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Statements of comprehensive inc" sheetId="3" state="visible" r:id="rId3"/>
    <sheet xmlns:r="http://schemas.openxmlformats.org/officeDocument/2006/relationships" name="Balance Sheets" sheetId="4" state="visible" r:id="rId4"/>
    <sheet xmlns:r="http://schemas.openxmlformats.org/officeDocument/2006/relationships" name="Statements of changes in equity" sheetId="5" state="visible" r:id="rId5"/>
    <sheet xmlns:r="http://schemas.openxmlformats.org/officeDocument/2006/relationships" name="Statements of changes in equi_2" sheetId="6" state="visible" r:id="rId6"/>
    <sheet xmlns:r="http://schemas.openxmlformats.org/officeDocument/2006/relationships" name="Cash flow statements" sheetId="7" state="visible" r:id="rId7"/>
    <sheet xmlns:r="http://schemas.openxmlformats.org/officeDocument/2006/relationships" name="Financial statements preparatio" sheetId="8" state="visible" r:id="rId8"/>
    <sheet xmlns:r="http://schemas.openxmlformats.org/officeDocument/2006/relationships" name="Segment reporting" sheetId="9" state="visible" r:id="rId9"/>
    <sheet xmlns:r="http://schemas.openxmlformats.org/officeDocument/2006/relationships" name="Net interest income" sheetId="10" state="visible" r:id="rId10"/>
    <sheet xmlns:r="http://schemas.openxmlformats.org/officeDocument/2006/relationships" name="Non-interest income" sheetId="11" state="visible" r:id="rId11"/>
    <sheet xmlns:r="http://schemas.openxmlformats.org/officeDocument/2006/relationships" name="Operating expenses" sheetId="12" state="visible" r:id="rId12"/>
    <sheet xmlns:r="http://schemas.openxmlformats.org/officeDocument/2006/relationships" name="Impairment charges"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Average balance sheet and inter" sheetId="16" state="visible" r:id="rId16"/>
    <sheet xmlns:r="http://schemas.openxmlformats.org/officeDocument/2006/relationships" name="Financial Assets and Financial " sheetId="17" state="visible" r:id="rId17"/>
    <sheet xmlns:r="http://schemas.openxmlformats.org/officeDocument/2006/relationships" name="Receivables due from other fina" sheetId="18" state="visible" r:id="rId18"/>
    <sheet xmlns:r="http://schemas.openxmlformats.org/officeDocument/2006/relationships" name="Trading securities and financia" sheetId="19" state="visible" r:id="rId19"/>
    <sheet xmlns:r="http://schemas.openxmlformats.org/officeDocument/2006/relationships" name="Available-for-sale securities" sheetId="20" state="visible" r:id="rId20"/>
    <sheet xmlns:r="http://schemas.openxmlformats.org/officeDocument/2006/relationships" name="Loans" sheetId="21" state="visible" r:id="rId21"/>
    <sheet xmlns:r="http://schemas.openxmlformats.org/officeDocument/2006/relationships" name="Provisions for impairment charg" sheetId="22" state="visible" r:id="rId22"/>
    <sheet xmlns:r="http://schemas.openxmlformats.org/officeDocument/2006/relationships" name="Life insurance assets and life " sheetId="23" state="visible" r:id="rId23"/>
    <sheet xmlns:r="http://schemas.openxmlformats.org/officeDocument/2006/relationships" name="Payables due to other financial" sheetId="24" state="visible" r:id="rId24"/>
    <sheet xmlns:r="http://schemas.openxmlformats.org/officeDocument/2006/relationships" name="Deposits and other borrowings" sheetId="25" state="visible" r:id="rId25"/>
    <sheet xmlns:r="http://schemas.openxmlformats.org/officeDocument/2006/relationships" name="Other financial liabilities at " sheetId="26" state="visible" r:id="rId26"/>
    <sheet xmlns:r="http://schemas.openxmlformats.org/officeDocument/2006/relationships" name="Debt issues" sheetId="27" state="visible" r:id="rId27"/>
    <sheet xmlns:r="http://schemas.openxmlformats.org/officeDocument/2006/relationships" name="Loan Capital" sheetId="28" state="visible" r:id="rId28"/>
    <sheet xmlns:r="http://schemas.openxmlformats.org/officeDocument/2006/relationships" name="Derivative financial instrument" sheetId="29" state="visible" r:id="rId29"/>
    <sheet xmlns:r="http://schemas.openxmlformats.org/officeDocument/2006/relationships" name="Financial risk" sheetId="30" state="visible" r:id="rId30"/>
    <sheet xmlns:r="http://schemas.openxmlformats.org/officeDocument/2006/relationships" name="Fair values of financial assets" sheetId="31" state="visible" r:id="rId31"/>
    <sheet xmlns:r="http://schemas.openxmlformats.org/officeDocument/2006/relationships" name="Offsetting financial assets and" sheetId="32" state="visible" r:id="rId32"/>
    <sheet xmlns:r="http://schemas.openxmlformats.org/officeDocument/2006/relationships" name="Securitisation, covered bonds a" sheetId="33" state="visible" r:id="rId33"/>
    <sheet xmlns:r="http://schemas.openxmlformats.org/officeDocument/2006/relationships" name="Intangible assets" sheetId="34" state="visible" r:id="rId34"/>
    <sheet xmlns:r="http://schemas.openxmlformats.org/officeDocument/2006/relationships" name="Other assets" sheetId="35" state="visible" r:id="rId35"/>
    <sheet xmlns:r="http://schemas.openxmlformats.org/officeDocument/2006/relationships" name="Provisions" sheetId="36" state="visible" r:id="rId36"/>
    <sheet xmlns:r="http://schemas.openxmlformats.org/officeDocument/2006/relationships" name="Other liabilities" sheetId="37" state="visible" r:id="rId37"/>
    <sheet xmlns:r="http://schemas.openxmlformats.org/officeDocument/2006/relationships" name="Operating lease commitments" sheetId="38" state="visible" r:id="rId38"/>
    <sheet xmlns:r="http://schemas.openxmlformats.org/officeDocument/2006/relationships" name="Contingent liabilities, conting" sheetId="39" state="visible" r:id="rId39"/>
    <sheet xmlns:r="http://schemas.openxmlformats.org/officeDocument/2006/relationships" name="Shareholders' equity" sheetId="40" state="visible" r:id="rId40"/>
    <sheet xmlns:r="http://schemas.openxmlformats.org/officeDocument/2006/relationships" name="Capital adequacy" sheetId="41" state="visible" r:id="rId41"/>
    <sheet xmlns:r="http://schemas.openxmlformats.org/officeDocument/2006/relationships" name="Dividends" sheetId="42" state="visible" r:id="rId42"/>
    <sheet xmlns:r="http://schemas.openxmlformats.org/officeDocument/2006/relationships" name="Investments in subsidiaries and" sheetId="43" state="visible" r:id="rId43"/>
    <sheet xmlns:r="http://schemas.openxmlformats.org/officeDocument/2006/relationships" name="Structured entities" sheetId="44" state="visible" r:id="rId44"/>
    <sheet xmlns:r="http://schemas.openxmlformats.org/officeDocument/2006/relationships" name="Share-based payments" sheetId="45" state="visible" r:id="rId45"/>
    <sheet xmlns:r="http://schemas.openxmlformats.org/officeDocument/2006/relationships" name="Superannuation commitments" sheetId="46" state="visible" r:id="rId46"/>
    <sheet xmlns:r="http://schemas.openxmlformats.org/officeDocument/2006/relationships" name="Auditor's remuneration" sheetId="47" state="visible" r:id="rId47"/>
    <sheet xmlns:r="http://schemas.openxmlformats.org/officeDocument/2006/relationships" name="Related party disclosures" sheetId="48" state="visible" r:id="rId48"/>
    <sheet xmlns:r="http://schemas.openxmlformats.org/officeDocument/2006/relationships" name="Notes to the cash flow statemen" sheetId="49" state="visible" r:id="rId49"/>
    <sheet xmlns:r="http://schemas.openxmlformats.org/officeDocument/2006/relationships" name="Subsequent events" sheetId="50" state="visible" r:id="rId50"/>
    <sheet xmlns:r="http://schemas.openxmlformats.org/officeDocument/2006/relationships" name="Financial statements preparat_2" sheetId="51" state="visible" r:id="rId51"/>
    <sheet xmlns:r="http://schemas.openxmlformats.org/officeDocument/2006/relationships" name="Segment reporting (Tables)" sheetId="52" state="visible" r:id="rId52"/>
    <sheet xmlns:r="http://schemas.openxmlformats.org/officeDocument/2006/relationships" name="Net interest income (Tables)" sheetId="53" state="visible" r:id="rId53"/>
    <sheet xmlns:r="http://schemas.openxmlformats.org/officeDocument/2006/relationships" name="Non-interest income (Tables)" sheetId="54" state="visible" r:id="rId54"/>
    <sheet xmlns:r="http://schemas.openxmlformats.org/officeDocument/2006/relationships" name="Operating expenses (Tables)" sheetId="55" state="visible" r:id="rId55"/>
    <sheet xmlns:r="http://schemas.openxmlformats.org/officeDocument/2006/relationships" name="Impairment charges (Tables)" sheetId="56" state="visible" r:id="rId56"/>
    <sheet xmlns:r="http://schemas.openxmlformats.org/officeDocument/2006/relationships" name="Income tax (Tables)" sheetId="57" state="visible" r:id="rId57"/>
    <sheet xmlns:r="http://schemas.openxmlformats.org/officeDocument/2006/relationships" name="Earnings per share (Tables)" sheetId="58" state="visible" r:id="rId58"/>
    <sheet xmlns:r="http://schemas.openxmlformats.org/officeDocument/2006/relationships" name="Average balance sheet and int_2" sheetId="59" state="visible" r:id="rId59"/>
    <sheet xmlns:r="http://schemas.openxmlformats.org/officeDocument/2006/relationships" name="Receivables due from other fi_2" sheetId="60" state="visible" r:id="rId60"/>
    <sheet xmlns:r="http://schemas.openxmlformats.org/officeDocument/2006/relationships" name="Trading securities and financ_2" sheetId="61" state="visible" r:id="rId61"/>
    <sheet xmlns:r="http://schemas.openxmlformats.org/officeDocument/2006/relationships" name="Available-for-sale securities (" sheetId="62" state="visible" r:id="rId62"/>
    <sheet xmlns:r="http://schemas.openxmlformats.org/officeDocument/2006/relationships" name="Loans (Tables)" sheetId="63" state="visible" r:id="rId63"/>
    <sheet xmlns:r="http://schemas.openxmlformats.org/officeDocument/2006/relationships" name="Provisions for impairment cha_2" sheetId="64" state="visible" r:id="rId64"/>
    <sheet xmlns:r="http://schemas.openxmlformats.org/officeDocument/2006/relationships" name="Life insurance assets and lif_2" sheetId="65" state="visible" r:id="rId65"/>
    <sheet xmlns:r="http://schemas.openxmlformats.org/officeDocument/2006/relationships" name="Payables due to other financi_2" sheetId="66" state="visible" r:id="rId66"/>
    <sheet xmlns:r="http://schemas.openxmlformats.org/officeDocument/2006/relationships" name="Deposits and other borrowings (" sheetId="67" state="visible" r:id="rId67"/>
    <sheet xmlns:r="http://schemas.openxmlformats.org/officeDocument/2006/relationships" name="Other financial liabilities a_2" sheetId="68" state="visible" r:id="rId68"/>
    <sheet xmlns:r="http://schemas.openxmlformats.org/officeDocument/2006/relationships" name="Debt issues (Tables)" sheetId="69" state="visible" r:id="rId69"/>
    <sheet xmlns:r="http://schemas.openxmlformats.org/officeDocument/2006/relationships" name="Loan Capital (Tables)" sheetId="70" state="visible" r:id="rId70"/>
    <sheet xmlns:r="http://schemas.openxmlformats.org/officeDocument/2006/relationships" name="Derivative financial instrume_2" sheetId="71" state="visible" r:id="rId71"/>
    <sheet xmlns:r="http://schemas.openxmlformats.org/officeDocument/2006/relationships" name="Financial risk (Tables)" sheetId="72" state="visible" r:id="rId72"/>
    <sheet xmlns:r="http://schemas.openxmlformats.org/officeDocument/2006/relationships" name="Fair values of financial asse_2" sheetId="73" state="visible" r:id="rId73"/>
    <sheet xmlns:r="http://schemas.openxmlformats.org/officeDocument/2006/relationships" name="Offsetting financial assets a_2" sheetId="74" state="visible" r:id="rId74"/>
    <sheet xmlns:r="http://schemas.openxmlformats.org/officeDocument/2006/relationships" name="Securitisation, covered bonds_2" sheetId="75" state="visible" r:id="rId75"/>
    <sheet xmlns:r="http://schemas.openxmlformats.org/officeDocument/2006/relationships" name="Intangible assets (Tables)" sheetId="76" state="visible" r:id="rId76"/>
    <sheet xmlns:r="http://schemas.openxmlformats.org/officeDocument/2006/relationships" name="Other assets (Tables)" sheetId="77" state="visible" r:id="rId77"/>
    <sheet xmlns:r="http://schemas.openxmlformats.org/officeDocument/2006/relationships" name="Provisions (Tables)" sheetId="78" state="visible" r:id="rId78"/>
    <sheet xmlns:r="http://schemas.openxmlformats.org/officeDocument/2006/relationships" name="Other liabilities (Tables)" sheetId="79" state="visible" r:id="rId79"/>
    <sheet xmlns:r="http://schemas.openxmlformats.org/officeDocument/2006/relationships" name="Operating lease commitments (Ta" sheetId="80" state="visible" r:id="rId80"/>
    <sheet xmlns:r="http://schemas.openxmlformats.org/officeDocument/2006/relationships" name="Contingent liabilities, conti_2" sheetId="81" state="visible" r:id="rId81"/>
    <sheet xmlns:r="http://schemas.openxmlformats.org/officeDocument/2006/relationships" name="Shareholders' equity (Tables)" sheetId="82" state="visible" r:id="rId82"/>
    <sheet xmlns:r="http://schemas.openxmlformats.org/officeDocument/2006/relationships" name="Dividends (Tables)" sheetId="83" state="visible" r:id="rId83"/>
    <sheet xmlns:r="http://schemas.openxmlformats.org/officeDocument/2006/relationships" name="Investments in subsidiaries a_2" sheetId="84" state="visible" r:id="rId84"/>
    <sheet xmlns:r="http://schemas.openxmlformats.org/officeDocument/2006/relationships" name="Structured entities (Tables)" sheetId="85" state="visible" r:id="rId85"/>
    <sheet xmlns:r="http://schemas.openxmlformats.org/officeDocument/2006/relationships" name="Share-based payments (Tables)" sheetId="86" state="visible" r:id="rId86"/>
    <sheet xmlns:r="http://schemas.openxmlformats.org/officeDocument/2006/relationships" name="Superannuation commitments (Tab" sheetId="87" state="visible" r:id="rId87"/>
    <sheet xmlns:r="http://schemas.openxmlformats.org/officeDocument/2006/relationships" name="Auditor's remuneration (Tables)" sheetId="88" state="visible" r:id="rId88"/>
    <sheet xmlns:r="http://schemas.openxmlformats.org/officeDocument/2006/relationships" name="Related party disclosures (Tabl" sheetId="89" state="visible" r:id="rId89"/>
    <sheet xmlns:r="http://schemas.openxmlformats.org/officeDocument/2006/relationships" name="Notes to the cash flow statem_2" sheetId="90" state="visible" r:id="rId90"/>
    <sheet xmlns:r="http://schemas.openxmlformats.org/officeDocument/2006/relationships" name="Financial statements preparat_3" sheetId="91" state="visible" r:id="rId91"/>
    <sheet xmlns:r="http://schemas.openxmlformats.org/officeDocument/2006/relationships" name="Segment reporting - Segment res" sheetId="92" state="visible" r:id="rId92"/>
    <sheet xmlns:r="http://schemas.openxmlformats.org/officeDocument/2006/relationships" name="Segment reporting - Reconciliat" sheetId="93" state="visible" r:id="rId93"/>
    <sheet xmlns:r="http://schemas.openxmlformats.org/officeDocument/2006/relationships" name="Segment reporting - Geographic " sheetId="94" state="visible" r:id="rId94"/>
    <sheet xmlns:r="http://schemas.openxmlformats.org/officeDocument/2006/relationships" name="Net interest income (Details)" sheetId="95" state="visible" r:id="rId95"/>
    <sheet xmlns:r="http://schemas.openxmlformats.org/officeDocument/2006/relationships" name="Non-interest income (Details)" sheetId="96" state="visible" r:id="rId96"/>
    <sheet xmlns:r="http://schemas.openxmlformats.org/officeDocument/2006/relationships" name="Non-interest income - Wealth ma" sheetId="97" state="visible" r:id="rId97"/>
    <sheet xmlns:r="http://schemas.openxmlformats.org/officeDocument/2006/relationships" name="Operating expenses (Details)" sheetId="98" state="visible" r:id="rId98"/>
    <sheet xmlns:r="http://schemas.openxmlformats.org/officeDocument/2006/relationships" name="Impairment charges (Details)" sheetId="99" state="visible" r:id="rId99"/>
    <sheet xmlns:r="http://schemas.openxmlformats.org/officeDocument/2006/relationships" name="Income tax - Reconciliation to " sheetId="100" state="visible" r:id="rId100"/>
    <sheet xmlns:r="http://schemas.openxmlformats.org/officeDocument/2006/relationships" name="Income tax - Deferred tax asset" sheetId="101" state="visible" r:id="rId101"/>
    <sheet xmlns:r="http://schemas.openxmlformats.org/officeDocument/2006/relationships" name="Income tax - Movements in defer" sheetId="102" state="visible" r:id="rId102"/>
    <sheet xmlns:r="http://schemas.openxmlformats.org/officeDocument/2006/relationships" name="Income tax - Deferred tax liabi" sheetId="103" state="visible" r:id="rId103"/>
    <sheet xmlns:r="http://schemas.openxmlformats.org/officeDocument/2006/relationships" name="Income tax - Movements in def_2" sheetId="104" state="visible" r:id="rId104"/>
    <sheet xmlns:r="http://schemas.openxmlformats.org/officeDocument/2006/relationships" name="Income tax - Unrecognised defer" sheetId="105" state="visible" r:id="rId105"/>
    <sheet xmlns:r="http://schemas.openxmlformats.org/officeDocument/2006/relationships" name="Earnings per share (Details)" sheetId="106" state="visible" r:id="rId106"/>
    <sheet xmlns:r="http://schemas.openxmlformats.org/officeDocument/2006/relationships" name="Average balance sheet and int_3" sheetId="107" state="visible" r:id="rId107"/>
    <sheet xmlns:r="http://schemas.openxmlformats.org/officeDocument/2006/relationships" name="Average balance sheet and int_4" sheetId="108" state="visible" r:id="rId108"/>
    <sheet xmlns:r="http://schemas.openxmlformats.org/officeDocument/2006/relationships" name="Receivables due from other fi_3" sheetId="109" state="visible" r:id="rId109"/>
    <sheet xmlns:r="http://schemas.openxmlformats.org/officeDocument/2006/relationships" name="Trading securities and financ_3" sheetId="110" state="visible" r:id="rId110"/>
    <sheet xmlns:r="http://schemas.openxmlformats.org/officeDocument/2006/relationships" name="Available-for-sale securities b" sheetId="111" state="visible" r:id="rId111"/>
    <sheet xmlns:r="http://schemas.openxmlformats.org/officeDocument/2006/relationships" name="Available-for-sale securities_2" sheetId="112" state="visible" r:id="rId112"/>
    <sheet xmlns:r="http://schemas.openxmlformats.org/officeDocument/2006/relationships" name="Available-for-sale securities, " sheetId="113" state="visible" r:id="rId113"/>
    <sheet xmlns:r="http://schemas.openxmlformats.org/officeDocument/2006/relationships" name="Loans - By location of booking " sheetId="114" state="visible" r:id="rId114"/>
    <sheet xmlns:r="http://schemas.openxmlformats.org/officeDocument/2006/relationships" name="Loans - Finance lease receivabl" sheetId="115" state="visible" r:id="rId115"/>
    <sheet xmlns:r="http://schemas.openxmlformats.org/officeDocument/2006/relationships" name="Loans - Presented based on indu" sheetId="116" state="visible" r:id="rId116"/>
    <sheet xmlns:r="http://schemas.openxmlformats.org/officeDocument/2006/relationships" name="Loans - Consolidated contractua" sheetId="117" state="visible" r:id="rId117"/>
    <sheet xmlns:r="http://schemas.openxmlformats.org/officeDocument/2006/relationships" name="Loans - Interest rate segmentat" sheetId="118" state="visible" r:id="rId118"/>
    <sheet xmlns:r="http://schemas.openxmlformats.org/officeDocument/2006/relationships" name="Provisions for impairment cha_3" sheetId="119" state="visible" r:id="rId119"/>
    <sheet xmlns:r="http://schemas.openxmlformats.org/officeDocument/2006/relationships" name="Provisions for impairment cha_4" sheetId="120" state="visible" r:id="rId120"/>
    <sheet xmlns:r="http://schemas.openxmlformats.org/officeDocument/2006/relationships" name="Provisions for impairment cha_5" sheetId="121" state="visible" r:id="rId121"/>
    <sheet xmlns:r="http://schemas.openxmlformats.org/officeDocument/2006/relationships" name="Provisions for impairment cha_6" sheetId="122" state="visible" r:id="rId122"/>
    <sheet xmlns:r="http://schemas.openxmlformats.org/officeDocument/2006/relationships" name="Life insurance assets and lif_3" sheetId="123" state="visible" r:id="rId123"/>
    <sheet xmlns:r="http://schemas.openxmlformats.org/officeDocument/2006/relationships" name="Life insurance assets and lif_4" sheetId="124" state="visible" r:id="rId124"/>
    <sheet xmlns:r="http://schemas.openxmlformats.org/officeDocument/2006/relationships" name="Payables due to other financi_3" sheetId="125" state="visible" r:id="rId125"/>
    <sheet xmlns:r="http://schemas.openxmlformats.org/officeDocument/2006/relationships" name="Deposits and other borrowings -" sheetId="126" state="visible" r:id="rId126"/>
    <sheet xmlns:r="http://schemas.openxmlformats.org/officeDocument/2006/relationships" name="Deposits and other borrowings_2" sheetId="127" state="visible" r:id="rId127"/>
    <sheet xmlns:r="http://schemas.openxmlformats.org/officeDocument/2006/relationships" name="Deposits and other borrowings_3" sheetId="128" state="visible" r:id="rId128"/>
    <sheet xmlns:r="http://schemas.openxmlformats.org/officeDocument/2006/relationships" name="Other financial liabilities a_3" sheetId="129" state="visible" r:id="rId129"/>
    <sheet xmlns:r="http://schemas.openxmlformats.org/officeDocument/2006/relationships" name="Debt issues - Balances (Details" sheetId="130" state="visible" r:id="rId130"/>
    <sheet xmlns:r="http://schemas.openxmlformats.org/officeDocument/2006/relationships" name="Debt issues - Movement Reconcil" sheetId="131" state="visible" r:id="rId131"/>
    <sheet xmlns:r="http://schemas.openxmlformats.org/officeDocument/2006/relationships" name="Debt issues - By currency (Deta" sheetId="132" state="visible" r:id="rId132"/>
    <sheet xmlns:r="http://schemas.openxmlformats.org/officeDocument/2006/relationships" name="Debt issues - US commercial pap" sheetId="133" state="visible" r:id="rId133"/>
    <sheet xmlns:r="http://schemas.openxmlformats.org/officeDocument/2006/relationships" name="Loan Capital - Summary (Details" sheetId="134" state="visible" r:id="rId134"/>
    <sheet xmlns:r="http://schemas.openxmlformats.org/officeDocument/2006/relationships" name="Loan Capital - Movement Reconci" sheetId="135" state="visible" r:id="rId135"/>
    <sheet xmlns:r="http://schemas.openxmlformats.org/officeDocument/2006/relationships" name="Loan Capital - Additional Tier " sheetId="136" state="visible" r:id="rId136"/>
    <sheet xmlns:r="http://schemas.openxmlformats.org/officeDocument/2006/relationships" name="Loan Capital - Additional Tie_2" sheetId="137" state="visible" r:id="rId137"/>
    <sheet xmlns:r="http://schemas.openxmlformats.org/officeDocument/2006/relationships" name="Loan Capital - Tier 2 loan capi" sheetId="138" state="visible" r:id="rId138"/>
    <sheet xmlns:r="http://schemas.openxmlformats.org/officeDocument/2006/relationships" name="Loan Capital - Tier 2 loan ca_2" sheetId="139" state="visible" r:id="rId139"/>
    <sheet xmlns:r="http://schemas.openxmlformats.org/officeDocument/2006/relationships" name="Loan Capital - Subordinated per" sheetId="140" state="visible" r:id="rId140"/>
    <sheet xmlns:r="http://schemas.openxmlformats.org/officeDocument/2006/relationships" name="Derivative financial instrume_3" sheetId="141" state="visible" r:id="rId141"/>
    <sheet xmlns:r="http://schemas.openxmlformats.org/officeDocument/2006/relationships" name="Derivative financial instrume_4" sheetId="142" state="visible" r:id="rId142"/>
    <sheet xmlns:r="http://schemas.openxmlformats.org/officeDocument/2006/relationships" name="Derivative financial instrume_5" sheetId="143" state="visible" r:id="rId143"/>
    <sheet xmlns:r="http://schemas.openxmlformats.org/officeDocument/2006/relationships" name="Financial risk - Credit risk (D" sheetId="144" state="visible" r:id="rId144"/>
    <sheet xmlns:r="http://schemas.openxmlformats.org/officeDocument/2006/relationships" name="Financial risk - Credit risk by" sheetId="145" state="visible" r:id="rId145"/>
    <sheet xmlns:r="http://schemas.openxmlformats.org/officeDocument/2006/relationships" name="Financial risk - Credit quality" sheetId="146" state="visible" r:id="rId146"/>
    <sheet xmlns:r="http://schemas.openxmlformats.org/officeDocument/2006/relationships" name="Financial risk - Financial asse" sheetId="147" state="visible" r:id="rId147"/>
    <sheet xmlns:r="http://schemas.openxmlformats.org/officeDocument/2006/relationships" name="Financial risk - Financial as_2" sheetId="148" state="visible" r:id="rId148"/>
    <sheet xmlns:r="http://schemas.openxmlformats.org/officeDocument/2006/relationships" name="Financial risk - Impaired loans" sheetId="149" state="visible" r:id="rId149"/>
    <sheet xmlns:r="http://schemas.openxmlformats.org/officeDocument/2006/relationships" name="Financial risk - Impaired loa_2" sheetId="150" state="visible" r:id="rId150"/>
    <sheet xmlns:r="http://schemas.openxmlformats.org/officeDocument/2006/relationships" name="Financial risk - Interest on no" sheetId="151" state="visible" r:id="rId151"/>
    <sheet xmlns:r="http://schemas.openxmlformats.org/officeDocument/2006/relationships" name="Financial risk - Coverage from " sheetId="152" state="visible" r:id="rId152"/>
    <sheet xmlns:r="http://schemas.openxmlformats.org/officeDocument/2006/relationships" name="Financial risk - Collateral hel" sheetId="153" state="visible" r:id="rId153"/>
    <sheet xmlns:r="http://schemas.openxmlformats.org/officeDocument/2006/relationships" name="Financial risk - Liquid assets " sheetId="154" state="visible" r:id="rId154"/>
    <sheet xmlns:r="http://schemas.openxmlformats.org/officeDocument/2006/relationships" name="Financial risk - Funding compos" sheetId="155" state="visible" r:id="rId155"/>
    <sheet xmlns:r="http://schemas.openxmlformats.org/officeDocument/2006/relationships" name="Financial risk - Assets pledged" sheetId="156" state="visible" r:id="rId156"/>
    <sheet xmlns:r="http://schemas.openxmlformats.org/officeDocument/2006/relationships" name="Financial risk - Contractual ma" sheetId="157" state="visible" r:id="rId157"/>
    <sheet xmlns:r="http://schemas.openxmlformats.org/officeDocument/2006/relationships" name="Financial risk - Expected matur" sheetId="158" state="visible" r:id="rId158"/>
    <sheet xmlns:r="http://schemas.openxmlformats.org/officeDocument/2006/relationships" name="Financial risk - Value-at-Risk " sheetId="159" state="visible" r:id="rId159"/>
    <sheet xmlns:r="http://schemas.openxmlformats.org/officeDocument/2006/relationships" name="Financial risk - Traded market " sheetId="160" state="visible" r:id="rId160"/>
    <sheet xmlns:r="http://schemas.openxmlformats.org/officeDocument/2006/relationships" name="Financial risk - Non-traded mar" sheetId="161" state="visible" r:id="rId161"/>
    <sheet xmlns:r="http://schemas.openxmlformats.org/officeDocument/2006/relationships" name="Fair values of financial asse_3" sheetId="162" state="visible" r:id="rId162"/>
    <sheet xmlns:r="http://schemas.openxmlformats.org/officeDocument/2006/relationships" name="Fair values of financial asse_4" sheetId="163" state="visible" r:id="rId163"/>
    <sheet xmlns:r="http://schemas.openxmlformats.org/officeDocument/2006/relationships" name="Fair values of financial asse_5" sheetId="164" state="visible" r:id="rId164"/>
    <sheet xmlns:r="http://schemas.openxmlformats.org/officeDocument/2006/relationships" name="Offsetting financial assets a_3" sheetId="165" state="visible" r:id="rId165"/>
    <sheet xmlns:r="http://schemas.openxmlformats.org/officeDocument/2006/relationships" name="Securitisation, covered bonds_3" sheetId="166" state="visible" r:id="rId166"/>
    <sheet xmlns:r="http://schemas.openxmlformats.org/officeDocument/2006/relationships" name="Intangible assets - Useful life" sheetId="167" state="visible" r:id="rId167"/>
    <sheet xmlns:r="http://schemas.openxmlformats.org/officeDocument/2006/relationships" name="Intangible assets - Changes in " sheetId="168" state="visible" r:id="rId168"/>
    <sheet xmlns:r="http://schemas.openxmlformats.org/officeDocument/2006/relationships" name="Intangible assets - Cost and ac" sheetId="169" state="visible" r:id="rId169"/>
    <sheet xmlns:r="http://schemas.openxmlformats.org/officeDocument/2006/relationships" name="Intangible assets - Goodwill al" sheetId="170" state="visible" r:id="rId170"/>
    <sheet xmlns:r="http://schemas.openxmlformats.org/officeDocument/2006/relationships" name="Other assets (Details)" sheetId="171" state="visible" r:id="rId171"/>
    <sheet xmlns:r="http://schemas.openxmlformats.org/officeDocument/2006/relationships" name="Provisions (Details)" sheetId="172" state="visible" r:id="rId172"/>
    <sheet xmlns:r="http://schemas.openxmlformats.org/officeDocument/2006/relationships" name="Other liabilities (Details)" sheetId="173" state="visible" r:id="rId173"/>
    <sheet xmlns:r="http://schemas.openxmlformats.org/officeDocument/2006/relationships" name="Operating lease commitments (De" sheetId="174" state="visible" r:id="rId174"/>
    <sheet xmlns:r="http://schemas.openxmlformats.org/officeDocument/2006/relationships" name="Contingent liabilities, conti_3" sheetId="175" state="visible" r:id="rId175"/>
    <sheet xmlns:r="http://schemas.openxmlformats.org/officeDocument/2006/relationships" name="Contingent liabilities, conti_4" sheetId="176" state="visible" r:id="rId176"/>
    <sheet xmlns:r="http://schemas.openxmlformats.org/officeDocument/2006/relationships" name="Shareholders' equity - Share ca" sheetId="177" state="visible" r:id="rId177"/>
    <sheet xmlns:r="http://schemas.openxmlformats.org/officeDocument/2006/relationships" name="Shareholders' equity - Ordinary" sheetId="178" state="visible" r:id="rId178"/>
    <sheet xmlns:r="http://schemas.openxmlformats.org/officeDocument/2006/relationships" name="Shareholders' equity - Ordina_2" sheetId="179" state="visible" r:id="rId179"/>
    <sheet xmlns:r="http://schemas.openxmlformats.org/officeDocument/2006/relationships" name="Shareholders' equity - Reconcil" sheetId="180" state="visible" r:id="rId180"/>
    <sheet xmlns:r="http://schemas.openxmlformats.org/officeDocument/2006/relationships" name="Capital adequacy (Details)" sheetId="181" state="visible" r:id="rId181"/>
    <sheet xmlns:r="http://schemas.openxmlformats.org/officeDocument/2006/relationships" name="Dividends (Details)" sheetId="182" state="visible" r:id="rId182"/>
    <sheet xmlns:r="http://schemas.openxmlformats.org/officeDocument/2006/relationships" name="Investments in subsidiaries a_3" sheetId="183" state="visible" r:id="rId183"/>
    <sheet xmlns:r="http://schemas.openxmlformats.org/officeDocument/2006/relationships" name="Investments in subsidiaries a_4" sheetId="184" state="visible" r:id="rId184"/>
    <sheet xmlns:r="http://schemas.openxmlformats.org/officeDocument/2006/relationships" name="Investments in subsidiaries a_5" sheetId="185" state="visible" r:id="rId185"/>
    <sheet xmlns:r="http://schemas.openxmlformats.org/officeDocument/2006/relationships" name="Investments in subsidiaries a_6" sheetId="186" state="visible" r:id="rId186"/>
    <sheet xmlns:r="http://schemas.openxmlformats.org/officeDocument/2006/relationships" name="Investments in subsidiaries a_7" sheetId="187" state="visible" r:id="rId187"/>
    <sheet xmlns:r="http://schemas.openxmlformats.org/officeDocument/2006/relationships" name="Structured entities (Details)" sheetId="188" state="visible" r:id="rId188"/>
    <sheet xmlns:r="http://schemas.openxmlformats.org/officeDocument/2006/relationships" name="Share-based payments - Summary " sheetId="189" state="visible" r:id="rId189"/>
    <sheet xmlns:r="http://schemas.openxmlformats.org/officeDocument/2006/relationships" name="Share-based payments - Westpac " sheetId="190" state="visible" r:id="rId190"/>
    <sheet xmlns:r="http://schemas.openxmlformats.org/officeDocument/2006/relationships" name="Share-based payments - Employee" sheetId="191" state="visible" r:id="rId191"/>
    <sheet xmlns:r="http://schemas.openxmlformats.org/officeDocument/2006/relationships" name="Share-based payments - Fair val" sheetId="192" state="visible" r:id="rId192"/>
    <sheet xmlns:r="http://schemas.openxmlformats.org/officeDocument/2006/relationships" name="Superannuation commitments (Det" sheetId="193" state="visible" r:id="rId193"/>
    <sheet xmlns:r="http://schemas.openxmlformats.org/officeDocument/2006/relationships" name="Superannuation commitments - Ex" sheetId="194" state="visible" r:id="rId194"/>
    <sheet xmlns:r="http://schemas.openxmlformats.org/officeDocument/2006/relationships" name="Superannuation commitments - Si" sheetId="195" state="visible" r:id="rId195"/>
    <sheet xmlns:r="http://schemas.openxmlformats.org/officeDocument/2006/relationships" name="Superannuation commitments - Se" sheetId="196" state="visible" r:id="rId196"/>
    <sheet xmlns:r="http://schemas.openxmlformats.org/officeDocument/2006/relationships" name="Superannuation commitments - As" sheetId="197" state="visible" r:id="rId197"/>
    <sheet xmlns:r="http://schemas.openxmlformats.org/officeDocument/2006/relationships" name="Auditor's remuneration (Details" sheetId="198" state="visible" r:id="rId198"/>
    <sheet xmlns:r="http://schemas.openxmlformats.org/officeDocument/2006/relationships" name="Related party disclosures - Sup" sheetId="199" state="visible" r:id="rId199"/>
    <sheet xmlns:r="http://schemas.openxmlformats.org/officeDocument/2006/relationships" name="Related party disclosures - Rem" sheetId="200" state="visible" r:id="rId200"/>
    <sheet xmlns:r="http://schemas.openxmlformats.org/officeDocument/2006/relationships" name="Related party disclosures - Oth" sheetId="201" state="visible" r:id="rId201"/>
    <sheet xmlns:r="http://schemas.openxmlformats.org/officeDocument/2006/relationships" name="Related party disclosures - Opt" sheetId="202" state="visible" r:id="rId202"/>
    <sheet xmlns:r="http://schemas.openxmlformats.org/officeDocument/2006/relationships" name="Notes to the cash flow statem_3" sheetId="203" state="visible" r:id="rId203"/>
    <sheet xmlns:r="http://schemas.openxmlformats.org/officeDocument/2006/relationships" name="Notes to the cash flow statem_4" sheetId="204" state="visible" r:id="rId204"/>
    <sheet xmlns:r="http://schemas.openxmlformats.org/officeDocument/2006/relationships" name="Notes to the cash flow statem_5" sheetId="205" state="visible" r:id="rId205"/>
  </sheets>
  <definedNames/>
  <calcPr calcId="124519" fullCalcOnLoad="1"/>
</workbook>
</file>

<file path=xl/sharedStrings.xml><?xml version="1.0" encoding="utf-8"?>
<sst xmlns="http://schemas.openxmlformats.org/spreadsheetml/2006/main" uniqueCount="2894">
  <si>
    <t>Document and Entity Information</t>
  </si>
  <si>
    <t>12 Months Ended</t>
  </si>
  <si>
    <t>Sep. 30, 2018shares</t>
  </si>
  <si>
    <t>Document and Entity Information [Abstract]</t>
  </si>
  <si>
    <t>Entity Registrant Name</t>
  </si>
  <si>
    <t>WESTPAC BANKING CORP</t>
  </si>
  <si>
    <t>Entity Central Index Key</t>
  </si>
  <si>
    <t>Document Type</t>
  </si>
  <si>
    <t>20-F/A</t>
  </si>
  <si>
    <t>Document Period End Date</t>
  </si>
  <si>
    <t>Sep. 30,
		2018</t>
  </si>
  <si>
    <t>Amendment Flag</t>
  </si>
  <si>
    <t>true</t>
  </si>
  <si>
    <t>Amendment Description</t>
  </si>
  <si>
    <t>Westpac Banking Corporation is filing this Amendment No. 1 to its annual report on Form 20-F for the fiscal year ended September 30, 2018 (the "2018 Form 20-F"), which was originally filed with the Securities and Exchange Commission on November 7, 2018, solely for the purposes of adding Exhibit 101 to Item 19 "Exhibits" and furnishing the Interactive Data File disclosure as Exhibit 101 in accordance with Rule 405 of Regulation S-T. Exhibit 101 was not previously filed. 
This Amendment No. 1 speaks as of the filing date of the 2018 Form 20-F on November 7, 2018. Other than as expressly set forth above, this Amendment No. 1 does not, and does not purport to, amend, update or restate the information in the 2018 Form 20-F, or reflect any events that have occurred after the 2018 Form 20-F was originally filed.</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Income statements - AUD ($) $ in Millions</t>
  </si>
  <si>
    <t>Sep. 30, 2018</t>
  </si>
  <si>
    <t>Sep. 30, 2017</t>
  </si>
  <si>
    <t>Income statements</t>
  </si>
  <si>
    <t>Interest income</t>
  </si>
  <si>
    <t>Interest expense</t>
  </si>
  <si>
    <t>Net interest income</t>
  </si>
  <si>
    <t>Non-interest income</t>
  </si>
  <si>
    <t>Net operating income before operating expenses and impairment charges</t>
  </si>
  <si>
    <t>Operating expenses</t>
  </si>
  <si>
    <t>Impairment charges</t>
  </si>
  <si>
    <t>Profit before income tax</t>
  </si>
  <si>
    <t>Income tax expense</t>
  </si>
  <si>
    <t>Net profit for the year</t>
  </si>
  <si>
    <t>Net profit attributable to non-controlling interests</t>
  </si>
  <si>
    <t>Net profit attributable to owners of Westpac Banking Corporation</t>
  </si>
  <si>
    <t>Earnings per share</t>
  </si>
  <si>
    <t>Basic (in dollars per share)</t>
  </si>
  <si>
    <t>Diluted (in dollars per share)</t>
  </si>
  <si>
    <t>Parent Entity</t>
  </si>
  <si>
    <t>Statements of comprehensive income - AUD ($) $ in Millions</t>
  </si>
  <si>
    <t>Sep. 30, 2016</t>
  </si>
  <si>
    <t>Statements of comprehensive income</t>
  </si>
  <si>
    <t>Gains/(losses) on available-for-sale securities:</t>
  </si>
  <si>
    <t>Recognised in equity</t>
  </si>
  <si>
    <t>Transferred to income statements</t>
  </si>
  <si>
    <t>Gains/(losses) on cash flow hedging instruments:</t>
  </si>
  <si>
    <t>Movement in foreign currency translation reserve:</t>
  </si>
  <si>
    <t>Exchange differences on translation of foreign operations</t>
  </si>
  <si>
    <t>Income tax on items taken to or transferred from equity:</t>
  </si>
  <si>
    <t>Available-for-sale securities reserve</t>
  </si>
  <si>
    <t>Cash flow hedge reserve</t>
  </si>
  <si>
    <t>Share of associates' other comprehensive income:</t>
  </si>
  <si>
    <t>Recognised in equity (net of tax)</t>
  </si>
  <si>
    <t>Items that will not be reclassified subsequently to profit or loss</t>
  </si>
  <si>
    <t>Own credit adjustment on financial liabilities designated at fair value (net of tax)</t>
  </si>
  <si>
    <t>Remeasurement of defined benefit obligation recognised in equity (net of tax)</t>
  </si>
  <si>
    <t>Other comprehensive income for the year (net of tax)</t>
  </si>
  <si>
    <t>Total comprehensive income for the year</t>
  </si>
  <si>
    <t>Attributable to:</t>
  </si>
  <si>
    <t>Owners of Westpac Banking Corporation</t>
  </si>
  <si>
    <t>Non-controlling interests</t>
  </si>
  <si>
    <t>Balance Sheets - AUD ($) $ in Millions</t>
  </si>
  <si>
    <t>Assets</t>
  </si>
  <si>
    <t>Cash and balances with central banks</t>
  </si>
  <si>
    <t>Receivables due from other financial institutions</t>
  </si>
  <si>
    <t>Trading securities and financial assets designated at fair value</t>
  </si>
  <si>
    <t>Derivative financial instruments</t>
  </si>
  <si>
    <t>Available-for-sale securities</t>
  </si>
  <si>
    <t>Loans</t>
  </si>
  <si>
    <t>Life insurance assets</t>
  </si>
  <si>
    <t>Regulatory deposits with central banks overseas</t>
  </si>
  <si>
    <t>Investment in associates</t>
  </si>
  <si>
    <t>Property and equipment</t>
  </si>
  <si>
    <t>Deferred tax assets</t>
  </si>
  <si>
    <t>Intangible assets</t>
  </si>
  <si>
    <t>Other assets</t>
  </si>
  <si>
    <t>Total assets</t>
  </si>
  <si>
    <t>Liabilities</t>
  </si>
  <si>
    <t>Payables due to other financial institutions</t>
  </si>
  <si>
    <t>Deposits and other borrowings</t>
  </si>
  <si>
    <t>Other financial liabilities at fair value through income statement</t>
  </si>
  <si>
    <t>Debt issues</t>
  </si>
  <si>
    <t>Current tax liabilities</t>
  </si>
  <si>
    <t>Life insurance liabilities</t>
  </si>
  <si>
    <t>Provisions</t>
  </si>
  <si>
    <t>[1]</t>
  </si>
  <si>
    <t>Deferred tax liabilities</t>
  </si>
  <si>
    <t>Other liabilities</t>
  </si>
  <si>
    <t>Total liabilities excluding loan capital</t>
  </si>
  <si>
    <t>Loan capital</t>
  </si>
  <si>
    <t>Total liabilities</t>
  </si>
  <si>
    <t>Net assets/(net liabilities)</t>
  </si>
  <si>
    <t>Share capital:</t>
  </si>
  <si>
    <t>Ordinary share capital</t>
  </si>
  <si>
    <t>Treasury shares and RSP treasury shares</t>
  </si>
  <si>
    <t>Reserves</t>
  </si>
  <si>
    <t>Retained profits</t>
  </si>
  <si>
    <t>Total equity attributable to owners of Westpac Banking Corporation</t>
  </si>
  <si>
    <t>Total shareholders' equity and non-controlling interests</t>
  </si>
  <si>
    <t>Due from subsidiaries</t>
  </si>
  <si>
    <t>Investment in subsidiaries</t>
  </si>
  <si>
    <t>Due to subsidiaries</t>
  </si>
  <si>
    <t>Comparatives have been revised to reclassify compliance, regulation and remediation provisions.</t>
  </si>
  <si>
    <t>Statements of changes in equity - AUD ($) $ in Millions</t>
  </si>
  <si>
    <t>Total equity attributable to owners of Westpac Banking CorporationParent Entity</t>
  </si>
  <si>
    <t>Share capitalParent Entity</t>
  </si>
  <si>
    <t>Share capital</t>
  </si>
  <si>
    <t>ReservesParent Entity</t>
  </si>
  <si>
    <t>Retained profitsParent Entity</t>
  </si>
  <si>
    <t>Total</t>
  </si>
  <si>
    <t>Balance at the beginning of period at Sep. 30, 2015</t>
  </si>
  <si>
    <t>Net other comprehensive income for the year</t>
  </si>
  <si>
    <t>Dividends on ordinary shares</t>
  </si>
  <si>
    <t>Dividend reinvestment plan</t>
  </si>
  <si>
    <t>Share entitlement offer</t>
  </si>
  <si>
    <t>Share based payment arrangements</t>
  </si>
  <si>
    <t>Exercise of employee share options and rights</t>
  </si>
  <si>
    <t>Purchase of shares (net of issue costs)</t>
  </si>
  <si>
    <t>Net (acquisition)/disposal of treasury shares</t>
  </si>
  <si>
    <t>Other</t>
  </si>
  <si>
    <t>[2]</t>
  </si>
  <si>
    <t>Total contributions and distributions</t>
  </si>
  <si>
    <t>Balance at the end of period at Sep. 30, 2016</t>
  </si>
  <si>
    <t>[3]</t>
  </si>
  <si>
    <t>Balance at the end of period at Sep. 30, 2017</t>
  </si>
  <si>
    <t>Conversion of Convertible Preference Shares</t>
  </si>
  <si>
    <t>Balance at the end of period at Sep. 30, 2018</t>
  </si>
  <si>
    <t>2018 comprises 2018 interim dividend 94 cents per share ($3,213 million) and 2017 final dividend 94 cents per share ($3,187 million), (2017: 2017 interim dividend 94 cents per share ($3,150 million) and 2016 final dividend 94 cents per share ($3,141 million), 2016: 2016 interim dividend 94 cents ($3,130 million) and 2015 final dividend 94 cents per share ($2,998 million)), all fully franked at 30%.</t>
  </si>
  <si>
    <t>On 30 June 2016 the 2006 TPS were redeemed in full.</t>
  </si>
  <si>
    <t>2018 comprises 2018 interim dividend 94 cents per share ($3,218 million) and 2017 final dividend 94 cents per share ($3,191 million) (2017: 2017 interim dividend 94 cents per share ($3,156 million) and 2016 final dividend 94 cents per share ($3,145 million)), all fully franked at 30%.</t>
  </si>
  <si>
    <t>Statements of changes in equity (Parenthetical) - AUD ($) $ in Millions</t>
  </si>
  <si>
    <t>Sep. 30, 2015</t>
  </si>
  <si>
    <t>Interim dividend (in dollars per share)</t>
  </si>
  <si>
    <t>Interim dividend</t>
  </si>
  <si>
    <t>Final dividend (in dollars per share)</t>
  </si>
  <si>
    <t>Final dividend</t>
  </si>
  <si>
    <t>Dividend tax rate (as a percent)</t>
  </si>
  <si>
    <t>30.00%</t>
  </si>
  <si>
    <t>Cash flow statements - AUD ($) $ in Millions</t>
  </si>
  <si>
    <t>Cash flows from operating activities</t>
  </si>
  <si>
    <t>Interest received</t>
  </si>
  <si>
    <t>Interest paid</t>
  </si>
  <si>
    <t>Dividends received excluding life business</t>
  </si>
  <si>
    <t>Other non-interest income received</t>
  </si>
  <si>
    <t>Operating expenses paid</t>
  </si>
  <si>
    <t>Income tax paid excluding life business</t>
  </si>
  <si>
    <t>Life business:</t>
  </si>
  <si>
    <t>Receipts from policyholders and customers</t>
  </si>
  <si>
    <t>Interest and other items of similar nature</t>
  </si>
  <si>
    <t>Dividends received</t>
  </si>
  <si>
    <t>Payments to policyholders and suppliers</t>
  </si>
  <si>
    <t>Income tax paid</t>
  </si>
  <si>
    <t>Cash flows from operating activities before changes in operating assets and liabilities</t>
  </si>
  <si>
    <t>Net (increase)/decrease in:</t>
  </si>
  <si>
    <t>Life insurance assets and liabilities</t>
  </si>
  <si>
    <t>Net increase/(decrease) in:</t>
  </si>
  <si>
    <t>Net cash provided by/(used in) operating activities</t>
  </si>
  <si>
    <t>Cash flows from investing activities</t>
  </si>
  <si>
    <t>Proceeds from available-for-sale securities</t>
  </si>
  <si>
    <t>Purchase of available-for-sale securities</t>
  </si>
  <si>
    <t>Proceeds/(Payments) on disposal of controlled entities, net of cash disposed</t>
  </si>
  <si>
    <t>Proceeds from sale of associates</t>
  </si>
  <si>
    <t>Purchase of associates</t>
  </si>
  <si>
    <t>Proceeds from disposal of property and equipment</t>
  </si>
  <si>
    <t>Purchase of property and equipment</t>
  </si>
  <si>
    <t>Purchase of intangible assets</t>
  </si>
  <si>
    <t>Net cash provided by/(used in) investing activities</t>
  </si>
  <si>
    <t>Cash flows from financing activities</t>
  </si>
  <si>
    <t>Issue of loan capital (net of issue costs)</t>
  </si>
  <si>
    <t>Redemption of loan capital</t>
  </si>
  <si>
    <t>Net increase/(decrease) in debt issues</t>
  </si>
  <si>
    <t>Proceeds from Share Entitlement Offer</t>
  </si>
  <si>
    <t>Proceeds from exercise of employee options</t>
  </si>
  <si>
    <t>Purchase of shares on exercise of employee options and rights</t>
  </si>
  <si>
    <t>Shares purchased for delivery of employee share plan</t>
  </si>
  <si>
    <t>Purchase of RSP treasury shares</t>
  </si>
  <si>
    <t>Net sale/(purchase) of other treasury shares</t>
  </si>
  <si>
    <t>Payment of dividends</t>
  </si>
  <si>
    <t>Payment of distributions to non-controlling interests</t>
  </si>
  <si>
    <t>Redemption of 2006 Trust Preferred Securities</t>
  </si>
  <si>
    <t>Net cash provided by/(used in) financing activities</t>
  </si>
  <si>
    <t>Net increase/(decrease) in cash and cash equivalents</t>
  </si>
  <si>
    <t>Effect of exchange rate changes on cash and cash equivalents</t>
  </si>
  <si>
    <t>Cash and cash equivalents as at the beginning of the year</t>
  </si>
  <si>
    <t>Cash and cash equivalents as at the end of the year</t>
  </si>
  <si>
    <t>Net movement in amounts due to/from controlled entities</t>
  </si>
  <si>
    <t>Net (increase)/decrease in investments in controlled entities</t>
  </si>
  <si>
    <t>Financial statements preparation</t>
  </si>
  <si>
    <t>Note 1. Financial statements preparation
This financial report of Westpac Banking Corporation (the Parent Entity), together with its controlled entities (the Group or Westpac), for the year ended 30 September 2018 was authorised for issue by the Board of Directors on 5 November 2018. The Directors have the power to amend and reissue the financial report.
The principal accounting policies are set out below and in the relevant notes to the financial statements. The accounting policy for the recognition and derecognition of financial assets and financial liabilities precedes Note 10. These accounting policies provide details of the accounting treatments adopted for complex balances and where accounting standards provide policy choices. These policies have been consistently applied to all the years presented, unless otherwise stated.
a. Basis of preparation
(i) Basis of accounting
This financial report is a general purpose financial report prepared in accordance with:
§
the requirements for an authorised deposit-taking institution under the Banking Act 1959 (as amended);
§
Australian Accounting Standards (AAS) and Interpretations as issued by the Australian Accounting Standards Board (AASB); and
§
the Corporations Act 2001 .
Westpac Banking Corporation is a for-profit entity for the purposes of preparing this financial report.
The financial report also complies with International Financial Reporting Standards (IFRS) as issued by the International Accounting Standards Board (IASB) and Interpretations as issued by the IFRS Interpretations Committee (IFRIC). It also includes additional disclosures required for foreign registrants by the United States Securities and Exchange Commission (US SEC).
All amounts have been rounded in accordance with ASIC Corporations (Rounding in Financial/Directors’ Reports) Instrument 2016/191, to the nearest million dollars, unless otherwise stated.
(ii) Historical cost convention
The financial report has been prepared under the historical cost convention, as modified by applying fair value accounting to available-for-sale securities, and financial assets and liabilities (including derivative instruments) measured at fair value through income statement or in other comprehensive income.
(iii) Comparative revisions
Comparative information has been revised where appropriate to conform to changes in presentation in the current year and to enhance comparability.
(iv) Standards adopted during the year ended 30 September 2018
The Group adopted the requirements of AASB 2016-2- Amendments to Australian Accounting Standards – Disclosure Initiative: Amendments to AASB 107 which require additional disclosures regarding both cash and non-cash changes in liabilities arising from financing activities. These disclosures have been made in Note 19 and Note 20. As permitted by the standard, comparatives are not required on first application.
There were no other new standards applied in 2018.
(v) 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related costs are expensed as incurred (except for those costs arising on the issue of equity instruments which are recognised directly in equity).
Identifiable assets acquired and liabilities and contingent liabilities assumed in a business combination are measured at fair value on the acquisition date. Goodwill is measured as the excess of the acquisition cost, the amount of any non-controlling interest and the fair value of any previous Westpac equity interest in the acquiree, over the fair value of the identifiable net assets acquired.
(vi) Foreign currency translation
Functional and presentational currency
The consolidated financial statements are presented in Australian dollars which is the Parent Entity’s functional and presentation currency. The functional currency of offshore entities is usually the main currency of the economy it operates in.
Transactions and balances
Foreign currency transactions are translated into the functional currency of the relevant branch or subsidiar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deferred in other comprehensive income for qualifying cash flow hedges and qualifying net investment hedges.
Foreign operations
Assets and liabilities of foreign branches and subsidiaries that have a functional currency other than the Australian dollar are translated at exchange rates prevailing on the balance date. Income and expenses are translated at average exchange rates prevailing during the year. Equity balances are translated at historical exchange rates. The resulting exchange differences are recognised in the foreign currency translation reserve and in other comprehensive income.
On consolidation, exchange differences arising from the translation of borrowings and other foreign currency instruments designated as hedges of the net investment in foreign operations are reflected in the foreign currency translation reserve and in other comprehensive income. When all or part of a foreign operation is disposed or borrowings that are part of the net investments are repaid, a proportionate share of such exchange differences is recognised in the income statement as part of the gain or loss on disposal or repayment of borrowing.
b. Critical accounting assumptions and estimates
Applying the Group’s accounting policies requires the use of judgement, assumptions and estimates which impact the financial information. The significant assumptions and estimates used are discussed in the relevant notes below:
§
Note 7 Income tax
§
Note 14 Provisions for impairment charges
§
Note 15 Life insurance assets and life insurance liabilities
§
Note 23 Fair values of financial assets and financial liabilities
§
Note 26 Intangible assets
§
Note 28 Provisions
§
Note 38 Superannuation commitments
c. Future developments in accounting standards
The following new standards and interpretations which may have a material impact on the Group have been issued but are not yet effective, and unless otherwise stated, have not been early adopted by the Group:
AASB 9 Financial Instruments (December 2014) (AASB 9) will replace AASB 139 Financial Instruments: Recognition and Measurement (AASB 139). It includes a forward looking ‘expected credit loss’ impairment model, revised classification and measurement model and modifies the approach to hedge accounting. The standard is effective from 1 October 2018.
The adoption of AASB 9 is expected to reduce retained earnings at 1 October 2018 by approximately $709 million (net of tax) primarily due to the increase in impairment provisions under the new standard. The Group continues to assess and refine certain aspects of our impairment provision process and the opening adjustment may change. There is no significant impact to our regulatory capital. These estimates are based on accounting policies, assumptions, judgements and estimation techniques that remain subject to change until the Group finalises its financial statements for the year ending 30 September 2019.
The major changes under the standard and details of the implementation project are outlined below.
Impairment
AASB 9 introduces a revised impairment model which requires entities to recognise expected credit losses based on unbiased forward looking information, replacing the existing incurred loss model in AASB 139 which only recognises impairment if there is objective evidence that a loss has been incurred. This will result in the earlier recognition of impairment provisions. The revised impairment model applies to all financial assets at amortised cost, lease receivables, debt securities measured at fair value through other comprehensive income, loans commitments and financial guarantee contracts.
Key elements of the new impairment model are:
§
requires earlier recognition of expected credit losses using a three stage approach. For financial assets where there has been no significant increase in credit risk since origination a provision for 12 months expected credit losses is required (stage 1). For financial assets where there has been a significant increase in credit risk or where the asset is credit impaired a provision for full lifetime expected losses is required (stages 2 and 3 respectively);
§
expected credit losses are probability-weighted amounts determined by evaluating a range of possible outcomes and taking into account the time value of money, past events, current conditions and forecasts of future economic conditions. This will involve a greater use of judgement than the existing impairment model; and
§
interest is calculated on the gross carrying amount of a financial asset, except where the asset is credit impaired (i.e. stage 3). This will result in an increase in interest income and impairment charges as currently interest is calculated on the net carrying value for all loans.
Implementation
Measurement
Models have been developed, tested and approved while certain aspects of the impairment provisioning process continue to be assessed and refined. These models use three main components (as well as the time value of money) being:
§
Probability of default (PD): the probability that a counterparty will default;
§
Loss given default (LGD): the loss that is expected to arise in the event of a default; and
§
Exposure at default (EAD): the estimated outstanding amount of credit exposure at the time of the default.
The models use a 12 month timeframe for expected losses in stage 1 and a lifetime timeframe for expected losses in stages 2 and 3. The models incorporate past experience, current conditions and multiple probability-weighted macroeconomic scenarios for reasonably supportable future economic conditions. Where appropriate, adjustments will be made to modelled outcomes to reflect reasonable and supportable information not already incorporated in the models.
Significant increase in credit risk and movement between stages
An asset will move from stage 1 to stage 2 if there has been a significant increase in credit risk since origination.
The judgement to determine this will be primarily based on changes in internal customer risk grades since origination of the facility. The Group does not intend to rebut the presumption that instruments that are 30 days past due have experienced a significant increase in risk but this will be used as a backstop rather than the primary indicator.
The Group will not be applying the low credit risk exemption which assumes investment grade facilities do not have a significant increase in credit risk.
The movement between stages 2 and 3 will be based on whether financial assets are credit-impaired at the reporting date which is expected to be similar to the individual assessment of impairment for financial assets under the current AASB 139.
Assets may move in both directions through the stages of the impairment model. Assets previously in stage 2 may move back to stage 1 if it is no longer considered that there has been a significant deterioration of credit risk. Similarly, assets in stage 3 may move back to stage 2 if they are no longer assessed to be credit-impaired.
Forward looking information
The estimation of forward looking information is a key area requiring judgement. The Group intends to consider a minimum of three future macroeconomic scenarios. These will include a base case scenario along with upside and downside scenarios. The macroeconomic variables used in these scenarios, based on current economic forecasts, include (but are not limited to) unemployment rates, gross domestic product growth rates and residential and commercial property price indices. The macroeconomic variables and probability weightings of the three scenarios will be subject to the approval of the Group Chief Financial Officer and the Chief Risk Officer with oversight from the Board of Directors (and its Committees).
Governance
The Group has established a governance framework and has implemented controls to address disclosure of the impact of the new requirements of AASB 9 including key areas of judgement such as the determination of a significant increase in credit risk and the use of forward looking information in future economic scenarios along with the controls addressing credit data and systems and the expected credit loss models.
The AASB 9 provision calculation models have been independently reviewed in accordance with the Group’s model risk policies and approved by the Credit Risk Estimates Committee (CREC). The key judgements in relation to the new provisioning methodology have been discussed and agreed with the Board Risk and Compliance Committee (BRCC) and the Board Audit Committee.
Models and credit risk processes have been tested in parallel run since May 2018 to provide a better understanding of the implications of the new impairment requirements. This included an evaluation of the effect on the Group’s results as well as ongoing validation of the controls and effectiveness of the governance and operational processes. The control environment will continue to evolve as the Group embeds processes and controls during the financial year ending 30 September 2019.
Classification and measurement
AASB 9 replaces the classification and measurement model in AASB 139 with a new model that categorises financial assets based on a) the business model within which the assets are managed, and b) whether the contractual cash flows under the instrument solely represent the payment of principal and interest. Financial assets will be measured at:
§
amortised cost where the business model is to hold the financial assets in order to collect contractual cash flows and those cash flows represent solely payments of principal and interest;
§
fair value through other comprehensive income where the business model is to both collect contractual cash flows and sell financial assets and the cash flows represent solely payments of principal and interest. Non-traded equity instruments can also be measured at fair value through other comprehensive income; or
§
fair value through profit or loss if they are held for trading or if the cash flows on the asset do not solely represent payments of principal and interest. An entity can also elect to measure a financial asset at fair value through profit or loss if it eliminates or reduces an accounting mismatch.
The accounting for financial liabilities is largely unchanged.
Implementation
The Group’s classification and measurement implementation project has identified approximately $800 million of available-for-sale financial assets which will be reclassified to amortised cost under AASB 9 based on the hold to collect business model. In addition, the Group identified some available-for-sale and amortised cost financial assets that will be reclassified to fair value through profit and loss, however, the amounts being reclassified are not material.
Hedging
AASB 9 will change hedge accounting by increasing the eligibility of both hedged items and hedging instruments and introducing a more principles-based approach to assessing hedge effectiveness. Adoption of the new hedge accounting model is optional until the IASB completes its accounting for dynamic risk management project. Until this time, current hedge accounting under AASB 139 can continue to be applied.
Implementation
The Group will apply the option to continue hedge accounting under AASB 139, however will implement the amended AASB7 Financial Instruments: Disclosure (AASB7) hedge accounting disclosures as required.
Transition
The impairment and classification and measurement requirements of AASB 9 will be applied retrospectively by adjusting the opening balance sheet at the date of initial application, 1 October 2018, with no restatement of comparatives as permitted by the standard. However, detailed transitional disclosures will be provided in accordance with the amended requirements of AASB 7.
AASB 15 Revenue from Contracts with Customers (AASB 15) was issued on 28 May 2014 and will be effective from 1 October 2018. The standard replaces AASB 118 Revenue and related interpretations, and applies to all contracts with customers, except leases, financial instruments and insurance contracts. The standard provides a systematic approach to revenue recognition by introducing a five-step model governing revenue measurement and recognition. This includes:
§
identifying the contract with customer;
§
identifying each of the performance obligations included in the contract;
§
determining the amount of consideration in the contract;
§
allocating the consideration to each of the identified performance obligations; and
§
recognising revenue as each performance obligation is satisfied.
The Group will elect to apply AASB 15 retrospectively by adjusting the opening balance of retained earnings at the date of initial application, 1 October 2018, with no comparatives restatement.
The Group has assessed the revenue streams existing at transition. Based on this assessment, the primary impacts from the adoption of AASB 15 are expected to be a grossing up of some income and expenses which are currently reported on a net basis. In addition, certain facility fees will be reclassified from non-interest income to interest income. These presentation changes will not have a material impact on the Group’s net profit, retained earnings or capital position.
AASB 16 Leases (AASB 16) was issued on 24 February 2016 and will be effective for the 30 September 2020 financial year. The standard will not result in significant changes for lessor accounting. The main changes under the standard are:
§
all operating leases of greater than 12 months duration will be required to be presented on balance sheet by the lessee as a right-of-use asset and lease liability. The asset and liability will initially be measured at the present value of non-cancellable lease payments and payments to be made in optional periods where it is reasonably certain that the option will be exercised. Details of the Group’s lease obligations are included in Note 30; and
§
all leases on balance sheet will give rise to a combination of interest expense on the lease liability and depreciation of the right-of-use asset.
Alternative methods of calculating the right-of-use asset are allowed under AASB 16 which impact the size of the transition adjustment. The Group is still evaluating which transition method to apply.
Current project implementation efforts are focused on the review and evaluation of contracts within scope of the standard.
AASB 17 Insurance Contracts (AASB 17) was issued on 19 July 2017 and will be effective for the 30 September 2022 year end unless early adopted. This will replace AASB 4 Insurance Contracts , AASB 1023 General Insurance Contracts and AASB 1038 Life Insurance Contracts . The main changes under the standard are:
§
the scope of the standard may result in some contracts that are currently “unbundled”, i.e. accounted for separately as insurance and investment contracts being required to be “bundled” and accounted for as an insurance contract;
§
portfolios of contracts (with similar risks which are managed together) will be required to be disaggregated to a more granular level by both the age of a contract and the likelihood of the contract being onerous in order to determine the recognition of profit over the contract period (i.e. the contractual service margin). The contractual service margin uses a different basis to recognise profit to the current Margin on Services approach for life insurance and therefore the pattern of profit recognition is likely to differ;
§
risk adjustments, which reflect uncertainties in the amount and timing of future cash flows, are required for both general and life insurance contracts rather than just general insurance contracts under the current accounting standards;
§
the contract boundary, which is the period over which profit is recognised, differs and is determined based on the ability to compel the policyholder to pay premiums or the substantive obligation to provide coverage/services. For some general insurance contracts (e.g. some lender mortgage insurance and reinsurance contracts) this may result in the contract boundary being longer. For life insurance, in particular term renewable contracts, the contract boundary is expected to be shorter. Both will be impacted by different patterns of profit recognition compared to the current standards;
§
a narrower definition of what acquisition costs may be deferred;
§
an election to recognise changes in assumptions regarding discount rate in other comprehensive income rather than in profit and loss;
§
an election to recognise changes in the fair value of assets supporting policy liabilities in other comprehensive income rather than through profit and loss;
§
reinsurance contracts and the associated liability are to be determined separately to the gross contract liability and may have different contract boundaries; and
§
additional disclosure requirements.
The standard is expected to result in a reduction in the level of deferred acquisition costs, however the quantum of this and the profit and loss impacts to the Group are not yet practicable to determine.</t>
  </si>
  <si>
    <t>Segment reporting</t>
  </si>
  <si>
    <t>Note 2. Segment reporting
Accounting policy
Operating segments are presented on a basis consistent with information provided internally to Westpac’s key decision makers and reflects the management of the business, rather than the legal structure of the Group.
Internally, Westpac uses ‘cash earnings’ in assessing the financial performance of its divisions. Management believes this allows the Group to:
§
more effectively assess current year performance against prior years;
§
compare performance across business divisions; and
§
compare performance across peer companies.
Cash earnings is viewed as a measure of the level of profit that is generated by ongoing operations and is therefore considered in assessing distributions, including dividends. Cash earnings is neither a measure of cash flow nor net profit determined on a cash accounting basis, as it includes both cash and non-cash adjustments to statutory net profit.
To determine cash earnings, three categories of adjustments are made to statutory results:
§
material items that key decision makers at the Westpac Group believe do not reflect ongoing operations;
§
items that are not considered when dividends are recommended, such as the amortisation of intangibles, impact of Treasury shares and economic hedging; and
§
accounting reclassifications between individual line items that do not impact statutory results.
Internal charges and transfer pricing adjustments have been reflected in the performance of each operating segment. Inter-segment pricing is determined on an arm’s length basis.
Reportable operating segments
The operating segments are defined by the customers they service and the services they provide:
§
Consumer Bank (CB):
-
responsible for sales and service of banking and financial products and services;
-
customer base is consumer in Australia; and
-
operates under the Westpac, St.George, BankSA, Bank of Melbourne and RAMS brands.
§
Business Bank (BB):
-
responsible for sales and service of banking and financial products and services;
-
customer base is SME and commercial business customers in Australia for facilities up to approximately $150 million; and
-
operates under the Westpac, St.George, BankSA and Bank of Melbourne brands.
§
BT Financial Group (Australia) (BTFG):
-
Westpac’s Australian wealth management and insurance division;
-
services include the manufacturing and distribution of investment, superannuation and retirement products, wealth administration platforms, private wealth, margin lending and equities broking;
-
BTFG’s insurance business covers the manufacturing and distribution of life, general and lenders mortgage insurance;
-
in addition to the BT brand, BTFG operates a range of financial services brands along with the banking brands of Westpac, St.George, Bank of Melbourne and BankSA for Private Wealth and Insurance.
§
Westpac Institutional Bank (WIB):
-
Westpac’s institutional financial services division delivering a broad range of financial products and services;
-
services include transactional banking, financial and debt capital markets, specialised capital, and alternative investment solutions;
-
customer base includes commercial, corporate, institutional and government customers;
-
customers are supported throughout Australia, as well as via branches and subsidiaries located in New Zealand, US, UK and Asia; and
-
also responsible for Westpac Pacific, providing a range of banking services in Fiji and Papua New Guinea.
§
Westpac New Zealand:
-
responsible for sales and service of banking, wealth and insurance products to customers in New Zealand;
-
customer base includes consumers, business and institutional customers; and
-
operates under the Westpac brand for banking products, the Westpac Life brand for life insurance products and the BT brand for wealth products.
§
Group Businesses include:
-
Treasury, which is responsible for the management of the Group’s balance sheet including wholesale funding, capital and management of liquidity. Treasury also manages the interest rate risk and foreign exchange risks inherent in the balance sheet, including managing the mismatch between Group assets and liabilities. Treasury’s earnings are primarily sourced from managing the Group’s balance sheet and interest rate risk, (excluding Westpac New Zealand) within set risk limits;
-
Group Technology 1 , which comprises functions for the Australian businesses, is responsible for technology strategy and architecture, infrastructure and operations, applications development and business integration;
-
Core Support 2 , which comprises functions performed centrally, including Australian banking operations, property services, strategy, finance, risk, compliance, legal, human resources, and customer and corporate relations; and
-
Group Businesses also includes earnings on capital not allocated to divisions, for certain intra-group transactions that facilitate presentation of performance of the Group’s operating segments, earnings from non-core asset sales, earnings and costs associated with the Group’s fintech investments, and certain other head office items such as centrally held provisions.
Revisions to segment allocations
In 2018, Westpac implemented a number of changes to the presentation of its divisional financial information. These changes have no impact on the Group’s overall results or balance sheet but impact divisional results and balance sheets. Comparative divisional financial information has been restated for these changes.
The changes include updates to the methodologies to allocate certain costs, revenues and capital to the divisions. These changes can be summarised as:
1.
Allocating additional capital from Group Businesses to operating divisions, following greater clarity from APRA on updates to its capital framework;
2.
Updating the Group’s cost of funds transfer pricing methodology, including the allocation of revenue from balance sheet management activities;
3.
Realigning divisional earnings and balance sheet disclosures for recent customer transfers; and
4.
Refining expense allocations to improve the allocation of support costs to divisions.
1 Costs are fully allocated to other divisions in the Group.
2 Costs are partially allocated to other divisions in the Group, with costs attributed to enterprise activity retained in Group Businesses.
The following tables present the segment results on a cash earnings basis for the Group: 1
2018
BT
Financial
Westpac
Westpac
Net cash
Consumer
Business
Group
Institutional
New
Group
earnings
Income
$m
Bank
Bank
(Australia)
Bank
Zealand
Businesses
Total
adjustment
Statement
Net interest income
Non-interest income
Net operating income before operating expenses and impairment charges
Operating expenses
Impairment (charges)/benefits
-
Profit before income tax
Income tax expense
Net profit attributable to non-controlling interests
-
-
-
-
-
Cash earnings for the year
Net cash earnings adjustments
-
Net profit attributable to owners of Westpac Banking Corporation
Additional information
Depreciation, amortisation and impairments
Balance Sheet
Total assets
Total liabilities
Additions of property and
equipment and intangible assets
2017
BT
Financial
Westpac
Westpac
Net cash
Consumer
Business
Group
Institutional
New
Group
earnings
Income
$m
Bank
Bank
(Australia)
Bank
Zealand
Businesses
Total
adjustment
Statement
Net interest income
Non-interest income
Net operating income before operating expenses and impairment charges
Operating expenses
Impairment (charges)/benefits
-
Profit before income tax
Income tax expense
Net profit attributable to non-controlling interests
-
-
-
-
-
-
Cash earnings for the year
Net cash earnings adjustments
-
Net profit attributable to owners of Westpac Banking Corporation
-
Additional information
Depreciation, amortisation and impairments 1
Balance Sheet
Total assets
Total liabilities
Additions of property and
equipment and intangible assets
1 Comparatives have been revised for consistency.
2016
BT
Financial
Westpac
Westpac
Net cash
Consumer
Business
Group
Institutional
New
Group
earnings
Income
$m
Bank
Bank
(Australia)
Bank
Zealand
Businesses
Total
adjustment
Statement
Net interest income
Non-interest income
Net operating income before operating expenses and impairment charges
Operating expenses
Impairment (charges)/benefits
-
-
Profit before income tax
Income tax expense
Net profit attributable to
non-controlling interests
-
-
-
-
-
Cash earnings for the year
Net cash earnings adjustments
-
Net profit attributable to owners of Westpac Banking Corporation
Additional information
Depreciation, amortisation and impairments
Balance Sheet
Total assets 1
Total liabilities
Additions of property and
equipment and intangible assets
1 Total assets for BT Financial Group (Australia) include the equity accounted carrying value of the investment in Pendal Group Limited of $718 million.
Reconciliation of cash earnings to net profit
$m
Cash earnings for the year
Cash earning adjustments:
Adjustments relating to Pendal (BTIM) 1
-
Amortisation of intangible assets
Acquisition, transaction and integration expenses
-
-
Fair value gain/(loss) on economic hedges
Ineffective hedges
Treasury shares
Total cash earnings adjustments
Net profit attributable to owners of Westpac Banking Corporation
Further details of the above cash earnings adjustments, which are all net of tax, are provided in Divisional performance in Section 2.
Revenue from products and services
Details of revenue from external customers by product or service are disclosed in Notes 3 and 4. No single customer amounted to greater than 10% of the Group’s revenue.
Geographic segments
Geographic segments are based on the location of the office where the following items were recognised:
2018
2017
2016
$m
%
$m
%
$m
%
Revenue
Australia
New Zealand
Other overseas 2
Total
Non-current assets 3
Australia
New Zealand
Other overseas 2
Total
1 Pendal Group Limited (Pendal), formerly BT Investment Management (BTIM).
2 Other included Pacific Islands, Asia, the Americas and Europe.
3 Non-current assets represent property and equipment and intangible assets.</t>
  </si>
  <si>
    <t>Note 3. Net interest income
Accounting policy
Interest income and expense for all interest earning financial assets and interest bearing financial liabilities, detailed within the table below, are recognised using the effective interest rate method. Net income from treasury’s interest rate and liquidity management activities and the cost of the Bank levy are included in net interest income.
The effective interest rate method calculates the amortised cost of a financial instrument by discounting the financial instrument’s estimated future cash receipts or payments to their present value and allocates the interest income or interest expense, including any fees, costs, premiums or discounts integral to the instrument, over its expected life.
Consolidated
Parent Entity
$m
Interest income
Cash and balances with central banks
Receivables due from other financial institutions
Net ineffectiveness on qualifying hedges
Trading securities and financial assets designated at fair value
Available-for-sale securities
Loans
Regulatory deposits with central banks overseas
Due from subsidiaries
-
-
-
Other interest income
Total interest income
Interest expense
Payables due to other financial institutions
Deposits and other borrowings
Trading liabilities
Debt issues
Due to subsidiaries
-
-
-
Loan capital
Bank levy
-
Other interest expense
Total interest expense
Net interest income
Of the amounts noted in total interest income and total interest expense, the amounts related to financial instruments not measured at fair value through income statement were as follows:
Consolidated
Parent Entity
$m
Interest income
Interest expense</t>
  </si>
  <si>
    <t>Note 4. Non-interest income
Accounting policy
Fees and commissions
Fees and commission income are recognised as follows:
§
facility fees are primarily earned for the provision of credit and other facilities to customers and are recognised as the services are provided;
§
transaction fees are earned for facilitating transactions and are recognised once the transaction is executed;
§
other non-risk fee income includes advisory and underwriting fees which are recognised when the related service is completed.
Income which forms an integral part of the effective interest rate of a financial instrument is recognised using the effective interest method and recorded in interest income (for example, loan origination fees).
Funds management income
Funds management fees earned for the ongoing management of customer funds and investments are recognised over the period of management.
Premium income
Premium income includes premiums earned for life insurance, life investment and general insurance products:
§
life insurance premiums with a regular due date are recognised as revenue on an accrual basis. Premiums with no due date are recognised on a cash received basis;
§
life investment premiums include a management fee component which is recognised as funds management income over the period the service is provided. The deposit components of life insurance and investment contracts are not revenue and are treated as movements in life insurance policy liabilities;
§
general insurance premium comprises amounts charged to policyholders, excluding taxes, and is recognised based on the likely pattern in which the insured risk is likely to emerge. The portion not yet earned based on the pattern assessment is recognised as unearned premium liability
Claims expense
§
life and general insurance contract claims are recognised as an expense when the liability is established;
§
claims incurred in respect of life investment contracts represent withdrawals and are recognised as a reduction in life insurance liabilities.
Trading income
§
realised and unrealised gains or losses from changes in the fair value of trading assets, liabilities and derivatives are recognised in the period in which they arise (except day one profits or losses which are deferred, refer to Note 23);
§
dividend income on the trading portfolio is recorded as part of trading income;
§
net income related to Treasury’s interest rate and liquidity management activities is included in net interest income.
Dividend income
§
dividends on quoted shares are recognised on the ex-dividend date;
§
dividends on unquoted shares are recognised when the company’s right to receive payment is established.
Consolidated
Parent Entity
$m
Fees and commissions
Facility fees
Transaction fees and commissions
Other non-risk fee income
Total fees and commissions
Wealth management and insurance income 1
Life insurance and funds management net operating income
-
-
General insurance and lenders mortgage insurance net operating income
-
-
Total wealth management and insurance income
-
-
Trading income 2
Other income
Dividends received from subsidiaries
-
-
-
Dividends received from other entities
Net gain on sale of associates 3
-
-
-
-
Net gain on disposal of assets
-
Net gain/(loss) on hedging overseas operations
-
-
Net gain/(loss) on derivatives held for risk management purposes 4
Net gain/(loss) on financial instruments designated at fair value
Net gain/(loss) on disposal of controlled entities
-
-
-
Rental income on operating leases
Share of associates’ net profit/(loss)
-
-
Other 5
Total other income
Transactions with subsidiaries
-
-
-
Total non-interest income
Wealth management and insurance income comprised
Funds management income
-
-
Life insurance premium income
-
-
Life insurance commissions, investment income and other income
-
-
Life insurance claims and changes in life insurance liabilities
-
-
General insurance and lenders mortgage insurance net premiums earned
-
-
General insurance and lenders mortgage insurance investment, commissions and other income
-
-
General insurance and lenders mortgage insurance claims incurred, underwriting and commission expenses
-
-
Total wealth management and insurance income
-
-
1 Wealth management and insurance income includes policy holder tax recoveries.
2 Trading income represents a component of total markets income from WIB markets business, Westpac Pacific and Treasury foreign exchange operations in Australia and New Zealand.
3 On 26 May 2017, the Group sold 60 million (19% of Pendal’s shares on issue) Pendal shares. Refer to Note 35 for further details.
4 Income from derivatives held for risk management purposes reflects the impact of economic hedges of foreign currency capital and earnings.
5 Other includes $104 million of impairment on the remaining shareholdings of Pendal for the Group and nil for Parent in 2018.</t>
  </si>
  <si>
    <t>Note 5. Operating expenses
Consolidated
Parent Entity
$m
Staff expenses
Employee remuneration, entitlements and on-costs
Superannuation expense 1
Share-based payments
Restructuring costs
Total staff expenses
Occupancy expenses
Operating lease rentals
Depreciation of property and equipment
Other
Total occupancy expenses
Technology expenses
Amortisation and impairment of software assets
Depreciation and impairment of IT equipment
Technology services
Software maintenance and licences
Telecommunications
Data processing
Total technology expenses
Other expenses
Professional and processing services 2
Amortisation and impairment of intangible assets and deferred expenditure
Postage and stationery
Advertising
Credit card loyalty programs
Non-lending losses
Impairment/(reversal of impairment) on investments in subsidiaries
-
-
-
Other expenses
Total other expenses
Total operating expenses
1 Superannuation expense includes both defined contribution and defined benefit expense. Further details of the Group’s defined benefit plans are in Note 38.
2 Professional and processing services relates to:
-
services provided by external suppliers including items such as cash handling and security services, marketing costs, research and recruitment fees (2018: $271 million, 2017: $268 million, 2016: $283 million);
-
operations processing (2018: $195 million, 2017: $184 million, 2016: $196 million);
-
consultants (2018: $151 million, 2017: $162 million, 2016: $120 million);
-
credit assessment (2018: $58 million, 2017: $53 million, 2016: $60 million);
-
legal and audit fees (2018: $111 million, 2017: $61 million, 2016: $51 million); and
-
regulatory fees and share market related costs (2018: $38 million, 2017: $27 million, 2016: $31 million).</t>
  </si>
  <si>
    <t>Note 6. Impairment charges
Accounting policy
At each balance sheet date, the Group assesses whether there is any objective evidence of impairment of its loan portfolio. An impairment charge is recognised if there is objective evidence that the principal or interest repayments may not be recoverable and when the financial impact of the non-recoverable loan can be reliably measured.
Objective evidence of impairment could include a breach of contract with the Group such as a default on interest or principal payments, a borrower experiencing significant financial difficulties or observable economic conditions that correlate to defaults on a group of loans.
The impairment charge is measured as the difference between the loan’s current carrying amount and the present value of its estimated future cash flows. The estimated future cash flows exclude any expected future credit losses which have not yet occurred and are discounted to their present value using the loan’s original effective interest rate. If a loan has a variable interest rate, the discount rate for measuring any impairment is the current effective interest rate.
The impairment charge is recognised in the income statement with a corresponding reduction of the carrying value of the loan through an offsetting provision account (refer to Note 14).
In subsequent periods, objective evidence may indicate that an impairment charge should be reversed. Objective evidence could include a borrower’s credit rating or financial circumstances improving. The impairment charge is reversed in the income statement of that future period and the related provision for impairment is reduced.
Uncollectable loans
A loan may become uncollectable in full or part if, after following the Group’s loan recovery procedures, the Group remains unable to collect that loan’s contractual repayments. Uncollectable amounts are written off against their related provision for impairment, after all possible repayments have been received.
The Group may subsequently be able to recover cash flows from loans written off. In the period which these recoveries are made, they are recognised in the income statement.
Critical accounting assumptions and estimates relating to impairment charges are included in Note 14.
Consolidated
Parent Entity
$m
2018
2017
2016
2018
2017
Individually assessed provisions raised
Write-backs
Recoveries
Collectively assessed provisions raised
Impairment charges
Refer to Note 14 for further details on Provisions for impairment charges.</t>
  </si>
  <si>
    <t>Income tax</t>
  </si>
  <si>
    <t>Note 7. Income tax
Accounting policy
The tax expense for the year comprises current and deferred tax. Tax is recognised in the income statement, except to the extent that it relates to items recognised directly in other comprehensive income, in which case it is recognised in the statement of other comprehensive income.
Current tax is the tax payable for the year using enacted or substantively enacted tax rates and laws for each jurisdiction. Current tax also includes adjustments to tax payable for previous years.
Deferred tax accounts for temporary differences between the carrying amounts of assets and liabilities in the financial statements and their values for taxation purposes.
Deferred tax is determined using the enacted or substantively enacted tax rates and laws for each jurisdiction which are expected to apply when the assets will be realised or the liabilities settled.
Deferred tax assets and liabilities have been offset where they relate to the same taxation authority, the same taxable entity or group, and where there is a legal right and intention to settle on a net basis.
Deferred tax assets are recognised to the extent that it is probable that future taxable profits will be available to utilise the assets.
Deferred tax is not recognised for the following temporary differences:
§
the initial recognition of assets or liabilities in a transaction that is not a business combination and that affects neither the accounting nor taxable profit or loss;
§
the initial recognition of goodwill in a business combination;
§
retained earnings in subsidiaries which the Parent Entity does not intend to distribute for the foreseeable future.
The Parent Entity is the head entity of a tax consolidated group with its wholly owned, Australian subsidiaries. All entities in the tax consolidated group have entered into a tax sharing agreement which, in the opinion of the Directors, limits the joint and several liabilities in the case of a default by the Parent Entity.
Tax expense and income deferred tax balances arising from temporary differences are recognised using a ‘group allocation basis’. As head entity, the Parent Entity recognises all current tax balances and deferred tax assets arising from unused tax losses and relevant tax credits for the tax-consolidated group. The Parent Entity fully compensates/is compensated by the other members for these balances.
Critical accounting assumptions and estimates
The Group operates in multiple tax jurisdictions and significant judgement is required in determining the worldwide current tax liability. There are many transactions with uncertain tax outcomes and provisions are held to reflect these tax uncertainties.
Income tax expense
The income tax expense for the year reconciles to the profit before income tax as follows:
Consolidated
Parent Entity
$m
Profit before income tax
Tax at the Australian company tax rate of 30%
The effect of amounts which are not deductible/ (assessable) in calculating taxable income
Hybrid capital distributions
Life insurance:
Tax adjustment on policyholder earnings
-
-
Adjustment for life business tax rates
-
-
-
Dividend adjustments
Other non-assessable items
Other non-deductible items
Adjustment for overseas tax rates
Income tax (over)/under provided in prior years
-
Other items
Total income tax expense
Income tax analysis
Income tax expense comprises:
Current income tax
Movement in deferred tax
Income tax (over)/under provision in prior years
-
Total income tax expense
Total Australia
Total Overseas
Total income tax expense 1
The effective tax rate was 30.96% in 2018 (2017: 30.55%, 2016: 29.91%).
1 As the Bank Levy is not a levy on income, it is not included in income tax. It is included in Note 3 Net interest income.
Deferred tax assets
The balance comprises temporary differences attributable to:
Consolidated
Parent Entity
$m
Amounts recognised in the income statements
Provisions for impairment charges on loans
Provision for long service leave, annual leave and other employee benefits
Financial instruments
Property and equipment
Other provisions
Other liabilities
Total amounts recognised in the income statements
Amounts recognised directly in other comprehensive income
Cash flow hedges 1
Defined benefit
-
-
Total amounts recognised directly in other comprehensive income 1
Gross deferred tax assets 1
Set-off of deferred tax assets and deferred tax liabilities 1
Net deferred tax assets
Movements
Opening balance
Recognised in the income statements
Recognised in other comprehensive income 1
Set-off of deferred tax assets and deferred tax liabilities 1
-
Closing balance
Deferred tax liabilities
The balance comprises temporary differences attributable to:
Consolidated
Parent Entity
$m
Amounts recognised in the income statements
Financial instruments
-
-
Finance lease transactions
Property and equipment
Life insurance assets
-
-
Other assets
Total amounts recognised in the income statements
Amounts recognised directly in other comprehensive income
Available-for-sale securities 1
Defined benefit
-
-
Total amounts recognised directly in other comprehensive income 1
Gross deferred tax liabilities 1
Set-off of deferred tax assets and deferred tax liabilities 1
Net deferred tax liabilities
-
Movements
Opening balance
-
-
Recognised in the income statements
Recognised in other comprehensive income 1
Set-off of deferred tax assets and deferred tax liabilities 1
-
Closing balance
-
1 Comparatives have been revised for consistency.
Unrecognised deferred tax balances
The following potential deferred tax balances have not been recognised. The values shown are the gross balances and not tax effected. The tax effected balances would be approximately 30% of the values shown.
Consolidated
Parent Entity
$m
Unrecognised deferred tax asset
Tax losses on revenue account
Unrecognised deferred tax liability
Gross retained earnings of subsidiaries which the Parent Entity does
not intend to distribute in the foreseeable future
-
-</t>
  </si>
  <si>
    <t>Note 8. Earnings per share
Accounting policy
Basic earnings per share (EPS) is calculated by dividing the net profit attributable to shareholders by the weighted average number of ordinary shares on issue during the year, adjusted for treasury shares. Diluted EPS is calculated by adjusting the basic earnings per share by assuming all dilutive potential ordinary shares (share based payments – Note 37 and convertible loan capital – Note 20) are converted.
Consolidated
2018
2017
2016
$m
Basic
Diluted
Basic
Diluted
Basic
Diluted
Net profit attributable to shareholders
Adjustment for Restricted Share Plan (RSP) dividends 1
-
-
-
Adjustment for potential dilution:
Distributions to convertible loan capital holders 2
-
-
-
Adjusted net profit attributable to shareholders
Weighted average number of ordinary shares (millions)
Weighted average number of ordinary shares on issue
Treasury shares (including RSP share rights)
Adjustment for potential dilution:
Share-based payments
-
-
-
Convertible loan capital 2
-
-
-
Adjusted weighted average number of ordinary shares
Earnings per ordinary share (cents)
1 RSP share rights are explained in Note 37. Some RSP share rights have not vested and are not ordinary shares but do receive dividends. These RSP dividends are deducted to show the profit attributable to ordinary shareholders.
2 The Group has issued convertible loan capital which is expected to convert into ordinary shares in the future (refer to Note 20 for further details). These convertible loan capital instruments are all dilutive and diluted EPS is therefore calculated as if the instruments had already been converted.</t>
  </si>
  <si>
    <t>Average balance sheet and interest rates</t>
  </si>
  <si>
    <t>Note 9. Average balance sheet and interest rates
The daily average balances of the Group’s interest earning assets and interest bearing liabilities are shown below along with their interest income or expense.
Consolidated
2018
2017
2016
Average
Interest
Average
Average
Interest
Average
Average
Interest
Average
Balance
Income
Rate
Balance
Income
Rate
Balance
Income
Rate
$m
$m
%
$m
$m
%
$m
$m
%
Assets
Interest earning assets
Receivables due from other financial institutions:
Australia
New Zealand
Other overseas
Trading securities and financial assets designated at fair value:
Australia
New Zealand
Other overseas
Available-for-sale securities:
Australia
New Zealand
Other overseas
Regulatory deposits with central banks overseas
Other overseas
Loans and other receivables 1 :
Australia
New Zealand
Other overseas
Total interest earning assets and interest income
Non-Interest earning assets
Cash, receivables due from other financial institutions and regulatory deposits with central banks overseas
Derivative financial instruments
Life insurance assets
All other assets 2
Total non-interest earning assets
Total assets
1 Loans and other receivables are stated net of provisions for impairment charges on loans. Other receivables include cash and balances with central banks and other interest earning assets.
2 Include property and equipment, intangible assets, deferred tax assets, non-interest bearing loans relating to mortgage offset accounts and other assets.
Consolidated
2018
2017
2016
Average
Interest
Average
Average
Interest
Average
Average
Interest
Average
Balance
Expense
Rate
Balance
Expense
Rate
Balance
Expense
Rate
$m
$m
%
$m
$m
%
$m
$m
%
Liabilities
Interest bearing liabilities
Payables due to other financial institutions:
Australia
New Zealand
Other overseas
Deposits and other borrowings:
Australia
New Zealand
Other overseas
Loan capital:
Australia
New Zealand
-
-
-
Other overseas
Other interest bearing liabilities 1 :
Australia
New Zealand
Other overseas
Total interest bearing liabilities and interest expense
Non-interest bearing liabilities Deposits and payables due to
other financial institutions:
Australia
New Zealand
Other overseas
Derivative financial instruments
Life insurance liabilities
All other liabilities 2
Total non-interest bearing liabilities
Total liabilities
Shareholders’ equity
Non-controlling interests
Total equity
Total liabilities and equity
1 Include net impact of Treasury balance sheet management activities and the Bank Levy.
2 Include other liabilities, provisions, current and deferred tax liabilities.
Net interest income may vary from year to year due to changes in the volume of, and interest rates associated with, interest earning assets and interest bearing liabilities. The table below allocates the change in net interest income between changes in volume and interest rate for those assets and liabilities.
Calculation of variances
§
volume changes are determined based on the movements in average asset and liability balances;
§
interest rate changes are determined based on the change in interest rate associated with those assets and liabilities.
Where variances arise due to a combination of volume and interest rate changes, the absolute dollar value of each change is allocated in proportion to their impact on the total change.
Consolidated
2018
2017
Change Due to
Change Due to
$m
Volume
Rate
Total
Volume
Rate
Total
Interest earning assets
Receivables due from other financial institutions:
Australia
New Zealand
Other overseas
-
Trading securities and financial assets designated at fair value:
Australia
New Zealand
-
Other overseas
-
Available-for-sale securities:
Australia
New Zealand
Other overseas
Regulatory deposits with central banks overseas:
Other overseas
-
Loans and other receivables:
Australia
New Zealand
Other overseas
Total change in interest income Interest bearing liabilities
Payables due to other financial institutions:
Australia
New Zealand
Other overseas
Deposits and other borrowings:
Australia
New Zealand
Other overseas
Loan capital:
Australia
New Zealand
-
Other overseas
-
Other interest bearing liabilities:
Australia
New Zealand
Other overseas
Total change in interest expense
Change in net interest income:
Australia
New Zealand
-
Other overseas
Total change in net interest income</t>
  </si>
  <si>
    <t>Financial Assets and Financial Liabilities</t>
  </si>
  <si>
    <t>FINANCIAL ASSETS AND FINANCIAL LIABILITIES
Accounting policy
Recognition
Purchases and sales of regular way financial assets, except for loans and receivables, are recognised on trade-date; the date on which the Group commits to purchase or sell the asset. Loans and receivables are recognised on settlement date, when cash is advanced to the borrowers.
Financial liabilities are recognised when an obligation arises.
Classification and measurement
The Group classifies its financial assets in the following categories: cash and balances with central banks, receivables due from financial institutions, trading securities and financial assets designated at fair value, derivative financial instruments, available-for-sale securities, loans, life insurance assets and regulatory deposits with central banks overseas. The Group has not classified any of its financial assets as held-to-maturity investments.
The Group classifies significant financial liabilities in the following categories: payables due to other financial institutions, deposits and other borrowings, other financial liabilities at fair value through income statement, derivative financial instruments, debt issues and loan capital.
Financial assets and financial liabilities measured at fair value through income statement are recognised initially at fair value. All other financial assets and financial liabilities are recognised initially at fair value plus directly attributable transaction costs.
The accounting policy for each category of financial asset or financial liability mentioned above is set out in the note for the relevant item.
The Group’s policies for determining the fair value of financial assets and financial liabilities are set out in Note 23.
Derecognition
Financial assets are derecognised when the rights to receive cash flows from the asset have expired, or when the Group has either transferred its rights to receive cash flows from the asset or has assumed an obligation to pay the received cash flows in full under a ‘pass through’ arrangement and transferred substantially all the risks and rewards of ownership.
There may be situations where the Group has partially transferred the risks and rewards of ownership but has neither transferred nor retained substantially all the risks and rewards of ownership. In such situations, the asset continues to be recognised on the balance sheet to the extent of the Group’s continuing involvement in the asset.
Financial liabilities are derecognised when the obligation is discharged, cancelled or expires. Where an existing financial liability is replaced by another from the same lender on substantially different terms, or the terms of an existing liability are substantially modified, the exchange or modification is treated as a derecognition of the original liability and the recognition of a new liability, with the difference in the respective carrying amounts recognised in the income statement.</t>
  </si>
  <si>
    <t>Note 10. Receivables due from other financial institutions
Accounting policy
Receivables due from other financial institutions are recognised initially at fair value and subsequently at amortised cost using the effective interest rate method.
Consolidated
Parent Entity
$m
Conduit assets 1
-
-
-
Cash collateral
Interbank lending
Total receivables due from other financial institutions
1 Further information on conduit assets is disclosed in Note 25. Conduit assets are only available to meet associated conduit liabilities disclosed in Note 19.</t>
  </si>
  <si>
    <t>Note 11. Trading securities and financial assets designated at fair value
Accounting policy
Trading securities
Trading securities include actively traded debt (government and other) and equity instruments and those acquired for sale in the near term.
As part of its trading activities, the Group also lends and borrows securities on a collateralised basis. Securities lent remain on the Group’s balance sheet and securities borrowed are not reflected on the Group’s balance sheet, as the risk and rewards of ownership remain with the initial holder. Where cash is provided as collateral, the amount advanced to or received from third parties is recognised as a receivable in other assets (Note 27) or as a borrowing in other liabilities (Note 29) respectively.
Gains and losses on trading securities are recognised in the income statement. Interest received from government and other debt securities is recognised in net interest income (Note 3) and dividends on equity securities are recognised in non-interest income (Note 4).
Securities purchased under agreements to resell (‘reverse repos’)
Securities purchased under agreements to resell are not recognised on the balance sheet as Westpac has not obtained the risks and rewards of ownership. The cash consideration paid is recognised as an asset. Reverse repos which are part of a trading portfolio are designated at fair value. Gains and losses on these financial assets are recognised in non-interest income. Interest received under these agreements is recognised in interest income.
Other financial assets designated at fair value
Other financial assets designated at fair value either: contain an embedded derivative; are managed on a fair value basis, or are held at fair value to reduce or eliminate an accounting mismatch. Gains and losses on these financial assets are recognised as non-interest income. Interest received from these other financial assets is recognised in interest income.
A portfolio of fixed rate bills designated at fair value to reduce an accounting mismatch have, due to their nature, been presented in loans (Note 13).
Consolidated
Parent Entity
$m
Trading securities
Securities purchased under agreement to resell
Other financial assets designated at fair value
Total trading securities and financial assets designated at fair value
Trading securities include the following:
Consolidated
Parent Entity
$m
Government and semi-government securities
Other debt securities
Equity securities
Other
Total trading securities
Other financial assets designated at fair value include:
Consolidated
Parent Entity
$m
Other debt securities
Equity securities
Total other financial assets designated at fair value</t>
  </si>
  <si>
    <t>Note 12. Available-for-sale securities
Accounting policy
Available-for-sale debt (government and other) and equity securities are held at fair value with gains and losses recognised in other comprehensive income except for the following amounts recognised in the income statement:
§
interest on debt securities;
§
dividends on equity securities; and
§
impairment charges.
The cumulative gain or loss recognised in other comprehensive income is subsequently recognised in the income statement when the instrument is disposed.
At each reporting date, the Group assesses whether any available-for-sale securities are impaired. Impairment exists if one or more events have occurred which have a negative impact on the security’s estimated cash flows.
For debt instruments, evidence of impairment includes significant financial difficulties or adverse changes in the payment status of an issuer.
For equity securities, a significant or prolonged decline in the fair value of the security below its cost is considered evidence of impairment.
If impairment exists, the cumulative loss is removed from other comprehensive income and recognised in the income statement. Any subsequent reversals of impairment on debt securities are also recognised in the income statement.
Subsequent reversal of impairment charges on equity instruments is not recognised in the income statement until the instrument is disposed.
Consolidated
Parent Entity
$m
Available-for-sale securities
Government and semi-government securities
Other debt securities
Equity securities 1
Total available-for-sale securities
The following table shows the maturities of the Group’s available-for-sale securities as at 30 September 2018 and their weighted-average yield. There are no tax-exempt securities.
Within
Over 1 Year
Over 5 Years
Over
No Specific
Weighted
1 Year
to 5 Years
to 10 Years
10 Years
Maturity
Total
Average
2018
$m
%
$m
%
$m
%
$m
%
$m
%
$m
%
Carrying amount
Government and semi- government securities
-
-
-
-
3.2%
Other debt securities
-
-
-
-
-
-
2.9%
Equity securities
-
-
-
-
-
-
-
-
-
-
Total by maturity
-
The maturity profile is determined based upon contractual terms for available-for-sale instruments.
Available-for-sale securities include:
§
US Government treasury notes of $5,229 million (2017: $6,796 million, 2016: $6,413 million); and
§
total holdings of debt securities, where the aggregate book value exceeds 10% of equity attributable to Westpac’s owners:
-
Queensland Treasury Corporation totalling $11,144 million; and
-
Australian Commonwealth Government totalling $10,657 million.
1 Certain equity securities are measured at cost because their fair value cannot be reliably measured (there is no active market and quoted prices are not available). 2018: nil for the Group (2017: nil, 2016: $59 million) and nil for the Parent Entity (2017: nil).</t>
  </si>
  <si>
    <t>Note 13. Loans
Accounting policy
Loans are financial assets initially recognised at fair value plus directly attributable transaction costs and fees. Except for a portfolio of fixed rate bills (see below), loans are subsequently measured at amortised cost using the effective interest rate method and are presented net of any provisions for impairment.
Loan products that have both mortgage and deposit facilities are presented gross on the balance sheet, segregating the asset and liability component, because they do not meet the criteria to be offset. Interest earned on these products is presented on a net basis in the income statement as this reflects how the customer is charged.
Finance leases, where the Group acts as lessor, are also included within loans. These are leases where substantially all the risks and rewards of the leased asset have been transferred to the lessee. Finance income is recognised on a basis reflecting a constant rate of return on the net investment in the finance lease. The net investment of a finance lease is the present value of future cash flows on the lease. Gross future cash flows are discounted using the interest rate implicit in the lease to determine their present value.
The loan portfolio is disaggregated by location of booking office and product type, as follows:
Consolidated
Parent Entity
$m
Australia
Housing
Personal (loans and cards)
Business
Margin lending
Other
Total Australia
New Zealand
Housing
-
-
Personal (loans and cards)
-
-
Business
Other
-
-
Total New Zealand
Other overseas
Trade finance
Other
Total other overseas
Total loans
Provisions for impairment charges on loans (refer to Note 14)
Total net loans 1,2
1 Total net loans include $3,250 million (2017: $4,587 million) of fixed rate bills designated at fair value to reduce an accounting mismatch. The change in fair value of fixed rate bills attributable to credit risk recognised during the year was $1 million (2017: $6 million) for both the Group and Parent Entity. The cumulative change in fair value of the fixed rate bills attributable to credit risk was a decrease of $22 million (2017: $23 million decrease) for both the Group and Parent Entity.
2 Total net loans include securitised loans of:
-
Group - 2018 $7,135 million (2017: $7,651 million)
-
Parent - 2018 $85,965 million (2017: $82,135 million)
Loans included the following finance lease receivables:
Consolidated
Parent Entity
$m
Gross investment in finance lease receivables:
Due within one year
Due after one year but not later than five years
Due after five years
Unearned future finance income on finance lease receivables
Net investment in finance lease receivables
Accumulated allowance for uncollectable minimum lease payments
Net investment in finance lease receivables after accumulated allowance
The net investment in finance lease receivables may be analysed as follows:
Due within one year
Due after one year but not later than five years
Due after five years
Total net investment in finance lease receivables
The following table shows loans presented based on their industry classification:
Consolidated
$m
Australia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Australia
New Zealand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
-
-
-
Total New Zealand
Other overseas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
Total other overseas
Total loans
Provisions for impairment charges on loans
Total net loans
Parent Entity
$m
Australia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Australia
New Zealand
Accommodation, cafes and restaurants
-
-
Agriculture, forestry and fishing
Construction
Finance and insurance
-
-
Government, administration and defence
-
-
Manufacturing
Mining
-
-
Property
-
-
Property services and business services
Services
-
Trade
Transport and storage
-
-
Utilities
-
-
Retail lending
-
-
Other
-
Total New Zealand
Other overseas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other overseas
Total loans
Provisions for impairment charges on loans
Total net loans
The following table shows the consolidated contractual maturity distribution of all loans by type of customer as at 30 September 2018:
Consolidated 2018
$m
Up to 1 Year
1 to 5 Years
Over 5 Years
Total
Loans by type of customer in Australia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Australia
Total overseas
Total loans
Consolidated
2018
2017
Loans at
Loans at
Loans at
Loans at
Variable
Fixed
Variable
Fixed
Interest
Interest
Interest
Interest
$m
Rates
Rates
Total
Rates
Rates
Total
Interest rate segmentation of Group loans maturing after one year
By offices in Australia
By offices overseas
Total loans maturing after one year</t>
  </si>
  <si>
    <t>Provisions for impairment charges</t>
  </si>
  <si>
    <t>Note 14. Provisions for impairment charges
Accounting policy
The Group recognises two types of impairment provisions for its loans, being provisions for loans which are:
§
individually assessed for impairment; and
§
collectively assessed for impairment.
Note 6 explains how impairment charges are determined.
The Group assesses impairment as follows:
§
individually for loans that exceed specified thresholds. Where there is objective evidence of impairment, individually assessed provisions will be recognised; and
§
collectively for loans below the specified thresholds noted above or if there is no objective evidence of impairment. These loans are included in a group of loans with similar risk characteristics and collectively assessed for impairment. If there is objective evidence that the group of loans is collectively impaired, collectively assessed provisions will be recognised.
Critical accounting assumptions and estimates
The methodology and assumptions used for estimating future cash flows are reviewed regularly by the Group to reduce differences between impairment provisions and actual loss experience.
Individual component
Key judgements include the business prospects for the customer, the realisable value of collateral, the Group’s position relative to other claimants, the reliability of customer information and the likely cost and duration of recovering the loan.
Judgements can change with time as new information becomes available or as loan recovery strategies evolve, which may result in revisions to the impairment provision.
Collective component
Collective provisions are established on a portfolio basis taking into account the level of arrears, collateral and security, past loss experience, current economic conditions, expected default and timing of recovery based on portfolio trends.
Key judgements include estimated loss rates and their related emergence periods. The emergence period for each loan type is determined through studies of loss emergence patterns. Loan files are reviewed to identify the average time period between observable loss indicator events and the loss becoming identifiable.
Actual credit losses may differ materially from reported loan impairment provisions due to uncertainties including interest rates and their effect on consumer spending, unemployment levels, payment behaviour and bankruptcy rates.
Consolidated
Parent Entity
$m
Individually assessed provisions
Opening balance
Provisions raised
Write-backs
Write-offs
Interest adjustment
Other adjustments
Closing balance
Collectively assessed provisions
Opening balance
Provisions raised
Write-offs
Interest adjustment
Other adjustments
Closing balance
Total provisions for impairment charges on loans and credit commitments
Less provisions for credit commitments (refer to Note 28)
Total provisions for impairment charges on loans
The following table presents provisions for impairment charges on loans by industry classification for the past five years:
Consolidated
2018
2017
2016
2015
2014
$m
%
$m
%
$m
%
$m
%
$m
%
Individually assessed provisions by industry
Australia
Accommodation, cafes and restaurants
Agriculture, forestry and fishing
Construction
Finance and insurance
Manufacturing
Mining
Property
Property services and business services
Services
Trade
Transport and storage
Utilities
-
-
-
-
-
-
-
-
Retail lending
Other
Total Australia
New Zealand
Accommodation, cafes and restaurants
-
-
-
-
-
-
-
-
-
-
Agriculture, forestry and fishing
Construction
-
-
-
-
-
-
-
Finance and insurance
-
-
-
-
-
-
-
-
-
-
Manufacturing
Mining
-
-
-
-
Property
Property services and business services
-
-
-
-
-
-
-
-
Services
-
Trade
-
-
-
-
-
Transport and storage
-
-
-
-
-
-
-
-
-
Utilities
-
-
-
-
-
-
-
-
-
-
Retail lending
Total New Zealand
Total other overseas
Total individually assessed provisions
Total collectively assessed provisions
Total provisions for impairment charges and credit commitments
The following table shows details of loan write-offs by industry classifications for the past five years:
Consolidated
$m
Write-offs
Australia
Accommodation, cafes and restaurants
Agriculture, forestry and fishing
Construction
Finance and insurance
Manufacturing
Mining
Property
Property services and business services
Services
Trade
Transport and storage
Utilities
-
Retail lending
Other
Total Australia
New Zealand
Accommodation, cafes and restaurants
-
-
-
-
Agriculture, forestry and fishing
-
-
Construction
-
Finance and insurance
-
-
-
-
Manufacturing
-
-
-
Mining
-
-
-
Property
Property services and business services
-
-
-
-
Services
-
-
Trade
Transport and storage
-
-
-
-
-
Utilities
-
-
-
-
-
Retail lending
Other
-
-
-
-
Total New Zealand
Total other overseas
-
Total write-offs
Write-offs in relation to:
Collectively assessed provisions
Individually assessed provisions
Total write-offs
The following table shows details of recoveries of loans by industry classifications for the past five years:
Consolidated
$m
Recoveries
Australia
Accommodation, cafes and restaurants
-
-
-
Agriculture, forestry and fishing
-
-
-
-
-
Construction
Finance and insurance
Manufacturing
-
Mining
-
-
-
Property
Property services and business services
-
Services
-
-
Trade
Transport and storage
-
-
Utilities
-
-
-
-
Retail lending
Other
-
Total Australia
Total New Zealand
Total other overseas
-
-
-
-
-
Total recoveries
Total write-offs
Net write-offs and recoveries</t>
  </si>
  <si>
    <t>Life insurance assets and life insurance liabilities</t>
  </si>
  <si>
    <t>Note 15. Life insurance assets and life insurance liabilities
Accounting policy
The Group conducts its life insurance business in Australia primarily through Westpac Life Insurance Services Limited and separate statutory funds registered under the Life Insurance Act 1995 (Life Act) and in New Zealand through Westpac Life-NZ-Limited which are separate statutory funds licensed under the Insurance (Prudential Supervision) Act 2010.
Life insurance assets
Life insurance assets, including investments in funds managed by the Group, are designated at fair value through income statement. Changes in fair value are recognised in non-interest income. The determination of fair value of life insurance assets involves the same judgements as other financial assets, which are described in the critical accounting assumptions and estimates in Note 23.
The Life Act places restrictions on life insurance assets, including that they can only be used:
§
to meet the liabilities and expenses of that statutory fund;
§
to acquire investments to further the business of the statutory fund; or
§
as a distribution, when the statutory fund has met its solvency and capital adequacy requirements.
Life insurance liabilities
Life insurance liabilities primarily consist of life investment contract liabilities and life insurance contract liabilities. Claims incurred in respect of life investment contracts are withdrawals of customer deposits, and are recognised as a reduction in life insurance liabilities.
Life investment contract liabilities
Life investment contract liabilities are designated at fair value through income statement. Fair value is the higher of the valuation of life insurance assets linked to the life investment contract, or the minimum current surrender value (the minimum amount the Group would pay to a policyholder if their policy is voluntarily terminated before it matures or the insured event occurs). Changes in fair value are recognised in non-interest income.
Life insurance contract liabilities
The value of life insurance contract liabilities is calculated using the margin on services methodology (MoS), specified in the Prudential Standard LPS 340 Valuation of Policy Liabilities .
MoS accounts for the associated risks and uncertainties of each type of life insurance contract written. At each reporting date, planned profit margins and an estimate of future liabilities are calculated. Profit margins are released to non-interest income over the period that life insurance is provided to policyholders (Note 4). The cost incurred in acquiring specific insurance contracts is deferred provided that these amounts are recoverable out of planned profit margins. The deferred amounts are recognised as a reduction in life insurance policy liabilities and are amortised to non-interest income over the same period as the planned profit margins.
External unit holder liabilities of managed investment schemes
The life insurance statutory funds include controlling interests in managed investment schemes which are consolidated. When the managed investment scheme is consolidated, the external unit holder liabilities are recognised as a liability and included in life insurance liabilities. They are designated at fair value through income statement.
Critical accounting assumptions and estimates
The key factors that affect the estimation of life insurance liabilities and related assets are:
§
the cost of providing benefits and administering contracts;
§
mortality and morbidity experience, which includes policyholder benefits enhancements;
§
discontinuance rates, which affects the Group’s ability to recover the cost of acquiring new business over the life of the contracts; and
§
the discount rate of projected future cash flows.
Regulation, competition, interest rates, taxes, securities market conditions and general economic conditions also affect the estimation of life insurance liabilities.
Life insurance assets
Consolidated
$m
Investments held directly and in unit trusts
Equities
Debt securities
Unit trusts
Loans and other assets
Total life insurance assets
There were no life insurance assets in the Parent Entity as at 30 September 2018 (2017: nil).
Life insurance liabilities
Consolidated
Life Investment
Life Insurance
Reconciliation of movements in policy liabilities
Contracts
Contracts
Total
$m
Opening balance
Movements in policy liabilities reflected in the income statement
Contract contributions recognised in policy liabilities
-
-
Contract withdrawals recognised in policy liabilities
-
-
Contract fees, expenses and tax recoveries
-
-
Change in external unit holders of managed investment schemes
-
-
Closing balance
There were no life insurance liabilities in the Parent Entity as at 30 September 2018 (2017: nil).
1 Comparatives have been restated for consistency.</t>
  </si>
  <si>
    <t>Note 16. Payables due to other financial institutions
Accounting policy
Payables due to other financial institutions are recognised initially at fair value and subsequently at amortised cost using the effective interest rate method.
Security repurchase agreements
Where securities are sold subject to an agreement to repurchase at a predetermined price, they remain recognised on the balance sheet in their original category (i.e. ‘Trading securities’ or ‘Available-for-sale’).
The cash consideration received is recognised as a liability (‘Security repurchase agreements’). Security repurchase agreements are designated at fair value and recognised as part of ‘Other financial liabilities at fair value through income statement’ (refer to Note 18) where they are managed as part of a trading portfolio; otherwise they are measured on an amortised cost basis and recognised in ‘Payables due to other financial institutions’.
Consolidated
Parent Entity
$m
Cash collateral
Offshore central bank deposits
Interbank borrowing
Security repurchase agreements 1
Total payables due to other financial institutions
1 The carrying value of securities pledged under repurchase agreements for the Group and the Parent Entity is $8,884 million (2017: $15,192 million).</t>
  </si>
  <si>
    <t>Note 17. Deposits and other borrowings
Accounting policy
Deposits and other borrowings are initially recognised at fair value and subsequently either measured at amortised cost using the effective interest rate method or at fair value.
Deposits and other borrowings are designated at fair value if they are managed on a fair value basis, reduce or eliminate an accounting mismatch or contain an embedded derivative.
Where they are measured at fair value, any changes in fair value (except those due to changes in credit risk) are recognised as non-interest income. The change in the fair value that is due to changes in credit risk is recognised in other comprehensive income except where it would create an accounting mismatch, in which case it is also recognised in the income statement.
Interest expense incurred is recognised in net interest income using the effective interest rate method.
Consolidated
Parent Entity
$m
Australia
Certificates of deposit
Non-interest bearing, repayable at call
Other interest bearing at call 1
Other interest bearing term 1
Total Australia
New Zealand
Certificates of deposit
-
-
Non-interest bearing, repayable at call
-
-
Other interest bearing at call
-
-
Other interest bearing term
-
Total New Zealand
-
Other overseas
Certificates of deposit
Non-interest bearing, repayable at call
Other interest bearing at call
Other interest bearing term
Total other overseas
Total deposits and other borrowings
Deposits and other borrowings at fair value 2
Deposits and other borrowings at amortised cost
Total deposits and other borrowings
1 Comparatives have been revised for consistency.
2 The contractual outstanding amount payable at maturity for the Group is $41,330 million (2017: $46,713 million) and for the Parent Entity is $40,214 million (2017: $46,168 million).
The following table shows average balances and average rates in each of the past three years for major categories of deposits:
Consolidated
2018
2017
2016
Average
Average
Average
Average
Average
Average
Balance
Rate
Balance
Rate
Balance
Rate
$m
%
$m
%
$m
%
Australia
Non-interest bearing
Certificates of deposit
Other interest bearing at call 1
Other interest bearing term 1
Total Australia
Overseas
Non-interest bearing
Certificates of deposit
Other interest bearing at call
Other interest bearing term
Total overseas
Certificates of deposit and term deposits
All certificates of deposit issued by foreign offices were greater than US$100,000.
The maturity profile of certificates of deposit and term deposits greater than US$100,000 issued by Australian operations is set out below:
Consolidated 2018
Between
Between
6 Months
Less Than
3 and
and
$m
3 Months
6 Months
1 Year
Over 1 Year
Total
Certificates of deposit greater than US$100,000
Term deposits greater than US$100,000</t>
  </si>
  <si>
    <t>Note 18. Other financial liabilities at fair value through income statement
Accounting policy
Other financial liabilities at fair value through income statement include trading securities sold short and security repurchase agreements which have been designated at fair value at initial recognition.
The accounting policy for security repurchase agreements is consistent with that detailed in Note 16.
Securities sold short reflect the obligation to deliver securities to a buyer for the sale of securities Westpac does not own at the time of sale but that are promised to be delivered to the buyer. Securities delivered to the buyer are usually borrowed and/or subsequently purchased.
Subsequent to initial recognition, these liabilities are measured at fair value with changes in fair value (except credit risk) recognised through the income statement as they arise. The change in fair value that is attributable to credit risk is recognised in other comprehensive income except where it would create an accounting mismatch, in which case it is also recognised through the income statement.
Interest expense is recognised in net interest income using the effective interest rate method.
Consolidated
Parent Entity
$m
Security repurchase agreements 2
Securities sold short
Total other financial liabilities at fair value through income statement
At maturity, the Group is contractually required to pay $4,298 million (2017: $4,056 million), and the Parent Entity $4,298 million (2017: $4,038 million) to holders of these financial liabilities.
1 Comparatives have been revised for consistency.
2 The carrying value of securities pledged under repurchase agreements for the Group is $3,608 million (2017: $3,554 million) and for the Parent Entity is $3,608 million (2017: $3,536 million).</t>
  </si>
  <si>
    <t>Note 19. Debt issues
Accounting policy
Debt issues are bonds, notes, commercial paper and debentures that have been issued by entities in the Group. Debt issues also include acceptances which are bills of exchange initially accepted and discounted by the Group that have been subsequently rediscounted into the market. Bill financing provided to customers by accepting and discounting of bills of exchange is reported as part of loans.
Debt issues are initially measured at fair value and subsequently either measured at amortised cost using the effective interest rate method or at fair value.
Debt issues are designated at fair value if they reduce or eliminate an accounting mismatch or contain an embedded derivative.
They are measured at fair value with changes in fair value (except those due to changes in credit risk) recognised as non-interest income.
The change in the fair value that is due to credit risk is recognised in other comprehensive income except where it would create an accounting mismatch, in which case it is also recognised in the income statement.
Interest expense incurred is recognised within net interest income using the effective interest rate method.
In the table below, the distinction between short-term (12 months or less) and long-term (greater than 12 months) debt is based on the original maturity of the underlying security.
Consolidated
Parent Entity
$m
Short-term debt:
Own issuances 1
Customer conduits 2
-
-
-
Acceptances
-
-
Total short-term debt 1
Long-term debt:
Covered bonds
Senior 1
Securitisation
-
-
Structured notes
-
-
Total long-term debt 1
Total debt issues
Debt issues at fair value 3
Debt issues at amortised cost
Total debt issues
Movement Reconciliation ($m)
Balance as at 1 October 2017
Issuances
Maturities, repayments, buy backs and reductions
Other cash movements
-
-
Total cash movements
Foreign exchange translation impact
Fair value adjustments
Fair value hedge accounting adjustments
Other (amortisation of bond issue costs, etc.)
Total non-cash movements
Balance as at 30 September 2018
1 Comparatives have been revised for consistency.
2 Further information on customer conduits is disclosed in Note 25.
3 The contractual outstanding amount payable at maturity for the Group is $3,475 million (2017: $4,604 million) and for the Parent Entity is $3,344 million (2017: $2,875 million). The cumulative change in the fair value of debt issues which is attributable to changes in Westpac’s own credit risk is a decrease of $45 million (2017: $2 million decrease) for the Group and Parent Entity.
Consolidated
$m
Short-term debt
Own issuances:
US commercial paper
Senior debt 1 :
AUD
GBP
Other
Total own issuances 1
Asset backed commercial paper (by currency):
AUD
-
Total assets backed commercial paper
-
Acceptances
-
Total short-term debt
Long-term debt (by currency) 1 :
AUD
CHF
EUR
GBP
JPY
NZD
USD
Other
Total long-term debt 1
Consolidated
$m
Short-term borrowings
US commercial paper
Maximum amount outstanding at any month end
Approximate average amount outstanding
Approximate weighted average interest rate on:
Average amount outstanding
Outstanding as at end of the year
The Group manages foreign exchange exposure from debt issuances as part of its hedging activities. Further details of the Group’s hedge accounting are in Note 21.
1 Comparatives have been revised for consistency.</t>
  </si>
  <si>
    <t>Loan Capital</t>
  </si>
  <si>
    <t>Note 20. Loan Capital
Accounting policy
Loan capital are instruments issued by the Group which qualify for inclusion as regulatory capital under Australian Prudential Regulation Authority (APRA) Prudential Standards. Loan capital is initially measured at fair value and subsequently measured at amortised cost using the effective interest rate method. Interest expense incurred is recognised in net interest income.
R
Consolidated
Parent Entity
$m
Additional Tier 1 (AT1) loan capital
Convertible preference shares
-
-
Westpac capital notes
USD AT1 securities
Total AT1 loan capital
Tier 2 loan capital
Subordinated notes
Subordinated perpetual notes
Total Tier 2 loan capital
Total loan capital
Movement Reconciliation ($m)
Balance as at 1 October 2017
Issuances
Maturities, repayments, buy backs and reductions
Total cash movements
Foreign exchange translation impact
Fair value hedge accounting adjustments
Conversion of Convertible Preference Shares to ordinary shares 1
Other (amortisation of bond issue costs, etc.)
Total non-cash movements
Balance as at 30 September 2018
1 Refer to AT1 loan capital discussion in the next page and Note 41.
Additional Tier 1 loan capital
A summary of the key terms and common features of AT1 instruments are provided below 1 .
Consolidated and Parent Entity
Dividend/distribution/
Potential scheduled
Optional
$m
interest rate
conversion date 2
redemption date 3
Westpac convertible preference shares (CPS)
$1,189 million CPS
(180 day bank bill rate + 3.25% p.a.)
31 March 2020
31 March 2018 4
-
x (1 - Australian corporate tax rate)
Total convertible preference shares
-
Westpac capital notes (WCN)
$1,384 million WCN
(90 day bank bill rate + 3.20% p.a.)
8 March 2021
8 March 2019
x (1 - Australian corporate tax rate)
$1,311 million WCN2
(90 day bank bill rate + 3.05% p.a.)
23 September 2024
23 September 2022
x (1 - Australian corporate tax rate)
$1,324 million WCN3
(90 day bank bill rate + 4.00% p.a.)
22 March 2023
22 March 2021
x (1 - Australian corporate tax rate)
$1,702 million WCN4
(90 day bank bill rate + 4.90% p.a.)
20 December 2023
20 December 2021
x (1 - Australian corporate tax rate)
$1,690 million WCN5
(90 day bank bill rate + 3.20% p.a.)
22 September 2027
22 September 2025
-
x (1 - Australian corporate tax rate)
Total Westpac capital notes
USD AT1 securities
US$1,250 million securities
5.000% p.a. until but excluding
n/a
21 September 2027 6
21 September 2027 (first reset date).
If not redeemed, converted or
written-off earlier, from, and
including, each reset date 5 to, but
excluding, the next succeeding
reset date, at a fixed rate p.a. equal
to the prevailing 5-year USD mid-
market swap rate plus 2.888% p.a.
Total USD AT1 securities
1 A$ unless otherwise noted.
2 Conversion is subject to the satisfaction of the scheduled conversion conditions. If the conversion conditions are not satisfied on the relevant scheduled conversion date, conversion will not occur until the next distribution payment date on which the scheduled conversion conditions are satisfied.
3 Westpac may elect to redeem the relevant AT1 instrument, subject to APRA’s prior written approval.
4 On 13 March 2018, $623 million of CPS were transferred to the Westpac CPS nominated party for $100 each pursuant to the Westpac Capital Notes 5 reinvestment offer. Those CPS were subsequently bought back and cancelled by Westpac. On 3 April 2018, the remaining $566 million of CPS were transferred to the Westpac CPS nominated party for $100 each. Following the transfer, those remaining CPS were converted into 19,189,765 ordinary shares.
5 21 September 2027 and every fifth anniversary thereafter is a reset date.
6 Westpac may elect to redeem on 21 September 2027 and every fifth anniversary thereafter.
Common features of AT1 instruments
Payment conditions
Quarterly distributions on the Westpac capital notes and semi-annual interest payments on the USD AT1 securities are discretionary and will only be paid if the payment conditions are satisfied, including that the payment will not result in a breach of Westpac’s capital requirements under APRA’s prudential standards; not result in Westpac becoming, or being likely to become, insolvent; or if APRA does not object to the payment.
Broadly, if for any reason a distribution or interest payment has not been paid in full on the relevant payment date, Westpac must not determine or pay any dividends on Westpac ordinary shares or undertake a discretionary buy back or capital reduction of Westpac ordinary shares, unless the unpaid payment is paid in full within 20 business days of the relevant payment date or in certain other circumstances.
The AT1 instruments convert into Westpac ordinary shares in the following circumstances:
Scheduled Conversion
On the scheduled conversion date, provided certain conversion conditions are satisfied, it is expected that the relevant AT1 instrument 1 will be converted and holders will receive a variable number of Westpac ordinary shares calculated using the formula described in the terms of the relevant AT1 instrument, subject to a maximum conversion number. The conversion number of Westpac ordinary shares will be calculated using the face value of the relevant AT1 instrument and the Westpac ordinary share price determined over the 20 business day period prior to the scheduled conversion date, including a 1% discount.
Capital Trigger Event or Non-Viability Trigger Event
Westpac will be required to convert some or all AT1 instruments into a variable number of Westpac ordinary shares upon the occurrence of a capital trigger event or non-viability trigger event. No conversion conditions apply in these circumstances.
A capital trigger event occurs when Westpac determines, or APRA notifies Westpac in writing that it believes, Westpac’s Common Equity Tier 1 Capital ratio is equal to or less than 5.125% (on a level 1 or level 2 basis 2 ).
A non-viability trigger event will occur when APRA notifies Westpac in writing that it believes conversion of all or some AT1 instruments (or conversion, write-off or write-down of relevant capital instruments of the Westpac Group), or public sector injection of capital (or equivalent support), in each case is necessary because without it, Westpac would become non-viable.
For each AT1 instrument converted, holders will receive a variable number of Westpac ordinary shares calculated using the formula described in the terms of the relevant AT1 instrument, subject to a maximum conversion number. The conversion number of Westpac ordinary shares is calculated using the face value or outstanding principal amount of the relevant AT1 instrument and the Westpac ordinary share price determined over the 5 business day period prior to the capital trigger event date or non-viability trigger event date and includes a 1% discount. For each AT1 instrument, the maximum conversion number is set using a Westpac ordinary share price which is broadly equivalent to 20% of the Westpac ordinary share price at the time of issue.
Following the occurrence of a capital trigger event or non-viability trigger event, if conversion of an AT1 instrument does not occur within five business days, holders’ rights in relation to the relevant AT1 instrument will be immediately and irrevocably terminated.
Early conversion
Westpac is able to elect to convert 3 , or may be required to convert, AT1 instruments early in certain circumstances. The terms of conversion and the conversion conditions are broadly similar to scheduled conversion.
Early redemption
Westpac is able to elect to redeem the relevant AT1 instrument on the optional redemption date or for certain taxation or regulatory reasons, subject to APRA’s prior written approval.
1 Scheduled conversion does not apply to USD AT1 securities.
2 Level 1 comprises Westpac Banking Corporation and subsidiaries approved by APRA as being part of a single ‘Extended Licenced Entity’ for the purposes of measuring capital adequacy. Level 2 includes all subsidiaries except those entities specifically excluded by APRA regulations for the purposes of measuring capital adequacy.
3 Excludes WCN and USD AT1 securities.
Tier 2 loan capital
A summary of the key terms and common features of Westpac’s Tier 2 instruments are provided below 1 .
Consolidated and Parent Entity
Optional
$m
Interest rate 2
Maturity date
redemption date 3
Basel III transitional subordinated notes
US$350 million subordinated notes
Fixed 4.625% p.a.
1 June 2018
n/a
-
US$800 million subordinated notes
3.625% p.a. until but excluding 28 February 2018. Thereafter, if not
28 February 2023
28 February 2018 4
-
redeemed, fixed rate equal to 5-year US Treasury rate + 2.90% p.a.
Basel III fully compliant subordinated notes
A$925 million subordinated notes
90 day bank bill rate + 2.30% p.a.
22 August 2023
22 August 2018 4
-
A$1,000 million subordinated notes
90 day bank bill rate + 2.05% p.a.
14 March 2024
14 March 2019
CNY1,250 million subordinated notes
4.85% p.a. until but excluding 9 February 2020. Thereafter, if not
9 February 2025
9 February 2020
redeemed, a fixed rate per annum equal to the one-year CNH HIBOR
reference rate plus 0.8345% p.a.
A$350 million subordinated notes
4.50% p.a. until but excluding 11 March 2022. Thereafter, if not redeemed,
11 March 2027
11 March 2022
a fixed rate per annum equal to the five-year AUD semi-quarterly mid-swap
reference rate plus 1.95% p.a., the sum of which will be annualised.
S$325 million subordinated notes
4.00% p.a. until but excluding 12 August 2022. Thereafter, if not redeemed,
12 August 2027
12 August 2022
a fixed rate per annum equal to the five-year SGD swap offer rate
plus 1.54% p.a.
A$175 million subordinated notes
4.80% p.a. until but excluding 14 June 2023. Thereafter, if not redeemed,
14 June 2028
14 June 2023
a fixed rate per annum equal to the five-year AUD semi-quarterly mid-swap
reference rate plus 2.65% p.a., each of which will be annualised.
US$100 million subordinated notes
Fixed 5.00% p.a.
23 February 2046
n/a
A$700 million subordinated notes
Floating 90 day bank bill rate + 3.10% p.a.
10 March 2026
10 March 2021
JPY20,000 million subordinated notes
Fixed 1.16% p.a.
19 May 2026
n/a
JPY10,200 million subordinated notes
Fixed 1.16% p.a.
2 June 2026
n/a
JPY10,000 million subordinated notes
Fixed 0.76% p.a.
9 June 2026
n/a
NZ$400 million subordinated notes
4.6950% p.a. until but excluding 1 September 2021. Thereafter, if not
1 September 2026
1 September 2021
redeemed, a fixed rate per annum equal to the New Zealand 5-year swap
rate on 1 September 2021 plus 2.60% p.a.
JPY8,000 million subordinated notes
0.9225% p.a until but excluding 7 October 2021. Thereafter, if not
7 October 2026
7 October 2021
redeemed, a fixed rate per annum equal to the five-year JPY mid-swap
rate plus 1.0005% p.a.
US$1,500 million subordinated notes
4.322% p.a. until but excluding 23 November 2026. Thereafter, if not
23 November 2031
23 November 2026
redeemed, a fixed rate per annum equal to the five-year USD mid-swap
rate plus 2.236% p.a.
JPY12,000 million subordinated notes
0.87% p.a. until but excluding 6 July 2022. Thereafter, if not redeemed, a
6 July 2027
6 July 2022
fixed rate per annum equal to the five-year JPY mid-swap rate
plus 0.78% p.a.
JPY13,500 million subordinated notes
0.868% p.a. until but excluding 6 July 2022. Thereafter, if not redeemed,
6 July 2027
6 July 2022
a fixed rate per annum equal to the five-year JPY mid-swap rate
plus 0.778% p.a.
HKD600 million subordinated notes
3.15% p.a. until but excluding 14 July 2022. Thereafter, if not redeemed, a
14 July 2027
14 July 2022
fixed rate per annum equal to the five-year HKD mid-swap rate
plus 1.34% p.a.
A$350 million subordinated notes
4.334% p.a. until but excluding 16 August 2024. Thereafter, if not
16 August 2029
16 August 2024
redeemed, a fixed rate per annum equal to the five-year AUD
semi-quarterly mid-swap reference rate plus 1.83% p.a., each of which will
be annualised.
A$185 million subordinated notes
Fixed 5.00% p.a.
24 January 2048
n/a
-
A$250 million subordinated notes
90 day bank bill rate + 1.40% p.a.
16 February 2028
16 February 2023
-
A$130 million subordinated notes
Fixed 5.00% p.a.
2 March 2048
n/a
-
A$725 million subordinated notes
90 day bank bill rate + 1.80% p.a.
22 June 2028
22 June 2023
-
Total subordinated notes
1 Excludes subordinated perpetual notes.
2 Interest payments are made periodically as set out in the terms of the subordinated notes.
3 Westpac may elect to redeem the relevant Tier 2 instrument on the optional redemption date, subject to APRA’s prior written approval. If not redeemed on the first optional redemption date, Westpac may elect to redeem the relevant Tier 2 instrument on any interest payment date after the first optional redemption date (except for US$1,500 million subordinated notes), subject to APRA’s prior written approval.
4 The subordinated notes were redeemed in full on the relevant optional redemption date.
Common features of Basel III fully compliant subordinated notes
Interest payments are subject to Westpac being solvent at the time of, and immediately following, the interest payment. These subordinated notes contain non-viability loss absorption requirements.
Non-viability trigger event
Westpac will be required to convert some or all subordinated notes into a variable number of Westpac ordinary shares upon the occurrence of a non-viability trigger event. A non-viability trigger event will occur on similar terms as described under AT1 loan capital.
For each subordinated note converted, holders will receive a variable number of Westpac ordinary shares calculated using the formula described in the terms of the relevant Tier 2 instrument, subject to a maximum conversion number. The conversion number of Westpac ordinary shares will be calculated in a manner similar to that described under AT1 loan capital for a non-viability trigger event. For each Tier 2 instrument, the maximum conversion number is set using a Westpac ordinary share price which is broadly equivalent to 20% of the Westpac ordinary share price at the time of issue.
Following the occurrence of a non-viability trigger event, if conversion of a Tier 2 instrument does not occur within five business days, holders’ rights in relation to the relevant Tier 2 instrument will be immediately and irrevocably terminated.
Subordinated perpetual notes
These notes have no final maturity but Westpac can choose to redeem them at par on any interest payment date falling on or after September 1991, subject to APRA approval and certain other conditions. Interest is cumulative and payable on the notes semi-annually at a rate of 6 month US$ LIBOR plus 0.15% p.a., subject to Westpac being solvent immediately after making the payment and having paid any dividend on any class of share capital of Westpac within the prior 12 month period.
These notes qualify for transitional treatment as Tier 2 capital of Westpac under APRA’s Basel III capital adequacy framework.
The rights of the noteholders and coupon holders are subordinated to the claims of all creditors (including depositors) of Westpac other than creditors whose claims against Westpac rank equally with, or junior to, these notes.</t>
  </si>
  <si>
    <t>Note 21. Derivative financial instruments
Accounting policy
Derivative financial instruments are instruments whose values derive from the value of an underlying asset, reference rate or index and include forwards, futures, swaps and options.
All derivatives are held at fair value. Changes in fair value are recognised in the income statement, unless designated in a cash flow or net investment hedge relationship. Derivatives are presented as an asset where they have a positive fair value at balance date or as a liability where the fair value at balance date is negative.
The Group uses derivative instruments for trading and also as part of its asset and liability risk management activities, which are discussed in Note 22. Derivatives used for risk management activities include designating derivatives into one of three hedge accounting relationships: fair value hedge; cash flow hedge; or hedge of a net investment in a foreign operation, where permitted under AASB 139. These hedge designations and associated accounting treatment are as follows:
Fair value hedges
Fair value hedges hedge the exposure to changes in the fair value of an asset or liability.
Changes in the fair value of derivatives and the hedged asset or liability in fair value hedges are recognised in interest income. The carrying value of the hedged asset or liability is adjusted for the changes in fair value related to the hedged risk.
If a hedge is discontinued, any fair value adjustments to the carrying value of the asset or liability are amortised to interest income over the period to maturity. If the asset or liability is sold, any unamortised adjustment is immediately recognised in interest income.
Cash flow hedges
Cash flow hedges hedge the exposure to variability of cash flows attributable to an asset, liability or future forecast transaction.
For effective hedges, changes in the fair value of derivatives are recognised in the cash flow hedge reserve through other comprehensive income and subsequently recognised in interest income when the asset or liability that was hedged impacts the income statement.
For hedges with some ineffectiveness, the changes in the fair value of the derivatives relating to the ineffective portion are immediately recognised in interest income.
If a hedge is discontinued, any cumulative gain or loss remains in other comprehensive income. It is amortised to interest income over the period which the asset or liability that was hedged also impacts the income statement.
If a hedge of a forecast transaction is no longer expected to occur, any cumulative gain or loss in other comprehensive income is immediately recognised in interest income.
Net investment hedges
Net investment hedges hedge foreign currency risks arising from a net investment of a foreign operation.
For effective hedges, changes in the fair value of derivatives are recognised in the foreign currency translation reserve through other comprehensive income.
For hedges with some ineffectiveness, the changes in the fair value of the derivatives relating to the ineffective portion are immediately recognised in non-interest income.
If a foreign operation is disposed of, any cumulative gain or loss in other comprehensive income is immediately recognised in non-interest income.
a. Fair value hedges
The Group hedges its interest rate risk from fixed debt issuances and fixed rate assets with single currency interest rate derivatives.
Consolidated
Parent Entity
$m
Change in fair value hedging instruments
Change in fair value hedge items attributed to hedged risk
Ineffectiveness in interest income
b. Cash flow hedges
Exposure to the volatility of interest cash flows from customer deposits and loans is hedged with interest rate derivatives.
Exposure to foreign currency principal and interest cash flows from floating rate debt issuances is hedged through the use of cross currency derivatives.
Gross cash inflows and outflows on derivatives designated in cash flow hedges are, as a proportion of total gross cash flows, expected to occur in the following periods:
Less Than
1 Month to
3 Months
1 Year to
2 Years to
3 Years to
4 Years to
Over
1 Month
3 Months
to 1 Year
2 Years
3 Years
4 Years
5 Years
5 Years
2018
Cash inflows
Cash outflows
2017
Cash inflows
Cash outflows
Consolidated
Parent Entity
$m
Cash flow hedge ineffectiveness
c. Dual fair value and cash flow hedges
Fixed rate foreign currency denominated debt is hedged using cross currency interest rate derivatives, designated as fair value hedges of foreign interest rates and cash flow hedges of foreign exchange rates.
d. Net investment hedges
The Group uses foreign exchange forward contracts when hedging the currency translation risk of net investments in foreign operations. For both the Group and Parent Entity, ineffectiveness arising from net investment hedges amounted to nil (2017: nil).
The notional amount and fair value of derivative instruments held for trading and designated in hedge relationships are set out in the following tables:
Consolidated 2018
Fair Value
Hedging
Total
Notional
Trading
Fair Value
Cash Flow
Net Investment
Fair Value
$m
Amount
Assets
Liabilities
Assets
Liabilities
Assets
Liabilities
Assets
Liabilities
Assets
Liabilities
Interest rate contracts
Futures contracts 1
-
-
-
-
-
-
-
-
-
-
Forward rate agreements
-
-
-
-
-
-
Swap agreements
-
-
Options
-
-
-
-
-
-
Total interest rate contracts
-
-
Foreign exchange contracts
Spot and forward contracts
-
-
-
-
-
Cross currency swap agreements 2
-
-
Options
-
-
-
-
-
-
Total foreign exchange contracts
-
Commodity contracts
-
-
-
-
-
-
Equities
-
-
-
-
-
-
-
-
Credit default swaps
-
-
-
-
-
-
Total of gross derivatives
-
Impact of netting arrangements 3
-
-
-
Total of net derivatives
-
Consolidated 2017
Fair Value
Hedging
Total
Notional
Trading
Fair Value
Cash Flow
Net Investment
Fair Value
$m
Amount
Assets
Liabilities
Assets
Liabilities
Assets
Liabilities
Assets
Liabilities
Assets
Liabilities
Interest rate contracts
Futures contracts 1
-
-
-
-
-
-
-
-
-
-
Forward rate agreements
-
-
-
-
-
-
Swap agreements
-
-
Options
-
-
-
-
-
-
Total interest rate contracts
-
-
Foreign exchange contracts
Spot and forward contracts
-
-
-
-
Cross currency swap agreements 2
-
-
Options
-
-
-
-
-
-
Total foreign exchange contracts
Commodity contracts
-
-
-
-
-
-
Equities
-
-
-
-
-
-
-
-
Credit default swaps
-
-
-
-
-
-
Total of gross derivatives
Impact of netting arrangements 3
-
-
-
Total of net derivatives
1 The fair value differential of futures contracts are settled daily with the exchange. The notional balance represents open contracts as at 30 September.
2 The unrealised foreign exchange gains or losses on derivatives in hedge relationships are substantially offset by the retranslation at spot exchange rates of the foreign currency denominated debt being hedged.
3 Consists of derivative trades settled directly with central clearing counterparties and their associated variation margin. Refer to Note 24.
Parent Entity 2018
Fair Value
Hedging
Total
Notional
Trading
Fair Value
Cash Flow
Net Investment
Fair Value
$m
Amount
Assets
Liabilities
Assets
Liabilities
Assets
Liabilities
Assets
Liabilities
Assets
Liabilities
Interest rate contracts
Futures contracts 1
-
-
-
-
-
-
-
-
-
-
Forward rate agreements
-
-
-
-
-
-
Swap agreements
-
-
Options
-
-
-
-
-
-
Total interest rate contracts
-
-
Foreign exchange contracts
Spot and forward contracts
-
-
-
-
-
Cross currency swap agreements 2
-
-
Options
-
-
-
-
-
-
Total foreign exchange contracts
-
Commodity contracts
-
-
-
-
-
-
Equities
-
-
-
-
-
-
-
-
Credit default swaps
-
-
-
-
-
-
Total of gross derivatives
-
Impact of netting arrangements 3
-
-
-
Total of net derivatives
-
Parent Entity 2017
Fair Value
Hedging
Total
Notional
Trading
Fair Value
Cash Flow
Net Investment
Fair Value
$m
Amount
Assets
Liabilities
Assets
Liabilities
Assets
Liabilities
Assets
Liabilities
Assets
Liabilities
Interest rate contracts
Futures contracts 1
-
-
-
-
-
-
-
-
-
-
Forward rate agreements
-
-
-
-
-
-
Swap agreements
-
-
Options
-
-
-
-
-
-
Total interest rate contracts
-
-
Foreign exchange contracts
Spot and forward contracts
-
-
-
-
Cross currency swap agreements 2
-
-
Options
-
-
-
-
-
-
Total foreign exchange contracts
Commodity contracts
-
-
-
-
-
-
Equities
-
-
-
-
-
-
-
-
Credit default swaps
-
-
-
-
-
-
Total of gross derivatives
Impact of netting arrangements 3
-
-
-
Total of net derivatives
1 The fair value differential of futures contracts are settled daily with the exchange. The notional balance represents open contracts as at 30 September.
2 The unrealised foreign exchange gains or losses on derivatives in hedge relationships are substantially offset by the retranslation at spot exchange rates of the foreign currency denominated debt being hedged.
3 Consists of derivative trades settled directly with central clearing counterparties and their associated variation margin. Refer to Note 24.
Credit default swaps
The Group buys and sells credit protection through the use of credit default swap (CDS) derivatives. These CDSs either protect the Group (as a buyer) or expose it (as a seller) to the risk of default of the entity referenced by the CDS. The CDSs are predominantly executed with other financial institutions and are entered into to facilitate institutional customer transactions and to manage the Group’s credit risk exposures.
The notional amount and fair value of CDSs are presented in the following table for both the Group and the Parent Entity:
2018
2017
Notional
Fair value
Notional
Fair value
$m
Amount
Asset
Liability
Amount
Asset
Liability
Credit protection bought
Credit protection sold
-
-
Total</t>
  </si>
  <si>
    <t>Financial risk</t>
  </si>
  <si>
    <t>Note 22. Financial risk
Financial instruments are fundamental to the Group’s business of providing banking and financial services. The associated financial risks (including credit risk, funding and liquidity risk and market risk) are a significant proportion of the total risks faced by the Group.
This note details the financial risk management policies, practices and quantitative information of the Group’s principal financial risk exposures.
Principal financial risks
Note name
Note
Overview
Risk management frameworks
22.1
Credit risk
Credit risk ratings system
22.2.1
The risk of financial loss where a customer or counterparty fails to meet their financial obligations.
Credit risk mitigation, collateral and other credit enhancements
22.2.2
Credit risk concentrations
22.2.3
Credit quality of financial assets
22.2.4
Financial assets that are past due, but not impaired
22.2.5
Items 90 days past due, or otherwise in default, and not impaired
22.2.6
Impaired loans
22.2.7
Collateral held
22.2.8
Funding and liquidity risk
Liquidity modelling
22.3.1
The risk that the Group will be unable to fund assets and meet obligations as they become due.
Sources of liquidity
22.3.2
Assets pledged as collateral
22.3.3
Contractual maturity of financial liabilities
22.3.4
Expected maturity
22.3.5
Market risk
Value-at-Risk (VaR)
22.4.1
The risk of an adverse impact on earnings resulting from changes in market factors, such as foreign exchange rates, interest rates, commodity prices and equity prices.
Traded market risk
22.4.2
Non-traded market risk
22.4.3
22.1 Risk management frameworks
The Board is responsible for approving the Westpac Group Risk Management Strategy and Westpac Group Risk Appetite Statement and for monitoring the effectiveness of risk management by the Westpac Group. The Board has delegated to the Board Risk and Compliance Committee (BRCC) responsibility to:
§
review and recommend the Westpac Group Risk Management Strategy and Westpac Group Risk Appetite Statement to the Board for approval;
§
set risk appetite consistent with the Group Risk Appetite Statement;
§
approve frameworks, policies and processes for managing risk (consistent with the Westpac Group Risk Management Strategy and Westpac Group Risk Appetite Statement); and
§
review and, where appropriate, approve risks beyond the approval discretion provided to management.
For each of its primary financial risks, the Group maintains risk management frameworks and a number of supporting policies that define roles and responsibilities, acceptable practices, limits and key controls:
Risk
Risk management framework and controls
Credit risk
§
The Credit Risk Management Framework describes the principles, methodologies, systems, roles and responsibilities, reports and key controls for managing credit risk.
§
The BRCC, Westpac Group Executive Risk Committee (RISKCO) and Westpac Group Credit Risk Committee (CREDCO) monitor the risk profile, performance and management of the Group’s credit portfolio and the development and review of key credit risk policies.
§
The Credit Risk Rating System Policy describes the credit risk rating system philosophy, design, key features and uses of rating outcomes.
§
All models materially impacting the risk rating process are periodically reviewed in accordance with Westpac’s model risk policies.
§
An annual review is performed of the Credit Risk Rating System by the BRCC and CREDCO.
§
Specific credit risk estimates (including probability of default (PD), loss given default (LGD) and exposure at default (EAD) levels) are overseen, reviewed annually and supported by the Credit Risk Estimates Committee (a subcommittee of CREDCO) prior to approval under delegated authority from the Chief Risk Officer.
§
Policies for the delegation of credit approval authorities and formal limits for the extension of credit are established throughout the Group.
§
Credit manuals are established throughout the Group including policies governing the origination, evaluation, approval, documentation, settlement and ongoing management of credit risks.
§
Sector policies guide credit extension where industry-specific guidelines are considered necessary (e.g. acceptable financial ratios or permitted collateral).
§
The Related Entity Risk Management Framework and supporting policies govern credit exposures to related entities, to minimise the spread of credit risk between Group entities and to comply with prudential requirements prescribed by APRA.
Funding and liquidity risk
§
The Liquidity Risk Management Framework sets out the Group’s approach to managing liquidity risk. It is part of the Group’s board-approved Risk Management Strategy and sets out the Group’s liquidity risk appetite, roles and responsibilities of key people, managing liquidity risk within the Group, risk reporting and control processes, limits and targets for minimum liquid asset holdings and the wholesale funding and ratios used to manage the Group’s balance sheet.
§
The Group’s Treasury function is responsible for managing funding and liquidity including managing the balance sheet against approved limits and targets and managing the Group’s funding base so that it is appropriately maintained, stable and diversified. Group Treasury manages a portfolio of liquid assets held by the Group for several purposes, including as a buffer against unforeseen funding requirements. The level of liquid assets held takes into account the liquidity requirements of Westpac’s balance sheet under normal and stress conditions.
§
Daily liquidity risk reports are reviewed by Treasury and the Group’s Liquidity risk teams. Liquidity reports are presented to ALCO monthly and to the BRCC quarterly.
§
Group Treasury undertakes an annual funding review that outlines the Group’s balance sheet funding strategy over a three year period. This review encompasses trends in global markets, peer analysis, wholesale funding capacity, expected funding requirements and a funding risk analysis. This strategy is continuously reviewed to take account of changing market conditions, investor sentiment and estimations of asset and liability growth rates.
§
Group Treasury also maintains a contingent funding plan that outlines the steps that should be taken by the Group in the event of an emerging ‘funding crisis’. The plan is aligned with Westpac’s broader Liquidity Crisis Management Policy which is approved annually by the Board.
Risk
Risk management framework and controls
Market risk
§
The Market Risk Framework describes the Group’s approach to managing traded and non-traded market risk.
§
Traded market risk includes interest rate, foreign exchange, commodity, equity price, credit spread and volatility risks. Non-traded market risk includes interest rate and credit spread risks.
§
Market risk is managed using VaR limits, Net interest income at risk (NaR) and structural risk limits (including credit spread and interest rate basis point value limits) as well as scenario analysis and stress testing.
§
The BRCC approves the risk appetite for traded and non-traded risks through the use of VaR, NaR and specific structural risk limits.
§
Westpac Group Market Risk Committee (MARCO) has approved separate VaR sub-limits for the trading activities of Financial Markets and Treasury and for Asset and Liability Management (ALM) activities.
§
Market risk limits are assigned to business managers based upon business strategies, experience, and the consideration of market liquidity and the concentration of risks.
§
Market risk positions are managed by the trading desks and ALM unit consistent with their delegated authorities and the nature and scale of the market risks involved.
§
Daily monitoring of current exposure and limit utilisation is conducted independently by the Market Risk unit, which monitors market risk exposures against VaR and structural risk limits. Daily VaR position reports are produced by risk type, by product lines and by geographic region. Quarterly reports are produced for the MARCO, RISKCO and the BRCC.
§
Daily stress testing and backtesting of VaR results are performed to support model integrity and to analyse extreme or unexpected movements. A review of both the potential profit and loss outcomes is also undertaken to monitor any skew created by the historical data. MARCO has ratified an approved escalation framework.
§
The BRCC has approved a framework for profit or loss escalation which considers both single day and 20 day cumulative results.
§
Treasury’s ALM unit is responsible for managing the non-traded interest rate risk including risk mitigation through hedging using derivatives. This is overseen by the Market Risk unit and reviewed by MARCO, RISKCO and BRCC.
Further details regarding the Group’s principal risks including our strategic approach to their management is contained within the Corporate governance statement in Section 1 and the Risk and risk management section in Section 2.
22.2 Credit Risk
22.2.1 Credit risk ratings system
The principal objective of the credit risk rating system is to reliably assess the credit risk to which the Group is exposed. The Group has two main approaches to this assessment.
Transaction-managed customers
The Group assigns a Customer Risk Grade (CRG) to each customer, corresponding to their expected PD. Each facility is assigned an LGD. The Group’s risk rating system has a tiered scale of risk grades for both non-defaulted customers and defaulted customers. Non-defaulted CRGs are mapped to Moody’s and S&amp;P Global Ratings (S&amp;P) external senior ranking unsecured ratings.
Customer risk grades
The table below maps the Group’s high level CRGs to their corresponding external rating.
Financial statement disclosure
Westpac CRG
Moody’s Rating
S&amp;P Rating
Strong
A
Aaa – Aa3
AAA – AA–
B
A1 – A3
A+ – A–
C
Baa1 – Baa3
BBB+ – BBB–
Good/satisfactory
D
Ba1 – B1
BB+ – B+
Westpac Rating
Weak
E
Watchlist
F
Special Mention
Weak/default/non-performing
G
Substandard/Default
H
Default
Program-managed portfolio
Customers that are not transaction-managed are grouped into pools of similar risk. Pools are created by analysing similar risk characteristics that have historically predicted that an account is likely to go into default. Customers grouped according to these predictive characteristics are assigned a PD and LGD relative to their pool. The credit quality of these pools is based on a combination of delinquency trends, PD estimates and loan to valuation ratio (housing loans only).
22.2.2 Credit risk mitigation, collateral and other credit enhancements
Westpac uses a variety of techniques to reduce the credit risk arising from its lending activities.
This includes the Group establishing that it has direct, irrevocable and unconditional recourse to collateral and other credit enhancements through obtaining legally enforceable documentation.
Collateral
The table below describes the nature of collateral or security held for each relevant class of financial asset:
Loans – housing and personal 1
Housing loans are secured by a mortgage over property and additional security may take the form of guarantees and deposits.
Personal lending (including credit cards and overdrafts) is predominantly unsecured. Where security is taken, it is restricted to eligible motor vehicles, caravans, campers, motor homes and boats.
Loans – business 1
Business loans may be secured, partially secured or unsecured. Security is typically taken by way of a mortgage over property and/or a general security agreement over business assets or other assets.
Other security such as guarantees, standby letters of credit or derivative protection may also be taken as collateral, if appropriate.
Trading securities, financial assets designated at fair value and derivatives
These exposures are carried at fair value which reflects the credit risk.
For trading securities, no collateral is sought directly from the issuer or counterparty; however this may be implicit in the terms of the instrument (such as an asset-backed security). The terms of debt securities may include collateralisation.
For derivatives, master netting agreements are typically used to enable the effects of derivative assets and liabilities with the same counterparty to be offset when measuring these exposures. Additionally, collateralisation agreements are also typically entered into with major institutional counterparties to avoid the potential build-up of excessive mark-to-market positions. Derivative transactions are increasingly being cleared through central clearers.
1 This includes collateral held in relation to associated credit commitments.
Management of risk mitigation
The Group mitigates credit risk through controls covering:
Collateral and valuation management
The estimated realisable value of collateral held in support of loans is based on a combination of:
§
formal valuations currently held for such collateral; and
§
management’s assessment of the estimated realisable value of all collateral held.
This analysis also takes into consideration any other relevant knowledge available to management at the time. Updated valuations are obtained when appropriate.
The Group revalues collateral related to financial markets positions on a daily basis and has formal processes in place to promptly call for collateral top-ups, if required. These processes include margining for non-centrally cleared customer derivatives as regulated by Australian Prudential Standard CPS226. The collateralisation arrangements are documented via the Credit Support Annex of the International Swaps and Derivatives Association (ISDA) dealing agreements.
In relation to financial markets positions, Westpac only recognises collateral which is:
§
cash, primarily in Australian dollars (AUD), New Zealand dollars (NZD), US dollars (USD), Canadian dollars (CAD), British pounds (GBP) or European Union euro (EUR);
§
bonds issued by Australian Commonwealth, State and Territory governments or their Public Sector Enterprises, provided these attract a zero risk-weighting under Australian Prudential Standard (APS) 112;
§
securities issued by other specified Aa3 / AA– or better rated sovereign governments.
Other credit enhancements
The Group only recognises guarantees, standby letters of credit, or credit derivative protection from the following entities (provided they are not related to the entity with which Westpac has a credit exposure):
§
Sovereign;
§
Australia and New Zealand public sector;
§
ADIs and overseas banks with a minimum risk grade equivalent of A3 / A–; and
§
Others with a minimum risk grade equivalent of A3 / A–.
Credit Portfolio Management (CPM) manages the Group’s corporate, sovereign and bank credit portfolios through monitoring the exposure and any offsetting hedge positions.
CPM purchases credit protection from entities meeting the criteria above and sells credit protection to diversify the Group’s credit risk.
Offsetting
Creditworthy customers domiciled in Australia and New Zealand may enter into formal agreements with the Group, permitting the Group to set-off gross credit and debit balances in their nominated accounts. Cross-border set-offs are not permitted.
Close-out netting is undertaken with counterparties with whom the Group has entered into a legally enforceable master netting agreement for their off-balance sheet financial market transactions in the event of default.
Further details of offsetting are provided in Note 24.
Central clearing
The Group executes derivative transactions through central clearing counterparties. Central clearing counterparties mitigate risk through stringent membership requirements, the collection of margin against all trades placed, the default fund, and an explicitly defined order of priority of payments in the event of default.
22.2.3 Credit risk concentrations
Credit risk is concentrated when a number of counterparties are engaged in similar activities, have similar economic characteristics and thus may be similarly affected by changes in economic or other conditions.
The Group monitors its credit portfolio to manage risk concentrations and rebalance the portfolio.
Individual customers or groups of related customers
The Group has large exposure limits governing the aggregate size of credit exposure normally acceptable to individual customers and groups of related customers. These limits are tiered by customer risk grade.
Specific industries
Exposures to businesses, governments and other financial institutions are classified into a number of industry clusters based on related Australian and New Zealand Standard Industrial Classification (ANZSIC) codes and are monitored against the Group’s industry risk appetite limits.
Individual countries
The Group has limits governing risks related to individual countries, such as political situations, government policies and economic conditions that may adversely affect either a customer’s ability to meet its obligations to the Group, or the Group’s ability to realise its assets in a particular country.
Maximum exposure to credit risk
The carrying amount of on-balance sheet financial assets (which comprises receivables due from financial institutions; trading securities and financial assets designated at fair value; derivatives; available-for-sale securities; loans; and regulatory deposits with central banks overseas) and undrawn credit commitments represents the maximum exposure to credit risk (excluding any collateral received), as set out in the following tables.
The following tables set out the credit risk concentrations to which the Group and the Parent Entity are exposed for on-balance sheet financial assets and for undrawn credit commitments. Cash and balances with central banks are excluded as it is not considered to give rise to material credit risk.
Life insurance assets are excluded as primarily the credit risk is passed on to the policyholder and backed by the policyholder liabilities.
The balances for trading securities and financial assets designated at fair value and available-for-sale securities exclude equity securities as the primary financial risk is not credit risk.
The credit concentrations for each significant class of financial asset are:
Trading securities and financial assets designated at fair value (Note 11)
§
40% (2017: 52%) were issued by financial institutions for the Group; 39% (2017: 50%) for the Parent Entity.
§
56% (2017: 45%) were issued by government or semi-government authorities for the Group; 58% (2017: 47%) for the Parent Entity.
§
76% (2017: 76%) were held in Australia by the Group; 80% (2017: 81%) by the Parent Entity.
Available-for-sale securities (Note12)
§
27% (2017: 26%) were issued by financial institutions for the Group; 28% (2017: 27%) for the Parent Entity.
§
73% (2017: 74%) were issued by government or semi-government authorities for the Group; 72% (2017: 73%) for the Parent Entity.
§
89% (2017: 90%) were held in Australia by the Group; 96% (2017: 98%) by the Parent Entity.
Loans (Note 13)
§
Note 13 provides a detailed breakdown of loans by industry and geographic classification.
Derivative financial instruments (Note 21)
§
79% (2017: 77%) were issued by financial institutions for both the Group and Parent Entity.
§
84% (2017: 86%) were held in Australia by the Group; 86% (2017: 86%) by the Parent Entity.
2018
2017
Undrawn
Undrawn
Total on
credit
Total on
credit
Consolidated
balance
commit-
balance
commit-
$m
sheet
ments
Total
sheet
ments
Total
Australia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Australia
New Zealand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New Zealand
Other overseas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other overseas
Total gross credit risk
2018
2017
Undrawn
Undrawn
Total on
credit
Total on
credit
Parent Entity
balance
commit-
balance
commit-
$m
sheet
ments
Total
sheet
ments
Total
Australia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Australia
New Zealand
Accommodation, cafes and restaurants
-
-
-
-
-
-
Agriculture, forestry and fishing
Construction
Finance and insurance
Government, administration and defence
Manufacturing
Mining
Property
Property services and business services
Services
Trade
Transport and storage
Utilities
Retail lending
-
Other
Total New Zealand
Other overseas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other overseas
Total gross credit risk
22.2.4 Credit quality of financial assets
An asset is considered to be past due when any payment under the contractual terms has been missed. The entire contractual balance is considered to be past due, rather than only the overdue portion. Assets may be overdue for a number of reasons, including late payments or incomplete documentation. Late payment may be influenced by the timing of weekends and holidays. This does not always align with the underlying basis by which credit risk is managed.
The tables below segregate the financial assets of the Group and Parent Entity between financial assets that are neither past due nor impaired, past due but not impaired and impaired. The credit quality of financial assets that are neither past due nor impaired is determined by reference to the credit risk ratings system (refer to Note 22.2.1).
Neither past due nor impaired
Past due
Total
Consolidated 2018
Good/
but not
Impairment
carrying
$m
Strong
Satisfactory
Weak
Total
impaired
Impaired
Total
provision
value
Receivables due from other financial institutions
-
-
-
-
Trading securities and financial assets designated at fair value 1
-
-
-
-
Derivative financial instruments
-
-
-
Available-for-sale securities 1
-
-
-
-
Loans:
Loans - housing and personal
Loans - business
Regulatory deposits with central banks overseas
-
-
-
-
Other financial assets 2
-
Total
Neither past due nor impaired
Past due
Total
Consolidated 2017
Good/
but not
Impairment
carrying
$m
Strong
Satisfactory
Weak
Total
impaired
Impaired
Total
provision
value
Receivables due from other financial institutions
-
-
-
-
Trading securities and financial assets designated at fair value 1
-
-
-
-
Derivative financial instruments
-
-
Available-for-sale securities 1
-
-
-
-
Loans:
Loans - housing and personal
Loans - business
Regulatory deposits with central banks overseas
-
-
-
-
Other financial assets 2
-
Total 3
1 Equity securities are excluded from these balances and as a result the total carrying value will not represent the balance reported on the balance sheet.
2 Other financial assets include accrued interest of $1,276 million (2017: $1,193 million) which is allocated to the relevant credit quality classifications in proportion to the loan balances to which it relates. Securities sold not yet delivered of $1,264 million (2017: $1,408 million) are also included in this balance which is allocated proportionately based on the trading securities balance classifications.
3 Comparatives have been revised for consistency .
Neither past due nor impaired
Past due
Total
Parent Entity 2018
Good/
but not
Impairment
carrying
$m
Strong
Satisfactory
Weak
Total
impaired
Impaired
Total
provision
value
Receivables due from other financial institutions
-
-
-
-
Trading securities and financial assets designated at fair value 1
-
-
-
-
Derivative financial instruments
-
-
-
Available-for-sale securities 1
-
-
-
-
Loans:
Loans - housing and personal
Loans - business
Regulatory deposits with central banks overseas
-
-
-
-
Due from subsidiaries
-
-
-
-
-
Other financial assets 2
-
Total
Neither past due nor impaired
Past due
Total
Parent Entity 2017
Good/
but not
Impairment
carrying
$m
Strong
Satisfactory
Weak
Total
impaired
Impaired
Total
provision
value
Receivables due from other financial institutions
-
-
-
-
Trading securities and financial assets designated at fair value 1
-
-
-
-
Derivative financial instruments
-
-
Available-for-sale securities 1
-
-
-
-
Loans:
Loans - housing and personal
Loans - business
Regulatory deposits with central banks overseas
-
-
-
-
Due from subsidiaries
-
-
-
-
-
Other financial assets 2
-
Total 3
Details of collateral held in support of these balances are provided in Note 22.2.8.
1 Equity securities are excluded from these balances and as a result the total carrying value will not represent the balance reported on the balance sheet.
2 Other financial assets include accrued interest of $1,103 million (2017: $1,029 million) which is allocated to the relevant credit quality classifications in proportion to the loan balances to which it relates. Securities sold not yet delivered of $1,264 million (2017: $1,388 million) are also included in this balance which is allocated proportionately based on the trading securities balance classifications.
3 Comparatives have been revised for consistency.
22.2.5 Financial assets that are past due, but not impaired
Financial assets that were past due, but not impaired, can be disaggregated based on days overdue at 30 September as follows:
Consolidated
2018
2017
$m
1-5 days
6-89 days
90+ days
Total
1-5 days
6-89 days
90+ days
Total
Loans:
Loans - housing and personal
Loans - business
Other financial assets
Total
Parent Entity
2018
2017
$m
1-5 days
6-89 days
90+ days
Total
1-5 days
6-89 days
90+ days
Total
Loans:
Loans - housing and personal
Loans - business
Other financial assets
Total
Details of collateral held in support of these balances are provided in Note 22.2.8.
22.2.6 Items 90 days past due, or otherwise in default, and not impaired
These include financial assets that are:
§
currently 90 days or more past due but well secured 1 ;
§
assets that were, but are no longer 90 days past due but are yet to satisfactorily demonstrate sustained improvement to allow reclassification; and
§
other assets in default and not impaired, including those where an order for bankruptcy or similar legal action has been taken (e.g. appointment of an Administrator or Receiver).
Consolidated
Gross amount
$m
Australia
New Zealand
Other overseas
Total
1 The estimated net realisable value of security to which the Group has recourse is sufficient to cover all principal and interest as at 30 September.
22.2.7 Impaired loans
The determination of the provision for impairment is one of the Group’s critical accounting assumptions and estimates. Details of this and the Group’s accounting policy for the provision for impairment charges are discussed in Notes 6 and 14.
Impaired loans are those for which there is objective evidence that their principal or interest payments may not be recoverable. These include:
§
non-performing loans (aligned to an impaired internal credit risk grade);
§
unsecured facilities including overdrafts, personal loans and revolving credit facilities which are greater than 90 days past due; and
§
restructured loans (the original contractual terms have been modified to provide for concessions for a customer facing financial difficulties).
The gross amount of impaired loans, along with the provision for impairment, by class of asset at 30 September, is summarised in the tables below:
Consolidated
2018
2017
Loans-
Loans-
Housing and
Loans -
Housing and
Loans -
$m
Personal
Business
Total
Personal
Business
Total
Individually impaired
Gross amount
Impairment provision
Carrying amount
Collectively impaired
Gross amount
Impairment provision
Carrying amount
Total gross amount
Total impairment provision
Total carrying amount
Parent Entity
2018
2017
Loans-
Loans-
Housing and
Loans -
Housing and
Loans -
$m
Personal
Business
Total
Personal
Business
Total
Individually impaired
Gross amount
Impairment provision
Carrying amount
Collectively impaired
Gross amount
Impairment provision
Carrying amount
Total gross amount
Total impairment provision
Total carrying amount
The gross amount of impaired loans, along with the provision for impairment, by type and geography of impaired loans at 30 September, is summarised in the table below:
Consolidated
$m
Australia
Non-performing loans
Gross amount
Impairment provision
Net
Restructured loans
Gross amount
Impairment provision
Net
Overdrafts, personal loans and revolving credit facilities greater than 90 days past due
Gross amount
Impairment provision
Net
New Zealand
Non-performing loans
Gross amount
Impairment provision
Net
Restructured loans
Gross amount
-
Impairment provision
-
Net
-
Overdrafts, personal loans and revolving credit facilities greater than 90 days past due
Gross amount
Impairment provision
Net
Other overseas
Non-performing loans
Gross amount
Impairment provision
Net
Restructured loans
Gross amount
-
-
Impairment provision
-
-
Net
-
-
Overdrafts, personal loans and revolving credit facilities greater than 90 days past due
Gross amount
-
-
Impairment provision
-
-
-
Net
-
-
-
-
Total net impaired assets
Details of collateral held in support of these balances are provided in Note 22.2.8.
The following table summarises the interest received and forgone on non-performing loans and restructured financial assets:
Consolidated 2018
$m
Australia
Overseas
Total
Interest received
Interest forgone
-
22.2.8 Collateral held
Loans
The Group analyses the coverage of the loan portfolio which is secured by the collateral that it holds. Coverage is measured as follows:
Coverage
Secured loan to collateral value ratio
Fully secured
Less than or equal to 100%
Partially secured
Greater than 100% but not more than 150%
Unsecured
Greater than 150%, or no security held (e.g. can include credit cards, personal loans, and exposure to highly rated corporate entities)
The Group’s loan portfolio has the following coverage from collateral held:
Neither past due nor impaired
Consolidated
2018
2017
Loans-
Loans-
Housing and
Loans -
Housing and
Loans -
%
Personal
Business
Total
Personal
Business
Total
Fully secured
Partially secured
Unsecured
Total
Parent Entity
2018
2017
Loans-
Loans-
Housing and
Loans -
Housing and
Loans -
%
Personal
Business
Total
Personal
Business
Total
Fully secured
Partially secured
Unsecured
Total
Past due but not impaired
Consolidated
2018
2017
Loans-
Loans-
Housing and
Loans -
Housing and
Loans -
%
Personal
Business
Total
Personal
Business
Total
Fully secured
Partially secured
Unsecured
Total
Parent Entity
2018
2017
Loans-
Loans-
Housing and
Loans -
Housing and
Loans -
%
Personal
Business
Total
Personal
Business
Total
Fully secured
Partially secured
Unsecured
Total
Impaired
Consolidated
2018
2017
Loans-
Loans-
Housing and
Loans -
Housing and
Loans -
%
Personal
Business
Total
Personal
Business
Total
Fully secured
Partially secured
Unsecured
Total
Parent Entity
2018
2017
Loans-
Loans-
Housing and
Loans -
Housing and
Loans -
%
Personal
Business
Total
Personal
Business
Total
Fully secured
Partially secured
Unsecured
Total
Collateral held against financial assets other than loans
Consolidated
Parent Entity
$m
Cash, primarily for derivatives
Securities under reverse repurchase agreements 1
Securities under derivatives and stock borrowing 1
Total other collateral held
1 Securities received as collateral are not recognised on the Group and Parent Entity’s balance sheet.
22.3 Funding and liquidity risk
22.3.1 Liquidity modelling
In managing liquidity for the Group, Treasury utilises balance sheet forecasts and the maturity profile of the Group’s wholesale funding portfolio to project liquidity outcomes. Regional liquidity limits are also used by the Group to ensure liquidity is managed efficiently and prudently in other geographies.
In addition, the Group conducts regular stress testing to assess Westpac’s ability to meet cash flow obligations under a range of market conditions and scenarios. These scenarios inform liquidity limits and strategic planning.
The forecasting, planning and stress testing outcome</t>
  </si>
  <si>
    <t>Fair values of financial assets and financial liabilities</t>
  </si>
  <si>
    <t>Note 23. Fair values of financial assets and financial liabilities
Accounting policy
The fair value of a financial instrument is the price that would be received to sell an asset or paid to transfer a liability in an orderly transaction between market participants at the measurement date.
On initial recognition, the transaction price generally represents the fair value of the financial instrument unless there is observable information from an active market to the contrary. Where unobservable information is used, the difference between the transaction price and the fair value (day one profit or loss) is recognised in the income statement over the life of the instrument when the inputs become observable.
Critical accounting assumptions and estimates
The majority of valuation models used by the Group employ only observable market data as inputs. However, for certain financial instruments data may be employed which is not readily observable in current markets.
The availability of observable inputs is influenced by factors such as:
§
product type;
§
depth of market activity;
§
maturity of market models; and
§
complexity of the transaction.
Where unobservable market data is used, more judgement is required to determine fair value. The significance of these judgements depends on the significance of the unobservable input to the overall valuation. Unobservable inputs are generally derived from other relevant market data and adjusted against:
§
standard industry practice;
§
economic models; and
§
observed transaction prices.
In order to determine a reliable fair value for a financial instrument, management may apply adjustments to the techniques previously described. These adjustments reflect the Group’s assessment of factors that market participants would consider in setting the fair value.
These adjustments incorporate bid/offer spreads, credit valuation adjustments and funding valuation adjustments.
Fair Valuation Control Framework
The Group uses a Fair Valuation Control Framework where the fair value is either determined or validated by a function independent of the transaction. This framework formalises the policies and procedures used to achieve compliance with relevant accounting, industry and regulatory standards. The framework includes specific controls relating to:
§
the revaluation of financial instruments;
§
independent price verification;
§
fair value adjustments; and
§
financial reporting.
A key element of the Framework is the Revaluation Committee, comprising senior valuation specialists from within the Group. The Revaluation Committee reviews the application of the agreed policies and procedures to assess that a fair value measurement basis has been applied.
The method of determining fair value differs depending on the information available.
Fair value hierarchy
A financial instrument’s categorisation within the valuation hierarchy is based on the lowest level input that is significant to the fair value measurement.
The Group categorises all fair value instruments according to the hierarchy described below.
Valuation techniques
The Group applies market accepted valuation techniques in determining the fair valuation of over the counter (OTC) derivatives. This includes credit valuation adjustments (CVA) and funding valuation adjustments (FVA), which incorporate credit risk and funding costs and benefits that arise in relation to uncollateralised derivative positions, respectively.
The specific valuation techniques, the observability of the inputs used in valuation models and the subsequent classification for each significant product category are outlined below:
Level 1 instruments
The fair value of financial instruments traded in active markets based on recent unadjusted quoted prices. These prices are based on actual arm’s length basis transactions.
The valuations of Level 1 instruments require little or no management judgement.
Instrument
Balance sheet
Includes:
Valuation
Exchange traded products
Derivatives
Exchange traded interest rate futures and options and commodity, energy and carbon futures
All these instruments are traded in liquid, active markets where prices are readily observable. No modelling or assumptions are used in the valuation.
Foreign exchange products
Derivatives
FX spot and futures contracts
Equity products
Derivatives
Trading securities and financial assets designated at fair value
Other financial liabilities at fair value through income statement
Listed equities and equity indices
Non-asset backed debt instruments
Trading securities and financial assets designated at fair value
Available-for-sale securities
Other financial liabilities at fair value through income statement
Australian and New Zealand Commonwealth government bonds
Life insurance assets and liabilities
Life insurance assets
Life insurance liabilities
Listed equities, exchange traded derivatives and short sale of listed equities within controlled managed investment schemes
Level 2 instruments
The fair value for financial instruments that are not actively traded is determined using valuation techniques which maximise the use of observable market prices. Valuation techniques include:
§
the use of market standard discounting methodologies;
§
option pricing models; and
§
other valuation techniques widely used and accepted by market participants.
Instrument
Balance sheet category
Includes:
Valuation
Interest rate products
Derivatives
Interest rate and inflation swaps, swaptions, caps, floors, collars and other non-vanilla interest rate derivatives
Industry standard valuation models are used to calculate the expected future value of payments by product, which is discounted back to a present value. The model’s interest rate inputs are benchmark interest rates and active broker quoted interest rates in the swap, bond and future markets. Interest rate volatilities are sourced from brokers and consensus data providers. If consensus prices are not available, these are classified as Level 3 instruments.
Foreign exchange products
Derivatives
FX swap, FX forward contracts, FX options and other non-vanilla FX derivatives
Derived from market observable inputs or consensus pricing providers using industry standard models.
Other credit products
Derivatives
Single Name and Index credit default swaps (CDS)
Valued using an industry standard model that incorporates the credit spread as its principal input. Credit spreads are obtained from consensus data providers. If consensus prices are not available, these are classified as Level 3 instruments.
Commodity products
Derivatives
Commodity, energy and carbon derivatives
Valued using industry standard models. The models calculate the expected future value of deliveries and payments and discounts them back to a present value. The model inputs include forward curves, volatilities implied from market observable inputs, discount curves and underlying spot and futures prices. The significant inputs are market observable or available through a consensus data service. If consensus prices are not available, these are classified as Level 3 instruments.
Equity products
Derivatives
Exchange traded equity options, OTC equity options and equity warrants
Due to low liquidity exchange traded options are Level 2. Valued using industry standard models based on observable parameters such as stock prices, dividends, volatilities and interest rates.
Asset backed debt instruments
Trading securities and financial assets designated at fair value Available-for-sale securities
Australian residential mortgage backed securities (RMBS) denominated in Australian dollar and other asset backed securities (ABS)
Valued using an industry approach to value floating rate debt with prepayment features. Australian RMBS are valued using prices sourced from a consensus data provider. If consensus prices are not available these are classified as Level 3 instruments.
Non-asset backed debt instruments
Trading securities and financial assets designated at fair value
State and other government bonds, corporate bonds and commercial paper
Valued using observable market prices which are sourced from consensus pricing services, broker quotes or inter-dealer prices.
Available-for-sale securities
Regulatory deposits with central banks overseas
Other financial liabilities at fair value through income statement
Security repurchase agreements and reverse repurchase agreements over non-asset backed debt securities
Instrument
Balance sheet category
Includes:
Valuation
Loans at fair value
Loans
Fixed rate bills
Discounted cash flow approach, using a discount rate which reflects the terms of the instrument and the timing of cash flows, adjusted for creditworthiness based on market observable inputs.
Certificates of deposit
Deposits and other borrowings
Certificates of deposit
Discounted cash flow using market rates offered for deposits of similar remaining maturities.
Debt issues at fair value
Debt issues
Debt issues
Discounted cash flows, using a discount rate which reflects the terms of the instrument and the timing of cash flows adjusted for market observable changes in Westpac’s implied credit worthiness.
Life insurance assets and liabilities
Life insurance assets Life insurance liabilities
Corporate bonds, over the counter derivatives, units in unlisted unit trusts, life insurance contract liabilities, life investment contract liabilities and external liabilities of managed investment schemes controlled by statutory life funds
Valued using observable market prices or other widely used and accepted valuation techniques utilising observable market input.
Level 3 instruments
Financial instruments valued where at least one input that could have a significant effect on the instrument’s valuation is not based on observable market data due to illiquidity or complexity of the product. These inputs are generally derived and extrapolated from other relevant market data and calibrated against current market trends and historical transactions.
These valuations are calculated using a high degree of management judgement.
Instrument
Balance sheet category
Includes:
Valuation
Asset backed debt instruments
Trading securities and financial assets designated at fair value Available-for-sale securities
Collateralised loan obligations and offshore asset-backed debt instruments
As prices for these securities are not available from a consensus provider these are revalued based on third party revaluations (lead manager or inter-dealer). Due to their illiquidity and/or complexity they are classified as Level 3 assets.
Non-asset backed debt instruments
Trading securities and financial assets designated at fair value Available-for-sale securities
Government securities (predominantly PNG government bonds)
Government securities from illiquid markets are classified as Level 3. Fair value is monitored by reference to recent issuances.
Equity investments
Trading securities and financial assets designated at fair value Available-for-sale securities
Investments in unlisted funds, boutique investment management companies and strategic equity investments
Valued using valuation techniques appropriate to the investment, including the use of recent arm’s length transactions where available, discounted cash flow approach, reference to the net assets of the entity or to the most recent fund unit pricing. Due to their illiquidity, complexity and/or use of unobservable inputs into valuation models, they are classified as Level 3 assets.
The tables below summarise the attribution of financial instruments measured at fair value to the fair value hierarchy:
Consolidated
2018
2017
Valuation
Valuation
Valuation
Valuation
Quoted
Techniques
Techniques
Quoted
Techniques
Techniques
Market
(Market
(Non-Market
Market
(Market
(Non-Market
Prices
Observable)
Observable)
Prices
Observable)
Observable)
$m
(Level 1)
(Level 2)
(Level 3)
Total
(Level 1)
(Level 2)
(Level 3)
Total
Financial assets measured at fair value on a recurring basis
Trading securities and financial assets designated at fair value
Derivative financial instruments
Available-for-sale securities
Loans
-
-
-
-
Life insurance assets
-
-
Regulatory deposits with central banks overseas
-
-
-
-
Total financial assets measured at fair value
Financial liabilities measured at
fair value on a recurring basis
Deposits and other borrowings at fair value
-
-
-
-
Other financial liabilities at fair value through income statement
-
-
Derivative financial instruments
Debt issues at fair value
-
-
-
-
Life insurance liabilities
-
-
-
-
Total financial liabilities measured at fair value
Parent Entity
2018
2017
Valuation
Valuation
Valuation
Valuation
Quoted
Techniques
Techniques
Quoted
Techniques
Techniques
Market
(Market
(Non-Market
Market
(Market
(Non-Market
Prices
Observable)
Observable)
Prices
Observable)
Observable)
$m
(Level 1)
(Level 2)
(Level 3)
Total
(Level 1)
(Level 2)
(Level 3)
Total
Financial assets measured at fair value on a recurring basis
Trading securities and financial assets designated at fair value
Derivative financial instruments
Available-for-sale securities
Loans
-
-
-
-
Regulatory deposits with central banks overseas
-
-
-
-
Total financial assets measured at fair value
Financial liabilities measured at fair value on a recurring basis
Deposits and other borrowings at fair value
-
-
-
-
Other financial liabilities at fair value through income statement
-
-
Derivative financial instruments
Debt issues at fair value
-
-
-
-
Total financial liabilities measured at fair value
Analysis of movements between fair value hierarchy levels
Transfers into and out of Level 3 have occurred due to changes in observability in the significant inputs into the valuation models used to determine the fair value of the related financial instruments. Transfers in and transfers out are reported using the end of year fair values and are disclosed in the following table.
Reconciliation of non-market observables
The tables below summarise the changes in financial instruments measured at fair value derived from non-market observable valuation techniques (Level 3):
Consolidated 2018
Trading
Securities and
Financial Assets
Available-
Total
Total
Designated
for-Sale
Level 3
Level 3
$m
at Fair Value
Derivatives
Securities
Assets
Derivatives
Liabilities
Balance as at beginning of year
Gains/(losses) on assets/(gains)/losses on liabilities recognised in:
Income statements
-
Available-for-sale securities reserve
-
-
-
-
Acquisition and issues
Disposal and settlements
Transfer into or out of non-market observables
-
-
-
-
Foreign currency translation impacts
-
-
-
Balance as at end of year
Unrealised gains/(losses) recognised in the income statements for financial instruments held as at 30 September 2018
-
Consolidated 2017
Trading
Securities and
Financial Assets
Available-
Total
Total
Designated
for-Sale
Level 3
Level 3
$m
at Fair Value
Derivatives
Securities
Assets
Derivatives
Liabilities
Balance as at beginning of year
Gains/(losses) on assets/(gains)/losses on liabilities recognised in:
Income statements
-
Available-for-sale securities reserve
-
-
-
-
Acquisition and issues
Disposal and settlements
Transfer into or out of non-market observables
-
Foreign currency translation impacts
-
-
-
Balance as at end of year
Unrealised gains/(losses) recognised in the income statements for financial instruments held as at 30 September 2017
-
Parent Entity 2018
Trading
Securities and
Financial Assets
Available-
Total
Total
Designated
for-Sale
Level 3
Level 3
$m
at Fair Value
Derivatives
Securities
Assets
Derivatives
Liabilities
Balance as at beginning of year
Gains/(losses) on assets/(gains)/losses on liabilities recognised in:
Income statements
-
Available-for-sale securities reserve
-
-
-
-
Acquisition and issues
Disposal and settlements
Transfer into or out of non-market observables
-
-
-
-
Foreign currency translation impacts
-
-
-
-
Balance as at end of year
Unrealised gains/(losses) recognised in the income statements for financial instruments held as at 30 September 2018
-
Parent Entity 2017
Trading
Securities and
Financial Assets
Available-
Total
Total
Designated
for-Sale
Level 3
Level 3
$m
at Fair Value
Derivatives
Securities
Assets
Derivatives
Liabilities
Balance as at beginning of year
Gains/(losses) on assets/(gains)/losses on liabilities recognised in:
Income statements
-
Available-for-sale securities reserve
-
-
-
-
-
-
Acquisition and issues
Disposal and settlements
-
Transfer into or out of non-market observables
-
Foreign currency translation impacts
-
-
-
-
Balance as at end of year
Unrealised gains/(losses) recognised in the income statements for financial instruments held as at 30 September 2017
-
Significant unobservable inputs
Sensitivities to reasonably possible changes in non-market observable valuation assumptions would not have a material impact on the Group’s reported results.
Day one profit or loss
The closing balance of unrecognised day one profit for both the Group and the Parent Entity for the year was $4 million (30 September 2017: $5 million profit).
Financial instruments not measured at fair value
For financial instruments not measured at fair value on a recurring basis, fair value has been derived as follows:
Instrument
Valuation
Loans
Where available, the fair value of loans is based on observable market transactions; otherwise fair value is estimated using discounted cash flow models. For variable rate loans, the discount rate used is the current effective interest rate. The discount rate applied for fixed rate loans reflects the market rate for the maturity of the loan and the credit worthiness of the borrower.
Deposits and other borrowings
Fair values of deposit liabilities payable on demand (interest free, interest bearing and savings deposits) approximate their carrying value. Fair values for term deposits are estimated using discounted cash flows, applying market rates offered for deposits of similar remaining maturities.
Debt issues and loan capital
Fair values are calculated using a discounted cash flow model. The discount rates applied reflect the terms of the instruments, the timing of the estimated cash flows and are adjusted for any changes in Westpac’s credit spreads.
All other financial assets and liabilities
For all other financial assets and liabilities, the carrying value approximates the fair value. These items are either short-term in nature, re-price frequently or are of a high credit rating.
The following tables summarise the estimated fair value and fair value hierarchy of financial instruments not measured at fair value:
Consolidated
2018
Fair Value
Valuation
Valuation
Quoted
Techniques
Techniques
Market
(Market
(Non-Market
Carrying
Prices
Observable)
Observable)
$m
Amount
(Level 1)
(Level 2)
(Level 3)
Total
Financial assets not measured at fair value
Cash and balances with central banks
-
-
Receivables due from other financial institutions
-
Loans
-
-
Regulatory deposits with central banks overseas
-
-
Other financial assets
-
-
Total financial assets not measured at fair value
Financial liabilities not measured at fair value
Payables due to other financial institutions
-
Deposits and other borrowings
-
Debt issues 1
-
-
Loan capital
-
-
Other financial liabilities
-
-
Total financial liabilities not measured at fair value
Consolidated
2017
Fair Value
Valuation
Valuation
Quoted
Techniques
Techniques
Market
(Market
(Non-Market
Carrying
Prices
Observable)
Observable)
$m
Amount
(Level 1)
(Level 2)
(Level 3)
Total
Financial assets not measured at fair value
Cash and balances with central banks
-
-
Receivables due from other financial institutions
Loans
-
-
Regulatory deposits with central banks overseas
-
-
Other financial assets
-
-
Total financial assets not measured at fair value
Financial liabilities not measured at fair value
Payables due to other financial institutions
-
Deposits and other borrowings
-
Debt issues 1
-
-
Loan capital
-
-
Other financial liabilities
-
-
Total financial liabilities not measured at fair value
1 The estimated fair value of debt issues includes the impact of changes in Westpac’s credit spreads since origination.
Parent Entity
2018
Fair Value
Valuation
Valuation
Quoted
Techniques
Techniques
Market
(Market
(Non-Market
Carrying
Prices
Observable)
Observable)
$m
Amount
(Level 1)
(Level 2)
(Level 3)
Total
Financial assets not measured at fair value
Cash and balances with central banks
-
-
Receivables due from other financial institutions
-
Loans
-
-
Regulatory deposits with central banks overseas
-
-
Due from subsidiaries
-
-
Other financial assets
-
-
Total financial assets not measured at fair value
Financial liabilities not measured at fair value
Payables due to other financial institutions
-
Deposits and other borrowings
-
Debt issues 1
-
-
Due to subsidiaries
-
-
Loan capital
-
-
Other financial liabilities
-
-
Total financial liabilities not measured at fair value
Parent Entity
2017
Fair Value
Valuation
Valuation
Quoted
Techniques
Techniques
Market
(Market
(Non-Market
Carrying
Prices
Observable)
Observable)
$m
Amount
(Level 1)
(Level 2)
(Level 3)
Total
Financial assets not measured at fair value
Cash and balances with central banks
-
-
Receivables due from other financial institutions
-
Loans
-
-
Regulatory deposits with central banks overseas
-
-
Due from subsidiaries
-
-
Other financial assets
-
-
Total financial assets not measured at fair value
Financial liabilities not measured at fair value
Payables due to other financial institutions
-
Deposits and other borrowings
-
Debt issues 1
-
-
Due to subsidiaries
-
-
Loan capital
-
-
Other financial liabilities
-
-
Total financial liabilities not measured at fair value
1 The estimated fair value of debt issues includes the impact of changes in Westpac’s credit spreads since origination.</t>
  </si>
  <si>
    <t>Offsetting financial assets and financial liabilities</t>
  </si>
  <si>
    <t>Note 24. Offsetting financial assets and financial liabilities
Accounting policy
Financial assets and liabilities are presented net in the balance sheet when the Group has a legally enforceable right to offset them in all circumstances and there is an intention to settle the asset and liability on a net basis, or to realise the asset and settle the liability simultaneously. The gross assets and liabilities behind the net amounts reported in the balance sheet are disclosed in the table below.
Some of the Group’s offsetting arrangements are not enforceable in all circumstances. The assets and liabilities under such agreements are also disclosed in the table below, to illustrate the net balance sheet amount if these future events should occur. The amounts in the tables below may not tie back to the balance sheet if there are balances which are not subject to offsetting arrangements. The amounts presented in this note do not represent the credit risk exposure of the Group or Parent Entity. Refer to Note 22.2 for information on credit risk management. The offsetting and collateral arrangements and other credit risk mitigation strategies used by the Group are further explained in the ‘Management of risk mitigation’ section of Note 22.2.2.
Consolidated
Effects of Offsetting
Amounts Subject to Enforceable
on Balance Sheet
Netting Arrangements But Not Offset
Net Amounts
Other
Reported on
Recognised
Financial
Gross
Amounts
the Balance
Financial
Cash
Instrument
Net
$m
Amounts
Offset
Sheet
Instruments
Collateral
Collateral
Amount
2018
Assets
Receivables due from other
financial institutions 1
-
-
-
-
Derivative financial instruments
Securities purchased under
agreement to resell 2
-
-
-
Loans 3
-
-
-
Other assets 4
-
-
-
Total assets
Liabilities
Derivative financial instruments
Security repurchase agreements 5
-
-
-
-
Deposits and other borrowings 3
-
-
-
Other liabilities 4
-
-
-
-
-
-
-
Total liabilities
2017
Assets
Receivables due from other
financial institutions 1
-
-
-
Derivative financial instruments
Securities purchased under
agreement to resell 2
-
-
Loans 3
-
-
-
Other assets 4
-
-
-
Total assets
Liabilities
Derivative financial instruments
Security repurchase agreements 5
-
-
-
Deposits and other borrowings 3
-
-
-
Other liabilities 4
-
-
-
Total liabilities
1 Consist of stock borrowing arrangements, reported as part of cash collateral in Note 10.
2 Securities purchased under agreement to resell form part of Note 11.
3 Consist of debt and interest set-off accounts which meet the requirements for offsetting as described above. These accounts form part of business loans in Note 13 and part of Deposits and other borrowings at amortised cost in Note 17.
4 Gross amounts consist of initial and variation margin held directly with central clearing counterparties, where variation margin is receivable it is reported as part of Other in Note 27. Where variation margin is payable it is reported as part of Other in Note 29. Amounts offset relate to variation margin.
5 Security repurchase agreements form part of Note 16 recognised at amortised cost and part of Note 18 recognised at fair value through income statement.
Parent Entity
Effects of Offsetting
Amounts Subject to Enforceable
on Balance Sheet
Netting Arrangements But Not Offset
Net Amounts
Other
Reported on
Recognised
Financial
Gross
Amounts
the Balance
Financial
Cash
Instrument
Net
$m
Amounts
Offset
Sheet
Instruments
Collateral
Collateral
Amount
2018
Assets
Receivables due from other
financial institutions 1
-
-
-
-
Derivative financial instruments
Securities purchased under
agreement to resell 2
-
-
-
Loans 3
-
-
-
Other assets 4
-
-
-
Total assets
Liabilities
Derivative financial instruments
Security repurchase agreements 5
-
-
-
-
Deposits and other borrowings 3
-
-
-
Other liabilities 4
-
-
-
-
-
-
-
Total liabilities
2017
Assets
Receivables due from other
financial institutions 1
-
-
-
Derivative financial instruments
Securities purchased under
agreement to resell 2
-
-
Loans 3
-
-
-
Other assets 4
-
-
-
Total assets
Liabilities
Derivative financial instruments
Security repurchase agreements 5
-
-
-
Deposits and other borrowings 3
-
-
-
Other liabilities 4
-
-
-
Total liabilities
Other recognised financial instruments
These financial assets and liabilities are subject to master netting agreements which are not enforceable in all circumstances, so they are recognised gross in the balance sheet. The offsetting rights of the master netting arrangements can only be enforced if a predetermined event occurs in the future, such as a counterparty defaulting.
Cash collateral and financial instrument collateral
These amounts are received or pledged under master netting arrangements against the gross amounts of assets and liabilities. Financial instrument collateral typically comprises securities which can be readily liquidated in the event of counterparty default. The offsetting rights of the master netting arrangement can only be enforced if a predetermined event occurs in the future, such as a counterparty defaulting.
1 Consist of stock borrowing arrangements, reported as part of cash collateral in Note 10.
2 Securities purchased under agreement to resell form part of Note 11.
3 Consist of debt and interest set-off accounts which meet the requirements for offsetting as described above. These accounts form part of business loans in Note 13 and part of Deposits and other borrowings at amortised cost in Note 17.
4 Gross amounts consist of initial and variation margin held directly with central clearing counterparties, where variation margin is receivable it is reported as part of Other in Note 27. Where variation margin is payable it is reported as part of Other in Note 29. Amounts offset relate to variation margin.
5 Security repurchase agreements form part of Note 16 recognised at amortised cost and part of Note 18 recognised at fair value through income statement.</t>
  </si>
  <si>
    <t>Securitisation, covered bonds and other transferred assets</t>
  </si>
  <si>
    <t>Note 25. Securitisation, covered bonds and other transferred assets
The Group enters into transactions in the normal course of business by which financial assets are transferred to counterparties or structured entities. Depending on the circumstances, these transfers may result in derecognition of the assets in their entirety, partial derecognition or no derecognition of the assets subject to the transfer. For the Group’s accounting policy on derecognition of financial assets refer to the notes to the financial statements section before Note 10 titled ‘Financial assets and financial liabilities’.
Securitisation
Securitisation is the transferring of assets (or an interest in either the assets or the cash flows arising from the assets) to a structured entity which then issue the majority interest bearing debt securities to third party investors for funding deals and to Westpac for liquidity deals.
Own assets securitised
Securitisation of its own assets is used by Westpac as a funding and liquidity tool.
For securitisation structured entities which Westpac controls, as defined in Note 35, the structured entities are classified as subsidiaries and consolidated. When assessing whether Westpac controls a structured entity, it considers its exposure to and ability to affect variable returns. Westpac may have variable returns from a structured entity through ongoing exposures to the risks and rewards associated with the assets, the provision of derivatives, liquidity facilities, trust management and operational services.
Undrawn funding and liquidity facilities of $517 million were provided by Westpac (2017: $511 million) for the securitisation of its own assets.
Customer conduits
Westpac also facilitates securitisation structures to arrange funding on behalf of customers in customer conduits through a subsidiary (Waratah Receivables Corporation Limited and its subsidiaries). The assets securitised are not assets of Westpac. The lending provided to the customer conduits is disclosed in Note 10 and the funding liability is disclosed in Note 19.
Westpac provided undrawn liquidity facilities to the customer conduits of nil at 30 September 2018 (2017: $392 million).
Covered bonds
The Group has two covered bond programs relating to Australian residential mortgages (Australian Program) and New Zealand residential mortgages (New Zealand Program). Under these programs, selected pools of residential mortgages are assigned to bankruptcy remote structured entities which provide guarantees on the payments to bondholders. Through the guarantees and derivatives with the structured entities, Westpac has variable returns from these structured entities and consolidated them.
Security repurchase agreements
Where securities are sold subject to an agreement to repurchase at a predetermined price, they remain recognised on the balance sheet in their original category (i.e. Trading securities or Available-for-sale securities).
The cash consideration received is recognised as a liability (Security repurchase agreements). Refer to Notes 16 and 18 for further details.
The following table presents Westpac’s assets transferred and their associated liabilities:
Consolidated
For those liabilities that only have recourse to
the transferred assets:
Carrying
Carrying
amount of
amount of
Fair value of
Fair value of
transferred
associated
transferred
associated
Net fair value
$m
assets
liabilities
assets
liabilities
position
2018
Securitisation - own assets 1
Covered bonds 2
n/a
n/a
n/a
Repurchase agreements
n/a
n/a
n/a
Total 3
2017
Securitisation - own assets 1
Covered bonds 2
n/a
n/a
n/a
Repurchase agreements
n/a
n/a
n/a
Total 3
Parent Entity
For those liabilities that only have recourse to
the transferred assets:
Carrying
Carrying
amount of
amount of
Fair value of
Fair value of
transferred
associated
transferred
associated
Net fair value
$m
assets
liabilities
assets
liabilities
position
2018
Securitisation - own assets 1
Covered bonds 2
n/a
n/a
n/a
Repurchase agreements
n/a
n/a
n/a
Total
2017
Securitisation - own assets 1,4
Covered bonds 2
n/a
n/a
n/a
Repurchase agreements
n/a
n/a
n/a
Total
1 The carrying amount of assets securitised exceeds the amount of notes issued primarily because the carrying amount includes both principal and income received from the transferred assets.
2 The difference between the carrying values of covered bonds and the assets pledged reflects the over-collateralisation required to maintain the ratings of the covered bonds and also additional assets to allow immediate issuance of additional covered bonds if required. These additional assets can be repurchased by Westpac at its discretion, subject to the conditions set out in the transaction documents.
3 This table excludes securitisation – customer conduits as the assets securitised are not assets of Westpac.
4 Comparatives have been revised for consistency.</t>
  </si>
  <si>
    <t>Note 26. Intangible assets
Accounting policy
Indefinite life intangible assets
Goodwill
Goodwill acquired in a business combination is initially measured at cost, generally being the excess of:
i) the consideration paid; over
ii) the net fair value of the identifiable assets, liabilities and contingent liabilities acquired.
Subsequently, goodwill is not amortised but rather tested for impairment. Impairment is tested at least annually or whenever there is an indication of impairment. An impairment charge is recognised when a cash generating unit’s (CGU) carrying value exceeds its recoverable amount. Recoverable amount means the higher of the CGU’s fair value less costs to sell and its value-in-use.
Brand names
Brand names acquired in a business combination including St.George, BT, BankSA and RAMS, are recognised at cost. Subsequently brand names are not amortised but tested for impairment at least annually or whenever there is an indication of impairment.
Finite life intangible assets
Finite life intangibles including computer software and core deposits, are recognised initially at cost and subsequently at amortised cost less any impairment.
Intangible
Useful life
Depreciation method
Goodwill
Indefinite
Not applicable
Brand names
Indefinite
Not applicable
Computer software
3 to 10 years
Straight-line or the diminishing balance method (using the Sum of the Years Digits)
Core deposit intangibles
9 years
Straight-line
Critical accounting assumptions and estimates
Judgement is required in determining the fair value of assets and liabilities acquired in a business combination. A different assessment of fair values would have resulted in a different goodwill balance and different post-acquisition performance of the acquired entity.
When assessing impairment of intangible assets, significant judgement is needed to determine the appropriate cash flows and discount rates to be applied to the calculations. The significant assumptions applied to the value-in-use calculations are outlined below.
Consolidated
Parent Entity
$m
Goodwill
Opening balance
Disposals 1
-
-
-
Impairment 1
-
-
-
Other adjustments
-
-
Closing balance
Computer software
Opening balance
Additions
Impairment
Amortisation
Other adjustments
-
Closing balance
Cost
Accumulated amortisation and impairment
Carrying amount
Brand Names
Opening balance
Closing balance
Carrying amount
Core deposit intangibles
Opening balance
Amortisation
Closing balance
-
-
Cost
Accumulated amortisation
Carrying amount
-
-
Other intangible assets
Opening balance
-
Additions through business combination
-
-
-
-
Amortisation
-
Closing balance
-
-
Cost
Accumulated amortisation and impairment
Carrying amount
-
-
Total intangible assets
1 The sale of Hastings’ overseas operations and subsequent exit of Hastings’ Australian operations resulted in the entire balance of goodwill previously allocated to Hastings being derecognised ($15m) or impaired ($105m) in 2018.
Goodwill has been allocated to the following CGUs:
Consolidated
Parent Entity
$m
Consumer Bank
Business Bank
Westpac Institutional Bank
BT Financial Group (Australia)
New Zealand Consumer Banking and Wealth
-
-
BT New Zealand
-
-
Hastings
-
-
-
Total goodwill
Significant assumptions used in recoverable amount calculations
Assumptions are used to determine the CGUs’ recoverable amount for goodwill, which is based on value-in-use calculations. Value-in-use refers to the present value of expected cash flows under its current use. The Group discounts the projected cash flows by its adjusted pre-tax equity rate.
§
Group’s equity rate was 11.0% (2017: 11.0%).
§
Group’s adjusted pre-tax equity rate for:
-
Australia was 15.7% (2017: 15.7%); and
-
New Zealand was 15.3% (2017: 15.3%).
For the purpose of goodwill impairment testing, the assumptions in the following table are made for each significant CGU. The forecasts applied by management are not reliant on any one particular assumption.
Assumption
Based on:
Cash flows
Zero growth rate beyond 2 year forecast
Economic market conditions
Current market expectations
Business performance
Observable historical information and current market expectations of the future
There are no reasonably possible changes in assumptions for any significant CGU that would result in an indication of impairment or have a material impact on the Group’s reported results.</t>
  </si>
  <si>
    <t>Note 27. Other assets
Consolidated
Parent Entity
$m
Accrued interest receivable
Securities sold not delivered
Deferred acquisition costs
-
Trade debtors
Prepayments
Accrued fees and commissions
Other
Total other assets</t>
  </si>
  <si>
    <t>Note 28. Provisions
Accounting policy
Provisions are recognised for present obligations arising from past events where a payment (or other economic transfer) is likely to be necessary to settle the obligation and can be reliably estimated.
Employee benefits – long service leave
Long service leave must be granted to employees in Australia and New Zealand. The provision is calculated based on the expected payments. When payments are expected to be more than one year in the future, the payments factor in expected employee service periods and average salary increases which are then discounted.
Employee benefits – annual leave and other employee benefits
The provision for annual leave and other employee benefits (including wages and salaries, inclusive of non-monetary benefits, and any associated on-costs (e.g. payroll tax)) is calculated based on expected payments.
Provision for impairment on credit commitments
The Group is committed to provide facilities and guarantees as explained in Note 31. If it is probable that a facility will be drawn and the resulting asset will be less than the drawn amount then a provision for impairment is recognised. The provision for impairment is calculated using the same methodology as the provision for impairment charges on loans (refer to Note 14).
Compliance, Regulation and Remediation provisions
The compliance, regulation and remediation provisions relate to matters of potential misconduct in providing services to our customers identified both as a result of regulatory action and internal reviews. An assessment of the likely cost to the Group of these matters (including applicable customer refunds) is made on a case-by-case basis and specific provisions are made where appropriate.
Further information on regulatory action and internal reviews is included in the contingent liabilities section of Note 31.
Critical accounting assumptions and estimates
The financial reporting of provisions for litigation and non-lending losses and for compliance, regulation and remediation matters involves a significant degree of judgement in relation to identifying whether a present obligation exists and also in estimating the probability, timing, nature and quantum of the outflows that may arise from past events. These judgments are made based on the specific facts and circumstances relating to individual events.
Payments that are expected to be incurred after more than one year are discounted at a rate which reflects both current interest rates and the risks specific to that provision.
Provisions carried for long service leave are supported by an independent actuarial report.
Annual
Compliance,
Leave
Litigation
Provision for
Regulation
Long
and Other
and Non-
Impairment
and
Service
Employee
Lending
on Credit
Leasehold
Restructuring
Remediation
$m
Leave
Benefits
Losses 1
Commitments
Premises
Provisions
Provisions 1
Total
Consolidated
Balance at 1 October 2017
Additions
-
Utilisation
-
Reversal of unutilised provisions
-
-
Unwinding of discount
-
-
-
-
-
-
Other
-
-
-
-
-
Balance at 30 September 2018
Parent Entity
Balance at 1 October 2017
Additions
-
Utilisation
-
Reversal of unutilised provisions
-
-
Unwinding of discount
-
-
-
-
-
-
Other
-
-
-
-
Balance at 30 September 2018
1 Balance at 1 October 2017 has been revised for consistency.
Legislative liabilities
The Group had the following assessed liabilities as at 30 September 2018:
§
$20 million (2017: $23 million) based on an actuarial assessment as a self-insurer under the Workers’ Compensation Act 1987 and the Workplace Injury Management and Workers’ Compensation Act 1998 (New South Wales);
§
$9 million (2017: $9 million) based on actuarial assessment as a self-insurer under the Accident Compensation Act 1985 (Victoria);
§
$5 million (2017: $6 million) based on actuarial assessment as a self-insurer under the Workers’ Rehabilitation and Compensation Act 1986 (South Australia);
§
$2 million (2017: $2 million) based on an actuarial assessment as a self-insurer under the Workers’ Compensation and Rehabilitation Act 2003 (Queensland);
§
$1 million (2017: $1 million) based on an actuarial assessment as a self-insurer under the Workers’ Compensation Act 1951 (Australian Capital Territory);
§
$2 million (2017: $2 million) based on an actuarial assessment as a self-insurer under the Workers’ Compensation and Injury Management Act 1981 (Western Australia); and
§
$1 million (2017: $1 million) based on an actuarial assessment as a self-insurer under the Workers’ Rehabilitation and Compensation Act 1988 (Tasmania).
Adequate provision has been made for these liabilities in the provision for annual leave and other employee benefits above.</t>
  </si>
  <si>
    <t>Note 29. Other liabilities
Consolidated
Parent Entity
$m
Unearned insurance premiums
-
-
Outstanding insurance claims
-
-
Defined benefit deficit 1
Accrued interest payable
Credit card loyalty program
Securities purchased not delivered
Trade creditors and other accrued expenses 2
Other 2
Total other liabilities
1 Refer to Note 38 for more details.
2 Comparatives have been revised for consistency. Liabilities of $177 million relating to compliance, regulation and remediation were reclassified to compliance, regulation and remediation provisions included in Note 28.</t>
  </si>
  <si>
    <t>Operating lease commitments</t>
  </si>
  <si>
    <t>Note 30. Operating lease commitments
Westpac leases various commercial and retail premises and related plant and equipment. The lease commitments at 30 September are as follows:
Consolidated
Parent Entity
$m
Due within one year
Due after one year but not later than five years
Due after 5 years
Total lease commitments
Operating leases are entered into to meet the business needs of entities in the Group. Lease rentals are determined in accordance with market conditions when leases are entered into or on rental review dates.
Leased premises that have become excess to the Group’s business needs have been sublet where possible.
The future minimum lease payments receivable from non-cancellable sub-leases were $7 million (2017: $9 million) for the Group and $6 million (2017: $9 million) for Parent Entity.</t>
  </si>
  <si>
    <t>Contingent liabilities, contingent assets and credit commitments</t>
  </si>
  <si>
    <t>Note 31. Contingent liabilities, contingent assets and credit commitments
Accounting Policy
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Contingent assets
Contingent assets are possible assets whose existence will be confirmed only by uncertain future events. Contingent assets are not recognised on the balance sheet but are disclosed if an inflow of economic benefits is probable.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s is remote.
Undrawn credit commitments
Undrawn credit commitments expose the Group to liquidity risk when called upon and also to credit risk if the customer fails to repay the amounts owed at the due date. The maximum exposure to credit loss is the contractual or notional amount of the instruments disclosed below. Some of the arrangements can be cancelled by the Group at any time and a significant portion is expected to expire without being drawn. The actual required liquidity and credit risk exposure is therefore less than the amounts disclosed.
The Group uses the same credit policies when entering into these arrangements as it does for on-balance sheet instruments. Refer to Note 22 for further details of liquidity risk and credit risk management.
Undrawn credit commitments excluding derivatives at 30 September are as follows:
Consolidated
Parent Entity
$m
Undrawn credit commitments
Letters of credit and guarantees 1
Commitments to extend credit 2
Other
Total undrawn credit commitments
Consolidated 2018
Up to
Over 1
Over 3
Over
$m
1 Year
to 3 Years
to 5 Years
5 Years
Total
Letters of credit and guarantees
Commitments to extend credit
Other
-
Total undrawn credit commitments
1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0 September 2018 the Group had offered $5.7 billion (2017: $5.5 billion) of facilities to customers, which had not yet been accepted.
Contingent assets
The credit commitments shown in the table above also constitute contingent assets. These commitments would be classified as loans in the balance sheet on the contingent event occurring.
Contingent liabilities
The Royal Commission and regulatory action
Globally, regulators and other bodies continue to progress various reviews involving the financial services sector. The nature of these reviews can be wide ranging and, in Australia, currently include investigations into potential misconduct in credit and financial services. For example, the Royal Commission into Misconduct in the Banking, Superannuation and Financial Services Industry (the Royal Commission) is currently investigating conduct, practices, behaviour or business activities by financial services entities including the Group that may amount to potential misconduct or that may fall below community standards and expectations. The Royal Commission may make findings that the Group (including persons or entities acting on its behalf) has engaged in misconduct including breaches of law or conduct that falls below community standards and expectations.
Any findings made by the Royal Commission as it progresses, may result in litigation (including class action proceedings against the Group), fines, penalties, revocation, suspension or variation of conditions of relevant regulatory licences or other enforcement or administrative action being taken by regulators or other parties.
Regulators such as ASIC, APRA, ACCC, AUSTRAC and the ATO are also currently conducting reviews and inquiries (some of which are industry-wide) that currently involve or may involve the Group in the future. These reviews are separately considering a range of matters, including matters such as consumer credit insurance, responsible lending (including in the context of reverse mortgages and interest only lending), anti-money laundering and counter-terrorism financing processes and procedures (including in relation to customer on-boarding and ongoing customer due diligence), financial adviser conduct (including compliance with the obligation to act in the client’s best interests), life insurance claims handling, and the pricing of residential mortgages.
The Group has recently self-reported to AUSTRAC a failure to report a large number of International Funds Transfer Instructions (IFTIs) (as required under Australia’s AML/CTF Act) in relation to one WIB product. These IFTIs relate to batch instructions received from 2009 until recently from a small number of correspondent banks for payments made predominantly to beneficiaries in Australia in Australian dollars. Through the product, Westpac facilitates payments on behalf of clients of certain of its correspondent banks. The majority of the payments are low value and made by Government pension funds and corporates. The Group is investigating and working with AUSTRAC to remediate the failure to report IFTIs. No provision has been raised for this matter including in relation to any potential regulatory action.
Westpac has received various notices and requests for information from the Royal Commission, as well as from regulators as part of both industry-wide and Westpac-specific reviews and inquiries.
These reviews and inquiries, which may be conducted by a regulator, and in some cases also an external third party assurance provider retained either by the regulator or by the Group (including where a matter has been self-identified by the Group), may result in litigation (including class action proceedings against the Group), fines, penalties, revocation, suspension or variation of conditions of relevant regulatory licences or other enforcement or administrative action being taken by regulators or other parties.
An assessment of the likely cost to the Group of these reviews and actions has been made on a case-by-case basis for the purpose of the financial statements but cannot always be reliably estimated. Where appropriate, specific provisions have been made. (refer to Note 28).
Litigation
There are ongoing court proceedings, claims and possible claims for and against the Group. Contingent liabilities exist in respect of actual and potential claims and proceedings, including those listed below. An assessment of the Group’s likely loss has been made on a case-by-case basis for the purpose of the financial statements but cannot always be reliably estimated. Where appropriate, specific provisions have been made (refer to Note 28).
§
Following ASIC’s investigations into the interbank short-term money market and its impact on the setting of the bank bill swap reference rate (BBSW), on 5 April 2016, ASIC commenced civil proceedings against Westpac in the Federal Court of Australia, alleging certain misconduct, including market manipulation and unconscionable conduct. The conduct that was the subject of the proceedings was alleged to have occurred between 6 April 2010 and 6 June 2012. ASIC sought declarations from the court that Westpac breached various provisions of the Corporations Act 2001 (Cth) and the Australian Securities and Investments Commission Act 2001 (Cth), pecuniary penalties of unspecified amounts and orders requiring Westpac to implement a comprehensive compliance program for persons involved in Westpac’s trading in the relevant market. The proceedings were heard in late 2017. On 24 May 2018, Justice Beach found that Westpac had not engaged in market manipulation or misleading or deceptive conduct under the Corporations Act 2001 (Cth). His Honour also found that there was no ‘trading practice’ of manipulating the BBSW rate. However, the Court found that Westpac engaged in unconscionable conduct on 4 occasions and that Westpac breached its supervisory duty. Costs and penalties will be determined in the coming months. While we have provided for our best estimate of these amounts, there remains a risk that the final outcome may differ from this estimate.
§
In August 2016, a class action was filed in the United States District Court for the Southern District of New York against Westpac and a large number of Australian and international banks alleging misconduct in relation to BBSW. Those proceedings are at a very early stage and the level of damages sought has not been specified. Westpac is defending these proceedings. No provision has been recognised in relation to this matter.
§
On 1 March 2017, ASIC commenced litigation in relation to certain Westpac home loans (including certain interest only loans) alleging contraventions of the National Consumer Credit Protection Act 2009 (Cth). On 4 September 2018, Westpac and ASIC agreed to settle the proceedings on the basis of a proposed $35 million penalty and declarations that Westpac contravened the National Consumer Credit Protection Act 2009 (Cth). The proposed settlement is subject to Court approval. A hearing on the proposed settlement was held on 24 October 2018 and judgement is reserved. While we have provided for our best estimate of these amounts, there remains a risk that the final outcome may differ from this estimate.
§
On 22 December 2016, ASIC commenced Federal Court proceedings against BT Funds Management Limited and Westpac Securities Administration Limited in relation to a number of superannuation account consolidation campaigns conducted between 2013 and 2016. ASIC has alleged that in the course of some of these campaigns, customers were provided with personal advice in contravention of a number of Corporations Act 2001 (Cth) provisions. ASIC has selected 15 specific customers as the focus of their claim. The proceedings were heard in February 2018. Judgment is pending. No provision has been recognised in relation to this matter.
§
On 12 October 2017, a class action against Westpac and Westpac Life Insurance Services Limited (WLIS) was filed in the Federal Court of Australia. The class action was filed on behalf of customers who, since October 2011, obtained insurance issued by WLIS on the recommendation of certain financial advisers employed within the Westpac Group. The plaintiffs have alleged that aspects of the financial advice provided by those advisers breached fiduciary and statutory duties owed to the advisers’ clients, including the duty to act in the best interests of the client and that WLIS was knowingly involved in those alleged breaches. Westpac and WLIS are defending the proceedings. These proceedings are currently stayed by order of the Court, pending the outcome of an appeal concerning a procedural issue unrelated to the substantive claims made in the class action. No provision has been recognised in relation to this matter.
Internal reviews and remediation
Westpac is currently undertaking a number of reviews to identify and resolve prior issues that have the potential to impact our customers and reputation. These reviews have identified, and may continue to identify, issues in respect of which we are, or will be, taking steps to put things right (including in relation to areas of industry focus such as compliance with responsible lending obligations and the way some product terms and conditions are operationalised) so that our customers are not at a disadvantage from certain past practices. By undertaking these reviews we can also improve our processes (including in relation to responsible lending controls and financial planning controls). An assessment of the Group’s likely loss has been made on a case-by-case basis for the purpose of the financial statements but cannot always be reliably estimated. Where appropriate, specific provisions have been made (refer to Note 28). Contingent liabilities may exist in respect of actual or potential claims, compensation payments and/or refunds identified as part of these reviews (including in relation to the reviews described below).
One of the reviews relates to ongoing advice services provided from 2008 by approximately 1,660 planners operating in aligned dealer groups who were at the time authorised representatives of the Group’s wholly owned subsidiaries Securitor Financial Group (Securitor) and Magnitude Group Pty Ltd (Magnitude). Securitor and Magnitude, as the AFSL licensees, retained a portion of the ongoing advice fees paid to those dealer groups by clients since 2008. Westpac is in the early stages of engaging each authorised representative to determine the agreements in place between those representatives and their clients, and the services provided. Given the early stage of the review, the time period under consideration and availability of records in relation to the relevant period, it is not practicable to provide an estimate of any potential remediation costs for circumstances where a client has paid ongoing service fees but those services have not been provided. No provision has been recognised in relation to this matter.
Following an error in the Group’s systems, certain customers with an interest only home loan did not have their loans automatically switched to principal and interest repayments at the end of the contracted interest only period. The Group is undertaking a program of work to remediate this issue for affected customers and is engaging with ASIC on potential remediation options. While we have provided for our best estimate of these amounts, there remains a risk that the final outcome may exceed this estimate.
Financial Claims Scheme
Under the Financial Claims Scheme (FCS) the Australian Government provides depositors a free guarantee of deposits in eligible ADIs up to and including $250,000. The FCS applies to an eligible ADI if APRA has applied for the winding up of the ADI and the responsible Australian Government minister has declared that the FCS applies to the ADI.
The Financial Claims Scheme (ADIs) Levy Act 2008 provides for the imposition of a levy to fund the excess of certain APRA FCS costs connected to an ADI. The levy would be imposed on liabilities of eligible ADIs to their depositors and cannot be more than 0.5% of the amount of those liabilities.
Contingent tax risk
Tax and regulatory authorities are reviewing the taxation treatment of certain transactions (including both historical and present-day transactions) undertaken by the Group in the course of normal business activities and the claiming of tax incentives (including research and development tax incentives) and GST. The Group also responds to various notices and requests for information it receives from tax and regulatory authorities.
Risk reviews and audits are also being undertaken by revenue authorities in other jurisdictions, as part of normal revenue authority activity in those countries. These reviews, notices and requests may result in additional tax liabilities (including interest and penalties).
The Group has assessed these and other taxation claims arising in Australia and elsewhere, including seeking independent advice and holds provisions.
Settlement risk
The Group is subject to a credit risk exposure in the event that another counterparty fails to settle for its payments clearing activities (including foreign exchange). The Group seeks to minimise credit risk arising from settlement risk in the payments system by aligning our processing method with the legal certainty of settlement in the relevant clearing mechanism.
Parent Entity guarantees and undertakings
The Parent Entity makes the following guarantees and undertakings to subsidiaries:
§
letters of comfort for certain subsidiaries which recognise that Westpac has a responsibility that those subsidiaries continue to meet their obligations; and
§
guarantees to certain wholly owned subsidiaries which are Australian financial services or credit licensees to comply with legislative requirements. Each guarantee is capped at $40 million per year and can only be utilised if the entity concerned becomes legally obliged to pay for a claim under the relevant licence. The Parent Entity has a right to recover any funds payable under the guarantees from the relevant subsidiary.</t>
  </si>
  <si>
    <t>Shareholders' equity</t>
  </si>
  <si>
    <t>Note 32. Shareholders’ equity
Accounting policy
Share capital
Ordinary shares are recognised at the amount paid up per ordinary share net of directly attributable issue costs. Treasury shares are shares in the Parent Entity, purchased by the Parent Entity or other entities within the Group. These shares are adjusted against share capital as the net of the consideration paid to purchase the shares and, where applicable, any consideration received from the subsequent sale or reissue of these shares.
Non-controlling interests
Non-controlling interests represent the share in the net assets of subsidiaries attributable to equity interests that are not owned directly or indirectly by the Parent Entity.
Reserves
Foreign currency translation reserve
Exchange differences arising on translation of the Group’s foreign operations, any offsetting gains or losses on hedging the net investment and any associated tax effect are reflected in the foreign currency translation reserve. A cumulative credit balance in this reserve would not normally be regarded as being available for payment of dividends until such gains are realised and recognised in the income statement on sale or disposal of the foreign operation.
Available-for-sale securities reserve
This comprises the changes in the fair value of available-for-sale financial securities, net of any related hedge accounting adjustments and tax. These changes are transferred to non-interest income in the income statement when the asset is either disposed of or impaired.
Cash flow hedging reserve
This comprises the fair value gains and losses associated with the effective portion of designated cash flow hedging instruments, net of tax.
Share-based payment reserve
This comprises the fair value of equity-settled share-based payments recognised as an expense.
Other reserves
Other reserves for the Parent Entity relates to certain historic internal group restructurings performed at fair value. The reserve is eliminated on consolidation.
Other reserves for the Group consist of transactions relating to changes in the Parent Entity’s ownership of a subsidiary that do not result in a loss of control.
The amount recorded in other reserves reflects the difference between the amount by which non-controlling interests are adjusted and the fair value of any consideration paid or received.
Consolidated
Parent Entity
$m
Share capital
Ordinary share capital, fully paid
Treasury shares held for RSP 1
Other treasury shares held 2
Total treasury shares held
Total share capital
Non-controlling interests
-
-
1 2018: 3,943,660, unvested shares held (2017: 3,549,035).
2 2018: 2,029,795 shares held (2017: 4,652,579).
Ordinary shares
Westpac does not have authorised capital and the ordinary shares have no par value. Ordinary shares entitle the holder to participate in dividends and, in the event of Westpac winding up, to a share of the proceeds in proportion to the number of and amounts paid on the shares held.
Each ordinary share entitles the holder to one vote, either in person or by proxy, at a shareholder meeting.
Reconciliation of movement in number of ordinary shares.
Consolidated and Parent Entity
(number)
Opening balance
Dividend reinvestment plan 1
Conversion of Westpac Convertible Preference Shares 2
-
Closing balance
Ordinary shares purchased and sold on market
Consolidated and Parent Entity
Number
Average Price ($)
For share-based payment arrangements:
Employee share plan (ESP)
RSP 3
Westpac Performance Plan (WPP) - share rights exercised
Westpac Long Term Incentive Plan (LTIP) - options exercised 4
LTIP - share rights exercised
As treasury shares:
Treasury shares purchased (excluding RSP) 5
Treasury shares sold
Net number of ordinary shares purchased/(sold) on market 6
For details of the share-based payment arrangements refer to Note 37.
1 The price per share for the issuance of shares in relation to the dividend reinvestment plan for the 2018 interim dividend was $28.11 and 2017 final dividend was $31.62 (2017: 2017 interim dividend was $29.79 and 2016 final dividend was $31.32).
2 The conversion price per share for the issuance of shares in relation to the conversion of Westpac Convertible Preference Shares was $29.49.
3 Ordinary shares allocated to employees under the RSP are classified as treasury shares until the shares vest.
4 No WPP options were exercised during the period. The average exercise price per share received was $24.23 on the exercise of the LTI options.
5 Treasury shares include ordinary shares held by statutory life funds and managed investment schemes and ordinary shares held by Westpac for equity derivatives sold to customers.
6 The purchase of ordinary shares on market resulted in a tax benefit of $0.22 million being recognised as contributed equity.
Reconciliation of movement in reserves
Consolidated
Parent Entity
$m
Available-for-sale securities reserve
Opening balance
Net gains/(losses) from changes in fair value
Income tax effect
Transferred to income statements
Income tax effect
Exchange differences
-
-
Closing balance
Share-based payment reserve
Opening balance
Share-based payment expense
Closing balance
Cash flow hedge reserve
Opening balance
Net gains/(losses) from changes in fair value
Income tax effect
Transferred to income statements
Income tax effect
Closing balance
Foreign currency translation reserve
Opening balance
Exchange differences on translation of foreign operations (net of associated hedges)
Transferred to income statements
-
-
-
Closing balance
Other reserves
Opening balance
Transactions with owners
-
-
-
Closing balance
Total reserves</t>
  </si>
  <si>
    <t>Capital adequacy</t>
  </si>
  <si>
    <t>Note 33. Capital adequacy
APRA measures an ADI’s regulatory capital using three measures:
Level of capital
Definition
Common Equity Tier 1 Capital (CET1)
Comprises the highest quality components of capital that consists of paid-up share capital, retained profits and certain reserves, less certain intangible assets, capitalised expenses and software, and investments and retained profits in insurance and funds management subsidiaries that are not consolidated for capital adequacy purposes.
Tier 1 Capital
The sum of CET1 and AT1 Capital. AT1 Capital comprises high quality components of capital that consist of certain securities not included in CET1, but which include loss absorbing characteristics.
Total Regulatory Capital
The sum of Tier 1 Capital and Tier 2 Capital. Tier 2 Capital includes subordinated instruments and other components of capital that, to varying degrees, do not meet the criteria for Tier 1 Capital, but nonetheless contribute to the overall strength of an ADI and its capacity to absorb losses.
Under APRA’s Prudential Standards, Australian ADIs, including Westpac, are required to maintain a minimum CET1 ratio of at least 4.5%, Tier 1 Capital ratio of at least 6.0% and Total Regulatory Capital ratio of at least 8.0%. APRA may also require ADIs, including, Westpac, to meet Prudential Capital Requirements (PCRs) above the minimum capital ratios. APRA does not allow the PCRs for individual ADIs to be disclosed.
APRA also requires ADIs to hold additional CET1 buffers comprising of:
§
a capital conservation buffer (CCB) of 3.5% for ADIs designated by APRA as domestic systemically important banks (D-SIBs) unless otherwise determined by APRA, which includes a 1.0% surcharge for D-SIBs. APRA has determined that Westpac is a D-SIB; and
§
a countercyclical capital buffer. The countercyclical buffer is set on a jurisdictional basis and APRA is responsible for setting the requirement in Australia. The countercyclical buffer requirement is currently set to zero for Australia and New Zealand.
Collectively, the above buffers are referred to as the “Capital Buffer” (CB). Should the CET1 capital ratio fall within the capital buffer range restrictions on the distributions of earnings will apply. This includes restrictions on the amount of earnings that can be distributed through dividends, AT1 Capital distributions and discretionary staff bonuses.
Capital management strategy
Westpac’s approach to capital management seeks to balance the fact that capital is an expensive form of funding with the need to be adequately capitalised. Westpac considers the need to balance efficiency, flexibility and adequacy when determining sufficiency of capital and when developing capital management plans.
Westpac evaluates these considerations through the Internal Capital Adequacy Assessment Process (ICAAP), the key features of which include:
§
the development of a capital management strategy, including consideration of regulatory minimums, capital buffers and contingency plans;
§
consideration of both economic and regulatory capital requirements;
§
a stress testing framework that challenges the capital measures, coverage and requirements including the impact of adverse economic scenarios; and
§
consideration of the perspective of external stakeholders’, including rating agencies and equity and debt investors.
In light of APRA’s announcement on ‘unquestionably strong’ capital benchmarks on 19 July 2017, Westpac will seek to operate with a CET1 capital ratio of at least 10.5% in March and September as measured under the existing capital framework. This also takes into consideration:
§
current regulatory capital minimums and the CCB, which together are the total CET1 requirement;
§
stress testing to calibrate an appropriate buffer against a downturn; and
§
quarterly volatility of capital ratios due to the half yearly cycle of ordinary dividend payments.
Westpac will revise its target capital level once APRA finalises its review of the capital adequacy framework.</t>
  </si>
  <si>
    <t>Dividends</t>
  </si>
  <si>
    <t>Note 34. Dividends
Consolidated
Parent Entity
$m
Dividends not recognised at year end
Since year end the Directors have proposed the following dividends:
Final dividend 94 cents per share (2017: 94 cents, 2016: 94 cents)
all fully franked at 30%
Total dividends not recognised at year end
Shareholders can choose to receive their dividends as cash or reinvest for an equivalent number of shares under the Dividend Reinvestment Plan (DRP). The Board has decided to issue new shares to satisfy the DRP for the 2018 final dividend. The DRP will not include a discount.
Details of dividends recognised during the year are provided in the statement of changes in equity.
Australian franking credits
Australian franking credits available to the Parent Entity for subsequent years are $1,357 million (2017: $1,063 million; 2016: $911 million). This is calculated as the year end franking credit balance, adjusted for the Australian current tax liability and the proposed 2018 final dividend.
New Zealand imputation credits
New Zealand imputation credits of NZ$0.07 (2017: NZ$0.07, 2016: NZ$0.07) per share will be attached to the proposed 2018 final dividend. New Zealand imputation credits available to the Parent Entity for subsequent years are NZ$530 million (2017: NZ$375 million, 2016: NZ$423 million). This is calculated on the same basis as the Australian franking credits but using the New Zealand current tax liability.</t>
  </si>
  <si>
    <t>Investments in subsidiaries and associates</t>
  </si>
  <si>
    <t>Note 35. Investments in subsidiaries and associates
Accounting policy
Subsidiaries
Westpac’s subsidiaries are entities which it controls and consolidates as it is exposed to, or has rights to, variable returns from the entity, and can affect those returns through its power over the entity.
When the Group ceases to control a subsidiary, any retained interest in the entity is remeasured to fair value, with any resulting gain or loss recognised in the income statement.
Changes in the Group’s ownership interest in a subsidiary which do not result in a loss of control are accounted for as transactions with equity holders in their capacity as equity holders.
In the Parent Entity’s financial statements, investments in subsidiaries are initially recorded at cost and are subsequently held at the lower of cost and recoverable amount.
All transactions between Group entities are eliminated on consolidation.
Associates
Associates are entities in which the Group has significant influence, but not control, over the operating and financial policies. The Group accounts for associates using the equity method. The investments are initially recognised at cost (except where recognised at fair value due to a loss of control of a subsidiary), and increased (or decreased) each year by the Group’s share of the associate’s profit (or loss). Dividends received from the associate reduce the investment in associate.
Overseas companies predominantly carry on business in the country of incorporation. For unincorporated entities, ‘Country of Incorporation’ refers to the country where business is carried on. The financial years of all controlled entities are the same as that of Westpac unless otherwise stated. From time to time, the Group consolidates a number of unit trusts where the Group has variable returns from its involvement with the trusts, and has the ability to affect those returns through its power over the trusts. These unit trusts are excluded from the table.
The following table includes the material controlled entities of the Group as at 30 September 2018.
Name
Country of
Name
Country of
Advance Asset Management Limited
Australia
Westpac Equity Holdings Pty Limited
Australia
Asgard Capital Management Limited
Australia
Westpac Financial Services Group Limited
Australia
Asgard Wealth Solutions Limited
Australia
Westpac General Insurance Limited
Australia
BT Financial Group Pty Limited
Australia
Westpac General Insurance Services Limited
Australia
BT Funds Management Limited
Australia
Westpac Lenders Mortgage Insurance Limited
Australia
BT Portfolio Services Limited
Australia
Westpac Life Insurance Services Limited
Australia
Capital Finance Australia Limited
Australia
Westpac Securities Limited
Australia
Crusade ABS Series 2016-1 Trust
Australia
Westpac Securitisation Holdings Pty Limited
Australia
Crusade ABS Series 2017-1 Trust
Australia
BT Funds Management (NZ) Limited
New Zealand
Crusade ABS Series 2017-1P Trust
Australia
Westpac Financial Services Group-NZ-Limited
New Zealand
Crusade Trust No.2P of 2008
Australia
Westpac Life-NZ-Limited
New Zealand
Hastings Funds Management Limited
Australia
Westpac New Zealand Group Limited
New Zealand
Series 2008-1M WST Trust
Australia
Westpac New Zealand Limited
New Zealand
Series 2014-1 WST Trust
Australia
Westpac NZ Covered Bond Limited 1
New Zealand
Series 2014-2 WST Trust
Australia
Westpac NZ Securitisation Limited 1
New Zealand
Series 2015-1 WST Trust
Australia
Westpac Securities NZ Limited
New Zealand
St.George Finance Limited
Australia
Westpac Term Pie Fund 2
New Zealand
St.George Motor Finance Limited
Australia
Westpac Bank-PNG-Limited
Papua New Guinea
Westpac Covered Bond Trust
Australia
1 The Group indirectly owns 19% of Westpac NZ Covered Bond Limited (WNZCBL) and Westpac NZ Securitisation Limited (WNZSL), however, due to contractual and structural arrangements both WNZCBL and WNZSL are considered to be controlled entities within the Group.
2 The Group has funding agreements in place with this entity and is deemed to have exposure to the associated risks and rewards. The entity is consolidated as the Group is exposed to, or has rights to, variable returns from its involvement with the entity and has the ability to affect those returns through its power over the entity.
The following controlled entities have been granted relief from compliance with the balance date synchronisation provisions in the Corporations Act 2001 :
§
Westpac Cash PIE Fund;
§
Westpac Notice Saver PIE Fund; and
§
Westpac Term PIE Fund.
The following material controlled entities are not wholly owned:
Percentage Owned
St.George Motor Finance Limited
Westpac Bank-PNG-Limited
Westpac NZ Covered Bond Limited
Westpac NZ Securitisation Limited
Non-controlling interests
Details of the balance of non-controlling interests are set out in Note 32. There are no non-controlling interests that are material to the Group.
Significant restrictions
There were no significant restrictions on the ability to transfer cash or other assets, pay dividends or other capital distributions, provide or repay loans and advances between the entities within the Group subject to local regulatory requirements. There were also no significant restrictions on Westpac’s ability to access or use the assets and settle the liabilities of the Group resulting from protective rights of non-controlling interests.
Associates
There are no associates that are material to the Group.
On 26 May 2017, the Group sold 60 million shares of Pendal Group Limited, which reduced the Group’s ownership to approximately 10%. Following completion of the sale, the remaining interest in Pendal Group Limited was reclassified to available-for-sale securities.
The following table summarises the financial information of Pendal Group Limited and reconciles the summarised financial information to the carrying amount of the Group’s 29.0% investment in Pendal Group Limited as at 26 May 2017 immediately prior to the sale. The table also summarises the gain recognised on the sale of the Group’s interest in Pendal Group Limited as well as the fair value of the remaining interest in Pendal Group Limited initially recognised in available-for-sale securities.
Consolidated
Period ended
$m
26 May 2017
Summarised results
Revenue for the period
Net profit for the period
Other comprehensive income for the period
Total comprehensive income (100%)
Group’s share of net profit 1
Equity accounting adjustments
Group’s share in net profit recognised in the income statement
Group’s share of other comprehensive income 1
Tax effect on Group’s share of other comprehensive income
Share of total comprehensive income recognised by the Group
Dividends received from associates during the period
Summarised balance sheet
Total assets
Total liabilities
Total net assets (100%)
Group’s share of total net assets 1
Fair value adjustments (including notional goodwill) on acquisition (net of amortisation)
Carrying amount of interest in Pendal Group Limited 2
Carrying amount of interest in Pendal Group Limited sold
Carrying amount of remaining interest reclassified to available-for-sale securities
Remaining interest in Pendal Group Limited accounted for under equity method
-
Fair value of remaining interest reclassified to available-for-sale securities
Proceeds from sale of Pendal Group Limited interest, net of transaction costs
Amount of reserves recycled to profit or loss
Gain on sale of interest in Pendal Group Limited
Fair value of investment
n/a
1 Represents the Group’s share of Pendal (26 May 2017: 29.0%).
2 The amount disclosed as at 26 May 2017 represented the carrying value of interest in Pendal immediately prior to the sale.
Changes in ownership of subsidiaries
Businesses disposed during the year ending 30 September 2018
Westpac sold its interest in a number of Hastings offshore subsidiaries to Northill Capital. Completion of the sale of the US and UK entities occurred on 28 February 2018 and completion of the Singapore entity occurred on 23 March 2018, with a total loss of $9 million recognised in non-interest income. The total cash consideration received, net of transaction costs and cash held, was $9 million.
Businesses disposed during the year ending 30 September 2017
No businesses were sold in the year ended 30 September 2017.
Businesses disposed during the year ending 30 September 2016
Pacific Islands
Westpac sold its banking operations in Solomon Islands and Vanuatu to the Bank of South Pacific Limited (BSP). Settlement occurred on 30 October 2015 and 1 July 2016 respectively, with a gain of $1 million recognised in non-interest income.
The total cash consideration paid, net of transaction costs and cash held, was $104 million.
Details of the assets and liabilities over which control was lost are provided in Note 41.</t>
  </si>
  <si>
    <t>Structured entities</t>
  </si>
  <si>
    <t>Note 36. Structured entities
Accounting policy
Structured entities are generally created to achieve a specific, defined objective and their operations are restricted such as only purchasing specific assets. Structured entities are commonly financed by debt or equity securities that are collateralised by and/or indexed to their underlying assets. The debt and equity securities issued by structured entities may include tranches with varying levels of subordination.
Structured entities are classified as subsidiaries and consolidated if they meet the definition in Note 35. If the Group does not control a structured entity then it will not be consolidated.
The Group engages in various transactions with both consolidated and unconsolidated structured entities that are mainly involved in securitisations, asset backed and other financing structures and managed funds.
Consolidated structured entities
Securitisation and covered bonds
The Group uses structured entities to securitise its financial assets, including two covered bond programs to assign pools of residential mortgages to bankruptcy remote structured entities.
The Group also uses structured entities to give its customers access to funding from commercial paper markets.
Refer to Note 25 for further details.
Group managed funds
The Group acts as the responsible entity and/or fund manager for various investment management funds. As fund manager, if the Group is deemed to be acting as a principal rather than an agent then it consolidates the fund. The principal vs. agent decision requires judgement of whether the Group has sufficient exposure to variable returns.
Non-contractual financial support
The Group does not provide non-contractual financial support to these consolidated structured entities.
Unconsolidated structured entities
The Group has interests in various unconsolidated structured entities including debt or equity instruments, guarantees, liquidity and other credit support arrangements, lending, loan commitments, certain derivatives and investment management agreements.
Interests exclude non-complex derivatives (e.g. interest rate or currency swaps), instruments that create, rather than absorb, variability in the entity (e.g. credit protection under a credit default swap), and lending to a structured entity with recourse to a wider operating entity, not just the structured entity.
The Group’s main interests in unconsolidated structured entities, which arise in the normal course of business, are:
Trading securities
The Group actively trades interests in structured entities and normally has no other involvement with the structured entity. The Group earns interest income on these securities and also recognises fair value changes through trading income in non-interest income.
Available-for-sale securities
The Group holds mortgage-backed securities for liquidity purposes and the Group normally has no other involvement with the structured entity. These assets are highly-rated, investment grade and eligible for repurchase agreements with the RBA or another central bank. The Group earns interest income and net gains or losses on selling these assets are recognised in the income statements.
Loans and other credit commitments
The Group lends to unconsolidated structured entities, subject to the Group’s collateral and credit approval processes, in order to earn interest and fee income. The structured entities are mainly property trusts, securitisation entities and those associated with project and property financing transactions.
Investment management agreements
The Group manages funds that provide customers with investment opportunities. The Group also manages superannuation funds for its employees. The Group earns management and performance fee income which is recognised in non-interest income.
The Group may also retain units in these investment management funds, primarily through life insurance subsidiaries. The Group earns fund distribution income and recognises fair value movements through non-interest income.
The following table shows the Group’s interests in unconsolidated structured entities and its maximum exposure to loss in relation to those interests. The maximum exposure does not take into account any collateral or hedges that will reduce the risk of loss.
§
For on-balance sheet instruments, including debt and equity instruments in and loans to unconsolidated structured entities, the maximum exposure to loss is the carrying value; and
§
For off-balance sheet instruments, including liquidity facilities, loan and other credit commitments and guarantees, the maximum exposure to loss is the notional amounts.
Consolidated 2018
Investment in
Third Party
Mortgage and
Interest
Other
Financing to
Group
in Other
Asset-Backed
Securitisation
Managed
Structured
$m
Securities 1
Vehicles
Funds
Entities
Total
Assets
Receivables due from other financial institutions
-
-
-
-
-
Trading securities and financial assets designated at fair value
-
-
Available-for-sale securities
-
-
-
Loans
-
Life insurance assets
-
-
Other assets
-
-
-
Total on-balance sheet exposures
Total notional amounts of off-balance sheet exposures
-
Maximum exposure to loss
Size of structured entities 2
Consolidated 2017
Investment in
Third Party
Mortgage and
Interest
Other
Financing to
Group
in Other
Asset-Backed
Securitisation
Managed
Structured
$m
Securities 1
Vehicles
Funds
Entities
Total
Assets
Receivables due from other financial institutions
-
-
-
Trading securities and financial assets designated at fair value
-
-
Available-for-sale securities
-
-
-
Loans
-
Life insurance assets
-
-
Other assets
-
-
-
Total on-balance sheet exposures
Total notional amounts of off-balance sheet exposures
-
Maximum exposure to loss
Size of structured entities 2
Non-contractual financial support
The Group does not provide non-contractual financial support to these unconsolidated structured entities.
1 The Group’s interests in third party mortgage and other asset-backed securities are senior tranches of notes and are investment grade rated.
2 Represented either by the total assets or market capitalisation of the entity, or if not available, the Group’s total committed exposure (for lending arrangements and external debt and equity holdings), funds under management (for Group managed funds) or the total value of notes on issue (for investments in third-party asset-backed securities).</t>
  </si>
  <si>
    <t>Share-based payments</t>
  </si>
  <si>
    <t>Note 37. Share-based payments
Accounting policy
The Group enters into various share-based payment arrangements with its employees as a component of overall compensation for services provided. Share-based payment arrangements comprise options to purchase shares at a pre-determined price (share options), rights to receive shares for free (share rights) and restricted shares (issued at no cost). Share-based payment arrangements typically require a specified period of continuing employment (the service period or vesting period) and may include performance targets (vesting conditions). Specific details of each arrangement are provided below.
Share-based payments must be classified as either cash-settled or equity-settled arrangements. The Group’s significant arrangements are equity-settled, as the Group is not obliged to settle in cash.
Options and share rights
Options and share rights are equity-settled arrangements. The fair value is measured at grant date and is recognised as an expense over the service period, with a corresponding increase in the share-based payment reserve in equity.
The fair value of share options and share rights is estimated at grant date using a binomial/Monte Carlo simulation pricing model which incorporates the vesting and market-related performance targets of the grants. The fair value of share options and rights excludes non-market vesting conditions such as employees’ continuing employment by the Group. The non-market vesting conditions are instead incorporated in estimating the number of share options and rights that are expected to vest and are therefore recognised as an expense. At each reporting date the non-market vesting assumptions are revised and the expense recognised each year takes into account the most recent estimates. The market-related assumptions are not revised each year as the fair value is not re-estimated after the grant date.
Restricted share plan (RSP)
The RSP is accounted for as an equity-settled arrangement. The fair value of shares allocated to employees for nil consideration is recognised as an expense over the vesting period with a corresponding increase in the share-based payments reserve in equity. The fair value of ordinary shares issued to satisfy the obligation to employees is measured at grant date and is recognised as a separate component of equity.
Employee share plan (ESP)
The value of shares expected to be allocated to employees for nil consideration is recognised as an expense over the financial year and provided for as other employee benefits. The fair value of any ordinary shares issued to satisfy the obligation to employees is recognised in equity. Alternatively, shares may be purchased on market to satisfy the obligation to employees.
Scheme name
Westpac Long Term
Westpac Performance Plan (WPP)
Restricted Share
Employee Share Plan
Type of share-based payment
Share rights (allocated at no cost).
Share options (no longer issued since October 2009).
Share rights (allocated at no cost).
Share options (no longer issued since October 2009).
Westpac ordinary shares (allocated at no cost).
Westpac ordinary shares (allocated at no cost) of up to $1,000 per employee per year.
How it is used
Aligns executive remuneration and accountability with shareholder interests over the long term.
The mandatory deferral of a portion of short-term incentives for New Zealand employees and key employees based outside Australia.
To reward key employees in respect of the previous financial year.
To reward eligible Australian employees (unless they have already been provided instruments under another scheme for the previous year).
Exercise price:
Shares rights
Nil.
Nil.
n/a.
n/a.
Share options
The market price of Westpac shares at the start of the performance period
The market price of Westpac shares at the start of the performance period.
n/a
n/a
Scheme name
Westpac Long Term
Westpac Performance Plan (WPP)
Restricted Share
Employee Share Plan
Performance hurdles
Relative total shareholder return (TSR) over a 4 year performance period and average cash Return on Equity (cash ROE) over a three year performance period plus 1 year holding lock, each applying to half of the award 1 (commencing with the 2016 LTI award) 2 .
None.
None.
None.
Service conditions
Continued employment throughout the vesting period or as determined by the Board.
Continued employment throughout the vesting period or as determined by the Board.
Continued employment throughout the restriction period or as determined by the Board.
Shares must normally remain within the ESP for three years from granting unless the employee leaves Westpac.
Vesting period (period over which expenses are recognised)
4 years 2
Defined period set out at time of grant.
Defined period set out at time of grant.
1 year
Treatment at end of term
Lapse if not exercised.
Lapse if not exercised.
Vested shares are released from the RSP at the end of the vesting period.
Shares granted prior to October 2009 may be held in the RSP for up to 10 years from the grant date.
Shares are released at the end of the restriction period or when the employee leaves Westpac.
Does the employee receive dividends and voting rights during the vesting period?
No
No
Yes
Yes
1 Details of the TSR and cash ROE performance targets are provided in the Remuneration Report in Section 4.3.
2 For the 2015 LTI awards, the TSR is subject to a four year performance period and Cash EPS compound annual growth rate (CAGR) over a three year performance period plus 1 year holding lock. For awards granted for the periods 2011 to 2014 both the TSR and CAGR hurdles are subject to a three year performance and vesting period. TSR hurdled awards granted prior to 2011 were measured over an initial three year performance period with subsequent performance testing possible at the fourth and fifth anniversaries however further vesting may only occur if the TSR ranking has improved.
Each share-based payment scheme is quantified below:
(i) Westpac Long Term Incentive Plan
Outstanding at
Granted
Exercised
Lapsed
Outstanding
1 October
During
During
During
Outstanding at
and Exercisable at
2018
the Year
the Year
the Year
30 September 2018
30 September 2018
Share options
-
Weighted average exercise price $
- $
- $ $
Weighted average remaining
contractual life
0.7 years
0 years
Share rights
Weighted average remaining
contractual life
10.3 years
10.9 years
2017
1 Oct 2016
30 Sept 2017
Share options
-
-
Weighted average exercise price $
- $
- $ $
Performance share rights
-
The weighted average fair value at grant date of LTI share rights issued during the year was $17.86 (2017: $19.17).
(ii) Westpac Performance Plan (WPP)
Outstanding at
Granted
Exercised
Lapsed
Outstanding
1 October
During
During
During
Outstanding at
and Exercisable at
2018
the Year
the Year
the Year
30 September 2018
30 September 2018
Share rights
One-year vesting period
Two-year vesting period
Three-year vesting period
Four-year vesting period
-
-
Total share rights
Weighted average remaining
contractual life
12.3 years
12.4 years
2017
1 Oct 2016
30 Sept 2017
Share options
-
-
-
Weighted average exercise price $
- $
-
-
-
Performance share rights
The weighted average fair value at grant date of WPP share rights issued during the year was $27.83 (2017: $27.40).
(iii) Restricted Share Plan (RSP)
Outstanding at
Granted
Forfeited
1 October
During
During
Outstanding at
Allocation date 1
the Year
Released
the Year
30 September 2018
Granted prior to October 2009
-
-
Granted subsequent to October 2009
Total 2018
Total 2017
The weighted average fair value at grant date of RSP share rights issued during the year was $31.29 (2017: $32.24).
1 For awards made prior to October 2009, shares may be held in the RSP for up to 10 years from the date they are granted. For awards made from October 2009, shares are released from the RSP on vesting.
(iv) Employee Share Plan (ESP)
Average Number
Total Number
Allocation
Number of
of Shares Allocated
of Shares
Market
Total
Date
Participants
per Participant
Allocated
Price per Share 1
Fair Value
2018
24 November 2017 $ $
2017
25 November 2016 $ $
1 The market price per share for the allocation is based on the five day volume-weighted average price up to the grant date.
The 2017 ESP award was satisfied through the purchase of shares on market.
The liability accrued for the ESP at 30 September 2018 is $28 million (2017: $28 million) and is provided for as other employee benefits.
(v) CEO plans
Details of share-based payment arrangements held by the CEO, Brian Hartzer, which are on the same terms and conditions as described above for the relevant plan, are provided in the Remuneration report in Section 1.
(vi) Other plans
Westpac also provides plans for small, specialised parts of the Group. The benefits under these plans are directly linked to growth and performance of the relevant part of the business. The plans individually and in aggregate are not material to the Group in terms of expenses and dilution of earnings.
The names of all persons who hold share options and/or rights currently on issue are entered in Westpac’s register of option holders which may be inspected at Link Market Services, Level 12, 680 George Street, Sydney, New South Wales.
(vii) Fair value assumptions
The fair values of share options and share rights have been independently calculated at their respective grant dates.
The fair value of share rights with performance targets based on relative TSR takes into account the average TSR outcome determined using a Monte Carlo simulation pricing model.
The fair values of share rights without TSR based performance targets, (i.e. share rights with Cash EPS CAGR, economic profit and ROE performance targets), have been determined with reference to the share price at grant date and a discount rate reflecting the expected dividend yield over their vesting periods.
Other significant assumptions include:
§
a risk free rate of return of 2.6%, applied to TSR-hurdled grants;
§
a dividend yield on Westpac shares of 6.0%, applied to TSR and ROE-hurdled grants;
§
volatility in Westpac’s TSR of 19.9%, applied to TSR-hurdled grants; and
§
volatilities of, and correlation factors between, TSR of the comparator group and Westpac for TSR-hurdled grants.</t>
  </si>
  <si>
    <t>Superannuation commitments</t>
  </si>
  <si>
    <t>Note 38. Superannuation commitments
Accounting policy
The Group recognises an asset or a liability for its defined benefit schemes, being the net of the defined benefit obligations and the fair value of the schemes’ assets. The defined benefit obligation is calculated as the present value of the estimated future cash flows, discounted using high-quality long dated corporate bond rates.
The superannuation expense is recognised in operating expenses and remeasurements are recognised through other comprehensive income.
Critical accounting assumptions and estimates
The actuarial valuation of plan obligations is dependent upon a series of assumptions, principally price inflation, salary growth, mortality, morbidity, discount rate and investment returns. Different assumptions could significantly alter the valuation of the plan assets and obligations and the superannuation cost recognised in the income statement.
Westpac had the following defined benefit plans at 30 September 2018:
Name of Plan
Type
Form of Benefit
Date of Last Actuarial Assessment of the Funding Status
Westpac Group Plan (WGP) 1
Defined benefit and accumulation
Indexed pension and lump sum
30 June 2015
Westpac New Zealand Superannuation Scheme (WNZS)
Defined benefit and accumulation
Indexed pension and lump sum
30 June 2017
Westpac Banking Corporation UK Staff Superannuation Scheme (UKSS) 1
Defined benefit
Indexed pension and lump sum
5 April 2015
Westpac UK Medical Benefits Scheme
Defined benefit
Medical benefits
n/a
1 The 2018 final actuarial assessment of the funding status for WGP and UKSS will be available in 2019.
The defined benefit sections of the schemes are closed to new members. The Group has no obligation beyond the annual contributions for the accumulation or defined contribution sections of the schemes.
The WGP is the Group’s principal defined benefit plan and is managed and administered in accordance with the terms of its trust deed and relevant legislation in Australia. Its defined benefit liabilities are based on salary and length of membership for active members and inflation in the case of pensioners.
The defined benefit schemes expose the Group to the following risks:
§
discount rate – reductions in the discount rate would increase the present value of the future payments;
§
inflation rate – increases in the inflation rate would increase the payments to pensioners;
§
investment risk – lower investment returns would increase the contributions needed to offset the shortfall;
§
mortality risk – members may live longer than expected extending the cash flows payable by the Group; and
§
legislative risk – legislative changes could be made which increase the cost of providing defined benefits.
Investment risk is managed by setting benchmarks for the allocation of plan assets between asset classes. The long-term investment strategy will often adopt relatively high levels of equity investment in order to:
§
secure attractive long term investment returns; and
§
provide an opportunity for capital appreciation and dividend growth, which gives some protection against inflation.
Funding recommendations for the WGP, WNZS and the UKSS are made based on triennial actuarial valuations. These valuations resulted in a funding surplus of $324 million for the year ended 30 September 2018 (2017: $315 million). Current contribution rates are as follows:
§
WGP – contributions are made to the WGP at the rate of 11.8% of members’ salaries;
§
WNZS – contributions are made to the WNZS at the rate of 12% of members’ salaries; and
§
UKSS – contributions are made to the UKSS at the rate of £1.05 million per year.
Contributions
Consolidated
Parent Entity
$m
Employer contributions
Member contributions
Expected employer contributions for the year ended 30 September 2019 are $29 million.
Expense recognised
Consolidated
Parent Entity
$m
Current service cost
Net interest cost on net benefit liability
-
Total defined benefit expense
Defined benefit balances recognised
Consolidated
Parent Entity
$m
Benefit obligation at end of the year
Fair value of plan assets at end of the year
Net surplus/(deficit)
Defined benefit surplus (Note 27)
Defined benefit deficit (Note 29)
Net surplus/(deficit)
The average duration of the defined benefit obligation is 11 years (2017: 11 years).
Significant assumptions
2018
2017
Australian
Overseas
Australian
Overseas
Consolidated and Parent Entity
Funds
Funds
Funds
Funds
Discount rate
2.6%-2.9%
2.7%-3%
Salary increases
3%-5%
3%-5%
Inflation rate (pensioners receive inflationary increases)
2%-3.5%
2%-3.5%
Life expectancy of a 60-year-old male
27.9-28.4
27.7-28.9
Life expectancy of a 60-year-old female
29.4-29.6
29.2-30.3
Sensitivity to changes in significant assumptions
The table below shows the impact of changes in assumptions on the defined benefit obligation for the WGP. No reasonably possible changes in the assumptions of the Group’s other defined benefit plans would have a material impact on the defined benefit obligation.
Increase in obligation
Change in assumption
0.5% decrease in discount rate
0.5% increase in annual salary increases
0.5% increase in inflation rate (pensioners receive inflationary increases)
1 year increase in life expectancy
Asset allocation
Consolidated and Parent Entity
2018
2017
Australian
Overseas
Australian
Overseas
%
Funds
Funds
Funds
Funds
Cash
Equity instruments
Debt instruments
Property
Other Assets
Total
Equity and debt instruments are mainly quoted assets while property and other assets are mainly unquoted. Other assets include infrastructure funds and private equity funds.</t>
  </si>
  <si>
    <t>Auditor's remuneration</t>
  </si>
  <si>
    <t>Note 39. Auditor’s remuneration
The fees payable to the auditor, PricewaterhouseCoopers (PwC), and overseas firms belonging to the PwC network of firms were:
Consolidated
Parent Entity
$’000
Audit and audit-related fees
Audit fees
PwC Australia
Overseas PwC network firms
Total audit fees
Audit-related fees
PwC Australia
Overseas PwC network firms
-
Total audit-related fees
Total audit and audit-related fees
Tax fees
PwC Australia
-
Overseas PwC network firms
-
-
-
Total tax fees
-
Other fees
PwC Australia
Overseas PwC network firms
-
-
Total other fees
Total audit and non-audit fees
Fees payable to the auditor have been categorised as follows:
Audit
The year end audit, half-year review and comfort letters associated with debt issues and capital raisings.
Audit-related
Consultations regarding accounting standards and reporting requirements, regulatory compliance reviews and assurance related to debt and capital offerings.
Tax
Tax compliance and tax advisory services.
Other
Various services including systems assurance, compliance advice and controls reviews.
It is Westpac’s policy to engage PwC on assignments additional to their statutory audit duties only if their independence is not impaired or seen to be impaired and where their expertise and experience with Westpac is important. All services were approved by the Audit Committee in accordance with the pre-approval policy and procedures.
PwC also received fees of $7.5 million (2017: $6.0 million) for various entities which are related to Westpac but not consolidated. These non-consolidated entities include entities sponsored by the Group, trusts of which a Westpac Group entity is trustee, manager or responsible entity, superannuation funds and pension funds.</t>
  </si>
  <si>
    <t>Related party disclosures</t>
  </si>
  <si>
    <t>Note 40. Related party disclosures
Related parties
Westpac’s related parties are those it controls or can exert significant influence over. Examples include subsidiaries, associates, joint ventures and superannuation plans as well as key management personnel and their related parties.
Key management personnel (KMP)
Key management personnel are those who, directly or indirectly, have authority and responsibility for planning, directing and controlling the activities of Westpac. This includes all Executive and Non-Executive Directors.
Parent Entity
Westpac Banking Corporation is the ultimate parent company of the Group.
Subsidiaries - Note 35
The Parent Entity has the following related party transactions and balances with subsidiaries:
Type of transaction/balance
Details disclosed in
Balances due to / from subsidiaries
Balance Sheet
Dividend income / Transactions with subsidiaries
Note 4
Interest income and Interest expense
Note 3
Tax consolidated group transactions and undertakings
Note 7
Guarantees and undertakings
Note 31
The balances due to / from subsidiaries include a wide range of banking and other financial facilities.
The terms and conditions of related party transactions between the Parent Entity and subsidiaries are sometimes different to commercial terms and conditions. Related party transactions between the Parent Entity and subsidiaries eliminate on consolidation.
Associates - Note 35
The Group provides a wide range of banking and other financial facilities and funds management activities to its associates on commercial terms and conditions.
Superannuation plans
The Group contributed $348 million (2017: $329 million) to defined contribution plans and $30 million to defined benefit plans (2017: $33 million; refer to Note 38).
Remuneration of KMP
Total remuneration of the KMP was:
Short-term
Post Employment
Other Long-term
Termination
Share-based
$
Benefits
Benefits
Benefits
Benefits
Payments
Total
Consolidated
2018
-
2017
-
Parent Entity
2018
-
2017
-
Other transactions with KMP
KMP receive personal banking and financial investment services from the Group in the ordinary course of business. The terms and conditions, for example interest rates and collateral, and the risks to Westpac are comparable to transactions with other employees and did not involve more than the normal risk of repayment or present other unfavourable features.
Details of loans provided and the related interest charged to KMP and their related parties are as follows:
Interest Payable
Closing Loan
Number of KMP
$
for the Year
Balance
with Loans
2018
2017
Further details of the KMP’s remuneration, share rights and options and other transactions with KMP are included in the Remuneration report in Section 1.
Options and share rights holdings
For compliance with SEC disclosure requirements, the following table sets out certain details of the performance options, performance share rights and unhurdled share rights held at 30 September 2018 by the CEO and other key management personnel (including their related parties):
Latest Date of Exercise
Number of
Number of Options
Exercise Price of Options
Managing Director &amp; Chief Executive Officer
Brian Hartzer
Ranges from 1 October 2024 to 1 October 2032
-
n/a
Group Executives
Lyn Cobley
Ranges from 1 October 2030 to 1 October 2032
-
n/a
Brad Cooper
Ranges from 1 October 2024 to 1 October 2032
-
n/a
David Curran
Ranges from 1 October 2024 to 1 October 2032
-
n/a
George Frazis
Ranges from 1 October 2024 to 1 October 2032
-
n/a
Peter King
Ranges from 1 October 2024 to 1 October 2032
-
n/a
David Lees
Ranges from 1 October 2018 to 1 October 2030
Rebecca Lim
Ranges from 1 October 2024 to 1 October 2032
-
n/a
David Linberg
Ranges from 1 October 2024 to 1 October 2032
-
n/a
Carolyn McCann
Ranges from 1 October 2024 to 1 October 2032
-
n/a
David McLean
Ranges from 1 October 2022 to 1 October 2032
-
n/a
Christine Parker
Ranges from 1 October 2024 to 1 October 2032
-
n/a
Gary Thursby
Ranges from 1 October 2024 to 1 October 2032
-
n/a
Former Group Executive
Alexandra Holcomb
Ranges from 1 October 2024 to 1 October 2032
-
n/a
Further details of the equity holdings of KMP are included in the Remuneration report in Section 1.</t>
  </si>
  <si>
    <t>Notes to the cash flow statements</t>
  </si>
  <si>
    <t>Note 41. Notes to the cash flow statements
Accounting policy
Cash and cash equivalents includes cash held at branches and in ATMs, balances with overseas banks in their local currency and balances with central banks including accounts with the RBA and accounts with overseas central banks.
Reconciliation of net cash provided by/(used in) operating activities to net profit for the year is set out below:
Consolidated
Parent Entity
$m
Net profit for the year
Adjustments:
Depreciation, amortisation and impairment
Impairment charges
Net (decrease)/increase in current and deferred tax
(Increase)/decrease in accrued interest receivable
(Decrease)/increase in accrued interest payable
(Decrease)/increase in provisions 1
Other non-cash items 1
Cash flows from operating activities before changes in operating assets and liabilities
Net (increase)/decrease in derivative financial instruments
Net (increase)/decrease in life insurance assets and liabilities
-
-
(Increase)/decrease in other operating assets:
Trading securities and financial assets designated at fair value
Loans
Receivables due from other financial institutions
Regulatory deposits with central banks overseas
Other assets
(Decrease)/increase in other operating liabilities:
Other financial liabilities at fair value through income statement
Deposits and other borrowings
Payables due to other financial institutions
Other liabilities
Net cash provided by/(used in) operating activities
1 Comparatives have been revised for consistency.
Details of the assets and liabilities over which control ceased
Details of the entities over which control ceased are provided in Note 35.
Consolidated
Parent Entity
$m
Assets:
Cash and balances with central banks
-
-
-
Available-for-sale securities
-
-
-
-
Loans
-
-
-
-
Regulatory deposits with central banks overseas
-
-
-
-
Property and equipment
-
-
-
Deferred tax assets
-
-
-
Intangible assets
-
-
-
Other assets
-
-
-
Total assets
-
-
-
Liabilities:
Deposits and other borrowings
-
-
-
-
Current tax liabilities
-
-
-
-
Provisions
-
-
-
Other liabilities
-
-
-
Total liabilities
-
-
-
Total equity attributable to owners of Westpac Banking Corporation
-
-
-
Cash proceeds (net of transaction costs)
-
-
-
Total consideration
-
-
-
Reserves recycled to income statement
-
-
-
Gain/(loss) on disposal
-
-
-
Reconciliation of cash proceeds from disposal
Cash proceeds received (net of transaction costs)
-
-
-
Less: Cash deconsolidated
-
-
-
Cash consideration (paid)/received (net of transaction costs and cash held)
-
-
-
Non-cash financing activities
Consolidated
Parent Entity
$m
Shares issued under the dividend reinvestment plan
Shares issued from the conversion of Westpac CPS
-
-
-
On 13 March 2018, 6,233,643 Westpac CPS were converted to Westpac Capital Notes 5 for a total value of $623 million. On 3 April 2018, the remaining $566 million of Westpac CPS were transferred to the Westpac CPS nominated party for $100 each. Following the transfer, those remaining Westpac CPS were converted into 19,189,765 ordinary shares.
Restricted cash
The amount of cash and cash equivalents not available for use at 30 September 2018 was nil (2017: $38 million) for the Group and nil for the Parent Entity (2017: nil).</t>
  </si>
  <si>
    <t>Subsequent events</t>
  </si>
  <si>
    <t>Note 42. Subsequent events
No other matters have arisen since the year ended 30 September 2018 which is not otherwise dealt with in this report, that has significantly affected or may significantly affect the operations of the Group, the results of its operations or the state of affairs of the Group in subsequent periods.</t>
  </si>
  <si>
    <t>Financial statements preparation (Policies)</t>
  </si>
  <si>
    <t>Basis of accounting</t>
  </si>
  <si>
    <t>Basis of accounting
This financial report is a general purpose financial report prepared in accordance with:
§
the requirements for an authorised deposit-taking institution under the Banking Act 1959 (as amended);
§
Australian Accounting Standards (AAS) and Interpretations as issued by the Australian Accounting Standards Board (AASB); and
§
the Corporations Act 2001 .
Westpac Banking Corporation is a for-profit entity for the purposes of preparing this financial report.
The financial report also complies with International Financial Reporting Standards (IFRS) as issued by the International Accounting Standards Board (IASB) and Interpretations as issued by the IFRS Interpretations Committee (IFRIC). It also includes additional disclosures required for foreign registrants by the United States Securities and Exchange Commission (US SEC).
All amounts have been rounded in accordance with ASIC Corporations (Rounding in Financial/Directors’ Reports) Instrument 2016/191, to the nearest million dollars, unless otherwise stated.</t>
  </si>
  <si>
    <t>Historical cost convention</t>
  </si>
  <si>
    <t>Historical cost convention
The financial report has been prepared under the historical cost convention, as modified by applying fair value accounting to available-for-sale securities, and financial assets and liabilities (including derivative instruments) measured at fair value through income statement or in other comprehensive income.</t>
  </si>
  <si>
    <t>Comparative revisions</t>
  </si>
  <si>
    <t>Comparative revisions
Comparative information has been revised where appropriate to conform to changes in presentation in the current year and to enhance comparability.</t>
  </si>
  <si>
    <t>Standards adopted during the year ended 30 September 2018</t>
  </si>
  <si>
    <t>Standards adopted during the year ended 30 September 2018
The Group adopted the requirements of AASB 2016-2- Amendments to Australian Accounting Standards – Disclosure Initiative: Amendments to AASB 107 which require additional disclosures regarding both cash and non-cash changes in liabilities arising from financing activities. These disclosures have been made in Note 19 and Note 20. As permitted by the standard, comparatives are not required on first application.
There were no other new standards applied in 2018.</t>
  </si>
  <si>
    <t>Business combinations</t>
  </si>
  <si>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related costs are expensed as incurred (except for those costs arising on the issue of equity instruments which are recognised directly in equity).
Identifiable assets acquired and liabilities and contingent liabilities assumed in a business combination are measured at fair value on the acquisition date. Goodwill is measured as the excess of the acquisition cost, the amount of any non-controlling interest and the fair value of any previous Westpac equity interest in the acquiree, over the fair value of the identifiable net assets acquired.</t>
  </si>
  <si>
    <t>Foreign currency translation</t>
  </si>
  <si>
    <t>Foreign currency translation
Functional and presentational currency
The consolidated financial statements are presented in Australian dollars which is the Parent Entity’s functional and presentation currency. The functional currency of offshore entities is usually the main currency of the economy it operates in.
Transactions and balances
Foreign currency transactions are translated into the functional currency of the relevant branch or subsidiar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deferred in other comprehensive income for qualifying cash flow hedges and qualifying net investment hedges.
Foreign operations
Assets and liabilities of foreign branches and subsidiaries that have a functional currency other than the Australian dollar are translated at exchange rates prevailing on the balance date. Income and expenses are translated at average exchange rates prevailing during the year. Equity balances are translated at historical exchange rates. The resulting exchange differences are recognised in the foreign currency translation reserve and in other comprehensive income.
On consolidation, exchange differences arising from the translation of borrowings and other foreign currency instruments designated as hedges of the net investment in foreign operations are reflected in the foreign currency translation reserve and in other comprehensive income. When all or part of a foreign operation is disposed or borrowings that are part of the net investments are repaid, a proportionate share of such exchange differences is recognised in the income statement as part of the gain or loss on disposal or repayment of borrowing.</t>
  </si>
  <si>
    <t>Critical accounting assumptions and estimates</t>
  </si>
  <si>
    <t>Critical accounting assumptions and estimates
Applying the Group’s accounting policies requires the use of judgement, assumptions and estimates which impact the financial information. The significant assumptions and estimates used are discussed in the relevant notes below:
§
Note 7 Income tax
§
Note 14 Provisions for impairment charges
§
Note 15 Life insurance assets and life insurance liabilities
§
Note 23 Fair values of financial assets and financial liabilities
§
Note 26 Intangible assets
§
Note 28 Provisions
§
Note 38 Superannuation commitments</t>
  </si>
  <si>
    <t>Future developments in accounting standards</t>
  </si>
  <si>
    <t>Future developments in accounting standards
The following new standards and interpretations which may have a material impact on the Group have been issued but are not yet effective, and unless otherwise stated, have not been early adopted by the Group:
AASB 9 Financial Instruments (December 2014) (AASB 9) will replace AASB 139 Financial Instruments: Recognition and Measurement (AASB 139). It includes a forward looking ‘expected credit loss’ impairment model, revised classification and measurement model and modifies the approach to hedge accounting. The standard is effective from 1 October 2018.
The adoption of AASB 9 is expected to reduce retained earnings at 1 October 2018 by approximately $709 million (net of tax) primarily due to the increase in impairment provisions under the new standard. The Group continues to assess and refine certain aspects of our impairment provision process and the opening adjustment may change. There is no significant impact to our regulatory capital. These estimates are based on accounting policies, assumptions, judgements and estimation techniques that remain subject to change until the Group finalises its financial statements for the year ending 30 September 2019.
The major changes under the standard and details of the implementation project are outlined below.
Impairment
AASB 9 introduces a revised impairment model which requires entities to recognise expected credit losses based on unbiased forward looking information, replacing the existing incurred loss model in AASB 139 which only recognises impairment if there is objective evidence that a loss has been incurred. This will result in the earlier recognition of impairment provisions. The revised impairment model applies to all financial assets at amortised cost, lease receivables, debt securities measured at fair value through other comprehensive income, loans commitments and financial guarantee contracts.
Key elements of the new impairment model are:
§
requires earlier recognition of expected credit losses using a three stage approach. For financial assets where there has been no significant increase in credit risk since origination a provision for 12 months expected credit losses is required (stage 1). For financial assets where there has been a significant increase in credit risk or where the asset is credit impaired a provision for full lifetime expected losses is required (stages 2 and 3 respectively);
§
expected credit losses are probability-weighted amounts determined by evaluating a range of possible outcomes and taking into account the time value of money, past events, current conditions and forecasts of future economic conditions. This will involve a greater use of judgement than the existing impairment model; and
§
interest is calculated on the gross carrying amount of a financial asset, except where the asset is credit impaired (i.e. stage 3). This will result in an increase in interest income and impairment charges as currently interest is calculated on the net carrying value for all loans.
Implementation
Measurement
Models have been developed, tested and approved while certain aspects of the impairment provisioning process continue to be assessed and refined. These models use three main components (as well as the time value of money) being:
§
Probability of default (PD): the probability that a counterparty will default;
§
Loss given default (LGD): the loss that is expected to arise in the event of a default; and
§
Exposure at default (EAD): the estimated outstanding amount of credit exposure at the time of the default.
The models use a 12 month timeframe for expected losses in stage 1 and a lifetime timeframe for expected losses in stages 2 and 3. The models incorporate past experience, current conditions and multiple probability-weighted macroeconomic scenarios for reasonably supportable future economic conditions. Where appropriate, adjustments will be made to modelled outcomes to reflect reasonable and supportable information not already incorporated in the models.
Significant increase in credit risk and movement between stages
An asset will move from stage 1 to stage 2 if there has been a significant increase in credit risk since origination.
The judgement to determine this will be primarily based on changes in internal customer risk grades since origination of the facility. The Group does not intend to rebut the presumption that instruments that are 30 days past due have experienced a significant increase in risk but this will be used as a backstop rather than the primary indicator.
The Group will not be applying the low credit risk exemption which assumes investment grade facilities do not have a significant increase in credit risk.
The movement between stages 2 and 3 will be based on whether financial assets are credit-impaired at the reporting date which is expected to be similar to the individual assessment of impairment for financial assets under the current AASB 139.
Assets may move in both directions through the stages of the impairment model. Assets previously in stage 2 may move back to stage 1 if it is no longer considered that there has been a significant deterioration of credit risk. Similarly, assets in stage 3 may move back to stage 2 if they are no longer assessed to be credit-impaired.
Forward looking information
The estimation of forward looking information is a key area requiring judgement. The Group intends to consider a minimum of three future macroeconomic scenarios. These will include a base case scenario along with upside and downside scenarios. The macroeconomic variables used in these scenarios, based on current economic forecasts, include (but are not limited to) unemployment rates, gross domestic product growth rates and residential and commercial property price indices. The macroeconomic variables and probability weightings of the three scenarios will be subject to the approval of the Group Chief Financial Officer and the Chief Risk Officer with oversight from the Board of Directors (and its Committees).
Governance
The Group has established a governance framework and has implemented controls to address disclosure of the impact of the new requirements of AASB 9 including key areas of judgement such as the determination of a significant increase in credit risk and the use of forward looking information in future economic scenarios along with the controls addressing credit data and systems and the expected credit loss models.
The AASB 9 provision calculation models have been independently reviewed in accordance with the Group’s model risk policies and approved by the Credit Risk Estimates Committee (CREC). The key judgements in relation to the new provisioning methodology have been discussed and agreed with the Board Risk and Compliance Committee (BRCC) and the Board Audit Committee.
Models and credit risk processes have been tested in parallel run since May 2018 to provide a better understanding of the implications of the new impairment requirements. This included an evaluation of the effect on the Group’s results as well as ongoing validation of the controls and effectiveness of the governance and operational processes. The control environment will continue to evolve as the Group embeds processes and controls during the financial year ending 30 September 2019.
Classification and measurement
AASB 9 replaces the classification and measurement model in AASB 139 with a new model that categorises financial assets based on a) the business model within which the assets are managed, and b) whether the contractual cash flows under the instrument solely represent the payment of principal and interest. Financial assets will be measured at:
§
amortised cost where the business model is to hold the financial assets in order to collect contractual cash flows and those cash flows represent solely payments of principal and interest;
§
fair value through other comprehensive income where the business model is to both collect contractual cash flows and sell financial assets and the cash flows represent solely payments of principal and interest. Non-traded equity instruments can also be measured at fair value through other comprehensive income; or
§
fair value through profit or loss if they are held for trading or if the cash flows on the asset do not solely represent payments of principal and interest. An entity can also elect to measure a financial asset at fair value through profit or loss if it eliminates or reduces an accounting mismatch.
The accounting for financial liabilities is largely unchanged.
Implementation
The Group’s classification and measurement implementation project has identified approximately $800 million of available-for-sale financial assets which will be reclassified to amortised cost under AASB 9 based on the hold to collect business model. In addition, the Group identified some available-for-sale and amortised cost financial assets that will be reclassified to fair value through profit and loss, however, the amounts being reclassified are not material.
Hedging
AASB 9 will change hedge accounting by increasing the eligibility of both hedged items and hedging instruments and introducing a more principles-based approach to assessing hedge effectiveness. Adoption of the new hedge accounting model is optional until the IASB completes its accounting for dynamic risk management project. Until this time, current hedge accounting under AASB 139 can continue to be applied.
Implementation
The Group will apply the option to continue hedge accounting under AASB 139, however will implement the amended AASB7 Financial Instruments: Disclosure (AASB7) hedge accounting disclosures as required.
Transition
The impairment and classification and measurement requirements of AASB 9 will be applied retrospectively by adjusting the opening balance sheet at the date of initial application, 1 October 2018, with no restatement of comparatives as permitted by the standard. However, detailed transitional disclosures will be provided in accordance with the amended requirements of AASB 7.
AASB 15 Revenue from Contracts with Customers (AASB 15) was issued on 28 May 2014 and will be effective from 1 October 2018. The standard replaces AASB 118 Revenue and related interpretations, and applies to all contracts with customers, except leases, financial instruments and insurance contracts. The standard provides a systematic approach to revenue recognition by introducing a five-step model governing revenue measurement and recognition. This includes:
§
identifying the contract with customer;
§
identifying each of the performance obligations included in the contract;
§
determining the amount of consideration in the contract;
§
allocating the consideration to each of the identified performance obligations; and
§
recognising revenue as each performance obligation is satisfied.
The Group will elect to apply AASB 15 retrospectively by adjusting the opening balance of retained earnings at the date of initial application, 1 October 2018, with no comparatives restatement.
The Group has assessed the revenue streams existing at transition. Based on this assessment, the primary impacts from the adoption of AASB 15 are expected to be a grossing up of some income and expenses which are currently reported on a net basis. In addition, certain facility fees will be reclassified from non-interest income to interest income. These presentation changes will not have a material impact on the Group’s net profit, retained earnings or capital position.
AASB 16 Leases (AASB 16) was issued on 24 February 2016 and will be effective for the 30 September 2020 financial year. The standard will not result in significant changes for lessor accounting. The main changes under the standard are:
§
all operating leases of greater than 12 months duration will be required to be presented on balance sheet by the lessee as a right-of-use asset and lease liability. The asset and liability will initially be measured at the present value of non-cancellable lease payments and payments to be made in optional periods where it is reasonably certain that the option will be exercised. Details of the Group’s lease obligations are included in Note 30; and
§
all leases on balance sheet will give rise to a combination of interest expense on the lease liability and depreciation of the right-of-use asset.
Alternative methods of calculating the right-of-use asset are allowed under AASB 16 which impact the size of the transition adjustment. The Group is still evaluating which transition method to apply.
Current project implementation efforts are focused on the review and evaluation of contracts within scope of the standard.
AASB 17 Insurance Contracts (AASB 17) was issued on 19 July 2017 and will be effective for the 30 September 2022 year end unless early adopted. This will replace AASB 4 Insurance Contracts , AASB 1023 General Insurance Contracts and AASB 1038 Life Insurance Contracts . The main changes under the standard are:
§
the scope of the standard may result in some contracts that are currently “unbundled”, i.e. accounted for separately as insurance and investment contracts being required to be “bundled” and accounted for as an insurance contract;
§
portfolios of contracts (with similar risks which are managed together) will be required to be disaggregated to a more granular level by both the age of a contract and the likelihood of the contract being onerous in order to determine the recognition of profit over the contract period (i.e. the contractual service margin). The contractual service margin uses a different basis to recognise profit to the current Margin on Services approach for life insurance and therefore the pattern of profit recognition is likely to differ;
§
risk adjustments, which reflect uncertainties in the amount and timing of future cash flows, are required for both general and life insurance contracts rather than just general insurance contracts under the current accounting standards;
§
the contract boundary, which is the period over which profit is recognised, differs and is determined based on the ability to compel the policyholder to pay premiums or the substantive obligation to provide coverage/services. For some general insurance contracts (e.g. some lender mortgage insurance and reinsurance contracts) this may result in the contract boundary being longer. For life insurance, in particular term renewable contracts, the contract boundary is expected to be shorter. Both will be impacted by different patterns of profit recognition compared to the current standards;
§
a narrower definition of what acquisition costs may be deferred;
§
an election to recognise changes in assumptions regarding discount rate in other comprehensive income rather than in profit and loss;
§
an election to recognise changes in the fair value of assets supporting policy liabilities in other comprehensive income rather than through profit and loss;
§
reinsurance contracts and the associated liability are to be determined separately to the gross contract liability and may have different contract boundaries; and
§
additional disclosure requirements.
The standard is expected to result in a reduction in the level of deferred acquisition costs, however the quantum of this and the profit and loss impacts to the Group are not yet practicable to determine.</t>
  </si>
  <si>
    <t>Operating segments are presented on a basis consistent with information provided internally to Westpac’s key decision makers and reflects the management of the business, rather than the legal structure of the Group.
Internally, Westpac uses ‘cash earnings’ in assessing the financial performance of its divisions. Management believes this allows the Group to:
§
more effectively assess current year performance against prior years;
§
compare performance across business divisions; and
§
compare performance across peer companies.
Cash earnings is viewed as a measure of the level of profit that is generated by ongoing operations and is therefore considered in assessing distributions, including dividends. Cash earnings is neither a measure of cash flow nor net profit determined on a cash accounting basis, as it includes both cash and non-cash adjustments to statutory net profit.
To determine cash earnings, three categories of adjustments are made to statutory results:
§
material items that key decision makers at the Westpac Group believe do not reflect ongoing operations;
§
items that are not considered when dividends are recommended, such as the amortisation of intangibles, impact of Treasury shares and economic hedging; and
§
accounting reclassifications between individual line items that do not impact statutory results.
Internal charges and transfer pricing adjustments have been reflected in the performance of each operating segment. Inter-segment pricing is determined on an arm’s length basis.</t>
  </si>
  <si>
    <t>Interest income and expense for all interest earning financial assets and interest bearing financial liabilities, detailed within the table below, are recognised using the effective interest rate method. Net income from treasury’s interest rate and liquidity management activities and the cost of the Bank levy are included in net interest income.
The effective interest rate method calculates the amortised cost of a financial instrument by discounting the financial instrument’s estimated future cash receipts or payments to their present value and allocates the interest income or interest expense, including any fees, costs, premiums or discounts integral to the instrument, over its expected life.</t>
  </si>
  <si>
    <t>Fees and commissions
Fees and commission income are recognised as follows:
§
facility fees are primarily earned for the provision of credit and other facilities to customers and are recognised as the services are provided;
§
transaction fees are earned for facilitating transactions and are recognised once the transaction is executed;
§
other non-risk fee income includes advisory and underwriting fees which are recognised when the related service is completed.
Income which forms an integral part of the effective interest rate of a financial instrument is recognised using the effective interest method and recorded in interest income (for example, loan origination fees).
Funds management income
Funds management fees earned for the ongoing management of customer funds and investments are recognised over the period of management.
Premium income
Premium income includes premiums earned for life insurance, life investment and general insurance products:
§
life insurance premiums with a regular due date are recognised as revenue on an accrual basis. Premiums with no due date are recognised on a cash received basis;
§
life investment premiums include a management fee component which is recognised as funds management income over the period the service is provided. The deposit components of life insurance and investment contracts are not revenue and are treated as movements in life insurance policy liabilities;
§
general insurance premium comprises amounts charged to policyholders, excluding taxes, and is recognised based on the likely pattern in which the insured risk is likely to emerge. The portion not yet earned based on the pattern assessment is recognised as unearned premium liability
Claims expense
§
life and general insurance contract claims are recognised as an expense when the liability is established;
§
claims incurred in respect of life investment contracts represent withdrawals and are recognised as a reduction in life insurance liabilities.
Trading income
§
realised and unrealised gains or losses from changes in the fair value of trading assets, liabilities and derivatives are recognised in the period in which they arise (except day one profits or losses which are deferred, refer to Note 23);
§
dividend income on the trading portfolio is recorded as part of trading income;
§
net income related to Treasury’s interest rate and liquidity management activities is included in net interest income.
Dividend income
§
dividends on quoted shares are recognised on the ex-dividend date;
§
dividends on unquoted shares are recognised when the company’s right to receive payment is established.</t>
  </si>
  <si>
    <t>At each balance sheet date, the Group assesses whether there is any objective evidence of impairment of its loan portfolio. An impairment charge is recognised if there is objective evidence that the principal or interest repayments may not be recoverable and when the financial impact of the non-recoverable loan can be reliably measured.
Objective evidence of impairment could include a breach of contract with the Group such as a default on interest or principal payments, a borrower experiencing significant financial difficulties or observable economic conditions that correlate to defaults on a group of loans.
The impairment charge is measured as the difference between the loan’s current carrying amount and the present value of its estimated future cash flows. The estimated future cash flows exclude any expected future credit losses which have not yet occurred and are discounted to their present value using the loan’s original effective interest rate. If a loan has a variable interest rate, the discount rate for measuring any impairment is the current effective interest rate.
The impairment charge is recognised in the income statement with a corresponding reduction of the carrying value of the loan through an offsetting provision account (refer to Note 14).
In subsequent periods, objective evidence may indicate that an impairment charge should be reversed. Objective evidence could include a borrower’s credit rating or financial circumstances improving. The impairment charge is reversed in the income statement of that future period and the related provision for impairment is reduced.
Uncollectable loans
A loan may become uncollectable in full or part if, after following the Group’s loan recovery procedures, the Group remains unable to collect that loan’s contractual repayments. Uncollectable amounts are written off against their related provision for impairment, after all possible repayments have been received.
The Group may subsequently be able to recover cash flows from loans written off. In the period which these recoveries are made, they are recognised in the income statement.
Critical accounting assumptions and estimates relating to impairment charges are included in Note 14.</t>
  </si>
  <si>
    <t>The tax expense for the year comprises current and deferred tax. Tax is recognised in the income statement, except to the extent that it relates to items recognised directly in other comprehensive income, in which case it is recognised in the statement of other comprehensive income.
Current tax is the tax payable for the year using enacted or substantively enacted tax rates and laws for each jurisdiction. Current tax also includes adjustments to tax payable for previous years.
Deferred tax accounts for temporary differences between the carrying amounts of assets and liabilities in the financial statements and their values for taxation purposes.
Deferred tax is determined using the enacted or substantively enacted tax rates and laws for each jurisdiction which are expected to apply when the assets will be realised or the liabilities settled.
Deferred tax assets and liabilities have been offset where they relate to the same taxation authority, the same taxable entity or group, and where there is a legal right and intention to settle on a net basis.
Deferred tax assets are recognised to the extent that it is probable that future taxable profits will be available to utilise the assets.
Deferred tax is not recognised for the following temporary differences:
§
the initial recognition of assets or liabilities in a transaction that is not a business combination and that affects neither the accounting nor taxable profit or loss;
§
the initial recognition of goodwill in a business combination;
§
retained earnings in subsidiaries which the Parent Entity does not intend to distribute for the foreseeable future.
The Parent Entity is the head entity of a tax consolidated group with its wholly owned, Australian subsidiaries. All entities in the tax consolidated group have entered into a tax sharing agreement which, in the opinion of the Directors, limits the joint and several liabilities in the case of a default by the Parent Entity.
Tax expense and income deferred tax balances arising from temporary differences are recognised using a ‘group allocation basis’. As head entity, the Parent Entity recognises all current tax balances and deferred tax assets arising from unused tax losses and relevant tax credits for the tax-consolidated group. The Parent Entity fully compensates/is compensated by the other members for these balances.
Critical accounting assumptions and estimates
The Group operates in multiple tax jurisdictions and significant judgement is required in determining the worldwide current tax liability. There are many transactions with uncertain tax outcomes and provisions are held to reflect these tax uncertainties.</t>
  </si>
  <si>
    <t>Basic earnings per share (EPS) is calculated by dividing the net profit attributable to shareholders by the weighted average number of ordinary shares on issue during the year, adjusted for treasury shares. Diluted EPS is calculated by adjusting the basic earnings per share by assuming all dilutive potential ordinary shares (share based payments – Note 37 and convertible loan capital – Note 20) are converted.</t>
  </si>
  <si>
    <t>Receivables due from other financial institutions are recognised initially at fair value and subsequently at amortised cost using the effective interest rate method.</t>
  </si>
  <si>
    <t>Trading securities
Trading securities include actively traded debt (government and other) and equity instruments and those acquired for sale in the near term.
As part of its trading activities, the Group also lends and borrows securities on a collateralised basis. Securities lent remain on the Group’s balance sheet and securities borrowed are not reflected on the Group’s balance sheet, as the risk and rewards of ownership remain with the initial holder. Where cash is provided as collateral, the amount advanced to or received from third parties is recognised as a receivable in other assets (Note 27) or as a borrowing in other liabilities (Note 29) respectively.
Gains and losses on trading securities are recognised in the income statement. Interest received from government and other debt securities is recognised in net interest income (Note 3) and dividends on equity securities are recognised in non-interest income (Note 4).
Securities purchased under agreements to resell (‘reverse repos’)
Securities purchased under agreements to resell are not recognised on the balance sheet as Westpac has not obtained the risks and rewards of ownership. The cash consideration paid is recognised as an asset. Reverse repos which are part of a trading portfolio are designated at fair value. Gains and losses on these financial assets are recognised in non-interest income. Interest received under these agreements is recognised in interest income.
Other financial assets designated at fair value
Other financial assets designated at fair value either: contain an embedded derivative; are managed on a fair value basis, or are held at fair value to reduce or eliminate an accounting mismatch. Gains and losses on these financial assets are recognised as non-interest income. Interest received from these other financial assets is recognised in interest income.
A portfolio of fixed rate bills designated at fair value to reduce an accounting mismatch have, due to their nature, been presented in loans (Note 13).</t>
  </si>
  <si>
    <t>Available-for-sale debt (government and other) and equity securities are held at fair value with gains and losses recognised in other comprehensive income except for the following amounts recognised in the income statement:
§
interest on debt securities;
§
dividends on equity securities; and
§
impairment charges.
The cumulative gain or loss recognised in other comprehensive income is subsequently recognised in the income statement when the instrument is disposed.
At each reporting date, the Group assesses whether any available-for-sale securities are impaired. Impairment exists if one or more events have occurred which have a negative impact on the security’s estimated cash flows.
For debt instruments, evidence of impairment includes significant financial difficulties or adverse changes in the payment status of an issuer.
For equity securities, a significant or prolonged decline in the fair value of the security below its cost is considered evidence of impairment.
If impairment exists, the cumulative loss is removed from other comprehensive income and recognised in the income statement. Any subsequent reversals of impairment on debt securities are also recognised in the income statement.
Subsequent reversal of impairment charges on equity instruments is not recognised in the income statement until the instrument is disposed.</t>
  </si>
  <si>
    <t>Loans are financial assets initially recognised at fair value plus directly attributable transaction costs and fees. Except for a portfolio of fixed rate bills (see below), loans are subsequently measured at amortised cost using the effective interest rate method and are presented net of any provisions for impairment.
Loan products that have both mortgage and deposit facilities are presented gross on the balance sheet, segregating the asset and liability component, because they do not meet the criteria to be offset. Interest earned on these products is presented on a net basis in the income statement as this reflects how the customer is charged.
Finance leases, where the Group acts as lessor, are also included within loans. These are leases where substantially all the risks and rewards of the leased asset have been transferred to the lessee. Finance income is recognised on a basis reflecting a constant rate of return on the net investment in the finance lease. The net investment of a finance lease is the present value of future cash flows on the lease. Gross future cash flows are discounted using the interest rate implicit in the lease to determine their present value.</t>
  </si>
  <si>
    <t>The Group recognises two types of impairment provisions for its loans, being provisions for loans which are:
§
individually assessed for impairment; and
§
collectively assessed for impairment.
Note 6 explains how impairment charges are determined.
The Group assesses impairment as follows:
§
individually for loans that exceed specified thresholds. Where there is objective evidence of impairment, individually assessed provisions will be recognised; and
§
collectively for loans below the specified thresholds noted above or if there is no objective evidence of impairment. These loans are included in a group of loans with similar risk characteristics and collectively assessed for impairment. If there is objective evidence that the group of loans is collectively impaired, collectively assessed provisions will be recognised.
Critical accounting assumptions and estimates
The methodology and assumptions used for estimating future cash flows are reviewed regularly by the Group to reduce differences between impairment provisions and actual loss experience.
Individual component
Key judgements include the business prospects for the customer, the realisable value of collateral, the Group’s position relative to other claimants, the reliability of customer information and the likely cost and duration of recovering the loan.
Judgements can change with time as new information becomes available or as loan recovery strategies evolve, which may result in revisions to the impairment provision.
Collective component
Collective provisions are established on a portfolio basis taking into account the level of arrears, collateral and security, past loss experience, current economic conditions, expected default and timing of recovery based on portfolio trends.
Key judgements include estimated loss rates and their related emergence periods. The emergence period for each loan type is determined through studies of loss emergence patterns. Loan files are reviewed to identify the average time period between observable loss indicator events and the loss becoming identifiable.
Actual credit losses may differ materially from reported loan impairment provisions due to uncertainties including interest rates and their effect on consumer spending, unemployment levels, payment behaviour and bankruptcy rates.</t>
  </si>
  <si>
    <t>The Group conducts its life insurance business in Australia primarily through Westpac Life Insurance Services Limited and separate statutory funds registered under the Life Insurance Act 1995 (Life Act) and in New Zealand through Westpac Life-NZ-Limited which are separate statutory funds licensed under the Insurance (Prudential Supervision) Act 2010.
Life insurance assets
Life insurance assets, including investments in funds managed by the Group, are designated at fair value through income statement. Changes in fair value are recognised in non-interest income. The determination of fair value of life insurance assets involves the same judgements as other financial assets, which are described in the critical accounting assumptions and estimates in Note 23.
The Life Act places restrictions on life insurance assets, including that they can only be used:
§
to meet the liabilities and expenses of that statutory fund;
§
to acquire investments to further the business of the statutory fund; or
§
as a distribution, when the statutory fund has met its solvency and capital adequacy requirements.
Life insurance liabilities
Life insurance liabilities primarily consist of life investment contract liabilities and life insurance contract liabilities. Claims incurred in respect of life investment contracts are withdrawals of customer deposits, and are recognised as a reduction in life insurance liabilities.
Life investment contract liabilities
Life investment contract liabilities are designated at fair value through income statement. Fair value is the higher of the valuation of life insurance assets linked to the life investment contract, or the minimum current surrender value (the minimum amount the Group would pay to a policyholder if their policy is voluntarily terminated before it matures or the insured event occurs). Changes in fair value are recognised in non-interest income.
Life insurance contract liabilities
The value of life insurance contract liabilities is calculated using the margin on services methodology (MoS), specified in the Prudential Standard LPS 340 Valuation of Policy Liabilities .
MoS accounts for the associated risks and uncertainties of each type of life insurance contract written. At each reporting date, planned profit margins and an estimate of future liabilities are calculated. Profit margins are released to non-interest income over the period that life insurance is provided to policyholders (Note 4). The cost incurred in acquiring specific insurance contracts is deferred provided that these amounts are recoverable out of planned profit margins. The deferred amounts are recognised as a reduction in life insurance policy liabilities and are amortised to non-interest income over the same period as the planned profit margins.
External unit holder liabilities of managed investment schemes
The life insurance statutory funds include controlling interests in managed investment schemes which are consolidated. When the managed investment scheme is consolidated, the external unit holder liabilities are recognised as a liability and included in life insurance liabilities. They are designated at fair value through income statement.
Critical accounting assumptions and estimates
The key factors that affect the estimation of life insurance liabilities and related assets are:
§
the cost of providing benefits and administering contracts;
§
mortality and morbidity experience, which includes policyholder benefits enhancements;
§
discontinuance rates, which affects the Group’s ability to recover the cost of acquiring new business over the life of the contracts; and
§
the discount rate of projected future cash flows.
Regulation, competition, interest rates, taxes, securities market conditions and general economic conditions also affect the estimation of life insurance liabilities.</t>
  </si>
  <si>
    <t>Payables due to other financial institutions are recognised initially at fair value and subsequently at amortised cost using the effective interest rate method.
Security repurchase agreements
Where securities are sold subject to an agreement to repurchase at a predetermined price, they remain recognised on the balance sheet in their original category (i.e. ‘Trading securities’ or ‘Available-for-sale’).
The cash consideration received is recognised as a liability (‘Security repurchase agreements’). Security repurchase agreements are designated at fair value and recognised as part of ‘Other financial liabilities at fair value through income statement’ (refer to Note 18) where they are managed as part of a trading portfolio; otherwise they are measured on an amortised cost basis and recognised in ‘Payables due to other financial institutions’.</t>
  </si>
  <si>
    <t>Deposits and other borrowings are initially recognised at fair value and subsequently either measured at amortised cost using the effective interest rate method or at fair value.
Deposits and other borrowings are designated at fair value if they are managed on a fair value basis, reduce or eliminate an accounting mismatch or contain an embedded derivative.
Where they are measured at fair value, any changes in fair value (except those due to changes in credit risk) are recognised as non-interest income. The change in the fair value that is due to changes in credit risk is recognised in other comprehensive income except where it would create an accounting mismatch, in which case it is also recognised in the income statement.
Interest expense incurred is recognised in net interest income using the effective interest rate method.</t>
  </si>
  <si>
    <t>Other financial liabilities at fair value through income statement include trading securities sold short and security repurchase agreements which have been designated at fair value at initial recognition.
The accounting policy for security repurchase agreements is consistent with that detailed in Note 16.
Securities sold short reflect the obligation to deliver securities to a buyer for the sale of securities Westpac does not own at the time of sale but that are promised to be delivered to the buyer. Securities delivered to the buyer are usually borrowed and/or subsequently purchased.
Subsequent to initial recognition, these liabilities are measured at fair value with changes in fair value (except credit risk) recognised through the income statement as they arise. The change in fair value that is attributable to credit risk is recognised in other comprehensive income except where it would create an accounting mismatch, in which case it is also recognised through the income statement.
Interest expense is recognised in net interest income using the effective interest rate method.</t>
  </si>
  <si>
    <t>Debt issues are bonds, notes, commercial paper and debentures that have been issued by entities in the Group. Debt issues also include acceptances which are bills of exchange initially accepted and discounted by the Group that have been subsequently rediscounted into the market. Bill financing provided to customers by accepting and discounting of bills of exchange is reported as part of loans.
Debt issues are initially measured at fair value and subsequently either measured at amortised cost using the effective interest rate method or at fair value.
Debt issues are designated at fair value if they reduce or eliminate an accounting mismatch or contain an embedded derivative.
They are measured at fair value with changes in fair value (except those due to changes in credit risk) recognised as non-interest income.
The change in the fair value that is due to credit risk is recognised in other comprehensive income except where it would create an accounting mismatch, in which case it is also recognised in the income statement.
Interest expense incurred is recognised within net interest income using the effective interest rate method.</t>
  </si>
  <si>
    <t>Loan capital are instruments issued by the Group which qualify for inclusion as regulatory capital under Australian Prudential Regulation Authority (APRA) Prudential Standards. Loan capital is initially measured at fair value and subsequently measured at amortised cost using the effective interest rate method. Interest expense incurred is recognised in net interest income.</t>
  </si>
  <si>
    <t>Derivative financial instruments are instruments whose values derive from the value of an underlying asset, reference rate or index and include forwards, futures, swaps and options.
All derivatives are held at fair value. Changes in fair value are recognised in the income statement, unless designated in a cash flow or net investment hedge relationship. Derivatives are presented as an asset where they have a positive fair value at balance date or as a liability where the fair value at balance date is negative.
The Group uses derivative instruments for trading and also as part of its asset and liability risk management activities, which are discussed in Note 22. Derivatives used for risk management activities include designating derivatives into one of three hedge accounting relationships: fair value hedge; cash flow hedge; or hedge of a net investment in a foreign operation, where permitted under AASB 139. These hedge designations and associated accounting treatment are as follows:
Fair value hedges
Fair value hedges hedge the exposure to changes in the fair value of an asset or liability.
Changes in the fair value of derivatives and the hedged asset or liability in fair value hedges are recognised in interest income. The carrying value of the hedged asset or liability is adjusted for the changes in fair value related to the hedged risk.
If a hedge is discontinued, any fair value adjustments to the carrying value of the asset or liability are amortised to interest income over the period to maturity. If the asset or liability is sold, any unamortised adjustment is immediately recognised in interest income.
Cash flow hedges
Cash flow hedges hedge the exposure to variability of cash flows attributable to an asset, liability or future forecast transaction.
For effective hedges, changes in the fair value of derivatives are recognised in the cash flow hedge reserve through other comprehensive income and subsequently recognised in interest income when the asset or liability that was hedged impacts the income statement.
For hedges with some ineffectiveness, the changes in the fair value of the derivatives relating to the ineffective portion are immediately recognised in interest income.
If a hedge is discontinued, any cumulative gain or loss remains in other comprehensive income. It is amortised to interest income over the period which the asset or liability that was hedged also impacts the income statement.
If a hedge of a forecast transaction is no longer expected to occur, any cumulative gain or loss in other comprehensive income is immediately recognised in interest income.
Net investment hedges
Net investment hedges hedge foreign currency risks arising from a net investment of a foreign operation.
For effective hedges, changes in the fair value of derivatives are recognised in the foreign currency translation reserve through other comprehensive income.
For hedges with some ineffectiveness, the changes in the fair value of the derivatives relating to the ineffective portion are immediately recognised in non-interest income.
If a foreign operation is disposed of, any cumulative gain or loss in other comprehensive income is immediately recognised in non-interest income.</t>
  </si>
  <si>
    <t>The fair value of a financial instrument is the price that would be received to sell an asset or paid to transfer a liability in an orderly transaction between market participants at the measurement date.
On initial recognition, the transaction price generally represents the fair value of the financial instrument unless there is observable information from an active market to the contrary. Where unobservable information is used, the difference between the transaction price and the fair value (day one profit or loss) is recognised in the income statement over the life of the instrument when the inputs become observable.
Critical accounting assumptions and estimates
The majority of valuation models used by the Group employ only observable market data as inputs. However, for certain financial instruments data may be employed which is not readily observable in current markets.
The availability of observable inputs is influenced by factors such as:
§
product type;
§
depth of market activity;
§
maturity of market models; and
§
complexity of the transaction.
Where unobservable market data is used, more judgement is required to determine fair value. The significance of these judgements depends on the significance of the unobservable input to the overall valuation. Unobservable inputs are generally derived from other relevant market data and adjusted against:
§
standard industry practice;
§
economic models; and
§
observed transaction prices.
In order to determine a reliable fair value for a financial instrument, management may apply adjustments to the techniques previously described. These adjustments reflect the Group’s assessment of factors that market participants would consider in setting the fair value.
These adjustments incorporate bid/offer spreads, credit valuation adjustments and funding valuation adjustments.</t>
  </si>
  <si>
    <t>Financial assets and liabilities are presented net in the balance sheet when the Group has a legally enforceable right to offset them in all circumstances and there is an intention to settle the asset and liability on a net basis, or to realise the asset and settle the liability simultaneously. The gross assets and liabilities behind the net amounts reported in the balance sheet are disclosed in the table below.</t>
  </si>
  <si>
    <t>Indefinite life intangible assets
Goodwill
Goodwill acquired in a business combination is initially measured at cost, generally being the excess of:
i) the consideration paid; over
ii) the net fair value of the identifiable assets, liabilities and contingent liabilities acquired.
Subsequently, goodwill is not amortised but rather tested for impairment. Impairment is tested at least annually or whenever there is an indication of impairment. An impairment charge is recognised when a cash generating unit’s (CGU) carrying value exceeds its recoverable amount. Recoverable amount means the higher of the CGU’s fair value less costs to sell and its value-in-use.
Brand names
Brand names acquired in a business combination including St.George, BT, BankSA and RAMS, are recognised at cost. Subsequently brand names are not amortised but tested for impairment at least annually or whenever there is an indication of impairment.
Finite life intangible assets
Finite life intangibles including computer software and core deposits, are recognised initially at cost and subsequently at amortised cost less any impairment.
Intangible
Useful life
Depreciation method
Goodwill
Indefinite
Not applicable
Brand names
Indefinite
Not applicable
Computer software
3 to 10 years
Straight-line or the diminishing balance method (using the Sum of the Years Digits)
Core deposit intangibles
9 years
Straight-line
Critical accounting assumptions and estimates
Judgement is required in determining the fair value of assets and liabilities acquired in a business combination. A different assessment of fair values would have resulted in a different goodwill balance and different post-acquisition performance of the acquired entity.
When assessing impairment of intangible assets, significant judgement is needed to determine the appropriate cash flows and discount rates to be applied to the calculations. The significant assumptions applied to the value-in-use calculations are outlined below.</t>
  </si>
  <si>
    <t>Provisions are recognised for present obligations arising from past events where a payment (or other economic transfer) is likely to be necessary to settle the obligation and can be reliably estimated.
Employee benefits – long service leave
Long service leave must be granted to employees in Australia and New Zealand. The provision is calculated based on the expected payments. When payments are expected to be more than one year in the future, the payments factor in expected employee service periods and average salary increases which are then discounted.
Employee benefits – annual leave and other employee benefits
The provision for annual leave and other employee benefits (including wages and salaries, inclusive of non-monetary benefits, and any associated on-costs (e.g. payroll tax)) is calculated based on expected payments.
Provision for impairment on credit commitments
The Group is committed to provide facilities and guarantees as explained in Note 31. If it is probable that a facility will be drawn and the resulting asset will be less than the drawn amount then a provision for impairment is recognised. The provision for impairment is calculated using the same methodology as the provision for impairment charges on loans (refer to Note 14).
Compliance, Regulation and Remediation provisions
The compliance, regulation and remediation provisions relate to matters of potential misconduct in providing services to our customers identified both as a result of regulatory action and internal reviews. An assessment of the likely cost to the Group of these matters (including applicable customer refunds) is made on a case-by-case basis and specific provisions are made where appropriate.
Further information on regulatory action and internal reviews is included in the contingent liabilities section of Note 31.
Critical accounting assumptions and estimates
The financial reporting of provisions for litigation and non-lending losses and for compliance, regulation and remediation matters involves a significant degree of judgement in relation to identifying whether a present obligation exists and also in estimating the probability, timing, nature and quantum of the outflows that may arise from past events. These judgments are made based on the specific facts and circumstances relating to individual events.
Payments that are expected to be incurred after more than one year are discounted at a rate which reflects both current interest rates and the risks specific to that provision.
Provisions carried for long service leave are supported by an independent actuarial report.</t>
  </si>
  <si>
    <t>Undrawn credit commitments
The Group enters into various arrangements with customers which are only recognised in the balance sheet when called upon. These arrangements include commitments to extend credit, bill endorsements, financial guarantees, standby letters of credit and underwriting facilities.
Contingent assets
Contingent assets are possible assets whose existence will be confirmed only by uncertain future events. Contingent assets are not recognised on the balance sheet but are disclosed if an inflow of economic benefits is probable.
Contingent liabilities
Contingent liabilities are possible obligations whose existence will be confirmed only by uncertain future events, and present obligations where the transfer of economic resources is not probable or cannot be reliably measured. Contingent liabilities are not recognised on the balance sheet but are disclosed unless the outflow of economic resources is remote.</t>
  </si>
  <si>
    <t>Share capital
Ordinary shares are recognised at the amount paid up per ordinary share net of directly attributable issue costs. Treasury shares are shares in the Parent Entity, purchased by the Parent Entity or other entities within the Group. These shares are adjusted against share capital as the net of the consideration paid to purchase the shares and, where applicable, any consideration received from the subsequent sale or reissue of these shares.
Non-controlling interests
Non-controlling interests represent the share in the net assets of subsidiaries attributable to equity interests that are not owned directly or indirectly by the Parent Entity.
Reserves
Foreign currency translation reserve
Exchange differences arising on translation of the Group’s foreign operations, any offsetting gains or losses on hedging the net investment and any associated tax effect are reflected in the foreign currency translation reserve. A cumulative credit balance in this reserve would not normally be regarded as being available for payment of dividends until such gains are realised and recognised in the income statement on sale or disposal of the foreign operation.
Available-for-sale securities reserve
This comprises the changes in the fair value of available-for-sale financial securities, net of any related hedge accounting adjustments and tax. These changes are transferred to non-interest income in the income statement when the asset is either disposed of or impaired.
Cash flow hedging reserve
This comprises the fair value gains and losses associated with the effective portion of designated cash flow hedging instruments, net of tax.
Share-based payment reserve
This comprises the fair value of equity-settled share-based payments recognised as an expense.
Other reserves
Other reserves for the Parent Entity relates to certain historic internal group restructurings performed at fair value. The reserve is eliminated on consolidation.
Other reserves for the Group consist of transactions relating to changes in the Parent Entity’s ownership of a subsidiary that do not result in a loss of control.
The amount recorded in other reserves reflects the difference between the amount by which non-controlling interests are adjusted and the fair value of any consideration paid or received.</t>
  </si>
  <si>
    <t>Subsidiaries
Westpac’s subsidiaries are entities which it controls and consolidates as it is exposed to, or has rights to, variable returns from the entity, and can affect those returns through its power over the entity.
When the Group ceases to control a subsidiary, any retained interest in the entity is remeasured to fair value, with any resulting gain or loss recognised in the income statement.
Changes in the Group’s ownership interest in a subsidiary which do not result in a loss of control are accounted for as transactions with equity holders in their capacity as equity holders.
In the Parent Entity’s financial statements, investments in subsidiaries are initially recorded at cost and are subsequently held at the lower of cost and recoverable amount.
All transactions between Group entities are eliminated on consolidation.
Associates
Associates are entities in which the Group has significant influence, but not control, over the operating and financial policies. The Group accounts for associates using the equity method. The investments are initially recognised at cost (except where recognised at fair value due to a loss of control of a subsidiary), and increased (or decreased) each year by the Group’s share of the associate’s profit (or loss). Dividends received from the associate reduce the investment in associate.</t>
  </si>
  <si>
    <t>Structured entities are generally created to achieve a specific, defined objective and their operations are restricted such as only purchasing specific assets. Structured entities are commonly financed by debt or equity securities that are collateralised by and/or indexed to their underlying assets. The debt and equity securities issued by structured entities may include tranches with varying levels of subordination.
Structured entities are classified as subsidiaries and consolidated if they meet the definition in Note 35. If the Group does not control a structured entity then it will not be consolidated.</t>
  </si>
  <si>
    <t>The Group enters into various share-based payment arrangements with its employees as a component of overall compensation for services provided. Share-based payment arrangements comprise options to purchase shares at a pre-determined price (share options), rights to receive shares for free (share rights) and restricted shares (issued at no cost). Share-based payment arrangements typically require a specified period of continuing employment (the service period or vesting period) and may include performance targets (vesting conditions). Specific details of each arrangement are provided below.
Share-based payments must be classified as either cash-settled or equity-settled arrangements. The Group’s significant arrangements are equity-settled, as the Group is not obliged to settle in cash.
Options and share rights
Options and share rights are equity-settled arrangements. The fair value is measured at grant date and is recognised as an expense over the service period, with a corresponding increase in the share-based payment reserve in equity.
The fair value of share options and share rights is estimated at grant date using a binomial/Monte Carlo simulation pricing model which incorporates the vesting and market-related performance targets of the grants. The fair value of share options and rights excludes non-market vesting conditions such as employees’ continuing employment by the Group. The non-market vesting conditions are instead incorporated in estimating the number of share options and rights that are expected to vest and are therefore recognised as an expense. At each reporting date the non-market vesting assumptions are revised and the expense recognised each year takes into account the most recent estimates. The market-related assumptions are not revised each year as the fair value is not re-estimated after the grant date.
Restricted share plan (RSP)
The RSP is accounted for as an equity-settled arrangement. The fair value of shares allocated to employees for nil consideration is recognised as an expense over the vesting period with a corresponding increase in the share-based payments reserve in equity. The fair value of ordinary shares issued to satisfy the obligation to employees is measured at grant date and is recognised as a separate component of equity.
Employee share plan (ESP)
The value of shares expected to be allocated to employees for nil consideration is recognised as an expense over the financial year and provided for as other employee benefits. The fair value of any ordinary shares issued to satisfy the obligation to employees is recognised in equity. Alternatively, shares may be purchased on market to satisfy the obligation to employees.</t>
  </si>
  <si>
    <t>The Group recognises an asset or a liability for its defined benefit schemes, being the net of the defined benefit obligations and the fair value of the schemes’ assets. The defined benefit obligation is calculated as the present value of the estimated future cash flows, discounted using high-quality long dated corporate bond rates.
The superannuation expense is recognised in operating expenses and remeasurements are recognised through other comprehensive income.
Critical accounting assumptions and estimates
The actuarial valuation of plan obligations is dependent upon a series of assumptions, principally price inflation, salary growth, mortality, morbidity, discount rate and investment returns. Different assumptions could significantly alter the valuation of the plan assets and obligations and the superannuation cost recognised in the income statement.</t>
  </si>
  <si>
    <t>Cash and cash equivalents includes cash held at branches and in ATMs, balances with overseas banks in their local currency and balances with central banks including accounts with the RBA and accounts with overseas central banks.</t>
  </si>
  <si>
    <t>Segment reporting (Tables)</t>
  </si>
  <si>
    <t>Schedule of segment results on a cash earnings basis</t>
  </si>
  <si>
    <t>The following tables present the segment results on a cash earnings basis for the Group: 1
2018
BT
Financial
Westpac
Westpac
Net cash
Consumer
Business
Group
Institutional
New
Group
earnings
Income
$m
Bank
Bank
(Australia)
Bank
Zealand
Businesses
Total
adjustment
Statement
Net interest income
Non-interest income
Net operating income before operating expenses and impairment charges
Operating expenses
Impairment (charges)/benefits
-
Profit before income tax
Income tax expense
Net profit attributable to non-controlling interests
-
-
-
-
-
Cash earnings for the year
Net cash earnings adjustments
-
Net profit attributable to owners of Westpac Banking Corporation
Additional information
Depreciation, amortisation and impairments
Balance Sheet
Total assets
Total liabilities
Additions of property and
equipment and intangible assets
2017
BT
Financial
Westpac
Westpac
Net cash
Consumer
Business
Group
Institutional
New
Group
earnings
Income
$m
Bank
Bank
(Australia)
Bank
Zealand
Businesses
Total
adjustment
Statement
Net interest income
Non-interest income
Net operating income before operating expenses and impairment charges
Operating expenses
Impairment (charges)/benefits
-
Profit before income tax
Income tax expense
Net profit attributable to non-controlling interests
-
-
-
-
-
-
Cash earnings for the year
Net cash earnings adjustments
-
Net profit attributable to owners of Westpac Banking Corporation
-
Additional information
Depreciation, amortisation and impairments 1
Balance Sheet
Total assets
Total liabilities
Additions of property and
equipment and intangible assets
1 Comparatives have been revised for consistency.
2016
BT
Financial
Westpac
Westpac
Net cash
Consumer
Business
Group
Institutional
New
Group
earnings
Income
$m
Bank
Bank
(Australia)
Bank
Zealand
Businesses
Total
adjustment
Statement
Net interest income
Non-interest income
Net operating income before operating expenses and impairment charges
Operating expenses
Impairment (charges)/benefits
-
-
Profit before income tax
Income tax expense
Net profit attributable to
non-controlling interests
-
-
-
-
-
Cash earnings for the year
Net cash earnings adjustments
-
Net profit attributable to owners of Westpac Banking Corporation
Additional information
Depreciation, amortisation and impairments
Balance Sheet
Total assets 1
Total liabilities
Additions of property and
equipment and intangible assets
1 Total assets for BT Financial Group (Australia) include the equity accounted carrying value of the investment in Pendal Group Limited of $718 million.</t>
  </si>
  <si>
    <t>Schedule of reconciliation of cash earnings to net profit</t>
  </si>
  <si>
    <t>$m
Cash earnings for the year
Cash earning adjustments:
Adjustments relating to Pendal (BTIM) 1
-
Amortisation of intangible assets
Acquisition, transaction and integration expenses
-
-
Fair value gain/(loss) on economic hedges
Ineffective hedges
Treasury shares
Total cash earnings adjustments
Net profit attributable to owners of Westpac Banking Corporation
1 Pendal Group Limited (Pendal), formerly BT Investment Management (BTIM).</t>
  </si>
  <si>
    <t>Schedule of geographic segments</t>
  </si>
  <si>
    <t>2018
2017
2016
$m
%
$m
%
$m
%
Revenue
Australia
New Zealand
Other overseas 2
Total
Non-current assets 3
Australia
New Zealand
Other overseas 2
Total
2 Other included Pacific Islands, Asia, the Americas and Europe.
3 Non-current assets represent property and equipment and intangible assets.</t>
  </si>
  <si>
    <t>Net interest income (Tables)</t>
  </si>
  <si>
    <t>Schedule of interest income and expense</t>
  </si>
  <si>
    <t>Consolidated
Parent Entity
$m
Interest income
Cash and balances with central banks
Receivables due from other financial institutions
Net ineffectiveness on qualifying hedges
Trading securities and financial assets designated at fair value
Available-for-sale securities
Loans
Regulatory deposits with central banks overseas
Due from subsidiaries
-
-
-
Other interest income
Total interest income
Interest expense
Payables due to other financial institutions
Deposits and other borrowings
Trading liabilities
Debt issues
Due to subsidiaries
-
-
-
Loan capital
Bank levy
-
Other interest expense
Total interest expense
Net interest income</t>
  </si>
  <si>
    <t>Schedule of interest income and expense related to financial instruments not measured at fair value through income statement</t>
  </si>
  <si>
    <t>Consolidated
Parent Entity
$m
Interest income
Interest expense</t>
  </si>
  <si>
    <t>Non-interest income (Tables)</t>
  </si>
  <si>
    <t>Schedule of non-interest income</t>
  </si>
  <si>
    <t>Consolidated
Parent Entity
$m
Fees and commissions
Facility fees
Transaction fees and commissions
Other non-risk fee income
Total fees and commissions
Wealth management and insurance income 1
Life insurance and funds management net operating income
-
-
General insurance and lenders mortgage insurance net operating income
-
-
Total wealth management and insurance income
-
-
Trading income 2
Other income
Dividends received from subsidiaries
-
-
-
Dividends received from other entities
Net gain on sale of associates 3
-
-
-
-
Net gain on disposal of assets
-
Net gain/(loss) on hedging overseas operations
-
-
Net gain/(loss) on derivatives held for risk management purposes 4
Net gain/(loss) on financial instruments designated at fair value
Net gain/(loss) on disposal of controlled entities
-
-
-
Rental income on operating leases
Share of associates’ net profit/(loss)
-
-
Other 5
Total other income
Transactions with subsidiaries
-
-
-
Total non-interest income
Wealth management and insurance income comprised
Funds management income
-
-
Life insurance premium income
-
-
Life insurance commissions, investment income and other income
-
-
Life insurance claims and changes in life insurance liabilities
-
-
General insurance and lenders mortgage insurance net premiums earned
-
-
General insurance and lenders mortgage insurance investment, commissions and other income
-
-
General insurance and lenders mortgage insurance claims incurred, underwriting and commission expenses
-
-
Total wealth management and insurance income
-
-
1 Wealth management and insurance income includes policy holder tax recoveries.
2 Trading income represents a component of total markets income from WIB markets business, Westpac Pacific and Treasury foreign exchange operations in Australia and New Zealand.
3 On 26 May 2017, the Group sold 60 million (19% of Pendal’s shares on issue) Pendal shares. Refer to Note 35 for further details.
4 Income from derivatives held for risk management purposes reflects the impact of economic hedges of foreign currency capital and earnings.
5 Other includes $104 million of impairment on the remaining shareholdings of Pendal for the Group and nil for Parent in 2018.</t>
  </si>
  <si>
    <t>Operating expenses (Tables)</t>
  </si>
  <si>
    <t>Schedule of operating expenses</t>
  </si>
  <si>
    <t>Consolidated
Parent Entity
$m
Staff expenses
Employee remuneration, entitlements and on-costs
Superannuation expense 1
Share-based payments
Restructuring costs
Total staff expenses
Occupancy expenses
Operating lease rentals
Depreciation of property and equipment
Other
Total occupancy expenses
Technology expenses
Amortisation and impairment of software assets
Depreciation and impairment of IT equipment
Technology services
Software maintenance and licences
Telecommunications
Data processing
Total technology expenses
Other expenses
Professional and processing services 2
Amortisation and impairment of intangible assets and deferred expenditure
Postage and stationery
Advertising
Credit card loyalty programs
Non-lending losses
Impairment/(reversal of impairment) on investments in subsidiaries
-
-
-
Other expenses
Total other expenses
Total operating expenses
1 Superannuation expense includes both defined contribution and defined benefit expense. Further details of the Group’s defined benefit plans are in Note 38.
2 Professional and processing services relates to:
- services provided by external suppliers including items such as cash handling and security services, marketing costs, research and recruitment fees (2018: $271 million, 2017: $268 million, 2016: $283 million);
- operations processing (2018: $195 million, 2017: $184 million, 2016: $196 million);
- consultants (2018: $151 million, 2017: $162 million, 2016: $120 million);
- credit assessment (2018: $58 million, 2017: $53 million, 2016: $60 million);
- legal and audit fees (2018: $111 million, 2017: $61 million, 2016: $51 million); and
- regulatory fees and share market related costs (2018: $38 million, 2017: $27 million, 2016: $31 million).</t>
  </si>
  <si>
    <t>Impairment charges (Tables)</t>
  </si>
  <si>
    <t>Schedule of impairment charges</t>
  </si>
  <si>
    <t>Consolidated
Parent Entity
$m
2018
2017
2016
2018
2017
Individually assessed provisions raised
Write-backs
Recoveries
Collectively assessed provisions raised
Impairment charges</t>
  </si>
  <si>
    <t>Income tax (Tables)</t>
  </si>
  <si>
    <t>Schedule of reconciliation to profit before income tax</t>
  </si>
  <si>
    <t>Consolidated
Parent Entity
$m
Profit before income tax
Tax at the Australian company tax rate of 30%
The effect of amounts which are not deductible/ (assessable) in calculating taxable income
Hybrid capital distributions
Life insurance:
Tax adjustment on policyholder earnings
-
-
Adjustment for life business tax rates
-
-
-
Dividend adjustments
Other non-assessable items
Other non-deductible items
Adjustment for overseas tax rates
Income tax (over)/under provided in prior years
-
Other items
Total income tax expense
Income tax analysis
Income tax expense comprises:
Current income tax
Movement in deferred tax
Income tax (over)/under provision in prior years
-
Total income tax expense
Total Australia
Total Overseas
Total income tax expense 1
1 As the Bank Levy is not a levy on income, it is not included in income tax. It is included in Note 3 Net interest income.</t>
  </si>
  <si>
    <t>Schedule of temporary differences attributable to deferred tax assets and deferred tax liabilities</t>
  </si>
  <si>
    <t>Deferred tax assets
Consolidated
Parent Entity
$m
Amounts recognised in the income statements
Provisions for impairment charges on loans
Provision for long service leave, annual leave and other employee benefits
Financial instruments
Property and equipment
Other provisions
Other liabilities
Total amounts recognised in the income statements
Amounts recognised directly in other comprehensive income
Cash flow hedges 1
Defined benefit
-
-
Total amounts recognised directly in other comprehensive income 1
Gross deferred tax assets 1
Set-off of deferred tax assets and deferred tax liabilities 1
Net deferred tax assets
Movements
Opening balance
Recognised in the income statements
Recognised in other comprehensive income 1
Set-off of deferred tax assets and deferred tax liabilities 1
-
Closing balance
Deferred tax liabilities
Consolidated
Parent Entity
$m
Amounts recognised in the income statements
Financial instruments
-
-
Finance lease transactions
Property and equipment
Life insurance assets
-
-
Other assets
Total amounts recognised in the income statements
Amounts recognised directly in other comprehensive income
Available-for-sale securities 1
Defined benefit
-
-
Total amounts recognised directly in other comprehensive income 1
Gross deferred tax liabilities 1
Set-off of deferred tax assets and deferred tax liabilities 1
Net deferred tax liabilities
-
Movements
Opening balance
-
-
Recognised in the income statements
Recognised in other comprehensive income 1
Set-off of deferred tax assets and deferred tax liabilities 1
-
Closing balance
-
1 Comparatives have been revised for consistency.</t>
  </si>
  <si>
    <t>Schedule of unrecognised deferred tax balances</t>
  </si>
  <si>
    <t>Consolidated
Parent Entity
$m
Unrecognised deferred tax asset
Tax losses on revenue account
Unrecognised deferred tax liability
Gross retained earnings of subsidiaries which the Parent Entity does
not intend to distribute in the foreseeable future
-
-</t>
  </si>
  <si>
    <t>Earnings per share (Tables)</t>
  </si>
  <si>
    <t>Schedule of earnings per share</t>
  </si>
  <si>
    <t>Consolidated
2018
2017
2016
$m
Basic
Diluted
Basic
Diluted
Basic
Diluted
Net profit attributable to shareholders
Adjustment for Restricted Share Plan (RSP) dividends 1
-
-
-
Adjustment for potential dilution:
Distributions to convertible loan capital holders 2
-
-
-
Adjusted net profit attributable to shareholders
Weighted average number of ordinary shares (millions)
Weighted average number of ordinary shares on issue
Treasury shares (including RSP share rights)
Adjustment for potential dilution:
Share-based payments
-
-
-
Convertible loan capital 2
-
-
-
Adjusted weighted average number of ordinary shares
Earnings per ordinary share (cents)
1 RSP share rights are explained in Note 37. Some RSP share rights have not vested and are not ordinary shares but do receive dividends. These RSP dividends are deducted to show the profit attributable to ordinary shareholders.
2 The Group has issued convertible loan capital which is expected to convert into ordinary shares in the future (refer to Note 20 for further details). These convertible loan capital instruments are all dilutive and diluted EPS is therefore calculated as if the instruments had already been converted.</t>
  </si>
  <si>
    <t>Average balance sheet and interest rates (Tables)</t>
  </si>
  <si>
    <t>Summary of the daily average balances of the Group's interest earning assets and interest bearing liabilities</t>
  </si>
  <si>
    <t>Consolidated
2018
2017
2016
Average
Interest
Average
Average
Interest
Average
Average
Interest
Average
Balance
Income
Rate
Balance
Income
Rate
Balance
Income
Rate
$m
$m
%
$m
$m
%
$m
$m
%
Assets
Interest earning assets
Receivables due from other financial institutions:
Australia
New Zealand
Other overseas
Trading securities and financial assets designated at fair value:
Australia
New Zealand
Other overseas
Available-for-sale securities:
Australia
New Zealand
Other overseas
Regulatory deposits with central banks overseas
Other overseas
Loans and other receivables 1 :
Australia
New Zealand
Other overseas
Total interest earning assets and interest income
Non-Interest earning assets
Cash, receivables due from other financial institutions and regulatory deposits with central banks overseas
Derivative financial instruments
Life insurance assets
All other assets 2
Total non-interest earning assets
Total assets
1 Loans and other receivables are stated net of provisions for impairment charges on loans. Other receivables include cash and balances with central banks and other interest earning assets.
2 Include property and equipment, intangible assets, deferred tax assets, non-interest bearing loans relating to mortgage offset accounts and other assets.
Consolidated
2018
2017
2016
Average
Interest
Average
Average
Interest
Average
Average
Interest
Average
Balance
Expense
Rate
Balance
Expense
Rate
Balance
Expense
Rate
$m
$m
%
$m
$m
%
$m
$m
%
Liabilities
Interest bearing liabilities
Payables due to other financial institutions:
Australia
New Zealand
Other overseas
Deposits and other borrowings:
Australia
New Zealand
Other overseas
Loan capital:
Australia
New Zealand
-
-
-
Other overseas
Other interest bearing liabilities 1 :
Australia
New Zealand
Other overseas
Total interest bearing liabilities and interest expense
Non-interest bearing liabilities Deposits and payables due to
other financial institutions:
Australia
New Zealand
Other overseas
Derivative financial instruments
Life insurance liabilities
All other liabilities 2
Total non-interest bearing liabilities
Total liabilities
Shareholders’ equity
Non-controlling interests
Total equity
Total liabilities and equity
1 Include net impact of Treasury balance sheet management activities and the Bank Levy.
2 Include other liabilities, provisions, current and deferred tax liabilities.</t>
  </si>
  <si>
    <t>Summary of change in net interest income</t>
  </si>
  <si>
    <t>Consolidated
2018
2017
Change Due to
Change Due to
$m
Volume
Rate
Total
Volume
Rate
Total
Interest earning assets
Receivables due from other financial institutions:
Australia
New Zealand
Other overseas
-
Trading securities and financial assets designated at fair value:
Australia
New Zealand
-
Other overseas
-
Available-for-sale securities:
Australia
New Zealand
Other overseas
Regulatory deposits with central banks overseas:
Other overseas
-
Loans and other receivables:
Australia
New Zealand
Other overseas
Total change in interest income Interest bearing liabilities
Payables due to other financial institutions:
Australia
New Zealand
Other overseas
Deposits and other borrowings:
Australia
New Zealand
Other overseas
Loan capital:
Australia
New Zealand
-
Other overseas
-
Other interest bearing liabilities:
Australia
New Zealand
Other overseas
Total change in interest expense
Change in net interest income:
Australia
New Zealand
-
Other overseas
Total change in net interest income</t>
  </si>
  <si>
    <t>Receivables due from other financial institutions (Tables)</t>
  </si>
  <si>
    <t>Summary of receivables due from other financial institutions</t>
  </si>
  <si>
    <t>Consolidated
Parent Entity
$m
Conduit assets 1
-
-
-
Cash collateral
Interbank lending
Total receivables due from other financial institutions
1 Further information on conduit assets is disclosed in Note 25. Conduit assets are only available to meet associated conduit liabilities disclosed in Note 19.</t>
  </si>
  <si>
    <t>Trading securities and financial assets designated at fair value (Tables)</t>
  </si>
  <si>
    <t>Financial assets</t>
  </si>
  <si>
    <t>Schedule of financial assets</t>
  </si>
  <si>
    <t>Consolidated
Parent Entity
$m
Trading securities
Securities purchased under agreement to resell
Other financial assets designated at fair value
Total trading securities and financial assets designated at fair value</t>
  </si>
  <si>
    <t>Trading securities</t>
  </si>
  <si>
    <t>Consolidated
Parent Entity
$m
Government and semi-government securities
Other debt securities
Equity securities
Other
Total trading securities</t>
  </si>
  <si>
    <t>Other financial assets designated at fair value</t>
  </si>
  <si>
    <t>Consolidated
Parent Entity
$m
Other debt securities
Equity securities
Total other financial assets designated at fair value</t>
  </si>
  <si>
    <t>Available-for-sale securities (Tables)</t>
  </si>
  <si>
    <t>Schedule of maturities of the available-for-sale securities and their weighted-average yield</t>
  </si>
  <si>
    <t>Within
Over 1 Year
Over 5 Years
Over
No Specific
Weighted
1 Year
to 5 Years
to 10 Years
10 Years
Maturity
Total
Average
2018
$m
%
$m
%
$m
%
$m
%
$m
%
$m
%
Carrying amount
Government and semi- government securities
-
-
-
-
3.2%
Other debt securities
-
-
-
-
-
-
2.9%
Equity securities
-
-
-
-
-
-
-
-
-
-
Total by maturity
-</t>
  </si>
  <si>
    <t>Consolidated
Parent Entity
$m
Available-for-sale securities
Government and semi-government securities
Other debt securities
Equity securities 1
Total available-for-sale securities
1 Certain equity securities are measured at cost because their fair value cannot be reliably measured (there is no active market and quoted prices are not available). 2018: nil for the Group (2017: nil, 2016: $59 million) and nil for the Parent Entity (2017: nil).</t>
  </si>
  <si>
    <t>Loans (Tables)</t>
  </si>
  <si>
    <t>Schedule of loans presented based on their industry classification</t>
  </si>
  <si>
    <t>Consolidated
$m
Australia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Australia
New Zealand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
-
-
-
Total New Zealand
Other overseas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
Total other overseas
Total loans
Provisions for impairment charges on loans
Total net loans
Parent Entity
$m
Australia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Australia
New Zealand
Accommodation, cafes and restaurants
-
-
Agriculture, forestry and fishing
Construction
Finance and insurance
-
-
Government, administration and defence
-
-
Manufacturing
Mining
-
-
Property
-
-
Property services and business services
Services
-
Trade
Transport and storage
-
-
Utilities
-
-
Retail lending
-
-
Other
-
Total New Zealand
Other overseas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other overseas
Total loans
Provisions for impairment charges on loans
Total net loans</t>
  </si>
  <si>
    <t>Schedule of consolidated contractual maturity distribution of all loans by type of customer</t>
  </si>
  <si>
    <t>Consolidated 2018
$m
Up to 1 Year
1 to 5 Years
Over 5 Years
Total
Loans by type of customer in Australia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Australia
Total overseas
Total loans</t>
  </si>
  <si>
    <t>Consolidated
Parent Entity
$m
Australia
Housing
Personal (loans and cards)
Business
Margin lending
Other
Total Australia
New Zealand
Housing
-
-
Personal (loans and cards)
-
-
Business
Other
-
-
Total New Zealand
Other overseas
Trade finance
Other
Total other overseas
Total loans
Provisions for impairment charges on loans (refer to Note 14)
Total net loans 1,2
1 Total net loans include $3,250 million (2017: $4,587 million) of fixed rate bills designated at fair value to reduce an accounting mismatch. The change in fair value of fixed rate bills attributable to credit risk recognised during the year was $1 million (2017: $6 million) for both the Group and Parent Entity. The cumulative change in fair value of the fixed rate bills attributable to credit risk was a decrease of $22 million (2017: $23 million decrease) for both the Group and Parent Entity.
2 Total net loans include securitised loans of:
- Group - 2018 $7,135 million (2017: $7,651 million)
- Parent - 2018 $85,965 million (2017: $82,135 million)</t>
  </si>
  <si>
    <t>Schedule of interest rate segmentation of loans maturing after one year</t>
  </si>
  <si>
    <t>Consolidated
2018
2017
Loans at
Loans at
Loans at
Loans at
Variable
Fixed
Variable
Fixed
Interest
Interest
Interest
Interest
$m
Rates
Rates
Total
Rates
Rates
Total
Interest rate segmentation of Group loans maturing after one year
By offices in Australia
By offices overseas
Total loans maturing after one year</t>
  </si>
  <si>
    <t>Finance lease receivables included in loans</t>
  </si>
  <si>
    <t>Consolidated
Parent Entity
$m
Gross investment in finance lease receivables:
Due within one year
Due after one year but not later than five years
Due after five years
Unearned future finance income on finance lease receivables
Net investment in finance lease receivables
Accumulated allowance for uncollectable minimum lease payments
Net investment in finance lease receivables after accumulated allowance
The net investment in finance lease receivables may be analysed as follows:
Due within one year
Due after one year but not later than five years
Due after five years
Total net investment in finance lease receivables</t>
  </si>
  <si>
    <t>Provisions for impairment charges (Tables)</t>
  </si>
  <si>
    <t>Schedule of changes in provisions for impairment charges on loans</t>
  </si>
  <si>
    <t>Consolidated
Parent Entity
$m
Individually assessed provisions
Opening balance
Provisions raised
Write-backs
Write-offs
Interest adjustment
Other adjustments
Closing balance
Collectively assessed provisions
Opening balance
Provisions raised
Write-offs
Interest adjustment
Other adjustments
Closing balance
Total provisions for impairment charges on loans and credit commitments
Less provisions for credit commitments (refer to Note 28)
Total provisions for impairment charges on loans</t>
  </si>
  <si>
    <t>Schedule of provisions for impairment charges on loans by industry classification</t>
  </si>
  <si>
    <t>Consolidated
2018
2017
2016
2015
2014
$m
%
$m
%
$m
%
$m
%
$m
%
Individually assessed provisions by industry
Australia
Accommodation, cafes and restaurants
Agriculture, forestry and fishing
Construction
Finance and insurance
Manufacturing
Mining
Property
Property services and business services
Services
Trade
Transport and storage
Utilities
-
-
-
-
-
-
-
-
Retail lending
Other
Total Australia
New Zealand
Accommodation, cafes and restaurants
-
-
-
-
-
-
-
-
-
-
Agriculture, forestry and fishing
Construction
-
-
-
-
-
-
-
Finance and insurance
-
-
-
-
-
-
-
-
-
-
Manufacturing
Mining
-
-
-
-
Property
Property services and business services
-
-
-
-
-
-
-
-
Services
-
Trade
-
-
-
-
-
Transport and storage
-
-
-
-
-
-
-
-
-
Utilities
-
-
-
-
-
-
-
-
-
-
Retail lending
Total New Zealand
Total other overseas
Total individually assessed provisions
Total collectively assessed provisions
Total provisions for impairment charges and credit commitments</t>
  </si>
  <si>
    <t>Schedule of write-offs and recoveries of loans, by industry classification</t>
  </si>
  <si>
    <t>Consolidated
$m
Write-offs
Australia
Accommodation, cafes and restaurants
Agriculture, forestry and fishing
Construction
Finance and insurance
Manufacturing
Mining
Property
Property services and business services
Services
Trade
Transport and storage
Utilities
-
Retail lending
Other
Total Australia
New Zealand
Accommodation, cafes and restaurants
-
-
-
-
Agriculture, forestry and fishing
-
-
Construction
-
Finance and insurance
-
-
-
-
Manufacturing
-
-
-
Mining
-
-
-
Property
Property services and business services
-
-
-
-
Services
-
-
Trade
Transport and storage
-
-
-
-
-
Utilities
-
-
-
-
-
Retail lending
Other
-
-
-
-
Total New Zealand
Total other overseas
-
Total write-offs
Write-offs in relation to:
Collectively assessed provisions
Individually assessed provisions
Total write-offs
Consolidated
$m
Recoveries
Australia
Accommodation, cafes and restaurants
-
-
-
Agriculture, forestry and fishing
-
-
-
-
-
Construction
Finance and insurance
Manufacturing
-
Mining
-
-
-
Property
Property services and business services
-
Services
-
-
Trade
Transport and storage
-
-
Utilities
-
-
-
-
Retail lending
Other
-
Total Australia
Total New Zealand
Total other overseas
-
-
-
-
-
Total recoveries
Total write-offs
Net write-offs and recoveries</t>
  </si>
  <si>
    <t>Life insurance assets and life insurance liabilities (Tables)</t>
  </si>
  <si>
    <t>Schedule of life insurance assets and life insurance liabilities</t>
  </si>
  <si>
    <t>Life insurance assets
Consolidated
$m
Investments held directly and in unit trusts
Equities
Debt securities
Unit trusts
Loans and other assets
Total life insurance assets
Life insurance liabilities
Consolidated
Life Investment
Life Insurance
Reconciliation of movements in policy liabilities
Contracts
Contracts
Total
$m
Opening balance
Movements in policy liabilities reflected in the income statement
Contract contributions recognised in policy liabilities
-
-
Contract withdrawals recognised in policy liabilities
-
-
Contract fees, expenses and tax recoveries
-
-
Change in external unit holders of managed investment schemes
-
-
Closing balance
1 Comparatives have been restated for consistency.</t>
  </si>
  <si>
    <t>Payables due to other financial institutions (Tables)</t>
  </si>
  <si>
    <t>Summary of payables due to other financial institutions</t>
  </si>
  <si>
    <t>Consolidated
Parent Entity
$m
Cash collateral
Offshore central bank deposits
Interbank borrowing
Security repurchase agreements 1
Total payables due to other financial institutions
1 The carrying value of securities pledged under repurchase agreements for the Group and the Parent Entity is $8,884 million (2017: $15,192 million).</t>
  </si>
  <si>
    <t>Deposits and other borrowings (Tables)</t>
  </si>
  <si>
    <t>Schedule of total deposits and other borrowings</t>
  </si>
  <si>
    <t>Consolidated
Parent Entity
$m
Australia
Certificates of deposit
Non-interest bearing, repayable at call
Other interest bearing at call 1
Other interest bearing term 1
Total Australia
New Zealand
Certificates of deposit
-
-
Non-interest bearing, repayable at call
-
-
Other interest bearing at call
-
-
Other interest bearing term
-
Total New Zealand
-
Other overseas
Certificates of deposit
Non-interest bearing, repayable at call
Other interest bearing at call
Other interest bearing term
Total other overseas
Total deposits and other borrowings
Deposits and other borrowings at fair value 2
Deposits and other borrowings at amortised cost
Total deposits and other borrowings
1 Comparatives have been revised for consistency.
2 The contractual outstanding amount payable at maturity for the Group is $41,330 million (2017: $46,713 million) and for the Parent Entity is $40,214 million (2017: $46,168 million).</t>
  </si>
  <si>
    <t>Schedule of average balances and average rates for major categories of deposits</t>
  </si>
  <si>
    <t>Consolidated
2018
2017
2016
Average
Average
Average
Average
Average
Average
Balance
Rate
Balance
Rate
Balance
Rate
$m
%
$m
%
$m
%
Australia
Non-interest bearing
Certificates of deposit
Other interest bearing at call 1
Other interest bearing term 1
Total Australia
Overseas
Non-interest bearing
Certificates of deposit
Other interest bearing at call
Other interest bearing term
Total overseas
1 Comparatives have been revised for consistency.</t>
  </si>
  <si>
    <t>Schedule of maturity profile of certificates of deposit and term deposits greater than US$100,000</t>
  </si>
  <si>
    <t>Consolidated 2018
Between
Between
6 Months
Less Than
3 and
and
$m
3 Months
6 Months
1 Year
Over 1 Year
Total
Certificates of deposit greater than US$100,000
Term deposits greater than US$100,000</t>
  </si>
  <si>
    <t>Other financial liabilities at fair value through income statement (Tables)</t>
  </si>
  <si>
    <t>Schedule of other financial liabilities at fair value through income statement</t>
  </si>
  <si>
    <t>Consolidated
Parent Entity
$m
Security repurchase agreements 2
Securities sold short
Total other financial liabilities at fair value through income statement
2 The carrying value of securities pledged under repurchase agreements for the Group is $3,608 million (2017: $3,554 million) and for the Parent Entity is $3,608 million (2017: $3,536 million).</t>
  </si>
  <si>
    <t>Debt issues (Tables)</t>
  </si>
  <si>
    <t>Schedule of distinction between short-term and long-term debt is based on the original maturity of the underlying security</t>
  </si>
  <si>
    <t>Consolidated
Parent Entity
$m
Short-term debt:
Own issuances 1
Customer conduits 2
-
-
-
Acceptances
-
-
Total short-term debt 1
Long-term debt:
Covered bonds
Senior 1
Securitisation
-
-
Structured notes
-
-
Total long-term debt 1
Total debt issues
Debt issues at fair value 3
Debt issues at amortised cost
Total debt issues
Movement Reconciliation ($m)
Balance as at 1 October 2017
Issuances
Maturities, repayments, buy backs and reductions
Other cash movements
-
-
Total cash movements
Foreign exchange translation impact
Fair value adjustments
Fair value hedge accounting adjustments
Other (amortisation of bond issue costs, etc.)
Total non-cash movements
Balance as at 30 September 2018
1 Comparatives have been revised for consistency.
2 Further information on customer conduits is disclosed in Note 25.
3 The contractual outstanding amount payable at maturity for the Group is $3,475 million (2017: $4,604 million) and for the Parent Entity is $3,344 million (2017: $2,875 million). The cumulative change in the fair value of debt issues which is attributable to changes in Westpac’s own credit risk is a decrease of $45 million (2017: $2 million decrease) for the Group and Parent Entity.
Consolidated
$m
Short-term debt
Own issuances:
US commercial paper
Senior debt 1 :
AUD
GBP
Other
Total own issuances 1
Asset backed commercial paper (by currency):
AUD
-
Total assets backed commercial paper
-
Acceptances
-
Total short-term debt
Long-term debt (by currency) 1 :
AUD
CHF
EUR
GBP
JPY
NZD
USD
Other
Total long-term debt 1
Consolidated
$m
Short-term borrowings
US commercial paper
Maximum amount outstanding at any month end
Approximate average amount outstanding
Approximate weighted average interest rate on:
Average amount outstanding
Outstanding as at end of the year
1 Comparatives have been revised for consistency.</t>
  </si>
  <si>
    <t>Loan Capital (Tables)</t>
  </si>
  <si>
    <t>Disclosure of detailed information about borrowings [line items]</t>
  </si>
  <si>
    <t>Schedule of loan capital</t>
  </si>
  <si>
    <t>Consolidated
Parent Entity
$m
Additional Tier 1 (AT1) loan capital
Convertible preference shares
-
-
Westpac capital notes
USD AT1 securities
Total AT1 loan capital
Tier 2 loan capital
Subordinated notes
Subordinated perpetual notes
Total Tier 2 loan capital
Total loan capital
Movement Reconciliation ($m)
Balance as at 1 October 2017
Issuances
Maturities, repayments, buy backs and reductions
Total cash movements
Foreign exchange translation impact
Fair value hedge accounting adjustments
Conversion of Convertible Preference Shares to ordinary shares 1
Other (amortisation of bond issue costs, etc.)
Total non-cash movements
Balance as at 30 September 2018
1 Refer to AT1 loan capital discussion in the next page and Note 41.</t>
  </si>
  <si>
    <t>Additional Tier 1 (AT1) loan capital</t>
  </si>
  <si>
    <t>Dividend/distribution/
Potential scheduled
Optional
$m
interest rate
conversion date 2
redemption date 3
Westpac convertible preference shares (CPS)
$1,189 million CPS
(180 day bank bill rate + 3.25% p.a.)
31 March 2020
31 March 2018 4
-
x (1 - Australian corporate tax rate)
Total convertible preference shares
-
Westpac capital notes (WCN)
$1,384 million WCN
(90 day bank bill rate + 3.20% p.a.)
8 March 2021
8 March 2019
x (1 - Australian corporate tax rate)
$1,311 million WCN2
(90 day bank bill rate + 3.05% p.a.)
23 September 2024
23 September 2022
x (1 - Australian corporate tax rate)
$1,324 million WCN3
(90 day bank bill rate + 4.00% p.a.)
22 March 2023
22 March 2021
x (1 - Australian corporate tax rate)
$1,702 million WCN4
(90 day bank bill rate + 4.90% p.a.)
20 December 2023
20 December 2021
x (1 - Australian corporate tax rate)
$1,690 million WCN5
(90 day bank bill rate + 3.20% p.a.)
22 September 2027
22 September 2025
-
x (1 - Australian corporate tax rate)
Total Westpac capital notes
USD AT1 securities
US$1,250 million securities
5.000% p.a. until but excluding
n/a
21 September 2027 6
21 September 2027 (first reset date).
If not redeemed, converted or
written-off earlier, from, and
including, each reset date 5 to, but
excluding, the next succeeding
reset date, at a fixed rate p.a. equal
to the prevailing 5-year USD mid-
market swap rate plus 2.888% p.a.
Total USD AT1 securities
1 A$ unless otherwise noted.
2 Conversion is subject to the satisfaction of the scheduled conversion conditions. If the conversion conditions are not satisfied on the relevant scheduled conversion date, conversion will not occur until the next distribution payment date on which the scheduled conversion conditions are satisfied.
3 Westpac may elect to redeem the relevant AT1 instrument, subject to APRA’s prior written approval.
4 On 13 March 2018, $623 million of CPS were transferred to the Westpac CPS nominated party for $100 each pursuant to the Westpac Capital Notes 5 reinvestment offer. Those CPS were subsequently bought back and cancelled by Westpac. On 3 April 2018, the remaining $566 million of CPS were transferred to the Westpac CPS nominated party for $100 each. Following the transfer, those remaining CPS were converted into 19,189,765 ordinary shares.
5 21 September 2027 and every fifth anniversary thereafter is a reset date.
6 Westpac may elect to redeem on 21 September 2027 and every fifth anniversary thereafter.</t>
  </si>
  <si>
    <t>Tier 2 loan capital</t>
  </si>
  <si>
    <t>Optional
$m
Interest rate 2
Maturity date
redemption date 3
Basel III transitional subordinated notes
US$350 million subordinated notes
Fixed 4.625% p.a.
1 June 2018
n/a
-
US$800 million subordinated notes
3.625% p.a. until but excluding 28 February 2018. Thereafter, if not
28 February 2023
28 February 2018 4
-
redeemed, fixed rate equal to 5-year US Treasury rate + 2.90% p.a.
Basel III fully compliant subordinated notes
A$925 million subordinated notes
90 day bank bill rate + 2.30% p.a.
22 August 2023
22 August 2018 4
-
A$1,000 million subordinated notes
90 day bank bill rate + 2.05% p.a.
14 March 2024
14 March 2019
CNY1,250 million subordinated notes
4.85% p.a. until but excluding 9 February 2020. Thereafter, if not
9 February 2025
9 February 2020
redeemed, a fixed rate per annum equal to the one-year CNH HIBOR
reference rate plus 0.8345% p.a.
A$350 million subordinated notes
4.50% p.a. until but excluding 11 March 2022. Thereafter, if not redeemed,
11 March 2027
11 March 2022
a fixed rate per annum equal to the five-year AUD semi-quarterly mid-swap
reference rate plus 1.95% p.a., the sum of which will be annualised.
S$325 million subordinated notes
4.00% p.a. until but excluding 12 August 2022. Thereafter, if not redeemed,
12 August 2027
12 August 2022
a fixed rate per annum equal to the five-year SGD swap offer rate
plus 1.54% p.a.
A$175 million subordinated notes
4.80% p.a. until but excluding 14 June 2023. Thereafter, if not redeemed,
14 June 2028
14 June 2023
a fixed rate per annum equal to the five-year AUD semi-quarterly mid-swap
reference rate plus 2.65% p.a., each of which will be annualised.
US$100 million subordinated notes
Fixed 5.00% p.a.
23 February 2046
n/a
A$700 million subordinated notes
Floating 90 day bank bill rate + 3.10% p.a.
10 March 2026
10 March 2021
JPY20,000 million subordinated notes
Fixed 1.16% p.a.
19 May 2026
n/a
JPY10,200 million subordinated notes
Fixed 1.16% p.a.
2 June 2026
n/a
JPY10,000 million subordinated notes
Fixed 0.76% p.a.
9 June 2026
n/a
NZ$400 million subordinated notes
4.6950% p.a. until but excluding 1 September 2021. Thereafter, if not
1 September 2026
1 September 2021
redeemed, a fixed rate per annum equal to the New Zealand 5-year swap
rate on 1 September 2021 plus 2.60% p.a.
JPY8,000 million subordinated notes
0.9225% p.a until but excluding 7 October 2021. Thereafter, if not
7 October 2026
7 October 2021
redeemed, a fixed rate per annum equal to the five-year JPY mid-swap
rate plus 1.0005% p.a.
US$1,500 million subordinated notes
4.322% p.a. until but excluding 23 November 2026. Thereafter, if not
23 November 2031
23 November 2026
redeemed, a fixed rate per annum equal to the five-year USD mid-swap
rate plus 2.236% p.a.
JPY12,000 million subordinated notes
0.87% p.a. until but excluding 6 July 2022. Thereafter, if not redeemed, a
6 July 2027
6 July 2022
fixed rate per annum equal to the five-year JPY mid-swap rate
plus 0.78% p.a.
JPY13,500 million subordinated notes
0.868% p.a. until but excluding 6 July 2022. Thereafter, if not redeemed,
6 July 2027
6 July 2022
a fixed rate per annum equal to the five-year JPY mid-swap rate
plus 0.778% p.a.
HKD600 million subordinated notes
3.15% p.a. until but excluding 14 July 2022. Thereafter, if not redeemed, a
14 July 2027
14 July 2022
fixed rate per annum equal to the five-year HKD mid-swap rate
plus 1.34% p.a.
A$350 million subordinated notes
4.334% p.a. until but excluding 16 August 2024. Thereafter, if not
16 August 2029
16 August 2024
redeemed, a fixed rate per annum equal to the five-year AUD
semi-quarterly mid-swap reference rate plus 1.83% p.a., each of which will
be annualised.
A$185 million subordinated notes
Fixed 5.00% p.a.
24 January 2048
n/a
-
A$250 million subordinated notes
90 day bank bill rate + 1.40% p.a.
16 February 2028
16 February 2023
-
A$130 million subordinated notes
Fixed 5.00% p.a.
2 March 2048
n/a
-
A$725 million subordinated notes
90 day bank bill rate + 1.80% p.a.
22 June 2028
22 June 2023
-
Total subordinated notes
1 Excludes subordinated perpetual notes.
2 Interest payments are made periodically as set out in the terms of the subordinated notes.
3 Westpac may elect to redeem the relevant Tier 2 instrument on the optional redemption date, subject to APRA’s prior written approval. If not redeemed on the first optional redemption date, Westpac may elect to redeem the relevant Tier 2 instrument on any interest payment date after the first optional redemption date (except for US$1,500 million subordinated notes), subject to APRA’s prior written approval.
4 The subordinated notes were redeemed in full on the relevant optional redemption date.</t>
  </si>
  <si>
    <t>Derivative financial instruments (Tables)</t>
  </si>
  <si>
    <t>Summary of fair value hedging of interest rate risk</t>
  </si>
  <si>
    <t>Consolidated
Parent Entity
$m
Change in fair value hedging instruments
Change in fair value hedge items attributed to hedged risk
Ineffectiveness in interest income</t>
  </si>
  <si>
    <t>Schedule of cash flow hedge, cash inflows and outflows as a proportion to total gross cash flows and cash flow hedge ineffectiveness</t>
  </si>
  <si>
    <t>Less Than
1 Month to
3 Months
1 Year to
2 Years to
3 Years to
4 Years to
Over
1 Month
3 Months
to 1 Year
2 Years
3 Years
4 Years
5 Years
5 Years
2018
Cash inflows
Cash outflows
2017
Cash inflows
Cash outflows
Consolidated
Parent Entity
$m
Cash flow hedge ineffectiveness</t>
  </si>
  <si>
    <t>Summary of notional amount and fair value of derivative financial instruments held for trading and hedging</t>
  </si>
  <si>
    <t>Consolidated 2018
Fair Value
Hedging
Total
Notional
Trading
Fair Value
Cash Flow
Net Investment
Fair Value
$m
Amount
Assets
Liabilities
Assets
Liabilities
Assets
Liabilities
Assets
Liabilities
Assets
Liabilities
Interest rate contracts
Futures contracts 1
-
-
-
-
-
-
-
-
-
-
Forward rate agreements
-
-
-
-
-
-
Swap agreements
-
-
Options
-
-
-
-
-
-
Total interest rate contracts
-
-
Foreign exchange contracts
Spot and forward contracts
-
-
-
-
-
Cross currency swap agreements 2
-
-
Options
-
-
-
-
-
-
Total foreign exchange contracts
-
Commodity contracts
-
-
-
-
-
-
Equities
-
-
-
-
-
-
-
-
Credit default swaps
-
-
-
-
-
-
Total of gross derivatives
-
Impact of netting arrangements 3
-
-
-
Total of net derivatives
-
Consolidated 2017
Fair Value
Hedging
Total
Notional
Trading
Fair Value
Cash Flow
Net Investment
Fair Value
$m
Amount
Assets
Liabilities
Assets
Liabilities
Assets
Liabilities
Assets
Liabilities
Assets
Liabilities
Interest rate contracts
Futures contracts 1
-
-
-
-
-
-
-
-
-
-
Forward rate agreements
-
-
-
-
-
-
Swap agreements
-
-
Options
-
-
-
-
-
-
Total interest rate contracts
-
-
Foreign exchange contracts
Spot and forward contracts
-
-
-
-
Cross currency swap agreements 2
-
-
Options
-
-
-
-
-
-
Total foreign exchange contracts
Commodity contracts
-
-
-
-
-
-
Equities
-
-
-
-
-
-
-
-
Credit default swaps
-
-
-
-
-
-
Total of gross derivatives
Impact of netting arrangements 3
-
-
-
Total of net derivatives
1 The fair value differential of futures contracts are settled daily with the exchange. The notional balance represents open contracts as at 30 September.
2 The unrealised foreign exchange gains or losses on derivatives in hedge relationships are substantially offset by the retranslation at spot exchange rates of the foreign currency denominated debt being hedged.
3 Consists of derivative trades settled directly with central clearing counterparties and their associated variation margin. Refer to Note 24.
Parent Entity 2018
Fair Value
Hedging
Total
Notional
Trading
Fair Value
Cash Flow
Net Investment
Fair Value
$m
Amount
Assets
Liabilities
Assets
Liabilities
Assets
Liabilities
Assets
Liabilities
Assets
Liabilities
Interest rate contracts
Futures contracts 1
-
-
-
-
-
-
-
-
-
-
Forward rate agreements
-
-
-
-
-
-
Swap agreements
-
-
Options
-
-
-
-
-
-
Total interest rate contracts
-
-
Foreign exchange contracts
Spot and forward contracts
-
-
-
-
-
Cross currency swap agreements 2
-
-
Options
-
-
-
-
-
-
Total foreign exchange contracts
-
Commodity contracts
-
-
-
-
-
-
Equities
-
-
-
-
-
-
-
-
Credit default swaps
-
-
-
-
-
-
Total of gross derivatives
-
Impact of netting arrangements 3
-
-
-
Total of net derivatives
-
Parent Entity 2017
Fair Value
Hedging
Total
Notional
Trading
Fair Value
Cash Flow
Net Investment
Fair Value
$m
Amount
Assets
Liabilities
Assets
Liabilities
Assets
Liabilities
Assets
Liabilities
Assets
Liabilities
Interest rate contracts
Futures contracts 1
-
-
-
-
-
-
-
-
-
-
Forward rate agreements
-
-
-
-
-
-
Swap agreements
-
-
Options
-
-
-
-
-
-
Total interest rate contracts
-
-
Foreign exchange contracts
Spot and forward contracts
-
-
-
-
Cross currency swap agreements 2
-
-
Options
-
-
-
-
-
-
Total foreign exchange contracts
Commodity contracts
-
-
-
-
-
-
Equities
-
-
-
-
-
-
-
-
Credit default swaps
-
-
-
-
-
-
Total of gross derivatives
Impact of netting arrangements 3
-
-
-
Total of net derivatives
1 The fair value differential of futures contracts are settled daily with the exchange. The notional balance represents open contracts as at 30 September.
2 The unrealised foreign exchange gains or losses on derivatives in hedge relationships are substantially offset by the retranslation at spot exchange rates of the foreign currency denominated debt being hedged.
3 Consists of derivative trades settled directly with central clearing counterparties and their associated variation margin. Refer to Note 24.</t>
  </si>
  <si>
    <t>Summary of notional amount and fair value of Credit default swaps</t>
  </si>
  <si>
    <t>2018
2017
Notional
Fair value
Notional
Fair value
$m
Amount
Asset
Liability
Amount
Asset
Liability
Credit protection bought
Credit protection sold
-
-
Total</t>
  </si>
  <si>
    <t>Financial risk (Tables)</t>
  </si>
  <si>
    <t>Schedule of high level CRGs and corresponding external rating</t>
  </si>
  <si>
    <t>Financial statement disclosure
Westpac CRG
Moody’s Rating
S&amp;P Rating
Strong
A
Aaa – Aa3
AAA – AA–
B
A1 – A3
A+ – A–
C
Baa1 – Baa3
BBB+ – BBB–
Good/satisfactory
D
Ba1 – B1
BB+ – B+
Westpac Rating
Weak
E
Watchlist
F
Special Mention
Weak/default/non-performing
G
Substandard/Default
H
Default</t>
  </si>
  <si>
    <t>Schedule of credit risk exposure</t>
  </si>
  <si>
    <t>2018
2017
Undrawn
Undrawn
Total on
credit
Total on
credit
Consolidated
balance
commit-
balance
commit-
$m
sheet
ments
Total
sheet
ments
Total
Australia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Australia
New Zealand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New Zealand
Other overseas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other overseas
Total gross credit risk
2018
2017
Undrawn
Undrawn
Total on
credit
Total on
credit
Parent Entity
balance
commit-
balance
commit-
$m
sheet
ments
Total
sheet
ments
Total
Australia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Australia
New Zealand
Accommodation, cafes and restaurants
-
-
-
-
-
-
Agriculture, forestry and fishing
Construction
Finance and insurance
Government, administration and defence
Manufacturing
Mining
Property
Property services and business services
Services
Trade
Transport and storage
Utilities
Retail lending
-
Other
Total New Zealand
Other overseas
Accommodation, cafes and restaurants
Agriculture, forestry and fishing
Construction
Finance and insurance
Government, administration and defence
Manufacturing
Mining
Property
Property services and business services
Services
Trade
Transport and storage
Utilities
Retail lending
Other
Total other overseas
Total gross credit risk</t>
  </si>
  <si>
    <t>Schedule of credit quality of financial assets</t>
  </si>
  <si>
    <t>Neither past due nor impaired
Past due
Total
Consolidated 2018
Good/
but not
Impairment
carrying
$m
Strong
Satisfactory
Weak
Total
impaired
Impaired
Total
provision
value
Receivables due from other financial institutions
-
-
-
-
Trading securities and financial assets designated at fair value 1
-
-
-
-
Derivative financial instruments
-
-
-
Available-for-sale securities 1
-
-
-
-
Loans:
Loans - housing and personal
Loans - business
Regulatory deposits with central banks overseas
-
-
-
-
Other financial assets 2
-
Total
Neither past due nor impaired
Past due
Total
Consolidated 2017
Good/
but not
Impairment
carrying
$m
Strong
Satisfactory
Weak
Total
impaired
Impaired
Total
provision
value
Receivables due from other financial institutions
-
-
-
-
Trading securities and financial assets designated at fair value 1
-
-
-
-
Derivative financial instruments
-
-
Available-for-sale securities 1
-
-
-
-
Loans:
Loans - housing and personal
Loans - business
Regulatory deposits with central banks overseas
-
-
-
-
Other financial assets 2
-
Total 3
1 Equity securities are excluded from these balances and as a result the total carrying value will not represent the balance reported on the balance sheet.
2 Other financial assets include accrued interest of $1,276 million (2017: $1,193 million) which is allocated to the relevant credit quality classifications in proportion to the loan balances to which it relates. Securities sold not yet delivered of $1,264 million (2017: $1,408 million) are also included in this balance which is allocated proportionately based on the trading securities balance classifications.
3 Comparatives have been revised for consistency .
Neither past due nor impaired
Past due
Total
Parent Entity 2018
Good/
but not
Impairment
carrying
$m
Strong
Satisfactory
Weak
Total
impaired
Impaired
Total
provision
value
Receivables due from other financial institutions
-
-
-
-
Trading securities and financial assets designated at fair value 1
-
-
-
-
Derivative financial instruments
-
-
-
Available-for-sale securities 1
-
-
-
-
Loans:
Loans - housing and personal
Loans - business
Regulatory deposits with central banks overseas
-
-
-
-
Due from subsidiaries
-
-
-
-
-
Other financial assets 2
-
Total
Neither past due nor impaired
Past due
Total
Parent Entity 2017
Good/
but not
Impairment
carrying
$m
Strong
Satisfactory
Weak
Total
impaired
Impaired
Total
provision
value
Receivables due from other financial institutions
-
-
-
-
Trading securities and financial assets designated at fair value 1
-
-
-
-
Derivative financial instruments
-
-
Available-for-sale securities 1
-
-
-
-
Loans:
Loans - housing and personal
Loans - business
Regulatory deposits with central banks overseas
-
-
-
-
Due from subsidiaries
-
-
-
-
-
Other financial assets 2
-
Total 3
1 Equity securities are excluded from these balances and as a result the total carrying value will not represent the balance reported on the balance sheet.
2 Other financial assets include accrued interest of $1,103 million (2017: $1,029 million) which is allocated to the relevant credit quality classifications in proportion to the loan balances to which it relates. Securities sold not yet delivered of $1,264 million (2017: $1,388 million) are also included in this balance which is allocated proportionately based on the trading securities balance classifications.
3 Comparatives have been revised for consistency.</t>
  </si>
  <si>
    <t>Summary of financial assets past due but not impaired, disaggregated by days overdue</t>
  </si>
  <si>
    <t>Consolidated
2018
2017
$m
1-5 days
6-89 days
90+ days
Total
1-5 days
6-89 days
90+ days
Total
Loans:
Loans - housing and personal
Loans - business
Other financial assets
Total
Parent Entity
2018
2017
$m
1-5 days
6-89 days
90+ days
Total
1-5 days
6-89 days
90+ days
Total
Loans:
Loans - housing and personal
Loans - business
Other financial assets
Total</t>
  </si>
  <si>
    <t>Summary of financial assets in default and not impaired</t>
  </si>
  <si>
    <t>Consolidated
Gross amount
$m
Australia
New Zealand
Other overseas
Total</t>
  </si>
  <si>
    <t>Schedule of gross amount of impaired loans and provision for impairment</t>
  </si>
  <si>
    <t>Consolidated
2018
2017
Loans-
Loans-
Housing and
Loans -
Housing and
Loans -
$m
Personal
Business
Total
Personal
Business
Total
Individually impaired
Gross amount
Impairment provision
Carrying amount
Collectively impaired
Gross amount
Impairment provision
Carrying amount
Total gross amount
Total impairment provision
Total carrying amount
Parent Entity
2018
2017
Loans-
Loans-
Housing and
Loans -
Housing and
Loans -
$m
Personal
Business
Total
Personal
Business
Total
Individually impaired
Gross amount
Impairment provision
Carrying amount
Collectively impaired
Gross amount
Impairment provision
Carrying amount
Total gross amount
Total impairment provision
Total carrying amount</t>
  </si>
  <si>
    <t>Schedule of gross amount of impaired loans and provision for impairment by type and geography</t>
  </si>
  <si>
    <t>Consolidated
$m
Australia
Non-performing loans
Gross amount
Impairment provision
Net
Restructured loans
Gross amount
Impairment provision
Net
Overdrafts, personal loans and revolving credit facilities greater than 90 days past due
Gross amount
Impairment provision
Net
New Zealand
Non-performing loans
Gross amount
Impairment provision
Net
Restructured loans
Gross amount
-
Impairment provision
-
Net
-
Overdrafts, personal loans and revolving credit facilities greater than 90 days past due
Gross amount
Impairment provision
Net
Other overseas
Non-performing loans
Gross amount
Impairment provision
Net
Restructured loans
Gross amount
-
-
Impairment provision
-
-
Net
-
-
Overdrafts, personal loans and revolving credit facilities greater than 90 days past due
Gross amount
-
-
Impairment provision
-
-
-
Net
-
-
-
-
Total net impaired assets</t>
  </si>
  <si>
    <t>Summary of interest received and forgone on non-performing loans and restructured financial assets</t>
  </si>
  <si>
    <t>Consolidated 2018
$m
Australia
Overseas
Total
Interest received
Interest forgone
-</t>
  </si>
  <si>
    <t>Summary of collateral held against financial assets other than loans</t>
  </si>
  <si>
    <t>Consolidated
Parent Entity
$m
Cash, primarily for derivatives
Securities under reverse repurchase agreements 1
Securities under derivatives and stock borrowing 1
Total other collateral held
1 Securities received as collateral are not recognised on the Group and Parent Entity’s balance sheet.</t>
  </si>
  <si>
    <t>Summary of the Group's liquid asset holdings</t>
  </si>
  <si>
    <t>2018
2017
$m
Actual
Average
Actual
Average
Cash
Receivables due from other financial institutions
Trading securities and financial assets designated at fair value
Available-for-sale securities
Loans 1
Regulatory deposits with central banks
Total liquid assets
1 Loans are self-originated AAA rated mortgage backed securities which are eligible for repurchase with the RBA and Reserve Bank of New Zealand.</t>
  </si>
  <si>
    <t>Summary of Group's funding composition</t>
  </si>
  <si>
    <t>%
Customer deposits
Wholesale term funding with residual maturity greater than 12 months
Wholesale funding with a residual maturity less than 12 months
Securitisation
Equity
Group’s total funding</t>
  </si>
  <si>
    <t>Schedule of Parent Entity's credit ratings</t>
  </si>
  <si>
    <t>2018
Short-term
Long-term
Outlook
S&amp;P Global Ratings
A-1+
AA-
Negative
Moody’s Investors Service
P-1
Aa3
Stable
Fitch Ratings
F1+
AA-
Stable</t>
  </si>
  <si>
    <t>Summary of financial assets pledged as collateral</t>
  </si>
  <si>
    <t>Consolidated
Parent Entity
$m
Cash 1
Cash deposit on stock borrowed
Securities (including certificates of deposit)
Securities pledged under repurchase agreements
Total amount pledged to secure liabilities
1 Primarily comprised of receivables due from other financial institutions.</t>
  </si>
  <si>
    <t>Schedule of contractual maturity of financial liabilities - derivative financial instruments</t>
  </si>
  <si>
    <t>Consolidated 2018
Up to
Over 1 Month
Over 3 Months
Over 1 Year
Over
$m
1 Month
to 3 Months
to 1 Year
to 5 Years
5 Years
Total
Financial liabilities
Payables due to other financial institutions
-
Deposits and other borrowings
Other financial liabilities at fair value through income statement
-
-
-
Derivative financial instruments:
Held for trading
-
-
-
-
Held for hedging purposes (net settled)
Held for hedging purposes (gross settled):
Cash outflow
Cash inflow
Debt issues
Other financial liabilities
-
-
Total financial liabilities excluding loan capital
Loan capital
Total undiscounted financial liabilities
Total contingent liabilities and commitments
Letters of credit and guarantees
-
-
-
-
Commitments to extend credit
-
-
-
-
Other commitments
-
-
-
-
Total undiscounted contingent liabilities and commitments
-
-
-
-
Consolidated 2017
Up to
Over 1 Month
Over 3 Months
Over 1 Year
Over
$m
1 Month
to 3 Months
to 1 Year
to 5 Years
5 Years
Total
Financial liabilities
Payables due to other financial institutions
-
Deposits and other borrowings
Other financial liabilities at fair value through income statement
-
-
-
Derivative financial instruments:
Held for trading
-
-
-
-
Held for hedging purposes (net settled)
Held for hedging purposes (gross settled):
Cash outflow
Cash inflow
Debt issues
Other financial liabilities
-
-
Total financial liabilities excluding
loan capital
Loan capital
Total undiscounted financial liabilities
Total contingent liabilities
and commitments
Letters of credit and guarantees
-
-
-
-
Commitments to extend credit
-
-
-
-
Other commitments
-
-
-
-
Total undiscounted contingent
liabilities and commitments
-
-
-
-
Parent Entity 2018
Up to
Over 1 Month
Over 3 Months
Over 1 Year
Over
$m
1 Month
to 3 Months
to 1 Year
to 5 Years
5 Years
Total
Financial liabilities
Payables due to other financial institutions
-
Deposits and other borrowings
Other financial liabilities at fair value through income statement
-
-
-
Derivative financial instruments:
Held for trading
-
-
-
-
Held for hedging purposes (net settled)
Held for hedging purposes (gross settled):
Cash outflow
Cash inflow
Debt issues
Due to subsidiaries
-
-
-
-
Other financial liabilities
-
-
Total financial liabilities excluding loan capital
Loan capital
Total undiscounted financial liabilities
Total contingent liabilities and commitments
Letters of credit and guarantees
-
-
-
-
Commitments to extend credit
-
-
-
-
Other commitments
-
-
-
-
Total undiscounted contingent liabilities and commitments
-
-
-
-
Parent Entity 2017
Up to
Over 1 Month
Over 3 Months
Over 1 Year
Over
$m
1 Month
to 3 Months
to 1 Year
to 5 Years
5 Years
Total
Financial liabilities
Payables due to other financial institutions
-
Deposits and other borrowings
Other financial liabilities at fair value
through income statement
-
-
-
Derivative financial instruments:
Held for trading
-
-
-
-
Held for hedging purposes (net settled)
Held for hedging purposes (gross settled):
Cash outflow
Cash inflow
-
Debt issues
Due to subsidiaries
-
-
-
-
Other financial liabilities
-
-
Total financial liabilities excluding loan capital
Loan capital
Total undiscounted financial liabilities
Total contingent liabilities and commitments
Letters of credit and guarantees
-
-
-
-
Commitments to extend credit
-
-
-
-
Other commitments
-
-
-
-
Total undiscounted contingent liabilities and commitments
-
-
-
-</t>
  </si>
  <si>
    <t>Schedule of contractual maturity of financial liabilities - other financial liabilities</t>
  </si>
  <si>
    <t>Schedule of expected maturity of assets and liabilities</t>
  </si>
  <si>
    <t>Consolidated 2018
Due within
Greater than
$m
12 Months
12 Months
Total
Assets
Cash and balances with central banks
-
Receivables due from other financial institutions
-
Trading securities and financial assets designated at fair value
Derivative financial instruments
Available-for-sale securities
Loans (net of provisions)
Life insurance assets
Regulatory deposits with central banks overseas
Investments in associates
-
All other assets
Total assets
Liabilities
Payables due to other financial institutions
Deposits and other borrowings
Other financial liabilities at fair value through income statement
-
Derivative financial instruments
Debt issues
Life insurance liabilities
All other liabilities
Total liabilities excluding loan capital
Loan capital
Total liabilities
Net assets/(net liabilities)
Consolidated 2017
Due within
Greater than
$m
12 Months
12 Months
Total
Assets
Cash and balances with central banks
-
Receivables due from other financial institutions
-
Trading securities and financial assets designated at fair value
Derivative financial instruments
Available-for-sale securities
Loans (net of provisions)
Life insurance assets
Regulatory deposits with central banks overseas
Investments in associates
-
All other assets
Total assets
Liabilities
Payables due to other financial institutions
Deposits and other borrowings
Other financial liabilities at fair value through income statement
-
Derivative financial instruments
Debt issues
Life insurance liabilities
All other liabilities
Total liabilities excluding loan capital
Loan capital
Total liabilities
Net assets/(net liabilities)
Parent Entity 2018
Due within
Greater than
$m
12 Months
12 Months
Total
Assets
Cash and balances with central banks
-
Receivables due from other financial institutions
-
Trading securities and financial assets designated at fair value
Derivative financial instruments
Available-for-sale securities
Loans (net of provisions)
Regulatory deposits with central banks overseas
Due from subsidiaries
-
Investments in associates
-
Investments in subsidiaries
-
All other assets
Total assets
Liabilities
Payables due to other financial institutions
Deposits and other borrowings
Other financial liabilities at fair value through income statement
-
Derivative financial instruments
Debt issues
Due to subsidiaries
-
All other liabilities
Total liabilities excluding loan capital
Loan capital
Total liabilities
Net assets/(net liabilities)
Parent Entity 2017
Due within
Greater than
$m
12 Months
12 Months
Total
Assets
Cash and balances with central banks
-
Receivables due from other financial institutions
-
Trading securities and financial assets designated at fair value
Derivative financial instruments
Available-for-sale securities
Loans (net of provisions)
Regulatory deposits with central banks overseas
Due from subsidiaries
-
Investments in associates
-
Investments in subsidiaries
-
All other assets
Total assets
Liabilities
Payables due to other financial institutions
Deposits and other borrowings
Other financial liabilities at fair value through income statement
-
Derivative financial instruments
Debt issues
Due to subsidiaries
-
All other liabilities
Total liabilities excluding loan capital
Loan capital
Total liabilities
Net assets/(net liabilities)</t>
  </si>
  <si>
    <t>Summary of aggregate VaR, by risk type</t>
  </si>
  <si>
    <t>The key parameters of VaR are:
Holding period
1 day
Confidence level
99%
Period of historical data used
1 year
The table below depicts the aggregate VaR, by risk type, for the year ended 30 September:
Consolidated and Parent Entity
2018
2017
2016
$m
High
Low
Average
High
Low
Average
High
Low
Average
Interest rate risk
Foreign exchange risk
Equity risk
Commodity risk 1
Other market risks 2
Diversification effect
n/a
n/a
n/a
n/a
n/a
n/a
Net market risk</t>
  </si>
  <si>
    <t>Summary of net interest income-at-risk (NaR)</t>
  </si>
  <si>
    <t>2018
2017
Maximum
Minimum
Average
Maximum
Minimum
Average
% (increase)/decrease in net interest income
As at
Exposure
Exposure
Exposure
As at
Exposure
Exposure
Exposure
Consolidated
Parent Entity</t>
  </si>
  <si>
    <t>Summary of Value at Risk - IRRBB</t>
  </si>
  <si>
    <t>2018
2017
$m
As at
High
Low
Average
As at
High
Low
Average
Consolidated</t>
  </si>
  <si>
    <t>Neither past due nor impaired</t>
  </si>
  <si>
    <t>Schedule of loan portfolio having coverage from collateral held</t>
  </si>
  <si>
    <t>Consolidated
2018
2017
Loans-
Loans-
Housing and
Loans -
Housing and
Loans -
%
Personal
Business
Total
Personal
Business
Total
Fully secured
Partially secured
Unsecured
Total
Parent Entity
2018
2017
Loans-
Loans-
Housing and
Loans -
Housing and
Loans -
%
Personal
Business
Total
Personal
Business
Total
Fully secured
Partially secured
Unsecured
Total</t>
  </si>
  <si>
    <t>Past due but not impaired</t>
  </si>
  <si>
    <t>Past due but not impaired
Consolidated
2018
2017
Loans-
Loans-
Housing and
Loans -
Housing and
Loans -
%
Personal
Business
Total
Personal
Business
Total
Fully secured
Partially secured
Unsecured
Total
Parent Entity
2018
2017
Loans-
Loans-
Housing and
Loans -
Housing and
Loans -
%
Personal
Business
Total
Personal
Business
Total
Fully secured
Partially secured
Unsecured
Total</t>
  </si>
  <si>
    <t>Impaired</t>
  </si>
  <si>
    <t>Fair values of financial assets and financial liabilities (Tables)</t>
  </si>
  <si>
    <t>Summary of financial instruments carried at fair value</t>
  </si>
  <si>
    <t>Consolidated
2018
2017
Valuation
Valuation
Valuation
Valuation
Quoted
Techniques
Techniques
Quoted
Techniques
Techniques
Market
(Market
(Non-Market
Market
(Market
(Non-Market
Prices
Observable)
Observable)
Prices
Observable)
Observable)
$m
(Level 1)
(Level 2)
(Level 3)
Total
(Level 1)
(Level 2)
(Level 3)
Total
Financial assets measured at fair value on a recurring basis
Trading securities and financial assets designated at fair value
Derivative financial instruments
Available-for-sale securities
Loans
-
-
-
-
Life insurance assets
-
-
Regulatory deposits with central banks overseas
-
-
-
-
Total financial assets measured at fair value
Financial liabilities measured at
fair value on a recurring basis
Deposits and other borrowings at fair value
-
-
-
-
Other financial liabilities at fair value through income statement
-
-
Derivative financial instruments
Debt issues at fair value
-
-
-
-
Life insurance liabilities
-
-
-
-
Total financial liabilities measured at fair value
Parent Entity
2018
2017
Valuation
Valuation
Valuation
Valuation
Quoted
Techniques
Techniques
Quoted
Techniques
Techniques
Market
(Market
(Non-Market
Market
(Market
(Non-Market
Prices
Observable)
Observable)
Prices
Observable)
Observable)
$m
(Level 1)
(Level 2)
(Level 3)
Total
(Level 1)
(Level 2)
(Level 3)
Total
Financial assets measured at fair value on a recurring basis
Trading securities and financial assets designated at fair value
Derivative financial instruments
Available-for-sale securities
Loans
-
-
-
-
Regulatory deposits with central banks overseas
-
-
-
-
Total financial assets measured at fair value
Financial liabilities measured at fair value on a recurring basis
Deposits and other borrowings at fair value
-
-
-
-
Other financial liabilities at fair value through income statement
-
-
Derivative financial instruments
Debt issues at fair value
-
-
-
-
Total financial liabilities measured at fair value</t>
  </si>
  <si>
    <t>Summary of changes in financial instruments measured at fair value derived from non-market observable valuation techniques</t>
  </si>
  <si>
    <t>Consolidated 2018
Trading
Securities and
Financial Assets
Available-
Total
Total
Designated
for-Sale
Level 3
Level 3
$m
at Fair Value
Derivatives
Securities
Assets
Derivatives
Liabilities
Balance as at beginning of year
Gains/(losses) on assets/(gains)/losses on liabilities recognised in:
Income statements
-
Available-for-sale securities reserve
-
-
-
-
Acquisition and issues
Disposal and settlements
Transfer into or out of non-market observables
-
-
-
-
Foreign currency translation impacts
-
-
-
Balance as at end of year
Unrealised gains/(losses) recognised in the income statements for financial instruments held as at 30 September 2018
-
Consolidated 2017
Trading
Securities and
Financial Assets
Available-
Total
Total
Designated
for-Sale
Level 3
Level 3
$m
at Fair Value
Derivatives
Securities
Assets
Derivatives
Liabilities
Balance as at beginning of year
Gains/(losses) on assets/(gains)/losses on liabilities recognised in:
Income statements
-
Available-for-sale securities reserve
-
-
-
-
Acquisition and issues
Disposal and settlements
Transfer into or out of non-market observables
-
Foreign currency translation impacts
-
-
-
Balance as at end of year
Unrealised gains/(losses) recognised in the income statements for financial instruments held as at 30 September 2017
-
Parent Entity 2018
Trading
Securities and
Financial Assets
Available-
Total
Total
Designated
for-Sale
Level 3
Level 3
$m
at Fair Value
Derivatives
Securities
Assets
Derivatives
Liabilities
Balance as at beginning of year
Gains/(losses) on assets/(gains)/losses on liabilities recognised in:
Income statements
-
Available-for-sale securities reserve
-
-
-
-
Acquisition and issues
Disposal and settlements
Transfer into or out of non-market observables
-
-
-
-
Foreign currency translation impacts
-
-
-
-
Balance as at end of year
Unrealised gains/(losses) recognised in the income statements for financial instruments held as at 30 September 2018
-
Parent Entity 2017
Trading
Securities and
Financial Assets
Available-
Total
Total
Designated
for-Sale
Level 3
Level 3
$m
at Fair Value
Derivatives
Securities
Assets
Derivatives
Liabilities
Balance as at beginning of year
Gains/(losses) on assets/(gains)/losses on liabilities recognised in:
Income statements
-
Available-for-sale securities reserve
-
-
-
-
-
-
Acquisition and issues
Disposal and settlements
-
Transfer into or out of non-market observables
-
Foreign currency translation impacts
-
-
-
-
Balance as at end of year
Unrealised gains/(losses) recognised in the income statements for financial instruments held as at 30 September 2017
-</t>
  </si>
  <si>
    <t>Schedule of financial instruments not measured at fair value</t>
  </si>
  <si>
    <t>Consolidated
2018
Fair Value
Valuation
Valuation
Quoted
Techniques
Techniques
Market
(Market
(Non-Market
Carrying
Prices
Observable)
Observable)
$m
Amount
(Level 1)
(Level 2)
(Level 3)
Total
Financial assets not measured at fair value
Cash and balances with central banks
-
-
Receivables due from other financial institutions
-
Loans
-
-
Regulatory deposits with central banks overseas
-
-
Other financial assets
-
-
Total financial assets not measured at fair value
Financial liabilities not measured at fair value
Payables due to other financial institutions
-
Deposits and other borrowings
-
Debt issues 1
-
-
Loan capital
-
-
Other financial liabilities
-
-
Total financial liabilities not measured at fair value
Consolidated
2017
Fair Value
Valuation
Valuation
Quoted
Techniques
Techniques
Market
(Market
(Non-Market
Carrying
Prices
Observable)
Observable)
$m
Amount
(Level 1)
(Level 2)
(Level 3)
Total
Financial assets not measured at fair value
Cash and balances with central banks
-
-
Receivables due from other financial institutions
Loans
-
-
Regulatory deposits with central banks overseas
-
-
Other financial assets
-
-
Total financial assets not measured at fair value
Financial liabilities not measured at fair value
Payables due to other financial institutions
-
Deposits and other borrowings
-
Debt issues 1
-
-
Loan capital
-
-
Other financial liabilities
-
-
Total financial liabilities not measured at fair value
1 The estimated fair value of debt issues includes the impact of changes in Westpac’s credit spreads since origination.
Parent Entity
2018
Fair Value
Valuation
Valuation
Quoted
Techniques
Techniques
Market
(Market
(Non-Market
Carrying
Prices
Observable)
Observable)
$m
Amount
(Level 1)
(Level 2)
(Level 3)
Total
Financial assets not measured at fair value
Cash and balances with central banks
-
-
Receivables due from other financial institutions
-
Loans
-
-
Regulatory deposits with central banks overseas
-
-
Due from subsidiaries
-
-
Other financial assets
-
-
Total financial assets not measured at fair value
Financial liabilities not measured at fair value
Payables due to other financial institutions
-
Deposits and other borrowings
-
Debt issues 1
-
-
Due to subsidiaries
-
-
Loan capital
-
-
Other financial liabilities
-
-
Total financial liabilities not measured at fair value
Parent Entity
2017
Fair Value
Valuation
Valuation
Quoted
Techniques
Techniques
Market
(Market
(Non-Market
Carrying
Prices
Observable)
Observable)
$m
Amount
(Level 1)
(Level 2)
(Level 3)
Total
Financial assets not measured at fair value
Cash and balances with central banks
-
-
Receivables due from other financial institutions
-
Loans
-
-
Regulatory deposits with central banks overseas
-
-
Due from subsidiaries
-
-
Other financial assets
-
-
Total financial assets not measured at fair value
Financial liabilities not measured at fair value
Payables due to other financial institutions
-
Deposits and other borrowings
-
Debt issues 1
-
-
Due to subsidiaries
-
-
Loan capital
-
-
Other financial liabilities
-
-
Total financial liabilities not measured at fair value
1 The estimated fair value of debt issues includes the impact of changes in Westpac’s credit spreads since origination.</t>
  </si>
  <si>
    <t>Offsetting financial assets and financial liabilities (Tables)</t>
  </si>
  <si>
    <t>Schedule of offsetting financial assets and financial liabilities</t>
  </si>
  <si>
    <t>Consolidated
Effects of Offsetting
Amounts Subject to Enforceable
on Balance Sheet
Netting Arrangements But Not Offset
Net Amounts
Other
Reported on
Recognised
Financial
Gross
Amounts
the Balance
Financial
Cash
Instrument
Net
$m
Amounts
Offset
Sheet
Instruments
Collateral
Collateral
Amount
2018
Assets
Receivables due from other
financial institutions 1
-
-
-
-
Derivative financial instruments
Securities purchased under
agreement to resell 2
-
-
-
Loans 3
-
-
-
Other assets 4
-
-
-
Total assets
Liabilities
Derivative financial instruments
Security repurchase agreements 5
-
-
-
-
Deposits and other borrowings 3
-
-
-
Other liabilities 4
-
-
-
-
-
-
-
Total liabilities
2017
Assets
Receivables due from other
financial institutions 1
-
-
-
Derivative financial instruments
Securities purchased under
agreement to resell 2
-
-
Loans 3
-
-
-
Other assets 4
-
-
-
Total assets
Liabilities
Derivative financial instruments
Security repurchase agreements 5
-
-
-
Deposits and other borrowings 3
-
-
-
Other liabilities 4
-
-
-
Total liabilities
1 Consist of stock borrowing arrangements, reported as part of cash collateral in Note 10.
2 Securities purchased under agreement to resell form part of Note 11.
3 Consist of debt and interest set-off accounts which meet the requirements for offsetting as described above. These accounts form part of business loans in Note 13 and part of Deposits and other borrowings at amortised cost in Note 17.
4 Gross amounts consist of initial and variation margin held directly with central clearing counterparties, where variation margin is receivable it is reported as part of Other in Note 27. Where variation margin is payable it is reported as part of Other in Note 29. Amounts offset relate to variation margin.
5 Security repurchase agreements form part of Note 16 recognised at amortised cost and part of Note 18 recognised at fair value through income statement.
Parent Entity
Effects of Offsetting
Amounts Subject to Enforceable
on Balance Sheet
Netting Arrangements But Not Offset
Net Amounts
Other
Reported on
Recognised
Financial
Gross
Amounts
the Balance
Financial
Cash
Instrument
Net
$m
Amounts
Offset
Sheet
Instruments
Collateral
Collateral
Amount
2018
Assets
Receivables due from other
financial institutions 1
-
-
-
-
Derivative financial instruments
Securities purchased under
agreement to resell 2
-
-
-
Loans 3
-
-
-
Other assets 4
-
-
-
Total assets
Liabilities
Derivative financial instruments
Security repurchase agreements 5
-
-
-
-
Deposits and other borrowings 3
-
-
-
Other liabilities 4
-
-
-
-
-
-
-
Total liabilities
2017
Assets
Receivables due from other
financial institutions 1
-
-
-
Derivative financial instruments
Securities purchased under
agreement to resell 2
-
-
Loans 3
-
-
-
Other assets 4
-
-
-
Total assets
Liabilities
Derivative financial instruments
Security repurchase agreements 5
-
-
-
Deposits and other borrowings 3
-
-
-
Other liabilities 4
-
-
-
Total liabilities
1 Consist of stock borrowing arrangements, reported as part of cash collateral in Note 10.
2 Securities purchased under agreement to resell form part of Note 11.
3 Consist of debt and interest set-off accounts which meet the requirements for offsetting as described above. These accounts form part of business loans in Note 13 and part of Deposits and other borrowings at amortised cost in Note 17.
4 Gross amounts consist of initial and variation margin held directly with central clearing counterparties, where variation margin is receivable it is reported as part of Other in Note 27. Where variation margin is payable it is reported as part of Other in Note 29. Amounts offset relate to variation margin.
5 Security repurchase agreements form part of Note 16 recognised at amortised cost and part of Note 18 recognised at fair value through income statement.</t>
  </si>
  <si>
    <t>Securitisation, covered bonds and other transferred assets (Tables)</t>
  </si>
  <si>
    <t>Schedule of assets transferred and their associated liabilities</t>
  </si>
  <si>
    <t>Consolidated
For those liabilities that only have recourse to
the transferred assets:
Carrying
Carrying
amount of
amount of
Fair value of
Fair value of
transferred
associated
transferred
associated
Net fair value
$m
assets
liabilities
assets
liabilities
position
2018
Securitisation - own assets 1
Covered bonds 2
n/a
n/a
n/a
Repurchase agreements
n/a
n/a
n/a
Total 3
2017
Securitisation - own assets 1
Covered bonds 2
n/a
n/a
n/a
Repurchase agreements
n/a
n/a
n/a
Total 3
Parent Entity
For those liabilities that only have recourse to
the transferred assets:
Carrying
Carrying
amount of
amount of
Fair value of
Fair value of
transferred
associated
transferred
associated
Net fair value
$m
assets
liabilities
assets
liabilities
position
2018
Securitisation - own assets 1
Covered bonds 2
n/a
n/a
n/a
Repurchase agreements
n/a
n/a
n/a
Total
2017
Securitisation - own assets 1,4
Covered bonds 2
n/a
n/a
n/a
Repurchase agreements
n/a
n/a
n/a
Total
1 The carrying amount of assets securitised exceeds the amount of notes issued primarily because the carrying amount includes both principal and income received from the transferred assets.
2 The difference between the carrying values of covered bonds and the assets pledged reflects the over-collateralisation required to maintain the ratings of the covered bonds and also additional assets to allow immediate issuance of additional covered bonds if required. These additional assets can be repurchased by Westpac at its discretion, subject to the conditions set out in the transaction documents.
3 This table excludes securitisation – customer conduits as the assets securitised are not assets of Westpac.
4 Comparatives have been revised for consistency.</t>
  </si>
  <si>
    <t>Intangible assets (Tables)</t>
  </si>
  <si>
    <t>Schedule of changes in intangible assets and goodwill</t>
  </si>
  <si>
    <t>Consolidated
Parent Entity
$m
Goodwill
Opening balance
Disposals 1
-
-
-
Impairment 1
-
-
-
Other adjustments
-
-
Closing balance
Computer software
Opening balance
Additions
Impairment
Amortisation
Other adjustments
-
Closing balance
Cost
Accumulated amortisation and impairment
Carrying amount
Brand Names
Opening balance
Closing balance
Carrying amount
Core deposit intangibles
Opening balance
Amortisation
Closing balance
-
-
Cost
Accumulated amortisation
Carrying amount
-
-
Other intangible assets
Opening balance
-
Additions through business combination
-
-
-
-
Amortisation
-
Closing balance
-
-
Cost
Accumulated amortisation and impairment
Carrying amount
-
-
Total intangible assets
1 The sale of Hastings’ overseas operations and subsequent exit of Hastings’ Australian operations resulted in the entire balance of goodwill previously allocated to Hastings being derecognised ($15m) or impaired ($105m) in 2018.</t>
  </si>
  <si>
    <t>Schedule of allocation of goodwill</t>
  </si>
  <si>
    <t>Consolidated
Parent Entity
$m
Consumer Bank
Business Bank
Westpac Institutional Bank
BT Financial Group (Australia)
New Zealand Consumer Banking and Wealth
-
-
BT New Zealand
-
-
Hastings
-
-
-
Total goodwill</t>
  </si>
  <si>
    <t>Other assets (Tables)</t>
  </si>
  <si>
    <t>Schedule of other assets</t>
  </si>
  <si>
    <t>Consolidated
Parent Entity
$m
Accrued interest receivable
Securities sold not delivered
Deferred acquisition costs
-
Trade debtors
Prepayments
Accrued fees and commissions
Other
Total other assets</t>
  </si>
  <si>
    <t>Provisions (Tables)</t>
  </si>
  <si>
    <t>Schedule of changes in provisions</t>
  </si>
  <si>
    <t>Annual
Compliance,
Leave
Litigation
Provision for
Regulation
Long
and Other
and Non-
Impairment
and
Service
Employee
Lending
on Credit
Leasehold
Restructuring
Remediation
$m
Leave
Benefits
Losses 1
Commitments
Premises
Provisions
Provisions 1
Total
Consolidated
Balance at 1 October 2017
Additions
-
Utilisation
-
Reversal of unutilised provisions
-
-
Unwinding of discount
-
-
-
-
-
-
Other
-
-
-
-
-
Balance at 30 September 2018
Parent Entity
Balance at 1 October 2017
Additions
-
Utilisation
-
Reversal of unutilised provisions
-
-
Unwinding of discount
-
-
-
-
-
-
Other
-
-
-
-
Balance at 30 September 2018
1 Balance at 1 October 2017 has been revised for consistency.</t>
  </si>
  <si>
    <t>Other liabilities (Tables)</t>
  </si>
  <si>
    <t>Schedule of other liabilities</t>
  </si>
  <si>
    <t>Consolidated
Parent Entity
$m
Unearned insurance premiums
-
-
Outstanding insurance claims
-
-
Defined benefit deficit 1
Accrued interest payable
Credit card loyalty program
Securities purchased not delivered
Trade creditors and other accrued expenses 2
Other 2
Total other liabilities
1 Refer to Note 38 for more details.
2 Comparatives have been revised for consistency. Liabilities of $177 million relating to compliance, regulation and remediation were reclassified to compliance, regulation and remediation provisions included in Note 28.</t>
  </si>
  <si>
    <t>Operating lease commitments (Tables)</t>
  </si>
  <si>
    <t>Schedule of operating lease commitments</t>
  </si>
  <si>
    <t>Consolidated
Parent Entity
$m
Due within one year
Due after one year but not later than five years
Due after 5 years
Total lease commitments</t>
  </si>
  <si>
    <t>Contingent liabilities, contingent assets and credit commitments (Tables)</t>
  </si>
  <si>
    <t>Schedule of undrawn credit commitments</t>
  </si>
  <si>
    <t>Consolidated
Parent Entity
$m
Undrawn credit commitments
Letters of credit and guarantees 1
Commitments to extend credit 2
Other
Total undrawn credit commitments
1 Letters of credit are undertakings to pay, against presentation documents, an obligation in the event of a default by a customer. Guarantees are unconditional undertakings given to support the obligations of a customer to third parties. The Group may hold cash as collateral for certain guarantees issued.
2 Commitments to extend credit include all obligations on the part of the Group to provide credit facilities. As facilities may expire without being drawn upon, the notional amounts do not necessarily reflect future cash requirements. In addition to the commitments disclosed above, at 30 September 2018 the Group had offered $5.7 billion (2017: $5.5 billion) of facilities to customers, which had not yet been accepted.</t>
  </si>
  <si>
    <t>Schedule of maturity of undrawn credit commitments</t>
  </si>
  <si>
    <t>Consolidated 2018
Up to
Over 1
Over 3
Over
$m
1 Year
to 3 Years
to 5 Years
5 Years
Total
Letters of credit and guarantees
Commitments to extend credit
Other
-
Total undrawn credit commitments</t>
  </si>
  <si>
    <t>Shareholders' equity (Tables)</t>
  </si>
  <si>
    <t>Schedule of share capital</t>
  </si>
  <si>
    <t>Consolidated
Parent Entity
$m
Share capital
Ordinary share capital, fully paid
Treasury shares held for RSP 1
Other treasury shares held 2
Total treasury shares held
Total share capital
Non-controlling interests
-
-
1 2018: 3,943,660, unvested shares held (2017: 3,549,035).
2 2018: 2,029,795 shares held (2017: 4,652,579).</t>
  </si>
  <si>
    <t>Schedule of reconciliation of movement in number of ordinary shares</t>
  </si>
  <si>
    <t>Consolidated and Parent Entity
(number)
Opening balance
Dividend reinvestment plan 1
Conversion of Westpac Convertible Preference Shares 2
-
Closing balance</t>
  </si>
  <si>
    <t>Schedule of ordinary shares purchased on market</t>
  </si>
  <si>
    <t>Consolidated and Parent Entity
Number
Average Price ($)
For share-based payment arrangements:
Employee share plan (ESP)
RSP 3
Westpac Performance Plan (WPP) - share rights exercised
Westpac Long Term Incentive Plan (LTIP) - options exercised 4
LTIP - share rights exercised
As treasury shares:
Treasury shares purchased (excluding RSP) 5
Treasury shares sold
Net number of ordinary shares purchased/(sold) on market 6
1 The price per share for the issuance of shares in relation to the dividend reinvestment plan for the 2018 interim dividend was $28.11 and 2017 final dividend was $31.62 (2017: 2017 interim dividend was $29.79 and 2016 final dividend was $31.32).
2 The conversion price per share for the issuance of shares in relation to the conversion of Westpac Convertible Preference Shares was $29.49.
3 Ordinary shares allocated to employees under the RSP are classified as treasury shares until the shares vest.
4 No WPP options were exercised during the period. The average exercise price per share received was $24.23 on the exercise of the LTI options.
5 Treasury shares include ordinary shares held by statutory life funds and managed investment schemes and ordinary shares held by Westpac for equity derivatives sold to customers.
6 The purchase of ordinary shares on market resulted in a tax benefit of $0.22 million being recognised as contributed equity.</t>
  </si>
  <si>
    <t>Schedule of reconciliation of movement in reserves</t>
  </si>
  <si>
    <t>Consolidated
Parent Entity
$m
Available-for-sale securities reserve
Opening balance
Net gains/(losses) from changes in fair value
Income tax effect
Transferred to income statements
Income tax effect
Exchange differences
-
-
Closing balance
Share-based payment reserve
Opening balance
Share-based payment expense
Closing balance
Cash flow hedge reserve
Opening balance
Net gains/(losses) from changes in fair value
Income tax effect
Transferred to income statements
Income tax effect
Closing balance
Foreign currency translation reserve
Opening balance
Exchange differences on translation of foreign operations (net of associated hedges)
Transferred to income statements
-
-
-
Closing balance
Other reserves
Opening balance
Transactions with owners
-
-
-
Closing balance
Total reserves</t>
  </si>
  <si>
    <t>Dividends (Tables)</t>
  </si>
  <si>
    <t>Schedule of dividends not recognised at year end</t>
  </si>
  <si>
    <t>Consolidated
Parent Entity
$m
Dividends not recognised at year end
Since year end the Directors have proposed the following dividends:
Final dividend 94 cents per share (2017: 94 cents, 2016: 94 cents)
all fully franked at 30%
Total dividends not recognised at year end</t>
  </si>
  <si>
    <t>Investments in subsidiaries and associates (Tables)</t>
  </si>
  <si>
    <t>Summary of ownership percentage of controlled entities</t>
  </si>
  <si>
    <t>Percentage Owned
St.George Motor Finance Limited
Westpac Bank-PNG-Limited
Westpac NZ Covered Bond Limited
Westpac NZ Securitisation Limited</t>
  </si>
  <si>
    <t>Pendal Group Limited</t>
  </si>
  <si>
    <t>Schedule of interests in associates</t>
  </si>
  <si>
    <t>Consolidated
Period ended
$m
26 May 2017
Summarised results
Revenue for the period
Net profit for the period
Other comprehensive income for the period
Total comprehensive income (100%)
Group’s share of net profit 1
Equity accounting adjustments
Group’s share in net profit recognised in the income statement
Group’s share of other comprehensive income 1
Tax effect on Group’s share of other comprehensive income
Share of total comprehensive income recognised by the Group
Dividends received from associates during the period
Summarised balance sheet
Total assets
Total liabilities
Total net assets (100%)
Group’s share of total net assets 1
Fair value adjustments (including notional goodwill) on acquisition (net of amortisation)
Carrying amount of interest in Pendal Group Limited 2
Carrying amount of interest in Pendal Group Limited sold
Carrying amount of remaining interest reclassified to available-for-sale securities
Remaining interest in Pendal Group Limited accounted for under equity method
-
Fair value of remaining interest reclassified to available-for-sale securities
Proceeds from sale of Pendal Group Limited interest, net of transaction costs
Amount of reserves recycled to profit or loss
Gain on sale of interest in Pendal Group Limited
Fair value of investment
n/a
1 Represents the Group’s share of Pendal (26 May 2017: 29.0%).
2 The amount disclosed as at 26 May 2017 represented the carrying value of interest in Pendal immediately prior to the sale.</t>
  </si>
  <si>
    <t>Structured entities (Tables)</t>
  </si>
  <si>
    <t>Schedule of consolidated structured entities</t>
  </si>
  <si>
    <t>Consolidated 2018
Investment in
Third Party
Mortgage and
Interest
Other
Financing to
Group
in Other
Asset-Backed
Securitisation
Managed
Structured
$m
Securities 1
Vehicles
Funds
Entities
Total
Assets
Receivables due from other financial institutions
-
-
-
-
-
Trading securities and financial assets designated at fair value
-
-
Available-for-sale securities
-
-
-
Loans
-
Life insurance assets
-
-
Other assets
-
-
-
Total on-balance sheet exposures
Total notional amounts of off-balance sheet exposures
-
Maximum exposure to loss
Size of structured entities 2
Consolidated 2017
Investment in
Third Party
Mortgage and
Interest
Other
Financing to
Group
in Other
Asset-Backed
Securitisation
Managed
Structured
$m
Securities 1
Vehicles
Funds
Entities
Total
Assets
Receivables due from other financial institutions
-
-
-
Trading securities and financial assets designated at fair value
-
-
Available-for-sale securities
-
-
-
Loans
-
Life insurance assets
-
-
Other assets
-
-
-
Total on-balance sheet exposures
Total notional amounts of off-balance sheet exposures
-
Maximum exposure to loss
Size of structured entities 2
1 The Group’s interests in third party mortgage and other asset-backed securities are senior tranches of notes and are investment grade rated.
2 Represented either by the total assets or market capitalisation of the entity, or if not available, the Group’s total committed exposure (for lending arrangements and external debt and equity holdings), funds under management (for Group managed funds) or the total value of notes on issue (for investments in third-party asset-backed securities).</t>
  </si>
  <si>
    <t>Share-based payments (Tables)</t>
  </si>
  <si>
    <t>Summary of terms and conditions of share-based payment arrangements</t>
  </si>
  <si>
    <t>Scheme name
Westpac Long Term
Westpac Performance Plan (WPP)
Restricted Share
Employee Share Plan
Type of share-based payment
Share rights (allocated at no cost).
Share options (no longer issued since October 2009).
Share rights (allocated at no cost).
Share options (no longer issued since October 2009).
Westpac ordinary shares (allocated at no cost).
Westpac ordinary shares (allocated at no cost) of up to $1,000 per employee per year.
How it is used
Aligns executive remuneration and accountability with shareholder interests over the long term.
The mandatory deferral of a portion of short-term incentives for New Zealand employees and key employees based outside Australia.
To reward key employees in respect of the previous financial year.
To reward eligible Australian employees (unless they have already been provided instruments under another scheme for the previous year).
Exercise price:
Shares rights
Nil.
Nil.
n/a.
n/a.
Share options
The market price of Westpac shares at the start of the performance period
The market price of Westpac shares at the start of the performance period.
n/a
n/a
Scheme name
Westpac Long Term
Westpac Performance Plan (WPP)
Restricted Share
Employee Share Plan
Performance hurdles
Relative total shareholder return (TSR) over a 4 year performance period and average cash Return on Equity (cash ROE) over a three year performance period plus 1 year holding lock, each applying to half of the award 1 (commencing with the 2016 LTI award) 2 .
None.
None.
None.
Service conditions
Continued employment throughout the vesting period or as determined by the Board.
Continued employment throughout the vesting period or as determined by the Board.
Continued employment throughout the restriction period or as determined by the Board.
Shares must normally remain within the ESP for three years from granting unless the employee leaves Westpac.
Vesting period (period over which expenses are recognised)
4 years 2
Defined period set out at time of grant.
Defined period set out at time of grant.
1 year
Treatment at end of term
Lapse if not exercised.
Lapse if not exercised.
Vested shares are released from the RSP at the end of the vesting period.
Shares granted prior to October 2009 may be held in the RSP for up to 10 years from the grant date.
Shares are released at the end of the restriction period or when the employee leaves Westpac.
Does the employee receive dividends and voting rights during the vesting period?
No
No
Yes
Yes
1 Details of the TSR and cash ROE performance targets are provided in the Remuneration Report in Section 4.3.
2 For the 2015 LTI awards, the TSR is subject to a four year performance period and Cash EPS compound annual growth rate (CAGR) over a three year performance period plus 1 year holding lock. For awards granted for the periods 2011 to 2014 both the TSR and CAGR hurdles are subject to a three year performance and vesting period. TSR hurdled awards granted prior to 2011 were measured over an initial three year performance period with subsequent performance testing possible at the fourth and fifth anniversaries however further vesting may only occur if the TSR ranking has improved.</t>
  </si>
  <si>
    <t>Westpac Long Term Incentive Plan (LTIP)</t>
  </si>
  <si>
    <t>Schedule of share-based payment schemes</t>
  </si>
  <si>
    <t>Outstanding at
Granted
Exercised
Lapsed
Outstanding
1 October
During
During
During
Outstanding at
and Exercisable at
2018
the Year
the Year
the Year
30 September 2018
30 September 2018
Share options
-
Weighted average exercise price $
- $
- $ $
Weighted average remaining
contractual life
0.7 years
0 years
Share rights
Weighted average remaining
contractual life
10.3 years
10.9 years
2017
1 Oct 2016
30 Sept 2017
Share options
-
-
Weighted average exercise price $
- $
- $ $
Performance share rights
-</t>
  </si>
  <si>
    <t>Westpac Performance Plan (WPP)</t>
  </si>
  <si>
    <t>Outstanding at
Granted
Exercised
Lapsed
Outstanding
1 October
During
During
During
Outstanding at
and Exercisable at
2018
the Year
the Year
the Year
30 September 2018
30 September 2018
Share rights
One-year vesting period
Two-year vesting period
Three-year vesting period
Four-year vesting period
-
-
Total share rights
Weighted average remaining
contractual life
12.3 years
12.4 years
2017
1 Oct 2016
30 Sept 2017
Share options
-
-
-
Weighted average exercise price $
- $
-
-
-
Performance share rights</t>
  </si>
  <si>
    <t>Restricted Share Plan (RSP)</t>
  </si>
  <si>
    <t>Outstanding at
Granted
Forfeited
1 October
During
During
Outstanding at
Allocation date 1
the Year
Released
the Year
30 September 2018
Granted prior to October 2009
-
-
Granted subsequent to October 2009
Total 2018
Total 2017
1 For awards made prior to October 2009, shares may be held in the RSP for up to 10 years from the date they are granted. For awards made from October 2009, shares are released from the RSP on vesting.</t>
  </si>
  <si>
    <t>Employee Share Plan (ESP)</t>
  </si>
  <si>
    <t>Average Number
Total Number
Allocation
Number of
of Shares Allocated
of Shares
Market
Total
Date
Participants
per Participant
Allocated
Price per Share 1
Fair Value
2018
24 November 2017 $ $
2017
25 November 2016 $ $
1 The market price per share for the allocation is based on the five day volume-weighted average price up to the grant date.</t>
  </si>
  <si>
    <t>Superannuation commitments (Tables)</t>
  </si>
  <si>
    <t>Schedule of contributions</t>
  </si>
  <si>
    <t>Consolidated
Parent Entity
$m
Employer contributions
Member contributions</t>
  </si>
  <si>
    <t>Summary of expenses recognised</t>
  </si>
  <si>
    <t>Consolidated
Parent Entity
$m
Current service cost
Net interest cost on net benefit liability
-
Total defined benefit expense</t>
  </si>
  <si>
    <t>Schedule of defined benefit balances recognised</t>
  </si>
  <si>
    <t>Consolidated
Parent Entity
$m
Benefit obligation at end of the year
Fair value of plan assets at end of the year
Net surplus/(deficit)
Defined benefit surplus (Note 27)
Defined benefit deficit (Note 29)
Net surplus/(deficit)</t>
  </si>
  <si>
    <t>Schedule of defined benefit plan significant assumptions</t>
  </si>
  <si>
    <t>2018
2017
Australian
Overseas
Australian
Overseas
Consolidated and Parent Entity
Funds
Funds
Funds
Funds
Discount rate
2.6%-2.9%
2.7%-3%
Salary increases
3%-5%
3%-5%
Inflation rate (pensioners receive inflationary increases)
2%-3.5%
2%-3.5%
Life expectancy of a 60-year-old male
27.9-28.4
27.7-28.9
Life expectancy of a 60-year-old female
29.4-29.6
29.2-30.3</t>
  </si>
  <si>
    <t>Summary of sensitivity analysis of essential assumptions</t>
  </si>
  <si>
    <t>Increase in obligation
Change in assumption
0.5% decrease in discount rate
0.5% increase in annual salary increases
0.5% increase in inflation rate (pensioners receive inflationary increases)
1 year increase in life expectancy</t>
  </si>
  <si>
    <t>Schedule of asset allocation</t>
  </si>
  <si>
    <t>Consolidated and Parent Entity
2018
2017
Australian
Overseas
Australian
Overseas
%
Funds
Funds
Funds
Funds
Cash
Equity instruments
Debt instruments
Property
Other Assets
Total</t>
  </si>
  <si>
    <t>Auditor's remuneration (Tables)</t>
  </si>
  <si>
    <t>Schedule of fees payable to auditor</t>
  </si>
  <si>
    <t>Consolidated
Parent Entity
$’000
Audit and audit-related fees
Audit fees
PwC Australia
Overseas PwC network firms
Total audit fees
Audit-related fees
PwC Australia
Overseas PwC network firms
-
Total audit-related fees
Total audit and audit-related fees
Tax fees
PwC Australia
-
Overseas PwC network firms
-
-
-
Total tax fees
-
Other fees
PwC Australia
Overseas PwC network firms
-
-
Total other fees
Total audit and non-audit fees</t>
  </si>
  <si>
    <t>Related party disclosures (Tables)</t>
  </si>
  <si>
    <t>Schedule of remuneration of KMP</t>
  </si>
  <si>
    <t>Short-term
Post Employment
Other Long-term
Termination
Share-based
$
Benefits
Benefits
Benefits
Benefits
Payments
Total
Consolidated
2018
-
2017
-
Parent Entity
2018
-
2017
-</t>
  </si>
  <si>
    <t>Schedule of loans provided and interest charged to KMP and their related parties</t>
  </si>
  <si>
    <t>Interest Payable
Closing Loan
Number of KMP
$
for the Year
Balance
with Loans
2018
2017</t>
  </si>
  <si>
    <t>Schedule of performance options and share rights held by key management personnel, including their related parties</t>
  </si>
  <si>
    <t>For compliance with SEC disclosure requirements, the following table sets out certain details of the performance options, performance share rights and unhurdled share rights held at 30 September 2018 by the CEO and other key management personnel (including their related parties):
Latest Date of Exercise
Number of
Number of Options
Exercise Price of Options
Managing Director &amp; Chief Executive Officer
Brian Hartzer
Ranges from 1 October 2024 to 1 October 2032
-
n/a
Group Executives
Lyn Cobley
Ranges from 1 October 2030 to 1 October 2032
-
n/a
Brad Cooper
Ranges from 1 October 2024 to 1 October 2032
-
n/a
David Curran
Ranges from 1 October 2024 to 1 October 2032
-
n/a
George Frazis
Ranges from 1 October 2024 to 1 October 2032
-
n/a
Peter King
Ranges from 1 October 2024 to 1 October 2032
-
n/a
David Lees
Ranges from 1 October 2018 to 1 October 2030
Rebecca Lim
Ranges from 1 October 2024 to 1 October 2032
-
n/a
David Linberg
Ranges from 1 October 2024 to 1 October 2032
-
n/a
Carolyn McCann
Ranges from 1 October 2024 to 1 October 2032
-
n/a
David McLean
Ranges from 1 October 2022 to 1 October 2032
-
n/a
Christine Parker
Ranges from 1 October 2024 to 1 October 2032
-
n/a
Gary Thursby
Ranges from 1 October 2024 to 1 October 2032
-
n/a
Former Group Executive
Alexandra Holcomb
Ranges from 1 October 2024 to 1 October 2032
-
n/a</t>
  </si>
  <si>
    <t>Notes to the cash flow statements (Tables)</t>
  </si>
  <si>
    <t>Summary of reconciliation of net cash provided by/(used in) operating activities to net profit</t>
  </si>
  <si>
    <t>Consolidated
Parent Entity
$m
Net profit for the year
Adjustments:
Depreciation, amortisation and impairment
Impairment charges
Net (decrease)/increase in current and deferred tax
(Increase)/decrease in accrued interest receivable
(Decrease)/increase in accrued interest payable
(Decrease)/increase in provisions 1
Other non-cash items 1
Cash flows from operating activities before changes in operating assets and liabilities
Net (increase)/decrease in derivative financial instruments
Net (increase)/decrease in life insurance assets and liabilities
-
-
(Increase)/decrease in other operating assets:
Trading securities and financial assets designated at fair value
Loans
Receivables due from other financial institutions
Regulatory deposits with central banks overseas
Other assets
(Decrease)/increase in other operating liabilities:
Other financial liabilities at fair value through income statement
Deposits and other borrowings
Payables due to other financial institutions
Other liabilities
Net cash provided by/(used in) operating activities
1 Comparatives have been revised for consistency.</t>
  </si>
  <si>
    <t>Summary of the assets and liabilities over which control ceased</t>
  </si>
  <si>
    <t>Consolidated
Parent Entity
$m
Assets:
Cash and balances with central banks
-
-
-
Available-for-sale securities
-
-
-
-
Loans
-
-
-
-
Regulatory deposits with central banks overseas
-
-
-
-
Property and equipment
-
-
-
Deferred tax assets
-
-
-
Intangible assets
-
-
-
Other assets
-
-
-
Total assets
-
-
-
Liabilities:
Deposits and other borrowings
-
-
-
-
Current tax liabilities
-
-
-
-
Provisions
-
-
-
Other liabilities
-
-
-
Total liabilities
-
-
-
Total equity attributable to owners of Westpac Banking Corporation
-
-
-
Cash proceeds (net of transaction costs)
-
-
-
Total consideration
-
-
-
Reserves recycled to income statement
-
-
-
Gain/(loss) on disposal
-
-
-
Reconciliation of cash proceeds from disposal
Cash proceeds received (net of transaction costs)
-
-
-
Less: Cash deconsolidated
-
-
-
Cash consideration (paid)/received (net of transaction costs and cash held)
-
-
-</t>
  </si>
  <si>
    <t>Schedule of non-cash financing activities</t>
  </si>
  <si>
    <t>Non-cash financing activities
Consolidated
Parent Entity
$m
Shares issued under the dividend reinvestment plan
Shares issued from the conversion of Westpac CPS
-
-
-</t>
  </si>
  <si>
    <t>Financial statements preparation (Details) - AUD ($) $ in Millions</t>
  </si>
  <si>
    <t>Disclosure of expected impact of initial application of new standards or interpretations [line items]</t>
  </si>
  <si>
    <t>Retained earnings</t>
  </si>
  <si>
    <t>AASB 9 - Expected impact</t>
  </si>
  <si>
    <t>Available-for-sale financial assets to reclassify to amortised cost</t>
  </si>
  <si>
    <t>Segment reporting - Segment results (Details) - AUD ($) $ in Millions</t>
  </si>
  <si>
    <t>Segment results on a cash earnings basis</t>
  </si>
  <si>
    <t>Impairment (charges)/benefits</t>
  </si>
  <si>
    <t>Additional information</t>
  </si>
  <si>
    <t>Depreciation, amortisation and impairments</t>
  </si>
  <si>
    <t>Balance Sheet</t>
  </si>
  <si>
    <t>Additions of property and equipment and intangible assets</t>
  </si>
  <si>
    <t>Consumer Bank</t>
  </si>
  <si>
    <t>Business Bank</t>
  </si>
  <si>
    <t>Maximum facility provided to customers</t>
  </si>
  <si>
    <t>BT Financial Group (Australia)</t>
  </si>
  <si>
    <t>Westpac Institutional Bank</t>
  </si>
  <si>
    <t>Westpac New Zealand</t>
  </si>
  <si>
    <t>Group Businesses</t>
  </si>
  <si>
    <t>Operating segments (cash earnings)</t>
  </si>
  <si>
    <t>Operating segments (cash earnings) | Consumer Bank</t>
  </si>
  <si>
    <t>Operating segments (cash earnings) | Business Bank</t>
  </si>
  <si>
    <t>Operating segments (cash earnings) | BT Financial Group (Australia)</t>
  </si>
  <si>
    <t>Operating segments (cash earnings) | Westpac Institutional Bank</t>
  </si>
  <si>
    <t>Operating segments (cash earnings) | Westpac New Zealand</t>
  </si>
  <si>
    <t>Operating segments (cash earnings) | Group Businesses</t>
  </si>
  <si>
    <t>Net cash earnings adjustment</t>
  </si>
  <si>
    <t>Net cash earnings adjustment | Consumer Bank</t>
  </si>
  <si>
    <t>Net cash earnings adjustment | Business Bank</t>
  </si>
  <si>
    <t>Net cash earnings adjustment | BT Financial Group (Australia)</t>
  </si>
  <si>
    <t>Net cash earnings adjustment | Westpac New Zealand</t>
  </si>
  <si>
    <t>Net cash earnings adjustment | Group Businesses</t>
  </si>
  <si>
    <t>Segment reporting - Reconciliation of cash earnings to net profit (Details) - AUD ($) $ in Millions</t>
  </si>
  <si>
    <t>Adjustments relating to Pendal (BTIM)</t>
  </si>
  <si>
    <t>Amortisation of intangible assets</t>
  </si>
  <si>
    <t>Acquisition, transaction and integration expenses</t>
  </si>
  <si>
    <t>Fair value gain/(loss) on economic hedges</t>
  </si>
  <si>
    <t>Ineffective hedges</t>
  </si>
  <si>
    <t>Treasury shares</t>
  </si>
  <si>
    <t>Segment reporting - Geographic segments (Details) - AUD ($) $ in Millions</t>
  </si>
  <si>
    <t>Geographic segments</t>
  </si>
  <si>
    <t>Revenue</t>
  </si>
  <si>
    <t>Revenues (as a percent)</t>
  </si>
  <si>
    <t>100.00%</t>
  </si>
  <si>
    <t>Non-current assets</t>
  </si>
  <si>
    <t>Non-current assets (as a percent)</t>
  </si>
  <si>
    <t>Australia</t>
  </si>
  <si>
    <t>85.60%</t>
  </si>
  <si>
    <t>86.20%</t>
  </si>
  <si>
    <t>87.30%</t>
  </si>
  <si>
    <t>93.70%</t>
  </si>
  <si>
    <t>93.80%</t>
  </si>
  <si>
    <t>New Zealand</t>
  </si>
  <si>
    <t>11.50%</t>
  </si>
  <si>
    <t>11.60%</t>
  </si>
  <si>
    <t>11.00%</t>
  </si>
  <si>
    <t>5.80%</t>
  </si>
  <si>
    <t>5.70%</t>
  </si>
  <si>
    <t>2.90%</t>
  </si>
  <si>
    <t>2.20%</t>
  </si>
  <si>
    <t>1.70%</t>
  </si>
  <si>
    <t>0.50%</t>
  </si>
  <si>
    <t>Net interest income (Details) - AUD ($) $ in Millions</t>
  </si>
  <si>
    <t>Net ineffectiveness on qualifying hedges</t>
  </si>
  <si>
    <t>Other interest income</t>
  </si>
  <si>
    <t>Total interest income</t>
  </si>
  <si>
    <t>Trading liabilities</t>
  </si>
  <si>
    <t>Bank levy</t>
  </si>
  <si>
    <t>Other interest expense</t>
  </si>
  <si>
    <t>Total interest expense</t>
  </si>
  <si>
    <t>Amounts related to financial instruments not measured at fair value through income statement</t>
  </si>
  <si>
    <t>Non-interest income (Details) - AUD ($) shares in Millions, $ in Millions</t>
  </si>
  <si>
    <t>May 26, 2017</t>
  </si>
  <si>
    <t>Fee and commissions</t>
  </si>
  <si>
    <t>Credit-related fee and commission income</t>
  </si>
  <si>
    <t>Transaction fees and commissions</t>
  </si>
  <si>
    <t>Other commissions earned</t>
  </si>
  <si>
    <t>Total fees and commissions</t>
  </si>
  <si>
    <t>Wealth management and insurance income</t>
  </si>
  <si>
    <t>Life insurance and funds management net operating income</t>
  </si>
  <si>
    <t>General insurance and lenders mortgage insurance net operating income</t>
  </si>
  <si>
    <t>Total wealth management and insurance income</t>
  </si>
  <si>
    <t>Trading income</t>
  </si>
  <si>
    <t>Other income</t>
  </si>
  <si>
    <t>Dividends received from other entities</t>
  </si>
  <si>
    <t>Net gain on sale of associates</t>
  </si>
  <si>
    <t>Net gain on disposal of assets</t>
  </si>
  <si>
    <t>Net gain/(loss) on hedging overseas operations</t>
  </si>
  <si>
    <t>Net gain/(loss) on derivatives held for risk management purposes</t>
  </si>
  <si>
    <t>Net gain/(loss) on financial instruments designated at fair value</t>
  </si>
  <si>
    <t>Net gain/(loss) on disposal of controlled entities</t>
  </si>
  <si>
    <t>Rental income on operating leases</t>
  </si>
  <si>
    <t>Share of associates' net profit/(loss)</t>
  </si>
  <si>
    <t>Total other income</t>
  </si>
  <si>
    <t>Total non-interest income</t>
  </si>
  <si>
    <t>BTIM</t>
  </si>
  <si>
    <t>Sale of shares in associate by the Group (in shares)</t>
  </si>
  <si>
    <t>Sale of shares in associate by the Group (as a percent)</t>
  </si>
  <si>
    <t>19.00%</t>
  </si>
  <si>
    <t>Dividends received from subsidiaries</t>
  </si>
  <si>
    <t>Transactions with subsidiaries</t>
  </si>
  <si>
    <t>Non-interest income - Wealth management and insurance income (Details) - AUD ($) $ in Millions</t>
  </si>
  <si>
    <t>Wealth management and insurance income comprised</t>
  </si>
  <si>
    <t>Funds management income</t>
  </si>
  <si>
    <t>Life insurance</t>
  </si>
  <si>
    <t>Premium income/net premiums earned</t>
  </si>
  <si>
    <t>Commissions, investment income and other income</t>
  </si>
  <si>
    <t>Claims, changes in insurance liabilities, underwriting and commission expenses</t>
  </si>
  <si>
    <t>General insurance and lenders mortgage insurance</t>
  </si>
  <si>
    <t>Operating expenses (Details) - AUD ($) $ in Millions</t>
  </si>
  <si>
    <t>Staff expenses</t>
  </si>
  <si>
    <t>Employee remuneration, entitlements and on-costs</t>
  </si>
  <si>
    <t>Superannuation expense</t>
  </si>
  <si>
    <t>Restructuring costs</t>
  </si>
  <si>
    <t>Total staff expenses</t>
  </si>
  <si>
    <t>Occupancy expenses</t>
  </si>
  <si>
    <t>Operating lease rentals</t>
  </si>
  <si>
    <t>Depreciation of property and equipment</t>
  </si>
  <si>
    <t>Total occupancy expenses</t>
  </si>
  <si>
    <t>Technology expenses</t>
  </si>
  <si>
    <t>Amortisation and impairment of software assets</t>
  </si>
  <si>
    <t>Depreciation and impairment of IT equipment</t>
  </si>
  <si>
    <t>Technology services</t>
  </si>
  <si>
    <t>Software maintenance and licences</t>
  </si>
  <si>
    <t>Telecommunications</t>
  </si>
  <si>
    <t>Data processing</t>
  </si>
  <si>
    <t>Total technology expenses</t>
  </si>
  <si>
    <t>Other expenses</t>
  </si>
  <si>
    <t>Professional and processing services</t>
  </si>
  <si>
    <t>Amortisation and impairment of intangible assets and deferred expenditure</t>
  </si>
  <si>
    <t>Postage and stationery</t>
  </si>
  <si>
    <t>Advertising</t>
  </si>
  <si>
    <t>Credit card loyalty programs</t>
  </si>
  <si>
    <t>Non-lending losses</t>
  </si>
  <si>
    <t>Total other expenses</t>
  </si>
  <si>
    <t>Total operating expenses</t>
  </si>
  <si>
    <t>Services provided by external suppliers</t>
  </si>
  <si>
    <t>Operations processing</t>
  </si>
  <si>
    <t>Consultants</t>
  </si>
  <si>
    <t>Credit assessment</t>
  </si>
  <si>
    <t>Legal and audit fees</t>
  </si>
  <si>
    <t>Regulatory fees and share market related costs</t>
  </si>
  <si>
    <t>Impairment/(reversal of impairment) on investments in subsidiaries</t>
  </si>
  <si>
    <t>Impairment charges (Details) - AUD ($) $ in Millions</t>
  </si>
  <si>
    <t>Sep. 30, 2014</t>
  </si>
  <si>
    <t>Write-backs</t>
  </si>
  <si>
    <t>Recoveries</t>
  </si>
  <si>
    <t>Individually assessed</t>
  </si>
  <si>
    <t>Provisions raised</t>
  </si>
  <si>
    <t>Individually assessed | Parent Entity</t>
  </si>
  <si>
    <t>Collectively assessed</t>
  </si>
  <si>
    <t>Collectively assessed | Parent Entity</t>
  </si>
  <si>
    <t>Income tax - Reconciliation to profit before income tax (Details) - AUD ($) $ in Millions</t>
  </si>
  <si>
    <t>Profit before taxes</t>
  </si>
  <si>
    <t>Tax at the Australian company tax rate of 30%</t>
  </si>
  <si>
    <t>Australian company tax rate</t>
  </si>
  <si>
    <t>Hybrid capital distributions</t>
  </si>
  <si>
    <t>Tax adjustment on policyholder earnings</t>
  </si>
  <si>
    <t>Adjustment for life business tax rates</t>
  </si>
  <si>
    <t>Dividend adjustments</t>
  </si>
  <si>
    <t>Other non-assessable items</t>
  </si>
  <si>
    <t>Other non-deductible items</t>
  </si>
  <si>
    <t>Adjustment for overseas tax rates</t>
  </si>
  <si>
    <t>Other items</t>
  </si>
  <si>
    <t>Total income tax expense</t>
  </si>
  <si>
    <t>Current income tax</t>
  </si>
  <si>
    <t>Movement in deferred tax</t>
  </si>
  <si>
    <t>Income tax (over)/under provided in prior years</t>
  </si>
  <si>
    <t>Effective tax rate</t>
  </si>
  <si>
    <t>30.96%</t>
  </si>
  <si>
    <t>30.55%</t>
  </si>
  <si>
    <t>29.91%</t>
  </si>
  <si>
    <t>Overseas</t>
  </si>
  <si>
    <t>Parent Entity | Australia</t>
  </si>
  <si>
    <t>Parent Entity | Overseas</t>
  </si>
  <si>
    <t>Income tax - Deferred tax assets (Details) - AUD ($) $ in Millions</t>
  </si>
  <si>
    <t>Gross deferred tax assets recognised in the income statements</t>
  </si>
  <si>
    <t>Gross deferred tax assets recognised directly in other comprehensive income</t>
  </si>
  <si>
    <t>Set-off of deferred tax assets and deferred tax liabilities</t>
  </si>
  <si>
    <t>Net deferred tax assets</t>
  </si>
  <si>
    <t>Provision for impairment charges on loans</t>
  </si>
  <si>
    <t>Provision for impairment charges on loans | Parent Entity</t>
  </si>
  <si>
    <t>Provision for long service leave, annual leave and other employee benefits</t>
  </si>
  <si>
    <t>Provision for long service leave, annual leave and other employee benefits | Parent Entity</t>
  </si>
  <si>
    <t>Financial instruments</t>
  </si>
  <si>
    <t>Financial instruments | Parent Entity</t>
  </si>
  <si>
    <t>Property and equipment | Parent Entity</t>
  </si>
  <si>
    <t>Other provisions</t>
  </si>
  <si>
    <t>Other provisions | Parent Entity</t>
  </si>
  <si>
    <t>Other liabilities | Parent Entity</t>
  </si>
  <si>
    <t>Cashflow hedges</t>
  </si>
  <si>
    <t>Cashflow hedges | Parent Entity</t>
  </si>
  <si>
    <t>Defined benefit</t>
  </si>
  <si>
    <t>Defined benefit | Parent Entity</t>
  </si>
  <si>
    <t>Income tax - Movements in deferred tax assets (Details) - AUD ($) $ in Millions</t>
  </si>
  <si>
    <t>Movements</t>
  </si>
  <si>
    <t>Opening balance</t>
  </si>
  <si>
    <t>Recognised in the income statements</t>
  </si>
  <si>
    <t>Recognised in other comprehensive income</t>
  </si>
  <si>
    <t>Closing balance</t>
  </si>
  <si>
    <t>Income tax - Deferred tax liabilities (Details) - AUD ($) $ in Millions</t>
  </si>
  <si>
    <t>Gross deferred tax liabilities recognised in the income statements</t>
  </si>
  <si>
    <t>Gross deferred tax liabilities recognised directly in other comprehensive income</t>
  </si>
  <si>
    <t>Net deferred tax liabilities</t>
  </si>
  <si>
    <t>Finance lease transactions</t>
  </si>
  <si>
    <t>Finance lease transactions | Parent Entity</t>
  </si>
  <si>
    <t>Other assets | Parent Entity</t>
  </si>
  <si>
    <t>Available-for-sale securities | Parent Entity</t>
  </si>
  <si>
    <t>Income tax - Movements in deferred tax liabilities (Details) - AUD ($) $ in Millions</t>
  </si>
  <si>
    <t>Income tax - Unrecognised deferred tax balances (Details) - AUD ($) $ in Millions</t>
  </si>
  <si>
    <t>Unrecognised deferred tax balances</t>
  </si>
  <si>
    <t>Unrecognised deferred tax asset: Tax losses on revenue account</t>
  </si>
  <si>
    <t>Unrecognised deferred tax liability: Gross retained earnings of subsidiaries which the Parent Entity does not intend to distribute in the foreseeable future</t>
  </si>
  <si>
    <t>Earnings per share (Details) - AUD ($) $ / shares in Units, shares in Millions, $ in Millions</t>
  </si>
  <si>
    <t>Net profit attributable to shareholders</t>
  </si>
  <si>
    <t>Adjustment for Restricted Share Plan (RSP) dividends</t>
  </si>
  <si>
    <t>Adjustment for potential dilution: Distributions to convertible loan capital holders</t>
  </si>
  <si>
    <t>Adjusted net profit attributable to shareholders - Basic</t>
  </si>
  <si>
    <t>Adjusted net profit attributable to shareholders - Diluted</t>
  </si>
  <si>
    <t>Weighted average number of ordinary shares on issue</t>
  </si>
  <si>
    <t>Treasury shares (including RSP share rights)</t>
  </si>
  <si>
    <t>Adjustment for potential dilution: Share-based payments</t>
  </si>
  <si>
    <t>Adjustment for potential dilution: Convertible loan capital</t>
  </si>
  <si>
    <t>Adjusted weighted average number of ordinary shares - Basic</t>
  </si>
  <si>
    <t>Adjusted weighted average number of ordinary shares - Diluted</t>
  </si>
  <si>
    <t>Earnings per ordinary share - Basic (in dollars per share)</t>
  </si>
  <si>
    <t>Earnings per ordinary share - Diluted (in dollars per share)</t>
  </si>
  <si>
    <t>Average balance sheet and interest rates (Details) - AUD ($) $ in Millions</t>
  </si>
  <si>
    <t>Average Balance - Interest earning assets</t>
  </si>
  <si>
    <t>Interest Income</t>
  </si>
  <si>
    <t>Average Rate - Interest earning assets (as a percent)</t>
  </si>
  <si>
    <t>4.20%</t>
  </si>
  <si>
    <t>4.40%</t>
  </si>
  <si>
    <t>Average Balance - Non-Interest earning assets</t>
  </si>
  <si>
    <t>Average Balance - Total assets</t>
  </si>
  <si>
    <t>Average Balance - Interest bearing liabilities</t>
  </si>
  <si>
    <t>Interest Expense</t>
  </si>
  <si>
    <t>Average Rate - Interest bearing liabilities (as a percent)</t>
  </si>
  <si>
    <t>2.30%</t>
  </si>
  <si>
    <t>2.50%</t>
  </si>
  <si>
    <t>Average Balance - Non-interest bearing liabilities</t>
  </si>
  <si>
    <t>Average Balance - Total liabilities</t>
  </si>
  <si>
    <t>Average Balance - Shareholders' equity</t>
  </si>
  <si>
    <t>Average Balance - Non-controlling interests</t>
  </si>
  <si>
    <t>Average Balance - Total equity</t>
  </si>
  <si>
    <t>Average Balance - Total liabilities and equity</t>
  </si>
  <si>
    <t>Payables due to other financial institutions | Australia</t>
  </si>
  <si>
    <t>1.60%</t>
  </si>
  <si>
    <t>1.50%</t>
  </si>
  <si>
    <t>1.80%</t>
  </si>
  <si>
    <t>Payables due to other financial institutions | New Zealand</t>
  </si>
  <si>
    <t>1.40%</t>
  </si>
  <si>
    <t>Payables due to other financial institutions | Other Overseas</t>
  </si>
  <si>
    <t>2.00%</t>
  </si>
  <si>
    <t>1.20%</t>
  </si>
  <si>
    <t>Deposits and other borrowings | Australia</t>
  </si>
  <si>
    <t>2.10%</t>
  </si>
  <si>
    <t>Deposits and other borrowings | New Zealand</t>
  </si>
  <si>
    <t>2.70%</t>
  </si>
  <si>
    <t>Deposits and other borrowings | Other Overseas</t>
  </si>
  <si>
    <t>1.90%</t>
  </si>
  <si>
    <t>1.00%</t>
  </si>
  <si>
    <t>Loan capital | Australia</t>
  </si>
  <si>
    <t>4.00%</t>
  </si>
  <si>
    <t>Loan capital | New Zealand</t>
  </si>
  <si>
    <t>5.10%</t>
  </si>
  <si>
    <t>4.70%</t>
  </si>
  <si>
    <t>Loan capital | Other Overseas</t>
  </si>
  <si>
    <t>4.50%</t>
  </si>
  <si>
    <t>Other interest bearing liabilities | Australia</t>
  </si>
  <si>
    <t>3.30%</t>
  </si>
  <si>
    <t>3.20%</t>
  </si>
  <si>
    <t>3.40%</t>
  </si>
  <si>
    <t>Other interest bearing liabilities | New Zealand</t>
  </si>
  <si>
    <t>4.10%</t>
  </si>
  <si>
    <t>5.60%</t>
  </si>
  <si>
    <t>Other interest bearing liabilities | Other Overseas</t>
  </si>
  <si>
    <t>2.40%</t>
  </si>
  <si>
    <t>Deposits and payables due to other financial institutions | Australia</t>
  </si>
  <si>
    <t>Deposits and payables due to other financial institutions | New Zealand</t>
  </si>
  <si>
    <t>Deposits and payables due to other financial institutions | Other Overseas</t>
  </si>
  <si>
    <t>Receivables due from other financial institutions | Australia</t>
  </si>
  <si>
    <t>1.10%</t>
  </si>
  <si>
    <t>0.90%</t>
  </si>
  <si>
    <t>Receivables due from other financial institutions | New Zealand</t>
  </si>
  <si>
    <t>1.30%</t>
  </si>
  <si>
    <t>Receivables due from other financial institutions | Other Overseas</t>
  </si>
  <si>
    <t>0.80%</t>
  </si>
  <si>
    <t>Trading securities and financial assets designated at fair value | Australia</t>
  </si>
  <si>
    <t>2.60%</t>
  </si>
  <si>
    <t>Trading securities and financial assets designated at fair value | New Zealand</t>
  </si>
  <si>
    <t>Trading securities and financial assets designated at fair value | Other Overseas</t>
  </si>
  <si>
    <t>Available-for-sale securities | Australia</t>
  </si>
  <si>
    <t>3.10%</t>
  </si>
  <si>
    <t>3.00%</t>
  </si>
  <si>
    <t>Available-for-sale securities | New Zealand</t>
  </si>
  <si>
    <t>Available-for-sale securities | Other Overseas</t>
  </si>
  <si>
    <t>Regulatory deposits with central banks overseas | Other Overseas</t>
  </si>
  <si>
    <t>Loans and other receivables | Australia</t>
  </si>
  <si>
    <t>Loans and other receivables | New Zealand</t>
  </si>
  <si>
    <t>4.80%</t>
  </si>
  <si>
    <t>5.30%</t>
  </si>
  <si>
    <t>Loans and other receivables | Other Overseas</t>
  </si>
  <si>
    <t>Cash, receivables due from other financial institutions and regulatory deposits</t>
  </si>
  <si>
    <t>Average balance sheet and interest rates - Variances (Details) - AUD ($) $ in Millions</t>
  </si>
  <si>
    <t>Interest income - Change Due to Volume</t>
  </si>
  <si>
    <t>Interest income - Change Due to Rate</t>
  </si>
  <si>
    <t>Total change in interest income</t>
  </si>
  <si>
    <t>Interest expense - Change Due to Volume</t>
  </si>
  <si>
    <t>Interest expense - Change Due to Rate</t>
  </si>
  <si>
    <t>Total change in interest expense</t>
  </si>
  <si>
    <t>Net interest income - Change Due to Volume</t>
  </si>
  <si>
    <t>Net interest income - Change Due to Rate</t>
  </si>
  <si>
    <t>Total change in net interest income</t>
  </si>
  <si>
    <t>Other Overseas</t>
  </si>
  <si>
    <t>Receivables due from other financial institutions (Details) - AUD ($) $ in Millions</t>
  </si>
  <si>
    <t>Conduit assets</t>
  </si>
  <si>
    <t>Cash collateral</t>
  </si>
  <si>
    <t>Interbank lending</t>
  </si>
  <si>
    <t>Total receivables due from other financial institutions</t>
  </si>
  <si>
    <t>Trading securities and financial assets designated at fair value (Details) - AUD ($) $ in Millions</t>
  </si>
  <si>
    <t>Total trading securities and financial assets designated at fair value</t>
  </si>
  <si>
    <t>Trading securities | Parent Entity</t>
  </si>
  <si>
    <t>Trading securities | Government and semi-government securities</t>
  </si>
  <si>
    <t>Trading securities | Government and semi-government securities | Parent Entity</t>
  </si>
  <si>
    <t>Trading securities | Other debt securities</t>
  </si>
  <si>
    <t>Trading securities | Other debt securities | Parent Entity</t>
  </si>
  <si>
    <t>Trading securities | Equity securities</t>
  </si>
  <si>
    <t>Trading securities | Equity securities | Parent Entity</t>
  </si>
  <si>
    <t>Trading securities | Other</t>
  </si>
  <si>
    <t>Trading securities | Other | Parent Entity</t>
  </si>
  <si>
    <t>Securities purchased under agreement to resell</t>
  </si>
  <si>
    <t>Securities purchased under agreement to resell | Parent Entity</t>
  </si>
  <si>
    <t>Other financial assets designated at fair value | Parent Entity</t>
  </si>
  <si>
    <t>Other financial assets designated at fair value | Other debt securities</t>
  </si>
  <si>
    <t>Other financial assets designated at fair value | Other debt securities | Parent Entity</t>
  </si>
  <si>
    <t>Other financial assets designated at fair value | Equity securities</t>
  </si>
  <si>
    <t>Other financial assets designated at fair value | Equity securities | Parent Entity</t>
  </si>
  <si>
    <t>Available-for-sale securities by type (Details) - AUD ($) $ in Millions</t>
  </si>
  <si>
    <t>Government and semi-government securities</t>
  </si>
  <si>
    <t>Government and semi-government securities | Parent Entity</t>
  </si>
  <si>
    <t>Other debt securities</t>
  </si>
  <si>
    <t>Other debt securities | Parent Entity</t>
  </si>
  <si>
    <t>Equity securities</t>
  </si>
  <si>
    <t>Available-for-sale securities measured at cost</t>
  </si>
  <si>
    <t>Equity securities | Parent Entity</t>
  </si>
  <si>
    <t>Available-for-sale securities by contractual maturity (Details) $ in Millions</t>
  </si>
  <si>
    <t>Sep. 30, 2018AUD ($)</t>
  </si>
  <si>
    <t>Tax-exempt securities</t>
  </si>
  <si>
    <t>Available-for-sale securities, maturities</t>
  </si>
  <si>
    <t>No later than one year</t>
  </si>
  <si>
    <t>Over 1 Year to 5 Years</t>
  </si>
  <si>
    <t>Over 5 Years to 10 Years</t>
  </si>
  <si>
    <t>No Specific Maturity</t>
  </si>
  <si>
    <t>Weighted average yield</t>
  </si>
  <si>
    <t>Government and semi-government securities | No later than one year</t>
  </si>
  <si>
    <t>Government and semi-government securities | Over 1 Year to 5 Years</t>
  </si>
  <si>
    <t>Government and semi-government securities | Over 5 Years to 10 Years</t>
  </si>
  <si>
    <t>Other debt securities | No later than one year</t>
  </si>
  <si>
    <t>Other debt securities | Over 1 Year to 5 Years</t>
  </si>
  <si>
    <t>Equity securities | No Specific Maturity</t>
  </si>
  <si>
    <t>Available-for-sale securities, additional details (Details) - AUD ($) $ in Millions</t>
  </si>
  <si>
    <t>US Government treasury notes</t>
  </si>
  <si>
    <t>Queensland Treasury Corporation</t>
  </si>
  <si>
    <t>Debt securities with aggregate book value exceeding 10% of equity attributable to Westpac's owners</t>
  </si>
  <si>
    <t>Australian Commonwealth Government</t>
  </si>
  <si>
    <t>Loans - By location of booking office and product type (Details) - AUD ($) $ in Millions</t>
  </si>
  <si>
    <t>Securitised loans</t>
  </si>
  <si>
    <t>Fixed rate bills designated at fair value to reduce an accounting mismatch</t>
  </si>
  <si>
    <t>Change in fair value attributable to credit risk recognised during the year</t>
  </si>
  <si>
    <t>Cumulative change in fair value attributable to credit risk</t>
  </si>
  <si>
    <t>Parent Entity | Fixed rate bills designated at fair value to reduce an accounting mismatch</t>
  </si>
  <si>
    <t>Gross/Cost</t>
  </si>
  <si>
    <t>Gross/Cost | Parent Entity</t>
  </si>
  <si>
    <t>Australia | Gross/Cost</t>
  </si>
  <si>
    <t>Australia | Gross/Cost | Parent Entity</t>
  </si>
  <si>
    <t>Australia | Housing | Gross/Cost</t>
  </si>
  <si>
    <t>Australia | Housing | Gross/Cost | Parent Entity</t>
  </si>
  <si>
    <t>Australia | Personal (loans and cards) | Gross/Cost</t>
  </si>
  <si>
    <t>Australia | Personal (loans and cards) | Gross/Cost | Parent Entity</t>
  </si>
  <si>
    <t>Australia | Business | Gross/Cost</t>
  </si>
  <si>
    <t>Australia | Business | Gross/Cost | Parent Entity</t>
  </si>
  <si>
    <t>Australia | Margin lending | Gross/Cost</t>
  </si>
  <si>
    <t>Australia | Margin lending | Gross/Cost | Parent Entity</t>
  </si>
  <si>
    <t>Australia | Other | Gross/Cost</t>
  </si>
  <si>
    <t>Australia | Other | Gross/Cost | Parent Entity</t>
  </si>
  <si>
    <t>New Zealand | Gross/Cost</t>
  </si>
  <si>
    <t>New Zealand | Gross/Cost | Parent Entity</t>
  </si>
  <si>
    <t>New Zealand | Housing | Gross/Cost</t>
  </si>
  <si>
    <t>New Zealand | Personal (loans and cards) | Gross/Cost</t>
  </si>
  <si>
    <t>New Zealand | Business | Gross/Cost</t>
  </si>
  <si>
    <t>New Zealand | Business | Gross/Cost | Parent Entity</t>
  </si>
  <si>
    <t>New Zealand | Other | Gross/Cost</t>
  </si>
  <si>
    <t>Other Overseas | Gross/Cost</t>
  </si>
  <si>
    <t>Other Overseas | Gross/Cost | Parent Entity</t>
  </si>
  <si>
    <t>Other Overseas | Trade finance | Gross/Cost</t>
  </si>
  <si>
    <t>Other Overseas | Trade finance | Gross/Cost | Parent Entity</t>
  </si>
  <si>
    <t>Other Overseas | Other | Gross/Cost</t>
  </si>
  <si>
    <t>Other Overseas | Other | Gross/Cost | Parent Entity</t>
  </si>
  <si>
    <t>Loans - Finance lease receivables included in loans (Details) - AUD ($) $ in Millions</t>
  </si>
  <si>
    <t>Unearned future finance income on finance lease receivables</t>
  </si>
  <si>
    <t>Net investment in finance lease receivables</t>
  </si>
  <si>
    <t>Accumulated allowance for uncollectable minimum lease payments</t>
  </si>
  <si>
    <t>Net investment in finance lease receivables after accumulated allowance</t>
  </si>
  <si>
    <t>Gross investment in finance lease receivables</t>
  </si>
  <si>
    <t>No later than one year | Parent Entity</t>
  </si>
  <si>
    <t>Over 1 Year to 5 Years | Parent Entity</t>
  </si>
  <si>
    <t>Over 5 Years</t>
  </si>
  <si>
    <t>Over 5 Years | Parent Entity</t>
  </si>
  <si>
    <t>Loans - Presented based on industry classification (Details) - AUD ($) $ in Millions</t>
  </si>
  <si>
    <t>Accommodation, cafes and restaurants | Australia | Gross/Cost</t>
  </si>
  <si>
    <t>Accommodation, cafes and restaurants | Australia | Gross/Cost | Parent Entity</t>
  </si>
  <si>
    <t>Accommodation, cafes and restaurants | New Zealand | Gross/Cost</t>
  </si>
  <si>
    <t>Accommodation, cafes and restaurants | Other Overseas | Gross/Cost</t>
  </si>
  <si>
    <t>Accommodation, cafes and restaurants | Other Overseas | Gross/Cost | Parent Entity</t>
  </si>
  <si>
    <t>Agriculture, forestry and fishing | Australia | Gross/Cost</t>
  </si>
  <si>
    <t>Agriculture, forestry and fishing | Australia | Gross/Cost | Parent Entity</t>
  </si>
  <si>
    <t>Agriculture, forestry and fishing | New Zealand | Gross/Cost</t>
  </si>
  <si>
    <t>Agriculture, forestry and fishing | New Zealand | Gross/Cost | Parent Entity</t>
  </si>
  <si>
    <t>Agriculture, forestry and fishing | Other Overseas | Gross/Cost</t>
  </si>
  <si>
    <t>Agriculture, forestry and fishing | Other Overseas | Gross/Cost | Parent Entity</t>
  </si>
  <si>
    <t>Construction | Australia | Gross/Cost</t>
  </si>
  <si>
    <t>Construction | Australia | Gross/Cost | Parent Entity</t>
  </si>
  <si>
    <t>Construction | New Zealand | Gross/Cost</t>
  </si>
  <si>
    <t>Construction | New Zealand | Gross/Cost | Parent Entity</t>
  </si>
  <si>
    <t>Construction | Other Overseas | Gross/Cost</t>
  </si>
  <si>
    <t>Construction | Other Overseas | Gross/Cost | Parent Entity</t>
  </si>
  <si>
    <t>Finance and insurance | Australia | Gross/Cost</t>
  </si>
  <si>
    <t>Finance and insurance | Australia | Gross/Cost | Parent Entity</t>
  </si>
  <si>
    <t>Finance and insurance | New Zealand | Gross/Cost</t>
  </si>
  <si>
    <t>Finance and insurance | Other Overseas | Gross/Cost</t>
  </si>
  <si>
    <t>Finance and insurance | Other Overseas | Gross/Cost | Parent Entity</t>
  </si>
  <si>
    <t>Government, administration and defence | Australia | Gross/Cost</t>
  </si>
  <si>
    <t>Government, administration and defence | Australia | Gross/Cost | Parent Entity</t>
  </si>
  <si>
    <t>Government, administration and defence | New Zealand | Gross/Cost</t>
  </si>
  <si>
    <t>Government, administration and defence | Other Overseas | Gross/Cost</t>
  </si>
  <si>
    <t>Government, administration and defence | Other Overseas | Gross/Cost | Parent Entity</t>
  </si>
  <si>
    <t>Manufacturing | Australia | Gross/Cost</t>
  </si>
  <si>
    <t>Manufacturing | Australia | Gross/Cost | Parent Entity</t>
  </si>
  <si>
    <t>Manufacturing | New Zealand | Gross/Cost</t>
  </si>
  <si>
    <t>Manufacturing | New Zealand | Gross/Cost | Parent Entity</t>
  </si>
  <si>
    <t>Manufacturing | Other Overseas | Gross/Cost</t>
  </si>
  <si>
    <t>Manufacturing | Other Overseas | Gross/Cost | Parent Entity</t>
  </si>
  <si>
    <t>Mining | Australia | Gross/Cost</t>
  </si>
  <si>
    <t>Mining | Australia | Gross/Cost | Parent Entity</t>
  </si>
  <si>
    <t>Mining | New Zealand | Gross/Cost</t>
  </si>
  <si>
    <t>Mining | Other Overseas | Gross/Cost</t>
  </si>
  <si>
    <t>Mining | Other Overseas | Gross/Cost | Parent Entity</t>
  </si>
  <si>
    <t>Property | Australia | Gross/Cost</t>
  </si>
  <si>
    <t>Property | Australia | Gross/Cost | Parent Entity</t>
  </si>
  <si>
    <t>Property | New Zealand | Gross/Cost</t>
  </si>
  <si>
    <t>Property | Other Overseas | Gross/Cost</t>
  </si>
  <si>
    <t>Property | Other Overseas | Gross/Cost | Parent Entity</t>
  </si>
  <si>
    <t>Property services and business services | Australia | Gross/Cost</t>
  </si>
  <si>
    <t>Property services and business services | Australia | Gross/Cost | Parent Entity</t>
  </si>
  <si>
    <t>Property services and business services | New Zealand | Gross/Cost</t>
  </si>
  <si>
    <t>Property services and business services | New Zealand | Gross/Cost | Parent Entity</t>
  </si>
  <si>
    <t>Property services and business services | Other Overseas | Gross/Cost</t>
  </si>
  <si>
    <t>Property services and business services | Other Overseas | Gross/Cost | Parent Entity</t>
  </si>
  <si>
    <t>Services | Australia | Gross/Cost</t>
  </si>
  <si>
    <t>Services | Australia | Gross/Cost | Parent Entity</t>
  </si>
  <si>
    <t>Services | New Zealand | Gross/Cost</t>
  </si>
  <si>
    <t>Services | New Zealand | Gross/Cost | Parent Entity</t>
  </si>
  <si>
    <t>Services | Other Overseas | Gross/Cost</t>
  </si>
  <si>
    <t>Services | Other Overseas | Gross/Cost | Parent Entity</t>
  </si>
  <si>
    <t>Trade | Australia | Gross/Cost</t>
  </si>
  <si>
    <t>Trade | Australia | Gross/Cost | Parent Entity</t>
  </si>
  <si>
    <t>Trade | New Zealand | Gross/Cost</t>
  </si>
  <si>
    <t>Trade | New Zealand | Gross/Cost | Parent Entity</t>
  </si>
  <si>
    <t>Trade | Other Overseas | Gross/Cost</t>
  </si>
  <si>
    <t>Trade | Other Overseas | Gross/Cost | Parent Entity</t>
  </si>
  <si>
    <t>Transport and storage | Australia | Gross/Cost</t>
  </si>
  <si>
    <t>Transport and storage | Australia | Gross/Cost | Parent Entity</t>
  </si>
  <si>
    <t>Transport and storage | New Zealand | Gross/Cost</t>
  </si>
  <si>
    <t>Transport and storage | Other Overseas | Gross/Cost</t>
  </si>
  <si>
    <t>Transport and storage | Other Overseas | Gross/Cost | Parent Entity</t>
  </si>
  <si>
    <t>Utilities | Australia | Gross/Cost</t>
  </si>
  <si>
    <t>Utilities | Australia | Gross/Cost | Parent Entity</t>
  </si>
  <si>
    <t>Utilities | New Zealand | Gross/Cost</t>
  </si>
  <si>
    <t>Utilities | Other Overseas | Gross/Cost</t>
  </si>
  <si>
    <t>Utilities | Other Overseas | Gross/Cost | Parent Entity</t>
  </si>
  <si>
    <t>Retail lending | Australia | Gross/Cost</t>
  </si>
  <si>
    <t>Retail lending | Australia | Gross/Cost | Parent Entity</t>
  </si>
  <si>
    <t>Retail lending | New Zealand | Gross/Cost</t>
  </si>
  <si>
    <t>Retail lending | Other Overseas | Gross/Cost</t>
  </si>
  <si>
    <t>Retail lending | Other Overseas | Gross/Cost | Parent Entity</t>
  </si>
  <si>
    <t>Other | Australia | Gross/Cost</t>
  </si>
  <si>
    <t>Other | Australia | Gross/Cost | Parent Entity</t>
  </si>
  <si>
    <t>Other | New Zealand | Gross/Cost</t>
  </si>
  <si>
    <t>Other | New Zealand | Gross/Cost | Parent Entity</t>
  </si>
  <si>
    <t>Other | Other Overseas | Gross/Cost</t>
  </si>
  <si>
    <t>Other | Other Overseas | Gross/Cost | Parent Entity</t>
  </si>
  <si>
    <t>Loans - Consolidated contractual maturity distribution (Details) $ in Millions</t>
  </si>
  <si>
    <t>Loans and receivables, contractual maturity amount</t>
  </si>
  <si>
    <t>No later than one year | Australia</t>
  </si>
  <si>
    <t>No later than one year | Overseas</t>
  </si>
  <si>
    <t>Over 1 Year to 5 Years | Australia</t>
  </si>
  <si>
    <t>Over 1 Year to 5 Years | Overseas</t>
  </si>
  <si>
    <t>Over 5 Years | Australia</t>
  </si>
  <si>
    <t>Over 5 Years | Overseas</t>
  </si>
  <si>
    <t>Accommodation, cafes and restaurants | Australia</t>
  </si>
  <si>
    <t>Accommodation, cafes and restaurants | No later than one year | Australia</t>
  </si>
  <si>
    <t>Accommodation, cafes and restaurants | Over 1 Year to 5 Years | Australia</t>
  </si>
  <si>
    <t>Accommodation, cafes and restaurants | Over 5 Years | Australia</t>
  </si>
  <si>
    <t>Agriculture, forestry and fishing | Australia</t>
  </si>
  <si>
    <t>Agriculture, forestry and fishing | No later than one year | Australia</t>
  </si>
  <si>
    <t>Agriculture, forestry and fishing | Over 1 Year to 5 Years | Australia</t>
  </si>
  <si>
    <t>Agriculture, forestry and fishing | Over 5 Years | Australia</t>
  </si>
  <si>
    <t>Construction | Australia</t>
  </si>
  <si>
    <t>Construction | No later than one year | Australia</t>
  </si>
  <si>
    <t>Construction | Over 1 Year to 5 Years | Australia</t>
  </si>
  <si>
    <t>Construction | Over 5 Years | Australia</t>
  </si>
  <si>
    <t>Finance and insurance | Australia</t>
  </si>
  <si>
    <t>Finance and insurance | No later than one year | Australia</t>
  </si>
  <si>
    <t>Finance and insurance | Over 1 Year to 5 Years | Australia</t>
  </si>
  <si>
    <t>Finance and insurance | Over 5 Years | Australia</t>
  </si>
  <si>
    <t>Government, administration and defence | Australia</t>
  </si>
  <si>
    <t>Government, administration and defence | No later than one year | Australia</t>
  </si>
  <si>
    <t>Government, administration and defence | Over 1 Year to 5 Years | Australia</t>
  </si>
  <si>
    <t>Government, administration and defence | Over 5 Years | Australia</t>
  </si>
  <si>
    <t>Manufacturing | Australia</t>
  </si>
  <si>
    <t>Manufacturing | No later than one year | Australia</t>
  </si>
  <si>
    <t>Manufacturing | Over 1 Year to 5 Years | Australia</t>
  </si>
  <si>
    <t>Manufacturing | Over 5 Years | Australia</t>
  </si>
  <si>
    <t>Mining | Australia</t>
  </si>
  <si>
    <t>Mining | No later than one year | Australia</t>
  </si>
  <si>
    <t>Mining | Over 1 Year to 5 Years | Australia</t>
  </si>
  <si>
    <t>Mining | Over 5 Years | Australia</t>
  </si>
  <si>
    <t>Property | Australia</t>
  </si>
  <si>
    <t>Property | No later than one year | Australia</t>
  </si>
  <si>
    <t>Property | Over 1 Year to 5 Years | Australia</t>
  </si>
  <si>
    <t>Property | Over 5 Years | Australia</t>
  </si>
  <si>
    <t>Property services and business services | Australia</t>
  </si>
  <si>
    <t>Property services and business services | No later than one year | Australia</t>
  </si>
  <si>
    <t>Property services and business services | Over 1 Year to 5 Years | Australia</t>
  </si>
  <si>
    <t>Property services and business services | Over 5 Years | Australia</t>
  </si>
  <si>
    <t>Services | Australia</t>
  </si>
  <si>
    <t>Services | No later than one year | Australia</t>
  </si>
  <si>
    <t>Services | Over 1 Year to 5 Years | Australia</t>
  </si>
  <si>
    <t>Services | Over 5 Years | Australia</t>
  </si>
  <si>
    <t>Trade | Australia</t>
  </si>
  <si>
    <t>Trade | No later than one year | Australia</t>
  </si>
  <si>
    <t>Trade | Over 1 Year to 5 Years | Australia</t>
  </si>
  <si>
    <t>Trade | Over 5 Years | Australia</t>
  </si>
  <si>
    <t>Transport and storage | Australia</t>
  </si>
  <si>
    <t>Transport and storage | No later than one year | Australia</t>
  </si>
  <si>
    <t>Transport and storage | Over 1 Year to 5 Years | Australia</t>
  </si>
  <si>
    <t>Transport and storage | Over 5 Years | Australia</t>
  </si>
  <si>
    <t>Utilities | Australia</t>
  </si>
  <si>
    <t>Utilities | No later than one year | Australia</t>
  </si>
  <si>
    <t>Utilities | Over 1 Year to 5 Years | Australia</t>
  </si>
  <si>
    <t>Utilities | Over 5 Years | Australia</t>
  </si>
  <si>
    <t>Retail lending | Australia</t>
  </si>
  <si>
    <t>Retail lending | No later than one year | Australia</t>
  </si>
  <si>
    <t>Retail lending | Over 1 Year to 5 Years | Australia</t>
  </si>
  <si>
    <t>Retail lending | Over 5 Years | Australia</t>
  </si>
  <si>
    <t>Other | Australia</t>
  </si>
  <si>
    <t>Other | No later than one year | Australia</t>
  </si>
  <si>
    <t>Other | Over 1 Year to 5 Years | Australia</t>
  </si>
  <si>
    <t>Other | Over 5 Years | Australia</t>
  </si>
  <si>
    <t>Loans - Interest rate segmentation (Details) - AUD ($) $ in Millions</t>
  </si>
  <si>
    <t>Over 1 Year</t>
  </si>
  <si>
    <t>Over 1 Year | Variable Interest Rates</t>
  </si>
  <si>
    <t>Over 1 Year | Fixed interest rate</t>
  </si>
  <si>
    <t>Over 1 Year | Australia</t>
  </si>
  <si>
    <t>Over 1 Year | Australia | Variable Interest Rates</t>
  </si>
  <si>
    <t>Over 1 Year | Australia | Fixed interest rate</t>
  </si>
  <si>
    <t>Over 1 Year | Overseas</t>
  </si>
  <si>
    <t>Over 1 Year | Overseas | Variable Interest Rates</t>
  </si>
  <si>
    <t>Over 1 Year | Overseas | Fixed interest rate</t>
  </si>
  <si>
    <t>Provisions for impairment charges - Reconciliation (Details) - AUD ($) $ in Millions</t>
  </si>
  <si>
    <t>Provisions for impairment charges on loans and credit commitments</t>
  </si>
  <si>
    <t>Write-offs</t>
  </si>
  <si>
    <t>Interest adjustment</t>
  </si>
  <si>
    <t>Other adjustments</t>
  </si>
  <si>
    <t>Provisions for impairment charges - Balances (Details) - AUD ($) $ in Millions</t>
  </si>
  <si>
    <t>Provisions for impairment charges and credit commitments</t>
  </si>
  <si>
    <t>Provisions for Impairment on Credit Commitments</t>
  </si>
  <si>
    <t>Provisions for Impairment on Credit Commitments | Parent Entity</t>
  </si>
  <si>
    <t>Loans | Parent Entity</t>
  </si>
  <si>
    <t>Provisions for impairment charges - Industry classification (Details) - AUD ($) $ in Millions</t>
  </si>
  <si>
    <t>Percentage of provision for impairment charges and credit commitments</t>
  </si>
  <si>
    <t>13.80%</t>
  </si>
  <si>
    <t>15.40%</t>
  </si>
  <si>
    <t>24.10%</t>
  </si>
  <si>
    <t>20.10%</t>
  </si>
  <si>
    <t>24.90%</t>
  </si>
  <si>
    <t>Individually assessed | Australia</t>
  </si>
  <si>
    <t>12.60%</t>
  </si>
  <si>
    <t>13.90%</t>
  </si>
  <si>
    <t>20.90%</t>
  </si>
  <si>
    <t>16.60%</t>
  </si>
  <si>
    <t>19.90%</t>
  </si>
  <si>
    <t>Individually assessed | New Zealand</t>
  </si>
  <si>
    <t>3.60%</t>
  </si>
  <si>
    <t>Individually assessed | Other Overseas</t>
  </si>
  <si>
    <t>0.10%</t>
  </si>
  <si>
    <t>0.30%</t>
  </si>
  <si>
    <t>Individually assessed | Accommodation, cafes and restaurants | Australia</t>
  </si>
  <si>
    <t>Individually assessed | Agriculture, forestry and fishing | Australia</t>
  </si>
  <si>
    <t>0.40%</t>
  </si>
  <si>
    <t>0.60%</t>
  </si>
  <si>
    <t>0.70%</t>
  </si>
  <si>
    <t>Individually assessed | Agriculture, forestry and fishing | New Zealand</t>
  </si>
  <si>
    <t>0.20%</t>
  </si>
  <si>
    <t>Individually assessed | Construction | Australia</t>
  </si>
  <si>
    <t>Individually assessed | Construction | New Zealand</t>
  </si>
  <si>
    <t>Individually assessed | Finance and insurance | Australia</t>
  </si>
  <si>
    <t>Individually assessed | Manufacturing | Australia</t>
  </si>
  <si>
    <t>Individually assessed | Manufacturing | New Zealand</t>
  </si>
  <si>
    <t>Individually assessed | Mining | Australia</t>
  </si>
  <si>
    <t>Individually assessed | Mining | New Zealand</t>
  </si>
  <si>
    <t>Individually assessed | Property | Australia</t>
  </si>
  <si>
    <t>3.50%</t>
  </si>
  <si>
    <t>3.90%</t>
  </si>
  <si>
    <t>Individually assessed | Property | New Zealand</t>
  </si>
  <si>
    <t>Individually assessed | Property services and business services | Australia</t>
  </si>
  <si>
    <t>6.00%</t>
  </si>
  <si>
    <t>Individually assessed | Property services and business services | New Zealand</t>
  </si>
  <si>
    <t>Individually assessed | Services | Australia</t>
  </si>
  <si>
    <t>Individually assessed | Services | New Zealand</t>
  </si>
  <si>
    <t>Individually assessed | Trade | Australia</t>
  </si>
  <si>
    <t>Individually assessed | Trade | New Zealand</t>
  </si>
  <si>
    <t>Individually assessed | Transport and storage | Australia</t>
  </si>
  <si>
    <t>Individually assessed | Transport and storage | New Zealand</t>
  </si>
  <si>
    <t>Individually assessed | Utilities | Australia</t>
  </si>
  <si>
    <t>Individually assessed | Retail lending | Australia</t>
  </si>
  <si>
    <t>Individually assessed | Retail lending | New Zealand</t>
  </si>
  <si>
    <t>Individually assessed | Other | Australia</t>
  </si>
  <si>
    <t>84.60%</t>
  </si>
  <si>
    <t>75.90%</t>
  </si>
  <si>
    <t>79.90%</t>
  </si>
  <si>
    <t>75.10%</t>
  </si>
  <si>
    <t>Provisions for impairment charges - Write-offs and recoveries (Details) - AUD ($) $ in Millions</t>
  </si>
  <si>
    <t>Net write-offs and recoveries</t>
  </si>
  <si>
    <t>Accommodation, cafes and restaurants | New Zealand</t>
  </si>
  <si>
    <t>Agriculture, forestry and fishing | New Zealand</t>
  </si>
  <si>
    <t>Construction | New Zealand</t>
  </si>
  <si>
    <t>Finance and insurance | New Zealand</t>
  </si>
  <si>
    <t>Manufacturing | New Zealand</t>
  </si>
  <si>
    <t>Mining | New Zealand</t>
  </si>
  <si>
    <t>Property | New Zealand</t>
  </si>
  <si>
    <t>Property services and business services | New Zealand</t>
  </si>
  <si>
    <t>Services | New Zealand</t>
  </si>
  <si>
    <t>Trade | New Zealand</t>
  </si>
  <si>
    <t>Retail lending | New Zealand</t>
  </si>
  <si>
    <t>Other | New Zealand</t>
  </si>
  <si>
    <t>Life insurance assets and life insurance liabilities - Assets (Details) - AUD ($) $ in Millions</t>
  </si>
  <si>
    <t>Disclosure of life insurance assets</t>
  </si>
  <si>
    <t>Equity instruments</t>
  </si>
  <si>
    <t>Debt instruments</t>
  </si>
  <si>
    <t>Unit trusts</t>
  </si>
  <si>
    <t>Loans and other assets</t>
  </si>
  <si>
    <t>Life insurance assets and life insurance liabilities - Liabilities (Details) - AUD ($) $ in Millions</t>
  </si>
  <si>
    <t>Reconciliation of movements in policy liabilities</t>
  </si>
  <si>
    <t>Liabilities under insurance contracts and reinsurance contracts issued at beginning of period</t>
  </si>
  <si>
    <t>Movements in policy liabilities reflected in the income statement</t>
  </si>
  <si>
    <t>Contract contributions recognised in policy liabilities</t>
  </si>
  <si>
    <t>Contract withdrawals recognised in policy liabilities</t>
  </si>
  <si>
    <t>Contract fees, expenses and tax recoveries</t>
  </si>
  <si>
    <t>Change in external unit holders of managed investment schemes</t>
  </si>
  <si>
    <t>Liabilities under insurance contracts and reinsurance contracts issued at end of period</t>
  </si>
  <si>
    <t>Life Investment Contracts</t>
  </si>
  <si>
    <t>Payables due to other financial institutions (Details) - AUD ($) $ in Millions</t>
  </si>
  <si>
    <t>Liabilities due to central banks</t>
  </si>
  <si>
    <t>Interbank borrowing</t>
  </si>
  <si>
    <t>Security repurchase agreements</t>
  </si>
  <si>
    <t>Total payables due to other financial institutions</t>
  </si>
  <si>
    <t>Carrying value of securities pledged under repurchase agreements</t>
  </si>
  <si>
    <t>Parent Entity | Payables due to other financial institutions</t>
  </si>
  <si>
    <t>Deposits and other borrowings - Total deposits and other borrowings (Details) - AUD ($) $ in Millions</t>
  </si>
  <si>
    <t>Total deposits and other borrowings</t>
  </si>
  <si>
    <t>Contractual outstanding amount payable at maturity</t>
  </si>
  <si>
    <t>At fair value</t>
  </si>
  <si>
    <t>At fair value | Parent Entity</t>
  </si>
  <si>
    <t>At amortised cost</t>
  </si>
  <si>
    <t>At amortised cost | Parent Entity</t>
  </si>
  <si>
    <t>Australia | Parent Entity</t>
  </si>
  <si>
    <t>Australia | Certificates of deposit</t>
  </si>
  <si>
    <t>Australia | Certificates of deposit | Parent Entity</t>
  </si>
  <si>
    <t>Australia | Non-interest bearing, repayable at call</t>
  </si>
  <si>
    <t>Australia | Non-interest bearing, repayable at call | Parent Entity</t>
  </si>
  <si>
    <t>Australia | Other interest bearing at call</t>
  </si>
  <si>
    <t>Australia | Other interest bearing at call | Parent Entity</t>
  </si>
  <si>
    <t>Australia | Other interest bearing term</t>
  </si>
  <si>
    <t>Australia | Other interest bearing term | Parent Entity</t>
  </si>
  <si>
    <t>New Zealand | Parent Entity</t>
  </si>
  <si>
    <t>New Zealand | Certificates of deposit</t>
  </si>
  <si>
    <t>New Zealand | Non-interest bearing, repayable at call</t>
  </si>
  <si>
    <t>New Zealand | Other interest bearing at call</t>
  </si>
  <si>
    <t>New Zealand | Other interest bearing term</t>
  </si>
  <si>
    <t>New Zealand | Other interest bearing term | Parent Entity</t>
  </si>
  <si>
    <t>Other Overseas | Parent Entity</t>
  </si>
  <si>
    <t>Other Overseas | Certificates of deposit</t>
  </si>
  <si>
    <t>Other Overseas | Certificates of deposit | Parent Entity</t>
  </si>
  <si>
    <t>Other Overseas | Non-interest bearing, repayable at call</t>
  </si>
  <si>
    <t>Other Overseas | Non-interest bearing, repayable at call | Parent Entity</t>
  </si>
  <si>
    <t>Other Overseas | Other interest bearing at call</t>
  </si>
  <si>
    <t>Other Overseas | Other interest bearing at call | Parent Entity</t>
  </si>
  <si>
    <t>Other Overseas | Other interest bearing term</t>
  </si>
  <si>
    <t>Other Overseas | Other interest bearing term | Parent Entity</t>
  </si>
  <si>
    <t>Deposits and other borrowings - Average balances and average rates for major categories of deposits (Details) - AUD ($) $ in Millions</t>
  </si>
  <si>
    <t>Average Balance</t>
  </si>
  <si>
    <t>Non-interest bearing, repayable at call | Australia</t>
  </si>
  <si>
    <t>Non-interest bearing, repayable at call | Overseas</t>
  </si>
  <si>
    <t>Certificates of deposit | Australia</t>
  </si>
  <si>
    <t>Average Rate</t>
  </si>
  <si>
    <t>Certificates of deposit | Overseas</t>
  </si>
  <si>
    <t>Other interest bearing at call | Australia</t>
  </si>
  <si>
    <t>Other interest bearing at call | Overseas</t>
  </si>
  <si>
    <t>Other interest bearing term | Australia</t>
  </si>
  <si>
    <t>Other interest bearing term | Overseas</t>
  </si>
  <si>
    <t>2.80%</t>
  </si>
  <si>
    <t>Deposits and other borrowings - Certificates of deposit and term deposits (Details) - Australia $ in Millions</t>
  </si>
  <si>
    <t>Certificates of deposit greater than US$100,000</t>
  </si>
  <si>
    <t>Term deposits greater than US$100,000</t>
  </si>
  <si>
    <t>Less Than 3 Months</t>
  </si>
  <si>
    <t>Between 3 and 6 Months</t>
  </si>
  <si>
    <t>Between 6 Months and 1 Year</t>
  </si>
  <si>
    <t>Other financial liabilities at fair value through income statement (Details) - AUD ($) $ in Millions</t>
  </si>
  <si>
    <t>Securities sold short</t>
  </si>
  <si>
    <t>Total other financial liabilities at fair value through income statement</t>
  </si>
  <si>
    <t>Parent Entity | Other financial liabilities at fair value through income statement</t>
  </si>
  <si>
    <t>Debt issues - Balances (Details) - AUD ($) $ in Millions</t>
  </si>
  <si>
    <t>Short-term debt</t>
  </si>
  <si>
    <t>Long-term debt</t>
  </si>
  <si>
    <t>Total debt issues</t>
  </si>
  <si>
    <t>Own issuances</t>
  </si>
  <si>
    <t>Own issuances | Parent Entity</t>
  </si>
  <si>
    <t>Customer conduits</t>
  </si>
  <si>
    <t>Acceptances</t>
  </si>
  <si>
    <t>Acceptances | Parent Entity</t>
  </si>
  <si>
    <t>Covered bonds</t>
  </si>
  <si>
    <t>Covered bonds | Parent Entity</t>
  </si>
  <si>
    <t>Senior</t>
  </si>
  <si>
    <t>Senior | Parent Entity</t>
  </si>
  <si>
    <t>Securitisation</t>
  </si>
  <si>
    <t>Structured notes</t>
  </si>
  <si>
    <t>Debt issues - Movement Reconciliation (Details) - AUD ($) $ in Millions</t>
  </si>
  <si>
    <t>Movement Reconciliation</t>
  </si>
  <si>
    <t>Balance as at 1 October 2017</t>
  </si>
  <si>
    <t>Issuances</t>
  </si>
  <si>
    <t>Maturities, repayments, buy backs and reductions</t>
  </si>
  <si>
    <t>Total cash movements</t>
  </si>
  <si>
    <t>Foreign exchange translation impact</t>
  </si>
  <si>
    <t>Fair value adjustments</t>
  </si>
  <si>
    <t>Fair value hedge accounting adjustments</t>
  </si>
  <si>
    <t>Other (amortisation of bond issue costs, etc.)</t>
  </si>
  <si>
    <t>Total non-cash movements</t>
  </si>
  <si>
    <t>Balance as at 30 September 2018</t>
  </si>
  <si>
    <t>Decrease in fair value of debt issues attributable to changes in entity's own credit risk</t>
  </si>
  <si>
    <t>Debt issues - By currency (Details) - AUD ($) $ in Millions</t>
  </si>
  <si>
    <t>AUD</t>
  </si>
  <si>
    <t>CHF</t>
  </si>
  <si>
    <t>EUR</t>
  </si>
  <si>
    <t>GBP</t>
  </si>
  <si>
    <t>JPY</t>
  </si>
  <si>
    <t>NZD</t>
  </si>
  <si>
    <t>USD</t>
  </si>
  <si>
    <t>Other currencies</t>
  </si>
  <si>
    <t>US commercial paper</t>
  </si>
  <si>
    <t>Senior debt | AUD</t>
  </si>
  <si>
    <t>Senior debt | GBP</t>
  </si>
  <si>
    <t>Senior debt | Other currencies</t>
  </si>
  <si>
    <t>Asset backed commercial paper</t>
  </si>
  <si>
    <t>Asset backed commercial paper | AUD</t>
  </si>
  <si>
    <t>Debt issues - US commercial paper (Details) - US commercial paper - AUD ($) $ in Millions</t>
  </si>
  <si>
    <t>Maximum amount outstanding at any month end, short-term borrowings</t>
  </si>
  <si>
    <t>Approximate average amount outstanding, short-term borrowings</t>
  </si>
  <si>
    <t>Approximate weighted average interest rate on average amount outstanding, short-term borrowings</t>
  </si>
  <si>
    <t>Approximate weighted average interest rate on amount outstanding as at end of the year, short-term borrowings</t>
  </si>
  <si>
    <t>Loan Capital - Summary (Details) - AUD ($) $ in Millions</t>
  </si>
  <si>
    <t>Convertible preference shares</t>
  </si>
  <si>
    <t>Westpac Capital Notes</t>
  </si>
  <si>
    <t>USD AT1 securities</t>
  </si>
  <si>
    <t>Subordinated notes</t>
  </si>
  <si>
    <t>Subordinated perpetual notes</t>
  </si>
  <si>
    <t>Parent Entity | Additional Tier 1 (AT1) loan capital</t>
  </si>
  <si>
    <t>Parent Entity | Convertible preference shares</t>
  </si>
  <si>
    <t>Parent Entity | Westpac Capital Notes</t>
  </si>
  <si>
    <t>Parent Entity | USD AT1 securities</t>
  </si>
  <si>
    <t>Parent Entity | Tier 2 loan capital</t>
  </si>
  <si>
    <t>Parent Entity | Subordinated notes</t>
  </si>
  <si>
    <t>Parent Entity | Subordinated perpetual notes</t>
  </si>
  <si>
    <t>Loan Capital - Movement Reconciliation (Details) $ in Millions</t>
  </si>
  <si>
    <t>Balance at beginning</t>
  </si>
  <si>
    <t>Conversion of Convertible Preference Shares to ordinary shares</t>
  </si>
  <si>
    <t>Balance at ending</t>
  </si>
  <si>
    <t>Loan Capital - Additional Tier 1 loan capital (Details) $ / shares in Units, $ in Millions, $ in Millions</t>
  </si>
  <si>
    <t>Apr. 03, 2018AUD ($)$ / sharesshares</t>
  </si>
  <si>
    <t>Mar. 13, 2018AUD ($)$ / shares</t>
  </si>
  <si>
    <t>Sep. 30, 2018USD ($)</t>
  </si>
  <si>
    <t>Sep. 30, 2017AUD ($)</t>
  </si>
  <si>
    <t>$1,189 million CPS</t>
  </si>
  <si>
    <t>Value of Westpac CPS transferred</t>
  </si>
  <si>
    <t>Value per share of Westpac CPS transferred to nominated party | $ / shares</t>
  </si>
  <si>
    <t>Shares issued on conversion of Westpac CPS | shares</t>
  </si>
  <si>
    <t>$1,189 million CPS | 180 day bank bill rate</t>
  </si>
  <si>
    <t>Interest rate adjustments (as a percent)</t>
  </si>
  <si>
    <t>3.25%</t>
  </si>
  <si>
    <t>$1,384 million WCN</t>
  </si>
  <si>
    <t>Principal amount</t>
  </si>
  <si>
    <t>$1,384 million WCN | 90 day bank bill rate</t>
  </si>
  <si>
    <t>$1,311 million WCN2</t>
  </si>
  <si>
    <t>$1,311 million WCN2 | 90 day bank bill rate</t>
  </si>
  <si>
    <t>3.05%</t>
  </si>
  <si>
    <t>$1,324 million WCN3</t>
  </si>
  <si>
    <t>$1,324 million WCN3 | 90 day bank bill rate</t>
  </si>
  <si>
    <t>$1,702 million WCN4</t>
  </si>
  <si>
    <t>$1,702 million WCN4 | 90 day bank bill rate</t>
  </si>
  <si>
    <t>4.90%</t>
  </si>
  <si>
    <t>$1,690 million WCN5</t>
  </si>
  <si>
    <t>$1,690 million WCN5 | 90 day bank bill rate</t>
  </si>
  <si>
    <t>US$1,250 million securities</t>
  </si>
  <si>
    <t>US$1,250 million securities | Fixed interest rate</t>
  </si>
  <si>
    <t>Interest rate (as a percent)</t>
  </si>
  <si>
    <t>5.00%</t>
  </si>
  <si>
    <t>US$1,250 million securities | 5-year USD mid-market swap rate</t>
  </si>
  <si>
    <t>2.888%</t>
  </si>
  <si>
    <t>Loan Capital - Additional Tier 1 loan capital - Other (Details) - Additional Tier 1 (AT1) loan capital</t>
  </si>
  <si>
    <t>Sep. 30, 2018D</t>
  </si>
  <si>
    <t>Number of business days for payment of dividend, distribution or interest</t>
  </si>
  <si>
    <t>Number of business days prior to scheduled conversion date to determine share price</t>
  </si>
  <si>
    <t>Discount rate on share price upon conversion</t>
  </si>
  <si>
    <t>Common Equity Tier 1 Capital ratio, maximum</t>
  </si>
  <si>
    <t>5.125%</t>
  </si>
  <si>
    <t>Number of business days prior to capital trigger event date or non-viability trigger event date to determine share price for conversion</t>
  </si>
  <si>
    <t>Discount rate on share price which determined based on capital trigger event date or non-viability trigger event date</t>
  </si>
  <si>
    <t>Percentage of share price to determine maximum conversion number</t>
  </si>
  <si>
    <t>20.00%</t>
  </si>
  <si>
    <t>Loan Capital - Tier 2 loan capital (Details) ¥ in Millions, ¥ in Millions, $ in Millions, $ in Millions, $ in Millions, $ in Millions, $ in Millions</t>
  </si>
  <si>
    <t>Sep. 30, 2018SGD ($)</t>
  </si>
  <si>
    <t>Sep. 30, 2018NZD ($)</t>
  </si>
  <si>
    <t>Sep. 30, 2018JPY (¥)</t>
  </si>
  <si>
    <t>Sep. 30, 2018HKD ($)</t>
  </si>
  <si>
    <t>Sep. 30, 2018CNY (¥)</t>
  </si>
  <si>
    <t>US$350 million subordinated notes</t>
  </si>
  <si>
    <t>US$350 million subordinated notes | Fixed interest rate</t>
  </si>
  <si>
    <t>4.625%</t>
  </si>
  <si>
    <t>US$800 million subordinated notes</t>
  </si>
  <si>
    <t>US$800 million subordinated notes | Fixed interest rate</t>
  </si>
  <si>
    <t>3.625%</t>
  </si>
  <si>
    <t>US$800 million subordinated notes | 5-year US Treasury rate</t>
  </si>
  <si>
    <t>A$925 million subordinated notes</t>
  </si>
  <si>
    <t>A$925 million subordinated notes | 90 day bank bill rate</t>
  </si>
  <si>
    <t>A$1,000 million subordinated notes</t>
  </si>
  <si>
    <t>A$1,000 million subordinated notes | 90 day bank bill rate</t>
  </si>
  <si>
    <t>2.05%</t>
  </si>
  <si>
    <t>CNY1,250 million subordinated notes</t>
  </si>
  <si>
    <t>Principal amount | ¥</t>
  </si>
  <si>
    <t>CNY1,250 million subordinated notes | Fixed interest rate</t>
  </si>
  <si>
    <t>4.85%</t>
  </si>
  <si>
    <t>CNY1,250 million subordinated notes | One year CNH HIBOR reference rate</t>
  </si>
  <si>
    <t>0.8345%</t>
  </si>
  <si>
    <t>A$350 million 4.5% subordinated notes</t>
  </si>
  <si>
    <t>A$350 million 4.5% subordinated notes | Fixed interest rate</t>
  </si>
  <si>
    <t>A$350 million 4.5% subordinated notes | Five year AUD semi-quarterly mid-swap reference rate</t>
  </si>
  <si>
    <t>1.95%</t>
  </si>
  <si>
    <t>S$325 million subordinated notes</t>
  </si>
  <si>
    <t>S$325 million subordinated notes | Fixed interest rate</t>
  </si>
  <si>
    <t>S$325 million subordinated notes | Five year SGD swap offer rate</t>
  </si>
  <si>
    <t>1.54%</t>
  </si>
  <si>
    <t>A$175 million subordinated notes</t>
  </si>
  <si>
    <t>A$175 million subordinated notes | Fixed interest rate</t>
  </si>
  <si>
    <t>A$175 million subordinated notes | Five year AUD semi-quarterly mid-swap reference rate</t>
  </si>
  <si>
    <t>2.65%</t>
  </si>
  <si>
    <t>US$100 million subordinated notes</t>
  </si>
  <si>
    <t>US$100 million subordinated notes | Fixed interest rate</t>
  </si>
  <si>
    <t>A$700 million subordinated notes</t>
  </si>
  <si>
    <t>A$700 million subordinated notes | 90 day bank bill rate</t>
  </si>
  <si>
    <t>JPY20,000 million subordinated notes</t>
  </si>
  <si>
    <t>JPY20,000 million subordinated notes | Fixed interest rate</t>
  </si>
  <si>
    <t>1.16%</t>
  </si>
  <si>
    <t>JPY10,200 million subordinated notes</t>
  </si>
  <si>
    <t>JPY10,200 million subordinated notes | Fixed interest rate</t>
  </si>
  <si>
    <t>JPY10,000 million subordinated notes</t>
  </si>
  <si>
    <t>JPY10,000 million subordinated notes | Fixed interest rate</t>
  </si>
  <si>
    <t>0.76%</t>
  </si>
  <si>
    <t>NZ$400 million subordinated notes</t>
  </si>
  <si>
    <t>NZ$400 million subordinated notes | Fixed interest rate</t>
  </si>
  <si>
    <t>4.695%</t>
  </si>
  <si>
    <t>NZ$400 million subordinated notes | New Zealand 5 year swap rate</t>
  </si>
  <si>
    <t>JPY8,000 million subordinated notes</t>
  </si>
  <si>
    <t>JPY8,000 million subordinated notes | Fixed interest rate</t>
  </si>
  <si>
    <t>0.9225%</t>
  </si>
  <si>
    <t>JPY8,000 million subordinated notes | Five year JPY mid-swap rate</t>
  </si>
  <si>
    <t>1.0005%</t>
  </si>
  <si>
    <t>US$1,500 million subordinated notes</t>
  </si>
  <si>
    <t>US$1,500 million subordinated notes | Fixed interest rate</t>
  </si>
  <si>
    <t>4.322%</t>
  </si>
  <si>
    <t>US$1,500 million subordinated notes | 5-year USD mid-market swap rate</t>
  </si>
  <si>
    <t>2.236%</t>
  </si>
  <si>
    <t>JPY12,000 million subordinated notes</t>
  </si>
  <si>
    <t>JPY12,000 million subordinated notes | Fixed interest rate</t>
  </si>
  <si>
    <t>0.87%</t>
  </si>
  <si>
    <t>JPY12,000 million subordinated notes | Five year JPY mid-swap rate</t>
  </si>
  <si>
    <t>0.78%</t>
  </si>
  <si>
    <t>JPY13,500 million subordinated notes</t>
  </si>
  <si>
    <t>JPY13,500 million subordinated notes | Fixed interest rate</t>
  </si>
  <si>
    <t>0.868%</t>
  </si>
  <si>
    <t>JPY13,500 million subordinated notes | Five year JPY mid-swap rate</t>
  </si>
  <si>
    <t>0.778%</t>
  </si>
  <si>
    <t>HKD600 million subordinated notes</t>
  </si>
  <si>
    <t>HKD600 million subordinated notes | Fixed interest rate</t>
  </si>
  <si>
    <t>3.15%</t>
  </si>
  <si>
    <t>HKD600 million subordinated notes | Five year HKD mid-swap rate</t>
  </si>
  <si>
    <t>1.34%</t>
  </si>
  <si>
    <t>A$350 million 4.334% subordinated notes</t>
  </si>
  <si>
    <t>A$350 million 4.334% subordinated notes | Fixed interest rate</t>
  </si>
  <si>
    <t>4.334%</t>
  </si>
  <si>
    <t>A$350 million 4.334% subordinated notes | Five year AUD semi-quarterly mid-swap reference rate</t>
  </si>
  <si>
    <t>1.83%</t>
  </si>
  <si>
    <t>A$185 million subordinated notes</t>
  </si>
  <si>
    <t>A$185 million subordinated notes | Fixed interest rate</t>
  </si>
  <si>
    <t>A$250 million subordinated notes</t>
  </si>
  <si>
    <t>A$250 million subordinated notes | 90 day bank bill rate</t>
  </si>
  <si>
    <t>A$130 million subordinated notes</t>
  </si>
  <si>
    <t>A$130 million subordinated notes | Fixed interest rate</t>
  </si>
  <si>
    <t>A$725 million subordinated notes</t>
  </si>
  <si>
    <t>A$725 million subordinated notes | 90 day bank bill rate</t>
  </si>
  <si>
    <t>Loan Capital - Tier 2 loan capital - Other (Details) - Subordinated notes</t>
  </si>
  <si>
    <t>Number of business days for immediate and irrevocable termination of rights after non-viability trigger event if conversion not occur</t>
  </si>
  <si>
    <t>Loan Capital - Subordinated perpetual notes (Details) - Subordinated perpetual notes - 6 month US$ LIBOR</t>
  </si>
  <si>
    <t>0.15%</t>
  </si>
  <si>
    <t>Period prior to payment of dividend on share for payment of interest</t>
  </si>
  <si>
    <t>12 months</t>
  </si>
  <si>
    <t>Derivative financial instruments - Types of hedges (Details) - AUD ($) $ in Millions</t>
  </si>
  <si>
    <t>Fair-value hedges</t>
  </si>
  <si>
    <t>Change in fair value hedging instruments</t>
  </si>
  <si>
    <t>Change in fair value hedge items attributed to hedged risk</t>
  </si>
  <si>
    <t>Ineffectiveness in interest income</t>
  </si>
  <si>
    <t>Fair-value hedges | Parent Entity</t>
  </si>
  <si>
    <t>Cash-flow hedges</t>
  </si>
  <si>
    <t>Cash flow hedge ineffectiveness</t>
  </si>
  <si>
    <t>Cash-flow hedges | Parent Entity</t>
  </si>
  <si>
    <t>Cash-flow hedges | Less than or Up to 1 Month</t>
  </si>
  <si>
    <t>Cash inflows</t>
  </si>
  <si>
    <t>Cash outflows</t>
  </si>
  <si>
    <t>3.70%</t>
  </si>
  <si>
    <t>Cash-flow hedges | Over 1 Month to 3 Months</t>
  </si>
  <si>
    <t>Cash-flow hedges | Over 3 Months to 1 Year</t>
  </si>
  <si>
    <t>21.80%</t>
  </si>
  <si>
    <t>15.60%</t>
  </si>
  <si>
    <t>22.40%</t>
  </si>
  <si>
    <t>15.30%</t>
  </si>
  <si>
    <t>Cash-flow hedges | 1 Year to 2 Years</t>
  </si>
  <si>
    <t>23.80%</t>
  </si>
  <si>
    <t>21.60%</t>
  </si>
  <si>
    <t>23.00%</t>
  </si>
  <si>
    <t>20.60%</t>
  </si>
  <si>
    <t>Cash-flow hedges | 2 Years to 3 Years</t>
  </si>
  <si>
    <t>18.90%</t>
  </si>
  <si>
    <t>17.50%</t>
  </si>
  <si>
    <t>19.50%</t>
  </si>
  <si>
    <t>17.10%</t>
  </si>
  <si>
    <t>Cash-flow hedges | 3 Years to 4 Years</t>
  </si>
  <si>
    <t>19.10%</t>
  </si>
  <si>
    <t>14.60%</t>
  </si>
  <si>
    <t>18.00%</t>
  </si>
  <si>
    <t>Cash-flow hedges | 4 Years to 5 Years</t>
  </si>
  <si>
    <t>14.70%</t>
  </si>
  <si>
    <t>14.40%</t>
  </si>
  <si>
    <t>Cash-flow hedges | Over 5 Years</t>
  </si>
  <si>
    <t>9.30%</t>
  </si>
  <si>
    <t>9.20%</t>
  </si>
  <si>
    <t>9.90%</t>
  </si>
  <si>
    <t>Net Investment Hedging</t>
  </si>
  <si>
    <t>Ineffectives of net investment in foreign operations</t>
  </si>
  <si>
    <t>Derivative financial instruments - Notional amount and fair value of derivative instruments held for trading and designated in hedge relationships (Details) - AUD ($) $ in Millions</t>
  </si>
  <si>
    <t>Fair Value, Trading, Assets</t>
  </si>
  <si>
    <t>Fair Value, Trading, Liabilities</t>
  </si>
  <si>
    <t>Fair Value, Total, Assets</t>
  </si>
  <si>
    <t>Fair Value, Total, Liabilities</t>
  </si>
  <si>
    <t>Derivatives - net</t>
  </si>
  <si>
    <t>Notional Amount</t>
  </si>
  <si>
    <t>Derivatives - net | Parent Entity</t>
  </si>
  <si>
    <t>Gross Derivatives</t>
  </si>
  <si>
    <t>Gross Derivatives | Parent Entity</t>
  </si>
  <si>
    <t>Interest rate contracts</t>
  </si>
  <si>
    <t>Interest rate contracts | Parent Entity</t>
  </si>
  <si>
    <t>Interest rate contracts - Futures contracts</t>
  </si>
  <si>
    <t>Interest rate contracts - Futures contracts | Parent Entity</t>
  </si>
  <si>
    <t>Interest rate contracts - Forward agreements</t>
  </si>
  <si>
    <t>Interest rate contracts - Forward agreements | Parent Entity</t>
  </si>
  <si>
    <t>Interest rate contracts - Swap agreements</t>
  </si>
  <si>
    <t>Interest rate contracts - Swap agreements | Parent Entity</t>
  </si>
  <si>
    <t>Interest rate contracts - Options</t>
  </si>
  <si>
    <t>Interest rate contracts - Options | Parent Entity</t>
  </si>
  <si>
    <t>Foreign exchange contracts</t>
  </si>
  <si>
    <t>Foreign exchange contracts | Parent Entity</t>
  </si>
  <si>
    <t>Foreign exchange contracts - Spot and forward contracts</t>
  </si>
  <si>
    <t>Foreign exchange contracts - Spot and forward contracts | Parent Entity</t>
  </si>
  <si>
    <t>Foreign exchange contracts - Cross currency swap agreements</t>
  </si>
  <si>
    <t>Foreign exchange contracts - Cross currency swap agreements | Parent Entity</t>
  </si>
  <si>
    <t>Foreign exchange contracts - Options</t>
  </si>
  <si>
    <t>Foreign exchange contracts - Options | Parent Entity</t>
  </si>
  <si>
    <t>Commodity contracts</t>
  </si>
  <si>
    <t>Commodity contracts | Parent Entity</t>
  </si>
  <si>
    <t>Equities</t>
  </si>
  <si>
    <t>Equities | Parent Entity</t>
  </si>
  <si>
    <t>Credit default swaps</t>
  </si>
  <si>
    <t>Credit default swaps | Parent Entity</t>
  </si>
  <si>
    <t>Impact of netting arrangements</t>
  </si>
  <si>
    <t>Impact of netting arrangements | Parent Entity</t>
  </si>
  <si>
    <t>Fair Value, Hedging, Assets</t>
  </si>
  <si>
    <t>Fair Value, Hedging, Liabilities</t>
  </si>
  <si>
    <t>Fair-value hedges | Gross Derivatives</t>
  </si>
  <si>
    <t>Fair-value hedges | Gross Derivatives | Parent Entity</t>
  </si>
  <si>
    <t>Fair-value hedges | Interest rate contracts</t>
  </si>
  <si>
    <t>Fair-value hedges | Interest rate contracts | Parent Entity</t>
  </si>
  <si>
    <t>Fair-value hedges | Interest rate contracts - Swap agreements</t>
  </si>
  <si>
    <t>Fair-value hedges | Interest rate contracts - Swap agreements | Parent Entity</t>
  </si>
  <si>
    <t>Fair-value hedges | Foreign exchange contracts</t>
  </si>
  <si>
    <t>Fair-value hedges | Foreign exchange contracts | Parent Entity</t>
  </si>
  <si>
    <t>Fair-value hedges | Foreign exchange contracts - Cross currency swap agreements</t>
  </si>
  <si>
    <t>Fair-value hedges | Foreign exchange contracts - Cross currency swap agreements | Parent Entity</t>
  </si>
  <si>
    <t>Fair-value hedges | Impact of netting arrangements</t>
  </si>
  <si>
    <t>Fair-value hedges | Impact of netting arrangements | Parent Entity</t>
  </si>
  <si>
    <t>Cash-flow hedges | Gross Derivatives</t>
  </si>
  <si>
    <t>Cash-flow hedges | Gross Derivatives | Parent Entity</t>
  </si>
  <si>
    <t>Cash-flow hedges | Interest rate contracts</t>
  </si>
  <si>
    <t>Cash-flow hedges | Interest rate contracts | Parent Entity</t>
  </si>
  <si>
    <t>Cash-flow hedges | Interest rate contracts - Swap agreements</t>
  </si>
  <si>
    <t>Cash-flow hedges | Interest rate contracts - Swap agreements | Parent Entity</t>
  </si>
  <si>
    <t>Cash-flow hedges | Foreign exchange contracts</t>
  </si>
  <si>
    <t>Cash-flow hedges | Foreign exchange contracts | Parent Entity</t>
  </si>
  <si>
    <t>Cash-flow hedges | Foreign exchange contracts - Cross currency swap agreements</t>
  </si>
  <si>
    <t>Cash-flow hedges | Foreign exchange contracts - Cross currency swap agreements | Parent Entity</t>
  </si>
  <si>
    <t>Cash-flow hedges | Impact of netting arrangements</t>
  </si>
  <si>
    <t>Cash-flow hedges | Impact of netting arrangements | Parent Entity</t>
  </si>
  <si>
    <t>Net Investment Hedging | Parent Entity</t>
  </si>
  <si>
    <t>Net Investment Hedging | Gross Derivatives</t>
  </si>
  <si>
    <t>Net Investment Hedging | Gross Derivatives | Parent Entity</t>
  </si>
  <si>
    <t>Net Investment Hedging | Foreign exchange contracts</t>
  </si>
  <si>
    <t>Net Investment Hedging | Foreign exchange contracts | Parent Entity</t>
  </si>
  <si>
    <t>Net Investment Hedging | Foreign exchange contracts - Spot and forward contracts</t>
  </si>
  <si>
    <t>Net Investment Hedging | Foreign exchange contracts - Spot and forward contracts | Parent Entity</t>
  </si>
  <si>
    <t>Derivative financial instruments - Credit default swaps (Details) - AUD ($) $ in Millions</t>
  </si>
  <si>
    <t>Credit protection bought</t>
  </si>
  <si>
    <t>Credit protection bought | Parent Entity</t>
  </si>
  <si>
    <t>Credit protection sold</t>
  </si>
  <si>
    <t>Credit protection sold | Parent Entity</t>
  </si>
  <si>
    <t>Financial risk - Credit risk (Details)</t>
  </si>
  <si>
    <t>Fair value related to credit risk</t>
  </si>
  <si>
    <t>Financial assets issued by financial institutions (as a percent)</t>
  </si>
  <si>
    <t>40.00%</t>
  </si>
  <si>
    <t>52.00%</t>
  </si>
  <si>
    <t>Financial assets issued by government or semi-government authorities (as a percent)</t>
  </si>
  <si>
    <t>56.00%</t>
  </si>
  <si>
    <t>45.00%</t>
  </si>
  <si>
    <t>Financial assets held in Australia (as a percent)</t>
  </si>
  <si>
    <t>76.00%</t>
  </si>
  <si>
    <t>Trading securities and financial assets designated at fair value | Parent Entity</t>
  </si>
  <si>
    <t>39.00%</t>
  </si>
  <si>
    <t>50.00%</t>
  </si>
  <si>
    <t>58.00%</t>
  </si>
  <si>
    <t>47.00%</t>
  </si>
  <si>
    <t>80.00%</t>
  </si>
  <si>
    <t>81.00%</t>
  </si>
  <si>
    <t>27.00%</t>
  </si>
  <si>
    <t>26.00%</t>
  </si>
  <si>
    <t>73.00%</t>
  </si>
  <si>
    <t>74.00%</t>
  </si>
  <si>
    <t>89.00%</t>
  </si>
  <si>
    <t>90.00%</t>
  </si>
  <si>
    <t>28.00%</t>
  </si>
  <si>
    <t>72.00%</t>
  </si>
  <si>
    <t>96.00%</t>
  </si>
  <si>
    <t>98.00%</t>
  </si>
  <si>
    <t>79.00%</t>
  </si>
  <si>
    <t>77.00%</t>
  </si>
  <si>
    <t>84.00%</t>
  </si>
  <si>
    <t>86.00%</t>
  </si>
  <si>
    <t>Derivative financial instruments | Parent Entity</t>
  </si>
  <si>
    <t>Financial risk - Credit risk by industry (Details) - AUD ($) $ in Millions</t>
  </si>
  <si>
    <t>Total on balance sheet</t>
  </si>
  <si>
    <t>Undrawn credit commitments</t>
  </si>
  <si>
    <t>Total gross credit risk</t>
  </si>
  <si>
    <t>Accommodation, cafes and restaurants | Australia | Parent Entity</t>
  </si>
  <si>
    <t>Accommodation, cafes and restaurants | Other Overseas</t>
  </si>
  <si>
    <t>Accommodation, cafes and restaurants | Other Overseas | Parent Entity</t>
  </si>
  <si>
    <t>Agriculture, forestry and fishing | Australia | Parent Entity</t>
  </si>
  <si>
    <t>Agriculture, forestry and fishing | New Zealand | Parent Entity</t>
  </si>
  <si>
    <t>Agriculture, forestry and fishing | Other Overseas</t>
  </si>
  <si>
    <t>Agriculture, forestry and fishing | Other Overseas | Parent Entity</t>
  </si>
  <si>
    <t>Construction | Australia | Parent Entity</t>
  </si>
  <si>
    <t>Construction | New Zealand | Parent Entity</t>
  </si>
  <si>
    <t>Construction | Other Overseas</t>
  </si>
  <si>
    <t>Construction | Other Overseas | Parent Entity</t>
  </si>
  <si>
    <t>Finance and insurance | Australia | Parent Entity</t>
  </si>
  <si>
    <t>Finance and insurance | New Zealand | Parent Entity</t>
  </si>
  <si>
    <t>Finance and insurance | Other Overseas</t>
  </si>
  <si>
    <t>Finance and insurance | Other Overseas | Parent Entity</t>
  </si>
  <si>
    <t>Government, administration and defence | Australia | Parent Entity</t>
  </si>
  <si>
    <t>Government, administration and defence | New Zealand</t>
  </si>
  <si>
    <t>Government, administration and defence | New Zealand | Parent Entity</t>
  </si>
  <si>
    <t>Government, administration and defence | Other Overseas</t>
  </si>
  <si>
    <t>Government, administration and defence | Other Overseas | Parent Entity</t>
  </si>
  <si>
    <t>Manufacturing | Australia | Parent Entity</t>
  </si>
  <si>
    <t>Manufacturing | New Zealand | Parent Entity</t>
  </si>
  <si>
    <t>Manufacturing | Other Overseas</t>
  </si>
  <si>
    <t>Manufacturing | Other Overseas | Parent Entity</t>
  </si>
  <si>
    <t>Mining | Australia | Parent Entity</t>
  </si>
  <si>
    <t>Mining | New Zealand | Parent Entity</t>
  </si>
  <si>
    <t>Mining | Other Overseas</t>
  </si>
  <si>
    <t>Mining | Other Overseas | Parent Entity</t>
  </si>
  <si>
    <t>Property | Australia | Parent Entity</t>
  </si>
  <si>
    <t>Property | New Zealand | Parent Entity</t>
  </si>
  <si>
    <t>Property | Other Overseas</t>
  </si>
  <si>
    <t>Property | Other Overseas | Parent Entity</t>
  </si>
  <si>
    <t>Property services and business services | Australia | Parent Entity</t>
  </si>
  <si>
    <t>Property services and business services | New Zealand | Parent Entity</t>
  </si>
  <si>
    <t>Property services and business services | Other Overseas</t>
  </si>
  <si>
    <t>Property services and business services | Other Overseas | Parent Entity</t>
  </si>
  <si>
    <t>Services | Australia | Parent Entity</t>
  </si>
  <si>
    <t>Services | New Zealand | Parent Entity</t>
  </si>
  <si>
    <t>Services | Other Overseas</t>
  </si>
  <si>
    <t>Services | Other Overseas | Parent Entity</t>
  </si>
  <si>
    <t>Trade | Australia | Parent Entity</t>
  </si>
  <si>
    <t>Trade | New Zealand | Parent Entity</t>
  </si>
  <si>
    <t>Trade | Other Overseas</t>
  </si>
  <si>
    <t>Trade | Other Overseas | Parent Entity</t>
  </si>
  <si>
    <t>Transport and storage | Australia | Parent Entity</t>
  </si>
  <si>
    <t>Transport and storage | New Zealand</t>
  </si>
  <si>
    <t>Transport and storage | New Zealand | Parent Entity</t>
  </si>
  <si>
    <t>Transport and storage | Other Overseas</t>
  </si>
  <si>
    <t>Transport and storage | Other Overseas | Parent Entity</t>
  </si>
  <si>
    <t>Utilities | Australia | Parent Entity</t>
  </si>
  <si>
    <t>Utilities | New Zealand</t>
  </si>
  <si>
    <t>Utilities | New Zealand | Parent Entity</t>
  </si>
  <si>
    <t>Utilities | Other Overseas</t>
  </si>
  <si>
    <t>Utilities | Other Overseas | Parent Entity</t>
  </si>
  <si>
    <t>Retail lending | Australia | Parent Entity</t>
  </si>
  <si>
    <t>Retail lending | New Zealand | Parent Entity</t>
  </si>
  <si>
    <t>Retail lending | Other Overseas</t>
  </si>
  <si>
    <t>Retail lending | Other Overseas | Parent Entity</t>
  </si>
  <si>
    <t>Other | Australia | Parent Entity</t>
  </si>
  <si>
    <t>Other | New Zealand | Parent Entity</t>
  </si>
  <si>
    <t>Other | Other Overseas</t>
  </si>
  <si>
    <t>Other | Other Overseas | Parent Entity</t>
  </si>
  <si>
    <t>Financial risk - Credit quality of financial assets (Details) - Credit risk - AUD ($) $ in Millions</t>
  </si>
  <si>
    <t>Gross/Cost | Neither past due nor impaired</t>
  </si>
  <si>
    <t>Gross/Cost | Neither past due nor impaired | Parent Entity</t>
  </si>
  <si>
    <t>Gross/Cost | Neither past due nor impaired | Strong</t>
  </si>
  <si>
    <t>Gross/Cost | Neither past due nor impaired | Strong | Parent Entity</t>
  </si>
  <si>
    <t>Gross/Cost | Neither past due nor impaired | Good/Satisfactory</t>
  </si>
  <si>
    <t>Gross/Cost | Neither past due nor impaired | Good/Satisfactory | Parent Entity</t>
  </si>
  <si>
    <t>Gross/Cost | Neither past due nor impaired | Weak</t>
  </si>
  <si>
    <t>Gross/Cost | Neither past due nor impaired | Weak | Parent Entity</t>
  </si>
  <si>
    <t>Gross/Cost | Past due but not impaired</t>
  </si>
  <si>
    <t>Gross/Cost | Past due but not impaired | Parent Entity</t>
  </si>
  <si>
    <t>Gross/Cost | Impaired</t>
  </si>
  <si>
    <t>Gross/Cost | Impaired | Parent Entity</t>
  </si>
  <si>
    <t>Receivables due from other financial institutions | Parent Entity</t>
  </si>
  <si>
    <t>Receivables due from other financial institutions | Gross/Cost</t>
  </si>
  <si>
    <t>Receivables due from other financial institutions | Gross/Cost | Parent Entity</t>
  </si>
  <si>
    <t>Receivables due from other financial institutions | Gross/Cost | Neither past due nor impaired</t>
  </si>
  <si>
    <t>Receivables due from other financial institutions | Gross/Cost | Neither past due nor impaired | Parent Entity</t>
  </si>
  <si>
    <t>Receivables due from other financial institutions | Gross/Cost | Neither past due nor impaired | Strong</t>
  </si>
  <si>
    <t>Receivables due from other financial institutions | Gross/Cost | Neither past due nor impaired | Strong | Parent Entity</t>
  </si>
  <si>
    <t>Receivables due from other financial institutions | Gross/Cost | Neither past due nor impaired | Good/Satisfactory</t>
  </si>
  <si>
    <t>Receivables due from other financial institutions | Gross/Cost | Neither past due nor impaired | Good/Satisfactory | Parent Entity</t>
  </si>
  <si>
    <t>Trading securities and financial assets designated at fair value | Gross/Cost</t>
  </si>
  <si>
    <t>Trading securities and financial assets designated at fair value | Gross/Cost | Parent Entity</t>
  </si>
  <si>
    <t>Trading securities and financial assets designated at fair value | Gross/Cost | Neither past due nor impaired</t>
  </si>
  <si>
    <t>Trading securities and financial assets designated at fair value | Gross/Cost | Neither past due nor impaired | Parent Entity</t>
  </si>
  <si>
    <t>Trading securities and financial assets designated at fair value | Gross/Cost | Neither past due nor impaired | Strong</t>
  </si>
  <si>
    <t>Trading securities and financial assets designated at fair value | Gross/Cost | Neither past due nor impaired | Strong | Parent Entity</t>
  </si>
  <si>
    <t>Trading securities and financial assets designated at fair value | Gross/Cost | Neither past due nor impaired | Good/Satisfactory</t>
  </si>
  <si>
    <t>Trading securities and financial assets designated at fair value | Gross/Cost | Neither past due nor impaired | Good/Satisfactory | Parent Entity</t>
  </si>
  <si>
    <t>Derivative financial instruments | Gross/Cost</t>
  </si>
  <si>
    <t>Derivative financial instruments | Gross/Cost | Parent Entity</t>
  </si>
  <si>
    <t>Derivative financial instruments | Gross/Cost | Neither past due nor impaired</t>
  </si>
  <si>
    <t>Derivative financial instruments | Gross/Cost | Neither past due nor impaired | Parent Entity</t>
  </si>
  <si>
    <t>Derivative financial instruments | Gross/Cost | Neither past due nor impaired | Strong</t>
  </si>
  <si>
    <t>Derivative financial instruments | Gross/Cost | Neither past due nor impaired | Strong | Parent Entity</t>
  </si>
  <si>
    <t>Derivative financial instruments | Gross/Cost | Neither past due nor impaired | Good/Satisfactory</t>
  </si>
  <si>
    <t>Derivative financial instruments | Gross/Cost | Neither past due nor impaired | Good/Satisfactory | Parent Entity</t>
  </si>
  <si>
    <t>Derivative financial instruments | Gross/Cost | Neither past due nor impaired | Weak</t>
  </si>
  <si>
    <t>Derivative financial instruments | Gross/Cost | Neither past due nor impaired | Weak | Parent Entity</t>
  </si>
  <si>
    <t>Derivative financial instruments | Gross/Cost | Impaired</t>
  </si>
  <si>
    <t>Derivative financial instruments | Gross/Cost | Impaired | Parent Entity</t>
  </si>
  <si>
    <t>Available-for-sale securities | Gross/Cost</t>
  </si>
  <si>
    <t>Available-for-sale securities | Gross/Cost | Parent Entity</t>
  </si>
  <si>
    <t>Available-for-sale securities | Gross/Cost | Neither past due nor impaired</t>
  </si>
  <si>
    <t>Available-for-sale securities | Gross/Cost | Neither past due nor impaired | Parent Entity</t>
  </si>
  <si>
    <t>Available-for-sale securities | Gross/Cost | Neither past due nor impaired | Strong</t>
  </si>
  <si>
    <t>Available-for-sale securities | Gross/Cost | Neither past due nor impaired | Strong | Parent Entity</t>
  </si>
  <si>
    <t>Available-for-sale securities | Gross/Cost | Neither past due nor impaired | Good/Satisfactory</t>
  </si>
  <si>
    <t>Available-for-sale securities | Gross/Cost | Neither past due nor impaired | Good/Satisfactory | Parent Entity</t>
  </si>
  <si>
    <t>Loans | Impaired</t>
  </si>
  <si>
    <t>Loans | Impaired | Parent Entity</t>
  </si>
  <si>
    <t>Loans | Gross/Cost | Impaired</t>
  </si>
  <si>
    <t>Loans | Gross/Cost | Impaired | Parent Entity</t>
  </si>
  <si>
    <t>Loans | Provision for impairment charges on loans | Impaired</t>
  </si>
  <si>
    <t>Loans | Provision for impairment charges on loans | Impaired | Parent Entity</t>
  </si>
  <si>
    <t>Loans - housing and personal</t>
  </si>
  <si>
    <t>Loans - housing and personal | Parent Entity</t>
  </si>
  <si>
    <t>Loans - housing and personal | Impaired</t>
  </si>
  <si>
    <t>Loans - housing and personal | Impaired | Parent Entity</t>
  </si>
  <si>
    <t>Loans - housing and personal | Gross/Cost</t>
  </si>
  <si>
    <t>Loans - housing and personal | Gross/Cost | Parent Entity</t>
  </si>
  <si>
    <t>Loans - housing and personal | Gross/Cost | Neither past due nor impaired</t>
  </si>
  <si>
    <t>Loans - housing and personal | Gross/Cost | Neither past due nor impaired | Parent Entity</t>
  </si>
  <si>
    <t>Loans - housing and personal | Gross/Cost | Neither past due nor impaired | Strong</t>
  </si>
  <si>
    <t>Loans - housing and personal | Gross/Cost | Neither past due nor impaired | Strong | Parent Entity</t>
  </si>
  <si>
    <t>Loans - housing and personal | Gross/Cost | Neither past due nor impaired | Good/Satisfactory</t>
  </si>
  <si>
    <t>Loans - housing and personal | Gross/Cost | Neither past due nor impaired | Good/Satisfactory | Parent Entity</t>
  </si>
  <si>
    <t>Loans - housing and personal | Gross/Cost | Neither past due nor impaired | Weak</t>
  </si>
  <si>
    <t>Loans - housing and personal | Gross/Cost | Neither past due nor impaired | Weak | Parent Entity</t>
  </si>
  <si>
    <t>Loans - housing and personal | Gross/Cost | Past due but not impaired</t>
  </si>
  <si>
    <t>Loans - housing and personal | Gross/Cost | Past due but not impaired | Parent Entity</t>
  </si>
  <si>
    <t>Loans - housing and personal | Gross/Cost | Impaired</t>
  </si>
  <si>
    <t>Loans - housing and personal | Gross/Cost | Impaired | Parent Entity</t>
  </si>
  <si>
    <t>Loans - housing and personal | Provision for impairment charges on loans</t>
  </si>
  <si>
    <t>Loans - housing and personal | Provision for impairment charges on loans | Parent Entity</t>
  </si>
  <si>
    <t>Loans - housing and personal | Provision for impairment charges on loans | Impaired</t>
  </si>
  <si>
    <t>Loans - housing and personal | Provision for impairment charges on loans | Impaired | Parent Entity</t>
  </si>
  <si>
    <t>Loans - business</t>
  </si>
  <si>
    <t>Loans - business | Parent Entity</t>
  </si>
  <si>
    <t>Loans - business | Impaired</t>
  </si>
  <si>
    <t>Loans - business | Impaired | Parent Entity</t>
  </si>
  <si>
    <t>Loans - business | Gross/Cost</t>
  </si>
  <si>
    <t>Loans - business | Gross/Cost | Parent Entity</t>
  </si>
  <si>
    <t>Loans - business | Gross/Cost | Neither past due nor impaired</t>
  </si>
  <si>
    <t>Loans - business | Gross/Cost | Neither past due nor impaired | Parent Entity</t>
  </si>
  <si>
    <t>Loans - business | Gross/Cost | Neither past due nor impaired | Strong</t>
  </si>
  <si>
    <t>Loans - business | Gross/Cost | Neither past due nor impaired | Strong | Parent Entity</t>
  </si>
  <si>
    <t>Loans - business | Gross/Cost | Neither past due nor impaired | Good/Satisfactory</t>
  </si>
  <si>
    <t>Loans - business | Gross/Cost | Neither past due nor impaired | Good/Satisfactory | Parent Entity</t>
  </si>
  <si>
    <t>Loans - business | Gross/Cost | Neither past due nor impaired | Weak</t>
  </si>
  <si>
    <t>Loans - business | Gross/Cost | Neither past due nor impaired | Weak | Parent Entity</t>
  </si>
  <si>
    <t>Loans - business | Gross/Cost | Past due but not impaired</t>
  </si>
  <si>
    <t>Loans - business | Gross/Cost | Past due but not impaired | Parent Entity</t>
  </si>
  <si>
    <t>Loans - business | Gross/Cost | Impaired</t>
  </si>
  <si>
    <t>Loans - business | Gross/Cost | Impaired | Parent Entity</t>
  </si>
  <si>
    <t>Loans - business | Provision for impairment charges on loans</t>
  </si>
  <si>
    <t>Loans - business | Provision for impairment charges on loans | Parent Entity</t>
  </si>
  <si>
    <t>Loans - business | Provision for impairment charges on loans | Impaired</t>
  </si>
  <si>
    <t>Loans - business | Provision for impairment charges on loans | Impaired | Parent Entity</t>
  </si>
  <si>
    <t>Regulatory deposits with central banks overseas | Parent Entity</t>
  </si>
  <si>
    <t>Regulatory deposits with central banks overseas | Gross/Cost</t>
  </si>
  <si>
    <t>Regulatory deposits with central banks overseas | Gross/Cost | Parent Entity</t>
  </si>
  <si>
    <t>Regulatory deposits with central banks overseas | Gross/Cost | Neither past due nor impaired</t>
  </si>
  <si>
    <t>Regulatory deposits with central banks overseas | Gross/Cost | Neither past due nor impaired | Parent Entity</t>
  </si>
  <si>
    <t>Regulatory deposits with central banks overseas | Gross/Cost | Neither past due nor impaired | Strong</t>
  </si>
  <si>
    <t>Regulatory deposits with central banks overseas | Gross/Cost | Neither past due nor impaired | Strong | Parent Entity</t>
  </si>
  <si>
    <t>Regulatory deposits with central banks overseas | Gross/Cost | Neither past due nor impaired | Good/Satisfactory</t>
  </si>
  <si>
    <t>Regulatory deposits with central banks overseas | Gross/Cost | Neither past due nor impaired | Good/Satisfactory | Parent Entity</t>
  </si>
  <si>
    <t>Due from subsidiaries | Parent Entity</t>
  </si>
  <si>
    <t>Due from subsidiaries | Gross/Cost | Parent Entity</t>
  </si>
  <si>
    <t>Due from subsidiaries | Gross/Cost | Neither past due nor impaired | Parent Entity</t>
  </si>
  <si>
    <t>Due from subsidiaries | Gross/Cost | Neither past due nor impaired | Strong | Parent Entity</t>
  </si>
  <si>
    <t>Other financial assets</t>
  </si>
  <si>
    <t>Accrued interest</t>
  </si>
  <si>
    <t>Securities sold not yet delivered</t>
  </si>
  <si>
    <t>Other financial assets | Parent Entity</t>
  </si>
  <si>
    <t>Other financial assets | Gross/Cost</t>
  </si>
  <si>
    <t>Other financial assets | Gross/Cost | Parent Entity</t>
  </si>
  <si>
    <t>Other financial assets | Gross/Cost | Neither past due nor impaired</t>
  </si>
  <si>
    <t>Other financial assets | Gross/Cost | Neither past due nor impaired | Parent Entity</t>
  </si>
  <si>
    <t>Other financial assets | Gross/Cost | Neither past due nor impaired | Strong</t>
  </si>
  <si>
    <t>Other financial assets | Gross/Cost | Neither past due nor impaired | Strong | Parent Entity</t>
  </si>
  <si>
    <t>Other financial assets | Gross/Cost | Neither past due nor impaired | Good/Satisfactory</t>
  </si>
  <si>
    <t>Other financial assets | Gross/Cost | Neither past due nor impaired | Good/Satisfactory | Parent Entity</t>
  </si>
  <si>
    <t>Other financial assets | Gross/Cost | Neither past due nor impaired | Weak</t>
  </si>
  <si>
    <t>Other financial assets | Gross/Cost | Neither past due nor impaired | Weak | Parent Entity</t>
  </si>
  <si>
    <t>Other financial assets | Gross/Cost | Past due but not impaired</t>
  </si>
  <si>
    <t>Other financial assets | Gross/Cost | Past due but not impaired | Parent Entity</t>
  </si>
  <si>
    <t>Other financial assets | Gross/Cost | Impaired</t>
  </si>
  <si>
    <t>Other financial assets | Gross/Cost | Impaired | Parent Entity</t>
  </si>
  <si>
    <t>Financial risk - Financial assets past due, but not impaired (Details) - Credit risk - AUD ($) $ in Millions</t>
  </si>
  <si>
    <t>Past due receivables</t>
  </si>
  <si>
    <t>Gross/Cost | Loans - housing and personal</t>
  </si>
  <si>
    <t>Gross/Cost | Loans - housing and personal | Parent Entity</t>
  </si>
  <si>
    <t>Gross/Cost | Loans - business</t>
  </si>
  <si>
    <t>Gross/Cost | Loans - business | Parent Entity</t>
  </si>
  <si>
    <t>Gross/Cost | Other financial assets</t>
  </si>
  <si>
    <t>Gross/Cost | Other financial assets | Parent Entity</t>
  </si>
  <si>
    <t>Gross/Cost | Past due but not impaired | 1-5 days</t>
  </si>
  <si>
    <t>Gross/Cost | Past due but not impaired | 1-5 days | Parent Entity</t>
  </si>
  <si>
    <t>Gross/Cost | Past due but not impaired | 6-89 days</t>
  </si>
  <si>
    <t>Gross/Cost | Past due but not impaired | 6-89 days | Parent Entity</t>
  </si>
  <si>
    <t>Gross/Cost | Past due but not impaired | 90+ days</t>
  </si>
  <si>
    <t>Gross/Cost | Past due but not impaired | 90+ days | Parent Entity</t>
  </si>
  <si>
    <t>Gross/Cost | Past due but not impaired | Loans - housing and personal</t>
  </si>
  <si>
    <t>Gross/Cost | Past due but not impaired | Loans - housing and personal | Parent Entity</t>
  </si>
  <si>
    <t>Gross/Cost | Past due but not impaired | Loans - housing and personal | 1-5 days</t>
  </si>
  <si>
    <t>Gross/Cost | Past due but not impaired | Loans - housing and personal | 1-5 days | Parent Entity</t>
  </si>
  <si>
    <t>Gross/Cost | Past due but not impaired | Loans - housing and personal | 6-89 days</t>
  </si>
  <si>
    <t>Gross/Cost | Past due but not impaired | Loans - housing and personal | 6-89 days | Parent Entity</t>
  </si>
  <si>
    <t>Gross/Cost | Past due but not impaired | Loans - housing and personal | 90+ days</t>
  </si>
  <si>
    <t>Gross/Cost | Past due but not impaired | Loans - housing and personal | 90+ days | Parent Entity</t>
  </si>
  <si>
    <t>Gross/Cost | Past due but not impaired | Loans - business</t>
  </si>
  <si>
    <t>Gross/Cost | Past due but not impaired | Loans - business | Parent Entity</t>
  </si>
  <si>
    <t>Gross/Cost | Past due but not impaired | Loans - business | 1-5 days</t>
  </si>
  <si>
    <t>Gross/Cost | Past due but not impaired | Loans - business | 1-5 days | Parent Entity</t>
  </si>
  <si>
    <t>Gross/Cost | Past due but not impaired | Loans - business | 6-89 days</t>
  </si>
  <si>
    <t>Gross/Cost | Past due but not impaired | Loans - business | 6-89 days | Parent Entity</t>
  </si>
  <si>
    <t>Gross/Cost | Past due but not impaired | Loans - business | 90+ days</t>
  </si>
  <si>
    <t>Gross/Cost | Past due but not impaired | Loans - business | 90+ days | Parent Entity</t>
  </si>
  <si>
    <t>Gross/Cost | Past due but not impaired | Other financial assets</t>
  </si>
  <si>
    <t>Gross/Cost | Past due but not impaired | Other financial assets | Parent Entity</t>
  </si>
  <si>
    <t>Gross/Cost | Past due but not impaired | Other financial assets | 1-5 days</t>
  </si>
  <si>
    <t>Gross/Cost | Past due but not impaired | Other financial assets | 1-5 days | Parent Entity</t>
  </si>
  <si>
    <t>Gross/Cost | Past due but not impaired | Other financial assets | 6-89 days</t>
  </si>
  <si>
    <t>Gross/Cost | Past due but not impaired | Other financial assets | 6-89 days | Parent Entity</t>
  </si>
  <si>
    <t>Gross/Cost | Past due but not impaired | Other financial assets | 90+ days</t>
  </si>
  <si>
    <t>Gross/Cost | Past due but not impaired | Other financial assets | 90+ days | Parent Entity</t>
  </si>
  <si>
    <t>Financial risk - Financial assets in default, but not impaired (Details) - Credit risk - AUD ($) $ in Millions</t>
  </si>
  <si>
    <t>90 days past due or otherwise in default, not impaired | Gross/Cost</t>
  </si>
  <si>
    <t>90 days past due or otherwise in default, not impaired | Gross/Cost | Australia</t>
  </si>
  <si>
    <t>90 days past due or otherwise in default, not impaired | Gross/Cost | New Zealand</t>
  </si>
  <si>
    <t>90 days past due or otherwise in default, not impaired | Gross/Cost | Other Overseas</t>
  </si>
  <si>
    <t>Financial risk - Impaired loans (Details) - Credit risk - AUD ($) $ in Millions</t>
  </si>
  <si>
    <t>Impaired | Gross/Cost</t>
  </si>
  <si>
    <t>Impaired | Gross/Cost | Parent Entity</t>
  </si>
  <si>
    <t>Loans | Impaired | Gross/Cost</t>
  </si>
  <si>
    <t>Loans | Impaired | Gross/Cost | Parent Entity</t>
  </si>
  <si>
    <t>Loans | Impaired | Provision for impairment charges on loans</t>
  </si>
  <si>
    <t>Loans | Impaired | Provision for impairment charges on loans | Parent Entity</t>
  </si>
  <si>
    <t>Loans | Individually impaired</t>
  </si>
  <si>
    <t>Loans | Individually impaired | Parent Entity</t>
  </si>
  <si>
    <t>Loans | Individually impaired | Gross/Cost</t>
  </si>
  <si>
    <t>Loans | Individually impaired | Gross/Cost | Parent Entity</t>
  </si>
  <si>
    <t>Loans | Individually impaired | Provision for impairment charges on loans</t>
  </si>
  <si>
    <t>Loans | Individually impaired | Provision for impairment charges on loans | Parent Entity</t>
  </si>
  <si>
    <t>Loans | Collectively impaired</t>
  </si>
  <si>
    <t>Loans | Collectively impaired | Parent Entity</t>
  </si>
  <si>
    <t>Loans | Collectively impaired | Gross/Cost</t>
  </si>
  <si>
    <t>Loans | Collectively impaired | Gross/Cost | Parent Entity</t>
  </si>
  <si>
    <t>Loans | Collectively impaired | Provision for impairment charges on loans</t>
  </si>
  <si>
    <t>Loans | Collectively impaired | Provision for impairment charges on loans | Parent Entity</t>
  </si>
  <si>
    <t>Loans - housing and personal | Impaired | Gross/Cost</t>
  </si>
  <si>
    <t>Loans - housing and personal | Impaired | Gross/Cost | Parent Entity</t>
  </si>
  <si>
    <t>Loans - housing and personal | Impaired | Provision for impairment charges on loans</t>
  </si>
  <si>
    <t>Loans - housing and personal | Impaired | Provision for impairment charges on loans | Parent Entity</t>
  </si>
  <si>
    <t>Loans - housing and personal | Individually impaired</t>
  </si>
  <si>
    <t>Loans - housing and personal | Individually impaired | Parent Entity</t>
  </si>
  <si>
    <t>Loans - housing and personal | Individually impaired | Gross/Cost</t>
  </si>
  <si>
    <t>Loans - housing and personal | Individually impaired | Gross/Cost | Parent Entity</t>
  </si>
  <si>
    <t>Loans - housing and personal | Individually impaired | Provision for impairment charges on loans</t>
  </si>
  <si>
    <t>Loans - housing and personal | Individually impaired | Provision for impairment charges on loans | Parent Entity</t>
  </si>
  <si>
    <t>Loans - housing and personal | Collectively impaired</t>
  </si>
  <si>
    <t>Loans - housing and personal | Collectively impaired | Parent Entity</t>
  </si>
  <si>
    <t>Loans - housing and personal | Collectively impaired | Gross/Cost</t>
  </si>
  <si>
    <t>Loans - housing and personal | Collectively impaired | Gross/Cost | Parent Entity</t>
  </si>
  <si>
    <t>Loans - housing and personal | Collectively impaired | Provision for impairment charges on loans</t>
  </si>
  <si>
    <t>Loans - housing and personal | Collectively impaired | Provision for impairment charges on loans | Parent Entity</t>
  </si>
  <si>
    <t>Loans - business | Impaired | Gross/Cost</t>
  </si>
  <si>
    <t>Loans - business | Impaired | Gross/Cost | Parent Entity</t>
  </si>
  <si>
    <t>Loans - business | Impaired | Provision for impairment charges on loans</t>
  </si>
  <si>
    <t>Loans - business | Impaired | Provision for impairment charges on loans | Parent Entity</t>
  </si>
  <si>
    <t>Loans - business | Individually impaired</t>
  </si>
  <si>
    <t>Loans - business | Individually impaired | Parent Entity</t>
  </si>
  <si>
    <t>Loans - business | Individually impaired | Gross/Cost</t>
  </si>
  <si>
    <t>Loans - business | Individually impaired | Gross/Cost | Parent Entity</t>
  </si>
  <si>
    <t>Loans - business | Individually impaired | Provision for impairment charges on loans</t>
  </si>
  <si>
    <t>Loans - business | Individually impaired | Provision for impairment charges on loans | Parent Entity</t>
  </si>
  <si>
    <t>Loans - business | Collectively impaired</t>
  </si>
  <si>
    <t>Loans - business | Collectively impaired | Parent Entity</t>
  </si>
  <si>
    <t>Loans - business | Collectively impaired | Gross/Cost</t>
  </si>
  <si>
    <t>Loans - business | Collectively impaired | Gross/Cost | Parent Entity</t>
  </si>
  <si>
    <t>Loans - business | Collectively impaired | Provision for impairment charges on loans</t>
  </si>
  <si>
    <t>Loans - business | Collectively impaired | Provision for impairment charges on loans | Parent Entity</t>
  </si>
  <si>
    <t>Financial risk - Impaired loans by type and geography (Details) - Credit risk - AUD ($) $ in Millions</t>
  </si>
  <si>
    <t>Impaired | Loans</t>
  </si>
  <si>
    <t>Impaired | Loans | Gross/Cost</t>
  </si>
  <si>
    <t>Impaired | Loans | Provision for impairment charges on loans</t>
  </si>
  <si>
    <t>Impaired | Loans | Australia | Non-performing loans</t>
  </si>
  <si>
    <t>Impaired | Loans | Australia | Non-performing loans | Gross/Cost</t>
  </si>
  <si>
    <t>Impaired | Loans | Australia | Non-performing loans | Provision for impairment charges on loans</t>
  </si>
  <si>
    <t>Impaired | Loans | Australia | Restructured loans</t>
  </si>
  <si>
    <t>Impaired | Loans | Australia | Restructured loans | Gross/Cost</t>
  </si>
  <si>
    <t>Impaired | Loans | Australia | Restructured loans | Provision for impairment charges on loans</t>
  </si>
  <si>
    <t>Impaired | Loans | Australia | Overdrafts, personal loans and revolving credit facilities greater than 90 days past due</t>
  </si>
  <si>
    <t>Impaired | Loans | Australia | Overdrafts, personal loans and revolving credit facilities greater than 90 days past due | Gross/Cost</t>
  </si>
  <si>
    <t>Impaired | Loans | Australia | Overdrafts, personal loans and revolving credit facilities greater than 90 days past due | Provision for impairment charges on loans</t>
  </si>
  <si>
    <t>Impaired | Loans | New Zealand | Non-performing loans</t>
  </si>
  <si>
    <t>Impaired | Loans | New Zealand | Non-performing loans | Gross/Cost</t>
  </si>
  <si>
    <t>Impaired | Loans | New Zealand | Non-performing loans | Provision for impairment charges on loans</t>
  </si>
  <si>
    <t>Impaired | Loans | New Zealand | Restructured loans</t>
  </si>
  <si>
    <t>Impaired | Loans | New Zealand | Restructured loans | Gross/Cost</t>
  </si>
  <si>
    <t>Impaired | Loans | New Zealand | Restructured loans | Provision for impairment charges on loans</t>
  </si>
  <si>
    <t>Impaired | Loans | New Zealand | Overdrafts, personal loans and revolving credit facilities greater than 90 days past due</t>
  </si>
  <si>
    <t>Impaired | Loans | New Zealand | Overdrafts, personal loans and revolving credit facilities greater than 90 days past due | Gross/Cost</t>
  </si>
  <si>
    <t>Impaired | Loans | New Zealand | Overdrafts, personal loans and revolving credit facilities greater than 90 days past due | Provision for impairment charges on loans</t>
  </si>
  <si>
    <t>Impaired | Loans | Other Overseas | Non-performing loans</t>
  </si>
  <si>
    <t>Impaired | Loans | Other Overseas | Non-performing loans | Gross/Cost</t>
  </si>
  <si>
    <t>Impaired | Loans | Other Overseas | Non-performing loans | Provision for impairment charges on loans</t>
  </si>
  <si>
    <t>Impaired | Loans | Other Overseas | Restructured loans</t>
  </si>
  <si>
    <t>Impaired | Loans | Other Overseas | Restructured loans | Gross/Cost</t>
  </si>
  <si>
    <t>Impaired | Loans | Other Overseas | Restructured loans | Provision for impairment charges on loans</t>
  </si>
  <si>
    <t>Impaired | Loans | Other Overseas | Overdrafts, personal loans and revolving credit facilities greater than 90 days past due</t>
  </si>
  <si>
    <t>Impaired | Loans | Other Overseas | Overdrafts, personal loans and revolving credit facilities greater than 90 days past due | Gross/Cost</t>
  </si>
  <si>
    <t>Impaired | Loans | Other Overseas | Overdrafts, personal loans and revolving credit facilities greater than 90 days past due | Provision for impairment charges on loans</t>
  </si>
  <si>
    <t>Financial risk - Interest on non-performing loans and restructured financial assets (Details) $ in Millions</t>
  </si>
  <si>
    <t>Interest forgone</t>
  </si>
  <si>
    <t>Financial risk - Coverage from collateral held (Details)</t>
  </si>
  <si>
    <t>Loan portfolio, coverage from collateral held</t>
  </si>
  <si>
    <t>Fully secured (as a percent)</t>
  </si>
  <si>
    <t>85.90%</t>
  </si>
  <si>
    <t>84.90%</t>
  </si>
  <si>
    <t>Partially secured (as a percent)</t>
  </si>
  <si>
    <t>6.80%</t>
  </si>
  <si>
    <t>7.90%</t>
  </si>
  <si>
    <t>Unsecured (as a percent)</t>
  </si>
  <si>
    <t>7.30%</t>
  </si>
  <si>
    <t>7.20%</t>
  </si>
  <si>
    <t>Total (as a percentage)</t>
  </si>
  <si>
    <t>Neither past due nor impaired | Parent Entity</t>
  </si>
  <si>
    <t>87.50%</t>
  </si>
  <si>
    <t>86.70%</t>
  </si>
  <si>
    <t>6.50%</t>
  </si>
  <si>
    <t>6.90%</t>
  </si>
  <si>
    <t>Neither past due nor impaired | Loans - housing and personal</t>
  </si>
  <si>
    <t>97.50%</t>
  </si>
  <si>
    <t>97.00%</t>
  </si>
  <si>
    <t>Neither past due nor impaired | Loans - housing and personal | Parent Entity</t>
  </si>
  <si>
    <t>98.10%</t>
  </si>
  <si>
    <t>97.90%</t>
  </si>
  <si>
    <t>Neither past due nor impaired | Loans - business</t>
  </si>
  <si>
    <t>55.80%</t>
  </si>
  <si>
    <t>54.00%</t>
  </si>
  <si>
    <t>22.90%</t>
  </si>
  <si>
    <t>25.70%</t>
  </si>
  <si>
    <t>21.30%</t>
  </si>
  <si>
    <t>20.30%</t>
  </si>
  <si>
    <t>Neither past due nor impaired | Loans - business | Parent Entity</t>
  </si>
  <si>
    <t>57.80%</t>
  </si>
  <si>
    <t>55.40%</t>
  </si>
  <si>
    <t>20.40%</t>
  </si>
  <si>
    <t>23.70%</t>
  </si>
  <si>
    <t>85.80%</t>
  </si>
  <si>
    <t>87.90%</t>
  </si>
  <si>
    <t>7.50%</t>
  </si>
  <si>
    <t>6.70%</t>
  </si>
  <si>
    <t>5.20%</t>
  </si>
  <si>
    <t>Past due but not impaired | Parent Entity</t>
  </si>
  <si>
    <t>90.80%</t>
  </si>
  <si>
    <t>6.30%</t>
  </si>
  <si>
    <t>6.40%</t>
  </si>
  <si>
    <t>Past due but not impaired | Loans - housing and personal</t>
  </si>
  <si>
    <t>94.60%</t>
  </si>
  <si>
    <t>93.90%</t>
  </si>
  <si>
    <t>Past due but not impaired | Loans - housing and personal | Parent Entity</t>
  </si>
  <si>
    <t>95.70%</t>
  </si>
  <si>
    <t>96.40%</t>
  </si>
  <si>
    <t>Past due but not impaired | Loans - business</t>
  </si>
  <si>
    <t>52.80%</t>
  </si>
  <si>
    <t>58.20%</t>
  </si>
  <si>
    <t>28.20%</t>
  </si>
  <si>
    <t>28.30%</t>
  </si>
  <si>
    <t>13.50%</t>
  </si>
  <si>
    <t>Past due but not impaired | Loans - business | Parent Entity</t>
  </si>
  <si>
    <t>54.70%</t>
  </si>
  <si>
    <t>60.20%</t>
  </si>
  <si>
    <t>25.00%</t>
  </si>
  <si>
    <t>14.10%</t>
  </si>
  <si>
    <t>51.80%</t>
  </si>
  <si>
    <t>40.30%</t>
  </si>
  <si>
    <t>10.80%</t>
  </si>
  <si>
    <t>37.40%</t>
  </si>
  <si>
    <t>40.60%</t>
  </si>
  <si>
    <t>Impaired | Parent Entity</t>
  </si>
  <si>
    <t>52.20%</t>
  </si>
  <si>
    <t>43.10%</t>
  </si>
  <si>
    <t>9.80%</t>
  </si>
  <si>
    <t>12.40%</t>
  </si>
  <si>
    <t>38.00%</t>
  </si>
  <si>
    <t>44.50%</t>
  </si>
  <si>
    <t>Impaired | Loans - housing and personal</t>
  </si>
  <si>
    <t>72.80%</t>
  </si>
  <si>
    <t>69.50%</t>
  </si>
  <si>
    <t>10.00%</t>
  </si>
  <si>
    <t>10.70%</t>
  </si>
  <si>
    <t>17.20%</t>
  </si>
  <si>
    <t>19.80%</t>
  </si>
  <si>
    <t>Impaired | Loans - housing and personal | Parent Entity</t>
  </si>
  <si>
    <t>76.40%</t>
  </si>
  <si>
    <t>73.20%</t>
  </si>
  <si>
    <t>20.50%</t>
  </si>
  <si>
    <t>Impaired | Loans - business</t>
  </si>
  <si>
    <t>32.00%</t>
  </si>
  <si>
    <t>17.30%</t>
  </si>
  <si>
    <t>56.50%</t>
  </si>
  <si>
    <t>57.00%</t>
  </si>
  <si>
    <t>Impaired | Loans - business | Parent Entity</t>
  </si>
  <si>
    <t>28.50%</t>
  </si>
  <si>
    <t>19.60%</t>
  </si>
  <si>
    <t>13.10%</t>
  </si>
  <si>
    <t>58.40%</t>
  </si>
  <si>
    <t>63.30%</t>
  </si>
  <si>
    <t>Financial risk - Collateral held against financial assets other than loans (Details) - AUD ($) $ in Millions</t>
  </si>
  <si>
    <t>Cash primarily for derivatives</t>
  </si>
  <si>
    <t>Securities under reverse repurchase agreement</t>
  </si>
  <si>
    <t>Securities under derivatives and stock borrowing</t>
  </si>
  <si>
    <t>Total other collateral held</t>
  </si>
  <si>
    <t>Financial risk - Liquid assets (Details) - AUD ($) $ in Millions</t>
  </si>
  <si>
    <t>Increase (decrease) in liquid assets</t>
  </si>
  <si>
    <t>Liquidity risk</t>
  </si>
  <si>
    <t>Liquid assets</t>
  </si>
  <si>
    <t>Liquidity risk | Cash</t>
  </si>
  <si>
    <t>Liquidity risk | Receivables due from other financial institutions</t>
  </si>
  <si>
    <t>Liquidity risk | Trading securities and financial assets designated at fair value</t>
  </si>
  <si>
    <t>Liquidity risk | Available-for-sale securities</t>
  </si>
  <si>
    <t>Liquidity risk | Loans</t>
  </si>
  <si>
    <t>Liquidity risk | Regulatory deposits with central banks overseas</t>
  </si>
  <si>
    <t>Average | Liquidity risk</t>
  </si>
  <si>
    <t>Average | Liquidity risk | Cash</t>
  </si>
  <si>
    <t>Average | Liquidity risk | Receivables due from other financial institutions</t>
  </si>
  <si>
    <t>Average | Liquidity risk | Trading securities and financial assets designated at fair value</t>
  </si>
  <si>
    <t>Average | Liquidity risk | Available-for-sale securities</t>
  </si>
  <si>
    <t>Average | Liquidity risk | Loans</t>
  </si>
  <si>
    <t>Average | Liquidity risk | Regulatory deposits with central banks overseas</t>
  </si>
  <si>
    <t>Financial risk - Funding composition (Details) - AUD ($) $ in Billions</t>
  </si>
  <si>
    <t>Group's total funding</t>
  </si>
  <si>
    <t>Customer deposits</t>
  </si>
  <si>
    <t>63.10%</t>
  </si>
  <si>
    <t>61.80%</t>
  </si>
  <si>
    <t>Equity</t>
  </si>
  <si>
    <t>Movements in the Group's funding composition</t>
  </si>
  <si>
    <t>Increase in funding through customer deposits</t>
  </si>
  <si>
    <t>1.27%</t>
  </si>
  <si>
    <t>Short term funding portfolio (in AUD)</t>
  </si>
  <si>
    <t>Weighted average maturity period for short term funding portfolio</t>
  </si>
  <si>
    <t>151 days</t>
  </si>
  <si>
    <t>Unencumbered repo-eligible liquid assets and cash (in AUD)</t>
  </si>
  <si>
    <t>Long term wholesale funding raised (in AUD)</t>
  </si>
  <si>
    <t>Basel III compliant Additional Tier 1 and Tier 2 capital in long term wholesale funding (in AUD)</t>
  </si>
  <si>
    <t>Wholesale term funding with residual maturity</t>
  </si>
  <si>
    <t>15.70%</t>
  </si>
  <si>
    <t>15.20%</t>
  </si>
  <si>
    <t>Increase (decrease) in funding through wholesale term funding</t>
  </si>
  <si>
    <t>0.45%</t>
  </si>
  <si>
    <t>1.65%</t>
  </si>
  <si>
    <t>Financial risk - Assets pledged as collateral (Details) - AUD ($) $ in Millions</t>
  </si>
  <si>
    <t>Amount pledged to secure liabilities</t>
  </si>
  <si>
    <t>Cash</t>
  </si>
  <si>
    <t>Cash | Parent Entity</t>
  </si>
  <si>
    <t>Cash Deposit on Stock Borrowed</t>
  </si>
  <si>
    <t>Cash Deposit on Stock Borrowed | Parent Entity</t>
  </si>
  <si>
    <t>Securities (including certificates of deposit)</t>
  </si>
  <si>
    <t>Securities (including certificates of deposit) | Parent Entity</t>
  </si>
  <si>
    <t>Securities pledged under repurchase agreements</t>
  </si>
  <si>
    <t>Securities pledged under repurchase agreements | Parent Entity</t>
  </si>
  <si>
    <t>Financial risk - Contractual maturity of financial liabilities (Details) - AUD ($) $ in Millions</t>
  </si>
  <si>
    <t>Disclosure of financial liabilities [abstract]</t>
  </si>
  <si>
    <t>Total undiscounted financial liabilities</t>
  </si>
  <si>
    <t>Total undiscounted contingent liabilities and commitments</t>
  </si>
  <si>
    <t>Less than or Up to 1 Month</t>
  </si>
  <si>
    <t>Less than or Up to 1 Month | Parent Entity</t>
  </si>
  <si>
    <t>Over 1 Month to 3 Months</t>
  </si>
  <si>
    <t>Over 1 Month to 3 Months | Parent Entity</t>
  </si>
  <si>
    <t>Over 3 Months to 1 Year</t>
  </si>
  <si>
    <t>Over 3 Months to 1 Year | Parent Entity</t>
  </si>
  <si>
    <t>Total financial liabilities excluding loan capital</t>
  </si>
  <si>
    <t>Total financial liabilities excluding loan capital | Parent Entity</t>
  </si>
  <si>
    <t>Total financial liabilities excluding loan capital | Less than or Up to 1 Month</t>
  </si>
  <si>
    <t>Total financial liabilities excluding loan capital | Less than or Up to 1 Month | Parent Entity</t>
  </si>
  <si>
    <t>Total financial liabilities excluding loan capital | Over 1 Month to 3 Months</t>
  </si>
  <si>
    <t>Total financial liabilities excluding loan capital | Over 1 Month to 3 Months | Parent Entity</t>
  </si>
  <si>
    <t>Total financial liabilities excluding loan capital | Over 3 Months to 1 Year</t>
  </si>
  <si>
    <t>Total financial liabilities excluding loan capital | Over 3 Months to 1 Year | Parent Entity</t>
  </si>
  <si>
    <t>Total financial liabilities excluding loan capital | Over 1 Year to 5 Years</t>
  </si>
  <si>
    <t>Total financial liabilities excluding loan capital | Over 1 Year to 5 Years | Parent Entity</t>
  </si>
  <si>
    <t>Total financial liabilities excluding loan capital | Over 5 Years</t>
  </si>
  <si>
    <t>Total financial liabilities excluding loan capital | Over 5 Years | Parent Entity</t>
  </si>
  <si>
    <t>Non-derivative financial instruments:</t>
  </si>
  <si>
    <t>Payables due to other financial institutions | Parent Entity</t>
  </si>
  <si>
    <t>Payables due to other financial institutions | Less than or Up to 1 Month</t>
  </si>
  <si>
    <t>Payables due to other financial institutions | Less than or Up to 1 Month | Parent Entity</t>
  </si>
  <si>
    <t>Payables due to other financial institutions | Over 1 Month to 3 Months</t>
  </si>
  <si>
    <t>Payables due to other financial institutions | Over 1 Month to 3 Months | Parent Entity</t>
  </si>
  <si>
    <t>Payables due to other financial institutions | Over 3 Months to 1 Year</t>
  </si>
  <si>
    <t>Payables due to other financial institutions | Over 3 Months to 1 Year | Parent Entity</t>
  </si>
  <si>
    <t>Payables due to other financial institutions | Over 1 Year to 5 Years</t>
  </si>
  <si>
    <t>Payables due to other financial institutions | Over 1 Year to 5 Years | Parent Entity</t>
  </si>
  <si>
    <t>Deposits and other borrowings | Parent Entity</t>
  </si>
  <si>
    <t>Deposits and other borrowings | Less than or Up to 1 Month</t>
  </si>
  <si>
    <t>Deposits and other borrowings | Less than or Up to 1 Month | Parent Entity</t>
  </si>
  <si>
    <t>Deposits and other borrowings | Over 1 Month to 3 Months</t>
  </si>
  <si>
    <t>Deposits and other borrowings | Over 1 Month to 3 Months | Parent Entity</t>
  </si>
  <si>
    <t>Deposits and other borrowings | Over 3 Months to 1 Year</t>
  </si>
  <si>
    <t>Deposits and other borrowings | Over 3 Months to 1 Year | Parent Entity</t>
  </si>
  <si>
    <t>Deposits and other borrowings | Over 1 Year to 5 Years</t>
  </si>
  <si>
    <t>Deposits and other borrowings | Over 1 Year to 5 Years | Parent Entity</t>
  </si>
  <si>
    <t>Deposits and other borrowings | Over 5 Years</t>
  </si>
  <si>
    <t>Deposits and other borrowings | Over 5 Years | Parent Entity</t>
  </si>
  <si>
    <t>Other financial liabilities at fair value through income statement | Parent Entity</t>
  </si>
  <si>
    <t>Other financial liabilities at fair value through income statement | Less than or Up to 1 Month</t>
  </si>
  <si>
    <t>Other financial liabilities at fair value through income statement | Less than or Up to 1 Month | Parent Entity</t>
  </si>
  <si>
    <t>Other financial liabilities at fair value through income statement | Over 1 Month to 3 Months</t>
  </si>
  <si>
    <t>Other financial liabilities at fair value through income statement | Over 1 Month to 3 Months | Parent Entity</t>
  </si>
  <si>
    <t>Derivative financial instruments: Held for trading</t>
  </si>
  <si>
    <t>Derivative financial instruments: Held for trading | Parent Entity</t>
  </si>
  <si>
    <t>Derivative financial instruments: Held for trading | Less than or Up to 1 Month</t>
  </si>
  <si>
    <t>Derivative financial instruments: Held for trading | Less than or Up to 1 Month | Parent Entity</t>
  </si>
  <si>
    <t>Derivative financial instruments: Held for hedging purposes (net settled)</t>
  </si>
  <si>
    <t>Derivative financial instruments: Held for hedging purposes (net settled) | Parent Entity</t>
  </si>
  <si>
    <t>Derivative financial instruments: Held for hedging purposes (net settled) | Less than or Up to 1 Month</t>
  </si>
  <si>
    <t>Derivative financial instruments: Held for hedging purposes (net settled) | Less than or Up to 1 Month | Parent Entity</t>
  </si>
  <si>
    <t>Derivative financial instruments: Held for hedging purposes (net settled) | Over 1 Month to 3 Months</t>
  </si>
  <si>
    <t>Derivative financial instruments: Held for hedging purposes (net settled) | Over 1 Month to 3 Months | Parent Entity</t>
  </si>
  <si>
    <t>Derivative financial instruments: Held for hedging purposes (net settled) | Over 3 Months to 1 Year</t>
  </si>
  <si>
    <t>Derivative financial instruments: Held for hedging purposes (net settled) | Over 3 Months to 1 Year | Parent Entity</t>
  </si>
  <si>
    <t>Derivative financial instruments: Held for hedging purposes (net settled) | Over 1 Year to 5 Years</t>
  </si>
  <si>
    <t>Derivative financial instruments: Held for hedging purposes (net settled) | Over 1 Year to 5 Years | Parent Entity</t>
  </si>
  <si>
    <t>Derivative financial instruments: Held for hedging purposes (net settled) | Over 5 Years</t>
  </si>
  <si>
    <t>Derivative financial instruments: Held for hedging purposes (net settled) | Over 5 Years | Parent Entity</t>
  </si>
  <si>
    <t>Derivative financial instruments: Held for hedging purposes (gross settled)</t>
  </si>
  <si>
    <t>Derivative financial instruments: Cash outflow</t>
  </si>
  <si>
    <t>Derivative financial instruments: Cash inflow</t>
  </si>
  <si>
    <t>Derivative financial instruments: Held for hedging purposes (gross settled) | Parent Entity</t>
  </si>
  <si>
    <t>Derivative financial instruments: Held for hedging purposes (gross settled) | Less than or Up to 1 Month</t>
  </si>
  <si>
    <t>Derivative financial instruments: Held for hedging purposes (gross settled) | Less than or Up to 1 Month | Parent Entity</t>
  </si>
  <si>
    <t>Derivative financial instruments: Held for hedging purposes (gross settled) | Over 1 Month to 3 Months</t>
  </si>
  <si>
    <t>Derivative financial instruments: Held for hedging purposes (gross settled) | Over 1 Month to 3 Months | Parent Entity</t>
  </si>
  <si>
    <t>Derivative financial instruments: Held for hedging purposes (gross settled) | Over 3 Months to 1 Year</t>
  </si>
  <si>
    <t>Derivative financial instruments: Held for hedging purposes (gross settled) | Over 3 Months to 1 Year | Parent Entity</t>
  </si>
  <si>
    <t>Derivative financial instruments: Held for hedging purposes (gross settled) | Over 1 Year to 5 Years</t>
  </si>
  <si>
    <t>Derivative financial instruments: Held for hedging purposes (gross settled) | Over 1 Year to 5 Years | Parent Entity</t>
  </si>
  <si>
    <t>Derivative financial instruments: Held for hedging purposes (gross settled) | Over 5 Years</t>
  </si>
  <si>
    <t>Derivative financial instruments: Held for hedging purposes (gross settled) | Over 5 Years | Parent Entity</t>
  </si>
  <si>
    <t>Debt issues | Parent Entity</t>
  </si>
  <si>
    <t>Debt issues | Less than or Up to 1 Month</t>
  </si>
  <si>
    <t>Debt issues | Less than or Up to 1 Month | Parent Entity</t>
  </si>
  <si>
    <t>Debt issues | Over 1 Month to 3 Months</t>
  </si>
  <si>
    <t>Debt issues | Over 1 Month to 3 Months | Parent Entity</t>
  </si>
  <si>
    <t>Debt issues | Over 3 Months to 1 Year</t>
  </si>
  <si>
    <t>Debt issues | Over 3 Months to 1 Year | Parent Entity</t>
  </si>
  <si>
    <t>Debt issues | Over 1 Year to 5 Years</t>
  </si>
  <si>
    <t>Debt issues | Over 1 Year to 5 Years | Parent Entity</t>
  </si>
  <si>
    <t>Debt issues | Over 5 Years</t>
  </si>
  <si>
    <t>Debt issues | Over 5 Years | Parent Entity</t>
  </si>
  <si>
    <t>Due to subsidiaries | Parent Entity</t>
  </si>
  <si>
    <t>Due to subsidiaries | Less than or Up to 1 Month | Parent Entity</t>
  </si>
  <si>
    <t>Other financial liabilities</t>
  </si>
  <si>
    <t>Other financial liabilities | Parent Entity</t>
  </si>
  <si>
    <t>Other financial liabilities | Less than or Up to 1 Month</t>
  </si>
  <si>
    <t>Other financial liabilities | Less than or Up to 1 Month | Parent Entity</t>
  </si>
  <si>
    <t>Other financial liabilities | Over 1 Month to 3 Months</t>
  </si>
  <si>
    <t>Other financial liabilities | Over 1 Month to 3 Months | Parent Entity</t>
  </si>
  <si>
    <t>Other financial liabilities | Over 3 Months to 1 Year</t>
  </si>
  <si>
    <t>Other financial liabilities | Over 3 Months to 1 Year | Parent Entity</t>
  </si>
  <si>
    <t>Loan capital | Parent Entity</t>
  </si>
  <si>
    <t>Loan capital | Less than or Up to 1 Month</t>
  </si>
  <si>
    <t>Loan capital | Less than or Up to 1 Month | Parent Entity</t>
  </si>
  <si>
    <t>Loan capital | Over 1 Month to 3 Months</t>
  </si>
  <si>
    <t>Loan capital | Over 1 Month to 3 Months | Parent Entity</t>
  </si>
  <si>
    <t>Loan capital | Over 3 Months to 1 Year</t>
  </si>
  <si>
    <t>Loan capital | Over 3 Months to 1 Year | Parent Entity</t>
  </si>
  <si>
    <t>Loan capital | Over 1 Year to 5 Years</t>
  </si>
  <si>
    <t>Loan capital | Over 1 Year to 5 Years | Parent Entity</t>
  </si>
  <si>
    <t>Loan capital | Over 5 Years</t>
  </si>
  <si>
    <t>Loan capital | Over 5 Years | Parent Entity</t>
  </si>
  <si>
    <t>Letters of credit and guarantees</t>
  </si>
  <si>
    <t>Letters of credit and guarantees | Parent Entity</t>
  </si>
  <si>
    <t>Letters of credit and guarantees | Less than or Up to 1 Month</t>
  </si>
  <si>
    <t>Letters of credit and guarantees | Less than or Up to 1 Month | Parent Entity</t>
  </si>
  <si>
    <t>Commitments to extend credit</t>
  </si>
  <si>
    <t>Commitments to extend credit | Parent Entity</t>
  </si>
  <si>
    <t>Commitments to extend credit | Less than or Up to 1 Month</t>
  </si>
  <si>
    <t>Commitments to extend credit | Less than or Up to 1 Month | Parent Entity</t>
  </si>
  <si>
    <t>Other commitments</t>
  </si>
  <si>
    <t>Other commitments | Parent Entity</t>
  </si>
  <si>
    <t>Other commitments | Less than or Up to 1 Month</t>
  </si>
  <si>
    <t>Other commitments | Less than or Up to 1 Month | Parent Entity</t>
  </si>
  <si>
    <t>Financial risk - Expected maturity of financial assets and financial liabilities (Details) - AUD ($) $ in Millions</t>
  </si>
  <si>
    <t>Loans (net of provisions)</t>
  </si>
  <si>
    <t>Investments in associates</t>
  </si>
  <si>
    <t>All other assets</t>
  </si>
  <si>
    <t>Liabilities [abstract]</t>
  </si>
  <si>
    <t>All other liabilities</t>
  </si>
  <si>
    <t>Over 1 Year | Parent Entity</t>
  </si>
  <si>
    <t>Financial risk - Value-at-Risk (Details)</t>
  </si>
  <si>
    <t>Key parameters of VaR</t>
  </si>
  <si>
    <t>Holding period</t>
  </si>
  <si>
    <t>1 day</t>
  </si>
  <si>
    <t>Confidence level</t>
  </si>
  <si>
    <t>99.00%</t>
  </si>
  <si>
    <t>Period of historical data used</t>
  </si>
  <si>
    <t>1 year</t>
  </si>
  <si>
    <t>Financial risk - Traded market risk (Details) - AUD ($) $ in Millions</t>
  </si>
  <si>
    <t>Net market risk | Maximum</t>
  </si>
  <si>
    <t>Traded market risk</t>
  </si>
  <si>
    <t>Value at risk</t>
  </si>
  <si>
    <t>Net market risk | Minimum</t>
  </si>
  <si>
    <t>Net market risk | Average</t>
  </si>
  <si>
    <t>Interest rate risk | Maximum</t>
  </si>
  <si>
    <t>Interest rate risk | Minimum</t>
  </si>
  <si>
    <t>Interest rate risk | Average</t>
  </si>
  <si>
    <t>Foreign exchange risk | Maximum</t>
  </si>
  <si>
    <t>Foreign exchange risk | Minimum</t>
  </si>
  <si>
    <t>Foreign exchange risk | Average</t>
  </si>
  <si>
    <t>Equity risk | Maximum</t>
  </si>
  <si>
    <t>Equity risk | Minimum</t>
  </si>
  <si>
    <t>Equity risk | Average</t>
  </si>
  <si>
    <t>Commodity risk | Maximum</t>
  </si>
  <si>
    <t>Commodity risk | Minimum</t>
  </si>
  <si>
    <t>Commodity risk | Average</t>
  </si>
  <si>
    <t>Other market risks | Maximum</t>
  </si>
  <si>
    <t>Other market risks | Minimum</t>
  </si>
  <si>
    <t>Other market risks | Average</t>
  </si>
  <si>
    <t>Diversification effect | Average</t>
  </si>
  <si>
    <t>Financial risk - Non-traded market risk (Details) - AUD ($) $ in Millions</t>
  </si>
  <si>
    <t>Non-traded market risk</t>
  </si>
  <si>
    <t>Time horizon for modelling of interest rate scenarios</t>
  </si>
  <si>
    <t>3 years</t>
  </si>
  <si>
    <t>Net interest income-at-risk (NaR)</t>
  </si>
  <si>
    <t>Percentage NaR over reported net interest income</t>
  </si>
  <si>
    <t>0.01%</t>
  </si>
  <si>
    <t>0.62%</t>
  </si>
  <si>
    <t>Value at Risk - IRRBB</t>
  </si>
  <si>
    <t>Value at Risk - IRBBB</t>
  </si>
  <si>
    <t>(0.22%)</t>
  </si>
  <si>
    <t>0.34%</t>
  </si>
  <si>
    <t>Maximum</t>
  </si>
  <si>
    <t>Variance from current market yield used in modelling interest rate scenarios</t>
  </si>
  <si>
    <t>Maximum | Parent Entity</t>
  </si>
  <si>
    <t>0.51%</t>
  </si>
  <si>
    <t>Minimum</t>
  </si>
  <si>
    <t>(0.09%)</t>
  </si>
  <si>
    <t>(0.01%)</t>
  </si>
  <si>
    <t>Minimum | Parent Entity</t>
  </si>
  <si>
    <t>(0.28%)</t>
  </si>
  <si>
    <t>(0.33%)</t>
  </si>
  <si>
    <t>Average</t>
  </si>
  <si>
    <t>0.27%</t>
  </si>
  <si>
    <t>0.31%</t>
  </si>
  <si>
    <t>Average | Parent Entity</t>
  </si>
  <si>
    <t>0.04%</t>
  </si>
  <si>
    <t>0.05%</t>
  </si>
  <si>
    <t>Fair values of financial assets and financial liabilities (Details) - Recurring - AUD ($) $ in Millions</t>
  </si>
  <si>
    <t>Financial assets measured at fair value on a recurring basis</t>
  </si>
  <si>
    <t>Financial liabilities measured at fair value on a recurring basis</t>
  </si>
  <si>
    <t>Deposits and other borrowings | Level 2</t>
  </si>
  <si>
    <t>Other financial liabilities at fair value through income statement | Level 1</t>
  </si>
  <si>
    <t>Other financial liabilities at fair value through income statement | Level 2</t>
  </si>
  <si>
    <t>Derivative financial instruments | Level 1</t>
  </si>
  <si>
    <t>Derivative financial instruments | Level 2</t>
  </si>
  <si>
    <t>Derivative financial instruments | Level 3</t>
  </si>
  <si>
    <t>Debt issues | Level 2</t>
  </si>
  <si>
    <t>Life insurance liabilities | Level 2</t>
  </si>
  <si>
    <t>Trading securities and financial assets designated at fair value | Level 1</t>
  </si>
  <si>
    <t>Trading securities and financial assets designated at fair value | Level 2</t>
  </si>
  <si>
    <t>Trading securities and financial assets designated at fair value | Level 3</t>
  </si>
  <si>
    <t>Available-for-sale securities | Level 1</t>
  </si>
  <si>
    <t>Available-for-sale securities | Level 2</t>
  </si>
  <si>
    <t>Available-for-sale securities | Level 3</t>
  </si>
  <si>
    <t>Loans | Level 2</t>
  </si>
  <si>
    <t>Life insurance assets | Level 1</t>
  </si>
  <si>
    <t>Life insurance assets | Level 2</t>
  </si>
  <si>
    <t>Regulatory deposits with central banks overseas | Level 2</t>
  </si>
  <si>
    <t>Parent Entity | Level 1</t>
  </si>
  <si>
    <t>Parent Entity | Level 2</t>
  </si>
  <si>
    <t>Parent Entity | Level 3</t>
  </si>
  <si>
    <t>Parent Entity | Deposits and other borrowings</t>
  </si>
  <si>
    <t>Parent Entity | Deposits and other borrowings | Level 2</t>
  </si>
  <si>
    <t>Parent Entity | Other financial liabilities at fair value through income statement | Level 1</t>
  </si>
  <si>
    <t>Parent Entity | Other financial liabilities at fair value through income statement | Level 2</t>
  </si>
  <si>
    <t>Parent Entity | Derivative financial instruments</t>
  </si>
  <si>
    <t>Parent Entity | Derivative financial instruments | Level 1</t>
  </si>
  <si>
    <t>Parent Entity | Derivative financial instruments | Level 2</t>
  </si>
  <si>
    <t>Parent Entity | Derivative financial instruments | Level 3</t>
  </si>
  <si>
    <t>Parent Entity | Debt issues</t>
  </si>
  <si>
    <t>Parent Entity | Debt issues | Level 2</t>
  </si>
  <si>
    <t>Parent Entity | Trading securities and financial assets designated at fair value</t>
  </si>
  <si>
    <t>Parent Entity | Trading securities and financial assets designated at fair value | Level 1</t>
  </si>
  <si>
    <t>Parent Entity | Trading securities and financial assets designated at fair value | Level 2</t>
  </si>
  <si>
    <t>Parent Entity | Trading securities and financial assets designated at fair value | Level 3</t>
  </si>
  <si>
    <t>Parent Entity | Available-for-sale securities</t>
  </si>
  <si>
    <t>Parent Entity | Available-for-sale securities | Level 1</t>
  </si>
  <si>
    <t>Parent Entity | Available-for-sale securities | Level 2</t>
  </si>
  <si>
    <t>Parent Entity | Available-for-sale securities | Level 3</t>
  </si>
  <si>
    <t>Parent Entity | Loans</t>
  </si>
  <si>
    <t>Parent Entity | Loans | Level 2</t>
  </si>
  <si>
    <t>Parent Entity | Regulatory deposits with central banks overseas</t>
  </si>
  <si>
    <t>Parent Entity | Regulatory deposits with central banks overseas | Level 2</t>
  </si>
  <si>
    <t>Fair values of financial assets and financial liabilities - Non-market observable valuation techniques Level 3 (Details) - AUD ($) $ in Millions</t>
  </si>
  <si>
    <t>Day one profit or loss</t>
  </si>
  <si>
    <t>Closing balance of unrecognised day one profit</t>
  </si>
  <si>
    <t>At fair value | Level 3</t>
  </si>
  <si>
    <t>Total Level 3 Assets</t>
  </si>
  <si>
    <t>Balance as at beginning of year</t>
  </si>
  <si>
    <t>Available-for-sale reserve</t>
  </si>
  <si>
    <t>Acquisition and issues</t>
  </si>
  <si>
    <t>Disposal and settlements</t>
  </si>
  <si>
    <t>Transfer into or out of non-market observables</t>
  </si>
  <si>
    <t>Foreign currency translation impacts</t>
  </si>
  <si>
    <t>Balance as at end of year</t>
  </si>
  <si>
    <t>Unrealised gains/(losses) recognised in the income statements for financial instruments held as at 30 September 2017</t>
  </si>
  <si>
    <t>Total Level 3 Liabilities</t>
  </si>
  <si>
    <t>At fair value | Level 3 | Parent Entity</t>
  </si>
  <si>
    <t>At fair value | Level 3 | Derivative financial instruments</t>
  </si>
  <si>
    <t>At fair value | Level 3 | Derivative financial instruments | Parent Entity</t>
  </si>
  <si>
    <t>At fair value | Level 3 | Trading securities and financial assets designated at fair value</t>
  </si>
  <si>
    <t>At fair value | Level 3 | Trading securities and financial assets designated at fair value | Parent Entity</t>
  </si>
  <si>
    <t>At fair value | Level 3 | Available-for-sale securities</t>
  </si>
  <si>
    <t>At fair value | Level 3 | Available-for-sale securities | Parent Entity</t>
  </si>
  <si>
    <t>Fair values of financial assets and financial liabilities - Not measured at fair value (Details) - Not measured at fair value - AUD ($) $ in Millions</t>
  </si>
  <si>
    <t>Financial assets, Carrying Amount</t>
  </si>
  <si>
    <t>Financial liabilities, Carrying Amount</t>
  </si>
  <si>
    <t>Financial assets, Fair Value</t>
  </si>
  <si>
    <t>Financial Liabilities, Fair Value</t>
  </si>
  <si>
    <t>Cash and balances with central banks | Parent Entity</t>
  </si>
  <si>
    <t>Level 1 | Parent Entity</t>
  </si>
  <si>
    <t>Level 1 | Payables due to other financial institutions</t>
  </si>
  <si>
    <t>Level 1 | Payables due to other financial institutions | Parent Entity</t>
  </si>
  <si>
    <t>Level 1 | Cash and balances with central banks</t>
  </si>
  <si>
    <t>Level 1 | Cash and balances with central banks | Parent Entity</t>
  </si>
  <si>
    <t>Level 1 | Receivables due from other financial institutions</t>
  </si>
  <si>
    <t>Level 1 | Receivables due from other financial institutions | Parent Entity</t>
  </si>
  <si>
    <t>Level 1 | Regulatory deposits with central banks overseas</t>
  </si>
  <si>
    <t>Level 1 | Regulatory deposits with central banks overseas | Parent Entity</t>
  </si>
  <si>
    <t>Level 2 | Parent Entity</t>
  </si>
  <si>
    <t>Level 2 | Payables due to other financial institutions</t>
  </si>
  <si>
    <t>Level 2 | Payables due to other financial institutions | Parent Entity</t>
  </si>
  <si>
    <t>Level 2 | Deposits and other borrowings</t>
  </si>
  <si>
    <t>Level 2 | Deposits and other borrowings | Parent Entity</t>
  </si>
  <si>
    <t>Level 2 | Debt issues</t>
  </si>
  <si>
    <t>Level 2 | Debt issues | Parent Entity</t>
  </si>
  <si>
    <t>Level 2 | Loan capital</t>
  </si>
  <si>
    <t>Level 2 | Loan capital | Parent Entity</t>
  </si>
  <si>
    <t>Level 2 | Other financial liabilities</t>
  </si>
  <si>
    <t>Level 2 | Other financial liabilities | Parent Entity</t>
  </si>
  <si>
    <t>Level 2 | Receivables due from other financial institutions</t>
  </si>
  <si>
    <t>Level 2 | Receivables due from other financial institutions | Parent Entity</t>
  </si>
  <si>
    <t>Level 2 | Other financial assets</t>
  </si>
  <si>
    <t>Level 2 | Other financial assets | Parent Entity</t>
  </si>
  <si>
    <t>Level 3 | Parent Entity</t>
  </si>
  <si>
    <t>Level 3 | Deposits and other borrowings</t>
  </si>
  <si>
    <t>Level 3 | Deposits and other borrowings | Parent Entity</t>
  </si>
  <si>
    <t>Level 3 | Due to subsidiaries | Parent Entity</t>
  </si>
  <si>
    <t>Level 3 | Receivables due from other financial institutions</t>
  </si>
  <si>
    <t>Level 3 | Loans</t>
  </si>
  <si>
    <t>Level 3 | Loans | Parent Entity</t>
  </si>
  <si>
    <t>Level 3 | Due from subsidiaries | Parent Entity</t>
  </si>
  <si>
    <t>Offsetting financial assets and financial liabilities (Details) - AUD ($) $ in Millions</t>
  </si>
  <si>
    <t>Effects of Offsetting on Balance Sheet</t>
  </si>
  <si>
    <t>Gross Amounts</t>
  </si>
  <si>
    <t>Amounts Offset</t>
  </si>
  <si>
    <t>Net Amounts Reported on the Balance Sheet</t>
  </si>
  <si>
    <t>Amounts Subject to Enforceable Netting Arrangements But Not Offset</t>
  </si>
  <si>
    <t>Other Recognised Financial Instruments</t>
  </si>
  <si>
    <t>Cash Collateral</t>
  </si>
  <si>
    <t>Financial Instrument Collateral</t>
  </si>
  <si>
    <t>Net Amount</t>
  </si>
  <si>
    <t>Security repurchase agreements | Parent Entity</t>
  </si>
  <si>
    <t>Securitisation, covered bonds and other transferred assets (Details) $ in Millions</t>
  </si>
  <si>
    <t>Sep. 30, 2018AUD ($)item</t>
  </si>
  <si>
    <t>Carrying amount of transferred assets</t>
  </si>
  <si>
    <t>Carrying amount of associated liabilities</t>
  </si>
  <si>
    <t>Fair value of transferred assets</t>
  </si>
  <si>
    <t>Fair value of associated liabilities</t>
  </si>
  <si>
    <t>Net fair value position</t>
  </si>
  <si>
    <t>Securitisation - own assets</t>
  </si>
  <si>
    <t>Undrawn funding and liquidity facilities</t>
  </si>
  <si>
    <t>Number of covered bond programs | item</t>
  </si>
  <si>
    <t>Repurchase agreements</t>
  </si>
  <si>
    <t>Parent Entity | Securitisation - own assets</t>
  </si>
  <si>
    <t>Parent Entity | Covered bonds</t>
  </si>
  <si>
    <t>Parent Entity | Repurchase agreements</t>
  </si>
  <si>
    <t>Intangible assets - Useful life (Details)</t>
  </si>
  <si>
    <t>Core deposit intangibles</t>
  </si>
  <si>
    <t>Useful life (in years)</t>
  </si>
  <si>
    <t>9 years</t>
  </si>
  <si>
    <t>Minimum | Computer software</t>
  </si>
  <si>
    <t>Maximum | Computer software</t>
  </si>
  <si>
    <t>10 years</t>
  </si>
  <si>
    <t>Intangible assets - Changes in intangible assets and goodwill (Details) - AUD ($) $ in Millions</t>
  </si>
  <si>
    <t>Goodwill</t>
  </si>
  <si>
    <t>Goodwill, opening balance</t>
  </si>
  <si>
    <t>Disposals</t>
  </si>
  <si>
    <t>Impairment</t>
  </si>
  <si>
    <t>Goodwill, closing balance</t>
  </si>
  <si>
    <t>Total intangible assets</t>
  </si>
  <si>
    <t>Computer software</t>
  </si>
  <si>
    <t>Intangible assets other than goodwill</t>
  </si>
  <si>
    <t>Intangible assets, opening balance</t>
  </si>
  <si>
    <t>Additions</t>
  </si>
  <si>
    <t>Amortisation</t>
  </si>
  <si>
    <t>Intangible assets, closing balance</t>
  </si>
  <si>
    <t>Computer software | Parent Entity</t>
  </si>
  <si>
    <t>Brand Names</t>
  </si>
  <si>
    <t>Brand Names | Parent Entity</t>
  </si>
  <si>
    <t>Core deposit intangibles | Parent Entity</t>
  </si>
  <si>
    <t>Other intangibles</t>
  </si>
  <si>
    <t>Other intangibles | Parent Entity</t>
  </si>
  <si>
    <t>Intangible assets - Cost and accumulated amortisation and impairment (Details) - AUD ($) $ in Millions</t>
  </si>
  <si>
    <t>Goodwill derecognised due to sale</t>
  </si>
  <si>
    <t>Impairment of goodwill</t>
  </si>
  <si>
    <t>Hastings' overseas operations and Hastings' Australian operations</t>
  </si>
  <si>
    <t>Carrying amount</t>
  </si>
  <si>
    <t>Computer software | Gross/Cost</t>
  </si>
  <si>
    <t>Computer software | Gross/Cost | Parent Entity</t>
  </si>
  <si>
    <t>Computer software | Accumulated amortisation and impairment</t>
  </si>
  <si>
    <t>Computer software | Accumulated amortisation and impairment | Parent Entity</t>
  </si>
  <si>
    <t>Core deposit intangibles | Gross/Cost</t>
  </si>
  <si>
    <t>Core deposit intangibles | Gross/Cost | Parent Entity</t>
  </si>
  <si>
    <t>Core deposit intangibles | Accumulated amortisation and impairment</t>
  </si>
  <si>
    <t>Core deposit intangibles | Accumulated amortisation and impairment | Parent Entity</t>
  </si>
  <si>
    <t>Other intangibles | Gross/Cost</t>
  </si>
  <si>
    <t>Other intangibles | Gross/Cost | Parent Entity</t>
  </si>
  <si>
    <t>Other intangibles | Accumulated amortisation and impairment</t>
  </si>
  <si>
    <t>Other intangibles | Accumulated amortisation and impairment | Parent Entity</t>
  </si>
  <si>
    <t>Intangible assets - Goodwill allocation (Details) - AUD ($) $ in Millions</t>
  </si>
  <si>
    <t>Goodwill allocation</t>
  </si>
  <si>
    <t>Total goodwill</t>
  </si>
  <si>
    <t>Significant assumptions used in recoverable amount for goodwill</t>
  </si>
  <si>
    <t>Group's equity rate</t>
  </si>
  <si>
    <t>New Zealand Consumer Banking and Wealth</t>
  </si>
  <si>
    <t>BT New Zealand</t>
  </si>
  <si>
    <t>Hastings</t>
  </si>
  <si>
    <t>Group's adjusted pre-tax equity rate</t>
  </si>
  <si>
    <t>Parent Entity | Consumer Bank</t>
  </si>
  <si>
    <t>Parent Entity | Business Bank</t>
  </si>
  <si>
    <t>Parent Entity | Westpac Institutional Bank</t>
  </si>
  <si>
    <t>Parent Entity | BT Financial Group (Australia)</t>
  </si>
  <si>
    <t>Other assets (Details) - AUD ($) $ in Millions</t>
  </si>
  <si>
    <t>Accrued interest receivable</t>
  </si>
  <si>
    <t>Securities sold not delivered</t>
  </si>
  <si>
    <t>Deferred acquisition costs</t>
  </si>
  <si>
    <t>Trade debtors</t>
  </si>
  <si>
    <t>Prepayments</t>
  </si>
  <si>
    <t>Accrued fees and commissions</t>
  </si>
  <si>
    <t>Total other assets</t>
  </si>
  <si>
    <t>Provisions (Details) - AUD ($) $ in Millions</t>
  </si>
  <si>
    <t>Reconciliation of changes in other provisions</t>
  </si>
  <si>
    <t>Balance at beginning of the year</t>
  </si>
  <si>
    <t>Utilisation</t>
  </si>
  <si>
    <t>Reversal of unutilised provisions</t>
  </si>
  <si>
    <t>Unwinding of discount</t>
  </si>
  <si>
    <t>Balance at end of the year</t>
  </si>
  <si>
    <t>New South Wales</t>
  </si>
  <si>
    <t>Legislative liabilities</t>
  </si>
  <si>
    <t>Actuarial assessment liability</t>
  </si>
  <si>
    <t>Victoria</t>
  </si>
  <si>
    <t>South Australia</t>
  </si>
  <si>
    <t>Queensland</t>
  </si>
  <si>
    <t>Australian Capital Territory</t>
  </si>
  <si>
    <t>Western Australia</t>
  </si>
  <si>
    <t>Tasmania</t>
  </si>
  <si>
    <t>Long Service Leave</t>
  </si>
  <si>
    <t>Annual Leave and Other Employee Benefits</t>
  </si>
  <si>
    <t>Litigation and Non-Lending Losses</t>
  </si>
  <si>
    <t>Leasehold Premises</t>
  </si>
  <si>
    <t>Restructuring Provisions</t>
  </si>
  <si>
    <t>Compliance, Regulation and Remediation Provisions</t>
  </si>
  <si>
    <t>Parent Entity | Long Service Leave</t>
  </si>
  <si>
    <t>Parent Entity | Annual Leave and Other Employee Benefits</t>
  </si>
  <si>
    <t>Parent Entity | Litigation and Non-Lending Losses</t>
  </si>
  <si>
    <t>Parent Entity | Provisions for Impairment on Credit Commitments</t>
  </si>
  <si>
    <t>Parent Entity | Leasehold Premises</t>
  </si>
  <si>
    <t>Parent Entity | Restructuring Provisions</t>
  </si>
  <si>
    <t>Parent Entity | Compliance, Regulation and Remediation Provisions</t>
  </si>
  <si>
    <t>Other liabilities (Details) - AUD ($) $ in Millions</t>
  </si>
  <si>
    <t>Unearned insurance premiums</t>
  </si>
  <si>
    <t>Outstanding insurance claims</t>
  </si>
  <si>
    <t>Defined benefit deficit</t>
  </si>
  <si>
    <t>Accrued interest payable</t>
  </si>
  <si>
    <t>Credit card loyalty program</t>
  </si>
  <si>
    <t>Securities purchased not delivered</t>
  </si>
  <si>
    <t>Trade creditors and other accrued expenses</t>
  </si>
  <si>
    <t>Total other liabilities</t>
  </si>
  <si>
    <t>Provision for refunds and payments</t>
  </si>
  <si>
    <t>Operating lease commitments (Details) - AUD ($) $ in Millions</t>
  </si>
  <si>
    <t>Operating leases</t>
  </si>
  <si>
    <t>Total lease commitments</t>
  </si>
  <si>
    <t>Future minimum lease payments receivable from non-cancellable sub-leases</t>
  </si>
  <si>
    <t>Parent Entity | No later than one year</t>
  </si>
  <si>
    <t>Parent Entity | Over 1 Year to 5 Years</t>
  </si>
  <si>
    <t>Parent Entity | Over 5 Years</t>
  </si>
  <si>
    <t>Contingent liabilities, contingent assets and credit commitments - Undrawn credit commitments excluding derivatives (Details) - AUD ($) $ in Millions</t>
  </si>
  <si>
    <t>Total undrawn credit commitments</t>
  </si>
  <si>
    <t>Commitments to customers, which had not yet been accepted</t>
  </si>
  <si>
    <t>Later than one year and not later than three years</t>
  </si>
  <si>
    <t>Over 3 to 5 Years</t>
  </si>
  <si>
    <t>Contingent liabilities, contingent assets and credit commitments - Contingent liabilities (Details)</t>
  </si>
  <si>
    <t>Dec. 22, 2016customer</t>
  </si>
  <si>
    <t>Number of planners operating in aligned dealer groups | item</t>
  </si>
  <si>
    <t>Legal proceedings</t>
  </si>
  <si>
    <t>Number of customers for focus of claim | customer</t>
  </si>
  <si>
    <t>Guarantees</t>
  </si>
  <si>
    <t>Maximum deposits insured under FCS</t>
  </si>
  <si>
    <t>Maximum percentage of FCS levy</t>
  </si>
  <si>
    <t>Parent Entity | Guarantees</t>
  </si>
  <si>
    <t>Maximum contingent liability</t>
  </si>
  <si>
    <t>Shareholders' equity - Share capital (Details) - AUD ($) $ in Millions</t>
  </si>
  <si>
    <t>Ordinary share capital, fully paid</t>
  </si>
  <si>
    <t>Treasury shares held for RSP</t>
  </si>
  <si>
    <t>Other treasury shares held</t>
  </si>
  <si>
    <t>Total treasury shares held</t>
  </si>
  <si>
    <t>Total share capital</t>
  </si>
  <si>
    <t>Number of shares in entity held by entity, unvested restricted shares</t>
  </si>
  <si>
    <t>Number of shares in entity held by entity or by its subsidiaries or associates, other</t>
  </si>
  <si>
    <t>Shareholders' equity - Ordinary shares (Details) - Ordinary shares</t>
  </si>
  <si>
    <t>Sep. 30, 2018$ / shares$ / sharesshares</t>
  </si>
  <si>
    <t>Sep. 30, 2017$ / sharesshares</t>
  </si>
  <si>
    <t>Sep. 30, 2016$ / shares</t>
  </si>
  <si>
    <t>Par value</t>
  </si>
  <si>
    <t>Number of votes per ordinary shares</t>
  </si>
  <si>
    <t>Reconciliation of movement in number of ordinary shares</t>
  </si>
  <si>
    <t>Number of shares outstanding at beginning of period | shares</t>
  </si>
  <si>
    <t>Dividend reinvestment plan | shares</t>
  </si>
  <si>
    <t>Conversion of Westpac Convertible Preference Shares | shares</t>
  </si>
  <si>
    <t>Number of shares outstanding at end of period | shares</t>
  </si>
  <si>
    <t>Dividend reinvestment plan - price per share for current year interim dividend</t>
  </si>
  <si>
    <t>Dividend reinvestment plan - price per share for prior year final dividend</t>
  </si>
  <si>
    <t>Conversion of Westpac Convertible Preference Shares - conversion Per Share</t>
  </si>
  <si>
    <t>Shareholders' equity - Ordinary shares purchased on market (Details) - AUD ($)</t>
  </si>
  <si>
    <t>Number of treasury shares purchased, excluding RSP</t>
  </si>
  <si>
    <t>Number of treasury shares sold</t>
  </si>
  <si>
    <t>Net number of ordinary shares purchased/(sold) on market</t>
  </si>
  <si>
    <t>Treasury shares purchased - average price</t>
  </si>
  <si>
    <t>Treasury shares sold - average price</t>
  </si>
  <si>
    <t>Tax benefit on purchase of ordinary shares on market</t>
  </si>
  <si>
    <t>Number of ordinary shares purchased on market</t>
  </si>
  <si>
    <t>Average share price, ordinary shares</t>
  </si>
  <si>
    <t>Westpac Performance Plan (WPP) | Share rights</t>
  </si>
  <si>
    <t>Westpac Performance Plan (WPP) | Share options</t>
  </si>
  <si>
    <t>Average exercise price, options</t>
  </si>
  <si>
    <t>Westpac Long Term Incentive Plan (LTIP) | Share rights</t>
  </si>
  <si>
    <t>Westpac Long Term Incentive Plan (LTIP) | Share options</t>
  </si>
  <si>
    <t>Shareholders' equity - Reconciliation of movement in reserves (Details) - AUD ($) $ in Millions</t>
  </si>
  <si>
    <t>Net gains/(losses) from changes in fair value</t>
  </si>
  <si>
    <t>Income tax effect</t>
  </si>
  <si>
    <t>Exchange differences</t>
  </si>
  <si>
    <t>Share-based payment reserve</t>
  </si>
  <si>
    <t>Share-based payment expense</t>
  </si>
  <si>
    <t>Foreign currency translation reserve</t>
  </si>
  <si>
    <t>Exchange differences on translation of foreign operations (net of associated hedges)</t>
  </si>
  <si>
    <t>Other reserves</t>
  </si>
  <si>
    <t>Transactions with owners</t>
  </si>
  <si>
    <t>Total other reserves</t>
  </si>
  <si>
    <t>Capital adequacy (Details)</t>
  </si>
  <si>
    <t>Minimum requirement of Common Equity Tier 1 (CET1)</t>
  </si>
  <si>
    <t>Minimum requirement of Tier 1 capital ratio</t>
  </si>
  <si>
    <t>Minimum requirement of Total Regulatory Capital ratio</t>
  </si>
  <si>
    <t>Capital conservation buffer</t>
  </si>
  <si>
    <t>Capital conservation buffer, surcharge</t>
  </si>
  <si>
    <t>Countercyclical capital buffer</t>
  </si>
  <si>
    <t>Common Equity Tier 1, interim preferred ratio</t>
  </si>
  <si>
    <t>Dividends (Details) $ / shares in Units, $ / shares in Units, $ in Millions, $ in Millions</t>
  </si>
  <si>
    <t>Sep. 30, 2018NZD ($)$ / shares</t>
  </si>
  <si>
    <t>Sep. 30, 2018AUD ($)$ / shares</t>
  </si>
  <si>
    <t>Sep. 30, 2017NZD ($)$ / shares</t>
  </si>
  <si>
    <t>Sep. 30, 2017AUD ($)$ / shares</t>
  </si>
  <si>
    <t>Sep. 30, 2016NZD ($)$ / shares</t>
  </si>
  <si>
    <t>Sep. 30, 2016AUD ($)$ / shares</t>
  </si>
  <si>
    <t>Dividends not recognised at year end and proposed final dividend 94 cents per share (2017: 94 cents, 2016: 94 cents) all fully franked at 30%</t>
  </si>
  <si>
    <t>Proposed final dividend per share | $ / shares</t>
  </si>
  <si>
    <t>Imputation credits per share | $ / shares</t>
  </si>
  <si>
    <t>Franking credits</t>
  </si>
  <si>
    <t>Parent Entity | New Zealand</t>
  </si>
  <si>
    <t>Imputation credits</t>
  </si>
  <si>
    <t>Investments in subsidiaries and associates - Material controlled entities and material controlled entities not wholly owned (Details)</t>
  </si>
  <si>
    <t>St.George Motor Finance Limited</t>
  </si>
  <si>
    <t>Material controlled entities</t>
  </si>
  <si>
    <t>Percentage of equity owned by parent</t>
  </si>
  <si>
    <t>75.00%</t>
  </si>
  <si>
    <t>Westpac Bank-PNG-Limited</t>
  </si>
  <si>
    <t>89.90%</t>
  </si>
  <si>
    <t>Westpac NZ Covered Bond Limited</t>
  </si>
  <si>
    <t>Westpac NZ Securitisation Limited</t>
  </si>
  <si>
    <t>Investments in subsidiaries and associates - Associates (Details) shares in Millions</t>
  </si>
  <si>
    <t>May 26, 2017shares</t>
  </si>
  <si>
    <t>Sep. 30, 2018item</t>
  </si>
  <si>
    <t>Number of associates material to the Group | item</t>
  </si>
  <si>
    <t>Number of shares sold under investment in associates | shares</t>
  </si>
  <si>
    <t>Holding percentage of available-for-sale securities</t>
  </si>
  <si>
    <t>Ownership in associate (as a percent)</t>
  </si>
  <si>
    <t>29.00%</t>
  </si>
  <si>
    <t>Investments in subsidiaries and associates - Associates, Summarised results (Details) - AUD ($) $ in Millions</t>
  </si>
  <si>
    <t>8 Months Ended</t>
  </si>
  <si>
    <t>Summarised results</t>
  </si>
  <si>
    <t>Revenue for the period</t>
  </si>
  <si>
    <t>Net profit for the period</t>
  </si>
  <si>
    <t>Total comprehensive income</t>
  </si>
  <si>
    <t>Group's share in net profit recognised in the income statement</t>
  </si>
  <si>
    <t>Group's share of net profit</t>
  </si>
  <si>
    <t>Equity accounting adjustments</t>
  </si>
  <si>
    <t>Group's share of other comprehensive income</t>
  </si>
  <si>
    <t>Tax effect on Group's share of other comprehensive income</t>
  </si>
  <si>
    <t>Share of total comprehensive income recognised by the Group</t>
  </si>
  <si>
    <t>Dividends received from associates during the period</t>
  </si>
  <si>
    <t>Investments in subsidiaries and associates - Associates, Summarised balance sheet (Details) - AUD ($) $ in Millions</t>
  </si>
  <si>
    <t>Summarised balance sheet</t>
  </si>
  <si>
    <t>Carrying amount of interest in Pendal Group Limited</t>
  </si>
  <si>
    <t>Proceeds from sale of Pendal Group Limited interest, net of transaction costs</t>
  </si>
  <si>
    <t>Group's share of total net assets</t>
  </si>
  <si>
    <t>Fair value adjustments (including notional goodwill) on acquisition (net of amortisation)</t>
  </si>
  <si>
    <t>Carrying amount of interest in Pendal Group Limited sold</t>
  </si>
  <si>
    <t>Carrying amount of remaining interest reclassified to available-for-sale securities</t>
  </si>
  <si>
    <t>Fair value of remaining interest reclassified to available-for-sale securities</t>
  </si>
  <si>
    <t>Amount of reserves recycled to profit or loss</t>
  </si>
  <si>
    <t>Gain on sale of interest in Pendal Group Limited</t>
  </si>
  <si>
    <t>Investments in subsidiaries and associates - Changes in ownership of subsidiaries (Details) - AUD ($) $ in Millions</t>
  </si>
  <si>
    <t>Changes in ownership of subsidiaries</t>
  </si>
  <si>
    <t>Gain (loss) on businesses disposed during the year</t>
  </si>
  <si>
    <t>Cash consideration received (paid), net of transaction costs and cash held</t>
  </si>
  <si>
    <t>Hastings offshore subsidiaries</t>
  </si>
  <si>
    <t>Banking operations in Solomon Islands and Vanuatu</t>
  </si>
  <si>
    <t>Structured entities (Details) - AUD ($) $ in Millions</t>
  </si>
  <si>
    <t>Total on-balance sheet exposures</t>
  </si>
  <si>
    <t>Total notional amounts of off-balance sheet exposures</t>
  </si>
  <si>
    <t>Maximum exposure to loss</t>
  </si>
  <si>
    <t>Size of structured entities</t>
  </si>
  <si>
    <t>Investment in Third Party Mortgage and Other Asset-Backed Securities</t>
  </si>
  <si>
    <t>Investment in Third Party Mortgage and Other Asset-Backed Securities | Trading securities and financial assets designated at fair value</t>
  </si>
  <si>
    <t>Investment in Third Party Mortgage and Other Asset-Backed Securities | Available-for-sale securities</t>
  </si>
  <si>
    <t>Financing to Securitisation Vehicles</t>
  </si>
  <si>
    <t>Financing to Securitisation Vehicles | Receivables due from other financial institutions</t>
  </si>
  <si>
    <t>Financing to Securitisation Vehicles | Loans</t>
  </si>
  <si>
    <t>Group Managed Funds</t>
  </si>
  <si>
    <t>Group Managed Funds | Loans</t>
  </si>
  <si>
    <t>Group Managed Funds | Life insurance assets</t>
  </si>
  <si>
    <t>Group Managed Funds | Other assets</t>
  </si>
  <si>
    <t>Interest in Other Structured Entities</t>
  </si>
  <si>
    <t>Interest in Other Structured Entities | Trading securities and financial assets designated at fair value</t>
  </si>
  <si>
    <t>Interest in Other Structured Entities | Loans</t>
  </si>
  <si>
    <t>Interest in Other Structured Entities | Life insurance assets</t>
  </si>
  <si>
    <t>Share-based payments - Summary of plans (Details)</t>
  </si>
  <si>
    <t>Restricted shares</t>
  </si>
  <si>
    <t>Cost of shares allocated</t>
  </si>
  <si>
    <t>Performance period</t>
  </si>
  <si>
    <t>4 years</t>
  </si>
  <si>
    <t>Holding lock period</t>
  </si>
  <si>
    <t>Vesting period</t>
  </si>
  <si>
    <t>Westpac Long Term Incentive Plan (LTIP) | Awards prior to 2011</t>
  </si>
  <si>
    <t>Westpac Long Term Incentive Plan (LTIP) | 2011 to 2014 Award Dates</t>
  </si>
  <si>
    <t>Westpac Long Term Incentive Plan (LTIP) | 2015 Awards</t>
  </si>
  <si>
    <t>Performance period, cash EPS (CAGR)</t>
  </si>
  <si>
    <t>Exercise price</t>
  </si>
  <si>
    <t>Term of award</t>
  </si>
  <si>
    <t>Threshold amount of shares allocated at free of cost per employee</t>
  </si>
  <si>
    <t>Service conditions</t>
  </si>
  <si>
    <t>Share-based payments - Westpac Long Term Incentive Plan, Westpac Performance Plan (WPP) &amp; Restricted Share Plan (RSP) (Details)</t>
  </si>
  <si>
    <t>Sep. 30, 2018AUD ($)YEquityInstruments</t>
  </si>
  <si>
    <t>Sep. 30, 2017AUD ($)YEquityInstruments</t>
  </si>
  <si>
    <t>Sep. 30, 2016AUD ($)EquityInstruments</t>
  </si>
  <si>
    <t>Share options</t>
  </si>
  <si>
    <t>Outstanding at the beginning of the year</t>
  </si>
  <si>
    <t>Options exercised during the year</t>
  </si>
  <si>
    <t>Lapsed during the year</t>
  </si>
  <si>
    <t>Outstanding at the end of the year</t>
  </si>
  <si>
    <t>Outstanding and Exercisable at the end of the year</t>
  </si>
  <si>
    <t>Weighted Average Exercise Price</t>
  </si>
  <si>
    <t>Outstanding at the beginning of the year | $</t>
  </si>
  <si>
    <t>Exercised during the year | $</t>
  </si>
  <si>
    <t>Outstanding at the end of the year | $</t>
  </si>
  <si>
    <t>Outstanding and Exercisable at the end of the year | $</t>
  </si>
  <si>
    <t>Weighted average remaining contractual life | Y</t>
  </si>
  <si>
    <t>Equity instruments other than options</t>
  </si>
  <si>
    <t>Granted during the year</t>
  </si>
  <si>
    <t>Equity instruments exercised during the year</t>
  </si>
  <si>
    <t>Weighted average remaining contractual life</t>
  </si>
  <si>
    <t>10 years 10 months 24 days</t>
  </si>
  <si>
    <t>10 years 3 months 18 days</t>
  </si>
  <si>
    <t>Weighted average fair value at grant date | $</t>
  </si>
  <si>
    <t>12 years 4 months 24 days</t>
  </si>
  <si>
    <t>12 years 3 months 18 days</t>
  </si>
  <si>
    <t>Westpac Performance Plan (WPP) | Share rights | One-year vesting period</t>
  </si>
  <si>
    <t>Westpac Performance Plan (WPP) | Share rights | Two-year vesting period</t>
  </si>
  <si>
    <t>Westpac Performance Plan (WPP) | Share rights | Three-year vesting period</t>
  </si>
  <si>
    <t>Westpac Performance Plan (WPP) | Share rights | Four-year vesting period</t>
  </si>
  <si>
    <t>Released</t>
  </si>
  <si>
    <t>Forfeited during the year</t>
  </si>
  <si>
    <t>Restricted Share Plan (RSP) | Granted prior to October 2009</t>
  </si>
  <si>
    <t>Restricted Share Plan (RSP) | Granted subsequent to October 2009</t>
  </si>
  <si>
    <t>Restricted Share Plan (RSP) | Share rights</t>
  </si>
  <si>
    <t>Share-based payments - Employee Share Plan (Details) - Employee Share Plan (ESP)</t>
  </si>
  <si>
    <t>Sep. 30, 2018AUD ($)EquityInstrumentsemployee$ / sharesshares</t>
  </si>
  <si>
    <t>Sep. 30, 2017AUD ($)EquityInstrumentsemployee$ / sharesshares</t>
  </si>
  <si>
    <t>Number of Participants | employee</t>
  </si>
  <si>
    <t>Average Number of Shares Allocated per Participant | shares</t>
  </si>
  <si>
    <t>Total Number of Shares Allocated | EquityInstruments</t>
  </si>
  <si>
    <t>Market Price per Share | $ / shares</t>
  </si>
  <si>
    <t>Total Fair Value</t>
  </si>
  <si>
    <t>Other employee benefits</t>
  </si>
  <si>
    <t>Share-based payments - Fair value assumptions (Details)</t>
  </si>
  <si>
    <t>Risk-free rate</t>
  </si>
  <si>
    <t>Dividend yield</t>
  </si>
  <si>
    <t>Volatility rate</t>
  </si>
  <si>
    <t>Superannuation commitments (Details) £ in Thousands, $ in Millions</t>
  </si>
  <si>
    <t>Sep. 30, 2018GBP (£)</t>
  </si>
  <si>
    <t>Funding surplus | $</t>
  </si>
  <si>
    <t>Westpac Group Plan</t>
  </si>
  <si>
    <t>Percentage of contribution on member's salary</t>
  </si>
  <si>
    <t>11.80%</t>
  </si>
  <si>
    <t>Westpac New Zealand Superannuation Scheme</t>
  </si>
  <si>
    <t>12.00%</t>
  </si>
  <si>
    <t>Staff Superannuation Scheme</t>
  </si>
  <si>
    <t>Contribution per year | £</t>
  </si>
  <si>
    <t>Superannuation commitments - Expense recognised (Details) $ in Millions</t>
  </si>
  <si>
    <t>Sep. 30, 2018AUD ($)Y</t>
  </si>
  <si>
    <t>Sep. 30, 2017AUD ($)Y</t>
  </si>
  <si>
    <t>Sep. 30, 2016AUD ($)</t>
  </si>
  <si>
    <t>Employer contributions</t>
  </si>
  <si>
    <t>Member contributions</t>
  </si>
  <si>
    <t>Expected contribution from the employer</t>
  </si>
  <si>
    <t>Current service cost</t>
  </si>
  <si>
    <t>Net interest cost on net benefit liability</t>
  </si>
  <si>
    <t>Total defined benefit expense</t>
  </si>
  <si>
    <t>Defined benefit balances recognised</t>
  </si>
  <si>
    <t>Benefit obligation at end of the year</t>
  </si>
  <si>
    <t>Fair value of plan assets at end of the year</t>
  </si>
  <si>
    <t>Net surplus/(deficit)</t>
  </si>
  <si>
    <t>Defined benefit surplus (Note 27)</t>
  </si>
  <si>
    <t>Defined benefit deficit (Note 29)</t>
  </si>
  <si>
    <t>Average duration of the defined benefit obligation | Y</t>
  </si>
  <si>
    <t>Superannuation commitments - Significant assumptions (Details)</t>
  </si>
  <si>
    <t>Discount rate</t>
  </si>
  <si>
    <t>Expected salary increase</t>
  </si>
  <si>
    <t>Expected inflation</t>
  </si>
  <si>
    <t>Life expectancy of a 60-year-old male</t>
  </si>
  <si>
    <t>31 years</t>
  </si>
  <si>
    <t>30 years 9 months 18 days</t>
  </si>
  <si>
    <t>Life expectancy of a 60-year-old female</t>
  </si>
  <si>
    <t>33 years 10 months 24 days</t>
  </si>
  <si>
    <t>33 years 8 months 12 days</t>
  </si>
  <si>
    <t>Overseas | Maximum</t>
  </si>
  <si>
    <t>28 years 4 months 24 days</t>
  </si>
  <si>
    <t>28 years 10 months 24 days</t>
  </si>
  <si>
    <t>29 years 7 months 6 days</t>
  </si>
  <si>
    <t>30 years 3 months 18 days</t>
  </si>
  <si>
    <t>Overseas | Minimum</t>
  </si>
  <si>
    <t>27 years 10 months 24 days</t>
  </si>
  <si>
    <t>27 years 8 months 12 days</t>
  </si>
  <si>
    <t>29 years 4 months 24 days</t>
  </si>
  <si>
    <t>29 years 2 months 12 days</t>
  </si>
  <si>
    <t>Superannuation commitments - Sensitivity to changes in significant assumptions (Details) - AUD ($) $ in Millions</t>
  </si>
  <si>
    <t>Decrease in actuarial assumption (as a percent)</t>
  </si>
  <si>
    <t>Increase in actuarial assumption, Increase (decrease) in the net defined benefit obligation</t>
  </si>
  <si>
    <t>annual salary increases</t>
  </si>
  <si>
    <t>Increase in actuarial assumption (as a percent)</t>
  </si>
  <si>
    <t>inflation rate</t>
  </si>
  <si>
    <t>Expected lifetime</t>
  </si>
  <si>
    <t>Increase in term of life expectancy</t>
  </si>
  <si>
    <t>Superannuation commitments - Asset allocation (Details)</t>
  </si>
  <si>
    <t>Asset allocation percentage</t>
  </si>
  <si>
    <t>Australia | Cash</t>
  </si>
  <si>
    <t>Australia | Equity instruments</t>
  </si>
  <si>
    <t>44.00%</t>
  </si>
  <si>
    <t>Australia | Debt instruments</t>
  </si>
  <si>
    <t>Australia | Property</t>
  </si>
  <si>
    <t>Australia | Other assets</t>
  </si>
  <si>
    <t>13.00%</t>
  </si>
  <si>
    <t>Overseas | Cash</t>
  </si>
  <si>
    <t>Overseas | Equity instruments</t>
  </si>
  <si>
    <t>7.00%</t>
  </si>
  <si>
    <t>Overseas | Debt instruments</t>
  </si>
  <si>
    <t>65.00%</t>
  </si>
  <si>
    <t>Overseas | Property</t>
  </si>
  <si>
    <t>Overseas | Other assets</t>
  </si>
  <si>
    <t>Auditor's remuneration (Details) - AUD ($) $ in Thousands</t>
  </si>
  <si>
    <t>Audit fees</t>
  </si>
  <si>
    <t>Audit-related fees</t>
  </si>
  <si>
    <t>Total audit and audit-related fees</t>
  </si>
  <si>
    <t>Tax fees</t>
  </si>
  <si>
    <t>Other fees</t>
  </si>
  <si>
    <t>Total audit and non-audit fees</t>
  </si>
  <si>
    <t>Fees received by auditor from various entities related to Westpac but not consolidated</t>
  </si>
  <si>
    <t>PwC Australia</t>
  </si>
  <si>
    <t>Overseas PwC network firms</t>
  </si>
  <si>
    <t>Parent Entity | PwC Australia</t>
  </si>
  <si>
    <t>Parent Entity | Overseas PwC network firms</t>
  </si>
  <si>
    <t>Related party disclosures - Superannuation plans (Details) - AUD ($) $ in Millions</t>
  </si>
  <si>
    <t>Group contributions to defined contribution plans</t>
  </si>
  <si>
    <t>Group contributions to defined benefit plans</t>
  </si>
  <si>
    <t>Related party disclosures - Remuneration of KMP (Details) - AUD ($)</t>
  </si>
  <si>
    <t>Remuneration of KMP</t>
  </si>
  <si>
    <t>Short-term Benefits</t>
  </si>
  <si>
    <t>Post Employment Benefits</t>
  </si>
  <si>
    <t>Other Long-term Benefits</t>
  </si>
  <si>
    <t>Share-based Payments</t>
  </si>
  <si>
    <t>Related party disclosures - Other transactions with KMP (Details) - Key management personnel</t>
  </si>
  <si>
    <t>Sep. 30, 2017AUD ($)item</t>
  </si>
  <si>
    <t>Interest Payable for the Year</t>
  </si>
  <si>
    <t>Closing Loan Balance</t>
  </si>
  <si>
    <t>Number of KMP with Loans | item</t>
  </si>
  <si>
    <t>Related party disclosures - Options and share rights holdings (Details)</t>
  </si>
  <si>
    <t>Sep. 30, 2018AUD ($)EquityInstruments</t>
  </si>
  <si>
    <t>Brian Hartzer</t>
  </si>
  <si>
    <t>Options and share rights holdings</t>
  </si>
  <si>
    <t>Number of Share Rights</t>
  </si>
  <si>
    <t>Lyn Cobley</t>
  </si>
  <si>
    <t>Brad Cooper</t>
  </si>
  <si>
    <t>David Curran</t>
  </si>
  <si>
    <t>George Frazis</t>
  </si>
  <si>
    <t>Peter King</t>
  </si>
  <si>
    <t>David Lees</t>
  </si>
  <si>
    <t>Number of Options</t>
  </si>
  <si>
    <t>Exercise Price of Options | $</t>
  </si>
  <si>
    <t>Rebecca Lim</t>
  </si>
  <si>
    <t>David Linberg</t>
  </si>
  <si>
    <t>Carolyn McCann</t>
  </si>
  <si>
    <t>David McLean</t>
  </si>
  <si>
    <t>Christine Parker</t>
  </si>
  <si>
    <t>Gary Thursby</t>
  </si>
  <si>
    <t>Alexandra Holcomb</t>
  </si>
  <si>
    <t>Notes to the cash flow statements - Reconciliation of operating activities (Details) - AUD ($) $ in Millions</t>
  </si>
  <si>
    <t>Condensed financial statements</t>
  </si>
  <si>
    <t>Adjustments:</t>
  </si>
  <si>
    <t>Depreciation, amortisation and impairment</t>
  </si>
  <si>
    <t>Net (decrease)/increase in current and deferred tax</t>
  </si>
  <si>
    <t>(Increase)/decrease in accrued interest receivable</t>
  </si>
  <si>
    <t>(Decrease)/increase in accrued interest payable</t>
  </si>
  <si>
    <t>(Decrease)/increase in provisions</t>
  </si>
  <si>
    <t>Other non-cash items</t>
  </si>
  <si>
    <t>Net (increase)/decrease in derivative financial instruments</t>
  </si>
  <si>
    <t>Net (increase)/decrease in life insurance assets and liabilities</t>
  </si>
  <si>
    <t>(Increase)/decrease in other operating assets:</t>
  </si>
  <si>
    <t>(Decrease)/increase in other operating liabilities:</t>
  </si>
  <si>
    <t>Notes to the cash flow statements - Assets and liabilities over which control ceased (Details) - AUD ($) $ in Millions</t>
  </si>
  <si>
    <t>Assets:</t>
  </si>
  <si>
    <t>Liabilities:</t>
  </si>
  <si>
    <t>Assets and liabilities over which control ceased</t>
  </si>
  <si>
    <t>Cash proceeds (net of transaction costs)</t>
  </si>
  <si>
    <t>Total consideration</t>
  </si>
  <si>
    <t>Reserves recycled to income statement</t>
  </si>
  <si>
    <t>Gain/(loss) on disposal</t>
  </si>
  <si>
    <t>Reconciliation of cash proceeds from disposal</t>
  </si>
  <si>
    <t>Less: Cash deconsolidated</t>
  </si>
  <si>
    <t>Cash consideration (paid)/received (net of transaction costs and cash held)</t>
  </si>
  <si>
    <t>Notes to the cash flow statements - Non-cash financing activities and restricted cash (Details) - AUD ($) $ / shares in Units, $ in Millions</t>
  </si>
  <si>
    <t>Apr. 03, 2018</t>
  </si>
  <si>
    <t>Mar. 13, 2018</t>
  </si>
  <si>
    <t>Non-cash financing activities</t>
  </si>
  <si>
    <t>Shares issued under the dividend reinvestment plan</t>
  </si>
  <si>
    <t>Shares issued from the conversion of Westpac CPS</t>
  </si>
  <si>
    <t>Restricted cash</t>
  </si>
  <si>
    <t>Westpac CPS converted to Westpac Capital Notes</t>
  </si>
  <si>
    <t>Number of Westpac CPS converted</t>
  </si>
  <si>
    <t>Value of Westpac CPS converted</t>
  </si>
  <si>
    <t>Westpac CPS converted to ordinary shares</t>
  </si>
  <si>
    <t>Value per share of Westpac CPS transferred to nominated party prior to conversion</t>
  </si>
  <si>
    <t>Shares issued on conversion of Westpac CP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 formatCode="_(&quot;Level &quot;#,##0_);_(&quot;Level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sharedStrings.xml" Type="http://schemas.openxmlformats.org/officeDocument/2006/relationships/sharedStrings"/><Relationship Id="rId207" Target="styles.xml" Type="http://schemas.openxmlformats.org/officeDocument/2006/relationships/styles"/><Relationship Id="rId2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71924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5" t="n">
        <v>3434796711</v>
      </c>
    </row>
    <row r="16" spans="1:2">
      <c r="A16" s="4" t="s">
        <v>25</v>
      </c>
      <c r="B16" s="5" t="n">
        <v>2018</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v>
      </c>
      <c r="B1" s="2" t="s">
        <v>1</v>
      </c>
    </row>
    <row r="2" spans="1:2">
      <c r="B2" s="2" t="s">
        <v>29</v>
      </c>
    </row>
    <row r="3" spans="1:2">
      <c r="A3" s="3" t="s">
        <v>34</v>
      </c>
    </row>
    <row r="4" spans="1:2">
      <c r="A4" s="4" t="s">
        <v>34</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9</v>
      </c>
      <c r="C2" s="2" t="s">
        <v>30</v>
      </c>
      <c r="D2" s="2" t="s">
        <v>49</v>
      </c>
    </row>
    <row r="3" spans="1:4">
      <c r="A3" s="3" t="s">
        <v>204</v>
      </c>
    </row>
    <row r="4" spans="1:4">
      <c r="A4" s="4" t="s">
        <v>709</v>
      </c>
      <c r="B4" s="6" t="n">
        <v>11731</v>
      </c>
      <c r="C4" s="6" t="n">
        <v>11515</v>
      </c>
      <c r="D4" s="6" t="n">
        <v>10644</v>
      </c>
    </row>
    <row r="5" spans="1:4">
      <c r="A5" s="4" t="s">
        <v>710</v>
      </c>
      <c r="B5" s="6" t="n">
        <v>3519</v>
      </c>
      <c r="C5" s="5" t="n">
        <v>3455</v>
      </c>
      <c r="D5" s="5" t="n">
        <v>3193</v>
      </c>
    </row>
    <row r="6" spans="1:4">
      <c r="A6" s="4" t="s">
        <v>711</v>
      </c>
      <c r="B6" s="4" t="s">
        <v>146</v>
      </c>
    </row>
    <row r="7" spans="1:4">
      <c r="A7" s="4" t="s">
        <v>712</v>
      </c>
      <c r="B7" s="6" t="n">
        <v>69</v>
      </c>
      <c r="C7" s="5" t="n">
        <v>64</v>
      </c>
      <c r="D7" s="5" t="n">
        <v>50</v>
      </c>
    </row>
    <row r="8" spans="1:4">
      <c r="A8" s="4" t="s">
        <v>713</v>
      </c>
      <c r="B8" s="5" t="n">
        <v>24</v>
      </c>
      <c r="C8" s="5" t="n">
        <v>8</v>
      </c>
      <c r="D8" s="5" t="n">
        <v>-2</v>
      </c>
    </row>
    <row r="9" spans="1:4">
      <c r="A9" s="4" t="s">
        <v>714</v>
      </c>
      <c r="B9" s="5" t="n">
        <v>-1</v>
      </c>
      <c r="C9" s="5" t="n">
        <v>-1</v>
      </c>
    </row>
    <row r="10" spans="1:4">
      <c r="A10" s="4" t="s">
        <v>715</v>
      </c>
      <c r="B10" s="5" t="n">
        <v>-1</v>
      </c>
      <c r="C10" s="5" t="n">
        <v>-3</v>
      </c>
      <c r="D10" s="5" t="n">
        <v>-4</v>
      </c>
    </row>
    <row r="11" spans="1:4">
      <c r="A11" s="4" t="s">
        <v>716</v>
      </c>
      <c r="B11" s="5" t="n">
        <v>-5</v>
      </c>
      <c r="C11" s="5" t="n">
        <v>-3</v>
      </c>
      <c r="D11" s="5" t="n">
        <v>-10</v>
      </c>
    </row>
    <row r="12" spans="1:4">
      <c r="A12" s="4" t="s">
        <v>717</v>
      </c>
      <c r="B12" s="5" t="n">
        <v>64</v>
      </c>
      <c r="C12" s="5" t="n">
        <v>32</v>
      </c>
      <c r="D12" s="5" t="n">
        <v>35</v>
      </c>
    </row>
    <row r="13" spans="1:4">
      <c r="A13" s="4" t="s">
        <v>718</v>
      </c>
      <c r="B13" s="5" t="n">
        <v>-28</v>
      </c>
      <c r="C13" s="5" t="n">
        <v>-30</v>
      </c>
      <c r="D13" s="5" t="n">
        <v>-26</v>
      </c>
    </row>
    <row r="14" spans="1:4">
      <c r="A14" s="4" t="s">
        <v>719</v>
      </c>
      <c r="B14" s="5" t="n">
        <v>-18</v>
      </c>
      <c r="C14" s="5" t="n">
        <v>-8</v>
      </c>
      <c r="D14" s="5" t="n">
        <v>13</v>
      </c>
    </row>
    <row r="15" spans="1:4">
      <c r="A15" s="4" t="s">
        <v>720</v>
      </c>
      <c r="B15" s="5" t="n">
        <v>3632</v>
      </c>
      <c r="C15" s="5" t="n">
        <v>3518</v>
      </c>
      <c r="D15" s="5" t="n">
        <v>3184</v>
      </c>
    </row>
    <row r="16" spans="1:4">
      <c r="A16" s="4" t="s">
        <v>721</v>
      </c>
      <c r="B16" s="5" t="n">
        <v>3704</v>
      </c>
      <c r="C16" s="5" t="n">
        <v>3404</v>
      </c>
      <c r="D16" s="5" t="n">
        <v>3351</v>
      </c>
    </row>
    <row r="17" spans="1:4">
      <c r="A17" s="4" t="s">
        <v>722</v>
      </c>
      <c r="B17" s="5" t="n">
        <v>-81</v>
      </c>
      <c r="C17" s="5" t="n">
        <v>110</v>
      </c>
      <c r="D17" s="5" t="n">
        <v>-102</v>
      </c>
    </row>
    <row r="18" spans="1:4">
      <c r="A18" s="4" t="s">
        <v>723</v>
      </c>
      <c r="B18" s="6" t="n">
        <v>9</v>
      </c>
      <c r="C18" s="6" t="n">
        <v>4</v>
      </c>
      <c r="D18" s="6" t="n">
        <v>-65</v>
      </c>
    </row>
    <row r="19" spans="1:4">
      <c r="A19" s="4" t="s">
        <v>724</v>
      </c>
      <c r="B19" s="4" t="s">
        <v>725</v>
      </c>
      <c r="C19" s="4" t="s">
        <v>726</v>
      </c>
      <c r="D19" s="4" t="s">
        <v>727</v>
      </c>
    </row>
    <row r="20" spans="1:4">
      <c r="A20" s="4" t="s">
        <v>602</v>
      </c>
    </row>
    <row r="21" spans="1:4">
      <c r="A21" s="3" t="s">
        <v>204</v>
      </c>
    </row>
    <row r="22" spans="1:4">
      <c r="A22" s="4" t="s">
        <v>720</v>
      </c>
      <c r="B22" s="6" t="n">
        <v>3178</v>
      </c>
      <c r="C22" s="6" t="n">
        <v>3072</v>
      </c>
      <c r="D22" s="6" t="n">
        <v>2835</v>
      </c>
    </row>
    <row r="23" spans="1:4">
      <c r="A23" s="4" t="s">
        <v>728</v>
      </c>
    </row>
    <row r="24" spans="1:4">
      <c r="A24" s="3" t="s">
        <v>204</v>
      </c>
    </row>
    <row r="25" spans="1:4">
      <c r="A25" s="4" t="s">
        <v>720</v>
      </c>
      <c r="B25" s="5" t="n">
        <v>454</v>
      </c>
      <c r="C25" s="5" t="n">
        <v>446</v>
      </c>
      <c r="D25" s="6" t="n">
        <v>349</v>
      </c>
    </row>
    <row r="26" spans="1:4">
      <c r="A26" s="4" t="s">
        <v>47</v>
      </c>
    </row>
    <row r="27" spans="1:4">
      <c r="A27" s="3" t="s">
        <v>204</v>
      </c>
    </row>
    <row r="28" spans="1:4">
      <c r="A28" s="4" t="s">
        <v>709</v>
      </c>
      <c r="B28" s="5" t="n">
        <v>10895</v>
      </c>
      <c r="C28" s="5" t="n">
        <v>10463</v>
      </c>
    </row>
    <row r="29" spans="1:4">
      <c r="A29" s="4" t="s">
        <v>710</v>
      </c>
      <c r="B29" s="5" t="n">
        <v>3269</v>
      </c>
      <c r="C29" s="5" t="n">
        <v>3139</v>
      </c>
    </row>
    <row r="30" spans="1:4">
      <c r="A30" s="4" t="s">
        <v>712</v>
      </c>
      <c r="B30" s="5" t="n">
        <v>69</v>
      </c>
      <c r="C30" s="5" t="n">
        <v>64</v>
      </c>
    </row>
    <row r="31" spans="1:4">
      <c r="A31" s="4" t="s">
        <v>715</v>
      </c>
      <c r="B31" s="5" t="n">
        <v>-604</v>
      </c>
      <c r="C31" s="5" t="n">
        <v>-558</v>
      </c>
    </row>
    <row r="32" spans="1:4">
      <c r="A32" s="4" t="s">
        <v>716</v>
      </c>
      <c r="B32" s="5" t="n">
        <v>-2</v>
      </c>
      <c r="C32" s="5" t="n">
        <v>-2</v>
      </c>
    </row>
    <row r="33" spans="1:4">
      <c r="A33" s="4" t="s">
        <v>717</v>
      </c>
      <c r="B33" s="5" t="n">
        <v>34</v>
      </c>
      <c r="C33" s="5" t="n">
        <v>25</v>
      </c>
    </row>
    <row r="34" spans="1:4">
      <c r="A34" s="4" t="s">
        <v>718</v>
      </c>
      <c r="B34" s="5" t="n">
        <v>-3</v>
      </c>
      <c r="C34" s="5" t="n">
        <v>-5</v>
      </c>
    </row>
    <row r="35" spans="1:4">
      <c r="A35" s="4" t="s">
        <v>719</v>
      </c>
      <c r="B35" s="5" t="n">
        <v>-12</v>
      </c>
      <c r="C35" s="5" t="n">
        <v>-44</v>
      </c>
    </row>
    <row r="36" spans="1:4">
      <c r="A36" s="4" t="s">
        <v>720</v>
      </c>
      <c r="B36" s="5" t="n">
        <v>2751</v>
      </c>
      <c r="C36" s="5" t="n">
        <v>2620</v>
      </c>
    </row>
    <row r="37" spans="1:4">
      <c r="A37" s="4" t="s">
        <v>721</v>
      </c>
      <c r="B37" s="5" t="n">
        <v>2806</v>
      </c>
      <c r="C37" s="5" t="n">
        <v>2367</v>
      </c>
    </row>
    <row r="38" spans="1:4">
      <c r="A38" s="4" t="s">
        <v>722</v>
      </c>
      <c r="B38" s="5" t="n">
        <v>-55</v>
      </c>
      <c r="C38" s="5" t="n">
        <v>252</v>
      </c>
    </row>
    <row r="39" spans="1:4">
      <c r="A39" s="4" t="s">
        <v>723</v>
      </c>
      <c r="C39" s="5" t="n">
        <v>1</v>
      </c>
    </row>
    <row r="40" spans="1:4">
      <c r="A40" s="4" t="s">
        <v>729</v>
      </c>
    </row>
    <row r="41" spans="1:4">
      <c r="A41" s="3" t="s">
        <v>204</v>
      </c>
    </row>
    <row r="42" spans="1:4">
      <c r="A42" s="4" t="s">
        <v>720</v>
      </c>
      <c r="B42" s="5" t="n">
        <v>2677</v>
      </c>
      <c r="C42" s="5" t="n">
        <v>2544</v>
      </c>
    </row>
    <row r="43" spans="1:4">
      <c r="A43" s="4" t="s">
        <v>730</v>
      </c>
    </row>
    <row r="44" spans="1:4">
      <c r="A44" s="3" t="s">
        <v>204</v>
      </c>
    </row>
    <row r="45" spans="1:4">
      <c r="A45" s="4" t="s">
        <v>720</v>
      </c>
      <c r="B45" s="6" t="n">
        <v>74</v>
      </c>
      <c r="C45" s="6" t="n">
        <v>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9</v>
      </c>
      <c r="C1" s="2" t="s">
        <v>30</v>
      </c>
      <c r="D1" s="2" t="s">
        <v>49</v>
      </c>
    </row>
    <row r="2" spans="1:4">
      <c r="A2" s="3" t="s">
        <v>82</v>
      </c>
    </row>
    <row r="3" spans="1:4">
      <c r="A3" s="4" t="s">
        <v>732</v>
      </c>
      <c r="B3" s="6" t="n">
        <v>1792</v>
      </c>
      <c r="C3" s="6" t="n">
        <v>1708</v>
      </c>
    </row>
    <row r="4" spans="1:4">
      <c r="A4" s="4" t="s">
        <v>733</v>
      </c>
      <c r="B4" s="5" t="n">
        <v>50</v>
      </c>
      <c r="C4" s="5" t="n">
        <v>66</v>
      </c>
    </row>
    <row r="5" spans="1:4">
      <c r="A5" s="4" t="s">
        <v>82</v>
      </c>
      <c r="B5" s="5" t="n">
        <v>1842</v>
      </c>
      <c r="C5" s="5" t="n">
        <v>1774</v>
      </c>
    </row>
    <row r="6" spans="1:4">
      <c r="A6" s="4" t="s">
        <v>734</v>
      </c>
      <c r="B6" s="5" t="n">
        <v>-662</v>
      </c>
      <c r="C6" s="5" t="n">
        <v>-662</v>
      </c>
    </row>
    <row r="7" spans="1:4">
      <c r="A7" s="4" t="s">
        <v>735</v>
      </c>
      <c r="B7" s="5" t="n">
        <v>1180</v>
      </c>
      <c r="C7" s="5" t="n">
        <v>1112</v>
      </c>
      <c r="D7" s="6" t="n">
        <v>1351</v>
      </c>
    </row>
    <row r="8" spans="1:4">
      <c r="A8" s="4" t="s">
        <v>47</v>
      </c>
    </row>
    <row r="9" spans="1:4">
      <c r="A9" s="3" t="s">
        <v>82</v>
      </c>
    </row>
    <row r="10" spans="1:4">
      <c r="A10" s="4" t="s">
        <v>732</v>
      </c>
      <c r="B10" s="5" t="n">
        <v>1599</v>
      </c>
      <c r="C10" s="5" t="n">
        <v>1499</v>
      </c>
    </row>
    <row r="11" spans="1:4">
      <c r="A11" s="4" t="s">
        <v>733</v>
      </c>
      <c r="B11" s="5" t="n">
        <v>31</v>
      </c>
      <c r="C11" s="5" t="n">
        <v>44</v>
      </c>
    </row>
    <row r="12" spans="1:4">
      <c r="A12" s="4" t="s">
        <v>82</v>
      </c>
      <c r="B12" s="5" t="n">
        <v>1630</v>
      </c>
      <c r="C12" s="5" t="n">
        <v>1543</v>
      </c>
    </row>
    <row r="13" spans="1:4">
      <c r="A13" s="4" t="s">
        <v>734</v>
      </c>
      <c r="B13" s="5" t="n">
        <v>-528</v>
      </c>
      <c r="C13" s="5" t="n">
        <v>-490</v>
      </c>
    </row>
    <row r="14" spans="1:4">
      <c r="A14" s="4" t="s">
        <v>735</v>
      </c>
      <c r="B14" s="5" t="n">
        <v>1102</v>
      </c>
      <c r="C14" s="5" t="n">
        <v>1053</v>
      </c>
      <c r="D14" s="6" t="n">
        <v>1399</v>
      </c>
    </row>
    <row r="15" spans="1:4">
      <c r="A15" s="4" t="s">
        <v>736</v>
      </c>
    </row>
    <row r="16" spans="1:4">
      <c r="A16" s="3" t="s">
        <v>82</v>
      </c>
    </row>
    <row r="17" spans="1:4">
      <c r="A17" s="4" t="s">
        <v>732</v>
      </c>
      <c r="B17" s="5" t="n">
        <v>827</v>
      </c>
      <c r="C17" s="5" t="n">
        <v>847</v>
      </c>
    </row>
    <row r="18" spans="1:4">
      <c r="A18" s="4" t="s">
        <v>737</v>
      </c>
    </row>
    <row r="19" spans="1:4">
      <c r="A19" s="3" t="s">
        <v>82</v>
      </c>
    </row>
    <row r="20" spans="1:4">
      <c r="A20" s="4" t="s">
        <v>732</v>
      </c>
      <c r="B20" s="5" t="n">
        <v>708</v>
      </c>
      <c r="C20" s="5" t="n">
        <v>701</v>
      </c>
    </row>
    <row r="21" spans="1:4">
      <c r="A21" s="4" t="s">
        <v>738</v>
      </c>
    </row>
    <row r="22" spans="1:4">
      <c r="A22" s="3" t="s">
        <v>82</v>
      </c>
    </row>
    <row r="23" spans="1:4">
      <c r="A23" s="4" t="s">
        <v>732</v>
      </c>
      <c r="B23" s="5" t="n">
        <v>323</v>
      </c>
      <c r="C23" s="5" t="n">
        <v>321</v>
      </c>
    </row>
    <row r="24" spans="1:4">
      <c r="A24" s="4" t="s">
        <v>739</v>
      </c>
    </row>
    <row r="25" spans="1:4">
      <c r="A25" s="3" t="s">
        <v>82</v>
      </c>
    </row>
    <row r="26" spans="1:4">
      <c r="A26" s="4" t="s">
        <v>732</v>
      </c>
      <c r="B26" s="5" t="n">
        <v>301</v>
      </c>
      <c r="C26" s="5" t="n">
        <v>292</v>
      </c>
    </row>
    <row r="27" spans="1:4">
      <c r="A27" s="4" t="s">
        <v>740</v>
      </c>
    </row>
    <row r="28" spans="1:4">
      <c r="A28" s="3" t="s">
        <v>82</v>
      </c>
    </row>
    <row r="29" spans="1:4">
      <c r="A29" s="4" t="s">
        <v>732</v>
      </c>
      <c r="B29" s="5" t="n">
        <v>5</v>
      </c>
      <c r="C29" s="5" t="n">
        <v>3</v>
      </c>
    </row>
    <row r="30" spans="1:4">
      <c r="A30" s="4" t="s">
        <v>741</v>
      </c>
    </row>
    <row r="31" spans="1:4">
      <c r="A31" s="3" t="s">
        <v>82</v>
      </c>
    </row>
    <row r="32" spans="1:4">
      <c r="A32" s="4" t="s">
        <v>732</v>
      </c>
      <c r="B32" s="5" t="n">
        <v>2</v>
      </c>
      <c r="C32" s="5" t="n">
        <v>4</v>
      </c>
    </row>
    <row r="33" spans="1:4">
      <c r="A33" s="4" t="s">
        <v>81</v>
      </c>
    </row>
    <row r="34" spans="1:4">
      <c r="A34" s="3" t="s">
        <v>82</v>
      </c>
    </row>
    <row r="35" spans="1:4">
      <c r="A35" s="4" t="s">
        <v>732</v>
      </c>
      <c r="B35" s="5" t="n">
        <v>196</v>
      </c>
      <c r="C35" s="5" t="n">
        <v>198</v>
      </c>
    </row>
    <row r="36" spans="1:4">
      <c r="A36" s="4" t="s">
        <v>742</v>
      </c>
    </row>
    <row r="37" spans="1:4">
      <c r="A37" s="3" t="s">
        <v>82</v>
      </c>
    </row>
    <row r="38" spans="1:4">
      <c r="A38" s="4" t="s">
        <v>732</v>
      </c>
      <c r="B38" s="5" t="n">
        <v>177</v>
      </c>
      <c r="C38" s="5" t="n">
        <v>180</v>
      </c>
    </row>
    <row r="39" spans="1:4">
      <c r="A39" s="4" t="s">
        <v>743</v>
      </c>
    </row>
    <row r="40" spans="1:4">
      <c r="A40" s="3" t="s">
        <v>82</v>
      </c>
    </row>
    <row r="41" spans="1:4">
      <c r="A41" s="4" t="s">
        <v>732</v>
      </c>
      <c r="B41" s="5" t="n">
        <v>322</v>
      </c>
      <c r="C41" s="5" t="n">
        <v>239</v>
      </c>
    </row>
    <row r="42" spans="1:4">
      <c r="A42" s="4" t="s">
        <v>744</v>
      </c>
    </row>
    <row r="43" spans="1:4">
      <c r="A43" s="3" t="s">
        <v>82</v>
      </c>
    </row>
    <row r="44" spans="1:4">
      <c r="A44" s="4" t="s">
        <v>732</v>
      </c>
      <c r="B44" s="5" t="n">
        <v>299</v>
      </c>
      <c r="C44" s="5" t="n">
        <v>223</v>
      </c>
    </row>
    <row r="45" spans="1:4">
      <c r="A45" s="4" t="s">
        <v>96</v>
      </c>
    </row>
    <row r="46" spans="1:4">
      <c r="A46" s="3" t="s">
        <v>82</v>
      </c>
    </row>
    <row r="47" spans="1:4">
      <c r="A47" s="4" t="s">
        <v>732</v>
      </c>
      <c r="B47" s="5" t="n">
        <v>119</v>
      </c>
      <c r="C47" s="5" t="n">
        <v>100</v>
      </c>
    </row>
    <row r="48" spans="1:4">
      <c r="A48" s="4" t="s">
        <v>745</v>
      </c>
    </row>
    <row r="49" spans="1:4">
      <c r="A49" s="3" t="s">
        <v>82</v>
      </c>
    </row>
    <row r="50" spans="1:4">
      <c r="A50" s="4" t="s">
        <v>732</v>
      </c>
      <c r="B50" s="5" t="n">
        <v>112</v>
      </c>
      <c r="C50" s="5" t="n">
        <v>99</v>
      </c>
    </row>
    <row r="51" spans="1:4">
      <c r="A51" s="4" t="s">
        <v>746</v>
      </c>
    </row>
    <row r="52" spans="1:4">
      <c r="A52" s="3" t="s">
        <v>82</v>
      </c>
    </row>
    <row r="53" spans="1:4">
      <c r="A53" s="4" t="s">
        <v>733</v>
      </c>
      <c r="B53" s="5" t="n">
        <v>50</v>
      </c>
      <c r="C53" s="5" t="n">
        <v>63</v>
      </c>
    </row>
    <row r="54" spans="1:4">
      <c r="A54" s="4" t="s">
        <v>747</v>
      </c>
    </row>
    <row r="55" spans="1:4">
      <c r="A55" s="3" t="s">
        <v>82</v>
      </c>
    </row>
    <row r="56" spans="1:4">
      <c r="A56" s="4" t="s">
        <v>733</v>
      </c>
      <c r="B56" s="6" t="n">
        <v>31</v>
      </c>
      <c r="C56" s="5" t="n">
        <v>41</v>
      </c>
    </row>
    <row r="57" spans="1:4">
      <c r="A57" s="4" t="s">
        <v>748</v>
      </c>
    </row>
    <row r="58" spans="1:4">
      <c r="A58" s="3" t="s">
        <v>82</v>
      </c>
    </row>
    <row r="59" spans="1:4">
      <c r="A59" s="4" t="s">
        <v>733</v>
      </c>
      <c r="C59" s="5" t="n">
        <v>3</v>
      </c>
    </row>
    <row r="60" spans="1:4">
      <c r="A60" s="4" t="s">
        <v>749</v>
      </c>
    </row>
    <row r="61" spans="1:4">
      <c r="A61" s="3" t="s">
        <v>82</v>
      </c>
    </row>
    <row r="62" spans="1:4">
      <c r="A62" s="4" t="s">
        <v>733</v>
      </c>
      <c r="C62" s="6" t="n">
        <v>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9</v>
      </c>
      <c r="C2" s="2" t="s">
        <v>30</v>
      </c>
    </row>
    <row r="3" spans="1:3">
      <c r="A3" s="3" t="s">
        <v>751</v>
      </c>
    </row>
    <row r="4" spans="1:3">
      <c r="A4" s="4" t="s">
        <v>752</v>
      </c>
      <c r="B4" s="6" t="n">
        <v>1112</v>
      </c>
      <c r="C4" s="6" t="n">
        <v>1351</v>
      </c>
    </row>
    <row r="5" spans="1:3">
      <c r="A5" s="4" t="s">
        <v>753</v>
      </c>
      <c r="B5" s="5" t="n">
        <v>84</v>
      </c>
      <c r="C5" s="5" t="n">
        <v>-387</v>
      </c>
    </row>
    <row r="6" spans="1:3">
      <c r="A6" s="4" t="s">
        <v>754</v>
      </c>
      <c r="B6" s="5" t="n">
        <v>-16</v>
      </c>
      <c r="C6" s="5" t="n">
        <v>-85</v>
      </c>
    </row>
    <row r="7" spans="1:3">
      <c r="A7" s="4" t="s">
        <v>734</v>
      </c>
      <c r="C7" s="5" t="n">
        <v>233</v>
      </c>
    </row>
    <row r="8" spans="1:3">
      <c r="A8" s="4" t="s">
        <v>755</v>
      </c>
      <c r="B8" s="5" t="n">
        <v>1180</v>
      </c>
      <c r="C8" s="5" t="n">
        <v>1112</v>
      </c>
    </row>
    <row r="9" spans="1:3">
      <c r="A9" s="4" t="s">
        <v>47</v>
      </c>
    </row>
    <row r="10" spans="1:3">
      <c r="A10" s="3" t="s">
        <v>751</v>
      </c>
    </row>
    <row r="11" spans="1:3">
      <c r="A11" s="4" t="s">
        <v>752</v>
      </c>
      <c r="B11" s="5" t="n">
        <v>1053</v>
      </c>
      <c r="C11" s="5" t="n">
        <v>1399</v>
      </c>
    </row>
    <row r="12" spans="1:3">
      <c r="A12" s="4" t="s">
        <v>753</v>
      </c>
      <c r="B12" s="5" t="n">
        <v>100</v>
      </c>
      <c r="C12" s="5" t="n">
        <v>-313</v>
      </c>
    </row>
    <row r="13" spans="1:3">
      <c r="A13" s="4" t="s">
        <v>754</v>
      </c>
      <c r="B13" s="5" t="n">
        <v>-13</v>
      </c>
      <c r="C13" s="5" t="n">
        <v>-69</v>
      </c>
    </row>
    <row r="14" spans="1:3">
      <c r="A14" s="4" t="s">
        <v>734</v>
      </c>
      <c r="B14" s="5" t="n">
        <v>-38</v>
      </c>
      <c r="C14" s="5" t="n">
        <v>36</v>
      </c>
    </row>
    <row r="15" spans="1:3">
      <c r="A15" s="4" t="s">
        <v>755</v>
      </c>
      <c r="B15" s="6" t="n">
        <v>1102</v>
      </c>
      <c r="C15" s="6" t="n">
        <v>105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9</v>
      </c>
      <c r="C1" s="2" t="s">
        <v>30</v>
      </c>
      <c r="D1" s="2" t="s">
        <v>49</v>
      </c>
    </row>
    <row r="2" spans="1:4">
      <c r="A2" s="3" t="s">
        <v>95</v>
      </c>
    </row>
    <row r="3" spans="1:4">
      <c r="A3" s="4" t="s">
        <v>757</v>
      </c>
      <c r="B3" s="6" t="n">
        <v>656</v>
      </c>
      <c r="C3" s="6" t="n">
        <v>653</v>
      </c>
    </row>
    <row r="4" spans="1:4">
      <c r="A4" s="4" t="s">
        <v>758</v>
      </c>
      <c r="B4" s="5" t="n">
        <v>24</v>
      </c>
      <c r="C4" s="5" t="n">
        <v>19</v>
      </c>
    </row>
    <row r="5" spans="1:4">
      <c r="A5" s="4" t="s">
        <v>95</v>
      </c>
      <c r="B5" s="5" t="n">
        <v>680</v>
      </c>
      <c r="C5" s="5" t="n">
        <v>672</v>
      </c>
    </row>
    <row r="6" spans="1:4">
      <c r="A6" s="4" t="s">
        <v>734</v>
      </c>
      <c r="B6" s="5" t="n">
        <v>-662</v>
      </c>
      <c r="C6" s="5" t="n">
        <v>-662</v>
      </c>
    </row>
    <row r="7" spans="1:4">
      <c r="A7" s="4" t="s">
        <v>759</v>
      </c>
      <c r="B7" s="5" t="n">
        <v>18</v>
      </c>
      <c r="C7" s="5" t="n">
        <v>10</v>
      </c>
      <c r="D7" s="6" t="n">
        <v>36</v>
      </c>
    </row>
    <row r="8" spans="1:4">
      <c r="A8" s="4" t="s">
        <v>47</v>
      </c>
    </row>
    <row r="9" spans="1:4">
      <c r="A9" s="3" t="s">
        <v>95</v>
      </c>
    </row>
    <row r="10" spans="1:4">
      <c r="A10" s="4" t="s">
        <v>757</v>
      </c>
      <c r="B10" s="5" t="n">
        <v>509</v>
      </c>
      <c r="C10" s="5" t="n">
        <v>464</v>
      </c>
    </row>
    <row r="11" spans="1:4">
      <c r="A11" s="4" t="s">
        <v>758</v>
      </c>
      <c r="B11" s="5" t="n">
        <v>22</v>
      </c>
      <c r="C11" s="5" t="n">
        <v>26</v>
      </c>
    </row>
    <row r="12" spans="1:4">
      <c r="A12" s="4" t="s">
        <v>95</v>
      </c>
      <c r="B12" s="5" t="n">
        <v>531</v>
      </c>
      <c r="C12" s="5" t="n">
        <v>490</v>
      </c>
    </row>
    <row r="13" spans="1:4">
      <c r="A13" s="4" t="s">
        <v>734</v>
      </c>
      <c r="B13" s="5" t="n">
        <v>-528</v>
      </c>
      <c r="C13" s="5" t="n">
        <v>-490</v>
      </c>
    </row>
    <row r="14" spans="1:4">
      <c r="A14" s="4" t="s">
        <v>759</v>
      </c>
      <c r="B14" s="5" t="n">
        <v>3</v>
      </c>
    </row>
    <row r="15" spans="1:4">
      <c r="A15" s="4" t="s">
        <v>740</v>
      </c>
    </row>
    <row r="16" spans="1:4">
      <c r="A16" s="3" t="s">
        <v>95</v>
      </c>
    </row>
    <row r="17" spans="1:4">
      <c r="A17" s="4" t="s">
        <v>757</v>
      </c>
      <c r="C17" s="5" t="n">
        <v>3</v>
      </c>
    </row>
    <row r="18" spans="1:4">
      <c r="A18" s="4" t="s">
        <v>741</v>
      </c>
    </row>
    <row r="19" spans="1:4">
      <c r="A19" s="3" t="s">
        <v>95</v>
      </c>
    </row>
    <row r="20" spans="1:4">
      <c r="A20" s="4" t="s">
        <v>757</v>
      </c>
      <c r="C20" s="5" t="n">
        <v>3</v>
      </c>
    </row>
    <row r="21" spans="1:4">
      <c r="A21" s="4" t="s">
        <v>760</v>
      </c>
    </row>
    <row r="22" spans="1:4">
      <c r="A22" s="3" t="s">
        <v>95</v>
      </c>
    </row>
    <row r="23" spans="1:4">
      <c r="A23" s="4" t="s">
        <v>757</v>
      </c>
      <c r="B23" s="5" t="n">
        <v>158</v>
      </c>
      <c r="C23" s="5" t="n">
        <v>106</v>
      </c>
    </row>
    <row r="24" spans="1:4">
      <c r="A24" s="4" t="s">
        <v>761</v>
      </c>
    </row>
    <row r="25" spans="1:4">
      <c r="A25" s="3" t="s">
        <v>95</v>
      </c>
    </row>
    <row r="26" spans="1:4">
      <c r="A26" s="4" t="s">
        <v>757</v>
      </c>
      <c r="B26" s="5" t="n">
        <v>161</v>
      </c>
      <c r="C26" s="5" t="n">
        <v>83</v>
      </c>
    </row>
    <row r="27" spans="1:4">
      <c r="A27" s="4" t="s">
        <v>81</v>
      </c>
    </row>
    <row r="28" spans="1:4">
      <c r="A28" s="3" t="s">
        <v>95</v>
      </c>
    </row>
    <row r="29" spans="1:4">
      <c r="A29" s="4" t="s">
        <v>757</v>
      </c>
      <c r="B29" s="5" t="n">
        <v>135</v>
      </c>
      <c r="C29" s="5" t="n">
        <v>162</v>
      </c>
    </row>
    <row r="30" spans="1:4">
      <c r="A30" s="4" t="s">
        <v>742</v>
      </c>
    </row>
    <row r="31" spans="1:4">
      <c r="A31" s="3" t="s">
        <v>95</v>
      </c>
    </row>
    <row r="32" spans="1:4">
      <c r="A32" s="4" t="s">
        <v>757</v>
      </c>
      <c r="B32" s="5" t="n">
        <v>135</v>
      </c>
      <c r="C32" s="5" t="n">
        <v>163</v>
      </c>
    </row>
    <row r="33" spans="1:4">
      <c r="A33" s="4" t="s">
        <v>78</v>
      </c>
    </row>
    <row r="34" spans="1:4">
      <c r="A34" s="3" t="s">
        <v>95</v>
      </c>
    </row>
    <row r="35" spans="1:4">
      <c r="A35" s="4" t="s">
        <v>757</v>
      </c>
      <c r="B35" s="5" t="n">
        <v>51</v>
      </c>
      <c r="C35" s="5" t="n">
        <v>47</v>
      </c>
    </row>
    <row r="36" spans="1:4">
      <c r="A36" s="4" t="s">
        <v>84</v>
      </c>
    </row>
    <row r="37" spans="1:4">
      <c r="A37" s="3" t="s">
        <v>95</v>
      </c>
    </row>
    <row r="38" spans="1:4">
      <c r="A38" s="4" t="s">
        <v>757</v>
      </c>
      <c r="B38" s="5" t="n">
        <v>312</v>
      </c>
      <c r="C38" s="5" t="n">
        <v>335</v>
      </c>
    </row>
    <row r="39" spans="1:4">
      <c r="A39" s="4" t="s">
        <v>762</v>
      </c>
    </row>
    <row r="40" spans="1:4">
      <c r="A40" s="3" t="s">
        <v>95</v>
      </c>
    </row>
    <row r="41" spans="1:4">
      <c r="A41" s="4" t="s">
        <v>757</v>
      </c>
      <c r="B41" s="5" t="n">
        <v>213</v>
      </c>
      <c r="C41" s="5" t="n">
        <v>215</v>
      </c>
    </row>
    <row r="42" spans="1:4">
      <c r="A42" s="4" t="s">
        <v>76</v>
      </c>
    </row>
    <row r="43" spans="1:4">
      <c r="A43" s="3" t="s">
        <v>95</v>
      </c>
    </row>
    <row r="44" spans="1:4">
      <c r="A44" s="4" t="s">
        <v>758</v>
      </c>
      <c r="B44" s="5" t="n">
        <v>10</v>
      </c>
      <c r="C44" s="5" t="n">
        <v>19</v>
      </c>
    </row>
    <row r="45" spans="1:4">
      <c r="A45" s="4" t="s">
        <v>763</v>
      </c>
    </row>
    <row r="46" spans="1:4">
      <c r="A46" s="3" t="s">
        <v>95</v>
      </c>
    </row>
    <row r="47" spans="1:4">
      <c r="A47" s="4" t="s">
        <v>758</v>
      </c>
      <c r="B47" s="5" t="n">
        <v>7</v>
      </c>
      <c r="C47" s="6" t="n">
        <v>26</v>
      </c>
    </row>
    <row r="48" spans="1:4">
      <c r="A48" s="4" t="s">
        <v>748</v>
      </c>
    </row>
    <row r="49" spans="1:4">
      <c r="A49" s="3" t="s">
        <v>95</v>
      </c>
    </row>
    <row r="50" spans="1:4">
      <c r="A50" s="4" t="s">
        <v>758</v>
      </c>
      <c r="B50" s="5" t="n">
        <v>14</v>
      </c>
    </row>
    <row r="51" spans="1:4">
      <c r="A51" s="4" t="s">
        <v>749</v>
      </c>
    </row>
    <row r="52" spans="1:4">
      <c r="A52" s="3" t="s">
        <v>95</v>
      </c>
    </row>
    <row r="53" spans="1:4">
      <c r="A53" s="4" t="s">
        <v>758</v>
      </c>
      <c r="B53" s="6" t="n">
        <v>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9</v>
      </c>
      <c r="C2" s="2" t="s">
        <v>30</v>
      </c>
    </row>
    <row r="3" spans="1:3">
      <c r="A3" s="3" t="s">
        <v>751</v>
      </c>
    </row>
    <row r="4" spans="1:3">
      <c r="A4" s="4" t="s">
        <v>752</v>
      </c>
      <c r="B4" s="6" t="n">
        <v>10</v>
      </c>
      <c r="C4" s="6" t="n">
        <v>36</v>
      </c>
    </row>
    <row r="5" spans="1:3">
      <c r="A5" s="4" t="s">
        <v>753</v>
      </c>
      <c r="B5" s="5" t="n">
        <v>3</v>
      </c>
      <c r="C5" s="5" t="n">
        <v>-277</v>
      </c>
    </row>
    <row r="6" spans="1:3">
      <c r="A6" s="4" t="s">
        <v>754</v>
      </c>
      <c r="B6" s="5" t="n">
        <v>5</v>
      </c>
      <c r="C6" s="5" t="n">
        <v>18</v>
      </c>
    </row>
    <row r="7" spans="1:3">
      <c r="A7" s="4" t="s">
        <v>734</v>
      </c>
      <c r="C7" s="5" t="n">
        <v>233</v>
      </c>
    </row>
    <row r="8" spans="1:3">
      <c r="A8" s="4" t="s">
        <v>755</v>
      </c>
      <c r="B8" s="5" t="n">
        <v>18</v>
      </c>
      <c r="C8" s="5" t="n">
        <v>10</v>
      </c>
    </row>
    <row r="9" spans="1:3">
      <c r="A9" s="4" t="s">
        <v>47</v>
      </c>
    </row>
    <row r="10" spans="1:3">
      <c r="A10" s="3" t="s">
        <v>751</v>
      </c>
    </row>
    <row r="11" spans="1:3">
      <c r="A11" s="4" t="s">
        <v>753</v>
      </c>
      <c r="B11" s="5" t="n">
        <v>45</v>
      </c>
      <c r="C11" s="5" t="n">
        <v>-61</v>
      </c>
    </row>
    <row r="12" spans="1:3">
      <c r="A12" s="4" t="s">
        <v>754</v>
      </c>
      <c r="B12" s="5" t="n">
        <v>-4</v>
      </c>
      <c r="C12" s="5" t="n">
        <v>25</v>
      </c>
    </row>
    <row r="13" spans="1:3">
      <c r="A13" s="4" t="s">
        <v>734</v>
      </c>
      <c r="B13" s="5" t="n">
        <v>-38</v>
      </c>
      <c r="C13" s="6" t="n">
        <v>36</v>
      </c>
    </row>
    <row r="14" spans="1:3">
      <c r="A14" s="4" t="s">
        <v>755</v>
      </c>
      <c r="B14" s="6" t="n">
        <v>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9</v>
      </c>
      <c r="C2" s="2" t="s">
        <v>30</v>
      </c>
    </row>
    <row r="3" spans="1:3">
      <c r="A3" s="3" t="s">
        <v>204</v>
      </c>
    </row>
    <row r="4" spans="1:3">
      <c r="A4" s="4" t="s">
        <v>711</v>
      </c>
      <c r="B4" s="4" t="s">
        <v>146</v>
      </c>
    </row>
    <row r="5" spans="1:3">
      <c r="A5" s="3" t="s">
        <v>766</v>
      </c>
    </row>
    <row r="6" spans="1:3">
      <c r="A6" s="4" t="s">
        <v>767</v>
      </c>
      <c r="B6" s="6" t="n">
        <v>190</v>
      </c>
      <c r="C6" s="6" t="n">
        <v>213</v>
      </c>
    </row>
    <row r="7" spans="1:3">
      <c r="A7" s="4" t="s">
        <v>768</v>
      </c>
      <c r="B7" s="5" t="n">
        <v>58</v>
      </c>
      <c r="C7" s="5" t="n">
        <v>51</v>
      </c>
    </row>
    <row r="8" spans="1:3">
      <c r="A8" s="4" t="s">
        <v>47</v>
      </c>
    </row>
    <row r="9" spans="1:3">
      <c r="A9" s="3" t="s">
        <v>766</v>
      </c>
    </row>
    <row r="10" spans="1:3">
      <c r="A10" s="4" t="s">
        <v>767</v>
      </c>
      <c r="B10" s="6" t="n">
        <v>151</v>
      </c>
      <c r="C10" s="6" t="n">
        <v>16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9</v>
      </c>
      <c r="C2" s="2" t="s">
        <v>30</v>
      </c>
      <c r="D2" s="2" t="s">
        <v>49</v>
      </c>
    </row>
    <row r="3" spans="1:4">
      <c r="A3" s="3" t="s">
        <v>44</v>
      </c>
    </row>
    <row r="4" spans="1:4">
      <c r="A4" s="4" t="s">
        <v>770</v>
      </c>
      <c r="B4" s="6" t="n">
        <v>8095</v>
      </c>
      <c r="C4" s="6" t="n">
        <v>7990</v>
      </c>
      <c r="D4" s="6" t="n">
        <v>7445</v>
      </c>
    </row>
    <row r="5" spans="1:4">
      <c r="A5" s="4" t="s">
        <v>771</v>
      </c>
      <c r="B5" s="5" t="n">
        <v>-5</v>
      </c>
      <c r="C5" s="5" t="n">
        <v>-6</v>
      </c>
      <c r="D5" s="5" t="n">
        <v>-5</v>
      </c>
    </row>
    <row r="6" spans="1:4">
      <c r="A6" s="4" t="s">
        <v>772</v>
      </c>
      <c r="B6" s="5" t="n">
        <v>283</v>
      </c>
      <c r="C6" s="5" t="n">
        <v>253</v>
      </c>
      <c r="D6" s="5" t="n">
        <v>222</v>
      </c>
    </row>
    <row r="7" spans="1:4">
      <c r="A7" s="4" t="s">
        <v>773</v>
      </c>
      <c r="B7" s="5" t="n">
        <v>8090</v>
      </c>
      <c r="C7" s="5" t="n">
        <v>7984</v>
      </c>
      <c r="D7" s="5" t="n">
        <v>7440</v>
      </c>
    </row>
    <row r="8" spans="1:4">
      <c r="A8" s="4" t="s">
        <v>774</v>
      </c>
      <c r="B8" s="6" t="n">
        <v>8378</v>
      </c>
      <c r="C8" s="6" t="n">
        <v>8243</v>
      </c>
      <c r="D8" s="6" t="n">
        <v>7667</v>
      </c>
    </row>
    <row r="9" spans="1:4">
      <c r="A9" s="4" t="s">
        <v>775</v>
      </c>
      <c r="B9" s="5" t="n">
        <v>3414</v>
      </c>
      <c r="C9" s="5" t="n">
        <v>3364</v>
      </c>
      <c r="D9" s="5" t="n">
        <v>3322</v>
      </c>
    </row>
    <row r="10" spans="1:4">
      <c r="A10" s="4" t="s">
        <v>776</v>
      </c>
      <c r="B10" s="5" t="n">
        <v>-8</v>
      </c>
      <c r="C10" s="5" t="n">
        <v>-9</v>
      </c>
      <c r="D10" s="5" t="n">
        <v>-9</v>
      </c>
    </row>
    <row r="11" spans="1:4">
      <c r="A11" s="4" t="s">
        <v>777</v>
      </c>
      <c r="B11" s="5" t="n">
        <v>3</v>
      </c>
      <c r="C11" s="5" t="n">
        <v>4</v>
      </c>
      <c r="D11" s="5" t="n">
        <v>4</v>
      </c>
    </row>
    <row r="12" spans="1:4">
      <c r="A12" s="4" t="s">
        <v>778</v>
      </c>
      <c r="B12" s="5" t="n">
        <v>232</v>
      </c>
      <c r="C12" s="5" t="n">
        <v>236</v>
      </c>
      <c r="D12" s="5" t="n">
        <v>203</v>
      </c>
    </row>
    <row r="13" spans="1:4">
      <c r="A13" s="4" t="s">
        <v>779</v>
      </c>
      <c r="B13" s="5" t="n">
        <v>3406</v>
      </c>
      <c r="C13" s="5" t="n">
        <v>3355</v>
      </c>
      <c r="D13" s="5" t="n">
        <v>3313</v>
      </c>
    </row>
    <row r="14" spans="1:4">
      <c r="A14" s="4" t="s">
        <v>780</v>
      </c>
      <c r="B14" s="5" t="n">
        <v>3641</v>
      </c>
      <c r="C14" s="5" t="n">
        <v>3595</v>
      </c>
      <c r="D14" s="5" t="n">
        <v>3520</v>
      </c>
    </row>
    <row r="15" spans="1:4">
      <c r="A15" s="4" t="s">
        <v>781</v>
      </c>
      <c r="B15" s="7" t="n">
        <v>2.375</v>
      </c>
      <c r="C15" s="7" t="n">
        <v>2.38</v>
      </c>
      <c r="D15" s="7" t="n">
        <v>2.246</v>
      </c>
    </row>
    <row r="16" spans="1:4">
      <c r="A16" s="4" t="s">
        <v>782</v>
      </c>
      <c r="B16" s="7" t="n">
        <v>2.301</v>
      </c>
      <c r="C16" s="7" t="n">
        <v>2.293</v>
      </c>
      <c r="D16" s="7" t="n">
        <v>2.17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9</v>
      </c>
      <c r="C2" s="2" t="s">
        <v>30</v>
      </c>
      <c r="D2" s="2" t="s">
        <v>49</v>
      </c>
    </row>
    <row r="3" spans="1:4">
      <c r="A3" s="3" t="s">
        <v>207</v>
      </c>
    </row>
    <row r="4" spans="1:4">
      <c r="A4" s="4" t="s">
        <v>784</v>
      </c>
      <c r="B4" s="6" t="n">
        <v>774944</v>
      </c>
      <c r="C4" s="6" t="n">
        <v>752294</v>
      </c>
      <c r="D4" s="6" t="n">
        <v>721843</v>
      </c>
    </row>
    <row r="5" spans="1:4">
      <c r="A5" s="4" t="s">
        <v>785</v>
      </c>
      <c r="B5" s="6" t="n">
        <v>32571</v>
      </c>
      <c r="C5" s="6" t="n">
        <v>31232</v>
      </c>
      <c r="D5" s="6" t="n">
        <v>31822</v>
      </c>
    </row>
    <row r="6" spans="1:4">
      <c r="A6" s="4" t="s">
        <v>786</v>
      </c>
      <c r="B6" s="4" t="s">
        <v>787</v>
      </c>
      <c r="C6" s="4" t="s">
        <v>787</v>
      </c>
      <c r="D6" s="4" t="s">
        <v>788</v>
      </c>
    </row>
    <row r="7" spans="1:4">
      <c r="A7" s="4" t="s">
        <v>789</v>
      </c>
      <c r="B7" s="6" t="n">
        <v>109680</v>
      </c>
      <c r="C7" s="6" t="n">
        <v>112231</v>
      </c>
      <c r="D7" s="6" t="n">
        <v>121712</v>
      </c>
    </row>
    <row r="8" spans="1:4">
      <c r="A8" s="4" t="s">
        <v>790</v>
      </c>
      <c r="B8" s="5" t="n">
        <v>884624</v>
      </c>
      <c r="C8" s="5" t="n">
        <v>864525</v>
      </c>
      <c r="D8" s="5" t="n">
        <v>843555</v>
      </c>
    </row>
    <row r="9" spans="1:4">
      <c r="A9" s="4" t="s">
        <v>791</v>
      </c>
      <c r="B9" s="5" t="n">
        <v>715509</v>
      </c>
      <c r="C9" s="5" t="n">
        <v>694924</v>
      </c>
      <c r="D9" s="5" t="n">
        <v>667276</v>
      </c>
    </row>
    <row r="10" spans="1:4">
      <c r="A10" s="4" t="s">
        <v>792</v>
      </c>
      <c r="B10" s="6" t="n">
        <v>16066</v>
      </c>
      <c r="C10" s="6" t="n">
        <v>15716</v>
      </c>
      <c r="D10" s="6" t="n">
        <v>16674</v>
      </c>
    </row>
    <row r="11" spans="1:4">
      <c r="A11" s="4" t="s">
        <v>793</v>
      </c>
      <c r="B11" s="4" t="s">
        <v>615</v>
      </c>
      <c r="C11" s="4" t="s">
        <v>794</v>
      </c>
      <c r="D11" s="4" t="s">
        <v>795</v>
      </c>
    </row>
    <row r="12" spans="1:4">
      <c r="A12" s="4" t="s">
        <v>796</v>
      </c>
      <c r="B12" s="6" t="n">
        <v>107067</v>
      </c>
      <c r="C12" s="6" t="n">
        <v>111025</v>
      </c>
      <c r="D12" s="6" t="n">
        <v>119808</v>
      </c>
    </row>
    <row r="13" spans="1:4">
      <c r="A13" s="4" t="s">
        <v>797</v>
      </c>
      <c r="B13" s="5" t="n">
        <v>822576</v>
      </c>
      <c r="C13" s="5" t="n">
        <v>805949</v>
      </c>
      <c r="D13" s="5" t="n">
        <v>787084</v>
      </c>
    </row>
    <row r="14" spans="1:4">
      <c r="A14" s="4" t="s">
        <v>798</v>
      </c>
      <c r="B14" s="5" t="n">
        <v>62017</v>
      </c>
      <c r="C14" s="5" t="n">
        <v>58556</v>
      </c>
      <c r="D14" s="5" t="n">
        <v>55896</v>
      </c>
    </row>
    <row r="15" spans="1:4">
      <c r="A15" s="4" t="s">
        <v>799</v>
      </c>
      <c r="B15" s="5" t="n">
        <v>31</v>
      </c>
      <c r="C15" s="5" t="n">
        <v>20</v>
      </c>
      <c r="D15" s="5" t="n">
        <v>575</v>
      </c>
    </row>
    <row r="16" spans="1:4">
      <c r="A16" s="4" t="s">
        <v>800</v>
      </c>
      <c r="B16" s="5" t="n">
        <v>62048</v>
      </c>
      <c r="C16" s="5" t="n">
        <v>58576</v>
      </c>
      <c r="D16" s="5" t="n">
        <v>56471</v>
      </c>
    </row>
    <row r="17" spans="1:4">
      <c r="A17" s="4" t="s">
        <v>801</v>
      </c>
      <c r="B17" s="5" t="n">
        <v>884624</v>
      </c>
      <c r="C17" s="5" t="n">
        <v>864525</v>
      </c>
      <c r="D17" s="5" t="n">
        <v>843555</v>
      </c>
    </row>
    <row r="18" spans="1:4">
      <c r="A18" s="4" t="s">
        <v>802</v>
      </c>
    </row>
    <row r="19" spans="1:4">
      <c r="A19" s="3" t="s">
        <v>207</v>
      </c>
    </row>
    <row r="20" spans="1:4">
      <c r="A20" s="4" t="s">
        <v>791</v>
      </c>
      <c r="B20" s="5" t="n">
        <v>16180</v>
      </c>
      <c r="C20" s="5" t="n">
        <v>15740</v>
      </c>
      <c r="D20" s="5" t="n">
        <v>16570</v>
      </c>
    </row>
    <row r="21" spans="1:4">
      <c r="A21" s="4" t="s">
        <v>792</v>
      </c>
      <c r="B21" s="6" t="n">
        <v>262</v>
      </c>
      <c r="C21" s="6" t="n">
        <v>241</v>
      </c>
      <c r="D21" s="6" t="n">
        <v>301</v>
      </c>
    </row>
    <row r="22" spans="1:4">
      <c r="A22" s="4" t="s">
        <v>793</v>
      </c>
      <c r="B22" s="4" t="s">
        <v>803</v>
      </c>
      <c r="C22" s="4" t="s">
        <v>804</v>
      </c>
      <c r="D22" s="4" t="s">
        <v>805</v>
      </c>
    </row>
    <row r="23" spans="1:4">
      <c r="A23" s="4" t="s">
        <v>806</v>
      </c>
    </row>
    <row r="24" spans="1:4">
      <c r="A24" s="3" t="s">
        <v>207</v>
      </c>
    </row>
    <row r="25" spans="1:4">
      <c r="A25" s="4" t="s">
        <v>791</v>
      </c>
      <c r="B25" s="6" t="n">
        <v>1135</v>
      </c>
      <c r="C25" s="6" t="n">
        <v>642</v>
      </c>
      <c r="D25" s="6" t="n">
        <v>567</v>
      </c>
    </row>
    <row r="26" spans="1:4">
      <c r="A26" s="4" t="s">
        <v>792</v>
      </c>
      <c r="B26" s="6" t="n">
        <v>17</v>
      </c>
      <c r="C26" s="6" t="n">
        <v>9</v>
      </c>
      <c r="D26" s="6" t="n">
        <v>10</v>
      </c>
    </row>
    <row r="27" spans="1:4">
      <c r="A27" s="4" t="s">
        <v>793</v>
      </c>
      <c r="B27" s="4" t="s">
        <v>804</v>
      </c>
      <c r="C27" s="4" t="s">
        <v>807</v>
      </c>
      <c r="D27" s="4" t="s">
        <v>805</v>
      </c>
    </row>
    <row r="28" spans="1:4">
      <c r="A28" s="4" t="s">
        <v>808</v>
      </c>
    </row>
    <row r="29" spans="1:4">
      <c r="A29" s="3" t="s">
        <v>207</v>
      </c>
    </row>
    <row r="30" spans="1:4">
      <c r="A30" s="4" t="s">
        <v>791</v>
      </c>
      <c r="B30" s="6" t="n">
        <v>1963</v>
      </c>
      <c r="C30" s="6" t="n">
        <v>2451</v>
      </c>
      <c r="D30" s="6" t="n">
        <v>2811</v>
      </c>
    </row>
    <row r="31" spans="1:4">
      <c r="A31" s="4" t="s">
        <v>792</v>
      </c>
      <c r="B31" s="6" t="n">
        <v>40</v>
      </c>
      <c r="C31" s="6" t="n">
        <v>29</v>
      </c>
      <c r="D31" s="6" t="n">
        <v>34</v>
      </c>
    </row>
    <row r="32" spans="1:4">
      <c r="A32" s="4" t="s">
        <v>793</v>
      </c>
      <c r="B32" s="4" t="s">
        <v>809</v>
      </c>
      <c r="C32" s="4" t="s">
        <v>810</v>
      </c>
      <c r="D32" s="4" t="s">
        <v>810</v>
      </c>
    </row>
    <row r="33" spans="1:4">
      <c r="A33" s="4" t="s">
        <v>811</v>
      </c>
    </row>
    <row r="34" spans="1:4">
      <c r="A34" s="3" t="s">
        <v>207</v>
      </c>
    </row>
    <row r="35" spans="1:4">
      <c r="A35" s="4" t="s">
        <v>791</v>
      </c>
      <c r="B35" s="6" t="n">
        <v>422006</v>
      </c>
      <c r="C35" s="6" t="n">
        <v>409586</v>
      </c>
      <c r="D35" s="6" t="n">
        <v>376115</v>
      </c>
    </row>
    <row r="36" spans="1:4">
      <c r="A36" s="4" t="s">
        <v>792</v>
      </c>
      <c r="B36" s="6" t="n">
        <v>7308</v>
      </c>
      <c r="C36" s="6" t="n">
        <v>7344</v>
      </c>
      <c r="D36" s="6" t="n">
        <v>7801</v>
      </c>
    </row>
    <row r="37" spans="1:4">
      <c r="A37" s="4" t="s">
        <v>793</v>
      </c>
      <c r="B37" s="4" t="s">
        <v>616</v>
      </c>
      <c r="C37" s="4" t="s">
        <v>805</v>
      </c>
      <c r="D37" s="4" t="s">
        <v>812</v>
      </c>
    </row>
    <row r="38" spans="1:4">
      <c r="A38" s="4" t="s">
        <v>813</v>
      </c>
    </row>
    <row r="39" spans="1:4">
      <c r="A39" s="3" t="s">
        <v>207</v>
      </c>
    </row>
    <row r="40" spans="1:4">
      <c r="A40" s="4" t="s">
        <v>791</v>
      </c>
      <c r="B40" s="6" t="n">
        <v>51368</v>
      </c>
      <c r="C40" s="6" t="n">
        <v>51042</v>
      </c>
      <c r="D40" s="6" t="n">
        <v>48251</v>
      </c>
    </row>
    <row r="41" spans="1:4">
      <c r="A41" s="4" t="s">
        <v>792</v>
      </c>
      <c r="B41" s="6" t="n">
        <v>1196</v>
      </c>
      <c r="C41" s="6" t="n">
        <v>1173</v>
      </c>
      <c r="D41" s="6" t="n">
        <v>1280</v>
      </c>
    </row>
    <row r="42" spans="1:4">
      <c r="A42" s="4" t="s">
        <v>793</v>
      </c>
      <c r="B42" s="4" t="s">
        <v>794</v>
      </c>
      <c r="C42" s="4" t="s">
        <v>794</v>
      </c>
      <c r="D42" s="4" t="s">
        <v>814</v>
      </c>
    </row>
    <row r="43" spans="1:4">
      <c r="A43" s="4" t="s">
        <v>815</v>
      </c>
    </row>
    <row r="44" spans="1:4">
      <c r="A44" s="3" t="s">
        <v>207</v>
      </c>
    </row>
    <row r="45" spans="1:4">
      <c r="A45" s="4" t="s">
        <v>791</v>
      </c>
      <c r="B45" s="6" t="n">
        <v>26599</v>
      </c>
      <c r="C45" s="6" t="n">
        <v>24085</v>
      </c>
      <c r="D45" s="6" t="n">
        <v>29336</v>
      </c>
    </row>
    <row r="46" spans="1:4">
      <c r="A46" s="4" t="s">
        <v>792</v>
      </c>
      <c r="B46" s="6" t="n">
        <v>517</v>
      </c>
      <c r="C46" s="6" t="n">
        <v>351</v>
      </c>
      <c r="D46" s="6" t="n">
        <v>288</v>
      </c>
    </row>
    <row r="47" spans="1:4">
      <c r="A47" s="4" t="s">
        <v>793</v>
      </c>
      <c r="B47" s="4" t="s">
        <v>816</v>
      </c>
      <c r="C47" s="4" t="s">
        <v>804</v>
      </c>
      <c r="D47" s="4" t="s">
        <v>817</v>
      </c>
    </row>
    <row r="48" spans="1:4">
      <c r="A48" s="4" t="s">
        <v>818</v>
      </c>
    </row>
    <row r="49" spans="1:4">
      <c r="A49" s="3" t="s">
        <v>207</v>
      </c>
    </row>
    <row r="50" spans="1:4">
      <c r="A50" s="4" t="s">
        <v>791</v>
      </c>
      <c r="B50" s="6" t="n">
        <v>15028</v>
      </c>
      <c r="C50" s="6" t="n">
        <v>15841</v>
      </c>
      <c r="D50" s="6" t="n">
        <v>12150</v>
      </c>
    </row>
    <row r="51" spans="1:4">
      <c r="A51" s="4" t="s">
        <v>792</v>
      </c>
      <c r="B51" s="6" t="n">
        <v>635</v>
      </c>
      <c r="C51" s="6" t="n">
        <v>638</v>
      </c>
      <c r="D51" s="6" t="n">
        <v>513</v>
      </c>
    </row>
    <row r="52" spans="1:4">
      <c r="A52" s="4" t="s">
        <v>793</v>
      </c>
      <c r="B52" s="4" t="s">
        <v>787</v>
      </c>
      <c r="C52" s="4" t="s">
        <v>819</v>
      </c>
      <c r="D52" s="4" t="s">
        <v>787</v>
      </c>
    </row>
    <row r="53" spans="1:4">
      <c r="A53" s="4" t="s">
        <v>820</v>
      </c>
    </row>
    <row r="54" spans="1:4">
      <c r="A54" s="3" t="s">
        <v>207</v>
      </c>
    </row>
    <row r="55" spans="1:4">
      <c r="A55" s="4" t="s">
        <v>791</v>
      </c>
      <c r="B55" s="6" t="n">
        <v>1645</v>
      </c>
      <c r="C55" s="6" t="n">
        <v>43</v>
      </c>
    </row>
    <row r="56" spans="1:4">
      <c r="A56" s="4" t="s">
        <v>792</v>
      </c>
      <c r="B56" s="6" t="n">
        <v>84</v>
      </c>
      <c r="C56" s="6" t="n">
        <v>2</v>
      </c>
    </row>
    <row r="57" spans="1:4">
      <c r="A57" s="4" t="s">
        <v>793</v>
      </c>
      <c r="B57" s="4" t="s">
        <v>821</v>
      </c>
      <c r="C57" s="4" t="s">
        <v>822</v>
      </c>
    </row>
    <row r="58" spans="1:4">
      <c r="A58" s="4" t="s">
        <v>823</v>
      </c>
    </row>
    <row r="59" spans="1:4">
      <c r="A59" s="3" t="s">
        <v>207</v>
      </c>
    </row>
    <row r="60" spans="1:4">
      <c r="A60" s="4" t="s">
        <v>791</v>
      </c>
      <c r="B60" s="6" t="n">
        <v>1324</v>
      </c>
      <c r="C60" s="6" t="n">
        <v>1324</v>
      </c>
      <c r="D60" s="6" t="n">
        <v>1687</v>
      </c>
    </row>
    <row r="61" spans="1:4">
      <c r="A61" s="4" t="s">
        <v>792</v>
      </c>
      <c r="B61" s="6" t="n">
        <v>55</v>
      </c>
      <c r="C61" s="6" t="n">
        <v>53</v>
      </c>
      <c r="D61" s="6" t="n">
        <v>76</v>
      </c>
    </row>
    <row r="62" spans="1:4">
      <c r="A62" s="4" t="s">
        <v>793</v>
      </c>
      <c r="B62" s="4" t="s">
        <v>787</v>
      </c>
      <c r="C62" s="4" t="s">
        <v>819</v>
      </c>
      <c r="D62" s="4" t="s">
        <v>824</v>
      </c>
    </row>
    <row r="63" spans="1:4">
      <c r="A63" s="4" t="s">
        <v>825</v>
      </c>
    </row>
    <row r="64" spans="1:4">
      <c r="A64" s="3" t="s">
        <v>207</v>
      </c>
    </row>
    <row r="65" spans="1:4">
      <c r="A65" s="4" t="s">
        <v>791</v>
      </c>
      <c r="B65" s="6" t="n">
        <v>163949</v>
      </c>
      <c r="C65" s="6" t="n">
        <v>157842</v>
      </c>
      <c r="D65" s="6" t="n">
        <v>164871</v>
      </c>
    </row>
    <row r="66" spans="1:4">
      <c r="A66" s="4" t="s">
        <v>792</v>
      </c>
      <c r="B66" s="6" t="n">
        <v>5369</v>
      </c>
      <c r="C66" s="6" t="n">
        <v>5117</v>
      </c>
      <c r="D66" s="6" t="n">
        <v>5574</v>
      </c>
    </row>
    <row r="67" spans="1:4">
      <c r="A67" s="4" t="s">
        <v>793</v>
      </c>
      <c r="B67" s="4" t="s">
        <v>826</v>
      </c>
      <c r="C67" s="4" t="s">
        <v>827</v>
      </c>
      <c r="D67" s="4" t="s">
        <v>828</v>
      </c>
    </row>
    <row r="68" spans="1:4">
      <c r="A68" s="4" t="s">
        <v>829</v>
      </c>
    </row>
    <row r="69" spans="1:4">
      <c r="A69" s="3" t="s">
        <v>207</v>
      </c>
    </row>
    <row r="70" spans="1:4">
      <c r="A70" s="4" t="s">
        <v>791</v>
      </c>
      <c r="B70" s="6" t="n">
        <v>14218</v>
      </c>
      <c r="C70" s="6" t="n">
        <v>15821</v>
      </c>
      <c r="D70" s="6" t="n">
        <v>14067</v>
      </c>
    </row>
    <row r="71" spans="1:4">
      <c r="A71" s="4" t="s">
        <v>792</v>
      </c>
      <c r="B71" s="6" t="n">
        <v>580</v>
      </c>
      <c r="C71" s="6" t="n">
        <v>747</v>
      </c>
      <c r="D71" s="6" t="n">
        <v>787</v>
      </c>
    </row>
    <row r="72" spans="1:4">
      <c r="A72" s="4" t="s">
        <v>793</v>
      </c>
      <c r="B72" s="4" t="s">
        <v>830</v>
      </c>
      <c r="C72" s="4" t="s">
        <v>822</v>
      </c>
      <c r="D72" s="4" t="s">
        <v>831</v>
      </c>
    </row>
    <row r="73" spans="1:4">
      <c r="A73" s="4" t="s">
        <v>832</v>
      </c>
    </row>
    <row r="74" spans="1:4">
      <c r="A74" s="3" t="s">
        <v>207</v>
      </c>
    </row>
    <row r="75" spans="1:4">
      <c r="A75" s="4" t="s">
        <v>791</v>
      </c>
      <c r="B75" s="6" t="n">
        <v>94</v>
      </c>
      <c r="C75" s="6" t="n">
        <v>507</v>
      </c>
      <c r="D75" s="6" t="n">
        <v>851</v>
      </c>
    </row>
    <row r="76" spans="1:4">
      <c r="A76" s="4" t="s">
        <v>792</v>
      </c>
      <c r="B76" s="6" t="n">
        <v>3</v>
      </c>
      <c r="C76" s="6" t="n">
        <v>12</v>
      </c>
      <c r="D76" s="6" t="n">
        <v>10</v>
      </c>
    </row>
    <row r="77" spans="1:4">
      <c r="A77" s="4" t="s">
        <v>793</v>
      </c>
      <c r="B77" s="4" t="s">
        <v>827</v>
      </c>
      <c r="C77" s="4" t="s">
        <v>833</v>
      </c>
      <c r="D77" s="4" t="s">
        <v>810</v>
      </c>
    </row>
    <row r="78" spans="1:4">
      <c r="A78" s="4" t="s">
        <v>834</v>
      </c>
    </row>
    <row r="79" spans="1:4">
      <c r="A79" s="3" t="s">
        <v>207</v>
      </c>
    </row>
    <row r="80" spans="1:4">
      <c r="A80" s="4" t="s">
        <v>796</v>
      </c>
      <c r="B80" s="6" t="n">
        <v>42377</v>
      </c>
      <c r="C80" s="6" t="n">
        <v>40514</v>
      </c>
      <c r="D80" s="6" t="n">
        <v>36594</v>
      </c>
    </row>
    <row r="81" spans="1:4">
      <c r="A81" s="4" t="s">
        <v>835</v>
      </c>
    </row>
    <row r="82" spans="1:4">
      <c r="A82" s="3" t="s">
        <v>207</v>
      </c>
    </row>
    <row r="83" spans="1:4">
      <c r="A83" s="4" t="s">
        <v>796</v>
      </c>
      <c r="B83" s="5" t="n">
        <v>5289</v>
      </c>
      <c r="C83" s="5" t="n">
        <v>4716</v>
      </c>
      <c r="D83" s="5" t="n">
        <v>4105</v>
      </c>
    </row>
    <row r="84" spans="1:4">
      <c r="A84" s="4" t="s">
        <v>836</v>
      </c>
    </row>
    <row r="85" spans="1:4">
      <c r="A85" s="3" t="s">
        <v>207</v>
      </c>
    </row>
    <row r="86" spans="1:4">
      <c r="A86" s="4" t="s">
        <v>796</v>
      </c>
      <c r="B86" s="5" t="n">
        <v>824</v>
      </c>
      <c r="C86" s="5" t="n">
        <v>869</v>
      </c>
      <c r="D86" s="5" t="n">
        <v>1023</v>
      </c>
    </row>
    <row r="87" spans="1:4">
      <c r="A87" s="4" t="s">
        <v>75</v>
      </c>
    </row>
    <row r="88" spans="1:4">
      <c r="A88" s="3" t="s">
        <v>207</v>
      </c>
    </row>
    <row r="89" spans="1:4">
      <c r="A89" s="4" t="s">
        <v>796</v>
      </c>
      <c r="B89" s="5" t="n">
        <v>37504</v>
      </c>
      <c r="C89" s="5" t="n">
        <v>42780</v>
      </c>
      <c r="D89" s="5" t="n">
        <v>55956</v>
      </c>
    </row>
    <row r="90" spans="1:4">
      <c r="A90" s="4" t="s">
        <v>92</v>
      </c>
    </row>
    <row r="91" spans="1:4">
      <c r="A91" s="3" t="s">
        <v>207</v>
      </c>
    </row>
    <row r="92" spans="1:4">
      <c r="A92" s="4" t="s">
        <v>796</v>
      </c>
      <c r="B92" s="5" t="n">
        <v>8874</v>
      </c>
      <c r="C92" s="5" t="n">
        <v>10560</v>
      </c>
      <c r="D92" s="5" t="n">
        <v>10985</v>
      </c>
    </row>
    <row r="93" spans="1:4">
      <c r="A93" s="4" t="s">
        <v>96</v>
      </c>
    </row>
    <row r="94" spans="1:4">
      <c r="A94" s="3" t="s">
        <v>207</v>
      </c>
    </row>
    <row r="95" spans="1:4">
      <c r="A95" s="4" t="s">
        <v>796</v>
      </c>
      <c r="B95" s="5" t="n">
        <v>12199</v>
      </c>
      <c r="C95" s="5" t="n">
        <v>11586</v>
      </c>
      <c r="D95" s="5" t="n">
        <v>11145</v>
      </c>
    </row>
    <row r="96" spans="1:4">
      <c r="A96" s="4" t="s">
        <v>837</v>
      </c>
    </row>
    <row r="97" spans="1:4">
      <c r="A97" s="3" t="s">
        <v>207</v>
      </c>
    </row>
    <row r="98" spans="1:4">
      <c r="A98" s="4" t="s">
        <v>784</v>
      </c>
      <c r="B98" s="5" t="n">
        <v>4169</v>
      </c>
      <c r="C98" s="5" t="n">
        <v>7422</v>
      </c>
      <c r="D98" s="5" t="n">
        <v>9616</v>
      </c>
    </row>
    <row r="99" spans="1:4">
      <c r="A99" s="4" t="s">
        <v>785</v>
      </c>
      <c r="B99" s="6" t="n">
        <v>77</v>
      </c>
      <c r="C99" s="6" t="n">
        <v>82</v>
      </c>
      <c r="D99" s="6" t="n">
        <v>84</v>
      </c>
    </row>
    <row r="100" spans="1:4">
      <c r="A100" s="4" t="s">
        <v>786</v>
      </c>
      <c r="B100" s="4" t="s">
        <v>805</v>
      </c>
      <c r="C100" s="4" t="s">
        <v>838</v>
      </c>
      <c r="D100" s="4" t="s">
        <v>839</v>
      </c>
    </row>
    <row r="101" spans="1:4">
      <c r="A101" s="4" t="s">
        <v>840</v>
      </c>
    </row>
    <row r="102" spans="1:4">
      <c r="A102" s="3" t="s">
        <v>207</v>
      </c>
    </row>
    <row r="103" spans="1:4">
      <c r="A103" s="4" t="s">
        <v>784</v>
      </c>
      <c r="B103" s="6" t="n">
        <v>350</v>
      </c>
      <c r="C103" s="6" t="n">
        <v>850</v>
      </c>
      <c r="D103" s="6" t="n">
        <v>449</v>
      </c>
    </row>
    <row r="104" spans="1:4">
      <c r="A104" s="4" t="s">
        <v>785</v>
      </c>
      <c r="B104" s="6" t="n">
        <v>6</v>
      </c>
      <c r="C104" s="6" t="n">
        <v>8</v>
      </c>
      <c r="D104" s="6" t="n">
        <v>6</v>
      </c>
    </row>
    <row r="105" spans="1:4">
      <c r="A105" s="4" t="s">
        <v>786</v>
      </c>
      <c r="B105" s="4" t="s">
        <v>616</v>
      </c>
      <c r="C105" s="4" t="s">
        <v>839</v>
      </c>
      <c r="D105" s="4" t="s">
        <v>841</v>
      </c>
    </row>
    <row r="106" spans="1:4">
      <c r="A106" s="4" t="s">
        <v>842</v>
      </c>
    </row>
    <row r="107" spans="1:4">
      <c r="A107" s="3" t="s">
        <v>207</v>
      </c>
    </row>
    <row r="108" spans="1:4">
      <c r="A108" s="4" t="s">
        <v>784</v>
      </c>
      <c r="B108" s="6" t="n">
        <v>1046</v>
      </c>
      <c r="C108" s="6" t="n">
        <v>851</v>
      </c>
      <c r="D108" s="6" t="n">
        <v>1292</v>
      </c>
    </row>
    <row r="109" spans="1:4">
      <c r="A109" s="4" t="s">
        <v>785</v>
      </c>
      <c r="B109" s="6" t="n">
        <v>25</v>
      </c>
      <c r="C109" s="6" t="n">
        <v>20</v>
      </c>
      <c r="D109" s="6" t="n">
        <v>10</v>
      </c>
    </row>
    <row r="110" spans="1:4">
      <c r="A110" s="4" t="s">
        <v>786</v>
      </c>
      <c r="B110" s="4" t="s">
        <v>833</v>
      </c>
      <c r="C110" s="4" t="s">
        <v>833</v>
      </c>
      <c r="D110" s="4" t="s">
        <v>843</v>
      </c>
    </row>
    <row r="111" spans="1:4">
      <c r="A111" s="4" t="s">
        <v>844</v>
      </c>
    </row>
    <row r="112" spans="1:4">
      <c r="A112" s="3" t="s">
        <v>207</v>
      </c>
    </row>
    <row r="113" spans="1:4">
      <c r="A113" s="4" t="s">
        <v>784</v>
      </c>
      <c r="B113" s="6" t="n">
        <v>17420</v>
      </c>
      <c r="C113" s="6" t="n">
        <v>18418</v>
      </c>
      <c r="D113" s="6" t="n">
        <v>18632</v>
      </c>
    </row>
    <row r="114" spans="1:4">
      <c r="A114" s="4" t="s">
        <v>785</v>
      </c>
      <c r="B114" s="6" t="n">
        <v>423</v>
      </c>
      <c r="C114" s="6" t="n">
        <v>416</v>
      </c>
      <c r="D114" s="6" t="n">
        <v>481</v>
      </c>
    </row>
    <row r="115" spans="1:4">
      <c r="A115" s="4" t="s">
        <v>786</v>
      </c>
      <c r="B115" s="4" t="s">
        <v>833</v>
      </c>
      <c r="C115" s="4" t="s">
        <v>794</v>
      </c>
      <c r="D115" s="4" t="s">
        <v>845</v>
      </c>
    </row>
    <row r="116" spans="1:4">
      <c r="A116" s="4" t="s">
        <v>846</v>
      </c>
    </row>
    <row r="117" spans="1:4">
      <c r="A117" s="3" t="s">
        <v>207</v>
      </c>
    </row>
    <row r="118" spans="1:4">
      <c r="A118" s="4" t="s">
        <v>784</v>
      </c>
      <c r="B118" s="6" t="n">
        <v>3538</v>
      </c>
      <c r="C118" s="6" t="n">
        <v>4238</v>
      </c>
      <c r="D118" s="6" t="n">
        <v>4105</v>
      </c>
    </row>
    <row r="119" spans="1:4">
      <c r="A119" s="4" t="s">
        <v>785</v>
      </c>
      <c r="B119" s="6" t="n">
        <v>80</v>
      </c>
      <c r="C119" s="6" t="n">
        <v>96</v>
      </c>
      <c r="D119" s="6" t="n">
        <v>118</v>
      </c>
    </row>
    <row r="120" spans="1:4">
      <c r="A120" s="4" t="s">
        <v>786</v>
      </c>
      <c r="B120" s="4" t="s">
        <v>794</v>
      </c>
      <c r="C120" s="4" t="s">
        <v>794</v>
      </c>
      <c r="D120" s="4" t="s">
        <v>614</v>
      </c>
    </row>
    <row r="121" spans="1:4">
      <c r="A121" s="4" t="s">
        <v>847</v>
      </c>
    </row>
    <row r="122" spans="1:4">
      <c r="A122" s="3" t="s">
        <v>207</v>
      </c>
    </row>
    <row r="123" spans="1:4">
      <c r="A123" s="4" t="s">
        <v>784</v>
      </c>
      <c r="B123" s="6" t="n">
        <v>2286</v>
      </c>
      <c r="C123" s="6" t="n">
        <v>3214</v>
      </c>
      <c r="D123" s="6" t="n">
        <v>3339</v>
      </c>
    </row>
    <row r="124" spans="1:4">
      <c r="A124" s="4" t="s">
        <v>785</v>
      </c>
      <c r="B124" s="6" t="n">
        <v>39</v>
      </c>
      <c r="C124" s="6" t="n">
        <v>46</v>
      </c>
      <c r="D124" s="6" t="n">
        <v>46</v>
      </c>
    </row>
    <row r="125" spans="1:4">
      <c r="A125" s="4" t="s">
        <v>786</v>
      </c>
      <c r="B125" s="4" t="s">
        <v>616</v>
      </c>
      <c r="C125" s="4" t="s">
        <v>807</v>
      </c>
      <c r="D125" s="4" t="s">
        <v>807</v>
      </c>
    </row>
    <row r="126" spans="1:4">
      <c r="A126" s="4" t="s">
        <v>848</v>
      </c>
    </row>
    <row r="127" spans="1:4">
      <c r="A127" s="3" t="s">
        <v>207</v>
      </c>
    </row>
    <row r="128" spans="1:4">
      <c r="A128" s="4" t="s">
        <v>784</v>
      </c>
      <c r="B128" s="6" t="n">
        <v>55458</v>
      </c>
      <c r="C128" s="6" t="n">
        <v>52457</v>
      </c>
      <c r="D128" s="6" t="n">
        <v>48151</v>
      </c>
    </row>
    <row r="129" spans="1:4">
      <c r="A129" s="4" t="s">
        <v>785</v>
      </c>
      <c r="B129" s="6" t="n">
        <v>1692</v>
      </c>
      <c r="C129" s="6" t="n">
        <v>1573</v>
      </c>
      <c r="D129" s="6" t="n">
        <v>1581</v>
      </c>
    </row>
    <row r="130" spans="1:4">
      <c r="A130" s="4" t="s">
        <v>786</v>
      </c>
      <c r="B130" s="4" t="s">
        <v>849</v>
      </c>
      <c r="C130" s="4" t="s">
        <v>850</v>
      </c>
      <c r="D130" s="4" t="s">
        <v>826</v>
      </c>
    </row>
    <row r="131" spans="1:4">
      <c r="A131" s="4" t="s">
        <v>851</v>
      </c>
    </row>
    <row r="132" spans="1:4">
      <c r="A132" s="3" t="s">
        <v>207</v>
      </c>
    </row>
    <row r="133" spans="1:4">
      <c r="A133" s="4" t="s">
        <v>784</v>
      </c>
      <c r="B133" s="6" t="n">
        <v>3304</v>
      </c>
      <c r="C133" s="6" t="n">
        <v>3479</v>
      </c>
      <c r="D133" s="6" t="n">
        <v>3193</v>
      </c>
    </row>
    <row r="134" spans="1:4">
      <c r="A134" s="4" t="s">
        <v>785</v>
      </c>
      <c r="B134" s="6" t="n">
        <v>136</v>
      </c>
      <c r="C134" s="6" t="n">
        <v>147</v>
      </c>
      <c r="D134" s="6" t="n">
        <v>141</v>
      </c>
    </row>
    <row r="135" spans="1:4">
      <c r="A135" s="4" t="s">
        <v>786</v>
      </c>
      <c r="B135" s="4" t="s">
        <v>830</v>
      </c>
      <c r="C135" s="4" t="s">
        <v>787</v>
      </c>
      <c r="D135" s="4" t="s">
        <v>788</v>
      </c>
    </row>
    <row r="136" spans="1:4">
      <c r="A136" s="4" t="s">
        <v>852</v>
      </c>
    </row>
    <row r="137" spans="1:4">
      <c r="A137" s="3" t="s">
        <v>207</v>
      </c>
    </row>
    <row r="138" spans="1:4">
      <c r="A138" s="4" t="s">
        <v>784</v>
      </c>
      <c r="B138" s="6" t="n">
        <v>2778</v>
      </c>
      <c r="C138" s="6" t="n">
        <v>2272</v>
      </c>
      <c r="D138" s="6" t="n">
        <v>2710</v>
      </c>
    </row>
    <row r="139" spans="1:4">
      <c r="A139" s="4" t="s">
        <v>785</v>
      </c>
      <c r="B139" s="6" t="n">
        <v>86</v>
      </c>
      <c r="C139" s="6" t="n">
        <v>75</v>
      </c>
      <c r="D139" s="6" t="n">
        <v>86</v>
      </c>
    </row>
    <row r="140" spans="1:4">
      <c r="A140" s="4" t="s">
        <v>786</v>
      </c>
      <c r="B140" s="4" t="s">
        <v>849</v>
      </c>
      <c r="C140" s="4" t="s">
        <v>826</v>
      </c>
      <c r="D140" s="4" t="s">
        <v>827</v>
      </c>
    </row>
    <row r="141" spans="1:4">
      <c r="A141" s="4" t="s">
        <v>853</v>
      </c>
    </row>
    <row r="142" spans="1:4">
      <c r="A142" s="3" t="s">
        <v>207</v>
      </c>
    </row>
    <row r="143" spans="1:4">
      <c r="A143" s="4" t="s">
        <v>784</v>
      </c>
      <c r="B143" s="6" t="n">
        <v>1040</v>
      </c>
      <c r="C143" s="6" t="n">
        <v>1035</v>
      </c>
      <c r="D143" s="6" t="n">
        <v>1197</v>
      </c>
    </row>
    <row r="144" spans="1:4">
      <c r="A144" s="4" t="s">
        <v>785</v>
      </c>
      <c r="B144" s="6" t="n">
        <v>23</v>
      </c>
      <c r="C144" s="6" t="n">
        <v>17</v>
      </c>
      <c r="D144" s="6" t="n">
        <v>13</v>
      </c>
    </row>
    <row r="145" spans="1:4">
      <c r="A145" s="4" t="s">
        <v>786</v>
      </c>
      <c r="B145" s="4" t="s">
        <v>615</v>
      </c>
      <c r="C145" s="4" t="s">
        <v>803</v>
      </c>
      <c r="D145" s="4" t="s">
        <v>838</v>
      </c>
    </row>
    <row r="146" spans="1:4">
      <c r="A146" s="4" t="s">
        <v>854</v>
      </c>
    </row>
    <row r="147" spans="1:4">
      <c r="A147" s="3" t="s">
        <v>207</v>
      </c>
    </row>
    <row r="148" spans="1:4">
      <c r="A148" s="4" t="s">
        <v>784</v>
      </c>
      <c r="B148" s="6" t="n">
        <v>579749</v>
      </c>
      <c r="C148" s="6" t="n">
        <v>557865</v>
      </c>
      <c r="D148" s="6" t="n">
        <v>532172</v>
      </c>
    </row>
    <row r="149" spans="1:4">
      <c r="A149" s="4" t="s">
        <v>785</v>
      </c>
      <c r="B149" s="6" t="n">
        <v>25709</v>
      </c>
      <c r="C149" s="6" t="n">
        <v>24772</v>
      </c>
      <c r="D149" s="6" t="n">
        <v>25162</v>
      </c>
    </row>
    <row r="150" spans="1:4">
      <c r="A150" s="4" t="s">
        <v>786</v>
      </c>
      <c r="B150" s="4" t="s">
        <v>788</v>
      </c>
      <c r="C150" s="4" t="s">
        <v>788</v>
      </c>
      <c r="D150" s="4" t="s">
        <v>822</v>
      </c>
    </row>
    <row r="151" spans="1:4">
      <c r="A151" s="4" t="s">
        <v>855</v>
      </c>
    </row>
    <row r="152" spans="1:4">
      <c r="A152" s="3" t="s">
        <v>207</v>
      </c>
    </row>
    <row r="153" spans="1:4">
      <c r="A153" s="4" t="s">
        <v>784</v>
      </c>
      <c r="B153" s="6" t="n">
        <v>73804</v>
      </c>
      <c r="C153" s="6" t="n">
        <v>72938</v>
      </c>
      <c r="D153" s="6" t="n">
        <v>68370</v>
      </c>
    </row>
    <row r="154" spans="1:4">
      <c r="A154" s="4" t="s">
        <v>785</v>
      </c>
      <c r="B154" s="6" t="n">
        <v>3514</v>
      </c>
      <c r="C154" s="6" t="n">
        <v>3460</v>
      </c>
      <c r="D154" s="6" t="n">
        <v>3617</v>
      </c>
    </row>
    <row r="155" spans="1:4">
      <c r="A155" s="4" t="s">
        <v>786</v>
      </c>
      <c r="B155" s="4" t="s">
        <v>856</v>
      </c>
      <c r="C155" s="4" t="s">
        <v>822</v>
      </c>
      <c r="D155" s="4" t="s">
        <v>857</v>
      </c>
    </row>
    <row r="156" spans="1:4">
      <c r="A156" s="4" t="s">
        <v>858</v>
      </c>
    </row>
    <row r="157" spans="1:4">
      <c r="A157" s="3" t="s">
        <v>207</v>
      </c>
    </row>
    <row r="158" spans="1:4">
      <c r="A158" s="4" t="s">
        <v>784</v>
      </c>
      <c r="B158" s="6" t="n">
        <v>30002</v>
      </c>
      <c r="C158" s="6" t="n">
        <v>27255</v>
      </c>
      <c r="D158" s="6" t="n">
        <v>28617</v>
      </c>
    </row>
    <row r="159" spans="1:4">
      <c r="A159" s="4" t="s">
        <v>785</v>
      </c>
      <c r="B159" s="6" t="n">
        <v>761</v>
      </c>
      <c r="C159" s="6" t="n">
        <v>520</v>
      </c>
      <c r="D159" s="6" t="n">
        <v>477</v>
      </c>
    </row>
    <row r="160" spans="1:4">
      <c r="A160" s="4" t="s">
        <v>786</v>
      </c>
      <c r="B160" s="4" t="s">
        <v>795</v>
      </c>
      <c r="C160" s="4" t="s">
        <v>816</v>
      </c>
      <c r="D160" s="4" t="s">
        <v>616</v>
      </c>
    </row>
    <row r="161" spans="1:4">
      <c r="A161" s="4" t="s">
        <v>859</v>
      </c>
    </row>
    <row r="162" spans="1:4">
      <c r="A162" s="3" t="s">
        <v>207</v>
      </c>
    </row>
    <row r="163" spans="1:4">
      <c r="A163" s="4" t="s">
        <v>789</v>
      </c>
      <c r="B163" s="6" t="n">
        <v>2376</v>
      </c>
      <c r="C163" s="6" t="n">
        <v>2000</v>
      </c>
      <c r="D163" s="6" t="n">
        <v>2431</v>
      </c>
    </row>
    <row r="164" spans="1:4">
      <c r="A164" s="4" t="s">
        <v>75</v>
      </c>
    </row>
    <row r="165" spans="1:4">
      <c r="A165" s="3" t="s">
        <v>207</v>
      </c>
    </row>
    <row r="166" spans="1:4">
      <c r="A166" s="4" t="s">
        <v>789</v>
      </c>
      <c r="B166" s="5" t="n">
        <v>34702</v>
      </c>
      <c r="C166" s="5" t="n">
        <v>37673</v>
      </c>
      <c r="D166" s="5" t="n">
        <v>48666</v>
      </c>
    </row>
    <row r="167" spans="1:4">
      <c r="A167" s="4" t="s">
        <v>78</v>
      </c>
    </row>
    <row r="168" spans="1:4">
      <c r="A168" s="3" t="s">
        <v>207</v>
      </c>
    </row>
    <row r="169" spans="1:4">
      <c r="A169" s="4" t="s">
        <v>789</v>
      </c>
      <c r="B169" s="5" t="n">
        <v>10664</v>
      </c>
      <c r="C169" s="5" t="n">
        <v>12447</v>
      </c>
      <c r="D169" s="5" t="n">
        <v>12702</v>
      </c>
    </row>
    <row r="170" spans="1:4">
      <c r="A170" s="4" t="s">
        <v>84</v>
      </c>
    </row>
    <row r="171" spans="1:4">
      <c r="A171" s="3" t="s">
        <v>207</v>
      </c>
    </row>
    <row r="172" spans="1:4">
      <c r="A172" s="4" t="s">
        <v>789</v>
      </c>
      <c r="B172" s="6" t="n">
        <v>61938</v>
      </c>
      <c r="C172" s="6" t="n">
        <v>60111</v>
      </c>
      <c r="D172" s="6" t="n">
        <v>5791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9</v>
      </c>
      <c r="C2" s="2" t="s">
        <v>30</v>
      </c>
    </row>
    <row r="3" spans="1:3">
      <c r="A3" s="3" t="s">
        <v>207</v>
      </c>
    </row>
    <row r="4" spans="1:3">
      <c r="A4" s="4" t="s">
        <v>861</v>
      </c>
      <c r="B4" s="6" t="n">
        <v>1077</v>
      </c>
      <c r="C4" s="6" t="n">
        <v>1551</v>
      </c>
    </row>
    <row r="5" spans="1:3">
      <c r="A5" s="4" t="s">
        <v>862</v>
      </c>
      <c r="B5" s="5" t="n">
        <v>262</v>
      </c>
      <c r="C5" s="5" t="n">
        <v>-2141</v>
      </c>
    </row>
    <row r="6" spans="1:3">
      <c r="A6" s="4" t="s">
        <v>863</v>
      </c>
      <c r="B6" s="5" t="n">
        <v>1339</v>
      </c>
      <c r="C6" s="5" t="n">
        <v>-590</v>
      </c>
    </row>
    <row r="7" spans="1:3">
      <c r="A7" s="4" t="s">
        <v>864</v>
      </c>
      <c r="B7" s="5" t="n">
        <v>429</v>
      </c>
      <c r="C7" s="5" t="n">
        <v>696</v>
      </c>
    </row>
    <row r="8" spans="1:3">
      <c r="A8" s="4" t="s">
        <v>865</v>
      </c>
      <c r="B8" s="5" t="n">
        <v>-79</v>
      </c>
      <c r="C8" s="5" t="n">
        <v>-1654</v>
      </c>
    </row>
    <row r="9" spans="1:3">
      <c r="A9" s="4" t="s">
        <v>866</v>
      </c>
      <c r="B9" s="5" t="n">
        <v>350</v>
      </c>
      <c r="C9" s="5" t="n">
        <v>-958</v>
      </c>
    </row>
    <row r="10" spans="1:3">
      <c r="A10" s="4" t="s">
        <v>867</v>
      </c>
      <c r="B10" s="5" t="n">
        <v>648</v>
      </c>
      <c r="C10" s="5" t="n">
        <v>855</v>
      </c>
    </row>
    <row r="11" spans="1:3">
      <c r="A11" s="4" t="s">
        <v>868</v>
      </c>
      <c r="B11" s="5" t="n">
        <v>341</v>
      </c>
      <c r="C11" s="5" t="n">
        <v>-487</v>
      </c>
    </row>
    <row r="12" spans="1:3">
      <c r="A12" s="4" t="s">
        <v>869</v>
      </c>
      <c r="B12" s="5" t="n">
        <v>989</v>
      </c>
      <c r="C12" s="5" t="n">
        <v>368</v>
      </c>
    </row>
    <row r="13" spans="1:3">
      <c r="A13" s="4" t="s">
        <v>602</v>
      </c>
    </row>
    <row r="14" spans="1:3">
      <c r="A14" s="3" t="s">
        <v>207</v>
      </c>
    </row>
    <row r="15" spans="1:3">
      <c r="A15" s="4" t="s">
        <v>867</v>
      </c>
      <c r="B15" s="5" t="n">
        <v>608</v>
      </c>
      <c r="C15" s="5" t="n">
        <v>736</v>
      </c>
    </row>
    <row r="16" spans="1:3">
      <c r="A16" s="4" t="s">
        <v>868</v>
      </c>
      <c r="B16" s="5" t="n">
        <v>216</v>
      </c>
      <c r="C16" s="5" t="n">
        <v>-352</v>
      </c>
    </row>
    <row r="17" spans="1:3">
      <c r="A17" s="4" t="s">
        <v>869</v>
      </c>
      <c r="B17" s="5" t="n">
        <v>824</v>
      </c>
      <c r="C17" s="5" t="n">
        <v>384</v>
      </c>
    </row>
    <row r="18" spans="1:3">
      <c r="A18" s="4" t="s">
        <v>608</v>
      </c>
    </row>
    <row r="19" spans="1:3">
      <c r="A19" s="3" t="s">
        <v>207</v>
      </c>
    </row>
    <row r="20" spans="1:3">
      <c r="A20" s="4" t="s">
        <v>867</v>
      </c>
      <c r="C20" s="5" t="n">
        <v>88</v>
      </c>
    </row>
    <row r="21" spans="1:3">
      <c r="A21" s="4" t="s">
        <v>868</v>
      </c>
      <c r="B21" s="5" t="n">
        <v>79</v>
      </c>
      <c r="C21" s="5" t="n">
        <v>-113</v>
      </c>
    </row>
    <row r="22" spans="1:3">
      <c r="A22" s="4" t="s">
        <v>869</v>
      </c>
      <c r="B22" s="5" t="n">
        <v>79</v>
      </c>
      <c r="C22" s="5" t="n">
        <v>-25</v>
      </c>
    </row>
    <row r="23" spans="1:3">
      <c r="A23" s="4" t="s">
        <v>870</v>
      </c>
    </row>
    <row r="24" spans="1:3">
      <c r="A24" s="3" t="s">
        <v>207</v>
      </c>
    </row>
    <row r="25" spans="1:3">
      <c r="A25" s="4" t="s">
        <v>867</v>
      </c>
      <c r="B25" s="5" t="n">
        <v>40</v>
      </c>
      <c r="C25" s="5" t="n">
        <v>31</v>
      </c>
    </row>
    <row r="26" spans="1:3">
      <c r="A26" s="4" t="s">
        <v>868</v>
      </c>
      <c r="B26" s="5" t="n">
        <v>46</v>
      </c>
      <c r="C26" s="5" t="n">
        <v>-22</v>
      </c>
    </row>
    <row r="27" spans="1:3">
      <c r="A27" s="4" t="s">
        <v>869</v>
      </c>
      <c r="B27" s="5" t="n">
        <v>86</v>
      </c>
      <c r="C27" s="5" t="n">
        <v>9</v>
      </c>
    </row>
    <row r="28" spans="1:3">
      <c r="A28" s="4" t="s">
        <v>802</v>
      </c>
    </row>
    <row r="29" spans="1:3">
      <c r="A29" s="3" t="s">
        <v>207</v>
      </c>
    </row>
    <row r="30" spans="1:3">
      <c r="A30" s="4" t="s">
        <v>864</v>
      </c>
      <c r="B30" s="5" t="n">
        <v>7</v>
      </c>
      <c r="C30" s="5" t="n">
        <v>-15</v>
      </c>
    </row>
    <row r="31" spans="1:3">
      <c r="A31" s="4" t="s">
        <v>865</v>
      </c>
      <c r="B31" s="5" t="n">
        <v>14</v>
      </c>
      <c r="C31" s="5" t="n">
        <v>-45</v>
      </c>
    </row>
    <row r="32" spans="1:3">
      <c r="A32" s="4" t="s">
        <v>866</v>
      </c>
      <c r="B32" s="5" t="n">
        <v>21</v>
      </c>
      <c r="C32" s="5" t="n">
        <v>-60</v>
      </c>
    </row>
    <row r="33" spans="1:3">
      <c r="A33" s="4" t="s">
        <v>806</v>
      </c>
    </row>
    <row r="34" spans="1:3">
      <c r="A34" s="3" t="s">
        <v>207</v>
      </c>
    </row>
    <row r="35" spans="1:3">
      <c r="A35" s="4" t="s">
        <v>864</v>
      </c>
      <c r="B35" s="5" t="n">
        <v>7</v>
      </c>
      <c r="C35" s="5" t="n">
        <v>1</v>
      </c>
    </row>
    <row r="36" spans="1:3">
      <c r="A36" s="4" t="s">
        <v>865</v>
      </c>
      <c r="B36" s="5" t="n">
        <v>1</v>
      </c>
      <c r="C36" s="5" t="n">
        <v>-2</v>
      </c>
    </row>
    <row r="37" spans="1:3">
      <c r="A37" s="4" t="s">
        <v>866</v>
      </c>
      <c r="B37" s="5" t="n">
        <v>8</v>
      </c>
      <c r="C37" s="5" t="n">
        <v>-1</v>
      </c>
    </row>
    <row r="38" spans="1:3">
      <c r="A38" s="4" t="s">
        <v>808</v>
      </c>
    </row>
    <row r="39" spans="1:3">
      <c r="A39" s="3" t="s">
        <v>207</v>
      </c>
    </row>
    <row r="40" spans="1:3">
      <c r="A40" s="4" t="s">
        <v>864</v>
      </c>
      <c r="B40" s="5" t="n">
        <v>-6</v>
      </c>
      <c r="C40" s="5" t="n">
        <v>-4</v>
      </c>
    </row>
    <row r="41" spans="1:3">
      <c r="A41" s="4" t="s">
        <v>865</v>
      </c>
      <c r="B41" s="5" t="n">
        <v>17</v>
      </c>
      <c r="C41" s="5" t="n">
        <v>-1</v>
      </c>
    </row>
    <row r="42" spans="1:3">
      <c r="A42" s="4" t="s">
        <v>866</v>
      </c>
      <c r="B42" s="5" t="n">
        <v>11</v>
      </c>
      <c r="C42" s="5" t="n">
        <v>-5</v>
      </c>
    </row>
    <row r="43" spans="1:3">
      <c r="A43" s="4" t="s">
        <v>811</v>
      </c>
    </row>
    <row r="44" spans="1:3">
      <c r="A44" s="3" t="s">
        <v>207</v>
      </c>
    </row>
    <row r="45" spans="1:3">
      <c r="A45" s="4" t="s">
        <v>864</v>
      </c>
      <c r="B45" s="5" t="n">
        <v>223</v>
      </c>
      <c r="C45" s="5" t="n">
        <v>693</v>
      </c>
    </row>
    <row r="46" spans="1:3">
      <c r="A46" s="4" t="s">
        <v>865</v>
      </c>
      <c r="B46" s="5" t="n">
        <v>-259</v>
      </c>
      <c r="C46" s="5" t="n">
        <v>-1150</v>
      </c>
    </row>
    <row r="47" spans="1:3">
      <c r="A47" s="4" t="s">
        <v>866</v>
      </c>
      <c r="B47" s="5" t="n">
        <v>-36</v>
      </c>
      <c r="C47" s="5" t="n">
        <v>-457</v>
      </c>
    </row>
    <row r="48" spans="1:3">
      <c r="A48" s="4" t="s">
        <v>813</v>
      </c>
    </row>
    <row r="49" spans="1:3">
      <c r="A49" s="3" t="s">
        <v>207</v>
      </c>
    </row>
    <row r="50" spans="1:3">
      <c r="A50" s="4" t="s">
        <v>864</v>
      </c>
      <c r="B50" s="5" t="n">
        <v>7</v>
      </c>
      <c r="C50" s="5" t="n">
        <v>75</v>
      </c>
    </row>
    <row r="51" spans="1:3">
      <c r="A51" s="4" t="s">
        <v>865</v>
      </c>
      <c r="B51" s="5" t="n">
        <v>16</v>
      </c>
      <c r="C51" s="5" t="n">
        <v>-182</v>
      </c>
    </row>
    <row r="52" spans="1:3">
      <c r="A52" s="4" t="s">
        <v>866</v>
      </c>
      <c r="B52" s="5" t="n">
        <v>23</v>
      </c>
      <c r="C52" s="5" t="n">
        <v>-107</v>
      </c>
    </row>
    <row r="53" spans="1:3">
      <c r="A53" s="4" t="s">
        <v>815</v>
      </c>
    </row>
    <row r="54" spans="1:3">
      <c r="A54" s="3" t="s">
        <v>207</v>
      </c>
    </row>
    <row r="55" spans="1:3">
      <c r="A55" s="4" t="s">
        <v>864</v>
      </c>
      <c r="B55" s="5" t="n">
        <v>37</v>
      </c>
      <c r="C55" s="5" t="n">
        <v>-52</v>
      </c>
    </row>
    <row r="56" spans="1:3">
      <c r="A56" s="4" t="s">
        <v>865</v>
      </c>
      <c r="B56" s="5" t="n">
        <v>129</v>
      </c>
      <c r="C56" s="5" t="n">
        <v>115</v>
      </c>
    </row>
    <row r="57" spans="1:3">
      <c r="A57" s="4" t="s">
        <v>866</v>
      </c>
      <c r="B57" s="5" t="n">
        <v>166</v>
      </c>
      <c r="C57" s="5" t="n">
        <v>63</v>
      </c>
    </row>
    <row r="58" spans="1:3">
      <c r="A58" s="4" t="s">
        <v>818</v>
      </c>
    </row>
    <row r="59" spans="1:3">
      <c r="A59" s="3" t="s">
        <v>207</v>
      </c>
    </row>
    <row r="60" spans="1:3">
      <c r="A60" s="4" t="s">
        <v>864</v>
      </c>
      <c r="B60" s="5" t="n">
        <v>-33</v>
      </c>
      <c r="C60" s="5" t="n">
        <v>156</v>
      </c>
    </row>
    <row r="61" spans="1:3">
      <c r="A61" s="4" t="s">
        <v>865</v>
      </c>
      <c r="B61" s="5" t="n">
        <v>30</v>
      </c>
      <c r="C61" s="5" t="n">
        <v>-31</v>
      </c>
    </row>
    <row r="62" spans="1:3">
      <c r="A62" s="4" t="s">
        <v>866</v>
      </c>
      <c r="B62" s="5" t="n">
        <v>-3</v>
      </c>
      <c r="C62" s="5" t="n">
        <v>125</v>
      </c>
    </row>
    <row r="63" spans="1:3">
      <c r="A63" s="4" t="s">
        <v>820</v>
      </c>
    </row>
    <row r="64" spans="1:3">
      <c r="A64" s="3" t="s">
        <v>207</v>
      </c>
    </row>
    <row r="65" spans="1:3">
      <c r="A65" s="4" t="s">
        <v>864</v>
      </c>
      <c r="B65" s="5" t="n">
        <v>75</v>
      </c>
      <c r="C65" s="5" t="n">
        <v>2</v>
      </c>
    </row>
    <row r="66" spans="1:3">
      <c r="A66" s="4" t="s">
        <v>865</v>
      </c>
      <c r="B66" s="5" t="n">
        <v>7</v>
      </c>
    </row>
    <row r="67" spans="1:3">
      <c r="A67" s="4" t="s">
        <v>866</v>
      </c>
      <c r="B67" s="5" t="n">
        <v>82</v>
      </c>
      <c r="C67" s="5" t="n">
        <v>2</v>
      </c>
    </row>
    <row r="68" spans="1:3">
      <c r="A68" s="4" t="s">
        <v>823</v>
      </c>
    </row>
    <row r="69" spans="1:3">
      <c r="A69" s="3" t="s">
        <v>207</v>
      </c>
    </row>
    <row r="70" spans="1:3">
      <c r="A70" s="4" t="s">
        <v>864</v>
      </c>
      <c r="C70" s="5" t="n">
        <v>-16</v>
      </c>
    </row>
    <row r="71" spans="1:3">
      <c r="A71" s="4" t="s">
        <v>865</v>
      </c>
      <c r="B71" s="5" t="n">
        <v>2</v>
      </c>
      <c r="C71" s="5" t="n">
        <v>-7</v>
      </c>
    </row>
    <row r="72" spans="1:3">
      <c r="A72" s="4" t="s">
        <v>866</v>
      </c>
      <c r="B72" s="5" t="n">
        <v>2</v>
      </c>
      <c r="C72" s="5" t="n">
        <v>-23</v>
      </c>
    </row>
    <row r="73" spans="1:3">
      <c r="A73" s="4" t="s">
        <v>825</v>
      </c>
    </row>
    <row r="74" spans="1:3">
      <c r="A74" s="3" t="s">
        <v>207</v>
      </c>
    </row>
    <row r="75" spans="1:3">
      <c r="A75" s="4" t="s">
        <v>864</v>
      </c>
      <c r="B75" s="5" t="n">
        <v>198</v>
      </c>
      <c r="C75" s="5" t="n">
        <v>-237</v>
      </c>
    </row>
    <row r="76" spans="1:3">
      <c r="A76" s="4" t="s">
        <v>865</v>
      </c>
      <c r="B76" s="5" t="n">
        <v>54</v>
      </c>
      <c r="C76" s="5" t="n">
        <v>-220</v>
      </c>
    </row>
    <row r="77" spans="1:3">
      <c r="A77" s="4" t="s">
        <v>866</v>
      </c>
      <c r="B77" s="5" t="n">
        <v>252</v>
      </c>
      <c r="C77" s="5" t="n">
        <v>-457</v>
      </c>
    </row>
    <row r="78" spans="1:3">
      <c r="A78" s="4" t="s">
        <v>829</v>
      </c>
    </row>
    <row r="79" spans="1:3">
      <c r="A79" s="3" t="s">
        <v>207</v>
      </c>
    </row>
    <row r="80" spans="1:3">
      <c r="A80" s="4" t="s">
        <v>864</v>
      </c>
      <c r="B80" s="5" t="n">
        <v>-76</v>
      </c>
      <c r="C80" s="5" t="n">
        <v>98</v>
      </c>
    </row>
    <row r="81" spans="1:3">
      <c r="A81" s="4" t="s">
        <v>865</v>
      </c>
      <c r="B81" s="5" t="n">
        <v>-91</v>
      </c>
      <c r="C81" s="5" t="n">
        <v>-138</v>
      </c>
    </row>
    <row r="82" spans="1:3">
      <c r="A82" s="4" t="s">
        <v>866</v>
      </c>
      <c r="B82" s="5" t="n">
        <v>-167</v>
      </c>
      <c r="C82" s="5" t="n">
        <v>-40</v>
      </c>
    </row>
    <row r="83" spans="1:3">
      <c r="A83" s="4" t="s">
        <v>832</v>
      </c>
    </row>
    <row r="84" spans="1:3">
      <c r="A84" s="3" t="s">
        <v>207</v>
      </c>
    </row>
    <row r="85" spans="1:3">
      <c r="A85" s="4" t="s">
        <v>864</v>
      </c>
      <c r="B85" s="5" t="n">
        <v>-10</v>
      </c>
      <c r="C85" s="5" t="n">
        <v>-5</v>
      </c>
    </row>
    <row r="86" spans="1:3">
      <c r="A86" s="4" t="s">
        <v>865</v>
      </c>
      <c r="B86" s="5" t="n">
        <v>1</v>
      </c>
      <c r="C86" s="5" t="n">
        <v>7</v>
      </c>
    </row>
    <row r="87" spans="1:3">
      <c r="A87" s="4" t="s">
        <v>866</v>
      </c>
      <c r="B87" s="5" t="n">
        <v>-9</v>
      </c>
      <c r="C87" s="5" t="n">
        <v>2</v>
      </c>
    </row>
    <row r="88" spans="1:3">
      <c r="A88" s="4" t="s">
        <v>837</v>
      </c>
    </row>
    <row r="89" spans="1:3">
      <c r="A89" s="3" t="s">
        <v>207</v>
      </c>
    </row>
    <row r="90" spans="1:3">
      <c r="A90" s="4" t="s">
        <v>861</v>
      </c>
      <c r="B90" s="5" t="n">
        <v>-36</v>
      </c>
      <c r="C90" s="5" t="n">
        <v>-19</v>
      </c>
    </row>
    <row r="91" spans="1:3">
      <c r="A91" s="4" t="s">
        <v>862</v>
      </c>
      <c r="B91" s="5" t="n">
        <v>31</v>
      </c>
      <c r="C91" s="5" t="n">
        <v>17</v>
      </c>
    </row>
    <row r="92" spans="1:3">
      <c r="A92" s="4" t="s">
        <v>863</v>
      </c>
      <c r="B92" s="5" t="n">
        <v>-5</v>
      </c>
      <c r="C92" s="5" t="n">
        <v>-2</v>
      </c>
    </row>
    <row r="93" spans="1:3">
      <c r="A93" s="4" t="s">
        <v>840</v>
      </c>
    </row>
    <row r="94" spans="1:3">
      <c r="A94" s="3" t="s">
        <v>207</v>
      </c>
    </row>
    <row r="95" spans="1:3">
      <c r="A95" s="4" t="s">
        <v>861</v>
      </c>
      <c r="B95" s="5" t="n">
        <v>-5</v>
      </c>
      <c r="C95" s="5" t="n">
        <v>5</v>
      </c>
    </row>
    <row r="96" spans="1:3">
      <c r="A96" s="4" t="s">
        <v>862</v>
      </c>
      <c r="B96" s="5" t="n">
        <v>3</v>
      </c>
      <c r="C96" s="5" t="n">
        <v>-3</v>
      </c>
    </row>
    <row r="97" spans="1:3">
      <c r="A97" s="4" t="s">
        <v>863</v>
      </c>
      <c r="B97" s="5" t="n">
        <v>-2</v>
      </c>
      <c r="C97" s="5" t="n">
        <v>2</v>
      </c>
    </row>
    <row r="98" spans="1:3">
      <c r="A98" s="4" t="s">
        <v>842</v>
      </c>
    </row>
    <row r="99" spans="1:3">
      <c r="A99" s="3" t="s">
        <v>207</v>
      </c>
    </row>
    <row r="100" spans="1:3">
      <c r="A100" s="4" t="s">
        <v>861</v>
      </c>
      <c r="B100" s="5" t="n">
        <v>5</v>
      </c>
      <c r="C100" s="5" t="n">
        <v>-3</v>
      </c>
    </row>
    <row r="101" spans="1:3">
      <c r="A101" s="4" t="s">
        <v>862</v>
      </c>
      <c r="C101" s="5" t="n">
        <v>13</v>
      </c>
    </row>
    <row r="102" spans="1:3">
      <c r="A102" s="4" t="s">
        <v>863</v>
      </c>
      <c r="B102" s="5" t="n">
        <v>5</v>
      </c>
      <c r="C102" s="5" t="n">
        <v>10</v>
      </c>
    </row>
    <row r="103" spans="1:3">
      <c r="A103" s="4" t="s">
        <v>844</v>
      </c>
    </row>
    <row r="104" spans="1:3">
      <c r="A104" s="3" t="s">
        <v>207</v>
      </c>
    </row>
    <row r="105" spans="1:3">
      <c r="A105" s="4" t="s">
        <v>861</v>
      </c>
      <c r="B105" s="5" t="n">
        <v>-23</v>
      </c>
      <c r="C105" s="5" t="n">
        <v>-6</v>
      </c>
    </row>
    <row r="106" spans="1:3">
      <c r="A106" s="4" t="s">
        <v>862</v>
      </c>
      <c r="B106" s="5" t="n">
        <v>30</v>
      </c>
      <c r="C106" s="5" t="n">
        <v>-59</v>
      </c>
    </row>
    <row r="107" spans="1:3">
      <c r="A107" s="4" t="s">
        <v>863</v>
      </c>
      <c r="B107" s="5" t="n">
        <v>7</v>
      </c>
      <c r="C107" s="5" t="n">
        <v>-65</v>
      </c>
    </row>
    <row r="108" spans="1:3">
      <c r="A108" s="4" t="s">
        <v>846</v>
      </c>
    </row>
    <row r="109" spans="1:3">
      <c r="A109" s="3" t="s">
        <v>207</v>
      </c>
    </row>
    <row r="110" spans="1:3">
      <c r="A110" s="4" t="s">
        <v>861</v>
      </c>
      <c r="B110" s="5" t="n">
        <v>-16</v>
      </c>
      <c r="C110" s="5" t="n">
        <v>4</v>
      </c>
    </row>
    <row r="111" spans="1:3">
      <c r="A111" s="4" t="s">
        <v>862</v>
      </c>
      <c r="C111" s="5" t="n">
        <v>-26</v>
      </c>
    </row>
    <row r="112" spans="1:3">
      <c r="A112" s="4" t="s">
        <v>863</v>
      </c>
      <c r="B112" s="5" t="n">
        <v>-16</v>
      </c>
      <c r="C112" s="5" t="n">
        <v>-22</v>
      </c>
    </row>
    <row r="113" spans="1:3">
      <c r="A113" s="4" t="s">
        <v>847</v>
      </c>
    </row>
    <row r="114" spans="1:3">
      <c r="A114" s="3" t="s">
        <v>207</v>
      </c>
    </row>
    <row r="115" spans="1:3">
      <c r="A115" s="4" t="s">
        <v>861</v>
      </c>
      <c r="B115" s="5" t="n">
        <v>-13</v>
      </c>
      <c r="C115" s="5" t="n">
        <v>-2</v>
      </c>
    </row>
    <row r="116" spans="1:3">
      <c r="A116" s="4" t="s">
        <v>862</v>
      </c>
      <c r="B116" s="5" t="n">
        <v>6</v>
      </c>
      <c r="C116" s="5" t="n">
        <v>2</v>
      </c>
    </row>
    <row r="117" spans="1:3">
      <c r="A117" s="4" t="s">
        <v>863</v>
      </c>
      <c r="B117" s="5" t="n">
        <v>-7</v>
      </c>
    </row>
    <row r="118" spans="1:3">
      <c r="A118" s="4" t="s">
        <v>848</v>
      </c>
    </row>
    <row r="119" spans="1:3">
      <c r="A119" s="3" t="s">
        <v>207</v>
      </c>
    </row>
    <row r="120" spans="1:3">
      <c r="A120" s="4" t="s">
        <v>861</v>
      </c>
      <c r="B120" s="5" t="n">
        <v>90</v>
      </c>
      <c r="C120" s="5" t="n">
        <v>141</v>
      </c>
    </row>
    <row r="121" spans="1:3">
      <c r="A121" s="4" t="s">
        <v>862</v>
      </c>
      <c r="B121" s="5" t="n">
        <v>29</v>
      </c>
      <c r="C121" s="5" t="n">
        <v>-149</v>
      </c>
    </row>
    <row r="122" spans="1:3">
      <c r="A122" s="4" t="s">
        <v>863</v>
      </c>
      <c r="B122" s="5" t="n">
        <v>119</v>
      </c>
      <c r="C122" s="5" t="n">
        <v>-8</v>
      </c>
    </row>
    <row r="123" spans="1:3">
      <c r="A123" s="4" t="s">
        <v>851</v>
      </c>
    </row>
    <row r="124" spans="1:3">
      <c r="A124" s="3" t="s">
        <v>207</v>
      </c>
    </row>
    <row r="125" spans="1:3">
      <c r="A125" s="4" t="s">
        <v>861</v>
      </c>
      <c r="B125" s="5" t="n">
        <v>-7</v>
      </c>
      <c r="C125" s="5" t="n">
        <v>13</v>
      </c>
    </row>
    <row r="126" spans="1:3">
      <c r="A126" s="4" t="s">
        <v>862</v>
      </c>
      <c r="B126" s="5" t="n">
        <v>-4</v>
      </c>
      <c r="C126" s="5" t="n">
        <v>-7</v>
      </c>
    </row>
    <row r="127" spans="1:3">
      <c r="A127" s="4" t="s">
        <v>863</v>
      </c>
      <c r="B127" s="5" t="n">
        <v>-11</v>
      </c>
      <c r="C127" s="5" t="n">
        <v>6</v>
      </c>
    </row>
    <row r="128" spans="1:3">
      <c r="A128" s="4" t="s">
        <v>852</v>
      </c>
    </row>
    <row r="129" spans="1:3">
      <c r="A129" s="3" t="s">
        <v>207</v>
      </c>
    </row>
    <row r="130" spans="1:3">
      <c r="A130" s="4" t="s">
        <v>861</v>
      </c>
      <c r="B130" s="5" t="n">
        <v>17</v>
      </c>
      <c r="C130" s="5" t="n">
        <v>-14</v>
      </c>
    </row>
    <row r="131" spans="1:3">
      <c r="A131" s="4" t="s">
        <v>862</v>
      </c>
      <c r="B131" s="5" t="n">
        <v>-6</v>
      </c>
      <c r="C131" s="5" t="n">
        <v>3</v>
      </c>
    </row>
    <row r="132" spans="1:3">
      <c r="A132" s="4" t="s">
        <v>863</v>
      </c>
      <c r="B132" s="5" t="n">
        <v>11</v>
      </c>
      <c r="C132" s="5" t="n">
        <v>-11</v>
      </c>
    </row>
    <row r="133" spans="1:3">
      <c r="A133" s="4" t="s">
        <v>853</v>
      </c>
    </row>
    <row r="134" spans="1:3">
      <c r="A134" s="3" t="s">
        <v>207</v>
      </c>
    </row>
    <row r="135" spans="1:3">
      <c r="A135" s="4" t="s">
        <v>861</v>
      </c>
      <c r="C135" s="5" t="n">
        <v>-2</v>
      </c>
    </row>
    <row r="136" spans="1:3">
      <c r="A136" s="4" t="s">
        <v>862</v>
      </c>
      <c r="B136" s="5" t="n">
        <v>6</v>
      </c>
      <c r="C136" s="5" t="n">
        <v>6</v>
      </c>
    </row>
    <row r="137" spans="1:3">
      <c r="A137" s="4" t="s">
        <v>863</v>
      </c>
      <c r="B137" s="5" t="n">
        <v>6</v>
      </c>
      <c r="C137" s="5" t="n">
        <v>4</v>
      </c>
    </row>
    <row r="138" spans="1:3">
      <c r="A138" s="4" t="s">
        <v>854</v>
      </c>
    </row>
    <row r="139" spans="1:3">
      <c r="A139" s="3" t="s">
        <v>207</v>
      </c>
    </row>
    <row r="140" spans="1:3">
      <c r="A140" s="4" t="s">
        <v>861</v>
      </c>
      <c r="B140" s="5" t="n">
        <v>972</v>
      </c>
      <c r="C140" s="5" t="n">
        <v>1217</v>
      </c>
    </row>
    <row r="141" spans="1:3">
      <c r="A141" s="4" t="s">
        <v>862</v>
      </c>
      <c r="B141" s="5" t="n">
        <v>-35</v>
      </c>
      <c r="C141" s="5" t="n">
        <v>-1607</v>
      </c>
    </row>
    <row r="142" spans="1:3">
      <c r="A142" s="4" t="s">
        <v>863</v>
      </c>
      <c r="B142" s="5" t="n">
        <v>937</v>
      </c>
      <c r="C142" s="5" t="n">
        <v>-390</v>
      </c>
    </row>
    <row r="143" spans="1:3">
      <c r="A143" s="4" t="s">
        <v>855</v>
      </c>
    </row>
    <row r="144" spans="1:3">
      <c r="A144" s="3" t="s">
        <v>207</v>
      </c>
    </row>
    <row r="145" spans="1:3">
      <c r="A145" s="4" t="s">
        <v>861</v>
      </c>
      <c r="B145" s="5" t="n">
        <v>41</v>
      </c>
      <c r="C145" s="5" t="n">
        <v>242</v>
      </c>
    </row>
    <row r="146" spans="1:3">
      <c r="A146" s="4" t="s">
        <v>862</v>
      </c>
      <c r="B146" s="5" t="n">
        <v>13</v>
      </c>
      <c r="C146" s="5" t="n">
        <v>-399</v>
      </c>
    </row>
    <row r="147" spans="1:3">
      <c r="A147" s="4" t="s">
        <v>863</v>
      </c>
      <c r="B147" s="5" t="n">
        <v>54</v>
      </c>
      <c r="C147" s="5" t="n">
        <v>-157</v>
      </c>
    </row>
    <row r="148" spans="1:3">
      <c r="A148" s="4" t="s">
        <v>858</v>
      </c>
    </row>
    <row r="149" spans="1:3">
      <c r="A149" s="3" t="s">
        <v>207</v>
      </c>
    </row>
    <row r="150" spans="1:3">
      <c r="A150" s="4" t="s">
        <v>861</v>
      </c>
      <c r="B150" s="5" t="n">
        <v>52</v>
      </c>
      <c r="C150" s="5" t="n">
        <v>-25</v>
      </c>
    </row>
    <row r="151" spans="1:3">
      <c r="A151" s="4" t="s">
        <v>862</v>
      </c>
      <c r="B151" s="5" t="n">
        <v>189</v>
      </c>
      <c r="C151" s="5" t="n">
        <v>68</v>
      </c>
    </row>
    <row r="152" spans="1:3">
      <c r="A152" s="4" t="s">
        <v>863</v>
      </c>
      <c r="B152" s="6" t="n">
        <v>241</v>
      </c>
      <c r="C152" s="6" t="n">
        <v>4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9</v>
      </c>
      <c r="C1" s="2" t="s">
        <v>30</v>
      </c>
    </row>
    <row r="2" spans="1:3">
      <c r="A2" s="3" t="s">
        <v>73</v>
      </c>
    </row>
    <row r="3" spans="1:3">
      <c r="A3" s="4" t="s">
        <v>872</v>
      </c>
      <c r="C3" s="6" t="n">
        <v>392</v>
      </c>
    </row>
    <row r="4" spans="1:3">
      <c r="A4" s="4" t="s">
        <v>873</v>
      </c>
      <c r="B4" s="6" t="n">
        <v>4332</v>
      </c>
      <c r="C4" s="5" t="n">
        <v>4834</v>
      </c>
    </row>
    <row r="5" spans="1:3">
      <c r="A5" s="4" t="s">
        <v>874</v>
      </c>
      <c r="B5" s="5" t="n">
        <v>1458</v>
      </c>
      <c r="C5" s="5" t="n">
        <v>1902</v>
      </c>
    </row>
    <row r="6" spans="1:3">
      <c r="A6" s="4" t="s">
        <v>875</v>
      </c>
      <c r="B6" s="5" t="n">
        <v>5790</v>
      </c>
      <c r="C6" s="5" t="n">
        <v>7128</v>
      </c>
    </row>
    <row r="7" spans="1:3">
      <c r="A7" s="4" t="s">
        <v>47</v>
      </c>
    </row>
    <row r="8" spans="1:3">
      <c r="A8" s="3" t="s">
        <v>73</v>
      </c>
    </row>
    <row r="9" spans="1:3">
      <c r="A9" s="4" t="s">
        <v>873</v>
      </c>
      <c r="B9" s="5" t="n">
        <v>4267</v>
      </c>
      <c r="C9" s="5" t="n">
        <v>4462</v>
      </c>
    </row>
    <row r="10" spans="1:3">
      <c r="A10" s="4" t="s">
        <v>874</v>
      </c>
      <c r="B10" s="5" t="n">
        <v>1444</v>
      </c>
      <c r="C10" s="5" t="n">
        <v>1895</v>
      </c>
    </row>
    <row r="11" spans="1:3">
      <c r="A11" s="4" t="s">
        <v>875</v>
      </c>
      <c r="B11" s="6" t="n">
        <v>5711</v>
      </c>
      <c r="C11" s="6" t="n">
        <v>63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v>
      </c>
      <c r="B1" s="2" t="s">
        <v>1</v>
      </c>
    </row>
    <row r="2" spans="1:2">
      <c r="B2" s="2" t="s">
        <v>29</v>
      </c>
    </row>
    <row r="3" spans="1:2">
      <c r="A3" s="3" t="s">
        <v>35</v>
      </c>
    </row>
    <row r="4" spans="1:2">
      <c r="A4" s="4" t="s">
        <v>35</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9</v>
      </c>
      <c r="C1" s="2" t="s">
        <v>30</v>
      </c>
      <c r="D1" s="2" t="s">
        <v>49</v>
      </c>
    </row>
    <row r="2" spans="1:4">
      <c r="A2" s="3" t="s">
        <v>350</v>
      </c>
    </row>
    <row r="3" spans="1:4">
      <c r="A3" s="4" t="s">
        <v>877</v>
      </c>
      <c r="B3" s="6" t="n">
        <v>22134</v>
      </c>
      <c r="C3" s="6" t="n">
        <v>25324</v>
      </c>
      <c r="D3" s="6" t="n">
        <v>21168</v>
      </c>
    </row>
    <row r="4" spans="1:4">
      <c r="A4" s="4" t="s">
        <v>47</v>
      </c>
    </row>
    <row r="5" spans="1:4">
      <c r="A5" s="3" t="s">
        <v>350</v>
      </c>
    </row>
    <row r="6" spans="1:4">
      <c r="A6" s="4" t="s">
        <v>877</v>
      </c>
      <c r="B6" s="5" t="n">
        <v>20417</v>
      </c>
      <c r="C6" s="5" t="n">
        <v>22946</v>
      </c>
    </row>
    <row r="7" spans="1:4">
      <c r="A7" s="4" t="s">
        <v>353</v>
      </c>
    </row>
    <row r="8" spans="1:4">
      <c r="A8" s="3" t="s">
        <v>350</v>
      </c>
    </row>
    <row r="9" spans="1:4">
      <c r="A9" s="4" t="s">
        <v>877</v>
      </c>
      <c r="B9" s="5" t="n">
        <v>17779</v>
      </c>
      <c r="C9" s="5" t="n">
        <v>15860</v>
      </c>
      <c r="D9" s="5" t="n">
        <v>15288</v>
      </c>
    </row>
    <row r="10" spans="1:4">
      <c r="A10" s="4" t="s">
        <v>878</v>
      </c>
    </row>
    <row r="11" spans="1:4">
      <c r="A11" s="3" t="s">
        <v>350</v>
      </c>
    </row>
    <row r="12" spans="1:4">
      <c r="A12" s="4" t="s">
        <v>877</v>
      </c>
      <c r="B12" s="5" t="n">
        <v>16673</v>
      </c>
      <c r="C12" s="5" t="n">
        <v>14151</v>
      </c>
    </row>
    <row r="13" spans="1:4">
      <c r="A13" s="4" t="s">
        <v>879</v>
      </c>
    </row>
    <row r="14" spans="1:4">
      <c r="A14" s="3" t="s">
        <v>350</v>
      </c>
    </row>
    <row r="15" spans="1:4">
      <c r="A15" s="4" t="s">
        <v>877</v>
      </c>
      <c r="B15" s="5" t="n">
        <v>13062</v>
      </c>
      <c r="C15" s="5" t="n">
        <v>11339</v>
      </c>
      <c r="D15" s="5" t="n">
        <v>9267</v>
      </c>
    </row>
    <row r="16" spans="1:4">
      <c r="A16" s="4" t="s">
        <v>880</v>
      </c>
    </row>
    <row r="17" spans="1:4">
      <c r="A17" s="3" t="s">
        <v>350</v>
      </c>
    </row>
    <row r="18" spans="1:4">
      <c r="A18" s="4" t="s">
        <v>877</v>
      </c>
      <c r="B18" s="5" t="n">
        <v>12253</v>
      </c>
      <c r="C18" s="5" t="n">
        <v>10452</v>
      </c>
    </row>
    <row r="19" spans="1:4">
      <c r="A19" s="4" t="s">
        <v>881</v>
      </c>
    </row>
    <row r="20" spans="1:4">
      <c r="A20" s="3" t="s">
        <v>350</v>
      </c>
    </row>
    <row r="21" spans="1:4">
      <c r="A21" s="4" t="s">
        <v>877</v>
      </c>
      <c r="B21" s="5" t="n">
        <v>4622</v>
      </c>
      <c r="C21" s="5" t="n">
        <v>4453</v>
      </c>
      <c r="D21" s="5" t="n">
        <v>5960</v>
      </c>
    </row>
    <row r="22" spans="1:4">
      <c r="A22" s="4" t="s">
        <v>882</v>
      </c>
    </row>
    <row r="23" spans="1:4">
      <c r="A23" s="3" t="s">
        <v>350</v>
      </c>
    </row>
    <row r="24" spans="1:4">
      <c r="A24" s="4" t="s">
        <v>877</v>
      </c>
      <c r="B24" s="5" t="n">
        <v>4325</v>
      </c>
      <c r="C24" s="5" t="n">
        <v>3631</v>
      </c>
    </row>
    <row r="25" spans="1:4">
      <c r="A25" s="4" t="s">
        <v>883</v>
      </c>
    </row>
    <row r="26" spans="1:4">
      <c r="A26" s="3" t="s">
        <v>350</v>
      </c>
    </row>
    <row r="27" spans="1:4">
      <c r="A27" s="4" t="s">
        <v>877</v>
      </c>
      <c r="B27" s="5" t="n">
        <v>8</v>
      </c>
      <c r="C27" s="5" t="n">
        <v>11</v>
      </c>
      <c r="D27" s="5" t="n">
        <v>7</v>
      </c>
    </row>
    <row r="28" spans="1:4">
      <c r="A28" s="4" t="s">
        <v>884</v>
      </c>
    </row>
    <row r="29" spans="1:4">
      <c r="A29" s="3" t="s">
        <v>350</v>
      </c>
    </row>
    <row r="30" spans="1:4">
      <c r="A30" s="4" t="s">
        <v>877</v>
      </c>
      <c r="B30" s="5" t="n">
        <v>8</v>
      </c>
      <c r="C30" s="5" t="n">
        <v>11</v>
      </c>
    </row>
    <row r="31" spans="1:4">
      <c r="A31" s="4" t="s">
        <v>885</v>
      </c>
    </row>
    <row r="32" spans="1:4">
      <c r="A32" s="3" t="s">
        <v>350</v>
      </c>
    </row>
    <row r="33" spans="1:4">
      <c r="A33" s="4" t="s">
        <v>877</v>
      </c>
      <c r="B33" s="5" t="n">
        <v>87</v>
      </c>
      <c r="C33" s="5" t="n">
        <v>57</v>
      </c>
      <c r="D33" s="5" t="n">
        <v>54</v>
      </c>
    </row>
    <row r="34" spans="1:4">
      <c r="A34" s="4" t="s">
        <v>886</v>
      </c>
    </row>
    <row r="35" spans="1:4">
      <c r="A35" s="3" t="s">
        <v>350</v>
      </c>
    </row>
    <row r="36" spans="1:4">
      <c r="A36" s="4" t="s">
        <v>877</v>
      </c>
      <c r="B36" s="5" t="n">
        <v>87</v>
      </c>
      <c r="C36" s="5" t="n">
        <v>57</v>
      </c>
    </row>
    <row r="37" spans="1:4">
      <c r="A37" s="4" t="s">
        <v>887</v>
      </c>
    </row>
    <row r="38" spans="1:4">
      <c r="A38" s="3" t="s">
        <v>350</v>
      </c>
    </row>
    <row r="39" spans="1:4">
      <c r="A39" s="4" t="s">
        <v>877</v>
      </c>
      <c r="B39" s="5" t="n">
        <v>1379</v>
      </c>
      <c r="C39" s="5" t="n">
        <v>6887</v>
      </c>
      <c r="D39" s="5" t="n">
        <v>3260</v>
      </c>
    </row>
    <row r="40" spans="1:4">
      <c r="A40" s="4" t="s">
        <v>888</v>
      </c>
    </row>
    <row r="41" spans="1:4">
      <c r="A41" s="3" t="s">
        <v>350</v>
      </c>
    </row>
    <row r="42" spans="1:4">
      <c r="A42" s="4" t="s">
        <v>877</v>
      </c>
      <c r="B42" s="5" t="n">
        <v>1379</v>
      </c>
      <c r="C42" s="5" t="n">
        <v>6887</v>
      </c>
    </row>
    <row r="43" spans="1:4">
      <c r="A43" s="4" t="s">
        <v>355</v>
      </c>
    </row>
    <row r="44" spans="1:4">
      <c r="A44" s="3" t="s">
        <v>350</v>
      </c>
    </row>
    <row r="45" spans="1:4">
      <c r="A45" s="4" t="s">
        <v>877</v>
      </c>
      <c r="B45" s="5" t="n">
        <v>2976</v>
      </c>
      <c r="C45" s="5" t="n">
        <v>2577</v>
      </c>
      <c r="D45" s="5" t="n">
        <v>2620</v>
      </c>
    </row>
    <row r="46" spans="1:4">
      <c r="A46" s="4" t="s">
        <v>889</v>
      </c>
    </row>
    <row r="47" spans="1:4">
      <c r="A47" s="3" t="s">
        <v>350</v>
      </c>
    </row>
    <row r="48" spans="1:4">
      <c r="A48" s="4" t="s">
        <v>877</v>
      </c>
      <c r="B48" s="5" t="n">
        <v>2365</v>
      </c>
      <c r="C48" s="5" t="n">
        <v>1908</v>
      </c>
    </row>
    <row r="49" spans="1:4">
      <c r="A49" s="4" t="s">
        <v>890</v>
      </c>
    </row>
    <row r="50" spans="1:4">
      <c r="A50" s="3" t="s">
        <v>350</v>
      </c>
    </row>
    <row r="51" spans="1:4">
      <c r="A51" s="4" t="s">
        <v>877</v>
      </c>
      <c r="B51" s="5" t="n">
        <v>2715</v>
      </c>
      <c r="C51" s="5" t="n">
        <v>2259</v>
      </c>
      <c r="D51" s="5" t="n">
        <v>2319</v>
      </c>
    </row>
    <row r="52" spans="1:4">
      <c r="A52" s="4" t="s">
        <v>891</v>
      </c>
    </row>
    <row r="53" spans="1:4">
      <c r="A53" s="3" t="s">
        <v>350</v>
      </c>
    </row>
    <row r="54" spans="1:4">
      <c r="A54" s="4" t="s">
        <v>877</v>
      </c>
      <c r="B54" s="5" t="n">
        <v>2302</v>
      </c>
      <c r="C54" s="5" t="n">
        <v>1848</v>
      </c>
    </row>
    <row r="55" spans="1:4">
      <c r="A55" s="4" t="s">
        <v>892</v>
      </c>
    </row>
    <row r="56" spans="1:4">
      <c r="A56" s="3" t="s">
        <v>350</v>
      </c>
    </row>
    <row r="57" spans="1:4">
      <c r="A57" s="4" t="s">
        <v>877</v>
      </c>
      <c r="B57" s="5" t="n">
        <v>261</v>
      </c>
      <c r="C57" s="5" t="n">
        <v>318</v>
      </c>
      <c r="D57" s="6" t="n">
        <v>301</v>
      </c>
    </row>
    <row r="58" spans="1:4">
      <c r="A58" s="4" t="s">
        <v>893</v>
      </c>
    </row>
    <row r="59" spans="1:4">
      <c r="A59" s="3" t="s">
        <v>350</v>
      </c>
    </row>
    <row r="60" spans="1:4">
      <c r="A60" s="4" t="s">
        <v>877</v>
      </c>
      <c r="B60" s="6" t="n">
        <v>63</v>
      </c>
      <c r="C60" s="6" t="n">
        <v>6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94</v>
      </c>
      <c r="B1" s="2" t="s">
        <v>29</v>
      </c>
      <c r="C1" s="2" t="s">
        <v>30</v>
      </c>
      <c r="D1" s="2" t="s">
        <v>49</v>
      </c>
    </row>
    <row r="2" spans="1:4">
      <c r="A2" s="3" t="s">
        <v>350</v>
      </c>
    </row>
    <row r="3" spans="1:4">
      <c r="A3" s="4" t="s">
        <v>76</v>
      </c>
      <c r="B3" s="6" t="n">
        <v>61119</v>
      </c>
      <c r="C3" s="6" t="n">
        <v>60710</v>
      </c>
      <c r="D3" s="6" t="n">
        <v>60665</v>
      </c>
    </row>
    <row r="4" spans="1:4">
      <c r="A4" s="4" t="s">
        <v>47</v>
      </c>
    </row>
    <row r="5" spans="1:4">
      <c r="A5" s="3" t="s">
        <v>350</v>
      </c>
    </row>
    <row r="6" spans="1:4">
      <c r="A6" s="4" t="s">
        <v>76</v>
      </c>
      <c r="B6" s="5" t="n">
        <v>56513</v>
      </c>
      <c r="C6" s="5" t="n">
        <v>55800</v>
      </c>
    </row>
    <row r="7" spans="1:4">
      <c r="A7" s="4" t="s">
        <v>895</v>
      </c>
    </row>
    <row r="8" spans="1:4">
      <c r="A8" s="3" t="s">
        <v>350</v>
      </c>
    </row>
    <row r="9" spans="1:4">
      <c r="A9" s="4" t="s">
        <v>76</v>
      </c>
      <c r="B9" s="5" t="n">
        <v>42979</v>
      </c>
      <c r="C9" s="5" t="n">
        <v>43382</v>
      </c>
      <c r="D9" s="5" t="n">
        <v>46255</v>
      </c>
    </row>
    <row r="10" spans="1:4">
      <c r="A10" s="4" t="s">
        <v>896</v>
      </c>
    </row>
    <row r="11" spans="1:4">
      <c r="A11" s="3" t="s">
        <v>350</v>
      </c>
    </row>
    <row r="12" spans="1:4">
      <c r="A12" s="4" t="s">
        <v>76</v>
      </c>
      <c r="B12" s="5" t="n">
        <v>40345</v>
      </c>
      <c r="C12" s="5" t="n">
        <v>40491</v>
      </c>
    </row>
    <row r="13" spans="1:4">
      <c r="A13" s="4" t="s">
        <v>897</v>
      </c>
    </row>
    <row r="14" spans="1:4">
      <c r="A14" s="3" t="s">
        <v>350</v>
      </c>
    </row>
    <row r="15" spans="1:4">
      <c r="A15" s="4" t="s">
        <v>76</v>
      </c>
      <c r="B15" s="5" t="n">
        <v>17756</v>
      </c>
      <c r="C15" s="5" t="n">
        <v>16863</v>
      </c>
      <c r="D15" s="5" t="n">
        <v>14323</v>
      </c>
    </row>
    <row r="16" spans="1:4">
      <c r="A16" s="4" t="s">
        <v>898</v>
      </c>
    </row>
    <row r="17" spans="1:4">
      <c r="A17" s="3" t="s">
        <v>350</v>
      </c>
    </row>
    <row r="18" spans="1:4">
      <c r="A18" s="4" t="s">
        <v>76</v>
      </c>
      <c r="B18" s="5" t="n">
        <v>16101</v>
      </c>
      <c r="C18" s="5" t="n">
        <v>15252</v>
      </c>
    </row>
    <row r="19" spans="1:4">
      <c r="A19" s="4" t="s">
        <v>899</v>
      </c>
    </row>
    <row r="20" spans="1:4">
      <c r="A20" s="3" t="s">
        <v>350</v>
      </c>
    </row>
    <row r="21" spans="1:4">
      <c r="A21" s="4" t="s">
        <v>900</v>
      </c>
      <c r="B21" s="5" t="n">
        <v>0</v>
      </c>
      <c r="C21" s="5" t="n">
        <v>0</v>
      </c>
      <c r="D21" s="5" t="n">
        <v>59</v>
      </c>
    </row>
    <row r="22" spans="1:4">
      <c r="A22" s="4" t="s">
        <v>76</v>
      </c>
      <c r="B22" s="5" t="n">
        <v>384</v>
      </c>
      <c r="C22" s="5" t="n">
        <v>465</v>
      </c>
      <c r="D22" s="6" t="n">
        <v>87</v>
      </c>
    </row>
    <row r="23" spans="1:4">
      <c r="A23" s="4" t="s">
        <v>901</v>
      </c>
    </row>
    <row r="24" spans="1:4">
      <c r="A24" s="3" t="s">
        <v>350</v>
      </c>
    </row>
    <row r="25" spans="1:4">
      <c r="A25" s="4" t="s">
        <v>900</v>
      </c>
      <c r="B25" s="5" t="n">
        <v>0</v>
      </c>
      <c r="C25" s="5" t="n">
        <v>0</v>
      </c>
    </row>
    <row r="26" spans="1:4">
      <c r="A26" s="4" t="s">
        <v>76</v>
      </c>
      <c r="B26" s="6" t="n">
        <v>67</v>
      </c>
      <c r="C26" s="6" t="n">
        <v>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8"/>
    <col customWidth="1" max="2" min="2" width="21"/>
  </cols>
  <sheetData>
    <row r="1" spans="1:2">
      <c r="A1" s="1" t="s">
        <v>902</v>
      </c>
      <c r="B1" s="2" t="s">
        <v>903</v>
      </c>
    </row>
    <row r="2" spans="1:2">
      <c r="A2" s="3" t="s">
        <v>350</v>
      </c>
    </row>
    <row r="3" spans="1:2">
      <c r="A3" s="4" t="s">
        <v>904</v>
      </c>
      <c r="B3" s="6" t="n">
        <v>0</v>
      </c>
    </row>
    <row r="4" spans="1:2">
      <c r="A4" s="4" t="s">
        <v>905</v>
      </c>
      <c r="B4" s="5" t="n">
        <v>61119</v>
      </c>
    </row>
    <row r="5" spans="1:2">
      <c r="A5" s="4" t="s">
        <v>906</v>
      </c>
    </row>
    <row r="6" spans="1:2">
      <c r="A6" s="3" t="s">
        <v>350</v>
      </c>
    </row>
    <row r="7" spans="1:2">
      <c r="A7" s="4" t="s">
        <v>905</v>
      </c>
      <c r="B7" s="5" t="n">
        <v>6898</v>
      </c>
    </row>
    <row r="8" spans="1:2">
      <c r="A8" s="4" t="s">
        <v>907</v>
      </c>
    </row>
    <row r="9" spans="1:2">
      <c r="A9" s="3" t="s">
        <v>350</v>
      </c>
    </row>
    <row r="10" spans="1:2">
      <c r="A10" s="4" t="s">
        <v>905</v>
      </c>
      <c r="B10" s="5" t="n">
        <v>40764</v>
      </c>
    </row>
    <row r="11" spans="1:2">
      <c r="A11" s="4" t="s">
        <v>908</v>
      </c>
    </row>
    <row r="12" spans="1:2">
      <c r="A12" s="3" t="s">
        <v>350</v>
      </c>
    </row>
    <row r="13" spans="1:2">
      <c r="A13" s="4" t="s">
        <v>905</v>
      </c>
      <c r="B13" s="5" t="n">
        <v>13073</v>
      </c>
    </row>
    <row r="14" spans="1:2">
      <c r="A14" s="4" t="s">
        <v>909</v>
      </c>
    </row>
    <row r="15" spans="1:2">
      <c r="A15" s="3" t="s">
        <v>350</v>
      </c>
    </row>
    <row r="16" spans="1:2">
      <c r="A16" s="4" t="s">
        <v>905</v>
      </c>
      <c r="B16" s="5" t="n">
        <v>384</v>
      </c>
    </row>
    <row r="17" spans="1:2">
      <c r="A17" s="4" t="s">
        <v>895</v>
      </c>
    </row>
    <row r="18" spans="1:2">
      <c r="A18" s="3" t="s">
        <v>350</v>
      </c>
    </row>
    <row r="19" spans="1:2">
      <c r="A19" s="4" t="s">
        <v>905</v>
      </c>
      <c r="B19" s="6" t="n">
        <v>42979</v>
      </c>
    </row>
    <row r="20" spans="1:2">
      <c r="A20" s="4" t="s">
        <v>910</v>
      </c>
      <c r="B20" s="4" t="s">
        <v>827</v>
      </c>
    </row>
    <row r="21" spans="1:2">
      <c r="A21" s="4" t="s">
        <v>911</v>
      </c>
    </row>
    <row r="22" spans="1:2">
      <c r="A22" s="3" t="s">
        <v>350</v>
      </c>
    </row>
    <row r="23" spans="1:2">
      <c r="A23" s="4" t="s">
        <v>905</v>
      </c>
      <c r="B23" s="6" t="n">
        <v>4780</v>
      </c>
    </row>
    <row r="24" spans="1:2">
      <c r="A24" s="4" t="s">
        <v>910</v>
      </c>
      <c r="B24" s="4" t="s">
        <v>849</v>
      </c>
    </row>
    <row r="25" spans="1:2">
      <c r="A25" s="4" t="s">
        <v>912</v>
      </c>
    </row>
    <row r="26" spans="1:2">
      <c r="A26" s="3" t="s">
        <v>350</v>
      </c>
    </row>
    <row r="27" spans="1:2">
      <c r="A27" s="4" t="s">
        <v>905</v>
      </c>
      <c r="B27" s="6" t="n">
        <v>25126</v>
      </c>
    </row>
    <row r="28" spans="1:2">
      <c r="A28" s="4" t="s">
        <v>910</v>
      </c>
      <c r="B28" s="4" t="s">
        <v>826</v>
      </c>
    </row>
    <row r="29" spans="1:2">
      <c r="A29" s="4" t="s">
        <v>913</v>
      </c>
    </row>
    <row r="30" spans="1:2">
      <c r="A30" s="3" t="s">
        <v>350</v>
      </c>
    </row>
    <row r="31" spans="1:2">
      <c r="A31" s="4" t="s">
        <v>905</v>
      </c>
      <c r="B31" s="6" t="n">
        <v>13073</v>
      </c>
    </row>
    <row r="32" spans="1:2">
      <c r="A32" s="4" t="s">
        <v>910</v>
      </c>
      <c r="B32" s="4" t="s">
        <v>614</v>
      </c>
    </row>
    <row r="33" spans="1:2">
      <c r="A33" s="4" t="s">
        <v>897</v>
      </c>
    </row>
    <row r="34" spans="1:2">
      <c r="A34" s="3" t="s">
        <v>350</v>
      </c>
    </row>
    <row r="35" spans="1:2">
      <c r="A35" s="4" t="s">
        <v>905</v>
      </c>
      <c r="B35" s="6" t="n">
        <v>17756</v>
      </c>
    </row>
    <row r="36" spans="1:2">
      <c r="A36" s="4" t="s">
        <v>910</v>
      </c>
      <c r="B36" s="4" t="s">
        <v>614</v>
      </c>
    </row>
    <row r="37" spans="1:2">
      <c r="A37" s="4" t="s">
        <v>914</v>
      </c>
    </row>
    <row r="38" spans="1:2">
      <c r="A38" s="3" t="s">
        <v>350</v>
      </c>
    </row>
    <row r="39" spans="1:2">
      <c r="A39" s="4" t="s">
        <v>905</v>
      </c>
      <c r="B39" s="6" t="n">
        <v>2118</v>
      </c>
    </row>
    <row r="40" spans="1:2">
      <c r="A40" s="4" t="s">
        <v>910</v>
      </c>
      <c r="B40" s="4" t="s">
        <v>850</v>
      </c>
    </row>
    <row r="41" spans="1:2">
      <c r="A41" s="4" t="s">
        <v>915</v>
      </c>
    </row>
    <row r="42" spans="1:2">
      <c r="A42" s="3" t="s">
        <v>350</v>
      </c>
    </row>
    <row r="43" spans="1:2">
      <c r="A43" s="4" t="s">
        <v>905</v>
      </c>
      <c r="B43" s="6" t="n">
        <v>15638</v>
      </c>
    </row>
    <row r="44" spans="1:2">
      <c r="A44" s="4" t="s">
        <v>910</v>
      </c>
      <c r="B44" s="4" t="s">
        <v>614</v>
      </c>
    </row>
    <row r="45" spans="1:2">
      <c r="A45" s="4" t="s">
        <v>899</v>
      </c>
    </row>
    <row r="46" spans="1:2">
      <c r="A46" s="3" t="s">
        <v>350</v>
      </c>
    </row>
    <row r="47" spans="1:2">
      <c r="A47" s="4" t="s">
        <v>905</v>
      </c>
      <c r="B47" s="6" t="n">
        <v>384</v>
      </c>
    </row>
    <row r="48" spans="1:2">
      <c r="A48" s="4" t="s">
        <v>916</v>
      </c>
    </row>
    <row r="49" spans="1:2">
      <c r="A49" s="3" t="s">
        <v>350</v>
      </c>
    </row>
    <row r="50" spans="1:2">
      <c r="A50" s="4" t="s">
        <v>905</v>
      </c>
      <c r="B50" s="6" t="n">
        <v>38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9</v>
      </c>
      <c r="C1" s="2" t="s">
        <v>30</v>
      </c>
      <c r="D1" s="2" t="s">
        <v>49</v>
      </c>
    </row>
    <row r="2" spans="1:4">
      <c r="A2" s="3" t="s">
        <v>350</v>
      </c>
    </row>
    <row r="3" spans="1:4">
      <c r="A3" s="4" t="s">
        <v>76</v>
      </c>
      <c r="B3" s="6" t="n">
        <v>61119</v>
      </c>
      <c r="C3" s="6" t="n">
        <v>60710</v>
      </c>
      <c r="D3" s="6" t="n">
        <v>60665</v>
      </c>
    </row>
    <row r="4" spans="1:4">
      <c r="A4" s="4" t="s">
        <v>918</v>
      </c>
    </row>
    <row r="5" spans="1:4">
      <c r="A5" s="3" t="s">
        <v>350</v>
      </c>
    </row>
    <row r="6" spans="1:4">
      <c r="A6" s="4" t="s">
        <v>76</v>
      </c>
      <c r="B6" s="5" t="n">
        <v>5229</v>
      </c>
      <c r="C6" s="6" t="n">
        <v>6796</v>
      </c>
      <c r="D6" s="6" t="n">
        <v>6413</v>
      </c>
    </row>
    <row r="7" spans="1:4">
      <c r="A7" s="4" t="s">
        <v>919</v>
      </c>
    </row>
    <row r="8" spans="1:4">
      <c r="A8" s="3" t="s">
        <v>350</v>
      </c>
    </row>
    <row r="9" spans="1:4">
      <c r="A9" s="4" t="s">
        <v>920</v>
      </c>
      <c r="B9" s="5" t="n">
        <v>11144</v>
      </c>
    </row>
    <row r="10" spans="1:4">
      <c r="A10" s="4" t="s">
        <v>921</v>
      </c>
    </row>
    <row r="11" spans="1:4">
      <c r="A11" s="3" t="s">
        <v>350</v>
      </c>
    </row>
    <row r="12" spans="1:4">
      <c r="A12" s="4" t="s">
        <v>920</v>
      </c>
      <c r="B12" s="6" t="n">
        <v>1065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2</v>
      </c>
      <c r="B1" s="2" t="s">
        <v>1</v>
      </c>
    </row>
    <row r="2" spans="1:6">
      <c r="B2" s="2" t="s">
        <v>29</v>
      </c>
      <c r="C2" s="2" t="s">
        <v>30</v>
      </c>
      <c r="D2" s="2" t="s">
        <v>49</v>
      </c>
      <c r="E2" s="2" t="s">
        <v>140</v>
      </c>
      <c r="F2" s="2" t="s">
        <v>700</v>
      </c>
    </row>
    <row r="3" spans="1:6">
      <c r="A3" s="3" t="s">
        <v>350</v>
      </c>
    </row>
    <row r="4" spans="1:6">
      <c r="A4" s="4" t="s">
        <v>77</v>
      </c>
      <c r="B4" s="6" t="n">
        <v>709690</v>
      </c>
      <c r="C4" s="6" t="n">
        <v>684919</v>
      </c>
      <c r="D4" s="6" t="n">
        <v>661926</v>
      </c>
      <c r="E4" s="6" t="n">
        <v>623316</v>
      </c>
      <c r="F4" s="6" t="n">
        <v>580343</v>
      </c>
    </row>
    <row r="5" spans="1:6">
      <c r="A5" s="4" t="s">
        <v>923</v>
      </c>
      <c r="B5" s="5" t="n">
        <v>7135</v>
      </c>
      <c r="C5" s="5" t="n">
        <v>7651</v>
      </c>
    </row>
    <row r="6" spans="1:6">
      <c r="A6" s="4" t="s">
        <v>924</v>
      </c>
    </row>
    <row r="7" spans="1:6">
      <c r="A7" s="3" t="s">
        <v>350</v>
      </c>
    </row>
    <row r="8" spans="1:6">
      <c r="A8" s="4" t="s">
        <v>77</v>
      </c>
      <c r="B8" s="5" t="n">
        <v>3250</v>
      </c>
      <c r="C8" s="5" t="n">
        <v>4587</v>
      </c>
    </row>
    <row r="9" spans="1:6">
      <c r="A9" s="4" t="s">
        <v>925</v>
      </c>
      <c r="B9" s="5" t="n">
        <v>1</v>
      </c>
      <c r="C9" s="5" t="n">
        <v>6</v>
      </c>
    </row>
    <row r="10" spans="1:6">
      <c r="A10" s="4" t="s">
        <v>926</v>
      </c>
      <c r="B10" s="5" t="n">
        <v>-22</v>
      </c>
      <c r="C10" s="5" t="n">
        <v>-23</v>
      </c>
    </row>
    <row r="11" spans="1:6">
      <c r="A11" s="4" t="s">
        <v>47</v>
      </c>
    </row>
    <row r="12" spans="1:6">
      <c r="A12" s="3" t="s">
        <v>350</v>
      </c>
    </row>
    <row r="13" spans="1:6">
      <c r="A13" s="4" t="s">
        <v>77</v>
      </c>
      <c r="B13" s="5" t="n">
        <v>630168</v>
      </c>
      <c r="C13" s="5" t="n">
        <v>606237</v>
      </c>
    </row>
    <row r="14" spans="1:6">
      <c r="A14" s="4" t="s">
        <v>923</v>
      </c>
      <c r="B14" s="5" t="n">
        <v>85965</v>
      </c>
      <c r="C14" s="5" t="n">
        <v>82135</v>
      </c>
    </row>
    <row r="15" spans="1:6">
      <c r="A15" s="4" t="s">
        <v>927</v>
      </c>
    </row>
    <row r="16" spans="1:6">
      <c r="A16" s="3" t="s">
        <v>350</v>
      </c>
    </row>
    <row r="17" spans="1:6">
      <c r="A17" s="4" t="s">
        <v>925</v>
      </c>
      <c r="B17" s="5" t="n">
        <v>1</v>
      </c>
      <c r="C17" s="5" t="n">
        <v>6</v>
      </c>
    </row>
    <row r="18" spans="1:6">
      <c r="A18" s="4" t="s">
        <v>926</v>
      </c>
      <c r="B18" s="5" t="n">
        <v>-22</v>
      </c>
      <c r="C18" s="5" t="n">
        <v>-23</v>
      </c>
    </row>
    <row r="19" spans="1:6">
      <c r="A19" s="4" t="s">
        <v>928</v>
      </c>
    </row>
    <row r="20" spans="1:6">
      <c r="A20" s="3" t="s">
        <v>350</v>
      </c>
    </row>
    <row r="21" spans="1:6">
      <c r="A21" s="4" t="s">
        <v>77</v>
      </c>
      <c r="B21" s="5" t="n">
        <v>712504</v>
      </c>
      <c r="C21" s="5" t="n">
        <v>687785</v>
      </c>
      <c r="D21" s="5" t="n">
        <v>665256</v>
      </c>
      <c r="E21" s="5" t="n">
        <v>626344</v>
      </c>
      <c r="F21" s="5" t="n">
        <v>583516</v>
      </c>
    </row>
    <row r="22" spans="1:6">
      <c r="A22" s="4" t="s">
        <v>929</v>
      </c>
    </row>
    <row r="23" spans="1:6">
      <c r="A23" s="3" t="s">
        <v>350</v>
      </c>
    </row>
    <row r="24" spans="1:6">
      <c r="A24" s="4" t="s">
        <v>77</v>
      </c>
      <c r="B24" s="5" t="n">
        <v>632575</v>
      </c>
      <c r="C24" s="5" t="n">
        <v>608610</v>
      </c>
    </row>
    <row r="25" spans="1:6">
      <c r="A25" s="4" t="s">
        <v>736</v>
      </c>
    </row>
    <row r="26" spans="1:6">
      <c r="A26" s="3" t="s">
        <v>350</v>
      </c>
    </row>
    <row r="27" spans="1:6">
      <c r="A27" s="4" t="s">
        <v>77</v>
      </c>
      <c r="B27" s="5" t="n">
        <v>-2814</v>
      </c>
      <c r="C27" s="5" t="n">
        <v>-2866</v>
      </c>
      <c r="D27" s="5" t="n">
        <v>-3330</v>
      </c>
      <c r="E27" s="5" t="n">
        <v>-3028</v>
      </c>
      <c r="F27" s="5" t="n">
        <v>-3173</v>
      </c>
    </row>
    <row r="28" spans="1:6">
      <c r="A28" s="4" t="s">
        <v>737</v>
      </c>
    </row>
    <row r="29" spans="1:6">
      <c r="A29" s="3" t="s">
        <v>350</v>
      </c>
    </row>
    <row r="30" spans="1:6">
      <c r="A30" s="4" t="s">
        <v>77</v>
      </c>
      <c r="B30" s="5" t="n">
        <v>-2407</v>
      </c>
      <c r="C30" s="5" t="n">
        <v>-2373</v>
      </c>
    </row>
    <row r="31" spans="1:6">
      <c r="A31" s="4" t="s">
        <v>930</v>
      </c>
    </row>
    <row r="32" spans="1:6">
      <c r="A32" s="3" t="s">
        <v>350</v>
      </c>
    </row>
    <row r="33" spans="1:6">
      <c r="A33" s="4" t="s">
        <v>77</v>
      </c>
      <c r="B33" s="5" t="n">
        <v>622085</v>
      </c>
      <c r="C33" s="5" t="n">
        <v>601646</v>
      </c>
      <c r="D33" s="5" t="n">
        <v>579244</v>
      </c>
      <c r="E33" s="5" t="n">
        <v>545655</v>
      </c>
      <c r="F33" s="5" t="n">
        <v>511255</v>
      </c>
    </row>
    <row r="34" spans="1:6">
      <c r="A34" s="4" t="s">
        <v>931</v>
      </c>
    </row>
    <row r="35" spans="1:6">
      <c r="A35" s="3" t="s">
        <v>350</v>
      </c>
    </row>
    <row r="36" spans="1:6">
      <c r="A36" s="4" t="s">
        <v>77</v>
      </c>
      <c r="B36" s="5" t="n">
        <v>617318</v>
      </c>
      <c r="C36" s="5" t="n">
        <v>595188</v>
      </c>
    </row>
    <row r="37" spans="1:6">
      <c r="A37" s="4" t="s">
        <v>932</v>
      </c>
    </row>
    <row r="38" spans="1:6">
      <c r="A38" s="3" t="s">
        <v>350</v>
      </c>
    </row>
    <row r="39" spans="1:6">
      <c r="A39" s="4" t="s">
        <v>77</v>
      </c>
      <c r="B39" s="5" t="n">
        <v>444741</v>
      </c>
      <c r="C39" s="5" t="n">
        <v>427167</v>
      </c>
    </row>
    <row r="40" spans="1:6">
      <c r="A40" s="4" t="s">
        <v>933</v>
      </c>
    </row>
    <row r="41" spans="1:6">
      <c r="A41" s="3" t="s">
        <v>350</v>
      </c>
    </row>
    <row r="42" spans="1:6">
      <c r="A42" s="4" t="s">
        <v>77</v>
      </c>
      <c r="B42" s="5" t="n">
        <v>444730</v>
      </c>
      <c r="C42" s="5" t="n">
        <v>427155</v>
      </c>
    </row>
    <row r="43" spans="1:6">
      <c r="A43" s="4" t="s">
        <v>934</v>
      </c>
    </row>
    <row r="44" spans="1:6">
      <c r="A44" s="3" t="s">
        <v>350</v>
      </c>
    </row>
    <row r="45" spans="1:6">
      <c r="A45" s="4" t="s">
        <v>77</v>
      </c>
      <c r="B45" s="5" t="n">
        <v>21079</v>
      </c>
      <c r="C45" s="5" t="n">
        <v>21952</v>
      </c>
    </row>
    <row r="46" spans="1:6">
      <c r="A46" s="4" t="s">
        <v>935</v>
      </c>
    </row>
    <row r="47" spans="1:6">
      <c r="A47" s="3" t="s">
        <v>350</v>
      </c>
    </row>
    <row r="48" spans="1:6">
      <c r="A48" s="4" t="s">
        <v>77</v>
      </c>
      <c r="B48" s="5" t="n">
        <v>20090</v>
      </c>
      <c r="C48" s="5" t="n">
        <v>19905</v>
      </c>
    </row>
    <row r="49" spans="1:6">
      <c r="A49" s="4" t="s">
        <v>936</v>
      </c>
    </row>
    <row r="50" spans="1:6">
      <c r="A50" s="3" t="s">
        <v>350</v>
      </c>
    </row>
    <row r="51" spans="1:6">
      <c r="A51" s="4" t="s">
        <v>77</v>
      </c>
      <c r="B51" s="5" t="n">
        <v>154347</v>
      </c>
      <c r="C51" s="5" t="n">
        <v>150542</v>
      </c>
    </row>
    <row r="52" spans="1:6">
      <c r="A52" s="4" t="s">
        <v>937</v>
      </c>
    </row>
    <row r="53" spans="1:6">
      <c r="A53" s="3" t="s">
        <v>350</v>
      </c>
    </row>
    <row r="54" spans="1:6">
      <c r="A54" s="4" t="s">
        <v>77</v>
      </c>
      <c r="B54" s="5" t="n">
        <v>150580</v>
      </c>
      <c r="C54" s="5" t="n">
        <v>146143</v>
      </c>
    </row>
    <row r="55" spans="1:6">
      <c r="A55" s="4" t="s">
        <v>938</v>
      </c>
    </row>
    <row r="56" spans="1:6">
      <c r="A56" s="3" t="s">
        <v>350</v>
      </c>
    </row>
    <row r="57" spans="1:6">
      <c r="A57" s="4" t="s">
        <v>77</v>
      </c>
      <c r="B57" s="5" t="n">
        <v>1830</v>
      </c>
      <c r="C57" s="5" t="n">
        <v>1885</v>
      </c>
    </row>
    <row r="58" spans="1:6">
      <c r="A58" s="4" t="s">
        <v>939</v>
      </c>
    </row>
    <row r="59" spans="1:6">
      <c r="A59" s="3" t="s">
        <v>350</v>
      </c>
    </row>
    <row r="60" spans="1:6">
      <c r="A60" s="4" t="s">
        <v>77</v>
      </c>
      <c r="B60" s="5" t="n">
        <v>1830</v>
      </c>
      <c r="C60" s="5" t="n">
        <v>1885</v>
      </c>
    </row>
    <row r="61" spans="1:6">
      <c r="A61" s="4" t="s">
        <v>940</v>
      </c>
    </row>
    <row r="62" spans="1:6">
      <c r="A62" s="3" t="s">
        <v>350</v>
      </c>
    </row>
    <row r="63" spans="1:6">
      <c r="A63" s="4" t="s">
        <v>77</v>
      </c>
      <c r="B63" s="5" t="n">
        <v>88</v>
      </c>
      <c r="C63" s="5" t="n">
        <v>100</v>
      </c>
    </row>
    <row r="64" spans="1:6">
      <c r="A64" s="4" t="s">
        <v>941</v>
      </c>
    </row>
    <row r="65" spans="1:6">
      <c r="A65" s="3" t="s">
        <v>350</v>
      </c>
    </row>
    <row r="66" spans="1:6">
      <c r="A66" s="4" t="s">
        <v>77</v>
      </c>
      <c r="B66" s="5" t="n">
        <v>88</v>
      </c>
      <c r="C66" s="5" t="n">
        <v>100</v>
      </c>
    </row>
    <row r="67" spans="1:6">
      <c r="A67" s="4" t="s">
        <v>942</v>
      </c>
    </row>
    <row r="68" spans="1:6">
      <c r="A68" s="3" t="s">
        <v>350</v>
      </c>
    </row>
    <row r="69" spans="1:6">
      <c r="A69" s="4" t="s">
        <v>77</v>
      </c>
      <c r="B69" s="5" t="n">
        <v>74342</v>
      </c>
      <c r="C69" s="5" t="n">
        <v>71806</v>
      </c>
      <c r="D69" s="5" t="n">
        <v>72495</v>
      </c>
      <c r="E69" s="5" t="n">
        <v>63729</v>
      </c>
      <c r="F69" s="5" t="n">
        <v>58470</v>
      </c>
    </row>
    <row r="70" spans="1:6">
      <c r="A70" s="4" t="s">
        <v>943</v>
      </c>
    </row>
    <row r="71" spans="1:6">
      <c r="A71" s="3" t="s">
        <v>350</v>
      </c>
    </row>
    <row r="72" spans="1:6">
      <c r="A72" s="4" t="s">
        <v>77</v>
      </c>
      <c r="B72" s="5" t="n">
        <v>376</v>
      </c>
      <c r="C72" s="5" t="n">
        <v>321</v>
      </c>
    </row>
    <row r="73" spans="1:6">
      <c r="A73" s="4" t="s">
        <v>944</v>
      </c>
    </row>
    <row r="74" spans="1:6">
      <c r="A74" s="3" t="s">
        <v>350</v>
      </c>
    </row>
    <row r="75" spans="1:6">
      <c r="A75" s="4" t="s">
        <v>77</v>
      </c>
      <c r="B75" s="5" t="n">
        <v>44772</v>
      </c>
      <c r="C75" s="5" t="n">
        <v>43198</v>
      </c>
    </row>
    <row r="76" spans="1:6">
      <c r="A76" s="4" t="s">
        <v>945</v>
      </c>
    </row>
    <row r="77" spans="1:6">
      <c r="A77" s="3" t="s">
        <v>350</v>
      </c>
    </row>
    <row r="78" spans="1:6">
      <c r="A78" s="4" t="s">
        <v>77</v>
      </c>
      <c r="B78" s="5" t="n">
        <v>1793</v>
      </c>
      <c r="C78" s="5" t="n">
        <v>1856</v>
      </c>
    </row>
    <row r="79" spans="1:6">
      <c r="A79" s="4" t="s">
        <v>946</v>
      </c>
    </row>
    <row r="80" spans="1:6">
      <c r="A80" s="3" t="s">
        <v>350</v>
      </c>
    </row>
    <row r="81" spans="1:6">
      <c r="A81" s="4" t="s">
        <v>77</v>
      </c>
      <c r="B81" s="5" t="n">
        <v>27701</v>
      </c>
      <c r="C81" s="5" t="n">
        <v>26667</v>
      </c>
    </row>
    <row r="82" spans="1:6">
      <c r="A82" s="4" t="s">
        <v>947</v>
      </c>
    </row>
    <row r="83" spans="1:6">
      <c r="A83" s="3" t="s">
        <v>350</v>
      </c>
    </row>
    <row r="84" spans="1:6">
      <c r="A84" s="4" t="s">
        <v>77</v>
      </c>
      <c r="B84" s="5" t="n">
        <v>376</v>
      </c>
      <c r="C84" s="5" t="n">
        <v>321</v>
      </c>
    </row>
    <row r="85" spans="1:6">
      <c r="A85" s="4" t="s">
        <v>948</v>
      </c>
    </row>
    <row r="86" spans="1:6">
      <c r="A86" s="3" t="s">
        <v>350</v>
      </c>
    </row>
    <row r="87" spans="1:6">
      <c r="A87" s="4" t="s">
        <v>77</v>
      </c>
      <c r="B87" s="5" t="n">
        <v>76</v>
      </c>
      <c r="C87" s="5" t="n">
        <v>85</v>
      </c>
    </row>
    <row r="88" spans="1:6">
      <c r="A88" s="4" t="s">
        <v>949</v>
      </c>
    </row>
    <row r="89" spans="1:6">
      <c r="A89" s="3" t="s">
        <v>350</v>
      </c>
    </row>
    <row r="90" spans="1:6">
      <c r="A90" s="4" t="s">
        <v>77</v>
      </c>
      <c r="B90" s="5" t="n">
        <v>16077</v>
      </c>
      <c r="C90" s="5" t="n">
        <v>14333</v>
      </c>
      <c r="D90" s="6" t="n">
        <v>13517</v>
      </c>
      <c r="E90" s="6" t="n">
        <v>16960</v>
      </c>
      <c r="F90" s="6" t="n">
        <v>13791</v>
      </c>
    </row>
    <row r="91" spans="1:6">
      <c r="A91" s="4" t="s">
        <v>950</v>
      </c>
    </row>
    <row r="92" spans="1:6">
      <c r="A92" s="3" t="s">
        <v>350</v>
      </c>
    </row>
    <row r="93" spans="1:6">
      <c r="A93" s="4" t="s">
        <v>77</v>
      </c>
      <c r="B93" s="5" t="n">
        <v>14881</v>
      </c>
      <c r="C93" s="5" t="n">
        <v>13101</v>
      </c>
    </row>
    <row r="94" spans="1:6">
      <c r="A94" s="4" t="s">
        <v>951</v>
      </c>
    </row>
    <row r="95" spans="1:6">
      <c r="A95" s="3" t="s">
        <v>350</v>
      </c>
    </row>
    <row r="96" spans="1:6">
      <c r="A96" s="4" t="s">
        <v>77</v>
      </c>
      <c r="B96" s="5" t="n">
        <v>3600</v>
      </c>
      <c r="C96" s="5" t="n">
        <v>2818</v>
      </c>
    </row>
    <row r="97" spans="1:6">
      <c r="A97" s="4" t="s">
        <v>952</v>
      </c>
    </row>
    <row r="98" spans="1:6">
      <c r="A98" s="3" t="s">
        <v>350</v>
      </c>
    </row>
    <row r="99" spans="1:6">
      <c r="A99" s="4" t="s">
        <v>77</v>
      </c>
      <c r="B99" s="5" t="n">
        <v>3600</v>
      </c>
      <c r="C99" s="5" t="n">
        <v>2818</v>
      </c>
    </row>
    <row r="100" spans="1:6">
      <c r="A100" s="4" t="s">
        <v>953</v>
      </c>
    </row>
    <row r="101" spans="1:6">
      <c r="A101" s="3" t="s">
        <v>350</v>
      </c>
    </row>
    <row r="102" spans="1:6">
      <c r="A102" s="4" t="s">
        <v>77</v>
      </c>
      <c r="B102" s="5" t="n">
        <v>12477</v>
      </c>
      <c r="C102" s="5" t="n">
        <v>11515</v>
      </c>
    </row>
    <row r="103" spans="1:6">
      <c r="A103" s="4" t="s">
        <v>954</v>
      </c>
    </row>
    <row r="104" spans="1:6">
      <c r="A104" s="3" t="s">
        <v>350</v>
      </c>
    </row>
    <row r="105" spans="1:6">
      <c r="A105" s="4" t="s">
        <v>77</v>
      </c>
      <c r="B105" s="6" t="n">
        <v>11281</v>
      </c>
      <c r="C105" s="6" t="n">
        <v>1028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9</v>
      </c>
      <c r="C1" s="2" t="s">
        <v>30</v>
      </c>
    </row>
    <row r="2" spans="1:3">
      <c r="A2" s="3" t="s">
        <v>350</v>
      </c>
    </row>
    <row r="3" spans="1:3">
      <c r="A3" s="4" t="s">
        <v>956</v>
      </c>
      <c r="B3" s="6" t="n">
        <v>-870</v>
      </c>
      <c r="C3" s="6" t="n">
        <v>-796</v>
      </c>
    </row>
    <row r="4" spans="1:3">
      <c r="A4" s="4" t="s">
        <v>957</v>
      </c>
      <c r="B4" s="5" t="n">
        <v>5283</v>
      </c>
      <c r="C4" s="5" t="n">
        <v>4785</v>
      </c>
    </row>
    <row r="5" spans="1:3">
      <c r="A5" s="4" t="s">
        <v>958</v>
      </c>
      <c r="B5" s="5" t="n">
        <v>-8</v>
      </c>
      <c r="C5" s="5" t="n">
        <v>-6</v>
      </c>
    </row>
    <row r="6" spans="1:3">
      <c r="A6" s="4" t="s">
        <v>959</v>
      </c>
      <c r="B6" s="5" t="n">
        <v>5275</v>
      </c>
      <c r="C6" s="5" t="n">
        <v>4779</v>
      </c>
    </row>
    <row r="7" spans="1:3">
      <c r="A7" s="4" t="s">
        <v>47</v>
      </c>
    </row>
    <row r="8" spans="1:3">
      <c r="A8" s="3" t="s">
        <v>350</v>
      </c>
    </row>
    <row r="9" spans="1:3">
      <c r="A9" s="4" t="s">
        <v>956</v>
      </c>
      <c r="B9" s="5" t="n">
        <v>-727</v>
      </c>
      <c r="C9" s="5" t="n">
        <v>-606</v>
      </c>
    </row>
    <row r="10" spans="1:3">
      <c r="A10" s="4" t="s">
        <v>957</v>
      </c>
      <c r="B10" s="5" t="n">
        <v>4113</v>
      </c>
      <c r="C10" s="5" t="n">
        <v>3413</v>
      </c>
    </row>
    <row r="11" spans="1:3">
      <c r="A11" s="4" t="s">
        <v>958</v>
      </c>
      <c r="B11" s="5" t="n">
        <v>-3</v>
      </c>
      <c r="C11" s="5" t="n">
        <v>-2</v>
      </c>
    </row>
    <row r="12" spans="1:3">
      <c r="A12" s="4" t="s">
        <v>959</v>
      </c>
      <c r="B12" s="5" t="n">
        <v>4110</v>
      </c>
      <c r="C12" s="5" t="n">
        <v>3411</v>
      </c>
    </row>
    <row r="13" spans="1:3">
      <c r="A13" s="4" t="s">
        <v>906</v>
      </c>
    </row>
    <row r="14" spans="1:3">
      <c r="A14" s="3" t="s">
        <v>350</v>
      </c>
    </row>
    <row r="15" spans="1:3">
      <c r="A15" s="4" t="s">
        <v>960</v>
      </c>
      <c r="B15" s="5" t="n">
        <v>692</v>
      </c>
      <c r="C15" s="5" t="n">
        <v>661</v>
      </c>
    </row>
    <row r="16" spans="1:3">
      <c r="A16" s="4" t="s">
        <v>957</v>
      </c>
      <c r="B16" s="5" t="n">
        <v>677</v>
      </c>
      <c r="C16" s="5" t="n">
        <v>634</v>
      </c>
    </row>
    <row r="17" spans="1:3">
      <c r="A17" s="4" t="s">
        <v>961</v>
      </c>
    </row>
    <row r="18" spans="1:3">
      <c r="A18" s="3" t="s">
        <v>350</v>
      </c>
    </row>
    <row r="19" spans="1:3">
      <c r="A19" s="4" t="s">
        <v>960</v>
      </c>
      <c r="B19" s="5" t="n">
        <v>473</v>
      </c>
      <c r="C19" s="5" t="n">
        <v>433</v>
      </c>
    </row>
    <row r="20" spans="1:3">
      <c r="A20" s="4" t="s">
        <v>957</v>
      </c>
      <c r="B20" s="5" t="n">
        <v>458</v>
      </c>
      <c r="C20" s="5" t="n">
        <v>416</v>
      </c>
    </row>
    <row r="21" spans="1:3">
      <c r="A21" s="4" t="s">
        <v>907</v>
      </c>
    </row>
    <row r="22" spans="1:3">
      <c r="A22" s="3" t="s">
        <v>350</v>
      </c>
    </row>
    <row r="23" spans="1:3">
      <c r="A23" s="4" t="s">
        <v>960</v>
      </c>
      <c r="B23" s="5" t="n">
        <v>4866</v>
      </c>
      <c r="C23" s="5" t="n">
        <v>4619</v>
      </c>
    </row>
    <row r="24" spans="1:3">
      <c r="A24" s="4" t="s">
        <v>957</v>
      </c>
      <c r="B24" s="5" t="n">
        <v>4116</v>
      </c>
      <c r="C24" s="5" t="n">
        <v>3913</v>
      </c>
    </row>
    <row r="25" spans="1:3">
      <c r="A25" s="4" t="s">
        <v>962</v>
      </c>
    </row>
    <row r="26" spans="1:3">
      <c r="A26" s="3" t="s">
        <v>350</v>
      </c>
    </row>
    <row r="27" spans="1:3">
      <c r="A27" s="4" t="s">
        <v>960</v>
      </c>
      <c r="B27" s="5" t="n">
        <v>3804</v>
      </c>
      <c r="C27" s="5" t="n">
        <v>3349</v>
      </c>
    </row>
    <row r="28" spans="1:3">
      <c r="A28" s="4" t="s">
        <v>957</v>
      </c>
      <c r="B28" s="5" t="n">
        <v>3192</v>
      </c>
      <c r="C28" s="5" t="n">
        <v>2809</v>
      </c>
    </row>
    <row r="29" spans="1:3">
      <c r="A29" s="4" t="s">
        <v>963</v>
      </c>
    </row>
    <row r="30" spans="1:3">
      <c r="A30" s="3" t="s">
        <v>350</v>
      </c>
    </row>
    <row r="31" spans="1:3">
      <c r="A31" s="4" t="s">
        <v>960</v>
      </c>
      <c r="B31" s="5" t="n">
        <v>595</v>
      </c>
      <c r="C31" s="5" t="n">
        <v>301</v>
      </c>
    </row>
    <row r="32" spans="1:3">
      <c r="A32" s="4" t="s">
        <v>957</v>
      </c>
      <c r="B32" s="5" t="n">
        <v>490</v>
      </c>
      <c r="C32" s="5" t="n">
        <v>238</v>
      </c>
    </row>
    <row r="33" spans="1:3">
      <c r="A33" s="4" t="s">
        <v>964</v>
      </c>
    </row>
    <row r="34" spans="1:3">
      <c r="A34" s="3" t="s">
        <v>350</v>
      </c>
    </row>
    <row r="35" spans="1:3">
      <c r="A35" s="4" t="s">
        <v>960</v>
      </c>
      <c r="B35" s="5" t="n">
        <v>563</v>
      </c>
      <c r="C35" s="5" t="n">
        <v>237</v>
      </c>
    </row>
    <row r="36" spans="1:3">
      <c r="A36" s="4" t="s">
        <v>957</v>
      </c>
      <c r="B36" s="6" t="n">
        <v>463</v>
      </c>
      <c r="C36" s="6" t="n">
        <v>18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5</v>
      </c>
      <c r="B1" s="2" t="s">
        <v>29</v>
      </c>
      <c r="C1" s="2" t="s">
        <v>30</v>
      </c>
      <c r="D1" s="2" t="s">
        <v>49</v>
      </c>
      <c r="E1" s="2" t="s">
        <v>140</v>
      </c>
      <c r="F1" s="2" t="s">
        <v>700</v>
      </c>
    </row>
    <row r="2" spans="1:6">
      <c r="A2" s="3" t="s">
        <v>350</v>
      </c>
    </row>
    <row r="3" spans="1:6">
      <c r="A3" s="4" t="s">
        <v>77</v>
      </c>
      <c r="B3" s="6" t="n">
        <v>709690</v>
      </c>
      <c r="C3" s="6" t="n">
        <v>684919</v>
      </c>
      <c r="D3" s="6" t="n">
        <v>661926</v>
      </c>
      <c r="E3" s="6" t="n">
        <v>623316</v>
      </c>
      <c r="F3" s="6" t="n">
        <v>580343</v>
      </c>
    </row>
    <row r="4" spans="1:6">
      <c r="A4" s="4" t="s">
        <v>47</v>
      </c>
    </row>
    <row r="5" spans="1:6">
      <c r="A5" s="3" t="s">
        <v>350</v>
      </c>
    </row>
    <row r="6" spans="1:6">
      <c r="A6" s="4" t="s">
        <v>77</v>
      </c>
      <c r="B6" s="5" t="n">
        <v>630168</v>
      </c>
      <c r="C6" s="5" t="n">
        <v>606237</v>
      </c>
    </row>
    <row r="7" spans="1:6">
      <c r="A7" s="4" t="s">
        <v>928</v>
      </c>
    </row>
    <row r="8" spans="1:6">
      <c r="A8" s="3" t="s">
        <v>350</v>
      </c>
    </row>
    <row r="9" spans="1:6">
      <c r="A9" s="4" t="s">
        <v>77</v>
      </c>
      <c r="B9" s="5" t="n">
        <v>712504</v>
      </c>
      <c r="C9" s="5" t="n">
        <v>687785</v>
      </c>
      <c r="D9" s="5" t="n">
        <v>665256</v>
      </c>
      <c r="E9" s="5" t="n">
        <v>626344</v>
      </c>
      <c r="F9" s="5" t="n">
        <v>583516</v>
      </c>
    </row>
    <row r="10" spans="1:6">
      <c r="A10" s="4" t="s">
        <v>929</v>
      </c>
    </row>
    <row r="11" spans="1:6">
      <c r="A11" s="3" t="s">
        <v>350</v>
      </c>
    </row>
    <row r="12" spans="1:6">
      <c r="A12" s="4" t="s">
        <v>77</v>
      </c>
      <c r="B12" s="5" t="n">
        <v>632575</v>
      </c>
      <c r="C12" s="5" t="n">
        <v>608610</v>
      </c>
    </row>
    <row r="13" spans="1:6">
      <c r="A13" s="4" t="s">
        <v>736</v>
      </c>
    </row>
    <row r="14" spans="1:6">
      <c r="A14" s="3" t="s">
        <v>350</v>
      </c>
    </row>
    <row r="15" spans="1:6">
      <c r="A15" s="4" t="s">
        <v>77</v>
      </c>
      <c r="B15" s="5" t="n">
        <v>-2814</v>
      </c>
      <c r="C15" s="5" t="n">
        <v>-2866</v>
      </c>
      <c r="D15" s="5" t="n">
        <v>-3330</v>
      </c>
      <c r="E15" s="5" t="n">
        <v>-3028</v>
      </c>
      <c r="F15" s="5" t="n">
        <v>-3173</v>
      </c>
    </row>
    <row r="16" spans="1:6">
      <c r="A16" s="4" t="s">
        <v>737</v>
      </c>
    </row>
    <row r="17" spans="1:6">
      <c r="A17" s="3" t="s">
        <v>350</v>
      </c>
    </row>
    <row r="18" spans="1:6">
      <c r="A18" s="4" t="s">
        <v>77</v>
      </c>
      <c r="B18" s="5" t="n">
        <v>-2407</v>
      </c>
      <c r="C18" s="5" t="n">
        <v>-2373</v>
      </c>
    </row>
    <row r="19" spans="1:6">
      <c r="A19" s="4" t="s">
        <v>930</v>
      </c>
    </row>
    <row r="20" spans="1:6">
      <c r="A20" s="3" t="s">
        <v>350</v>
      </c>
    </row>
    <row r="21" spans="1:6">
      <c r="A21" s="4" t="s">
        <v>77</v>
      </c>
      <c r="B21" s="5" t="n">
        <v>622085</v>
      </c>
      <c r="C21" s="5" t="n">
        <v>601646</v>
      </c>
      <c r="D21" s="5" t="n">
        <v>579244</v>
      </c>
      <c r="E21" s="5" t="n">
        <v>545655</v>
      </c>
      <c r="F21" s="5" t="n">
        <v>511255</v>
      </c>
    </row>
    <row r="22" spans="1:6">
      <c r="A22" s="4" t="s">
        <v>931</v>
      </c>
    </row>
    <row r="23" spans="1:6">
      <c r="A23" s="3" t="s">
        <v>350</v>
      </c>
    </row>
    <row r="24" spans="1:6">
      <c r="A24" s="4" t="s">
        <v>77</v>
      </c>
      <c r="B24" s="5" t="n">
        <v>617318</v>
      </c>
      <c r="C24" s="5" t="n">
        <v>595188</v>
      </c>
    </row>
    <row r="25" spans="1:6">
      <c r="A25" s="4" t="s">
        <v>942</v>
      </c>
    </row>
    <row r="26" spans="1:6">
      <c r="A26" s="3" t="s">
        <v>350</v>
      </c>
    </row>
    <row r="27" spans="1:6">
      <c r="A27" s="4" t="s">
        <v>77</v>
      </c>
      <c r="B27" s="5" t="n">
        <v>74342</v>
      </c>
      <c r="C27" s="5" t="n">
        <v>71806</v>
      </c>
      <c r="D27" s="5" t="n">
        <v>72495</v>
      </c>
      <c r="E27" s="5" t="n">
        <v>63729</v>
      </c>
      <c r="F27" s="5" t="n">
        <v>58470</v>
      </c>
    </row>
    <row r="28" spans="1:6">
      <c r="A28" s="4" t="s">
        <v>943</v>
      </c>
    </row>
    <row r="29" spans="1:6">
      <c r="A29" s="3" t="s">
        <v>350</v>
      </c>
    </row>
    <row r="30" spans="1:6">
      <c r="A30" s="4" t="s">
        <v>77</v>
      </c>
      <c r="B30" s="5" t="n">
        <v>376</v>
      </c>
      <c r="C30" s="5" t="n">
        <v>321</v>
      </c>
    </row>
    <row r="31" spans="1:6">
      <c r="A31" s="4" t="s">
        <v>949</v>
      </c>
    </row>
    <row r="32" spans="1:6">
      <c r="A32" s="3" t="s">
        <v>350</v>
      </c>
    </row>
    <row r="33" spans="1:6">
      <c r="A33" s="4" t="s">
        <v>77</v>
      </c>
      <c r="B33" s="5" t="n">
        <v>16077</v>
      </c>
      <c r="C33" s="5" t="n">
        <v>14333</v>
      </c>
      <c r="D33" s="5" t="n">
        <v>13517</v>
      </c>
      <c r="E33" s="5" t="n">
        <v>16960</v>
      </c>
      <c r="F33" s="5" t="n">
        <v>13791</v>
      </c>
    </row>
    <row r="34" spans="1:6">
      <c r="A34" s="4" t="s">
        <v>950</v>
      </c>
    </row>
    <row r="35" spans="1:6">
      <c r="A35" s="3" t="s">
        <v>350</v>
      </c>
    </row>
    <row r="36" spans="1:6">
      <c r="A36" s="4" t="s">
        <v>77</v>
      </c>
      <c r="B36" s="5" t="n">
        <v>14881</v>
      </c>
      <c r="C36" s="5" t="n">
        <v>13101</v>
      </c>
    </row>
    <row r="37" spans="1:6">
      <c r="A37" s="4" t="s">
        <v>966</v>
      </c>
    </row>
    <row r="38" spans="1:6">
      <c r="A38" s="3" t="s">
        <v>350</v>
      </c>
    </row>
    <row r="39" spans="1:6">
      <c r="A39" s="4" t="s">
        <v>77</v>
      </c>
      <c r="B39" s="5" t="n">
        <v>8297</v>
      </c>
      <c r="C39" s="5" t="n">
        <v>8177</v>
      </c>
      <c r="D39" s="5" t="n">
        <v>7536</v>
      </c>
      <c r="E39" s="5" t="n">
        <v>7490</v>
      </c>
      <c r="F39" s="5" t="n">
        <v>7273</v>
      </c>
    </row>
    <row r="40" spans="1:6">
      <c r="A40" s="4" t="s">
        <v>967</v>
      </c>
    </row>
    <row r="41" spans="1:6">
      <c r="A41" s="3" t="s">
        <v>350</v>
      </c>
    </row>
    <row r="42" spans="1:6">
      <c r="A42" s="4" t="s">
        <v>77</v>
      </c>
      <c r="B42" s="5" t="n">
        <v>8228</v>
      </c>
      <c r="C42" s="5" t="n">
        <v>8098</v>
      </c>
    </row>
    <row r="43" spans="1:6">
      <c r="A43" s="4" t="s">
        <v>968</v>
      </c>
    </row>
    <row r="44" spans="1:6">
      <c r="A44" s="3" t="s">
        <v>350</v>
      </c>
    </row>
    <row r="45" spans="1:6">
      <c r="A45" s="4" t="s">
        <v>77</v>
      </c>
      <c r="B45" s="5" t="n">
        <v>323</v>
      </c>
      <c r="C45" s="5" t="n">
        <v>290</v>
      </c>
      <c r="D45" s="5" t="n">
        <v>256</v>
      </c>
      <c r="E45" s="5" t="n">
        <v>182</v>
      </c>
      <c r="F45" s="5" t="n">
        <v>159</v>
      </c>
    </row>
    <row r="46" spans="1:6">
      <c r="A46" s="4" t="s">
        <v>969</v>
      </c>
    </row>
    <row r="47" spans="1:6">
      <c r="A47" s="3" t="s">
        <v>350</v>
      </c>
    </row>
    <row r="48" spans="1:6">
      <c r="A48" s="4" t="s">
        <v>77</v>
      </c>
      <c r="B48" s="5" t="n">
        <v>112</v>
      </c>
      <c r="C48" s="5" t="n">
        <v>97</v>
      </c>
      <c r="D48" s="5" t="n">
        <v>118</v>
      </c>
      <c r="E48" s="5" t="n">
        <v>111</v>
      </c>
      <c r="F48" s="5" t="n">
        <v>127</v>
      </c>
    </row>
    <row r="49" spans="1:6">
      <c r="A49" s="4" t="s">
        <v>970</v>
      </c>
    </row>
    <row r="50" spans="1:6">
      <c r="A50" s="3" t="s">
        <v>350</v>
      </c>
    </row>
    <row r="51" spans="1:6">
      <c r="A51" s="4" t="s">
        <v>77</v>
      </c>
      <c r="B51" s="5" t="n">
        <v>70</v>
      </c>
      <c r="C51" s="5" t="n">
        <v>88</v>
      </c>
    </row>
    <row r="52" spans="1:6">
      <c r="A52" s="4" t="s">
        <v>971</v>
      </c>
    </row>
    <row r="53" spans="1:6">
      <c r="A53" s="3" t="s">
        <v>350</v>
      </c>
    </row>
    <row r="54" spans="1:6">
      <c r="A54" s="4" t="s">
        <v>77</v>
      </c>
      <c r="B54" s="5" t="n">
        <v>8642</v>
      </c>
      <c r="C54" s="5" t="n">
        <v>8182</v>
      </c>
      <c r="D54" s="5" t="n">
        <v>7953</v>
      </c>
      <c r="E54" s="5" t="n">
        <v>7667</v>
      </c>
      <c r="F54" s="5" t="n">
        <v>7246</v>
      </c>
    </row>
    <row r="55" spans="1:6">
      <c r="A55" s="4" t="s">
        <v>972</v>
      </c>
    </row>
    <row r="56" spans="1:6">
      <c r="A56" s="3" t="s">
        <v>350</v>
      </c>
    </row>
    <row r="57" spans="1:6">
      <c r="A57" s="4" t="s">
        <v>77</v>
      </c>
      <c r="B57" s="5" t="n">
        <v>8584</v>
      </c>
      <c r="C57" s="5" t="n">
        <v>8063</v>
      </c>
    </row>
    <row r="58" spans="1:6">
      <c r="A58" s="4" t="s">
        <v>973</v>
      </c>
    </row>
    <row r="59" spans="1:6">
      <c r="A59" s="3" t="s">
        <v>350</v>
      </c>
    </row>
    <row r="60" spans="1:6">
      <c r="A60" s="4" t="s">
        <v>77</v>
      </c>
      <c r="B60" s="5" t="n">
        <v>8138</v>
      </c>
      <c r="C60" s="5" t="n">
        <v>7772</v>
      </c>
      <c r="D60" s="5" t="n">
        <v>7788</v>
      </c>
      <c r="E60" s="5" t="n">
        <v>6860</v>
      </c>
      <c r="F60" s="5" t="n">
        <v>6019</v>
      </c>
    </row>
    <row r="61" spans="1:6">
      <c r="A61" s="4" t="s">
        <v>974</v>
      </c>
    </row>
    <row r="62" spans="1:6">
      <c r="A62" s="3" t="s">
        <v>350</v>
      </c>
    </row>
    <row r="63" spans="1:6">
      <c r="A63" s="4" t="s">
        <v>77</v>
      </c>
      <c r="B63" s="5" t="n">
        <v>2</v>
      </c>
      <c r="C63" s="5" t="n">
        <v>1</v>
      </c>
    </row>
    <row r="64" spans="1:6">
      <c r="A64" s="4" t="s">
        <v>975</v>
      </c>
    </row>
    <row r="65" spans="1:6">
      <c r="A65" s="3" t="s">
        <v>350</v>
      </c>
    </row>
    <row r="66" spans="1:6">
      <c r="A66" s="4" t="s">
        <v>77</v>
      </c>
      <c r="B66" s="5" t="n">
        <v>19</v>
      </c>
      <c r="C66" s="5" t="n">
        <v>5</v>
      </c>
      <c r="D66" s="5" t="n">
        <v>12</v>
      </c>
      <c r="E66" s="5" t="n">
        <v>568</v>
      </c>
      <c r="F66" s="5" t="n">
        <v>465</v>
      </c>
    </row>
    <row r="67" spans="1:6">
      <c r="A67" s="4" t="s">
        <v>976</v>
      </c>
    </row>
    <row r="68" spans="1:6">
      <c r="A68" s="3" t="s">
        <v>350</v>
      </c>
    </row>
    <row r="69" spans="1:6">
      <c r="A69" s="4" t="s">
        <v>77</v>
      </c>
      <c r="B69" s="5" t="n">
        <v>4</v>
      </c>
      <c r="C69" s="5" t="n">
        <v>4</v>
      </c>
    </row>
    <row r="70" spans="1:6">
      <c r="A70" s="4" t="s">
        <v>977</v>
      </c>
    </row>
    <row r="71" spans="1:6">
      <c r="A71" s="3" t="s">
        <v>350</v>
      </c>
    </row>
    <row r="72" spans="1:6">
      <c r="A72" s="4" t="s">
        <v>77</v>
      </c>
      <c r="B72" s="5" t="n">
        <v>6751</v>
      </c>
      <c r="C72" s="5" t="n">
        <v>6043</v>
      </c>
      <c r="D72" s="5" t="n">
        <v>5797</v>
      </c>
      <c r="E72" s="5" t="n">
        <v>5596</v>
      </c>
      <c r="F72" s="5" t="n">
        <v>5533</v>
      </c>
    </row>
    <row r="73" spans="1:6">
      <c r="A73" s="4" t="s">
        <v>978</v>
      </c>
    </row>
    <row r="74" spans="1:6">
      <c r="A74" s="3" t="s">
        <v>350</v>
      </c>
    </row>
    <row r="75" spans="1:6">
      <c r="A75" s="4" t="s">
        <v>77</v>
      </c>
      <c r="B75" s="5" t="n">
        <v>6247</v>
      </c>
      <c r="C75" s="5" t="n">
        <v>5440</v>
      </c>
    </row>
    <row r="76" spans="1:6">
      <c r="A76" s="4" t="s">
        <v>979</v>
      </c>
    </row>
    <row r="77" spans="1:6">
      <c r="A77" s="3" t="s">
        <v>350</v>
      </c>
    </row>
    <row r="78" spans="1:6">
      <c r="A78" s="4" t="s">
        <v>77</v>
      </c>
      <c r="B78" s="5" t="n">
        <v>502</v>
      </c>
      <c r="C78" s="5" t="n">
        <v>447</v>
      </c>
      <c r="D78" s="5" t="n">
        <v>396</v>
      </c>
      <c r="E78" s="5" t="n">
        <v>359</v>
      </c>
      <c r="F78" s="5" t="n">
        <v>361</v>
      </c>
    </row>
    <row r="79" spans="1:6">
      <c r="A79" s="4" t="s">
        <v>980</v>
      </c>
    </row>
    <row r="80" spans="1:6">
      <c r="A80" s="3" t="s">
        <v>350</v>
      </c>
    </row>
    <row r="81" spans="1:6">
      <c r="A81" s="4" t="s">
        <v>77</v>
      </c>
      <c r="B81" s="5" t="n">
        <v>5</v>
      </c>
      <c r="C81" s="5" t="n">
        <v>3</v>
      </c>
    </row>
    <row r="82" spans="1:6">
      <c r="A82" s="4" t="s">
        <v>981</v>
      </c>
    </row>
    <row r="83" spans="1:6">
      <c r="A83" s="3" t="s">
        <v>350</v>
      </c>
    </row>
    <row r="84" spans="1:6">
      <c r="A84" s="4" t="s">
        <v>77</v>
      </c>
      <c r="B84" s="5" t="n">
        <v>71</v>
      </c>
      <c r="C84" s="5" t="n">
        <v>55</v>
      </c>
      <c r="D84" s="5" t="n">
        <v>147</v>
      </c>
      <c r="E84" s="5" t="n">
        <v>247</v>
      </c>
      <c r="F84" s="5" t="n">
        <v>120</v>
      </c>
    </row>
    <row r="85" spans="1:6">
      <c r="A85" s="4" t="s">
        <v>982</v>
      </c>
    </row>
    <row r="86" spans="1:6">
      <c r="A86" s="3" t="s">
        <v>350</v>
      </c>
    </row>
    <row r="87" spans="1:6">
      <c r="A87" s="4" t="s">
        <v>77</v>
      </c>
      <c r="B87" s="5" t="n">
        <v>59</v>
      </c>
      <c r="C87" s="5" t="n">
        <v>44</v>
      </c>
    </row>
    <row r="88" spans="1:6">
      <c r="A88" s="4" t="s">
        <v>983</v>
      </c>
    </row>
    <row r="89" spans="1:6">
      <c r="A89" s="3" t="s">
        <v>350</v>
      </c>
    </row>
    <row r="90" spans="1:6">
      <c r="A90" s="4" t="s">
        <v>77</v>
      </c>
      <c r="B90" s="5" t="n">
        <v>14059</v>
      </c>
      <c r="C90" s="5" t="n">
        <v>12923</v>
      </c>
      <c r="D90" s="5" t="n">
        <v>14298</v>
      </c>
      <c r="E90" s="5" t="n">
        <v>13175</v>
      </c>
      <c r="F90" s="5" t="n">
        <v>12202</v>
      </c>
    </row>
    <row r="91" spans="1:6">
      <c r="A91" s="4" t="s">
        <v>984</v>
      </c>
    </row>
    <row r="92" spans="1:6">
      <c r="A92" s="3" t="s">
        <v>350</v>
      </c>
    </row>
    <row r="93" spans="1:6">
      <c r="A93" s="4" t="s">
        <v>77</v>
      </c>
      <c r="B93" s="5" t="n">
        <v>14006</v>
      </c>
      <c r="C93" s="5" t="n">
        <v>12882</v>
      </c>
    </row>
    <row r="94" spans="1:6">
      <c r="A94" s="4" t="s">
        <v>985</v>
      </c>
    </row>
    <row r="95" spans="1:6">
      <c r="A95" s="3" t="s">
        <v>350</v>
      </c>
    </row>
    <row r="96" spans="1:6">
      <c r="A96" s="4" t="s">
        <v>77</v>
      </c>
      <c r="B96" s="5" t="n">
        <v>2903</v>
      </c>
      <c r="C96" s="5" t="n">
        <v>2478</v>
      </c>
      <c r="D96" s="5" t="n">
        <v>2682</v>
      </c>
      <c r="E96" s="5" t="n">
        <v>1725</v>
      </c>
      <c r="F96" s="5" t="n">
        <v>1158</v>
      </c>
    </row>
    <row r="97" spans="1:6">
      <c r="A97" s="4" t="s">
        <v>986</v>
      </c>
    </row>
    <row r="98" spans="1:6">
      <c r="A98" s="3" t="s">
        <v>350</v>
      </c>
    </row>
    <row r="99" spans="1:6">
      <c r="A99" s="4" t="s">
        <v>77</v>
      </c>
      <c r="B99" s="5" t="n">
        <v>4098</v>
      </c>
      <c r="C99" s="5" t="n">
        <v>4289</v>
      </c>
      <c r="D99" s="5" t="n">
        <v>2767</v>
      </c>
      <c r="E99" s="5" t="n">
        <v>4297</v>
      </c>
      <c r="F99" s="5" t="n">
        <v>2006</v>
      </c>
    </row>
    <row r="100" spans="1:6">
      <c r="A100" s="4" t="s">
        <v>987</v>
      </c>
    </row>
    <row r="101" spans="1:6">
      <c r="A101" s="3" t="s">
        <v>350</v>
      </c>
    </row>
    <row r="102" spans="1:6">
      <c r="A102" s="4" t="s">
        <v>77</v>
      </c>
      <c r="B102" s="5" t="n">
        <v>4093</v>
      </c>
      <c r="C102" s="5" t="n">
        <v>4284</v>
      </c>
    </row>
    <row r="103" spans="1:6">
      <c r="A103" s="4" t="s">
        <v>988</v>
      </c>
    </row>
    <row r="104" spans="1:6">
      <c r="A104" s="3" t="s">
        <v>350</v>
      </c>
    </row>
    <row r="105" spans="1:6">
      <c r="A105" s="4" t="s">
        <v>77</v>
      </c>
      <c r="B105" s="5" t="n">
        <v>628</v>
      </c>
      <c r="C105" s="5" t="n">
        <v>554</v>
      </c>
      <c r="D105" s="5" t="n">
        <v>675</v>
      </c>
      <c r="E105" s="5" t="n">
        <v>796</v>
      </c>
      <c r="F105" s="5" t="n">
        <v>750</v>
      </c>
    </row>
    <row r="106" spans="1:6">
      <c r="A106" s="4" t="s">
        <v>989</v>
      </c>
    </row>
    <row r="107" spans="1:6">
      <c r="A107" s="3" t="s">
        <v>350</v>
      </c>
    </row>
    <row r="108" spans="1:6">
      <c r="A108" s="4" t="s">
        <v>77</v>
      </c>
      <c r="B108" s="5" t="n">
        <v>620</v>
      </c>
      <c r="C108" s="5" t="n">
        <v>541</v>
      </c>
    </row>
    <row r="109" spans="1:6">
      <c r="A109" s="4" t="s">
        <v>990</v>
      </c>
    </row>
    <row r="110" spans="1:6">
      <c r="A110" s="3" t="s">
        <v>350</v>
      </c>
    </row>
    <row r="111" spans="1:6">
      <c r="A111" s="4" t="s">
        <v>77</v>
      </c>
      <c r="B111" s="5" t="n">
        <v>114</v>
      </c>
      <c r="C111" s="5" t="n">
        <v>137</v>
      </c>
      <c r="D111" s="5" t="n">
        <v>163</v>
      </c>
      <c r="E111" s="5" t="n">
        <v>292</v>
      </c>
      <c r="F111" s="5" t="n">
        <v>350</v>
      </c>
    </row>
    <row r="112" spans="1:6">
      <c r="A112" s="4" t="s">
        <v>991</v>
      </c>
    </row>
    <row r="113" spans="1:6">
      <c r="A113" s="3" t="s">
        <v>350</v>
      </c>
    </row>
    <row r="114" spans="1:6">
      <c r="A114" s="4" t="s">
        <v>77</v>
      </c>
      <c r="B114" s="5" t="n">
        <v>25</v>
      </c>
      <c r="C114" s="5" t="n">
        <v>4</v>
      </c>
      <c r="D114" s="5" t="n">
        <v>4</v>
      </c>
      <c r="E114" s="5" t="n">
        <v>130</v>
      </c>
      <c r="F114" s="5" t="n">
        <v>35</v>
      </c>
    </row>
    <row r="115" spans="1:6">
      <c r="A115" s="4" t="s">
        <v>992</v>
      </c>
    </row>
    <row r="116" spans="1:6">
      <c r="A116" s="3" t="s">
        <v>350</v>
      </c>
    </row>
    <row r="117" spans="1:6">
      <c r="A117" s="4" t="s">
        <v>77</v>
      </c>
      <c r="B117" s="5" t="n">
        <v>24</v>
      </c>
      <c r="C117" s="5" t="n">
        <v>3</v>
      </c>
    </row>
    <row r="118" spans="1:6">
      <c r="A118" s="4" t="s">
        <v>993</v>
      </c>
    </row>
    <row r="119" spans="1:6">
      <c r="A119" s="3" t="s">
        <v>350</v>
      </c>
    </row>
    <row r="120" spans="1:6">
      <c r="A120" s="4" t="s">
        <v>77</v>
      </c>
      <c r="B120" s="5" t="n">
        <v>9298</v>
      </c>
      <c r="C120" s="5" t="n">
        <v>9054</v>
      </c>
      <c r="D120" s="5" t="n">
        <v>9140</v>
      </c>
      <c r="E120" s="5" t="n">
        <v>9342</v>
      </c>
      <c r="F120" s="5" t="n">
        <v>8876</v>
      </c>
    </row>
    <row r="121" spans="1:6">
      <c r="A121" s="4" t="s">
        <v>994</v>
      </c>
    </row>
    <row r="122" spans="1:6">
      <c r="A122" s="3" t="s">
        <v>350</v>
      </c>
    </row>
    <row r="123" spans="1:6">
      <c r="A123" s="4" t="s">
        <v>77</v>
      </c>
      <c r="B123" s="5" t="n">
        <v>9072</v>
      </c>
      <c r="C123" s="5" t="n">
        <v>8782</v>
      </c>
    </row>
    <row r="124" spans="1:6">
      <c r="A124" s="4" t="s">
        <v>995</v>
      </c>
    </row>
    <row r="125" spans="1:6">
      <c r="A125" s="3" t="s">
        <v>350</v>
      </c>
    </row>
    <row r="126" spans="1:6">
      <c r="A126" s="4" t="s">
        <v>77</v>
      </c>
      <c r="B126" s="5" t="n">
        <v>2199</v>
      </c>
      <c r="C126" s="5" t="n">
        <v>2090</v>
      </c>
      <c r="D126" s="5" t="n">
        <v>2324</v>
      </c>
      <c r="E126" s="5" t="n">
        <v>2110</v>
      </c>
      <c r="F126" s="5" t="n">
        <v>1848</v>
      </c>
    </row>
    <row r="127" spans="1:6">
      <c r="A127" s="4" t="s">
        <v>996</v>
      </c>
    </row>
    <row r="128" spans="1:6">
      <c r="A128" s="3" t="s">
        <v>350</v>
      </c>
    </row>
    <row r="129" spans="1:6">
      <c r="A129" s="4" t="s">
        <v>77</v>
      </c>
      <c r="B129" s="5" t="n">
        <v>98</v>
      </c>
      <c r="C129" s="5" t="n">
        <v>88</v>
      </c>
    </row>
    <row r="130" spans="1:6">
      <c r="A130" s="4" t="s">
        <v>997</v>
      </c>
    </row>
    <row r="131" spans="1:6">
      <c r="A131" s="3" t="s">
        <v>350</v>
      </c>
    </row>
    <row r="132" spans="1:6">
      <c r="A132" s="4" t="s">
        <v>77</v>
      </c>
      <c r="B132" s="5" t="n">
        <v>3257</v>
      </c>
      <c r="C132" s="5" t="n">
        <v>2982</v>
      </c>
      <c r="D132" s="5" t="n">
        <v>2619</v>
      </c>
      <c r="E132" s="5" t="n">
        <v>3848</v>
      </c>
      <c r="F132" s="5" t="n">
        <v>2886</v>
      </c>
    </row>
    <row r="133" spans="1:6">
      <c r="A133" s="4" t="s">
        <v>998</v>
      </c>
    </row>
    <row r="134" spans="1:6">
      <c r="A134" s="3" t="s">
        <v>350</v>
      </c>
    </row>
    <row r="135" spans="1:6">
      <c r="A135" s="4" t="s">
        <v>77</v>
      </c>
      <c r="B135" s="5" t="n">
        <v>3253</v>
      </c>
      <c r="C135" s="5" t="n">
        <v>2969</v>
      </c>
    </row>
    <row r="136" spans="1:6">
      <c r="A136" s="4" t="s">
        <v>999</v>
      </c>
    </row>
    <row r="137" spans="1:6">
      <c r="A137" s="3" t="s">
        <v>350</v>
      </c>
    </row>
    <row r="138" spans="1:6">
      <c r="A138" s="4" t="s">
        <v>77</v>
      </c>
      <c r="B138" s="5" t="n">
        <v>3311</v>
      </c>
      <c r="C138" s="5" t="n">
        <v>3025</v>
      </c>
      <c r="D138" s="5" t="n">
        <v>3641</v>
      </c>
      <c r="E138" s="5" t="n">
        <v>4415</v>
      </c>
      <c r="F138" s="5" t="n">
        <v>3207</v>
      </c>
    </row>
    <row r="139" spans="1:6">
      <c r="A139" s="4" t="s">
        <v>1000</v>
      </c>
    </row>
    <row r="140" spans="1:6">
      <c r="A140" s="3" t="s">
        <v>350</v>
      </c>
    </row>
    <row r="141" spans="1:6">
      <c r="A141" s="4" t="s">
        <v>77</v>
      </c>
      <c r="B141" s="5" t="n">
        <v>3279</v>
      </c>
      <c r="C141" s="5" t="n">
        <v>2985</v>
      </c>
    </row>
    <row r="142" spans="1:6">
      <c r="A142" s="4" t="s">
        <v>1001</v>
      </c>
    </row>
    <row r="143" spans="1:6">
      <c r="A143" s="3" t="s">
        <v>350</v>
      </c>
    </row>
    <row r="144" spans="1:6">
      <c r="A144" s="4" t="s">
        <v>77</v>
      </c>
      <c r="B144" s="5" t="n">
        <v>206</v>
      </c>
      <c r="C144" s="5" t="n">
        <v>141</v>
      </c>
      <c r="D144" s="5" t="n">
        <v>280</v>
      </c>
      <c r="E144" s="5" t="n">
        <v>407</v>
      </c>
      <c r="F144" s="5" t="n">
        <v>484</v>
      </c>
    </row>
    <row r="145" spans="1:6">
      <c r="A145" s="4" t="s">
        <v>1002</v>
      </c>
    </row>
    <row r="146" spans="1:6">
      <c r="A146" s="3" t="s">
        <v>350</v>
      </c>
    </row>
    <row r="147" spans="1:6">
      <c r="A147" s="4" t="s">
        <v>77</v>
      </c>
      <c r="B147" s="5" t="n">
        <v>322</v>
      </c>
      <c r="C147" s="5" t="n">
        <v>349</v>
      </c>
      <c r="D147" s="5" t="n">
        <v>535</v>
      </c>
      <c r="E147" s="5" t="n">
        <v>778</v>
      </c>
      <c r="F147" s="5" t="n">
        <v>1617</v>
      </c>
    </row>
    <row r="148" spans="1:6">
      <c r="A148" s="4" t="s">
        <v>1003</v>
      </c>
    </row>
    <row r="149" spans="1:6">
      <c r="A149" s="3" t="s">
        <v>350</v>
      </c>
    </row>
    <row r="150" spans="1:6">
      <c r="A150" s="4" t="s">
        <v>77</v>
      </c>
      <c r="B150" s="5" t="n">
        <v>323</v>
      </c>
      <c r="C150" s="5" t="n">
        <v>349</v>
      </c>
    </row>
    <row r="151" spans="1:6">
      <c r="A151" s="4" t="s">
        <v>1004</v>
      </c>
    </row>
    <row r="152" spans="1:6">
      <c r="A152" s="3" t="s">
        <v>350</v>
      </c>
    </row>
    <row r="153" spans="1:6">
      <c r="A153" s="4" t="s">
        <v>77</v>
      </c>
      <c r="B153" s="5" t="n">
        <v>45471</v>
      </c>
      <c r="C153" s="5" t="n">
        <v>43220</v>
      </c>
      <c r="D153" s="5" t="n">
        <v>44785</v>
      </c>
      <c r="E153" s="5" t="n">
        <v>44667</v>
      </c>
      <c r="F153" s="5" t="n">
        <v>41718</v>
      </c>
    </row>
    <row r="154" spans="1:6">
      <c r="A154" s="4" t="s">
        <v>1005</v>
      </c>
    </row>
    <row r="155" spans="1:6">
      <c r="A155" s="3" t="s">
        <v>350</v>
      </c>
    </row>
    <row r="156" spans="1:6">
      <c r="A156" s="4" t="s">
        <v>77</v>
      </c>
      <c r="B156" s="5" t="n">
        <v>45471</v>
      </c>
      <c r="C156" s="5" t="n">
        <v>43220</v>
      </c>
    </row>
    <row r="157" spans="1:6">
      <c r="A157" s="4" t="s">
        <v>1006</v>
      </c>
    </row>
    <row r="158" spans="1:6">
      <c r="A158" s="3" t="s">
        <v>350</v>
      </c>
    </row>
    <row r="159" spans="1:6">
      <c r="A159" s="4" t="s">
        <v>77</v>
      </c>
      <c r="B159" s="5" t="n">
        <v>5997</v>
      </c>
      <c r="C159" s="5" t="n">
        <v>5858</v>
      </c>
      <c r="D159" s="5" t="n">
        <v>5925</v>
      </c>
      <c r="E159" s="5" t="n">
        <v>5301</v>
      </c>
      <c r="F159" s="5" t="n">
        <v>5116</v>
      </c>
    </row>
    <row r="160" spans="1:6">
      <c r="A160" s="4" t="s">
        <v>1007</v>
      </c>
    </row>
    <row r="161" spans="1:6">
      <c r="A161" s="3" t="s">
        <v>350</v>
      </c>
    </row>
    <row r="162" spans="1:6">
      <c r="A162" s="4" t="s">
        <v>77</v>
      </c>
      <c r="B162" s="5" t="n">
        <v>467</v>
      </c>
      <c r="C162" s="5" t="n">
        <v>491</v>
      </c>
      <c r="D162" s="5" t="n">
        <v>479</v>
      </c>
      <c r="E162" s="5" t="n">
        <v>409</v>
      </c>
      <c r="F162" s="5" t="n">
        <v>352</v>
      </c>
    </row>
    <row r="163" spans="1:6">
      <c r="A163" s="4" t="s">
        <v>1008</v>
      </c>
    </row>
    <row r="164" spans="1:6">
      <c r="A164" s="3" t="s">
        <v>350</v>
      </c>
    </row>
    <row r="165" spans="1:6">
      <c r="A165" s="4" t="s">
        <v>77</v>
      </c>
      <c r="B165" s="5" t="n">
        <v>234</v>
      </c>
      <c r="C165" s="5" t="n">
        <v>288</v>
      </c>
    </row>
    <row r="166" spans="1:6">
      <c r="A166" s="4" t="s">
        <v>1009</v>
      </c>
    </row>
    <row r="167" spans="1:6">
      <c r="A167" s="3" t="s">
        <v>350</v>
      </c>
    </row>
    <row r="168" spans="1:6">
      <c r="A168" s="4" t="s">
        <v>77</v>
      </c>
      <c r="B168" s="5" t="n">
        <v>13477</v>
      </c>
      <c r="C168" s="5" t="n">
        <v>12050</v>
      </c>
      <c r="D168" s="5" t="n">
        <v>11674</v>
      </c>
      <c r="E168" s="5" t="n">
        <v>10703</v>
      </c>
      <c r="F168" s="5" t="n">
        <v>10045</v>
      </c>
    </row>
    <row r="169" spans="1:6">
      <c r="A169" s="4" t="s">
        <v>1010</v>
      </c>
    </row>
    <row r="170" spans="1:6">
      <c r="A170" s="3" t="s">
        <v>350</v>
      </c>
    </row>
    <row r="171" spans="1:6">
      <c r="A171" s="4" t="s">
        <v>77</v>
      </c>
      <c r="B171" s="5" t="n">
        <v>12433</v>
      </c>
      <c r="C171" s="5" t="n">
        <v>10979</v>
      </c>
    </row>
    <row r="172" spans="1:6">
      <c r="A172" s="4" t="s">
        <v>1011</v>
      </c>
    </row>
    <row r="173" spans="1:6">
      <c r="A173" s="3" t="s">
        <v>350</v>
      </c>
    </row>
    <row r="174" spans="1:6">
      <c r="A174" s="4" t="s">
        <v>77</v>
      </c>
      <c r="B174" s="5" t="n">
        <v>1073</v>
      </c>
      <c r="C174" s="5" t="n">
        <v>1113</v>
      </c>
      <c r="D174" s="5" t="n">
        <v>1084</v>
      </c>
      <c r="E174" s="5" t="n">
        <v>925</v>
      </c>
      <c r="F174" s="5" t="n">
        <v>869</v>
      </c>
    </row>
    <row r="175" spans="1:6">
      <c r="A175" s="4" t="s">
        <v>1012</v>
      </c>
    </row>
    <row r="176" spans="1:6">
      <c r="A176" s="3" t="s">
        <v>350</v>
      </c>
    </row>
    <row r="177" spans="1:6">
      <c r="A177" s="4" t="s">
        <v>77</v>
      </c>
      <c r="B177" s="5" t="n">
        <v>8</v>
      </c>
      <c r="C177" s="5" t="n">
        <v>9</v>
      </c>
    </row>
    <row r="178" spans="1:6">
      <c r="A178" s="4" t="s">
        <v>1013</v>
      </c>
    </row>
    <row r="179" spans="1:6">
      <c r="A179" s="3" t="s">
        <v>350</v>
      </c>
    </row>
    <row r="180" spans="1:6">
      <c r="A180" s="4" t="s">
        <v>77</v>
      </c>
      <c r="B180" s="5" t="n">
        <v>1684</v>
      </c>
      <c r="C180" s="5" t="n">
        <v>540</v>
      </c>
      <c r="D180" s="5" t="n">
        <v>526</v>
      </c>
      <c r="E180" s="5" t="n">
        <v>403</v>
      </c>
      <c r="F180" s="5" t="n">
        <v>140</v>
      </c>
    </row>
    <row r="181" spans="1:6">
      <c r="A181" s="4" t="s">
        <v>1014</v>
      </c>
    </row>
    <row r="182" spans="1:6">
      <c r="A182" s="3" t="s">
        <v>350</v>
      </c>
    </row>
    <row r="183" spans="1:6">
      <c r="A183" s="4" t="s">
        <v>77</v>
      </c>
      <c r="B183" s="5" t="n">
        <v>1595</v>
      </c>
      <c r="C183" s="5" t="n">
        <v>525</v>
      </c>
    </row>
    <row r="184" spans="1:6">
      <c r="A184" s="4" t="s">
        <v>1015</v>
      </c>
    </row>
    <row r="185" spans="1:6">
      <c r="A185" s="3" t="s">
        <v>350</v>
      </c>
    </row>
    <row r="186" spans="1:6">
      <c r="A186" s="4" t="s">
        <v>77</v>
      </c>
      <c r="B186" s="5" t="n">
        <v>12158</v>
      </c>
      <c r="C186" s="5" t="n">
        <v>12950</v>
      </c>
      <c r="D186" s="5" t="n">
        <v>12362</v>
      </c>
      <c r="E186" s="5" t="n">
        <v>10798</v>
      </c>
      <c r="F186" s="5" t="n">
        <v>9629</v>
      </c>
    </row>
    <row r="187" spans="1:6">
      <c r="A187" s="4" t="s">
        <v>1016</v>
      </c>
    </row>
    <row r="188" spans="1:6">
      <c r="A188" s="3" t="s">
        <v>350</v>
      </c>
    </row>
    <row r="189" spans="1:6">
      <c r="A189" s="4" t="s">
        <v>77</v>
      </c>
      <c r="B189" s="5" t="n">
        <v>11891</v>
      </c>
      <c r="C189" s="5" t="n">
        <v>12605</v>
      </c>
    </row>
    <row r="190" spans="1:6">
      <c r="A190" s="4" t="s">
        <v>1017</v>
      </c>
    </row>
    <row r="191" spans="1:6">
      <c r="A191" s="3" t="s">
        <v>350</v>
      </c>
    </row>
    <row r="192" spans="1:6">
      <c r="A192" s="4" t="s">
        <v>77</v>
      </c>
      <c r="B192" s="5" t="n">
        <v>1733</v>
      </c>
      <c r="C192" s="5" t="n">
        <v>1810</v>
      </c>
      <c r="D192" s="5" t="n">
        <v>1396</v>
      </c>
      <c r="E192" s="5" t="n">
        <v>1173</v>
      </c>
      <c r="F192" s="5" t="n">
        <v>996</v>
      </c>
    </row>
    <row r="193" spans="1:6">
      <c r="A193" s="4" t="s">
        <v>1018</v>
      </c>
    </row>
    <row r="194" spans="1:6">
      <c r="A194" s="3" t="s">
        <v>350</v>
      </c>
    </row>
    <row r="195" spans="1:6">
      <c r="A195" s="4" t="s">
        <v>77</v>
      </c>
      <c r="C195" s="5" t="n">
        <v>1</v>
      </c>
    </row>
    <row r="196" spans="1:6">
      <c r="A196" s="4" t="s">
        <v>1019</v>
      </c>
    </row>
    <row r="197" spans="1:6">
      <c r="A197" s="3" t="s">
        <v>350</v>
      </c>
    </row>
    <row r="198" spans="1:6">
      <c r="A198" s="4" t="s">
        <v>77</v>
      </c>
      <c r="B198" s="5" t="n">
        <v>205</v>
      </c>
      <c r="C198" s="5" t="n">
        <v>205</v>
      </c>
      <c r="D198" s="5" t="n">
        <v>99</v>
      </c>
      <c r="E198" s="5" t="n">
        <v>182</v>
      </c>
      <c r="F198" s="5" t="n">
        <v>242</v>
      </c>
    </row>
    <row r="199" spans="1:6">
      <c r="A199" s="4" t="s">
        <v>1020</v>
      </c>
    </row>
    <row r="200" spans="1:6">
      <c r="A200" s="3" t="s">
        <v>350</v>
      </c>
    </row>
    <row r="201" spans="1:6">
      <c r="A201" s="4" t="s">
        <v>77</v>
      </c>
      <c r="B201" s="5" t="n">
        <v>187</v>
      </c>
      <c r="C201" s="5" t="n">
        <v>74</v>
      </c>
    </row>
    <row r="202" spans="1:6">
      <c r="A202" s="4" t="s">
        <v>1021</v>
      </c>
    </row>
    <row r="203" spans="1:6">
      <c r="A203" s="3" t="s">
        <v>350</v>
      </c>
    </row>
    <row r="204" spans="1:6">
      <c r="A204" s="4" t="s">
        <v>77</v>
      </c>
      <c r="B204" s="5" t="n">
        <v>16501</v>
      </c>
      <c r="C204" s="5" t="n">
        <v>16063</v>
      </c>
      <c r="D204" s="5" t="n">
        <v>16044</v>
      </c>
      <c r="E204" s="5" t="n">
        <v>15484</v>
      </c>
      <c r="F204" s="5" t="n">
        <v>14449</v>
      </c>
    </row>
    <row r="205" spans="1:6">
      <c r="A205" s="4" t="s">
        <v>1022</v>
      </c>
    </row>
    <row r="206" spans="1:6">
      <c r="A206" s="3" t="s">
        <v>350</v>
      </c>
    </row>
    <row r="207" spans="1:6">
      <c r="A207" s="4" t="s">
        <v>77</v>
      </c>
      <c r="B207" s="5" t="n">
        <v>16291</v>
      </c>
      <c r="C207" s="5" t="n">
        <v>15760</v>
      </c>
    </row>
    <row r="208" spans="1:6">
      <c r="A208" s="4" t="s">
        <v>1023</v>
      </c>
    </row>
    <row r="209" spans="1:6">
      <c r="A209" s="3" t="s">
        <v>350</v>
      </c>
    </row>
    <row r="210" spans="1:6">
      <c r="A210" s="4" t="s">
        <v>77</v>
      </c>
      <c r="B210" s="5" t="n">
        <v>2509</v>
      </c>
      <c r="C210" s="5" t="n">
        <v>2163</v>
      </c>
      <c r="D210" s="5" t="n">
        <v>2333</v>
      </c>
      <c r="E210" s="5" t="n">
        <v>2003</v>
      </c>
      <c r="F210" s="5" t="n">
        <v>1878</v>
      </c>
    </row>
    <row r="211" spans="1:6">
      <c r="A211" s="4" t="s">
        <v>1024</v>
      </c>
    </row>
    <row r="212" spans="1:6">
      <c r="A212" s="3" t="s">
        <v>350</v>
      </c>
    </row>
    <row r="213" spans="1:6">
      <c r="A213" s="4" t="s">
        <v>77</v>
      </c>
      <c r="B213" s="5" t="n">
        <v>263</v>
      </c>
      <c r="C213" s="5" t="n">
        <v>217</v>
      </c>
    </row>
    <row r="214" spans="1:6">
      <c r="A214" s="4" t="s">
        <v>1025</v>
      </c>
    </row>
    <row r="215" spans="1:6">
      <c r="A215" s="3" t="s">
        <v>350</v>
      </c>
    </row>
    <row r="216" spans="1:6">
      <c r="A216" s="4" t="s">
        <v>77</v>
      </c>
      <c r="B216" s="5" t="n">
        <v>2988</v>
      </c>
      <c r="C216" s="5" t="n">
        <v>2680</v>
      </c>
      <c r="D216" s="5" t="n">
        <v>3463</v>
      </c>
      <c r="E216" s="5" t="n">
        <v>2898</v>
      </c>
      <c r="F216" s="5" t="n">
        <v>3248</v>
      </c>
    </row>
    <row r="217" spans="1:6">
      <c r="A217" s="4" t="s">
        <v>1026</v>
      </c>
    </row>
    <row r="218" spans="1:6">
      <c r="A218" s="3" t="s">
        <v>350</v>
      </c>
    </row>
    <row r="219" spans="1:6">
      <c r="A219" s="4" t="s">
        <v>77</v>
      </c>
      <c r="B219" s="5" t="n">
        <v>2802</v>
      </c>
      <c r="C219" s="5" t="n">
        <v>2446</v>
      </c>
    </row>
    <row r="220" spans="1:6">
      <c r="A220" s="4" t="s">
        <v>1027</v>
      </c>
    </row>
    <row r="221" spans="1:6">
      <c r="A221" s="3" t="s">
        <v>350</v>
      </c>
    </row>
    <row r="222" spans="1:6">
      <c r="A222" s="4" t="s">
        <v>77</v>
      </c>
      <c r="B222" s="5" t="n">
        <v>8853</v>
      </c>
      <c r="C222" s="5" t="n">
        <v>8624</v>
      </c>
      <c r="D222" s="5" t="n">
        <v>9015</v>
      </c>
      <c r="E222" s="5" t="n">
        <v>9940</v>
      </c>
      <c r="F222" s="5" t="n">
        <v>9186</v>
      </c>
    </row>
    <row r="223" spans="1:6">
      <c r="A223" s="4" t="s">
        <v>1028</v>
      </c>
    </row>
    <row r="224" spans="1:6">
      <c r="A224" s="3" t="s">
        <v>350</v>
      </c>
    </row>
    <row r="225" spans="1:6">
      <c r="A225" s="4" t="s">
        <v>77</v>
      </c>
      <c r="B225" s="5" t="n">
        <v>8456</v>
      </c>
      <c r="C225" s="5" t="n">
        <v>8167</v>
      </c>
    </row>
    <row r="226" spans="1:6">
      <c r="A226" s="4" t="s">
        <v>1029</v>
      </c>
    </row>
    <row r="227" spans="1:6">
      <c r="A227" s="3" t="s">
        <v>350</v>
      </c>
    </row>
    <row r="228" spans="1:6">
      <c r="A228" s="4" t="s">
        <v>77</v>
      </c>
      <c r="B228" s="5" t="n">
        <v>1029</v>
      </c>
      <c r="C228" s="5" t="n">
        <v>1080</v>
      </c>
      <c r="D228" s="5" t="n">
        <v>1257</v>
      </c>
      <c r="E228" s="5" t="n">
        <v>1094</v>
      </c>
      <c r="F228" s="5" t="n">
        <v>868</v>
      </c>
    </row>
    <row r="229" spans="1:6">
      <c r="A229" s="4" t="s">
        <v>1030</v>
      </c>
    </row>
    <row r="230" spans="1:6">
      <c r="A230" s="3" t="s">
        <v>350</v>
      </c>
    </row>
    <row r="231" spans="1:6">
      <c r="A231" s="4" t="s">
        <v>77</v>
      </c>
      <c r="B231" s="5" t="n">
        <v>1232</v>
      </c>
      <c r="C231" s="5" t="n">
        <v>1389</v>
      </c>
      <c r="D231" s="5" t="n">
        <v>1186</v>
      </c>
      <c r="E231" s="5" t="n">
        <v>1099</v>
      </c>
      <c r="F231" s="5" t="n">
        <v>689</v>
      </c>
    </row>
    <row r="232" spans="1:6">
      <c r="A232" s="4" t="s">
        <v>1031</v>
      </c>
    </row>
    <row r="233" spans="1:6">
      <c r="A233" s="3" t="s">
        <v>350</v>
      </c>
    </row>
    <row r="234" spans="1:6">
      <c r="A234" s="4" t="s">
        <v>77</v>
      </c>
      <c r="B234" s="5" t="n">
        <v>1127</v>
      </c>
      <c r="C234" s="5" t="n">
        <v>1159</v>
      </c>
    </row>
    <row r="235" spans="1:6">
      <c r="A235" s="4" t="s">
        <v>1032</v>
      </c>
    </row>
    <row r="236" spans="1:6">
      <c r="A236" s="3" t="s">
        <v>350</v>
      </c>
    </row>
    <row r="237" spans="1:6">
      <c r="A237" s="4" t="s">
        <v>77</v>
      </c>
      <c r="B237" s="5" t="n">
        <v>4350</v>
      </c>
      <c r="C237" s="5" t="n">
        <v>5237</v>
      </c>
      <c r="D237" s="5" t="n">
        <v>4025</v>
      </c>
      <c r="E237" s="5" t="n">
        <v>3554</v>
      </c>
      <c r="F237" s="5" t="n">
        <v>3232</v>
      </c>
    </row>
    <row r="238" spans="1:6">
      <c r="A238" s="4" t="s">
        <v>1033</v>
      </c>
    </row>
    <row r="239" spans="1:6">
      <c r="A239" s="3" t="s">
        <v>350</v>
      </c>
    </row>
    <row r="240" spans="1:6">
      <c r="A240" s="4" t="s">
        <v>77</v>
      </c>
      <c r="B240" s="5" t="n">
        <v>4324</v>
      </c>
      <c r="C240" s="5" t="n">
        <v>5206</v>
      </c>
    </row>
    <row r="241" spans="1:6">
      <c r="A241" s="4" t="s">
        <v>1034</v>
      </c>
    </row>
    <row r="242" spans="1:6">
      <c r="A242" s="3" t="s">
        <v>350</v>
      </c>
    </row>
    <row r="243" spans="1:6">
      <c r="A243" s="4" t="s">
        <v>77</v>
      </c>
      <c r="B243" s="5" t="n">
        <v>1003</v>
      </c>
      <c r="C243" s="5" t="n">
        <v>1237</v>
      </c>
      <c r="D243" s="5" t="n">
        <v>1600</v>
      </c>
      <c r="E243" s="5" t="n">
        <v>1021</v>
      </c>
      <c r="F243" s="5" t="n">
        <v>1004</v>
      </c>
    </row>
    <row r="244" spans="1:6">
      <c r="A244" s="4" t="s">
        <v>1035</v>
      </c>
    </row>
    <row r="245" spans="1:6">
      <c r="A245" s="3" t="s">
        <v>350</v>
      </c>
    </row>
    <row r="246" spans="1:6">
      <c r="A246" s="4" t="s">
        <v>77</v>
      </c>
      <c r="B246" s="5" t="n">
        <v>736</v>
      </c>
      <c r="C246" s="5" t="n">
        <v>514</v>
      </c>
      <c r="D246" s="5" t="n">
        <v>442</v>
      </c>
      <c r="E246" s="5" t="n">
        <v>722</v>
      </c>
      <c r="F246" s="5" t="n">
        <v>701</v>
      </c>
    </row>
    <row r="247" spans="1:6">
      <c r="A247" s="4" t="s">
        <v>1036</v>
      </c>
    </row>
    <row r="248" spans="1:6">
      <c r="A248" s="3" t="s">
        <v>350</v>
      </c>
    </row>
    <row r="249" spans="1:6">
      <c r="A249" s="4" t="s">
        <v>77</v>
      </c>
      <c r="B249" s="5" t="n">
        <v>734</v>
      </c>
      <c r="C249" s="5" t="n">
        <v>508</v>
      </c>
    </row>
    <row r="250" spans="1:6">
      <c r="A250" s="4" t="s">
        <v>1037</v>
      </c>
    </row>
    <row r="251" spans="1:6">
      <c r="A251" s="3" t="s">
        <v>350</v>
      </c>
    </row>
    <row r="252" spans="1:6">
      <c r="A252" s="4" t="s">
        <v>77</v>
      </c>
      <c r="B252" s="5" t="n">
        <v>463609</v>
      </c>
      <c r="C252" s="5" t="n">
        <v>451315</v>
      </c>
      <c r="D252" s="5" t="n">
        <v>429522</v>
      </c>
      <c r="E252" s="5" t="n">
        <v>400441</v>
      </c>
      <c r="F252" s="5" t="n">
        <v>376662</v>
      </c>
    </row>
    <row r="253" spans="1:6">
      <c r="A253" s="4" t="s">
        <v>1038</v>
      </c>
    </row>
    <row r="254" spans="1:6">
      <c r="A254" s="3" t="s">
        <v>350</v>
      </c>
    </row>
    <row r="255" spans="1:6">
      <c r="A255" s="4" t="s">
        <v>77</v>
      </c>
      <c r="B255" s="5" t="n">
        <v>462568</v>
      </c>
      <c r="C255" s="5" t="n">
        <v>449207</v>
      </c>
    </row>
    <row r="256" spans="1:6">
      <c r="A256" s="4" t="s">
        <v>1039</v>
      </c>
    </row>
    <row r="257" spans="1:6">
      <c r="A257" s="3" t="s">
        <v>350</v>
      </c>
    </row>
    <row r="258" spans="1:6">
      <c r="A258" s="4" t="s">
        <v>77</v>
      </c>
      <c r="B258" s="5" t="n">
        <v>46613</v>
      </c>
      <c r="C258" s="5" t="n">
        <v>45190</v>
      </c>
      <c r="D258" s="5" t="n">
        <v>45011</v>
      </c>
      <c r="E258" s="5" t="n">
        <v>40277</v>
      </c>
      <c r="F258" s="5" t="n">
        <v>37222</v>
      </c>
    </row>
    <row r="259" spans="1:6">
      <c r="A259" s="4" t="s">
        <v>1040</v>
      </c>
    </row>
    <row r="260" spans="1:6">
      <c r="A260" s="3" t="s">
        <v>350</v>
      </c>
    </row>
    <row r="261" spans="1:6">
      <c r="A261" s="4" t="s">
        <v>77</v>
      </c>
      <c r="B261" s="5" t="n">
        <v>683</v>
      </c>
      <c r="C261" s="5" t="n">
        <v>657</v>
      </c>
      <c r="D261" s="5" t="n">
        <v>1120</v>
      </c>
      <c r="E261" s="5" t="n">
        <v>1191</v>
      </c>
      <c r="F261" s="5" t="n">
        <v>1111</v>
      </c>
    </row>
    <row r="262" spans="1:6">
      <c r="A262" s="4" t="s">
        <v>1041</v>
      </c>
    </row>
    <row r="263" spans="1:6">
      <c r="A263" s="3" t="s">
        <v>350</v>
      </c>
    </row>
    <row r="264" spans="1:6">
      <c r="A264" s="4" t="s">
        <v>77</v>
      </c>
      <c r="B264" s="5" t="n">
        <v>277</v>
      </c>
      <c r="C264" s="5" t="n">
        <v>280</v>
      </c>
    </row>
    <row r="265" spans="1:6">
      <c r="A265" s="4" t="s">
        <v>1042</v>
      </c>
    </row>
    <row r="266" spans="1:6">
      <c r="A266" s="3" t="s">
        <v>350</v>
      </c>
    </row>
    <row r="267" spans="1:6">
      <c r="A267" s="4" t="s">
        <v>77</v>
      </c>
      <c r="B267" s="5" t="n">
        <v>6680</v>
      </c>
      <c r="C267" s="5" t="n">
        <v>4229</v>
      </c>
      <c r="D267" s="6" t="n">
        <v>2777</v>
      </c>
      <c r="E267" s="5" t="n">
        <v>1587</v>
      </c>
      <c r="F267" s="5" t="n">
        <v>1247</v>
      </c>
    </row>
    <row r="268" spans="1:6">
      <c r="A268" s="4" t="s">
        <v>1043</v>
      </c>
    </row>
    <row r="269" spans="1:6">
      <c r="A269" s="3" t="s">
        <v>350</v>
      </c>
    </row>
    <row r="270" spans="1:6">
      <c r="A270" s="4" t="s">
        <v>77</v>
      </c>
      <c r="B270" s="5" t="n">
        <v>5848</v>
      </c>
      <c r="C270" s="5" t="n">
        <v>3253</v>
      </c>
    </row>
    <row r="271" spans="1:6">
      <c r="A271" s="4" t="s">
        <v>1044</v>
      </c>
    </row>
    <row r="272" spans="1:6">
      <c r="A272" s="3" t="s">
        <v>350</v>
      </c>
    </row>
    <row r="273" spans="1:6">
      <c r="A273" s="4" t="s">
        <v>77</v>
      </c>
      <c r="F273" s="5" t="n">
        <v>138</v>
      </c>
    </row>
    <row r="274" spans="1:6">
      <c r="A274" s="4" t="s">
        <v>1045</v>
      </c>
    </row>
    <row r="275" spans="1:6">
      <c r="A275" s="3" t="s">
        <v>350</v>
      </c>
    </row>
    <row r="276" spans="1:6">
      <c r="A276" s="4" t="s">
        <v>77</v>
      </c>
      <c r="C276" s="5" t="n">
        <v>2</v>
      </c>
    </row>
    <row r="277" spans="1:6">
      <c r="A277" s="4" t="s">
        <v>1046</v>
      </c>
    </row>
    <row r="278" spans="1:6">
      <c r="A278" s="3" t="s">
        <v>350</v>
      </c>
    </row>
    <row r="279" spans="1:6">
      <c r="A279" s="4" t="s">
        <v>77</v>
      </c>
      <c r="B279" s="5" t="n">
        <v>178</v>
      </c>
      <c r="C279" s="5" t="n">
        <v>76</v>
      </c>
      <c r="E279" s="6" t="n">
        <v>77</v>
      </c>
      <c r="F279" s="6" t="n">
        <v>52</v>
      </c>
    </row>
    <row r="280" spans="1:6">
      <c r="A280" s="4" t="s">
        <v>1047</v>
      </c>
    </row>
    <row r="281" spans="1:6">
      <c r="A281" s="3" t="s">
        <v>350</v>
      </c>
    </row>
    <row r="282" spans="1:6">
      <c r="A282" s="4" t="s">
        <v>77</v>
      </c>
      <c r="B282" s="6" t="n">
        <v>99</v>
      </c>
      <c r="C282" s="6" t="n">
        <v>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outlineLevelCol="0"/>
  <cols>
    <col customWidth="1" max="1" min="1" width="79"/>
    <col customWidth="1" max="2" min="2" width="21"/>
  </cols>
  <sheetData>
    <row r="1" spans="1:2">
      <c r="A1" s="1" t="s">
        <v>1048</v>
      </c>
      <c r="B1" s="2" t="s">
        <v>903</v>
      </c>
    </row>
    <row r="2" spans="1:2">
      <c r="A2" s="3" t="s">
        <v>350</v>
      </c>
    </row>
    <row r="3" spans="1:2">
      <c r="A3" s="4" t="s">
        <v>1049</v>
      </c>
      <c r="B3" s="6" t="n">
        <v>712504</v>
      </c>
    </row>
    <row r="4" spans="1:2">
      <c r="A4" s="4" t="s">
        <v>602</v>
      </c>
    </row>
    <row r="5" spans="1:2">
      <c r="A5" s="3" t="s">
        <v>350</v>
      </c>
    </row>
    <row r="6" spans="1:2">
      <c r="A6" s="4" t="s">
        <v>1049</v>
      </c>
      <c r="B6" s="5" t="n">
        <v>622085</v>
      </c>
    </row>
    <row r="7" spans="1:2">
      <c r="A7" s="4" t="s">
        <v>728</v>
      </c>
    </row>
    <row r="8" spans="1:2">
      <c r="A8" s="3" t="s">
        <v>350</v>
      </c>
    </row>
    <row r="9" spans="1:2">
      <c r="A9" s="4" t="s">
        <v>1049</v>
      </c>
      <c r="B9" s="5" t="n">
        <v>90419</v>
      </c>
    </row>
    <row r="10" spans="1:2">
      <c r="A10" s="4" t="s">
        <v>906</v>
      </c>
    </row>
    <row r="11" spans="1:2">
      <c r="A11" s="3" t="s">
        <v>350</v>
      </c>
    </row>
    <row r="12" spans="1:2">
      <c r="A12" s="4" t="s">
        <v>1049</v>
      </c>
      <c r="B12" s="5" t="n">
        <v>95946</v>
      </c>
    </row>
    <row r="13" spans="1:2">
      <c r="A13" s="4" t="s">
        <v>1050</v>
      </c>
    </row>
    <row r="14" spans="1:2">
      <c r="A14" s="3" t="s">
        <v>350</v>
      </c>
    </row>
    <row r="15" spans="1:2">
      <c r="A15" s="4" t="s">
        <v>1049</v>
      </c>
      <c r="B15" s="5" t="n">
        <v>71122</v>
      </c>
    </row>
    <row r="16" spans="1:2">
      <c r="A16" s="4" t="s">
        <v>1051</v>
      </c>
    </row>
    <row r="17" spans="1:2">
      <c r="A17" s="3" t="s">
        <v>350</v>
      </c>
    </row>
    <row r="18" spans="1:2">
      <c r="A18" s="4" t="s">
        <v>1049</v>
      </c>
      <c r="B18" s="5" t="n">
        <v>24824</v>
      </c>
    </row>
    <row r="19" spans="1:2">
      <c r="A19" s="4" t="s">
        <v>907</v>
      </c>
    </row>
    <row r="20" spans="1:2">
      <c r="A20" s="3" t="s">
        <v>350</v>
      </c>
    </row>
    <row r="21" spans="1:2">
      <c r="A21" s="4" t="s">
        <v>1049</v>
      </c>
      <c r="B21" s="5" t="n">
        <v>125791</v>
      </c>
    </row>
    <row r="22" spans="1:2">
      <c r="A22" s="4" t="s">
        <v>1052</v>
      </c>
    </row>
    <row r="23" spans="1:2">
      <c r="A23" s="3" t="s">
        <v>350</v>
      </c>
    </row>
    <row r="24" spans="1:2">
      <c r="A24" s="4" t="s">
        <v>1049</v>
      </c>
      <c r="B24" s="5" t="n">
        <v>106833</v>
      </c>
    </row>
    <row r="25" spans="1:2">
      <c r="A25" s="4" t="s">
        <v>1053</v>
      </c>
    </row>
    <row r="26" spans="1:2">
      <c r="A26" s="3" t="s">
        <v>350</v>
      </c>
    </row>
    <row r="27" spans="1:2">
      <c r="A27" s="4" t="s">
        <v>1049</v>
      </c>
      <c r="B27" s="5" t="n">
        <v>18958</v>
      </c>
    </row>
    <row r="28" spans="1:2">
      <c r="A28" s="4" t="s">
        <v>963</v>
      </c>
    </row>
    <row r="29" spans="1:2">
      <c r="A29" s="3" t="s">
        <v>350</v>
      </c>
    </row>
    <row r="30" spans="1:2">
      <c r="A30" s="4" t="s">
        <v>1049</v>
      </c>
      <c r="B30" s="5" t="n">
        <v>490767</v>
      </c>
    </row>
    <row r="31" spans="1:2">
      <c r="A31" s="4" t="s">
        <v>1054</v>
      </c>
    </row>
    <row r="32" spans="1:2">
      <c r="A32" s="3" t="s">
        <v>350</v>
      </c>
    </row>
    <row r="33" spans="1:2">
      <c r="A33" s="4" t="s">
        <v>1049</v>
      </c>
      <c r="B33" s="5" t="n">
        <v>444130</v>
      </c>
    </row>
    <row r="34" spans="1:2">
      <c r="A34" s="4" t="s">
        <v>1055</v>
      </c>
    </row>
    <row r="35" spans="1:2">
      <c r="A35" s="3" t="s">
        <v>350</v>
      </c>
    </row>
    <row r="36" spans="1:2">
      <c r="A36" s="4" t="s">
        <v>1049</v>
      </c>
      <c r="B36" s="5" t="n">
        <v>46637</v>
      </c>
    </row>
    <row r="37" spans="1:2">
      <c r="A37" s="4" t="s">
        <v>1056</v>
      </c>
    </row>
    <row r="38" spans="1:2">
      <c r="A38" s="3" t="s">
        <v>350</v>
      </c>
    </row>
    <row r="39" spans="1:2">
      <c r="A39" s="4" t="s">
        <v>1049</v>
      </c>
      <c r="B39" s="5" t="n">
        <v>8297</v>
      </c>
    </row>
    <row r="40" spans="1:2">
      <c r="A40" s="4" t="s">
        <v>1057</v>
      </c>
    </row>
    <row r="41" spans="1:2">
      <c r="A41" s="3" t="s">
        <v>350</v>
      </c>
    </row>
    <row r="42" spans="1:2">
      <c r="A42" s="4" t="s">
        <v>1049</v>
      </c>
      <c r="B42" s="5" t="n">
        <v>3381</v>
      </c>
    </row>
    <row r="43" spans="1:2">
      <c r="A43" s="4" t="s">
        <v>1058</v>
      </c>
    </row>
    <row r="44" spans="1:2">
      <c r="A44" s="3" t="s">
        <v>350</v>
      </c>
    </row>
    <row r="45" spans="1:2">
      <c r="A45" s="4" t="s">
        <v>1049</v>
      </c>
      <c r="B45" s="5" t="n">
        <v>4457</v>
      </c>
    </row>
    <row r="46" spans="1:2">
      <c r="A46" s="4" t="s">
        <v>1059</v>
      </c>
    </row>
    <row r="47" spans="1:2">
      <c r="A47" s="3" t="s">
        <v>350</v>
      </c>
    </row>
    <row r="48" spans="1:2">
      <c r="A48" s="4" t="s">
        <v>1049</v>
      </c>
      <c r="B48" s="5" t="n">
        <v>459</v>
      </c>
    </row>
    <row r="49" spans="1:2">
      <c r="A49" s="4" t="s">
        <v>1060</v>
      </c>
    </row>
    <row r="50" spans="1:2">
      <c r="A50" s="3" t="s">
        <v>350</v>
      </c>
    </row>
    <row r="51" spans="1:2">
      <c r="A51" s="4" t="s">
        <v>1049</v>
      </c>
      <c r="B51" s="5" t="n">
        <v>8642</v>
      </c>
    </row>
    <row r="52" spans="1:2">
      <c r="A52" s="4" t="s">
        <v>1061</v>
      </c>
    </row>
    <row r="53" spans="1:2">
      <c r="A53" s="3" t="s">
        <v>350</v>
      </c>
    </row>
    <row r="54" spans="1:2">
      <c r="A54" s="4" t="s">
        <v>1049</v>
      </c>
      <c r="B54" s="5" t="n">
        <v>3173</v>
      </c>
    </row>
    <row r="55" spans="1:2">
      <c r="A55" s="4" t="s">
        <v>1062</v>
      </c>
    </row>
    <row r="56" spans="1:2">
      <c r="A56" s="3" t="s">
        <v>350</v>
      </c>
    </row>
    <row r="57" spans="1:2">
      <c r="A57" s="4" t="s">
        <v>1049</v>
      </c>
      <c r="B57" s="5" t="n">
        <v>4763</v>
      </c>
    </row>
    <row r="58" spans="1:2">
      <c r="A58" s="4" t="s">
        <v>1063</v>
      </c>
    </row>
    <row r="59" spans="1:2">
      <c r="A59" s="3" t="s">
        <v>350</v>
      </c>
    </row>
    <row r="60" spans="1:2">
      <c r="A60" s="4" t="s">
        <v>1049</v>
      </c>
      <c r="B60" s="5" t="n">
        <v>706</v>
      </c>
    </row>
    <row r="61" spans="1:2">
      <c r="A61" s="4" t="s">
        <v>1064</v>
      </c>
    </row>
    <row r="62" spans="1:2">
      <c r="A62" s="3" t="s">
        <v>350</v>
      </c>
    </row>
    <row r="63" spans="1:2">
      <c r="A63" s="4" t="s">
        <v>1049</v>
      </c>
      <c r="B63" s="5" t="n">
        <v>6751</v>
      </c>
    </row>
    <row r="64" spans="1:2">
      <c r="A64" s="4" t="s">
        <v>1065</v>
      </c>
    </row>
    <row r="65" spans="1:2">
      <c r="A65" s="3" t="s">
        <v>350</v>
      </c>
    </row>
    <row r="66" spans="1:2">
      <c r="A66" s="4" t="s">
        <v>1049</v>
      </c>
      <c r="B66" s="5" t="n">
        <v>1647</v>
      </c>
    </row>
    <row r="67" spans="1:2">
      <c r="A67" s="4" t="s">
        <v>1066</v>
      </c>
    </row>
    <row r="68" spans="1:2">
      <c r="A68" s="3" t="s">
        <v>350</v>
      </c>
    </row>
    <row r="69" spans="1:2">
      <c r="A69" s="4" t="s">
        <v>1049</v>
      </c>
      <c r="B69" s="5" t="n">
        <v>4301</v>
      </c>
    </row>
    <row r="70" spans="1:2">
      <c r="A70" s="4" t="s">
        <v>1067</v>
      </c>
    </row>
    <row r="71" spans="1:2">
      <c r="A71" s="3" t="s">
        <v>350</v>
      </c>
    </row>
    <row r="72" spans="1:2">
      <c r="A72" s="4" t="s">
        <v>1049</v>
      </c>
      <c r="B72" s="5" t="n">
        <v>803</v>
      </c>
    </row>
    <row r="73" spans="1:2">
      <c r="A73" s="4" t="s">
        <v>1068</v>
      </c>
    </row>
    <row r="74" spans="1:2">
      <c r="A74" s="3" t="s">
        <v>350</v>
      </c>
    </row>
    <row r="75" spans="1:2">
      <c r="A75" s="4" t="s">
        <v>1049</v>
      </c>
      <c r="B75" s="5" t="n">
        <v>14059</v>
      </c>
    </row>
    <row r="76" spans="1:2">
      <c r="A76" s="4" t="s">
        <v>1069</v>
      </c>
    </row>
    <row r="77" spans="1:2">
      <c r="A77" s="3" t="s">
        <v>350</v>
      </c>
    </row>
    <row r="78" spans="1:2">
      <c r="A78" s="4" t="s">
        <v>1049</v>
      </c>
      <c r="B78" s="5" t="n">
        <v>7465</v>
      </c>
    </row>
    <row r="79" spans="1:2">
      <c r="A79" s="4" t="s">
        <v>1070</v>
      </c>
    </row>
    <row r="80" spans="1:2">
      <c r="A80" s="3" t="s">
        <v>350</v>
      </c>
    </row>
    <row r="81" spans="1:2">
      <c r="A81" s="4" t="s">
        <v>1049</v>
      </c>
      <c r="B81" s="5" t="n">
        <v>4896</v>
      </c>
    </row>
    <row r="82" spans="1:2">
      <c r="A82" s="4" t="s">
        <v>1071</v>
      </c>
    </row>
    <row r="83" spans="1:2">
      <c r="A83" s="3" t="s">
        <v>350</v>
      </c>
    </row>
    <row r="84" spans="1:2">
      <c r="A84" s="4" t="s">
        <v>1049</v>
      </c>
      <c r="B84" s="5" t="n">
        <v>1698</v>
      </c>
    </row>
    <row r="85" spans="1:2">
      <c r="A85" s="4" t="s">
        <v>1072</v>
      </c>
    </row>
    <row r="86" spans="1:2">
      <c r="A86" s="3" t="s">
        <v>350</v>
      </c>
    </row>
    <row r="87" spans="1:2">
      <c r="A87" s="4" t="s">
        <v>1049</v>
      </c>
      <c r="B87" s="5" t="n">
        <v>628</v>
      </c>
    </row>
    <row r="88" spans="1:2">
      <c r="A88" s="4" t="s">
        <v>1073</v>
      </c>
    </row>
    <row r="89" spans="1:2">
      <c r="A89" s="3" t="s">
        <v>350</v>
      </c>
    </row>
    <row r="90" spans="1:2">
      <c r="A90" s="4" t="s">
        <v>1049</v>
      </c>
      <c r="B90" s="5" t="n">
        <v>125</v>
      </c>
    </row>
    <row r="91" spans="1:2">
      <c r="A91" s="4" t="s">
        <v>1074</v>
      </c>
    </row>
    <row r="92" spans="1:2">
      <c r="A92" s="3" t="s">
        <v>350</v>
      </c>
    </row>
    <row r="93" spans="1:2">
      <c r="A93" s="4" t="s">
        <v>1049</v>
      </c>
      <c r="B93" s="5" t="n">
        <v>174</v>
      </c>
    </row>
    <row r="94" spans="1:2">
      <c r="A94" s="4" t="s">
        <v>1075</v>
      </c>
    </row>
    <row r="95" spans="1:2">
      <c r="A95" s="3" t="s">
        <v>350</v>
      </c>
    </row>
    <row r="96" spans="1:2">
      <c r="A96" s="4" t="s">
        <v>1049</v>
      </c>
      <c r="B96" s="5" t="n">
        <v>329</v>
      </c>
    </row>
    <row r="97" spans="1:2">
      <c r="A97" s="4" t="s">
        <v>1076</v>
      </c>
    </row>
    <row r="98" spans="1:2">
      <c r="A98" s="3" t="s">
        <v>350</v>
      </c>
    </row>
    <row r="99" spans="1:2">
      <c r="A99" s="4" t="s">
        <v>1049</v>
      </c>
      <c r="B99" s="5" t="n">
        <v>9298</v>
      </c>
    </row>
    <row r="100" spans="1:2">
      <c r="A100" s="4" t="s">
        <v>1077</v>
      </c>
    </row>
    <row r="101" spans="1:2">
      <c r="A101" s="3" t="s">
        <v>350</v>
      </c>
    </row>
    <row r="102" spans="1:2">
      <c r="A102" s="4" t="s">
        <v>1049</v>
      </c>
      <c r="B102" s="5" t="n">
        <v>3263</v>
      </c>
    </row>
    <row r="103" spans="1:2">
      <c r="A103" s="4" t="s">
        <v>1078</v>
      </c>
    </row>
    <row r="104" spans="1:2">
      <c r="A104" s="3" t="s">
        <v>350</v>
      </c>
    </row>
    <row r="105" spans="1:2">
      <c r="A105" s="4" t="s">
        <v>1049</v>
      </c>
      <c r="B105" s="5" t="n">
        <v>4701</v>
      </c>
    </row>
    <row r="106" spans="1:2">
      <c r="A106" s="4" t="s">
        <v>1079</v>
      </c>
    </row>
    <row r="107" spans="1:2">
      <c r="A107" s="3" t="s">
        <v>350</v>
      </c>
    </row>
    <row r="108" spans="1:2">
      <c r="A108" s="4" t="s">
        <v>1049</v>
      </c>
      <c r="B108" s="5" t="n">
        <v>1334</v>
      </c>
    </row>
    <row r="109" spans="1:2">
      <c r="A109" s="4" t="s">
        <v>1080</v>
      </c>
    </row>
    <row r="110" spans="1:2">
      <c r="A110" s="3" t="s">
        <v>350</v>
      </c>
    </row>
    <row r="111" spans="1:2">
      <c r="A111" s="4" t="s">
        <v>1049</v>
      </c>
      <c r="B111" s="5" t="n">
        <v>3311</v>
      </c>
    </row>
    <row r="112" spans="1:2">
      <c r="A112" s="4" t="s">
        <v>1081</v>
      </c>
    </row>
    <row r="113" spans="1:2">
      <c r="A113" s="3" t="s">
        <v>350</v>
      </c>
    </row>
    <row r="114" spans="1:2">
      <c r="A114" s="4" t="s">
        <v>1049</v>
      </c>
      <c r="B114" s="5" t="n">
        <v>548</v>
      </c>
    </row>
    <row r="115" spans="1:2">
      <c r="A115" s="4" t="s">
        <v>1082</v>
      </c>
    </row>
    <row r="116" spans="1:2">
      <c r="A116" s="3" t="s">
        <v>350</v>
      </c>
    </row>
    <row r="117" spans="1:2">
      <c r="A117" s="4" t="s">
        <v>1049</v>
      </c>
      <c r="B117" s="5" t="n">
        <v>1281</v>
      </c>
    </row>
    <row r="118" spans="1:2">
      <c r="A118" s="4" t="s">
        <v>1083</v>
      </c>
    </row>
    <row r="119" spans="1:2">
      <c r="A119" s="3" t="s">
        <v>350</v>
      </c>
    </row>
    <row r="120" spans="1:2">
      <c r="A120" s="4" t="s">
        <v>1049</v>
      </c>
      <c r="B120" s="5" t="n">
        <v>1482</v>
      </c>
    </row>
    <row r="121" spans="1:2">
      <c r="A121" s="4" t="s">
        <v>1084</v>
      </c>
    </row>
    <row r="122" spans="1:2">
      <c r="A122" s="3" t="s">
        <v>350</v>
      </c>
    </row>
    <row r="123" spans="1:2">
      <c r="A123" s="4" t="s">
        <v>1049</v>
      </c>
      <c r="B123" s="5" t="n">
        <v>45471</v>
      </c>
    </row>
    <row r="124" spans="1:2">
      <c r="A124" s="4" t="s">
        <v>1085</v>
      </c>
    </row>
    <row r="125" spans="1:2">
      <c r="A125" s="3" t="s">
        <v>350</v>
      </c>
    </row>
    <row r="126" spans="1:2">
      <c r="A126" s="4" t="s">
        <v>1049</v>
      </c>
      <c r="B126" s="5" t="n">
        <v>19019</v>
      </c>
    </row>
    <row r="127" spans="1:2">
      <c r="A127" s="4" t="s">
        <v>1086</v>
      </c>
    </row>
    <row r="128" spans="1:2">
      <c r="A128" s="3" t="s">
        <v>350</v>
      </c>
    </row>
    <row r="129" spans="1:2">
      <c r="A129" s="4" t="s">
        <v>1049</v>
      </c>
      <c r="B129" s="5" t="n">
        <v>22782</v>
      </c>
    </row>
    <row r="130" spans="1:2">
      <c r="A130" s="4" t="s">
        <v>1087</v>
      </c>
    </row>
    <row r="131" spans="1:2">
      <c r="A131" s="3" t="s">
        <v>350</v>
      </c>
    </row>
    <row r="132" spans="1:2">
      <c r="A132" s="4" t="s">
        <v>1049</v>
      </c>
      <c r="B132" s="5" t="n">
        <v>3670</v>
      </c>
    </row>
    <row r="133" spans="1:2">
      <c r="A133" s="4" t="s">
        <v>1088</v>
      </c>
    </row>
    <row r="134" spans="1:2">
      <c r="A134" s="3" t="s">
        <v>350</v>
      </c>
    </row>
    <row r="135" spans="1:2">
      <c r="A135" s="4" t="s">
        <v>1049</v>
      </c>
      <c r="B135" s="5" t="n">
        <v>13477</v>
      </c>
    </row>
    <row r="136" spans="1:2">
      <c r="A136" s="4" t="s">
        <v>1089</v>
      </c>
    </row>
    <row r="137" spans="1:2">
      <c r="A137" s="3" t="s">
        <v>350</v>
      </c>
    </row>
    <row r="138" spans="1:2">
      <c r="A138" s="4" t="s">
        <v>1049</v>
      </c>
      <c r="B138" s="5" t="n">
        <v>4029</v>
      </c>
    </row>
    <row r="139" spans="1:2">
      <c r="A139" s="4" t="s">
        <v>1090</v>
      </c>
    </row>
    <row r="140" spans="1:2">
      <c r="A140" s="3" t="s">
        <v>350</v>
      </c>
    </row>
    <row r="141" spans="1:2">
      <c r="A141" s="4" t="s">
        <v>1049</v>
      </c>
      <c r="B141" s="5" t="n">
        <v>7547</v>
      </c>
    </row>
    <row r="142" spans="1:2">
      <c r="A142" s="4" t="s">
        <v>1091</v>
      </c>
    </row>
    <row r="143" spans="1:2">
      <c r="A143" s="3" t="s">
        <v>350</v>
      </c>
    </row>
    <row r="144" spans="1:2">
      <c r="A144" s="4" t="s">
        <v>1049</v>
      </c>
      <c r="B144" s="5" t="n">
        <v>1901</v>
      </c>
    </row>
    <row r="145" spans="1:2">
      <c r="A145" s="4" t="s">
        <v>1092</v>
      </c>
    </row>
    <row r="146" spans="1:2">
      <c r="A146" s="3" t="s">
        <v>350</v>
      </c>
    </row>
    <row r="147" spans="1:2">
      <c r="A147" s="4" t="s">
        <v>1049</v>
      </c>
      <c r="B147" s="5" t="n">
        <v>12158</v>
      </c>
    </row>
    <row r="148" spans="1:2">
      <c r="A148" s="4" t="s">
        <v>1093</v>
      </c>
    </row>
    <row r="149" spans="1:2">
      <c r="A149" s="3" t="s">
        <v>350</v>
      </c>
    </row>
    <row r="150" spans="1:2">
      <c r="A150" s="4" t="s">
        <v>1049</v>
      </c>
      <c r="B150" s="5" t="n">
        <v>3248</v>
      </c>
    </row>
    <row r="151" spans="1:2">
      <c r="A151" s="4" t="s">
        <v>1094</v>
      </c>
    </row>
    <row r="152" spans="1:2">
      <c r="A152" s="3" t="s">
        <v>350</v>
      </c>
    </row>
    <row r="153" spans="1:2">
      <c r="A153" s="4" t="s">
        <v>1049</v>
      </c>
      <c r="B153" s="5" t="n">
        <v>7185</v>
      </c>
    </row>
    <row r="154" spans="1:2">
      <c r="A154" s="4" t="s">
        <v>1095</v>
      </c>
    </row>
    <row r="155" spans="1:2">
      <c r="A155" s="3" t="s">
        <v>350</v>
      </c>
    </row>
    <row r="156" spans="1:2">
      <c r="A156" s="4" t="s">
        <v>1049</v>
      </c>
      <c r="B156" s="5" t="n">
        <v>1725</v>
      </c>
    </row>
    <row r="157" spans="1:2">
      <c r="A157" s="4" t="s">
        <v>1096</v>
      </c>
    </row>
    <row r="158" spans="1:2">
      <c r="A158" s="3" t="s">
        <v>350</v>
      </c>
    </row>
    <row r="159" spans="1:2">
      <c r="A159" s="4" t="s">
        <v>1049</v>
      </c>
      <c r="B159" s="5" t="n">
        <v>16501</v>
      </c>
    </row>
    <row r="160" spans="1:2">
      <c r="A160" s="4" t="s">
        <v>1097</v>
      </c>
    </row>
    <row r="161" spans="1:2">
      <c r="A161" s="3" t="s">
        <v>350</v>
      </c>
    </row>
    <row r="162" spans="1:2">
      <c r="A162" s="4" t="s">
        <v>1049</v>
      </c>
      <c r="B162" s="5" t="n">
        <v>6737</v>
      </c>
    </row>
    <row r="163" spans="1:2">
      <c r="A163" s="4" t="s">
        <v>1098</v>
      </c>
    </row>
    <row r="164" spans="1:2">
      <c r="A164" s="3" t="s">
        <v>350</v>
      </c>
    </row>
    <row r="165" spans="1:2">
      <c r="A165" s="4" t="s">
        <v>1049</v>
      </c>
      <c r="B165" s="5" t="n">
        <v>8048</v>
      </c>
    </row>
    <row r="166" spans="1:2">
      <c r="A166" s="4" t="s">
        <v>1099</v>
      </c>
    </row>
    <row r="167" spans="1:2">
      <c r="A167" s="3" t="s">
        <v>350</v>
      </c>
    </row>
    <row r="168" spans="1:2">
      <c r="A168" s="4" t="s">
        <v>1049</v>
      </c>
      <c r="B168" s="5" t="n">
        <v>1716</v>
      </c>
    </row>
    <row r="169" spans="1:2">
      <c r="A169" s="4" t="s">
        <v>1100</v>
      </c>
    </row>
    <row r="170" spans="1:2">
      <c r="A170" s="3" t="s">
        <v>350</v>
      </c>
    </row>
    <row r="171" spans="1:2">
      <c r="A171" s="4" t="s">
        <v>1049</v>
      </c>
      <c r="B171" s="5" t="n">
        <v>8853</v>
      </c>
    </row>
    <row r="172" spans="1:2">
      <c r="A172" s="4" t="s">
        <v>1101</v>
      </c>
    </row>
    <row r="173" spans="1:2">
      <c r="A173" s="3" t="s">
        <v>350</v>
      </c>
    </row>
    <row r="174" spans="1:2">
      <c r="A174" s="4" t="s">
        <v>1049</v>
      </c>
      <c r="B174" s="5" t="n">
        <v>1688</v>
      </c>
    </row>
    <row r="175" spans="1:2">
      <c r="A175" s="4" t="s">
        <v>1102</v>
      </c>
    </row>
    <row r="176" spans="1:2">
      <c r="A176" s="3" t="s">
        <v>350</v>
      </c>
    </row>
    <row r="177" spans="1:2">
      <c r="A177" s="4" t="s">
        <v>1049</v>
      </c>
      <c r="B177" s="5" t="n">
        <v>5660</v>
      </c>
    </row>
    <row r="178" spans="1:2">
      <c r="A178" s="4" t="s">
        <v>1103</v>
      </c>
    </row>
    <row r="179" spans="1:2">
      <c r="A179" s="3" t="s">
        <v>350</v>
      </c>
    </row>
    <row r="180" spans="1:2">
      <c r="A180" s="4" t="s">
        <v>1049</v>
      </c>
      <c r="B180" s="5" t="n">
        <v>1505</v>
      </c>
    </row>
    <row r="181" spans="1:2">
      <c r="A181" s="4" t="s">
        <v>1104</v>
      </c>
    </row>
    <row r="182" spans="1:2">
      <c r="A182" s="3" t="s">
        <v>350</v>
      </c>
    </row>
    <row r="183" spans="1:2">
      <c r="A183" s="4" t="s">
        <v>1049</v>
      </c>
      <c r="B183" s="5" t="n">
        <v>4350</v>
      </c>
    </row>
    <row r="184" spans="1:2">
      <c r="A184" s="4" t="s">
        <v>1105</v>
      </c>
    </row>
    <row r="185" spans="1:2">
      <c r="A185" s="3" t="s">
        <v>350</v>
      </c>
    </row>
    <row r="186" spans="1:2">
      <c r="A186" s="4" t="s">
        <v>1049</v>
      </c>
      <c r="B186" s="5" t="n">
        <v>1105</v>
      </c>
    </row>
    <row r="187" spans="1:2">
      <c r="A187" s="4" t="s">
        <v>1106</v>
      </c>
    </row>
    <row r="188" spans="1:2">
      <c r="A188" s="3" t="s">
        <v>350</v>
      </c>
    </row>
    <row r="189" spans="1:2">
      <c r="A189" s="4" t="s">
        <v>1049</v>
      </c>
      <c r="B189" s="5" t="n">
        <v>2625</v>
      </c>
    </row>
    <row r="190" spans="1:2">
      <c r="A190" s="4" t="s">
        <v>1107</v>
      </c>
    </row>
    <row r="191" spans="1:2">
      <c r="A191" s="3" t="s">
        <v>350</v>
      </c>
    </row>
    <row r="192" spans="1:2">
      <c r="A192" s="4" t="s">
        <v>1049</v>
      </c>
      <c r="B192" s="5" t="n">
        <v>620</v>
      </c>
    </row>
    <row r="193" spans="1:2">
      <c r="A193" s="4" t="s">
        <v>1108</v>
      </c>
    </row>
    <row r="194" spans="1:2">
      <c r="A194" s="3" t="s">
        <v>350</v>
      </c>
    </row>
    <row r="195" spans="1:2">
      <c r="A195" s="4" t="s">
        <v>1049</v>
      </c>
      <c r="B195" s="5" t="n">
        <v>463609</v>
      </c>
    </row>
    <row r="196" spans="1:2">
      <c r="A196" s="4" t="s">
        <v>1109</v>
      </c>
    </row>
    <row r="197" spans="1:2">
      <c r="A197" s="3" t="s">
        <v>350</v>
      </c>
    </row>
    <row r="198" spans="1:2">
      <c r="A198" s="4" t="s">
        <v>1049</v>
      </c>
      <c r="B198" s="5" t="n">
        <v>14618</v>
      </c>
    </row>
    <row r="199" spans="1:2">
      <c r="A199" s="4" t="s">
        <v>1110</v>
      </c>
    </row>
    <row r="200" spans="1:2">
      <c r="A200" s="3" t="s">
        <v>350</v>
      </c>
    </row>
    <row r="201" spans="1:2">
      <c r="A201" s="4" t="s">
        <v>1049</v>
      </c>
      <c r="B201" s="5" t="n">
        <v>24316</v>
      </c>
    </row>
    <row r="202" spans="1:2">
      <c r="A202" s="4" t="s">
        <v>1111</v>
      </c>
    </row>
    <row r="203" spans="1:2">
      <c r="A203" s="3" t="s">
        <v>350</v>
      </c>
    </row>
    <row r="204" spans="1:2">
      <c r="A204" s="4" t="s">
        <v>1049</v>
      </c>
      <c r="B204" s="5" t="n">
        <v>424675</v>
      </c>
    </row>
    <row r="205" spans="1:2">
      <c r="A205" s="4" t="s">
        <v>1112</v>
      </c>
    </row>
    <row r="206" spans="1:2">
      <c r="A206" s="3" t="s">
        <v>350</v>
      </c>
    </row>
    <row r="207" spans="1:2">
      <c r="A207" s="4" t="s">
        <v>1049</v>
      </c>
      <c r="B207" s="5" t="n">
        <v>6680</v>
      </c>
    </row>
    <row r="208" spans="1:2">
      <c r="A208" s="4" t="s">
        <v>1113</v>
      </c>
    </row>
    <row r="209" spans="1:2">
      <c r="A209" s="3" t="s">
        <v>350</v>
      </c>
    </row>
    <row r="210" spans="1:2">
      <c r="A210" s="4" t="s">
        <v>1049</v>
      </c>
      <c r="B210" s="5" t="n">
        <v>1076</v>
      </c>
    </row>
    <row r="211" spans="1:2">
      <c r="A211" s="4" t="s">
        <v>1114</v>
      </c>
    </row>
    <row r="212" spans="1:2">
      <c r="A212" s="3" t="s">
        <v>350</v>
      </c>
    </row>
    <row r="213" spans="1:2">
      <c r="A213" s="4" t="s">
        <v>1049</v>
      </c>
      <c r="B213" s="5" t="n">
        <v>4097</v>
      </c>
    </row>
    <row r="214" spans="1:2">
      <c r="A214" s="4" t="s">
        <v>1115</v>
      </c>
    </row>
    <row r="215" spans="1:2">
      <c r="A215" s="3" t="s">
        <v>350</v>
      </c>
    </row>
    <row r="216" spans="1:2">
      <c r="A216" s="4" t="s">
        <v>1049</v>
      </c>
      <c r="B216" s="6" t="n">
        <v>15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6</v>
      </c>
      <c r="B1" s="2" t="s">
        <v>29</v>
      </c>
      <c r="C1" s="2" t="s">
        <v>30</v>
      </c>
    </row>
    <row r="2" spans="1:3">
      <c r="A2" s="3" t="s">
        <v>350</v>
      </c>
    </row>
    <row r="3" spans="1:3">
      <c r="A3" s="4" t="s">
        <v>1049</v>
      </c>
      <c r="B3" s="6" t="n">
        <v>712504</v>
      </c>
    </row>
    <row r="4" spans="1:3">
      <c r="A4" s="4" t="s">
        <v>602</v>
      </c>
    </row>
    <row r="5" spans="1:3">
      <c r="A5" s="3" t="s">
        <v>350</v>
      </c>
    </row>
    <row r="6" spans="1:3">
      <c r="A6" s="4" t="s">
        <v>1049</v>
      </c>
      <c r="B6" s="5" t="n">
        <v>622085</v>
      </c>
    </row>
    <row r="7" spans="1:3">
      <c r="A7" s="4" t="s">
        <v>728</v>
      </c>
    </row>
    <row r="8" spans="1:3">
      <c r="A8" s="3" t="s">
        <v>350</v>
      </c>
    </row>
    <row r="9" spans="1:3">
      <c r="A9" s="4" t="s">
        <v>1049</v>
      </c>
      <c r="B9" s="5" t="n">
        <v>90419</v>
      </c>
    </row>
    <row r="10" spans="1:3">
      <c r="A10" s="4" t="s">
        <v>1117</v>
      </c>
    </row>
    <row r="11" spans="1:3">
      <c r="A11" s="3" t="s">
        <v>350</v>
      </c>
    </row>
    <row r="12" spans="1:3">
      <c r="A12" s="4" t="s">
        <v>1049</v>
      </c>
      <c r="B12" s="5" t="n">
        <v>616558</v>
      </c>
      <c r="C12" s="6" t="n">
        <v>597768</v>
      </c>
    </row>
    <row r="13" spans="1:3">
      <c r="A13" s="4" t="s">
        <v>1118</v>
      </c>
    </row>
    <row r="14" spans="1:3">
      <c r="A14" s="3" t="s">
        <v>350</v>
      </c>
    </row>
    <row r="15" spans="1:3">
      <c r="A15" s="4" t="s">
        <v>1049</v>
      </c>
      <c r="B15" s="5" t="n">
        <v>442702</v>
      </c>
      <c r="C15" s="5" t="n">
        <v>436014</v>
      </c>
    </row>
    <row r="16" spans="1:3">
      <c r="A16" s="4" t="s">
        <v>1119</v>
      </c>
    </row>
    <row r="17" spans="1:3">
      <c r="A17" s="3" t="s">
        <v>350</v>
      </c>
    </row>
    <row r="18" spans="1:3">
      <c r="A18" s="4" t="s">
        <v>1049</v>
      </c>
      <c r="B18" s="5" t="n">
        <v>173856</v>
      </c>
      <c r="C18" s="5" t="n">
        <v>161754</v>
      </c>
    </row>
    <row r="19" spans="1:3">
      <c r="A19" s="4" t="s">
        <v>1120</v>
      </c>
    </row>
    <row r="20" spans="1:3">
      <c r="A20" s="3" t="s">
        <v>350</v>
      </c>
    </row>
    <row r="21" spans="1:3">
      <c r="A21" s="4" t="s">
        <v>1049</v>
      </c>
      <c r="B21" s="5" t="n">
        <v>550963</v>
      </c>
      <c r="C21" s="5" t="n">
        <v>534969</v>
      </c>
    </row>
    <row r="22" spans="1:3">
      <c r="A22" s="4" t="s">
        <v>1121</v>
      </c>
    </row>
    <row r="23" spans="1:3">
      <c r="A23" s="3" t="s">
        <v>350</v>
      </c>
    </row>
    <row r="24" spans="1:3">
      <c r="A24" s="4" t="s">
        <v>1049</v>
      </c>
      <c r="B24" s="5" t="n">
        <v>423886</v>
      </c>
      <c r="C24" s="5" t="n">
        <v>417643</v>
      </c>
    </row>
    <row r="25" spans="1:3">
      <c r="A25" s="4" t="s">
        <v>1122</v>
      </c>
    </row>
    <row r="26" spans="1:3">
      <c r="A26" s="3" t="s">
        <v>350</v>
      </c>
    </row>
    <row r="27" spans="1:3">
      <c r="A27" s="4" t="s">
        <v>1049</v>
      </c>
      <c r="B27" s="5" t="n">
        <v>127077</v>
      </c>
      <c r="C27" s="5" t="n">
        <v>117326</v>
      </c>
    </row>
    <row r="28" spans="1:3">
      <c r="A28" s="4" t="s">
        <v>1123</v>
      </c>
    </row>
    <row r="29" spans="1:3">
      <c r="A29" s="3" t="s">
        <v>350</v>
      </c>
    </row>
    <row r="30" spans="1:3">
      <c r="A30" s="4" t="s">
        <v>1049</v>
      </c>
      <c r="B30" s="5" t="n">
        <v>65595</v>
      </c>
      <c r="C30" s="5" t="n">
        <v>62799</v>
      </c>
    </row>
    <row r="31" spans="1:3">
      <c r="A31" s="4" t="s">
        <v>1124</v>
      </c>
    </row>
    <row r="32" spans="1:3">
      <c r="A32" s="3" t="s">
        <v>350</v>
      </c>
    </row>
    <row r="33" spans="1:3">
      <c r="A33" s="4" t="s">
        <v>1049</v>
      </c>
      <c r="B33" s="5" t="n">
        <v>18816</v>
      </c>
      <c r="C33" s="5" t="n">
        <v>18371</v>
      </c>
    </row>
    <row r="34" spans="1:3">
      <c r="A34" s="4" t="s">
        <v>1125</v>
      </c>
    </row>
    <row r="35" spans="1:3">
      <c r="A35" s="3" t="s">
        <v>350</v>
      </c>
    </row>
    <row r="36" spans="1:3">
      <c r="A36" s="4" t="s">
        <v>1049</v>
      </c>
      <c r="B36" s="6" t="n">
        <v>46779</v>
      </c>
      <c r="C36" s="6" t="n">
        <v>444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6</v>
      </c>
      <c r="B1" s="2" t="s">
        <v>1</v>
      </c>
    </row>
    <row r="2" spans="1:6">
      <c r="B2" s="2" t="s">
        <v>29</v>
      </c>
      <c r="C2" s="2" t="s">
        <v>30</v>
      </c>
      <c r="D2" s="2" t="s">
        <v>49</v>
      </c>
      <c r="E2" s="2" t="s">
        <v>140</v>
      </c>
      <c r="F2" s="2" t="s">
        <v>700</v>
      </c>
    </row>
    <row r="3" spans="1:6">
      <c r="A3" s="3" t="s">
        <v>1127</v>
      </c>
    </row>
    <row r="4" spans="1:6">
      <c r="A4" s="4" t="s">
        <v>752</v>
      </c>
      <c r="B4" s="6" t="n">
        <v>3119</v>
      </c>
      <c r="C4" s="6" t="n">
        <v>3602</v>
      </c>
      <c r="D4" s="6" t="n">
        <v>3332</v>
      </c>
      <c r="E4" s="6" t="n">
        <v>3481</v>
      </c>
    </row>
    <row r="5" spans="1:6">
      <c r="A5" s="4" t="s">
        <v>701</v>
      </c>
      <c r="B5" s="5" t="n">
        <v>-150</v>
      </c>
      <c r="C5" s="5" t="n">
        <v>-288</v>
      </c>
      <c r="D5" s="5" t="n">
        <v>-210</v>
      </c>
    </row>
    <row r="6" spans="1:6">
      <c r="A6" s="4" t="s">
        <v>1128</v>
      </c>
      <c r="B6" s="5" t="n">
        <v>-1127</v>
      </c>
      <c r="C6" s="5" t="n">
        <v>-1656</v>
      </c>
      <c r="D6" s="5" t="n">
        <v>-1189</v>
      </c>
      <c r="E6" s="5" t="n">
        <v>-1238</v>
      </c>
      <c r="F6" s="6" t="n">
        <v>-1408</v>
      </c>
    </row>
    <row r="7" spans="1:6">
      <c r="A7" s="4" t="s">
        <v>755</v>
      </c>
      <c r="B7" s="5" t="n">
        <v>3053</v>
      </c>
      <c r="C7" s="5" t="n">
        <v>3119</v>
      </c>
      <c r="D7" s="5" t="n">
        <v>3602</v>
      </c>
      <c r="E7" s="5" t="n">
        <v>3332</v>
      </c>
      <c r="F7" s="5" t="n">
        <v>3481</v>
      </c>
    </row>
    <row r="8" spans="1:6">
      <c r="A8" s="4" t="s">
        <v>47</v>
      </c>
    </row>
    <row r="9" spans="1:6">
      <c r="A9" s="3" t="s">
        <v>1127</v>
      </c>
    </row>
    <row r="10" spans="1:6">
      <c r="A10" s="4" t="s">
        <v>752</v>
      </c>
      <c r="B10" s="5" t="n">
        <v>2597</v>
      </c>
    </row>
    <row r="11" spans="1:6">
      <c r="A11" s="4" t="s">
        <v>701</v>
      </c>
      <c r="B11" s="5" t="n">
        <v>-131</v>
      </c>
      <c r="C11" s="5" t="n">
        <v>-218</v>
      </c>
    </row>
    <row r="12" spans="1:6">
      <c r="A12" s="4" t="s">
        <v>755</v>
      </c>
      <c r="B12" s="5" t="n">
        <v>2613</v>
      </c>
      <c r="C12" s="5" t="n">
        <v>2597</v>
      </c>
    </row>
    <row r="13" spans="1:6">
      <c r="A13" s="4" t="s">
        <v>703</v>
      </c>
    </row>
    <row r="14" spans="1:6">
      <c r="A14" s="3" t="s">
        <v>1127</v>
      </c>
    </row>
    <row r="15" spans="1:6">
      <c r="A15" s="4" t="s">
        <v>752</v>
      </c>
      <c r="B15" s="5" t="n">
        <v>480</v>
      </c>
      <c r="C15" s="5" t="n">
        <v>869</v>
      </c>
      <c r="D15" s="5" t="n">
        <v>669</v>
      </c>
      <c r="E15" s="5" t="n">
        <v>867</v>
      </c>
    </row>
    <row r="16" spans="1:6">
      <c r="A16" s="4" t="s">
        <v>704</v>
      </c>
      <c r="B16" s="5" t="n">
        <v>371</v>
      </c>
      <c r="C16" s="5" t="n">
        <v>610</v>
      </c>
      <c r="D16" s="5" t="n">
        <v>727</v>
      </c>
    </row>
    <row r="17" spans="1:6">
      <c r="A17" s="4" t="s">
        <v>701</v>
      </c>
      <c r="B17" s="5" t="n">
        <v>-150</v>
      </c>
      <c r="C17" s="5" t="n">
        <v>-288</v>
      </c>
      <c r="D17" s="5" t="n">
        <v>-210</v>
      </c>
    </row>
    <row r="18" spans="1:6">
      <c r="A18" s="4" t="s">
        <v>1128</v>
      </c>
      <c r="B18" s="5" t="n">
        <v>-269</v>
      </c>
      <c r="C18" s="5" t="n">
        <v>-688</v>
      </c>
      <c r="D18" s="5" t="n">
        <v>-287</v>
      </c>
      <c r="E18" s="5" t="n">
        <v>-445</v>
      </c>
      <c r="F18" s="5" t="n">
        <v>-706</v>
      </c>
    </row>
    <row r="19" spans="1:6">
      <c r="A19" s="4" t="s">
        <v>1129</v>
      </c>
      <c r="B19" s="5" t="n">
        <v>-11</v>
      </c>
      <c r="C19" s="5" t="n">
        <v>-16</v>
      </c>
      <c r="D19" s="5" t="n">
        <v>-13</v>
      </c>
    </row>
    <row r="20" spans="1:6">
      <c r="A20" s="4" t="s">
        <v>1130</v>
      </c>
      <c r="B20" s="5" t="n">
        <v>1</v>
      </c>
      <c r="C20" s="5" t="n">
        <v>-7</v>
      </c>
      <c r="D20" s="5" t="n">
        <v>-17</v>
      </c>
    </row>
    <row r="21" spans="1:6">
      <c r="A21" s="4" t="s">
        <v>755</v>
      </c>
      <c r="B21" s="5" t="n">
        <v>422</v>
      </c>
      <c r="C21" s="5" t="n">
        <v>480</v>
      </c>
      <c r="D21" s="5" t="n">
        <v>869</v>
      </c>
      <c r="E21" s="5" t="n">
        <v>669</v>
      </c>
      <c r="F21" s="5" t="n">
        <v>867</v>
      </c>
    </row>
    <row r="22" spans="1:6">
      <c r="A22" s="4" t="s">
        <v>705</v>
      </c>
    </row>
    <row r="23" spans="1:6">
      <c r="A23" s="3" t="s">
        <v>1127</v>
      </c>
    </row>
    <row r="24" spans="1:6">
      <c r="A24" s="4" t="s">
        <v>752</v>
      </c>
      <c r="B24" s="5" t="n">
        <v>417</v>
      </c>
      <c r="C24" s="5" t="n">
        <v>752</v>
      </c>
    </row>
    <row r="25" spans="1:6">
      <c r="A25" s="4" t="s">
        <v>704</v>
      </c>
      <c r="B25" s="5" t="n">
        <v>341</v>
      </c>
      <c r="C25" s="5" t="n">
        <v>581</v>
      </c>
    </row>
    <row r="26" spans="1:6">
      <c r="A26" s="4" t="s">
        <v>701</v>
      </c>
      <c r="B26" s="5" t="n">
        <v>-131</v>
      </c>
      <c r="C26" s="5" t="n">
        <v>-218</v>
      </c>
    </row>
    <row r="27" spans="1:6">
      <c r="A27" s="4" t="s">
        <v>1128</v>
      </c>
      <c r="B27" s="5" t="n">
        <v>-248</v>
      </c>
      <c r="C27" s="5" t="n">
        <v>-681</v>
      </c>
    </row>
    <row r="28" spans="1:6">
      <c r="A28" s="4" t="s">
        <v>1129</v>
      </c>
      <c r="B28" s="5" t="n">
        <v>-11</v>
      </c>
      <c r="C28" s="5" t="n">
        <v>-16</v>
      </c>
    </row>
    <row r="29" spans="1:6">
      <c r="A29" s="4" t="s">
        <v>1130</v>
      </c>
      <c r="B29" s="5" t="n">
        <v>7</v>
      </c>
      <c r="C29" s="5" t="n">
        <v>-1</v>
      </c>
    </row>
    <row r="30" spans="1:6">
      <c r="A30" s="4" t="s">
        <v>755</v>
      </c>
      <c r="B30" s="5" t="n">
        <v>375</v>
      </c>
      <c r="C30" s="5" t="n">
        <v>417</v>
      </c>
      <c r="D30" s="5" t="n">
        <v>752</v>
      </c>
    </row>
    <row r="31" spans="1:6">
      <c r="A31" s="4" t="s">
        <v>706</v>
      </c>
    </row>
    <row r="32" spans="1:6">
      <c r="A32" s="3" t="s">
        <v>1127</v>
      </c>
    </row>
    <row r="33" spans="1:6">
      <c r="A33" s="4" t="s">
        <v>752</v>
      </c>
      <c r="B33" s="5" t="n">
        <v>2639</v>
      </c>
      <c r="C33" s="5" t="n">
        <v>2733</v>
      </c>
      <c r="D33" s="5" t="n">
        <v>2663</v>
      </c>
      <c r="E33" s="5" t="n">
        <v>2614</v>
      </c>
    </row>
    <row r="34" spans="1:6">
      <c r="A34" s="4" t="s">
        <v>704</v>
      </c>
      <c r="B34" s="5" t="n">
        <v>668</v>
      </c>
      <c r="C34" s="5" t="n">
        <v>699</v>
      </c>
      <c r="D34" s="5" t="n">
        <v>744</v>
      </c>
    </row>
    <row r="35" spans="1:6">
      <c r="A35" s="4" t="s">
        <v>1128</v>
      </c>
      <c r="B35" s="5" t="n">
        <v>-858</v>
      </c>
      <c r="C35" s="5" t="n">
        <v>-968</v>
      </c>
      <c r="D35" s="5" t="n">
        <v>-902</v>
      </c>
      <c r="E35" s="5" t="n">
        <v>-793</v>
      </c>
      <c r="F35" s="5" t="n">
        <v>-702</v>
      </c>
    </row>
    <row r="36" spans="1:6">
      <c r="A36" s="4" t="s">
        <v>1129</v>
      </c>
      <c r="B36" s="5" t="n">
        <v>179</v>
      </c>
      <c r="C36" s="5" t="n">
        <v>188</v>
      </c>
      <c r="D36" s="5" t="n">
        <v>193</v>
      </c>
    </row>
    <row r="37" spans="1:6">
      <c r="A37" s="4" t="s">
        <v>1130</v>
      </c>
      <c r="B37" s="5" t="n">
        <v>3</v>
      </c>
      <c r="C37" s="5" t="n">
        <v>-13</v>
      </c>
      <c r="D37" s="5" t="n">
        <v>35</v>
      </c>
    </row>
    <row r="38" spans="1:6">
      <c r="A38" s="4" t="s">
        <v>755</v>
      </c>
      <c r="B38" s="5" t="n">
        <v>2631</v>
      </c>
      <c r="C38" s="5" t="n">
        <v>2639</v>
      </c>
      <c r="D38" s="5" t="n">
        <v>2733</v>
      </c>
      <c r="E38" s="6" t="n">
        <v>2663</v>
      </c>
      <c r="F38" s="6" t="n">
        <v>2614</v>
      </c>
    </row>
    <row r="39" spans="1:6">
      <c r="A39" s="4" t="s">
        <v>707</v>
      </c>
    </row>
    <row r="40" spans="1:6">
      <c r="A40" s="3" t="s">
        <v>1127</v>
      </c>
    </row>
    <row r="41" spans="1:6">
      <c r="A41" s="4" t="s">
        <v>752</v>
      </c>
      <c r="B41" s="5" t="n">
        <v>2180</v>
      </c>
      <c r="C41" s="5" t="n">
        <v>2198</v>
      </c>
    </row>
    <row r="42" spans="1:6">
      <c r="A42" s="4" t="s">
        <v>704</v>
      </c>
      <c r="B42" s="5" t="n">
        <v>610</v>
      </c>
      <c r="C42" s="5" t="n">
        <v>628</v>
      </c>
    </row>
    <row r="43" spans="1:6">
      <c r="A43" s="4" t="s">
        <v>1128</v>
      </c>
      <c r="B43" s="5" t="n">
        <v>-742</v>
      </c>
      <c r="C43" s="5" t="n">
        <v>-810</v>
      </c>
    </row>
    <row r="44" spans="1:6">
      <c r="A44" s="4" t="s">
        <v>1129</v>
      </c>
      <c r="B44" s="5" t="n">
        <v>148</v>
      </c>
      <c r="C44" s="5" t="n">
        <v>152</v>
      </c>
    </row>
    <row r="45" spans="1:6">
      <c r="A45" s="4" t="s">
        <v>1130</v>
      </c>
      <c r="B45" s="5" t="n">
        <v>42</v>
      </c>
      <c r="C45" s="5" t="n">
        <v>12</v>
      </c>
    </row>
    <row r="46" spans="1:6">
      <c r="A46" s="4" t="s">
        <v>755</v>
      </c>
      <c r="B46" s="6" t="n">
        <v>2238</v>
      </c>
      <c r="C46" s="6" t="n">
        <v>2180</v>
      </c>
      <c r="D46" s="6" t="n">
        <v>2198</v>
      </c>
    </row>
  </sheetData>
  <mergeCells count="2">
    <mergeCell ref="A1:A2"/>
    <mergeCell ref="B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7</v>
      </c>
      <c r="B1" s="2" t="s">
        <v>1</v>
      </c>
    </row>
    <row r="2" spans="1:2">
      <c r="B2" s="2" t="s">
        <v>29</v>
      </c>
    </row>
    <row r="3" spans="1:2">
      <c r="A3" s="3" t="s">
        <v>37</v>
      </c>
    </row>
    <row r="4" spans="1:2">
      <c r="A4" s="4" t="s">
        <v>37</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131</v>
      </c>
      <c r="B1" s="2" t="s">
        <v>29</v>
      </c>
      <c r="C1" s="2" t="s">
        <v>30</v>
      </c>
      <c r="D1" s="2" t="s">
        <v>49</v>
      </c>
      <c r="E1" s="2" t="s">
        <v>140</v>
      </c>
      <c r="F1" s="2" t="s">
        <v>700</v>
      </c>
    </row>
    <row r="2" spans="1:6">
      <c r="A2" s="3" t="s">
        <v>1127</v>
      </c>
    </row>
    <row r="3" spans="1:6">
      <c r="A3" s="4" t="s">
        <v>1132</v>
      </c>
      <c r="B3" s="6" t="n">
        <v>3053</v>
      </c>
      <c r="C3" s="6" t="n">
        <v>3119</v>
      </c>
      <c r="D3" s="6" t="n">
        <v>3602</v>
      </c>
      <c r="E3" s="6" t="n">
        <v>3332</v>
      </c>
      <c r="F3" s="6" t="n">
        <v>3481</v>
      </c>
    </row>
    <row r="4" spans="1:6">
      <c r="A4" s="4" t="s">
        <v>47</v>
      </c>
    </row>
    <row r="5" spans="1:6">
      <c r="A5" s="3" t="s">
        <v>1127</v>
      </c>
    </row>
    <row r="6" spans="1:6">
      <c r="A6" s="4" t="s">
        <v>1132</v>
      </c>
      <c r="B6" s="5" t="n">
        <v>2613</v>
      </c>
      <c r="C6" s="5" t="n">
        <v>2597</v>
      </c>
    </row>
    <row r="7" spans="1:6">
      <c r="A7" s="4" t="s">
        <v>1133</v>
      </c>
    </row>
    <row r="8" spans="1:6">
      <c r="A8" s="3" t="s">
        <v>1127</v>
      </c>
    </row>
    <row r="9" spans="1:6">
      <c r="A9" s="4" t="s">
        <v>1132</v>
      </c>
      <c r="B9" s="5" t="n">
        <v>239</v>
      </c>
      <c r="C9" s="5" t="n">
        <v>253</v>
      </c>
      <c r="D9" s="5" t="n">
        <v>272</v>
      </c>
    </row>
    <row r="10" spans="1:6">
      <c r="A10" s="4" t="s">
        <v>1134</v>
      </c>
    </row>
    <row r="11" spans="1:6">
      <c r="A11" s="3" t="s">
        <v>1127</v>
      </c>
    </row>
    <row r="12" spans="1:6">
      <c r="A12" s="4" t="s">
        <v>1132</v>
      </c>
      <c r="B12" s="5" t="n">
        <v>206</v>
      </c>
      <c r="C12" s="5" t="n">
        <v>224</v>
      </c>
    </row>
    <row r="13" spans="1:6">
      <c r="A13" s="4" t="s">
        <v>77</v>
      </c>
    </row>
    <row r="14" spans="1:6">
      <c r="A14" s="3" t="s">
        <v>1127</v>
      </c>
    </row>
    <row r="15" spans="1:6">
      <c r="A15" s="4" t="s">
        <v>1132</v>
      </c>
      <c r="B15" s="5" t="n">
        <v>2814</v>
      </c>
      <c r="C15" s="5" t="n">
        <v>2866</v>
      </c>
      <c r="D15" s="6" t="n">
        <v>3330</v>
      </c>
    </row>
    <row r="16" spans="1:6">
      <c r="A16" s="4" t="s">
        <v>1135</v>
      </c>
    </row>
    <row r="17" spans="1:6">
      <c r="A17" s="3" t="s">
        <v>1127</v>
      </c>
    </row>
    <row r="18" spans="1:6">
      <c r="A18" s="4" t="s">
        <v>1132</v>
      </c>
      <c r="B18" s="6" t="n">
        <v>2407</v>
      </c>
      <c r="C18" s="6" t="n">
        <v>237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6</v>
      </c>
      <c r="B1" s="2" t="s">
        <v>29</v>
      </c>
      <c r="C1" s="2" t="s">
        <v>30</v>
      </c>
      <c r="D1" s="2" t="s">
        <v>49</v>
      </c>
      <c r="E1" s="2" t="s">
        <v>140</v>
      </c>
      <c r="F1" s="2" t="s">
        <v>700</v>
      </c>
    </row>
    <row r="2" spans="1:6">
      <c r="A2" s="3" t="s">
        <v>350</v>
      </c>
    </row>
    <row r="3" spans="1:6">
      <c r="A3" s="4" t="s">
        <v>1132</v>
      </c>
      <c r="B3" s="6" t="n">
        <v>3053</v>
      </c>
      <c r="C3" s="6" t="n">
        <v>3119</v>
      </c>
      <c r="D3" s="6" t="n">
        <v>3602</v>
      </c>
      <c r="E3" s="6" t="n">
        <v>3332</v>
      </c>
      <c r="F3" s="6" t="n">
        <v>3481</v>
      </c>
    </row>
    <row r="4" spans="1:6">
      <c r="A4" s="4" t="s">
        <v>1137</v>
      </c>
      <c r="B4" s="4" t="s">
        <v>599</v>
      </c>
      <c r="C4" s="4" t="s">
        <v>599</v>
      </c>
      <c r="D4" s="4" t="s">
        <v>599</v>
      </c>
      <c r="E4" s="4" t="s">
        <v>599</v>
      </c>
      <c r="F4" s="4" t="s">
        <v>599</v>
      </c>
    </row>
    <row r="5" spans="1:6">
      <c r="A5" s="4" t="s">
        <v>703</v>
      </c>
    </row>
    <row r="6" spans="1:6">
      <c r="A6" s="3" t="s">
        <v>350</v>
      </c>
    </row>
    <row r="7" spans="1:6">
      <c r="A7" s="4" t="s">
        <v>1132</v>
      </c>
      <c r="B7" s="6" t="n">
        <v>422</v>
      </c>
      <c r="C7" s="6" t="n">
        <v>480</v>
      </c>
      <c r="D7" s="6" t="n">
        <v>869</v>
      </c>
      <c r="E7" s="6" t="n">
        <v>669</v>
      </c>
      <c r="F7" s="6" t="n">
        <v>867</v>
      </c>
    </row>
    <row r="8" spans="1:6">
      <c r="A8" s="4" t="s">
        <v>1137</v>
      </c>
      <c r="B8" s="4" t="s">
        <v>1138</v>
      </c>
      <c r="C8" s="4" t="s">
        <v>1139</v>
      </c>
      <c r="D8" s="4" t="s">
        <v>1140</v>
      </c>
      <c r="E8" s="4" t="s">
        <v>1141</v>
      </c>
      <c r="F8" s="4" t="s">
        <v>1142</v>
      </c>
    </row>
    <row r="9" spans="1:6">
      <c r="A9" s="4" t="s">
        <v>1143</v>
      </c>
    </row>
    <row r="10" spans="1:6">
      <c r="A10" s="3" t="s">
        <v>350</v>
      </c>
    </row>
    <row r="11" spans="1:6">
      <c r="A11" s="4" t="s">
        <v>1132</v>
      </c>
      <c r="B11" s="6" t="n">
        <v>387</v>
      </c>
      <c r="C11" s="6" t="n">
        <v>433</v>
      </c>
      <c r="D11" s="6" t="n">
        <v>752</v>
      </c>
      <c r="E11" s="6" t="n">
        <v>553</v>
      </c>
      <c r="F11" s="6" t="n">
        <v>691</v>
      </c>
    </row>
    <row r="12" spans="1:6">
      <c r="A12" s="4" t="s">
        <v>1137</v>
      </c>
      <c r="B12" s="4" t="s">
        <v>1144</v>
      </c>
      <c r="C12" s="4" t="s">
        <v>1145</v>
      </c>
      <c r="D12" s="4" t="s">
        <v>1146</v>
      </c>
      <c r="E12" s="4" t="s">
        <v>1147</v>
      </c>
      <c r="F12" s="4" t="s">
        <v>1148</v>
      </c>
    </row>
    <row r="13" spans="1:6">
      <c r="A13" s="4" t="s">
        <v>1149</v>
      </c>
    </row>
    <row r="14" spans="1:6">
      <c r="A14" s="3" t="s">
        <v>350</v>
      </c>
    </row>
    <row r="15" spans="1:6">
      <c r="A15" s="4" t="s">
        <v>1132</v>
      </c>
      <c r="B15" s="6" t="n">
        <v>33</v>
      </c>
      <c r="C15" s="6" t="n">
        <v>45</v>
      </c>
      <c r="D15" s="6" t="n">
        <v>99</v>
      </c>
      <c r="E15" s="6" t="n">
        <v>107</v>
      </c>
      <c r="F15" s="6" t="n">
        <v>128</v>
      </c>
    </row>
    <row r="16" spans="1:6">
      <c r="A16" s="4" t="s">
        <v>1137</v>
      </c>
      <c r="B16" s="4" t="s">
        <v>838</v>
      </c>
      <c r="C16" s="4" t="s">
        <v>807</v>
      </c>
      <c r="D16" s="4" t="s">
        <v>814</v>
      </c>
      <c r="E16" s="4" t="s">
        <v>827</v>
      </c>
      <c r="F16" s="4" t="s">
        <v>1150</v>
      </c>
    </row>
    <row r="17" spans="1:6">
      <c r="A17" s="4" t="s">
        <v>1151</v>
      </c>
    </row>
    <row r="18" spans="1:6">
      <c r="A18" s="3" t="s">
        <v>350</v>
      </c>
    </row>
    <row r="19" spans="1:6">
      <c r="A19" s="4" t="s">
        <v>1132</v>
      </c>
      <c r="B19" s="6" t="n">
        <v>2</v>
      </c>
      <c r="C19" s="6" t="n">
        <v>2</v>
      </c>
      <c r="D19" s="6" t="n">
        <v>18</v>
      </c>
      <c r="E19" s="6" t="n">
        <v>9</v>
      </c>
      <c r="F19" s="6" t="n">
        <v>48</v>
      </c>
    </row>
    <row r="20" spans="1:6">
      <c r="A20" s="4" t="s">
        <v>1137</v>
      </c>
      <c r="B20" s="4" t="s">
        <v>1152</v>
      </c>
      <c r="C20" s="4" t="s">
        <v>1152</v>
      </c>
      <c r="D20" s="4" t="s">
        <v>617</v>
      </c>
      <c r="E20" s="4" t="s">
        <v>1153</v>
      </c>
      <c r="F20" s="4" t="s">
        <v>807</v>
      </c>
    </row>
    <row r="21" spans="1:6">
      <c r="A21" s="4" t="s">
        <v>1154</v>
      </c>
    </row>
    <row r="22" spans="1:6">
      <c r="A22" s="3" t="s">
        <v>350</v>
      </c>
    </row>
    <row r="23" spans="1:6">
      <c r="A23" s="4" t="s">
        <v>1132</v>
      </c>
      <c r="B23" s="6" t="n">
        <v>9</v>
      </c>
      <c r="C23" s="6" t="n">
        <v>15</v>
      </c>
      <c r="D23" s="6" t="n">
        <v>39</v>
      </c>
      <c r="E23" s="6" t="n">
        <v>38</v>
      </c>
      <c r="F23" s="6" t="n">
        <v>47</v>
      </c>
    </row>
    <row r="24" spans="1:6">
      <c r="A24" s="4" t="s">
        <v>1137</v>
      </c>
      <c r="B24" s="4" t="s">
        <v>1153</v>
      </c>
      <c r="C24" s="4" t="s">
        <v>617</v>
      </c>
      <c r="D24" s="4" t="s">
        <v>838</v>
      </c>
      <c r="E24" s="4" t="s">
        <v>838</v>
      </c>
      <c r="F24" s="4" t="s">
        <v>807</v>
      </c>
    </row>
    <row r="25" spans="1:6">
      <c r="A25" s="4" t="s">
        <v>1155</v>
      </c>
    </row>
    <row r="26" spans="1:6">
      <c r="A26" s="3" t="s">
        <v>350</v>
      </c>
    </row>
    <row r="27" spans="1:6">
      <c r="A27" s="4" t="s">
        <v>1132</v>
      </c>
      <c r="B27" s="6" t="n">
        <v>13</v>
      </c>
      <c r="C27" s="6" t="n">
        <v>9</v>
      </c>
      <c r="D27" s="6" t="n">
        <v>21</v>
      </c>
      <c r="E27" s="6" t="n">
        <v>23</v>
      </c>
      <c r="F27" s="6" t="n">
        <v>47</v>
      </c>
    </row>
    <row r="28" spans="1:6">
      <c r="A28" s="4" t="s">
        <v>1137</v>
      </c>
      <c r="B28" s="4" t="s">
        <v>1156</v>
      </c>
      <c r="C28" s="4" t="s">
        <v>1153</v>
      </c>
      <c r="D28" s="4" t="s">
        <v>1157</v>
      </c>
      <c r="E28" s="4" t="s">
        <v>1158</v>
      </c>
      <c r="F28" s="4" t="s">
        <v>807</v>
      </c>
    </row>
    <row r="29" spans="1:6">
      <c r="A29" s="4" t="s">
        <v>1159</v>
      </c>
    </row>
    <row r="30" spans="1:6">
      <c r="A30" s="3" t="s">
        <v>350</v>
      </c>
    </row>
    <row r="31" spans="1:6">
      <c r="A31" s="4" t="s">
        <v>1132</v>
      </c>
      <c r="B31" s="6" t="n">
        <v>13</v>
      </c>
      <c r="C31" s="6" t="n">
        <v>11</v>
      </c>
      <c r="D31" s="6" t="n">
        <v>11</v>
      </c>
      <c r="E31" s="6" t="n">
        <v>6</v>
      </c>
      <c r="F31" s="6" t="n">
        <v>6</v>
      </c>
    </row>
    <row r="32" spans="1:6">
      <c r="A32" s="4" t="s">
        <v>1137</v>
      </c>
      <c r="B32" s="4" t="s">
        <v>1156</v>
      </c>
      <c r="C32" s="4" t="s">
        <v>1156</v>
      </c>
      <c r="D32" s="4" t="s">
        <v>1153</v>
      </c>
      <c r="E32" s="4" t="s">
        <v>1160</v>
      </c>
      <c r="F32" s="4" t="s">
        <v>1160</v>
      </c>
    </row>
    <row r="33" spans="1:6">
      <c r="A33" s="4" t="s">
        <v>1161</v>
      </c>
    </row>
    <row r="34" spans="1:6">
      <c r="A34" s="3" t="s">
        <v>350</v>
      </c>
    </row>
    <row r="35" spans="1:6">
      <c r="A35" s="4" t="s">
        <v>1132</v>
      </c>
      <c r="B35" s="6" t="n">
        <v>24</v>
      </c>
      <c r="C35" s="6" t="n">
        <v>20</v>
      </c>
      <c r="D35" s="6" t="n">
        <v>23</v>
      </c>
      <c r="E35" s="6" t="n">
        <v>20</v>
      </c>
      <c r="F35" s="6" t="n">
        <v>61</v>
      </c>
    </row>
    <row r="36" spans="1:6">
      <c r="A36" s="4" t="s">
        <v>1137</v>
      </c>
      <c r="B36" s="4" t="s">
        <v>843</v>
      </c>
      <c r="C36" s="4" t="s">
        <v>1157</v>
      </c>
      <c r="D36" s="4" t="s">
        <v>1157</v>
      </c>
      <c r="E36" s="4" t="s">
        <v>1157</v>
      </c>
      <c r="F36" s="4" t="s">
        <v>805</v>
      </c>
    </row>
    <row r="37" spans="1:6">
      <c r="A37" s="4" t="s">
        <v>1162</v>
      </c>
    </row>
    <row r="38" spans="1:6">
      <c r="A38" s="3" t="s">
        <v>350</v>
      </c>
    </row>
    <row r="39" spans="1:6">
      <c r="A39" s="4" t="s">
        <v>1132</v>
      </c>
      <c r="D39" s="6" t="n">
        <v>1</v>
      </c>
      <c r="E39" s="6" t="n">
        <v>1</v>
      </c>
      <c r="F39" s="6" t="n">
        <v>1</v>
      </c>
    </row>
    <row r="40" spans="1:6">
      <c r="A40" s="4" t="s">
        <v>1163</v>
      </c>
    </row>
    <row r="41" spans="1:6">
      <c r="A41" s="3" t="s">
        <v>350</v>
      </c>
    </row>
    <row r="42" spans="1:6">
      <c r="A42" s="4" t="s">
        <v>1132</v>
      </c>
      <c r="B42" s="6" t="n">
        <v>25</v>
      </c>
      <c r="C42" s="6" t="n">
        <v>6</v>
      </c>
      <c r="D42" s="6" t="n">
        <v>15</v>
      </c>
      <c r="E42" s="6" t="n">
        <v>23</v>
      </c>
      <c r="F42" s="6" t="n">
        <v>24</v>
      </c>
    </row>
    <row r="43" spans="1:6">
      <c r="A43" s="4" t="s">
        <v>1137</v>
      </c>
      <c r="B43" s="4" t="s">
        <v>843</v>
      </c>
      <c r="C43" s="4" t="s">
        <v>1160</v>
      </c>
      <c r="D43" s="4" t="s">
        <v>1156</v>
      </c>
      <c r="E43" s="4" t="s">
        <v>1158</v>
      </c>
      <c r="F43" s="4" t="s">
        <v>1158</v>
      </c>
    </row>
    <row r="44" spans="1:6">
      <c r="A44" s="4" t="s">
        <v>1164</v>
      </c>
    </row>
    <row r="45" spans="1:6">
      <c r="A45" s="3" t="s">
        <v>350</v>
      </c>
    </row>
    <row r="46" spans="1:6">
      <c r="A46" s="4" t="s">
        <v>1132</v>
      </c>
      <c r="B46" s="6" t="n">
        <v>49</v>
      </c>
      <c r="C46" s="6" t="n">
        <v>40</v>
      </c>
      <c r="D46" s="6" t="n">
        <v>120</v>
      </c>
      <c r="E46" s="6" t="n">
        <v>41</v>
      </c>
      <c r="F46" s="6" t="n">
        <v>36</v>
      </c>
    </row>
    <row r="47" spans="1:6">
      <c r="A47" s="4" t="s">
        <v>1137</v>
      </c>
      <c r="B47" s="4" t="s">
        <v>803</v>
      </c>
      <c r="C47" s="4" t="s">
        <v>841</v>
      </c>
      <c r="D47" s="4" t="s">
        <v>828</v>
      </c>
      <c r="E47" s="4" t="s">
        <v>810</v>
      </c>
      <c r="F47" s="4" t="s">
        <v>817</v>
      </c>
    </row>
    <row r="48" spans="1:6">
      <c r="A48" s="4" t="s">
        <v>1165</v>
      </c>
    </row>
    <row r="49" spans="1:6">
      <c r="A49" s="3" t="s">
        <v>350</v>
      </c>
    </row>
    <row r="50" spans="1:6">
      <c r="A50" s="4" t="s">
        <v>1132</v>
      </c>
      <c r="B50" s="6" t="n">
        <v>6</v>
      </c>
      <c r="C50" s="6" t="n">
        <v>4</v>
      </c>
      <c r="D50" s="6" t="n">
        <v>34</v>
      </c>
      <c r="E50" s="6" t="n">
        <v>33</v>
      </c>
      <c r="F50" s="6" t="n">
        <v>33</v>
      </c>
    </row>
    <row r="51" spans="1:6">
      <c r="A51" s="4" t="s">
        <v>1137</v>
      </c>
      <c r="B51" s="4" t="s">
        <v>1160</v>
      </c>
      <c r="C51" s="4" t="s">
        <v>1152</v>
      </c>
      <c r="D51" s="4" t="s">
        <v>839</v>
      </c>
      <c r="E51" s="4" t="s">
        <v>817</v>
      </c>
      <c r="F51" s="4" t="s">
        <v>839</v>
      </c>
    </row>
    <row r="52" spans="1:6">
      <c r="A52" s="4" t="s">
        <v>1166</v>
      </c>
    </row>
    <row r="53" spans="1:6">
      <c r="A53" s="3" t="s">
        <v>350</v>
      </c>
    </row>
    <row r="54" spans="1:6">
      <c r="A54" s="4" t="s">
        <v>1132</v>
      </c>
      <c r="B54" s="6" t="n">
        <v>9</v>
      </c>
      <c r="C54" s="6" t="n">
        <v>19</v>
      </c>
      <c r="D54" s="6" t="n">
        <v>41</v>
      </c>
      <c r="E54" s="6" t="n">
        <v>11</v>
      </c>
      <c r="F54" s="6" t="n">
        <v>15</v>
      </c>
    </row>
    <row r="55" spans="1:6">
      <c r="A55" s="4" t="s">
        <v>1137</v>
      </c>
      <c r="B55" s="4" t="s">
        <v>1153</v>
      </c>
      <c r="C55" s="4" t="s">
        <v>1157</v>
      </c>
      <c r="D55" s="4" t="s">
        <v>838</v>
      </c>
      <c r="E55" s="4" t="s">
        <v>1153</v>
      </c>
      <c r="F55" s="4" t="s">
        <v>1156</v>
      </c>
    </row>
    <row r="56" spans="1:6">
      <c r="A56" s="4" t="s">
        <v>1167</v>
      </c>
    </row>
    <row r="57" spans="1:6">
      <c r="A57" s="3" t="s">
        <v>350</v>
      </c>
    </row>
    <row r="58" spans="1:6">
      <c r="A58" s="4" t="s">
        <v>1132</v>
      </c>
      <c r="D58" s="6" t="n">
        <v>14</v>
      </c>
      <c r="E58" s="6" t="n">
        <v>13</v>
      </c>
      <c r="F58" s="6" t="n">
        <v>36</v>
      </c>
    </row>
    <row r="59" spans="1:6">
      <c r="A59" s="4" t="s">
        <v>1137</v>
      </c>
      <c r="D59" s="4" t="s">
        <v>1156</v>
      </c>
      <c r="E59" s="4" t="s">
        <v>1156</v>
      </c>
      <c r="F59" s="4" t="s">
        <v>817</v>
      </c>
    </row>
    <row r="60" spans="1:6">
      <c r="A60" s="4" t="s">
        <v>1168</v>
      </c>
    </row>
    <row r="61" spans="1:6">
      <c r="A61" s="3" t="s">
        <v>350</v>
      </c>
    </row>
    <row r="62" spans="1:6">
      <c r="A62" s="4" t="s">
        <v>1132</v>
      </c>
      <c r="B62" s="6" t="n">
        <v>47</v>
      </c>
      <c r="C62" s="6" t="n">
        <v>74</v>
      </c>
      <c r="D62" s="6" t="n">
        <v>125</v>
      </c>
      <c r="E62" s="6" t="n">
        <v>127</v>
      </c>
      <c r="F62" s="6" t="n">
        <v>200</v>
      </c>
    </row>
    <row r="63" spans="1:6">
      <c r="A63" s="4" t="s">
        <v>1137</v>
      </c>
      <c r="B63" s="4" t="s">
        <v>804</v>
      </c>
      <c r="C63" s="4" t="s">
        <v>833</v>
      </c>
      <c r="D63" s="4" t="s">
        <v>1169</v>
      </c>
      <c r="E63" s="4" t="s">
        <v>1170</v>
      </c>
      <c r="F63" s="4" t="s">
        <v>613</v>
      </c>
    </row>
    <row r="64" spans="1:6">
      <c r="A64" s="4" t="s">
        <v>1171</v>
      </c>
    </row>
    <row r="65" spans="1:6">
      <c r="A65" s="3" t="s">
        <v>350</v>
      </c>
    </row>
    <row r="66" spans="1:6">
      <c r="A66" s="4" t="s">
        <v>1132</v>
      </c>
      <c r="B66" s="6" t="n">
        <v>6</v>
      </c>
      <c r="C66" s="6" t="n">
        <v>20</v>
      </c>
      <c r="D66" s="6" t="n">
        <v>31</v>
      </c>
      <c r="E66" s="6" t="n">
        <v>42</v>
      </c>
      <c r="F66" s="6" t="n">
        <v>38</v>
      </c>
    </row>
    <row r="67" spans="1:6">
      <c r="A67" s="4" t="s">
        <v>1137</v>
      </c>
      <c r="B67" s="4" t="s">
        <v>1160</v>
      </c>
      <c r="C67" s="4" t="s">
        <v>1157</v>
      </c>
      <c r="D67" s="4" t="s">
        <v>839</v>
      </c>
      <c r="E67" s="4" t="s">
        <v>841</v>
      </c>
      <c r="F67" s="4" t="s">
        <v>838</v>
      </c>
    </row>
    <row r="68" spans="1:6">
      <c r="A68" s="4" t="s">
        <v>1172</v>
      </c>
    </row>
    <row r="69" spans="1:6">
      <c r="A69" s="3" t="s">
        <v>350</v>
      </c>
    </row>
    <row r="70" spans="1:6">
      <c r="A70" s="4" t="s">
        <v>1132</v>
      </c>
      <c r="B70" s="6" t="n">
        <v>35</v>
      </c>
      <c r="C70" s="6" t="n">
        <v>77</v>
      </c>
      <c r="D70" s="6" t="n">
        <v>215</v>
      </c>
      <c r="E70" s="6" t="n">
        <v>97</v>
      </c>
      <c r="F70" s="6" t="n">
        <v>83</v>
      </c>
    </row>
    <row r="71" spans="1:6">
      <c r="A71" s="4" t="s">
        <v>1137</v>
      </c>
      <c r="B71" s="4" t="s">
        <v>838</v>
      </c>
      <c r="C71" s="4" t="s">
        <v>795</v>
      </c>
      <c r="D71" s="4" t="s">
        <v>1173</v>
      </c>
      <c r="E71" s="4" t="s">
        <v>614</v>
      </c>
      <c r="F71" s="4" t="s">
        <v>833</v>
      </c>
    </row>
    <row r="72" spans="1:6">
      <c r="A72" s="4" t="s">
        <v>1174</v>
      </c>
    </row>
    <row r="73" spans="1:6">
      <c r="A73" s="3" t="s">
        <v>350</v>
      </c>
    </row>
    <row r="74" spans="1:6">
      <c r="A74" s="4" t="s">
        <v>1132</v>
      </c>
      <c r="D74" s="6" t="n">
        <v>1</v>
      </c>
      <c r="E74" s="6" t="n">
        <v>1</v>
      </c>
    </row>
    <row r="75" spans="1:6">
      <c r="A75" s="4" t="s">
        <v>1175</v>
      </c>
    </row>
    <row r="76" spans="1:6">
      <c r="A76" s="3" t="s">
        <v>350</v>
      </c>
    </row>
    <row r="77" spans="1:6">
      <c r="A77" s="4" t="s">
        <v>1132</v>
      </c>
      <c r="B77" s="6" t="n">
        <v>27</v>
      </c>
      <c r="C77" s="6" t="n">
        <v>25</v>
      </c>
      <c r="D77" s="6" t="n">
        <v>16</v>
      </c>
      <c r="E77" s="6" t="n">
        <v>20</v>
      </c>
      <c r="F77" s="6" t="n">
        <v>32</v>
      </c>
    </row>
    <row r="78" spans="1:6">
      <c r="A78" s="4" t="s">
        <v>1137</v>
      </c>
      <c r="B78" s="4" t="s">
        <v>839</v>
      </c>
      <c r="C78" s="4" t="s">
        <v>843</v>
      </c>
      <c r="D78" s="4" t="s">
        <v>1156</v>
      </c>
      <c r="E78" s="4" t="s">
        <v>1157</v>
      </c>
      <c r="F78" s="4" t="s">
        <v>839</v>
      </c>
    </row>
    <row r="79" spans="1:6">
      <c r="A79" s="4" t="s">
        <v>1176</v>
      </c>
    </row>
    <row r="80" spans="1:6">
      <c r="A80" s="3" t="s">
        <v>350</v>
      </c>
    </row>
    <row r="81" spans="1:6">
      <c r="A81" s="4" t="s">
        <v>1132</v>
      </c>
      <c r="B81" s="6" t="n">
        <v>1</v>
      </c>
      <c r="C81" s="6" t="n">
        <v>2</v>
      </c>
      <c r="D81" s="6" t="n">
        <v>2</v>
      </c>
      <c r="E81" s="6" t="n">
        <v>2</v>
      </c>
      <c r="F81" s="6" t="n">
        <v>1</v>
      </c>
    </row>
    <row r="82" spans="1:6">
      <c r="A82" s="4" t="s">
        <v>1137</v>
      </c>
      <c r="B82" s="4" t="s">
        <v>1152</v>
      </c>
      <c r="C82" s="4" t="s">
        <v>1152</v>
      </c>
      <c r="D82" s="4" t="s">
        <v>1152</v>
      </c>
      <c r="E82" s="4" t="s">
        <v>1152</v>
      </c>
    </row>
    <row r="83" spans="1:6">
      <c r="A83" s="4" t="s">
        <v>1177</v>
      </c>
    </row>
    <row r="84" spans="1:6">
      <c r="A84" s="3" t="s">
        <v>350</v>
      </c>
    </row>
    <row r="85" spans="1:6">
      <c r="A85" s="4" t="s">
        <v>1132</v>
      </c>
      <c r="B85" s="6" t="n">
        <v>39</v>
      </c>
      <c r="C85" s="6" t="n">
        <v>37</v>
      </c>
      <c r="D85" s="6" t="n">
        <v>62</v>
      </c>
      <c r="E85" s="6" t="n">
        <v>39</v>
      </c>
      <c r="F85" s="6" t="n">
        <v>70</v>
      </c>
    </row>
    <row r="86" spans="1:6">
      <c r="A86" s="4" t="s">
        <v>1137</v>
      </c>
      <c r="B86" s="4" t="s">
        <v>841</v>
      </c>
      <c r="C86" s="4" t="s">
        <v>810</v>
      </c>
      <c r="D86" s="4" t="s">
        <v>616</v>
      </c>
      <c r="E86" s="4" t="s">
        <v>810</v>
      </c>
      <c r="F86" s="4" t="s">
        <v>809</v>
      </c>
    </row>
    <row r="87" spans="1:6">
      <c r="A87" s="4" t="s">
        <v>1178</v>
      </c>
    </row>
    <row r="88" spans="1:6">
      <c r="A88" s="3" t="s">
        <v>350</v>
      </c>
    </row>
    <row r="89" spans="1:6">
      <c r="A89" s="4" t="s">
        <v>1132</v>
      </c>
      <c r="C89" s="6" t="n">
        <v>1</v>
      </c>
      <c r="D89" s="6" t="n">
        <v>1</v>
      </c>
      <c r="E89" s="6" t="n">
        <v>1</v>
      </c>
      <c r="F89" s="6" t="n">
        <v>2</v>
      </c>
    </row>
    <row r="90" spans="1:6">
      <c r="A90" s="4" t="s">
        <v>1137</v>
      </c>
      <c r="F90" s="4" t="s">
        <v>1152</v>
      </c>
    </row>
    <row r="91" spans="1:6">
      <c r="A91" s="4" t="s">
        <v>1179</v>
      </c>
    </row>
    <row r="92" spans="1:6">
      <c r="A92" s="3" t="s">
        <v>350</v>
      </c>
    </row>
    <row r="93" spans="1:6">
      <c r="A93" s="4" t="s">
        <v>1132</v>
      </c>
      <c r="B93" s="6" t="n">
        <v>16</v>
      </c>
      <c r="C93" s="6" t="n">
        <v>14</v>
      </c>
      <c r="D93" s="6" t="n">
        <v>14</v>
      </c>
      <c r="E93" s="6" t="n">
        <v>54</v>
      </c>
      <c r="F93" s="6" t="n">
        <v>12</v>
      </c>
    </row>
    <row r="94" spans="1:6">
      <c r="A94" s="4" t="s">
        <v>1137</v>
      </c>
      <c r="B94" s="4" t="s">
        <v>617</v>
      </c>
      <c r="C94" s="4" t="s">
        <v>1156</v>
      </c>
      <c r="D94" s="4" t="s">
        <v>1156</v>
      </c>
      <c r="E94" s="4" t="s">
        <v>803</v>
      </c>
      <c r="F94" s="4" t="s">
        <v>1153</v>
      </c>
    </row>
    <row r="95" spans="1:6">
      <c r="A95" s="4" t="s">
        <v>1180</v>
      </c>
    </row>
    <row r="96" spans="1:6">
      <c r="A96" s="3" t="s">
        <v>350</v>
      </c>
    </row>
    <row r="97" spans="1:6">
      <c r="A97" s="4" t="s">
        <v>1132</v>
      </c>
      <c r="F97" s="6" t="n">
        <v>1</v>
      </c>
    </row>
    <row r="98" spans="1:6">
      <c r="A98" s="4" t="s">
        <v>1181</v>
      </c>
    </row>
    <row r="99" spans="1:6">
      <c r="A99" s="3" t="s">
        <v>350</v>
      </c>
    </row>
    <row r="100" spans="1:6">
      <c r="A100" s="4" t="s">
        <v>1132</v>
      </c>
      <c r="F100" s="6" t="n">
        <v>2</v>
      </c>
    </row>
    <row r="101" spans="1:6">
      <c r="A101" s="4" t="s">
        <v>1137</v>
      </c>
      <c r="F101" s="4" t="s">
        <v>1152</v>
      </c>
    </row>
    <row r="102" spans="1:6">
      <c r="A102" s="4" t="s">
        <v>1182</v>
      </c>
    </row>
    <row r="103" spans="1:6">
      <c r="A103" s="3" t="s">
        <v>350</v>
      </c>
    </row>
    <row r="104" spans="1:6">
      <c r="A104" s="4" t="s">
        <v>1132</v>
      </c>
      <c r="B104" s="6" t="n">
        <v>92</v>
      </c>
      <c r="C104" s="6" t="n">
        <v>94</v>
      </c>
      <c r="D104" s="6" t="n">
        <v>57</v>
      </c>
      <c r="E104" s="6" t="n">
        <v>57</v>
      </c>
      <c r="F104" s="6" t="n">
        <v>60</v>
      </c>
    </row>
    <row r="105" spans="1:6">
      <c r="A105" s="4" t="s">
        <v>1137</v>
      </c>
      <c r="B105" s="4" t="s">
        <v>850</v>
      </c>
      <c r="C105" s="4" t="s">
        <v>850</v>
      </c>
      <c r="D105" s="4" t="s">
        <v>803</v>
      </c>
      <c r="E105" s="4" t="s">
        <v>616</v>
      </c>
      <c r="F105" s="4" t="s">
        <v>616</v>
      </c>
    </row>
    <row r="106" spans="1:6">
      <c r="A106" s="4" t="s">
        <v>1183</v>
      </c>
    </row>
    <row r="107" spans="1:6">
      <c r="A107" s="3" t="s">
        <v>350</v>
      </c>
    </row>
    <row r="108" spans="1:6">
      <c r="A108" s="4" t="s">
        <v>1132</v>
      </c>
      <c r="B108" s="6" t="n">
        <v>7</v>
      </c>
      <c r="C108" s="6" t="n">
        <v>7</v>
      </c>
      <c r="D108" s="6" t="n">
        <v>4</v>
      </c>
      <c r="E108" s="6" t="n">
        <v>8</v>
      </c>
      <c r="F108" s="6" t="n">
        <v>10</v>
      </c>
    </row>
    <row r="109" spans="1:6">
      <c r="A109" s="4" t="s">
        <v>1137</v>
      </c>
      <c r="B109" s="4" t="s">
        <v>1160</v>
      </c>
      <c r="C109" s="4" t="s">
        <v>1160</v>
      </c>
      <c r="D109" s="4" t="s">
        <v>1152</v>
      </c>
      <c r="E109" s="4" t="s">
        <v>1160</v>
      </c>
      <c r="F109" s="4" t="s">
        <v>1153</v>
      </c>
    </row>
    <row r="110" spans="1:6">
      <c r="A110" s="4" t="s">
        <v>1184</v>
      </c>
    </row>
    <row r="111" spans="1:6">
      <c r="A111" s="3" t="s">
        <v>350</v>
      </c>
    </row>
    <row r="112" spans="1:6">
      <c r="A112" s="4" t="s">
        <v>1132</v>
      </c>
      <c r="B112" s="6" t="n">
        <v>2</v>
      </c>
      <c r="C112" s="6" t="n">
        <v>3</v>
      </c>
      <c r="D112" s="6" t="n">
        <v>4</v>
      </c>
      <c r="E112" s="6" t="n">
        <v>3</v>
      </c>
      <c r="F112" s="6" t="n">
        <v>2</v>
      </c>
    </row>
    <row r="113" spans="1:6">
      <c r="A113" s="4" t="s">
        <v>1137</v>
      </c>
      <c r="B113" s="4" t="s">
        <v>1152</v>
      </c>
      <c r="C113" s="4" t="s">
        <v>1152</v>
      </c>
      <c r="D113" s="4" t="s">
        <v>1152</v>
      </c>
      <c r="E113" s="4" t="s">
        <v>1152</v>
      </c>
      <c r="F113" s="4" t="s">
        <v>1152</v>
      </c>
    </row>
    <row r="114" spans="1:6">
      <c r="A114" s="4" t="s">
        <v>706</v>
      </c>
    </row>
    <row r="115" spans="1:6">
      <c r="A115" s="3" t="s">
        <v>350</v>
      </c>
    </row>
    <row r="116" spans="1:6">
      <c r="A116" s="4" t="s">
        <v>1132</v>
      </c>
      <c r="B116" s="6" t="n">
        <v>2631</v>
      </c>
      <c r="C116" s="6" t="n">
        <v>2639</v>
      </c>
      <c r="D116" s="6" t="n">
        <v>2733</v>
      </c>
      <c r="E116" s="6" t="n">
        <v>2663</v>
      </c>
      <c r="F116" s="6" t="n">
        <v>2614</v>
      </c>
    </row>
    <row r="117" spans="1:6">
      <c r="A117" s="4" t="s">
        <v>1137</v>
      </c>
      <c r="B117" s="4" t="s">
        <v>604</v>
      </c>
      <c r="C117" s="4" t="s">
        <v>1185</v>
      </c>
      <c r="D117" s="4" t="s">
        <v>1186</v>
      </c>
      <c r="E117" s="4" t="s">
        <v>1187</v>
      </c>
      <c r="F117" s="4" t="s">
        <v>118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89</v>
      </c>
      <c r="B1" s="2" t="s">
        <v>1</v>
      </c>
    </row>
    <row r="2" spans="1:6">
      <c r="B2" s="2" t="s">
        <v>29</v>
      </c>
      <c r="C2" s="2" t="s">
        <v>30</v>
      </c>
      <c r="D2" s="2" t="s">
        <v>49</v>
      </c>
      <c r="E2" s="2" t="s">
        <v>140</v>
      </c>
      <c r="F2" s="2" t="s">
        <v>700</v>
      </c>
    </row>
    <row r="3" spans="1:6">
      <c r="A3" s="3" t="s">
        <v>350</v>
      </c>
    </row>
    <row r="4" spans="1:6">
      <c r="A4" s="4" t="s">
        <v>1128</v>
      </c>
      <c r="B4" s="6" t="n">
        <v>-1127</v>
      </c>
      <c r="C4" s="6" t="n">
        <v>-1656</v>
      </c>
      <c r="D4" s="6" t="n">
        <v>-1189</v>
      </c>
      <c r="E4" s="6" t="n">
        <v>-1238</v>
      </c>
      <c r="F4" s="6" t="n">
        <v>-1408</v>
      </c>
    </row>
    <row r="5" spans="1:6">
      <c r="A5" s="4" t="s">
        <v>702</v>
      </c>
      <c r="B5" s="5" t="n">
        <v>179</v>
      </c>
      <c r="C5" s="5" t="n">
        <v>168</v>
      </c>
      <c r="D5" s="5" t="n">
        <v>137</v>
      </c>
      <c r="E5" s="5" t="n">
        <v>131</v>
      </c>
      <c r="F5" s="5" t="n">
        <v>106</v>
      </c>
    </row>
    <row r="6" spans="1:6">
      <c r="A6" s="4" t="s">
        <v>1190</v>
      </c>
      <c r="B6" s="5" t="n">
        <v>-948</v>
      </c>
      <c r="C6" s="5" t="n">
        <v>-1488</v>
      </c>
      <c r="D6" s="5" t="n">
        <v>-1052</v>
      </c>
      <c r="E6" s="5" t="n">
        <v>-1107</v>
      </c>
      <c r="F6" s="5" t="n">
        <v>-1302</v>
      </c>
    </row>
    <row r="7" spans="1:6">
      <c r="A7" s="4" t="s">
        <v>602</v>
      </c>
    </row>
    <row r="8" spans="1:6">
      <c r="A8" s="3" t="s">
        <v>350</v>
      </c>
    </row>
    <row r="9" spans="1:6">
      <c r="A9" s="4" t="s">
        <v>1128</v>
      </c>
      <c r="B9" s="5" t="n">
        <v>-1058</v>
      </c>
      <c r="C9" s="5" t="n">
        <v>-1602</v>
      </c>
      <c r="D9" s="5" t="n">
        <v>-1119</v>
      </c>
      <c r="E9" s="5" t="n">
        <v>-1110</v>
      </c>
      <c r="F9" s="5" t="n">
        <v>-1209</v>
      </c>
    </row>
    <row r="10" spans="1:6">
      <c r="A10" s="4" t="s">
        <v>702</v>
      </c>
      <c r="B10" s="5" t="n">
        <v>155</v>
      </c>
      <c r="C10" s="5" t="n">
        <v>149</v>
      </c>
      <c r="D10" s="5" t="n">
        <v>131</v>
      </c>
      <c r="E10" s="5" t="n">
        <v>113</v>
      </c>
      <c r="F10" s="5" t="n">
        <v>92</v>
      </c>
    </row>
    <row r="11" spans="1:6">
      <c r="A11" s="4" t="s">
        <v>608</v>
      </c>
    </row>
    <row r="12" spans="1:6">
      <c r="A12" s="3" t="s">
        <v>350</v>
      </c>
    </row>
    <row r="13" spans="1:6">
      <c r="A13" s="4" t="s">
        <v>1128</v>
      </c>
      <c r="B13" s="5" t="n">
        <v>-69</v>
      </c>
      <c r="C13" s="5" t="n">
        <v>-53</v>
      </c>
      <c r="D13" s="5" t="n">
        <v>-67</v>
      </c>
      <c r="E13" s="5" t="n">
        <v>-110</v>
      </c>
      <c r="F13" s="5" t="n">
        <v>-168</v>
      </c>
    </row>
    <row r="14" spans="1:6">
      <c r="A14" s="4" t="s">
        <v>702</v>
      </c>
      <c r="B14" s="5" t="n">
        <v>24</v>
      </c>
      <c r="C14" s="5" t="n">
        <v>19</v>
      </c>
      <c r="D14" s="5" t="n">
        <v>6</v>
      </c>
      <c r="E14" s="5" t="n">
        <v>18</v>
      </c>
      <c r="F14" s="5" t="n">
        <v>14</v>
      </c>
    </row>
    <row r="15" spans="1:6">
      <c r="A15" s="4" t="s">
        <v>870</v>
      </c>
    </row>
    <row r="16" spans="1:6">
      <c r="A16" s="3" t="s">
        <v>350</v>
      </c>
    </row>
    <row r="17" spans="1:6">
      <c r="A17" s="4" t="s">
        <v>1128</v>
      </c>
      <c r="C17" s="5" t="n">
        <v>-1</v>
      </c>
      <c r="D17" s="5" t="n">
        <v>-3</v>
      </c>
      <c r="E17" s="5" t="n">
        <v>-18</v>
      </c>
      <c r="F17" s="5" t="n">
        <v>-31</v>
      </c>
    </row>
    <row r="18" spans="1:6">
      <c r="A18" s="4" t="s">
        <v>1056</v>
      </c>
    </row>
    <row r="19" spans="1:6">
      <c r="A19" s="3" t="s">
        <v>350</v>
      </c>
    </row>
    <row r="20" spans="1:6">
      <c r="A20" s="4" t="s">
        <v>1128</v>
      </c>
      <c r="B20" s="5" t="n">
        <v>-14</v>
      </c>
      <c r="C20" s="5" t="n">
        <v>-38</v>
      </c>
      <c r="D20" s="5" t="n">
        <v>-17</v>
      </c>
      <c r="E20" s="5" t="n">
        <v>-40</v>
      </c>
      <c r="F20" s="5" t="n">
        <v>-26</v>
      </c>
    </row>
    <row r="21" spans="1:6">
      <c r="A21" s="4" t="s">
        <v>702</v>
      </c>
      <c r="B21" s="5" t="n">
        <v>1</v>
      </c>
      <c r="C21" s="5" t="n">
        <v>3</v>
      </c>
    </row>
    <row r="22" spans="1:6">
      <c r="A22" s="4" t="s">
        <v>1191</v>
      </c>
    </row>
    <row r="23" spans="1:6">
      <c r="A23" s="3" t="s">
        <v>350</v>
      </c>
    </row>
    <row r="24" spans="1:6">
      <c r="A24" s="4" t="s">
        <v>1128</v>
      </c>
      <c r="F24" s="5" t="n">
        <v>-2</v>
      </c>
    </row>
    <row r="25" spans="1:6">
      <c r="A25" s="4" t="s">
        <v>1060</v>
      </c>
    </row>
    <row r="26" spans="1:6">
      <c r="A26" s="3" t="s">
        <v>350</v>
      </c>
    </row>
    <row r="27" spans="1:6">
      <c r="A27" s="4" t="s">
        <v>1128</v>
      </c>
      <c r="B27" s="5" t="n">
        <v>-12</v>
      </c>
      <c r="C27" s="5" t="n">
        <v>-10</v>
      </c>
      <c r="D27" s="5" t="n">
        <v>-12</v>
      </c>
      <c r="E27" s="5" t="n">
        <v>-36</v>
      </c>
      <c r="F27" s="5" t="n">
        <v>-60</v>
      </c>
    </row>
    <row r="28" spans="1:6">
      <c r="A28" s="4" t="s">
        <v>1192</v>
      </c>
    </row>
    <row r="29" spans="1:6">
      <c r="A29" s="3" t="s">
        <v>350</v>
      </c>
    </row>
    <row r="30" spans="1:6">
      <c r="A30" s="4" t="s">
        <v>1128</v>
      </c>
      <c r="D30" s="5" t="n">
        <v>-1</v>
      </c>
      <c r="E30" s="5" t="n">
        <v>-3</v>
      </c>
      <c r="F30" s="5" t="n">
        <v>-10</v>
      </c>
    </row>
    <row r="31" spans="1:6">
      <c r="A31" s="4" t="s">
        <v>1064</v>
      </c>
    </row>
    <row r="32" spans="1:6">
      <c r="A32" s="3" t="s">
        <v>350</v>
      </c>
    </row>
    <row r="33" spans="1:6">
      <c r="A33" s="4" t="s">
        <v>1128</v>
      </c>
      <c r="B33" s="5" t="n">
        <v>-23</v>
      </c>
      <c r="C33" s="5" t="n">
        <v>-30</v>
      </c>
      <c r="D33" s="5" t="n">
        <v>-20</v>
      </c>
      <c r="E33" s="5" t="n">
        <v>-40</v>
      </c>
      <c r="F33" s="5" t="n">
        <v>-37</v>
      </c>
    </row>
    <row r="34" spans="1:6">
      <c r="A34" s="4" t="s">
        <v>702</v>
      </c>
      <c r="B34" s="5" t="n">
        <v>1</v>
      </c>
      <c r="C34" s="5" t="n">
        <v>2</v>
      </c>
      <c r="D34" s="5" t="n">
        <v>1</v>
      </c>
      <c r="E34" s="5" t="n">
        <v>4</v>
      </c>
      <c r="F34" s="5" t="n">
        <v>2</v>
      </c>
    </row>
    <row r="35" spans="1:6">
      <c r="A35" s="4" t="s">
        <v>1193</v>
      </c>
    </row>
    <row r="36" spans="1:6">
      <c r="A36" s="3" t="s">
        <v>350</v>
      </c>
    </row>
    <row r="37" spans="1:6">
      <c r="A37" s="4" t="s">
        <v>1128</v>
      </c>
      <c r="B37" s="5" t="n">
        <v>-1</v>
      </c>
      <c r="C37" s="5" t="n">
        <v>-1</v>
      </c>
      <c r="D37" s="5" t="n">
        <v>-1</v>
      </c>
      <c r="F37" s="5" t="n">
        <v>-5</v>
      </c>
    </row>
    <row r="38" spans="1:6">
      <c r="A38" s="4" t="s">
        <v>1068</v>
      </c>
    </row>
    <row r="39" spans="1:6">
      <c r="A39" s="3" t="s">
        <v>350</v>
      </c>
    </row>
    <row r="40" spans="1:6">
      <c r="A40" s="4" t="s">
        <v>1128</v>
      </c>
      <c r="B40" s="5" t="n">
        <v>-4</v>
      </c>
      <c r="C40" s="5" t="n">
        <v>-6</v>
      </c>
      <c r="D40" s="5" t="n">
        <v>-13</v>
      </c>
      <c r="E40" s="5" t="n">
        <v>-12</v>
      </c>
      <c r="F40" s="5" t="n">
        <v>-10</v>
      </c>
    </row>
    <row r="41" spans="1:6">
      <c r="A41" s="4" t="s">
        <v>702</v>
      </c>
      <c r="B41" s="5" t="n">
        <v>1</v>
      </c>
      <c r="C41" s="5" t="n">
        <v>1</v>
      </c>
      <c r="D41" s="5" t="n">
        <v>34</v>
      </c>
      <c r="E41" s="5" t="n">
        <v>8</v>
      </c>
      <c r="F41" s="5" t="n">
        <v>8</v>
      </c>
    </row>
    <row r="42" spans="1:6">
      <c r="A42" s="4" t="s">
        <v>1194</v>
      </c>
    </row>
    <row r="43" spans="1:6">
      <c r="A43" s="3" t="s">
        <v>350</v>
      </c>
    </row>
    <row r="44" spans="1:6">
      <c r="A44" s="4" t="s">
        <v>1128</v>
      </c>
      <c r="F44" s="5" t="n">
        <v>-10</v>
      </c>
    </row>
    <row r="45" spans="1:6">
      <c r="A45" s="4" t="s">
        <v>1076</v>
      </c>
    </row>
    <row r="46" spans="1:6">
      <c r="A46" s="3" t="s">
        <v>350</v>
      </c>
    </row>
    <row r="47" spans="1:6">
      <c r="A47" s="4" t="s">
        <v>1128</v>
      </c>
      <c r="B47" s="5" t="n">
        <v>-12</v>
      </c>
      <c r="C47" s="5" t="n">
        <v>-105</v>
      </c>
      <c r="D47" s="5" t="n">
        <v>-21</v>
      </c>
      <c r="E47" s="5" t="n">
        <v>-20</v>
      </c>
      <c r="F47" s="5" t="n">
        <v>-85</v>
      </c>
    </row>
    <row r="48" spans="1:6">
      <c r="A48" s="4" t="s">
        <v>702</v>
      </c>
      <c r="C48" s="5" t="n">
        <v>2</v>
      </c>
      <c r="D48" s="5" t="n">
        <v>1</v>
      </c>
      <c r="E48" s="5" t="n">
        <v>3</v>
      </c>
      <c r="F48" s="5" t="n">
        <v>3</v>
      </c>
    </row>
    <row r="49" spans="1:6">
      <c r="A49" s="4" t="s">
        <v>1195</v>
      </c>
    </row>
    <row r="50" spans="1:6">
      <c r="A50" s="3" t="s">
        <v>350</v>
      </c>
    </row>
    <row r="51" spans="1:6">
      <c r="A51" s="4" t="s">
        <v>1128</v>
      </c>
      <c r="E51" s="5" t="n">
        <v>-1</v>
      </c>
      <c r="F51" s="5" t="n">
        <v>-1</v>
      </c>
    </row>
    <row r="52" spans="1:6">
      <c r="A52" s="4" t="s">
        <v>1080</v>
      </c>
    </row>
    <row r="53" spans="1:6">
      <c r="A53" s="3" t="s">
        <v>350</v>
      </c>
    </row>
    <row r="54" spans="1:6">
      <c r="A54" s="4" t="s">
        <v>1128</v>
      </c>
      <c r="B54" s="5" t="n">
        <v>-14</v>
      </c>
      <c r="C54" s="5" t="n">
        <v>-46</v>
      </c>
      <c r="D54" s="5" t="n">
        <v>-18</v>
      </c>
      <c r="E54" s="5" t="n">
        <v>-17</v>
      </c>
      <c r="F54" s="5" t="n">
        <v>-4</v>
      </c>
    </row>
    <row r="55" spans="1:6">
      <c r="A55" s="4" t="s">
        <v>702</v>
      </c>
      <c r="B55" s="5" t="n">
        <v>1</v>
      </c>
      <c r="C55" s="5" t="n">
        <v>1</v>
      </c>
    </row>
    <row r="56" spans="1:6">
      <c r="A56" s="4" t="s">
        <v>1196</v>
      </c>
    </row>
    <row r="57" spans="1:6">
      <c r="A57" s="3" t="s">
        <v>350</v>
      </c>
    </row>
    <row r="58" spans="1:6">
      <c r="A58" s="4" t="s">
        <v>1128</v>
      </c>
      <c r="E58" s="5" t="n">
        <v>-28</v>
      </c>
      <c r="F58" s="5" t="n">
        <v>-10</v>
      </c>
    </row>
    <row r="59" spans="1:6">
      <c r="A59" s="4" t="s">
        <v>1084</v>
      </c>
    </row>
    <row r="60" spans="1:6">
      <c r="A60" s="3" t="s">
        <v>350</v>
      </c>
    </row>
    <row r="61" spans="1:6">
      <c r="A61" s="4" t="s">
        <v>1128</v>
      </c>
      <c r="B61" s="5" t="n">
        <v>-39</v>
      </c>
      <c r="C61" s="5" t="n">
        <v>-76</v>
      </c>
      <c r="D61" s="5" t="n">
        <v>-44</v>
      </c>
      <c r="E61" s="5" t="n">
        <v>-104</v>
      </c>
      <c r="F61" s="5" t="n">
        <v>-182</v>
      </c>
    </row>
    <row r="62" spans="1:6">
      <c r="A62" s="4" t="s">
        <v>702</v>
      </c>
      <c r="B62" s="5" t="n">
        <v>7</v>
      </c>
      <c r="C62" s="5" t="n">
        <v>10</v>
      </c>
      <c r="D62" s="5" t="n">
        <v>3</v>
      </c>
      <c r="E62" s="5" t="n">
        <v>15</v>
      </c>
      <c r="F62" s="5" t="n">
        <v>12</v>
      </c>
    </row>
    <row r="63" spans="1:6">
      <c r="A63" s="4" t="s">
        <v>1197</v>
      </c>
    </row>
    <row r="64" spans="1:6">
      <c r="A64" s="3" t="s">
        <v>350</v>
      </c>
    </row>
    <row r="65" spans="1:6">
      <c r="A65" s="4" t="s">
        <v>1128</v>
      </c>
      <c r="B65" s="5" t="n">
        <v>-13</v>
      </c>
      <c r="C65" s="5" t="n">
        <v>-2</v>
      </c>
      <c r="D65" s="5" t="n">
        <v>-10</v>
      </c>
      <c r="E65" s="5" t="n">
        <v>-18</v>
      </c>
      <c r="F65" s="5" t="n">
        <v>-41</v>
      </c>
    </row>
    <row r="66" spans="1:6">
      <c r="A66" s="4" t="s">
        <v>1088</v>
      </c>
    </row>
    <row r="67" spans="1:6">
      <c r="A67" s="3" t="s">
        <v>350</v>
      </c>
    </row>
    <row r="68" spans="1:6">
      <c r="A68" s="4" t="s">
        <v>1128</v>
      </c>
      <c r="B68" s="5" t="n">
        <v>-44</v>
      </c>
      <c r="C68" s="5" t="n">
        <v>-203</v>
      </c>
      <c r="D68" s="5" t="n">
        <v>-43</v>
      </c>
      <c r="E68" s="5" t="n">
        <v>-70</v>
      </c>
      <c r="F68" s="5" t="n">
        <v>-50</v>
      </c>
    </row>
    <row r="69" spans="1:6">
      <c r="A69" s="4" t="s">
        <v>702</v>
      </c>
      <c r="B69" s="5" t="n">
        <v>1</v>
      </c>
      <c r="C69" s="5" t="n">
        <v>3</v>
      </c>
      <c r="D69" s="5" t="n">
        <v>2</v>
      </c>
      <c r="E69" s="5" t="n">
        <v>2</v>
      </c>
    </row>
    <row r="70" spans="1:6">
      <c r="A70" s="4" t="s">
        <v>1198</v>
      </c>
    </row>
    <row r="71" spans="1:6">
      <c r="A71" s="3" t="s">
        <v>350</v>
      </c>
    </row>
    <row r="72" spans="1:6">
      <c r="A72" s="4" t="s">
        <v>1128</v>
      </c>
      <c r="D72" s="5" t="n">
        <v>-2</v>
      </c>
    </row>
    <row r="73" spans="1:6">
      <c r="A73" s="4" t="s">
        <v>1092</v>
      </c>
    </row>
    <row r="74" spans="1:6">
      <c r="A74" s="3" t="s">
        <v>350</v>
      </c>
    </row>
    <row r="75" spans="1:6">
      <c r="A75" s="4" t="s">
        <v>1128</v>
      </c>
      <c r="B75" s="5" t="n">
        <v>-24</v>
      </c>
      <c r="C75" s="5" t="n">
        <v>-97</v>
      </c>
      <c r="D75" s="5" t="n">
        <v>-36</v>
      </c>
      <c r="E75" s="5" t="n">
        <v>-18</v>
      </c>
      <c r="F75" s="5" t="n">
        <v>-22</v>
      </c>
    </row>
    <row r="76" spans="1:6">
      <c r="A76" s="4" t="s">
        <v>702</v>
      </c>
      <c r="B76" s="5" t="n">
        <v>1</v>
      </c>
      <c r="D76" s="5" t="n">
        <v>2</v>
      </c>
      <c r="E76" s="5" t="n">
        <v>1</v>
      </c>
    </row>
    <row r="77" spans="1:6">
      <c r="A77" s="4" t="s">
        <v>1199</v>
      </c>
    </row>
    <row r="78" spans="1:6">
      <c r="A78" s="3" t="s">
        <v>350</v>
      </c>
    </row>
    <row r="79" spans="1:6">
      <c r="A79" s="4" t="s">
        <v>1128</v>
      </c>
      <c r="B79" s="5" t="n">
        <v>-1</v>
      </c>
      <c r="E79" s="5" t="n">
        <v>-1</v>
      </c>
      <c r="F79" s="5" t="n">
        <v>-37</v>
      </c>
    </row>
    <row r="80" spans="1:6">
      <c r="A80" s="4" t="s">
        <v>1096</v>
      </c>
    </row>
    <row r="81" spans="1:6">
      <c r="A81" s="3" t="s">
        <v>350</v>
      </c>
    </row>
    <row r="82" spans="1:6">
      <c r="A82" s="4" t="s">
        <v>1128</v>
      </c>
      <c r="B82" s="5" t="n">
        <v>-56</v>
      </c>
      <c r="C82" s="5" t="n">
        <v>-59</v>
      </c>
      <c r="D82" s="5" t="n">
        <v>-30</v>
      </c>
      <c r="E82" s="5" t="n">
        <v>-56</v>
      </c>
      <c r="F82" s="5" t="n">
        <v>-70</v>
      </c>
    </row>
    <row r="83" spans="1:6">
      <c r="A83" s="4" t="s">
        <v>702</v>
      </c>
      <c r="B83" s="5" t="n">
        <v>2</v>
      </c>
      <c r="C83" s="5" t="n">
        <v>3</v>
      </c>
      <c r="D83" s="5" t="n">
        <v>1</v>
      </c>
      <c r="E83" s="5" t="n">
        <v>1</v>
      </c>
      <c r="F83" s="5" t="n">
        <v>1</v>
      </c>
    </row>
    <row r="84" spans="1:6">
      <c r="A84" s="4" t="s">
        <v>1200</v>
      </c>
    </row>
    <row r="85" spans="1:6">
      <c r="A85" s="3" t="s">
        <v>350</v>
      </c>
    </row>
    <row r="86" spans="1:6">
      <c r="A86" s="4" t="s">
        <v>1128</v>
      </c>
      <c r="B86" s="5" t="n">
        <v>-1</v>
      </c>
      <c r="C86" s="5" t="n">
        <v>-1</v>
      </c>
      <c r="D86" s="5" t="n">
        <v>-1</v>
      </c>
      <c r="E86" s="5" t="n">
        <v>-4</v>
      </c>
      <c r="F86" s="5" t="n">
        <v>-3</v>
      </c>
    </row>
    <row r="87" spans="1:6">
      <c r="A87" s="4" t="s">
        <v>1100</v>
      </c>
    </row>
    <row r="88" spans="1:6">
      <c r="A88" s="3" t="s">
        <v>350</v>
      </c>
    </row>
    <row r="89" spans="1:6">
      <c r="A89" s="4" t="s">
        <v>1128</v>
      </c>
      <c r="B89" s="5" t="n">
        <v>-17</v>
      </c>
      <c r="C89" s="5" t="n">
        <v>-17</v>
      </c>
      <c r="D89" s="5" t="n">
        <v>-48</v>
      </c>
      <c r="E89" s="5" t="n">
        <v>-24</v>
      </c>
      <c r="F89" s="5" t="n">
        <v>-43</v>
      </c>
    </row>
    <row r="90" spans="1:6">
      <c r="A90" s="4" t="s">
        <v>702</v>
      </c>
      <c r="B90" s="5" t="n">
        <v>1</v>
      </c>
      <c r="C90" s="5" t="n">
        <v>1</v>
      </c>
      <c r="D90" s="5" t="n">
        <v>1</v>
      </c>
    </row>
    <row r="91" spans="1:6">
      <c r="A91" s="4" t="s">
        <v>1104</v>
      </c>
    </row>
    <row r="92" spans="1:6">
      <c r="A92" s="3" t="s">
        <v>350</v>
      </c>
    </row>
    <row r="93" spans="1:6">
      <c r="A93" s="4" t="s">
        <v>1128</v>
      </c>
      <c r="B93" s="5" t="n">
        <v>-1</v>
      </c>
      <c r="D93" s="5" t="n">
        <v>-1</v>
      </c>
      <c r="E93" s="5" t="n">
        <v>-2</v>
      </c>
      <c r="F93" s="5" t="n">
        <v>-3</v>
      </c>
    </row>
    <row r="94" spans="1:6">
      <c r="A94" s="4" t="s">
        <v>702</v>
      </c>
      <c r="F94" s="5" t="n">
        <v>2</v>
      </c>
    </row>
    <row r="95" spans="1:6">
      <c r="A95" s="4" t="s">
        <v>1108</v>
      </c>
    </row>
    <row r="96" spans="1:6">
      <c r="A96" s="3" t="s">
        <v>350</v>
      </c>
    </row>
    <row r="97" spans="1:6">
      <c r="A97" s="4" t="s">
        <v>1128</v>
      </c>
      <c r="B97" s="5" t="n">
        <v>-793</v>
      </c>
      <c r="C97" s="5" t="n">
        <v>-898</v>
      </c>
      <c r="D97" s="5" t="n">
        <v>-803</v>
      </c>
      <c r="E97" s="5" t="n">
        <v>-658</v>
      </c>
      <c r="F97" s="5" t="n">
        <v>-603</v>
      </c>
    </row>
    <row r="98" spans="1:6">
      <c r="A98" s="4" t="s">
        <v>702</v>
      </c>
      <c r="B98" s="5" t="n">
        <v>139</v>
      </c>
      <c r="C98" s="5" t="n">
        <v>118</v>
      </c>
      <c r="D98" s="5" t="n">
        <v>84</v>
      </c>
      <c r="E98" s="5" t="n">
        <v>78</v>
      </c>
      <c r="F98" s="5" t="n">
        <v>62</v>
      </c>
    </row>
    <row r="99" spans="1:6">
      <c r="A99" s="4" t="s">
        <v>1201</v>
      </c>
    </row>
    <row r="100" spans="1:6">
      <c r="A100" s="3" t="s">
        <v>350</v>
      </c>
    </row>
    <row r="101" spans="1:6">
      <c r="A101" s="4" t="s">
        <v>1128</v>
      </c>
      <c r="B101" s="5" t="n">
        <v>-53</v>
      </c>
      <c r="C101" s="5" t="n">
        <v>-49</v>
      </c>
      <c r="D101" s="5" t="n">
        <v>-51</v>
      </c>
      <c r="E101" s="5" t="n">
        <v>-55</v>
      </c>
      <c r="F101" s="5" t="n">
        <v>-49</v>
      </c>
    </row>
    <row r="102" spans="1:6">
      <c r="A102" s="4" t="s">
        <v>1112</v>
      </c>
    </row>
    <row r="103" spans="1:6">
      <c r="A103" s="3" t="s">
        <v>350</v>
      </c>
    </row>
    <row r="104" spans="1:6">
      <c r="A104" s="4" t="s">
        <v>1128</v>
      </c>
      <c r="B104" s="5" t="n">
        <v>-5</v>
      </c>
      <c r="C104" s="5" t="n">
        <v>-17</v>
      </c>
      <c r="D104" s="5" t="n">
        <v>-13</v>
      </c>
      <c r="E104" s="5" t="n">
        <v>-13</v>
      </c>
      <c r="F104" s="5" t="n">
        <v>-14</v>
      </c>
    </row>
    <row r="105" spans="1:6">
      <c r="A105" s="4" t="s">
        <v>702</v>
      </c>
      <c r="C105" s="5" t="n">
        <v>5</v>
      </c>
      <c r="D105" s="5" t="n">
        <v>2</v>
      </c>
      <c r="E105" s="5" t="n">
        <v>1</v>
      </c>
      <c r="F105" s="5" t="n">
        <v>2</v>
      </c>
    </row>
    <row r="106" spans="1:6">
      <c r="A106" s="4" t="s">
        <v>1202</v>
      </c>
    </row>
    <row r="107" spans="1:6">
      <c r="A107" s="3" t="s">
        <v>350</v>
      </c>
    </row>
    <row r="108" spans="1:6">
      <c r="A108" s="4" t="s">
        <v>1128</v>
      </c>
      <c r="D108" s="5" t="n">
        <v>-1</v>
      </c>
    </row>
    <row r="109" spans="1:6">
      <c r="A109" s="4" t="s">
        <v>703</v>
      </c>
    </row>
    <row r="110" spans="1:6">
      <c r="A110" s="3" t="s">
        <v>350</v>
      </c>
    </row>
    <row r="111" spans="1:6">
      <c r="A111" s="4" t="s">
        <v>1128</v>
      </c>
      <c r="B111" s="5" t="n">
        <v>-269</v>
      </c>
      <c r="C111" s="5" t="n">
        <v>-688</v>
      </c>
      <c r="D111" s="5" t="n">
        <v>-287</v>
      </c>
      <c r="E111" s="5" t="n">
        <v>-445</v>
      </c>
      <c r="F111" s="5" t="n">
        <v>-706</v>
      </c>
    </row>
    <row r="112" spans="1:6">
      <c r="A112" s="4" t="s">
        <v>706</v>
      </c>
    </row>
    <row r="113" spans="1:6">
      <c r="A113" s="3" t="s">
        <v>350</v>
      </c>
    </row>
    <row r="114" spans="1:6">
      <c r="A114" s="4" t="s">
        <v>1128</v>
      </c>
      <c r="B114" s="6" t="n">
        <v>-858</v>
      </c>
      <c r="C114" s="6" t="n">
        <v>-968</v>
      </c>
      <c r="D114" s="6" t="n">
        <v>-902</v>
      </c>
      <c r="E114" s="6" t="n">
        <v>-793</v>
      </c>
      <c r="F114" s="6" t="n">
        <v>-702</v>
      </c>
    </row>
  </sheetData>
  <mergeCells count="2">
    <mergeCell ref="A1:A2"/>
    <mergeCell ref="B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9</v>
      </c>
      <c r="C1" s="2" t="s">
        <v>30</v>
      </c>
    </row>
    <row r="2" spans="1:3">
      <c r="A2" s="3" t="s">
        <v>1204</v>
      </c>
    </row>
    <row r="3" spans="1:3">
      <c r="A3" s="4" t="s">
        <v>78</v>
      </c>
      <c r="B3" s="6" t="n">
        <v>9450</v>
      </c>
      <c r="C3" s="6" t="n">
        <v>10643</v>
      </c>
    </row>
    <row r="4" spans="1:3">
      <c r="A4" s="4" t="s">
        <v>47</v>
      </c>
    </row>
    <row r="5" spans="1:3">
      <c r="A5" s="3" t="s">
        <v>1204</v>
      </c>
    </row>
    <row r="6" spans="1:3">
      <c r="A6" s="4" t="s">
        <v>78</v>
      </c>
      <c r="B6" s="5" t="n">
        <v>0</v>
      </c>
      <c r="C6" s="5" t="n">
        <v>0</v>
      </c>
    </row>
    <row r="7" spans="1:3">
      <c r="A7" s="4" t="s">
        <v>1205</v>
      </c>
    </row>
    <row r="8" spans="1:3">
      <c r="A8" s="3" t="s">
        <v>1204</v>
      </c>
    </row>
    <row r="9" spans="1:3">
      <c r="A9" s="4" t="s">
        <v>78</v>
      </c>
      <c r="B9" s="5" t="n">
        <v>1223</v>
      </c>
      <c r="C9" s="5" t="n">
        <v>2515</v>
      </c>
    </row>
    <row r="10" spans="1:3">
      <c r="A10" s="4" t="s">
        <v>1206</v>
      </c>
    </row>
    <row r="11" spans="1:3">
      <c r="A11" s="3" t="s">
        <v>1204</v>
      </c>
    </row>
    <row r="12" spans="1:3">
      <c r="A12" s="4" t="s">
        <v>78</v>
      </c>
      <c r="B12" s="5" t="n">
        <v>1622</v>
      </c>
      <c r="C12" s="5" t="n">
        <v>2025</v>
      </c>
    </row>
    <row r="13" spans="1:3">
      <c r="A13" s="4" t="s">
        <v>1207</v>
      </c>
    </row>
    <row r="14" spans="1:3">
      <c r="A14" s="3" t="s">
        <v>1204</v>
      </c>
    </row>
    <row r="15" spans="1:3">
      <c r="A15" s="4" t="s">
        <v>78</v>
      </c>
      <c r="B15" s="5" t="n">
        <v>6545</v>
      </c>
      <c r="C15" s="5" t="n">
        <v>6093</v>
      </c>
    </row>
    <row r="16" spans="1:3">
      <c r="A16" s="4" t="s">
        <v>1208</v>
      </c>
    </row>
    <row r="17" spans="1:3">
      <c r="A17" s="3" t="s">
        <v>1204</v>
      </c>
    </row>
    <row r="18" spans="1:3">
      <c r="A18" s="4" t="s">
        <v>78</v>
      </c>
      <c r="B18" s="6" t="n">
        <v>60</v>
      </c>
      <c r="C18" s="6" t="n">
        <v>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9</v>
      </c>
      <c r="C2" s="2" t="s">
        <v>30</v>
      </c>
    </row>
    <row r="3" spans="1:3">
      <c r="A3" s="3" t="s">
        <v>1210</v>
      </c>
    </row>
    <row r="4" spans="1:3">
      <c r="A4" s="4" t="s">
        <v>1211</v>
      </c>
      <c r="B4" s="6" t="n">
        <v>9019</v>
      </c>
      <c r="C4" s="6" t="n">
        <v>12361</v>
      </c>
    </row>
    <row r="5" spans="1:3">
      <c r="A5" s="4" t="s">
        <v>1212</v>
      </c>
      <c r="B5" s="5" t="n">
        <v>698</v>
      </c>
      <c r="C5" s="5" t="n">
        <v>582</v>
      </c>
    </row>
    <row r="6" spans="1:3">
      <c r="A6" s="4" t="s">
        <v>1213</v>
      </c>
      <c r="B6" s="5" t="n">
        <v>738</v>
      </c>
      <c r="C6" s="5" t="n">
        <v>790</v>
      </c>
    </row>
    <row r="7" spans="1:3">
      <c r="A7" s="4" t="s">
        <v>1214</v>
      </c>
      <c r="B7" s="5" t="n">
        <v>-1115</v>
      </c>
      <c r="C7" s="5" t="n">
        <v>-1214</v>
      </c>
    </row>
    <row r="8" spans="1:3">
      <c r="A8" s="4" t="s">
        <v>1215</v>
      </c>
      <c r="B8" s="5" t="n">
        <v>-104</v>
      </c>
      <c r="C8" s="5" t="n">
        <v>-100</v>
      </c>
    </row>
    <row r="9" spans="1:3">
      <c r="A9" s="4" t="s">
        <v>1216</v>
      </c>
      <c r="B9" s="5" t="n">
        <v>-1639</v>
      </c>
      <c r="C9" s="5" t="n">
        <v>-3400</v>
      </c>
    </row>
    <row r="10" spans="1:3">
      <c r="A10" s="4" t="s">
        <v>1217</v>
      </c>
      <c r="B10" s="5" t="n">
        <v>7597</v>
      </c>
      <c r="C10" s="5" t="n">
        <v>9019</v>
      </c>
    </row>
    <row r="11" spans="1:3">
      <c r="A11" s="4" t="s">
        <v>47</v>
      </c>
    </row>
    <row r="12" spans="1:3">
      <c r="A12" s="3" t="s">
        <v>1210</v>
      </c>
    </row>
    <row r="13" spans="1:3">
      <c r="A13" s="4" t="s">
        <v>1211</v>
      </c>
      <c r="B13" s="5" t="n">
        <v>0</v>
      </c>
    </row>
    <row r="14" spans="1:3">
      <c r="A14" s="4" t="s">
        <v>1217</v>
      </c>
      <c r="B14" s="5" t="n">
        <v>0</v>
      </c>
      <c r="C14" s="5" t="n">
        <v>0</v>
      </c>
    </row>
    <row r="15" spans="1:3">
      <c r="A15" s="4" t="s">
        <v>1218</v>
      </c>
    </row>
    <row r="16" spans="1:3">
      <c r="A16" s="3" t="s">
        <v>1210</v>
      </c>
    </row>
    <row r="17" spans="1:3">
      <c r="A17" s="4" t="s">
        <v>1211</v>
      </c>
      <c r="B17" s="5" t="n">
        <v>9854</v>
      </c>
      <c r="C17" s="5" t="n">
        <v>13234</v>
      </c>
    </row>
    <row r="18" spans="1:3">
      <c r="A18" s="4" t="s">
        <v>1212</v>
      </c>
      <c r="B18" s="5" t="n">
        <v>704</v>
      </c>
      <c r="C18" s="5" t="n">
        <v>544</v>
      </c>
    </row>
    <row r="19" spans="1:3">
      <c r="A19" s="4" t="s">
        <v>1213</v>
      </c>
      <c r="B19" s="5" t="n">
        <v>738</v>
      </c>
      <c r="C19" s="5" t="n">
        <v>790</v>
      </c>
    </row>
    <row r="20" spans="1:3">
      <c r="A20" s="4" t="s">
        <v>1214</v>
      </c>
      <c r="B20" s="5" t="n">
        <v>-1115</v>
      </c>
      <c r="C20" s="5" t="n">
        <v>-1214</v>
      </c>
    </row>
    <row r="21" spans="1:3">
      <c r="A21" s="4" t="s">
        <v>1215</v>
      </c>
      <c r="B21" s="5" t="n">
        <v>-104</v>
      </c>
      <c r="C21" s="5" t="n">
        <v>-100</v>
      </c>
    </row>
    <row r="22" spans="1:3">
      <c r="A22" s="4" t="s">
        <v>1216</v>
      </c>
      <c r="B22" s="5" t="n">
        <v>-1639</v>
      </c>
      <c r="C22" s="5" t="n">
        <v>-3400</v>
      </c>
    </row>
    <row r="23" spans="1:3">
      <c r="A23" s="4" t="s">
        <v>1217</v>
      </c>
      <c r="B23" s="5" t="n">
        <v>8438</v>
      </c>
      <c r="C23" s="5" t="n">
        <v>9854</v>
      </c>
    </row>
    <row r="24" spans="1:3">
      <c r="A24" s="4" t="s">
        <v>660</v>
      </c>
    </row>
    <row r="25" spans="1:3">
      <c r="A25" s="3" t="s">
        <v>1210</v>
      </c>
    </row>
    <row r="26" spans="1:3">
      <c r="A26" s="4" t="s">
        <v>1211</v>
      </c>
      <c r="B26" s="5" t="n">
        <v>-835</v>
      </c>
      <c r="C26" s="5" t="n">
        <v>-873</v>
      </c>
    </row>
    <row r="27" spans="1:3">
      <c r="A27" s="4" t="s">
        <v>1212</v>
      </c>
      <c r="B27" s="5" t="n">
        <v>-6</v>
      </c>
      <c r="C27" s="5" t="n">
        <v>38</v>
      </c>
    </row>
    <row r="28" spans="1:3">
      <c r="A28" s="4" t="s">
        <v>1217</v>
      </c>
      <c r="B28" s="6" t="n">
        <v>-841</v>
      </c>
      <c r="C28" s="6" t="n">
        <v>-83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9</v>
      </c>
      <c r="B1" s="2" t="s">
        <v>29</v>
      </c>
      <c r="C1" s="2" t="s">
        <v>30</v>
      </c>
    </row>
    <row r="2" spans="1:3">
      <c r="A2" s="3" t="s">
        <v>87</v>
      </c>
    </row>
    <row r="3" spans="1:3">
      <c r="A3" s="4" t="s">
        <v>873</v>
      </c>
      <c r="B3" s="6" t="n">
        <v>2171</v>
      </c>
      <c r="C3" s="6" t="n">
        <v>2429</v>
      </c>
    </row>
    <row r="4" spans="1:3">
      <c r="A4" s="4" t="s">
        <v>1220</v>
      </c>
      <c r="B4" s="5" t="n">
        <v>3397</v>
      </c>
      <c r="C4" s="5" t="n">
        <v>3108</v>
      </c>
    </row>
    <row r="5" spans="1:3">
      <c r="A5" s="4" t="s">
        <v>1221</v>
      </c>
      <c r="B5" s="5" t="n">
        <v>6564</v>
      </c>
      <c r="C5" s="5" t="n">
        <v>6953</v>
      </c>
    </row>
    <row r="6" spans="1:3">
      <c r="A6" s="4" t="s">
        <v>1222</v>
      </c>
      <c r="B6" s="5" t="n">
        <v>6005</v>
      </c>
      <c r="C6" s="5" t="n">
        <v>9417</v>
      </c>
    </row>
    <row r="7" spans="1:3">
      <c r="A7" s="4" t="s">
        <v>1223</v>
      </c>
      <c r="B7" s="5" t="n">
        <v>18137</v>
      </c>
      <c r="C7" s="5" t="n">
        <v>21907</v>
      </c>
    </row>
    <row r="8" spans="1:3">
      <c r="A8" s="4" t="s">
        <v>87</v>
      </c>
    </row>
    <row r="9" spans="1:3">
      <c r="A9" s="3" t="s">
        <v>87</v>
      </c>
    </row>
    <row r="10" spans="1:3">
      <c r="A10" s="4" t="s">
        <v>1224</v>
      </c>
      <c r="B10" s="5" t="n">
        <v>8884</v>
      </c>
      <c r="C10" s="5" t="n">
        <v>15192</v>
      </c>
    </row>
    <row r="11" spans="1:3">
      <c r="A11" s="4" t="s">
        <v>47</v>
      </c>
    </row>
    <row r="12" spans="1:3">
      <c r="A12" s="3" t="s">
        <v>87</v>
      </c>
    </row>
    <row r="13" spans="1:3">
      <c r="A13" s="4" t="s">
        <v>873</v>
      </c>
      <c r="B13" s="5" t="n">
        <v>1735</v>
      </c>
      <c r="C13" s="5" t="n">
        <v>2304</v>
      </c>
    </row>
    <row r="14" spans="1:3">
      <c r="A14" s="4" t="s">
        <v>1220</v>
      </c>
      <c r="B14" s="5" t="n">
        <v>3397</v>
      </c>
      <c r="C14" s="5" t="n">
        <v>3108</v>
      </c>
    </row>
    <row r="15" spans="1:3">
      <c r="A15" s="4" t="s">
        <v>1221</v>
      </c>
      <c r="B15" s="5" t="n">
        <v>6545</v>
      </c>
      <c r="C15" s="5" t="n">
        <v>6946</v>
      </c>
    </row>
    <row r="16" spans="1:3">
      <c r="A16" s="4" t="s">
        <v>1222</v>
      </c>
      <c r="B16" s="5" t="n">
        <v>6005</v>
      </c>
      <c r="C16" s="5" t="n">
        <v>9417</v>
      </c>
    </row>
    <row r="17" spans="1:3">
      <c r="A17" s="4" t="s">
        <v>1223</v>
      </c>
      <c r="B17" s="5" t="n">
        <v>17682</v>
      </c>
      <c r="C17" s="5" t="n">
        <v>21775</v>
      </c>
    </row>
    <row r="18" spans="1:3">
      <c r="A18" s="4" t="s">
        <v>1225</v>
      </c>
    </row>
    <row r="19" spans="1:3">
      <c r="A19" s="3" t="s">
        <v>87</v>
      </c>
    </row>
    <row r="20" spans="1:3">
      <c r="A20" s="4" t="s">
        <v>1224</v>
      </c>
      <c r="B20" s="6" t="n">
        <v>8884</v>
      </c>
      <c r="C20" s="6" t="n">
        <v>1519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9</v>
      </c>
      <c r="C1" s="2" t="s">
        <v>30</v>
      </c>
    </row>
    <row r="2" spans="1:3">
      <c r="A2" s="3" t="s">
        <v>88</v>
      </c>
    </row>
    <row r="3" spans="1:3">
      <c r="A3" s="4" t="s">
        <v>1227</v>
      </c>
      <c r="B3" s="6" t="n">
        <v>559285</v>
      </c>
      <c r="C3" s="6" t="n">
        <v>533591</v>
      </c>
    </row>
    <row r="4" spans="1:3">
      <c r="A4" s="4" t="s">
        <v>1228</v>
      </c>
      <c r="B4" s="5" t="n">
        <v>41330</v>
      </c>
      <c r="C4" s="5" t="n">
        <v>46713</v>
      </c>
    </row>
    <row r="5" spans="1:3">
      <c r="A5" s="4" t="s">
        <v>47</v>
      </c>
    </row>
    <row r="6" spans="1:3">
      <c r="A6" s="3" t="s">
        <v>88</v>
      </c>
    </row>
    <row r="7" spans="1:3">
      <c r="A7" s="4" t="s">
        <v>1227</v>
      </c>
      <c r="B7" s="5" t="n">
        <v>500468</v>
      </c>
      <c r="C7" s="5" t="n">
        <v>477693</v>
      </c>
    </row>
    <row r="8" spans="1:3">
      <c r="A8" s="4" t="s">
        <v>1228</v>
      </c>
      <c r="B8" s="5" t="n">
        <v>40214</v>
      </c>
      <c r="C8" s="5" t="n">
        <v>46168</v>
      </c>
    </row>
    <row r="9" spans="1:3">
      <c r="A9" s="4" t="s">
        <v>1229</v>
      </c>
    </row>
    <row r="10" spans="1:3">
      <c r="A10" s="3" t="s">
        <v>88</v>
      </c>
    </row>
    <row r="11" spans="1:3">
      <c r="A11" s="4" t="s">
        <v>1227</v>
      </c>
      <c r="B11" s="5" t="n">
        <v>41178</v>
      </c>
      <c r="C11" s="5" t="n">
        <v>46569</v>
      </c>
    </row>
    <row r="12" spans="1:3">
      <c r="A12" s="4" t="s">
        <v>1230</v>
      </c>
    </row>
    <row r="13" spans="1:3">
      <c r="A13" s="3" t="s">
        <v>88</v>
      </c>
    </row>
    <row r="14" spans="1:3">
      <c r="A14" s="4" t="s">
        <v>1227</v>
      </c>
      <c r="B14" s="5" t="n">
        <v>40062</v>
      </c>
      <c r="C14" s="5" t="n">
        <v>46023</v>
      </c>
    </row>
    <row r="15" spans="1:3">
      <c r="A15" s="4" t="s">
        <v>1231</v>
      </c>
    </row>
    <row r="16" spans="1:3">
      <c r="A16" s="3" t="s">
        <v>88</v>
      </c>
    </row>
    <row r="17" spans="1:3">
      <c r="A17" s="4" t="s">
        <v>1227</v>
      </c>
      <c r="B17" s="5" t="n">
        <v>518107</v>
      </c>
      <c r="C17" s="5" t="n">
        <v>487022</v>
      </c>
    </row>
    <row r="18" spans="1:3">
      <c r="A18" s="4" t="s">
        <v>1232</v>
      </c>
    </row>
    <row r="19" spans="1:3">
      <c r="A19" s="3" t="s">
        <v>88</v>
      </c>
    </row>
    <row r="20" spans="1:3">
      <c r="A20" s="4" t="s">
        <v>1227</v>
      </c>
      <c r="B20" s="5" t="n">
        <v>460406</v>
      </c>
      <c r="C20" s="5" t="n">
        <v>431670</v>
      </c>
    </row>
    <row r="21" spans="1:3">
      <c r="A21" s="4" t="s">
        <v>602</v>
      </c>
    </row>
    <row r="22" spans="1:3">
      <c r="A22" s="3" t="s">
        <v>88</v>
      </c>
    </row>
    <row r="23" spans="1:3">
      <c r="A23" s="4" t="s">
        <v>1227</v>
      </c>
      <c r="B23" s="5" t="n">
        <v>475413</v>
      </c>
      <c r="C23" s="5" t="n">
        <v>458356</v>
      </c>
    </row>
    <row r="24" spans="1:3">
      <c r="A24" s="4" t="s">
        <v>1233</v>
      </c>
    </row>
    <row r="25" spans="1:3">
      <c r="A25" s="3" t="s">
        <v>88</v>
      </c>
    </row>
    <row r="26" spans="1:3">
      <c r="A26" s="4" t="s">
        <v>1227</v>
      </c>
      <c r="B26" s="5" t="n">
        <v>475413</v>
      </c>
      <c r="C26" s="5" t="n">
        <v>457774</v>
      </c>
    </row>
    <row r="27" spans="1:3">
      <c r="A27" s="4" t="s">
        <v>1234</v>
      </c>
    </row>
    <row r="28" spans="1:3">
      <c r="A28" s="3" t="s">
        <v>88</v>
      </c>
    </row>
    <row r="29" spans="1:3">
      <c r="A29" s="4" t="s">
        <v>1227</v>
      </c>
      <c r="B29" s="5" t="n">
        <v>28746</v>
      </c>
      <c r="C29" s="5" t="n">
        <v>37515</v>
      </c>
    </row>
    <row r="30" spans="1:3">
      <c r="A30" s="4" t="s">
        <v>1235</v>
      </c>
    </row>
    <row r="31" spans="1:3">
      <c r="A31" s="3" t="s">
        <v>88</v>
      </c>
    </row>
    <row r="32" spans="1:3">
      <c r="A32" s="4" t="s">
        <v>1227</v>
      </c>
      <c r="B32" s="5" t="n">
        <v>28746</v>
      </c>
      <c r="C32" s="5" t="n">
        <v>37515</v>
      </c>
    </row>
    <row r="33" spans="1:3">
      <c r="A33" s="4" t="s">
        <v>1236</v>
      </c>
    </row>
    <row r="34" spans="1:3">
      <c r="A34" s="3" t="s">
        <v>88</v>
      </c>
    </row>
    <row r="35" spans="1:3">
      <c r="A35" s="4" t="s">
        <v>1227</v>
      </c>
      <c r="B35" s="5" t="n">
        <v>41783</v>
      </c>
      <c r="C35" s="5" t="n">
        <v>40324</v>
      </c>
    </row>
    <row r="36" spans="1:3">
      <c r="A36" s="4" t="s">
        <v>1237</v>
      </c>
    </row>
    <row r="37" spans="1:3">
      <c r="A37" s="3" t="s">
        <v>88</v>
      </c>
    </row>
    <row r="38" spans="1:3">
      <c r="A38" s="4" t="s">
        <v>1227</v>
      </c>
      <c r="B38" s="5" t="n">
        <v>41783</v>
      </c>
      <c r="C38" s="5" t="n">
        <v>40324</v>
      </c>
    </row>
    <row r="39" spans="1:3">
      <c r="A39" s="4" t="s">
        <v>1238</v>
      </c>
    </row>
    <row r="40" spans="1:3">
      <c r="A40" s="3" t="s">
        <v>88</v>
      </c>
    </row>
    <row r="41" spans="1:3">
      <c r="A41" s="4" t="s">
        <v>1227</v>
      </c>
      <c r="B41" s="5" t="n">
        <v>233052</v>
      </c>
      <c r="C41" s="5" t="n">
        <v>224268</v>
      </c>
    </row>
    <row r="42" spans="1:3">
      <c r="A42" s="4" t="s">
        <v>1239</v>
      </c>
    </row>
    <row r="43" spans="1:3">
      <c r="A43" s="3" t="s">
        <v>88</v>
      </c>
    </row>
    <row r="44" spans="1:3">
      <c r="A44" s="4" t="s">
        <v>1227</v>
      </c>
      <c r="B44" s="5" t="n">
        <v>233052</v>
      </c>
      <c r="C44" s="5" t="n">
        <v>223686</v>
      </c>
    </row>
    <row r="45" spans="1:3">
      <c r="A45" s="4" t="s">
        <v>1240</v>
      </c>
    </row>
    <row r="46" spans="1:3">
      <c r="A46" s="3" t="s">
        <v>88</v>
      </c>
    </row>
    <row r="47" spans="1:3">
      <c r="A47" s="4" t="s">
        <v>1227</v>
      </c>
      <c r="B47" s="5" t="n">
        <v>171832</v>
      </c>
      <c r="C47" s="5" t="n">
        <v>156249</v>
      </c>
    </row>
    <row r="48" spans="1:3">
      <c r="A48" s="4" t="s">
        <v>1241</v>
      </c>
    </row>
    <row r="49" spans="1:3">
      <c r="A49" s="3" t="s">
        <v>88</v>
      </c>
    </row>
    <row r="50" spans="1:3">
      <c r="A50" s="4" t="s">
        <v>1227</v>
      </c>
      <c r="B50" s="5" t="n">
        <v>171832</v>
      </c>
      <c r="C50" s="5" t="n">
        <v>156249</v>
      </c>
    </row>
    <row r="51" spans="1:3">
      <c r="A51" s="4" t="s">
        <v>608</v>
      </c>
    </row>
    <row r="52" spans="1:3">
      <c r="A52" s="3" t="s">
        <v>88</v>
      </c>
    </row>
    <row r="53" spans="1:3">
      <c r="A53" s="4" t="s">
        <v>1227</v>
      </c>
      <c r="B53" s="5" t="n">
        <v>57787</v>
      </c>
      <c r="C53" s="5" t="n">
        <v>54292</v>
      </c>
    </row>
    <row r="54" spans="1:3">
      <c r="A54" s="4" t="s">
        <v>1242</v>
      </c>
    </row>
    <row r="55" spans="1:3">
      <c r="A55" s="3" t="s">
        <v>88</v>
      </c>
    </row>
    <row r="56" spans="1:3">
      <c r="A56" s="4" t="s">
        <v>1227</v>
      </c>
      <c r="B56" s="5" t="n">
        <v>3</v>
      </c>
    </row>
    <row r="57" spans="1:3">
      <c r="A57" s="4" t="s">
        <v>1243</v>
      </c>
    </row>
    <row r="58" spans="1:3">
      <c r="A58" s="3" t="s">
        <v>88</v>
      </c>
    </row>
    <row r="59" spans="1:3">
      <c r="A59" s="4" t="s">
        <v>1227</v>
      </c>
      <c r="B59" s="5" t="n">
        <v>1116</v>
      </c>
      <c r="C59" s="5" t="n">
        <v>546</v>
      </c>
    </row>
    <row r="60" spans="1:3">
      <c r="A60" s="4" t="s">
        <v>1244</v>
      </c>
    </row>
    <row r="61" spans="1:3">
      <c r="A61" s="3" t="s">
        <v>88</v>
      </c>
    </row>
    <row r="62" spans="1:3">
      <c r="A62" s="4" t="s">
        <v>1227</v>
      </c>
      <c r="B62" s="5" t="n">
        <v>5406</v>
      </c>
      <c r="C62" s="5" t="n">
        <v>4853</v>
      </c>
    </row>
    <row r="63" spans="1:3">
      <c r="A63" s="4" t="s">
        <v>1245</v>
      </c>
    </row>
    <row r="64" spans="1:3">
      <c r="A64" s="3" t="s">
        <v>88</v>
      </c>
    </row>
    <row r="65" spans="1:3">
      <c r="A65" s="4" t="s">
        <v>1227</v>
      </c>
      <c r="B65" s="5" t="n">
        <v>21368</v>
      </c>
      <c r="C65" s="5" t="n">
        <v>21273</v>
      </c>
    </row>
    <row r="66" spans="1:3">
      <c r="A66" s="4" t="s">
        <v>1246</v>
      </c>
    </row>
    <row r="67" spans="1:3">
      <c r="A67" s="3" t="s">
        <v>88</v>
      </c>
    </row>
    <row r="68" spans="1:3">
      <c r="A68" s="4" t="s">
        <v>1227</v>
      </c>
      <c r="B68" s="5" t="n">
        <v>29897</v>
      </c>
      <c r="C68" s="5" t="n">
        <v>27620</v>
      </c>
    </row>
    <row r="69" spans="1:3">
      <c r="A69" s="4" t="s">
        <v>1247</v>
      </c>
    </row>
    <row r="70" spans="1:3">
      <c r="A70" s="3" t="s">
        <v>88</v>
      </c>
    </row>
    <row r="71" spans="1:3">
      <c r="A71" s="4" t="s">
        <v>1227</v>
      </c>
      <c r="B71" s="5" t="n">
        <v>3</v>
      </c>
    </row>
    <row r="72" spans="1:3">
      <c r="A72" s="4" t="s">
        <v>870</v>
      </c>
    </row>
    <row r="73" spans="1:3">
      <c r="A73" s="3" t="s">
        <v>88</v>
      </c>
    </row>
    <row r="74" spans="1:3">
      <c r="A74" s="4" t="s">
        <v>1227</v>
      </c>
      <c r="B74" s="5" t="n">
        <v>26085</v>
      </c>
      <c r="C74" s="5" t="n">
        <v>20943</v>
      </c>
    </row>
    <row r="75" spans="1:3">
      <c r="A75" s="4" t="s">
        <v>1248</v>
      </c>
    </row>
    <row r="76" spans="1:3">
      <c r="A76" s="3" t="s">
        <v>88</v>
      </c>
    </row>
    <row r="77" spans="1:3">
      <c r="A77" s="4" t="s">
        <v>1227</v>
      </c>
      <c r="B77" s="5" t="n">
        <v>25052</v>
      </c>
      <c r="C77" s="5" t="n">
        <v>19919</v>
      </c>
    </row>
    <row r="78" spans="1:3">
      <c r="A78" s="4" t="s">
        <v>1249</v>
      </c>
    </row>
    <row r="79" spans="1:3">
      <c r="A79" s="3" t="s">
        <v>88</v>
      </c>
    </row>
    <row r="80" spans="1:3">
      <c r="A80" s="4" t="s">
        <v>1227</v>
      </c>
      <c r="B80" s="5" t="n">
        <v>11672</v>
      </c>
      <c r="C80" s="5" t="n">
        <v>8860</v>
      </c>
    </row>
    <row r="81" spans="1:3">
      <c r="A81" s="4" t="s">
        <v>1250</v>
      </c>
    </row>
    <row r="82" spans="1:3">
      <c r="A82" s="3" t="s">
        <v>88</v>
      </c>
    </row>
    <row r="83" spans="1:3">
      <c r="A83" s="4" t="s">
        <v>1227</v>
      </c>
      <c r="B83" s="5" t="n">
        <v>11672</v>
      </c>
      <c r="C83" s="5" t="n">
        <v>8860</v>
      </c>
    </row>
    <row r="84" spans="1:3">
      <c r="A84" s="4" t="s">
        <v>1251</v>
      </c>
    </row>
    <row r="85" spans="1:3">
      <c r="A85" s="3" t="s">
        <v>88</v>
      </c>
    </row>
    <row r="86" spans="1:3">
      <c r="A86" s="4" t="s">
        <v>1227</v>
      </c>
      <c r="B86" s="5" t="n">
        <v>830</v>
      </c>
      <c r="C86" s="5" t="n">
        <v>810</v>
      </c>
    </row>
    <row r="87" spans="1:3">
      <c r="A87" s="4" t="s">
        <v>1252</v>
      </c>
    </row>
    <row r="88" spans="1:3">
      <c r="A88" s="3" t="s">
        <v>88</v>
      </c>
    </row>
    <row r="89" spans="1:3">
      <c r="A89" s="4" t="s">
        <v>1227</v>
      </c>
      <c r="B89" s="5" t="n">
        <v>352</v>
      </c>
      <c r="C89" s="5" t="n">
        <v>322</v>
      </c>
    </row>
    <row r="90" spans="1:3">
      <c r="A90" s="4" t="s">
        <v>1253</v>
      </c>
    </row>
    <row r="91" spans="1:3">
      <c r="A91" s="3" t="s">
        <v>88</v>
      </c>
    </row>
    <row r="92" spans="1:3">
      <c r="A92" s="4" t="s">
        <v>1227</v>
      </c>
      <c r="B92" s="5" t="n">
        <v>1638</v>
      </c>
      <c r="C92" s="5" t="n">
        <v>1505</v>
      </c>
    </row>
    <row r="93" spans="1:3">
      <c r="A93" s="4" t="s">
        <v>1254</v>
      </c>
    </row>
    <row r="94" spans="1:3">
      <c r="A94" s="3" t="s">
        <v>88</v>
      </c>
    </row>
    <row r="95" spans="1:3">
      <c r="A95" s="4" t="s">
        <v>1227</v>
      </c>
      <c r="B95" s="5" t="n">
        <v>1249</v>
      </c>
      <c r="C95" s="5" t="n">
        <v>1150</v>
      </c>
    </row>
    <row r="96" spans="1:3">
      <c r="A96" s="4" t="s">
        <v>1255</v>
      </c>
    </row>
    <row r="97" spans="1:3">
      <c r="A97" s="3" t="s">
        <v>88</v>
      </c>
    </row>
    <row r="98" spans="1:3">
      <c r="A98" s="4" t="s">
        <v>1227</v>
      </c>
      <c r="B98" s="5" t="n">
        <v>11945</v>
      </c>
      <c r="C98" s="5" t="n">
        <v>9768</v>
      </c>
    </row>
    <row r="99" spans="1:3">
      <c r="A99" s="4" t="s">
        <v>1256</v>
      </c>
    </row>
    <row r="100" spans="1:3">
      <c r="A100" s="3" t="s">
        <v>88</v>
      </c>
    </row>
    <row r="101" spans="1:3">
      <c r="A101" s="4" t="s">
        <v>1227</v>
      </c>
      <c r="B101" s="6" t="n">
        <v>11779</v>
      </c>
      <c r="C101" s="6" t="n">
        <v>958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9</v>
      </c>
      <c r="C2" s="2" t="s">
        <v>30</v>
      </c>
      <c r="D2" s="2" t="s">
        <v>49</v>
      </c>
    </row>
    <row r="3" spans="1:4">
      <c r="A3" s="4" t="s">
        <v>602</v>
      </c>
    </row>
    <row r="4" spans="1:4">
      <c r="A4" s="3" t="s">
        <v>88</v>
      </c>
    </row>
    <row r="5" spans="1:4">
      <c r="A5" s="4" t="s">
        <v>1258</v>
      </c>
      <c r="B5" s="6" t="n">
        <v>463162</v>
      </c>
      <c r="C5" s="6" t="n">
        <v>448941</v>
      </c>
      <c r="D5" s="6" t="n">
        <v>411847</v>
      </c>
    </row>
    <row r="6" spans="1:4">
      <c r="A6" s="4" t="s">
        <v>728</v>
      </c>
    </row>
    <row r="7" spans="1:4">
      <c r="A7" s="3" t="s">
        <v>88</v>
      </c>
    </row>
    <row r="8" spans="1:4">
      <c r="A8" s="4" t="s">
        <v>1258</v>
      </c>
      <c r="B8" s="5" t="n">
        <v>83988</v>
      </c>
      <c r="C8" s="5" t="n">
        <v>80654</v>
      </c>
      <c r="D8" s="5" t="n">
        <v>82638</v>
      </c>
    </row>
    <row r="9" spans="1:4">
      <c r="A9" s="4" t="s">
        <v>1259</v>
      </c>
    </row>
    <row r="10" spans="1:4">
      <c r="A10" s="3" t="s">
        <v>88</v>
      </c>
    </row>
    <row r="11" spans="1:4">
      <c r="A11" s="4" t="s">
        <v>1258</v>
      </c>
      <c r="B11" s="5" t="n">
        <v>41156</v>
      </c>
      <c r="C11" s="5" t="n">
        <v>39355</v>
      </c>
      <c r="D11" s="5" t="n">
        <v>35732</v>
      </c>
    </row>
    <row r="12" spans="1:4">
      <c r="A12" s="4" t="s">
        <v>1260</v>
      </c>
    </row>
    <row r="13" spans="1:4">
      <c r="A13" s="3" t="s">
        <v>88</v>
      </c>
    </row>
    <row r="14" spans="1:4">
      <c r="A14" s="4" t="s">
        <v>1258</v>
      </c>
      <c r="B14" s="5" t="n">
        <v>6021</v>
      </c>
      <c r="C14" s="5" t="n">
        <v>5527</v>
      </c>
      <c r="D14" s="5" t="n">
        <v>5051</v>
      </c>
    </row>
    <row r="15" spans="1:4">
      <c r="A15" s="4" t="s">
        <v>1261</v>
      </c>
    </row>
    <row r="16" spans="1:4">
      <c r="A16" s="3" t="s">
        <v>88</v>
      </c>
    </row>
    <row r="17" spans="1:4">
      <c r="A17" s="4" t="s">
        <v>1258</v>
      </c>
      <c r="B17" s="6" t="n">
        <v>31424</v>
      </c>
      <c r="C17" s="6" t="n">
        <v>33350</v>
      </c>
      <c r="D17" s="6" t="n">
        <v>31165</v>
      </c>
    </row>
    <row r="18" spans="1:4">
      <c r="A18" s="4" t="s">
        <v>1262</v>
      </c>
      <c r="B18" s="4" t="s">
        <v>809</v>
      </c>
      <c r="C18" s="4" t="s">
        <v>809</v>
      </c>
      <c r="D18" s="4" t="s">
        <v>833</v>
      </c>
    </row>
    <row r="19" spans="1:4">
      <c r="A19" s="4" t="s">
        <v>1263</v>
      </c>
    </row>
    <row r="20" spans="1:4">
      <c r="A20" s="3" t="s">
        <v>88</v>
      </c>
    </row>
    <row r="21" spans="1:4">
      <c r="A21" s="4" t="s">
        <v>1258</v>
      </c>
      <c r="B21" s="6" t="n">
        <v>13008</v>
      </c>
      <c r="C21" s="6" t="n">
        <v>13151</v>
      </c>
      <c r="D21" s="6" t="n">
        <v>16938</v>
      </c>
    </row>
    <row r="22" spans="1:4">
      <c r="A22" s="4" t="s">
        <v>1262</v>
      </c>
      <c r="B22" s="4" t="s">
        <v>816</v>
      </c>
      <c r="C22" s="4" t="s">
        <v>807</v>
      </c>
      <c r="D22" s="4" t="s">
        <v>839</v>
      </c>
    </row>
    <row r="23" spans="1:4">
      <c r="A23" s="4" t="s">
        <v>1264</v>
      </c>
    </row>
    <row r="24" spans="1:4">
      <c r="A24" s="3" t="s">
        <v>88</v>
      </c>
    </row>
    <row r="25" spans="1:4">
      <c r="A25" s="4" t="s">
        <v>1258</v>
      </c>
      <c r="B25" s="6" t="n">
        <v>228328</v>
      </c>
      <c r="C25" s="6" t="n">
        <v>222122</v>
      </c>
      <c r="D25" s="6" t="n">
        <v>208333</v>
      </c>
    </row>
    <row r="26" spans="1:4">
      <c r="A26" s="4" t="s">
        <v>1262</v>
      </c>
      <c r="B26" s="4" t="s">
        <v>810</v>
      </c>
      <c r="C26" s="4" t="s">
        <v>838</v>
      </c>
      <c r="D26" s="4" t="s">
        <v>804</v>
      </c>
    </row>
    <row r="27" spans="1:4">
      <c r="A27" s="4" t="s">
        <v>1265</v>
      </c>
    </row>
    <row r="28" spans="1:4">
      <c r="A28" s="3" t="s">
        <v>88</v>
      </c>
    </row>
    <row r="29" spans="1:4">
      <c r="A29" s="4" t="s">
        <v>1258</v>
      </c>
      <c r="B29" s="6" t="n">
        <v>23017</v>
      </c>
      <c r="C29" s="6" t="n">
        <v>24163</v>
      </c>
      <c r="D29" s="6" t="n">
        <v>24686</v>
      </c>
    </row>
    <row r="30" spans="1:4">
      <c r="A30" s="4" t="s">
        <v>1262</v>
      </c>
      <c r="B30" s="4" t="s">
        <v>810</v>
      </c>
      <c r="C30" s="4" t="s">
        <v>841</v>
      </c>
      <c r="D30" s="4" t="s">
        <v>816</v>
      </c>
    </row>
    <row r="31" spans="1:4">
      <c r="A31" s="4" t="s">
        <v>1266</v>
      </c>
    </row>
    <row r="32" spans="1:4">
      <c r="A32" s="3" t="s">
        <v>88</v>
      </c>
    </row>
    <row r="33" spans="1:4">
      <c r="A33" s="4" t="s">
        <v>1258</v>
      </c>
      <c r="B33" s="6" t="n">
        <v>162254</v>
      </c>
      <c r="C33" s="6" t="n">
        <v>154114</v>
      </c>
      <c r="D33" s="6" t="n">
        <v>136617</v>
      </c>
    </row>
    <row r="34" spans="1:4">
      <c r="A34" s="4" t="s">
        <v>1262</v>
      </c>
      <c r="B34" s="4" t="s">
        <v>795</v>
      </c>
      <c r="C34" s="4" t="s">
        <v>814</v>
      </c>
      <c r="D34" s="4" t="s">
        <v>614</v>
      </c>
    </row>
    <row r="35" spans="1:4">
      <c r="A35" s="4" t="s">
        <v>1267</v>
      </c>
    </row>
    <row r="36" spans="1:4">
      <c r="A36" s="3" t="s">
        <v>88</v>
      </c>
    </row>
    <row r="37" spans="1:4">
      <c r="A37" s="4" t="s">
        <v>1258</v>
      </c>
      <c r="B37" s="6" t="n">
        <v>41942</v>
      </c>
      <c r="C37" s="6" t="n">
        <v>37813</v>
      </c>
      <c r="D37" s="6" t="n">
        <v>35963</v>
      </c>
    </row>
    <row r="38" spans="1:4">
      <c r="A38" s="4" t="s">
        <v>1262</v>
      </c>
      <c r="B38" s="4" t="s">
        <v>1268</v>
      </c>
      <c r="C38" s="4" t="s">
        <v>814</v>
      </c>
      <c r="D38" s="4" t="s">
        <v>8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903</v>
      </c>
    </row>
    <row r="2" spans="1:2">
      <c r="A2" s="3" t="s">
        <v>88</v>
      </c>
    </row>
    <row r="3" spans="1:2">
      <c r="A3" s="4" t="s">
        <v>1270</v>
      </c>
      <c r="B3" s="6" t="n">
        <v>28746</v>
      </c>
    </row>
    <row r="4" spans="1:2">
      <c r="A4" s="4" t="s">
        <v>1271</v>
      </c>
      <c r="B4" s="5" t="n">
        <v>150906</v>
      </c>
    </row>
    <row r="5" spans="1:2">
      <c r="A5" s="4" t="s">
        <v>1272</v>
      </c>
    </row>
    <row r="6" spans="1:2">
      <c r="A6" s="3" t="s">
        <v>88</v>
      </c>
    </row>
    <row r="7" spans="1:2">
      <c r="A7" s="4" t="s">
        <v>1270</v>
      </c>
      <c r="B7" s="5" t="n">
        <v>14181</v>
      </c>
    </row>
    <row r="8" spans="1:2">
      <c r="A8" s="4" t="s">
        <v>1271</v>
      </c>
      <c r="B8" s="5" t="n">
        <v>84292</v>
      </c>
    </row>
    <row r="9" spans="1:2">
      <c r="A9" s="4" t="s">
        <v>1273</v>
      </c>
    </row>
    <row r="10" spans="1:2">
      <c r="A10" s="3" t="s">
        <v>88</v>
      </c>
    </row>
    <row r="11" spans="1:2">
      <c r="A11" s="4" t="s">
        <v>1270</v>
      </c>
      <c r="B11" s="5" t="n">
        <v>13176</v>
      </c>
    </row>
    <row r="12" spans="1:2">
      <c r="A12" s="4" t="s">
        <v>1271</v>
      </c>
      <c r="B12" s="5" t="n">
        <v>30627</v>
      </c>
    </row>
    <row r="13" spans="1:2">
      <c r="A13" s="4" t="s">
        <v>1274</v>
      </c>
    </row>
    <row r="14" spans="1:2">
      <c r="A14" s="3" t="s">
        <v>88</v>
      </c>
    </row>
    <row r="15" spans="1:2">
      <c r="A15" s="4" t="s">
        <v>1270</v>
      </c>
      <c r="B15" s="5" t="n">
        <v>1285</v>
      </c>
    </row>
    <row r="16" spans="1:2">
      <c r="A16" s="4" t="s">
        <v>1271</v>
      </c>
      <c r="B16" s="5" t="n">
        <v>27139</v>
      </c>
    </row>
    <row r="17" spans="1:2">
      <c r="A17" s="4" t="s">
        <v>1117</v>
      </c>
    </row>
    <row r="18" spans="1:2">
      <c r="A18" s="3" t="s">
        <v>88</v>
      </c>
    </row>
    <row r="19" spans="1:2">
      <c r="A19" s="4" t="s">
        <v>1270</v>
      </c>
      <c r="B19" s="5" t="n">
        <v>104</v>
      </c>
    </row>
    <row r="20" spans="1:2">
      <c r="A20" s="4" t="s">
        <v>1271</v>
      </c>
      <c r="B20" s="6" t="n">
        <v>884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9</v>
      </c>
      <c r="C1" s="2" t="s">
        <v>30</v>
      </c>
    </row>
    <row r="2" spans="1:3">
      <c r="A2" s="3" t="s">
        <v>89</v>
      </c>
    </row>
    <row r="3" spans="1:3">
      <c r="A3" s="4" t="s">
        <v>1222</v>
      </c>
      <c r="B3" s="6" t="n">
        <v>3517</v>
      </c>
      <c r="C3" s="6" t="n">
        <v>3543</v>
      </c>
    </row>
    <row r="4" spans="1:3">
      <c r="A4" s="4" t="s">
        <v>1276</v>
      </c>
      <c r="B4" s="5" t="n">
        <v>780</v>
      </c>
      <c r="C4" s="5" t="n">
        <v>513</v>
      </c>
    </row>
    <row r="5" spans="1:3">
      <c r="A5" s="4" t="s">
        <v>1277</v>
      </c>
      <c r="B5" s="5" t="n">
        <v>4297</v>
      </c>
      <c r="C5" s="5" t="n">
        <v>4056</v>
      </c>
    </row>
    <row r="6" spans="1:3">
      <c r="A6" s="4" t="s">
        <v>89</v>
      </c>
    </row>
    <row r="7" spans="1:3">
      <c r="A7" s="3" t="s">
        <v>89</v>
      </c>
    </row>
    <row r="8" spans="1:3">
      <c r="A8" s="4" t="s">
        <v>1224</v>
      </c>
      <c r="B8" s="5" t="n">
        <v>3608</v>
      </c>
      <c r="C8" s="5" t="n">
        <v>3554</v>
      </c>
    </row>
    <row r="9" spans="1:3">
      <c r="A9" s="4" t="s">
        <v>47</v>
      </c>
    </row>
    <row r="10" spans="1:3">
      <c r="A10" s="3" t="s">
        <v>89</v>
      </c>
    </row>
    <row r="11" spans="1:3">
      <c r="A11" s="4" t="s">
        <v>1222</v>
      </c>
      <c r="B11" s="5" t="n">
        <v>3517</v>
      </c>
      <c r="C11" s="5" t="n">
        <v>3525</v>
      </c>
    </row>
    <row r="12" spans="1:3">
      <c r="A12" s="4" t="s">
        <v>1276</v>
      </c>
      <c r="B12" s="5" t="n">
        <v>780</v>
      </c>
      <c r="C12" s="5" t="n">
        <v>513</v>
      </c>
    </row>
    <row r="13" spans="1:3">
      <c r="A13" s="4" t="s">
        <v>1277</v>
      </c>
      <c r="B13" s="5" t="n">
        <v>4297</v>
      </c>
      <c r="C13" s="5" t="n">
        <v>4038</v>
      </c>
    </row>
    <row r="14" spans="1:3">
      <c r="A14" s="4" t="s">
        <v>1278</v>
      </c>
    </row>
    <row r="15" spans="1:3">
      <c r="A15" s="3" t="s">
        <v>89</v>
      </c>
    </row>
    <row r="16" spans="1:3">
      <c r="A16" s="4" t="s">
        <v>1224</v>
      </c>
      <c r="B16" s="6" t="n">
        <v>3608</v>
      </c>
      <c r="C16" s="6" t="n">
        <v>35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8</v>
      </c>
      <c r="B1" s="2" t="s">
        <v>1</v>
      </c>
    </row>
    <row r="2" spans="1:2">
      <c r="B2" s="2" t="s">
        <v>29</v>
      </c>
    </row>
    <row r="3" spans="1:2">
      <c r="A3" s="3" t="s">
        <v>38</v>
      </c>
    </row>
    <row r="4" spans="1:2">
      <c r="A4" s="4" t="s">
        <v>38</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9</v>
      </c>
      <c r="B1" s="2" t="s">
        <v>29</v>
      </c>
      <c r="C1" s="2" t="s">
        <v>30</v>
      </c>
    </row>
    <row r="2" spans="1:3">
      <c r="A2" s="3" t="s">
        <v>90</v>
      </c>
    </row>
    <row r="3" spans="1:3">
      <c r="A3" s="4" t="s">
        <v>1280</v>
      </c>
      <c r="B3" s="6" t="n">
        <v>26266</v>
      </c>
      <c r="C3" s="6" t="n">
        <v>31912</v>
      </c>
    </row>
    <row r="4" spans="1:3">
      <c r="A4" s="4" t="s">
        <v>1281</v>
      </c>
      <c r="B4" s="5" t="n">
        <v>146330</v>
      </c>
      <c r="C4" s="5" t="n">
        <v>136444</v>
      </c>
    </row>
    <row r="5" spans="1:3">
      <c r="A5" s="4" t="s">
        <v>1282</v>
      </c>
      <c r="B5" s="5" t="n">
        <v>172596</v>
      </c>
      <c r="C5" s="5" t="n">
        <v>168356</v>
      </c>
    </row>
    <row r="6" spans="1:3">
      <c r="A6" s="4" t="s">
        <v>47</v>
      </c>
    </row>
    <row r="7" spans="1:3">
      <c r="A7" s="3" t="s">
        <v>90</v>
      </c>
    </row>
    <row r="8" spans="1:3">
      <c r="A8" s="4" t="s">
        <v>1280</v>
      </c>
      <c r="B8" s="5" t="n">
        <v>26266</v>
      </c>
      <c r="C8" s="5" t="n">
        <v>30008</v>
      </c>
    </row>
    <row r="9" spans="1:3">
      <c r="A9" s="4" t="s">
        <v>1281</v>
      </c>
      <c r="B9" s="5" t="n">
        <v>126022</v>
      </c>
      <c r="C9" s="5" t="n">
        <v>114108</v>
      </c>
    </row>
    <row r="10" spans="1:3">
      <c r="A10" s="4" t="s">
        <v>1282</v>
      </c>
      <c r="B10" s="5" t="n">
        <v>152288</v>
      </c>
      <c r="C10" s="5" t="n">
        <v>144116</v>
      </c>
    </row>
    <row r="11" spans="1:3">
      <c r="A11" s="4" t="s">
        <v>1229</v>
      </c>
    </row>
    <row r="12" spans="1:3">
      <c r="A12" s="3" t="s">
        <v>90</v>
      </c>
    </row>
    <row r="13" spans="1:3">
      <c r="A13" s="4" t="s">
        <v>1282</v>
      </c>
      <c r="B13" s="5" t="n">
        <v>3355</v>
      </c>
      <c r="C13" s="5" t="n">
        <v>4673</v>
      </c>
    </row>
    <row r="14" spans="1:3">
      <c r="A14" s="4" t="s">
        <v>1230</v>
      </c>
    </row>
    <row r="15" spans="1:3">
      <c r="A15" s="3" t="s">
        <v>90</v>
      </c>
    </row>
    <row r="16" spans="1:3">
      <c r="A16" s="4" t="s">
        <v>1282</v>
      </c>
      <c r="B16" s="5" t="n">
        <v>3223</v>
      </c>
      <c r="C16" s="5" t="n">
        <v>2940</v>
      </c>
    </row>
    <row r="17" spans="1:3">
      <c r="A17" s="4" t="s">
        <v>1231</v>
      </c>
    </row>
    <row r="18" spans="1:3">
      <c r="A18" s="3" t="s">
        <v>90</v>
      </c>
    </row>
    <row r="19" spans="1:3">
      <c r="A19" s="4" t="s">
        <v>1282</v>
      </c>
      <c r="B19" s="5" t="n">
        <v>169241</v>
      </c>
      <c r="C19" s="5" t="n">
        <v>163683</v>
      </c>
    </row>
    <row r="20" spans="1:3">
      <c r="A20" s="4" t="s">
        <v>1232</v>
      </c>
    </row>
    <row r="21" spans="1:3">
      <c r="A21" s="3" t="s">
        <v>90</v>
      </c>
    </row>
    <row r="22" spans="1:3">
      <c r="A22" s="4" t="s">
        <v>1282</v>
      </c>
      <c r="B22" s="5" t="n">
        <v>149065</v>
      </c>
      <c r="C22" s="5" t="n">
        <v>141176</v>
      </c>
    </row>
    <row r="23" spans="1:3">
      <c r="A23" s="4" t="s">
        <v>1283</v>
      </c>
    </row>
    <row r="24" spans="1:3">
      <c r="A24" s="3" t="s">
        <v>90</v>
      </c>
    </row>
    <row r="25" spans="1:3">
      <c r="A25" s="4" t="s">
        <v>1280</v>
      </c>
      <c r="B25" s="5" t="n">
        <v>26266</v>
      </c>
      <c r="C25" s="5" t="n">
        <v>31514</v>
      </c>
    </row>
    <row r="26" spans="1:3">
      <c r="A26" s="4" t="s">
        <v>1284</v>
      </c>
    </row>
    <row r="27" spans="1:3">
      <c r="A27" s="3" t="s">
        <v>90</v>
      </c>
    </row>
    <row r="28" spans="1:3">
      <c r="A28" s="4" t="s">
        <v>1280</v>
      </c>
      <c r="B28" s="5" t="n">
        <v>26266</v>
      </c>
      <c r="C28" s="5" t="n">
        <v>30002</v>
      </c>
    </row>
    <row r="29" spans="1:3">
      <c r="A29" s="4" t="s">
        <v>1285</v>
      </c>
    </row>
    <row r="30" spans="1:3">
      <c r="A30" s="3" t="s">
        <v>90</v>
      </c>
    </row>
    <row r="31" spans="1:3">
      <c r="A31" s="4" t="s">
        <v>1280</v>
      </c>
      <c r="C31" s="5" t="n">
        <v>392</v>
      </c>
    </row>
    <row r="32" spans="1:3">
      <c r="A32" s="4" t="s">
        <v>1286</v>
      </c>
    </row>
    <row r="33" spans="1:3">
      <c r="A33" s="3" t="s">
        <v>90</v>
      </c>
    </row>
    <row r="34" spans="1:3">
      <c r="A34" s="4" t="s">
        <v>1280</v>
      </c>
      <c r="C34" s="5" t="n">
        <v>6</v>
      </c>
    </row>
    <row r="35" spans="1:3">
      <c r="A35" s="4" t="s">
        <v>1287</v>
      </c>
    </row>
    <row r="36" spans="1:3">
      <c r="A36" s="3" t="s">
        <v>90</v>
      </c>
    </row>
    <row r="37" spans="1:3">
      <c r="A37" s="4" t="s">
        <v>1280</v>
      </c>
      <c r="C37" s="5" t="n">
        <v>6</v>
      </c>
    </row>
    <row r="38" spans="1:3">
      <c r="A38" s="4" t="s">
        <v>1288</v>
      </c>
    </row>
    <row r="39" spans="1:3">
      <c r="A39" s="3" t="s">
        <v>90</v>
      </c>
    </row>
    <row r="40" spans="1:3">
      <c r="A40" s="4" t="s">
        <v>1281</v>
      </c>
      <c r="B40" s="5" t="n">
        <v>35434</v>
      </c>
      <c r="C40" s="5" t="n">
        <v>34516</v>
      </c>
    </row>
    <row r="41" spans="1:3">
      <c r="A41" s="4" t="s">
        <v>1289</v>
      </c>
    </row>
    <row r="42" spans="1:3">
      <c r="A42" s="3" t="s">
        <v>90</v>
      </c>
    </row>
    <row r="43" spans="1:3">
      <c r="A43" s="4" t="s">
        <v>1281</v>
      </c>
      <c r="B43" s="5" t="n">
        <v>30268</v>
      </c>
      <c r="C43" s="5" t="n">
        <v>29698</v>
      </c>
    </row>
    <row r="44" spans="1:3">
      <c r="A44" s="4" t="s">
        <v>1290</v>
      </c>
    </row>
    <row r="45" spans="1:3">
      <c r="A45" s="3" t="s">
        <v>90</v>
      </c>
    </row>
    <row r="46" spans="1:3">
      <c r="A46" s="4" t="s">
        <v>1281</v>
      </c>
      <c r="B46" s="5" t="n">
        <v>103159</v>
      </c>
      <c r="C46" s="5" t="n">
        <v>93476</v>
      </c>
    </row>
    <row r="47" spans="1:3">
      <c r="A47" s="4" t="s">
        <v>1291</v>
      </c>
    </row>
    <row r="48" spans="1:3">
      <c r="A48" s="3" t="s">
        <v>90</v>
      </c>
    </row>
    <row r="49" spans="1:3">
      <c r="A49" s="4" t="s">
        <v>1281</v>
      </c>
      <c r="B49" s="5" t="n">
        <v>95754</v>
      </c>
      <c r="C49" s="5" t="n">
        <v>84410</v>
      </c>
    </row>
    <row r="50" spans="1:3">
      <c r="A50" s="4" t="s">
        <v>1292</v>
      </c>
    </row>
    <row r="51" spans="1:3">
      <c r="A51" s="3" t="s">
        <v>90</v>
      </c>
    </row>
    <row r="52" spans="1:3">
      <c r="A52" s="4" t="s">
        <v>1281</v>
      </c>
      <c r="B52" s="5" t="n">
        <v>7588</v>
      </c>
      <c r="C52" s="5" t="n">
        <v>8209</v>
      </c>
    </row>
    <row r="53" spans="1:3">
      <c r="A53" s="4" t="s">
        <v>1293</v>
      </c>
    </row>
    <row r="54" spans="1:3">
      <c r="A54" s="3" t="s">
        <v>90</v>
      </c>
    </row>
    <row r="55" spans="1:3">
      <c r="A55" s="4" t="s">
        <v>1281</v>
      </c>
      <c r="B55" s="6" t="n">
        <v>149</v>
      </c>
      <c r="C55" s="6" t="n">
        <v>24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4</v>
      </c>
      <c r="B1" s="2" t="s">
        <v>1</v>
      </c>
    </row>
    <row r="2" spans="1:3">
      <c r="B2" s="2" t="s">
        <v>29</v>
      </c>
      <c r="C2" s="2" t="s">
        <v>30</v>
      </c>
    </row>
    <row r="3" spans="1:3">
      <c r="A3" s="3" t="s">
        <v>1295</v>
      </c>
    </row>
    <row r="4" spans="1:3">
      <c r="A4" s="4" t="s">
        <v>1296</v>
      </c>
      <c r="B4" s="6" t="n">
        <v>168356</v>
      </c>
    </row>
    <row r="5" spans="1:3">
      <c r="A5" s="4" t="s">
        <v>1297</v>
      </c>
      <c r="B5" s="5" t="n">
        <v>59456</v>
      </c>
    </row>
    <row r="6" spans="1:3">
      <c r="A6" s="4" t="s">
        <v>1298</v>
      </c>
      <c r="B6" s="5" t="n">
        <v>-64698</v>
      </c>
    </row>
    <row r="7" spans="1:3">
      <c r="A7" s="4" t="s">
        <v>1299</v>
      </c>
      <c r="B7" s="5" t="n">
        <v>-5242</v>
      </c>
    </row>
    <row r="8" spans="1:3">
      <c r="A8" s="4" t="s">
        <v>1300</v>
      </c>
      <c r="B8" s="5" t="n">
        <v>11022</v>
      </c>
    </row>
    <row r="9" spans="1:3">
      <c r="A9" s="4" t="s">
        <v>1301</v>
      </c>
      <c r="B9" s="5" t="n">
        <v>-244</v>
      </c>
    </row>
    <row r="10" spans="1:3">
      <c r="A10" s="4" t="s">
        <v>1302</v>
      </c>
      <c r="B10" s="5" t="n">
        <v>-1313</v>
      </c>
    </row>
    <row r="11" spans="1:3">
      <c r="A11" s="4" t="s">
        <v>1303</v>
      </c>
      <c r="B11" s="5" t="n">
        <v>17</v>
      </c>
    </row>
    <row r="12" spans="1:3">
      <c r="A12" s="4" t="s">
        <v>1304</v>
      </c>
      <c r="B12" s="5" t="n">
        <v>9482</v>
      </c>
    </row>
    <row r="13" spans="1:3">
      <c r="A13" s="4" t="s">
        <v>1305</v>
      </c>
      <c r="B13" s="5" t="n">
        <v>172596</v>
      </c>
    </row>
    <row r="14" spans="1:3">
      <c r="A14" s="4" t="s">
        <v>1228</v>
      </c>
      <c r="B14" s="5" t="n">
        <v>3475</v>
      </c>
      <c r="C14" s="6" t="n">
        <v>4604</v>
      </c>
    </row>
    <row r="15" spans="1:3">
      <c r="A15" s="4" t="s">
        <v>1306</v>
      </c>
      <c r="B15" s="5" t="n">
        <v>45</v>
      </c>
      <c r="C15" s="5" t="n">
        <v>2</v>
      </c>
    </row>
    <row r="16" spans="1:3">
      <c r="A16" s="4" t="s">
        <v>47</v>
      </c>
    </row>
    <row r="17" spans="1:3">
      <c r="A17" s="3" t="s">
        <v>1295</v>
      </c>
    </row>
    <row r="18" spans="1:3">
      <c r="A18" s="4" t="s">
        <v>1296</v>
      </c>
      <c r="B18" s="5" t="n">
        <v>144116</v>
      </c>
    </row>
    <row r="19" spans="1:3">
      <c r="A19" s="4" t="s">
        <v>1297</v>
      </c>
      <c r="B19" s="5" t="n">
        <v>57440</v>
      </c>
    </row>
    <row r="20" spans="1:3">
      <c r="A20" s="4" t="s">
        <v>1298</v>
      </c>
      <c r="B20" s="5" t="n">
        <v>-58005</v>
      </c>
    </row>
    <row r="21" spans="1:3">
      <c r="A21" s="4" t="s">
        <v>1299</v>
      </c>
      <c r="B21" s="5" t="n">
        <v>-565</v>
      </c>
    </row>
    <row r="22" spans="1:3">
      <c r="A22" s="4" t="s">
        <v>1300</v>
      </c>
      <c r="B22" s="5" t="n">
        <v>10252</v>
      </c>
    </row>
    <row r="23" spans="1:3">
      <c r="A23" s="4" t="s">
        <v>1301</v>
      </c>
      <c r="B23" s="5" t="n">
        <v>-240</v>
      </c>
    </row>
    <row r="24" spans="1:3">
      <c r="A24" s="4" t="s">
        <v>1302</v>
      </c>
      <c r="B24" s="5" t="n">
        <v>-1288</v>
      </c>
    </row>
    <row r="25" spans="1:3">
      <c r="A25" s="4" t="s">
        <v>1303</v>
      </c>
      <c r="B25" s="5" t="n">
        <v>13</v>
      </c>
    </row>
    <row r="26" spans="1:3">
      <c r="A26" s="4" t="s">
        <v>1304</v>
      </c>
      <c r="B26" s="5" t="n">
        <v>8737</v>
      </c>
    </row>
    <row r="27" spans="1:3">
      <c r="A27" s="4" t="s">
        <v>1305</v>
      </c>
      <c r="B27" s="5" t="n">
        <v>152288</v>
      </c>
    </row>
    <row r="28" spans="1:3">
      <c r="A28" s="4" t="s">
        <v>1228</v>
      </c>
      <c r="B28" s="5" t="n">
        <v>3344</v>
      </c>
      <c r="C28" s="5" t="n">
        <v>2875</v>
      </c>
    </row>
    <row r="29" spans="1:3">
      <c r="A29" s="4" t="s">
        <v>1306</v>
      </c>
      <c r="B29" s="6" t="n">
        <v>45</v>
      </c>
      <c r="C29" s="6"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07</v>
      </c>
      <c r="B1" s="2" t="s">
        <v>29</v>
      </c>
      <c r="C1" s="2" t="s">
        <v>30</v>
      </c>
    </row>
    <row r="2" spans="1:3">
      <c r="A2" s="3" t="s">
        <v>90</v>
      </c>
    </row>
    <row r="3" spans="1:3">
      <c r="A3" s="4" t="s">
        <v>1280</v>
      </c>
      <c r="B3" s="6" t="n">
        <v>26266</v>
      </c>
      <c r="C3" s="6" t="n">
        <v>31912</v>
      </c>
    </row>
    <row r="4" spans="1:3">
      <c r="A4" s="4" t="s">
        <v>1281</v>
      </c>
      <c r="B4" s="5" t="n">
        <v>146330</v>
      </c>
      <c r="C4" s="5" t="n">
        <v>136444</v>
      </c>
    </row>
    <row r="5" spans="1:3">
      <c r="A5" s="4" t="s">
        <v>1308</v>
      </c>
    </row>
    <row r="6" spans="1:3">
      <c r="A6" s="3" t="s">
        <v>90</v>
      </c>
    </row>
    <row r="7" spans="1:3">
      <c r="A7" s="4" t="s">
        <v>1281</v>
      </c>
      <c r="B7" s="5" t="n">
        <v>37571</v>
      </c>
      <c r="C7" s="5" t="n">
        <v>35780</v>
      </c>
    </row>
    <row r="8" spans="1:3">
      <c r="A8" s="4" t="s">
        <v>1309</v>
      </c>
    </row>
    <row r="9" spans="1:3">
      <c r="A9" s="3" t="s">
        <v>90</v>
      </c>
    </row>
    <row r="10" spans="1:3">
      <c r="A10" s="4" t="s">
        <v>1281</v>
      </c>
      <c r="B10" s="5" t="n">
        <v>2953</v>
      </c>
      <c r="C10" s="5" t="n">
        <v>1903</v>
      </c>
    </row>
    <row r="11" spans="1:3">
      <c r="A11" s="4" t="s">
        <v>1310</v>
      </c>
    </row>
    <row r="12" spans="1:3">
      <c r="A12" s="3" t="s">
        <v>90</v>
      </c>
    </row>
    <row r="13" spans="1:3">
      <c r="A13" s="4" t="s">
        <v>1281</v>
      </c>
      <c r="B13" s="5" t="n">
        <v>31734</v>
      </c>
      <c r="C13" s="5" t="n">
        <v>25049</v>
      </c>
    </row>
    <row r="14" spans="1:3">
      <c r="A14" s="4" t="s">
        <v>1311</v>
      </c>
    </row>
    <row r="15" spans="1:3">
      <c r="A15" s="3" t="s">
        <v>90</v>
      </c>
    </row>
    <row r="16" spans="1:3">
      <c r="A16" s="4" t="s">
        <v>1281</v>
      </c>
      <c r="B16" s="5" t="n">
        <v>5290</v>
      </c>
      <c r="C16" s="5" t="n">
        <v>4922</v>
      </c>
    </row>
    <row r="17" spans="1:3">
      <c r="A17" s="4" t="s">
        <v>1312</v>
      </c>
    </row>
    <row r="18" spans="1:3">
      <c r="A18" s="3" t="s">
        <v>90</v>
      </c>
    </row>
    <row r="19" spans="1:3">
      <c r="A19" s="4" t="s">
        <v>1281</v>
      </c>
      <c r="B19" s="5" t="n">
        <v>3226</v>
      </c>
      <c r="C19" s="5" t="n">
        <v>2137</v>
      </c>
    </row>
    <row r="20" spans="1:3">
      <c r="A20" s="4" t="s">
        <v>1313</v>
      </c>
    </row>
    <row r="21" spans="1:3">
      <c r="A21" s="3" t="s">
        <v>90</v>
      </c>
    </row>
    <row r="22" spans="1:3">
      <c r="A22" s="4" t="s">
        <v>1281</v>
      </c>
      <c r="B22" s="5" t="n">
        <v>2294</v>
      </c>
      <c r="C22" s="5" t="n">
        <v>3416</v>
      </c>
    </row>
    <row r="23" spans="1:3">
      <c r="A23" s="4" t="s">
        <v>1314</v>
      </c>
    </row>
    <row r="24" spans="1:3">
      <c r="A24" s="3" t="s">
        <v>90</v>
      </c>
    </row>
    <row r="25" spans="1:3">
      <c r="A25" s="4" t="s">
        <v>1281</v>
      </c>
      <c r="B25" s="5" t="n">
        <v>60336</v>
      </c>
      <c r="C25" s="5" t="n">
        <v>60971</v>
      </c>
    </row>
    <row r="26" spans="1:3">
      <c r="A26" s="4" t="s">
        <v>1315</v>
      </c>
    </row>
    <row r="27" spans="1:3">
      <c r="A27" s="3" t="s">
        <v>90</v>
      </c>
    </row>
    <row r="28" spans="1:3">
      <c r="A28" s="4" t="s">
        <v>1281</v>
      </c>
      <c r="B28" s="5" t="n">
        <v>2926</v>
      </c>
      <c r="C28" s="5" t="n">
        <v>2266</v>
      </c>
    </row>
    <row r="29" spans="1:3">
      <c r="A29" s="4" t="s">
        <v>1283</v>
      </c>
    </row>
    <row r="30" spans="1:3">
      <c r="A30" s="3" t="s">
        <v>90</v>
      </c>
    </row>
    <row r="31" spans="1:3">
      <c r="A31" s="4" t="s">
        <v>1280</v>
      </c>
      <c r="B31" s="5" t="n">
        <v>26266</v>
      </c>
      <c r="C31" s="5" t="n">
        <v>31514</v>
      </c>
    </row>
    <row r="32" spans="1:3">
      <c r="A32" s="4" t="s">
        <v>1316</v>
      </c>
    </row>
    <row r="33" spans="1:3">
      <c r="A33" s="3" t="s">
        <v>90</v>
      </c>
    </row>
    <row r="34" spans="1:3">
      <c r="A34" s="4" t="s">
        <v>1280</v>
      </c>
      <c r="B34" s="5" t="n">
        <v>18675</v>
      </c>
      <c r="C34" s="5" t="n">
        <v>26167</v>
      </c>
    </row>
    <row r="35" spans="1:3">
      <c r="A35" s="4" t="s">
        <v>1317</v>
      </c>
    </row>
    <row r="36" spans="1:3">
      <c r="A36" s="3" t="s">
        <v>90</v>
      </c>
    </row>
    <row r="37" spans="1:3">
      <c r="A37" s="4" t="s">
        <v>1280</v>
      </c>
      <c r="B37" s="5" t="n">
        <v>550</v>
      </c>
      <c r="C37" s="5" t="n">
        <v>1900</v>
      </c>
    </row>
    <row r="38" spans="1:3">
      <c r="A38" s="4" t="s">
        <v>1318</v>
      </c>
    </row>
    <row r="39" spans="1:3">
      <c r="A39" s="3" t="s">
        <v>90</v>
      </c>
    </row>
    <row r="40" spans="1:3">
      <c r="A40" s="4" t="s">
        <v>1280</v>
      </c>
      <c r="B40" s="5" t="n">
        <v>6604</v>
      </c>
      <c r="C40" s="5" t="n">
        <v>2916</v>
      </c>
    </row>
    <row r="41" spans="1:3">
      <c r="A41" s="4" t="s">
        <v>1319</v>
      </c>
    </row>
    <row r="42" spans="1:3">
      <c r="A42" s="3" t="s">
        <v>90</v>
      </c>
    </row>
    <row r="43" spans="1:3">
      <c r="A43" s="4" t="s">
        <v>1280</v>
      </c>
      <c r="B43" s="6" t="n">
        <v>437</v>
      </c>
      <c r="C43" s="5" t="n">
        <v>531</v>
      </c>
    </row>
    <row r="44" spans="1:3">
      <c r="A44" s="4" t="s">
        <v>1320</v>
      </c>
    </row>
    <row r="45" spans="1:3">
      <c r="A45" s="3" t="s">
        <v>90</v>
      </c>
    </row>
    <row r="46" spans="1:3">
      <c r="A46" s="4" t="s">
        <v>1280</v>
      </c>
      <c r="C46" s="5" t="n">
        <v>392</v>
      </c>
    </row>
    <row r="47" spans="1:3">
      <c r="A47" s="4" t="s">
        <v>1321</v>
      </c>
    </row>
    <row r="48" spans="1:3">
      <c r="A48" s="3" t="s">
        <v>90</v>
      </c>
    </row>
    <row r="49" spans="1:3">
      <c r="A49" s="4" t="s">
        <v>1280</v>
      </c>
      <c r="C49" s="5" t="n">
        <v>392</v>
      </c>
    </row>
    <row r="50" spans="1:3">
      <c r="A50" s="4" t="s">
        <v>1286</v>
      </c>
    </row>
    <row r="51" spans="1:3">
      <c r="A51" s="3" t="s">
        <v>90</v>
      </c>
    </row>
    <row r="52" spans="1:3">
      <c r="A52" s="4" t="s">
        <v>1280</v>
      </c>
      <c r="C52" s="6" t="n">
        <v>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9</v>
      </c>
      <c r="C2" s="2" t="s">
        <v>30</v>
      </c>
      <c r="D2" s="2" t="s">
        <v>49</v>
      </c>
    </row>
    <row r="3" spans="1:4">
      <c r="A3" s="3" t="s">
        <v>90</v>
      </c>
    </row>
    <row r="4" spans="1:4">
      <c r="A4" s="4" t="s">
        <v>1323</v>
      </c>
      <c r="B4" s="6" t="n">
        <v>28331</v>
      </c>
      <c r="C4" s="6" t="n">
        <v>27456</v>
      </c>
      <c r="D4" s="6" t="n">
        <v>36478</v>
      </c>
    </row>
    <row r="5" spans="1:4">
      <c r="A5" s="4" t="s">
        <v>1324</v>
      </c>
      <c r="B5" s="6" t="n">
        <v>23315</v>
      </c>
      <c r="C5" s="6" t="n">
        <v>23025</v>
      </c>
      <c r="D5" s="6" t="n">
        <v>26351</v>
      </c>
    </row>
    <row r="6" spans="1:4">
      <c r="A6" s="4" t="s">
        <v>1325</v>
      </c>
      <c r="B6" s="4" t="s">
        <v>809</v>
      </c>
      <c r="C6" s="4" t="s">
        <v>841</v>
      </c>
      <c r="D6" s="4" t="s">
        <v>1158</v>
      </c>
    </row>
    <row r="7" spans="1:4">
      <c r="A7" s="4" t="s">
        <v>1326</v>
      </c>
      <c r="B7" s="4" t="s">
        <v>795</v>
      </c>
      <c r="C7" s="4" t="s">
        <v>810</v>
      </c>
      <c r="D7" s="4" t="s">
        <v>83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27</v>
      </c>
      <c r="B1" s="2" t="s">
        <v>29</v>
      </c>
      <c r="C1" s="2" t="s">
        <v>30</v>
      </c>
    </row>
    <row r="2" spans="1:3">
      <c r="A2" s="3" t="s">
        <v>398</v>
      </c>
    </row>
    <row r="3" spans="1:3">
      <c r="A3" s="4" t="s">
        <v>98</v>
      </c>
      <c r="B3" s="6" t="n">
        <v>17265</v>
      </c>
      <c r="C3" s="6" t="n">
        <v>17666</v>
      </c>
    </row>
    <row r="4" spans="1:3">
      <c r="A4" s="4" t="s">
        <v>401</v>
      </c>
    </row>
    <row r="5" spans="1:3">
      <c r="A5" s="3" t="s">
        <v>398</v>
      </c>
    </row>
    <row r="6" spans="1:3">
      <c r="A6" s="4" t="s">
        <v>98</v>
      </c>
      <c r="B6" s="5" t="n">
        <v>8955</v>
      </c>
      <c r="C6" s="5" t="n">
        <v>8428</v>
      </c>
    </row>
    <row r="7" spans="1:3">
      <c r="A7" s="4" t="s">
        <v>1328</v>
      </c>
    </row>
    <row r="8" spans="1:3">
      <c r="A8" s="3" t="s">
        <v>398</v>
      </c>
    </row>
    <row r="9" spans="1:3">
      <c r="A9" s="4" t="s">
        <v>98</v>
      </c>
      <c r="C9" s="5" t="n">
        <v>1188</v>
      </c>
    </row>
    <row r="10" spans="1:3">
      <c r="A10" s="4" t="s">
        <v>1329</v>
      </c>
    </row>
    <row r="11" spans="1:3">
      <c r="A11" s="3" t="s">
        <v>398</v>
      </c>
    </row>
    <row r="12" spans="1:3">
      <c r="A12" s="4" t="s">
        <v>98</v>
      </c>
      <c r="B12" s="5" t="n">
        <v>7370</v>
      </c>
      <c r="C12" s="5" t="n">
        <v>5684</v>
      </c>
    </row>
    <row r="13" spans="1:3">
      <c r="A13" s="4" t="s">
        <v>1330</v>
      </c>
    </row>
    <row r="14" spans="1:3">
      <c r="A14" s="3" t="s">
        <v>398</v>
      </c>
    </row>
    <row r="15" spans="1:3">
      <c r="A15" s="4" t="s">
        <v>98</v>
      </c>
      <c r="B15" s="5" t="n">
        <v>1585</v>
      </c>
      <c r="C15" s="5" t="n">
        <v>1556</v>
      </c>
    </row>
    <row r="16" spans="1:3">
      <c r="A16" s="4" t="s">
        <v>403</v>
      </c>
    </row>
    <row r="17" spans="1:3">
      <c r="A17" s="3" t="s">
        <v>398</v>
      </c>
    </row>
    <row r="18" spans="1:3">
      <c r="A18" s="4" t="s">
        <v>98</v>
      </c>
      <c r="B18" s="5" t="n">
        <v>8310</v>
      </c>
      <c r="C18" s="5" t="n">
        <v>9238</v>
      </c>
    </row>
    <row r="19" spans="1:3">
      <c r="A19" s="4" t="s">
        <v>1331</v>
      </c>
    </row>
    <row r="20" spans="1:3">
      <c r="A20" s="3" t="s">
        <v>398</v>
      </c>
    </row>
    <row r="21" spans="1:3">
      <c r="A21" s="4" t="s">
        <v>98</v>
      </c>
      <c r="B21" s="5" t="n">
        <v>7822</v>
      </c>
      <c r="C21" s="5" t="n">
        <v>8789</v>
      </c>
    </row>
    <row r="22" spans="1:3">
      <c r="A22" s="4" t="s">
        <v>1332</v>
      </c>
    </row>
    <row r="23" spans="1:3">
      <c r="A23" s="3" t="s">
        <v>398</v>
      </c>
    </row>
    <row r="24" spans="1:3">
      <c r="A24" s="4" t="s">
        <v>98</v>
      </c>
      <c r="B24" s="5" t="n">
        <v>488</v>
      </c>
      <c r="C24" s="5" t="n">
        <v>449</v>
      </c>
    </row>
    <row r="25" spans="1:3">
      <c r="A25" s="4" t="s">
        <v>47</v>
      </c>
    </row>
    <row r="26" spans="1:3">
      <c r="A26" s="3" t="s">
        <v>398</v>
      </c>
    </row>
    <row r="27" spans="1:3">
      <c r="A27" s="4" t="s">
        <v>98</v>
      </c>
      <c r="B27" s="5" t="n">
        <v>17265</v>
      </c>
      <c r="C27" s="5" t="n">
        <v>17666</v>
      </c>
    </row>
    <row r="28" spans="1:3">
      <c r="A28" s="4" t="s">
        <v>1333</v>
      </c>
    </row>
    <row r="29" spans="1:3">
      <c r="A29" s="3" t="s">
        <v>398</v>
      </c>
    </row>
    <row r="30" spans="1:3">
      <c r="A30" s="4" t="s">
        <v>98</v>
      </c>
      <c r="B30" s="5" t="n">
        <v>8955</v>
      </c>
      <c r="C30" s="5" t="n">
        <v>8428</v>
      </c>
    </row>
    <row r="31" spans="1:3">
      <c r="A31" s="4" t="s">
        <v>1334</v>
      </c>
    </row>
    <row r="32" spans="1:3">
      <c r="A32" s="3" t="s">
        <v>398</v>
      </c>
    </row>
    <row r="33" spans="1:3">
      <c r="A33" s="4" t="s">
        <v>98</v>
      </c>
      <c r="C33" s="5" t="n">
        <v>1188</v>
      </c>
    </row>
    <row r="34" spans="1:3">
      <c r="A34" s="4" t="s">
        <v>1335</v>
      </c>
    </row>
    <row r="35" spans="1:3">
      <c r="A35" s="3" t="s">
        <v>398</v>
      </c>
    </row>
    <row r="36" spans="1:3">
      <c r="A36" s="4" t="s">
        <v>98</v>
      </c>
      <c r="B36" s="5" t="n">
        <v>7370</v>
      </c>
      <c r="C36" s="5" t="n">
        <v>5684</v>
      </c>
    </row>
    <row r="37" spans="1:3">
      <c r="A37" s="4" t="s">
        <v>1336</v>
      </c>
    </row>
    <row r="38" spans="1:3">
      <c r="A38" s="3" t="s">
        <v>398</v>
      </c>
    </row>
    <row r="39" spans="1:3">
      <c r="A39" s="4" t="s">
        <v>98</v>
      </c>
      <c r="B39" s="5" t="n">
        <v>1585</v>
      </c>
      <c r="C39" s="5" t="n">
        <v>1556</v>
      </c>
    </row>
    <row r="40" spans="1:3">
      <c r="A40" s="4" t="s">
        <v>1337</v>
      </c>
    </row>
    <row r="41" spans="1:3">
      <c r="A41" s="3" t="s">
        <v>398</v>
      </c>
    </row>
    <row r="42" spans="1:3">
      <c r="A42" s="4" t="s">
        <v>98</v>
      </c>
      <c r="B42" s="5" t="n">
        <v>8310</v>
      </c>
      <c r="C42" s="5" t="n">
        <v>9238</v>
      </c>
    </row>
    <row r="43" spans="1:3">
      <c r="A43" s="4" t="s">
        <v>1338</v>
      </c>
    </row>
    <row r="44" spans="1:3">
      <c r="A44" s="3" t="s">
        <v>398</v>
      </c>
    </row>
    <row r="45" spans="1:3">
      <c r="A45" s="4" t="s">
        <v>98</v>
      </c>
      <c r="B45" s="5" t="n">
        <v>7822</v>
      </c>
      <c r="C45" s="5" t="n">
        <v>8789</v>
      </c>
    </row>
    <row r="46" spans="1:3">
      <c r="A46" s="4" t="s">
        <v>1339</v>
      </c>
    </row>
    <row r="47" spans="1:3">
      <c r="A47" s="3" t="s">
        <v>398</v>
      </c>
    </row>
    <row r="48" spans="1:3">
      <c r="A48" s="4" t="s">
        <v>98</v>
      </c>
      <c r="B48" s="6" t="n">
        <v>488</v>
      </c>
      <c r="C48" s="6" t="n">
        <v>44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1340</v>
      </c>
      <c r="B1" s="2" t="s">
        <v>1</v>
      </c>
    </row>
    <row r="2" spans="1:2">
      <c r="B2" s="2" t="s">
        <v>903</v>
      </c>
    </row>
    <row r="3" spans="1:2">
      <c r="A3" s="3" t="s">
        <v>98</v>
      </c>
    </row>
    <row r="4" spans="1:2">
      <c r="A4" s="4" t="s">
        <v>1341</v>
      </c>
      <c r="B4" s="6" t="n">
        <v>17666</v>
      </c>
    </row>
    <row r="5" spans="1:2">
      <c r="A5" s="4" t="s">
        <v>1297</v>
      </c>
      <c r="B5" s="5" t="n">
        <v>2342</v>
      </c>
    </row>
    <row r="6" spans="1:2">
      <c r="A6" s="4" t="s">
        <v>1298</v>
      </c>
      <c r="B6" s="5" t="n">
        <v>-2387</v>
      </c>
    </row>
    <row r="7" spans="1:2">
      <c r="A7" s="4" t="s">
        <v>1299</v>
      </c>
      <c r="B7" s="5" t="n">
        <v>-45</v>
      </c>
    </row>
    <row r="8" spans="1:2">
      <c r="A8" s="4" t="s">
        <v>1300</v>
      </c>
      <c r="B8" s="5" t="n">
        <v>449</v>
      </c>
    </row>
    <row r="9" spans="1:2">
      <c r="A9" s="4" t="s">
        <v>1302</v>
      </c>
      <c r="B9" s="5" t="n">
        <v>-257</v>
      </c>
    </row>
    <row r="10" spans="1:2">
      <c r="A10" s="4" t="s">
        <v>1342</v>
      </c>
      <c r="B10" s="5" t="n">
        <v>-566</v>
      </c>
    </row>
    <row r="11" spans="1:2">
      <c r="A11" s="4" t="s">
        <v>1303</v>
      </c>
      <c r="B11" s="5" t="n">
        <v>18</v>
      </c>
    </row>
    <row r="12" spans="1:2">
      <c r="A12" s="4" t="s">
        <v>1304</v>
      </c>
      <c r="B12" s="5" t="n">
        <v>-356</v>
      </c>
    </row>
    <row r="13" spans="1:2">
      <c r="A13" s="4" t="s">
        <v>1343</v>
      </c>
      <c r="B13" s="5" t="n">
        <v>17265</v>
      </c>
    </row>
    <row r="14" spans="1:2">
      <c r="A14" s="4" t="s">
        <v>47</v>
      </c>
    </row>
    <row r="15" spans="1:2">
      <c r="A15" s="3" t="s">
        <v>98</v>
      </c>
    </row>
    <row r="16" spans="1:2">
      <c r="A16" s="4" t="s">
        <v>1341</v>
      </c>
      <c r="B16" s="5" t="n">
        <v>17666</v>
      </c>
    </row>
    <row r="17" spans="1:2">
      <c r="A17" s="4" t="s">
        <v>1297</v>
      </c>
      <c r="B17" s="5" t="n">
        <v>2342</v>
      </c>
    </row>
    <row r="18" spans="1:2">
      <c r="A18" s="4" t="s">
        <v>1298</v>
      </c>
      <c r="B18" s="5" t="n">
        <v>-2387</v>
      </c>
    </row>
    <row r="19" spans="1:2">
      <c r="A19" s="4" t="s">
        <v>1299</v>
      </c>
      <c r="B19" s="5" t="n">
        <v>-45</v>
      </c>
    </row>
    <row r="20" spans="1:2">
      <c r="A20" s="4" t="s">
        <v>1300</v>
      </c>
      <c r="B20" s="5" t="n">
        <v>449</v>
      </c>
    </row>
    <row r="21" spans="1:2">
      <c r="A21" s="4" t="s">
        <v>1302</v>
      </c>
      <c r="B21" s="5" t="n">
        <v>-257</v>
      </c>
    </row>
    <row r="22" spans="1:2">
      <c r="A22" s="4" t="s">
        <v>1342</v>
      </c>
      <c r="B22" s="5" t="n">
        <v>-566</v>
      </c>
    </row>
    <row r="23" spans="1:2">
      <c r="A23" s="4" t="s">
        <v>1303</v>
      </c>
      <c r="B23" s="5" t="n">
        <v>18</v>
      </c>
    </row>
    <row r="24" spans="1:2">
      <c r="A24" s="4" t="s">
        <v>1304</v>
      </c>
      <c r="B24" s="5" t="n">
        <v>-356</v>
      </c>
    </row>
    <row r="25" spans="1:2">
      <c r="A25" s="4" t="s">
        <v>1343</v>
      </c>
      <c r="B25" s="6" t="n">
        <v>1726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1"/>
  </cols>
  <sheetData>
    <row r="1" spans="1:6">
      <c r="A1" s="1" t="s">
        <v>1344</v>
      </c>
      <c r="B1" s="2" t="s">
        <v>1345</v>
      </c>
      <c r="C1" s="2" t="s">
        <v>1346</v>
      </c>
      <c r="D1" s="2" t="s">
        <v>1347</v>
      </c>
      <c r="E1" s="2" t="s">
        <v>903</v>
      </c>
      <c r="F1" s="2" t="s">
        <v>1348</v>
      </c>
    </row>
    <row r="2" spans="1:6">
      <c r="A2" s="3" t="s">
        <v>398</v>
      </c>
    </row>
    <row r="3" spans="1:6">
      <c r="A3" s="4" t="s">
        <v>98</v>
      </c>
      <c r="E3" s="6" t="n">
        <v>17265</v>
      </c>
      <c r="F3" s="6" t="n">
        <v>17666</v>
      </c>
    </row>
    <row r="4" spans="1:6">
      <c r="A4" s="4" t="s">
        <v>1328</v>
      </c>
    </row>
    <row r="5" spans="1:6">
      <c r="A5" s="3" t="s">
        <v>398</v>
      </c>
    </row>
    <row r="6" spans="1:6">
      <c r="A6" s="4" t="s">
        <v>98</v>
      </c>
      <c r="F6" s="5" t="n">
        <v>1188</v>
      </c>
    </row>
    <row r="7" spans="1:6">
      <c r="A7" s="4" t="s">
        <v>1349</v>
      </c>
    </row>
    <row r="8" spans="1:6">
      <c r="A8" s="3" t="s">
        <v>398</v>
      </c>
    </row>
    <row r="9" spans="1:6">
      <c r="A9" s="4" t="s">
        <v>98</v>
      </c>
      <c r="F9" s="5" t="n">
        <v>1188</v>
      </c>
    </row>
    <row r="10" spans="1:6">
      <c r="A10" s="4" t="s">
        <v>1350</v>
      </c>
      <c r="B10" s="6" t="n">
        <v>566</v>
      </c>
      <c r="C10" s="6" t="n">
        <v>623</v>
      </c>
    </row>
    <row r="11" spans="1:6">
      <c r="A11" s="4" t="s">
        <v>1351</v>
      </c>
      <c r="B11" s="6" t="n">
        <v>100</v>
      </c>
      <c r="C11" s="6" t="n">
        <v>100</v>
      </c>
    </row>
    <row r="12" spans="1:6">
      <c r="A12" s="4" t="s">
        <v>1352</v>
      </c>
      <c r="B12" s="5" t="n">
        <v>19189765</v>
      </c>
    </row>
    <row r="13" spans="1:6">
      <c r="A13" s="4" t="s">
        <v>1353</v>
      </c>
    </row>
    <row r="14" spans="1:6">
      <c r="A14" s="3" t="s">
        <v>398</v>
      </c>
    </row>
    <row r="15" spans="1:6">
      <c r="A15" s="4" t="s">
        <v>1354</v>
      </c>
      <c r="D15" s="4" t="s">
        <v>1355</v>
      </c>
      <c r="E15" s="4" t="s">
        <v>1355</v>
      </c>
    </row>
    <row r="16" spans="1:6">
      <c r="A16" s="4" t="s">
        <v>1329</v>
      </c>
    </row>
    <row r="17" spans="1:6">
      <c r="A17" s="3" t="s">
        <v>398</v>
      </c>
    </row>
    <row r="18" spans="1:6">
      <c r="A18" s="4" t="s">
        <v>98</v>
      </c>
      <c r="E18" s="6" t="n">
        <v>7370</v>
      </c>
      <c r="F18" s="5" t="n">
        <v>5684</v>
      </c>
    </row>
    <row r="19" spans="1:6">
      <c r="A19" s="4" t="s">
        <v>1356</v>
      </c>
    </row>
    <row r="20" spans="1:6">
      <c r="A20" s="3" t="s">
        <v>398</v>
      </c>
    </row>
    <row r="21" spans="1:6">
      <c r="A21" s="4" t="s">
        <v>1357</v>
      </c>
      <c r="E21" s="5" t="n">
        <v>1384</v>
      </c>
    </row>
    <row r="22" spans="1:6">
      <c r="A22" s="4" t="s">
        <v>98</v>
      </c>
      <c r="E22" s="6" t="n">
        <v>1382</v>
      </c>
      <c r="F22" s="5" t="n">
        <v>1379</v>
      </c>
    </row>
    <row r="23" spans="1:6">
      <c r="A23" s="4" t="s">
        <v>1358</v>
      </c>
    </row>
    <row r="24" spans="1:6">
      <c r="A24" s="3" t="s">
        <v>398</v>
      </c>
    </row>
    <row r="25" spans="1:6">
      <c r="A25" s="4" t="s">
        <v>1354</v>
      </c>
      <c r="D25" s="4" t="s">
        <v>827</v>
      </c>
      <c r="E25" s="4" t="s">
        <v>827</v>
      </c>
    </row>
    <row r="26" spans="1:6">
      <c r="A26" s="4" t="s">
        <v>1359</v>
      </c>
    </row>
    <row r="27" spans="1:6">
      <c r="A27" s="3" t="s">
        <v>398</v>
      </c>
    </row>
    <row r="28" spans="1:6">
      <c r="A28" s="4" t="s">
        <v>1357</v>
      </c>
      <c r="E28" s="6" t="n">
        <v>1311</v>
      </c>
    </row>
    <row r="29" spans="1:6">
      <c r="A29" s="4" t="s">
        <v>98</v>
      </c>
      <c r="E29" s="6" t="n">
        <v>1305</v>
      </c>
      <c r="F29" s="5" t="n">
        <v>1304</v>
      </c>
    </row>
    <row r="30" spans="1:6">
      <c r="A30" s="4" t="s">
        <v>1360</v>
      </c>
    </row>
    <row r="31" spans="1:6">
      <c r="A31" s="3" t="s">
        <v>398</v>
      </c>
    </row>
    <row r="32" spans="1:6">
      <c r="A32" s="4" t="s">
        <v>1354</v>
      </c>
      <c r="D32" s="4" t="s">
        <v>1361</v>
      </c>
      <c r="E32" s="4" t="s">
        <v>1361</v>
      </c>
    </row>
    <row r="33" spans="1:6">
      <c r="A33" s="4" t="s">
        <v>1362</v>
      </c>
    </row>
    <row r="34" spans="1:6">
      <c r="A34" s="3" t="s">
        <v>398</v>
      </c>
    </row>
    <row r="35" spans="1:6">
      <c r="A35" s="4" t="s">
        <v>1357</v>
      </c>
      <c r="E35" s="6" t="n">
        <v>1324</v>
      </c>
    </row>
    <row r="36" spans="1:6">
      <c r="A36" s="4" t="s">
        <v>98</v>
      </c>
      <c r="E36" s="6" t="n">
        <v>1316</v>
      </c>
      <c r="F36" s="5" t="n">
        <v>1313</v>
      </c>
    </row>
    <row r="37" spans="1:6">
      <c r="A37" s="4" t="s">
        <v>1363</v>
      </c>
    </row>
    <row r="38" spans="1:6">
      <c r="A38" s="3" t="s">
        <v>398</v>
      </c>
    </row>
    <row r="39" spans="1:6">
      <c r="A39" s="4" t="s">
        <v>1354</v>
      </c>
      <c r="D39" s="4" t="s">
        <v>819</v>
      </c>
      <c r="E39" s="4" t="s">
        <v>819</v>
      </c>
    </row>
    <row r="40" spans="1:6">
      <c r="A40" s="4" t="s">
        <v>1364</v>
      </c>
    </row>
    <row r="41" spans="1:6">
      <c r="A41" s="3" t="s">
        <v>398</v>
      </c>
    </row>
    <row r="42" spans="1:6">
      <c r="A42" s="4" t="s">
        <v>1357</v>
      </c>
      <c r="E42" s="6" t="n">
        <v>1702</v>
      </c>
    </row>
    <row r="43" spans="1:6">
      <c r="A43" s="4" t="s">
        <v>98</v>
      </c>
      <c r="E43" s="6" t="n">
        <v>1691</v>
      </c>
      <c r="F43" s="5" t="n">
        <v>1688</v>
      </c>
    </row>
    <row r="44" spans="1:6">
      <c r="A44" s="4" t="s">
        <v>1365</v>
      </c>
    </row>
    <row r="45" spans="1:6">
      <c r="A45" s="3" t="s">
        <v>398</v>
      </c>
    </row>
    <row r="46" spans="1:6">
      <c r="A46" s="4" t="s">
        <v>1354</v>
      </c>
      <c r="D46" s="4" t="s">
        <v>1366</v>
      </c>
      <c r="E46" s="4" t="s">
        <v>1366</v>
      </c>
    </row>
    <row r="47" spans="1:6">
      <c r="A47" s="4" t="s">
        <v>1367</v>
      </c>
    </row>
    <row r="48" spans="1:6">
      <c r="A48" s="3" t="s">
        <v>398</v>
      </c>
    </row>
    <row r="49" spans="1:6">
      <c r="A49" s="4" t="s">
        <v>1357</v>
      </c>
      <c r="E49" s="6" t="n">
        <v>1690</v>
      </c>
    </row>
    <row r="50" spans="1:6">
      <c r="A50" s="4" t="s">
        <v>98</v>
      </c>
      <c r="E50" s="6" t="n">
        <v>1676</v>
      </c>
    </row>
    <row r="51" spans="1:6">
      <c r="A51" s="4" t="s">
        <v>1368</v>
      </c>
    </row>
    <row r="52" spans="1:6">
      <c r="A52" s="3" t="s">
        <v>398</v>
      </c>
    </row>
    <row r="53" spans="1:6">
      <c r="A53" s="4" t="s">
        <v>1354</v>
      </c>
      <c r="D53" s="4" t="s">
        <v>827</v>
      </c>
      <c r="E53" s="4" t="s">
        <v>827</v>
      </c>
    </row>
    <row r="54" spans="1:6">
      <c r="A54" s="4" t="s">
        <v>1330</v>
      </c>
    </row>
    <row r="55" spans="1:6">
      <c r="A55" s="3" t="s">
        <v>398</v>
      </c>
    </row>
    <row r="56" spans="1:6">
      <c r="A56" s="4" t="s">
        <v>98</v>
      </c>
      <c r="E56" s="6" t="n">
        <v>1585</v>
      </c>
      <c r="F56" s="5" t="n">
        <v>1556</v>
      </c>
    </row>
    <row r="57" spans="1:6">
      <c r="A57" s="4" t="s">
        <v>1369</v>
      </c>
    </row>
    <row r="58" spans="1:6">
      <c r="A58" s="3" t="s">
        <v>398</v>
      </c>
    </row>
    <row r="59" spans="1:6">
      <c r="A59" s="4" t="s">
        <v>1357</v>
      </c>
      <c r="D59" s="6" t="n">
        <v>1250</v>
      </c>
    </row>
    <row r="60" spans="1:6">
      <c r="A60" s="4" t="s">
        <v>98</v>
      </c>
      <c r="E60" s="6" t="n">
        <v>1585</v>
      </c>
      <c r="F60" s="6" t="n">
        <v>1556</v>
      </c>
    </row>
    <row r="61" spans="1:6">
      <c r="A61" s="4" t="s">
        <v>1370</v>
      </c>
    </row>
    <row r="62" spans="1:6">
      <c r="A62" s="3" t="s">
        <v>398</v>
      </c>
    </row>
    <row r="63" spans="1:6">
      <c r="A63" s="4" t="s">
        <v>1371</v>
      </c>
      <c r="D63" s="4" t="s">
        <v>1372</v>
      </c>
      <c r="E63" s="4" t="s">
        <v>1372</v>
      </c>
    </row>
    <row r="64" spans="1:6">
      <c r="A64" s="4" t="s">
        <v>1373</v>
      </c>
    </row>
    <row r="65" spans="1:6">
      <c r="A65" s="3" t="s">
        <v>398</v>
      </c>
    </row>
    <row r="66" spans="1:6">
      <c r="A66" s="4" t="s">
        <v>1354</v>
      </c>
      <c r="D66" s="4" t="s">
        <v>1374</v>
      </c>
      <c r="E66" s="4" t="s">
        <v>137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375</v>
      </c>
      <c r="B1" s="2" t="s">
        <v>1</v>
      </c>
    </row>
    <row r="2" spans="1:2">
      <c r="B2" s="2" t="s">
        <v>1376</v>
      </c>
    </row>
    <row r="3" spans="1:2">
      <c r="A3" s="3" t="s">
        <v>398</v>
      </c>
    </row>
    <row r="4" spans="1:2">
      <c r="A4" s="4" t="s">
        <v>1377</v>
      </c>
      <c r="B4" s="5" t="n">
        <v>20</v>
      </c>
    </row>
    <row r="5" spans="1:2">
      <c r="A5" s="4" t="s">
        <v>1378</v>
      </c>
      <c r="B5" s="5" t="n">
        <v>20</v>
      </c>
    </row>
    <row r="6" spans="1:2">
      <c r="A6" s="4" t="s">
        <v>1379</v>
      </c>
      <c r="B6" s="4" t="s">
        <v>817</v>
      </c>
    </row>
    <row r="7" spans="1:2">
      <c r="A7" s="4" t="s">
        <v>1380</v>
      </c>
      <c r="B7" s="4" t="s">
        <v>1381</v>
      </c>
    </row>
    <row r="8" spans="1:2">
      <c r="A8" s="4" t="s">
        <v>1382</v>
      </c>
      <c r="B8" s="5" t="n">
        <v>5</v>
      </c>
    </row>
    <row r="9" spans="1:2">
      <c r="A9" s="4" t="s">
        <v>1383</v>
      </c>
      <c r="B9" s="4" t="s">
        <v>817</v>
      </c>
    </row>
    <row r="10" spans="1:2">
      <c r="A10" s="4" t="s">
        <v>1384</v>
      </c>
      <c r="B10" s="4" t="s">
        <v>138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2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86</v>
      </c>
      <c r="B1" s="2" t="s">
        <v>1387</v>
      </c>
      <c r="C1" s="2" t="s">
        <v>1388</v>
      </c>
      <c r="D1" s="2" t="s">
        <v>1389</v>
      </c>
      <c r="E1" s="2" t="s">
        <v>1390</v>
      </c>
      <c r="F1" s="2" t="s">
        <v>1391</v>
      </c>
      <c r="G1" s="2" t="s">
        <v>1347</v>
      </c>
      <c r="H1" s="2" t="s">
        <v>903</v>
      </c>
      <c r="I1" s="2" t="s">
        <v>1348</v>
      </c>
    </row>
    <row r="2" spans="1:9">
      <c r="A2" s="3" t="s">
        <v>398</v>
      </c>
    </row>
    <row r="3" spans="1:9">
      <c r="A3" s="4" t="s">
        <v>98</v>
      </c>
      <c r="H3" s="6" t="n">
        <v>17265</v>
      </c>
      <c r="I3" s="6" t="n">
        <v>17666</v>
      </c>
    </row>
    <row r="4" spans="1:9">
      <c r="A4" s="4" t="s">
        <v>1331</v>
      </c>
    </row>
    <row r="5" spans="1:9">
      <c r="A5" s="3" t="s">
        <v>398</v>
      </c>
    </row>
    <row r="6" spans="1:9">
      <c r="A6" s="4" t="s">
        <v>98</v>
      </c>
      <c r="H6" s="6" t="n">
        <v>7822</v>
      </c>
      <c r="I6" s="5" t="n">
        <v>8789</v>
      </c>
    </row>
    <row r="7" spans="1:9">
      <c r="A7" s="4" t="s">
        <v>1392</v>
      </c>
    </row>
    <row r="8" spans="1:9">
      <c r="A8" s="3" t="s">
        <v>398</v>
      </c>
    </row>
    <row r="9" spans="1:9">
      <c r="A9" s="4" t="s">
        <v>1357</v>
      </c>
      <c r="G9" s="6" t="n">
        <v>350</v>
      </c>
    </row>
    <row r="10" spans="1:9">
      <c r="A10" s="4" t="s">
        <v>98</v>
      </c>
      <c r="I10" s="5" t="n">
        <v>454</v>
      </c>
    </row>
    <row r="11" spans="1:9">
      <c r="A11" s="4" t="s">
        <v>1393</v>
      </c>
    </row>
    <row r="12" spans="1:9">
      <c r="A12" s="3" t="s">
        <v>398</v>
      </c>
    </row>
    <row r="13" spans="1:9">
      <c r="A13" s="4" t="s">
        <v>1371</v>
      </c>
      <c r="B13" s="4" t="s">
        <v>1394</v>
      </c>
      <c r="C13" s="4" t="s">
        <v>1394</v>
      </c>
      <c r="D13" s="4" t="s">
        <v>1394</v>
      </c>
      <c r="E13" s="4" t="s">
        <v>1394</v>
      </c>
      <c r="F13" s="4" t="s">
        <v>1394</v>
      </c>
      <c r="G13" s="4" t="s">
        <v>1394</v>
      </c>
      <c r="H13" s="4" t="s">
        <v>1394</v>
      </c>
    </row>
    <row r="14" spans="1:9">
      <c r="A14" s="4" t="s">
        <v>1395</v>
      </c>
    </row>
    <row r="15" spans="1:9">
      <c r="A15" s="3" t="s">
        <v>398</v>
      </c>
    </row>
    <row r="16" spans="1:9">
      <c r="A16" s="4" t="s">
        <v>1357</v>
      </c>
      <c r="G16" s="6" t="n">
        <v>800</v>
      </c>
    </row>
    <row r="17" spans="1:9">
      <c r="A17" s="4" t="s">
        <v>98</v>
      </c>
      <c r="I17" s="5" t="n">
        <v>1018</v>
      </c>
    </row>
    <row r="18" spans="1:9">
      <c r="A18" s="4" t="s">
        <v>1396</v>
      </c>
    </row>
    <row r="19" spans="1:9">
      <c r="A19" s="3" t="s">
        <v>398</v>
      </c>
    </row>
    <row r="20" spans="1:9">
      <c r="A20" s="4" t="s">
        <v>1371</v>
      </c>
      <c r="B20" s="4" t="s">
        <v>1397</v>
      </c>
      <c r="C20" s="4" t="s">
        <v>1397</v>
      </c>
      <c r="D20" s="4" t="s">
        <v>1397</v>
      </c>
      <c r="E20" s="4" t="s">
        <v>1397</v>
      </c>
      <c r="F20" s="4" t="s">
        <v>1397</v>
      </c>
      <c r="G20" s="4" t="s">
        <v>1397</v>
      </c>
      <c r="H20" s="4" t="s">
        <v>1397</v>
      </c>
    </row>
    <row r="21" spans="1:9">
      <c r="A21" s="4" t="s">
        <v>1398</v>
      </c>
    </row>
    <row r="22" spans="1:9">
      <c r="A22" s="3" t="s">
        <v>398</v>
      </c>
    </row>
    <row r="23" spans="1:9">
      <c r="A23" s="4" t="s">
        <v>1354</v>
      </c>
      <c r="B23" s="4" t="s">
        <v>614</v>
      </c>
      <c r="C23" s="4" t="s">
        <v>614</v>
      </c>
      <c r="D23" s="4" t="s">
        <v>614</v>
      </c>
      <c r="E23" s="4" t="s">
        <v>614</v>
      </c>
      <c r="F23" s="4" t="s">
        <v>614</v>
      </c>
      <c r="G23" s="4" t="s">
        <v>614</v>
      </c>
      <c r="H23" s="4" t="s">
        <v>614</v>
      </c>
    </row>
    <row r="24" spans="1:9">
      <c r="A24" s="4" t="s">
        <v>1399</v>
      </c>
    </row>
    <row r="25" spans="1:9">
      <c r="A25" s="3" t="s">
        <v>398</v>
      </c>
    </row>
    <row r="26" spans="1:9">
      <c r="A26" s="4" t="s">
        <v>1357</v>
      </c>
      <c r="H26" s="6" t="n">
        <v>925</v>
      </c>
    </row>
    <row r="27" spans="1:9">
      <c r="A27" s="4" t="s">
        <v>98</v>
      </c>
      <c r="I27" s="5" t="n">
        <v>923</v>
      </c>
    </row>
    <row r="28" spans="1:9">
      <c r="A28" s="4" t="s">
        <v>1400</v>
      </c>
    </row>
    <row r="29" spans="1:9">
      <c r="A29" s="3" t="s">
        <v>398</v>
      </c>
    </row>
    <row r="30" spans="1:9">
      <c r="A30" s="4" t="s">
        <v>1354</v>
      </c>
      <c r="B30" s="4" t="s">
        <v>794</v>
      </c>
      <c r="C30" s="4" t="s">
        <v>794</v>
      </c>
      <c r="D30" s="4" t="s">
        <v>794</v>
      </c>
      <c r="E30" s="4" t="s">
        <v>794</v>
      </c>
      <c r="F30" s="4" t="s">
        <v>794</v>
      </c>
      <c r="G30" s="4" t="s">
        <v>794</v>
      </c>
      <c r="H30" s="4" t="s">
        <v>794</v>
      </c>
    </row>
    <row r="31" spans="1:9">
      <c r="A31" s="4" t="s">
        <v>1401</v>
      </c>
    </row>
    <row r="32" spans="1:9">
      <c r="A32" s="3" t="s">
        <v>398</v>
      </c>
    </row>
    <row r="33" spans="1:9">
      <c r="A33" s="4" t="s">
        <v>1357</v>
      </c>
      <c r="H33" s="6" t="n">
        <v>1000</v>
      </c>
    </row>
    <row r="34" spans="1:9">
      <c r="A34" s="4" t="s">
        <v>98</v>
      </c>
      <c r="H34" s="6" t="n">
        <v>999</v>
      </c>
      <c r="I34" s="5" t="n">
        <v>991</v>
      </c>
    </row>
    <row r="35" spans="1:9">
      <c r="A35" s="4" t="s">
        <v>1402</v>
      </c>
    </row>
    <row r="36" spans="1:9">
      <c r="A36" s="3" t="s">
        <v>398</v>
      </c>
    </row>
    <row r="37" spans="1:9">
      <c r="A37" s="4" t="s">
        <v>1354</v>
      </c>
      <c r="B37" s="4" t="s">
        <v>1403</v>
      </c>
      <c r="C37" s="4" t="s">
        <v>1403</v>
      </c>
      <c r="D37" s="4" t="s">
        <v>1403</v>
      </c>
      <c r="E37" s="4" t="s">
        <v>1403</v>
      </c>
      <c r="F37" s="4" t="s">
        <v>1403</v>
      </c>
      <c r="G37" s="4" t="s">
        <v>1403</v>
      </c>
      <c r="H37" s="4" t="s">
        <v>1403</v>
      </c>
    </row>
    <row r="38" spans="1:9">
      <c r="A38" s="4" t="s">
        <v>1404</v>
      </c>
    </row>
    <row r="39" spans="1:9">
      <c r="A39" s="3" t="s">
        <v>398</v>
      </c>
    </row>
    <row r="40" spans="1:9">
      <c r="A40" s="4" t="s">
        <v>1405</v>
      </c>
      <c r="F40" s="9" t="n">
        <v>1250</v>
      </c>
    </row>
    <row r="41" spans="1:9">
      <c r="A41" s="4" t="s">
        <v>98</v>
      </c>
      <c r="H41" s="6" t="n">
        <v>252</v>
      </c>
      <c r="I41" s="5" t="n">
        <v>239</v>
      </c>
    </row>
    <row r="42" spans="1:9">
      <c r="A42" s="4" t="s">
        <v>1406</v>
      </c>
    </row>
    <row r="43" spans="1:9">
      <c r="A43" s="3" t="s">
        <v>398</v>
      </c>
    </row>
    <row r="44" spans="1:9">
      <c r="A44" s="4" t="s">
        <v>1371</v>
      </c>
      <c r="B44" s="4" t="s">
        <v>1407</v>
      </c>
      <c r="C44" s="4" t="s">
        <v>1407</v>
      </c>
      <c r="D44" s="4" t="s">
        <v>1407</v>
      </c>
      <c r="E44" s="4" t="s">
        <v>1407</v>
      </c>
      <c r="F44" s="4" t="s">
        <v>1407</v>
      </c>
      <c r="G44" s="4" t="s">
        <v>1407</v>
      </c>
      <c r="H44" s="4" t="s">
        <v>1407</v>
      </c>
    </row>
    <row r="45" spans="1:9">
      <c r="A45" s="4" t="s">
        <v>1408</v>
      </c>
    </row>
    <row r="46" spans="1:9">
      <c r="A46" s="3" t="s">
        <v>398</v>
      </c>
    </row>
    <row r="47" spans="1:9">
      <c r="A47" s="4" t="s">
        <v>1354</v>
      </c>
      <c r="B47" s="4" t="s">
        <v>1409</v>
      </c>
      <c r="C47" s="4" t="s">
        <v>1409</v>
      </c>
      <c r="D47" s="4" t="s">
        <v>1409</v>
      </c>
      <c r="E47" s="4" t="s">
        <v>1409</v>
      </c>
      <c r="F47" s="4" t="s">
        <v>1409</v>
      </c>
      <c r="G47" s="4" t="s">
        <v>1409</v>
      </c>
      <c r="H47" s="4" t="s">
        <v>1409</v>
      </c>
    </row>
    <row r="48" spans="1:9">
      <c r="A48" s="4" t="s">
        <v>1410</v>
      </c>
    </row>
    <row r="49" spans="1:9">
      <c r="A49" s="3" t="s">
        <v>398</v>
      </c>
    </row>
    <row r="50" spans="1:9">
      <c r="A50" s="4" t="s">
        <v>1357</v>
      </c>
      <c r="H50" s="6" t="n">
        <v>350</v>
      </c>
    </row>
    <row r="51" spans="1:9">
      <c r="A51" s="4" t="s">
        <v>98</v>
      </c>
      <c r="H51" s="6" t="n">
        <v>347</v>
      </c>
      <c r="I51" s="5" t="n">
        <v>350</v>
      </c>
    </row>
    <row r="52" spans="1:9">
      <c r="A52" s="4" t="s">
        <v>1411</v>
      </c>
    </row>
    <row r="53" spans="1:9">
      <c r="A53" s="3" t="s">
        <v>398</v>
      </c>
    </row>
    <row r="54" spans="1:9">
      <c r="A54" s="4" t="s">
        <v>1371</v>
      </c>
      <c r="B54" s="4" t="s">
        <v>824</v>
      </c>
      <c r="C54" s="4" t="s">
        <v>824</v>
      </c>
      <c r="D54" s="4" t="s">
        <v>824</v>
      </c>
      <c r="E54" s="4" t="s">
        <v>824</v>
      </c>
      <c r="F54" s="4" t="s">
        <v>824</v>
      </c>
      <c r="G54" s="4" t="s">
        <v>824</v>
      </c>
      <c r="H54" s="4" t="s">
        <v>824</v>
      </c>
    </row>
    <row r="55" spans="1:9">
      <c r="A55" s="4" t="s">
        <v>1412</v>
      </c>
    </row>
    <row r="56" spans="1:9">
      <c r="A56" s="3" t="s">
        <v>398</v>
      </c>
    </row>
    <row r="57" spans="1:9">
      <c r="A57" s="4" t="s">
        <v>1354</v>
      </c>
      <c r="B57" s="4" t="s">
        <v>1413</v>
      </c>
      <c r="C57" s="4" t="s">
        <v>1413</v>
      </c>
      <c r="D57" s="4" t="s">
        <v>1413</v>
      </c>
      <c r="E57" s="4" t="s">
        <v>1413</v>
      </c>
      <c r="F57" s="4" t="s">
        <v>1413</v>
      </c>
      <c r="G57" s="4" t="s">
        <v>1413</v>
      </c>
      <c r="H57" s="4" t="s">
        <v>1413</v>
      </c>
    </row>
    <row r="58" spans="1:9">
      <c r="A58" s="4" t="s">
        <v>1414</v>
      </c>
    </row>
    <row r="59" spans="1:9">
      <c r="A59" s="3" t="s">
        <v>398</v>
      </c>
    </row>
    <row r="60" spans="1:9">
      <c r="A60" s="4" t="s">
        <v>1357</v>
      </c>
      <c r="B60" s="6" t="n">
        <v>325</v>
      </c>
    </row>
    <row r="61" spans="1:9">
      <c r="A61" s="4" t="s">
        <v>98</v>
      </c>
      <c r="H61" s="6" t="n">
        <v>330</v>
      </c>
      <c r="I61" s="5" t="n">
        <v>312</v>
      </c>
    </row>
    <row r="62" spans="1:9">
      <c r="A62" s="4" t="s">
        <v>1415</v>
      </c>
    </row>
    <row r="63" spans="1:9">
      <c r="A63" s="3" t="s">
        <v>398</v>
      </c>
    </row>
    <row r="64" spans="1:9">
      <c r="A64" s="4" t="s">
        <v>1371</v>
      </c>
      <c r="B64" s="4" t="s">
        <v>819</v>
      </c>
      <c r="C64" s="4" t="s">
        <v>819</v>
      </c>
      <c r="D64" s="4" t="s">
        <v>819</v>
      </c>
      <c r="E64" s="4" t="s">
        <v>819</v>
      </c>
      <c r="F64" s="4" t="s">
        <v>819</v>
      </c>
      <c r="G64" s="4" t="s">
        <v>819</v>
      </c>
      <c r="H64" s="4" t="s">
        <v>819</v>
      </c>
    </row>
    <row r="65" spans="1:9">
      <c r="A65" s="4" t="s">
        <v>1416</v>
      </c>
    </row>
    <row r="66" spans="1:9">
      <c r="A66" s="3" t="s">
        <v>398</v>
      </c>
    </row>
    <row r="67" spans="1:9">
      <c r="A67" s="4" t="s">
        <v>1354</v>
      </c>
      <c r="B67" s="4" t="s">
        <v>1417</v>
      </c>
      <c r="C67" s="4" t="s">
        <v>1417</v>
      </c>
      <c r="D67" s="4" t="s">
        <v>1417</v>
      </c>
      <c r="E67" s="4" t="s">
        <v>1417</v>
      </c>
      <c r="F67" s="4" t="s">
        <v>1417</v>
      </c>
      <c r="G67" s="4" t="s">
        <v>1417</v>
      </c>
      <c r="H67" s="4" t="s">
        <v>1417</v>
      </c>
    </row>
    <row r="68" spans="1:9">
      <c r="A68" s="4" t="s">
        <v>1418</v>
      </c>
    </row>
    <row r="69" spans="1:9">
      <c r="A69" s="3" t="s">
        <v>398</v>
      </c>
    </row>
    <row r="70" spans="1:9">
      <c r="A70" s="4" t="s">
        <v>1357</v>
      </c>
      <c r="H70" s="6" t="n">
        <v>175</v>
      </c>
    </row>
    <row r="71" spans="1:9">
      <c r="A71" s="4" t="s">
        <v>98</v>
      </c>
      <c r="H71" s="6" t="n">
        <v>171</v>
      </c>
      <c r="I71" s="5" t="n">
        <v>171</v>
      </c>
    </row>
    <row r="72" spans="1:9">
      <c r="A72" s="4" t="s">
        <v>1419</v>
      </c>
    </row>
    <row r="73" spans="1:9">
      <c r="A73" s="3" t="s">
        <v>398</v>
      </c>
    </row>
    <row r="74" spans="1:9">
      <c r="A74" s="4" t="s">
        <v>1371</v>
      </c>
      <c r="B74" s="4" t="s">
        <v>856</v>
      </c>
      <c r="C74" s="4" t="s">
        <v>856</v>
      </c>
      <c r="D74" s="4" t="s">
        <v>856</v>
      </c>
      <c r="E74" s="4" t="s">
        <v>856</v>
      </c>
      <c r="F74" s="4" t="s">
        <v>856</v>
      </c>
      <c r="G74" s="4" t="s">
        <v>856</v>
      </c>
      <c r="H74" s="4" t="s">
        <v>856</v>
      </c>
    </row>
    <row r="75" spans="1:9">
      <c r="A75" s="4" t="s">
        <v>1420</v>
      </c>
    </row>
    <row r="76" spans="1:9">
      <c r="A76" s="3" t="s">
        <v>398</v>
      </c>
    </row>
    <row r="77" spans="1:9">
      <c r="A77" s="4" t="s">
        <v>1354</v>
      </c>
      <c r="B77" s="4" t="s">
        <v>1421</v>
      </c>
      <c r="C77" s="4" t="s">
        <v>1421</v>
      </c>
      <c r="D77" s="4" t="s">
        <v>1421</v>
      </c>
      <c r="E77" s="4" t="s">
        <v>1421</v>
      </c>
      <c r="F77" s="4" t="s">
        <v>1421</v>
      </c>
      <c r="G77" s="4" t="s">
        <v>1421</v>
      </c>
      <c r="H77" s="4" t="s">
        <v>1421</v>
      </c>
    </row>
    <row r="78" spans="1:9">
      <c r="A78" s="4" t="s">
        <v>1422</v>
      </c>
    </row>
    <row r="79" spans="1:9">
      <c r="A79" s="3" t="s">
        <v>398</v>
      </c>
    </row>
    <row r="80" spans="1:9">
      <c r="A80" s="4" t="s">
        <v>1357</v>
      </c>
      <c r="G80" s="6" t="n">
        <v>100</v>
      </c>
    </row>
    <row r="81" spans="1:9">
      <c r="A81" s="4" t="s">
        <v>98</v>
      </c>
      <c r="H81" s="6" t="n">
        <v>114</v>
      </c>
      <c r="I81" s="5" t="n">
        <v>117</v>
      </c>
    </row>
    <row r="82" spans="1:9">
      <c r="A82" s="4" t="s">
        <v>1423</v>
      </c>
    </row>
    <row r="83" spans="1:9">
      <c r="A83" s="3" t="s">
        <v>398</v>
      </c>
    </row>
    <row r="84" spans="1:9">
      <c r="A84" s="4" t="s">
        <v>1371</v>
      </c>
      <c r="B84" s="4" t="s">
        <v>1372</v>
      </c>
      <c r="C84" s="4" t="s">
        <v>1372</v>
      </c>
      <c r="D84" s="4" t="s">
        <v>1372</v>
      </c>
      <c r="E84" s="4" t="s">
        <v>1372</v>
      </c>
      <c r="F84" s="4" t="s">
        <v>1372</v>
      </c>
      <c r="G84" s="4" t="s">
        <v>1372</v>
      </c>
      <c r="H84" s="4" t="s">
        <v>1372</v>
      </c>
    </row>
    <row r="85" spans="1:9">
      <c r="A85" s="4" t="s">
        <v>1424</v>
      </c>
    </row>
    <row r="86" spans="1:9">
      <c r="A86" s="3" t="s">
        <v>398</v>
      </c>
    </row>
    <row r="87" spans="1:9">
      <c r="A87" s="4" t="s">
        <v>1357</v>
      </c>
      <c r="H87" s="6" t="n">
        <v>700</v>
      </c>
    </row>
    <row r="88" spans="1:9">
      <c r="A88" s="4" t="s">
        <v>98</v>
      </c>
      <c r="H88" s="6" t="n">
        <v>700</v>
      </c>
      <c r="I88" s="5" t="n">
        <v>700</v>
      </c>
    </row>
    <row r="89" spans="1:9">
      <c r="A89" s="4" t="s">
        <v>1425</v>
      </c>
    </row>
    <row r="90" spans="1:9">
      <c r="A90" s="3" t="s">
        <v>398</v>
      </c>
    </row>
    <row r="91" spans="1:9">
      <c r="A91" s="4" t="s">
        <v>1354</v>
      </c>
      <c r="B91" s="4" t="s">
        <v>849</v>
      </c>
      <c r="C91" s="4" t="s">
        <v>849</v>
      </c>
      <c r="D91" s="4" t="s">
        <v>849</v>
      </c>
      <c r="E91" s="4" t="s">
        <v>849</v>
      </c>
      <c r="F91" s="4" t="s">
        <v>849</v>
      </c>
      <c r="G91" s="4" t="s">
        <v>849</v>
      </c>
      <c r="H91" s="4" t="s">
        <v>849</v>
      </c>
    </row>
    <row r="92" spans="1:9">
      <c r="A92" s="4" t="s">
        <v>1426</v>
      </c>
    </row>
    <row r="93" spans="1:9">
      <c r="A93" s="3" t="s">
        <v>398</v>
      </c>
    </row>
    <row r="94" spans="1:9">
      <c r="A94" s="4" t="s">
        <v>1405</v>
      </c>
      <c r="D94" s="9" t="n">
        <v>20000</v>
      </c>
    </row>
    <row r="95" spans="1:9">
      <c r="A95" s="4" t="s">
        <v>98</v>
      </c>
      <c r="H95" s="6" t="n">
        <v>242</v>
      </c>
      <c r="I95" s="5" t="n">
        <v>225</v>
      </c>
    </row>
    <row r="96" spans="1:9">
      <c r="A96" s="4" t="s">
        <v>1427</v>
      </c>
    </row>
    <row r="97" spans="1:9">
      <c r="A97" s="3" t="s">
        <v>398</v>
      </c>
    </row>
    <row r="98" spans="1:9">
      <c r="A98" s="4" t="s">
        <v>1371</v>
      </c>
      <c r="B98" s="4" t="s">
        <v>1428</v>
      </c>
      <c r="C98" s="4" t="s">
        <v>1428</v>
      </c>
      <c r="D98" s="4" t="s">
        <v>1428</v>
      </c>
      <c r="E98" s="4" t="s">
        <v>1428</v>
      </c>
      <c r="F98" s="4" t="s">
        <v>1428</v>
      </c>
      <c r="G98" s="4" t="s">
        <v>1428</v>
      </c>
      <c r="H98" s="4" t="s">
        <v>1428</v>
      </c>
    </row>
    <row r="99" spans="1:9">
      <c r="A99" s="4" t="s">
        <v>1429</v>
      </c>
    </row>
    <row r="100" spans="1:9">
      <c r="A100" s="3" t="s">
        <v>398</v>
      </c>
    </row>
    <row r="101" spans="1:9">
      <c r="A101" s="4" t="s">
        <v>1405</v>
      </c>
      <c r="D101" s="9" t="n">
        <v>10200</v>
      </c>
    </row>
    <row r="102" spans="1:9">
      <c r="A102" s="4" t="s">
        <v>98</v>
      </c>
      <c r="H102" s="6" t="n">
        <v>123</v>
      </c>
      <c r="I102" s="5" t="n">
        <v>115</v>
      </c>
    </row>
    <row r="103" spans="1:9">
      <c r="A103" s="4" t="s">
        <v>1430</v>
      </c>
    </row>
    <row r="104" spans="1:9">
      <c r="A104" s="3" t="s">
        <v>398</v>
      </c>
    </row>
    <row r="105" spans="1:9">
      <c r="A105" s="4" t="s">
        <v>1371</v>
      </c>
      <c r="B105" s="4" t="s">
        <v>1428</v>
      </c>
      <c r="C105" s="4" t="s">
        <v>1428</v>
      </c>
      <c r="D105" s="4" t="s">
        <v>1428</v>
      </c>
      <c r="E105" s="4" t="s">
        <v>1428</v>
      </c>
      <c r="F105" s="4" t="s">
        <v>1428</v>
      </c>
      <c r="G105" s="4" t="s">
        <v>1428</v>
      </c>
      <c r="H105" s="4" t="s">
        <v>1428</v>
      </c>
    </row>
    <row r="106" spans="1:9">
      <c r="A106" s="4" t="s">
        <v>1431</v>
      </c>
    </row>
    <row r="107" spans="1:9">
      <c r="A107" s="3" t="s">
        <v>398</v>
      </c>
    </row>
    <row r="108" spans="1:9">
      <c r="A108" s="4" t="s">
        <v>1405</v>
      </c>
      <c r="D108" s="9" t="n">
        <v>10000</v>
      </c>
    </row>
    <row r="109" spans="1:9">
      <c r="A109" s="4" t="s">
        <v>98</v>
      </c>
      <c r="H109" s="6" t="n">
        <v>120</v>
      </c>
      <c r="I109" s="5" t="n">
        <v>112</v>
      </c>
    </row>
    <row r="110" spans="1:9">
      <c r="A110" s="4" t="s">
        <v>1432</v>
      </c>
    </row>
    <row r="111" spans="1:9">
      <c r="A111" s="3" t="s">
        <v>398</v>
      </c>
    </row>
    <row r="112" spans="1:9">
      <c r="A112" s="4" t="s">
        <v>1371</v>
      </c>
      <c r="B112" s="4" t="s">
        <v>1433</v>
      </c>
      <c r="C112" s="4" t="s">
        <v>1433</v>
      </c>
      <c r="D112" s="4" t="s">
        <v>1433</v>
      </c>
      <c r="E112" s="4" t="s">
        <v>1433</v>
      </c>
      <c r="F112" s="4" t="s">
        <v>1433</v>
      </c>
      <c r="G112" s="4" t="s">
        <v>1433</v>
      </c>
      <c r="H112" s="4" t="s">
        <v>1433</v>
      </c>
    </row>
    <row r="113" spans="1:9">
      <c r="A113" s="4" t="s">
        <v>1434</v>
      </c>
    </row>
    <row r="114" spans="1:9">
      <c r="A114" s="3" t="s">
        <v>398</v>
      </c>
    </row>
    <row r="115" spans="1:9">
      <c r="A115" s="4" t="s">
        <v>1357</v>
      </c>
      <c r="C115" s="6" t="n">
        <v>400</v>
      </c>
    </row>
    <row r="116" spans="1:9">
      <c r="A116" s="4" t="s">
        <v>98</v>
      </c>
      <c r="H116" s="6" t="n">
        <v>358</v>
      </c>
      <c r="I116" s="5" t="n">
        <v>357</v>
      </c>
    </row>
    <row r="117" spans="1:9">
      <c r="A117" s="4" t="s">
        <v>1435</v>
      </c>
    </row>
    <row r="118" spans="1:9">
      <c r="A118" s="3" t="s">
        <v>398</v>
      </c>
    </row>
    <row r="119" spans="1:9">
      <c r="A119" s="4" t="s">
        <v>1371</v>
      </c>
      <c r="B119" s="4" t="s">
        <v>1436</v>
      </c>
      <c r="C119" s="4" t="s">
        <v>1436</v>
      </c>
      <c r="D119" s="4" t="s">
        <v>1436</v>
      </c>
      <c r="E119" s="4" t="s">
        <v>1436</v>
      </c>
      <c r="F119" s="4" t="s">
        <v>1436</v>
      </c>
      <c r="G119" s="4" t="s">
        <v>1436</v>
      </c>
      <c r="H119" s="4" t="s">
        <v>1436</v>
      </c>
    </row>
    <row r="120" spans="1:9">
      <c r="A120" s="4" t="s">
        <v>1437</v>
      </c>
    </row>
    <row r="121" spans="1:9">
      <c r="A121" s="3" t="s">
        <v>398</v>
      </c>
    </row>
    <row r="122" spans="1:9">
      <c r="A122" s="4" t="s">
        <v>1354</v>
      </c>
      <c r="B122" s="4" t="s">
        <v>845</v>
      </c>
      <c r="C122" s="4" t="s">
        <v>845</v>
      </c>
      <c r="D122" s="4" t="s">
        <v>845</v>
      </c>
      <c r="E122" s="4" t="s">
        <v>845</v>
      </c>
      <c r="F122" s="4" t="s">
        <v>845</v>
      </c>
      <c r="G122" s="4" t="s">
        <v>845</v>
      </c>
      <c r="H122" s="4" t="s">
        <v>845</v>
      </c>
    </row>
    <row r="123" spans="1:9">
      <c r="A123" s="4" t="s">
        <v>1438</v>
      </c>
    </row>
    <row r="124" spans="1:9">
      <c r="A124" s="3" t="s">
        <v>398</v>
      </c>
    </row>
    <row r="125" spans="1:9">
      <c r="A125" s="4" t="s">
        <v>1405</v>
      </c>
      <c r="D125" s="9" t="n">
        <v>8000</v>
      </c>
    </row>
    <row r="126" spans="1:9">
      <c r="A126" s="4" t="s">
        <v>98</v>
      </c>
      <c r="H126" s="6" t="n">
        <v>97</v>
      </c>
      <c r="I126" s="5" t="n">
        <v>90</v>
      </c>
    </row>
    <row r="127" spans="1:9">
      <c r="A127" s="4" t="s">
        <v>1439</v>
      </c>
    </row>
    <row r="128" spans="1:9">
      <c r="A128" s="3" t="s">
        <v>398</v>
      </c>
    </row>
    <row r="129" spans="1:9">
      <c r="A129" s="4" t="s">
        <v>1371</v>
      </c>
      <c r="B129" s="4" t="s">
        <v>1440</v>
      </c>
      <c r="C129" s="4" t="s">
        <v>1440</v>
      </c>
      <c r="D129" s="4" t="s">
        <v>1440</v>
      </c>
      <c r="E129" s="4" t="s">
        <v>1440</v>
      </c>
      <c r="F129" s="4" t="s">
        <v>1440</v>
      </c>
      <c r="G129" s="4" t="s">
        <v>1440</v>
      </c>
      <c r="H129" s="4" t="s">
        <v>1440</v>
      </c>
    </row>
    <row r="130" spans="1:9">
      <c r="A130" s="4" t="s">
        <v>1441</v>
      </c>
    </row>
    <row r="131" spans="1:9">
      <c r="A131" s="3" t="s">
        <v>398</v>
      </c>
    </row>
    <row r="132" spans="1:9">
      <c r="A132" s="4" t="s">
        <v>1354</v>
      </c>
      <c r="B132" s="4" t="s">
        <v>1442</v>
      </c>
      <c r="C132" s="4" t="s">
        <v>1442</v>
      </c>
      <c r="D132" s="4" t="s">
        <v>1442</v>
      </c>
      <c r="E132" s="4" t="s">
        <v>1442</v>
      </c>
      <c r="F132" s="4" t="s">
        <v>1442</v>
      </c>
      <c r="G132" s="4" t="s">
        <v>1442</v>
      </c>
      <c r="H132" s="4" t="s">
        <v>1442</v>
      </c>
    </row>
    <row r="133" spans="1:9">
      <c r="A133" s="4" t="s">
        <v>1443</v>
      </c>
    </row>
    <row r="134" spans="1:9">
      <c r="A134" s="3" t="s">
        <v>398</v>
      </c>
    </row>
    <row r="135" spans="1:9">
      <c r="A135" s="4" t="s">
        <v>1357</v>
      </c>
      <c r="G135" s="6" t="n">
        <v>1500</v>
      </c>
    </row>
    <row r="136" spans="1:9">
      <c r="A136" s="4" t="s">
        <v>98</v>
      </c>
      <c r="H136" s="6" t="n">
        <v>1922</v>
      </c>
      <c r="I136" s="5" t="n">
        <v>1882</v>
      </c>
    </row>
    <row r="137" spans="1:9">
      <c r="A137" s="4" t="s">
        <v>1444</v>
      </c>
    </row>
    <row r="138" spans="1:9">
      <c r="A138" s="3" t="s">
        <v>398</v>
      </c>
    </row>
    <row r="139" spans="1:9">
      <c r="A139" s="4" t="s">
        <v>1371</v>
      </c>
      <c r="B139" s="4" t="s">
        <v>1445</v>
      </c>
      <c r="C139" s="4" t="s">
        <v>1445</v>
      </c>
      <c r="D139" s="4" t="s">
        <v>1445</v>
      </c>
      <c r="E139" s="4" t="s">
        <v>1445</v>
      </c>
      <c r="F139" s="4" t="s">
        <v>1445</v>
      </c>
      <c r="G139" s="4" t="s">
        <v>1445</v>
      </c>
      <c r="H139" s="4" t="s">
        <v>1445</v>
      </c>
    </row>
    <row r="140" spans="1:9">
      <c r="A140" s="4" t="s">
        <v>1446</v>
      </c>
    </row>
    <row r="141" spans="1:9">
      <c r="A141" s="3" t="s">
        <v>398</v>
      </c>
    </row>
    <row r="142" spans="1:9">
      <c r="A142" s="4" t="s">
        <v>1354</v>
      </c>
      <c r="B142" s="4" t="s">
        <v>1447</v>
      </c>
      <c r="C142" s="4" t="s">
        <v>1447</v>
      </c>
      <c r="D142" s="4" t="s">
        <v>1447</v>
      </c>
      <c r="E142" s="4" t="s">
        <v>1447</v>
      </c>
      <c r="F142" s="4" t="s">
        <v>1447</v>
      </c>
      <c r="G142" s="4" t="s">
        <v>1447</v>
      </c>
      <c r="H142" s="4" t="s">
        <v>1447</v>
      </c>
    </row>
    <row r="143" spans="1:9">
      <c r="A143" s="4" t="s">
        <v>1448</v>
      </c>
    </row>
    <row r="144" spans="1:9">
      <c r="A144" s="3" t="s">
        <v>398</v>
      </c>
    </row>
    <row r="145" spans="1:9">
      <c r="A145" s="4" t="s">
        <v>1405</v>
      </c>
      <c r="D145" s="9" t="n">
        <v>12000</v>
      </c>
    </row>
    <row r="146" spans="1:9">
      <c r="A146" s="4" t="s">
        <v>98</v>
      </c>
      <c r="H146" s="6" t="n">
        <v>146</v>
      </c>
      <c r="I146" s="5" t="n">
        <v>136</v>
      </c>
    </row>
    <row r="147" spans="1:9">
      <c r="A147" s="4" t="s">
        <v>1449</v>
      </c>
    </row>
    <row r="148" spans="1:9">
      <c r="A148" s="3" t="s">
        <v>398</v>
      </c>
    </row>
    <row r="149" spans="1:9">
      <c r="A149" s="4" t="s">
        <v>1371</v>
      </c>
      <c r="B149" s="4" t="s">
        <v>1450</v>
      </c>
      <c r="C149" s="4" t="s">
        <v>1450</v>
      </c>
      <c r="D149" s="4" t="s">
        <v>1450</v>
      </c>
      <c r="E149" s="4" t="s">
        <v>1450</v>
      </c>
      <c r="F149" s="4" t="s">
        <v>1450</v>
      </c>
      <c r="G149" s="4" t="s">
        <v>1450</v>
      </c>
      <c r="H149" s="4" t="s">
        <v>1450</v>
      </c>
    </row>
    <row r="150" spans="1:9">
      <c r="A150" s="4" t="s">
        <v>1451</v>
      </c>
    </row>
    <row r="151" spans="1:9">
      <c r="A151" s="3" t="s">
        <v>398</v>
      </c>
    </row>
    <row r="152" spans="1:9">
      <c r="A152" s="4" t="s">
        <v>1354</v>
      </c>
      <c r="B152" s="4" t="s">
        <v>1452</v>
      </c>
      <c r="C152" s="4" t="s">
        <v>1452</v>
      </c>
      <c r="D152" s="4" t="s">
        <v>1452</v>
      </c>
      <c r="E152" s="4" t="s">
        <v>1452</v>
      </c>
      <c r="F152" s="4" t="s">
        <v>1452</v>
      </c>
      <c r="G152" s="4" t="s">
        <v>1452</v>
      </c>
      <c r="H152" s="4" t="s">
        <v>1452</v>
      </c>
    </row>
    <row r="153" spans="1:9">
      <c r="A153" s="4" t="s">
        <v>1453</v>
      </c>
    </row>
    <row r="154" spans="1:9">
      <c r="A154" s="3" t="s">
        <v>398</v>
      </c>
    </row>
    <row r="155" spans="1:9">
      <c r="A155" s="4" t="s">
        <v>1405</v>
      </c>
      <c r="D155" s="9" t="n">
        <v>13500</v>
      </c>
    </row>
    <row r="156" spans="1:9">
      <c r="A156" s="4" t="s">
        <v>98</v>
      </c>
      <c r="H156" s="6" t="n">
        <v>165</v>
      </c>
      <c r="I156" s="5" t="n">
        <v>152</v>
      </c>
    </row>
    <row r="157" spans="1:9">
      <c r="A157" s="4" t="s">
        <v>1454</v>
      </c>
    </row>
    <row r="158" spans="1:9">
      <c r="A158" s="3" t="s">
        <v>398</v>
      </c>
    </row>
    <row r="159" spans="1:9">
      <c r="A159" s="4" t="s">
        <v>1371</v>
      </c>
      <c r="B159" s="4" t="s">
        <v>1455</v>
      </c>
      <c r="C159" s="4" t="s">
        <v>1455</v>
      </c>
      <c r="D159" s="4" t="s">
        <v>1455</v>
      </c>
      <c r="E159" s="4" t="s">
        <v>1455</v>
      </c>
      <c r="F159" s="4" t="s">
        <v>1455</v>
      </c>
      <c r="G159" s="4" t="s">
        <v>1455</v>
      </c>
      <c r="H159" s="4" t="s">
        <v>1455</v>
      </c>
    </row>
    <row r="160" spans="1:9">
      <c r="A160" s="4" t="s">
        <v>1456</v>
      </c>
    </row>
    <row r="161" spans="1:9">
      <c r="A161" s="3" t="s">
        <v>398</v>
      </c>
    </row>
    <row r="162" spans="1:9">
      <c r="A162" s="4" t="s">
        <v>1354</v>
      </c>
      <c r="B162" s="4" t="s">
        <v>1457</v>
      </c>
      <c r="C162" s="4" t="s">
        <v>1457</v>
      </c>
      <c r="D162" s="4" t="s">
        <v>1457</v>
      </c>
      <c r="E162" s="4" t="s">
        <v>1457</v>
      </c>
      <c r="F162" s="4" t="s">
        <v>1457</v>
      </c>
      <c r="G162" s="4" t="s">
        <v>1457</v>
      </c>
      <c r="H162" s="4" t="s">
        <v>1457</v>
      </c>
    </row>
    <row r="163" spans="1:9">
      <c r="A163" s="4" t="s">
        <v>1458</v>
      </c>
    </row>
    <row r="164" spans="1:9">
      <c r="A164" s="3" t="s">
        <v>398</v>
      </c>
    </row>
    <row r="165" spans="1:9">
      <c r="A165" s="4" t="s">
        <v>1357</v>
      </c>
      <c r="E165" s="6" t="n">
        <v>600</v>
      </c>
    </row>
    <row r="166" spans="1:9">
      <c r="A166" s="4" t="s">
        <v>98</v>
      </c>
      <c r="H166" s="6" t="n">
        <v>102</v>
      </c>
      <c r="I166" s="5" t="n">
        <v>98</v>
      </c>
    </row>
    <row r="167" spans="1:9">
      <c r="A167" s="4" t="s">
        <v>1459</v>
      </c>
    </row>
    <row r="168" spans="1:9">
      <c r="A168" s="3" t="s">
        <v>398</v>
      </c>
    </row>
    <row r="169" spans="1:9">
      <c r="A169" s="4" t="s">
        <v>1371</v>
      </c>
      <c r="B169" s="4" t="s">
        <v>1460</v>
      </c>
      <c r="C169" s="4" t="s">
        <v>1460</v>
      </c>
      <c r="D169" s="4" t="s">
        <v>1460</v>
      </c>
      <c r="E169" s="4" t="s">
        <v>1460</v>
      </c>
      <c r="F169" s="4" t="s">
        <v>1460</v>
      </c>
      <c r="G169" s="4" t="s">
        <v>1460</v>
      </c>
      <c r="H169" s="4" t="s">
        <v>1460</v>
      </c>
    </row>
    <row r="170" spans="1:9">
      <c r="A170" s="4" t="s">
        <v>1461</v>
      </c>
    </row>
    <row r="171" spans="1:9">
      <c r="A171" s="3" t="s">
        <v>398</v>
      </c>
    </row>
    <row r="172" spans="1:9">
      <c r="A172" s="4" t="s">
        <v>1354</v>
      </c>
      <c r="B172" s="4" t="s">
        <v>1462</v>
      </c>
      <c r="C172" s="4" t="s">
        <v>1462</v>
      </c>
      <c r="D172" s="4" t="s">
        <v>1462</v>
      </c>
      <c r="E172" s="4" t="s">
        <v>1462</v>
      </c>
      <c r="F172" s="4" t="s">
        <v>1462</v>
      </c>
      <c r="G172" s="4" t="s">
        <v>1462</v>
      </c>
      <c r="H172" s="4" t="s">
        <v>1462</v>
      </c>
    </row>
    <row r="173" spans="1:9">
      <c r="A173" s="4" t="s">
        <v>1463</v>
      </c>
    </row>
    <row r="174" spans="1:9">
      <c r="A174" s="3" t="s">
        <v>398</v>
      </c>
    </row>
    <row r="175" spans="1:9">
      <c r="A175" s="4" t="s">
        <v>1357</v>
      </c>
      <c r="H175" s="6" t="n">
        <v>350</v>
      </c>
    </row>
    <row r="176" spans="1:9">
      <c r="A176" s="4" t="s">
        <v>98</v>
      </c>
      <c r="H176" s="6" t="n">
        <v>347</v>
      </c>
      <c r="I176" s="6" t="n">
        <v>347</v>
      </c>
    </row>
    <row r="177" spans="1:9">
      <c r="A177" s="4" t="s">
        <v>1464</v>
      </c>
    </row>
    <row r="178" spans="1:9">
      <c r="A178" s="3" t="s">
        <v>398</v>
      </c>
    </row>
    <row r="179" spans="1:9">
      <c r="A179" s="4" t="s">
        <v>1371</v>
      </c>
      <c r="B179" s="4" t="s">
        <v>1465</v>
      </c>
      <c r="C179" s="4" t="s">
        <v>1465</v>
      </c>
      <c r="D179" s="4" t="s">
        <v>1465</v>
      </c>
      <c r="E179" s="4" t="s">
        <v>1465</v>
      </c>
      <c r="F179" s="4" t="s">
        <v>1465</v>
      </c>
      <c r="G179" s="4" t="s">
        <v>1465</v>
      </c>
      <c r="H179" s="4" t="s">
        <v>1465</v>
      </c>
    </row>
    <row r="180" spans="1:9">
      <c r="A180" s="4" t="s">
        <v>1466</v>
      </c>
    </row>
    <row r="181" spans="1:9">
      <c r="A181" s="3" t="s">
        <v>398</v>
      </c>
    </row>
    <row r="182" spans="1:9">
      <c r="A182" s="4" t="s">
        <v>1354</v>
      </c>
      <c r="B182" s="4" t="s">
        <v>1467</v>
      </c>
      <c r="C182" s="4" t="s">
        <v>1467</v>
      </c>
      <c r="D182" s="4" t="s">
        <v>1467</v>
      </c>
      <c r="E182" s="4" t="s">
        <v>1467</v>
      </c>
      <c r="F182" s="4" t="s">
        <v>1467</v>
      </c>
      <c r="G182" s="4" t="s">
        <v>1467</v>
      </c>
      <c r="H182" s="4" t="s">
        <v>1467</v>
      </c>
    </row>
    <row r="183" spans="1:9">
      <c r="A183" s="4" t="s">
        <v>1468</v>
      </c>
    </row>
    <row r="184" spans="1:9">
      <c r="A184" s="3" t="s">
        <v>398</v>
      </c>
    </row>
    <row r="185" spans="1:9">
      <c r="A185" s="4" t="s">
        <v>1357</v>
      </c>
      <c r="H185" s="6" t="n">
        <v>185</v>
      </c>
    </row>
    <row r="186" spans="1:9">
      <c r="A186" s="4" t="s">
        <v>98</v>
      </c>
      <c r="H186" s="6" t="n">
        <v>185</v>
      </c>
    </row>
    <row r="187" spans="1:9">
      <c r="A187" s="4" t="s">
        <v>1469</v>
      </c>
    </row>
    <row r="188" spans="1:9">
      <c r="A188" s="3" t="s">
        <v>398</v>
      </c>
    </row>
    <row r="189" spans="1:9">
      <c r="A189" s="4" t="s">
        <v>1371</v>
      </c>
      <c r="B189" s="4" t="s">
        <v>1372</v>
      </c>
      <c r="C189" s="4" t="s">
        <v>1372</v>
      </c>
      <c r="D189" s="4" t="s">
        <v>1372</v>
      </c>
      <c r="E189" s="4" t="s">
        <v>1372</v>
      </c>
      <c r="F189" s="4" t="s">
        <v>1372</v>
      </c>
      <c r="G189" s="4" t="s">
        <v>1372</v>
      </c>
      <c r="H189" s="4" t="s">
        <v>1372</v>
      </c>
    </row>
    <row r="190" spans="1:9">
      <c r="A190" s="4" t="s">
        <v>1470</v>
      </c>
    </row>
    <row r="191" spans="1:9">
      <c r="A191" s="3" t="s">
        <v>398</v>
      </c>
    </row>
    <row r="192" spans="1:9">
      <c r="A192" s="4" t="s">
        <v>1357</v>
      </c>
      <c r="H192" s="6" t="n">
        <v>250</v>
      </c>
    </row>
    <row r="193" spans="1:9">
      <c r="A193" s="4" t="s">
        <v>98</v>
      </c>
      <c r="H193" s="6" t="n">
        <v>250</v>
      </c>
    </row>
    <row r="194" spans="1:9">
      <c r="A194" s="4" t="s">
        <v>1471</v>
      </c>
    </row>
    <row r="195" spans="1:9">
      <c r="A195" s="3" t="s">
        <v>398</v>
      </c>
    </row>
    <row r="196" spans="1:9">
      <c r="A196" s="4" t="s">
        <v>1354</v>
      </c>
      <c r="B196" s="4" t="s">
        <v>807</v>
      </c>
      <c r="C196" s="4" t="s">
        <v>807</v>
      </c>
      <c r="D196" s="4" t="s">
        <v>807</v>
      </c>
      <c r="E196" s="4" t="s">
        <v>807</v>
      </c>
      <c r="F196" s="4" t="s">
        <v>807</v>
      </c>
      <c r="G196" s="4" t="s">
        <v>807</v>
      </c>
      <c r="H196" s="4" t="s">
        <v>807</v>
      </c>
    </row>
    <row r="197" spans="1:9">
      <c r="A197" s="4" t="s">
        <v>1472</v>
      </c>
    </row>
    <row r="198" spans="1:9">
      <c r="A198" s="3" t="s">
        <v>398</v>
      </c>
    </row>
    <row r="199" spans="1:9">
      <c r="A199" s="4" t="s">
        <v>1357</v>
      </c>
      <c r="H199" s="6" t="n">
        <v>130</v>
      </c>
    </row>
    <row r="200" spans="1:9">
      <c r="A200" s="4" t="s">
        <v>98</v>
      </c>
      <c r="H200" s="6" t="n">
        <v>130</v>
      </c>
    </row>
    <row r="201" spans="1:9">
      <c r="A201" s="4" t="s">
        <v>1473</v>
      </c>
    </row>
    <row r="202" spans="1:9">
      <c r="A202" s="3" t="s">
        <v>398</v>
      </c>
    </row>
    <row r="203" spans="1:9">
      <c r="A203" s="4" t="s">
        <v>1371</v>
      </c>
      <c r="B203" s="4" t="s">
        <v>1372</v>
      </c>
      <c r="C203" s="4" t="s">
        <v>1372</v>
      </c>
      <c r="D203" s="4" t="s">
        <v>1372</v>
      </c>
      <c r="E203" s="4" t="s">
        <v>1372</v>
      </c>
      <c r="F203" s="4" t="s">
        <v>1372</v>
      </c>
      <c r="G203" s="4" t="s">
        <v>1372</v>
      </c>
      <c r="H203" s="4" t="s">
        <v>1372</v>
      </c>
    </row>
    <row r="204" spans="1:9">
      <c r="A204" s="4" t="s">
        <v>1474</v>
      </c>
    </row>
    <row r="205" spans="1:9">
      <c r="A205" s="3" t="s">
        <v>398</v>
      </c>
    </row>
    <row r="206" spans="1:9">
      <c r="A206" s="4" t="s">
        <v>1357</v>
      </c>
      <c r="H206" s="6" t="n">
        <v>725</v>
      </c>
    </row>
    <row r="207" spans="1:9">
      <c r="A207" s="4" t="s">
        <v>98</v>
      </c>
      <c r="H207" s="6" t="n">
        <v>722</v>
      </c>
    </row>
    <row r="208" spans="1:9">
      <c r="A208" s="4" t="s">
        <v>1475</v>
      </c>
    </row>
    <row r="209" spans="1:9">
      <c r="A209" s="3" t="s">
        <v>398</v>
      </c>
    </row>
    <row r="210" spans="1:9">
      <c r="A210" s="4" t="s">
        <v>1354</v>
      </c>
      <c r="B210" s="4" t="s">
        <v>805</v>
      </c>
      <c r="C210" s="4" t="s">
        <v>805</v>
      </c>
      <c r="D210" s="4" t="s">
        <v>805</v>
      </c>
      <c r="E210" s="4" t="s">
        <v>805</v>
      </c>
      <c r="F210" s="4" t="s">
        <v>805</v>
      </c>
      <c r="G210" s="4" t="s">
        <v>805</v>
      </c>
      <c r="H210" s="4" t="s">
        <v>80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76</v>
      </c>
      <c r="B1" s="2" t="s">
        <v>1</v>
      </c>
    </row>
    <row r="2" spans="1:2">
      <c r="B2" s="2" t="s">
        <v>1376</v>
      </c>
    </row>
    <row r="3" spans="1:2">
      <c r="A3" s="3" t="s">
        <v>398</v>
      </c>
    </row>
    <row r="4" spans="1:2">
      <c r="A4" s="4" t="s">
        <v>1384</v>
      </c>
      <c r="B4" s="4" t="s">
        <v>1385</v>
      </c>
    </row>
    <row r="5" spans="1:2">
      <c r="A5" s="4" t="s">
        <v>1477</v>
      </c>
      <c r="B5" s="5" t="n">
        <v>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4</v>
      </c>
      <c r="B1" s="2" t="s">
        <v>1</v>
      </c>
    </row>
    <row r="2" spans="1:2">
      <c r="B2" s="2" t="s">
        <v>29</v>
      </c>
    </row>
    <row r="3" spans="1:2">
      <c r="A3" s="3" t="s">
        <v>204</v>
      </c>
    </row>
    <row r="4" spans="1:2">
      <c r="A4" s="4" t="s">
        <v>204</v>
      </c>
      <c r="B4" s="4" t="s">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78</v>
      </c>
      <c r="B1" s="2" t="s">
        <v>1</v>
      </c>
    </row>
    <row r="2" spans="1:2">
      <c r="B2" s="2" t="s">
        <v>29</v>
      </c>
    </row>
    <row r="3" spans="1:2">
      <c r="A3" s="3" t="s">
        <v>398</v>
      </c>
    </row>
    <row r="4" spans="1:2">
      <c r="A4" s="4" t="s">
        <v>1354</v>
      </c>
      <c r="B4" s="4" t="s">
        <v>1479</v>
      </c>
    </row>
    <row r="5" spans="1:2">
      <c r="A5" s="4" t="s">
        <v>1480</v>
      </c>
      <c r="B5" s="4" t="s">
        <v>148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2</v>
      </c>
      <c r="B1" s="2" t="s">
        <v>1</v>
      </c>
    </row>
    <row r="2" spans="1:3">
      <c r="B2" s="2" t="s">
        <v>29</v>
      </c>
      <c r="C2" s="2" t="s">
        <v>30</v>
      </c>
    </row>
    <row r="3" spans="1:3">
      <c r="A3" s="4" t="s">
        <v>1483</v>
      </c>
    </row>
    <row r="4" spans="1:3">
      <c r="A4" s="3" t="s">
        <v>740</v>
      </c>
    </row>
    <row r="5" spans="1:3">
      <c r="A5" s="4" t="s">
        <v>1484</v>
      </c>
      <c r="B5" s="6" t="n">
        <v>-1203</v>
      </c>
      <c r="C5" s="6" t="n">
        <v>-328</v>
      </c>
    </row>
    <row r="6" spans="1:3">
      <c r="A6" s="4" t="s">
        <v>1485</v>
      </c>
      <c r="B6" s="5" t="n">
        <v>1192</v>
      </c>
      <c r="C6" s="5" t="n">
        <v>292</v>
      </c>
    </row>
    <row r="7" spans="1:3">
      <c r="A7" s="4" t="s">
        <v>1486</v>
      </c>
      <c r="B7" s="5" t="n">
        <v>-11</v>
      </c>
      <c r="C7" s="5" t="n">
        <v>-36</v>
      </c>
    </row>
    <row r="8" spans="1:3">
      <c r="A8" s="4" t="s">
        <v>1487</v>
      </c>
    </row>
    <row r="9" spans="1:3">
      <c r="A9" s="3" t="s">
        <v>740</v>
      </c>
    </row>
    <row r="10" spans="1:3">
      <c r="A10" s="4" t="s">
        <v>1484</v>
      </c>
      <c r="B10" s="5" t="n">
        <v>-1208</v>
      </c>
      <c r="C10" s="5" t="n">
        <v>-337</v>
      </c>
    </row>
    <row r="11" spans="1:3">
      <c r="A11" s="4" t="s">
        <v>1485</v>
      </c>
      <c r="B11" s="5" t="n">
        <v>1197</v>
      </c>
      <c r="C11" s="5" t="n">
        <v>306</v>
      </c>
    </row>
    <row r="12" spans="1:3">
      <c r="A12" s="4" t="s">
        <v>1486</v>
      </c>
      <c r="B12" s="5" t="n">
        <v>-11</v>
      </c>
      <c r="C12" s="5" t="n">
        <v>-31</v>
      </c>
    </row>
    <row r="13" spans="1:3">
      <c r="A13" s="4" t="s">
        <v>1488</v>
      </c>
    </row>
    <row r="14" spans="1:3">
      <c r="A14" s="3" t="s">
        <v>740</v>
      </c>
    </row>
    <row r="15" spans="1:3">
      <c r="A15" s="4" t="s">
        <v>1489</v>
      </c>
      <c r="B15" s="5" t="n">
        <v>-7</v>
      </c>
      <c r="C15" s="5" t="n">
        <v>14</v>
      </c>
    </row>
    <row r="16" spans="1:3">
      <c r="A16" s="4" t="s">
        <v>1490</v>
      </c>
    </row>
    <row r="17" spans="1:3">
      <c r="A17" s="3" t="s">
        <v>740</v>
      </c>
    </row>
    <row r="18" spans="1:3">
      <c r="A18" s="4" t="s">
        <v>1489</v>
      </c>
      <c r="B18" s="6" t="n">
        <v>-11</v>
      </c>
      <c r="C18" s="6" t="n">
        <v>18</v>
      </c>
    </row>
    <row r="19" spans="1:3">
      <c r="A19" s="4" t="s">
        <v>1491</v>
      </c>
    </row>
    <row r="20" spans="1:3">
      <c r="A20" s="3" t="s">
        <v>740</v>
      </c>
    </row>
    <row r="21" spans="1:3">
      <c r="A21" s="4" t="s">
        <v>1492</v>
      </c>
      <c r="B21" s="4" t="s">
        <v>1153</v>
      </c>
      <c r="C21" s="4" t="s">
        <v>827</v>
      </c>
    </row>
    <row r="22" spans="1:3">
      <c r="A22" s="4" t="s">
        <v>1493</v>
      </c>
      <c r="B22" s="4" t="s">
        <v>617</v>
      </c>
      <c r="C22" s="4" t="s">
        <v>1494</v>
      </c>
    </row>
    <row r="23" spans="1:3">
      <c r="A23" s="4" t="s">
        <v>1495</v>
      </c>
    </row>
    <row r="24" spans="1:3">
      <c r="A24" s="3" t="s">
        <v>740</v>
      </c>
    </row>
    <row r="25" spans="1:3">
      <c r="A25" s="4" t="s">
        <v>1492</v>
      </c>
      <c r="B25" s="4" t="s">
        <v>812</v>
      </c>
      <c r="C25" s="4" t="s">
        <v>1150</v>
      </c>
    </row>
    <row r="26" spans="1:3">
      <c r="A26" s="4" t="s">
        <v>1493</v>
      </c>
      <c r="B26" s="4" t="s">
        <v>805</v>
      </c>
      <c r="C26" s="4" t="s">
        <v>1150</v>
      </c>
    </row>
    <row r="27" spans="1:3">
      <c r="A27" s="4" t="s">
        <v>1496</v>
      </c>
    </row>
    <row r="28" spans="1:3">
      <c r="A28" s="3" t="s">
        <v>740</v>
      </c>
    </row>
    <row r="29" spans="1:3">
      <c r="A29" s="4" t="s">
        <v>1492</v>
      </c>
      <c r="B29" s="4" t="s">
        <v>1497</v>
      </c>
      <c r="C29" s="4" t="s">
        <v>1498</v>
      </c>
    </row>
    <row r="30" spans="1:3">
      <c r="A30" s="4" t="s">
        <v>1493</v>
      </c>
      <c r="B30" s="4" t="s">
        <v>1499</v>
      </c>
      <c r="C30" s="4" t="s">
        <v>1500</v>
      </c>
    </row>
    <row r="31" spans="1:3">
      <c r="A31" s="4" t="s">
        <v>1501</v>
      </c>
    </row>
    <row r="32" spans="1:3">
      <c r="A32" s="3" t="s">
        <v>740</v>
      </c>
    </row>
    <row r="33" spans="1:3">
      <c r="A33" s="4" t="s">
        <v>1492</v>
      </c>
      <c r="B33" s="4" t="s">
        <v>1502</v>
      </c>
      <c r="C33" s="4" t="s">
        <v>1503</v>
      </c>
    </row>
    <row r="34" spans="1:3">
      <c r="A34" s="4" t="s">
        <v>1493</v>
      </c>
      <c r="B34" s="4" t="s">
        <v>1504</v>
      </c>
      <c r="C34" s="4" t="s">
        <v>1505</v>
      </c>
    </row>
    <row r="35" spans="1:3">
      <c r="A35" s="4" t="s">
        <v>1506</v>
      </c>
    </row>
    <row r="36" spans="1:3">
      <c r="A36" s="3" t="s">
        <v>740</v>
      </c>
    </row>
    <row r="37" spans="1:3">
      <c r="A37" s="4" t="s">
        <v>1492</v>
      </c>
      <c r="B37" s="4" t="s">
        <v>1507</v>
      </c>
      <c r="C37" s="4" t="s">
        <v>1508</v>
      </c>
    </row>
    <row r="38" spans="1:3">
      <c r="A38" s="4" t="s">
        <v>1493</v>
      </c>
      <c r="B38" s="4" t="s">
        <v>1509</v>
      </c>
      <c r="C38" s="4" t="s">
        <v>1510</v>
      </c>
    </row>
    <row r="39" spans="1:3">
      <c r="A39" s="4" t="s">
        <v>1511</v>
      </c>
    </row>
    <row r="40" spans="1:3">
      <c r="A40" s="3" t="s">
        <v>740</v>
      </c>
    </row>
    <row r="41" spans="1:3">
      <c r="A41" s="4" t="s">
        <v>1492</v>
      </c>
      <c r="B41" s="4" t="s">
        <v>1512</v>
      </c>
      <c r="C41" s="4" t="s">
        <v>1513</v>
      </c>
    </row>
    <row r="42" spans="1:3">
      <c r="A42" s="4" t="s">
        <v>1493</v>
      </c>
      <c r="B42" s="4" t="s">
        <v>1514</v>
      </c>
      <c r="C42" s="4" t="s">
        <v>1139</v>
      </c>
    </row>
    <row r="43" spans="1:3">
      <c r="A43" s="4" t="s">
        <v>1515</v>
      </c>
    </row>
    <row r="44" spans="1:3">
      <c r="A44" s="3" t="s">
        <v>740</v>
      </c>
    </row>
    <row r="45" spans="1:3">
      <c r="A45" s="4" t="s">
        <v>1492</v>
      </c>
      <c r="B45" s="4" t="s">
        <v>822</v>
      </c>
      <c r="C45" s="4" t="s">
        <v>1516</v>
      </c>
    </row>
    <row r="46" spans="1:3">
      <c r="A46" s="4" t="s">
        <v>1493</v>
      </c>
      <c r="B46" s="4" t="s">
        <v>1366</v>
      </c>
      <c r="C46" s="4" t="s">
        <v>1517</v>
      </c>
    </row>
    <row r="47" spans="1:3">
      <c r="A47" s="4" t="s">
        <v>1518</v>
      </c>
    </row>
    <row r="48" spans="1:3">
      <c r="A48" s="3" t="s">
        <v>740</v>
      </c>
    </row>
    <row r="49" spans="1:3">
      <c r="A49" s="4" t="s">
        <v>1492</v>
      </c>
      <c r="B49" s="4" t="s">
        <v>1519</v>
      </c>
      <c r="C49" s="4" t="s">
        <v>1520</v>
      </c>
    </row>
    <row r="50" spans="1:3">
      <c r="A50" s="4" t="s">
        <v>1493</v>
      </c>
      <c r="B50" s="4" t="s">
        <v>1521</v>
      </c>
      <c r="C50" s="4" t="s">
        <v>1521</v>
      </c>
    </row>
    <row r="51" spans="1:3">
      <c r="A51" s="4" t="s">
        <v>1522</v>
      </c>
    </row>
    <row r="52" spans="1:3">
      <c r="A52" s="3" t="s">
        <v>740</v>
      </c>
    </row>
    <row r="53" spans="1:3">
      <c r="A53" s="4" t="s">
        <v>1523</v>
      </c>
      <c r="B53" s="6" t="n">
        <v>0</v>
      </c>
      <c r="C53" s="6"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9</v>
      </c>
      <c r="C1" s="2" t="s">
        <v>30</v>
      </c>
    </row>
    <row r="2" spans="1:3">
      <c r="A2" s="3" t="s">
        <v>740</v>
      </c>
    </row>
    <row r="3" spans="1:3">
      <c r="A3" s="4" t="s">
        <v>1525</v>
      </c>
      <c r="B3" s="6" t="n">
        <v>21351</v>
      </c>
      <c r="C3" s="6" t="n">
        <v>21812</v>
      </c>
    </row>
    <row r="4" spans="1:3">
      <c r="A4" s="4" t="s">
        <v>1526</v>
      </c>
      <c r="B4" s="5" t="n">
        <v>-22869</v>
      </c>
      <c r="C4" s="5" t="n">
        <v>-22757</v>
      </c>
    </row>
    <row r="5" spans="1:3">
      <c r="A5" s="4" t="s">
        <v>1527</v>
      </c>
      <c r="B5" s="5" t="n">
        <v>24101</v>
      </c>
      <c r="C5" s="5" t="n">
        <v>24033</v>
      </c>
    </row>
    <row r="6" spans="1:3">
      <c r="A6" s="4" t="s">
        <v>1528</v>
      </c>
      <c r="B6" s="5" t="n">
        <v>-24407</v>
      </c>
      <c r="C6" s="5" t="n">
        <v>-25375</v>
      </c>
    </row>
    <row r="7" spans="1:3">
      <c r="A7" s="4" t="s">
        <v>47</v>
      </c>
    </row>
    <row r="8" spans="1:3">
      <c r="A8" s="3" t="s">
        <v>740</v>
      </c>
    </row>
    <row r="9" spans="1:3">
      <c r="A9" s="4" t="s">
        <v>1525</v>
      </c>
      <c r="B9" s="5" t="n">
        <v>21381</v>
      </c>
      <c r="C9" s="5" t="n">
        <v>21834</v>
      </c>
    </row>
    <row r="10" spans="1:3">
      <c r="A10" s="4" t="s">
        <v>1526</v>
      </c>
      <c r="B10" s="5" t="n">
        <v>-23039</v>
      </c>
      <c r="C10" s="5" t="n">
        <v>-22791</v>
      </c>
    </row>
    <row r="11" spans="1:3">
      <c r="A11" s="4" t="s">
        <v>1527</v>
      </c>
      <c r="B11" s="5" t="n">
        <v>23562</v>
      </c>
      <c r="C11" s="5" t="n">
        <v>23823</v>
      </c>
    </row>
    <row r="12" spans="1:3">
      <c r="A12" s="4" t="s">
        <v>1528</v>
      </c>
      <c r="B12" s="5" t="n">
        <v>-24229</v>
      </c>
      <c r="C12" s="5" t="n">
        <v>-24911</v>
      </c>
    </row>
    <row r="13" spans="1:3">
      <c r="A13" s="4" t="s">
        <v>1529</v>
      </c>
    </row>
    <row r="14" spans="1:3">
      <c r="A14" s="3" t="s">
        <v>740</v>
      </c>
    </row>
    <row r="15" spans="1:3">
      <c r="A15" s="4" t="s">
        <v>1530</v>
      </c>
      <c r="B15" s="5" t="n">
        <v>4550789</v>
      </c>
      <c r="C15" s="5" t="n">
        <v>4218671</v>
      </c>
    </row>
    <row r="16" spans="1:3">
      <c r="A16" s="4" t="s">
        <v>1531</v>
      </c>
    </row>
    <row r="17" spans="1:3">
      <c r="A17" s="3" t="s">
        <v>740</v>
      </c>
    </row>
    <row r="18" spans="1:3">
      <c r="A18" s="4" t="s">
        <v>1530</v>
      </c>
      <c r="B18" s="5" t="n">
        <v>4539747</v>
      </c>
      <c r="C18" s="5" t="n">
        <v>4199295</v>
      </c>
    </row>
    <row r="19" spans="1:3">
      <c r="A19" s="4" t="s">
        <v>1532</v>
      </c>
    </row>
    <row r="20" spans="1:3">
      <c r="A20" s="3" t="s">
        <v>740</v>
      </c>
    </row>
    <row r="21" spans="1:3">
      <c r="A21" s="4" t="s">
        <v>1530</v>
      </c>
      <c r="B21" s="5" t="n">
        <v>4550789</v>
      </c>
      <c r="C21" s="5" t="n">
        <v>4218671</v>
      </c>
    </row>
    <row r="22" spans="1:3">
      <c r="A22" s="4" t="s">
        <v>1525</v>
      </c>
      <c r="B22" s="5" t="n">
        <v>29573</v>
      </c>
      <c r="C22" s="5" t="n">
        <v>29144</v>
      </c>
    </row>
    <row r="23" spans="1:3">
      <c r="A23" s="4" t="s">
        <v>1526</v>
      </c>
      <c r="B23" s="5" t="n">
        <v>-31781</v>
      </c>
      <c r="C23" s="5" t="n">
        <v>-29935</v>
      </c>
    </row>
    <row r="24" spans="1:3">
      <c r="A24" s="4" t="s">
        <v>1527</v>
      </c>
      <c r="B24" s="5" t="n">
        <v>32828</v>
      </c>
      <c r="C24" s="5" t="n">
        <v>31686</v>
      </c>
    </row>
    <row r="25" spans="1:3">
      <c r="A25" s="4" t="s">
        <v>1528</v>
      </c>
      <c r="B25" s="5" t="n">
        <v>-37296</v>
      </c>
      <c r="C25" s="5" t="n">
        <v>-34642</v>
      </c>
    </row>
    <row r="26" spans="1:3">
      <c r="A26" s="4" t="s">
        <v>1533</v>
      </c>
    </row>
    <row r="27" spans="1:3">
      <c r="A27" s="3" t="s">
        <v>740</v>
      </c>
    </row>
    <row r="28" spans="1:3">
      <c r="A28" s="4" t="s">
        <v>1530</v>
      </c>
      <c r="B28" s="5" t="n">
        <v>4539747</v>
      </c>
      <c r="C28" s="5" t="n">
        <v>4199295</v>
      </c>
    </row>
    <row r="29" spans="1:3">
      <c r="A29" s="4" t="s">
        <v>1525</v>
      </c>
      <c r="B29" s="5" t="n">
        <v>29603</v>
      </c>
      <c r="C29" s="5" t="n">
        <v>29172</v>
      </c>
    </row>
    <row r="30" spans="1:3">
      <c r="A30" s="4" t="s">
        <v>1526</v>
      </c>
      <c r="B30" s="5" t="n">
        <v>-31951</v>
      </c>
      <c r="C30" s="5" t="n">
        <v>-30121</v>
      </c>
    </row>
    <row r="31" spans="1:3">
      <c r="A31" s="4" t="s">
        <v>1527</v>
      </c>
      <c r="B31" s="5" t="n">
        <v>32289</v>
      </c>
      <c r="C31" s="5" t="n">
        <v>31476</v>
      </c>
    </row>
    <row r="32" spans="1:3">
      <c r="A32" s="4" t="s">
        <v>1528</v>
      </c>
      <c r="B32" s="5" t="n">
        <v>-37118</v>
      </c>
      <c r="C32" s="5" t="n">
        <v>-34178</v>
      </c>
    </row>
    <row r="33" spans="1:3">
      <c r="A33" s="4" t="s">
        <v>1534</v>
      </c>
    </row>
    <row r="34" spans="1:3">
      <c r="A34" s="3" t="s">
        <v>740</v>
      </c>
    </row>
    <row r="35" spans="1:3">
      <c r="A35" s="4" t="s">
        <v>1530</v>
      </c>
      <c r="B35" s="5" t="n">
        <v>3260401</v>
      </c>
      <c r="C35" s="5" t="n">
        <v>3072869</v>
      </c>
    </row>
    <row r="36" spans="1:3">
      <c r="A36" s="4" t="s">
        <v>1525</v>
      </c>
      <c r="B36" s="5" t="n">
        <v>15802</v>
      </c>
      <c r="C36" s="5" t="n">
        <v>16615</v>
      </c>
    </row>
    <row r="37" spans="1:3">
      <c r="A37" s="4" t="s">
        <v>1526</v>
      </c>
      <c r="B37" s="5" t="n">
        <v>-15759</v>
      </c>
      <c r="C37" s="5" t="n">
        <v>-15564</v>
      </c>
    </row>
    <row r="38" spans="1:3">
      <c r="A38" s="4" t="s">
        <v>1527</v>
      </c>
      <c r="B38" s="5" t="n">
        <v>16692</v>
      </c>
      <c r="C38" s="5" t="n">
        <v>17559</v>
      </c>
    </row>
    <row r="39" spans="1:3">
      <c r="A39" s="4" t="s">
        <v>1528</v>
      </c>
      <c r="B39" s="5" t="n">
        <v>-21060</v>
      </c>
      <c r="C39" s="5" t="n">
        <v>-19512</v>
      </c>
    </row>
    <row r="40" spans="1:3">
      <c r="A40" s="4" t="s">
        <v>1535</v>
      </c>
    </row>
    <row r="41" spans="1:3">
      <c r="A41" s="3" t="s">
        <v>740</v>
      </c>
    </row>
    <row r="42" spans="1:3">
      <c r="A42" s="4" t="s">
        <v>1530</v>
      </c>
      <c r="B42" s="5" t="n">
        <v>3256410</v>
      </c>
      <c r="C42" s="5" t="n">
        <v>3063888</v>
      </c>
    </row>
    <row r="43" spans="1:3">
      <c r="A43" s="4" t="s">
        <v>1525</v>
      </c>
      <c r="B43" s="5" t="n">
        <v>15835</v>
      </c>
      <c r="C43" s="5" t="n">
        <v>16649</v>
      </c>
    </row>
    <row r="44" spans="1:3">
      <c r="A44" s="4" t="s">
        <v>1526</v>
      </c>
      <c r="B44" s="5" t="n">
        <v>-15930</v>
      </c>
      <c r="C44" s="5" t="n">
        <v>-15752</v>
      </c>
    </row>
    <row r="45" spans="1:3">
      <c r="A45" s="4" t="s">
        <v>1527</v>
      </c>
      <c r="B45" s="5" t="n">
        <v>16676</v>
      </c>
      <c r="C45" s="5" t="n">
        <v>17540</v>
      </c>
    </row>
    <row r="46" spans="1:3">
      <c r="A46" s="4" t="s">
        <v>1528</v>
      </c>
      <c r="B46" s="5" t="n">
        <v>-20942</v>
      </c>
      <c r="C46" s="5" t="n">
        <v>-19348</v>
      </c>
    </row>
    <row r="47" spans="1:3">
      <c r="A47" s="4" t="s">
        <v>1536</v>
      </c>
    </row>
    <row r="48" spans="1:3">
      <c r="A48" s="3" t="s">
        <v>740</v>
      </c>
    </row>
    <row r="49" spans="1:3">
      <c r="A49" s="4" t="s">
        <v>1530</v>
      </c>
      <c r="B49" s="5" t="n">
        <v>189853</v>
      </c>
      <c r="C49" s="5" t="n">
        <v>132785</v>
      </c>
    </row>
    <row r="50" spans="1:3">
      <c r="A50" s="4" t="s">
        <v>1537</v>
      </c>
    </row>
    <row r="51" spans="1:3">
      <c r="A51" s="3" t="s">
        <v>740</v>
      </c>
    </row>
    <row r="52" spans="1:3">
      <c r="A52" s="4" t="s">
        <v>1530</v>
      </c>
      <c r="B52" s="5" t="n">
        <v>189853</v>
      </c>
      <c r="C52" s="5" t="n">
        <v>132785</v>
      </c>
    </row>
    <row r="53" spans="1:3">
      <c r="A53" s="4" t="s">
        <v>1538</v>
      </c>
    </row>
    <row r="54" spans="1:3">
      <c r="A54" s="3" t="s">
        <v>740</v>
      </c>
    </row>
    <row r="55" spans="1:3">
      <c r="A55" s="4" t="s">
        <v>1530</v>
      </c>
      <c r="B55" s="5" t="n">
        <v>168132</v>
      </c>
      <c r="C55" s="5" t="n">
        <v>215934</v>
      </c>
    </row>
    <row r="56" spans="1:3">
      <c r="A56" s="4" t="s">
        <v>1525</v>
      </c>
      <c r="B56" s="5" t="n">
        <v>11</v>
      </c>
      <c r="C56" s="5" t="n">
        <v>21</v>
      </c>
    </row>
    <row r="57" spans="1:3">
      <c r="A57" s="4" t="s">
        <v>1526</v>
      </c>
      <c r="B57" s="5" t="n">
        <v>-12</v>
      </c>
      <c r="C57" s="5" t="n">
        <v>-20</v>
      </c>
    </row>
    <row r="58" spans="1:3">
      <c r="A58" s="4" t="s">
        <v>1527</v>
      </c>
      <c r="B58" s="5" t="n">
        <v>11</v>
      </c>
      <c r="C58" s="5" t="n">
        <v>21</v>
      </c>
    </row>
    <row r="59" spans="1:3">
      <c r="A59" s="4" t="s">
        <v>1528</v>
      </c>
      <c r="B59" s="5" t="n">
        <v>-12</v>
      </c>
      <c r="C59" s="5" t="n">
        <v>-20</v>
      </c>
    </row>
    <row r="60" spans="1:3">
      <c r="A60" s="4" t="s">
        <v>1539</v>
      </c>
    </row>
    <row r="61" spans="1:3">
      <c r="A61" s="3" t="s">
        <v>740</v>
      </c>
    </row>
    <row r="62" spans="1:3">
      <c r="A62" s="4" t="s">
        <v>1530</v>
      </c>
      <c r="B62" s="5" t="n">
        <v>168132</v>
      </c>
      <c r="C62" s="5" t="n">
        <v>215934</v>
      </c>
    </row>
    <row r="63" spans="1:3">
      <c r="A63" s="4" t="s">
        <v>1525</v>
      </c>
      <c r="B63" s="5" t="n">
        <v>11</v>
      </c>
      <c r="C63" s="5" t="n">
        <v>21</v>
      </c>
    </row>
    <row r="64" spans="1:3">
      <c r="A64" s="4" t="s">
        <v>1526</v>
      </c>
      <c r="B64" s="5" t="n">
        <v>-12</v>
      </c>
      <c r="C64" s="5" t="n">
        <v>-20</v>
      </c>
    </row>
    <row r="65" spans="1:3">
      <c r="A65" s="4" t="s">
        <v>1527</v>
      </c>
      <c r="B65" s="5" t="n">
        <v>11</v>
      </c>
      <c r="C65" s="5" t="n">
        <v>21</v>
      </c>
    </row>
    <row r="66" spans="1:3">
      <c r="A66" s="4" t="s">
        <v>1528</v>
      </c>
      <c r="B66" s="5" t="n">
        <v>-12</v>
      </c>
      <c r="C66" s="5" t="n">
        <v>-20</v>
      </c>
    </row>
    <row r="67" spans="1:3">
      <c r="A67" s="4" t="s">
        <v>1540</v>
      </c>
    </row>
    <row r="68" spans="1:3">
      <c r="A68" s="3" t="s">
        <v>740</v>
      </c>
    </row>
    <row r="69" spans="1:3">
      <c r="A69" s="4" t="s">
        <v>1530</v>
      </c>
      <c r="B69" s="5" t="n">
        <v>2863349</v>
      </c>
      <c r="C69" s="5" t="n">
        <v>2655134</v>
      </c>
    </row>
    <row r="70" spans="1:3">
      <c r="A70" s="4" t="s">
        <v>1525</v>
      </c>
      <c r="B70" s="5" t="n">
        <v>15626</v>
      </c>
      <c r="C70" s="5" t="n">
        <v>16438</v>
      </c>
    </row>
    <row r="71" spans="1:3">
      <c r="A71" s="4" t="s">
        <v>1526</v>
      </c>
      <c r="B71" s="5" t="n">
        <v>-15580</v>
      </c>
      <c r="C71" s="5" t="n">
        <v>-15361</v>
      </c>
    </row>
    <row r="72" spans="1:3">
      <c r="A72" s="4" t="s">
        <v>1527</v>
      </c>
      <c r="B72" s="5" t="n">
        <v>16516</v>
      </c>
      <c r="C72" s="5" t="n">
        <v>17382</v>
      </c>
    </row>
    <row r="73" spans="1:3">
      <c r="A73" s="4" t="s">
        <v>1528</v>
      </c>
      <c r="B73" s="5" t="n">
        <v>-20881</v>
      </c>
      <c r="C73" s="5" t="n">
        <v>-19309</v>
      </c>
    </row>
    <row r="74" spans="1:3">
      <c r="A74" s="4" t="s">
        <v>1541</v>
      </c>
    </row>
    <row r="75" spans="1:3">
      <c r="A75" s="3" t="s">
        <v>740</v>
      </c>
    </row>
    <row r="76" spans="1:3">
      <c r="A76" s="4" t="s">
        <v>1530</v>
      </c>
      <c r="B76" s="5" t="n">
        <v>2859358</v>
      </c>
      <c r="C76" s="5" t="n">
        <v>2646153</v>
      </c>
    </row>
    <row r="77" spans="1:3">
      <c r="A77" s="4" t="s">
        <v>1525</v>
      </c>
      <c r="B77" s="5" t="n">
        <v>15659</v>
      </c>
      <c r="C77" s="5" t="n">
        <v>16472</v>
      </c>
    </row>
    <row r="78" spans="1:3">
      <c r="A78" s="4" t="s">
        <v>1526</v>
      </c>
      <c r="B78" s="5" t="n">
        <v>-15751</v>
      </c>
      <c r="C78" s="5" t="n">
        <v>-15549</v>
      </c>
    </row>
    <row r="79" spans="1:3">
      <c r="A79" s="4" t="s">
        <v>1527</v>
      </c>
      <c r="B79" s="5" t="n">
        <v>16500</v>
      </c>
      <c r="C79" s="5" t="n">
        <v>17363</v>
      </c>
    </row>
    <row r="80" spans="1:3">
      <c r="A80" s="4" t="s">
        <v>1528</v>
      </c>
      <c r="B80" s="5" t="n">
        <v>-20763</v>
      </c>
      <c r="C80" s="5" t="n">
        <v>-19145</v>
      </c>
    </row>
    <row r="81" spans="1:3">
      <c r="A81" s="4" t="s">
        <v>1542</v>
      </c>
    </row>
    <row r="82" spans="1:3">
      <c r="A82" s="3" t="s">
        <v>740</v>
      </c>
    </row>
    <row r="83" spans="1:3">
      <c r="A83" s="4" t="s">
        <v>1530</v>
      </c>
      <c r="B83" s="5" t="n">
        <v>39067</v>
      </c>
      <c r="C83" s="5" t="n">
        <v>69016</v>
      </c>
    </row>
    <row r="84" spans="1:3">
      <c r="A84" s="4" t="s">
        <v>1525</v>
      </c>
      <c r="B84" s="5" t="n">
        <v>165</v>
      </c>
      <c r="C84" s="5" t="n">
        <v>156</v>
      </c>
    </row>
    <row r="85" spans="1:3">
      <c r="A85" s="4" t="s">
        <v>1526</v>
      </c>
      <c r="B85" s="5" t="n">
        <v>-167</v>
      </c>
      <c r="C85" s="5" t="n">
        <v>-183</v>
      </c>
    </row>
    <row r="86" spans="1:3">
      <c r="A86" s="4" t="s">
        <v>1527</v>
      </c>
      <c r="B86" s="5" t="n">
        <v>165</v>
      </c>
      <c r="C86" s="5" t="n">
        <v>156</v>
      </c>
    </row>
    <row r="87" spans="1:3">
      <c r="A87" s="4" t="s">
        <v>1528</v>
      </c>
      <c r="B87" s="5" t="n">
        <v>-167</v>
      </c>
      <c r="C87" s="5" t="n">
        <v>-183</v>
      </c>
    </row>
    <row r="88" spans="1:3">
      <c r="A88" s="4" t="s">
        <v>1543</v>
      </c>
    </row>
    <row r="89" spans="1:3">
      <c r="A89" s="3" t="s">
        <v>740</v>
      </c>
    </row>
    <row r="90" spans="1:3">
      <c r="A90" s="4" t="s">
        <v>1530</v>
      </c>
      <c r="B90" s="5" t="n">
        <v>39067</v>
      </c>
      <c r="C90" s="5" t="n">
        <v>69016</v>
      </c>
    </row>
    <row r="91" spans="1:3">
      <c r="A91" s="4" t="s">
        <v>1525</v>
      </c>
      <c r="B91" s="5" t="n">
        <v>165</v>
      </c>
      <c r="C91" s="5" t="n">
        <v>156</v>
      </c>
    </row>
    <row r="92" spans="1:3">
      <c r="A92" s="4" t="s">
        <v>1526</v>
      </c>
      <c r="B92" s="5" t="n">
        <v>-167</v>
      </c>
      <c r="C92" s="5" t="n">
        <v>-183</v>
      </c>
    </row>
    <row r="93" spans="1:3">
      <c r="A93" s="4" t="s">
        <v>1527</v>
      </c>
      <c r="B93" s="5" t="n">
        <v>165</v>
      </c>
      <c r="C93" s="5" t="n">
        <v>156</v>
      </c>
    </row>
    <row r="94" spans="1:3">
      <c r="A94" s="4" t="s">
        <v>1528</v>
      </c>
      <c r="B94" s="5" t="n">
        <v>-167</v>
      </c>
      <c r="C94" s="5" t="n">
        <v>-183</v>
      </c>
    </row>
    <row r="95" spans="1:3">
      <c r="A95" s="4" t="s">
        <v>1544</v>
      </c>
    </row>
    <row r="96" spans="1:3">
      <c r="A96" s="3" t="s">
        <v>740</v>
      </c>
    </row>
    <row r="97" spans="1:3">
      <c r="A97" s="4" t="s">
        <v>1530</v>
      </c>
      <c r="B97" s="5" t="n">
        <v>1270021</v>
      </c>
      <c r="C97" s="5" t="n">
        <v>1126921</v>
      </c>
    </row>
    <row r="98" spans="1:3">
      <c r="A98" s="4" t="s">
        <v>1525</v>
      </c>
      <c r="B98" s="5" t="n">
        <v>13422</v>
      </c>
      <c r="C98" s="5" t="n">
        <v>12177</v>
      </c>
    </row>
    <row r="99" spans="1:3">
      <c r="A99" s="4" t="s">
        <v>1526</v>
      </c>
      <c r="B99" s="5" t="n">
        <v>-15621</v>
      </c>
      <c r="C99" s="5" t="n">
        <v>-14058</v>
      </c>
    </row>
    <row r="100" spans="1:3">
      <c r="A100" s="4" t="s">
        <v>1527</v>
      </c>
      <c r="B100" s="5" t="n">
        <v>15787</v>
      </c>
      <c r="C100" s="5" t="n">
        <v>13775</v>
      </c>
    </row>
    <row r="101" spans="1:3">
      <c r="A101" s="4" t="s">
        <v>1528</v>
      </c>
      <c r="B101" s="5" t="n">
        <v>-15835</v>
      </c>
      <c r="C101" s="5" t="n">
        <v>-14817</v>
      </c>
    </row>
    <row r="102" spans="1:3">
      <c r="A102" s="4" t="s">
        <v>1545</v>
      </c>
    </row>
    <row r="103" spans="1:3">
      <c r="A103" s="3" t="s">
        <v>740</v>
      </c>
    </row>
    <row r="104" spans="1:3">
      <c r="A104" s="4" t="s">
        <v>1530</v>
      </c>
      <c r="B104" s="5" t="n">
        <v>1262970</v>
      </c>
      <c r="C104" s="5" t="n">
        <v>1116526</v>
      </c>
    </row>
    <row r="105" spans="1:3">
      <c r="A105" s="4" t="s">
        <v>1525</v>
      </c>
      <c r="B105" s="5" t="n">
        <v>13419</v>
      </c>
      <c r="C105" s="5" t="n">
        <v>12171</v>
      </c>
    </row>
    <row r="106" spans="1:3">
      <c r="A106" s="4" t="s">
        <v>1526</v>
      </c>
      <c r="B106" s="5" t="n">
        <v>-15620</v>
      </c>
      <c r="C106" s="5" t="n">
        <v>-14056</v>
      </c>
    </row>
    <row r="107" spans="1:3">
      <c r="A107" s="4" t="s">
        <v>1527</v>
      </c>
      <c r="B107" s="5" t="n">
        <v>15264</v>
      </c>
      <c r="C107" s="5" t="n">
        <v>13584</v>
      </c>
    </row>
    <row r="108" spans="1:3">
      <c r="A108" s="4" t="s">
        <v>1528</v>
      </c>
      <c r="B108" s="5" t="n">
        <v>-15775</v>
      </c>
      <c r="C108" s="5" t="n">
        <v>-14517</v>
      </c>
    </row>
    <row r="109" spans="1:3">
      <c r="A109" s="4" t="s">
        <v>1546</v>
      </c>
    </row>
    <row r="110" spans="1:3">
      <c r="A110" s="3" t="s">
        <v>740</v>
      </c>
    </row>
    <row r="111" spans="1:3">
      <c r="A111" s="4" t="s">
        <v>1530</v>
      </c>
      <c r="B111" s="5" t="n">
        <v>784791</v>
      </c>
      <c r="C111" s="5" t="n">
        <v>668896</v>
      </c>
    </row>
    <row r="112" spans="1:3">
      <c r="A112" s="4" t="s">
        <v>1525</v>
      </c>
      <c r="B112" s="5" t="n">
        <v>6741</v>
      </c>
      <c r="C112" s="5" t="n">
        <v>5781</v>
      </c>
    </row>
    <row r="113" spans="1:3">
      <c r="A113" s="4" t="s">
        <v>1526</v>
      </c>
      <c r="B113" s="5" t="n">
        <v>-6418</v>
      </c>
      <c r="C113" s="5" t="n">
        <v>-6027</v>
      </c>
    </row>
    <row r="114" spans="1:3">
      <c r="A114" s="4" t="s">
        <v>1527</v>
      </c>
      <c r="B114" s="5" t="n">
        <v>6741</v>
      </c>
      <c r="C114" s="5" t="n">
        <v>5800</v>
      </c>
    </row>
    <row r="115" spans="1:3">
      <c r="A115" s="4" t="s">
        <v>1528</v>
      </c>
      <c r="B115" s="5" t="n">
        <v>-6450</v>
      </c>
      <c r="C115" s="5" t="n">
        <v>-6046</v>
      </c>
    </row>
    <row r="116" spans="1:3">
      <c r="A116" s="4" t="s">
        <v>1547</v>
      </c>
    </row>
    <row r="117" spans="1:3">
      <c r="A117" s="3" t="s">
        <v>740</v>
      </c>
    </row>
    <row r="118" spans="1:3">
      <c r="A118" s="4" t="s">
        <v>1530</v>
      </c>
      <c r="B118" s="5" t="n">
        <v>784438</v>
      </c>
      <c r="C118" s="5" t="n">
        <v>668322</v>
      </c>
    </row>
    <row r="119" spans="1:3">
      <c r="A119" s="4" t="s">
        <v>1525</v>
      </c>
      <c r="B119" s="5" t="n">
        <v>6737</v>
      </c>
      <c r="C119" s="5" t="n">
        <v>5774</v>
      </c>
    </row>
    <row r="120" spans="1:3">
      <c r="A120" s="4" t="s">
        <v>1526</v>
      </c>
      <c r="B120" s="5" t="n">
        <v>-6417</v>
      </c>
      <c r="C120" s="5" t="n">
        <v>-6024</v>
      </c>
    </row>
    <row r="121" spans="1:3">
      <c r="A121" s="4" t="s">
        <v>1527</v>
      </c>
      <c r="B121" s="5" t="n">
        <v>6737</v>
      </c>
      <c r="C121" s="5" t="n">
        <v>5793</v>
      </c>
    </row>
    <row r="122" spans="1:3">
      <c r="A122" s="4" t="s">
        <v>1528</v>
      </c>
      <c r="B122" s="5" t="n">
        <v>-6448</v>
      </c>
      <c r="C122" s="5" t="n">
        <v>-6040</v>
      </c>
    </row>
    <row r="123" spans="1:3">
      <c r="A123" s="4" t="s">
        <v>1548</v>
      </c>
    </row>
    <row r="124" spans="1:3">
      <c r="A124" s="3" t="s">
        <v>740</v>
      </c>
    </row>
    <row r="125" spans="1:3">
      <c r="A125" s="4" t="s">
        <v>1530</v>
      </c>
      <c r="B125" s="5" t="n">
        <v>462949</v>
      </c>
      <c r="C125" s="5" t="n">
        <v>444421</v>
      </c>
    </row>
    <row r="126" spans="1:3">
      <c r="A126" s="4" t="s">
        <v>1525</v>
      </c>
      <c r="B126" s="5" t="n">
        <v>6561</v>
      </c>
      <c r="C126" s="5" t="n">
        <v>6272</v>
      </c>
    </row>
    <row r="127" spans="1:3">
      <c r="A127" s="4" t="s">
        <v>1526</v>
      </c>
      <c r="B127" s="5" t="n">
        <v>-9019</v>
      </c>
      <c r="C127" s="5" t="n">
        <v>-7893</v>
      </c>
    </row>
    <row r="128" spans="1:3">
      <c r="A128" s="4" t="s">
        <v>1527</v>
      </c>
      <c r="B128" s="5" t="n">
        <v>8926</v>
      </c>
      <c r="C128" s="5" t="n">
        <v>7851</v>
      </c>
    </row>
    <row r="129" spans="1:3">
      <c r="A129" s="4" t="s">
        <v>1528</v>
      </c>
      <c r="B129" s="5" t="n">
        <v>-9201</v>
      </c>
      <c r="C129" s="5" t="n">
        <v>-8633</v>
      </c>
    </row>
    <row r="130" spans="1:3">
      <c r="A130" s="4" t="s">
        <v>1549</v>
      </c>
    </row>
    <row r="131" spans="1:3">
      <c r="A131" s="3" t="s">
        <v>740</v>
      </c>
    </row>
    <row r="132" spans="1:3">
      <c r="A132" s="4" t="s">
        <v>1530</v>
      </c>
      <c r="B132" s="5" t="n">
        <v>456251</v>
      </c>
      <c r="C132" s="5" t="n">
        <v>434600</v>
      </c>
    </row>
    <row r="133" spans="1:3">
      <c r="A133" s="4" t="s">
        <v>1525</v>
      </c>
      <c r="B133" s="5" t="n">
        <v>6562</v>
      </c>
      <c r="C133" s="5" t="n">
        <v>6273</v>
      </c>
    </row>
    <row r="134" spans="1:3">
      <c r="A134" s="4" t="s">
        <v>1526</v>
      </c>
      <c r="B134" s="5" t="n">
        <v>-9019</v>
      </c>
      <c r="C134" s="5" t="n">
        <v>-7894</v>
      </c>
    </row>
    <row r="135" spans="1:3">
      <c r="A135" s="4" t="s">
        <v>1527</v>
      </c>
      <c r="B135" s="5" t="n">
        <v>8407</v>
      </c>
      <c r="C135" s="5" t="n">
        <v>7667</v>
      </c>
    </row>
    <row r="136" spans="1:3">
      <c r="A136" s="4" t="s">
        <v>1528</v>
      </c>
      <c r="B136" s="5" t="n">
        <v>-9143</v>
      </c>
      <c r="C136" s="5" t="n">
        <v>-8339</v>
      </c>
    </row>
    <row r="137" spans="1:3">
      <c r="A137" s="4" t="s">
        <v>1550</v>
      </c>
    </row>
    <row r="138" spans="1:3">
      <c r="A138" s="3" t="s">
        <v>740</v>
      </c>
    </row>
    <row r="139" spans="1:3">
      <c r="A139" s="4" t="s">
        <v>1530</v>
      </c>
      <c r="B139" s="5" t="n">
        <v>22281</v>
      </c>
      <c r="C139" s="5" t="n">
        <v>13604</v>
      </c>
    </row>
    <row r="140" spans="1:3">
      <c r="A140" s="4" t="s">
        <v>1525</v>
      </c>
      <c r="B140" s="5" t="n">
        <v>120</v>
      </c>
      <c r="C140" s="5" t="n">
        <v>124</v>
      </c>
    </row>
    <row r="141" spans="1:3">
      <c r="A141" s="4" t="s">
        <v>1526</v>
      </c>
      <c r="B141" s="5" t="n">
        <v>-184</v>
      </c>
      <c r="C141" s="5" t="n">
        <v>-138</v>
      </c>
    </row>
    <row r="142" spans="1:3">
      <c r="A142" s="4" t="s">
        <v>1527</v>
      </c>
      <c r="B142" s="5" t="n">
        <v>120</v>
      </c>
      <c r="C142" s="5" t="n">
        <v>124</v>
      </c>
    </row>
    <row r="143" spans="1:3">
      <c r="A143" s="4" t="s">
        <v>1528</v>
      </c>
      <c r="B143" s="5" t="n">
        <v>-184</v>
      </c>
      <c r="C143" s="5" t="n">
        <v>-138</v>
      </c>
    </row>
    <row r="144" spans="1:3">
      <c r="A144" s="4" t="s">
        <v>1551</v>
      </c>
    </row>
    <row r="145" spans="1:3">
      <c r="A145" s="3" t="s">
        <v>740</v>
      </c>
    </row>
    <row r="146" spans="1:3">
      <c r="A146" s="4" t="s">
        <v>1530</v>
      </c>
      <c r="B146" s="5" t="n">
        <v>22281</v>
      </c>
      <c r="C146" s="5" t="n">
        <v>13604</v>
      </c>
    </row>
    <row r="147" spans="1:3">
      <c r="A147" s="4" t="s">
        <v>1525</v>
      </c>
      <c r="B147" s="5" t="n">
        <v>120</v>
      </c>
      <c r="C147" s="5" t="n">
        <v>124</v>
      </c>
    </row>
    <row r="148" spans="1:3">
      <c r="A148" s="4" t="s">
        <v>1526</v>
      </c>
      <c r="B148" s="5" t="n">
        <v>-184</v>
      </c>
      <c r="C148" s="5" t="n">
        <v>-138</v>
      </c>
    </row>
    <row r="149" spans="1:3">
      <c r="A149" s="4" t="s">
        <v>1527</v>
      </c>
      <c r="B149" s="5" t="n">
        <v>120</v>
      </c>
      <c r="C149" s="5" t="n">
        <v>124</v>
      </c>
    </row>
    <row r="150" spans="1:3">
      <c r="A150" s="4" t="s">
        <v>1528</v>
      </c>
      <c r="B150" s="5" t="n">
        <v>-184</v>
      </c>
      <c r="C150" s="5" t="n">
        <v>-138</v>
      </c>
    </row>
    <row r="151" spans="1:3">
      <c r="A151" s="4" t="s">
        <v>1552</v>
      </c>
    </row>
    <row r="152" spans="1:3">
      <c r="A152" s="3" t="s">
        <v>740</v>
      </c>
    </row>
    <row r="153" spans="1:3">
      <c r="A153" s="4" t="s">
        <v>1530</v>
      </c>
      <c r="B153" s="5" t="n">
        <v>6735</v>
      </c>
      <c r="C153" s="5" t="n">
        <v>7772</v>
      </c>
    </row>
    <row r="154" spans="1:3">
      <c r="A154" s="4" t="s">
        <v>1525</v>
      </c>
      <c r="B154" s="5" t="n">
        <v>246</v>
      </c>
      <c r="C154" s="5" t="n">
        <v>270</v>
      </c>
    </row>
    <row r="155" spans="1:3">
      <c r="A155" s="4" t="s">
        <v>1526</v>
      </c>
      <c r="B155" s="5" t="n">
        <v>-300</v>
      </c>
      <c r="C155" s="5" t="n">
        <v>-235</v>
      </c>
    </row>
    <row r="156" spans="1:3">
      <c r="A156" s="4" t="s">
        <v>1527</v>
      </c>
      <c r="B156" s="5" t="n">
        <v>246</v>
      </c>
      <c r="C156" s="5" t="n">
        <v>270</v>
      </c>
    </row>
    <row r="157" spans="1:3">
      <c r="A157" s="4" t="s">
        <v>1528</v>
      </c>
      <c r="B157" s="5" t="n">
        <v>-300</v>
      </c>
      <c r="C157" s="5" t="n">
        <v>-235</v>
      </c>
    </row>
    <row r="158" spans="1:3">
      <c r="A158" s="4" t="s">
        <v>1553</v>
      </c>
    </row>
    <row r="159" spans="1:3">
      <c r="A159" s="3" t="s">
        <v>740</v>
      </c>
    </row>
    <row r="160" spans="1:3">
      <c r="A160" s="4" t="s">
        <v>1530</v>
      </c>
      <c r="B160" s="5" t="n">
        <v>6735</v>
      </c>
      <c r="C160" s="5" t="n">
        <v>7772</v>
      </c>
    </row>
    <row r="161" spans="1:3">
      <c r="A161" s="4" t="s">
        <v>1525</v>
      </c>
      <c r="B161" s="5" t="n">
        <v>246</v>
      </c>
      <c r="C161" s="5" t="n">
        <v>270</v>
      </c>
    </row>
    <row r="162" spans="1:3">
      <c r="A162" s="4" t="s">
        <v>1526</v>
      </c>
      <c r="B162" s="5" t="n">
        <v>-300</v>
      </c>
      <c r="C162" s="5" t="n">
        <v>-235</v>
      </c>
    </row>
    <row r="163" spans="1:3">
      <c r="A163" s="4" t="s">
        <v>1527</v>
      </c>
      <c r="B163" s="5" t="n">
        <v>246</v>
      </c>
      <c r="C163" s="5" t="n">
        <v>270</v>
      </c>
    </row>
    <row r="164" spans="1:3">
      <c r="A164" s="4" t="s">
        <v>1528</v>
      </c>
      <c r="B164" s="5" t="n">
        <v>-300</v>
      </c>
      <c r="C164" s="5" t="n">
        <v>-235</v>
      </c>
    </row>
    <row r="165" spans="1:3">
      <c r="A165" s="4" t="s">
        <v>1554</v>
      </c>
    </row>
    <row r="166" spans="1:3">
      <c r="A166" s="3" t="s">
        <v>740</v>
      </c>
    </row>
    <row r="167" spans="1:3">
      <c r="A167" s="4" t="s">
        <v>1530</v>
      </c>
      <c r="B167" s="5" t="n">
        <v>96</v>
      </c>
      <c r="C167" s="5" t="n">
        <v>202</v>
      </c>
    </row>
    <row r="168" spans="1:3">
      <c r="A168" s="4" t="s">
        <v>1525</v>
      </c>
      <c r="B168" s="5" t="n">
        <v>1</v>
      </c>
      <c r="C168" s="5" t="n">
        <v>3</v>
      </c>
    </row>
    <row r="169" spans="1:3">
      <c r="A169" s="4" t="s">
        <v>1527</v>
      </c>
      <c r="B169" s="5" t="n">
        <v>1</v>
      </c>
      <c r="C169" s="5" t="n">
        <v>3</v>
      </c>
    </row>
    <row r="170" spans="1:3">
      <c r="A170" s="4" t="s">
        <v>1555</v>
      </c>
    </row>
    <row r="171" spans="1:3">
      <c r="A171" s="3" t="s">
        <v>740</v>
      </c>
    </row>
    <row r="172" spans="1:3">
      <c r="A172" s="4" t="s">
        <v>1530</v>
      </c>
      <c r="B172" s="5" t="n">
        <v>96</v>
      </c>
      <c r="C172" s="5" t="n">
        <v>202</v>
      </c>
    </row>
    <row r="173" spans="1:3">
      <c r="A173" s="4" t="s">
        <v>1525</v>
      </c>
      <c r="B173" s="5" t="n">
        <v>1</v>
      </c>
      <c r="C173" s="5" t="n">
        <v>3</v>
      </c>
    </row>
    <row r="174" spans="1:3">
      <c r="A174" s="4" t="s">
        <v>1527</v>
      </c>
      <c r="B174" s="5" t="n">
        <v>1</v>
      </c>
      <c r="C174" s="5" t="n">
        <v>3</v>
      </c>
    </row>
    <row r="175" spans="1:3">
      <c r="A175" s="4" t="s">
        <v>1556</v>
      </c>
    </row>
    <row r="176" spans="1:3">
      <c r="A176" s="3" t="s">
        <v>740</v>
      </c>
    </row>
    <row r="177" spans="1:3">
      <c r="A177" s="4" t="s">
        <v>1530</v>
      </c>
      <c r="B177" s="5" t="n">
        <v>13536</v>
      </c>
      <c r="C177" s="5" t="n">
        <v>10907</v>
      </c>
    </row>
    <row r="178" spans="1:3">
      <c r="A178" s="4" t="s">
        <v>1525</v>
      </c>
      <c r="B178" s="5" t="n">
        <v>102</v>
      </c>
      <c r="C178" s="5" t="n">
        <v>79</v>
      </c>
    </row>
    <row r="179" spans="1:3">
      <c r="A179" s="4" t="s">
        <v>1526</v>
      </c>
      <c r="B179" s="5" t="n">
        <v>-101</v>
      </c>
      <c r="C179" s="5" t="n">
        <v>-78</v>
      </c>
    </row>
    <row r="180" spans="1:3">
      <c r="A180" s="4" t="s">
        <v>1527</v>
      </c>
      <c r="B180" s="5" t="n">
        <v>102</v>
      </c>
      <c r="C180" s="5" t="n">
        <v>79</v>
      </c>
    </row>
    <row r="181" spans="1:3">
      <c r="A181" s="4" t="s">
        <v>1528</v>
      </c>
      <c r="B181" s="5" t="n">
        <v>-101</v>
      </c>
      <c r="C181" s="5" t="n">
        <v>-78</v>
      </c>
    </row>
    <row r="182" spans="1:3">
      <c r="A182" s="4" t="s">
        <v>1557</v>
      </c>
    </row>
    <row r="183" spans="1:3">
      <c r="A183" s="3" t="s">
        <v>740</v>
      </c>
    </row>
    <row r="184" spans="1:3">
      <c r="A184" s="4" t="s">
        <v>1530</v>
      </c>
      <c r="B184" s="5" t="n">
        <v>13536</v>
      </c>
      <c r="C184" s="5" t="n">
        <v>10907</v>
      </c>
    </row>
    <row r="185" spans="1:3">
      <c r="A185" s="4" t="s">
        <v>1525</v>
      </c>
      <c r="B185" s="5" t="n">
        <v>102</v>
      </c>
      <c r="C185" s="5" t="n">
        <v>79</v>
      </c>
    </row>
    <row r="186" spans="1:3">
      <c r="A186" s="4" t="s">
        <v>1526</v>
      </c>
      <c r="B186" s="5" t="n">
        <v>-101</v>
      </c>
      <c r="C186" s="5" t="n">
        <v>-78</v>
      </c>
    </row>
    <row r="187" spans="1:3">
      <c r="A187" s="4" t="s">
        <v>1527</v>
      </c>
      <c r="B187" s="5" t="n">
        <v>102</v>
      </c>
      <c r="C187" s="5" t="n">
        <v>79</v>
      </c>
    </row>
    <row r="188" spans="1:3">
      <c r="A188" s="4" t="s">
        <v>1528</v>
      </c>
      <c r="B188" s="5" t="n">
        <v>-101</v>
      </c>
      <c r="C188" s="5" t="n">
        <v>-78</v>
      </c>
    </row>
    <row r="189" spans="1:3">
      <c r="A189" s="4" t="s">
        <v>1558</v>
      </c>
    </row>
    <row r="190" spans="1:3">
      <c r="A190" s="3" t="s">
        <v>740</v>
      </c>
    </row>
    <row r="191" spans="1:3">
      <c r="A191" s="4" t="s">
        <v>1525</v>
      </c>
      <c r="B191" s="5" t="n">
        <v>-8222</v>
      </c>
      <c r="C191" s="5" t="n">
        <v>-7332</v>
      </c>
    </row>
    <row r="192" spans="1:3">
      <c r="A192" s="4" t="s">
        <v>1526</v>
      </c>
      <c r="B192" s="5" t="n">
        <v>8912</v>
      </c>
      <c r="C192" s="5" t="n">
        <v>7178</v>
      </c>
    </row>
    <row r="193" spans="1:3">
      <c r="A193" s="4" t="s">
        <v>1527</v>
      </c>
      <c r="B193" s="5" t="n">
        <v>-8727</v>
      </c>
      <c r="C193" s="5" t="n">
        <v>-7653</v>
      </c>
    </row>
    <row r="194" spans="1:3">
      <c r="A194" s="4" t="s">
        <v>1528</v>
      </c>
      <c r="B194" s="5" t="n">
        <v>12889</v>
      </c>
      <c r="C194" s="5" t="n">
        <v>9267</v>
      </c>
    </row>
    <row r="195" spans="1:3">
      <c r="A195" s="4" t="s">
        <v>1559</v>
      </c>
    </row>
    <row r="196" spans="1:3">
      <c r="A196" s="3" t="s">
        <v>740</v>
      </c>
    </row>
    <row r="197" spans="1:3">
      <c r="A197" s="4" t="s">
        <v>1525</v>
      </c>
      <c r="B197" s="5" t="n">
        <v>-8222</v>
      </c>
      <c r="C197" s="5" t="n">
        <v>-7338</v>
      </c>
    </row>
    <row r="198" spans="1:3">
      <c r="A198" s="4" t="s">
        <v>1526</v>
      </c>
      <c r="B198" s="5" t="n">
        <v>8912</v>
      </c>
      <c r="C198" s="5" t="n">
        <v>7330</v>
      </c>
    </row>
    <row r="199" spans="1:3">
      <c r="A199" s="4" t="s">
        <v>1527</v>
      </c>
      <c r="B199" s="5" t="n">
        <v>-8727</v>
      </c>
      <c r="C199" s="5" t="n">
        <v>-7653</v>
      </c>
    </row>
    <row r="200" spans="1:3">
      <c r="A200" s="4" t="s">
        <v>1528</v>
      </c>
      <c r="B200" s="5" t="n">
        <v>12889</v>
      </c>
      <c r="C200" s="5" t="n">
        <v>9267</v>
      </c>
    </row>
    <row r="201" spans="1:3">
      <c r="A201" s="4" t="s">
        <v>1483</v>
      </c>
    </row>
    <row r="202" spans="1:3">
      <c r="A202" s="3" t="s">
        <v>740</v>
      </c>
    </row>
    <row r="203" spans="1:3">
      <c r="A203" s="4" t="s">
        <v>1560</v>
      </c>
      <c r="B203" s="5" t="n">
        <v>856</v>
      </c>
      <c r="C203" s="5" t="n">
        <v>870</v>
      </c>
    </row>
    <row r="204" spans="1:3">
      <c r="A204" s="4" t="s">
        <v>1561</v>
      </c>
      <c r="B204" s="5" t="n">
        <v>-1085</v>
      </c>
      <c r="C204" s="5" t="n">
        <v>-1455</v>
      </c>
    </row>
    <row r="205" spans="1:3">
      <c r="A205" s="4" t="s">
        <v>1487</v>
      </c>
    </row>
    <row r="206" spans="1:3">
      <c r="A206" s="3" t="s">
        <v>740</v>
      </c>
    </row>
    <row r="207" spans="1:3">
      <c r="A207" s="4" t="s">
        <v>1560</v>
      </c>
      <c r="B207" s="5" t="n">
        <v>817</v>
      </c>
      <c r="C207" s="5" t="n">
        <v>823</v>
      </c>
    </row>
    <row r="208" spans="1:3">
      <c r="A208" s="4" t="s">
        <v>1561</v>
      </c>
      <c r="B208" s="5" t="n">
        <v>-895</v>
      </c>
      <c r="C208" s="5" t="n">
        <v>-1288</v>
      </c>
    </row>
    <row r="209" spans="1:3">
      <c r="A209" s="4" t="s">
        <v>1562</v>
      </c>
    </row>
    <row r="210" spans="1:3">
      <c r="A210" s="3" t="s">
        <v>740</v>
      </c>
    </row>
    <row r="211" spans="1:3">
      <c r="A211" s="4" t="s">
        <v>1560</v>
      </c>
      <c r="B211" s="5" t="n">
        <v>1231</v>
      </c>
      <c r="C211" s="5" t="n">
        <v>1019</v>
      </c>
    </row>
    <row r="212" spans="1:3">
      <c r="A212" s="4" t="s">
        <v>1561</v>
      </c>
      <c r="B212" s="5" t="n">
        <v>-4718</v>
      </c>
      <c r="C212" s="5" t="n">
        <v>-3237</v>
      </c>
    </row>
    <row r="213" spans="1:3">
      <c r="A213" s="4" t="s">
        <v>1563</v>
      </c>
    </row>
    <row r="214" spans="1:3">
      <c r="A214" s="3" t="s">
        <v>740</v>
      </c>
    </row>
    <row r="215" spans="1:3">
      <c r="A215" s="4" t="s">
        <v>1560</v>
      </c>
      <c r="B215" s="5" t="n">
        <v>1192</v>
      </c>
      <c r="C215" s="5" t="n">
        <v>971</v>
      </c>
    </row>
    <row r="216" spans="1:3">
      <c r="A216" s="4" t="s">
        <v>1561</v>
      </c>
      <c r="B216" s="5" t="n">
        <v>-4528</v>
      </c>
      <c r="C216" s="5" t="n">
        <v>-2999</v>
      </c>
    </row>
    <row r="217" spans="1:3">
      <c r="A217" s="4" t="s">
        <v>1564</v>
      </c>
    </row>
    <row r="218" spans="1:3">
      <c r="A218" s="3" t="s">
        <v>740</v>
      </c>
    </row>
    <row r="219" spans="1:3">
      <c r="A219" s="4" t="s">
        <v>1560</v>
      </c>
      <c r="B219" s="5" t="n">
        <v>505</v>
      </c>
      <c r="C219" s="5" t="n">
        <v>446</v>
      </c>
    </row>
    <row r="220" spans="1:3">
      <c r="A220" s="4" t="s">
        <v>1561</v>
      </c>
      <c r="B220" s="5" t="n">
        <v>-4751</v>
      </c>
      <c r="C220" s="5" t="n">
        <v>-3241</v>
      </c>
    </row>
    <row r="221" spans="1:3">
      <c r="A221" s="4" t="s">
        <v>1565</v>
      </c>
    </row>
    <row r="222" spans="1:3">
      <c r="A222" s="3" t="s">
        <v>740</v>
      </c>
    </row>
    <row r="223" spans="1:3">
      <c r="A223" s="4" t="s">
        <v>1560</v>
      </c>
      <c r="B223" s="5" t="n">
        <v>489</v>
      </c>
      <c r="C223" s="5" t="n">
        <v>426</v>
      </c>
    </row>
    <row r="224" spans="1:3">
      <c r="A224" s="4" t="s">
        <v>1561</v>
      </c>
      <c r="B224" s="5" t="n">
        <v>-4568</v>
      </c>
      <c r="C224" s="5" t="n">
        <v>-3008</v>
      </c>
    </row>
    <row r="225" spans="1:3">
      <c r="A225" s="4" t="s">
        <v>1566</v>
      </c>
    </row>
    <row r="226" spans="1:3">
      <c r="A226" s="3" t="s">
        <v>740</v>
      </c>
    </row>
    <row r="227" spans="1:3">
      <c r="A227" s="4" t="s">
        <v>1560</v>
      </c>
      <c r="B227" s="5" t="n">
        <v>505</v>
      </c>
      <c r="C227" s="5" t="n">
        <v>446</v>
      </c>
    </row>
    <row r="228" spans="1:3">
      <c r="A228" s="4" t="s">
        <v>1561</v>
      </c>
      <c r="B228" s="5" t="n">
        <v>-4751</v>
      </c>
      <c r="C228" s="5" t="n">
        <v>-3241</v>
      </c>
    </row>
    <row r="229" spans="1:3">
      <c r="A229" s="4" t="s">
        <v>1567</v>
      </c>
    </row>
    <row r="230" spans="1:3">
      <c r="A230" s="3" t="s">
        <v>740</v>
      </c>
    </row>
    <row r="231" spans="1:3">
      <c r="A231" s="4" t="s">
        <v>1560</v>
      </c>
      <c r="B231" s="5" t="n">
        <v>489</v>
      </c>
      <c r="C231" s="5" t="n">
        <v>426</v>
      </c>
    </row>
    <row r="232" spans="1:3">
      <c r="A232" s="4" t="s">
        <v>1561</v>
      </c>
      <c r="B232" s="5" t="n">
        <v>-4568</v>
      </c>
      <c r="C232" s="5" t="n">
        <v>-3008</v>
      </c>
    </row>
    <row r="233" spans="1:3">
      <c r="A233" s="4" t="s">
        <v>1568</v>
      </c>
    </row>
    <row r="234" spans="1:3">
      <c r="A234" s="3" t="s">
        <v>740</v>
      </c>
    </row>
    <row r="235" spans="1:3">
      <c r="A235" s="4" t="s">
        <v>1560</v>
      </c>
      <c r="B235" s="5" t="n">
        <v>726</v>
      </c>
      <c r="C235" s="5" t="n">
        <v>573</v>
      </c>
    </row>
    <row r="236" spans="1:3">
      <c r="A236" s="4" t="s">
        <v>1561</v>
      </c>
      <c r="B236" s="5" t="n">
        <v>33</v>
      </c>
      <c r="C236" s="5" t="n">
        <v>4</v>
      </c>
    </row>
    <row r="237" spans="1:3">
      <c r="A237" s="4" t="s">
        <v>1569</v>
      </c>
    </row>
    <row r="238" spans="1:3">
      <c r="A238" s="3" t="s">
        <v>740</v>
      </c>
    </row>
    <row r="239" spans="1:3">
      <c r="A239" s="4" t="s">
        <v>1560</v>
      </c>
      <c r="B239" s="5" t="n">
        <v>703</v>
      </c>
      <c r="C239" s="5" t="n">
        <v>545</v>
      </c>
    </row>
    <row r="240" spans="1:3">
      <c r="A240" s="4" t="s">
        <v>1561</v>
      </c>
      <c r="B240" s="5" t="n">
        <v>40</v>
      </c>
      <c r="C240" s="5" t="n">
        <v>9</v>
      </c>
    </row>
    <row r="241" spans="1:3">
      <c r="A241" s="4" t="s">
        <v>1570</v>
      </c>
    </row>
    <row r="242" spans="1:3">
      <c r="A242" s="3" t="s">
        <v>740</v>
      </c>
    </row>
    <row r="243" spans="1:3">
      <c r="A243" s="4" t="s">
        <v>1560</v>
      </c>
      <c r="B243" s="5" t="n">
        <v>726</v>
      </c>
      <c r="C243" s="5" t="n">
        <v>573</v>
      </c>
    </row>
    <row r="244" spans="1:3">
      <c r="A244" s="4" t="s">
        <v>1561</v>
      </c>
      <c r="B244" s="5" t="n">
        <v>33</v>
      </c>
      <c r="C244" s="5" t="n">
        <v>4</v>
      </c>
    </row>
    <row r="245" spans="1:3">
      <c r="A245" s="4" t="s">
        <v>1571</v>
      </c>
    </row>
    <row r="246" spans="1:3">
      <c r="A246" s="3" t="s">
        <v>740</v>
      </c>
    </row>
    <row r="247" spans="1:3">
      <c r="A247" s="4" t="s">
        <v>1560</v>
      </c>
      <c r="B247" s="5" t="n">
        <v>703</v>
      </c>
      <c r="C247" s="5" t="n">
        <v>545</v>
      </c>
    </row>
    <row r="248" spans="1:3">
      <c r="A248" s="4" t="s">
        <v>1561</v>
      </c>
      <c r="B248" s="5" t="n">
        <v>40</v>
      </c>
      <c r="C248" s="5" t="n">
        <v>9</v>
      </c>
    </row>
    <row r="249" spans="1:3">
      <c r="A249" s="4" t="s">
        <v>1572</v>
      </c>
    </row>
    <row r="250" spans="1:3">
      <c r="A250" s="3" t="s">
        <v>740</v>
      </c>
    </row>
    <row r="251" spans="1:3">
      <c r="A251" s="4" t="s">
        <v>1560</v>
      </c>
      <c r="B251" s="5" t="n">
        <v>-375</v>
      </c>
      <c r="C251" s="5" t="n">
        <v>-149</v>
      </c>
    </row>
    <row r="252" spans="1:3">
      <c r="A252" s="4" t="s">
        <v>1561</v>
      </c>
      <c r="B252" s="5" t="n">
        <v>3633</v>
      </c>
      <c r="C252" s="5" t="n">
        <v>1782</v>
      </c>
    </row>
    <row r="253" spans="1:3">
      <c r="A253" s="4" t="s">
        <v>1573</v>
      </c>
    </row>
    <row r="254" spans="1:3">
      <c r="A254" s="3" t="s">
        <v>740</v>
      </c>
    </row>
    <row r="255" spans="1:3">
      <c r="A255" s="4" t="s">
        <v>1560</v>
      </c>
      <c r="B255" s="5" t="n">
        <v>-375</v>
      </c>
      <c r="C255" s="5" t="n">
        <v>-148</v>
      </c>
    </row>
    <row r="256" spans="1:3">
      <c r="A256" s="4" t="s">
        <v>1561</v>
      </c>
      <c r="B256" s="5" t="n">
        <v>3633</v>
      </c>
      <c r="C256" s="5" t="n">
        <v>1711</v>
      </c>
    </row>
    <row r="257" spans="1:3">
      <c r="A257" s="4" t="s">
        <v>1488</v>
      </c>
    </row>
    <row r="258" spans="1:3">
      <c r="A258" s="3" t="s">
        <v>740</v>
      </c>
    </row>
    <row r="259" spans="1:3">
      <c r="A259" s="4" t="s">
        <v>1560</v>
      </c>
      <c r="B259" s="5" t="n">
        <v>1894</v>
      </c>
      <c r="C259" s="5" t="n">
        <v>1332</v>
      </c>
    </row>
    <row r="260" spans="1:3">
      <c r="A260" s="4" t="s">
        <v>1561</v>
      </c>
      <c r="B260" s="5" t="n">
        <v>-421</v>
      </c>
      <c r="C260" s="5" t="n">
        <v>-1144</v>
      </c>
    </row>
    <row r="261" spans="1:3">
      <c r="A261" s="4" t="s">
        <v>1490</v>
      </c>
    </row>
    <row r="262" spans="1:3">
      <c r="A262" s="3" t="s">
        <v>740</v>
      </c>
    </row>
    <row r="263" spans="1:3">
      <c r="A263" s="4" t="s">
        <v>1560</v>
      </c>
      <c r="B263" s="5" t="n">
        <v>1364</v>
      </c>
      <c r="C263" s="5" t="n">
        <v>1147</v>
      </c>
    </row>
    <row r="264" spans="1:3">
      <c r="A264" s="4" t="s">
        <v>1561</v>
      </c>
      <c r="B264" s="5" t="n">
        <v>-264</v>
      </c>
      <c r="C264" s="5" t="n">
        <v>-816</v>
      </c>
    </row>
    <row r="265" spans="1:3">
      <c r="A265" s="4" t="s">
        <v>1574</v>
      </c>
    </row>
    <row r="266" spans="1:3">
      <c r="A266" s="3" t="s">
        <v>740</v>
      </c>
    </row>
    <row r="267" spans="1:3">
      <c r="A267" s="4" t="s">
        <v>1560</v>
      </c>
      <c r="B267" s="5" t="n">
        <v>2024</v>
      </c>
      <c r="C267" s="5" t="n">
        <v>1504</v>
      </c>
    </row>
    <row r="268" spans="1:3">
      <c r="A268" s="4" t="s">
        <v>1561</v>
      </c>
      <c r="B268" s="5" t="n">
        <v>-765</v>
      </c>
      <c r="C268" s="5" t="n">
        <v>-1451</v>
      </c>
    </row>
    <row r="269" spans="1:3">
      <c r="A269" s="4" t="s">
        <v>1575</v>
      </c>
    </row>
    <row r="270" spans="1:3">
      <c r="A270" s="3" t="s">
        <v>740</v>
      </c>
    </row>
    <row r="271" spans="1:3">
      <c r="A271" s="4" t="s">
        <v>1560</v>
      </c>
      <c r="B271" s="5" t="n">
        <v>1494</v>
      </c>
      <c r="C271" s="5" t="n">
        <v>1314</v>
      </c>
    </row>
    <row r="272" spans="1:3">
      <c r="A272" s="4" t="s">
        <v>1561</v>
      </c>
      <c r="B272" s="5" t="n">
        <v>-608</v>
      </c>
      <c r="C272" s="5" t="n">
        <v>-1042</v>
      </c>
    </row>
    <row r="273" spans="1:3">
      <c r="A273" s="4" t="s">
        <v>1576</v>
      </c>
    </row>
    <row r="274" spans="1:3">
      <c r="A274" s="3" t="s">
        <v>740</v>
      </c>
    </row>
    <row r="275" spans="1:3">
      <c r="A275" s="4" t="s">
        <v>1560</v>
      </c>
      <c r="B275" s="5" t="n">
        <v>385</v>
      </c>
      <c r="C275" s="5" t="n">
        <v>498</v>
      </c>
    </row>
    <row r="276" spans="1:3">
      <c r="A276" s="4" t="s">
        <v>1561</v>
      </c>
      <c r="B276" s="5" t="n">
        <v>-550</v>
      </c>
      <c r="C276" s="5" t="n">
        <v>-707</v>
      </c>
    </row>
    <row r="277" spans="1:3">
      <c r="A277" s="4" t="s">
        <v>1577</v>
      </c>
    </row>
    <row r="278" spans="1:3">
      <c r="A278" s="3" t="s">
        <v>740</v>
      </c>
    </row>
    <row r="279" spans="1:3">
      <c r="A279" s="4" t="s">
        <v>1560</v>
      </c>
      <c r="B279" s="5" t="n">
        <v>352</v>
      </c>
      <c r="C279" s="5" t="n">
        <v>465</v>
      </c>
    </row>
    <row r="280" spans="1:3">
      <c r="A280" s="4" t="s">
        <v>1561</v>
      </c>
      <c r="B280" s="5" t="n">
        <v>-444</v>
      </c>
      <c r="C280" s="5" t="n">
        <v>-588</v>
      </c>
    </row>
    <row r="281" spans="1:3">
      <c r="A281" s="4" t="s">
        <v>1578</v>
      </c>
    </row>
    <row r="282" spans="1:3">
      <c r="A282" s="3" t="s">
        <v>740</v>
      </c>
    </row>
    <row r="283" spans="1:3">
      <c r="A283" s="4" t="s">
        <v>1560</v>
      </c>
      <c r="B283" s="5" t="n">
        <v>385</v>
      </c>
      <c r="C283" s="5" t="n">
        <v>498</v>
      </c>
    </row>
    <row r="284" spans="1:3">
      <c r="A284" s="4" t="s">
        <v>1561</v>
      </c>
      <c r="B284" s="5" t="n">
        <v>-550</v>
      </c>
      <c r="C284" s="5" t="n">
        <v>-707</v>
      </c>
    </row>
    <row r="285" spans="1:3">
      <c r="A285" s="4" t="s">
        <v>1579</v>
      </c>
    </row>
    <row r="286" spans="1:3">
      <c r="A286" s="3" t="s">
        <v>740</v>
      </c>
    </row>
    <row r="287" spans="1:3">
      <c r="A287" s="4" t="s">
        <v>1560</v>
      </c>
      <c r="B287" s="5" t="n">
        <v>352</v>
      </c>
      <c r="C287" s="5" t="n">
        <v>465</v>
      </c>
    </row>
    <row r="288" spans="1:3">
      <c r="A288" s="4" t="s">
        <v>1561</v>
      </c>
      <c r="B288" s="5" t="n">
        <v>-444</v>
      </c>
      <c r="C288" s="5" t="n">
        <v>-588</v>
      </c>
    </row>
    <row r="289" spans="1:3">
      <c r="A289" s="4" t="s">
        <v>1580</v>
      </c>
    </row>
    <row r="290" spans="1:3">
      <c r="A290" s="3" t="s">
        <v>740</v>
      </c>
    </row>
    <row r="291" spans="1:3">
      <c r="A291" s="4" t="s">
        <v>1560</v>
      </c>
      <c r="B291" s="5" t="n">
        <v>1639</v>
      </c>
      <c r="C291" s="5" t="n">
        <v>1006</v>
      </c>
    </row>
    <row r="292" spans="1:3">
      <c r="A292" s="4" t="s">
        <v>1561</v>
      </c>
      <c r="B292" s="5" t="n">
        <v>-215</v>
      </c>
      <c r="C292" s="5" t="n">
        <v>-744</v>
      </c>
    </row>
    <row r="293" spans="1:3">
      <c r="A293" s="4" t="s">
        <v>1581</v>
      </c>
    </row>
    <row r="294" spans="1:3">
      <c r="A294" s="3" t="s">
        <v>740</v>
      </c>
    </row>
    <row r="295" spans="1:3">
      <c r="A295" s="4" t="s">
        <v>1560</v>
      </c>
      <c r="B295" s="5" t="n">
        <v>1142</v>
      </c>
      <c r="C295" s="5" t="n">
        <v>849</v>
      </c>
    </row>
    <row r="296" spans="1:3">
      <c r="A296" s="4" t="s">
        <v>1561</v>
      </c>
      <c r="B296" s="5" t="n">
        <v>-164</v>
      </c>
      <c r="C296" s="5" t="n">
        <v>-454</v>
      </c>
    </row>
    <row r="297" spans="1:3">
      <c r="A297" s="4" t="s">
        <v>1582</v>
      </c>
    </row>
    <row r="298" spans="1:3">
      <c r="A298" s="3" t="s">
        <v>740</v>
      </c>
    </row>
    <row r="299" spans="1:3">
      <c r="A299" s="4" t="s">
        <v>1560</v>
      </c>
      <c r="B299" s="5" t="n">
        <v>1639</v>
      </c>
      <c r="C299" s="5" t="n">
        <v>1006</v>
      </c>
    </row>
    <row r="300" spans="1:3">
      <c r="A300" s="4" t="s">
        <v>1561</v>
      </c>
      <c r="B300" s="5" t="n">
        <v>-215</v>
      </c>
      <c r="C300" s="5" t="n">
        <v>-744</v>
      </c>
    </row>
    <row r="301" spans="1:3">
      <c r="A301" s="4" t="s">
        <v>1583</v>
      </c>
    </row>
    <row r="302" spans="1:3">
      <c r="A302" s="3" t="s">
        <v>740</v>
      </c>
    </row>
    <row r="303" spans="1:3">
      <c r="A303" s="4" t="s">
        <v>1560</v>
      </c>
      <c r="B303" s="5" t="n">
        <v>1142</v>
      </c>
      <c r="C303" s="5" t="n">
        <v>849</v>
      </c>
    </row>
    <row r="304" spans="1:3">
      <c r="A304" s="4" t="s">
        <v>1561</v>
      </c>
      <c r="B304" s="5" t="n">
        <v>-164</v>
      </c>
      <c r="C304" s="5" t="n">
        <v>-454</v>
      </c>
    </row>
    <row r="305" spans="1:3">
      <c r="A305" s="4" t="s">
        <v>1584</v>
      </c>
    </row>
    <row r="306" spans="1:3">
      <c r="A306" s="3" t="s">
        <v>740</v>
      </c>
    </row>
    <row r="307" spans="1:3">
      <c r="A307" s="4" t="s">
        <v>1560</v>
      </c>
      <c r="B307" s="5" t="n">
        <v>-130</v>
      </c>
      <c r="C307" s="5" t="n">
        <v>-172</v>
      </c>
    </row>
    <row r="308" spans="1:3">
      <c r="A308" s="4" t="s">
        <v>1561</v>
      </c>
      <c r="B308" s="5" t="n">
        <v>344</v>
      </c>
      <c r="C308" s="5" t="n">
        <v>307</v>
      </c>
    </row>
    <row r="309" spans="1:3">
      <c r="A309" s="4" t="s">
        <v>1585</v>
      </c>
    </row>
    <row r="310" spans="1:3">
      <c r="A310" s="3" t="s">
        <v>740</v>
      </c>
    </row>
    <row r="311" spans="1:3">
      <c r="A311" s="4" t="s">
        <v>1560</v>
      </c>
      <c r="B311" s="5" t="n">
        <v>-130</v>
      </c>
      <c r="C311" s="5" t="n">
        <v>-167</v>
      </c>
    </row>
    <row r="312" spans="1:3">
      <c r="A312" s="4" t="s">
        <v>1561</v>
      </c>
      <c r="B312" s="5" t="n">
        <v>344</v>
      </c>
      <c r="C312" s="5" t="n">
        <v>226</v>
      </c>
    </row>
    <row r="313" spans="1:3">
      <c r="A313" s="4" t="s">
        <v>1522</v>
      </c>
    </row>
    <row r="314" spans="1:3">
      <c r="A314" s="3" t="s">
        <v>740</v>
      </c>
    </row>
    <row r="315" spans="1:3">
      <c r="A315" s="4" t="s">
        <v>1560</v>
      </c>
      <c r="C315" s="5" t="n">
        <v>19</v>
      </c>
    </row>
    <row r="316" spans="1:3">
      <c r="A316" s="4" t="s">
        <v>1561</v>
      </c>
      <c r="B316" s="5" t="n">
        <v>-32</v>
      </c>
      <c r="C316" s="5" t="n">
        <v>-19</v>
      </c>
    </row>
    <row r="317" spans="1:3">
      <c r="A317" s="4" t="s">
        <v>1586</v>
      </c>
    </row>
    <row r="318" spans="1:3">
      <c r="A318" s="3" t="s">
        <v>740</v>
      </c>
    </row>
    <row r="319" spans="1:3">
      <c r="A319" s="4" t="s">
        <v>1560</v>
      </c>
      <c r="C319" s="5" t="n">
        <v>19</v>
      </c>
    </row>
    <row r="320" spans="1:3">
      <c r="A320" s="4" t="s">
        <v>1561</v>
      </c>
      <c r="B320" s="5" t="n">
        <v>-31</v>
      </c>
      <c r="C320" s="5" t="n">
        <v>-16</v>
      </c>
    </row>
    <row r="321" spans="1:3">
      <c r="A321" s="4" t="s">
        <v>1587</v>
      </c>
    </row>
    <row r="322" spans="1:3">
      <c r="A322" s="3" t="s">
        <v>740</v>
      </c>
    </row>
    <row r="323" spans="1:3">
      <c r="A323" s="4" t="s">
        <v>1560</v>
      </c>
      <c r="C323" s="5" t="n">
        <v>19</v>
      </c>
    </row>
    <row r="324" spans="1:3">
      <c r="A324" s="4" t="s">
        <v>1561</v>
      </c>
      <c r="B324" s="5" t="n">
        <v>-32</v>
      </c>
      <c r="C324" s="5" t="n">
        <v>-19</v>
      </c>
    </row>
    <row r="325" spans="1:3">
      <c r="A325" s="4" t="s">
        <v>1588</v>
      </c>
    </row>
    <row r="326" spans="1:3">
      <c r="A326" s="3" t="s">
        <v>740</v>
      </c>
    </row>
    <row r="327" spans="1:3">
      <c r="A327" s="4" t="s">
        <v>1560</v>
      </c>
      <c r="C327" s="5" t="n">
        <v>19</v>
      </c>
    </row>
    <row r="328" spans="1:3">
      <c r="A328" s="4" t="s">
        <v>1561</v>
      </c>
      <c r="B328" s="5" t="n">
        <v>-31</v>
      </c>
      <c r="C328" s="5" t="n">
        <v>-16</v>
      </c>
    </row>
    <row r="329" spans="1:3">
      <c r="A329" s="4" t="s">
        <v>1589</v>
      </c>
    </row>
    <row r="330" spans="1:3">
      <c r="A330" s="3" t="s">
        <v>740</v>
      </c>
    </row>
    <row r="331" spans="1:3">
      <c r="A331" s="4" t="s">
        <v>1560</v>
      </c>
      <c r="C331" s="5" t="n">
        <v>19</v>
      </c>
    </row>
    <row r="332" spans="1:3">
      <c r="A332" s="4" t="s">
        <v>1561</v>
      </c>
      <c r="B332" s="5" t="n">
        <v>-32</v>
      </c>
      <c r="C332" s="5" t="n">
        <v>-19</v>
      </c>
    </row>
    <row r="333" spans="1:3">
      <c r="A333" s="4" t="s">
        <v>1590</v>
      </c>
    </row>
    <row r="334" spans="1:3">
      <c r="A334" s="3" t="s">
        <v>740</v>
      </c>
    </row>
    <row r="335" spans="1:3">
      <c r="A335" s="4" t="s">
        <v>1560</v>
      </c>
      <c r="C335" s="5" t="n">
        <v>19</v>
      </c>
    </row>
    <row r="336" spans="1:3">
      <c r="A336" s="4" t="s">
        <v>1561</v>
      </c>
      <c r="B336" s="5" t="n">
        <v>-31</v>
      </c>
      <c r="C336" s="5" t="n">
        <v>-16</v>
      </c>
    </row>
    <row r="337" spans="1:3">
      <c r="A337" s="4" t="s">
        <v>1591</v>
      </c>
    </row>
    <row r="338" spans="1:3">
      <c r="A338" s="3" t="s">
        <v>740</v>
      </c>
    </row>
    <row r="339" spans="1:3">
      <c r="A339" s="4" t="s">
        <v>1560</v>
      </c>
      <c r="C339" s="5" t="n">
        <v>19</v>
      </c>
    </row>
    <row r="340" spans="1:3">
      <c r="A340" s="4" t="s">
        <v>1561</v>
      </c>
      <c r="B340" s="5" t="n">
        <v>-32</v>
      </c>
      <c r="C340" s="5" t="n">
        <v>-19</v>
      </c>
    </row>
    <row r="341" spans="1:3">
      <c r="A341" s="4" t="s">
        <v>1592</v>
      </c>
    </row>
    <row r="342" spans="1:3">
      <c r="A342" s="3" t="s">
        <v>740</v>
      </c>
    </row>
    <row r="343" spans="1:3">
      <c r="A343" s="4" t="s">
        <v>1560</v>
      </c>
      <c r="C343" s="5" t="n">
        <v>19</v>
      </c>
    </row>
    <row r="344" spans="1:3">
      <c r="A344" s="4" t="s">
        <v>1561</v>
      </c>
      <c r="B344" s="6" t="n">
        <v>-31</v>
      </c>
      <c r="C344" s="6" t="n">
        <v>-1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3</v>
      </c>
      <c r="B1" s="2" t="s">
        <v>29</v>
      </c>
      <c r="C1" s="2" t="s">
        <v>30</v>
      </c>
    </row>
    <row r="2" spans="1:3">
      <c r="A2" s="3" t="s">
        <v>740</v>
      </c>
    </row>
    <row r="3" spans="1:3">
      <c r="A3" s="4" t="s">
        <v>1527</v>
      </c>
      <c r="B3" s="6" t="n">
        <v>24101</v>
      </c>
      <c r="C3" s="6" t="n">
        <v>24033</v>
      </c>
    </row>
    <row r="4" spans="1:3">
      <c r="A4" s="4" t="s">
        <v>1528</v>
      </c>
      <c r="B4" s="5" t="n">
        <v>-24407</v>
      </c>
      <c r="C4" s="5" t="n">
        <v>-25375</v>
      </c>
    </row>
    <row r="5" spans="1:3">
      <c r="A5" s="4" t="s">
        <v>47</v>
      </c>
    </row>
    <row r="6" spans="1:3">
      <c r="A6" s="3" t="s">
        <v>740</v>
      </c>
    </row>
    <row r="7" spans="1:3">
      <c r="A7" s="4" t="s">
        <v>1527</v>
      </c>
      <c r="B7" s="5" t="n">
        <v>23562</v>
      </c>
      <c r="C7" s="5" t="n">
        <v>23823</v>
      </c>
    </row>
    <row r="8" spans="1:3">
      <c r="A8" s="4" t="s">
        <v>1528</v>
      </c>
      <c r="B8" s="5" t="n">
        <v>-24229</v>
      </c>
      <c r="C8" s="5" t="n">
        <v>-24911</v>
      </c>
    </row>
    <row r="9" spans="1:3">
      <c r="A9" s="4" t="s">
        <v>1556</v>
      </c>
    </row>
    <row r="10" spans="1:3">
      <c r="A10" s="3" t="s">
        <v>740</v>
      </c>
    </row>
    <row r="11" spans="1:3">
      <c r="A11" s="4" t="s">
        <v>1530</v>
      </c>
      <c r="B11" s="5" t="n">
        <v>13536</v>
      </c>
      <c r="C11" s="5" t="n">
        <v>10907</v>
      </c>
    </row>
    <row r="12" spans="1:3">
      <c r="A12" s="4" t="s">
        <v>1527</v>
      </c>
      <c r="B12" s="5" t="n">
        <v>102</v>
      </c>
      <c r="C12" s="5" t="n">
        <v>79</v>
      </c>
    </row>
    <row r="13" spans="1:3">
      <c r="A13" s="4" t="s">
        <v>1528</v>
      </c>
      <c r="B13" s="5" t="n">
        <v>-101</v>
      </c>
      <c r="C13" s="5" t="n">
        <v>-78</v>
      </c>
    </row>
    <row r="14" spans="1:3">
      <c r="A14" s="4" t="s">
        <v>1557</v>
      </c>
    </row>
    <row r="15" spans="1:3">
      <c r="A15" s="3" t="s">
        <v>740</v>
      </c>
    </row>
    <row r="16" spans="1:3">
      <c r="A16" s="4" t="s">
        <v>1530</v>
      </c>
      <c r="B16" s="5" t="n">
        <v>13536</v>
      </c>
      <c r="C16" s="5" t="n">
        <v>10907</v>
      </c>
    </row>
    <row r="17" spans="1:3">
      <c r="A17" s="4" t="s">
        <v>1527</v>
      </c>
      <c r="B17" s="5" t="n">
        <v>102</v>
      </c>
      <c r="C17" s="5" t="n">
        <v>79</v>
      </c>
    </row>
    <row r="18" spans="1:3">
      <c r="A18" s="4" t="s">
        <v>1528</v>
      </c>
      <c r="B18" s="5" t="n">
        <v>-101</v>
      </c>
      <c r="C18" s="5" t="n">
        <v>-78</v>
      </c>
    </row>
    <row r="19" spans="1:3">
      <c r="A19" s="4" t="s">
        <v>1594</v>
      </c>
    </row>
    <row r="20" spans="1:3">
      <c r="A20" s="3" t="s">
        <v>740</v>
      </c>
    </row>
    <row r="21" spans="1:3">
      <c r="A21" s="4" t="s">
        <v>1530</v>
      </c>
      <c r="B21" s="5" t="n">
        <v>6895</v>
      </c>
      <c r="C21" s="5" t="n">
        <v>5630</v>
      </c>
    </row>
    <row r="22" spans="1:3">
      <c r="A22" s="4" t="s">
        <v>1527</v>
      </c>
      <c r="B22" s="5" t="n">
        <v>3</v>
      </c>
      <c r="C22" s="5" t="n">
        <v>5</v>
      </c>
    </row>
    <row r="23" spans="1:3">
      <c r="A23" s="4" t="s">
        <v>1528</v>
      </c>
      <c r="B23" s="5" t="n">
        <v>-101</v>
      </c>
      <c r="C23" s="5" t="n">
        <v>-78</v>
      </c>
    </row>
    <row r="24" spans="1:3">
      <c r="A24" s="4" t="s">
        <v>1595</v>
      </c>
    </row>
    <row r="25" spans="1:3">
      <c r="A25" s="3" t="s">
        <v>740</v>
      </c>
    </row>
    <row r="26" spans="1:3">
      <c r="A26" s="4" t="s">
        <v>1530</v>
      </c>
      <c r="B26" s="5" t="n">
        <v>6895</v>
      </c>
      <c r="C26" s="5" t="n">
        <v>5630</v>
      </c>
    </row>
    <row r="27" spans="1:3">
      <c r="A27" s="4" t="s">
        <v>1527</v>
      </c>
      <c r="B27" s="5" t="n">
        <v>3</v>
      </c>
      <c r="C27" s="5" t="n">
        <v>5</v>
      </c>
    </row>
    <row r="28" spans="1:3">
      <c r="A28" s="4" t="s">
        <v>1528</v>
      </c>
      <c r="B28" s="5" t="n">
        <v>-101</v>
      </c>
      <c r="C28" s="5" t="n">
        <v>-78</v>
      </c>
    </row>
    <row r="29" spans="1:3">
      <c r="A29" s="4" t="s">
        <v>1596</v>
      </c>
    </row>
    <row r="30" spans="1:3">
      <c r="A30" s="3" t="s">
        <v>740</v>
      </c>
    </row>
    <row r="31" spans="1:3">
      <c r="A31" s="4" t="s">
        <v>1530</v>
      </c>
      <c r="B31" s="5" t="n">
        <v>6641</v>
      </c>
      <c r="C31" s="5" t="n">
        <v>5277</v>
      </c>
    </row>
    <row r="32" spans="1:3">
      <c r="A32" s="4" t="s">
        <v>1527</v>
      </c>
      <c r="B32" s="5" t="n">
        <v>99</v>
      </c>
      <c r="C32" s="5" t="n">
        <v>74</v>
      </c>
    </row>
    <row r="33" spans="1:3">
      <c r="A33" s="4" t="s">
        <v>1597</v>
      </c>
    </row>
    <row r="34" spans="1:3">
      <c r="A34" s="3" t="s">
        <v>740</v>
      </c>
    </row>
    <row r="35" spans="1:3">
      <c r="A35" s="4" t="s">
        <v>1530</v>
      </c>
      <c r="B35" s="5" t="n">
        <v>6641</v>
      </c>
      <c r="C35" s="5" t="n">
        <v>5277</v>
      </c>
    </row>
    <row r="36" spans="1:3">
      <c r="A36" s="4" t="s">
        <v>1527</v>
      </c>
      <c r="B36" s="6" t="n">
        <v>99</v>
      </c>
      <c r="C36" s="6" t="n">
        <v>7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9</v>
      </c>
      <c r="C1" s="2" t="s">
        <v>30</v>
      </c>
    </row>
    <row r="2" spans="1:3">
      <c r="A2" s="4" t="s">
        <v>74</v>
      </c>
    </row>
    <row r="3" spans="1:3">
      <c r="A3" s="3" t="s">
        <v>1599</v>
      </c>
    </row>
    <row r="4" spans="1:3">
      <c r="A4" s="4" t="s">
        <v>1600</v>
      </c>
      <c r="B4" s="4" t="s">
        <v>1601</v>
      </c>
      <c r="C4" s="4" t="s">
        <v>1602</v>
      </c>
    </row>
    <row r="5" spans="1:3">
      <c r="A5" s="4" t="s">
        <v>1603</v>
      </c>
      <c r="B5" s="4" t="s">
        <v>1604</v>
      </c>
      <c r="C5" s="4" t="s">
        <v>1605</v>
      </c>
    </row>
    <row r="6" spans="1:3">
      <c r="A6" s="4" t="s">
        <v>1606</v>
      </c>
      <c r="B6" s="4" t="s">
        <v>1607</v>
      </c>
      <c r="C6" s="4" t="s">
        <v>1607</v>
      </c>
    </row>
    <row r="7" spans="1:3">
      <c r="A7" s="4" t="s">
        <v>1608</v>
      </c>
    </row>
    <row r="8" spans="1:3">
      <c r="A8" s="3" t="s">
        <v>1599</v>
      </c>
    </row>
    <row r="9" spans="1:3">
      <c r="A9" s="4" t="s">
        <v>1600</v>
      </c>
      <c r="B9" s="4" t="s">
        <v>1609</v>
      </c>
      <c r="C9" s="4" t="s">
        <v>1610</v>
      </c>
    </row>
    <row r="10" spans="1:3">
      <c r="A10" s="4" t="s">
        <v>1603</v>
      </c>
      <c r="B10" s="4" t="s">
        <v>1611</v>
      </c>
      <c r="C10" s="4" t="s">
        <v>1612</v>
      </c>
    </row>
    <row r="11" spans="1:3">
      <c r="A11" s="4" t="s">
        <v>1606</v>
      </c>
      <c r="B11" s="4" t="s">
        <v>1613</v>
      </c>
      <c r="C11" s="4" t="s">
        <v>1614</v>
      </c>
    </row>
    <row r="12" spans="1:3">
      <c r="A12" s="4" t="s">
        <v>76</v>
      </c>
    </row>
    <row r="13" spans="1:3">
      <c r="A13" s="3" t="s">
        <v>1599</v>
      </c>
    </row>
    <row r="14" spans="1:3">
      <c r="A14" s="4" t="s">
        <v>1600</v>
      </c>
      <c r="B14" s="4" t="s">
        <v>1615</v>
      </c>
      <c r="C14" s="4" t="s">
        <v>1616</v>
      </c>
    </row>
    <row r="15" spans="1:3">
      <c r="A15" s="4" t="s">
        <v>1603</v>
      </c>
      <c r="B15" s="4" t="s">
        <v>1617</v>
      </c>
      <c r="C15" s="4" t="s">
        <v>1618</v>
      </c>
    </row>
    <row r="16" spans="1:3">
      <c r="A16" s="4" t="s">
        <v>1606</v>
      </c>
      <c r="B16" s="4" t="s">
        <v>1619</v>
      </c>
      <c r="C16" s="4" t="s">
        <v>1620</v>
      </c>
    </row>
    <row r="17" spans="1:3">
      <c r="A17" s="4" t="s">
        <v>763</v>
      </c>
    </row>
    <row r="18" spans="1:3">
      <c r="A18" s="3" t="s">
        <v>1599</v>
      </c>
    </row>
    <row r="19" spans="1:3">
      <c r="A19" s="4" t="s">
        <v>1600</v>
      </c>
      <c r="B19" s="4" t="s">
        <v>1621</v>
      </c>
      <c r="C19" s="4" t="s">
        <v>1615</v>
      </c>
    </row>
    <row r="20" spans="1:3">
      <c r="A20" s="4" t="s">
        <v>1603</v>
      </c>
      <c r="B20" s="4" t="s">
        <v>1622</v>
      </c>
      <c r="C20" s="4" t="s">
        <v>1617</v>
      </c>
    </row>
    <row r="21" spans="1:3">
      <c r="A21" s="4" t="s">
        <v>1606</v>
      </c>
      <c r="B21" s="4" t="s">
        <v>1623</v>
      </c>
      <c r="C21" s="4" t="s">
        <v>1624</v>
      </c>
    </row>
    <row r="22" spans="1:3">
      <c r="A22" s="4" t="s">
        <v>75</v>
      </c>
    </row>
    <row r="23" spans="1:3">
      <c r="A23" s="3" t="s">
        <v>1599</v>
      </c>
    </row>
    <row r="24" spans="1:3">
      <c r="A24" s="4" t="s">
        <v>1600</v>
      </c>
      <c r="B24" s="4" t="s">
        <v>1625</v>
      </c>
      <c r="C24" s="4" t="s">
        <v>1626</v>
      </c>
    </row>
    <row r="25" spans="1:3">
      <c r="A25" s="4" t="s">
        <v>1606</v>
      </c>
      <c r="B25" s="4" t="s">
        <v>1627</v>
      </c>
      <c r="C25" s="4" t="s">
        <v>1628</v>
      </c>
    </row>
    <row r="26" spans="1:3">
      <c r="A26" s="4" t="s">
        <v>1629</v>
      </c>
    </row>
    <row r="27" spans="1:3">
      <c r="A27" s="3" t="s">
        <v>1599</v>
      </c>
    </row>
    <row r="28" spans="1:3">
      <c r="A28" s="4" t="s">
        <v>1600</v>
      </c>
      <c r="B28" s="4" t="s">
        <v>1625</v>
      </c>
      <c r="C28" s="4" t="s">
        <v>1626</v>
      </c>
    </row>
    <row r="29" spans="1:3">
      <c r="A29" s="4" t="s">
        <v>1606</v>
      </c>
      <c r="B29" s="4" t="s">
        <v>1628</v>
      </c>
      <c r="C29" s="4" t="s">
        <v>162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48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30</v>
      </c>
      <c r="B1" s="2" t="s">
        <v>29</v>
      </c>
      <c r="C1" s="2" t="s">
        <v>30</v>
      </c>
    </row>
    <row r="2" spans="1:3">
      <c r="A2" s="3" t="s">
        <v>226</v>
      </c>
    </row>
    <row r="3" spans="1:3">
      <c r="A3" s="4" t="s">
        <v>1631</v>
      </c>
      <c r="B3" s="6" t="n">
        <v>826350</v>
      </c>
      <c r="C3" s="6" t="n">
        <v>805234</v>
      </c>
    </row>
    <row r="4" spans="1:3">
      <c r="A4" s="4" t="s">
        <v>1632</v>
      </c>
      <c r="B4" s="5" t="n">
        <v>190397</v>
      </c>
      <c r="C4" s="5" t="n">
        <v>194551</v>
      </c>
    </row>
    <row r="5" spans="1:3">
      <c r="A5" s="4" t="s">
        <v>1633</v>
      </c>
      <c r="B5" s="5" t="n">
        <v>1016747</v>
      </c>
      <c r="C5" s="5" t="n">
        <v>999785</v>
      </c>
    </row>
    <row r="6" spans="1:3">
      <c r="A6" s="4" t="s">
        <v>47</v>
      </c>
    </row>
    <row r="7" spans="1:3">
      <c r="A7" s="3" t="s">
        <v>226</v>
      </c>
    </row>
    <row r="8" spans="1:3">
      <c r="A8" s="4" t="s">
        <v>1631</v>
      </c>
      <c r="B8" s="5" t="n">
        <v>739888</v>
      </c>
      <c r="C8" s="5" t="n">
        <v>718353</v>
      </c>
    </row>
    <row r="9" spans="1:3">
      <c r="A9" s="4" t="s">
        <v>1632</v>
      </c>
      <c r="B9" s="5" t="n">
        <v>167999</v>
      </c>
      <c r="C9" s="5" t="n">
        <v>171979</v>
      </c>
    </row>
    <row r="10" spans="1:3">
      <c r="A10" s="4" t="s">
        <v>1633</v>
      </c>
      <c r="B10" s="5" t="n">
        <v>907887</v>
      </c>
      <c r="C10" s="5" t="n">
        <v>890332</v>
      </c>
    </row>
    <row r="11" spans="1:3">
      <c r="A11" s="4" t="s">
        <v>602</v>
      </c>
    </row>
    <row r="12" spans="1:3">
      <c r="A12" s="3" t="s">
        <v>226</v>
      </c>
    </row>
    <row r="13" spans="1:3">
      <c r="A13" s="4" t="s">
        <v>1631</v>
      </c>
      <c r="B13" s="5" t="n">
        <v>718040</v>
      </c>
      <c r="C13" s="5" t="n">
        <v>701405</v>
      </c>
    </row>
    <row r="14" spans="1:3">
      <c r="A14" s="4" t="s">
        <v>1632</v>
      </c>
      <c r="B14" s="5" t="n">
        <v>152092</v>
      </c>
      <c r="C14" s="5" t="n">
        <v>158392</v>
      </c>
    </row>
    <row r="15" spans="1:3">
      <c r="A15" s="4" t="s">
        <v>1633</v>
      </c>
      <c r="B15" s="5" t="n">
        <v>870132</v>
      </c>
      <c r="C15" s="5" t="n">
        <v>859797</v>
      </c>
    </row>
    <row r="16" spans="1:3">
      <c r="A16" s="4" t="s">
        <v>1233</v>
      </c>
    </row>
    <row r="17" spans="1:3">
      <c r="A17" s="3" t="s">
        <v>226</v>
      </c>
    </row>
    <row r="18" spans="1:3">
      <c r="A18" s="4" t="s">
        <v>1631</v>
      </c>
      <c r="B18" s="5" t="n">
        <v>712858</v>
      </c>
      <c r="C18" s="5" t="n">
        <v>694145</v>
      </c>
    </row>
    <row r="19" spans="1:3">
      <c r="A19" s="4" t="s">
        <v>1632</v>
      </c>
      <c r="B19" s="5" t="n">
        <v>152064</v>
      </c>
      <c r="C19" s="5" t="n">
        <v>158363</v>
      </c>
    </row>
    <row r="20" spans="1:3">
      <c r="A20" s="4" t="s">
        <v>1633</v>
      </c>
      <c r="B20" s="5" t="n">
        <v>864922</v>
      </c>
      <c r="C20" s="5" t="n">
        <v>852508</v>
      </c>
    </row>
    <row r="21" spans="1:3">
      <c r="A21" s="4" t="s">
        <v>608</v>
      </c>
    </row>
    <row r="22" spans="1:3">
      <c r="A22" s="3" t="s">
        <v>226</v>
      </c>
    </row>
    <row r="23" spans="1:3">
      <c r="A23" s="4" t="s">
        <v>1631</v>
      </c>
      <c r="B23" s="5" t="n">
        <v>84023</v>
      </c>
      <c r="C23" s="5" t="n">
        <v>82780</v>
      </c>
    </row>
    <row r="24" spans="1:3">
      <c r="A24" s="4" t="s">
        <v>1632</v>
      </c>
      <c r="B24" s="5" t="n">
        <v>22855</v>
      </c>
      <c r="C24" s="5" t="n">
        <v>23090</v>
      </c>
    </row>
    <row r="25" spans="1:3">
      <c r="A25" s="4" t="s">
        <v>1633</v>
      </c>
      <c r="B25" s="5" t="n">
        <v>106878</v>
      </c>
      <c r="C25" s="5" t="n">
        <v>105870</v>
      </c>
    </row>
    <row r="26" spans="1:3">
      <c r="A26" s="4" t="s">
        <v>1242</v>
      </c>
    </row>
    <row r="27" spans="1:3">
      <c r="A27" s="3" t="s">
        <v>226</v>
      </c>
    </row>
    <row r="28" spans="1:3">
      <c r="A28" s="4" t="s">
        <v>1631</v>
      </c>
      <c r="B28" s="5" t="n">
        <v>4916</v>
      </c>
      <c r="C28" s="5" t="n">
        <v>5305</v>
      </c>
    </row>
    <row r="29" spans="1:3">
      <c r="A29" s="4" t="s">
        <v>1632</v>
      </c>
      <c r="B29" s="5" t="n">
        <v>776</v>
      </c>
      <c r="C29" s="5" t="n">
        <v>813</v>
      </c>
    </row>
    <row r="30" spans="1:3">
      <c r="A30" s="4" t="s">
        <v>1633</v>
      </c>
      <c r="B30" s="5" t="n">
        <v>5692</v>
      </c>
      <c r="C30" s="5" t="n">
        <v>6118</v>
      </c>
    </row>
    <row r="31" spans="1:3">
      <c r="A31" s="4" t="s">
        <v>870</v>
      </c>
    </row>
    <row r="32" spans="1:3">
      <c r="A32" s="3" t="s">
        <v>226</v>
      </c>
    </row>
    <row r="33" spans="1:3">
      <c r="A33" s="4" t="s">
        <v>1631</v>
      </c>
      <c r="B33" s="5" t="n">
        <v>24287</v>
      </c>
      <c r="C33" s="5" t="n">
        <v>21049</v>
      </c>
    </row>
    <row r="34" spans="1:3">
      <c r="A34" s="4" t="s">
        <v>1632</v>
      </c>
      <c r="B34" s="5" t="n">
        <v>15450</v>
      </c>
      <c r="C34" s="5" t="n">
        <v>13069</v>
      </c>
    </row>
    <row r="35" spans="1:3">
      <c r="A35" s="4" t="s">
        <v>1633</v>
      </c>
      <c r="B35" s="5" t="n">
        <v>39737</v>
      </c>
      <c r="C35" s="5" t="n">
        <v>34118</v>
      </c>
    </row>
    <row r="36" spans="1:3">
      <c r="A36" s="4" t="s">
        <v>1248</v>
      </c>
    </row>
    <row r="37" spans="1:3">
      <c r="A37" s="3" t="s">
        <v>226</v>
      </c>
    </row>
    <row r="38" spans="1:3">
      <c r="A38" s="4" t="s">
        <v>1631</v>
      </c>
      <c r="B38" s="5" t="n">
        <v>22114</v>
      </c>
      <c r="C38" s="5" t="n">
        <v>18903</v>
      </c>
    </row>
    <row r="39" spans="1:3">
      <c r="A39" s="4" t="s">
        <v>1632</v>
      </c>
      <c r="B39" s="5" t="n">
        <v>15159</v>
      </c>
      <c r="C39" s="5" t="n">
        <v>12803</v>
      </c>
    </row>
    <row r="40" spans="1:3">
      <c r="A40" s="4" t="s">
        <v>1633</v>
      </c>
      <c r="B40" s="5" t="n">
        <v>37273</v>
      </c>
      <c r="C40" s="5" t="n">
        <v>31706</v>
      </c>
    </row>
    <row r="41" spans="1:3">
      <c r="A41" s="4" t="s">
        <v>1056</v>
      </c>
    </row>
    <row r="42" spans="1:3">
      <c r="A42" s="3" t="s">
        <v>226</v>
      </c>
    </row>
    <row r="43" spans="1:3">
      <c r="A43" s="4" t="s">
        <v>1631</v>
      </c>
      <c r="B43" s="5" t="n">
        <v>8306</v>
      </c>
      <c r="C43" s="5" t="n">
        <v>8189</v>
      </c>
    </row>
    <row r="44" spans="1:3">
      <c r="A44" s="4" t="s">
        <v>1632</v>
      </c>
      <c r="B44" s="5" t="n">
        <v>1404</v>
      </c>
      <c r="C44" s="5" t="n">
        <v>1468</v>
      </c>
    </row>
    <row r="45" spans="1:3">
      <c r="A45" s="4" t="s">
        <v>1633</v>
      </c>
      <c r="B45" s="5" t="n">
        <v>9710</v>
      </c>
      <c r="C45" s="5" t="n">
        <v>9657</v>
      </c>
    </row>
    <row r="46" spans="1:3">
      <c r="A46" s="4" t="s">
        <v>1634</v>
      </c>
    </row>
    <row r="47" spans="1:3">
      <c r="A47" s="3" t="s">
        <v>226</v>
      </c>
    </row>
    <row r="48" spans="1:3">
      <c r="A48" s="4" t="s">
        <v>1631</v>
      </c>
      <c r="B48" s="5" t="n">
        <v>8237</v>
      </c>
      <c r="C48" s="5" t="n">
        <v>8110</v>
      </c>
    </row>
    <row r="49" spans="1:3">
      <c r="A49" s="4" t="s">
        <v>1632</v>
      </c>
      <c r="B49" s="5" t="n">
        <v>1404</v>
      </c>
      <c r="C49" s="5" t="n">
        <v>1468</v>
      </c>
    </row>
    <row r="50" spans="1:3">
      <c r="A50" s="4" t="s">
        <v>1633</v>
      </c>
      <c r="B50" s="5" t="n">
        <v>9641</v>
      </c>
      <c r="C50" s="5" t="n">
        <v>9578</v>
      </c>
    </row>
    <row r="51" spans="1:3">
      <c r="A51" s="4" t="s">
        <v>1191</v>
      </c>
    </row>
    <row r="52" spans="1:3">
      <c r="A52" s="3" t="s">
        <v>226</v>
      </c>
    </row>
    <row r="53" spans="1:3">
      <c r="A53" s="4" t="s">
        <v>1631</v>
      </c>
      <c r="B53" s="5" t="n">
        <v>323</v>
      </c>
      <c r="C53" s="5" t="n">
        <v>290</v>
      </c>
    </row>
    <row r="54" spans="1:3">
      <c r="A54" s="4" t="s">
        <v>1632</v>
      </c>
      <c r="B54" s="5" t="n">
        <v>39</v>
      </c>
      <c r="C54" s="5" t="n">
        <v>42</v>
      </c>
    </row>
    <row r="55" spans="1:3">
      <c r="A55" s="4" t="s">
        <v>1633</v>
      </c>
      <c r="B55" s="5" t="n">
        <v>362</v>
      </c>
      <c r="C55" s="5" t="n">
        <v>332</v>
      </c>
    </row>
    <row r="56" spans="1:3">
      <c r="A56" s="4" t="s">
        <v>1635</v>
      </c>
    </row>
    <row r="57" spans="1:3">
      <c r="A57" s="3" t="s">
        <v>226</v>
      </c>
    </row>
    <row r="58" spans="1:3">
      <c r="A58" s="4" t="s">
        <v>1631</v>
      </c>
      <c r="B58" s="5" t="n">
        <v>112</v>
      </c>
      <c r="C58" s="5" t="n">
        <v>97</v>
      </c>
    </row>
    <row r="59" spans="1:3">
      <c r="A59" s="4" t="s">
        <v>1632</v>
      </c>
      <c r="B59" s="5" t="n">
        <v>12</v>
      </c>
      <c r="C59" s="5" t="n">
        <v>13</v>
      </c>
    </row>
    <row r="60" spans="1:3">
      <c r="A60" s="4" t="s">
        <v>1633</v>
      </c>
      <c r="B60" s="5" t="n">
        <v>124</v>
      </c>
      <c r="C60" s="5" t="n">
        <v>110</v>
      </c>
    </row>
    <row r="61" spans="1:3">
      <c r="A61" s="4" t="s">
        <v>1636</v>
      </c>
    </row>
    <row r="62" spans="1:3">
      <c r="A62" s="3" t="s">
        <v>226</v>
      </c>
    </row>
    <row r="63" spans="1:3">
      <c r="A63" s="4" t="s">
        <v>1631</v>
      </c>
      <c r="B63" s="5" t="n">
        <v>70</v>
      </c>
      <c r="C63" s="5" t="n">
        <v>88</v>
      </c>
    </row>
    <row r="64" spans="1:3">
      <c r="A64" s="4" t="s">
        <v>1632</v>
      </c>
      <c r="B64" s="5" t="n">
        <v>12</v>
      </c>
      <c r="C64" s="5" t="n">
        <v>13</v>
      </c>
    </row>
    <row r="65" spans="1:3">
      <c r="A65" s="4" t="s">
        <v>1633</v>
      </c>
      <c r="B65" s="5" t="n">
        <v>82</v>
      </c>
      <c r="C65" s="5" t="n">
        <v>101</v>
      </c>
    </row>
    <row r="66" spans="1:3">
      <c r="A66" s="4" t="s">
        <v>1060</v>
      </c>
    </row>
    <row r="67" spans="1:3">
      <c r="A67" s="3" t="s">
        <v>226</v>
      </c>
    </row>
    <row r="68" spans="1:3">
      <c r="A68" s="4" t="s">
        <v>1631</v>
      </c>
      <c r="B68" s="5" t="n">
        <v>8651</v>
      </c>
      <c r="C68" s="5" t="n">
        <v>8193</v>
      </c>
    </row>
    <row r="69" spans="1:3">
      <c r="A69" s="4" t="s">
        <v>1632</v>
      </c>
      <c r="B69" s="5" t="n">
        <v>2035</v>
      </c>
      <c r="C69" s="5" t="n">
        <v>2155</v>
      </c>
    </row>
    <row r="70" spans="1:3">
      <c r="A70" s="4" t="s">
        <v>1633</v>
      </c>
      <c r="B70" s="5" t="n">
        <v>10686</v>
      </c>
      <c r="C70" s="5" t="n">
        <v>10348</v>
      </c>
    </row>
    <row r="71" spans="1:3">
      <c r="A71" s="4" t="s">
        <v>1637</v>
      </c>
    </row>
    <row r="72" spans="1:3">
      <c r="A72" s="3" t="s">
        <v>226</v>
      </c>
    </row>
    <row r="73" spans="1:3">
      <c r="A73" s="4" t="s">
        <v>1631</v>
      </c>
      <c r="B73" s="5" t="n">
        <v>8593</v>
      </c>
      <c r="C73" s="5" t="n">
        <v>8073</v>
      </c>
    </row>
    <row r="74" spans="1:3">
      <c r="A74" s="4" t="s">
        <v>1632</v>
      </c>
      <c r="B74" s="5" t="n">
        <v>2035</v>
      </c>
      <c r="C74" s="5" t="n">
        <v>2155</v>
      </c>
    </row>
    <row r="75" spans="1:3">
      <c r="A75" s="4" t="s">
        <v>1633</v>
      </c>
      <c r="B75" s="5" t="n">
        <v>10628</v>
      </c>
      <c r="C75" s="5" t="n">
        <v>10228</v>
      </c>
    </row>
    <row r="76" spans="1:3">
      <c r="A76" s="4" t="s">
        <v>1192</v>
      </c>
    </row>
    <row r="77" spans="1:3">
      <c r="A77" s="3" t="s">
        <v>226</v>
      </c>
    </row>
    <row r="78" spans="1:3">
      <c r="A78" s="4" t="s">
        <v>1631</v>
      </c>
      <c r="B78" s="5" t="n">
        <v>8188</v>
      </c>
      <c r="C78" s="5" t="n">
        <v>7809</v>
      </c>
    </row>
    <row r="79" spans="1:3">
      <c r="A79" s="4" t="s">
        <v>1632</v>
      </c>
      <c r="B79" s="5" t="n">
        <v>684</v>
      </c>
      <c r="C79" s="5" t="n">
        <v>745</v>
      </c>
    </row>
    <row r="80" spans="1:3">
      <c r="A80" s="4" t="s">
        <v>1633</v>
      </c>
      <c r="B80" s="5" t="n">
        <v>8872</v>
      </c>
      <c r="C80" s="5" t="n">
        <v>8554</v>
      </c>
    </row>
    <row r="81" spans="1:3">
      <c r="A81" s="4" t="s">
        <v>1638</v>
      </c>
    </row>
    <row r="82" spans="1:3">
      <c r="A82" s="3" t="s">
        <v>226</v>
      </c>
    </row>
    <row r="83" spans="1:3">
      <c r="A83" s="4" t="s">
        <v>1631</v>
      </c>
      <c r="B83" s="5" t="n">
        <v>52</v>
      </c>
      <c r="C83" s="5" t="n">
        <v>38</v>
      </c>
    </row>
    <row r="84" spans="1:3">
      <c r="A84" s="4" t="s">
        <v>1632</v>
      </c>
      <c r="B84" s="5" t="n">
        <v>7</v>
      </c>
      <c r="C84" s="5" t="n">
        <v>7</v>
      </c>
    </row>
    <row r="85" spans="1:3">
      <c r="A85" s="4" t="s">
        <v>1633</v>
      </c>
      <c r="B85" s="5" t="n">
        <v>59</v>
      </c>
      <c r="C85" s="5" t="n">
        <v>45</v>
      </c>
    </row>
    <row r="86" spans="1:3">
      <c r="A86" s="4" t="s">
        <v>1639</v>
      </c>
    </row>
    <row r="87" spans="1:3">
      <c r="A87" s="3" t="s">
        <v>226</v>
      </c>
    </row>
    <row r="88" spans="1:3">
      <c r="A88" s="4" t="s">
        <v>1631</v>
      </c>
      <c r="B88" s="5" t="n">
        <v>19</v>
      </c>
      <c r="C88" s="5" t="n">
        <v>5</v>
      </c>
    </row>
    <row r="89" spans="1:3">
      <c r="A89" s="4" t="s">
        <v>1632</v>
      </c>
      <c r="B89" s="5" t="n">
        <v>1</v>
      </c>
      <c r="C89" s="5" t="n">
        <v>1</v>
      </c>
    </row>
    <row r="90" spans="1:3">
      <c r="A90" s="4" t="s">
        <v>1633</v>
      </c>
      <c r="B90" s="5" t="n">
        <v>20</v>
      </c>
      <c r="C90" s="5" t="n">
        <v>6</v>
      </c>
    </row>
    <row r="91" spans="1:3">
      <c r="A91" s="4" t="s">
        <v>1640</v>
      </c>
    </row>
    <row r="92" spans="1:3">
      <c r="A92" s="3" t="s">
        <v>226</v>
      </c>
    </row>
    <row r="93" spans="1:3">
      <c r="A93" s="4" t="s">
        <v>1631</v>
      </c>
      <c r="B93" s="5" t="n">
        <v>4</v>
      </c>
      <c r="C93" s="5" t="n">
        <v>4</v>
      </c>
    </row>
    <row r="94" spans="1:3">
      <c r="A94" s="4" t="s">
        <v>1632</v>
      </c>
      <c r="B94" s="5" t="n">
        <v>1</v>
      </c>
      <c r="C94" s="5" t="n">
        <v>1</v>
      </c>
    </row>
    <row r="95" spans="1:3">
      <c r="A95" s="4" t="s">
        <v>1633</v>
      </c>
      <c r="B95" s="5" t="n">
        <v>5</v>
      </c>
      <c r="C95" s="5" t="n">
        <v>5</v>
      </c>
    </row>
    <row r="96" spans="1:3">
      <c r="A96" s="4" t="s">
        <v>1064</v>
      </c>
    </row>
    <row r="97" spans="1:3">
      <c r="A97" s="3" t="s">
        <v>226</v>
      </c>
    </row>
    <row r="98" spans="1:3">
      <c r="A98" s="4" t="s">
        <v>1631</v>
      </c>
      <c r="B98" s="5" t="n">
        <v>6756</v>
      </c>
      <c r="C98" s="5" t="n">
        <v>6050</v>
      </c>
    </row>
    <row r="99" spans="1:3">
      <c r="A99" s="4" t="s">
        <v>1632</v>
      </c>
      <c r="B99" s="5" t="n">
        <v>3324</v>
      </c>
      <c r="C99" s="5" t="n">
        <v>3666</v>
      </c>
    </row>
    <row r="100" spans="1:3">
      <c r="A100" s="4" t="s">
        <v>1633</v>
      </c>
      <c r="B100" s="5" t="n">
        <v>10080</v>
      </c>
      <c r="C100" s="5" t="n">
        <v>9716</v>
      </c>
    </row>
    <row r="101" spans="1:3">
      <c r="A101" s="4" t="s">
        <v>1641</v>
      </c>
    </row>
    <row r="102" spans="1:3">
      <c r="A102" s="3" t="s">
        <v>226</v>
      </c>
    </row>
    <row r="103" spans="1:3">
      <c r="A103" s="4" t="s">
        <v>1631</v>
      </c>
      <c r="B103" s="5" t="n">
        <v>6252</v>
      </c>
      <c r="C103" s="5" t="n">
        <v>5447</v>
      </c>
    </row>
    <row r="104" spans="1:3">
      <c r="A104" s="4" t="s">
        <v>1632</v>
      </c>
      <c r="B104" s="5" t="n">
        <v>3324</v>
      </c>
      <c r="C104" s="5" t="n">
        <v>3666</v>
      </c>
    </row>
    <row r="105" spans="1:3">
      <c r="A105" s="4" t="s">
        <v>1633</v>
      </c>
      <c r="B105" s="5" t="n">
        <v>9576</v>
      </c>
      <c r="C105" s="5" t="n">
        <v>9113</v>
      </c>
    </row>
    <row r="106" spans="1:3">
      <c r="A106" s="4" t="s">
        <v>1193</v>
      </c>
    </row>
    <row r="107" spans="1:3">
      <c r="A107" s="3" t="s">
        <v>226</v>
      </c>
    </row>
    <row r="108" spans="1:3">
      <c r="A108" s="4" t="s">
        <v>1631</v>
      </c>
      <c r="B108" s="5" t="n">
        <v>504</v>
      </c>
      <c r="C108" s="5" t="n">
        <v>450</v>
      </c>
    </row>
    <row r="109" spans="1:3">
      <c r="A109" s="4" t="s">
        <v>1632</v>
      </c>
      <c r="B109" s="5" t="n">
        <v>429</v>
      </c>
      <c r="C109" s="5" t="n">
        <v>397</v>
      </c>
    </row>
    <row r="110" spans="1:3">
      <c r="A110" s="4" t="s">
        <v>1633</v>
      </c>
      <c r="B110" s="5" t="n">
        <v>933</v>
      </c>
      <c r="C110" s="5" t="n">
        <v>847</v>
      </c>
    </row>
    <row r="111" spans="1:3">
      <c r="A111" s="4" t="s">
        <v>1642</v>
      </c>
    </row>
    <row r="112" spans="1:3">
      <c r="A112" s="3" t="s">
        <v>226</v>
      </c>
    </row>
    <row r="113" spans="1:3">
      <c r="A113" s="4" t="s">
        <v>1631</v>
      </c>
      <c r="B113" s="5" t="n">
        <v>7</v>
      </c>
      <c r="C113" s="5" t="n">
        <v>6</v>
      </c>
    </row>
    <row r="114" spans="1:3">
      <c r="A114" s="4" t="s">
        <v>1632</v>
      </c>
      <c r="B114" s="5" t="n">
        <v>22</v>
      </c>
      <c r="C114" s="5" t="n">
        <v>13</v>
      </c>
    </row>
    <row r="115" spans="1:3">
      <c r="A115" s="4" t="s">
        <v>1633</v>
      </c>
      <c r="B115" s="5" t="n">
        <v>29</v>
      </c>
      <c r="C115" s="5" t="n">
        <v>19</v>
      </c>
    </row>
    <row r="116" spans="1:3">
      <c r="A116" s="4" t="s">
        <v>1643</v>
      </c>
    </row>
    <row r="117" spans="1:3">
      <c r="A117" s="3" t="s">
        <v>226</v>
      </c>
    </row>
    <row r="118" spans="1:3">
      <c r="A118" s="4" t="s">
        <v>1631</v>
      </c>
      <c r="B118" s="5" t="n">
        <v>71</v>
      </c>
      <c r="C118" s="5" t="n">
        <v>55</v>
      </c>
    </row>
    <row r="119" spans="1:3">
      <c r="A119" s="4" t="s">
        <v>1632</v>
      </c>
      <c r="B119" s="5" t="n">
        <v>121</v>
      </c>
      <c r="C119" s="5" t="n">
        <v>242</v>
      </c>
    </row>
    <row r="120" spans="1:3">
      <c r="A120" s="4" t="s">
        <v>1633</v>
      </c>
      <c r="B120" s="5" t="n">
        <v>192</v>
      </c>
      <c r="C120" s="5" t="n">
        <v>297</v>
      </c>
    </row>
    <row r="121" spans="1:3">
      <c r="A121" s="4" t="s">
        <v>1644</v>
      </c>
    </row>
    <row r="122" spans="1:3">
      <c r="A122" s="3" t="s">
        <v>226</v>
      </c>
    </row>
    <row r="123" spans="1:3">
      <c r="A123" s="4" t="s">
        <v>1631</v>
      </c>
      <c r="B123" s="5" t="n">
        <v>59</v>
      </c>
      <c r="C123" s="5" t="n">
        <v>44</v>
      </c>
    </row>
    <row r="124" spans="1:3">
      <c r="A124" s="4" t="s">
        <v>1632</v>
      </c>
      <c r="B124" s="5" t="n">
        <v>113</v>
      </c>
      <c r="C124" s="5" t="n">
        <v>237</v>
      </c>
    </row>
    <row r="125" spans="1:3">
      <c r="A125" s="4" t="s">
        <v>1633</v>
      </c>
      <c r="B125" s="5" t="n">
        <v>172</v>
      </c>
      <c r="C125" s="5" t="n">
        <v>281</v>
      </c>
    </row>
    <row r="126" spans="1:3">
      <c r="A126" s="4" t="s">
        <v>1068</v>
      </c>
    </row>
    <row r="127" spans="1:3">
      <c r="A127" s="3" t="s">
        <v>226</v>
      </c>
    </row>
    <row r="128" spans="1:3">
      <c r="A128" s="4" t="s">
        <v>1631</v>
      </c>
      <c r="B128" s="5" t="n">
        <v>57153</v>
      </c>
      <c r="C128" s="5" t="n">
        <v>59432</v>
      </c>
    </row>
    <row r="129" spans="1:3">
      <c r="A129" s="4" t="s">
        <v>1632</v>
      </c>
      <c r="B129" s="5" t="n">
        <v>7781</v>
      </c>
      <c r="C129" s="5" t="n">
        <v>8415</v>
      </c>
    </row>
    <row r="130" spans="1:3">
      <c r="A130" s="4" t="s">
        <v>1633</v>
      </c>
      <c r="B130" s="5" t="n">
        <v>64934</v>
      </c>
      <c r="C130" s="5" t="n">
        <v>67847</v>
      </c>
    </row>
    <row r="131" spans="1:3">
      <c r="A131" s="4" t="s">
        <v>1645</v>
      </c>
    </row>
    <row r="132" spans="1:3">
      <c r="A132" s="3" t="s">
        <v>226</v>
      </c>
    </row>
    <row r="133" spans="1:3">
      <c r="A133" s="4" t="s">
        <v>1631</v>
      </c>
      <c r="B133" s="5" t="n">
        <v>56687</v>
      </c>
      <c r="C133" s="5" t="n">
        <v>58589</v>
      </c>
    </row>
    <row r="134" spans="1:3">
      <c r="A134" s="4" t="s">
        <v>1632</v>
      </c>
      <c r="B134" s="5" t="n">
        <v>7781</v>
      </c>
      <c r="C134" s="5" t="n">
        <v>8415</v>
      </c>
    </row>
    <row r="135" spans="1:3">
      <c r="A135" s="4" t="s">
        <v>1633</v>
      </c>
      <c r="B135" s="5" t="n">
        <v>64468</v>
      </c>
      <c r="C135" s="5" t="n">
        <v>67004</v>
      </c>
    </row>
    <row r="136" spans="1:3">
      <c r="A136" s="4" t="s">
        <v>1194</v>
      </c>
    </row>
    <row r="137" spans="1:3">
      <c r="A137" s="3" t="s">
        <v>226</v>
      </c>
    </row>
    <row r="138" spans="1:3">
      <c r="A138" s="4" t="s">
        <v>1631</v>
      </c>
      <c r="B138" s="5" t="n">
        <v>6919</v>
      </c>
      <c r="C138" s="5" t="n">
        <v>7626</v>
      </c>
    </row>
    <row r="139" spans="1:3">
      <c r="A139" s="4" t="s">
        <v>1632</v>
      </c>
      <c r="B139" s="5" t="n">
        <v>1437</v>
      </c>
      <c r="C139" s="5" t="n">
        <v>2038</v>
      </c>
    </row>
    <row r="140" spans="1:3">
      <c r="A140" s="4" t="s">
        <v>1633</v>
      </c>
      <c r="B140" s="5" t="n">
        <v>8356</v>
      </c>
      <c r="C140" s="5" t="n">
        <v>9664</v>
      </c>
    </row>
    <row r="141" spans="1:3">
      <c r="A141" s="4" t="s">
        <v>1646</v>
      </c>
    </row>
    <row r="142" spans="1:3">
      <c r="A142" s="3" t="s">
        <v>226</v>
      </c>
    </row>
    <row r="143" spans="1:3">
      <c r="A143" s="4" t="s">
        <v>1631</v>
      </c>
      <c r="B143" s="5" t="n">
        <v>2761</v>
      </c>
      <c r="C143" s="5" t="n">
        <v>3230</v>
      </c>
    </row>
    <row r="144" spans="1:3">
      <c r="A144" s="4" t="s">
        <v>1632</v>
      </c>
      <c r="B144" s="5" t="n">
        <v>50</v>
      </c>
      <c r="C144" s="5" t="n">
        <v>56</v>
      </c>
    </row>
    <row r="145" spans="1:3">
      <c r="A145" s="4" t="s">
        <v>1633</v>
      </c>
      <c r="B145" s="5" t="n">
        <v>2811</v>
      </c>
      <c r="C145" s="5" t="n">
        <v>3286</v>
      </c>
    </row>
    <row r="146" spans="1:3">
      <c r="A146" s="4" t="s">
        <v>1647</v>
      </c>
    </row>
    <row r="147" spans="1:3">
      <c r="A147" s="3" t="s">
        <v>226</v>
      </c>
    </row>
    <row r="148" spans="1:3">
      <c r="A148" s="4" t="s">
        <v>1631</v>
      </c>
      <c r="B148" s="5" t="n">
        <v>7845</v>
      </c>
      <c r="C148" s="5" t="n">
        <v>7713</v>
      </c>
    </row>
    <row r="149" spans="1:3">
      <c r="A149" s="4" t="s">
        <v>1632</v>
      </c>
      <c r="B149" s="5" t="n">
        <v>3454</v>
      </c>
      <c r="C149" s="5" t="n">
        <v>3182</v>
      </c>
    </row>
    <row r="150" spans="1:3">
      <c r="A150" s="4" t="s">
        <v>1633</v>
      </c>
      <c r="B150" s="5" t="n">
        <v>11299</v>
      </c>
      <c r="C150" s="5" t="n">
        <v>10895</v>
      </c>
    </row>
    <row r="151" spans="1:3">
      <c r="A151" s="4" t="s">
        <v>1648</v>
      </c>
    </row>
    <row r="152" spans="1:3">
      <c r="A152" s="3" t="s">
        <v>226</v>
      </c>
    </row>
    <row r="153" spans="1:3">
      <c r="A153" s="4" t="s">
        <v>1631</v>
      </c>
      <c r="B153" s="5" t="n">
        <v>7641</v>
      </c>
      <c r="C153" s="5" t="n">
        <v>7420</v>
      </c>
    </row>
    <row r="154" spans="1:3">
      <c r="A154" s="4" t="s">
        <v>1632</v>
      </c>
      <c r="B154" s="5" t="n">
        <v>3442</v>
      </c>
      <c r="C154" s="5" t="n">
        <v>3161</v>
      </c>
    </row>
    <row r="155" spans="1:3">
      <c r="A155" s="4" t="s">
        <v>1633</v>
      </c>
      <c r="B155" s="5" t="n">
        <v>11083</v>
      </c>
      <c r="C155" s="5" t="n">
        <v>10581</v>
      </c>
    </row>
    <row r="156" spans="1:3">
      <c r="A156" s="4" t="s">
        <v>1072</v>
      </c>
    </row>
    <row r="157" spans="1:3">
      <c r="A157" s="3" t="s">
        <v>226</v>
      </c>
    </row>
    <row r="158" spans="1:3">
      <c r="A158" s="4" t="s">
        <v>1631</v>
      </c>
      <c r="B158" s="5" t="n">
        <v>49830</v>
      </c>
      <c r="C158" s="5" t="n">
        <v>49341</v>
      </c>
    </row>
    <row r="159" spans="1:3">
      <c r="A159" s="4" t="s">
        <v>1632</v>
      </c>
      <c r="B159" s="5" t="n">
        <v>728</v>
      </c>
      <c r="C159" s="5" t="n">
        <v>813</v>
      </c>
    </row>
    <row r="160" spans="1:3">
      <c r="A160" s="4" t="s">
        <v>1633</v>
      </c>
      <c r="B160" s="5" t="n">
        <v>50558</v>
      </c>
      <c r="C160" s="5" t="n">
        <v>50154</v>
      </c>
    </row>
    <row r="161" spans="1:3">
      <c r="A161" s="4" t="s">
        <v>1649</v>
      </c>
    </row>
    <row r="162" spans="1:3">
      <c r="A162" s="3" t="s">
        <v>226</v>
      </c>
    </row>
    <row r="163" spans="1:3">
      <c r="A163" s="4" t="s">
        <v>1631</v>
      </c>
      <c r="B163" s="5" t="n">
        <v>49824</v>
      </c>
      <c r="C163" s="5" t="n">
        <v>49330</v>
      </c>
    </row>
    <row r="164" spans="1:3">
      <c r="A164" s="4" t="s">
        <v>1632</v>
      </c>
      <c r="B164" s="5" t="n">
        <v>728</v>
      </c>
      <c r="C164" s="5" t="n">
        <v>813</v>
      </c>
    </row>
    <row r="165" spans="1:3">
      <c r="A165" s="4" t="s">
        <v>1633</v>
      </c>
      <c r="B165" s="5" t="n">
        <v>50552</v>
      </c>
      <c r="C165" s="5" t="n">
        <v>50143</v>
      </c>
    </row>
    <row r="166" spans="1:3">
      <c r="A166" s="4" t="s">
        <v>1650</v>
      </c>
    </row>
    <row r="167" spans="1:3">
      <c r="A167" s="3" t="s">
        <v>226</v>
      </c>
    </row>
    <row r="168" spans="1:3">
      <c r="A168" s="4" t="s">
        <v>1631</v>
      </c>
      <c r="B168" s="5" t="n">
        <v>4767</v>
      </c>
      <c r="C168" s="5" t="n">
        <v>5051</v>
      </c>
    </row>
    <row r="169" spans="1:3">
      <c r="A169" s="4" t="s">
        <v>1632</v>
      </c>
      <c r="B169" s="5" t="n">
        <v>691</v>
      </c>
      <c r="C169" s="5" t="n">
        <v>549</v>
      </c>
    </row>
    <row r="170" spans="1:3">
      <c r="A170" s="4" t="s">
        <v>1633</v>
      </c>
      <c r="B170" s="5" t="n">
        <v>5458</v>
      </c>
      <c r="C170" s="5" t="n">
        <v>5600</v>
      </c>
    </row>
    <row r="171" spans="1:3">
      <c r="A171" s="4" t="s">
        <v>1651</v>
      </c>
    </row>
    <row r="172" spans="1:3">
      <c r="A172" s="3" t="s">
        <v>226</v>
      </c>
    </row>
    <row r="173" spans="1:3">
      <c r="A173" s="4" t="s">
        <v>1631</v>
      </c>
      <c r="B173" s="5" t="n">
        <v>994</v>
      </c>
      <c r="C173" s="5" t="n">
        <v>929</v>
      </c>
    </row>
    <row r="174" spans="1:3">
      <c r="A174" s="4" t="s">
        <v>1632</v>
      </c>
      <c r="B174" s="5" t="n">
        <v>29</v>
      </c>
      <c r="C174" s="5" t="n">
        <v>23</v>
      </c>
    </row>
    <row r="175" spans="1:3">
      <c r="A175" s="4" t="s">
        <v>1633</v>
      </c>
      <c r="B175" s="5" t="n">
        <v>1023</v>
      </c>
      <c r="C175" s="5" t="n">
        <v>952</v>
      </c>
    </row>
    <row r="176" spans="1:3">
      <c r="A176" s="4" t="s">
        <v>1652</v>
      </c>
    </row>
    <row r="177" spans="1:3">
      <c r="A177" s="3" t="s">
        <v>226</v>
      </c>
    </row>
    <row r="178" spans="1:3">
      <c r="A178" s="4" t="s">
        <v>1631</v>
      </c>
      <c r="B178" s="5" t="n">
        <v>4246</v>
      </c>
      <c r="C178" s="5" t="n">
        <v>3071</v>
      </c>
    </row>
    <row r="179" spans="1:3">
      <c r="A179" s="4" t="s">
        <v>1632</v>
      </c>
      <c r="B179" s="5" t="n">
        <v>50</v>
      </c>
      <c r="C179" s="5" t="n">
        <v>1</v>
      </c>
    </row>
    <row r="180" spans="1:3">
      <c r="A180" s="4" t="s">
        <v>1633</v>
      </c>
      <c r="B180" s="5" t="n">
        <v>4296</v>
      </c>
      <c r="C180" s="5" t="n">
        <v>3072</v>
      </c>
    </row>
    <row r="181" spans="1:3">
      <c r="A181" s="4" t="s">
        <v>1653</v>
      </c>
    </row>
    <row r="182" spans="1:3">
      <c r="A182" s="3" t="s">
        <v>226</v>
      </c>
    </row>
    <row r="183" spans="1:3">
      <c r="A183" s="4" t="s">
        <v>1631</v>
      </c>
      <c r="B183" s="5" t="n">
        <v>3469</v>
      </c>
      <c r="C183" s="5" t="n">
        <v>2449</v>
      </c>
    </row>
    <row r="184" spans="1:3">
      <c r="A184" s="4" t="s">
        <v>1632</v>
      </c>
      <c r="B184" s="5" t="n">
        <v>50</v>
      </c>
      <c r="C184" s="5" t="n">
        <v>1</v>
      </c>
    </row>
    <row r="185" spans="1:3">
      <c r="A185" s="4" t="s">
        <v>1633</v>
      </c>
      <c r="B185" s="5" t="n">
        <v>3519</v>
      </c>
      <c r="C185" s="5" t="n">
        <v>2450</v>
      </c>
    </row>
    <row r="186" spans="1:3">
      <c r="A186" s="4" t="s">
        <v>1076</v>
      </c>
    </row>
    <row r="187" spans="1:3">
      <c r="A187" s="3" t="s">
        <v>226</v>
      </c>
    </row>
    <row r="188" spans="1:3">
      <c r="A188" s="4" t="s">
        <v>1631</v>
      </c>
      <c r="B188" s="5" t="n">
        <v>9968</v>
      </c>
      <c r="C188" s="5" t="n">
        <v>9784</v>
      </c>
    </row>
    <row r="189" spans="1:3">
      <c r="A189" s="4" t="s">
        <v>1632</v>
      </c>
      <c r="B189" s="5" t="n">
        <v>5738</v>
      </c>
      <c r="C189" s="5" t="n">
        <v>6186</v>
      </c>
    </row>
    <row r="190" spans="1:3">
      <c r="A190" s="4" t="s">
        <v>1633</v>
      </c>
      <c r="B190" s="5" t="n">
        <v>15706</v>
      </c>
      <c r="C190" s="5" t="n">
        <v>15970</v>
      </c>
    </row>
    <row r="191" spans="1:3">
      <c r="A191" s="4" t="s">
        <v>1654</v>
      </c>
    </row>
    <row r="192" spans="1:3">
      <c r="A192" s="3" t="s">
        <v>226</v>
      </c>
    </row>
    <row r="193" spans="1:3">
      <c r="A193" s="4" t="s">
        <v>1631</v>
      </c>
      <c r="B193" s="5" t="n">
        <v>9742</v>
      </c>
      <c r="C193" s="5" t="n">
        <v>9511</v>
      </c>
    </row>
    <row r="194" spans="1:3">
      <c r="A194" s="4" t="s">
        <v>1632</v>
      </c>
      <c r="B194" s="5" t="n">
        <v>5738</v>
      </c>
      <c r="C194" s="5" t="n">
        <v>6186</v>
      </c>
    </row>
    <row r="195" spans="1:3">
      <c r="A195" s="4" t="s">
        <v>1633</v>
      </c>
      <c r="B195" s="5" t="n">
        <v>15480</v>
      </c>
      <c r="C195" s="5" t="n">
        <v>15697</v>
      </c>
    </row>
    <row r="196" spans="1:3">
      <c r="A196" s="4" t="s">
        <v>1195</v>
      </c>
    </row>
    <row r="197" spans="1:3">
      <c r="A197" s="3" t="s">
        <v>226</v>
      </c>
    </row>
    <row r="198" spans="1:3">
      <c r="A198" s="4" t="s">
        <v>1631</v>
      </c>
      <c r="B198" s="5" t="n">
        <v>2307</v>
      </c>
      <c r="C198" s="5" t="n">
        <v>2185</v>
      </c>
    </row>
    <row r="199" spans="1:3">
      <c r="A199" s="4" t="s">
        <v>1632</v>
      </c>
      <c r="B199" s="5" t="n">
        <v>1577</v>
      </c>
      <c r="C199" s="5" t="n">
        <v>1527</v>
      </c>
    </row>
    <row r="200" spans="1:3">
      <c r="A200" s="4" t="s">
        <v>1633</v>
      </c>
      <c r="B200" s="5" t="n">
        <v>3884</v>
      </c>
      <c r="C200" s="5" t="n">
        <v>3712</v>
      </c>
    </row>
    <row r="201" spans="1:3">
      <c r="A201" s="4" t="s">
        <v>1655</v>
      </c>
    </row>
    <row r="202" spans="1:3">
      <c r="A202" s="3" t="s">
        <v>226</v>
      </c>
    </row>
    <row r="203" spans="1:3">
      <c r="A203" s="4" t="s">
        <v>1631</v>
      </c>
      <c r="B203" s="5" t="n">
        <v>206</v>
      </c>
      <c r="C203" s="5" t="n">
        <v>183</v>
      </c>
    </row>
    <row r="204" spans="1:3">
      <c r="A204" s="4" t="s">
        <v>1632</v>
      </c>
      <c r="B204" s="5" t="n">
        <v>97</v>
      </c>
      <c r="C204" s="5" t="n">
        <v>110</v>
      </c>
    </row>
    <row r="205" spans="1:3">
      <c r="A205" s="4" t="s">
        <v>1633</v>
      </c>
      <c r="B205" s="5" t="n">
        <v>303</v>
      </c>
      <c r="C205" s="5" t="n">
        <v>293</v>
      </c>
    </row>
    <row r="206" spans="1:3">
      <c r="A206" s="4" t="s">
        <v>1656</v>
      </c>
    </row>
    <row r="207" spans="1:3">
      <c r="A207" s="3" t="s">
        <v>226</v>
      </c>
    </row>
    <row r="208" spans="1:3">
      <c r="A208" s="4" t="s">
        <v>1631</v>
      </c>
      <c r="B208" s="5" t="n">
        <v>3364</v>
      </c>
      <c r="C208" s="5" t="n">
        <v>3107</v>
      </c>
    </row>
    <row r="209" spans="1:3">
      <c r="A209" s="4" t="s">
        <v>1632</v>
      </c>
      <c r="B209" s="5" t="n">
        <v>4849</v>
      </c>
      <c r="C209" s="5" t="n">
        <v>4259</v>
      </c>
    </row>
    <row r="210" spans="1:3">
      <c r="A210" s="4" t="s">
        <v>1633</v>
      </c>
      <c r="B210" s="5" t="n">
        <v>8213</v>
      </c>
      <c r="C210" s="5" t="n">
        <v>7366</v>
      </c>
    </row>
    <row r="211" spans="1:3">
      <c r="A211" s="4" t="s">
        <v>1657</v>
      </c>
    </row>
    <row r="212" spans="1:3">
      <c r="A212" s="3" t="s">
        <v>226</v>
      </c>
    </row>
    <row r="213" spans="1:3">
      <c r="A213" s="4" t="s">
        <v>1631</v>
      </c>
      <c r="B213" s="5" t="n">
        <v>3359</v>
      </c>
      <c r="C213" s="5" t="n">
        <v>3089</v>
      </c>
    </row>
    <row r="214" spans="1:3">
      <c r="A214" s="4" t="s">
        <v>1632</v>
      </c>
      <c r="B214" s="5" t="n">
        <v>4741</v>
      </c>
      <c r="C214" s="5" t="n">
        <v>4166</v>
      </c>
    </row>
    <row r="215" spans="1:3">
      <c r="A215" s="4" t="s">
        <v>1633</v>
      </c>
      <c r="B215" s="5" t="n">
        <v>8100</v>
      </c>
      <c r="C215" s="5" t="n">
        <v>7255</v>
      </c>
    </row>
    <row r="216" spans="1:3">
      <c r="A216" s="4" t="s">
        <v>1080</v>
      </c>
    </row>
    <row r="217" spans="1:3">
      <c r="A217" s="3" t="s">
        <v>226</v>
      </c>
    </row>
    <row r="218" spans="1:3">
      <c r="A218" s="4" t="s">
        <v>1631</v>
      </c>
      <c r="B218" s="5" t="n">
        <v>3637</v>
      </c>
      <c r="C218" s="5" t="n">
        <v>3411</v>
      </c>
    </row>
    <row r="219" spans="1:3">
      <c r="A219" s="4" t="s">
        <v>1632</v>
      </c>
      <c r="B219" s="5" t="n">
        <v>3079</v>
      </c>
      <c r="C219" s="5" t="n">
        <v>3568</v>
      </c>
    </row>
    <row r="220" spans="1:3">
      <c r="A220" s="4" t="s">
        <v>1633</v>
      </c>
      <c r="B220" s="5" t="n">
        <v>6716</v>
      </c>
      <c r="C220" s="5" t="n">
        <v>6979</v>
      </c>
    </row>
    <row r="221" spans="1:3">
      <c r="A221" s="4" t="s">
        <v>1658</v>
      </c>
    </row>
    <row r="222" spans="1:3">
      <c r="A222" s="3" t="s">
        <v>226</v>
      </c>
    </row>
    <row r="223" spans="1:3">
      <c r="A223" s="4" t="s">
        <v>1631</v>
      </c>
      <c r="B223" s="5" t="n">
        <v>3605</v>
      </c>
      <c r="C223" s="5" t="n">
        <v>3371</v>
      </c>
    </row>
    <row r="224" spans="1:3">
      <c r="A224" s="4" t="s">
        <v>1632</v>
      </c>
      <c r="B224" s="5" t="n">
        <v>3078</v>
      </c>
      <c r="C224" s="5" t="n">
        <v>3568</v>
      </c>
    </row>
    <row r="225" spans="1:3">
      <c r="A225" s="4" t="s">
        <v>1633</v>
      </c>
      <c r="B225" s="5" t="n">
        <v>6683</v>
      </c>
      <c r="C225" s="5" t="n">
        <v>6939</v>
      </c>
    </row>
    <row r="226" spans="1:3">
      <c r="A226" s="4" t="s">
        <v>1196</v>
      </c>
    </row>
    <row r="227" spans="1:3">
      <c r="A227" s="3" t="s">
        <v>226</v>
      </c>
    </row>
    <row r="228" spans="1:3">
      <c r="A228" s="4" t="s">
        <v>1631</v>
      </c>
      <c r="B228" s="5" t="n">
        <v>213</v>
      </c>
      <c r="C228" s="5" t="n">
        <v>144</v>
      </c>
    </row>
    <row r="229" spans="1:3">
      <c r="A229" s="4" t="s">
        <v>1632</v>
      </c>
      <c r="B229" s="5" t="n">
        <v>101</v>
      </c>
      <c r="C229" s="5" t="n">
        <v>197</v>
      </c>
    </row>
    <row r="230" spans="1:3">
      <c r="A230" s="4" t="s">
        <v>1633</v>
      </c>
      <c r="B230" s="5" t="n">
        <v>314</v>
      </c>
      <c r="C230" s="5" t="n">
        <v>341</v>
      </c>
    </row>
    <row r="231" spans="1:3">
      <c r="A231" s="4" t="s">
        <v>1659</v>
      </c>
    </row>
    <row r="232" spans="1:3">
      <c r="A232" s="3" t="s">
        <v>226</v>
      </c>
    </row>
    <row r="233" spans="1:3">
      <c r="A233" s="4" t="s">
        <v>1631</v>
      </c>
      <c r="B233" s="5" t="n">
        <v>7</v>
      </c>
      <c r="C233" s="5" t="n">
        <v>3</v>
      </c>
    </row>
    <row r="234" spans="1:3">
      <c r="A234" s="4" t="s">
        <v>1632</v>
      </c>
      <c r="B234" s="5" t="n">
        <v>1</v>
      </c>
      <c r="C234" s="5" t="n">
        <v>3</v>
      </c>
    </row>
    <row r="235" spans="1:3">
      <c r="A235" s="4" t="s">
        <v>1633</v>
      </c>
      <c r="B235" s="5" t="n">
        <v>8</v>
      </c>
      <c r="C235" s="5" t="n">
        <v>6</v>
      </c>
    </row>
    <row r="236" spans="1:3">
      <c r="A236" s="4" t="s">
        <v>1660</v>
      </c>
    </row>
    <row r="237" spans="1:3">
      <c r="A237" s="3" t="s">
        <v>226</v>
      </c>
    </row>
    <row r="238" spans="1:3">
      <c r="A238" s="4" t="s">
        <v>1631</v>
      </c>
      <c r="B238" s="5" t="n">
        <v>353</v>
      </c>
      <c r="C238" s="5" t="n">
        <v>378</v>
      </c>
    </row>
    <row r="239" spans="1:3">
      <c r="A239" s="4" t="s">
        <v>1632</v>
      </c>
      <c r="B239" s="5" t="n">
        <v>1793</v>
      </c>
      <c r="C239" s="5" t="n">
        <v>1518</v>
      </c>
    </row>
    <row r="240" spans="1:3">
      <c r="A240" s="4" t="s">
        <v>1633</v>
      </c>
      <c r="B240" s="5" t="n">
        <v>2146</v>
      </c>
      <c r="C240" s="5" t="n">
        <v>1896</v>
      </c>
    </row>
    <row r="241" spans="1:3">
      <c r="A241" s="4" t="s">
        <v>1661</v>
      </c>
    </row>
    <row r="242" spans="1:3">
      <c r="A242" s="3" t="s">
        <v>226</v>
      </c>
    </row>
    <row r="243" spans="1:3">
      <c r="A243" s="4" t="s">
        <v>1631</v>
      </c>
      <c r="B243" s="5" t="n">
        <v>354</v>
      </c>
      <c r="C243" s="5" t="n">
        <v>378</v>
      </c>
    </row>
    <row r="244" spans="1:3">
      <c r="A244" s="4" t="s">
        <v>1632</v>
      </c>
      <c r="B244" s="5" t="n">
        <v>1791</v>
      </c>
      <c r="C244" s="5" t="n">
        <v>1516</v>
      </c>
    </row>
    <row r="245" spans="1:3">
      <c r="A245" s="4" t="s">
        <v>1633</v>
      </c>
      <c r="B245" s="5" t="n">
        <v>2145</v>
      </c>
      <c r="C245" s="5" t="n">
        <v>1894</v>
      </c>
    </row>
    <row r="246" spans="1:3">
      <c r="A246" s="4" t="s">
        <v>1084</v>
      </c>
    </row>
    <row r="247" spans="1:3">
      <c r="A247" s="3" t="s">
        <v>226</v>
      </c>
    </row>
    <row r="248" spans="1:3">
      <c r="A248" s="4" t="s">
        <v>1631</v>
      </c>
      <c r="B248" s="5" t="n">
        <v>45814</v>
      </c>
      <c r="C248" s="5" t="n">
        <v>43640</v>
      </c>
    </row>
    <row r="249" spans="1:3">
      <c r="A249" s="4" t="s">
        <v>1632</v>
      </c>
      <c r="B249" s="5" t="n">
        <v>12309</v>
      </c>
      <c r="C249" s="5" t="n">
        <v>12046</v>
      </c>
    </row>
    <row r="250" spans="1:3">
      <c r="A250" s="4" t="s">
        <v>1633</v>
      </c>
      <c r="B250" s="5" t="n">
        <v>58123</v>
      </c>
      <c r="C250" s="5" t="n">
        <v>55686</v>
      </c>
    </row>
    <row r="251" spans="1:3">
      <c r="A251" s="4" t="s">
        <v>1662</v>
      </c>
    </row>
    <row r="252" spans="1:3">
      <c r="A252" s="3" t="s">
        <v>226</v>
      </c>
    </row>
    <row r="253" spans="1:3">
      <c r="A253" s="4" t="s">
        <v>1631</v>
      </c>
      <c r="B253" s="5" t="n">
        <v>45812</v>
      </c>
      <c r="C253" s="5" t="n">
        <v>43641</v>
      </c>
    </row>
    <row r="254" spans="1:3">
      <c r="A254" s="4" t="s">
        <v>1632</v>
      </c>
      <c r="B254" s="5" t="n">
        <v>12309</v>
      </c>
      <c r="C254" s="5" t="n">
        <v>12043</v>
      </c>
    </row>
    <row r="255" spans="1:3">
      <c r="A255" s="4" t="s">
        <v>1633</v>
      </c>
      <c r="B255" s="5" t="n">
        <v>58121</v>
      </c>
      <c r="C255" s="5" t="n">
        <v>55684</v>
      </c>
    </row>
    <row r="256" spans="1:3">
      <c r="A256" s="4" t="s">
        <v>1197</v>
      </c>
    </row>
    <row r="257" spans="1:3">
      <c r="A257" s="3" t="s">
        <v>226</v>
      </c>
    </row>
    <row r="258" spans="1:3">
      <c r="A258" s="4" t="s">
        <v>1631</v>
      </c>
      <c r="B258" s="5" t="n">
        <v>6236</v>
      </c>
      <c r="C258" s="5" t="n">
        <v>5901</v>
      </c>
    </row>
    <row r="259" spans="1:3">
      <c r="A259" s="4" t="s">
        <v>1632</v>
      </c>
      <c r="B259" s="5" t="n">
        <v>1035</v>
      </c>
      <c r="C259" s="5" t="n">
        <v>1039</v>
      </c>
    </row>
    <row r="260" spans="1:3">
      <c r="A260" s="4" t="s">
        <v>1633</v>
      </c>
      <c r="B260" s="5" t="n">
        <v>7271</v>
      </c>
      <c r="C260" s="5" t="n">
        <v>6940</v>
      </c>
    </row>
    <row r="261" spans="1:3">
      <c r="A261" s="4" t="s">
        <v>1663</v>
      </c>
    </row>
    <row r="262" spans="1:3">
      <c r="A262" s="3" t="s">
        <v>226</v>
      </c>
    </row>
    <row r="263" spans="1:3">
      <c r="A263" s="4" t="s">
        <v>1631</v>
      </c>
      <c r="B263" s="5" t="n">
        <v>52</v>
      </c>
      <c r="C263" s="5" t="n">
        <v>43</v>
      </c>
    </row>
    <row r="264" spans="1:3">
      <c r="A264" s="4" t="s">
        <v>1632</v>
      </c>
      <c r="B264" s="5" t="n">
        <v>8</v>
      </c>
      <c r="C264" s="5" t="n">
        <v>10</v>
      </c>
    </row>
    <row r="265" spans="1:3">
      <c r="A265" s="4" t="s">
        <v>1633</v>
      </c>
      <c r="B265" s="5" t="n">
        <v>60</v>
      </c>
      <c r="C265" s="5" t="n">
        <v>53</v>
      </c>
    </row>
    <row r="266" spans="1:3">
      <c r="A266" s="4" t="s">
        <v>1664</v>
      </c>
    </row>
    <row r="267" spans="1:3">
      <c r="A267" s="3" t="s">
        <v>226</v>
      </c>
    </row>
    <row r="268" spans="1:3">
      <c r="A268" s="4" t="s">
        <v>1631</v>
      </c>
      <c r="B268" s="5" t="n">
        <v>467</v>
      </c>
      <c r="C268" s="5" t="n">
        <v>491</v>
      </c>
    </row>
    <row r="269" spans="1:3">
      <c r="A269" s="4" t="s">
        <v>1632</v>
      </c>
      <c r="B269" s="5" t="n">
        <v>57</v>
      </c>
      <c r="C269" s="5" t="n">
        <v>40</v>
      </c>
    </row>
    <row r="270" spans="1:3">
      <c r="A270" s="4" t="s">
        <v>1633</v>
      </c>
      <c r="B270" s="5" t="n">
        <v>524</v>
      </c>
      <c r="C270" s="5" t="n">
        <v>531</v>
      </c>
    </row>
    <row r="271" spans="1:3">
      <c r="A271" s="4" t="s">
        <v>1665</v>
      </c>
    </row>
    <row r="272" spans="1:3">
      <c r="A272" s="3" t="s">
        <v>226</v>
      </c>
    </row>
    <row r="273" spans="1:3">
      <c r="A273" s="4" t="s">
        <v>1631</v>
      </c>
      <c r="B273" s="5" t="n">
        <v>234</v>
      </c>
      <c r="C273" s="5" t="n">
        <v>288</v>
      </c>
    </row>
    <row r="274" spans="1:3">
      <c r="A274" s="4" t="s">
        <v>1632</v>
      </c>
      <c r="B274" s="5" t="n">
        <v>31</v>
      </c>
      <c r="C274" s="5" t="n">
        <v>34</v>
      </c>
    </row>
    <row r="275" spans="1:3">
      <c r="A275" s="4" t="s">
        <v>1633</v>
      </c>
      <c r="B275" s="5" t="n">
        <v>265</v>
      </c>
      <c r="C275" s="5" t="n">
        <v>322</v>
      </c>
    </row>
    <row r="276" spans="1:3">
      <c r="A276" s="4" t="s">
        <v>1088</v>
      </c>
    </row>
    <row r="277" spans="1:3">
      <c r="A277" s="3" t="s">
        <v>226</v>
      </c>
    </row>
    <row r="278" spans="1:3">
      <c r="A278" s="4" t="s">
        <v>1631</v>
      </c>
      <c r="B278" s="5" t="n">
        <v>13561</v>
      </c>
      <c r="C278" s="5" t="n">
        <v>12119</v>
      </c>
    </row>
    <row r="279" spans="1:3">
      <c r="A279" s="4" t="s">
        <v>1632</v>
      </c>
      <c r="B279" s="5" t="n">
        <v>5596</v>
      </c>
      <c r="C279" s="5" t="n">
        <v>5145</v>
      </c>
    </row>
    <row r="280" spans="1:3">
      <c r="A280" s="4" t="s">
        <v>1633</v>
      </c>
      <c r="B280" s="5" t="n">
        <v>19157</v>
      </c>
      <c r="C280" s="5" t="n">
        <v>17264</v>
      </c>
    </row>
    <row r="281" spans="1:3">
      <c r="A281" s="4" t="s">
        <v>1666</v>
      </c>
    </row>
    <row r="282" spans="1:3">
      <c r="A282" s="3" t="s">
        <v>226</v>
      </c>
    </row>
    <row r="283" spans="1:3">
      <c r="A283" s="4" t="s">
        <v>1631</v>
      </c>
      <c r="B283" s="5" t="n">
        <v>12517</v>
      </c>
      <c r="C283" s="5" t="n">
        <v>11047</v>
      </c>
    </row>
    <row r="284" spans="1:3">
      <c r="A284" s="4" t="s">
        <v>1632</v>
      </c>
      <c r="B284" s="5" t="n">
        <v>5595</v>
      </c>
      <c r="C284" s="5" t="n">
        <v>5143</v>
      </c>
    </row>
    <row r="285" spans="1:3">
      <c r="A285" s="4" t="s">
        <v>1633</v>
      </c>
      <c r="B285" s="5" t="n">
        <v>18112</v>
      </c>
      <c r="C285" s="5" t="n">
        <v>16190</v>
      </c>
    </row>
    <row r="286" spans="1:3">
      <c r="A286" s="4" t="s">
        <v>1198</v>
      </c>
    </row>
    <row r="287" spans="1:3">
      <c r="A287" s="3" t="s">
        <v>226</v>
      </c>
    </row>
    <row r="288" spans="1:3">
      <c r="A288" s="4" t="s">
        <v>1631</v>
      </c>
      <c r="B288" s="5" t="n">
        <v>1108</v>
      </c>
      <c r="C288" s="5" t="n">
        <v>1142</v>
      </c>
    </row>
    <row r="289" spans="1:3">
      <c r="A289" s="4" t="s">
        <v>1632</v>
      </c>
      <c r="B289" s="5" t="n">
        <v>512</v>
      </c>
      <c r="C289" s="5" t="n">
        <v>405</v>
      </c>
    </row>
    <row r="290" spans="1:3">
      <c r="A290" s="4" t="s">
        <v>1633</v>
      </c>
      <c r="B290" s="5" t="n">
        <v>1620</v>
      </c>
      <c r="C290" s="5" t="n">
        <v>1547</v>
      </c>
    </row>
    <row r="291" spans="1:3">
      <c r="A291" s="4" t="s">
        <v>1667</v>
      </c>
    </row>
    <row r="292" spans="1:3">
      <c r="A292" s="3" t="s">
        <v>226</v>
      </c>
    </row>
    <row r="293" spans="1:3">
      <c r="A293" s="4" t="s">
        <v>1631</v>
      </c>
      <c r="B293" s="5" t="n">
        <v>43</v>
      </c>
      <c r="C293" s="5" t="n">
        <v>38</v>
      </c>
    </row>
    <row r="294" spans="1:3">
      <c r="A294" s="4" t="s">
        <v>1632</v>
      </c>
      <c r="B294" s="5" t="n">
        <v>31</v>
      </c>
      <c r="C294" s="5" t="n">
        <v>57</v>
      </c>
    </row>
    <row r="295" spans="1:3">
      <c r="A295" s="4" t="s">
        <v>1633</v>
      </c>
      <c r="B295" s="5" t="n">
        <v>74</v>
      </c>
      <c r="C295" s="5" t="n">
        <v>95</v>
      </c>
    </row>
    <row r="296" spans="1:3">
      <c r="A296" s="4" t="s">
        <v>1668</v>
      </c>
    </row>
    <row r="297" spans="1:3">
      <c r="A297" s="3" t="s">
        <v>226</v>
      </c>
    </row>
    <row r="298" spans="1:3">
      <c r="A298" s="4" t="s">
        <v>1631</v>
      </c>
      <c r="B298" s="5" t="n">
        <v>1754</v>
      </c>
      <c r="C298" s="5" t="n">
        <v>542</v>
      </c>
    </row>
    <row r="299" spans="1:3">
      <c r="A299" s="4" t="s">
        <v>1632</v>
      </c>
      <c r="B299" s="5" t="n">
        <v>733</v>
      </c>
      <c r="C299" s="5" t="n">
        <v>508</v>
      </c>
    </row>
    <row r="300" spans="1:3">
      <c r="A300" s="4" t="s">
        <v>1633</v>
      </c>
      <c r="B300" s="5" t="n">
        <v>2487</v>
      </c>
      <c r="C300" s="5" t="n">
        <v>1050</v>
      </c>
    </row>
    <row r="301" spans="1:3">
      <c r="A301" s="4" t="s">
        <v>1669</v>
      </c>
    </row>
    <row r="302" spans="1:3">
      <c r="A302" s="3" t="s">
        <v>226</v>
      </c>
    </row>
    <row r="303" spans="1:3">
      <c r="A303" s="4" t="s">
        <v>1631</v>
      </c>
      <c r="B303" s="5" t="n">
        <v>1665</v>
      </c>
      <c r="C303" s="5" t="n">
        <v>527</v>
      </c>
    </row>
    <row r="304" spans="1:3">
      <c r="A304" s="4" t="s">
        <v>1632</v>
      </c>
      <c r="B304" s="5" t="n">
        <v>730</v>
      </c>
      <c r="C304" s="5" t="n">
        <v>507</v>
      </c>
    </row>
    <row r="305" spans="1:3">
      <c r="A305" s="4" t="s">
        <v>1633</v>
      </c>
      <c r="B305" s="5" t="n">
        <v>2395</v>
      </c>
      <c r="C305" s="5" t="n">
        <v>1034</v>
      </c>
    </row>
    <row r="306" spans="1:3">
      <c r="A306" s="4" t="s">
        <v>1092</v>
      </c>
    </row>
    <row r="307" spans="1:3">
      <c r="A307" s="3" t="s">
        <v>226</v>
      </c>
    </row>
    <row r="308" spans="1:3">
      <c r="A308" s="4" t="s">
        <v>1631</v>
      </c>
      <c r="B308" s="5" t="n">
        <v>12297</v>
      </c>
      <c r="C308" s="5" t="n">
        <v>13198</v>
      </c>
    </row>
    <row r="309" spans="1:3">
      <c r="A309" s="4" t="s">
        <v>1632</v>
      </c>
      <c r="B309" s="5" t="n">
        <v>5700</v>
      </c>
      <c r="C309" s="5" t="n">
        <v>6082</v>
      </c>
    </row>
    <row r="310" spans="1:3">
      <c r="A310" s="4" t="s">
        <v>1633</v>
      </c>
      <c r="B310" s="5" t="n">
        <v>17997</v>
      </c>
      <c r="C310" s="5" t="n">
        <v>19280</v>
      </c>
    </row>
    <row r="311" spans="1:3">
      <c r="A311" s="4" t="s">
        <v>1670</v>
      </c>
    </row>
    <row r="312" spans="1:3">
      <c r="A312" s="3" t="s">
        <v>226</v>
      </c>
    </row>
    <row r="313" spans="1:3">
      <c r="A313" s="4" t="s">
        <v>1631</v>
      </c>
      <c r="B313" s="5" t="n">
        <v>12029</v>
      </c>
      <c r="C313" s="5" t="n">
        <v>12853</v>
      </c>
    </row>
    <row r="314" spans="1:3">
      <c r="A314" s="4" t="s">
        <v>1632</v>
      </c>
      <c r="B314" s="5" t="n">
        <v>5700</v>
      </c>
      <c r="C314" s="5" t="n">
        <v>6081</v>
      </c>
    </row>
    <row r="315" spans="1:3">
      <c r="A315" s="4" t="s">
        <v>1633</v>
      </c>
      <c r="B315" s="5" t="n">
        <v>17729</v>
      </c>
      <c r="C315" s="5" t="n">
        <v>18934</v>
      </c>
    </row>
    <row r="316" spans="1:3">
      <c r="A316" s="4" t="s">
        <v>1199</v>
      </c>
    </row>
    <row r="317" spans="1:3">
      <c r="A317" s="3" t="s">
        <v>226</v>
      </c>
    </row>
    <row r="318" spans="1:3">
      <c r="A318" s="4" t="s">
        <v>1631</v>
      </c>
      <c r="B318" s="5" t="n">
        <v>1758</v>
      </c>
      <c r="C318" s="5" t="n">
        <v>1834</v>
      </c>
    </row>
    <row r="319" spans="1:3">
      <c r="A319" s="4" t="s">
        <v>1632</v>
      </c>
      <c r="B319" s="5" t="n">
        <v>613</v>
      </c>
      <c r="C319" s="5" t="n">
        <v>604</v>
      </c>
    </row>
    <row r="320" spans="1:3">
      <c r="A320" s="4" t="s">
        <v>1633</v>
      </c>
      <c r="B320" s="5" t="n">
        <v>2371</v>
      </c>
      <c r="C320" s="5" t="n">
        <v>2438</v>
      </c>
    </row>
    <row r="321" spans="1:3">
      <c r="A321" s="4" t="s">
        <v>1671</v>
      </c>
    </row>
    <row r="322" spans="1:3">
      <c r="A322" s="3" t="s">
        <v>226</v>
      </c>
    </row>
    <row r="323" spans="1:3">
      <c r="A323" s="4" t="s">
        <v>1631</v>
      </c>
      <c r="B323" s="5" t="n">
        <v>25</v>
      </c>
      <c r="C323" s="5" t="n">
        <v>25</v>
      </c>
    </row>
    <row r="324" spans="1:3">
      <c r="A324" s="4" t="s">
        <v>1632</v>
      </c>
      <c r="B324" s="5" t="n">
        <v>44</v>
      </c>
      <c r="C324" s="5" t="n">
        <v>64</v>
      </c>
    </row>
    <row r="325" spans="1:3">
      <c r="A325" s="4" t="s">
        <v>1633</v>
      </c>
      <c r="B325" s="5" t="n">
        <v>69</v>
      </c>
      <c r="C325" s="5" t="n">
        <v>89</v>
      </c>
    </row>
    <row r="326" spans="1:3">
      <c r="A326" s="4" t="s">
        <v>1672</v>
      </c>
    </row>
    <row r="327" spans="1:3">
      <c r="A327" s="3" t="s">
        <v>226</v>
      </c>
    </row>
    <row r="328" spans="1:3">
      <c r="A328" s="4" t="s">
        <v>1631</v>
      </c>
      <c r="B328" s="5" t="n">
        <v>207</v>
      </c>
      <c r="C328" s="5" t="n">
        <v>205</v>
      </c>
    </row>
    <row r="329" spans="1:3">
      <c r="A329" s="4" t="s">
        <v>1632</v>
      </c>
      <c r="B329" s="5" t="n">
        <v>448</v>
      </c>
      <c r="C329" s="5" t="n">
        <v>105</v>
      </c>
    </row>
    <row r="330" spans="1:3">
      <c r="A330" s="4" t="s">
        <v>1633</v>
      </c>
      <c r="B330" s="5" t="n">
        <v>655</v>
      </c>
      <c r="C330" s="5" t="n">
        <v>310</v>
      </c>
    </row>
    <row r="331" spans="1:3">
      <c r="A331" s="4" t="s">
        <v>1673</v>
      </c>
    </row>
    <row r="332" spans="1:3">
      <c r="A332" s="3" t="s">
        <v>226</v>
      </c>
    </row>
    <row r="333" spans="1:3">
      <c r="A333" s="4" t="s">
        <v>1631</v>
      </c>
      <c r="B333" s="5" t="n">
        <v>188</v>
      </c>
      <c r="C333" s="5" t="n">
        <v>74</v>
      </c>
    </row>
    <row r="334" spans="1:3">
      <c r="A334" s="4" t="s">
        <v>1632</v>
      </c>
      <c r="B334" s="5" t="n">
        <v>445</v>
      </c>
      <c r="C334" s="5" t="n">
        <v>101</v>
      </c>
    </row>
    <row r="335" spans="1:3">
      <c r="A335" s="4" t="s">
        <v>1633</v>
      </c>
      <c r="B335" s="5" t="n">
        <v>633</v>
      </c>
      <c r="C335" s="5" t="n">
        <v>175</v>
      </c>
    </row>
    <row r="336" spans="1:3">
      <c r="A336" s="4" t="s">
        <v>1096</v>
      </c>
    </row>
    <row r="337" spans="1:3">
      <c r="A337" s="3" t="s">
        <v>226</v>
      </c>
    </row>
    <row r="338" spans="1:3">
      <c r="A338" s="4" t="s">
        <v>1631</v>
      </c>
      <c r="B338" s="5" t="n">
        <v>16809</v>
      </c>
      <c r="C338" s="5" t="n">
        <v>16401</v>
      </c>
    </row>
    <row r="339" spans="1:3">
      <c r="A339" s="4" t="s">
        <v>1632</v>
      </c>
      <c r="B339" s="5" t="n">
        <v>7951</v>
      </c>
      <c r="C339" s="5" t="n">
        <v>8712</v>
      </c>
    </row>
    <row r="340" spans="1:3">
      <c r="A340" s="4" t="s">
        <v>1633</v>
      </c>
      <c r="B340" s="5" t="n">
        <v>24760</v>
      </c>
      <c r="C340" s="5" t="n">
        <v>25113</v>
      </c>
    </row>
    <row r="341" spans="1:3">
      <c r="A341" s="4" t="s">
        <v>1674</v>
      </c>
    </row>
    <row r="342" spans="1:3">
      <c r="A342" s="3" t="s">
        <v>226</v>
      </c>
    </row>
    <row r="343" spans="1:3">
      <c r="A343" s="4" t="s">
        <v>1631</v>
      </c>
      <c r="B343" s="5" t="n">
        <v>16598</v>
      </c>
      <c r="C343" s="5" t="n">
        <v>16098</v>
      </c>
    </row>
    <row r="344" spans="1:3">
      <c r="A344" s="4" t="s">
        <v>1632</v>
      </c>
      <c r="B344" s="5" t="n">
        <v>7949</v>
      </c>
      <c r="C344" s="5" t="n">
        <v>8691</v>
      </c>
    </row>
    <row r="345" spans="1:3">
      <c r="A345" s="4" t="s">
        <v>1633</v>
      </c>
      <c r="B345" s="5" t="n">
        <v>24547</v>
      </c>
      <c r="C345" s="5" t="n">
        <v>24789</v>
      </c>
    </row>
    <row r="346" spans="1:3">
      <c r="A346" s="4" t="s">
        <v>1200</v>
      </c>
    </row>
    <row r="347" spans="1:3">
      <c r="A347" s="3" t="s">
        <v>226</v>
      </c>
    </row>
    <row r="348" spans="1:3">
      <c r="A348" s="4" t="s">
        <v>1631</v>
      </c>
      <c r="B348" s="5" t="n">
        <v>2568</v>
      </c>
      <c r="C348" s="5" t="n">
        <v>2215</v>
      </c>
    </row>
    <row r="349" spans="1:3">
      <c r="A349" s="4" t="s">
        <v>1632</v>
      </c>
      <c r="B349" s="5" t="n">
        <v>1023</v>
      </c>
      <c r="C349" s="5" t="n">
        <v>1176</v>
      </c>
    </row>
    <row r="350" spans="1:3">
      <c r="A350" s="4" t="s">
        <v>1633</v>
      </c>
      <c r="B350" s="5" t="n">
        <v>3591</v>
      </c>
      <c r="C350" s="5" t="n">
        <v>3391</v>
      </c>
    </row>
    <row r="351" spans="1:3">
      <c r="A351" s="4" t="s">
        <v>1675</v>
      </c>
    </row>
    <row r="352" spans="1:3">
      <c r="A352" s="3" t="s">
        <v>226</v>
      </c>
    </row>
    <row r="353" spans="1:3">
      <c r="A353" s="4" t="s">
        <v>1631</v>
      </c>
      <c r="B353" s="5" t="n">
        <v>322</v>
      </c>
      <c r="C353" s="5" t="n">
        <v>269</v>
      </c>
    </row>
    <row r="354" spans="1:3">
      <c r="A354" s="4" t="s">
        <v>1632</v>
      </c>
      <c r="B354" s="5" t="n">
        <v>234</v>
      </c>
      <c r="C354" s="5" t="n">
        <v>216</v>
      </c>
    </row>
    <row r="355" spans="1:3">
      <c r="A355" s="4" t="s">
        <v>1633</v>
      </c>
      <c r="B355" s="5" t="n">
        <v>556</v>
      </c>
      <c r="C355" s="5" t="n">
        <v>485</v>
      </c>
    </row>
    <row r="356" spans="1:3">
      <c r="A356" s="4" t="s">
        <v>1676</v>
      </c>
    </row>
    <row r="357" spans="1:3">
      <c r="A357" s="3" t="s">
        <v>226</v>
      </c>
    </row>
    <row r="358" spans="1:3">
      <c r="A358" s="4" t="s">
        <v>1631</v>
      </c>
      <c r="B358" s="5" t="n">
        <v>2993</v>
      </c>
      <c r="C358" s="5" t="n">
        <v>2680</v>
      </c>
    </row>
    <row r="359" spans="1:3">
      <c r="A359" s="4" t="s">
        <v>1632</v>
      </c>
      <c r="B359" s="5" t="n">
        <v>3330</v>
      </c>
      <c r="C359" s="5" t="n">
        <v>2458</v>
      </c>
    </row>
    <row r="360" spans="1:3">
      <c r="A360" s="4" t="s">
        <v>1633</v>
      </c>
      <c r="B360" s="5" t="n">
        <v>6323</v>
      </c>
      <c r="C360" s="5" t="n">
        <v>5138</v>
      </c>
    </row>
    <row r="361" spans="1:3">
      <c r="A361" s="4" t="s">
        <v>1677</v>
      </c>
    </row>
    <row r="362" spans="1:3">
      <c r="A362" s="3" t="s">
        <v>226</v>
      </c>
    </row>
    <row r="363" spans="1:3">
      <c r="A363" s="4" t="s">
        <v>1631</v>
      </c>
      <c r="B363" s="5" t="n">
        <v>2807</v>
      </c>
      <c r="C363" s="5" t="n">
        <v>2446</v>
      </c>
    </row>
    <row r="364" spans="1:3">
      <c r="A364" s="4" t="s">
        <v>1632</v>
      </c>
      <c r="B364" s="5" t="n">
        <v>3216</v>
      </c>
      <c r="C364" s="5" t="n">
        <v>2354</v>
      </c>
    </row>
    <row r="365" spans="1:3">
      <c r="A365" s="4" t="s">
        <v>1633</v>
      </c>
      <c r="B365" s="5" t="n">
        <v>6023</v>
      </c>
      <c r="C365" s="5" t="n">
        <v>4800</v>
      </c>
    </row>
    <row r="366" spans="1:3">
      <c r="A366" s="4" t="s">
        <v>1100</v>
      </c>
    </row>
    <row r="367" spans="1:3">
      <c r="A367" s="3" t="s">
        <v>226</v>
      </c>
    </row>
    <row r="368" spans="1:3">
      <c r="A368" s="4" t="s">
        <v>1631</v>
      </c>
      <c r="B368" s="5" t="n">
        <v>9587</v>
      </c>
      <c r="C368" s="5" t="n">
        <v>9554</v>
      </c>
    </row>
    <row r="369" spans="1:3">
      <c r="A369" s="4" t="s">
        <v>1632</v>
      </c>
      <c r="B369" s="5" t="n">
        <v>4958</v>
      </c>
      <c r="C369" s="5" t="n">
        <v>6038</v>
      </c>
    </row>
    <row r="370" spans="1:3">
      <c r="A370" s="4" t="s">
        <v>1633</v>
      </c>
      <c r="B370" s="5" t="n">
        <v>14545</v>
      </c>
      <c r="C370" s="5" t="n">
        <v>15592</v>
      </c>
    </row>
    <row r="371" spans="1:3">
      <c r="A371" s="4" t="s">
        <v>1678</v>
      </c>
    </row>
    <row r="372" spans="1:3">
      <c r="A372" s="3" t="s">
        <v>226</v>
      </c>
    </row>
    <row r="373" spans="1:3">
      <c r="A373" s="4" t="s">
        <v>1631</v>
      </c>
      <c r="B373" s="5" t="n">
        <v>9190</v>
      </c>
      <c r="C373" s="5" t="n">
        <v>9097</v>
      </c>
    </row>
    <row r="374" spans="1:3">
      <c r="A374" s="4" t="s">
        <v>1632</v>
      </c>
      <c r="B374" s="5" t="n">
        <v>4957</v>
      </c>
      <c r="C374" s="5" t="n">
        <v>6038</v>
      </c>
    </row>
    <row r="375" spans="1:3">
      <c r="A375" s="4" t="s">
        <v>1633</v>
      </c>
      <c r="B375" s="5" t="n">
        <v>14147</v>
      </c>
      <c r="C375" s="5" t="n">
        <v>15135</v>
      </c>
    </row>
    <row r="376" spans="1:3">
      <c r="A376" s="4" t="s">
        <v>1679</v>
      </c>
    </row>
    <row r="377" spans="1:3">
      <c r="A377" s="3" t="s">
        <v>226</v>
      </c>
    </row>
    <row r="378" spans="1:3">
      <c r="A378" s="4" t="s">
        <v>1631</v>
      </c>
      <c r="B378" s="5" t="n">
        <v>1102</v>
      </c>
      <c r="C378" s="5" t="n">
        <v>1118</v>
      </c>
    </row>
    <row r="379" spans="1:3">
      <c r="A379" s="4" t="s">
        <v>1632</v>
      </c>
      <c r="B379" s="5" t="n">
        <v>791</v>
      </c>
      <c r="C379" s="5" t="n">
        <v>847</v>
      </c>
    </row>
    <row r="380" spans="1:3">
      <c r="A380" s="4" t="s">
        <v>1633</v>
      </c>
      <c r="B380" s="5" t="n">
        <v>1893</v>
      </c>
      <c r="C380" s="5" t="n">
        <v>1965</v>
      </c>
    </row>
    <row r="381" spans="1:3">
      <c r="A381" s="4" t="s">
        <v>1680</v>
      </c>
    </row>
    <row r="382" spans="1:3">
      <c r="A382" s="3" t="s">
        <v>226</v>
      </c>
    </row>
    <row r="383" spans="1:3">
      <c r="A383" s="4" t="s">
        <v>1631</v>
      </c>
      <c r="B383" s="5" t="n">
        <v>73</v>
      </c>
      <c r="C383" s="5" t="n">
        <v>38</v>
      </c>
    </row>
    <row r="384" spans="1:3">
      <c r="A384" s="4" t="s">
        <v>1632</v>
      </c>
      <c r="B384" s="5" t="n">
        <v>87</v>
      </c>
      <c r="C384" s="5" t="n">
        <v>89</v>
      </c>
    </row>
    <row r="385" spans="1:3">
      <c r="A385" s="4" t="s">
        <v>1633</v>
      </c>
      <c r="B385" s="5" t="n">
        <v>160</v>
      </c>
      <c r="C385" s="5" t="n">
        <v>127</v>
      </c>
    </row>
    <row r="386" spans="1:3">
      <c r="A386" s="4" t="s">
        <v>1681</v>
      </c>
    </row>
    <row r="387" spans="1:3">
      <c r="A387" s="3" t="s">
        <v>226</v>
      </c>
    </row>
    <row r="388" spans="1:3">
      <c r="A388" s="4" t="s">
        <v>1631</v>
      </c>
      <c r="B388" s="5" t="n">
        <v>1232</v>
      </c>
      <c r="C388" s="5" t="n">
        <v>1426</v>
      </c>
    </row>
    <row r="389" spans="1:3">
      <c r="A389" s="4" t="s">
        <v>1632</v>
      </c>
      <c r="B389" s="5" t="n">
        <v>222</v>
      </c>
      <c r="C389" s="5" t="n">
        <v>437</v>
      </c>
    </row>
    <row r="390" spans="1:3">
      <c r="A390" s="4" t="s">
        <v>1633</v>
      </c>
      <c r="B390" s="5" t="n">
        <v>1454</v>
      </c>
      <c r="C390" s="5" t="n">
        <v>1863</v>
      </c>
    </row>
    <row r="391" spans="1:3">
      <c r="A391" s="4" t="s">
        <v>1682</v>
      </c>
    </row>
    <row r="392" spans="1:3">
      <c r="A392" s="3" t="s">
        <v>226</v>
      </c>
    </row>
    <row r="393" spans="1:3">
      <c r="A393" s="4" t="s">
        <v>1631</v>
      </c>
      <c r="B393" s="5" t="n">
        <v>1127</v>
      </c>
      <c r="C393" s="5" t="n">
        <v>1196</v>
      </c>
    </row>
    <row r="394" spans="1:3">
      <c r="A394" s="4" t="s">
        <v>1632</v>
      </c>
      <c r="B394" s="5" t="n">
        <v>214</v>
      </c>
      <c r="C394" s="5" t="n">
        <v>414</v>
      </c>
    </row>
    <row r="395" spans="1:3">
      <c r="A395" s="4" t="s">
        <v>1633</v>
      </c>
      <c r="B395" s="5" t="n">
        <v>1341</v>
      </c>
      <c r="C395" s="5" t="n">
        <v>1610</v>
      </c>
    </row>
    <row r="396" spans="1:3">
      <c r="A396" s="4" t="s">
        <v>1104</v>
      </c>
    </row>
    <row r="397" spans="1:3">
      <c r="A397" s="3" t="s">
        <v>226</v>
      </c>
    </row>
    <row r="398" spans="1:3">
      <c r="A398" s="4" t="s">
        <v>1631</v>
      </c>
      <c r="B398" s="5" t="n">
        <v>5281</v>
      </c>
      <c r="C398" s="5" t="n">
        <v>6418</v>
      </c>
    </row>
    <row r="399" spans="1:3">
      <c r="A399" s="4" t="s">
        <v>1632</v>
      </c>
      <c r="B399" s="5" t="n">
        <v>3471</v>
      </c>
      <c r="C399" s="5" t="n">
        <v>4216</v>
      </c>
    </row>
    <row r="400" spans="1:3">
      <c r="A400" s="4" t="s">
        <v>1633</v>
      </c>
      <c r="B400" s="5" t="n">
        <v>8752</v>
      </c>
      <c r="C400" s="5" t="n">
        <v>10634</v>
      </c>
    </row>
    <row r="401" spans="1:3">
      <c r="A401" s="4" t="s">
        <v>1683</v>
      </c>
    </row>
    <row r="402" spans="1:3">
      <c r="A402" s="3" t="s">
        <v>226</v>
      </c>
    </row>
    <row r="403" spans="1:3">
      <c r="A403" s="4" t="s">
        <v>1631</v>
      </c>
      <c r="B403" s="5" t="n">
        <v>5255</v>
      </c>
      <c r="C403" s="5" t="n">
        <v>6386</v>
      </c>
    </row>
    <row r="404" spans="1:3">
      <c r="A404" s="4" t="s">
        <v>1632</v>
      </c>
      <c r="B404" s="5" t="n">
        <v>3471</v>
      </c>
      <c r="C404" s="5" t="n">
        <v>4216</v>
      </c>
    </row>
    <row r="405" spans="1:3">
      <c r="A405" s="4" t="s">
        <v>1633</v>
      </c>
      <c r="B405" s="5" t="n">
        <v>8726</v>
      </c>
      <c r="C405" s="5" t="n">
        <v>10602</v>
      </c>
    </row>
    <row r="406" spans="1:3">
      <c r="A406" s="4" t="s">
        <v>1684</v>
      </c>
    </row>
    <row r="407" spans="1:3">
      <c r="A407" s="3" t="s">
        <v>226</v>
      </c>
    </row>
    <row r="408" spans="1:3">
      <c r="A408" s="4" t="s">
        <v>1631</v>
      </c>
      <c r="B408" s="5" t="n">
        <v>1415</v>
      </c>
      <c r="C408" s="5" t="n">
        <v>1822</v>
      </c>
    </row>
    <row r="409" spans="1:3">
      <c r="A409" s="4" t="s">
        <v>1632</v>
      </c>
      <c r="B409" s="5" t="n">
        <v>1564</v>
      </c>
      <c r="C409" s="5" t="n">
        <v>1302</v>
      </c>
    </row>
    <row r="410" spans="1:3">
      <c r="A410" s="4" t="s">
        <v>1633</v>
      </c>
      <c r="B410" s="5" t="n">
        <v>2979</v>
      </c>
      <c r="C410" s="5" t="n">
        <v>3124</v>
      </c>
    </row>
    <row r="411" spans="1:3">
      <c r="A411" s="4" t="s">
        <v>1685</v>
      </c>
    </row>
    <row r="412" spans="1:3">
      <c r="A412" s="3" t="s">
        <v>226</v>
      </c>
    </row>
    <row r="413" spans="1:3">
      <c r="A413" s="4" t="s">
        <v>1631</v>
      </c>
      <c r="B413" s="5" t="n">
        <v>372</v>
      </c>
      <c r="C413" s="5" t="n">
        <v>498</v>
      </c>
    </row>
    <row r="414" spans="1:3">
      <c r="A414" s="4" t="s">
        <v>1632</v>
      </c>
      <c r="B414" s="5" t="n">
        <v>146</v>
      </c>
      <c r="C414" s="5" t="n">
        <v>128</v>
      </c>
    </row>
    <row r="415" spans="1:3">
      <c r="A415" s="4" t="s">
        <v>1633</v>
      </c>
      <c r="B415" s="5" t="n">
        <v>518</v>
      </c>
      <c r="C415" s="5" t="n">
        <v>626</v>
      </c>
    </row>
    <row r="416" spans="1:3">
      <c r="A416" s="4" t="s">
        <v>1686</v>
      </c>
    </row>
    <row r="417" spans="1:3">
      <c r="A417" s="3" t="s">
        <v>226</v>
      </c>
    </row>
    <row r="418" spans="1:3">
      <c r="A418" s="4" t="s">
        <v>1631</v>
      </c>
      <c r="B418" s="5" t="n">
        <v>763</v>
      </c>
      <c r="C418" s="5" t="n">
        <v>544</v>
      </c>
    </row>
    <row r="419" spans="1:3">
      <c r="A419" s="4" t="s">
        <v>1632</v>
      </c>
      <c r="B419" s="5" t="n">
        <v>329</v>
      </c>
      <c r="C419" s="5" t="n">
        <v>260</v>
      </c>
    </row>
    <row r="420" spans="1:3">
      <c r="A420" s="4" t="s">
        <v>1633</v>
      </c>
      <c r="B420" s="5" t="n">
        <v>1092</v>
      </c>
      <c r="C420" s="5" t="n">
        <v>804</v>
      </c>
    </row>
    <row r="421" spans="1:3">
      <c r="A421" s="4" t="s">
        <v>1687</v>
      </c>
    </row>
    <row r="422" spans="1:3">
      <c r="A422" s="3" t="s">
        <v>226</v>
      </c>
    </row>
    <row r="423" spans="1:3">
      <c r="A423" s="4" t="s">
        <v>1631</v>
      </c>
      <c r="B423" s="5" t="n">
        <v>761</v>
      </c>
      <c r="C423" s="5" t="n">
        <v>538</v>
      </c>
    </row>
    <row r="424" spans="1:3">
      <c r="A424" s="4" t="s">
        <v>1632</v>
      </c>
      <c r="B424" s="5" t="n">
        <v>329</v>
      </c>
      <c r="C424" s="5" t="n">
        <v>259</v>
      </c>
    </row>
    <row r="425" spans="1:3">
      <c r="A425" s="4" t="s">
        <v>1633</v>
      </c>
      <c r="B425" s="5" t="n">
        <v>1090</v>
      </c>
      <c r="C425" s="5" t="n">
        <v>797</v>
      </c>
    </row>
    <row r="426" spans="1:3">
      <c r="A426" s="4" t="s">
        <v>1108</v>
      </c>
    </row>
    <row r="427" spans="1:3">
      <c r="A427" s="3" t="s">
        <v>226</v>
      </c>
    </row>
    <row r="428" spans="1:3">
      <c r="A428" s="4" t="s">
        <v>1631</v>
      </c>
      <c r="B428" s="5" t="n">
        <v>463609</v>
      </c>
      <c r="C428" s="5" t="n">
        <v>451315</v>
      </c>
    </row>
    <row r="429" spans="1:3">
      <c r="A429" s="4" t="s">
        <v>1632</v>
      </c>
      <c r="B429" s="5" t="n">
        <v>86421</v>
      </c>
      <c r="C429" s="5" t="n">
        <v>88363</v>
      </c>
    </row>
    <row r="430" spans="1:3">
      <c r="A430" s="4" t="s">
        <v>1633</v>
      </c>
      <c r="B430" s="5" t="n">
        <v>550030</v>
      </c>
      <c r="C430" s="5" t="n">
        <v>539678</v>
      </c>
    </row>
    <row r="431" spans="1:3">
      <c r="A431" s="4" t="s">
        <v>1688</v>
      </c>
    </row>
    <row r="432" spans="1:3">
      <c r="A432" s="3" t="s">
        <v>226</v>
      </c>
    </row>
    <row r="433" spans="1:3">
      <c r="A433" s="4" t="s">
        <v>1631</v>
      </c>
      <c r="B433" s="5" t="n">
        <v>462568</v>
      </c>
      <c r="C433" s="5" t="n">
        <v>449207</v>
      </c>
    </row>
    <row r="434" spans="1:3">
      <c r="A434" s="4" t="s">
        <v>1632</v>
      </c>
      <c r="B434" s="5" t="n">
        <v>86421</v>
      </c>
      <c r="C434" s="5" t="n">
        <v>88362</v>
      </c>
    </row>
    <row r="435" spans="1:3">
      <c r="A435" s="4" t="s">
        <v>1633</v>
      </c>
      <c r="B435" s="5" t="n">
        <v>548989</v>
      </c>
      <c r="C435" s="5" t="n">
        <v>537569</v>
      </c>
    </row>
    <row r="436" spans="1:3">
      <c r="A436" s="4" t="s">
        <v>1201</v>
      </c>
    </row>
    <row r="437" spans="1:3">
      <c r="A437" s="3" t="s">
        <v>226</v>
      </c>
    </row>
    <row r="438" spans="1:3">
      <c r="A438" s="4" t="s">
        <v>1631</v>
      </c>
      <c r="B438" s="5" t="n">
        <v>46614</v>
      </c>
      <c r="C438" s="5" t="n">
        <v>45190</v>
      </c>
    </row>
    <row r="439" spans="1:3">
      <c r="A439" s="4" t="s">
        <v>1632</v>
      </c>
      <c r="B439" s="5" t="n">
        <v>12114</v>
      </c>
      <c r="C439" s="5" t="n">
        <v>11995</v>
      </c>
    </row>
    <row r="440" spans="1:3">
      <c r="A440" s="4" t="s">
        <v>1633</v>
      </c>
      <c r="B440" s="5" t="n">
        <v>58728</v>
      </c>
      <c r="C440" s="5" t="n">
        <v>57185</v>
      </c>
    </row>
    <row r="441" spans="1:3">
      <c r="A441" s="4" t="s">
        <v>1689</v>
      </c>
    </row>
    <row r="442" spans="1:3">
      <c r="A442" s="3" t="s">
        <v>226</v>
      </c>
    </row>
    <row r="443" spans="1:3">
      <c r="A443" s="4" t="s">
        <v>1631</v>
      </c>
      <c r="B443" s="5" t="n">
        <v>1</v>
      </c>
    </row>
    <row r="444" spans="1:3">
      <c r="A444" s="4" t="s">
        <v>1632</v>
      </c>
      <c r="B444" s="5" t="n">
        <v>19</v>
      </c>
      <c r="C444" s="5" t="n">
        <v>33</v>
      </c>
    </row>
    <row r="445" spans="1:3">
      <c r="A445" s="4" t="s">
        <v>1633</v>
      </c>
      <c r="B445" s="5" t="n">
        <v>20</v>
      </c>
      <c r="C445" s="5" t="n">
        <v>33</v>
      </c>
    </row>
    <row r="446" spans="1:3">
      <c r="A446" s="4" t="s">
        <v>1690</v>
      </c>
    </row>
    <row r="447" spans="1:3">
      <c r="A447" s="3" t="s">
        <v>226</v>
      </c>
    </row>
    <row r="448" spans="1:3">
      <c r="A448" s="4" t="s">
        <v>1631</v>
      </c>
      <c r="B448" s="5" t="n">
        <v>683</v>
      </c>
      <c r="C448" s="5" t="n">
        <v>657</v>
      </c>
    </row>
    <row r="449" spans="1:3">
      <c r="A449" s="4" t="s">
        <v>1632</v>
      </c>
      <c r="B449" s="5" t="n">
        <v>45</v>
      </c>
      <c r="C449" s="5" t="n">
        <v>37</v>
      </c>
    </row>
    <row r="450" spans="1:3">
      <c r="A450" s="4" t="s">
        <v>1633</v>
      </c>
      <c r="B450" s="5" t="n">
        <v>728</v>
      </c>
      <c r="C450" s="5" t="n">
        <v>694</v>
      </c>
    </row>
    <row r="451" spans="1:3">
      <c r="A451" s="4" t="s">
        <v>1691</v>
      </c>
    </row>
    <row r="452" spans="1:3">
      <c r="A452" s="3" t="s">
        <v>226</v>
      </c>
    </row>
    <row r="453" spans="1:3">
      <c r="A453" s="4" t="s">
        <v>1631</v>
      </c>
      <c r="B453" s="5" t="n">
        <v>277</v>
      </c>
      <c r="C453" s="5" t="n">
        <v>280</v>
      </c>
    </row>
    <row r="454" spans="1:3">
      <c r="A454" s="4" t="s">
        <v>1632</v>
      </c>
      <c r="B454" s="5" t="n">
        <v>40</v>
      </c>
      <c r="C454" s="5" t="n">
        <v>34</v>
      </c>
    </row>
    <row r="455" spans="1:3">
      <c r="A455" s="4" t="s">
        <v>1633</v>
      </c>
      <c r="B455" s="5" t="n">
        <v>317</v>
      </c>
      <c r="C455" s="5" t="n">
        <v>314</v>
      </c>
    </row>
    <row r="456" spans="1:3">
      <c r="A456" s="4" t="s">
        <v>1112</v>
      </c>
    </row>
    <row r="457" spans="1:3">
      <c r="A457" s="3" t="s">
        <v>226</v>
      </c>
    </row>
    <row r="458" spans="1:3">
      <c r="A458" s="4" t="s">
        <v>1631</v>
      </c>
      <c r="B458" s="5" t="n">
        <v>6781</v>
      </c>
      <c r="C458" s="5" t="n">
        <v>4360</v>
      </c>
    </row>
    <row r="459" spans="1:3">
      <c r="A459" s="4" t="s">
        <v>1632</v>
      </c>
      <c r="B459" s="5" t="n">
        <v>1597</v>
      </c>
      <c r="C459" s="5" t="n">
        <v>1519</v>
      </c>
    </row>
    <row r="460" spans="1:3">
      <c r="A460" s="4" t="s">
        <v>1633</v>
      </c>
      <c r="B460" s="5" t="n">
        <v>8378</v>
      </c>
      <c r="C460" s="5" t="n">
        <v>5879</v>
      </c>
    </row>
    <row r="461" spans="1:3">
      <c r="A461" s="4" t="s">
        <v>1692</v>
      </c>
    </row>
    <row r="462" spans="1:3">
      <c r="A462" s="3" t="s">
        <v>226</v>
      </c>
    </row>
    <row r="463" spans="1:3">
      <c r="A463" s="4" t="s">
        <v>1631</v>
      </c>
      <c r="B463" s="5" t="n">
        <v>5949</v>
      </c>
      <c r="C463" s="5" t="n">
        <v>3385</v>
      </c>
    </row>
    <row r="464" spans="1:3">
      <c r="A464" s="4" t="s">
        <v>1632</v>
      </c>
      <c r="B464" s="5" t="n">
        <v>1574</v>
      </c>
      <c r="C464" s="5" t="n">
        <v>1518</v>
      </c>
    </row>
    <row r="465" spans="1:3">
      <c r="A465" s="4" t="s">
        <v>1633</v>
      </c>
      <c r="B465" s="5" t="n">
        <v>7523</v>
      </c>
      <c r="C465" s="5" t="n">
        <v>4903</v>
      </c>
    </row>
    <row r="466" spans="1:3">
      <c r="A466" s="4" t="s">
        <v>1202</v>
      </c>
    </row>
    <row r="467" spans="1:3">
      <c r="A467" s="3" t="s">
        <v>226</v>
      </c>
    </row>
    <row r="468" spans="1:3">
      <c r="A468" s="4" t="s">
        <v>1631</v>
      </c>
      <c r="B468" s="5" t="n">
        <v>1</v>
      </c>
      <c r="C468" s="5" t="n">
        <v>3</v>
      </c>
    </row>
    <row r="469" spans="1:3">
      <c r="A469" s="4" t="s">
        <v>1632</v>
      </c>
      <c r="B469" s="5" t="n">
        <v>245</v>
      </c>
      <c r="C469" s="5" t="n">
        <v>227</v>
      </c>
    </row>
    <row r="470" spans="1:3">
      <c r="A470" s="4" t="s">
        <v>1633</v>
      </c>
      <c r="B470" s="5" t="n">
        <v>246</v>
      </c>
      <c r="C470" s="5" t="n">
        <v>230</v>
      </c>
    </row>
    <row r="471" spans="1:3">
      <c r="A471" s="4" t="s">
        <v>1693</v>
      </c>
    </row>
    <row r="472" spans="1:3">
      <c r="A472" s="3" t="s">
        <v>226</v>
      </c>
    </row>
    <row r="473" spans="1:3">
      <c r="A473" s="4" t="s">
        <v>1631</v>
      </c>
      <c r="B473" s="5" t="n">
        <v>1</v>
      </c>
      <c r="C473" s="5" t="n">
        <v>5</v>
      </c>
    </row>
    <row r="474" spans="1:3">
      <c r="A474" s="4" t="s">
        <v>1632</v>
      </c>
      <c r="B474" s="5" t="n">
        <v>1</v>
      </c>
      <c r="C474" s="5" t="n">
        <v>4</v>
      </c>
    </row>
    <row r="475" spans="1:3">
      <c r="A475" s="4" t="s">
        <v>1633</v>
      </c>
      <c r="B475" s="5" t="n">
        <v>2</v>
      </c>
      <c r="C475" s="5" t="n">
        <v>9</v>
      </c>
    </row>
    <row r="476" spans="1:3">
      <c r="A476" s="4" t="s">
        <v>1694</v>
      </c>
    </row>
    <row r="477" spans="1:3">
      <c r="A477" s="3" t="s">
        <v>226</v>
      </c>
    </row>
    <row r="478" spans="1:3">
      <c r="A478" s="4" t="s">
        <v>1631</v>
      </c>
      <c r="B478" s="5" t="n">
        <v>178</v>
      </c>
      <c r="C478" s="5" t="n">
        <v>78</v>
      </c>
    </row>
    <row r="479" spans="1:3">
      <c r="A479" s="4" t="s">
        <v>1632</v>
      </c>
      <c r="B479" s="5" t="n">
        <v>6</v>
      </c>
      <c r="C479" s="5" t="n">
        <v>8</v>
      </c>
    </row>
    <row r="480" spans="1:3">
      <c r="A480" s="4" t="s">
        <v>1633</v>
      </c>
      <c r="B480" s="5" t="n">
        <v>184</v>
      </c>
      <c r="C480" s="5" t="n">
        <v>86</v>
      </c>
    </row>
    <row r="481" spans="1:3">
      <c r="A481" s="4" t="s">
        <v>1695</v>
      </c>
    </row>
    <row r="482" spans="1:3">
      <c r="A482" s="3" t="s">
        <v>226</v>
      </c>
    </row>
    <row r="483" spans="1:3">
      <c r="A483" s="4" t="s">
        <v>1631</v>
      </c>
      <c r="B483" s="5" t="n">
        <v>99</v>
      </c>
      <c r="C483" s="5" t="n">
        <v>82</v>
      </c>
    </row>
    <row r="484" spans="1:3">
      <c r="A484" s="4" t="s">
        <v>1632</v>
      </c>
      <c r="B484" s="5" t="n">
        <v>4</v>
      </c>
      <c r="C484" s="5" t="n">
        <v>5</v>
      </c>
    </row>
    <row r="485" spans="1:3">
      <c r="A485" s="4" t="s">
        <v>1633</v>
      </c>
      <c r="B485" s="6" t="n">
        <v>103</v>
      </c>
      <c r="C485" s="6" t="n">
        <v>8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4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96</v>
      </c>
      <c r="B1" s="2" t="s">
        <v>1</v>
      </c>
    </row>
    <row r="2" spans="1:6">
      <c r="B2" s="2" t="s">
        <v>29</v>
      </c>
      <c r="C2" s="2" t="s">
        <v>30</v>
      </c>
      <c r="D2" s="2" t="s">
        <v>49</v>
      </c>
      <c r="E2" s="2" t="s">
        <v>140</v>
      </c>
      <c r="F2" s="2" t="s">
        <v>700</v>
      </c>
    </row>
    <row r="3" spans="1:6">
      <c r="A3" s="3" t="s">
        <v>226</v>
      </c>
    </row>
    <row r="4" spans="1:6">
      <c r="A4" s="4" t="s">
        <v>350</v>
      </c>
      <c r="B4" s="6" t="n">
        <v>828050</v>
      </c>
      <c r="C4" s="6" t="n">
        <v>807123</v>
      </c>
    </row>
    <row r="5" spans="1:6">
      <c r="A5" s="4" t="s">
        <v>47</v>
      </c>
    </row>
    <row r="6" spans="1:6">
      <c r="A6" s="3" t="s">
        <v>226</v>
      </c>
    </row>
    <row r="7" spans="1:6">
      <c r="A7" s="4" t="s">
        <v>350</v>
      </c>
      <c r="B7" s="5" t="n">
        <v>881755</v>
      </c>
      <c r="C7" s="5" t="n">
        <v>862437</v>
      </c>
    </row>
    <row r="8" spans="1:6">
      <c r="A8" s="4" t="s">
        <v>928</v>
      </c>
    </row>
    <row r="9" spans="1:6">
      <c r="A9" s="3" t="s">
        <v>226</v>
      </c>
    </row>
    <row r="10" spans="1:6">
      <c r="A10" s="4" t="s">
        <v>350</v>
      </c>
      <c r="B10" s="5" t="n">
        <v>830864</v>
      </c>
      <c r="C10" s="5" t="n">
        <v>809989</v>
      </c>
    </row>
    <row r="11" spans="1:6">
      <c r="A11" s="4" t="s">
        <v>929</v>
      </c>
    </row>
    <row r="12" spans="1:6">
      <c r="A12" s="3" t="s">
        <v>226</v>
      </c>
    </row>
    <row r="13" spans="1:6">
      <c r="A13" s="4" t="s">
        <v>350</v>
      </c>
      <c r="B13" s="5" t="n">
        <v>884162</v>
      </c>
      <c r="C13" s="5" t="n">
        <v>864810</v>
      </c>
    </row>
    <row r="14" spans="1:6">
      <c r="A14" s="4" t="s">
        <v>1697</v>
      </c>
    </row>
    <row r="15" spans="1:6">
      <c r="A15" s="3" t="s">
        <v>226</v>
      </c>
    </row>
    <row r="16" spans="1:6">
      <c r="A16" s="4" t="s">
        <v>350</v>
      </c>
      <c r="B16" s="5" t="n">
        <v>808953</v>
      </c>
      <c r="C16" s="5" t="n">
        <v>788597</v>
      </c>
    </row>
    <row r="17" spans="1:6">
      <c r="A17" s="4" t="s">
        <v>1698</v>
      </c>
    </row>
    <row r="18" spans="1:6">
      <c r="A18" s="3" t="s">
        <v>226</v>
      </c>
    </row>
    <row r="19" spans="1:6">
      <c r="A19" s="4" t="s">
        <v>350</v>
      </c>
      <c r="B19" s="5" t="n">
        <v>864091</v>
      </c>
      <c r="C19" s="5" t="n">
        <v>845385</v>
      </c>
    </row>
    <row r="20" spans="1:6">
      <c r="A20" s="4" t="s">
        <v>1699</v>
      </c>
    </row>
    <row r="21" spans="1:6">
      <c r="A21" s="3" t="s">
        <v>226</v>
      </c>
    </row>
    <row r="22" spans="1:6">
      <c r="A22" s="4" t="s">
        <v>350</v>
      </c>
      <c r="B22" s="5" t="n">
        <v>586393</v>
      </c>
      <c r="C22" s="5" t="n">
        <v>569645</v>
      </c>
    </row>
    <row r="23" spans="1:6">
      <c r="A23" s="4" t="s">
        <v>1700</v>
      </c>
    </row>
    <row r="24" spans="1:6">
      <c r="A24" s="3" t="s">
        <v>226</v>
      </c>
    </row>
    <row r="25" spans="1:6">
      <c r="A25" s="4" t="s">
        <v>350</v>
      </c>
      <c r="B25" s="5" t="n">
        <v>687386</v>
      </c>
      <c r="C25" s="5" t="n">
        <v>673641</v>
      </c>
    </row>
    <row r="26" spans="1:6">
      <c r="A26" s="4" t="s">
        <v>1701</v>
      </c>
    </row>
    <row r="27" spans="1:6">
      <c r="A27" s="3" t="s">
        <v>226</v>
      </c>
    </row>
    <row r="28" spans="1:6">
      <c r="A28" s="4" t="s">
        <v>350</v>
      </c>
      <c r="B28" s="5" t="n">
        <v>213693</v>
      </c>
      <c r="C28" s="5" t="n">
        <v>210856</v>
      </c>
    </row>
    <row r="29" spans="1:6">
      <c r="A29" s="4" t="s">
        <v>1702</v>
      </c>
    </row>
    <row r="30" spans="1:6">
      <c r="A30" s="3" t="s">
        <v>226</v>
      </c>
    </row>
    <row r="31" spans="1:6">
      <c r="A31" s="4" t="s">
        <v>350</v>
      </c>
      <c r="B31" s="5" t="n">
        <v>169225</v>
      </c>
      <c r="C31" s="5" t="n">
        <v>165497</v>
      </c>
    </row>
    <row r="32" spans="1:6">
      <c r="A32" s="4" t="s">
        <v>1703</v>
      </c>
    </row>
    <row r="33" spans="1:6">
      <c r="A33" s="3" t="s">
        <v>226</v>
      </c>
    </row>
    <row r="34" spans="1:6">
      <c r="A34" s="4" t="s">
        <v>350</v>
      </c>
      <c r="B34" s="5" t="n">
        <v>8867</v>
      </c>
      <c r="C34" s="5" t="n">
        <v>8096</v>
      </c>
    </row>
    <row r="35" spans="1:6">
      <c r="A35" s="4" t="s">
        <v>1704</v>
      </c>
    </row>
    <row r="36" spans="1:6">
      <c r="A36" s="3" t="s">
        <v>226</v>
      </c>
    </row>
    <row r="37" spans="1:6">
      <c r="A37" s="4" t="s">
        <v>350</v>
      </c>
      <c r="B37" s="5" t="n">
        <v>7480</v>
      </c>
      <c r="C37" s="5" t="n">
        <v>6247</v>
      </c>
    </row>
    <row r="38" spans="1:6">
      <c r="A38" s="4" t="s">
        <v>1705</v>
      </c>
    </row>
    <row r="39" spans="1:6">
      <c r="A39" s="3" t="s">
        <v>226</v>
      </c>
    </row>
    <row r="40" spans="1:6">
      <c r="A40" s="4" t="s">
        <v>350</v>
      </c>
      <c r="B40" s="5" t="n">
        <v>20492</v>
      </c>
      <c r="C40" s="5" t="n">
        <v>19846</v>
      </c>
    </row>
    <row r="41" spans="1:6">
      <c r="A41" s="4" t="s">
        <v>1706</v>
      </c>
    </row>
    <row r="42" spans="1:6">
      <c r="A42" s="3" t="s">
        <v>226</v>
      </c>
    </row>
    <row r="43" spans="1:6">
      <c r="A43" s="4" t="s">
        <v>350</v>
      </c>
      <c r="B43" s="5" t="n">
        <v>18915</v>
      </c>
      <c r="C43" s="5" t="n">
        <v>18186</v>
      </c>
    </row>
    <row r="44" spans="1:6">
      <c r="A44" s="4" t="s">
        <v>1707</v>
      </c>
    </row>
    <row r="45" spans="1:6">
      <c r="A45" s="3" t="s">
        <v>226</v>
      </c>
    </row>
    <row r="46" spans="1:6">
      <c r="A46" s="4" t="s">
        <v>350</v>
      </c>
      <c r="B46" s="5" t="n">
        <v>1419</v>
      </c>
      <c r="C46" s="5" t="n">
        <v>1546</v>
      </c>
    </row>
    <row r="47" spans="1:6">
      <c r="A47" s="4" t="s">
        <v>1708</v>
      </c>
    </row>
    <row r="48" spans="1:6">
      <c r="A48" s="3" t="s">
        <v>226</v>
      </c>
    </row>
    <row r="49" spans="1:6">
      <c r="A49" s="4" t="s">
        <v>350</v>
      </c>
      <c r="B49" s="5" t="n">
        <v>1156</v>
      </c>
      <c r="C49" s="5" t="n">
        <v>1239</v>
      </c>
    </row>
    <row r="50" spans="1:6">
      <c r="A50" s="4" t="s">
        <v>736</v>
      </c>
    </row>
    <row r="51" spans="1:6">
      <c r="A51" s="3" t="s">
        <v>226</v>
      </c>
    </row>
    <row r="52" spans="1:6">
      <c r="A52" s="4" t="s">
        <v>350</v>
      </c>
      <c r="B52" s="5" t="n">
        <v>-2814</v>
      </c>
      <c r="C52" s="5" t="n">
        <v>-2866</v>
      </c>
    </row>
    <row r="53" spans="1:6">
      <c r="A53" s="4" t="s">
        <v>737</v>
      </c>
    </row>
    <row r="54" spans="1:6">
      <c r="A54" s="3" t="s">
        <v>226</v>
      </c>
    </row>
    <row r="55" spans="1:6">
      <c r="A55" s="4" t="s">
        <v>350</v>
      </c>
      <c r="B55" s="5" t="n">
        <v>-2407</v>
      </c>
      <c r="C55" s="5" t="n">
        <v>-2373</v>
      </c>
    </row>
    <row r="56" spans="1:6">
      <c r="A56" s="4" t="s">
        <v>73</v>
      </c>
    </row>
    <row r="57" spans="1:6">
      <c r="A57" s="3" t="s">
        <v>226</v>
      </c>
    </row>
    <row r="58" spans="1:6">
      <c r="A58" s="4" t="s">
        <v>350</v>
      </c>
      <c r="B58" s="5" t="n">
        <v>5790</v>
      </c>
      <c r="C58" s="5" t="n">
        <v>7128</v>
      </c>
    </row>
    <row r="59" spans="1:6">
      <c r="A59" s="4" t="s">
        <v>1709</v>
      </c>
    </row>
    <row r="60" spans="1:6">
      <c r="A60" s="3" t="s">
        <v>226</v>
      </c>
    </row>
    <row r="61" spans="1:6">
      <c r="A61" s="4" t="s">
        <v>350</v>
      </c>
      <c r="B61" s="5" t="n">
        <v>5711</v>
      </c>
      <c r="C61" s="5" t="n">
        <v>6357</v>
      </c>
    </row>
    <row r="62" spans="1:6">
      <c r="A62" s="4" t="s">
        <v>1710</v>
      </c>
    </row>
    <row r="63" spans="1:6">
      <c r="A63" s="3" t="s">
        <v>226</v>
      </c>
    </row>
    <row r="64" spans="1:6">
      <c r="A64" s="4" t="s">
        <v>350</v>
      </c>
      <c r="B64" s="5" t="n">
        <v>5790</v>
      </c>
      <c r="C64" s="5" t="n">
        <v>7128</v>
      </c>
    </row>
    <row r="65" spans="1:6">
      <c r="A65" s="4" t="s">
        <v>1711</v>
      </c>
    </row>
    <row r="66" spans="1:6">
      <c r="A66" s="3" t="s">
        <v>226</v>
      </c>
    </row>
    <row r="67" spans="1:6">
      <c r="A67" s="4" t="s">
        <v>350</v>
      </c>
      <c r="B67" s="5" t="n">
        <v>5711</v>
      </c>
      <c r="C67" s="5" t="n">
        <v>6357</v>
      </c>
    </row>
    <row r="68" spans="1:6">
      <c r="A68" s="4" t="s">
        <v>1712</v>
      </c>
    </row>
    <row r="69" spans="1:6">
      <c r="A69" s="3" t="s">
        <v>226</v>
      </c>
    </row>
    <row r="70" spans="1:6">
      <c r="A70" s="4" t="s">
        <v>350</v>
      </c>
      <c r="B70" s="5" t="n">
        <v>5790</v>
      </c>
      <c r="C70" s="5" t="n">
        <v>7128</v>
      </c>
    </row>
    <row r="71" spans="1:6">
      <c r="A71" s="4" t="s">
        <v>1713</v>
      </c>
    </row>
    <row r="72" spans="1:6">
      <c r="A72" s="3" t="s">
        <v>226</v>
      </c>
    </row>
    <row r="73" spans="1:6">
      <c r="A73" s="4" t="s">
        <v>350</v>
      </c>
      <c r="B73" s="5" t="n">
        <v>5711</v>
      </c>
      <c r="C73" s="5" t="n">
        <v>6357</v>
      </c>
    </row>
    <row r="74" spans="1:6">
      <c r="A74" s="4" t="s">
        <v>1714</v>
      </c>
    </row>
    <row r="75" spans="1:6">
      <c r="A75" s="3" t="s">
        <v>226</v>
      </c>
    </row>
    <row r="76" spans="1:6">
      <c r="A76" s="4" t="s">
        <v>350</v>
      </c>
      <c r="B76" s="5" t="n">
        <v>5775</v>
      </c>
      <c r="C76" s="5" t="n">
        <v>7119</v>
      </c>
    </row>
    <row r="77" spans="1:6">
      <c r="A77" s="4" t="s">
        <v>1715</v>
      </c>
    </row>
    <row r="78" spans="1:6">
      <c r="A78" s="3" t="s">
        <v>226</v>
      </c>
    </row>
    <row r="79" spans="1:6">
      <c r="A79" s="4" t="s">
        <v>350</v>
      </c>
      <c r="B79" s="5" t="n">
        <v>5709</v>
      </c>
      <c r="C79" s="5" t="n">
        <v>6352</v>
      </c>
    </row>
    <row r="80" spans="1:6">
      <c r="A80" s="4" t="s">
        <v>1716</v>
      </c>
    </row>
    <row r="81" spans="1:6">
      <c r="A81" s="3" t="s">
        <v>226</v>
      </c>
    </row>
    <row r="82" spans="1:6">
      <c r="A82" s="4" t="s">
        <v>350</v>
      </c>
      <c r="B82" s="5" t="n">
        <v>15</v>
      </c>
      <c r="C82" s="5" t="n">
        <v>9</v>
      </c>
    </row>
    <row r="83" spans="1:6">
      <c r="A83" s="4" t="s">
        <v>1717</v>
      </c>
    </row>
    <row r="84" spans="1:6">
      <c r="A84" s="3" t="s">
        <v>226</v>
      </c>
    </row>
    <row r="85" spans="1:6">
      <c r="A85" s="4" t="s">
        <v>350</v>
      </c>
      <c r="B85" s="5" t="n">
        <v>2</v>
      </c>
      <c r="C85" s="5" t="n">
        <v>5</v>
      </c>
    </row>
    <row r="86" spans="1:6">
      <c r="A86" s="4" t="s">
        <v>74</v>
      </c>
    </row>
    <row r="87" spans="1:6">
      <c r="A87" s="3" t="s">
        <v>226</v>
      </c>
    </row>
    <row r="88" spans="1:6">
      <c r="A88" s="4" t="s">
        <v>350</v>
      </c>
      <c r="B88" s="5" t="n">
        <v>21865</v>
      </c>
      <c r="C88" s="5" t="n">
        <v>24995</v>
      </c>
    </row>
    <row r="89" spans="1:6">
      <c r="A89" s="4" t="s">
        <v>1608</v>
      </c>
    </row>
    <row r="90" spans="1:6">
      <c r="A90" s="3" t="s">
        <v>226</v>
      </c>
    </row>
    <row r="91" spans="1:6">
      <c r="A91" s="4" t="s">
        <v>350</v>
      </c>
      <c r="B91" s="5" t="n">
        <v>20346</v>
      </c>
      <c r="C91" s="5" t="n">
        <v>22875</v>
      </c>
    </row>
    <row r="92" spans="1:6">
      <c r="A92" s="4" t="s">
        <v>1718</v>
      </c>
    </row>
    <row r="93" spans="1:6">
      <c r="A93" s="3" t="s">
        <v>226</v>
      </c>
    </row>
    <row r="94" spans="1:6">
      <c r="A94" s="4" t="s">
        <v>350</v>
      </c>
      <c r="B94" s="5" t="n">
        <v>21865</v>
      </c>
      <c r="C94" s="5" t="n">
        <v>24995</v>
      </c>
    </row>
    <row r="95" spans="1:6">
      <c r="A95" s="4" t="s">
        <v>1719</v>
      </c>
    </row>
    <row r="96" spans="1:6">
      <c r="A96" s="3" t="s">
        <v>226</v>
      </c>
    </row>
    <row r="97" spans="1:6">
      <c r="A97" s="4" t="s">
        <v>350</v>
      </c>
      <c r="B97" s="5" t="n">
        <v>20346</v>
      </c>
      <c r="C97" s="5" t="n">
        <v>22875</v>
      </c>
    </row>
    <row r="98" spans="1:6">
      <c r="A98" s="4" t="s">
        <v>1720</v>
      </c>
    </row>
    <row r="99" spans="1:6">
      <c r="A99" s="3" t="s">
        <v>226</v>
      </c>
    </row>
    <row r="100" spans="1:6">
      <c r="A100" s="4" t="s">
        <v>350</v>
      </c>
      <c r="B100" s="5" t="n">
        <v>21865</v>
      </c>
      <c r="C100" s="5" t="n">
        <v>24995</v>
      </c>
    </row>
    <row r="101" spans="1:6">
      <c r="A101" s="4" t="s">
        <v>1721</v>
      </c>
    </row>
    <row r="102" spans="1:6">
      <c r="A102" s="3" t="s">
        <v>226</v>
      </c>
    </row>
    <row r="103" spans="1:6">
      <c r="A103" s="4" t="s">
        <v>350</v>
      </c>
      <c r="B103" s="5" t="n">
        <v>20346</v>
      </c>
      <c r="C103" s="5" t="n">
        <v>22875</v>
      </c>
    </row>
    <row r="104" spans="1:6">
      <c r="A104" s="4" t="s">
        <v>1722</v>
      </c>
    </row>
    <row r="105" spans="1:6">
      <c r="A105" s="3" t="s">
        <v>226</v>
      </c>
    </row>
    <row r="106" spans="1:6">
      <c r="A106" s="4" t="s">
        <v>350</v>
      </c>
      <c r="B106" s="5" t="n">
        <v>21720</v>
      </c>
      <c r="C106" s="5" t="n">
        <v>24973</v>
      </c>
    </row>
    <row r="107" spans="1:6">
      <c r="A107" s="4" t="s">
        <v>1723</v>
      </c>
    </row>
    <row r="108" spans="1:6">
      <c r="A108" s="3" t="s">
        <v>226</v>
      </c>
    </row>
    <row r="109" spans="1:6">
      <c r="A109" s="4" t="s">
        <v>350</v>
      </c>
      <c r="B109" s="5" t="n">
        <v>20201</v>
      </c>
      <c r="C109" s="5" t="n">
        <v>22870</v>
      </c>
    </row>
    <row r="110" spans="1:6">
      <c r="A110" s="4" t="s">
        <v>1724</v>
      </c>
    </row>
    <row r="111" spans="1:6">
      <c r="A111" s="3" t="s">
        <v>226</v>
      </c>
    </row>
    <row r="112" spans="1:6">
      <c r="A112" s="4" t="s">
        <v>350</v>
      </c>
      <c r="B112" s="5" t="n">
        <v>145</v>
      </c>
      <c r="C112" s="5" t="n">
        <v>22</v>
      </c>
    </row>
    <row r="113" spans="1:6">
      <c r="A113" s="4" t="s">
        <v>1725</v>
      </c>
    </row>
    <row r="114" spans="1:6">
      <c r="A114" s="3" t="s">
        <v>226</v>
      </c>
    </row>
    <row r="115" spans="1:6">
      <c r="A115" s="4" t="s">
        <v>350</v>
      </c>
      <c r="B115" s="5" t="n">
        <v>145</v>
      </c>
      <c r="C115" s="5" t="n">
        <v>5</v>
      </c>
    </row>
    <row r="116" spans="1:6">
      <c r="A116" s="4" t="s">
        <v>75</v>
      </c>
    </row>
    <row r="117" spans="1:6">
      <c r="A117" s="3" t="s">
        <v>226</v>
      </c>
    </row>
    <row r="118" spans="1:6">
      <c r="A118" s="4" t="s">
        <v>350</v>
      </c>
      <c r="B118" s="5" t="n">
        <v>24101</v>
      </c>
      <c r="C118" s="5" t="n">
        <v>24033</v>
      </c>
    </row>
    <row r="119" spans="1:6">
      <c r="A119" s="4" t="s">
        <v>1629</v>
      </c>
    </row>
    <row r="120" spans="1:6">
      <c r="A120" s="3" t="s">
        <v>226</v>
      </c>
    </row>
    <row r="121" spans="1:6">
      <c r="A121" s="4" t="s">
        <v>350</v>
      </c>
      <c r="B121" s="5" t="n">
        <v>23562</v>
      </c>
      <c r="C121" s="5" t="n">
        <v>23823</v>
      </c>
    </row>
    <row r="122" spans="1:6">
      <c r="A122" s="4" t="s">
        <v>1726</v>
      </c>
    </row>
    <row r="123" spans="1:6">
      <c r="A123" s="3" t="s">
        <v>226</v>
      </c>
    </row>
    <row r="124" spans="1:6">
      <c r="A124" s="4" t="s">
        <v>350</v>
      </c>
      <c r="B124" s="5" t="n">
        <v>24101</v>
      </c>
      <c r="C124" s="5" t="n">
        <v>24033</v>
      </c>
    </row>
    <row r="125" spans="1:6">
      <c r="A125" s="4" t="s">
        <v>1727</v>
      </c>
    </row>
    <row r="126" spans="1:6">
      <c r="A126" s="3" t="s">
        <v>226</v>
      </c>
    </row>
    <row r="127" spans="1:6">
      <c r="A127" s="4" t="s">
        <v>350</v>
      </c>
      <c r="B127" s="5" t="n">
        <v>23562</v>
      </c>
      <c r="C127" s="5" t="n">
        <v>23823</v>
      </c>
    </row>
    <row r="128" spans="1:6">
      <c r="A128" s="4" t="s">
        <v>1728</v>
      </c>
    </row>
    <row r="129" spans="1:6">
      <c r="A129" s="3" t="s">
        <v>226</v>
      </c>
    </row>
    <row r="130" spans="1:6">
      <c r="A130" s="4" t="s">
        <v>350</v>
      </c>
      <c r="B130" s="5" t="n">
        <v>24101</v>
      </c>
      <c r="C130" s="5" t="n">
        <v>24032</v>
      </c>
    </row>
    <row r="131" spans="1:6">
      <c r="A131" s="4" t="s">
        <v>1729</v>
      </c>
    </row>
    <row r="132" spans="1:6">
      <c r="A132" s="3" t="s">
        <v>226</v>
      </c>
    </row>
    <row r="133" spans="1:6">
      <c r="A133" s="4" t="s">
        <v>350</v>
      </c>
      <c r="B133" s="5" t="n">
        <v>23562</v>
      </c>
      <c r="C133" s="5" t="n">
        <v>23822</v>
      </c>
    </row>
    <row r="134" spans="1:6">
      <c r="A134" s="4" t="s">
        <v>1730</v>
      </c>
    </row>
    <row r="135" spans="1:6">
      <c r="A135" s="3" t="s">
        <v>226</v>
      </c>
    </row>
    <row r="136" spans="1:6">
      <c r="A136" s="4" t="s">
        <v>350</v>
      </c>
      <c r="B136" s="5" t="n">
        <v>23692</v>
      </c>
      <c r="C136" s="5" t="n">
        <v>23184</v>
      </c>
    </row>
    <row r="137" spans="1:6">
      <c r="A137" s="4" t="s">
        <v>1731</v>
      </c>
    </row>
    <row r="138" spans="1:6">
      <c r="A138" s="3" t="s">
        <v>226</v>
      </c>
    </row>
    <row r="139" spans="1:6">
      <c r="A139" s="4" t="s">
        <v>350</v>
      </c>
      <c r="B139" s="5" t="n">
        <v>23155</v>
      </c>
      <c r="C139" s="5" t="n">
        <v>22974</v>
      </c>
    </row>
    <row r="140" spans="1:6">
      <c r="A140" s="4" t="s">
        <v>1732</v>
      </c>
    </row>
    <row r="141" spans="1:6">
      <c r="A141" s="3" t="s">
        <v>226</v>
      </c>
    </row>
    <row r="142" spans="1:6">
      <c r="A142" s="4" t="s">
        <v>350</v>
      </c>
      <c r="B142" s="5" t="n">
        <v>406</v>
      </c>
      <c r="C142" s="5" t="n">
        <v>815</v>
      </c>
    </row>
    <row r="143" spans="1:6">
      <c r="A143" s="4" t="s">
        <v>1733</v>
      </c>
    </row>
    <row r="144" spans="1:6">
      <c r="A144" s="3" t="s">
        <v>226</v>
      </c>
    </row>
    <row r="145" spans="1:6">
      <c r="A145" s="4" t="s">
        <v>350</v>
      </c>
      <c r="B145" s="5" t="n">
        <v>404</v>
      </c>
      <c r="C145" s="5" t="n">
        <v>815</v>
      </c>
    </row>
    <row r="146" spans="1:6">
      <c r="A146" s="4" t="s">
        <v>1734</v>
      </c>
    </row>
    <row r="147" spans="1:6">
      <c r="A147" s="3" t="s">
        <v>226</v>
      </c>
    </row>
    <row r="148" spans="1:6">
      <c r="A148" s="4" t="s">
        <v>350</v>
      </c>
      <c r="B148" s="5" t="n">
        <v>3</v>
      </c>
      <c r="C148" s="5" t="n">
        <v>33</v>
      </c>
    </row>
    <row r="149" spans="1:6">
      <c r="A149" s="4" t="s">
        <v>1735</v>
      </c>
    </row>
    <row r="150" spans="1:6">
      <c r="A150" s="3" t="s">
        <v>226</v>
      </c>
    </row>
    <row r="151" spans="1:6">
      <c r="A151" s="4" t="s">
        <v>350</v>
      </c>
      <c r="B151" s="5" t="n">
        <v>3</v>
      </c>
      <c r="C151" s="5" t="n">
        <v>33</v>
      </c>
    </row>
    <row r="152" spans="1:6">
      <c r="A152" s="4" t="s">
        <v>1736</v>
      </c>
    </row>
    <row r="153" spans="1:6">
      <c r="A153" s="3" t="s">
        <v>226</v>
      </c>
    </row>
    <row r="154" spans="1:6">
      <c r="A154" s="4" t="s">
        <v>350</v>
      </c>
      <c r="C154" s="5" t="n">
        <v>1</v>
      </c>
    </row>
    <row r="155" spans="1:6">
      <c r="A155" s="4" t="s">
        <v>1737</v>
      </c>
    </row>
    <row r="156" spans="1:6">
      <c r="A156" s="3" t="s">
        <v>226</v>
      </c>
    </row>
    <row r="157" spans="1:6">
      <c r="A157" s="4" t="s">
        <v>350</v>
      </c>
      <c r="C157" s="5" t="n">
        <v>1</v>
      </c>
    </row>
    <row r="158" spans="1:6">
      <c r="A158" s="4" t="s">
        <v>76</v>
      </c>
    </row>
    <row r="159" spans="1:6">
      <c r="A159" s="3" t="s">
        <v>226</v>
      </c>
    </row>
    <row r="160" spans="1:6">
      <c r="A160" s="4" t="s">
        <v>350</v>
      </c>
      <c r="B160" s="5" t="n">
        <v>60735</v>
      </c>
      <c r="C160" s="5" t="n">
        <v>60245</v>
      </c>
    </row>
    <row r="161" spans="1:6">
      <c r="A161" s="4" t="s">
        <v>763</v>
      </c>
    </row>
    <row r="162" spans="1:6">
      <c r="A162" s="3" t="s">
        <v>226</v>
      </c>
    </row>
    <row r="163" spans="1:6">
      <c r="A163" s="4" t="s">
        <v>350</v>
      </c>
      <c r="B163" s="5" t="n">
        <v>56446</v>
      </c>
      <c r="C163" s="5" t="n">
        <v>55743</v>
      </c>
    </row>
    <row r="164" spans="1:6">
      <c r="A164" s="4" t="s">
        <v>1738</v>
      </c>
    </row>
    <row r="165" spans="1:6">
      <c r="A165" s="3" t="s">
        <v>226</v>
      </c>
    </row>
    <row r="166" spans="1:6">
      <c r="A166" s="4" t="s">
        <v>350</v>
      </c>
      <c r="B166" s="5" t="n">
        <v>60735</v>
      </c>
      <c r="C166" s="5" t="n">
        <v>60245</v>
      </c>
    </row>
    <row r="167" spans="1:6">
      <c r="A167" s="4" t="s">
        <v>1739</v>
      </c>
    </row>
    <row r="168" spans="1:6">
      <c r="A168" s="3" t="s">
        <v>226</v>
      </c>
    </row>
    <row r="169" spans="1:6">
      <c r="A169" s="4" t="s">
        <v>350</v>
      </c>
      <c r="B169" s="5" t="n">
        <v>56446</v>
      </c>
      <c r="C169" s="5" t="n">
        <v>55743</v>
      </c>
    </row>
    <row r="170" spans="1:6">
      <c r="A170" s="4" t="s">
        <v>1740</v>
      </c>
    </row>
    <row r="171" spans="1:6">
      <c r="A171" s="3" t="s">
        <v>226</v>
      </c>
    </row>
    <row r="172" spans="1:6">
      <c r="A172" s="4" t="s">
        <v>350</v>
      </c>
      <c r="B172" s="5" t="n">
        <v>60735</v>
      </c>
      <c r="C172" s="5" t="n">
        <v>60245</v>
      </c>
    </row>
    <row r="173" spans="1:6">
      <c r="A173" s="4" t="s">
        <v>1741</v>
      </c>
    </row>
    <row r="174" spans="1:6">
      <c r="A174" s="3" t="s">
        <v>226</v>
      </c>
    </row>
    <row r="175" spans="1:6">
      <c r="A175" s="4" t="s">
        <v>350</v>
      </c>
      <c r="B175" s="5" t="n">
        <v>56446</v>
      </c>
      <c r="C175" s="5" t="n">
        <v>55743</v>
      </c>
    </row>
    <row r="176" spans="1:6">
      <c r="A176" s="4" t="s">
        <v>1742</v>
      </c>
    </row>
    <row r="177" spans="1:6">
      <c r="A177" s="3" t="s">
        <v>226</v>
      </c>
    </row>
    <row r="178" spans="1:6">
      <c r="A178" s="4" t="s">
        <v>350</v>
      </c>
      <c r="B178" s="5" t="n">
        <v>60229</v>
      </c>
      <c r="C178" s="5" t="n">
        <v>59752</v>
      </c>
    </row>
    <row r="179" spans="1:6">
      <c r="A179" s="4" t="s">
        <v>1743</v>
      </c>
    </row>
    <row r="180" spans="1:6">
      <c r="A180" s="3" t="s">
        <v>226</v>
      </c>
    </row>
    <row r="181" spans="1:6">
      <c r="A181" s="4" t="s">
        <v>350</v>
      </c>
      <c r="B181" s="5" t="n">
        <v>56443</v>
      </c>
      <c r="C181" s="5" t="n">
        <v>55737</v>
      </c>
    </row>
    <row r="182" spans="1:6">
      <c r="A182" s="4" t="s">
        <v>1744</v>
      </c>
    </row>
    <row r="183" spans="1:6">
      <c r="A183" s="3" t="s">
        <v>226</v>
      </c>
    </row>
    <row r="184" spans="1:6">
      <c r="A184" s="4" t="s">
        <v>350</v>
      </c>
      <c r="B184" s="5" t="n">
        <v>506</v>
      </c>
      <c r="C184" s="5" t="n">
        <v>493</v>
      </c>
    </row>
    <row r="185" spans="1:6">
      <c r="A185" s="4" t="s">
        <v>1745</v>
      </c>
    </row>
    <row r="186" spans="1:6">
      <c r="A186" s="3" t="s">
        <v>226</v>
      </c>
    </row>
    <row r="187" spans="1:6">
      <c r="A187" s="4" t="s">
        <v>350</v>
      </c>
      <c r="B187" s="5" t="n">
        <v>3</v>
      </c>
      <c r="C187" s="5" t="n">
        <v>6</v>
      </c>
    </row>
    <row r="188" spans="1:6">
      <c r="A188" s="4" t="s">
        <v>1746</v>
      </c>
    </row>
    <row r="189" spans="1:6">
      <c r="A189" s="3" t="s">
        <v>226</v>
      </c>
    </row>
    <row r="190" spans="1:6">
      <c r="A190" s="4" t="s">
        <v>350</v>
      </c>
      <c r="B190" s="5" t="n">
        <v>763</v>
      </c>
      <c r="C190" s="5" t="n">
        <v>828</v>
      </c>
      <c r="D190" s="6" t="n">
        <v>1092</v>
      </c>
      <c r="E190" s="6" t="n">
        <v>1018</v>
      </c>
      <c r="F190" s="6" t="n">
        <v>1293</v>
      </c>
    </row>
    <row r="191" spans="1:6">
      <c r="A191" s="4" t="s">
        <v>1747</v>
      </c>
    </row>
    <row r="192" spans="1:6">
      <c r="A192" s="3" t="s">
        <v>226</v>
      </c>
    </row>
    <row r="193" spans="1:6">
      <c r="A193" s="4" t="s">
        <v>350</v>
      </c>
      <c r="B193" s="5" t="n">
        <v>608</v>
      </c>
      <c r="C193" s="5" t="n">
        <v>640</v>
      </c>
    </row>
    <row r="194" spans="1:6">
      <c r="A194" s="4" t="s">
        <v>1748</v>
      </c>
    </row>
    <row r="195" spans="1:6">
      <c r="A195" s="3" t="s">
        <v>226</v>
      </c>
    </row>
    <row r="196" spans="1:6">
      <c r="A196" s="4" t="s">
        <v>350</v>
      </c>
      <c r="B196" s="5" t="n">
        <v>1416</v>
      </c>
      <c r="C196" s="5" t="n">
        <v>1542</v>
      </c>
    </row>
    <row r="197" spans="1:6">
      <c r="A197" s="4" t="s">
        <v>1749</v>
      </c>
    </row>
    <row r="198" spans="1:6">
      <c r="A198" s="3" t="s">
        <v>226</v>
      </c>
    </row>
    <row r="199" spans="1:6">
      <c r="A199" s="4" t="s">
        <v>350</v>
      </c>
      <c r="B199" s="5" t="n">
        <v>1154</v>
      </c>
      <c r="C199" s="5" t="n">
        <v>1236</v>
      </c>
    </row>
    <row r="200" spans="1:6">
      <c r="A200" s="4" t="s">
        <v>1750</v>
      </c>
    </row>
    <row r="201" spans="1:6">
      <c r="A201" s="3" t="s">
        <v>226</v>
      </c>
    </row>
    <row r="202" spans="1:6">
      <c r="A202" s="4" t="s">
        <v>350</v>
      </c>
      <c r="B202" s="5" t="n">
        <v>-653</v>
      </c>
      <c r="C202" s="5" t="n">
        <v>-714</v>
      </c>
    </row>
    <row r="203" spans="1:6">
      <c r="A203" s="4" t="s">
        <v>1751</v>
      </c>
    </row>
    <row r="204" spans="1:6">
      <c r="A204" s="3" t="s">
        <v>226</v>
      </c>
    </row>
    <row r="205" spans="1:6">
      <c r="A205" s="4" t="s">
        <v>350</v>
      </c>
      <c r="B205" s="5" t="n">
        <v>-546</v>
      </c>
      <c r="C205" s="5" t="n">
        <v>-596</v>
      </c>
    </row>
    <row r="206" spans="1:6">
      <c r="A206" s="4" t="s">
        <v>1752</v>
      </c>
    </row>
    <row r="207" spans="1:6">
      <c r="A207" s="3" t="s">
        <v>226</v>
      </c>
    </row>
    <row r="208" spans="1:6">
      <c r="A208" s="4" t="s">
        <v>350</v>
      </c>
      <c r="B208" s="5" t="n">
        <v>513921</v>
      </c>
      <c r="C208" s="5" t="n">
        <v>495820</v>
      </c>
    </row>
    <row r="209" spans="1:6">
      <c r="A209" s="4" t="s">
        <v>1753</v>
      </c>
    </row>
    <row r="210" spans="1:6">
      <c r="A210" s="3" t="s">
        <v>226</v>
      </c>
    </row>
    <row r="211" spans="1:6">
      <c r="A211" s="4" t="s">
        <v>350</v>
      </c>
      <c r="B211" s="5" t="n">
        <v>466051</v>
      </c>
      <c r="C211" s="5" t="n">
        <v>448398</v>
      </c>
    </row>
    <row r="212" spans="1:6">
      <c r="A212" s="4" t="s">
        <v>1754</v>
      </c>
    </row>
    <row r="213" spans="1:6">
      <c r="A213" s="3" t="s">
        <v>226</v>
      </c>
    </row>
    <row r="214" spans="1:6">
      <c r="A214" s="4" t="s">
        <v>350</v>
      </c>
      <c r="B214" s="5" t="n">
        <v>385</v>
      </c>
      <c r="C214" s="5" t="n">
        <v>375</v>
      </c>
    </row>
    <row r="215" spans="1:6">
      <c r="A215" s="4" t="s">
        <v>1755</v>
      </c>
    </row>
    <row r="216" spans="1:6">
      <c r="A216" s="3" t="s">
        <v>226</v>
      </c>
    </row>
    <row r="217" spans="1:6">
      <c r="A217" s="4" t="s">
        <v>350</v>
      </c>
      <c r="B217" s="5" t="n">
        <v>331</v>
      </c>
      <c r="C217" s="5" t="n">
        <v>297</v>
      </c>
    </row>
    <row r="218" spans="1:6">
      <c r="A218" s="4" t="s">
        <v>1756</v>
      </c>
    </row>
    <row r="219" spans="1:6">
      <c r="A219" s="3" t="s">
        <v>226</v>
      </c>
    </row>
    <row r="220" spans="1:6">
      <c r="A220" s="4" t="s">
        <v>350</v>
      </c>
      <c r="B220" s="5" t="n">
        <v>515224</v>
      </c>
      <c r="C220" s="5" t="n">
        <v>497151</v>
      </c>
    </row>
    <row r="221" spans="1:6">
      <c r="A221" s="4" t="s">
        <v>1757</v>
      </c>
    </row>
    <row r="222" spans="1:6">
      <c r="A222" s="3" t="s">
        <v>226</v>
      </c>
    </row>
    <row r="223" spans="1:6">
      <c r="A223" s="4" t="s">
        <v>350</v>
      </c>
      <c r="B223" s="5" t="n">
        <v>467176</v>
      </c>
      <c r="C223" s="5" t="n">
        <v>449489</v>
      </c>
    </row>
    <row r="224" spans="1:6">
      <c r="A224" s="4" t="s">
        <v>1758</v>
      </c>
    </row>
    <row r="225" spans="1:6">
      <c r="A225" s="3" t="s">
        <v>226</v>
      </c>
    </row>
    <row r="226" spans="1:6">
      <c r="A226" s="4" t="s">
        <v>350</v>
      </c>
      <c r="B226" s="5" t="n">
        <v>498375</v>
      </c>
      <c r="C226" s="5" t="n">
        <v>479931</v>
      </c>
    </row>
    <row r="227" spans="1:6">
      <c r="A227" s="4" t="s">
        <v>1759</v>
      </c>
    </row>
    <row r="228" spans="1:6">
      <c r="A228" s="3" t="s">
        <v>226</v>
      </c>
    </row>
    <row r="229" spans="1:6">
      <c r="A229" s="4" t="s">
        <v>350</v>
      </c>
      <c r="B229" s="5" t="n">
        <v>451560</v>
      </c>
      <c r="C229" s="5" t="n">
        <v>433635</v>
      </c>
    </row>
    <row r="230" spans="1:6">
      <c r="A230" s="4" t="s">
        <v>1760</v>
      </c>
    </row>
    <row r="231" spans="1:6">
      <c r="A231" s="3" t="s">
        <v>226</v>
      </c>
    </row>
    <row r="232" spans="1:6">
      <c r="A232" s="4" t="s">
        <v>350</v>
      </c>
      <c r="B232" s="5" t="n">
        <v>379383</v>
      </c>
      <c r="C232" s="5" t="n">
        <v>363026</v>
      </c>
    </row>
    <row r="233" spans="1:6">
      <c r="A233" s="4" t="s">
        <v>1761</v>
      </c>
    </row>
    <row r="234" spans="1:6">
      <c r="A234" s="3" t="s">
        <v>226</v>
      </c>
    </row>
    <row r="235" spans="1:6">
      <c r="A235" s="4" t="s">
        <v>350</v>
      </c>
      <c r="B235" s="5" t="n">
        <v>359843</v>
      </c>
      <c r="C235" s="5" t="n">
        <v>344739</v>
      </c>
    </row>
    <row r="236" spans="1:6">
      <c r="A236" s="4" t="s">
        <v>1762</v>
      </c>
    </row>
    <row r="237" spans="1:6">
      <c r="A237" s="3" t="s">
        <v>226</v>
      </c>
    </row>
    <row r="238" spans="1:6">
      <c r="A238" s="4" t="s">
        <v>350</v>
      </c>
      <c r="B238" s="5" t="n">
        <v>114627</v>
      </c>
      <c r="C238" s="5" t="n">
        <v>113363</v>
      </c>
    </row>
    <row r="239" spans="1:6">
      <c r="A239" s="4" t="s">
        <v>1763</v>
      </c>
    </row>
    <row r="240" spans="1:6">
      <c r="A240" s="3" t="s">
        <v>226</v>
      </c>
    </row>
    <row r="241" spans="1:6">
      <c r="A241" s="4" t="s">
        <v>350</v>
      </c>
      <c r="B241" s="5" t="n">
        <v>87667</v>
      </c>
      <c r="C241" s="5" t="n">
        <v>85673</v>
      </c>
    </row>
    <row r="242" spans="1:6">
      <c r="A242" s="4" t="s">
        <v>1764</v>
      </c>
    </row>
    <row r="243" spans="1:6">
      <c r="A243" s="3" t="s">
        <v>226</v>
      </c>
    </row>
    <row r="244" spans="1:6">
      <c r="A244" s="4" t="s">
        <v>350</v>
      </c>
      <c r="B244" s="5" t="n">
        <v>4365</v>
      </c>
      <c r="C244" s="5" t="n">
        <v>3542</v>
      </c>
    </row>
    <row r="245" spans="1:6">
      <c r="A245" s="4" t="s">
        <v>1765</v>
      </c>
    </row>
    <row r="246" spans="1:6">
      <c r="A246" s="3" t="s">
        <v>226</v>
      </c>
    </row>
    <row r="247" spans="1:6">
      <c r="A247" s="4" t="s">
        <v>350</v>
      </c>
      <c r="B247" s="5" t="n">
        <v>4050</v>
      </c>
      <c r="C247" s="5" t="n">
        <v>3223</v>
      </c>
    </row>
    <row r="248" spans="1:6">
      <c r="A248" s="4" t="s">
        <v>1766</v>
      </c>
    </row>
    <row r="249" spans="1:6">
      <c r="A249" s="3" t="s">
        <v>226</v>
      </c>
    </row>
    <row r="250" spans="1:6">
      <c r="A250" s="4" t="s">
        <v>350</v>
      </c>
      <c r="B250" s="5" t="n">
        <v>16162</v>
      </c>
      <c r="C250" s="5" t="n">
        <v>16539</v>
      </c>
    </row>
    <row r="251" spans="1:6">
      <c r="A251" s="4" t="s">
        <v>1767</v>
      </c>
    </row>
    <row r="252" spans="1:6">
      <c r="A252" s="3" t="s">
        <v>226</v>
      </c>
    </row>
    <row r="253" spans="1:6">
      <c r="A253" s="4" t="s">
        <v>350</v>
      </c>
      <c r="B253" s="5" t="n">
        <v>15044</v>
      </c>
      <c r="C253" s="5" t="n">
        <v>15312</v>
      </c>
    </row>
    <row r="254" spans="1:6">
      <c r="A254" s="4" t="s">
        <v>1768</v>
      </c>
    </row>
    <row r="255" spans="1:6">
      <c r="A255" s="3" t="s">
        <v>226</v>
      </c>
    </row>
    <row r="256" spans="1:6">
      <c r="A256" s="4" t="s">
        <v>350</v>
      </c>
      <c r="B256" s="5" t="n">
        <v>687</v>
      </c>
      <c r="C256" s="5" t="n">
        <v>681</v>
      </c>
    </row>
    <row r="257" spans="1:6">
      <c r="A257" s="4" t="s">
        <v>1769</v>
      </c>
    </row>
    <row r="258" spans="1:6">
      <c r="A258" s="3" t="s">
        <v>226</v>
      </c>
    </row>
    <row r="259" spans="1:6">
      <c r="A259" s="4" t="s">
        <v>350</v>
      </c>
      <c r="B259" s="5" t="n">
        <v>572</v>
      </c>
      <c r="C259" s="5" t="n">
        <v>542</v>
      </c>
    </row>
    <row r="260" spans="1:6">
      <c r="A260" s="4" t="s">
        <v>1770</v>
      </c>
    </row>
    <row r="261" spans="1:6">
      <c r="A261" s="3" t="s">
        <v>226</v>
      </c>
    </row>
    <row r="262" spans="1:6">
      <c r="A262" s="4" t="s">
        <v>350</v>
      </c>
      <c r="B262" s="5" t="n">
        <v>-1303</v>
      </c>
      <c r="C262" s="5" t="n">
        <v>-1331</v>
      </c>
    </row>
    <row r="263" spans="1:6">
      <c r="A263" s="4" t="s">
        <v>1771</v>
      </c>
    </row>
    <row r="264" spans="1:6">
      <c r="A264" s="3" t="s">
        <v>226</v>
      </c>
    </row>
    <row r="265" spans="1:6">
      <c r="A265" s="4" t="s">
        <v>350</v>
      </c>
      <c r="B265" s="5" t="n">
        <v>-1125</v>
      </c>
      <c r="C265" s="5" t="n">
        <v>-1091</v>
      </c>
    </row>
    <row r="266" spans="1:6">
      <c r="A266" s="4" t="s">
        <v>1772</v>
      </c>
    </row>
    <row r="267" spans="1:6">
      <c r="A267" s="3" t="s">
        <v>226</v>
      </c>
    </row>
    <row r="268" spans="1:6">
      <c r="A268" s="4" t="s">
        <v>350</v>
      </c>
      <c r="B268" s="5" t="n">
        <v>-302</v>
      </c>
      <c r="C268" s="5" t="n">
        <v>-306</v>
      </c>
    </row>
    <row r="269" spans="1:6">
      <c r="A269" s="4" t="s">
        <v>1773</v>
      </c>
    </row>
    <row r="270" spans="1:6">
      <c r="A270" s="3" t="s">
        <v>226</v>
      </c>
    </row>
    <row r="271" spans="1:6">
      <c r="A271" s="4" t="s">
        <v>350</v>
      </c>
      <c r="B271" s="5" t="n">
        <v>-241</v>
      </c>
      <c r="C271" s="5" t="n">
        <v>-245</v>
      </c>
    </row>
    <row r="272" spans="1:6">
      <c r="A272" s="4" t="s">
        <v>1774</v>
      </c>
    </row>
    <row r="273" spans="1:6">
      <c r="A273" s="3" t="s">
        <v>226</v>
      </c>
    </row>
    <row r="274" spans="1:6">
      <c r="A274" s="4" t="s">
        <v>350</v>
      </c>
      <c r="B274" s="5" t="n">
        <v>195769</v>
      </c>
      <c r="C274" s="5" t="n">
        <v>189099</v>
      </c>
    </row>
    <row r="275" spans="1:6">
      <c r="A275" s="4" t="s">
        <v>1775</v>
      </c>
    </row>
    <row r="276" spans="1:6">
      <c r="A276" s="3" t="s">
        <v>226</v>
      </c>
    </row>
    <row r="277" spans="1:6">
      <c r="A277" s="4" t="s">
        <v>350</v>
      </c>
      <c r="B277" s="5" t="n">
        <v>164117</v>
      </c>
      <c r="C277" s="5" t="n">
        <v>157839</v>
      </c>
    </row>
    <row r="278" spans="1:6">
      <c r="A278" s="4" t="s">
        <v>1776</v>
      </c>
    </row>
    <row r="279" spans="1:6">
      <c r="A279" s="3" t="s">
        <v>226</v>
      </c>
    </row>
    <row r="280" spans="1:6">
      <c r="A280" s="4" t="s">
        <v>350</v>
      </c>
      <c r="B280" s="5" t="n">
        <v>378</v>
      </c>
      <c r="C280" s="5" t="n">
        <v>453</v>
      </c>
    </row>
    <row r="281" spans="1:6">
      <c r="A281" s="4" t="s">
        <v>1777</v>
      </c>
    </row>
    <row r="282" spans="1:6">
      <c r="A282" s="3" t="s">
        <v>226</v>
      </c>
    </row>
    <row r="283" spans="1:6">
      <c r="A283" s="4" t="s">
        <v>350</v>
      </c>
      <c r="B283" s="5" t="n">
        <v>277</v>
      </c>
      <c r="C283" s="5" t="n">
        <v>343</v>
      </c>
    </row>
    <row r="284" spans="1:6">
      <c r="A284" s="4" t="s">
        <v>1778</v>
      </c>
    </row>
    <row r="285" spans="1:6">
      <c r="A285" s="3" t="s">
        <v>226</v>
      </c>
    </row>
    <row r="286" spans="1:6">
      <c r="A286" s="4" t="s">
        <v>350</v>
      </c>
      <c r="B286" s="5" t="n">
        <v>197280</v>
      </c>
      <c r="C286" s="5" t="n">
        <v>190634</v>
      </c>
    </row>
    <row r="287" spans="1:6">
      <c r="A287" s="4" t="s">
        <v>1779</v>
      </c>
    </row>
    <row r="288" spans="1:6">
      <c r="A288" s="3" t="s">
        <v>226</v>
      </c>
    </row>
    <row r="289" spans="1:6">
      <c r="A289" s="4" t="s">
        <v>350</v>
      </c>
      <c r="B289" s="5" t="n">
        <v>165399</v>
      </c>
      <c r="C289" s="5" t="n">
        <v>159121</v>
      </c>
    </row>
    <row r="290" spans="1:6">
      <c r="A290" s="4" t="s">
        <v>1780</v>
      </c>
    </row>
    <row r="291" spans="1:6">
      <c r="A291" s="3" t="s">
        <v>226</v>
      </c>
    </row>
    <row r="292" spans="1:6">
      <c r="A292" s="4" t="s">
        <v>350</v>
      </c>
      <c r="B292" s="5" t="n">
        <v>192258</v>
      </c>
      <c r="C292" s="5" t="n">
        <v>186500</v>
      </c>
    </row>
    <row r="293" spans="1:6">
      <c r="A293" s="4" t="s">
        <v>1781</v>
      </c>
    </row>
    <row r="294" spans="1:6">
      <c r="A294" s="3" t="s">
        <v>226</v>
      </c>
    </row>
    <row r="295" spans="1:6">
      <c r="A295" s="4" t="s">
        <v>350</v>
      </c>
      <c r="B295" s="5" t="n">
        <v>160979</v>
      </c>
      <c r="C295" s="5" t="n">
        <v>155584</v>
      </c>
    </row>
    <row r="296" spans="1:6">
      <c r="A296" s="4" t="s">
        <v>1782</v>
      </c>
    </row>
    <row r="297" spans="1:6">
      <c r="A297" s="3" t="s">
        <v>226</v>
      </c>
    </row>
    <row r="298" spans="1:6">
      <c r="A298" s="4" t="s">
        <v>350</v>
      </c>
      <c r="B298" s="5" t="n">
        <v>90408</v>
      </c>
      <c r="C298" s="5" t="n">
        <v>86437</v>
      </c>
    </row>
    <row r="299" spans="1:6">
      <c r="A299" s="4" t="s">
        <v>1783</v>
      </c>
    </row>
    <row r="300" spans="1:6">
      <c r="A300" s="3" t="s">
        <v>226</v>
      </c>
    </row>
    <row r="301" spans="1:6">
      <c r="A301" s="4" t="s">
        <v>350</v>
      </c>
      <c r="B301" s="5" t="n">
        <v>76995</v>
      </c>
      <c r="C301" s="5" t="n">
        <v>74019</v>
      </c>
    </row>
    <row r="302" spans="1:6">
      <c r="A302" s="4" t="s">
        <v>1784</v>
      </c>
    </row>
    <row r="303" spans="1:6">
      <c r="A303" s="3" t="s">
        <v>226</v>
      </c>
    </row>
    <row r="304" spans="1:6">
      <c r="A304" s="4" t="s">
        <v>350</v>
      </c>
      <c r="B304" s="5" t="n">
        <v>97369</v>
      </c>
      <c r="C304" s="5" t="n">
        <v>95556</v>
      </c>
    </row>
    <row r="305" spans="1:6">
      <c r="A305" s="4" t="s">
        <v>1785</v>
      </c>
    </row>
    <row r="306" spans="1:6">
      <c r="A306" s="3" t="s">
        <v>226</v>
      </c>
    </row>
    <row r="307" spans="1:6">
      <c r="A307" s="4" t="s">
        <v>350</v>
      </c>
      <c r="B307" s="5" t="n">
        <v>80572</v>
      </c>
      <c r="C307" s="5" t="n">
        <v>78584</v>
      </c>
    </row>
    <row r="308" spans="1:6">
      <c r="A308" s="4" t="s">
        <v>1786</v>
      </c>
    </row>
    <row r="309" spans="1:6">
      <c r="A309" s="3" t="s">
        <v>226</v>
      </c>
    </row>
    <row r="310" spans="1:6">
      <c r="A310" s="4" t="s">
        <v>350</v>
      </c>
      <c r="B310" s="5" t="n">
        <v>4481</v>
      </c>
      <c r="C310" s="5" t="n">
        <v>4507</v>
      </c>
    </row>
    <row r="311" spans="1:6">
      <c r="A311" s="4" t="s">
        <v>1787</v>
      </c>
    </row>
    <row r="312" spans="1:6">
      <c r="A312" s="3" t="s">
        <v>226</v>
      </c>
    </row>
    <row r="313" spans="1:6">
      <c r="A313" s="4" t="s">
        <v>350</v>
      </c>
      <c r="B313" s="5" t="n">
        <v>3412</v>
      </c>
      <c r="C313" s="5" t="n">
        <v>2981</v>
      </c>
    </row>
    <row r="314" spans="1:6">
      <c r="A314" s="4" t="s">
        <v>1788</v>
      </c>
    </row>
    <row r="315" spans="1:6">
      <c r="A315" s="3" t="s">
        <v>226</v>
      </c>
    </row>
    <row r="316" spans="1:6">
      <c r="A316" s="4" t="s">
        <v>350</v>
      </c>
      <c r="B316" s="5" t="n">
        <v>4293</v>
      </c>
      <c r="C316" s="5" t="n">
        <v>3273</v>
      </c>
    </row>
    <row r="317" spans="1:6">
      <c r="A317" s="4" t="s">
        <v>1789</v>
      </c>
    </row>
    <row r="318" spans="1:6">
      <c r="A318" s="3" t="s">
        <v>226</v>
      </c>
    </row>
    <row r="319" spans="1:6">
      <c r="A319" s="4" t="s">
        <v>350</v>
      </c>
      <c r="B319" s="5" t="n">
        <v>3838</v>
      </c>
      <c r="C319" s="5" t="n">
        <v>2843</v>
      </c>
    </row>
    <row r="320" spans="1:6">
      <c r="A320" s="4" t="s">
        <v>1790</v>
      </c>
    </row>
    <row r="321" spans="1:6">
      <c r="A321" s="3" t="s">
        <v>226</v>
      </c>
    </row>
    <row r="322" spans="1:6">
      <c r="A322" s="4" t="s">
        <v>350</v>
      </c>
      <c r="B322" s="5" t="n">
        <v>729</v>
      </c>
      <c r="C322" s="5" t="n">
        <v>861</v>
      </c>
    </row>
    <row r="323" spans="1:6">
      <c r="A323" s="4" t="s">
        <v>1791</v>
      </c>
    </row>
    <row r="324" spans="1:6">
      <c r="A324" s="3" t="s">
        <v>226</v>
      </c>
    </row>
    <row r="325" spans="1:6">
      <c r="A325" s="4" t="s">
        <v>350</v>
      </c>
      <c r="B325" s="5" t="n">
        <v>582</v>
      </c>
      <c r="C325" s="5" t="n">
        <v>694</v>
      </c>
    </row>
    <row r="326" spans="1:6">
      <c r="A326" s="4" t="s">
        <v>1792</v>
      </c>
    </row>
    <row r="327" spans="1:6">
      <c r="A327" s="3" t="s">
        <v>226</v>
      </c>
    </row>
    <row r="328" spans="1:6">
      <c r="A328" s="4" t="s">
        <v>350</v>
      </c>
      <c r="B328" s="5" t="n">
        <v>-1511</v>
      </c>
      <c r="C328" s="5" t="n">
        <v>-1535</v>
      </c>
    </row>
    <row r="329" spans="1:6">
      <c r="A329" s="4" t="s">
        <v>1793</v>
      </c>
    </row>
    <row r="330" spans="1:6">
      <c r="A330" s="3" t="s">
        <v>226</v>
      </c>
    </row>
    <row r="331" spans="1:6">
      <c r="A331" s="4" t="s">
        <v>350</v>
      </c>
      <c r="B331" s="5" t="n">
        <v>-1282</v>
      </c>
      <c r="C331" s="5" t="n">
        <v>-1282</v>
      </c>
    </row>
    <row r="332" spans="1:6">
      <c r="A332" s="4" t="s">
        <v>1794</v>
      </c>
    </row>
    <row r="333" spans="1:6">
      <c r="A333" s="3" t="s">
        <v>226</v>
      </c>
    </row>
    <row r="334" spans="1:6">
      <c r="A334" s="4" t="s">
        <v>350</v>
      </c>
      <c r="B334" s="5" t="n">
        <v>-351</v>
      </c>
      <c r="C334" s="5" t="n">
        <v>-408</v>
      </c>
    </row>
    <row r="335" spans="1:6">
      <c r="A335" s="4" t="s">
        <v>1795</v>
      </c>
    </row>
    <row r="336" spans="1:6">
      <c r="A336" s="3" t="s">
        <v>226</v>
      </c>
    </row>
    <row r="337" spans="1:6">
      <c r="A337" s="4" t="s">
        <v>350</v>
      </c>
      <c r="B337" s="5" t="n">
        <v>-305</v>
      </c>
      <c r="C337" s="5" t="n">
        <v>-351</v>
      </c>
    </row>
    <row r="338" spans="1:6">
      <c r="A338" s="4" t="s">
        <v>79</v>
      </c>
    </row>
    <row r="339" spans="1:6">
      <c r="A339" s="3" t="s">
        <v>226</v>
      </c>
    </row>
    <row r="340" spans="1:6">
      <c r="A340" s="4" t="s">
        <v>350</v>
      </c>
      <c r="B340" s="5" t="n">
        <v>1355</v>
      </c>
      <c r="C340" s="5" t="n">
        <v>1048</v>
      </c>
    </row>
    <row r="341" spans="1:6">
      <c r="A341" s="4" t="s">
        <v>1796</v>
      </c>
    </row>
    <row r="342" spans="1:6">
      <c r="A342" s="3" t="s">
        <v>226</v>
      </c>
    </row>
    <row r="343" spans="1:6">
      <c r="A343" s="4" t="s">
        <v>350</v>
      </c>
      <c r="B343" s="5" t="n">
        <v>1248</v>
      </c>
      <c r="C343" s="5" t="n">
        <v>945</v>
      </c>
    </row>
    <row r="344" spans="1:6">
      <c r="A344" s="4" t="s">
        <v>1797</v>
      </c>
    </row>
    <row r="345" spans="1:6">
      <c r="A345" s="3" t="s">
        <v>226</v>
      </c>
    </row>
    <row r="346" spans="1:6">
      <c r="A346" s="4" t="s">
        <v>350</v>
      </c>
      <c r="B346" s="5" t="n">
        <v>1355</v>
      </c>
      <c r="C346" s="5" t="n">
        <v>1048</v>
      </c>
    </row>
    <row r="347" spans="1:6">
      <c r="A347" s="4" t="s">
        <v>1798</v>
      </c>
    </row>
    <row r="348" spans="1:6">
      <c r="A348" s="3" t="s">
        <v>226</v>
      </c>
    </row>
    <row r="349" spans="1:6">
      <c r="A349" s="4" t="s">
        <v>350</v>
      </c>
      <c r="B349" s="5" t="n">
        <v>1248</v>
      </c>
      <c r="C349" s="5" t="n">
        <v>945</v>
      </c>
    </row>
    <row r="350" spans="1:6">
      <c r="A350" s="4" t="s">
        <v>1799</v>
      </c>
    </row>
    <row r="351" spans="1:6">
      <c r="A351" s="3" t="s">
        <v>226</v>
      </c>
    </row>
    <row r="352" spans="1:6">
      <c r="A352" s="4" t="s">
        <v>350</v>
      </c>
      <c r="B352" s="5" t="n">
        <v>1355</v>
      </c>
      <c r="C352" s="5" t="n">
        <v>1048</v>
      </c>
    </row>
    <row r="353" spans="1:6">
      <c r="A353" s="4" t="s">
        <v>1800</v>
      </c>
    </row>
    <row r="354" spans="1:6">
      <c r="A354" s="3" t="s">
        <v>226</v>
      </c>
    </row>
    <row r="355" spans="1:6">
      <c r="A355" s="4" t="s">
        <v>350</v>
      </c>
      <c r="B355" s="5" t="n">
        <v>1248</v>
      </c>
      <c r="C355" s="5" t="n">
        <v>945</v>
      </c>
    </row>
    <row r="356" spans="1:6">
      <c r="A356" s="4" t="s">
        <v>1801</v>
      </c>
    </row>
    <row r="357" spans="1:6">
      <c r="A357" s="3" t="s">
        <v>226</v>
      </c>
    </row>
    <row r="358" spans="1:6">
      <c r="A358" s="4" t="s">
        <v>350</v>
      </c>
      <c r="B358" s="5" t="n">
        <v>1122</v>
      </c>
      <c r="C358" s="5" t="n">
        <v>814</v>
      </c>
    </row>
    <row r="359" spans="1:6">
      <c r="A359" s="4" t="s">
        <v>1802</v>
      </c>
    </row>
    <row r="360" spans="1:6">
      <c r="A360" s="3" t="s">
        <v>226</v>
      </c>
    </row>
    <row r="361" spans="1:6">
      <c r="A361" s="4" t="s">
        <v>350</v>
      </c>
      <c r="B361" s="5" t="n">
        <v>1122</v>
      </c>
      <c r="C361" s="5" t="n">
        <v>814</v>
      </c>
    </row>
    <row r="362" spans="1:6">
      <c r="A362" s="4" t="s">
        <v>1803</v>
      </c>
    </row>
    <row r="363" spans="1:6">
      <c r="A363" s="3" t="s">
        <v>226</v>
      </c>
    </row>
    <row r="364" spans="1:6">
      <c r="A364" s="4" t="s">
        <v>350</v>
      </c>
      <c r="B364" s="5" t="n">
        <v>233</v>
      </c>
      <c r="C364" s="5" t="n">
        <v>234</v>
      </c>
    </row>
    <row r="365" spans="1:6">
      <c r="A365" s="4" t="s">
        <v>1804</v>
      </c>
    </row>
    <row r="366" spans="1:6">
      <c r="A366" s="3" t="s">
        <v>226</v>
      </c>
    </row>
    <row r="367" spans="1:6">
      <c r="A367" s="4" t="s">
        <v>350</v>
      </c>
      <c r="B367" s="5" t="n">
        <v>126</v>
      </c>
      <c r="C367" s="5" t="n">
        <v>131</v>
      </c>
    </row>
    <row r="368" spans="1:6">
      <c r="A368" s="4" t="s">
        <v>1805</v>
      </c>
    </row>
    <row r="369" spans="1:6">
      <c r="A369" s="3" t="s">
        <v>226</v>
      </c>
    </row>
    <row r="370" spans="1:6">
      <c r="A370" s="4" t="s">
        <v>350</v>
      </c>
      <c r="B370" s="5" t="n">
        <v>140597</v>
      </c>
      <c r="C370" s="5" t="n">
        <v>142455</v>
      </c>
    </row>
    <row r="371" spans="1:6">
      <c r="A371" s="4" t="s">
        <v>1806</v>
      </c>
    </row>
    <row r="372" spans="1:6">
      <c r="A372" s="3" t="s">
        <v>226</v>
      </c>
    </row>
    <row r="373" spans="1:6">
      <c r="A373" s="4" t="s">
        <v>350</v>
      </c>
      <c r="B373" s="5" t="n">
        <v>140597</v>
      </c>
      <c r="C373" s="5" t="n">
        <v>142455</v>
      </c>
    </row>
    <row r="374" spans="1:6">
      <c r="A374" s="4" t="s">
        <v>1807</v>
      </c>
    </row>
    <row r="375" spans="1:6">
      <c r="A375" s="3" t="s">
        <v>226</v>
      </c>
    </row>
    <row r="376" spans="1:6">
      <c r="A376" s="4" t="s">
        <v>350</v>
      </c>
      <c r="B376" s="5" t="n">
        <v>140597</v>
      </c>
      <c r="C376" s="5" t="n">
        <v>142455</v>
      </c>
    </row>
    <row r="377" spans="1:6">
      <c r="A377" s="4" t="s">
        <v>1808</v>
      </c>
    </row>
    <row r="378" spans="1:6">
      <c r="A378" s="3" t="s">
        <v>226</v>
      </c>
    </row>
    <row r="379" spans="1:6">
      <c r="A379" s="4" t="s">
        <v>350</v>
      </c>
      <c r="B379" s="5" t="n">
        <v>140597</v>
      </c>
      <c r="C379" s="5" t="n">
        <v>142455</v>
      </c>
    </row>
    <row r="380" spans="1:6">
      <c r="A380" s="4" t="s">
        <v>1809</v>
      </c>
    </row>
    <row r="381" spans="1:6">
      <c r="A381" s="3" t="s">
        <v>226</v>
      </c>
    </row>
    <row r="382" spans="1:6">
      <c r="A382" s="4" t="s">
        <v>350</v>
      </c>
      <c r="B382" s="5" t="n">
        <v>4514</v>
      </c>
      <c r="C382" s="5" t="n">
        <v>4755</v>
      </c>
    </row>
    <row r="383" spans="1:6">
      <c r="A383" s="4" t="s">
        <v>1810</v>
      </c>
      <c r="B383" s="5" t="n">
        <v>1276</v>
      </c>
      <c r="C383" s="5" t="n">
        <v>1193</v>
      </c>
    </row>
    <row r="384" spans="1:6">
      <c r="A384" s="4" t="s">
        <v>1811</v>
      </c>
      <c r="B384" s="5" t="n">
        <v>1264</v>
      </c>
      <c r="C384" s="5" t="n">
        <v>1408</v>
      </c>
    </row>
    <row r="385" spans="1:6">
      <c r="A385" s="4" t="s">
        <v>1812</v>
      </c>
    </row>
    <row r="386" spans="1:6">
      <c r="A386" s="3" t="s">
        <v>226</v>
      </c>
    </row>
    <row r="387" spans="1:6">
      <c r="A387" s="4" t="s">
        <v>350</v>
      </c>
      <c r="B387" s="5" t="n">
        <v>3677</v>
      </c>
      <c r="C387" s="5" t="n">
        <v>4002</v>
      </c>
    </row>
    <row r="388" spans="1:6">
      <c r="A388" s="4" t="s">
        <v>1810</v>
      </c>
      <c r="B388" s="5" t="n">
        <v>1103</v>
      </c>
      <c r="C388" s="5" t="n">
        <v>1029</v>
      </c>
    </row>
    <row r="389" spans="1:6">
      <c r="A389" s="4" t="s">
        <v>1811</v>
      </c>
      <c r="B389" s="5" t="n">
        <v>1264</v>
      </c>
      <c r="C389" s="5" t="n">
        <v>1388</v>
      </c>
    </row>
    <row r="390" spans="1:6">
      <c r="A390" s="4" t="s">
        <v>1813</v>
      </c>
    </row>
    <row r="391" spans="1:6">
      <c r="A391" s="3" t="s">
        <v>226</v>
      </c>
    </row>
    <row r="392" spans="1:6">
      <c r="A392" s="4" t="s">
        <v>350</v>
      </c>
      <c r="B392" s="5" t="n">
        <v>4514</v>
      </c>
      <c r="C392" s="5" t="n">
        <v>4755</v>
      </c>
    </row>
    <row r="393" spans="1:6">
      <c r="A393" s="4" t="s">
        <v>1814</v>
      </c>
    </row>
    <row r="394" spans="1:6">
      <c r="A394" s="3" t="s">
        <v>226</v>
      </c>
    </row>
    <row r="395" spans="1:6">
      <c r="A395" s="4" t="s">
        <v>350</v>
      </c>
      <c r="B395" s="5" t="n">
        <v>3677</v>
      </c>
      <c r="C395" s="5" t="n">
        <v>4002</v>
      </c>
    </row>
    <row r="396" spans="1:6">
      <c r="A396" s="4" t="s">
        <v>1815</v>
      </c>
    </row>
    <row r="397" spans="1:6">
      <c r="A397" s="3" t="s">
        <v>226</v>
      </c>
    </row>
    <row r="398" spans="1:6">
      <c r="A398" s="4" t="s">
        <v>350</v>
      </c>
      <c r="B398" s="5" t="n">
        <v>4474</v>
      </c>
      <c r="C398" s="5" t="n">
        <v>4718</v>
      </c>
    </row>
    <row r="399" spans="1:6">
      <c r="A399" s="4" t="s">
        <v>1816</v>
      </c>
    </row>
    <row r="400" spans="1:6">
      <c r="A400" s="3" t="s">
        <v>226</v>
      </c>
    </row>
    <row r="401" spans="1:6">
      <c r="A401" s="4" t="s">
        <v>350</v>
      </c>
      <c r="B401" s="5" t="n">
        <v>3642</v>
      </c>
      <c r="C401" s="5" t="n">
        <v>3969</v>
      </c>
    </row>
    <row r="402" spans="1:6">
      <c r="A402" s="4" t="s">
        <v>1817</v>
      </c>
    </row>
    <row r="403" spans="1:6">
      <c r="A403" s="3" t="s">
        <v>226</v>
      </c>
    </row>
    <row r="404" spans="1:6">
      <c r="A404" s="4" t="s">
        <v>350</v>
      </c>
      <c r="B404" s="5" t="n">
        <v>4064</v>
      </c>
      <c r="C404" s="5" t="n">
        <v>4340</v>
      </c>
    </row>
    <row r="405" spans="1:6">
      <c r="A405" s="4" t="s">
        <v>1818</v>
      </c>
    </row>
    <row r="406" spans="1:6">
      <c r="A406" s="3" t="s">
        <v>226</v>
      </c>
    </row>
    <row r="407" spans="1:6">
      <c r="A407" s="4" t="s">
        <v>350</v>
      </c>
      <c r="B407" s="5" t="n">
        <v>3321</v>
      </c>
      <c r="C407" s="5" t="n">
        <v>3681</v>
      </c>
    </row>
    <row r="408" spans="1:6">
      <c r="A408" s="4" t="s">
        <v>1819</v>
      </c>
    </row>
    <row r="409" spans="1:6">
      <c r="A409" s="3" t="s">
        <v>226</v>
      </c>
    </row>
    <row r="410" spans="1:6">
      <c r="A410" s="4" t="s">
        <v>350</v>
      </c>
      <c r="B410" s="5" t="n">
        <v>392</v>
      </c>
      <c r="C410" s="5" t="n">
        <v>364</v>
      </c>
    </row>
    <row r="411" spans="1:6">
      <c r="A411" s="4" t="s">
        <v>1820</v>
      </c>
    </row>
    <row r="412" spans="1:6">
      <c r="A412" s="3" t="s">
        <v>226</v>
      </c>
    </row>
    <row r="413" spans="1:6">
      <c r="A413" s="4" t="s">
        <v>350</v>
      </c>
      <c r="B413" s="5" t="n">
        <v>306</v>
      </c>
      <c r="C413" s="5" t="n">
        <v>278</v>
      </c>
    </row>
    <row r="414" spans="1:6">
      <c r="A414" s="4" t="s">
        <v>1821</v>
      </c>
    </row>
    <row r="415" spans="1:6">
      <c r="A415" s="3" t="s">
        <v>226</v>
      </c>
    </row>
    <row r="416" spans="1:6">
      <c r="A416" s="4" t="s">
        <v>350</v>
      </c>
      <c r="B416" s="5" t="n">
        <v>18</v>
      </c>
      <c r="C416" s="5" t="n">
        <v>14</v>
      </c>
    </row>
    <row r="417" spans="1:6">
      <c r="A417" s="4" t="s">
        <v>1822</v>
      </c>
    </row>
    <row r="418" spans="1:6">
      <c r="A418" s="3" t="s">
        <v>226</v>
      </c>
    </row>
    <row r="419" spans="1:6">
      <c r="A419" s="4" t="s">
        <v>350</v>
      </c>
      <c r="B419" s="5" t="n">
        <v>15</v>
      </c>
      <c r="C419" s="5" t="n">
        <v>10</v>
      </c>
    </row>
    <row r="420" spans="1:6">
      <c r="A420" s="4" t="s">
        <v>1823</v>
      </c>
    </row>
    <row r="421" spans="1:6">
      <c r="A421" s="3" t="s">
        <v>226</v>
      </c>
    </row>
    <row r="422" spans="1:6">
      <c r="A422" s="4" t="s">
        <v>350</v>
      </c>
      <c r="B422" s="5" t="n">
        <v>37</v>
      </c>
      <c r="C422" s="5" t="n">
        <v>34</v>
      </c>
    </row>
    <row r="423" spans="1:6">
      <c r="A423" s="4" t="s">
        <v>1824</v>
      </c>
    </row>
    <row r="424" spans="1:6">
      <c r="A424" s="3" t="s">
        <v>226</v>
      </c>
    </row>
    <row r="425" spans="1:6">
      <c r="A425" s="4" t="s">
        <v>350</v>
      </c>
      <c r="B425" s="5" t="n">
        <v>33</v>
      </c>
      <c r="C425" s="5" t="n">
        <v>31</v>
      </c>
    </row>
    <row r="426" spans="1:6">
      <c r="A426" s="4" t="s">
        <v>1825</v>
      </c>
    </row>
    <row r="427" spans="1:6">
      <c r="A427" s="3" t="s">
        <v>226</v>
      </c>
    </row>
    <row r="428" spans="1:6">
      <c r="A428" s="4" t="s">
        <v>350</v>
      </c>
      <c r="B428" s="5" t="n">
        <v>3</v>
      </c>
      <c r="C428" s="5" t="n">
        <v>3</v>
      </c>
    </row>
    <row r="429" spans="1:6">
      <c r="A429" s="4" t="s">
        <v>1826</v>
      </c>
    </row>
    <row r="430" spans="1:6">
      <c r="A430" s="3" t="s">
        <v>226</v>
      </c>
    </row>
    <row r="431" spans="1:6">
      <c r="A431" s="4" t="s">
        <v>350</v>
      </c>
      <c r="B431" s="6" t="n">
        <v>2</v>
      </c>
      <c r="C431" s="6" t="n">
        <v>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29</v>
      </c>
      <c r="C1" s="2" t="s">
        <v>30</v>
      </c>
    </row>
    <row r="2" spans="1:3">
      <c r="A2" s="3" t="s">
        <v>1828</v>
      </c>
    </row>
    <row r="3" spans="1:3">
      <c r="A3" s="4" t="s">
        <v>350</v>
      </c>
      <c r="B3" s="6" t="n">
        <v>828050</v>
      </c>
      <c r="C3" s="6" t="n">
        <v>807123</v>
      </c>
    </row>
    <row r="4" spans="1:3">
      <c r="A4" s="4" t="s">
        <v>47</v>
      </c>
    </row>
    <row r="5" spans="1:3">
      <c r="A5" s="3" t="s">
        <v>1828</v>
      </c>
    </row>
    <row r="6" spans="1:3">
      <c r="A6" s="4" t="s">
        <v>350</v>
      </c>
      <c r="B6" s="5" t="n">
        <v>881755</v>
      </c>
      <c r="C6" s="5" t="n">
        <v>862437</v>
      </c>
    </row>
    <row r="7" spans="1:3">
      <c r="A7" s="4" t="s">
        <v>1752</v>
      </c>
    </row>
    <row r="8" spans="1:3">
      <c r="A8" s="3" t="s">
        <v>1828</v>
      </c>
    </row>
    <row r="9" spans="1:3">
      <c r="A9" s="4" t="s">
        <v>350</v>
      </c>
      <c r="B9" s="5" t="n">
        <v>513921</v>
      </c>
      <c r="C9" s="5" t="n">
        <v>495820</v>
      </c>
    </row>
    <row r="10" spans="1:3">
      <c r="A10" s="4" t="s">
        <v>1753</v>
      </c>
    </row>
    <row r="11" spans="1:3">
      <c r="A11" s="3" t="s">
        <v>1828</v>
      </c>
    </row>
    <row r="12" spans="1:3">
      <c r="A12" s="4" t="s">
        <v>350</v>
      </c>
      <c r="B12" s="5" t="n">
        <v>466051</v>
      </c>
      <c r="C12" s="5" t="n">
        <v>448398</v>
      </c>
    </row>
    <row r="13" spans="1:3">
      <c r="A13" s="4" t="s">
        <v>1774</v>
      </c>
    </row>
    <row r="14" spans="1:3">
      <c r="A14" s="3" t="s">
        <v>1828</v>
      </c>
    </row>
    <row r="15" spans="1:3">
      <c r="A15" s="4" t="s">
        <v>350</v>
      </c>
      <c r="B15" s="5" t="n">
        <v>195769</v>
      </c>
      <c r="C15" s="5" t="n">
        <v>189099</v>
      </c>
    </row>
    <row r="16" spans="1:3">
      <c r="A16" s="4" t="s">
        <v>1775</v>
      </c>
    </row>
    <row r="17" spans="1:3">
      <c r="A17" s="3" t="s">
        <v>1828</v>
      </c>
    </row>
    <row r="18" spans="1:3">
      <c r="A18" s="4" t="s">
        <v>350</v>
      </c>
      <c r="B18" s="5" t="n">
        <v>164117</v>
      </c>
      <c r="C18" s="5" t="n">
        <v>157839</v>
      </c>
    </row>
    <row r="19" spans="1:3">
      <c r="A19" s="4" t="s">
        <v>1809</v>
      </c>
    </row>
    <row r="20" spans="1:3">
      <c r="A20" s="3" t="s">
        <v>1828</v>
      </c>
    </row>
    <row r="21" spans="1:3">
      <c r="A21" s="4" t="s">
        <v>350</v>
      </c>
      <c r="B21" s="5" t="n">
        <v>4514</v>
      </c>
      <c r="C21" s="5" t="n">
        <v>4755</v>
      </c>
    </row>
    <row r="22" spans="1:3">
      <c r="A22" s="4" t="s">
        <v>1812</v>
      </c>
    </row>
    <row r="23" spans="1:3">
      <c r="A23" s="3" t="s">
        <v>1828</v>
      </c>
    </row>
    <row r="24" spans="1:3">
      <c r="A24" s="4" t="s">
        <v>350</v>
      </c>
      <c r="B24" s="5" t="n">
        <v>3677</v>
      </c>
      <c r="C24" s="5" t="n">
        <v>4002</v>
      </c>
    </row>
    <row r="25" spans="1:3">
      <c r="A25" s="4" t="s">
        <v>928</v>
      </c>
    </row>
    <row r="26" spans="1:3">
      <c r="A26" s="3" t="s">
        <v>1828</v>
      </c>
    </row>
    <row r="27" spans="1:3">
      <c r="A27" s="4" t="s">
        <v>350</v>
      </c>
      <c r="B27" s="5" t="n">
        <v>830864</v>
      </c>
      <c r="C27" s="5" t="n">
        <v>809989</v>
      </c>
    </row>
    <row r="28" spans="1:3">
      <c r="A28" s="4" t="s">
        <v>929</v>
      </c>
    </row>
    <row r="29" spans="1:3">
      <c r="A29" s="3" t="s">
        <v>1828</v>
      </c>
    </row>
    <row r="30" spans="1:3">
      <c r="A30" s="4" t="s">
        <v>350</v>
      </c>
      <c r="B30" s="5" t="n">
        <v>884162</v>
      </c>
      <c r="C30" s="5" t="n">
        <v>864810</v>
      </c>
    </row>
    <row r="31" spans="1:3">
      <c r="A31" s="4" t="s">
        <v>1829</v>
      </c>
    </row>
    <row r="32" spans="1:3">
      <c r="A32" s="3" t="s">
        <v>1828</v>
      </c>
    </row>
    <row r="33" spans="1:3">
      <c r="A33" s="4" t="s">
        <v>350</v>
      </c>
      <c r="B33" s="5" t="n">
        <v>515224</v>
      </c>
      <c r="C33" s="5" t="n">
        <v>497151</v>
      </c>
    </row>
    <row r="34" spans="1:3">
      <c r="A34" s="4" t="s">
        <v>1830</v>
      </c>
    </row>
    <row r="35" spans="1:3">
      <c r="A35" s="3" t="s">
        <v>1828</v>
      </c>
    </row>
    <row r="36" spans="1:3">
      <c r="A36" s="4" t="s">
        <v>350</v>
      </c>
      <c r="B36" s="5" t="n">
        <v>467176</v>
      </c>
      <c r="C36" s="5" t="n">
        <v>449489</v>
      </c>
    </row>
    <row r="37" spans="1:3">
      <c r="A37" s="4" t="s">
        <v>1831</v>
      </c>
    </row>
    <row r="38" spans="1:3">
      <c r="A38" s="3" t="s">
        <v>1828</v>
      </c>
    </row>
    <row r="39" spans="1:3">
      <c r="A39" s="4" t="s">
        <v>350</v>
      </c>
      <c r="B39" s="5" t="n">
        <v>197280</v>
      </c>
      <c r="C39" s="5" t="n">
        <v>190634</v>
      </c>
    </row>
    <row r="40" spans="1:3">
      <c r="A40" s="4" t="s">
        <v>1832</v>
      </c>
    </row>
    <row r="41" spans="1:3">
      <c r="A41" s="3" t="s">
        <v>1828</v>
      </c>
    </row>
    <row r="42" spans="1:3">
      <c r="A42" s="4" t="s">
        <v>350</v>
      </c>
      <c r="B42" s="5" t="n">
        <v>165399</v>
      </c>
      <c r="C42" s="5" t="n">
        <v>159121</v>
      </c>
    </row>
    <row r="43" spans="1:3">
      <c r="A43" s="4" t="s">
        <v>1833</v>
      </c>
    </row>
    <row r="44" spans="1:3">
      <c r="A44" s="3" t="s">
        <v>1828</v>
      </c>
    </row>
    <row r="45" spans="1:3">
      <c r="A45" s="4" t="s">
        <v>350</v>
      </c>
      <c r="B45" s="5" t="n">
        <v>4514</v>
      </c>
      <c r="C45" s="5" t="n">
        <v>4755</v>
      </c>
    </row>
    <row r="46" spans="1:3">
      <c r="A46" s="4" t="s">
        <v>1834</v>
      </c>
    </row>
    <row r="47" spans="1:3">
      <c r="A47" s="3" t="s">
        <v>1828</v>
      </c>
    </row>
    <row r="48" spans="1:3">
      <c r="A48" s="4" t="s">
        <v>350</v>
      </c>
      <c r="B48" s="5" t="n">
        <v>3677</v>
      </c>
      <c r="C48" s="5" t="n">
        <v>4002</v>
      </c>
    </row>
    <row r="49" spans="1:3">
      <c r="A49" s="4" t="s">
        <v>1705</v>
      </c>
    </row>
    <row r="50" spans="1:3">
      <c r="A50" s="3" t="s">
        <v>1828</v>
      </c>
    </row>
    <row r="51" spans="1:3">
      <c r="A51" s="4" t="s">
        <v>350</v>
      </c>
      <c r="B51" s="5" t="n">
        <v>20492</v>
      </c>
      <c r="C51" s="5" t="n">
        <v>19846</v>
      </c>
    </row>
    <row r="52" spans="1:3">
      <c r="A52" s="4" t="s">
        <v>1706</v>
      </c>
    </row>
    <row r="53" spans="1:3">
      <c r="A53" s="3" t="s">
        <v>1828</v>
      </c>
    </row>
    <row r="54" spans="1:3">
      <c r="A54" s="4" t="s">
        <v>350</v>
      </c>
      <c r="B54" s="5" t="n">
        <v>18915</v>
      </c>
      <c r="C54" s="5" t="n">
        <v>18186</v>
      </c>
    </row>
    <row r="55" spans="1:3">
      <c r="A55" s="4" t="s">
        <v>1835</v>
      </c>
    </row>
    <row r="56" spans="1:3">
      <c r="A56" s="3" t="s">
        <v>1828</v>
      </c>
    </row>
    <row r="57" spans="1:3">
      <c r="A57" s="4" t="s">
        <v>350</v>
      </c>
      <c r="B57" s="5" t="n">
        <v>4618</v>
      </c>
      <c r="C57" s="5" t="n">
        <v>5222</v>
      </c>
    </row>
    <row r="58" spans="1:3">
      <c r="A58" s="4" t="s">
        <v>1836</v>
      </c>
    </row>
    <row r="59" spans="1:3">
      <c r="A59" s="3" t="s">
        <v>1828</v>
      </c>
    </row>
    <row r="60" spans="1:3">
      <c r="A60" s="4" t="s">
        <v>350</v>
      </c>
      <c r="B60" s="5" t="n">
        <v>4240</v>
      </c>
      <c r="C60" s="5" t="n">
        <v>4827</v>
      </c>
    </row>
    <row r="61" spans="1:3">
      <c r="A61" s="4" t="s">
        <v>1837</v>
      </c>
    </row>
    <row r="62" spans="1:3">
      <c r="A62" s="3" t="s">
        <v>1828</v>
      </c>
    </row>
    <row r="63" spans="1:3">
      <c r="A63" s="4" t="s">
        <v>350</v>
      </c>
      <c r="B63" s="5" t="n">
        <v>12269</v>
      </c>
      <c r="C63" s="5" t="n">
        <v>11435</v>
      </c>
    </row>
    <row r="64" spans="1:3">
      <c r="A64" s="4" t="s">
        <v>1838</v>
      </c>
    </row>
    <row r="65" spans="1:3">
      <c r="A65" s="3" t="s">
        <v>1828</v>
      </c>
    </row>
    <row r="66" spans="1:3">
      <c r="A66" s="4" t="s">
        <v>350</v>
      </c>
      <c r="B66" s="5" t="n">
        <v>11200</v>
      </c>
      <c r="C66" s="5" t="n">
        <v>10299</v>
      </c>
    </row>
    <row r="67" spans="1:3">
      <c r="A67" s="4" t="s">
        <v>1839</v>
      </c>
    </row>
    <row r="68" spans="1:3">
      <c r="A68" s="3" t="s">
        <v>1828</v>
      </c>
    </row>
    <row r="69" spans="1:3">
      <c r="A69" s="4" t="s">
        <v>350</v>
      </c>
      <c r="B69" s="5" t="n">
        <v>3605</v>
      </c>
      <c r="C69" s="5" t="n">
        <v>3189</v>
      </c>
    </row>
    <row r="70" spans="1:3">
      <c r="A70" s="4" t="s">
        <v>1840</v>
      </c>
    </row>
    <row r="71" spans="1:3">
      <c r="A71" s="3" t="s">
        <v>1828</v>
      </c>
    </row>
    <row r="72" spans="1:3">
      <c r="A72" s="4" t="s">
        <v>350</v>
      </c>
      <c r="B72" s="5" t="n">
        <v>3475</v>
      </c>
      <c r="C72" s="5" t="n">
        <v>3060</v>
      </c>
    </row>
    <row r="73" spans="1:3">
      <c r="A73" s="4" t="s">
        <v>1841</v>
      </c>
    </row>
    <row r="74" spans="1:3">
      <c r="A74" s="3" t="s">
        <v>1828</v>
      </c>
    </row>
    <row r="75" spans="1:3">
      <c r="A75" s="4" t="s">
        <v>350</v>
      </c>
      <c r="B75" s="5" t="n">
        <v>16162</v>
      </c>
      <c r="C75" s="5" t="n">
        <v>16539</v>
      </c>
    </row>
    <row r="76" spans="1:3">
      <c r="A76" s="4" t="s">
        <v>1842</v>
      </c>
    </row>
    <row r="77" spans="1:3">
      <c r="A77" s="3" t="s">
        <v>1828</v>
      </c>
    </row>
    <row r="78" spans="1:3">
      <c r="A78" s="4" t="s">
        <v>350</v>
      </c>
      <c r="B78" s="5" t="n">
        <v>15044</v>
      </c>
      <c r="C78" s="5" t="n">
        <v>15312</v>
      </c>
    </row>
    <row r="79" spans="1:3">
      <c r="A79" s="4" t="s">
        <v>1843</v>
      </c>
    </row>
    <row r="80" spans="1:3">
      <c r="A80" s="3" t="s">
        <v>1828</v>
      </c>
    </row>
    <row r="81" spans="1:3">
      <c r="A81" s="4" t="s">
        <v>350</v>
      </c>
      <c r="B81" s="5" t="n">
        <v>3440</v>
      </c>
      <c r="C81" s="5" t="n">
        <v>4515</v>
      </c>
    </row>
    <row r="82" spans="1:3">
      <c r="A82" s="4" t="s">
        <v>1844</v>
      </c>
    </row>
    <row r="83" spans="1:3">
      <c r="A83" s="3" t="s">
        <v>1828</v>
      </c>
    </row>
    <row r="84" spans="1:3">
      <c r="A84" s="4" t="s">
        <v>350</v>
      </c>
      <c r="B84" s="5" t="n">
        <v>3179</v>
      </c>
      <c r="C84" s="5" t="n">
        <v>4216</v>
      </c>
    </row>
    <row r="85" spans="1:3">
      <c r="A85" s="4" t="s">
        <v>1845</v>
      </c>
    </row>
    <row r="86" spans="1:3">
      <c r="A86" s="3" t="s">
        <v>1828</v>
      </c>
    </row>
    <row r="87" spans="1:3">
      <c r="A87" s="4" t="s">
        <v>350</v>
      </c>
      <c r="B87" s="5" t="n">
        <v>9688</v>
      </c>
      <c r="C87" s="5" t="n">
        <v>9331</v>
      </c>
    </row>
    <row r="88" spans="1:3">
      <c r="A88" s="4" t="s">
        <v>1846</v>
      </c>
    </row>
    <row r="89" spans="1:3">
      <c r="A89" s="3" t="s">
        <v>1828</v>
      </c>
    </row>
    <row r="90" spans="1:3">
      <c r="A90" s="4" t="s">
        <v>350</v>
      </c>
      <c r="B90" s="5" t="n">
        <v>8895</v>
      </c>
      <c r="C90" s="5" t="n">
        <v>8471</v>
      </c>
    </row>
    <row r="91" spans="1:3">
      <c r="A91" s="4" t="s">
        <v>1847</v>
      </c>
    </row>
    <row r="92" spans="1:3">
      <c r="A92" s="3" t="s">
        <v>1828</v>
      </c>
    </row>
    <row r="93" spans="1:3">
      <c r="A93" s="4" t="s">
        <v>350</v>
      </c>
      <c r="B93" s="5" t="n">
        <v>3034</v>
      </c>
      <c r="C93" s="5" t="n">
        <v>2693</v>
      </c>
    </row>
    <row r="94" spans="1:3">
      <c r="A94" s="4" t="s">
        <v>1848</v>
      </c>
    </row>
    <row r="95" spans="1:3">
      <c r="A95" s="3" t="s">
        <v>1828</v>
      </c>
    </row>
    <row r="96" spans="1:3">
      <c r="A96" s="4" t="s">
        <v>350</v>
      </c>
      <c r="B96" s="5" t="n">
        <v>2970</v>
      </c>
      <c r="C96" s="5" t="n">
        <v>2625</v>
      </c>
    </row>
    <row r="97" spans="1:3">
      <c r="A97" s="4" t="s">
        <v>1849</v>
      </c>
    </row>
    <row r="98" spans="1:3">
      <c r="A98" s="3" t="s">
        <v>1828</v>
      </c>
    </row>
    <row r="99" spans="1:3">
      <c r="A99" s="4" t="s">
        <v>350</v>
      </c>
      <c r="B99" s="5" t="n">
        <v>4293</v>
      </c>
      <c r="C99" s="5" t="n">
        <v>3273</v>
      </c>
    </row>
    <row r="100" spans="1:3">
      <c r="A100" s="4" t="s">
        <v>1850</v>
      </c>
    </row>
    <row r="101" spans="1:3">
      <c r="A101" s="3" t="s">
        <v>1828</v>
      </c>
    </row>
    <row r="102" spans="1:3">
      <c r="A102" s="4" t="s">
        <v>350</v>
      </c>
      <c r="B102" s="5" t="n">
        <v>3838</v>
      </c>
      <c r="C102" s="5" t="n">
        <v>2843</v>
      </c>
    </row>
    <row r="103" spans="1:3">
      <c r="A103" s="4" t="s">
        <v>1851</v>
      </c>
    </row>
    <row r="104" spans="1:3">
      <c r="A104" s="3" t="s">
        <v>1828</v>
      </c>
    </row>
    <row r="105" spans="1:3">
      <c r="A105" s="4" t="s">
        <v>350</v>
      </c>
      <c r="B105" s="5" t="n">
        <v>1170</v>
      </c>
      <c r="C105" s="5" t="n">
        <v>698</v>
      </c>
    </row>
    <row r="106" spans="1:3">
      <c r="A106" s="4" t="s">
        <v>1852</v>
      </c>
    </row>
    <row r="107" spans="1:3">
      <c r="A107" s="3" t="s">
        <v>1828</v>
      </c>
    </row>
    <row r="108" spans="1:3">
      <c r="A108" s="4" t="s">
        <v>350</v>
      </c>
      <c r="B108" s="5" t="n">
        <v>1054</v>
      </c>
      <c r="C108" s="5" t="n">
        <v>603</v>
      </c>
    </row>
    <row r="109" spans="1:3">
      <c r="A109" s="4" t="s">
        <v>1853</v>
      </c>
    </row>
    <row r="110" spans="1:3">
      <c r="A110" s="3" t="s">
        <v>1828</v>
      </c>
    </row>
    <row r="111" spans="1:3">
      <c r="A111" s="4" t="s">
        <v>350</v>
      </c>
      <c r="B111" s="5" t="n">
        <v>2558</v>
      </c>
      <c r="C111" s="5" t="n">
        <v>2085</v>
      </c>
    </row>
    <row r="112" spans="1:3">
      <c r="A112" s="4" t="s">
        <v>1854</v>
      </c>
    </row>
    <row r="113" spans="1:3">
      <c r="A113" s="3" t="s">
        <v>1828</v>
      </c>
    </row>
    <row r="114" spans="1:3">
      <c r="A114" s="4" t="s">
        <v>350</v>
      </c>
      <c r="B114" s="5" t="n">
        <v>2285</v>
      </c>
      <c r="C114" s="5" t="n">
        <v>1810</v>
      </c>
    </row>
    <row r="115" spans="1:3">
      <c r="A115" s="4" t="s">
        <v>1855</v>
      </c>
    </row>
    <row r="116" spans="1:3">
      <c r="A116" s="3" t="s">
        <v>1828</v>
      </c>
    </row>
    <row r="117" spans="1:3">
      <c r="A117" s="4" t="s">
        <v>350</v>
      </c>
      <c r="B117" s="5" t="n">
        <v>565</v>
      </c>
      <c r="C117" s="5" t="n">
        <v>490</v>
      </c>
    </row>
    <row r="118" spans="1:3">
      <c r="A118" s="4" t="s">
        <v>1856</v>
      </c>
    </row>
    <row r="119" spans="1:3">
      <c r="A119" s="3" t="s">
        <v>1828</v>
      </c>
    </row>
    <row r="120" spans="1:3">
      <c r="A120" s="4" t="s">
        <v>350</v>
      </c>
      <c r="B120" s="5" t="n">
        <v>499</v>
      </c>
      <c r="C120" s="5" t="n">
        <v>430</v>
      </c>
    </row>
    <row r="121" spans="1:3">
      <c r="A121" s="4" t="s">
        <v>1857</v>
      </c>
    </row>
    <row r="122" spans="1:3">
      <c r="A122" s="3" t="s">
        <v>1828</v>
      </c>
    </row>
    <row r="123" spans="1:3">
      <c r="A123" s="4" t="s">
        <v>350</v>
      </c>
      <c r="B123" s="5" t="n">
        <v>37</v>
      </c>
      <c r="C123" s="5" t="n">
        <v>34</v>
      </c>
    </row>
    <row r="124" spans="1:3">
      <c r="A124" s="4" t="s">
        <v>1858</v>
      </c>
    </row>
    <row r="125" spans="1:3">
      <c r="A125" s="3" t="s">
        <v>1828</v>
      </c>
    </row>
    <row r="126" spans="1:3">
      <c r="A126" s="4" t="s">
        <v>350</v>
      </c>
      <c r="B126" s="5" t="n">
        <v>33</v>
      </c>
      <c r="C126" s="5" t="n">
        <v>31</v>
      </c>
    </row>
    <row r="127" spans="1:3">
      <c r="A127" s="4" t="s">
        <v>1859</v>
      </c>
    </row>
    <row r="128" spans="1:3">
      <c r="A128" s="3" t="s">
        <v>1828</v>
      </c>
    </row>
    <row r="129" spans="1:3">
      <c r="A129" s="4" t="s">
        <v>350</v>
      </c>
      <c r="B129" s="5" t="n">
        <v>8</v>
      </c>
      <c r="C129" s="5" t="n">
        <v>9</v>
      </c>
    </row>
    <row r="130" spans="1:3">
      <c r="A130" s="4" t="s">
        <v>1860</v>
      </c>
    </row>
    <row r="131" spans="1:3">
      <c r="A131" s="3" t="s">
        <v>1828</v>
      </c>
    </row>
    <row r="132" spans="1:3">
      <c r="A132" s="4" t="s">
        <v>350</v>
      </c>
      <c r="B132" s="5" t="n">
        <v>7</v>
      </c>
      <c r="C132" s="5" t="n">
        <v>8</v>
      </c>
    </row>
    <row r="133" spans="1:3">
      <c r="A133" s="4" t="s">
        <v>1861</v>
      </c>
    </row>
    <row r="134" spans="1:3">
      <c r="A134" s="3" t="s">
        <v>1828</v>
      </c>
    </row>
    <row r="135" spans="1:3">
      <c r="A135" s="4" t="s">
        <v>350</v>
      </c>
      <c r="B135" s="5" t="n">
        <v>23</v>
      </c>
      <c r="C135" s="5" t="n">
        <v>19</v>
      </c>
    </row>
    <row r="136" spans="1:3">
      <c r="A136" s="4" t="s">
        <v>1862</v>
      </c>
    </row>
    <row r="137" spans="1:3">
      <c r="A137" s="3" t="s">
        <v>1828</v>
      </c>
    </row>
    <row r="138" spans="1:3">
      <c r="A138" s="4" t="s">
        <v>350</v>
      </c>
      <c r="B138" s="5" t="n">
        <v>20</v>
      </c>
      <c r="C138" s="5" t="n">
        <v>18</v>
      </c>
    </row>
    <row r="139" spans="1:3">
      <c r="A139" s="4" t="s">
        <v>1863</v>
      </c>
    </row>
    <row r="140" spans="1:3">
      <c r="A140" s="3" t="s">
        <v>1828</v>
      </c>
    </row>
    <row r="141" spans="1:3">
      <c r="A141" s="4" t="s">
        <v>350</v>
      </c>
      <c r="B141" s="5" t="n">
        <v>6</v>
      </c>
      <c r="C141" s="5" t="n">
        <v>6</v>
      </c>
    </row>
    <row r="142" spans="1:3">
      <c r="A142" s="4" t="s">
        <v>1864</v>
      </c>
    </row>
    <row r="143" spans="1:3">
      <c r="A143" s="3" t="s">
        <v>1828</v>
      </c>
    </row>
    <row r="144" spans="1:3">
      <c r="A144" s="4" t="s">
        <v>350</v>
      </c>
      <c r="B144" s="6" t="n">
        <v>6</v>
      </c>
      <c r="C144" s="6" t="n">
        <v>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5</v>
      </c>
      <c r="B1" s="2" t="s">
        <v>29</v>
      </c>
      <c r="C1" s="2" t="s">
        <v>30</v>
      </c>
      <c r="D1" s="2" t="s">
        <v>49</v>
      </c>
    </row>
    <row r="2" spans="1:4">
      <c r="A2" s="3" t="s">
        <v>1828</v>
      </c>
    </row>
    <row r="3" spans="1:4">
      <c r="A3" s="4" t="s">
        <v>350</v>
      </c>
      <c r="B3" s="6" t="n">
        <v>828050</v>
      </c>
      <c r="C3" s="6" t="n">
        <v>807123</v>
      </c>
    </row>
    <row r="4" spans="1:4">
      <c r="A4" s="4" t="s">
        <v>928</v>
      </c>
    </row>
    <row r="5" spans="1:4">
      <c r="A5" s="3" t="s">
        <v>1828</v>
      </c>
    </row>
    <row r="6" spans="1:4">
      <c r="A6" s="4" t="s">
        <v>350</v>
      </c>
      <c r="B6" s="5" t="n">
        <v>830864</v>
      </c>
      <c r="C6" s="5" t="n">
        <v>809989</v>
      </c>
    </row>
    <row r="7" spans="1:4">
      <c r="A7" s="4" t="s">
        <v>1866</v>
      </c>
    </row>
    <row r="8" spans="1:4">
      <c r="A8" s="3" t="s">
        <v>1828</v>
      </c>
    </row>
    <row r="9" spans="1:4">
      <c r="A9" s="4" t="s">
        <v>350</v>
      </c>
      <c r="B9" s="5" t="n">
        <v>4017</v>
      </c>
      <c r="C9" s="5" t="n">
        <v>3458</v>
      </c>
      <c r="D9" s="6" t="n">
        <v>3181</v>
      </c>
    </row>
    <row r="10" spans="1:4">
      <c r="A10" s="4" t="s">
        <v>1867</v>
      </c>
    </row>
    <row r="11" spans="1:4">
      <c r="A11" s="3" t="s">
        <v>1828</v>
      </c>
    </row>
    <row r="12" spans="1:4">
      <c r="A12" s="4" t="s">
        <v>350</v>
      </c>
      <c r="B12" s="5" t="n">
        <v>3861</v>
      </c>
      <c r="C12" s="5" t="n">
        <v>3322</v>
      </c>
      <c r="D12" s="5" t="n">
        <v>3075</v>
      </c>
    </row>
    <row r="13" spans="1:4">
      <c r="A13" s="4" t="s">
        <v>1868</v>
      </c>
    </row>
    <row r="14" spans="1:4">
      <c r="A14" s="3" t="s">
        <v>1828</v>
      </c>
    </row>
    <row r="15" spans="1:4">
      <c r="A15" s="4" t="s">
        <v>350</v>
      </c>
      <c r="B15" s="5" t="n">
        <v>127</v>
      </c>
      <c r="C15" s="5" t="n">
        <v>117</v>
      </c>
      <c r="D15" s="5" t="n">
        <v>89</v>
      </c>
    </row>
    <row r="16" spans="1:4">
      <c r="A16" s="4" t="s">
        <v>1869</v>
      </c>
    </row>
    <row r="17" spans="1:4">
      <c r="A17" s="3" t="s">
        <v>1828</v>
      </c>
    </row>
    <row r="18" spans="1:4">
      <c r="A18" s="4" t="s">
        <v>350</v>
      </c>
      <c r="B18" s="6" t="n">
        <v>29</v>
      </c>
      <c r="C18" s="6" t="n">
        <v>19</v>
      </c>
      <c r="D18" s="6" t="n">
        <v>1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70</v>
      </c>
      <c r="B1" s="2" t="s">
        <v>29</v>
      </c>
      <c r="C1" s="2" t="s">
        <v>30</v>
      </c>
      <c r="D1" s="2" t="s">
        <v>49</v>
      </c>
      <c r="E1" s="2" t="s">
        <v>140</v>
      </c>
      <c r="F1" s="2" t="s">
        <v>700</v>
      </c>
    </row>
    <row r="2" spans="1:6">
      <c r="A2" s="3" t="s">
        <v>1828</v>
      </c>
    </row>
    <row r="3" spans="1:6">
      <c r="A3" s="4" t="s">
        <v>350</v>
      </c>
      <c r="B3" s="6" t="n">
        <v>828050</v>
      </c>
      <c r="C3" s="6" t="n">
        <v>807123</v>
      </c>
    </row>
    <row r="4" spans="1:6">
      <c r="A4" s="4" t="s">
        <v>47</v>
      </c>
    </row>
    <row r="5" spans="1:6">
      <c r="A5" s="3" t="s">
        <v>1828</v>
      </c>
    </row>
    <row r="6" spans="1:6">
      <c r="A6" s="4" t="s">
        <v>350</v>
      </c>
      <c r="B6" s="5" t="n">
        <v>881755</v>
      </c>
      <c r="C6" s="5" t="n">
        <v>862437</v>
      </c>
    </row>
    <row r="7" spans="1:6">
      <c r="A7" s="4" t="s">
        <v>928</v>
      </c>
    </row>
    <row r="8" spans="1:6">
      <c r="A8" s="3" t="s">
        <v>1828</v>
      </c>
    </row>
    <row r="9" spans="1:6">
      <c r="A9" s="4" t="s">
        <v>350</v>
      </c>
      <c r="B9" s="5" t="n">
        <v>830864</v>
      </c>
      <c r="C9" s="5" t="n">
        <v>809989</v>
      </c>
    </row>
    <row r="10" spans="1:6">
      <c r="A10" s="4" t="s">
        <v>929</v>
      </c>
    </row>
    <row r="11" spans="1:6">
      <c r="A11" s="3" t="s">
        <v>1828</v>
      </c>
    </row>
    <row r="12" spans="1:6">
      <c r="A12" s="4" t="s">
        <v>350</v>
      </c>
      <c r="B12" s="5" t="n">
        <v>884162</v>
      </c>
      <c r="C12" s="5" t="n">
        <v>864810</v>
      </c>
    </row>
    <row r="13" spans="1:6">
      <c r="A13" s="4" t="s">
        <v>736</v>
      </c>
    </row>
    <row r="14" spans="1:6">
      <c r="A14" s="3" t="s">
        <v>1828</v>
      </c>
    </row>
    <row r="15" spans="1:6">
      <c r="A15" s="4" t="s">
        <v>350</v>
      </c>
      <c r="B15" s="5" t="n">
        <v>-2814</v>
      </c>
      <c r="C15" s="5" t="n">
        <v>-2866</v>
      </c>
    </row>
    <row r="16" spans="1:6">
      <c r="A16" s="4" t="s">
        <v>737</v>
      </c>
    </row>
    <row r="17" spans="1:6">
      <c r="A17" s="3" t="s">
        <v>1828</v>
      </c>
    </row>
    <row r="18" spans="1:6">
      <c r="A18" s="4" t="s">
        <v>350</v>
      </c>
      <c r="B18" s="5" t="n">
        <v>-2407</v>
      </c>
      <c r="C18" s="5" t="n">
        <v>-2373</v>
      </c>
    </row>
    <row r="19" spans="1:6">
      <c r="A19" s="4" t="s">
        <v>1871</v>
      </c>
    </row>
    <row r="20" spans="1:6">
      <c r="A20" s="3" t="s">
        <v>1828</v>
      </c>
    </row>
    <row r="21" spans="1:6">
      <c r="A21" s="4" t="s">
        <v>350</v>
      </c>
      <c r="B21" s="5" t="n">
        <v>1419</v>
      </c>
      <c r="C21" s="5" t="n">
        <v>1546</v>
      </c>
    </row>
    <row r="22" spans="1:6">
      <c r="A22" s="4" t="s">
        <v>1872</v>
      </c>
    </row>
    <row r="23" spans="1:6">
      <c r="A23" s="3" t="s">
        <v>1828</v>
      </c>
    </row>
    <row r="24" spans="1:6">
      <c r="A24" s="4" t="s">
        <v>350</v>
      </c>
      <c r="B24" s="5" t="n">
        <v>1156</v>
      </c>
      <c r="C24" s="5" t="n">
        <v>1239</v>
      </c>
    </row>
    <row r="25" spans="1:6">
      <c r="A25" s="4" t="s">
        <v>1746</v>
      </c>
    </row>
    <row r="26" spans="1:6">
      <c r="A26" s="3" t="s">
        <v>1828</v>
      </c>
    </row>
    <row r="27" spans="1:6">
      <c r="A27" s="4" t="s">
        <v>350</v>
      </c>
      <c r="B27" s="5" t="n">
        <v>763</v>
      </c>
      <c r="C27" s="5" t="n">
        <v>828</v>
      </c>
      <c r="D27" s="6" t="n">
        <v>1092</v>
      </c>
      <c r="E27" s="6" t="n">
        <v>1018</v>
      </c>
      <c r="F27" s="6" t="n">
        <v>1293</v>
      </c>
    </row>
    <row r="28" spans="1:6">
      <c r="A28" s="4" t="s">
        <v>1747</v>
      </c>
    </row>
    <row r="29" spans="1:6">
      <c r="A29" s="3" t="s">
        <v>1828</v>
      </c>
    </row>
    <row r="30" spans="1:6">
      <c r="A30" s="4" t="s">
        <v>350</v>
      </c>
      <c r="B30" s="5" t="n">
        <v>608</v>
      </c>
      <c r="C30" s="5" t="n">
        <v>640</v>
      </c>
    </row>
    <row r="31" spans="1:6">
      <c r="A31" s="4" t="s">
        <v>1873</v>
      </c>
    </row>
    <row r="32" spans="1:6">
      <c r="A32" s="3" t="s">
        <v>1828</v>
      </c>
    </row>
    <row r="33" spans="1:6">
      <c r="A33" s="4" t="s">
        <v>350</v>
      </c>
      <c r="B33" s="5" t="n">
        <v>1416</v>
      </c>
      <c r="C33" s="5" t="n">
        <v>1542</v>
      </c>
    </row>
    <row r="34" spans="1:6">
      <c r="A34" s="4" t="s">
        <v>1874</v>
      </c>
    </row>
    <row r="35" spans="1:6">
      <c r="A35" s="3" t="s">
        <v>1828</v>
      </c>
    </row>
    <row r="36" spans="1:6">
      <c r="A36" s="4" t="s">
        <v>350</v>
      </c>
      <c r="B36" s="5" t="n">
        <v>1154</v>
      </c>
      <c r="C36" s="5" t="n">
        <v>1236</v>
      </c>
    </row>
    <row r="37" spans="1:6">
      <c r="A37" s="4" t="s">
        <v>1875</v>
      </c>
    </row>
    <row r="38" spans="1:6">
      <c r="A38" s="3" t="s">
        <v>1828</v>
      </c>
    </row>
    <row r="39" spans="1:6">
      <c r="A39" s="4" t="s">
        <v>350</v>
      </c>
      <c r="B39" s="5" t="n">
        <v>-653</v>
      </c>
      <c r="C39" s="5" t="n">
        <v>-714</v>
      </c>
    </row>
    <row r="40" spans="1:6">
      <c r="A40" s="4" t="s">
        <v>1876</v>
      </c>
    </row>
    <row r="41" spans="1:6">
      <c r="A41" s="3" t="s">
        <v>1828</v>
      </c>
    </row>
    <row r="42" spans="1:6">
      <c r="A42" s="4" t="s">
        <v>350</v>
      </c>
      <c r="B42" s="5" t="n">
        <v>-546</v>
      </c>
      <c r="C42" s="5" t="n">
        <v>-596</v>
      </c>
    </row>
    <row r="43" spans="1:6">
      <c r="A43" s="4" t="s">
        <v>1877</v>
      </c>
    </row>
    <row r="44" spans="1:6">
      <c r="A44" s="3" t="s">
        <v>1828</v>
      </c>
    </row>
    <row r="45" spans="1:6">
      <c r="A45" s="4" t="s">
        <v>350</v>
      </c>
      <c r="B45" s="5" t="n">
        <v>275</v>
      </c>
      <c r="C45" s="5" t="n">
        <v>376</v>
      </c>
    </row>
    <row r="46" spans="1:6">
      <c r="A46" s="4" t="s">
        <v>1878</v>
      </c>
    </row>
    <row r="47" spans="1:6">
      <c r="A47" s="3" t="s">
        <v>1828</v>
      </c>
    </row>
    <row r="48" spans="1:6">
      <c r="A48" s="4" t="s">
        <v>350</v>
      </c>
      <c r="B48" s="5" t="n">
        <v>155</v>
      </c>
      <c r="C48" s="5" t="n">
        <v>238</v>
      </c>
    </row>
    <row r="49" spans="1:6">
      <c r="A49" s="4" t="s">
        <v>1879</v>
      </c>
    </row>
    <row r="50" spans="1:6">
      <c r="A50" s="3" t="s">
        <v>1828</v>
      </c>
    </row>
    <row r="51" spans="1:6">
      <c r="A51" s="4" t="s">
        <v>350</v>
      </c>
      <c r="B51" s="5" t="n">
        <v>697</v>
      </c>
      <c r="C51" s="5" t="n">
        <v>856</v>
      </c>
    </row>
    <row r="52" spans="1:6">
      <c r="A52" s="4" t="s">
        <v>1880</v>
      </c>
    </row>
    <row r="53" spans="1:6">
      <c r="A53" s="3" t="s">
        <v>1828</v>
      </c>
    </row>
    <row r="54" spans="1:6">
      <c r="A54" s="4" t="s">
        <v>350</v>
      </c>
      <c r="B54" s="5" t="n">
        <v>530</v>
      </c>
      <c r="C54" s="5" t="n">
        <v>655</v>
      </c>
    </row>
    <row r="55" spans="1:6">
      <c r="A55" s="4" t="s">
        <v>1881</v>
      </c>
    </row>
    <row r="56" spans="1:6">
      <c r="A56" s="3" t="s">
        <v>1828</v>
      </c>
    </row>
    <row r="57" spans="1:6">
      <c r="A57" s="4" t="s">
        <v>350</v>
      </c>
      <c r="B57" s="5" t="n">
        <v>-422</v>
      </c>
      <c r="C57" s="5" t="n">
        <v>-480</v>
      </c>
    </row>
    <row r="58" spans="1:6">
      <c r="A58" s="4" t="s">
        <v>1882</v>
      </c>
    </row>
    <row r="59" spans="1:6">
      <c r="A59" s="3" t="s">
        <v>1828</v>
      </c>
    </row>
    <row r="60" spans="1:6">
      <c r="A60" s="4" t="s">
        <v>350</v>
      </c>
      <c r="B60" s="5" t="n">
        <v>-375</v>
      </c>
      <c r="C60" s="5" t="n">
        <v>-417</v>
      </c>
    </row>
    <row r="61" spans="1:6">
      <c r="A61" s="4" t="s">
        <v>1883</v>
      </c>
    </row>
    <row r="62" spans="1:6">
      <c r="A62" s="3" t="s">
        <v>1828</v>
      </c>
    </row>
    <row r="63" spans="1:6">
      <c r="A63" s="4" t="s">
        <v>350</v>
      </c>
      <c r="B63" s="5" t="n">
        <v>488</v>
      </c>
      <c r="C63" s="5" t="n">
        <v>452</v>
      </c>
    </row>
    <row r="64" spans="1:6">
      <c r="A64" s="4" t="s">
        <v>1884</v>
      </c>
    </row>
    <row r="65" spans="1:6">
      <c r="A65" s="3" t="s">
        <v>1828</v>
      </c>
    </row>
    <row r="66" spans="1:6">
      <c r="A66" s="4" t="s">
        <v>350</v>
      </c>
      <c r="B66" s="5" t="n">
        <v>453</v>
      </c>
      <c r="C66" s="5" t="n">
        <v>402</v>
      </c>
    </row>
    <row r="67" spans="1:6">
      <c r="A67" s="4" t="s">
        <v>1885</v>
      </c>
    </row>
    <row r="68" spans="1:6">
      <c r="A68" s="3" t="s">
        <v>1828</v>
      </c>
    </row>
    <row r="69" spans="1:6">
      <c r="A69" s="4" t="s">
        <v>350</v>
      </c>
      <c r="B69" s="5" t="n">
        <v>719</v>
      </c>
      <c r="C69" s="5" t="n">
        <v>686</v>
      </c>
    </row>
    <row r="70" spans="1:6">
      <c r="A70" s="4" t="s">
        <v>1886</v>
      </c>
    </row>
    <row r="71" spans="1:6">
      <c r="A71" s="3" t="s">
        <v>1828</v>
      </c>
    </row>
    <row r="72" spans="1:6">
      <c r="A72" s="4" t="s">
        <v>350</v>
      </c>
      <c r="B72" s="5" t="n">
        <v>624</v>
      </c>
      <c r="C72" s="5" t="n">
        <v>581</v>
      </c>
    </row>
    <row r="73" spans="1:6">
      <c r="A73" s="4" t="s">
        <v>1887</v>
      </c>
    </row>
    <row r="74" spans="1:6">
      <c r="A74" s="3" t="s">
        <v>1828</v>
      </c>
    </row>
    <row r="75" spans="1:6">
      <c r="A75" s="4" t="s">
        <v>350</v>
      </c>
      <c r="B75" s="5" t="n">
        <v>-231</v>
      </c>
      <c r="C75" s="5" t="n">
        <v>-234</v>
      </c>
    </row>
    <row r="76" spans="1:6">
      <c r="A76" s="4" t="s">
        <v>1888</v>
      </c>
    </row>
    <row r="77" spans="1:6">
      <c r="A77" s="3" t="s">
        <v>1828</v>
      </c>
    </row>
    <row r="78" spans="1:6">
      <c r="A78" s="4" t="s">
        <v>350</v>
      </c>
      <c r="B78" s="5" t="n">
        <v>-171</v>
      </c>
      <c r="C78" s="5" t="n">
        <v>-179</v>
      </c>
    </row>
    <row r="79" spans="1:6">
      <c r="A79" s="4" t="s">
        <v>1752</v>
      </c>
    </row>
    <row r="80" spans="1:6">
      <c r="A80" s="3" t="s">
        <v>1828</v>
      </c>
    </row>
    <row r="81" spans="1:6">
      <c r="A81" s="4" t="s">
        <v>350</v>
      </c>
      <c r="B81" s="5" t="n">
        <v>513921</v>
      </c>
      <c r="C81" s="5" t="n">
        <v>495820</v>
      </c>
    </row>
    <row r="82" spans="1:6">
      <c r="A82" s="4" t="s">
        <v>1753</v>
      </c>
    </row>
    <row r="83" spans="1:6">
      <c r="A83" s="3" t="s">
        <v>1828</v>
      </c>
    </row>
    <row r="84" spans="1:6">
      <c r="A84" s="4" t="s">
        <v>350</v>
      </c>
      <c r="B84" s="5" t="n">
        <v>466051</v>
      </c>
      <c r="C84" s="5" t="n">
        <v>448398</v>
      </c>
    </row>
    <row r="85" spans="1:6">
      <c r="A85" s="4" t="s">
        <v>1756</v>
      </c>
    </row>
    <row r="86" spans="1:6">
      <c r="A86" s="3" t="s">
        <v>1828</v>
      </c>
    </row>
    <row r="87" spans="1:6">
      <c r="A87" s="4" t="s">
        <v>350</v>
      </c>
      <c r="B87" s="5" t="n">
        <v>515224</v>
      </c>
      <c r="C87" s="5" t="n">
        <v>497151</v>
      </c>
    </row>
    <row r="88" spans="1:6">
      <c r="A88" s="4" t="s">
        <v>1757</v>
      </c>
    </row>
    <row r="89" spans="1:6">
      <c r="A89" s="3" t="s">
        <v>1828</v>
      </c>
    </row>
    <row r="90" spans="1:6">
      <c r="A90" s="4" t="s">
        <v>350</v>
      </c>
      <c r="B90" s="5" t="n">
        <v>467176</v>
      </c>
      <c r="C90" s="5" t="n">
        <v>449489</v>
      </c>
    </row>
    <row r="91" spans="1:6">
      <c r="A91" s="4" t="s">
        <v>1770</v>
      </c>
    </row>
    <row r="92" spans="1:6">
      <c r="A92" s="3" t="s">
        <v>1828</v>
      </c>
    </row>
    <row r="93" spans="1:6">
      <c r="A93" s="4" t="s">
        <v>350</v>
      </c>
      <c r="B93" s="5" t="n">
        <v>-1303</v>
      </c>
      <c r="C93" s="5" t="n">
        <v>-1331</v>
      </c>
    </row>
    <row r="94" spans="1:6">
      <c r="A94" s="4" t="s">
        <v>1771</v>
      </c>
    </row>
    <row r="95" spans="1:6">
      <c r="A95" s="3" t="s">
        <v>1828</v>
      </c>
    </row>
    <row r="96" spans="1:6">
      <c r="A96" s="4" t="s">
        <v>350</v>
      </c>
      <c r="B96" s="5" t="n">
        <v>-1125</v>
      </c>
      <c r="C96" s="5" t="n">
        <v>-1091</v>
      </c>
    </row>
    <row r="97" spans="1:6">
      <c r="A97" s="4" t="s">
        <v>1754</v>
      </c>
    </row>
    <row r="98" spans="1:6">
      <c r="A98" s="3" t="s">
        <v>1828</v>
      </c>
    </row>
    <row r="99" spans="1:6">
      <c r="A99" s="4" t="s">
        <v>350</v>
      </c>
      <c r="B99" s="5" t="n">
        <v>385</v>
      </c>
      <c r="C99" s="5" t="n">
        <v>375</v>
      </c>
    </row>
    <row r="100" spans="1:6">
      <c r="A100" s="4" t="s">
        <v>1755</v>
      </c>
    </row>
    <row r="101" spans="1:6">
      <c r="A101" s="3" t="s">
        <v>1828</v>
      </c>
    </row>
    <row r="102" spans="1:6">
      <c r="A102" s="4" t="s">
        <v>350</v>
      </c>
      <c r="B102" s="5" t="n">
        <v>331</v>
      </c>
      <c r="C102" s="5" t="n">
        <v>297</v>
      </c>
    </row>
    <row r="103" spans="1:6">
      <c r="A103" s="4" t="s">
        <v>1889</v>
      </c>
    </row>
    <row r="104" spans="1:6">
      <c r="A104" s="3" t="s">
        <v>1828</v>
      </c>
    </row>
    <row r="105" spans="1:6">
      <c r="A105" s="4" t="s">
        <v>350</v>
      </c>
      <c r="B105" s="5" t="n">
        <v>687</v>
      </c>
      <c r="C105" s="5" t="n">
        <v>681</v>
      </c>
    </row>
    <row r="106" spans="1:6">
      <c r="A106" s="4" t="s">
        <v>1890</v>
      </c>
    </row>
    <row r="107" spans="1:6">
      <c r="A107" s="3" t="s">
        <v>1828</v>
      </c>
    </row>
    <row r="108" spans="1:6">
      <c r="A108" s="4" t="s">
        <v>350</v>
      </c>
      <c r="B108" s="5" t="n">
        <v>572</v>
      </c>
      <c r="C108" s="5" t="n">
        <v>542</v>
      </c>
    </row>
    <row r="109" spans="1:6">
      <c r="A109" s="4" t="s">
        <v>1891</v>
      </c>
    </row>
    <row r="110" spans="1:6">
      <c r="A110" s="3" t="s">
        <v>1828</v>
      </c>
    </row>
    <row r="111" spans="1:6">
      <c r="A111" s="4" t="s">
        <v>350</v>
      </c>
      <c r="B111" s="5" t="n">
        <v>-302</v>
      </c>
      <c r="C111" s="5" t="n">
        <v>-306</v>
      </c>
    </row>
    <row r="112" spans="1:6">
      <c r="A112" s="4" t="s">
        <v>1892</v>
      </c>
    </row>
    <row r="113" spans="1:6">
      <c r="A113" s="3" t="s">
        <v>1828</v>
      </c>
    </row>
    <row r="114" spans="1:6">
      <c r="A114" s="4" t="s">
        <v>350</v>
      </c>
      <c r="B114" s="5" t="n">
        <v>-241</v>
      </c>
      <c r="C114" s="5" t="n">
        <v>-245</v>
      </c>
    </row>
    <row r="115" spans="1:6">
      <c r="A115" s="4" t="s">
        <v>1893</v>
      </c>
    </row>
    <row r="116" spans="1:6">
      <c r="A116" s="3" t="s">
        <v>1828</v>
      </c>
    </row>
    <row r="117" spans="1:6">
      <c r="A117" s="4" t="s">
        <v>350</v>
      </c>
      <c r="B117" s="5" t="n">
        <v>59</v>
      </c>
      <c r="C117" s="5" t="n">
        <v>60</v>
      </c>
    </row>
    <row r="118" spans="1:6">
      <c r="A118" s="4" t="s">
        <v>1894</v>
      </c>
    </row>
    <row r="119" spans="1:6">
      <c r="A119" s="3" t="s">
        <v>1828</v>
      </c>
    </row>
    <row r="120" spans="1:6">
      <c r="A120" s="4" t="s">
        <v>350</v>
      </c>
      <c r="B120" s="5" t="n">
        <v>45</v>
      </c>
      <c r="C120" s="5" t="n">
        <v>38</v>
      </c>
    </row>
    <row r="121" spans="1:6">
      <c r="A121" s="4" t="s">
        <v>1895</v>
      </c>
    </row>
    <row r="122" spans="1:6">
      <c r="A122" s="3" t="s">
        <v>1828</v>
      </c>
    </row>
    <row r="123" spans="1:6">
      <c r="A123" s="4" t="s">
        <v>350</v>
      </c>
      <c r="B123" s="5" t="n">
        <v>165</v>
      </c>
      <c r="C123" s="5" t="n">
        <v>164</v>
      </c>
    </row>
    <row r="124" spans="1:6">
      <c r="A124" s="4" t="s">
        <v>1896</v>
      </c>
    </row>
    <row r="125" spans="1:6">
      <c r="A125" s="3" t="s">
        <v>1828</v>
      </c>
    </row>
    <row r="126" spans="1:6">
      <c r="A126" s="4" t="s">
        <v>350</v>
      </c>
      <c r="B126" s="5" t="n">
        <v>130</v>
      </c>
      <c r="C126" s="5" t="n">
        <v>121</v>
      </c>
    </row>
    <row r="127" spans="1:6">
      <c r="A127" s="4" t="s">
        <v>1897</v>
      </c>
    </row>
    <row r="128" spans="1:6">
      <c r="A128" s="3" t="s">
        <v>1828</v>
      </c>
    </row>
    <row r="129" spans="1:6">
      <c r="A129" s="4" t="s">
        <v>350</v>
      </c>
      <c r="B129" s="5" t="n">
        <v>-106</v>
      </c>
      <c r="C129" s="5" t="n">
        <v>-104</v>
      </c>
    </row>
    <row r="130" spans="1:6">
      <c r="A130" s="4" t="s">
        <v>1898</v>
      </c>
    </row>
    <row r="131" spans="1:6">
      <c r="A131" s="3" t="s">
        <v>1828</v>
      </c>
    </row>
    <row r="132" spans="1:6">
      <c r="A132" s="4" t="s">
        <v>350</v>
      </c>
      <c r="B132" s="5" t="n">
        <v>-85</v>
      </c>
      <c r="C132" s="5" t="n">
        <v>-83</v>
      </c>
    </row>
    <row r="133" spans="1:6">
      <c r="A133" s="4" t="s">
        <v>1899</v>
      </c>
    </row>
    <row r="134" spans="1:6">
      <c r="A134" s="3" t="s">
        <v>1828</v>
      </c>
    </row>
    <row r="135" spans="1:6">
      <c r="A135" s="4" t="s">
        <v>350</v>
      </c>
      <c r="B135" s="5" t="n">
        <v>326</v>
      </c>
      <c r="C135" s="5" t="n">
        <v>315</v>
      </c>
    </row>
    <row r="136" spans="1:6">
      <c r="A136" s="4" t="s">
        <v>1900</v>
      </c>
    </row>
    <row r="137" spans="1:6">
      <c r="A137" s="3" t="s">
        <v>1828</v>
      </c>
    </row>
    <row r="138" spans="1:6">
      <c r="A138" s="4" t="s">
        <v>350</v>
      </c>
      <c r="B138" s="5" t="n">
        <v>286</v>
      </c>
      <c r="C138" s="5" t="n">
        <v>259</v>
      </c>
    </row>
    <row r="139" spans="1:6">
      <c r="A139" s="4" t="s">
        <v>1901</v>
      </c>
    </row>
    <row r="140" spans="1:6">
      <c r="A140" s="3" t="s">
        <v>1828</v>
      </c>
    </row>
    <row r="141" spans="1:6">
      <c r="A141" s="4" t="s">
        <v>350</v>
      </c>
      <c r="B141" s="5" t="n">
        <v>522</v>
      </c>
      <c r="C141" s="5" t="n">
        <v>517</v>
      </c>
    </row>
    <row r="142" spans="1:6">
      <c r="A142" s="4" t="s">
        <v>1902</v>
      </c>
    </row>
    <row r="143" spans="1:6">
      <c r="A143" s="3" t="s">
        <v>1828</v>
      </c>
    </row>
    <row r="144" spans="1:6">
      <c r="A144" s="4" t="s">
        <v>350</v>
      </c>
      <c r="B144" s="5" t="n">
        <v>442</v>
      </c>
      <c r="C144" s="5" t="n">
        <v>421</v>
      </c>
    </row>
    <row r="145" spans="1:6">
      <c r="A145" s="4" t="s">
        <v>1903</v>
      </c>
    </row>
    <row r="146" spans="1:6">
      <c r="A146" s="3" t="s">
        <v>1828</v>
      </c>
    </row>
    <row r="147" spans="1:6">
      <c r="A147" s="4" t="s">
        <v>350</v>
      </c>
      <c r="B147" s="5" t="n">
        <v>-196</v>
      </c>
      <c r="C147" s="5" t="n">
        <v>-202</v>
      </c>
    </row>
    <row r="148" spans="1:6">
      <c r="A148" s="4" t="s">
        <v>1904</v>
      </c>
    </row>
    <row r="149" spans="1:6">
      <c r="A149" s="3" t="s">
        <v>1828</v>
      </c>
    </row>
    <row r="150" spans="1:6">
      <c r="A150" s="4" t="s">
        <v>350</v>
      </c>
      <c r="B150" s="5" t="n">
        <v>-156</v>
      </c>
      <c r="C150" s="5" t="n">
        <v>-162</v>
      </c>
    </row>
    <row r="151" spans="1:6">
      <c r="A151" s="4" t="s">
        <v>1774</v>
      </c>
    </row>
    <row r="152" spans="1:6">
      <c r="A152" s="3" t="s">
        <v>1828</v>
      </c>
    </row>
    <row r="153" spans="1:6">
      <c r="A153" s="4" t="s">
        <v>350</v>
      </c>
      <c r="B153" s="5" t="n">
        <v>195769</v>
      </c>
      <c r="C153" s="5" t="n">
        <v>189099</v>
      </c>
    </row>
    <row r="154" spans="1:6">
      <c r="A154" s="4" t="s">
        <v>1775</v>
      </c>
    </row>
    <row r="155" spans="1:6">
      <c r="A155" s="3" t="s">
        <v>1828</v>
      </c>
    </row>
    <row r="156" spans="1:6">
      <c r="A156" s="4" t="s">
        <v>350</v>
      </c>
      <c r="B156" s="5" t="n">
        <v>164117</v>
      </c>
      <c r="C156" s="5" t="n">
        <v>157839</v>
      </c>
    </row>
    <row r="157" spans="1:6">
      <c r="A157" s="4" t="s">
        <v>1778</v>
      </c>
    </row>
    <row r="158" spans="1:6">
      <c r="A158" s="3" t="s">
        <v>1828</v>
      </c>
    </row>
    <row r="159" spans="1:6">
      <c r="A159" s="4" t="s">
        <v>350</v>
      </c>
      <c r="B159" s="5" t="n">
        <v>197280</v>
      </c>
      <c r="C159" s="5" t="n">
        <v>190634</v>
      </c>
    </row>
    <row r="160" spans="1:6">
      <c r="A160" s="4" t="s">
        <v>1779</v>
      </c>
    </row>
    <row r="161" spans="1:6">
      <c r="A161" s="3" t="s">
        <v>1828</v>
      </c>
    </row>
    <row r="162" spans="1:6">
      <c r="A162" s="4" t="s">
        <v>350</v>
      </c>
      <c r="B162" s="5" t="n">
        <v>165399</v>
      </c>
      <c r="C162" s="5" t="n">
        <v>159121</v>
      </c>
    </row>
    <row r="163" spans="1:6">
      <c r="A163" s="4" t="s">
        <v>1792</v>
      </c>
    </row>
    <row r="164" spans="1:6">
      <c r="A164" s="3" t="s">
        <v>1828</v>
      </c>
    </row>
    <row r="165" spans="1:6">
      <c r="A165" s="4" t="s">
        <v>350</v>
      </c>
      <c r="B165" s="5" t="n">
        <v>-1511</v>
      </c>
      <c r="C165" s="5" t="n">
        <v>-1535</v>
      </c>
    </row>
    <row r="166" spans="1:6">
      <c r="A166" s="4" t="s">
        <v>1793</v>
      </c>
    </row>
    <row r="167" spans="1:6">
      <c r="A167" s="3" t="s">
        <v>1828</v>
      </c>
    </row>
    <row r="168" spans="1:6">
      <c r="A168" s="4" t="s">
        <v>350</v>
      </c>
      <c r="B168" s="5" t="n">
        <v>-1282</v>
      </c>
      <c r="C168" s="5" t="n">
        <v>-1282</v>
      </c>
    </row>
    <row r="169" spans="1:6">
      <c r="A169" s="4" t="s">
        <v>1776</v>
      </c>
    </row>
    <row r="170" spans="1:6">
      <c r="A170" s="3" t="s">
        <v>1828</v>
      </c>
    </row>
    <row r="171" spans="1:6">
      <c r="A171" s="4" t="s">
        <v>350</v>
      </c>
      <c r="B171" s="5" t="n">
        <v>378</v>
      </c>
      <c r="C171" s="5" t="n">
        <v>453</v>
      </c>
    </row>
    <row r="172" spans="1:6">
      <c r="A172" s="4" t="s">
        <v>1777</v>
      </c>
    </row>
    <row r="173" spans="1:6">
      <c r="A173" s="3" t="s">
        <v>1828</v>
      </c>
    </row>
    <row r="174" spans="1:6">
      <c r="A174" s="4" t="s">
        <v>350</v>
      </c>
      <c r="B174" s="5" t="n">
        <v>277</v>
      </c>
      <c r="C174" s="5" t="n">
        <v>343</v>
      </c>
    </row>
    <row r="175" spans="1:6">
      <c r="A175" s="4" t="s">
        <v>1905</v>
      </c>
    </row>
    <row r="176" spans="1:6">
      <c r="A176" s="3" t="s">
        <v>1828</v>
      </c>
    </row>
    <row r="177" spans="1:6">
      <c r="A177" s="4" t="s">
        <v>350</v>
      </c>
      <c r="B177" s="5" t="n">
        <v>729</v>
      </c>
      <c r="C177" s="5" t="n">
        <v>861</v>
      </c>
    </row>
    <row r="178" spans="1:6">
      <c r="A178" s="4" t="s">
        <v>1906</v>
      </c>
    </row>
    <row r="179" spans="1:6">
      <c r="A179" s="3" t="s">
        <v>1828</v>
      </c>
    </row>
    <row r="180" spans="1:6">
      <c r="A180" s="4" t="s">
        <v>350</v>
      </c>
      <c r="B180" s="5" t="n">
        <v>582</v>
      </c>
      <c r="C180" s="5" t="n">
        <v>694</v>
      </c>
    </row>
    <row r="181" spans="1:6">
      <c r="A181" s="4" t="s">
        <v>1907</v>
      </c>
    </row>
    <row r="182" spans="1:6">
      <c r="A182" s="3" t="s">
        <v>1828</v>
      </c>
    </row>
    <row r="183" spans="1:6">
      <c r="A183" s="4" t="s">
        <v>350</v>
      </c>
      <c r="B183" s="5" t="n">
        <v>-351</v>
      </c>
      <c r="C183" s="5" t="n">
        <v>-408</v>
      </c>
    </row>
    <row r="184" spans="1:6">
      <c r="A184" s="4" t="s">
        <v>1908</v>
      </c>
    </row>
    <row r="185" spans="1:6">
      <c r="A185" s="3" t="s">
        <v>1828</v>
      </c>
    </row>
    <row r="186" spans="1:6">
      <c r="A186" s="4" t="s">
        <v>350</v>
      </c>
      <c r="B186" s="5" t="n">
        <v>-305</v>
      </c>
      <c r="C186" s="5" t="n">
        <v>-351</v>
      </c>
    </row>
    <row r="187" spans="1:6">
      <c r="A187" s="4" t="s">
        <v>1909</v>
      </c>
    </row>
    <row r="188" spans="1:6">
      <c r="A188" s="3" t="s">
        <v>1828</v>
      </c>
    </row>
    <row r="189" spans="1:6">
      <c r="A189" s="4" t="s">
        <v>350</v>
      </c>
      <c r="B189" s="5" t="n">
        <v>216</v>
      </c>
      <c r="C189" s="5" t="n">
        <v>316</v>
      </c>
    </row>
    <row r="190" spans="1:6">
      <c r="A190" s="4" t="s">
        <v>1910</v>
      </c>
    </row>
    <row r="191" spans="1:6">
      <c r="A191" s="3" t="s">
        <v>1828</v>
      </c>
    </row>
    <row r="192" spans="1:6">
      <c r="A192" s="4" t="s">
        <v>350</v>
      </c>
      <c r="B192" s="5" t="n">
        <v>110</v>
      </c>
      <c r="C192" s="5" t="n">
        <v>200</v>
      </c>
    </row>
    <row r="193" spans="1:6">
      <c r="A193" s="4" t="s">
        <v>1911</v>
      </c>
    </row>
    <row r="194" spans="1:6">
      <c r="A194" s="3" t="s">
        <v>1828</v>
      </c>
    </row>
    <row r="195" spans="1:6">
      <c r="A195" s="4" t="s">
        <v>350</v>
      </c>
      <c r="B195" s="5" t="n">
        <v>532</v>
      </c>
      <c r="C195" s="5" t="n">
        <v>692</v>
      </c>
    </row>
    <row r="196" spans="1:6">
      <c r="A196" s="4" t="s">
        <v>1912</v>
      </c>
    </row>
    <row r="197" spans="1:6">
      <c r="A197" s="3" t="s">
        <v>1828</v>
      </c>
    </row>
    <row r="198" spans="1:6">
      <c r="A198" s="4" t="s">
        <v>350</v>
      </c>
      <c r="B198" s="5" t="n">
        <v>400</v>
      </c>
      <c r="C198" s="5" t="n">
        <v>534</v>
      </c>
    </row>
    <row r="199" spans="1:6">
      <c r="A199" s="4" t="s">
        <v>1913</v>
      </c>
    </row>
    <row r="200" spans="1:6">
      <c r="A200" s="3" t="s">
        <v>1828</v>
      </c>
    </row>
    <row r="201" spans="1:6">
      <c r="A201" s="4" t="s">
        <v>350</v>
      </c>
      <c r="B201" s="5" t="n">
        <v>-316</v>
      </c>
      <c r="C201" s="5" t="n">
        <v>-376</v>
      </c>
    </row>
    <row r="202" spans="1:6">
      <c r="A202" s="4" t="s">
        <v>1914</v>
      </c>
    </row>
    <row r="203" spans="1:6">
      <c r="A203" s="3" t="s">
        <v>1828</v>
      </c>
    </row>
    <row r="204" spans="1:6">
      <c r="A204" s="4" t="s">
        <v>350</v>
      </c>
      <c r="B204" s="5" t="n">
        <v>-290</v>
      </c>
      <c r="C204" s="5" t="n">
        <v>-334</v>
      </c>
    </row>
    <row r="205" spans="1:6">
      <c r="A205" s="4" t="s">
        <v>1915</v>
      </c>
    </row>
    <row r="206" spans="1:6">
      <c r="A206" s="3" t="s">
        <v>1828</v>
      </c>
    </row>
    <row r="207" spans="1:6">
      <c r="A207" s="4" t="s">
        <v>350</v>
      </c>
      <c r="B207" s="5" t="n">
        <v>162</v>
      </c>
      <c r="C207" s="5" t="n">
        <v>137</v>
      </c>
    </row>
    <row r="208" spans="1:6">
      <c r="A208" s="4" t="s">
        <v>1916</v>
      </c>
    </row>
    <row r="209" spans="1:6">
      <c r="A209" s="3" t="s">
        <v>1828</v>
      </c>
    </row>
    <row r="210" spans="1:6">
      <c r="A210" s="4" t="s">
        <v>350</v>
      </c>
      <c r="B210" s="5" t="n">
        <v>167</v>
      </c>
      <c r="C210" s="5" t="n">
        <v>143</v>
      </c>
    </row>
    <row r="211" spans="1:6">
      <c r="A211" s="4" t="s">
        <v>1917</v>
      </c>
    </row>
    <row r="212" spans="1:6">
      <c r="A212" s="3" t="s">
        <v>1828</v>
      </c>
    </row>
    <row r="213" spans="1:6">
      <c r="A213" s="4" t="s">
        <v>350</v>
      </c>
      <c r="B213" s="5" t="n">
        <v>197</v>
      </c>
      <c r="C213" s="5" t="n">
        <v>169</v>
      </c>
    </row>
    <row r="214" spans="1:6">
      <c r="A214" s="4" t="s">
        <v>1918</v>
      </c>
    </row>
    <row r="215" spans="1:6">
      <c r="A215" s="3" t="s">
        <v>1828</v>
      </c>
    </row>
    <row r="216" spans="1:6">
      <c r="A216" s="4" t="s">
        <v>350</v>
      </c>
      <c r="B216" s="5" t="n">
        <v>182</v>
      </c>
      <c r="C216" s="5" t="n">
        <v>160</v>
      </c>
    </row>
    <row r="217" spans="1:6">
      <c r="A217" s="4" t="s">
        <v>1919</v>
      </c>
    </row>
    <row r="218" spans="1:6">
      <c r="A218" s="3" t="s">
        <v>1828</v>
      </c>
    </row>
    <row r="219" spans="1:6">
      <c r="A219" s="4" t="s">
        <v>350</v>
      </c>
      <c r="B219" s="5" t="n">
        <v>-35</v>
      </c>
      <c r="C219" s="5" t="n">
        <v>-32</v>
      </c>
    </row>
    <row r="220" spans="1:6">
      <c r="A220" s="4" t="s">
        <v>1920</v>
      </c>
    </row>
    <row r="221" spans="1:6">
      <c r="A221" s="3" t="s">
        <v>1828</v>
      </c>
    </row>
    <row r="222" spans="1:6">
      <c r="A222" s="4" t="s">
        <v>350</v>
      </c>
      <c r="B222" s="6" t="n">
        <v>-15</v>
      </c>
      <c r="C222" s="6" t="n">
        <v>-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4</v>
      </c>
      <c r="B1" s="2" t="s">
        <v>1</v>
      </c>
    </row>
    <row r="2" spans="1:2">
      <c r="B2" s="2" t="s">
        <v>29</v>
      </c>
    </row>
    <row r="3" spans="1:2">
      <c r="A3" s="3" t="s">
        <v>44</v>
      </c>
    </row>
    <row r="4" spans="1:2">
      <c r="A4" s="4" t="s">
        <v>44</v>
      </c>
      <c r="B4" s="4" t="s">
        <v>2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21</v>
      </c>
      <c r="B1" s="2" t="s">
        <v>29</v>
      </c>
      <c r="C1" s="2" t="s">
        <v>30</v>
      </c>
      <c r="D1" s="2" t="s">
        <v>49</v>
      </c>
      <c r="E1" s="2" t="s">
        <v>140</v>
      </c>
      <c r="F1" s="2" t="s">
        <v>700</v>
      </c>
    </row>
    <row r="2" spans="1:6">
      <c r="A2" s="3" t="s">
        <v>1828</v>
      </c>
    </row>
    <row r="3" spans="1:6">
      <c r="A3" s="4" t="s">
        <v>350</v>
      </c>
      <c r="B3" s="6" t="n">
        <v>828050</v>
      </c>
      <c r="C3" s="6" t="n">
        <v>807123</v>
      </c>
    </row>
    <row r="4" spans="1:6">
      <c r="A4" s="4" t="s">
        <v>928</v>
      </c>
    </row>
    <row r="5" spans="1:6">
      <c r="A5" s="3" t="s">
        <v>1828</v>
      </c>
    </row>
    <row r="6" spans="1:6">
      <c r="A6" s="4" t="s">
        <v>350</v>
      </c>
      <c r="B6" s="5" t="n">
        <v>830864</v>
      </c>
      <c r="C6" s="5" t="n">
        <v>809989</v>
      </c>
    </row>
    <row r="7" spans="1:6">
      <c r="A7" s="4" t="s">
        <v>736</v>
      </c>
    </row>
    <row r="8" spans="1:6">
      <c r="A8" s="3" t="s">
        <v>1828</v>
      </c>
    </row>
    <row r="9" spans="1:6">
      <c r="A9" s="4" t="s">
        <v>350</v>
      </c>
      <c r="B9" s="5" t="n">
        <v>-2814</v>
      </c>
      <c r="C9" s="5" t="n">
        <v>-2866</v>
      </c>
    </row>
    <row r="10" spans="1:6">
      <c r="A10" s="4" t="s">
        <v>1871</v>
      </c>
    </row>
    <row r="11" spans="1:6">
      <c r="A11" s="3" t="s">
        <v>1828</v>
      </c>
    </row>
    <row r="12" spans="1:6">
      <c r="A12" s="4" t="s">
        <v>350</v>
      </c>
      <c r="B12" s="5" t="n">
        <v>1419</v>
      </c>
      <c r="C12" s="5" t="n">
        <v>1546</v>
      </c>
    </row>
    <row r="13" spans="1:6">
      <c r="A13" s="4" t="s">
        <v>1922</v>
      </c>
    </row>
    <row r="14" spans="1:6">
      <c r="A14" s="3" t="s">
        <v>1828</v>
      </c>
    </row>
    <row r="15" spans="1:6">
      <c r="A15" s="4" t="s">
        <v>350</v>
      </c>
      <c r="B15" s="5" t="n">
        <v>763</v>
      </c>
      <c r="C15" s="5" t="n">
        <v>828</v>
      </c>
      <c r="D15" s="6" t="n">
        <v>1092</v>
      </c>
      <c r="E15" s="6" t="n">
        <v>1018</v>
      </c>
      <c r="F15" s="6" t="n">
        <v>1293</v>
      </c>
    </row>
    <row r="16" spans="1:6">
      <c r="A16" s="4" t="s">
        <v>1923</v>
      </c>
    </row>
    <row r="17" spans="1:6">
      <c r="A17" s="3" t="s">
        <v>1828</v>
      </c>
    </row>
    <row r="18" spans="1:6">
      <c r="A18" s="4" t="s">
        <v>350</v>
      </c>
      <c r="B18" s="5" t="n">
        <v>1416</v>
      </c>
      <c r="C18" s="5" t="n">
        <v>1542</v>
      </c>
    </row>
    <row r="19" spans="1:6">
      <c r="A19" s="4" t="s">
        <v>1924</v>
      </c>
    </row>
    <row r="20" spans="1:6">
      <c r="A20" s="3" t="s">
        <v>1828</v>
      </c>
    </row>
    <row r="21" spans="1:6">
      <c r="A21" s="4" t="s">
        <v>350</v>
      </c>
      <c r="B21" s="5" t="n">
        <v>-653</v>
      </c>
      <c r="C21" s="5" t="n">
        <v>-714</v>
      </c>
    </row>
    <row r="22" spans="1:6">
      <c r="A22" s="4" t="s">
        <v>1925</v>
      </c>
    </row>
    <row r="23" spans="1:6">
      <c r="A23" s="3" t="s">
        <v>1828</v>
      </c>
    </row>
    <row r="24" spans="1:6">
      <c r="A24" s="4" t="s">
        <v>350</v>
      </c>
      <c r="B24" s="5" t="n">
        <v>460</v>
      </c>
      <c r="C24" s="5" t="n">
        <v>515</v>
      </c>
      <c r="D24" s="5" t="n">
        <v>820</v>
      </c>
      <c r="E24" s="5" t="n">
        <v>648</v>
      </c>
      <c r="F24" s="5" t="n">
        <v>883</v>
      </c>
    </row>
    <row r="25" spans="1:6">
      <c r="A25" s="4" t="s">
        <v>1926</v>
      </c>
    </row>
    <row r="26" spans="1:6">
      <c r="A26" s="3" t="s">
        <v>1828</v>
      </c>
    </row>
    <row r="27" spans="1:6">
      <c r="A27" s="4" t="s">
        <v>350</v>
      </c>
      <c r="B27" s="5" t="n">
        <v>882</v>
      </c>
      <c r="C27" s="5" t="n">
        <v>975</v>
      </c>
      <c r="D27" s="5" t="n">
        <v>1589</v>
      </c>
      <c r="E27" s="5" t="n">
        <v>1220</v>
      </c>
      <c r="F27" s="5" t="n">
        <v>1580</v>
      </c>
    </row>
    <row r="28" spans="1:6">
      <c r="A28" s="4" t="s">
        <v>1927</v>
      </c>
    </row>
    <row r="29" spans="1:6">
      <c r="A29" s="3" t="s">
        <v>1828</v>
      </c>
    </row>
    <row r="30" spans="1:6">
      <c r="A30" s="4" t="s">
        <v>350</v>
      </c>
      <c r="B30" s="5" t="n">
        <v>-422</v>
      </c>
      <c r="C30" s="5" t="n">
        <v>-460</v>
      </c>
      <c r="D30" s="5" t="n">
        <v>-769</v>
      </c>
      <c r="E30" s="5" t="n">
        <v>-572</v>
      </c>
      <c r="F30" s="5" t="n">
        <v>-697</v>
      </c>
    </row>
    <row r="31" spans="1:6">
      <c r="A31" s="4" t="s">
        <v>1928</v>
      </c>
    </row>
    <row r="32" spans="1:6">
      <c r="A32" s="3" t="s">
        <v>1828</v>
      </c>
    </row>
    <row r="33" spans="1:6">
      <c r="A33" s="4" t="s">
        <v>350</v>
      </c>
      <c r="B33" s="5" t="n">
        <v>8</v>
      </c>
      <c r="C33" s="5" t="n">
        <v>5</v>
      </c>
      <c r="D33" s="5" t="n">
        <v>2</v>
      </c>
      <c r="E33" s="5" t="n">
        <v>10</v>
      </c>
      <c r="F33" s="5" t="n">
        <v>11</v>
      </c>
    </row>
    <row r="34" spans="1:6">
      <c r="A34" s="4" t="s">
        <v>1929</v>
      </c>
    </row>
    <row r="35" spans="1:6">
      <c r="A35" s="3" t="s">
        <v>1828</v>
      </c>
    </row>
    <row r="36" spans="1:6">
      <c r="A36" s="4" t="s">
        <v>350</v>
      </c>
      <c r="B36" s="5" t="n">
        <v>9</v>
      </c>
      <c r="C36" s="5" t="n">
        <v>12</v>
      </c>
      <c r="D36" s="5" t="n">
        <v>13</v>
      </c>
      <c r="E36" s="5" t="n">
        <v>22</v>
      </c>
      <c r="F36" s="5" t="n">
        <v>34</v>
      </c>
    </row>
    <row r="37" spans="1:6">
      <c r="A37" s="4" t="s">
        <v>1930</v>
      </c>
    </row>
    <row r="38" spans="1:6">
      <c r="A38" s="3" t="s">
        <v>1828</v>
      </c>
    </row>
    <row r="39" spans="1:6">
      <c r="A39" s="4" t="s">
        <v>350</v>
      </c>
      <c r="B39" s="5" t="n">
        <v>-1</v>
      </c>
      <c r="C39" s="5" t="n">
        <v>-7</v>
      </c>
      <c r="D39" s="5" t="n">
        <v>-11</v>
      </c>
      <c r="E39" s="5" t="n">
        <v>-12</v>
      </c>
      <c r="F39" s="5" t="n">
        <v>-23</v>
      </c>
    </row>
    <row r="40" spans="1:6">
      <c r="A40" s="4" t="s">
        <v>1931</v>
      </c>
    </row>
    <row r="41" spans="1:6">
      <c r="A41" s="3" t="s">
        <v>1828</v>
      </c>
    </row>
    <row r="42" spans="1:6">
      <c r="A42" s="4" t="s">
        <v>350</v>
      </c>
      <c r="B42" s="5" t="n">
        <v>179</v>
      </c>
      <c r="C42" s="5" t="n">
        <v>175</v>
      </c>
      <c r="D42" s="5" t="n">
        <v>108</v>
      </c>
      <c r="E42" s="5" t="n">
        <v>88</v>
      </c>
      <c r="F42" s="5" t="n">
        <v>71</v>
      </c>
    </row>
    <row r="43" spans="1:6">
      <c r="A43" s="4" t="s">
        <v>1932</v>
      </c>
    </row>
    <row r="44" spans="1:6">
      <c r="A44" s="3" t="s">
        <v>1828</v>
      </c>
    </row>
    <row r="45" spans="1:6">
      <c r="A45" s="4" t="s">
        <v>350</v>
      </c>
      <c r="B45" s="5" t="n">
        <v>358</v>
      </c>
      <c r="C45" s="5" t="n">
        <v>362</v>
      </c>
      <c r="D45" s="5" t="n">
        <v>267</v>
      </c>
      <c r="E45" s="5" t="n">
        <v>252</v>
      </c>
      <c r="F45" s="5" t="n">
        <v>203</v>
      </c>
    </row>
    <row r="46" spans="1:6">
      <c r="A46" s="4" t="s">
        <v>1933</v>
      </c>
    </row>
    <row r="47" spans="1:6">
      <c r="A47" s="3" t="s">
        <v>1828</v>
      </c>
    </row>
    <row r="48" spans="1:6">
      <c r="A48" s="4" t="s">
        <v>350</v>
      </c>
      <c r="B48" s="5" t="n">
        <v>-179</v>
      </c>
      <c r="C48" s="5" t="n">
        <v>-187</v>
      </c>
      <c r="D48" s="5" t="n">
        <v>-159</v>
      </c>
      <c r="E48" s="5" t="n">
        <v>-164</v>
      </c>
      <c r="F48" s="5" t="n">
        <v>-132</v>
      </c>
    </row>
    <row r="49" spans="1:6">
      <c r="A49" s="4" t="s">
        <v>1934</v>
      </c>
    </row>
    <row r="50" spans="1:6">
      <c r="A50" s="3" t="s">
        <v>1828</v>
      </c>
    </row>
    <row r="51" spans="1:6">
      <c r="A51" s="4" t="s">
        <v>350</v>
      </c>
      <c r="B51" s="5" t="n">
        <v>94</v>
      </c>
      <c r="C51" s="5" t="n">
        <v>111</v>
      </c>
      <c r="D51" s="5" t="n">
        <v>123</v>
      </c>
      <c r="E51" s="5" t="n">
        <v>244</v>
      </c>
      <c r="F51" s="5" t="n">
        <v>267</v>
      </c>
    </row>
    <row r="52" spans="1:6">
      <c r="A52" s="4" t="s">
        <v>1935</v>
      </c>
    </row>
    <row r="53" spans="1:6">
      <c r="A53" s="3" t="s">
        <v>1828</v>
      </c>
    </row>
    <row r="54" spans="1:6">
      <c r="A54" s="4" t="s">
        <v>350</v>
      </c>
      <c r="B54" s="5" t="n">
        <v>124</v>
      </c>
      <c r="C54" s="5" t="n">
        <v>152</v>
      </c>
      <c r="D54" s="5" t="n">
        <v>218</v>
      </c>
      <c r="E54" s="5" t="n">
        <v>348</v>
      </c>
      <c r="F54" s="5" t="n">
        <v>397</v>
      </c>
    </row>
    <row r="55" spans="1:6">
      <c r="A55" s="4" t="s">
        <v>1936</v>
      </c>
    </row>
    <row r="56" spans="1:6">
      <c r="A56" s="3" t="s">
        <v>1828</v>
      </c>
    </row>
    <row r="57" spans="1:6">
      <c r="A57" s="4" t="s">
        <v>350</v>
      </c>
      <c r="B57" s="5" t="n">
        <v>-30</v>
      </c>
      <c r="C57" s="5" t="n">
        <v>-41</v>
      </c>
      <c r="D57" s="5" t="n">
        <v>-95</v>
      </c>
      <c r="E57" s="5" t="n">
        <v>-104</v>
      </c>
      <c r="F57" s="5" t="n">
        <v>-130</v>
      </c>
    </row>
    <row r="58" spans="1:6">
      <c r="A58" s="4" t="s">
        <v>1937</v>
      </c>
    </row>
    <row r="59" spans="1:6">
      <c r="A59" s="3" t="s">
        <v>1828</v>
      </c>
    </row>
    <row r="60" spans="1:6">
      <c r="A60" s="4" t="s">
        <v>350</v>
      </c>
      <c r="B60" s="5" t="n">
        <v>10</v>
      </c>
      <c r="C60" s="5" t="n">
        <v>10</v>
      </c>
      <c r="D60" s="5" t="n">
        <v>12</v>
      </c>
      <c r="E60" s="5" t="n">
        <v>13</v>
      </c>
    </row>
    <row r="61" spans="1:6">
      <c r="A61" s="4" t="s">
        <v>1938</v>
      </c>
    </row>
    <row r="62" spans="1:6">
      <c r="A62" s="3" t="s">
        <v>1828</v>
      </c>
    </row>
    <row r="63" spans="1:6">
      <c r="A63" s="4" t="s">
        <v>350</v>
      </c>
      <c r="B63" s="5" t="n">
        <v>14</v>
      </c>
      <c r="C63" s="5" t="n">
        <v>15</v>
      </c>
      <c r="D63" s="5" t="n">
        <v>16</v>
      </c>
      <c r="E63" s="5" t="n">
        <v>17</v>
      </c>
    </row>
    <row r="64" spans="1:6">
      <c r="A64" s="4" t="s">
        <v>1939</v>
      </c>
    </row>
    <row r="65" spans="1:6">
      <c r="A65" s="3" t="s">
        <v>1828</v>
      </c>
    </row>
    <row r="66" spans="1:6">
      <c r="A66" s="4" t="s">
        <v>350</v>
      </c>
      <c r="B66" s="5" t="n">
        <v>-4</v>
      </c>
      <c r="C66" s="5" t="n">
        <v>-5</v>
      </c>
      <c r="D66" s="5" t="n">
        <v>-4</v>
      </c>
      <c r="E66" s="5" t="n">
        <v>-4</v>
      </c>
    </row>
    <row r="67" spans="1:6">
      <c r="A67" s="4" t="s">
        <v>1940</v>
      </c>
    </row>
    <row r="68" spans="1:6">
      <c r="A68" s="3" t="s">
        <v>1828</v>
      </c>
    </row>
    <row r="69" spans="1:6">
      <c r="A69" s="4" t="s">
        <v>350</v>
      </c>
      <c r="B69" s="5" t="n">
        <v>3</v>
      </c>
      <c r="C69" s="5" t="n">
        <v>3</v>
      </c>
      <c r="D69" s="5" t="n">
        <v>3</v>
      </c>
      <c r="E69" s="5" t="n">
        <v>3</v>
      </c>
      <c r="F69" s="5" t="n">
        <v>4</v>
      </c>
    </row>
    <row r="70" spans="1:6">
      <c r="A70" s="4" t="s">
        <v>1941</v>
      </c>
    </row>
    <row r="71" spans="1:6">
      <c r="A71" s="3" t="s">
        <v>1828</v>
      </c>
    </row>
    <row r="72" spans="1:6">
      <c r="A72" s="4" t="s">
        <v>350</v>
      </c>
      <c r="B72" s="5" t="n">
        <v>12</v>
      </c>
      <c r="C72" s="5" t="n">
        <v>11</v>
      </c>
      <c r="D72" s="5" t="n">
        <v>10</v>
      </c>
      <c r="E72" s="5" t="n">
        <v>10</v>
      </c>
      <c r="F72" s="5" t="n">
        <v>13</v>
      </c>
    </row>
    <row r="73" spans="1:6">
      <c r="A73" s="4" t="s">
        <v>1942</v>
      </c>
    </row>
    <row r="74" spans="1:6">
      <c r="A74" s="3" t="s">
        <v>1828</v>
      </c>
    </row>
    <row r="75" spans="1:6">
      <c r="A75" s="4" t="s">
        <v>350</v>
      </c>
      <c r="B75" s="5" t="n">
        <v>-9</v>
      </c>
      <c r="C75" s="5" t="n">
        <v>-8</v>
      </c>
      <c r="D75" s="5" t="n">
        <v>-7</v>
      </c>
      <c r="E75" s="5" t="n">
        <v>-7</v>
      </c>
      <c r="F75" s="5" t="n">
        <v>-9</v>
      </c>
    </row>
    <row r="76" spans="1:6">
      <c r="A76" s="4" t="s">
        <v>1943</v>
      </c>
    </row>
    <row r="77" spans="1:6">
      <c r="A77" s="3" t="s">
        <v>1828</v>
      </c>
    </row>
    <row r="78" spans="1:6">
      <c r="A78" s="4" t="s">
        <v>350</v>
      </c>
      <c r="B78" s="5" t="n">
        <v>7</v>
      </c>
      <c r="C78" s="5" t="n">
        <v>9</v>
      </c>
      <c r="D78" s="5" t="n">
        <v>23</v>
      </c>
      <c r="E78" s="5" t="n">
        <v>12</v>
      </c>
      <c r="F78" s="5" t="n">
        <v>18</v>
      </c>
    </row>
    <row r="79" spans="1:6">
      <c r="A79" s="4" t="s">
        <v>1944</v>
      </c>
    </row>
    <row r="80" spans="1:6">
      <c r="A80" s="3" t="s">
        <v>1828</v>
      </c>
    </row>
    <row r="81" spans="1:6">
      <c r="A81" s="4" t="s">
        <v>350</v>
      </c>
      <c r="B81" s="5" t="n">
        <v>13</v>
      </c>
      <c r="C81" s="5" t="n">
        <v>15</v>
      </c>
      <c r="D81" s="5" t="n">
        <v>44</v>
      </c>
      <c r="E81" s="5" t="n">
        <v>25</v>
      </c>
      <c r="F81" s="5" t="n">
        <v>53</v>
      </c>
    </row>
    <row r="82" spans="1:6">
      <c r="A82" s="4" t="s">
        <v>1945</v>
      </c>
    </row>
    <row r="83" spans="1:6">
      <c r="A83" s="3" t="s">
        <v>1828</v>
      </c>
    </row>
    <row r="84" spans="1:6">
      <c r="A84" s="4" t="s">
        <v>350</v>
      </c>
      <c r="B84" s="5" t="n">
        <v>-6</v>
      </c>
      <c r="C84" s="6" t="n">
        <v>-6</v>
      </c>
      <c r="D84" s="5" t="n">
        <v>-21</v>
      </c>
      <c r="E84" s="5" t="n">
        <v>-13</v>
      </c>
      <c r="F84" s="5" t="n">
        <v>-35</v>
      </c>
    </row>
    <row r="85" spans="1:6">
      <c r="A85" s="4" t="s">
        <v>1946</v>
      </c>
    </row>
    <row r="86" spans="1:6">
      <c r="A86" s="3" t="s">
        <v>1828</v>
      </c>
    </row>
    <row r="87" spans="1:6">
      <c r="A87" s="4" t="s">
        <v>350</v>
      </c>
      <c r="B87" s="5" t="n">
        <v>2</v>
      </c>
      <c r="D87" s="5" t="n">
        <v>1</v>
      </c>
      <c r="F87" s="5" t="n">
        <v>38</v>
      </c>
    </row>
    <row r="88" spans="1:6">
      <c r="A88" s="4" t="s">
        <v>1947</v>
      </c>
    </row>
    <row r="89" spans="1:6">
      <c r="A89" s="3" t="s">
        <v>1828</v>
      </c>
    </row>
    <row r="90" spans="1:6">
      <c r="A90" s="4" t="s">
        <v>350</v>
      </c>
      <c r="B90" s="5" t="n">
        <v>3</v>
      </c>
      <c r="D90" s="5" t="n">
        <v>2</v>
      </c>
      <c r="F90" s="5" t="n">
        <v>59</v>
      </c>
    </row>
    <row r="91" spans="1:6">
      <c r="A91" s="4" t="s">
        <v>1948</v>
      </c>
    </row>
    <row r="92" spans="1:6">
      <c r="A92" s="3" t="s">
        <v>1828</v>
      </c>
    </row>
    <row r="93" spans="1:6">
      <c r="A93" s="4" t="s">
        <v>350</v>
      </c>
      <c r="B93" s="5" t="n">
        <v>-1</v>
      </c>
      <c r="D93" s="6" t="n">
        <v>-1</v>
      </c>
      <c r="F93" s="5" t="n">
        <v>-21</v>
      </c>
    </row>
    <row r="94" spans="1:6">
      <c r="A94" s="4" t="s">
        <v>1949</v>
      </c>
    </row>
    <row r="95" spans="1:6">
      <c r="A95" s="3" t="s">
        <v>1828</v>
      </c>
    </row>
    <row r="96" spans="1:6">
      <c r="A96" s="4" t="s">
        <v>350</v>
      </c>
      <c r="F96" s="5" t="n">
        <v>1</v>
      </c>
    </row>
    <row r="97" spans="1:6">
      <c r="A97" s="4" t="s">
        <v>1950</v>
      </c>
    </row>
    <row r="98" spans="1:6">
      <c r="A98" s="3" t="s">
        <v>1828</v>
      </c>
    </row>
    <row r="99" spans="1:6">
      <c r="A99" s="4" t="s">
        <v>350</v>
      </c>
      <c r="B99" s="5" t="n">
        <v>1</v>
      </c>
      <c r="E99" s="5" t="n">
        <v>1</v>
      </c>
      <c r="F99" s="6" t="n">
        <v>1</v>
      </c>
    </row>
    <row r="100" spans="1:6">
      <c r="A100" s="4" t="s">
        <v>1951</v>
      </c>
    </row>
    <row r="101" spans="1:6">
      <c r="A101" s="3" t="s">
        <v>1828</v>
      </c>
    </row>
    <row r="102" spans="1:6">
      <c r="A102" s="4" t="s">
        <v>350</v>
      </c>
      <c r="B102" s="6" t="n">
        <v>-1</v>
      </c>
      <c r="E102" s="6" t="n">
        <v>-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52</v>
      </c>
      <c r="B1" s="2" t="s">
        <v>1</v>
      </c>
    </row>
    <row r="2" spans="1:2">
      <c r="B2" s="2" t="s">
        <v>903</v>
      </c>
    </row>
    <row r="3" spans="1:2">
      <c r="A3" s="3" t="s">
        <v>1828</v>
      </c>
    </row>
    <row r="4" spans="1:2">
      <c r="A4" s="4" t="s">
        <v>149</v>
      </c>
      <c r="B4" s="6" t="n">
        <v>11</v>
      </c>
    </row>
    <row r="5" spans="1:2">
      <c r="A5" s="4" t="s">
        <v>1953</v>
      </c>
      <c r="B5" s="5" t="n">
        <v>31</v>
      </c>
    </row>
    <row r="6" spans="1:2">
      <c r="A6" s="4" t="s">
        <v>602</v>
      </c>
    </row>
    <row r="7" spans="1:2">
      <c r="A7" s="3" t="s">
        <v>1828</v>
      </c>
    </row>
    <row r="8" spans="1:2">
      <c r="A8" s="4" t="s">
        <v>149</v>
      </c>
      <c r="B8" s="5" t="n">
        <v>3</v>
      </c>
    </row>
    <row r="9" spans="1:2">
      <c r="A9" s="4" t="s">
        <v>1953</v>
      </c>
      <c r="B9" s="5" t="n">
        <v>31</v>
      </c>
    </row>
    <row r="10" spans="1:2">
      <c r="A10" s="4" t="s">
        <v>728</v>
      </c>
    </row>
    <row r="11" spans="1:2">
      <c r="A11" s="3" t="s">
        <v>1828</v>
      </c>
    </row>
    <row r="12" spans="1:2">
      <c r="A12" s="4" t="s">
        <v>149</v>
      </c>
      <c r="B12" s="6" t="n">
        <v>8</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54</v>
      </c>
      <c r="B1" s="2" t="s">
        <v>29</v>
      </c>
      <c r="C1" s="2" t="s">
        <v>30</v>
      </c>
    </row>
    <row r="2" spans="1:3">
      <c r="A2" s="4" t="s">
        <v>452</v>
      </c>
    </row>
    <row r="3" spans="1:3">
      <c r="A3" s="3" t="s">
        <v>1955</v>
      </c>
    </row>
    <row r="4" spans="1:3">
      <c r="A4" s="4" t="s">
        <v>1956</v>
      </c>
      <c r="B4" s="4" t="s">
        <v>1957</v>
      </c>
      <c r="C4" s="4" t="s">
        <v>1958</v>
      </c>
    </row>
    <row r="5" spans="1:3">
      <c r="A5" s="4" t="s">
        <v>1959</v>
      </c>
      <c r="B5" s="4" t="s">
        <v>1960</v>
      </c>
      <c r="C5" s="4" t="s">
        <v>1961</v>
      </c>
    </row>
    <row r="6" spans="1:3">
      <c r="A6" s="4" t="s">
        <v>1962</v>
      </c>
      <c r="B6" s="4" t="s">
        <v>1963</v>
      </c>
      <c r="C6" s="4" t="s">
        <v>1964</v>
      </c>
    </row>
    <row r="7" spans="1:3">
      <c r="A7" s="4" t="s">
        <v>1965</v>
      </c>
      <c r="B7" s="4" t="s">
        <v>599</v>
      </c>
      <c r="C7" s="4" t="s">
        <v>599</v>
      </c>
    </row>
    <row r="8" spans="1:3">
      <c r="A8" s="4" t="s">
        <v>1966</v>
      </c>
    </row>
    <row r="9" spans="1:3">
      <c r="A9" s="3" t="s">
        <v>1955</v>
      </c>
    </row>
    <row r="10" spans="1:3">
      <c r="A10" s="4" t="s">
        <v>1956</v>
      </c>
      <c r="B10" s="4" t="s">
        <v>1967</v>
      </c>
      <c r="C10" s="4" t="s">
        <v>1968</v>
      </c>
    </row>
    <row r="11" spans="1:3">
      <c r="A11" s="4" t="s">
        <v>1959</v>
      </c>
      <c r="B11" s="4" t="s">
        <v>831</v>
      </c>
      <c r="C11" s="4" t="s">
        <v>1969</v>
      </c>
    </row>
    <row r="12" spans="1:3">
      <c r="A12" s="4" t="s">
        <v>1962</v>
      </c>
      <c r="B12" s="4" t="s">
        <v>1970</v>
      </c>
      <c r="C12" s="4" t="s">
        <v>1960</v>
      </c>
    </row>
    <row r="13" spans="1:3">
      <c r="A13" s="4" t="s">
        <v>1965</v>
      </c>
      <c r="B13" s="4" t="s">
        <v>599</v>
      </c>
      <c r="C13" s="4" t="s">
        <v>599</v>
      </c>
    </row>
    <row r="14" spans="1:3">
      <c r="A14" s="4" t="s">
        <v>1971</v>
      </c>
    </row>
    <row r="15" spans="1:3">
      <c r="A15" s="3" t="s">
        <v>1955</v>
      </c>
    </row>
    <row r="16" spans="1:3">
      <c r="A16" s="4" t="s">
        <v>1956</v>
      </c>
      <c r="B16" s="4" t="s">
        <v>1972</v>
      </c>
      <c r="C16" s="4" t="s">
        <v>1973</v>
      </c>
    </row>
    <row r="17" spans="1:3">
      <c r="A17" s="4" t="s">
        <v>1959</v>
      </c>
      <c r="B17" s="4" t="s">
        <v>1157</v>
      </c>
      <c r="C17" s="4" t="s">
        <v>839</v>
      </c>
    </row>
    <row r="18" spans="1:3">
      <c r="A18" s="4" t="s">
        <v>1962</v>
      </c>
      <c r="B18" s="4" t="s">
        <v>816</v>
      </c>
      <c r="C18" s="4" t="s">
        <v>812</v>
      </c>
    </row>
    <row r="19" spans="1:3">
      <c r="A19" s="4" t="s">
        <v>1965</v>
      </c>
      <c r="B19" s="4" t="s">
        <v>599</v>
      </c>
      <c r="C19" s="4" t="s">
        <v>599</v>
      </c>
    </row>
    <row r="20" spans="1:3">
      <c r="A20" s="4" t="s">
        <v>1974</v>
      </c>
    </row>
    <row r="21" spans="1:3">
      <c r="A21" s="3" t="s">
        <v>1955</v>
      </c>
    </row>
    <row r="22" spans="1:3">
      <c r="A22" s="4" t="s">
        <v>1956</v>
      </c>
      <c r="B22" s="4" t="s">
        <v>1975</v>
      </c>
      <c r="C22" s="4" t="s">
        <v>1976</v>
      </c>
    </row>
    <row r="23" spans="1:3">
      <c r="A23" s="4" t="s">
        <v>1959</v>
      </c>
      <c r="B23" s="4" t="s">
        <v>1153</v>
      </c>
      <c r="C23" s="4" t="s">
        <v>1153</v>
      </c>
    </row>
    <row r="24" spans="1:3">
      <c r="A24" s="4" t="s">
        <v>1962</v>
      </c>
      <c r="B24" s="4" t="s">
        <v>803</v>
      </c>
      <c r="C24" s="4" t="s">
        <v>805</v>
      </c>
    </row>
    <row r="25" spans="1:3">
      <c r="A25" s="4" t="s">
        <v>1965</v>
      </c>
      <c r="B25" s="4" t="s">
        <v>599</v>
      </c>
      <c r="C25" s="4" t="s">
        <v>599</v>
      </c>
    </row>
    <row r="26" spans="1:3">
      <c r="A26" s="4" t="s">
        <v>1977</v>
      </c>
    </row>
    <row r="27" spans="1:3">
      <c r="A27" s="3" t="s">
        <v>1955</v>
      </c>
    </row>
    <row r="28" spans="1:3">
      <c r="A28" s="4" t="s">
        <v>1956</v>
      </c>
      <c r="B28" s="4" t="s">
        <v>1978</v>
      </c>
      <c r="C28" s="4" t="s">
        <v>1979</v>
      </c>
    </row>
    <row r="29" spans="1:3">
      <c r="A29" s="4" t="s">
        <v>1959</v>
      </c>
      <c r="B29" s="4" t="s">
        <v>1980</v>
      </c>
      <c r="C29" s="4" t="s">
        <v>1981</v>
      </c>
    </row>
    <row r="30" spans="1:3">
      <c r="A30" s="4" t="s">
        <v>1962</v>
      </c>
      <c r="B30" s="4" t="s">
        <v>1982</v>
      </c>
      <c r="C30" s="4" t="s">
        <v>1983</v>
      </c>
    </row>
    <row r="31" spans="1:3">
      <c r="A31" s="4" t="s">
        <v>1965</v>
      </c>
      <c r="B31" s="4" t="s">
        <v>599</v>
      </c>
      <c r="C31" s="4" t="s">
        <v>599</v>
      </c>
    </row>
    <row r="32" spans="1:3">
      <c r="A32" s="4" t="s">
        <v>1984</v>
      </c>
    </row>
    <row r="33" spans="1:3">
      <c r="A33" s="3" t="s">
        <v>1955</v>
      </c>
    </row>
    <row r="34" spans="1:3">
      <c r="A34" s="4" t="s">
        <v>1956</v>
      </c>
      <c r="B34" s="4" t="s">
        <v>1985</v>
      </c>
      <c r="C34" s="4" t="s">
        <v>1986</v>
      </c>
    </row>
    <row r="35" spans="1:3">
      <c r="A35" s="4" t="s">
        <v>1959</v>
      </c>
      <c r="B35" s="4" t="s">
        <v>1987</v>
      </c>
      <c r="C35" s="4" t="s">
        <v>1988</v>
      </c>
    </row>
    <row r="36" spans="1:3">
      <c r="A36" s="4" t="s">
        <v>1962</v>
      </c>
      <c r="B36" s="4" t="s">
        <v>1497</v>
      </c>
      <c r="C36" s="4" t="s">
        <v>1146</v>
      </c>
    </row>
    <row r="37" spans="1:3">
      <c r="A37" s="4" t="s">
        <v>1965</v>
      </c>
      <c r="B37" s="4" t="s">
        <v>599</v>
      </c>
      <c r="C37" s="4" t="s">
        <v>599</v>
      </c>
    </row>
    <row r="38" spans="1:3">
      <c r="A38" s="4" t="s">
        <v>455</v>
      </c>
    </row>
    <row r="39" spans="1:3">
      <c r="A39" s="3" t="s">
        <v>1955</v>
      </c>
    </row>
    <row r="40" spans="1:3">
      <c r="A40" s="4" t="s">
        <v>1956</v>
      </c>
      <c r="B40" s="4" t="s">
        <v>1989</v>
      </c>
      <c r="C40" s="4" t="s">
        <v>1990</v>
      </c>
    </row>
    <row r="41" spans="1:3">
      <c r="A41" s="4" t="s">
        <v>1959</v>
      </c>
      <c r="B41" s="4" t="s">
        <v>1991</v>
      </c>
      <c r="C41" s="4" t="s">
        <v>1970</v>
      </c>
    </row>
    <row r="42" spans="1:3">
      <c r="A42" s="4" t="s">
        <v>1962</v>
      </c>
      <c r="B42" s="4" t="s">
        <v>1992</v>
      </c>
      <c r="C42" s="4" t="s">
        <v>1993</v>
      </c>
    </row>
    <row r="43" spans="1:3">
      <c r="A43" s="4" t="s">
        <v>1965</v>
      </c>
      <c r="B43" s="4" t="s">
        <v>599</v>
      </c>
      <c r="C43" s="4" t="s">
        <v>599</v>
      </c>
    </row>
    <row r="44" spans="1:3">
      <c r="A44" s="4" t="s">
        <v>1994</v>
      </c>
    </row>
    <row r="45" spans="1:3">
      <c r="A45" s="3" t="s">
        <v>1955</v>
      </c>
    </row>
    <row r="46" spans="1:3">
      <c r="A46" s="4" t="s">
        <v>1956</v>
      </c>
      <c r="B46" s="4" t="s">
        <v>605</v>
      </c>
      <c r="C46" s="4" t="s">
        <v>1995</v>
      </c>
    </row>
    <row r="47" spans="1:3">
      <c r="A47" s="4" t="s">
        <v>1959</v>
      </c>
      <c r="B47" s="4" t="s">
        <v>1996</v>
      </c>
      <c r="C47" s="4" t="s">
        <v>824</v>
      </c>
    </row>
    <row r="48" spans="1:3">
      <c r="A48" s="4" t="s">
        <v>1962</v>
      </c>
      <c r="B48" s="4" t="s">
        <v>1997</v>
      </c>
      <c r="C48" s="4" t="s">
        <v>822</v>
      </c>
    </row>
    <row r="49" spans="1:3">
      <c r="A49" s="4" t="s">
        <v>1965</v>
      </c>
      <c r="B49" s="4" t="s">
        <v>599</v>
      </c>
      <c r="C49" s="4" t="s">
        <v>599</v>
      </c>
    </row>
    <row r="50" spans="1:3">
      <c r="A50" s="4" t="s">
        <v>1998</v>
      </c>
    </row>
    <row r="51" spans="1:3">
      <c r="A51" s="3" t="s">
        <v>1955</v>
      </c>
    </row>
    <row r="52" spans="1:3">
      <c r="A52" s="4" t="s">
        <v>1956</v>
      </c>
      <c r="B52" s="4" t="s">
        <v>1999</v>
      </c>
      <c r="C52" s="4" t="s">
        <v>2000</v>
      </c>
    </row>
    <row r="53" spans="1:3">
      <c r="A53" s="4" t="s">
        <v>1959</v>
      </c>
      <c r="B53" s="4" t="s">
        <v>809</v>
      </c>
      <c r="C53" s="4" t="s">
        <v>845</v>
      </c>
    </row>
    <row r="54" spans="1:3">
      <c r="A54" s="4" t="s">
        <v>1962</v>
      </c>
      <c r="B54" s="4" t="s">
        <v>828</v>
      </c>
      <c r="C54" s="4" t="s">
        <v>1169</v>
      </c>
    </row>
    <row r="55" spans="1:3">
      <c r="A55" s="4" t="s">
        <v>1965</v>
      </c>
      <c r="B55" s="4" t="s">
        <v>599</v>
      </c>
      <c r="C55" s="4" t="s">
        <v>599</v>
      </c>
    </row>
    <row r="56" spans="1:3">
      <c r="A56" s="4" t="s">
        <v>2001</v>
      </c>
    </row>
    <row r="57" spans="1:3">
      <c r="A57" s="3" t="s">
        <v>1955</v>
      </c>
    </row>
    <row r="58" spans="1:3">
      <c r="A58" s="4" t="s">
        <v>1956</v>
      </c>
      <c r="B58" s="4" t="s">
        <v>2002</v>
      </c>
      <c r="C58" s="4" t="s">
        <v>2003</v>
      </c>
    </row>
    <row r="59" spans="1:3">
      <c r="A59" s="4" t="s">
        <v>1959</v>
      </c>
      <c r="B59" s="4" t="s">
        <v>804</v>
      </c>
      <c r="C59" s="4" t="s">
        <v>1157</v>
      </c>
    </row>
    <row r="60" spans="1:3">
      <c r="A60" s="4" t="s">
        <v>1962</v>
      </c>
      <c r="B60" s="4" t="s">
        <v>1268</v>
      </c>
      <c r="C60" s="4" t="s">
        <v>850</v>
      </c>
    </row>
    <row r="61" spans="1:3">
      <c r="A61" s="4" t="s">
        <v>1965</v>
      </c>
      <c r="B61" s="4" t="s">
        <v>599</v>
      </c>
      <c r="C61" s="4" t="s">
        <v>599</v>
      </c>
    </row>
    <row r="62" spans="1:3">
      <c r="A62" s="4" t="s">
        <v>2004</v>
      </c>
    </row>
    <row r="63" spans="1:3">
      <c r="A63" s="3" t="s">
        <v>1955</v>
      </c>
    </row>
    <row r="64" spans="1:3">
      <c r="A64" s="4" t="s">
        <v>1956</v>
      </c>
      <c r="B64" s="4" t="s">
        <v>2005</v>
      </c>
      <c r="C64" s="4" t="s">
        <v>2006</v>
      </c>
    </row>
    <row r="65" spans="1:3">
      <c r="A65" s="4" t="s">
        <v>1959</v>
      </c>
      <c r="B65" s="4" t="s">
        <v>2007</v>
      </c>
      <c r="C65" s="4" t="s">
        <v>2008</v>
      </c>
    </row>
    <row r="66" spans="1:3">
      <c r="A66" s="4" t="s">
        <v>1962</v>
      </c>
      <c r="B66" s="4" t="s">
        <v>654</v>
      </c>
      <c r="C66" s="4" t="s">
        <v>2009</v>
      </c>
    </row>
    <row r="67" spans="1:3">
      <c r="A67" s="4" t="s">
        <v>1965</v>
      </c>
      <c r="B67" s="4" t="s">
        <v>599</v>
      </c>
      <c r="C67" s="4" t="s">
        <v>599</v>
      </c>
    </row>
    <row r="68" spans="1:3">
      <c r="A68" s="4" t="s">
        <v>2010</v>
      </c>
    </row>
    <row r="69" spans="1:3">
      <c r="A69" s="3" t="s">
        <v>1955</v>
      </c>
    </row>
    <row r="70" spans="1:3">
      <c r="A70" s="4" t="s">
        <v>1956</v>
      </c>
      <c r="B70" s="4" t="s">
        <v>2011</v>
      </c>
      <c r="C70" s="4" t="s">
        <v>2012</v>
      </c>
    </row>
    <row r="71" spans="1:3">
      <c r="A71" s="4" t="s">
        <v>1959</v>
      </c>
      <c r="B71" s="4" t="s">
        <v>2013</v>
      </c>
      <c r="C71" s="4" t="s">
        <v>1981</v>
      </c>
    </row>
    <row r="72" spans="1:3">
      <c r="A72" s="4" t="s">
        <v>1962</v>
      </c>
      <c r="B72" s="4" t="s">
        <v>1983</v>
      </c>
      <c r="C72" s="4" t="s">
        <v>2014</v>
      </c>
    </row>
    <row r="73" spans="1:3">
      <c r="A73" s="4" t="s">
        <v>1965</v>
      </c>
      <c r="B73" s="4" t="s">
        <v>599</v>
      </c>
      <c r="C73" s="4" t="s">
        <v>599</v>
      </c>
    </row>
    <row r="74" spans="1:3">
      <c r="A74" s="4" t="s">
        <v>457</v>
      </c>
    </row>
    <row r="75" spans="1:3">
      <c r="A75" s="3" t="s">
        <v>1955</v>
      </c>
    </row>
    <row r="76" spans="1:3">
      <c r="A76" s="4" t="s">
        <v>1956</v>
      </c>
      <c r="B76" s="4" t="s">
        <v>2015</v>
      </c>
      <c r="C76" s="4" t="s">
        <v>2016</v>
      </c>
    </row>
    <row r="77" spans="1:3">
      <c r="A77" s="4" t="s">
        <v>1959</v>
      </c>
      <c r="B77" s="4" t="s">
        <v>2017</v>
      </c>
      <c r="C77" s="4" t="s">
        <v>1512</v>
      </c>
    </row>
    <row r="78" spans="1:3">
      <c r="A78" s="4" t="s">
        <v>1962</v>
      </c>
      <c r="B78" s="4" t="s">
        <v>2018</v>
      </c>
      <c r="C78" s="4" t="s">
        <v>2019</v>
      </c>
    </row>
    <row r="79" spans="1:3">
      <c r="A79" s="4" t="s">
        <v>1965</v>
      </c>
      <c r="B79" s="4" t="s">
        <v>599</v>
      </c>
      <c r="C79" s="4" t="s">
        <v>599</v>
      </c>
    </row>
    <row r="80" spans="1:3">
      <c r="A80" s="4" t="s">
        <v>2020</v>
      </c>
    </row>
    <row r="81" spans="1:3">
      <c r="A81" s="3" t="s">
        <v>1955</v>
      </c>
    </row>
    <row r="82" spans="1:3">
      <c r="A82" s="4" t="s">
        <v>1956</v>
      </c>
      <c r="B82" s="4" t="s">
        <v>2021</v>
      </c>
      <c r="C82" s="4" t="s">
        <v>2022</v>
      </c>
    </row>
    <row r="83" spans="1:3">
      <c r="A83" s="4" t="s">
        <v>1959</v>
      </c>
      <c r="B83" s="4" t="s">
        <v>2023</v>
      </c>
      <c r="C83" s="4" t="s">
        <v>2024</v>
      </c>
    </row>
    <row r="84" spans="1:3">
      <c r="A84" s="4" t="s">
        <v>1962</v>
      </c>
      <c r="B84" s="4" t="s">
        <v>2025</v>
      </c>
      <c r="C84" s="4" t="s">
        <v>2026</v>
      </c>
    </row>
    <row r="85" spans="1:3">
      <c r="A85" s="4" t="s">
        <v>1965</v>
      </c>
      <c r="B85" s="4" t="s">
        <v>599</v>
      </c>
      <c r="C85" s="4" t="s">
        <v>599</v>
      </c>
    </row>
    <row r="86" spans="1:3">
      <c r="A86" s="4" t="s">
        <v>2027</v>
      </c>
    </row>
    <row r="87" spans="1:3">
      <c r="A87" s="3" t="s">
        <v>1955</v>
      </c>
    </row>
    <row r="88" spans="1:3">
      <c r="A88" s="4" t="s">
        <v>1956</v>
      </c>
      <c r="B88" s="4" t="s">
        <v>2028</v>
      </c>
      <c r="C88" s="4" t="s">
        <v>2029</v>
      </c>
    </row>
    <row r="89" spans="1:3">
      <c r="A89" s="4" t="s">
        <v>1959</v>
      </c>
      <c r="B89" s="4" t="s">
        <v>2030</v>
      </c>
      <c r="C89" s="4" t="s">
        <v>2031</v>
      </c>
    </row>
    <row r="90" spans="1:3">
      <c r="A90" s="4" t="s">
        <v>1962</v>
      </c>
      <c r="B90" s="4" t="s">
        <v>2032</v>
      </c>
      <c r="C90" s="4" t="s">
        <v>2033</v>
      </c>
    </row>
    <row r="91" spans="1:3">
      <c r="A91" s="4" t="s">
        <v>1965</v>
      </c>
      <c r="B91" s="4" t="s">
        <v>599</v>
      </c>
      <c r="C91" s="4" t="s">
        <v>599</v>
      </c>
    </row>
    <row r="92" spans="1:3">
      <c r="A92" s="4" t="s">
        <v>2034</v>
      </c>
    </row>
    <row r="93" spans="1:3">
      <c r="A93" s="3" t="s">
        <v>1955</v>
      </c>
    </row>
    <row r="94" spans="1:3">
      <c r="A94" s="4" t="s">
        <v>1956</v>
      </c>
      <c r="B94" s="4" t="s">
        <v>2035</v>
      </c>
      <c r="C94" s="4" t="s">
        <v>2036</v>
      </c>
    </row>
    <row r="95" spans="1:3">
      <c r="A95" s="4" t="s">
        <v>1959</v>
      </c>
      <c r="B95" s="4" t="s">
        <v>1969</v>
      </c>
      <c r="C95" s="4" t="s">
        <v>1996</v>
      </c>
    </row>
    <row r="96" spans="1:3">
      <c r="A96" s="4" t="s">
        <v>1962</v>
      </c>
      <c r="B96" s="4" t="s">
        <v>1510</v>
      </c>
      <c r="C96" s="4" t="s">
        <v>2037</v>
      </c>
    </row>
    <row r="97" spans="1:3">
      <c r="A97" s="4" t="s">
        <v>1965</v>
      </c>
      <c r="B97" s="4" t="s">
        <v>599</v>
      </c>
      <c r="C97" s="4" t="s">
        <v>599</v>
      </c>
    </row>
    <row r="98" spans="1:3">
      <c r="A98" s="4" t="s">
        <v>2038</v>
      </c>
    </row>
    <row r="99" spans="1:3">
      <c r="A99" s="3" t="s">
        <v>1955</v>
      </c>
    </row>
    <row r="100" spans="1:3">
      <c r="A100" s="4" t="s">
        <v>1956</v>
      </c>
      <c r="B100" s="4" t="s">
        <v>2039</v>
      </c>
      <c r="C100" s="4" t="s">
        <v>2040</v>
      </c>
    </row>
    <row r="101" spans="1:3">
      <c r="A101" s="4" t="s">
        <v>1959</v>
      </c>
      <c r="B101" s="4" t="s">
        <v>609</v>
      </c>
      <c r="C101" s="4" t="s">
        <v>1981</v>
      </c>
    </row>
    <row r="102" spans="1:3">
      <c r="A102" s="4" t="s">
        <v>1962</v>
      </c>
      <c r="B102" s="4" t="s">
        <v>2041</v>
      </c>
      <c r="C102" s="4" t="s">
        <v>2042</v>
      </c>
    </row>
    <row r="103" spans="1:3">
      <c r="A103" s="4" t="s">
        <v>1965</v>
      </c>
      <c r="B103" s="4" t="s">
        <v>599</v>
      </c>
      <c r="C103" s="4" t="s">
        <v>599</v>
      </c>
    </row>
    <row r="104" spans="1:3">
      <c r="A104" s="4" t="s">
        <v>2043</v>
      </c>
    </row>
    <row r="105" spans="1:3">
      <c r="A105" s="3" t="s">
        <v>1955</v>
      </c>
    </row>
    <row r="106" spans="1:3">
      <c r="A106" s="4" t="s">
        <v>1956</v>
      </c>
      <c r="B106" s="4" t="s">
        <v>2044</v>
      </c>
      <c r="C106" s="4" t="s">
        <v>2045</v>
      </c>
    </row>
    <row r="107" spans="1:3">
      <c r="A107" s="4" t="s">
        <v>1959</v>
      </c>
      <c r="B107" s="4" t="s">
        <v>2046</v>
      </c>
      <c r="C107" s="4" t="s">
        <v>1510</v>
      </c>
    </row>
    <row r="108" spans="1:3">
      <c r="A108" s="4" t="s">
        <v>1962</v>
      </c>
      <c r="B108" s="4" t="s">
        <v>2047</v>
      </c>
      <c r="C108" s="4" t="s">
        <v>2048</v>
      </c>
    </row>
    <row r="109" spans="1:3">
      <c r="A109" s="4" t="s">
        <v>1965</v>
      </c>
      <c r="B109" s="4" t="s">
        <v>599</v>
      </c>
      <c r="C109" s="4" t="s">
        <v>59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9</v>
      </c>
      <c r="B1" s="2" t="s">
        <v>29</v>
      </c>
      <c r="C1" s="2" t="s">
        <v>30</v>
      </c>
    </row>
    <row r="2" spans="1:3">
      <c r="A2" s="3" t="s">
        <v>350</v>
      </c>
    </row>
    <row r="3" spans="1:3">
      <c r="A3" s="4" t="s">
        <v>2050</v>
      </c>
      <c r="B3" s="6" t="n">
        <v>2187</v>
      </c>
      <c r="C3" s="6" t="n">
        <v>2480</v>
      </c>
    </row>
    <row r="4" spans="1:3">
      <c r="A4" s="4" t="s">
        <v>2051</v>
      </c>
      <c r="B4" s="5" t="n">
        <v>1404</v>
      </c>
      <c r="C4" s="5" t="n">
        <v>6814</v>
      </c>
    </row>
    <row r="5" spans="1:3">
      <c r="A5" s="4" t="s">
        <v>2052</v>
      </c>
      <c r="B5" s="5" t="n">
        <v>28</v>
      </c>
      <c r="C5" s="5" t="n">
        <v>32</v>
      </c>
    </row>
    <row r="6" spans="1:3">
      <c r="A6" s="4" t="s">
        <v>2053</v>
      </c>
      <c r="B6" s="5" t="n">
        <v>3619</v>
      </c>
      <c r="C6" s="5" t="n">
        <v>9326</v>
      </c>
    </row>
    <row r="7" spans="1:3">
      <c r="A7" s="4" t="s">
        <v>47</v>
      </c>
    </row>
    <row r="8" spans="1:3">
      <c r="A8" s="3" t="s">
        <v>350</v>
      </c>
    </row>
    <row r="9" spans="1:3">
      <c r="A9" s="4" t="s">
        <v>2050</v>
      </c>
      <c r="B9" s="5" t="n">
        <v>1751</v>
      </c>
      <c r="C9" s="5" t="n">
        <v>2354</v>
      </c>
    </row>
    <row r="10" spans="1:3">
      <c r="A10" s="4" t="s">
        <v>2051</v>
      </c>
      <c r="B10" s="5" t="n">
        <v>1404</v>
      </c>
      <c r="C10" s="5" t="n">
        <v>6814</v>
      </c>
    </row>
    <row r="11" spans="1:3">
      <c r="A11" s="4" t="s">
        <v>2052</v>
      </c>
      <c r="B11" s="5" t="n">
        <v>28</v>
      </c>
      <c r="C11" s="5" t="n">
        <v>32</v>
      </c>
    </row>
    <row r="12" spans="1:3">
      <c r="A12" s="4" t="s">
        <v>2053</v>
      </c>
      <c r="B12" s="6" t="n">
        <v>3183</v>
      </c>
      <c r="C12" s="6" t="n">
        <v>92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4</v>
      </c>
      <c r="B1" s="2" t="s">
        <v>1</v>
      </c>
    </row>
    <row r="2" spans="1:3">
      <c r="B2" s="2" t="s">
        <v>29</v>
      </c>
      <c r="C2" s="2" t="s">
        <v>30</v>
      </c>
    </row>
    <row r="3" spans="1:3">
      <c r="A3" s="3" t="s">
        <v>350</v>
      </c>
    </row>
    <row r="4" spans="1:3">
      <c r="A4" s="4" t="s">
        <v>2055</v>
      </c>
      <c r="B4" s="6" t="n">
        <v>15900</v>
      </c>
    </row>
    <row r="5" spans="1:3">
      <c r="A5" s="4" t="s">
        <v>2056</v>
      </c>
    </row>
    <row r="6" spans="1:3">
      <c r="A6" s="3" t="s">
        <v>350</v>
      </c>
    </row>
    <row r="7" spans="1:3">
      <c r="A7" s="4" t="s">
        <v>2057</v>
      </c>
      <c r="B7" s="5" t="n">
        <v>153694</v>
      </c>
      <c r="C7" s="6" t="n">
        <v>137797</v>
      </c>
    </row>
    <row r="8" spans="1:3">
      <c r="A8" s="4" t="s">
        <v>2058</v>
      </c>
    </row>
    <row r="9" spans="1:3">
      <c r="A9" s="3" t="s">
        <v>350</v>
      </c>
    </row>
    <row r="10" spans="1:3">
      <c r="A10" s="4" t="s">
        <v>2057</v>
      </c>
      <c r="B10" s="5" t="n">
        <v>25476</v>
      </c>
      <c r="C10" s="5" t="n">
        <v>17339</v>
      </c>
    </row>
    <row r="11" spans="1:3">
      <c r="A11" s="4" t="s">
        <v>2059</v>
      </c>
    </row>
    <row r="12" spans="1:3">
      <c r="A12" s="3" t="s">
        <v>350</v>
      </c>
    </row>
    <row r="13" spans="1:3">
      <c r="A13" s="4" t="s">
        <v>2057</v>
      </c>
      <c r="B13" s="5" t="n">
        <v>816</v>
      </c>
      <c r="C13" s="5" t="n">
        <v>834</v>
      </c>
    </row>
    <row r="14" spans="1:3">
      <c r="A14" s="4" t="s">
        <v>2060</v>
      </c>
    </row>
    <row r="15" spans="1:3">
      <c r="A15" s="3" t="s">
        <v>350</v>
      </c>
    </row>
    <row r="16" spans="1:3">
      <c r="A16" s="4" t="s">
        <v>2057</v>
      </c>
      <c r="B16" s="5" t="n">
        <v>10529</v>
      </c>
      <c r="C16" s="5" t="n">
        <v>11405</v>
      </c>
    </row>
    <row r="17" spans="1:3">
      <c r="A17" s="4" t="s">
        <v>2061</v>
      </c>
    </row>
    <row r="18" spans="1:3">
      <c r="A18" s="3" t="s">
        <v>350</v>
      </c>
    </row>
    <row r="19" spans="1:3">
      <c r="A19" s="4" t="s">
        <v>2057</v>
      </c>
      <c r="B19" s="5" t="n">
        <v>60667</v>
      </c>
      <c r="C19" s="5" t="n">
        <v>59735</v>
      </c>
    </row>
    <row r="20" spans="1:3">
      <c r="A20" s="4" t="s">
        <v>2062</v>
      </c>
    </row>
    <row r="21" spans="1:3">
      <c r="A21" s="3" t="s">
        <v>350</v>
      </c>
    </row>
    <row r="22" spans="1:3">
      <c r="A22" s="4" t="s">
        <v>2057</v>
      </c>
      <c r="B22" s="5" t="n">
        <v>55500</v>
      </c>
      <c r="C22" s="5" t="n">
        <v>47935</v>
      </c>
    </row>
    <row r="23" spans="1:3">
      <c r="A23" s="4" t="s">
        <v>2063</v>
      </c>
    </row>
    <row r="24" spans="1:3">
      <c r="A24" s="3" t="s">
        <v>350</v>
      </c>
    </row>
    <row r="25" spans="1:3">
      <c r="A25" s="4" t="s">
        <v>2057</v>
      </c>
      <c r="B25" s="5" t="n">
        <v>706</v>
      </c>
      <c r="C25" s="5" t="n">
        <v>549</v>
      </c>
    </row>
    <row r="26" spans="1:3">
      <c r="A26" s="4" t="s">
        <v>2064</v>
      </c>
    </row>
    <row r="27" spans="1:3">
      <c r="A27" s="3" t="s">
        <v>350</v>
      </c>
    </row>
    <row r="28" spans="1:3">
      <c r="A28" s="4" t="s">
        <v>2057</v>
      </c>
      <c r="B28" s="5" t="n">
        <v>150936</v>
      </c>
      <c r="C28" s="5" t="n">
        <v>143223</v>
      </c>
    </row>
    <row r="29" spans="1:3">
      <c r="A29" s="4" t="s">
        <v>2065</v>
      </c>
    </row>
    <row r="30" spans="1:3">
      <c r="A30" s="3" t="s">
        <v>350</v>
      </c>
    </row>
    <row r="31" spans="1:3">
      <c r="A31" s="4" t="s">
        <v>2057</v>
      </c>
      <c r="B31" s="5" t="n">
        <v>21912</v>
      </c>
      <c r="C31" s="5" t="n">
        <v>20594</v>
      </c>
    </row>
    <row r="32" spans="1:3">
      <c r="A32" s="4" t="s">
        <v>2066</v>
      </c>
    </row>
    <row r="33" spans="1:3">
      <c r="A33" s="3" t="s">
        <v>350</v>
      </c>
    </row>
    <row r="34" spans="1:3">
      <c r="A34" s="4" t="s">
        <v>2057</v>
      </c>
      <c r="B34" s="5" t="n">
        <v>745</v>
      </c>
      <c r="C34" s="5" t="n">
        <v>662</v>
      </c>
    </row>
    <row r="35" spans="1:3">
      <c r="A35" s="4" t="s">
        <v>2067</v>
      </c>
    </row>
    <row r="36" spans="1:3">
      <c r="A36" s="3" t="s">
        <v>350</v>
      </c>
    </row>
    <row r="37" spans="1:3">
      <c r="A37" s="4" t="s">
        <v>2057</v>
      </c>
      <c r="B37" s="5" t="n">
        <v>9412</v>
      </c>
      <c r="C37" s="5" t="n">
        <v>12891</v>
      </c>
    </row>
    <row r="38" spans="1:3">
      <c r="A38" s="4" t="s">
        <v>2068</v>
      </c>
    </row>
    <row r="39" spans="1:3">
      <c r="A39" s="3" t="s">
        <v>350</v>
      </c>
    </row>
    <row r="40" spans="1:3">
      <c r="A40" s="4" t="s">
        <v>2057</v>
      </c>
      <c r="B40" s="5" t="n">
        <v>62892</v>
      </c>
      <c r="C40" s="5" t="n">
        <v>59887</v>
      </c>
    </row>
    <row r="41" spans="1:3">
      <c r="A41" s="4" t="s">
        <v>2069</v>
      </c>
    </row>
    <row r="42" spans="1:3">
      <c r="A42" s="3" t="s">
        <v>350</v>
      </c>
    </row>
    <row r="43" spans="1:3">
      <c r="A43" s="4" t="s">
        <v>2057</v>
      </c>
      <c r="B43" s="5" t="n">
        <v>55336</v>
      </c>
      <c r="C43" s="5" t="n">
        <v>48561</v>
      </c>
    </row>
    <row r="44" spans="1:3">
      <c r="A44" s="4" t="s">
        <v>2070</v>
      </c>
    </row>
    <row r="45" spans="1:3">
      <c r="A45" s="3" t="s">
        <v>350</v>
      </c>
    </row>
    <row r="46" spans="1:3">
      <c r="A46" s="4" t="s">
        <v>2057</v>
      </c>
      <c r="B46" s="6" t="n">
        <v>639</v>
      </c>
      <c r="C46" s="6" t="n">
        <v>628</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1</v>
      </c>
      <c r="B1" s="2" t="s">
        <v>1</v>
      </c>
    </row>
    <row r="2" spans="1:3">
      <c r="B2" s="2" t="s">
        <v>29</v>
      </c>
      <c r="C2" s="2" t="s">
        <v>30</v>
      </c>
    </row>
    <row r="3" spans="1:3">
      <c r="A3" s="3" t="s">
        <v>2072</v>
      </c>
    </row>
    <row r="4" spans="1:3">
      <c r="A4" s="4" t="s">
        <v>2073</v>
      </c>
      <c r="B4" s="4" t="s">
        <v>2074</v>
      </c>
      <c r="C4" s="4" t="s">
        <v>2075</v>
      </c>
    </row>
    <row r="5" spans="1:3">
      <c r="A5" s="4" t="s">
        <v>1292</v>
      </c>
      <c r="B5" s="4" t="s">
        <v>839</v>
      </c>
      <c r="C5" s="4" t="s">
        <v>817</v>
      </c>
    </row>
    <row r="6" spans="1:3">
      <c r="A6" s="4" t="s">
        <v>2076</v>
      </c>
      <c r="B6" s="4" t="s">
        <v>1961</v>
      </c>
      <c r="C6" s="4" t="s">
        <v>1961</v>
      </c>
    </row>
    <row r="7" spans="1:3">
      <c r="A7" s="4" t="s">
        <v>2072</v>
      </c>
      <c r="B7" s="4" t="s">
        <v>599</v>
      </c>
      <c r="C7" s="4" t="s">
        <v>599</v>
      </c>
    </row>
    <row r="8" spans="1:3">
      <c r="A8" s="3" t="s">
        <v>2077</v>
      </c>
    </row>
    <row r="9" spans="1:3">
      <c r="A9" s="4" t="s">
        <v>2078</v>
      </c>
      <c r="B9" s="4" t="s">
        <v>2079</v>
      </c>
    </row>
    <row r="10" spans="1:3">
      <c r="A10" s="4" t="s">
        <v>2080</v>
      </c>
      <c r="B10" s="6" t="n">
        <v>102</v>
      </c>
    </row>
    <row r="11" spans="1:3">
      <c r="A11" s="4" t="s">
        <v>2081</v>
      </c>
      <c r="B11" s="4" t="s">
        <v>2082</v>
      </c>
    </row>
    <row r="12" spans="1:3">
      <c r="A12" s="4" t="s">
        <v>2083</v>
      </c>
      <c r="B12" s="10" t="n">
        <v>153.7</v>
      </c>
    </row>
    <row r="13" spans="1:3">
      <c r="A13" s="4" t="s">
        <v>2084</v>
      </c>
      <c r="B13" s="5" t="n">
        <v>32</v>
      </c>
    </row>
    <row r="14" spans="1:3">
      <c r="A14" s="4" t="s">
        <v>2085</v>
      </c>
      <c r="B14" s="6" t="n">
        <v>3</v>
      </c>
    </row>
    <row r="15" spans="1:3">
      <c r="A15" s="4" t="s">
        <v>1117</v>
      </c>
    </row>
    <row r="16" spans="1:3">
      <c r="A16" s="3" t="s">
        <v>2072</v>
      </c>
    </row>
    <row r="17" spans="1:3">
      <c r="A17" s="4" t="s">
        <v>2086</v>
      </c>
      <c r="B17" s="4" t="s">
        <v>2087</v>
      </c>
      <c r="C17" s="4" t="s">
        <v>2088</v>
      </c>
    </row>
    <row r="18" spans="1:3">
      <c r="A18" s="3" t="s">
        <v>2077</v>
      </c>
    </row>
    <row r="19" spans="1:3">
      <c r="A19" s="4" t="s">
        <v>2089</v>
      </c>
      <c r="B19" s="4" t="s">
        <v>2090</v>
      </c>
    </row>
    <row r="20" spans="1:3">
      <c r="A20" s="4" t="s">
        <v>906</v>
      </c>
    </row>
    <row r="21" spans="1:3">
      <c r="A21" s="3" t="s">
        <v>2072</v>
      </c>
    </row>
    <row r="22" spans="1:3">
      <c r="A22" s="4" t="s">
        <v>2086</v>
      </c>
      <c r="B22" s="4" t="s">
        <v>2024</v>
      </c>
      <c r="C22" s="4" t="s">
        <v>2014</v>
      </c>
    </row>
    <row r="23" spans="1:3">
      <c r="A23" s="3" t="s">
        <v>2077</v>
      </c>
    </row>
    <row r="24" spans="1:3">
      <c r="A24" s="4" t="s">
        <v>2089</v>
      </c>
      <c r="B24" s="4" t="s">
        <v>209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2</v>
      </c>
      <c r="B1" s="2" t="s">
        <v>29</v>
      </c>
      <c r="C1" s="2" t="s">
        <v>30</v>
      </c>
    </row>
    <row r="2" spans="1:3">
      <c r="A2" s="3" t="s">
        <v>350</v>
      </c>
    </row>
    <row r="3" spans="1:3">
      <c r="A3" s="4" t="s">
        <v>2093</v>
      </c>
      <c r="B3" s="6" t="n">
        <v>18804</v>
      </c>
      <c r="C3" s="6" t="n">
        <v>25869</v>
      </c>
    </row>
    <row r="4" spans="1:3">
      <c r="A4" s="4" t="s">
        <v>47</v>
      </c>
    </row>
    <row r="5" spans="1:3">
      <c r="A5" s="3" t="s">
        <v>350</v>
      </c>
    </row>
    <row r="6" spans="1:3">
      <c r="A6" s="4" t="s">
        <v>2093</v>
      </c>
      <c r="B6" s="5" t="n">
        <v>18740</v>
      </c>
      <c r="C6" s="5" t="n">
        <v>25479</v>
      </c>
    </row>
    <row r="7" spans="1:3">
      <c r="A7" s="4" t="s">
        <v>2094</v>
      </c>
    </row>
    <row r="8" spans="1:3">
      <c r="A8" s="3" t="s">
        <v>350</v>
      </c>
    </row>
    <row r="9" spans="1:3">
      <c r="A9" s="4" t="s">
        <v>2093</v>
      </c>
      <c r="B9" s="5" t="n">
        <v>4754</v>
      </c>
      <c r="C9" s="5" t="n">
        <v>5687</v>
      </c>
    </row>
    <row r="10" spans="1:3">
      <c r="A10" s="4" t="s">
        <v>2095</v>
      </c>
    </row>
    <row r="11" spans="1:3">
      <c r="A11" s="3" t="s">
        <v>350</v>
      </c>
    </row>
    <row r="12" spans="1:3">
      <c r="A12" s="4" t="s">
        <v>2093</v>
      </c>
      <c r="B12" s="5" t="n">
        <v>4690</v>
      </c>
      <c r="C12" s="5" t="n">
        <v>5315</v>
      </c>
    </row>
    <row r="13" spans="1:3">
      <c r="A13" s="4" t="s">
        <v>2096</v>
      </c>
    </row>
    <row r="14" spans="1:3">
      <c r="A14" s="3" t="s">
        <v>350</v>
      </c>
    </row>
    <row r="15" spans="1:3">
      <c r="A15" s="4" t="s">
        <v>2093</v>
      </c>
      <c r="B15" s="5" t="n">
        <v>14</v>
      </c>
      <c r="C15" s="5" t="n">
        <v>15</v>
      </c>
    </row>
    <row r="16" spans="1:3">
      <c r="A16" s="4" t="s">
        <v>2097</v>
      </c>
    </row>
    <row r="17" spans="1:3">
      <c r="A17" s="3" t="s">
        <v>350</v>
      </c>
    </row>
    <row r="18" spans="1:3">
      <c r="A18" s="4" t="s">
        <v>2093</v>
      </c>
      <c r="B18" s="5" t="n">
        <v>14</v>
      </c>
      <c r="C18" s="5" t="n">
        <v>15</v>
      </c>
    </row>
    <row r="19" spans="1:3">
      <c r="A19" s="4" t="s">
        <v>2098</v>
      </c>
    </row>
    <row r="20" spans="1:3">
      <c r="A20" s="3" t="s">
        <v>350</v>
      </c>
    </row>
    <row r="21" spans="1:3">
      <c r="A21" s="4" t="s">
        <v>2093</v>
      </c>
      <c r="B21" s="5" t="n">
        <v>1544</v>
      </c>
      <c r="C21" s="5" t="n">
        <v>1421</v>
      </c>
    </row>
    <row r="22" spans="1:3">
      <c r="A22" s="4" t="s">
        <v>2099</v>
      </c>
    </row>
    <row r="23" spans="1:3">
      <c r="A23" s="3" t="s">
        <v>350</v>
      </c>
    </row>
    <row r="24" spans="1:3">
      <c r="A24" s="4" t="s">
        <v>2093</v>
      </c>
      <c r="B24" s="5" t="n">
        <v>1544</v>
      </c>
      <c r="C24" s="5" t="n">
        <v>1421</v>
      </c>
    </row>
    <row r="25" spans="1:3">
      <c r="A25" s="4" t="s">
        <v>2100</v>
      </c>
    </row>
    <row r="26" spans="1:3">
      <c r="A26" s="3" t="s">
        <v>350</v>
      </c>
    </row>
    <row r="27" spans="1:3">
      <c r="A27" s="4" t="s">
        <v>2093</v>
      </c>
      <c r="B27" s="5" t="n">
        <v>12492</v>
      </c>
      <c r="C27" s="5" t="n">
        <v>18746</v>
      </c>
    </row>
    <row r="28" spans="1:3">
      <c r="A28" s="4" t="s">
        <v>2101</v>
      </c>
    </row>
    <row r="29" spans="1:3">
      <c r="A29" s="3" t="s">
        <v>350</v>
      </c>
    </row>
    <row r="30" spans="1:3">
      <c r="A30" s="4" t="s">
        <v>2093</v>
      </c>
      <c r="B30" s="6" t="n">
        <v>12492</v>
      </c>
      <c r="C30" s="6" t="n">
        <v>1872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2</v>
      </c>
      <c r="B1" s="2" t="s">
        <v>29</v>
      </c>
      <c r="C1" s="2" t="s">
        <v>30</v>
      </c>
    </row>
    <row r="2" spans="1:3">
      <c r="A2" s="3" t="s">
        <v>2103</v>
      </c>
    </row>
    <row r="3" spans="1:3">
      <c r="A3" s="4" t="s">
        <v>2104</v>
      </c>
      <c r="B3" s="6" t="n">
        <v>827998</v>
      </c>
      <c r="C3" s="6" t="n">
        <v>797020</v>
      </c>
    </row>
    <row r="4" spans="1:3">
      <c r="A4" s="4" t="s">
        <v>2105</v>
      </c>
      <c r="B4" s="5" t="n">
        <v>190397</v>
      </c>
      <c r="C4" s="5" t="n">
        <v>194551</v>
      </c>
    </row>
    <row r="5" spans="1:3">
      <c r="A5" s="4" t="s">
        <v>47</v>
      </c>
    </row>
    <row r="6" spans="1:3">
      <c r="A6" s="3" t="s">
        <v>2103</v>
      </c>
    </row>
    <row r="7" spans="1:3">
      <c r="A7" s="4" t="s">
        <v>2104</v>
      </c>
      <c r="B7" s="5" t="n">
        <v>888094</v>
      </c>
      <c r="C7" s="5" t="n">
        <v>857213</v>
      </c>
    </row>
    <row r="8" spans="1:3">
      <c r="A8" s="4" t="s">
        <v>2105</v>
      </c>
      <c r="B8" s="5" t="n">
        <v>167999</v>
      </c>
      <c r="C8" s="5" t="n">
        <v>171979</v>
      </c>
    </row>
    <row r="9" spans="1:3">
      <c r="A9" s="4" t="s">
        <v>2106</v>
      </c>
    </row>
    <row r="10" spans="1:3">
      <c r="A10" s="3" t="s">
        <v>2103</v>
      </c>
    </row>
    <row r="11" spans="1:3">
      <c r="A11" s="4" t="s">
        <v>2104</v>
      </c>
      <c r="B11" s="5" t="n">
        <v>398729</v>
      </c>
      <c r="C11" s="5" t="n">
        <v>385272</v>
      </c>
    </row>
    <row r="12" spans="1:3">
      <c r="A12" s="4" t="s">
        <v>2105</v>
      </c>
      <c r="B12" s="5" t="n">
        <v>190397</v>
      </c>
      <c r="C12" s="5" t="n">
        <v>194551</v>
      </c>
    </row>
    <row r="13" spans="1:3">
      <c r="A13" s="4" t="s">
        <v>2107</v>
      </c>
    </row>
    <row r="14" spans="1:3">
      <c r="A14" s="3" t="s">
        <v>2103</v>
      </c>
    </row>
    <row r="15" spans="1:3">
      <c r="A15" s="4" t="s">
        <v>2104</v>
      </c>
      <c r="B15" s="5" t="n">
        <v>508051</v>
      </c>
      <c r="C15" s="5" t="n">
        <v>495981</v>
      </c>
    </row>
    <row r="16" spans="1:3">
      <c r="A16" s="4" t="s">
        <v>2105</v>
      </c>
      <c r="B16" s="5" t="n">
        <v>167999</v>
      </c>
      <c r="C16" s="5" t="n">
        <v>171979</v>
      </c>
    </row>
    <row r="17" spans="1:3">
      <c r="A17" s="4" t="s">
        <v>2108</v>
      </c>
    </row>
    <row r="18" spans="1:3">
      <c r="A18" s="3" t="s">
        <v>2103</v>
      </c>
    </row>
    <row r="19" spans="1:3">
      <c r="A19" s="4" t="s">
        <v>2104</v>
      </c>
      <c r="B19" s="5" t="n">
        <v>95891</v>
      </c>
      <c r="C19" s="5" t="n">
        <v>93190</v>
      </c>
    </row>
    <row r="20" spans="1:3">
      <c r="A20" s="4" t="s">
        <v>2109</v>
      </c>
    </row>
    <row r="21" spans="1:3">
      <c r="A21" s="3" t="s">
        <v>2103</v>
      </c>
    </row>
    <row r="22" spans="1:3">
      <c r="A22" s="4" t="s">
        <v>2104</v>
      </c>
      <c r="B22" s="5" t="n">
        <v>84182</v>
      </c>
      <c r="C22" s="5" t="n">
        <v>80251</v>
      </c>
    </row>
    <row r="23" spans="1:3">
      <c r="A23" s="4" t="s">
        <v>2110</v>
      </c>
    </row>
    <row r="24" spans="1:3">
      <c r="A24" s="3" t="s">
        <v>2103</v>
      </c>
    </row>
    <row r="25" spans="1:3">
      <c r="A25" s="4" t="s">
        <v>2104</v>
      </c>
      <c r="B25" s="5" t="n">
        <v>161671</v>
      </c>
      <c r="C25" s="5" t="n">
        <v>154072</v>
      </c>
    </row>
    <row r="26" spans="1:3">
      <c r="A26" s="4" t="s">
        <v>2111</v>
      </c>
    </row>
    <row r="27" spans="1:3">
      <c r="A27" s="3" t="s">
        <v>2103</v>
      </c>
    </row>
    <row r="28" spans="1:3">
      <c r="A28" s="4" t="s">
        <v>2104</v>
      </c>
      <c r="B28" s="5" t="n">
        <v>144293</v>
      </c>
      <c r="C28" s="5" t="n">
        <v>137816</v>
      </c>
    </row>
    <row r="29" spans="1:3">
      <c r="A29" s="4" t="s">
        <v>907</v>
      </c>
    </row>
    <row r="30" spans="1:3">
      <c r="A30" s="3" t="s">
        <v>2103</v>
      </c>
    </row>
    <row r="31" spans="1:3">
      <c r="A31" s="4" t="s">
        <v>2104</v>
      </c>
      <c r="B31" s="5" t="n">
        <v>123055</v>
      </c>
      <c r="C31" s="5" t="n">
        <v>128525</v>
      </c>
    </row>
    <row r="32" spans="1:3">
      <c r="A32" s="4" t="s">
        <v>962</v>
      </c>
    </row>
    <row r="33" spans="1:3">
      <c r="A33" s="3" t="s">
        <v>2103</v>
      </c>
    </row>
    <row r="34" spans="1:3">
      <c r="A34" s="4" t="s">
        <v>2104</v>
      </c>
      <c r="B34" s="5" t="n">
        <v>105477</v>
      </c>
      <c r="C34" s="5" t="n">
        <v>109802</v>
      </c>
    </row>
    <row r="35" spans="1:3">
      <c r="A35" s="4" t="s">
        <v>963</v>
      </c>
    </row>
    <row r="36" spans="1:3">
      <c r="A36" s="3" t="s">
        <v>2103</v>
      </c>
    </row>
    <row r="37" spans="1:3">
      <c r="A37" s="4" t="s">
        <v>2104</v>
      </c>
      <c r="B37" s="5" t="n">
        <v>48652</v>
      </c>
      <c r="C37" s="5" t="n">
        <v>35961</v>
      </c>
    </row>
    <row r="38" spans="1:3">
      <c r="A38" s="4" t="s">
        <v>964</v>
      </c>
    </row>
    <row r="39" spans="1:3">
      <c r="A39" s="3" t="s">
        <v>2103</v>
      </c>
    </row>
    <row r="40" spans="1:3">
      <c r="A40" s="4" t="s">
        <v>2104</v>
      </c>
      <c r="B40" s="5" t="n">
        <v>46091</v>
      </c>
      <c r="C40" s="5" t="n">
        <v>33363</v>
      </c>
    </row>
    <row r="41" spans="1:3">
      <c r="A41" s="4" t="s">
        <v>2112</v>
      </c>
    </row>
    <row r="42" spans="1:3">
      <c r="A42" s="3" t="s">
        <v>2103</v>
      </c>
    </row>
    <row r="43" spans="1:3">
      <c r="A43" s="4" t="s">
        <v>2104</v>
      </c>
      <c r="B43" s="5" t="n">
        <v>806283</v>
      </c>
      <c r="C43" s="5" t="n">
        <v>774871</v>
      </c>
    </row>
    <row r="44" spans="1:3">
      <c r="A44" s="4" t="s">
        <v>2113</v>
      </c>
    </row>
    <row r="45" spans="1:3">
      <c r="A45" s="3" t="s">
        <v>2103</v>
      </c>
    </row>
    <row r="46" spans="1:3">
      <c r="A46" s="4" t="s">
        <v>2104</v>
      </c>
      <c r="B46" s="5" t="n">
        <v>866379</v>
      </c>
      <c r="C46" s="5" t="n">
        <v>835064</v>
      </c>
    </row>
    <row r="47" spans="1:3">
      <c r="A47" s="4" t="s">
        <v>2114</v>
      </c>
    </row>
    <row r="48" spans="1:3">
      <c r="A48" s="3" t="s">
        <v>2103</v>
      </c>
    </row>
    <row r="49" spans="1:3">
      <c r="A49" s="4" t="s">
        <v>2104</v>
      </c>
      <c r="B49" s="5" t="n">
        <v>398721</v>
      </c>
      <c r="C49" s="5" t="n">
        <v>385267</v>
      </c>
    </row>
    <row r="50" spans="1:3">
      <c r="A50" s="4" t="s">
        <v>2115</v>
      </c>
    </row>
    <row r="51" spans="1:3">
      <c r="A51" s="3" t="s">
        <v>2103</v>
      </c>
    </row>
    <row r="52" spans="1:3">
      <c r="A52" s="4" t="s">
        <v>2104</v>
      </c>
      <c r="B52" s="5" t="n">
        <v>508043</v>
      </c>
      <c r="C52" s="5" t="n">
        <v>495976</v>
      </c>
    </row>
    <row r="53" spans="1:3">
      <c r="A53" s="4" t="s">
        <v>2116</v>
      </c>
    </row>
    <row r="54" spans="1:3">
      <c r="A54" s="3" t="s">
        <v>2103</v>
      </c>
    </row>
    <row r="55" spans="1:3">
      <c r="A55" s="4" t="s">
        <v>2104</v>
      </c>
      <c r="B55" s="5" t="n">
        <v>95812</v>
      </c>
      <c r="C55" s="5" t="n">
        <v>93104</v>
      </c>
    </row>
    <row r="56" spans="1:3">
      <c r="A56" s="4" t="s">
        <v>2117</v>
      </c>
    </row>
    <row r="57" spans="1:3">
      <c r="A57" s="3" t="s">
        <v>2103</v>
      </c>
    </row>
    <row r="58" spans="1:3">
      <c r="A58" s="4" t="s">
        <v>2104</v>
      </c>
      <c r="B58" s="5" t="n">
        <v>84103</v>
      </c>
      <c r="C58" s="5" t="n">
        <v>80165</v>
      </c>
    </row>
    <row r="59" spans="1:3">
      <c r="A59" s="4" t="s">
        <v>2118</v>
      </c>
    </row>
    <row r="60" spans="1:3">
      <c r="A60" s="3" t="s">
        <v>2103</v>
      </c>
    </row>
    <row r="61" spans="1:3">
      <c r="A61" s="4" t="s">
        <v>2104</v>
      </c>
      <c r="B61" s="5" t="n">
        <v>161418</v>
      </c>
      <c r="C61" s="5" t="n">
        <v>153343</v>
      </c>
    </row>
    <row r="62" spans="1:3">
      <c r="A62" s="4" t="s">
        <v>2119</v>
      </c>
    </row>
    <row r="63" spans="1:3">
      <c r="A63" s="3" t="s">
        <v>2103</v>
      </c>
    </row>
    <row r="64" spans="1:3">
      <c r="A64" s="4" t="s">
        <v>2104</v>
      </c>
      <c r="B64" s="5" t="n">
        <v>144040</v>
      </c>
      <c r="C64" s="5" t="n">
        <v>137087</v>
      </c>
    </row>
    <row r="65" spans="1:3">
      <c r="A65" s="4" t="s">
        <v>2120</v>
      </c>
    </row>
    <row r="66" spans="1:3">
      <c r="A66" s="3" t="s">
        <v>2103</v>
      </c>
    </row>
    <row r="67" spans="1:3">
      <c r="A67" s="4" t="s">
        <v>2104</v>
      </c>
      <c r="B67" s="5" t="n">
        <v>118189</v>
      </c>
      <c r="C67" s="5" t="n">
        <v>123744</v>
      </c>
    </row>
    <row r="68" spans="1:3">
      <c r="A68" s="4" t="s">
        <v>2121</v>
      </c>
    </row>
    <row r="69" spans="1:3">
      <c r="A69" s="3" t="s">
        <v>2103</v>
      </c>
    </row>
    <row r="70" spans="1:3">
      <c r="A70" s="4" t="s">
        <v>2104</v>
      </c>
      <c r="B70" s="5" t="n">
        <v>100611</v>
      </c>
      <c r="C70" s="5" t="n">
        <v>105021</v>
      </c>
    </row>
    <row r="71" spans="1:3">
      <c r="A71" s="4" t="s">
        <v>2122</v>
      </c>
    </row>
    <row r="72" spans="1:3">
      <c r="A72" s="3" t="s">
        <v>2103</v>
      </c>
    </row>
    <row r="73" spans="1:3">
      <c r="A73" s="4" t="s">
        <v>2104</v>
      </c>
      <c r="B73" s="5" t="n">
        <v>32143</v>
      </c>
      <c r="C73" s="5" t="n">
        <v>19413</v>
      </c>
    </row>
    <row r="74" spans="1:3">
      <c r="A74" s="4" t="s">
        <v>2123</v>
      </c>
    </row>
    <row r="75" spans="1:3">
      <c r="A75" s="3" t="s">
        <v>2103</v>
      </c>
    </row>
    <row r="76" spans="1:3">
      <c r="A76" s="4" t="s">
        <v>2104</v>
      </c>
      <c r="B76" s="5" t="n">
        <v>29582</v>
      </c>
      <c r="C76" s="5" t="n">
        <v>16815</v>
      </c>
    </row>
    <row r="77" spans="1:3">
      <c r="A77" s="4" t="s">
        <v>87</v>
      </c>
    </row>
    <row r="78" spans="1:3">
      <c r="A78" s="3" t="s">
        <v>2103</v>
      </c>
    </row>
    <row r="79" spans="1:3">
      <c r="A79" s="4" t="s">
        <v>2124</v>
      </c>
      <c r="B79" s="5" t="n">
        <v>18196</v>
      </c>
      <c r="C79" s="5" t="n">
        <v>21971</v>
      </c>
    </row>
    <row r="80" spans="1:3">
      <c r="A80" s="4" t="s">
        <v>2125</v>
      </c>
    </row>
    <row r="81" spans="1:3">
      <c r="A81" s="3" t="s">
        <v>2103</v>
      </c>
    </row>
    <row r="82" spans="1:3">
      <c r="A82" s="4" t="s">
        <v>2124</v>
      </c>
      <c r="B82" s="5" t="n">
        <v>17741</v>
      </c>
      <c r="C82" s="5" t="n">
        <v>21839</v>
      </c>
    </row>
    <row r="83" spans="1:3">
      <c r="A83" s="4" t="s">
        <v>2126</v>
      </c>
    </row>
    <row r="84" spans="1:3">
      <c r="A84" s="3" t="s">
        <v>2103</v>
      </c>
    </row>
    <row r="85" spans="1:3">
      <c r="A85" s="4" t="s">
        <v>2124</v>
      </c>
      <c r="B85" s="5" t="n">
        <v>15242</v>
      </c>
      <c r="C85" s="5" t="n">
        <v>16496</v>
      </c>
    </row>
    <row r="86" spans="1:3">
      <c r="A86" s="4" t="s">
        <v>2127</v>
      </c>
    </row>
    <row r="87" spans="1:3">
      <c r="A87" s="3" t="s">
        <v>2103</v>
      </c>
    </row>
    <row r="88" spans="1:3">
      <c r="A88" s="4" t="s">
        <v>2124</v>
      </c>
      <c r="B88" s="5" t="n">
        <v>14788</v>
      </c>
      <c r="C88" s="5" t="n">
        <v>16364</v>
      </c>
    </row>
    <row r="89" spans="1:3">
      <c r="A89" s="4" t="s">
        <v>2128</v>
      </c>
    </row>
    <row r="90" spans="1:3">
      <c r="A90" s="3" t="s">
        <v>2103</v>
      </c>
    </row>
    <row r="91" spans="1:3">
      <c r="A91" s="4" t="s">
        <v>2124</v>
      </c>
      <c r="B91" s="5" t="n">
        <v>1754</v>
      </c>
      <c r="C91" s="5" t="n">
        <v>4438</v>
      </c>
    </row>
    <row r="92" spans="1:3">
      <c r="A92" s="4" t="s">
        <v>2129</v>
      </c>
    </row>
    <row r="93" spans="1:3">
      <c r="A93" s="3" t="s">
        <v>2103</v>
      </c>
    </row>
    <row r="94" spans="1:3">
      <c r="A94" s="4" t="s">
        <v>2124</v>
      </c>
      <c r="B94" s="5" t="n">
        <v>1753</v>
      </c>
      <c r="C94" s="5" t="n">
        <v>4438</v>
      </c>
    </row>
    <row r="95" spans="1:3">
      <c r="A95" s="4" t="s">
        <v>2130</v>
      </c>
    </row>
    <row r="96" spans="1:3">
      <c r="A96" s="3" t="s">
        <v>2103</v>
      </c>
    </row>
    <row r="97" spans="1:3">
      <c r="A97" s="4" t="s">
        <v>2124</v>
      </c>
      <c r="B97" s="5" t="n">
        <v>1040</v>
      </c>
      <c r="C97" s="5" t="n">
        <v>1014</v>
      </c>
    </row>
    <row r="98" spans="1:3">
      <c r="A98" s="4" t="s">
        <v>2131</v>
      </c>
    </row>
    <row r="99" spans="1:3">
      <c r="A99" s="3" t="s">
        <v>2103</v>
      </c>
    </row>
    <row r="100" spans="1:3">
      <c r="A100" s="4" t="s">
        <v>2124</v>
      </c>
      <c r="B100" s="5" t="n">
        <v>1040</v>
      </c>
      <c r="C100" s="5" t="n">
        <v>1014</v>
      </c>
    </row>
    <row r="101" spans="1:3">
      <c r="A101" s="4" t="s">
        <v>2132</v>
      </c>
    </row>
    <row r="102" spans="1:3">
      <c r="A102" s="3" t="s">
        <v>2103</v>
      </c>
    </row>
    <row r="103" spans="1:3">
      <c r="A103" s="4" t="s">
        <v>2124</v>
      </c>
      <c r="B103" s="5" t="n">
        <v>160</v>
      </c>
      <c r="C103" s="5" t="n">
        <v>23</v>
      </c>
    </row>
    <row r="104" spans="1:3">
      <c r="A104" s="4" t="s">
        <v>2133</v>
      </c>
    </row>
    <row r="105" spans="1:3">
      <c r="A105" s="3" t="s">
        <v>2103</v>
      </c>
    </row>
    <row r="106" spans="1:3">
      <c r="A106" s="4" t="s">
        <v>2124</v>
      </c>
      <c r="B106" s="5" t="n">
        <v>160</v>
      </c>
      <c r="C106" s="5" t="n">
        <v>23</v>
      </c>
    </row>
    <row r="107" spans="1:3">
      <c r="A107" s="4" t="s">
        <v>88</v>
      </c>
    </row>
    <row r="108" spans="1:3">
      <c r="A108" s="3" t="s">
        <v>2103</v>
      </c>
    </row>
    <row r="109" spans="1:3">
      <c r="A109" s="4" t="s">
        <v>2124</v>
      </c>
      <c r="B109" s="5" t="n">
        <v>563940</v>
      </c>
      <c r="C109" s="5" t="n">
        <v>537486</v>
      </c>
    </row>
    <row r="110" spans="1:3">
      <c r="A110" s="4" t="s">
        <v>2134</v>
      </c>
    </row>
    <row r="111" spans="1:3">
      <c r="A111" s="3" t="s">
        <v>2103</v>
      </c>
    </row>
    <row r="112" spans="1:3">
      <c r="A112" s="4" t="s">
        <v>2124</v>
      </c>
      <c r="B112" s="5" t="n">
        <v>504431</v>
      </c>
      <c r="C112" s="5" t="n">
        <v>480961</v>
      </c>
    </row>
    <row r="113" spans="1:3">
      <c r="A113" s="4" t="s">
        <v>2135</v>
      </c>
    </row>
    <row r="114" spans="1:3">
      <c r="A114" s="3" t="s">
        <v>2103</v>
      </c>
    </row>
    <row r="115" spans="1:3">
      <c r="A115" s="4" t="s">
        <v>2124</v>
      </c>
      <c r="B115" s="5" t="n">
        <v>352941</v>
      </c>
      <c r="C115" s="5" t="n">
        <v>337821</v>
      </c>
    </row>
    <row r="116" spans="1:3">
      <c r="A116" s="4" t="s">
        <v>2136</v>
      </c>
    </row>
    <row r="117" spans="1:3">
      <c r="A117" s="3" t="s">
        <v>2103</v>
      </c>
    </row>
    <row r="118" spans="1:3">
      <c r="A118" s="4" t="s">
        <v>2124</v>
      </c>
      <c r="B118" s="5" t="n">
        <v>320365</v>
      </c>
      <c r="C118" s="5" t="n">
        <v>306013</v>
      </c>
    </row>
    <row r="119" spans="1:3">
      <c r="A119" s="4" t="s">
        <v>2137</v>
      </c>
    </row>
    <row r="120" spans="1:3">
      <c r="A120" s="3" t="s">
        <v>2103</v>
      </c>
    </row>
    <row r="121" spans="1:3">
      <c r="A121" s="4" t="s">
        <v>2124</v>
      </c>
      <c r="B121" s="5" t="n">
        <v>85726</v>
      </c>
      <c r="C121" s="5" t="n">
        <v>76557</v>
      </c>
    </row>
    <row r="122" spans="1:3">
      <c r="A122" s="4" t="s">
        <v>2138</v>
      </c>
    </row>
    <row r="123" spans="1:3">
      <c r="A123" s="3" t="s">
        <v>2103</v>
      </c>
    </row>
    <row r="124" spans="1:3">
      <c r="A124" s="4" t="s">
        <v>2124</v>
      </c>
      <c r="B124" s="5" t="n">
        <v>74530</v>
      </c>
      <c r="C124" s="5" t="n">
        <v>65078</v>
      </c>
    </row>
    <row r="125" spans="1:3">
      <c r="A125" s="4" t="s">
        <v>2139</v>
      </c>
    </row>
    <row r="126" spans="1:3">
      <c r="A126" s="3" t="s">
        <v>2103</v>
      </c>
    </row>
    <row r="127" spans="1:3">
      <c r="A127" s="4" t="s">
        <v>2124</v>
      </c>
      <c r="B127" s="5" t="n">
        <v>108427</v>
      </c>
      <c r="C127" s="5" t="n">
        <v>102306</v>
      </c>
    </row>
    <row r="128" spans="1:3">
      <c r="A128" s="4" t="s">
        <v>2140</v>
      </c>
    </row>
    <row r="129" spans="1:3">
      <c r="A129" s="3" t="s">
        <v>2103</v>
      </c>
    </row>
    <row r="130" spans="1:3">
      <c r="A130" s="4" t="s">
        <v>2124</v>
      </c>
      <c r="B130" s="5" t="n">
        <v>94855</v>
      </c>
      <c r="C130" s="5" t="n">
        <v>91055</v>
      </c>
    </row>
    <row r="131" spans="1:3">
      <c r="A131" s="4" t="s">
        <v>2141</v>
      </c>
    </row>
    <row r="132" spans="1:3">
      <c r="A132" s="3" t="s">
        <v>2103</v>
      </c>
    </row>
    <row r="133" spans="1:3">
      <c r="A133" s="4" t="s">
        <v>2124</v>
      </c>
      <c r="B133" s="5" t="n">
        <v>16771</v>
      </c>
      <c r="C133" s="5" t="n">
        <v>20605</v>
      </c>
    </row>
    <row r="134" spans="1:3">
      <c r="A134" s="4" t="s">
        <v>2142</v>
      </c>
    </row>
    <row r="135" spans="1:3">
      <c r="A135" s="3" t="s">
        <v>2103</v>
      </c>
    </row>
    <row r="136" spans="1:3">
      <c r="A136" s="4" t="s">
        <v>2124</v>
      </c>
      <c r="B136" s="5" t="n">
        <v>14606</v>
      </c>
      <c r="C136" s="5" t="n">
        <v>18618</v>
      </c>
    </row>
    <row r="137" spans="1:3">
      <c r="A137" s="4" t="s">
        <v>2143</v>
      </c>
    </row>
    <row r="138" spans="1:3">
      <c r="A138" s="3" t="s">
        <v>2103</v>
      </c>
    </row>
    <row r="139" spans="1:3">
      <c r="A139" s="4" t="s">
        <v>2124</v>
      </c>
      <c r="B139" s="5" t="n">
        <v>75</v>
      </c>
      <c r="C139" s="5" t="n">
        <v>197</v>
      </c>
    </row>
    <row r="140" spans="1:3">
      <c r="A140" s="4" t="s">
        <v>2144</v>
      </c>
    </row>
    <row r="141" spans="1:3">
      <c r="A141" s="3" t="s">
        <v>2103</v>
      </c>
    </row>
    <row r="142" spans="1:3">
      <c r="A142" s="4" t="s">
        <v>2124</v>
      </c>
      <c r="B142" s="5" t="n">
        <v>75</v>
      </c>
      <c r="C142" s="5" t="n">
        <v>197</v>
      </c>
    </row>
    <row r="143" spans="1:3">
      <c r="A143" s="4" t="s">
        <v>89</v>
      </c>
    </row>
    <row r="144" spans="1:3">
      <c r="A144" s="3" t="s">
        <v>2103</v>
      </c>
    </row>
    <row r="145" spans="1:3">
      <c r="A145" s="4" t="s">
        <v>2124</v>
      </c>
      <c r="B145" s="5" t="n">
        <v>4297</v>
      </c>
      <c r="C145" s="5" t="n">
        <v>4056</v>
      </c>
    </row>
    <row r="146" spans="1:3">
      <c r="A146" s="4" t="s">
        <v>2145</v>
      </c>
    </row>
    <row r="147" spans="1:3">
      <c r="A147" s="3" t="s">
        <v>2103</v>
      </c>
    </row>
    <row r="148" spans="1:3">
      <c r="A148" s="4" t="s">
        <v>2124</v>
      </c>
      <c r="B148" s="5" t="n">
        <v>4297</v>
      </c>
      <c r="C148" s="5" t="n">
        <v>4038</v>
      </c>
    </row>
    <row r="149" spans="1:3">
      <c r="A149" s="4" t="s">
        <v>2146</v>
      </c>
    </row>
    <row r="150" spans="1:3">
      <c r="A150" s="3" t="s">
        <v>2103</v>
      </c>
    </row>
    <row r="151" spans="1:3">
      <c r="A151" s="4" t="s">
        <v>2124</v>
      </c>
      <c r="B151" s="5" t="n">
        <v>4197</v>
      </c>
      <c r="C151" s="5" t="n">
        <v>3253</v>
      </c>
    </row>
    <row r="152" spans="1:3">
      <c r="A152" s="4" t="s">
        <v>2147</v>
      </c>
    </row>
    <row r="153" spans="1:3">
      <c r="A153" s="3" t="s">
        <v>2103</v>
      </c>
    </row>
    <row r="154" spans="1:3">
      <c r="A154" s="4" t="s">
        <v>2124</v>
      </c>
      <c r="B154" s="5" t="n">
        <v>4197</v>
      </c>
      <c r="C154" s="5" t="n">
        <v>3235</v>
      </c>
    </row>
    <row r="155" spans="1:3">
      <c r="A155" s="4" t="s">
        <v>2148</v>
      </c>
    </row>
    <row r="156" spans="1:3">
      <c r="A156" s="3" t="s">
        <v>2103</v>
      </c>
    </row>
    <row r="157" spans="1:3">
      <c r="A157" s="4" t="s">
        <v>2124</v>
      </c>
      <c r="B157" s="5" t="n">
        <v>100</v>
      </c>
      <c r="C157" s="5" t="n">
        <v>803</v>
      </c>
    </row>
    <row r="158" spans="1:3">
      <c r="A158" s="4" t="s">
        <v>2149</v>
      </c>
    </row>
    <row r="159" spans="1:3">
      <c r="A159" s="3" t="s">
        <v>2103</v>
      </c>
    </row>
    <row r="160" spans="1:3">
      <c r="A160" s="4" t="s">
        <v>2124</v>
      </c>
      <c r="B160" s="5" t="n">
        <v>100</v>
      </c>
      <c r="C160" s="5" t="n">
        <v>803</v>
      </c>
    </row>
    <row r="161" spans="1:3">
      <c r="A161" s="4" t="s">
        <v>2150</v>
      </c>
    </row>
    <row r="162" spans="1:3">
      <c r="A162" s="3" t="s">
        <v>2103</v>
      </c>
    </row>
    <row r="163" spans="1:3">
      <c r="A163" s="4" t="s">
        <v>75</v>
      </c>
      <c r="B163" s="5" t="n">
        <v>22869</v>
      </c>
      <c r="C163" s="5" t="n">
        <v>22757</v>
      </c>
    </row>
    <row r="164" spans="1:3">
      <c r="A164" s="4" t="s">
        <v>2151</v>
      </c>
    </row>
    <row r="165" spans="1:3">
      <c r="A165" s="3" t="s">
        <v>2103</v>
      </c>
    </row>
    <row r="166" spans="1:3">
      <c r="A166" s="4" t="s">
        <v>75</v>
      </c>
      <c r="B166" s="5" t="n">
        <v>23039</v>
      </c>
      <c r="C166" s="5" t="n">
        <v>22791</v>
      </c>
    </row>
    <row r="167" spans="1:3">
      <c r="A167" s="4" t="s">
        <v>2152</v>
      </c>
    </row>
    <row r="168" spans="1:3">
      <c r="A168" s="3" t="s">
        <v>2103</v>
      </c>
    </row>
    <row r="169" spans="1:3">
      <c r="A169" s="4" t="s">
        <v>75</v>
      </c>
      <c r="B169" s="5" t="n">
        <v>22869</v>
      </c>
      <c r="C169" s="5" t="n">
        <v>22757</v>
      </c>
    </row>
    <row r="170" spans="1:3">
      <c r="A170" s="4" t="s">
        <v>2153</v>
      </c>
    </row>
    <row r="171" spans="1:3">
      <c r="A171" s="3" t="s">
        <v>2103</v>
      </c>
    </row>
    <row r="172" spans="1:3">
      <c r="A172" s="4" t="s">
        <v>75</v>
      </c>
      <c r="B172" s="5" t="n">
        <v>23039</v>
      </c>
      <c r="C172" s="5" t="n">
        <v>22791</v>
      </c>
    </row>
    <row r="173" spans="1:3">
      <c r="A173" s="4" t="s">
        <v>2154</v>
      </c>
    </row>
    <row r="174" spans="1:3">
      <c r="A174" s="3" t="s">
        <v>2103</v>
      </c>
    </row>
    <row r="175" spans="1:3">
      <c r="A175" s="4" t="s">
        <v>75</v>
      </c>
      <c r="B175" s="5" t="n">
        <v>1377</v>
      </c>
      <c r="C175" s="5" t="n">
        <v>1929</v>
      </c>
    </row>
    <row r="176" spans="1:3">
      <c r="A176" s="4" t="s">
        <v>2155</v>
      </c>
    </row>
    <row r="177" spans="1:3">
      <c r="A177" s="3" t="s">
        <v>2103</v>
      </c>
    </row>
    <row r="178" spans="1:3">
      <c r="A178" s="4" t="s">
        <v>75</v>
      </c>
      <c r="B178" s="5" t="n">
        <v>1081</v>
      </c>
      <c r="C178" s="5" t="n">
        <v>1726</v>
      </c>
    </row>
    <row r="179" spans="1:3">
      <c r="A179" s="4" t="s">
        <v>2156</v>
      </c>
    </row>
    <row r="180" spans="1:3">
      <c r="A180" s="3" t="s">
        <v>2103</v>
      </c>
    </row>
    <row r="181" spans="1:3">
      <c r="A181" s="4" t="s">
        <v>75</v>
      </c>
      <c r="B181" s="5" t="n">
        <v>68</v>
      </c>
      <c r="C181" s="5" t="n">
        <v>98</v>
      </c>
    </row>
    <row r="182" spans="1:3">
      <c r="A182" s="4" t="s">
        <v>2157</v>
      </c>
    </row>
    <row r="183" spans="1:3">
      <c r="A183" s="3" t="s">
        <v>2103</v>
      </c>
    </row>
    <row r="184" spans="1:3">
      <c r="A184" s="4" t="s">
        <v>75</v>
      </c>
      <c r="B184" s="5" t="n">
        <v>51</v>
      </c>
      <c r="C184" s="5" t="n">
        <v>83</v>
      </c>
    </row>
    <row r="185" spans="1:3">
      <c r="A185" s="4" t="s">
        <v>2158</v>
      </c>
    </row>
    <row r="186" spans="1:3">
      <c r="A186" s="3" t="s">
        <v>2103</v>
      </c>
    </row>
    <row r="187" spans="1:3">
      <c r="A187" s="4" t="s">
        <v>75</v>
      </c>
      <c r="B187" s="5" t="n">
        <v>95</v>
      </c>
      <c r="C187" s="5" t="n">
        <v>146</v>
      </c>
    </row>
    <row r="188" spans="1:3">
      <c r="A188" s="4" t="s">
        <v>2159</v>
      </c>
    </row>
    <row r="189" spans="1:3">
      <c r="A189" s="3" t="s">
        <v>2103</v>
      </c>
    </row>
    <row r="190" spans="1:3">
      <c r="A190" s="4" t="s">
        <v>75</v>
      </c>
      <c r="B190" s="5" t="n">
        <v>55</v>
      </c>
      <c r="C190" s="5" t="n">
        <v>128</v>
      </c>
    </row>
    <row r="191" spans="1:3">
      <c r="A191" s="4" t="s">
        <v>2160</v>
      </c>
    </row>
    <row r="192" spans="1:3">
      <c r="A192" s="3" t="s">
        <v>2103</v>
      </c>
    </row>
    <row r="193" spans="1:3">
      <c r="A193" s="4" t="s">
        <v>75</v>
      </c>
      <c r="B193" s="5" t="n">
        <v>377</v>
      </c>
      <c r="C193" s="5" t="n">
        <v>489</v>
      </c>
    </row>
    <row r="194" spans="1:3">
      <c r="A194" s="4" t="s">
        <v>2161</v>
      </c>
    </row>
    <row r="195" spans="1:3">
      <c r="A195" s="3" t="s">
        <v>2103</v>
      </c>
    </row>
    <row r="196" spans="1:3">
      <c r="A196" s="4" t="s">
        <v>75</v>
      </c>
      <c r="B196" s="5" t="n">
        <v>271</v>
      </c>
      <c r="C196" s="5" t="n">
        <v>409</v>
      </c>
    </row>
    <row r="197" spans="1:3">
      <c r="A197" s="4" t="s">
        <v>2162</v>
      </c>
    </row>
    <row r="198" spans="1:3">
      <c r="A198" s="3" t="s">
        <v>2103</v>
      </c>
    </row>
    <row r="199" spans="1:3">
      <c r="A199" s="4" t="s">
        <v>75</v>
      </c>
      <c r="B199" s="5" t="n">
        <v>741</v>
      </c>
      <c r="C199" s="5" t="n">
        <v>1088</v>
      </c>
    </row>
    <row r="200" spans="1:3">
      <c r="A200" s="4" t="s">
        <v>2163</v>
      </c>
    </row>
    <row r="201" spans="1:3">
      <c r="A201" s="3" t="s">
        <v>2103</v>
      </c>
    </row>
    <row r="202" spans="1:3">
      <c r="A202" s="4" t="s">
        <v>75</v>
      </c>
      <c r="B202" s="5" t="n">
        <v>608</v>
      </c>
      <c r="C202" s="5" t="n">
        <v>1000</v>
      </c>
    </row>
    <row r="203" spans="1:3">
      <c r="A203" s="4" t="s">
        <v>2164</v>
      </c>
    </row>
    <row r="204" spans="1:3">
      <c r="A204" s="3" t="s">
        <v>2103</v>
      </c>
    </row>
    <row r="205" spans="1:3">
      <c r="A205" s="4" t="s">
        <v>75</v>
      </c>
      <c r="B205" s="5" t="n">
        <v>96</v>
      </c>
      <c r="C205" s="5" t="n">
        <v>108</v>
      </c>
    </row>
    <row r="206" spans="1:3">
      <c r="A206" s="4" t="s">
        <v>2165</v>
      </c>
    </row>
    <row r="207" spans="1:3">
      <c r="A207" s="3" t="s">
        <v>2103</v>
      </c>
    </row>
    <row r="208" spans="1:3">
      <c r="A208" s="4" t="s">
        <v>75</v>
      </c>
      <c r="B208" s="5" t="n">
        <v>96</v>
      </c>
      <c r="C208" s="5" t="n">
        <v>106</v>
      </c>
    </row>
    <row r="209" spans="1:3">
      <c r="A209" s="4" t="s">
        <v>2166</v>
      </c>
    </row>
    <row r="210" spans="1:3">
      <c r="A210" s="3" t="s">
        <v>2103</v>
      </c>
    </row>
    <row r="211" spans="1:3">
      <c r="A211" s="4" t="s">
        <v>2167</v>
      </c>
      <c r="B211" s="5" t="n">
        <v>12283</v>
      </c>
      <c r="C211" s="5" t="n">
        <v>12946</v>
      </c>
    </row>
    <row r="212" spans="1:3">
      <c r="A212" s="4" t="s">
        <v>2168</v>
      </c>
      <c r="B212" s="5" t="n">
        <v>-11796</v>
      </c>
      <c r="C212" s="5" t="n">
        <v>-11212</v>
      </c>
    </row>
    <row r="213" spans="1:3">
      <c r="A213" s="4" t="s">
        <v>2169</v>
      </c>
    </row>
    <row r="214" spans="1:3">
      <c r="A214" s="3" t="s">
        <v>2103</v>
      </c>
    </row>
    <row r="215" spans="1:3">
      <c r="A215" s="4" t="s">
        <v>2167</v>
      </c>
      <c r="B215" s="5" t="n">
        <v>10634</v>
      </c>
      <c r="C215" s="5" t="n">
        <v>7850</v>
      </c>
    </row>
    <row r="216" spans="1:3">
      <c r="A216" s="4" t="s">
        <v>2168</v>
      </c>
      <c r="B216" s="5" t="n">
        <v>-10313</v>
      </c>
      <c r="C216" s="5" t="n">
        <v>-6969</v>
      </c>
    </row>
    <row r="217" spans="1:3">
      <c r="A217" s="4" t="s">
        <v>2170</v>
      </c>
    </row>
    <row r="218" spans="1:3">
      <c r="A218" s="3" t="s">
        <v>2103</v>
      </c>
    </row>
    <row r="219" spans="1:3">
      <c r="A219" s="4" t="s">
        <v>2167</v>
      </c>
      <c r="B219" s="5" t="n">
        <v>2680</v>
      </c>
      <c r="C219" s="5" t="n">
        <v>865</v>
      </c>
    </row>
    <row r="220" spans="1:3">
      <c r="A220" s="4" t="s">
        <v>2168</v>
      </c>
      <c r="B220" s="5" t="n">
        <v>-2658</v>
      </c>
      <c r="C220" s="5" t="n">
        <v>-737</v>
      </c>
    </row>
    <row r="221" spans="1:3">
      <c r="A221" s="4" t="s">
        <v>2171</v>
      </c>
    </row>
    <row r="222" spans="1:3">
      <c r="A222" s="3" t="s">
        <v>2103</v>
      </c>
    </row>
    <row r="223" spans="1:3">
      <c r="A223" s="4" t="s">
        <v>2167</v>
      </c>
      <c r="B223" s="5" t="n">
        <v>2632</v>
      </c>
      <c r="C223" s="5" t="n">
        <v>11</v>
      </c>
    </row>
    <row r="224" spans="1:3">
      <c r="A224" s="4" t="s">
        <v>2168</v>
      </c>
      <c r="B224" s="5" t="n">
        <v>-2615</v>
      </c>
    </row>
    <row r="225" spans="1:3">
      <c r="A225" s="4" t="s">
        <v>2172</v>
      </c>
    </row>
    <row r="226" spans="1:3">
      <c r="A226" s="3" t="s">
        <v>2103</v>
      </c>
    </row>
    <row r="227" spans="1:3">
      <c r="A227" s="4" t="s">
        <v>2167</v>
      </c>
      <c r="B227" s="5" t="n">
        <v>5140</v>
      </c>
      <c r="C227" s="5" t="n">
        <v>3368</v>
      </c>
    </row>
    <row r="228" spans="1:3">
      <c r="A228" s="4" t="s">
        <v>2168</v>
      </c>
      <c r="B228" s="5" t="n">
        <v>-5096</v>
      </c>
      <c r="C228" s="5" t="n">
        <v>-3275</v>
      </c>
    </row>
    <row r="229" spans="1:3">
      <c r="A229" s="4" t="s">
        <v>2173</v>
      </c>
    </row>
    <row r="230" spans="1:3">
      <c r="A230" s="3" t="s">
        <v>2103</v>
      </c>
    </row>
    <row r="231" spans="1:3">
      <c r="A231" s="4" t="s">
        <v>2167</v>
      </c>
      <c r="B231" s="5" t="n">
        <v>4725</v>
      </c>
      <c r="C231" s="5" t="n">
        <v>2929</v>
      </c>
    </row>
    <row r="232" spans="1:3">
      <c r="A232" s="4" t="s">
        <v>2168</v>
      </c>
      <c r="B232" s="5" t="n">
        <v>-4687</v>
      </c>
      <c r="C232" s="5" t="n">
        <v>-2861</v>
      </c>
    </row>
    <row r="233" spans="1:3">
      <c r="A233" s="4" t="s">
        <v>2174</v>
      </c>
    </row>
    <row r="234" spans="1:3">
      <c r="A234" s="3" t="s">
        <v>2103</v>
      </c>
    </row>
    <row r="235" spans="1:3">
      <c r="A235" s="4" t="s">
        <v>2167</v>
      </c>
      <c r="B235" s="5" t="n">
        <v>406</v>
      </c>
      <c r="C235" s="5" t="n">
        <v>1039</v>
      </c>
    </row>
    <row r="236" spans="1:3">
      <c r="A236" s="4" t="s">
        <v>2168</v>
      </c>
      <c r="B236" s="5" t="n">
        <v>-337</v>
      </c>
      <c r="C236" s="5" t="n">
        <v>-821</v>
      </c>
    </row>
    <row r="237" spans="1:3">
      <c r="A237" s="4" t="s">
        <v>2175</v>
      </c>
    </row>
    <row r="238" spans="1:3">
      <c r="A238" s="3" t="s">
        <v>2103</v>
      </c>
    </row>
    <row r="239" spans="1:3">
      <c r="A239" s="4" t="s">
        <v>2167</v>
      </c>
      <c r="B239" s="5" t="n">
        <v>377</v>
      </c>
      <c r="C239" s="5" t="n">
        <v>820</v>
      </c>
    </row>
    <row r="240" spans="1:3">
      <c r="A240" s="4" t="s">
        <v>2168</v>
      </c>
      <c r="B240" s="5" t="n">
        <v>-324</v>
      </c>
      <c r="C240" s="5" t="n">
        <v>-680</v>
      </c>
    </row>
    <row r="241" spans="1:3">
      <c r="A241" s="4" t="s">
        <v>2176</v>
      </c>
    </row>
    <row r="242" spans="1:3">
      <c r="A242" s="3" t="s">
        <v>2103</v>
      </c>
    </row>
    <row r="243" spans="1:3">
      <c r="A243" s="4" t="s">
        <v>2167</v>
      </c>
      <c r="B243" s="5" t="n">
        <v>2799</v>
      </c>
      <c r="C243" s="5" t="n">
        <v>5617</v>
      </c>
    </row>
    <row r="244" spans="1:3">
      <c r="A244" s="4" t="s">
        <v>2168</v>
      </c>
      <c r="B244" s="5" t="n">
        <v>-2527</v>
      </c>
      <c r="C244" s="5" t="n">
        <v>-4634</v>
      </c>
    </row>
    <row r="245" spans="1:3">
      <c r="A245" s="4" t="s">
        <v>2177</v>
      </c>
    </row>
    <row r="246" spans="1:3">
      <c r="A246" s="3" t="s">
        <v>2103</v>
      </c>
    </row>
    <row r="247" spans="1:3">
      <c r="A247" s="4" t="s">
        <v>2167</v>
      </c>
      <c r="B247" s="5" t="n">
        <v>2174</v>
      </c>
      <c r="C247" s="5" t="n">
        <v>2796</v>
      </c>
    </row>
    <row r="248" spans="1:3">
      <c r="A248" s="4" t="s">
        <v>2168</v>
      </c>
      <c r="B248" s="5" t="n">
        <v>-2043</v>
      </c>
      <c r="C248" s="5" t="n">
        <v>-2376</v>
      </c>
    </row>
    <row r="249" spans="1:3">
      <c r="A249" s="4" t="s">
        <v>2178</v>
      </c>
    </row>
    <row r="250" spans="1:3">
      <c r="A250" s="3" t="s">
        <v>2103</v>
      </c>
    </row>
    <row r="251" spans="1:3">
      <c r="A251" s="4" t="s">
        <v>2167</v>
      </c>
      <c r="B251" s="5" t="n">
        <v>1258</v>
      </c>
      <c r="C251" s="5" t="n">
        <v>2057</v>
      </c>
    </row>
    <row r="252" spans="1:3">
      <c r="A252" s="4" t="s">
        <v>2168</v>
      </c>
      <c r="B252" s="5" t="n">
        <v>-1178</v>
      </c>
      <c r="C252" s="5" t="n">
        <v>-1745</v>
      </c>
    </row>
    <row r="253" spans="1:3">
      <c r="A253" s="4" t="s">
        <v>2179</v>
      </c>
    </row>
    <row r="254" spans="1:3">
      <c r="A254" s="3" t="s">
        <v>2103</v>
      </c>
    </row>
    <row r="255" spans="1:3">
      <c r="A255" s="4" t="s">
        <v>2167</v>
      </c>
      <c r="B255" s="5" t="n">
        <v>726</v>
      </c>
      <c r="C255" s="5" t="n">
        <v>1294</v>
      </c>
    </row>
    <row r="256" spans="1:3">
      <c r="A256" s="4" t="s">
        <v>2168</v>
      </c>
      <c r="B256" s="5" t="n">
        <v>-644</v>
      </c>
      <c r="C256" s="5" t="n">
        <v>-1052</v>
      </c>
    </row>
    <row r="257" spans="1:3">
      <c r="A257" s="4" t="s">
        <v>90</v>
      </c>
    </row>
    <row r="258" spans="1:3">
      <c r="A258" s="3" t="s">
        <v>2103</v>
      </c>
    </row>
    <row r="259" spans="1:3">
      <c r="A259" s="4" t="s">
        <v>2124</v>
      </c>
      <c r="B259" s="5" t="n">
        <v>190230</v>
      </c>
      <c r="C259" s="5" t="n">
        <v>180174</v>
      </c>
    </row>
    <row r="260" spans="1:3">
      <c r="A260" s="4" t="s">
        <v>2180</v>
      </c>
    </row>
    <row r="261" spans="1:3">
      <c r="A261" s="3" t="s">
        <v>2103</v>
      </c>
    </row>
    <row r="262" spans="1:3">
      <c r="A262" s="4" t="s">
        <v>2124</v>
      </c>
      <c r="B262" s="5" t="n">
        <v>168667</v>
      </c>
      <c r="C262" s="5" t="n">
        <v>154542</v>
      </c>
    </row>
    <row r="263" spans="1:3">
      <c r="A263" s="4" t="s">
        <v>2181</v>
      </c>
    </row>
    <row r="264" spans="1:3">
      <c r="A264" s="3" t="s">
        <v>2103</v>
      </c>
    </row>
    <row r="265" spans="1:3">
      <c r="A265" s="4" t="s">
        <v>2124</v>
      </c>
      <c r="B265" s="5" t="n">
        <v>1743</v>
      </c>
      <c r="C265" s="5" t="n">
        <v>3111</v>
      </c>
    </row>
    <row r="266" spans="1:3">
      <c r="A266" s="4" t="s">
        <v>2182</v>
      </c>
    </row>
    <row r="267" spans="1:3">
      <c r="A267" s="3" t="s">
        <v>2103</v>
      </c>
    </row>
    <row r="268" spans="1:3">
      <c r="A268" s="4" t="s">
        <v>2124</v>
      </c>
      <c r="B268" s="5" t="n">
        <v>1588</v>
      </c>
      <c r="C268" s="5" t="n">
        <v>2069</v>
      </c>
    </row>
    <row r="269" spans="1:3">
      <c r="A269" s="4" t="s">
        <v>2183</v>
      </c>
    </row>
    <row r="270" spans="1:3">
      <c r="A270" s="3" t="s">
        <v>2103</v>
      </c>
    </row>
    <row r="271" spans="1:3">
      <c r="A271" s="4" t="s">
        <v>2124</v>
      </c>
      <c r="B271" s="5" t="n">
        <v>7502</v>
      </c>
      <c r="C271" s="5" t="n">
        <v>10492</v>
      </c>
    </row>
    <row r="272" spans="1:3">
      <c r="A272" s="4" t="s">
        <v>2184</v>
      </c>
    </row>
    <row r="273" spans="1:3">
      <c r="A273" s="3" t="s">
        <v>2103</v>
      </c>
    </row>
    <row r="274" spans="1:3">
      <c r="A274" s="4" t="s">
        <v>2124</v>
      </c>
      <c r="B274" s="5" t="n">
        <v>7117</v>
      </c>
      <c r="C274" s="5" t="n">
        <v>9127</v>
      </c>
    </row>
    <row r="275" spans="1:3">
      <c r="A275" s="4" t="s">
        <v>2185</v>
      </c>
    </row>
    <row r="276" spans="1:3">
      <c r="A276" s="3" t="s">
        <v>2103</v>
      </c>
    </row>
    <row r="277" spans="1:3">
      <c r="A277" s="4" t="s">
        <v>2124</v>
      </c>
      <c r="B277" s="5" t="n">
        <v>48848</v>
      </c>
      <c r="C277" s="5" t="n">
        <v>46730</v>
      </c>
    </row>
    <row r="278" spans="1:3">
      <c r="A278" s="4" t="s">
        <v>2186</v>
      </c>
    </row>
    <row r="279" spans="1:3">
      <c r="A279" s="3" t="s">
        <v>2103</v>
      </c>
    </row>
    <row r="280" spans="1:3">
      <c r="A280" s="4" t="s">
        <v>2124</v>
      </c>
      <c r="B280" s="5" t="n">
        <v>45527</v>
      </c>
      <c r="C280" s="5" t="n">
        <v>42116</v>
      </c>
    </row>
    <row r="281" spans="1:3">
      <c r="A281" s="4" t="s">
        <v>2187</v>
      </c>
    </row>
    <row r="282" spans="1:3">
      <c r="A282" s="3" t="s">
        <v>2103</v>
      </c>
    </row>
    <row r="283" spans="1:3">
      <c r="A283" s="4" t="s">
        <v>2124</v>
      </c>
      <c r="B283" s="5" t="n">
        <v>100245</v>
      </c>
      <c r="C283" s="5" t="n">
        <v>101045</v>
      </c>
    </row>
    <row r="284" spans="1:3">
      <c r="A284" s="4" t="s">
        <v>2188</v>
      </c>
    </row>
    <row r="285" spans="1:3">
      <c r="A285" s="3" t="s">
        <v>2103</v>
      </c>
    </row>
    <row r="286" spans="1:3">
      <c r="A286" s="4" t="s">
        <v>2124</v>
      </c>
      <c r="B286" s="5" t="n">
        <v>85106</v>
      </c>
      <c r="C286" s="5" t="n">
        <v>84960</v>
      </c>
    </row>
    <row r="287" spans="1:3">
      <c r="A287" s="4" t="s">
        <v>2189</v>
      </c>
    </row>
    <row r="288" spans="1:3">
      <c r="A288" s="3" t="s">
        <v>2103</v>
      </c>
    </row>
    <row r="289" spans="1:3">
      <c r="A289" s="4" t="s">
        <v>2124</v>
      </c>
      <c r="B289" s="5" t="n">
        <v>31892</v>
      </c>
      <c r="C289" s="5" t="n">
        <v>18796</v>
      </c>
    </row>
    <row r="290" spans="1:3">
      <c r="A290" s="4" t="s">
        <v>2190</v>
      </c>
    </row>
    <row r="291" spans="1:3">
      <c r="A291" s="3" t="s">
        <v>2103</v>
      </c>
    </row>
    <row r="292" spans="1:3">
      <c r="A292" s="4" t="s">
        <v>2124</v>
      </c>
      <c r="B292" s="5" t="n">
        <v>29329</v>
      </c>
      <c r="C292" s="5" t="n">
        <v>16270</v>
      </c>
    </row>
    <row r="293" spans="1:3">
      <c r="A293" s="4" t="s">
        <v>2191</v>
      </c>
    </row>
    <row r="294" spans="1:3">
      <c r="A294" s="3" t="s">
        <v>2103</v>
      </c>
    </row>
    <row r="295" spans="1:3">
      <c r="A295" s="4" t="s">
        <v>2124</v>
      </c>
      <c r="B295" s="5" t="n">
        <v>142400</v>
      </c>
      <c r="C295" s="5" t="n">
        <v>143834</v>
      </c>
    </row>
    <row r="296" spans="1:3">
      <c r="A296" s="4" t="s">
        <v>2192</v>
      </c>
    </row>
    <row r="297" spans="1:3">
      <c r="A297" s="3" t="s">
        <v>2103</v>
      </c>
    </row>
    <row r="298" spans="1:3">
      <c r="A298" s="4" t="s">
        <v>2124</v>
      </c>
      <c r="B298" s="5" t="n">
        <v>142400</v>
      </c>
      <c r="C298" s="5" t="n">
        <v>143834</v>
      </c>
    </row>
    <row r="299" spans="1:3">
      <c r="A299" s="4" t="s">
        <v>2193</v>
      </c>
    </row>
    <row r="300" spans="1:3">
      <c r="A300" s="3" t="s">
        <v>2103</v>
      </c>
    </row>
    <row r="301" spans="1:3">
      <c r="A301" s="4" t="s">
        <v>2124</v>
      </c>
      <c r="B301" s="5" t="n">
        <v>4887</v>
      </c>
      <c r="C301" s="5" t="n">
        <v>4764</v>
      </c>
    </row>
    <row r="302" spans="1:3">
      <c r="A302" s="4" t="s">
        <v>2194</v>
      </c>
    </row>
    <row r="303" spans="1:3">
      <c r="A303" s="3" t="s">
        <v>2103</v>
      </c>
    </row>
    <row r="304" spans="1:3">
      <c r="A304" s="4" t="s">
        <v>2124</v>
      </c>
      <c r="B304" s="5" t="n">
        <v>4402</v>
      </c>
      <c r="C304" s="5" t="n">
        <v>4452</v>
      </c>
    </row>
    <row r="305" spans="1:3">
      <c r="A305" s="4" t="s">
        <v>2195</v>
      </c>
    </row>
    <row r="306" spans="1:3">
      <c r="A306" s="3" t="s">
        <v>2103</v>
      </c>
    </row>
    <row r="307" spans="1:3">
      <c r="A307" s="4" t="s">
        <v>2124</v>
      </c>
      <c r="B307" s="5" t="n">
        <v>1639</v>
      </c>
      <c r="C307" s="5" t="n">
        <v>1603</v>
      </c>
    </row>
    <row r="308" spans="1:3">
      <c r="A308" s="4" t="s">
        <v>2196</v>
      </c>
    </row>
    <row r="309" spans="1:3">
      <c r="A309" s="3" t="s">
        <v>2103</v>
      </c>
    </row>
    <row r="310" spans="1:3">
      <c r="A310" s="4" t="s">
        <v>2124</v>
      </c>
      <c r="B310" s="5" t="n">
        <v>1598</v>
      </c>
      <c r="C310" s="5" t="n">
        <v>1576</v>
      </c>
    </row>
    <row r="311" spans="1:3">
      <c r="A311" s="4" t="s">
        <v>2197</v>
      </c>
    </row>
    <row r="312" spans="1:3">
      <c r="A312" s="3" t="s">
        <v>2103</v>
      </c>
    </row>
    <row r="313" spans="1:3">
      <c r="A313" s="4" t="s">
        <v>2124</v>
      </c>
      <c r="B313" s="5" t="n">
        <v>591</v>
      </c>
      <c r="C313" s="5" t="n">
        <v>575</v>
      </c>
    </row>
    <row r="314" spans="1:3">
      <c r="A314" s="4" t="s">
        <v>2198</v>
      </c>
    </row>
    <row r="315" spans="1:3">
      <c r="A315" s="3" t="s">
        <v>2103</v>
      </c>
    </row>
    <row r="316" spans="1:3">
      <c r="A316" s="4" t="s">
        <v>2124</v>
      </c>
      <c r="B316" s="5" t="n">
        <v>510</v>
      </c>
      <c r="C316" s="5" t="n">
        <v>523</v>
      </c>
    </row>
    <row r="317" spans="1:3">
      <c r="A317" s="4" t="s">
        <v>2199</v>
      </c>
    </row>
    <row r="318" spans="1:3">
      <c r="A318" s="3" t="s">
        <v>2103</v>
      </c>
    </row>
    <row r="319" spans="1:3">
      <c r="A319" s="4" t="s">
        <v>2124</v>
      </c>
      <c r="B319" s="5" t="n">
        <v>2657</v>
      </c>
      <c r="C319" s="5" t="n">
        <v>2586</v>
      </c>
    </row>
    <row r="320" spans="1:3">
      <c r="A320" s="4" t="s">
        <v>2200</v>
      </c>
    </row>
    <row r="321" spans="1:3">
      <c r="A321" s="3" t="s">
        <v>2103</v>
      </c>
    </row>
    <row r="322" spans="1:3">
      <c r="A322" s="4" t="s">
        <v>2124</v>
      </c>
      <c r="B322" s="5" t="n">
        <v>2294</v>
      </c>
      <c r="C322" s="5" t="n">
        <v>2353</v>
      </c>
    </row>
    <row r="323" spans="1:3">
      <c r="A323" s="4" t="s">
        <v>98</v>
      </c>
    </row>
    <row r="324" spans="1:3">
      <c r="A324" s="3" t="s">
        <v>2103</v>
      </c>
    </row>
    <row r="325" spans="1:3">
      <c r="A325" s="4" t="s">
        <v>2124</v>
      </c>
      <c r="B325" s="5" t="n">
        <v>21715</v>
      </c>
      <c r="C325" s="5" t="n">
        <v>22149</v>
      </c>
    </row>
    <row r="326" spans="1:3">
      <c r="A326" s="4" t="s">
        <v>2201</v>
      </c>
    </row>
    <row r="327" spans="1:3">
      <c r="A327" s="3" t="s">
        <v>2103</v>
      </c>
    </row>
    <row r="328" spans="1:3">
      <c r="A328" s="4" t="s">
        <v>2124</v>
      </c>
      <c r="B328" s="5" t="n">
        <v>21715</v>
      </c>
      <c r="C328" s="5" t="n">
        <v>22149</v>
      </c>
    </row>
    <row r="329" spans="1:3">
      <c r="A329" s="4" t="s">
        <v>2202</v>
      </c>
    </row>
    <row r="330" spans="1:3">
      <c r="A330" s="3" t="s">
        <v>2103</v>
      </c>
    </row>
    <row r="331" spans="1:3">
      <c r="A331" s="4" t="s">
        <v>2124</v>
      </c>
      <c r="B331" s="5" t="n">
        <v>8</v>
      </c>
      <c r="C331" s="5" t="n">
        <v>5</v>
      </c>
    </row>
    <row r="332" spans="1:3">
      <c r="A332" s="4" t="s">
        <v>2203</v>
      </c>
    </row>
    <row r="333" spans="1:3">
      <c r="A333" s="3" t="s">
        <v>2103</v>
      </c>
    </row>
    <row r="334" spans="1:3">
      <c r="A334" s="4" t="s">
        <v>2124</v>
      </c>
      <c r="B334" s="5" t="n">
        <v>8</v>
      </c>
      <c r="C334" s="5" t="n">
        <v>5</v>
      </c>
    </row>
    <row r="335" spans="1:3">
      <c r="A335" s="4" t="s">
        <v>2204</v>
      </c>
    </row>
    <row r="336" spans="1:3">
      <c r="A336" s="3" t="s">
        <v>2103</v>
      </c>
    </row>
    <row r="337" spans="1:3">
      <c r="A337" s="4" t="s">
        <v>2124</v>
      </c>
      <c r="B337" s="5" t="n">
        <v>79</v>
      </c>
      <c r="C337" s="5" t="n">
        <v>86</v>
      </c>
    </row>
    <row r="338" spans="1:3">
      <c r="A338" s="4" t="s">
        <v>2205</v>
      </c>
    </row>
    <row r="339" spans="1:3">
      <c r="A339" s="3" t="s">
        <v>2103</v>
      </c>
    </row>
    <row r="340" spans="1:3">
      <c r="A340" s="4" t="s">
        <v>2124</v>
      </c>
      <c r="B340" s="5" t="n">
        <v>79</v>
      </c>
      <c r="C340" s="5" t="n">
        <v>86</v>
      </c>
    </row>
    <row r="341" spans="1:3">
      <c r="A341" s="4" t="s">
        <v>2206</v>
      </c>
    </row>
    <row r="342" spans="1:3">
      <c r="A342" s="3" t="s">
        <v>2103</v>
      </c>
    </row>
    <row r="343" spans="1:3">
      <c r="A343" s="4" t="s">
        <v>2124</v>
      </c>
      <c r="B343" s="5" t="n">
        <v>253</v>
      </c>
      <c r="C343" s="5" t="n">
        <v>729</v>
      </c>
    </row>
    <row r="344" spans="1:3">
      <c r="A344" s="4" t="s">
        <v>2207</v>
      </c>
    </row>
    <row r="345" spans="1:3">
      <c r="A345" s="3" t="s">
        <v>2103</v>
      </c>
    </row>
    <row r="346" spans="1:3">
      <c r="A346" s="4" t="s">
        <v>2124</v>
      </c>
      <c r="B346" s="5" t="n">
        <v>253</v>
      </c>
      <c r="C346" s="5" t="n">
        <v>729</v>
      </c>
    </row>
    <row r="347" spans="1:3">
      <c r="A347" s="4" t="s">
        <v>2208</v>
      </c>
    </row>
    <row r="348" spans="1:3">
      <c r="A348" s="3" t="s">
        <v>2103</v>
      </c>
    </row>
    <row r="349" spans="1:3">
      <c r="A349" s="4" t="s">
        <v>2124</v>
      </c>
      <c r="B349" s="5" t="n">
        <v>4866</v>
      </c>
      <c r="C349" s="5" t="n">
        <v>4781</v>
      </c>
    </row>
    <row r="350" spans="1:3">
      <c r="A350" s="4" t="s">
        <v>2209</v>
      </c>
    </row>
    <row r="351" spans="1:3">
      <c r="A351" s="3" t="s">
        <v>2103</v>
      </c>
    </row>
    <row r="352" spans="1:3">
      <c r="A352" s="4" t="s">
        <v>2124</v>
      </c>
      <c r="B352" s="5" t="n">
        <v>4866</v>
      </c>
      <c r="C352" s="5" t="n">
        <v>4781</v>
      </c>
    </row>
    <row r="353" spans="1:3">
      <c r="A353" s="4" t="s">
        <v>2210</v>
      </c>
    </row>
    <row r="354" spans="1:3">
      <c r="A354" s="3" t="s">
        <v>2103</v>
      </c>
    </row>
    <row r="355" spans="1:3">
      <c r="A355" s="4" t="s">
        <v>2124</v>
      </c>
      <c r="B355" s="5" t="n">
        <v>16509</v>
      </c>
      <c r="C355" s="5" t="n">
        <v>16548</v>
      </c>
    </row>
    <row r="356" spans="1:3">
      <c r="A356" s="4" t="s">
        <v>2211</v>
      </c>
    </row>
    <row r="357" spans="1:3">
      <c r="A357" s="3" t="s">
        <v>2103</v>
      </c>
    </row>
    <row r="358" spans="1:3">
      <c r="A358" s="4" t="s">
        <v>2124</v>
      </c>
      <c r="B358" s="5" t="n">
        <v>16509</v>
      </c>
      <c r="C358" s="5" t="n">
        <v>16548</v>
      </c>
    </row>
    <row r="359" spans="1:3">
      <c r="A359" s="4" t="s">
        <v>2212</v>
      </c>
    </row>
    <row r="360" spans="1:3">
      <c r="A360" s="3" t="s">
        <v>2103</v>
      </c>
    </row>
    <row r="361" spans="1:3">
      <c r="A361" s="4" t="s">
        <v>2105</v>
      </c>
      <c r="B361" s="5" t="n">
        <v>15585</v>
      </c>
      <c r="C361" s="5" t="n">
        <v>15460</v>
      </c>
    </row>
    <row r="362" spans="1:3">
      <c r="A362" s="4" t="s">
        <v>2213</v>
      </c>
    </row>
    <row r="363" spans="1:3">
      <c r="A363" s="3" t="s">
        <v>2103</v>
      </c>
    </row>
    <row r="364" spans="1:3">
      <c r="A364" s="4" t="s">
        <v>2105</v>
      </c>
      <c r="B364" s="5" t="n">
        <v>14957</v>
      </c>
      <c r="C364" s="5" t="n">
        <v>14908</v>
      </c>
    </row>
    <row r="365" spans="1:3">
      <c r="A365" s="4" t="s">
        <v>2214</v>
      </c>
    </row>
    <row r="366" spans="1:3">
      <c r="A366" s="3" t="s">
        <v>2103</v>
      </c>
    </row>
    <row r="367" spans="1:3">
      <c r="A367" s="4" t="s">
        <v>2105</v>
      </c>
      <c r="B367" s="5" t="n">
        <v>15585</v>
      </c>
      <c r="C367" s="5" t="n">
        <v>15460</v>
      </c>
    </row>
    <row r="368" spans="1:3">
      <c r="A368" s="4" t="s">
        <v>2215</v>
      </c>
    </row>
    <row r="369" spans="1:3">
      <c r="A369" s="3" t="s">
        <v>2103</v>
      </c>
    </row>
    <row r="370" spans="1:3">
      <c r="A370" s="4" t="s">
        <v>2105</v>
      </c>
      <c r="B370" s="5" t="n">
        <v>14957</v>
      </c>
      <c r="C370" s="5" t="n">
        <v>14908</v>
      </c>
    </row>
    <row r="371" spans="1:3">
      <c r="A371" s="4" t="s">
        <v>2216</v>
      </c>
    </row>
    <row r="372" spans="1:3">
      <c r="A372" s="3" t="s">
        <v>2103</v>
      </c>
    </row>
    <row r="373" spans="1:3">
      <c r="A373" s="4" t="s">
        <v>2105</v>
      </c>
      <c r="B373" s="5" t="n">
        <v>174658</v>
      </c>
      <c r="C373" s="5" t="n">
        <v>178443</v>
      </c>
    </row>
    <row r="374" spans="1:3">
      <c r="A374" s="4" t="s">
        <v>2217</v>
      </c>
    </row>
    <row r="375" spans="1:3">
      <c r="A375" s="3" t="s">
        <v>2103</v>
      </c>
    </row>
    <row r="376" spans="1:3">
      <c r="A376" s="4" t="s">
        <v>2105</v>
      </c>
      <c r="B376" s="5" t="n">
        <v>152943</v>
      </c>
      <c r="C376" s="5" t="n">
        <v>156423</v>
      </c>
    </row>
    <row r="377" spans="1:3">
      <c r="A377" s="4" t="s">
        <v>2218</v>
      </c>
    </row>
    <row r="378" spans="1:3">
      <c r="A378" s="3" t="s">
        <v>2103</v>
      </c>
    </row>
    <row r="379" spans="1:3">
      <c r="A379" s="4" t="s">
        <v>2105</v>
      </c>
      <c r="B379" s="5" t="n">
        <v>174658</v>
      </c>
      <c r="C379" s="5" t="n">
        <v>178443</v>
      </c>
    </row>
    <row r="380" spans="1:3">
      <c r="A380" s="4" t="s">
        <v>2219</v>
      </c>
    </row>
    <row r="381" spans="1:3">
      <c r="A381" s="3" t="s">
        <v>2103</v>
      </c>
    </row>
    <row r="382" spans="1:3">
      <c r="A382" s="4" t="s">
        <v>2105</v>
      </c>
      <c r="B382" s="5" t="n">
        <v>152943</v>
      </c>
      <c r="C382" s="5" t="n">
        <v>156423</v>
      </c>
    </row>
    <row r="383" spans="1:3">
      <c r="A383" s="4" t="s">
        <v>2220</v>
      </c>
    </row>
    <row r="384" spans="1:3">
      <c r="A384" s="3" t="s">
        <v>2103</v>
      </c>
    </row>
    <row r="385" spans="1:3">
      <c r="A385" s="4" t="s">
        <v>2105</v>
      </c>
      <c r="B385" s="5" t="n">
        <v>154</v>
      </c>
      <c r="C385" s="5" t="n">
        <v>648</v>
      </c>
    </row>
    <row r="386" spans="1:3">
      <c r="A386" s="4" t="s">
        <v>2221</v>
      </c>
    </row>
    <row r="387" spans="1:3">
      <c r="A387" s="3" t="s">
        <v>2103</v>
      </c>
    </row>
    <row r="388" spans="1:3">
      <c r="A388" s="4" t="s">
        <v>2105</v>
      </c>
      <c r="B388" s="5" t="n">
        <v>99</v>
      </c>
      <c r="C388" s="5" t="n">
        <v>648</v>
      </c>
    </row>
    <row r="389" spans="1:3">
      <c r="A389" s="4" t="s">
        <v>2222</v>
      </c>
    </row>
    <row r="390" spans="1:3">
      <c r="A390" s="3" t="s">
        <v>2103</v>
      </c>
    </row>
    <row r="391" spans="1:3">
      <c r="A391" s="4" t="s">
        <v>2105</v>
      </c>
      <c r="B391" s="5" t="n">
        <v>154</v>
      </c>
      <c r="C391" s="5" t="n">
        <v>648</v>
      </c>
    </row>
    <row r="392" spans="1:3">
      <c r="A392" s="4" t="s">
        <v>2223</v>
      </c>
    </row>
    <row r="393" spans="1:3">
      <c r="A393" s="3" t="s">
        <v>2103</v>
      </c>
    </row>
    <row r="394" spans="1:3">
      <c r="A394" s="4" t="s">
        <v>2105</v>
      </c>
      <c r="B394" s="6" t="n">
        <v>99</v>
      </c>
      <c r="C394" s="6" t="n">
        <v>64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24</v>
      </c>
      <c r="B1" s="2" t="s">
        <v>29</v>
      </c>
      <c r="C1" s="2" t="s">
        <v>30</v>
      </c>
      <c r="D1" s="2" t="s">
        <v>49</v>
      </c>
      <c r="E1" s="2" t="s">
        <v>140</v>
      </c>
      <c r="F1" s="2" t="s">
        <v>700</v>
      </c>
    </row>
    <row r="2" spans="1:6">
      <c r="A2" s="3" t="s">
        <v>71</v>
      </c>
    </row>
    <row r="3" spans="1:6">
      <c r="A3" s="4" t="s">
        <v>72</v>
      </c>
      <c r="B3" s="6" t="n">
        <v>26431</v>
      </c>
      <c r="C3" s="6" t="n">
        <v>18397</v>
      </c>
    </row>
    <row r="4" spans="1:6">
      <c r="A4" s="4" t="s">
        <v>73</v>
      </c>
      <c r="B4" s="5" t="n">
        <v>5790</v>
      </c>
      <c r="C4" s="5" t="n">
        <v>7128</v>
      </c>
    </row>
    <row r="5" spans="1:6">
      <c r="A5" s="4" t="s">
        <v>74</v>
      </c>
      <c r="B5" s="5" t="n">
        <v>22134</v>
      </c>
      <c r="C5" s="5" t="n">
        <v>25324</v>
      </c>
      <c r="D5" s="6" t="n">
        <v>21168</v>
      </c>
    </row>
    <row r="6" spans="1:6">
      <c r="A6" s="4" t="s">
        <v>75</v>
      </c>
      <c r="B6" s="5" t="n">
        <v>24101</v>
      </c>
      <c r="C6" s="5" t="n">
        <v>24033</v>
      </c>
    </row>
    <row r="7" spans="1:6">
      <c r="A7" s="4" t="s">
        <v>76</v>
      </c>
      <c r="B7" s="5" t="n">
        <v>61119</v>
      </c>
      <c r="C7" s="5" t="n">
        <v>60710</v>
      </c>
      <c r="D7" s="5" t="n">
        <v>60665</v>
      </c>
    </row>
    <row r="8" spans="1:6">
      <c r="A8" s="4" t="s">
        <v>2225</v>
      </c>
      <c r="B8" s="5" t="n">
        <v>709690</v>
      </c>
      <c r="C8" s="5" t="n">
        <v>684919</v>
      </c>
      <c r="D8" s="5" t="n">
        <v>661926</v>
      </c>
      <c r="E8" s="6" t="n">
        <v>623316</v>
      </c>
      <c r="F8" s="6" t="n">
        <v>580343</v>
      </c>
    </row>
    <row r="9" spans="1:6">
      <c r="A9" s="4" t="s">
        <v>78</v>
      </c>
      <c r="B9" s="5" t="n">
        <v>9450</v>
      </c>
      <c r="C9" s="5" t="n">
        <v>10643</v>
      </c>
    </row>
    <row r="10" spans="1:6">
      <c r="A10" s="4" t="s">
        <v>79</v>
      </c>
      <c r="B10" s="5" t="n">
        <v>1355</v>
      </c>
      <c r="C10" s="5" t="n">
        <v>1048</v>
      </c>
    </row>
    <row r="11" spans="1:6">
      <c r="A11" s="4" t="s">
        <v>2226</v>
      </c>
      <c r="B11" s="5" t="n">
        <v>115</v>
      </c>
      <c r="C11" s="5" t="n">
        <v>60</v>
      </c>
    </row>
    <row r="12" spans="1:6">
      <c r="A12" s="4" t="s">
        <v>2227</v>
      </c>
      <c r="B12" s="5" t="n">
        <v>19407</v>
      </c>
      <c r="C12" s="5" t="n">
        <v>19613</v>
      </c>
    </row>
    <row r="13" spans="1:6">
      <c r="A13" s="4" t="s">
        <v>85</v>
      </c>
      <c r="B13" s="5" t="n">
        <v>879592</v>
      </c>
      <c r="C13" s="5" t="n">
        <v>851875</v>
      </c>
      <c r="D13" s="5" t="n">
        <v>839202</v>
      </c>
    </row>
    <row r="14" spans="1:6">
      <c r="A14" s="3" t="s">
        <v>2228</v>
      </c>
    </row>
    <row r="15" spans="1:6">
      <c r="A15" s="4" t="s">
        <v>87</v>
      </c>
      <c r="B15" s="5" t="n">
        <v>18137</v>
      </c>
      <c r="C15" s="5" t="n">
        <v>21907</v>
      </c>
    </row>
    <row r="16" spans="1:6">
      <c r="A16" s="4" t="s">
        <v>88</v>
      </c>
      <c r="B16" s="5" t="n">
        <v>559285</v>
      </c>
      <c r="C16" s="5" t="n">
        <v>533591</v>
      </c>
    </row>
    <row r="17" spans="1:6">
      <c r="A17" s="4" t="s">
        <v>89</v>
      </c>
      <c r="B17" s="5" t="n">
        <v>4297</v>
      </c>
      <c r="C17" s="5" t="n">
        <v>4056</v>
      </c>
    </row>
    <row r="18" spans="1:6">
      <c r="A18" s="4" t="s">
        <v>75</v>
      </c>
      <c r="B18" s="5" t="n">
        <v>24407</v>
      </c>
      <c r="C18" s="5" t="n">
        <v>25375</v>
      </c>
    </row>
    <row r="19" spans="1:6">
      <c r="A19" s="4" t="s">
        <v>90</v>
      </c>
      <c r="B19" s="5" t="n">
        <v>172596</v>
      </c>
      <c r="C19" s="5" t="n">
        <v>168356</v>
      </c>
    </row>
    <row r="20" spans="1:6">
      <c r="A20" s="4" t="s">
        <v>92</v>
      </c>
      <c r="B20" s="5" t="n">
        <v>7597</v>
      </c>
      <c r="C20" s="5" t="n">
        <v>9019</v>
      </c>
      <c r="D20" s="5" t="n">
        <v>12361</v>
      </c>
    </row>
    <row r="21" spans="1:6">
      <c r="A21" s="4" t="s">
        <v>2229</v>
      </c>
      <c r="B21" s="5" t="n">
        <v>11435</v>
      </c>
      <c r="C21" s="5" t="n">
        <v>10563</v>
      </c>
    </row>
    <row r="22" spans="1:6">
      <c r="A22" s="4" t="s">
        <v>97</v>
      </c>
      <c r="B22" s="5" t="n">
        <v>797754</v>
      </c>
      <c r="C22" s="5" t="n">
        <v>772867</v>
      </c>
    </row>
    <row r="23" spans="1:6">
      <c r="A23" s="4" t="s">
        <v>98</v>
      </c>
      <c r="B23" s="5" t="n">
        <v>17265</v>
      </c>
      <c r="C23" s="5" t="n">
        <v>17666</v>
      </c>
    </row>
    <row r="24" spans="1:6">
      <c r="A24" s="4" t="s">
        <v>99</v>
      </c>
      <c r="B24" s="5" t="n">
        <v>815019</v>
      </c>
      <c r="C24" s="5" t="n">
        <v>790533</v>
      </c>
      <c r="D24" s="6" t="n">
        <v>781021</v>
      </c>
    </row>
    <row r="25" spans="1:6">
      <c r="A25" s="4" t="s">
        <v>100</v>
      </c>
      <c r="B25" s="5" t="n">
        <v>64573</v>
      </c>
      <c r="C25" s="5" t="n">
        <v>61342</v>
      </c>
    </row>
    <row r="26" spans="1:6">
      <c r="A26" s="4" t="s">
        <v>47</v>
      </c>
    </row>
    <row r="27" spans="1:6">
      <c r="A27" s="3" t="s">
        <v>71</v>
      </c>
    </row>
    <row r="28" spans="1:6">
      <c r="A28" s="4" t="s">
        <v>72</v>
      </c>
      <c r="B28" s="5" t="n">
        <v>24726</v>
      </c>
      <c r="C28" s="5" t="n">
        <v>16405</v>
      </c>
    </row>
    <row r="29" spans="1:6">
      <c r="A29" s="4" t="s">
        <v>73</v>
      </c>
      <c r="B29" s="5" t="n">
        <v>5711</v>
      </c>
      <c r="C29" s="5" t="n">
        <v>6357</v>
      </c>
    </row>
    <row r="30" spans="1:6">
      <c r="A30" s="4" t="s">
        <v>74</v>
      </c>
      <c r="B30" s="5" t="n">
        <v>20417</v>
      </c>
      <c r="C30" s="5" t="n">
        <v>22946</v>
      </c>
    </row>
    <row r="31" spans="1:6">
      <c r="A31" s="4" t="s">
        <v>75</v>
      </c>
      <c r="B31" s="5" t="n">
        <v>23562</v>
      </c>
      <c r="C31" s="5" t="n">
        <v>23823</v>
      </c>
    </row>
    <row r="32" spans="1:6">
      <c r="A32" s="4" t="s">
        <v>76</v>
      </c>
      <c r="B32" s="5" t="n">
        <v>56513</v>
      </c>
      <c r="C32" s="5" t="n">
        <v>55800</v>
      </c>
    </row>
    <row r="33" spans="1:6">
      <c r="A33" s="4" t="s">
        <v>2225</v>
      </c>
      <c r="B33" s="5" t="n">
        <v>630168</v>
      </c>
      <c r="C33" s="5" t="n">
        <v>606237</v>
      </c>
    </row>
    <row r="34" spans="1:6">
      <c r="A34" s="4" t="s">
        <v>78</v>
      </c>
      <c r="B34" s="5" t="n">
        <v>0</v>
      </c>
      <c r="C34" s="5" t="n">
        <v>0</v>
      </c>
    </row>
    <row r="35" spans="1:6">
      <c r="A35" s="4" t="s">
        <v>79</v>
      </c>
      <c r="B35" s="5" t="n">
        <v>1248</v>
      </c>
      <c r="C35" s="5" t="n">
        <v>945</v>
      </c>
    </row>
    <row r="36" spans="1:6">
      <c r="A36" s="4" t="s">
        <v>108</v>
      </c>
      <c r="B36" s="5" t="n">
        <v>140597</v>
      </c>
      <c r="C36" s="5" t="n">
        <v>142455</v>
      </c>
    </row>
    <row r="37" spans="1:6">
      <c r="A37" s="4" t="s">
        <v>2226</v>
      </c>
      <c r="B37" s="5" t="n">
        <v>76</v>
      </c>
      <c r="C37" s="5" t="n">
        <v>46</v>
      </c>
    </row>
    <row r="38" spans="1:6">
      <c r="A38" s="4" t="s">
        <v>109</v>
      </c>
      <c r="B38" s="5" t="n">
        <v>4508</v>
      </c>
      <c r="C38" s="5" t="n">
        <v>3975</v>
      </c>
    </row>
    <row r="39" spans="1:6">
      <c r="A39" s="4" t="s">
        <v>2227</v>
      </c>
      <c r="B39" s="5" t="n">
        <v>15704</v>
      </c>
      <c r="C39" s="5" t="n">
        <v>15880</v>
      </c>
    </row>
    <row r="40" spans="1:6">
      <c r="A40" s="4" t="s">
        <v>85</v>
      </c>
      <c r="B40" s="5" t="n">
        <v>923230</v>
      </c>
      <c r="C40" s="5" t="n">
        <v>894869</v>
      </c>
    </row>
    <row r="41" spans="1:6">
      <c r="A41" s="3" t="s">
        <v>2228</v>
      </c>
    </row>
    <row r="42" spans="1:6">
      <c r="A42" s="4" t="s">
        <v>87</v>
      </c>
      <c r="B42" s="5" t="n">
        <v>17682</v>
      </c>
      <c r="C42" s="5" t="n">
        <v>21775</v>
      </c>
    </row>
    <row r="43" spans="1:6">
      <c r="A43" s="4" t="s">
        <v>88</v>
      </c>
      <c r="B43" s="5" t="n">
        <v>500468</v>
      </c>
      <c r="C43" s="5" t="n">
        <v>477693</v>
      </c>
    </row>
    <row r="44" spans="1:6">
      <c r="A44" s="4" t="s">
        <v>89</v>
      </c>
      <c r="B44" s="5" t="n">
        <v>4297</v>
      </c>
      <c r="C44" s="5" t="n">
        <v>4038</v>
      </c>
    </row>
    <row r="45" spans="1:6">
      <c r="A45" s="4" t="s">
        <v>75</v>
      </c>
      <c r="B45" s="5" t="n">
        <v>24229</v>
      </c>
      <c r="C45" s="5" t="n">
        <v>24911</v>
      </c>
    </row>
    <row r="46" spans="1:6">
      <c r="A46" s="4" t="s">
        <v>90</v>
      </c>
      <c r="B46" s="5" t="n">
        <v>152288</v>
      </c>
      <c r="C46" s="5" t="n">
        <v>144116</v>
      </c>
    </row>
    <row r="47" spans="1:6">
      <c r="A47" s="4" t="s">
        <v>110</v>
      </c>
      <c r="B47" s="5" t="n">
        <v>142400</v>
      </c>
      <c r="C47" s="5" t="n">
        <v>143834</v>
      </c>
    </row>
    <row r="48" spans="1:6">
      <c r="A48" s="4" t="s">
        <v>92</v>
      </c>
      <c r="B48" s="5" t="n">
        <v>0</v>
      </c>
      <c r="C48" s="5" t="n">
        <v>0</v>
      </c>
    </row>
    <row r="49" spans="1:6">
      <c r="A49" s="4" t="s">
        <v>2229</v>
      </c>
      <c r="B49" s="5" t="n">
        <v>9245</v>
      </c>
      <c r="C49" s="5" t="n">
        <v>8655</v>
      </c>
    </row>
    <row r="50" spans="1:6">
      <c r="A50" s="4" t="s">
        <v>97</v>
      </c>
      <c r="B50" s="5" t="n">
        <v>850609</v>
      </c>
      <c r="C50" s="5" t="n">
        <v>825022</v>
      </c>
    </row>
    <row r="51" spans="1:6">
      <c r="A51" s="4" t="s">
        <v>98</v>
      </c>
      <c r="B51" s="5" t="n">
        <v>17265</v>
      </c>
      <c r="C51" s="5" t="n">
        <v>17666</v>
      </c>
    </row>
    <row r="52" spans="1:6">
      <c r="A52" s="4" t="s">
        <v>99</v>
      </c>
      <c r="B52" s="5" t="n">
        <v>867874</v>
      </c>
      <c r="C52" s="5" t="n">
        <v>842688</v>
      </c>
    </row>
    <row r="53" spans="1:6">
      <c r="A53" s="4" t="s">
        <v>100</v>
      </c>
      <c r="B53" s="5" t="n">
        <v>55356</v>
      </c>
      <c r="C53" s="5" t="n">
        <v>52181</v>
      </c>
    </row>
    <row r="54" spans="1:6">
      <c r="A54" s="4" t="s">
        <v>906</v>
      </c>
    </row>
    <row r="55" spans="1:6">
      <c r="A55" s="3" t="s">
        <v>71</v>
      </c>
    </row>
    <row r="56" spans="1:6">
      <c r="A56" s="4" t="s">
        <v>72</v>
      </c>
      <c r="B56" s="5" t="n">
        <v>26431</v>
      </c>
      <c r="C56" s="5" t="n">
        <v>18397</v>
      </c>
    </row>
    <row r="57" spans="1:6">
      <c r="A57" s="4" t="s">
        <v>73</v>
      </c>
      <c r="B57" s="5" t="n">
        <v>5790</v>
      </c>
      <c r="C57" s="5" t="n">
        <v>7128</v>
      </c>
    </row>
    <row r="58" spans="1:6">
      <c r="A58" s="4" t="s">
        <v>74</v>
      </c>
      <c r="B58" s="5" t="n">
        <v>11869</v>
      </c>
      <c r="C58" s="5" t="n">
        <v>11258</v>
      </c>
    </row>
    <row r="59" spans="1:6">
      <c r="A59" s="4" t="s">
        <v>75</v>
      </c>
      <c r="B59" s="5" t="n">
        <v>17828</v>
      </c>
      <c r="C59" s="5" t="n">
        <v>18346</v>
      </c>
    </row>
    <row r="60" spans="1:6">
      <c r="A60" s="4" t="s">
        <v>76</v>
      </c>
      <c r="B60" s="5" t="n">
        <v>6959</v>
      </c>
      <c r="C60" s="5" t="n">
        <v>7988</v>
      </c>
    </row>
    <row r="61" spans="1:6">
      <c r="A61" s="4" t="s">
        <v>2225</v>
      </c>
      <c r="B61" s="5" t="n">
        <v>94717</v>
      </c>
      <c r="C61" s="5" t="n">
        <v>88676</v>
      </c>
    </row>
    <row r="62" spans="1:6">
      <c r="A62" s="4" t="s">
        <v>78</v>
      </c>
      <c r="B62" s="5" t="n">
        <v>1598</v>
      </c>
      <c r="C62" s="5" t="n">
        <v>1514</v>
      </c>
    </row>
    <row r="63" spans="1:6">
      <c r="A63" s="4" t="s">
        <v>79</v>
      </c>
      <c r="B63" s="5" t="n">
        <v>679</v>
      </c>
      <c r="C63" s="5" t="n">
        <v>676</v>
      </c>
    </row>
    <row r="64" spans="1:6">
      <c r="A64" s="4" t="s">
        <v>2227</v>
      </c>
      <c r="B64" s="5" t="n">
        <v>5522</v>
      </c>
      <c r="C64" s="5" t="n">
        <v>5681</v>
      </c>
    </row>
    <row r="65" spans="1:6">
      <c r="A65" s="4" t="s">
        <v>85</v>
      </c>
      <c r="B65" s="5" t="n">
        <v>171393</v>
      </c>
      <c r="C65" s="5" t="n">
        <v>159664</v>
      </c>
    </row>
    <row r="66" spans="1:6">
      <c r="A66" s="3" t="s">
        <v>2228</v>
      </c>
    </row>
    <row r="67" spans="1:6">
      <c r="A67" s="4" t="s">
        <v>87</v>
      </c>
      <c r="B67" s="5" t="n">
        <v>17988</v>
      </c>
      <c r="C67" s="5" t="n">
        <v>21885</v>
      </c>
    </row>
    <row r="68" spans="1:6">
      <c r="A68" s="4" t="s">
        <v>88</v>
      </c>
      <c r="B68" s="5" t="n">
        <v>543198</v>
      </c>
      <c r="C68" s="5" t="n">
        <v>512856</v>
      </c>
    </row>
    <row r="69" spans="1:6">
      <c r="A69" s="4" t="s">
        <v>89</v>
      </c>
      <c r="B69" s="5" t="n">
        <v>4297</v>
      </c>
      <c r="C69" s="5" t="n">
        <v>4056</v>
      </c>
    </row>
    <row r="70" spans="1:6">
      <c r="A70" s="4" t="s">
        <v>75</v>
      </c>
      <c r="B70" s="5" t="n">
        <v>17346</v>
      </c>
      <c r="C70" s="5" t="n">
        <v>18435</v>
      </c>
    </row>
    <row r="71" spans="1:6">
      <c r="A71" s="4" t="s">
        <v>90</v>
      </c>
      <c r="B71" s="5" t="n">
        <v>53930</v>
      </c>
      <c r="C71" s="5" t="n">
        <v>56952</v>
      </c>
    </row>
    <row r="72" spans="1:6">
      <c r="A72" s="4" t="s">
        <v>92</v>
      </c>
      <c r="B72" s="5" t="n">
        <v>1547</v>
      </c>
      <c r="C72" s="5" t="n">
        <v>1457</v>
      </c>
    </row>
    <row r="73" spans="1:6">
      <c r="A73" s="4" t="s">
        <v>2229</v>
      </c>
      <c r="B73" s="5" t="n">
        <v>10667</v>
      </c>
      <c r="C73" s="5" t="n">
        <v>9907</v>
      </c>
    </row>
    <row r="74" spans="1:6">
      <c r="A74" s="4" t="s">
        <v>97</v>
      </c>
      <c r="B74" s="5" t="n">
        <v>648973</v>
      </c>
      <c r="C74" s="5" t="n">
        <v>625548</v>
      </c>
    </row>
    <row r="75" spans="1:6">
      <c r="A75" s="4" t="s">
        <v>98</v>
      </c>
      <c r="B75" s="5" t="n">
        <v>1382</v>
      </c>
      <c r="C75" s="5" t="n">
        <v>1641</v>
      </c>
    </row>
    <row r="76" spans="1:6">
      <c r="A76" s="4" t="s">
        <v>99</v>
      </c>
      <c r="B76" s="5" t="n">
        <v>650355</v>
      </c>
      <c r="C76" s="5" t="n">
        <v>627189</v>
      </c>
    </row>
    <row r="77" spans="1:6">
      <c r="A77" s="4" t="s">
        <v>100</v>
      </c>
      <c r="B77" s="5" t="n">
        <v>-478962</v>
      </c>
      <c r="C77" s="5" t="n">
        <v>-467525</v>
      </c>
    </row>
    <row r="78" spans="1:6">
      <c r="A78" s="4" t="s">
        <v>961</v>
      </c>
    </row>
    <row r="79" spans="1:6">
      <c r="A79" s="3" t="s">
        <v>71</v>
      </c>
    </row>
    <row r="80" spans="1:6">
      <c r="A80" s="4" t="s">
        <v>72</v>
      </c>
      <c r="B80" s="5" t="n">
        <v>24726</v>
      </c>
      <c r="C80" s="5" t="n">
        <v>16405</v>
      </c>
    </row>
    <row r="81" spans="1:6">
      <c r="A81" s="4" t="s">
        <v>73</v>
      </c>
      <c r="B81" s="5" t="n">
        <v>5711</v>
      </c>
      <c r="C81" s="5" t="n">
        <v>6357</v>
      </c>
    </row>
    <row r="82" spans="1:6">
      <c r="A82" s="4" t="s">
        <v>74</v>
      </c>
      <c r="B82" s="5" t="n">
        <v>11145</v>
      </c>
      <c r="C82" s="5" t="n">
        <v>9812</v>
      </c>
    </row>
    <row r="83" spans="1:6">
      <c r="A83" s="4" t="s">
        <v>75</v>
      </c>
      <c r="B83" s="5" t="n">
        <v>17677</v>
      </c>
      <c r="C83" s="5" t="n">
        <v>18340</v>
      </c>
    </row>
    <row r="84" spans="1:6">
      <c r="A84" s="4" t="s">
        <v>76</v>
      </c>
      <c r="B84" s="5" t="n">
        <v>4846</v>
      </c>
      <c r="C84" s="5" t="n">
        <v>6447</v>
      </c>
    </row>
    <row r="85" spans="1:6">
      <c r="A85" s="4" t="s">
        <v>2225</v>
      </c>
      <c r="B85" s="5" t="n">
        <v>76389</v>
      </c>
      <c r="C85" s="5" t="n">
        <v>70868</v>
      </c>
    </row>
    <row r="86" spans="1:6">
      <c r="A86" s="4" t="s">
        <v>79</v>
      </c>
      <c r="B86" s="5" t="n">
        <v>571</v>
      </c>
      <c r="C86" s="5" t="n">
        <v>573</v>
      </c>
    </row>
    <row r="87" spans="1:6">
      <c r="A87" s="4" t="s">
        <v>108</v>
      </c>
      <c r="B87" s="5" t="n">
        <v>140597</v>
      </c>
      <c r="C87" s="5" t="n">
        <v>142455</v>
      </c>
    </row>
    <row r="88" spans="1:6">
      <c r="A88" s="4" t="s">
        <v>2227</v>
      </c>
      <c r="B88" s="5" t="n">
        <v>4358</v>
      </c>
      <c r="C88" s="5" t="n">
        <v>4649</v>
      </c>
    </row>
    <row r="89" spans="1:6">
      <c r="A89" s="4" t="s">
        <v>85</v>
      </c>
      <c r="B89" s="5" t="n">
        <v>286020</v>
      </c>
      <c r="C89" s="5" t="n">
        <v>275906</v>
      </c>
    </row>
    <row r="90" spans="1:6">
      <c r="A90" s="3" t="s">
        <v>2228</v>
      </c>
    </row>
    <row r="91" spans="1:6">
      <c r="A91" s="4" t="s">
        <v>87</v>
      </c>
      <c r="B91" s="5" t="n">
        <v>17533</v>
      </c>
      <c r="C91" s="5" t="n">
        <v>21753</v>
      </c>
    </row>
    <row r="92" spans="1:6">
      <c r="A92" s="4" t="s">
        <v>88</v>
      </c>
      <c r="B92" s="5" t="n">
        <v>486418</v>
      </c>
      <c r="C92" s="5" t="n">
        <v>458829</v>
      </c>
    </row>
    <row r="93" spans="1:6">
      <c r="A93" s="4" t="s">
        <v>89</v>
      </c>
      <c r="B93" s="5" t="n">
        <v>4297</v>
      </c>
      <c r="C93" s="5" t="n">
        <v>4038</v>
      </c>
    </row>
    <row r="94" spans="1:6">
      <c r="A94" s="4" t="s">
        <v>75</v>
      </c>
      <c r="B94" s="5" t="n">
        <v>17317</v>
      </c>
      <c r="C94" s="5" t="n">
        <v>18321</v>
      </c>
    </row>
    <row r="95" spans="1:6">
      <c r="A95" s="4" t="s">
        <v>90</v>
      </c>
      <c r="B95" s="5" t="n">
        <v>50499</v>
      </c>
      <c r="C95" s="5" t="n">
        <v>50415</v>
      </c>
    </row>
    <row r="96" spans="1:6">
      <c r="A96" s="4" t="s">
        <v>110</v>
      </c>
      <c r="B96" s="5" t="n">
        <v>142400</v>
      </c>
      <c r="C96" s="5" t="n">
        <v>143834</v>
      </c>
    </row>
    <row r="97" spans="1:6">
      <c r="A97" s="4" t="s">
        <v>2229</v>
      </c>
      <c r="B97" s="5" t="n">
        <v>8569</v>
      </c>
      <c r="C97" s="5" t="n">
        <v>8060</v>
      </c>
    </row>
    <row r="98" spans="1:6">
      <c r="A98" s="4" t="s">
        <v>97</v>
      </c>
      <c r="B98" s="5" t="n">
        <v>727033</v>
      </c>
      <c r="C98" s="5" t="n">
        <v>705250</v>
      </c>
    </row>
    <row r="99" spans="1:6">
      <c r="A99" s="4" t="s">
        <v>98</v>
      </c>
      <c r="B99" s="5" t="n">
        <v>1382</v>
      </c>
      <c r="C99" s="5" t="n">
        <v>1641</v>
      </c>
    </row>
    <row r="100" spans="1:6">
      <c r="A100" s="4" t="s">
        <v>99</v>
      </c>
      <c r="B100" s="5" t="n">
        <v>728415</v>
      </c>
      <c r="C100" s="5" t="n">
        <v>706891</v>
      </c>
    </row>
    <row r="101" spans="1:6">
      <c r="A101" s="4" t="s">
        <v>100</v>
      </c>
      <c r="B101" s="5" t="n">
        <v>-442395</v>
      </c>
      <c r="C101" s="5" t="n">
        <v>-430985</v>
      </c>
    </row>
    <row r="102" spans="1:6">
      <c r="A102" s="4" t="s">
        <v>1117</v>
      </c>
    </row>
    <row r="103" spans="1:6">
      <c r="A103" s="3" t="s">
        <v>71</v>
      </c>
    </row>
    <row r="104" spans="1:6">
      <c r="A104" s="4" t="s">
        <v>74</v>
      </c>
      <c r="B104" s="5" t="n">
        <v>10265</v>
      </c>
      <c r="C104" s="5" t="n">
        <v>14066</v>
      </c>
    </row>
    <row r="105" spans="1:6">
      <c r="A105" s="4" t="s">
        <v>75</v>
      </c>
      <c r="B105" s="5" t="n">
        <v>6273</v>
      </c>
      <c r="C105" s="5" t="n">
        <v>5687</v>
      </c>
    </row>
    <row r="106" spans="1:6">
      <c r="A106" s="4" t="s">
        <v>76</v>
      </c>
      <c r="B106" s="5" t="n">
        <v>54160</v>
      </c>
      <c r="C106" s="5" t="n">
        <v>52722</v>
      </c>
    </row>
    <row r="107" spans="1:6">
      <c r="A107" s="4" t="s">
        <v>2225</v>
      </c>
      <c r="B107" s="5" t="n">
        <v>614973</v>
      </c>
      <c r="C107" s="5" t="n">
        <v>596243</v>
      </c>
    </row>
    <row r="108" spans="1:6">
      <c r="A108" s="4" t="s">
        <v>78</v>
      </c>
      <c r="B108" s="5" t="n">
        <v>7852</v>
      </c>
      <c r="C108" s="5" t="n">
        <v>9129</v>
      </c>
    </row>
    <row r="109" spans="1:6">
      <c r="A109" s="4" t="s">
        <v>79</v>
      </c>
      <c r="B109" s="5" t="n">
        <v>676</v>
      </c>
      <c r="C109" s="5" t="n">
        <v>372</v>
      </c>
    </row>
    <row r="110" spans="1:6">
      <c r="A110" s="4" t="s">
        <v>2226</v>
      </c>
      <c r="B110" s="5" t="n">
        <v>115</v>
      </c>
      <c r="C110" s="5" t="n">
        <v>60</v>
      </c>
    </row>
    <row r="111" spans="1:6">
      <c r="A111" s="4" t="s">
        <v>2227</v>
      </c>
      <c r="B111" s="5" t="n">
        <v>13885</v>
      </c>
      <c r="C111" s="5" t="n">
        <v>13932</v>
      </c>
    </row>
    <row r="112" spans="1:6">
      <c r="A112" s="4" t="s">
        <v>85</v>
      </c>
      <c r="B112" s="5" t="n">
        <v>708199</v>
      </c>
      <c r="C112" s="5" t="n">
        <v>692211</v>
      </c>
    </row>
    <row r="113" spans="1:6">
      <c r="A113" s="3" t="s">
        <v>2228</v>
      </c>
    </row>
    <row r="114" spans="1:6">
      <c r="A114" s="4" t="s">
        <v>87</v>
      </c>
      <c r="B114" s="5" t="n">
        <v>149</v>
      </c>
      <c r="C114" s="5" t="n">
        <v>22</v>
      </c>
    </row>
    <row r="115" spans="1:6">
      <c r="A115" s="4" t="s">
        <v>88</v>
      </c>
      <c r="B115" s="5" t="n">
        <v>16087</v>
      </c>
      <c r="C115" s="5" t="n">
        <v>20735</v>
      </c>
    </row>
    <row r="116" spans="1:6">
      <c r="A116" s="4" t="s">
        <v>75</v>
      </c>
      <c r="B116" s="5" t="n">
        <v>7061</v>
      </c>
      <c r="C116" s="5" t="n">
        <v>6940</v>
      </c>
    </row>
    <row r="117" spans="1:6">
      <c r="A117" s="4" t="s">
        <v>90</v>
      </c>
      <c r="B117" s="5" t="n">
        <v>118666</v>
      </c>
      <c r="C117" s="5" t="n">
        <v>111404</v>
      </c>
    </row>
    <row r="118" spans="1:6">
      <c r="A118" s="4" t="s">
        <v>92</v>
      </c>
      <c r="B118" s="5" t="n">
        <v>6050</v>
      </c>
      <c r="C118" s="5" t="n">
        <v>7562</v>
      </c>
    </row>
    <row r="119" spans="1:6">
      <c r="A119" s="4" t="s">
        <v>2229</v>
      </c>
      <c r="B119" s="5" t="n">
        <v>768</v>
      </c>
      <c r="C119" s="5" t="n">
        <v>656</v>
      </c>
    </row>
    <row r="120" spans="1:6">
      <c r="A120" s="4" t="s">
        <v>97</v>
      </c>
      <c r="B120" s="5" t="n">
        <v>148781</v>
      </c>
      <c r="C120" s="5" t="n">
        <v>147319</v>
      </c>
    </row>
    <row r="121" spans="1:6">
      <c r="A121" s="4" t="s">
        <v>98</v>
      </c>
      <c r="B121" s="5" t="n">
        <v>15883</v>
      </c>
      <c r="C121" s="5" t="n">
        <v>16025</v>
      </c>
    </row>
    <row r="122" spans="1:6">
      <c r="A122" s="4" t="s">
        <v>99</v>
      </c>
      <c r="B122" s="5" t="n">
        <v>164664</v>
      </c>
      <c r="C122" s="5" t="n">
        <v>163344</v>
      </c>
    </row>
    <row r="123" spans="1:6">
      <c r="A123" s="4" t="s">
        <v>100</v>
      </c>
      <c r="B123" s="5" t="n">
        <v>543535</v>
      </c>
      <c r="C123" s="5" t="n">
        <v>528867</v>
      </c>
    </row>
    <row r="124" spans="1:6">
      <c r="A124" s="4" t="s">
        <v>2230</v>
      </c>
    </row>
    <row r="125" spans="1:6">
      <c r="A125" s="3" t="s">
        <v>71</v>
      </c>
    </row>
    <row r="126" spans="1:6">
      <c r="A126" s="4" t="s">
        <v>74</v>
      </c>
      <c r="B126" s="5" t="n">
        <v>9272</v>
      </c>
      <c r="C126" s="5" t="n">
        <v>13134</v>
      </c>
    </row>
    <row r="127" spans="1:6">
      <c r="A127" s="4" t="s">
        <v>75</v>
      </c>
      <c r="B127" s="5" t="n">
        <v>5885</v>
      </c>
      <c r="C127" s="5" t="n">
        <v>5483</v>
      </c>
    </row>
    <row r="128" spans="1:6">
      <c r="A128" s="4" t="s">
        <v>76</v>
      </c>
      <c r="B128" s="5" t="n">
        <v>51667</v>
      </c>
      <c r="C128" s="5" t="n">
        <v>49353</v>
      </c>
    </row>
    <row r="129" spans="1:6">
      <c r="A129" s="4" t="s">
        <v>2225</v>
      </c>
      <c r="B129" s="5" t="n">
        <v>553779</v>
      </c>
      <c r="C129" s="5" t="n">
        <v>535369</v>
      </c>
    </row>
    <row r="130" spans="1:6">
      <c r="A130" s="4" t="s">
        <v>79</v>
      </c>
      <c r="B130" s="5" t="n">
        <v>677</v>
      </c>
      <c r="C130" s="5" t="n">
        <v>372</v>
      </c>
    </row>
    <row r="131" spans="1:6">
      <c r="A131" s="4" t="s">
        <v>2226</v>
      </c>
      <c r="B131" s="5" t="n">
        <v>76</v>
      </c>
      <c r="C131" s="5" t="n">
        <v>46</v>
      </c>
    </row>
    <row r="132" spans="1:6">
      <c r="A132" s="4" t="s">
        <v>109</v>
      </c>
      <c r="B132" s="5" t="n">
        <v>4508</v>
      </c>
      <c r="C132" s="5" t="n">
        <v>3975</v>
      </c>
    </row>
    <row r="133" spans="1:6">
      <c r="A133" s="4" t="s">
        <v>2227</v>
      </c>
      <c r="B133" s="5" t="n">
        <v>11346</v>
      </c>
      <c r="C133" s="5" t="n">
        <v>11231</v>
      </c>
    </row>
    <row r="134" spans="1:6">
      <c r="A134" s="4" t="s">
        <v>85</v>
      </c>
      <c r="B134" s="5" t="n">
        <v>637210</v>
      </c>
      <c r="C134" s="5" t="n">
        <v>618963</v>
      </c>
    </row>
    <row r="135" spans="1:6">
      <c r="A135" s="3" t="s">
        <v>2228</v>
      </c>
    </row>
    <row r="136" spans="1:6">
      <c r="A136" s="4" t="s">
        <v>87</v>
      </c>
      <c r="B136" s="5" t="n">
        <v>149</v>
      </c>
      <c r="C136" s="5" t="n">
        <v>22</v>
      </c>
    </row>
    <row r="137" spans="1:6">
      <c r="A137" s="4" t="s">
        <v>88</v>
      </c>
      <c r="B137" s="5" t="n">
        <v>14050</v>
      </c>
      <c r="C137" s="5" t="n">
        <v>18864</v>
      </c>
    </row>
    <row r="138" spans="1:6">
      <c r="A138" s="4" t="s">
        <v>75</v>
      </c>
      <c r="B138" s="5" t="n">
        <v>6912</v>
      </c>
      <c r="C138" s="5" t="n">
        <v>6590</v>
      </c>
    </row>
    <row r="139" spans="1:6">
      <c r="A139" s="4" t="s">
        <v>90</v>
      </c>
      <c r="B139" s="5" t="n">
        <v>101789</v>
      </c>
      <c r="C139" s="5" t="n">
        <v>93701</v>
      </c>
    </row>
    <row r="140" spans="1:6">
      <c r="A140" s="4" t="s">
        <v>2229</v>
      </c>
      <c r="B140" s="5" t="n">
        <v>676</v>
      </c>
      <c r="C140" s="5" t="n">
        <v>595</v>
      </c>
    </row>
    <row r="141" spans="1:6">
      <c r="A141" s="4" t="s">
        <v>97</v>
      </c>
      <c r="B141" s="5" t="n">
        <v>123576</v>
      </c>
      <c r="C141" s="5" t="n">
        <v>119772</v>
      </c>
    </row>
    <row r="142" spans="1:6">
      <c r="A142" s="4" t="s">
        <v>98</v>
      </c>
      <c r="B142" s="5" t="n">
        <v>15883</v>
      </c>
      <c r="C142" s="5" t="n">
        <v>16025</v>
      </c>
    </row>
    <row r="143" spans="1:6">
      <c r="A143" s="4" t="s">
        <v>99</v>
      </c>
      <c r="B143" s="5" t="n">
        <v>139459</v>
      </c>
      <c r="C143" s="5" t="n">
        <v>135797</v>
      </c>
    </row>
    <row r="144" spans="1:6">
      <c r="A144" s="4" t="s">
        <v>100</v>
      </c>
      <c r="B144" s="6" t="n">
        <v>497751</v>
      </c>
      <c r="C144" s="6" t="n">
        <v>48316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2231</v>
      </c>
      <c r="B1" s="2" t="s">
        <v>1</v>
      </c>
    </row>
    <row r="2" spans="1:2">
      <c r="B2" s="2" t="s">
        <v>29</v>
      </c>
    </row>
    <row r="3" spans="1:2">
      <c r="A3" s="3" t="s">
        <v>2232</v>
      </c>
    </row>
    <row r="4" spans="1:2">
      <c r="A4" s="4" t="s">
        <v>2233</v>
      </c>
      <c r="B4" s="4" t="s">
        <v>2234</v>
      </c>
    </row>
    <row r="5" spans="1:2">
      <c r="A5" s="4" t="s">
        <v>2235</v>
      </c>
      <c r="B5" s="4" t="s">
        <v>2236</v>
      </c>
    </row>
    <row r="6" spans="1:2">
      <c r="A6" s="4" t="s">
        <v>2237</v>
      </c>
      <c r="B6" s="4" t="s">
        <v>2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9</v>
      </c>
    </row>
    <row r="3" spans="1:2">
      <c r="A3" s="3" t="s">
        <v>207</v>
      </c>
    </row>
    <row r="4" spans="1:2">
      <c r="A4" s="4" t="s">
        <v>207</v>
      </c>
      <c r="B4" s="4" t="s">
        <v>20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239</v>
      </c>
      <c r="B1" s="2" t="s">
        <v>29</v>
      </c>
      <c r="C1" s="2" t="s">
        <v>30</v>
      </c>
      <c r="D1" s="2" t="s">
        <v>49</v>
      </c>
    </row>
    <row r="2" spans="1:4">
      <c r="A2" s="4" t="s">
        <v>2240</v>
      </c>
    </row>
    <row r="3" spans="1:4">
      <c r="A3" s="3" t="s">
        <v>2241</v>
      </c>
    </row>
    <row r="4" spans="1:4">
      <c r="A4" s="4" t="s">
        <v>2242</v>
      </c>
      <c r="B4" s="10" t="n">
        <v>28.1</v>
      </c>
      <c r="C4" s="10" t="n">
        <v>22.9</v>
      </c>
      <c r="D4" s="10" t="n">
        <v>18.7</v>
      </c>
    </row>
    <row r="5" spans="1:4">
      <c r="A5" s="4" t="s">
        <v>2243</v>
      </c>
    </row>
    <row r="6" spans="1:4">
      <c r="A6" s="3" t="s">
        <v>2241</v>
      </c>
    </row>
    <row r="7" spans="1:4">
      <c r="A7" s="4" t="s">
        <v>2242</v>
      </c>
      <c r="B7" s="11" t="n">
        <v>6.7</v>
      </c>
      <c r="C7" s="11" t="n">
        <v>9.699999999999999</v>
      </c>
      <c r="D7" s="11" t="n">
        <v>7.7</v>
      </c>
    </row>
    <row r="8" spans="1:4">
      <c r="A8" s="4" t="s">
        <v>2244</v>
      </c>
    </row>
    <row r="9" spans="1:4">
      <c r="A9" s="3" t="s">
        <v>2241</v>
      </c>
    </row>
    <row r="10" spans="1:4">
      <c r="A10" s="4" t="s">
        <v>2242</v>
      </c>
      <c r="B10" s="11" t="n">
        <v>13.4</v>
      </c>
      <c r="C10" s="11" t="n">
        <v>13.9</v>
      </c>
      <c r="D10" s="11" t="n">
        <v>12.5</v>
      </c>
    </row>
    <row r="11" spans="1:4">
      <c r="A11" s="4" t="s">
        <v>2245</v>
      </c>
    </row>
    <row r="12" spans="1:4">
      <c r="A12" s="3" t="s">
        <v>2241</v>
      </c>
    </row>
    <row r="13" spans="1:4">
      <c r="A13" s="4" t="s">
        <v>2242</v>
      </c>
      <c r="B13" s="11" t="n">
        <v>15.6</v>
      </c>
      <c r="C13" s="5" t="n">
        <v>16</v>
      </c>
      <c r="D13" s="5" t="n">
        <v>14</v>
      </c>
    </row>
    <row r="14" spans="1:4">
      <c r="A14" s="4" t="s">
        <v>2246</v>
      </c>
    </row>
    <row r="15" spans="1:4">
      <c r="A15" s="3" t="s">
        <v>2241</v>
      </c>
    </row>
    <row r="16" spans="1:4">
      <c r="A16" s="4" t="s">
        <v>2242</v>
      </c>
      <c r="B16" s="11" t="n">
        <v>5.1</v>
      </c>
      <c r="C16" s="11" t="n">
        <v>4.6</v>
      </c>
      <c r="D16" s="11" t="n">
        <v>4.6</v>
      </c>
    </row>
    <row r="17" spans="1:4">
      <c r="A17" s="4" t="s">
        <v>2247</v>
      </c>
    </row>
    <row r="18" spans="1:4">
      <c r="A18" s="3" t="s">
        <v>2241</v>
      </c>
    </row>
    <row r="19" spans="1:4">
      <c r="A19" s="4" t="s">
        <v>2242</v>
      </c>
      <c r="B19" s="11" t="n">
        <v>8.6</v>
      </c>
      <c r="C19" s="11" t="n">
        <v>8.5</v>
      </c>
      <c r="D19" s="11" t="n">
        <v>8.800000000000001</v>
      </c>
    </row>
    <row r="20" spans="1:4">
      <c r="A20" s="4" t="s">
        <v>2248</v>
      </c>
    </row>
    <row r="21" spans="1:4">
      <c r="A21" s="3" t="s">
        <v>2241</v>
      </c>
    </row>
    <row r="22" spans="1:4">
      <c r="A22" s="4" t="s">
        <v>2242</v>
      </c>
      <c r="B22" s="11" t="n">
        <v>6.9</v>
      </c>
      <c r="C22" s="11" t="n">
        <v>9.4</v>
      </c>
      <c r="D22" s="11" t="n">
        <v>12.2</v>
      </c>
    </row>
    <row r="23" spans="1:4">
      <c r="A23" s="4" t="s">
        <v>2249</v>
      </c>
    </row>
    <row r="24" spans="1:4">
      <c r="A24" s="3" t="s">
        <v>2241</v>
      </c>
    </row>
    <row r="25" spans="1:4">
      <c r="A25" s="4" t="s">
        <v>2242</v>
      </c>
      <c r="B25" s="11" t="n">
        <v>0.7</v>
      </c>
      <c r="C25" s="11" t="n">
        <v>0.6</v>
      </c>
      <c r="D25" s="11" t="n">
        <v>1.4</v>
      </c>
    </row>
    <row r="26" spans="1:4">
      <c r="A26" s="4" t="s">
        <v>2250</v>
      </c>
    </row>
    <row r="27" spans="1:4">
      <c r="A27" s="3" t="s">
        <v>2241</v>
      </c>
    </row>
    <row r="28" spans="1:4">
      <c r="A28" s="4" t="s">
        <v>2242</v>
      </c>
      <c r="B28" s="5" t="n">
        <v>3</v>
      </c>
      <c r="C28" s="11" t="n">
        <v>3.1</v>
      </c>
      <c r="D28" s="11" t="n">
        <v>5.1</v>
      </c>
    </row>
    <row r="29" spans="1:4">
      <c r="A29" s="4" t="s">
        <v>2251</v>
      </c>
    </row>
    <row r="30" spans="1:4">
      <c r="A30" s="3" t="s">
        <v>2241</v>
      </c>
    </row>
    <row r="31" spans="1:4">
      <c r="A31" s="4" t="s">
        <v>2242</v>
      </c>
      <c r="B31" s="5" t="n">
        <v>1</v>
      </c>
      <c r="C31" s="11" t="n">
        <v>0.4</v>
      </c>
      <c r="D31" s="11" t="n">
        <v>2.9</v>
      </c>
    </row>
    <row r="32" spans="1:4">
      <c r="A32" s="4" t="s">
        <v>2252</v>
      </c>
    </row>
    <row r="33" spans="1:4">
      <c r="A33" s="3" t="s">
        <v>2241</v>
      </c>
    </row>
    <row r="34" spans="1:4">
      <c r="A34" s="4" t="s">
        <v>2242</v>
      </c>
      <c r="B34" s="5" t="n">
        <v>0</v>
      </c>
      <c r="C34" s="5" t="n">
        <v>0</v>
      </c>
      <c r="D34" s="11" t="n">
        <v>0.1</v>
      </c>
    </row>
    <row r="35" spans="1:4">
      <c r="A35" s="4" t="s">
        <v>2253</v>
      </c>
    </row>
    <row r="36" spans="1:4">
      <c r="A36" s="3" t="s">
        <v>2241</v>
      </c>
    </row>
    <row r="37" spans="1:4">
      <c r="A37" s="4" t="s">
        <v>2242</v>
      </c>
      <c r="B37" s="11" t="n">
        <v>0.1</v>
      </c>
      <c r="C37" s="11" t="n">
        <v>0.1</v>
      </c>
      <c r="D37" s="11" t="n">
        <v>0.3</v>
      </c>
    </row>
    <row r="38" spans="1:4">
      <c r="A38" s="4" t="s">
        <v>2254</v>
      </c>
    </row>
    <row r="39" spans="1:4">
      <c r="A39" s="3" t="s">
        <v>2241</v>
      </c>
    </row>
    <row r="40" spans="1:4">
      <c r="A40" s="4" t="s">
        <v>2242</v>
      </c>
      <c r="B40" s="11" t="n">
        <v>24.3</v>
      </c>
      <c r="C40" s="11" t="n">
        <v>14.1</v>
      </c>
      <c r="D40" s="11" t="n">
        <v>4.5</v>
      </c>
    </row>
    <row r="41" spans="1:4">
      <c r="A41" s="4" t="s">
        <v>2255</v>
      </c>
    </row>
    <row r="42" spans="1:4">
      <c r="A42" s="3" t="s">
        <v>2241</v>
      </c>
    </row>
    <row r="43" spans="1:4">
      <c r="A43" s="4" t="s">
        <v>2242</v>
      </c>
      <c r="B43" s="11" t="n">
        <v>1.7</v>
      </c>
      <c r="C43" s="11" t="n">
        <v>3.3</v>
      </c>
      <c r="D43" s="11" t="n">
        <v>1.4</v>
      </c>
    </row>
    <row r="44" spans="1:4">
      <c r="A44" s="4" t="s">
        <v>2256</v>
      </c>
    </row>
    <row r="45" spans="1:4">
      <c r="A45" s="3" t="s">
        <v>2241</v>
      </c>
    </row>
    <row r="46" spans="1:4">
      <c r="A46" s="4" t="s">
        <v>2242</v>
      </c>
      <c r="B46" s="11" t="n">
        <v>6.5</v>
      </c>
      <c r="C46" s="11" t="n">
        <v>6.6</v>
      </c>
      <c r="D46" s="11" t="n">
        <v>2.7</v>
      </c>
    </row>
    <row r="47" spans="1:4">
      <c r="A47" s="4" t="s">
        <v>2257</v>
      </c>
    </row>
    <row r="48" spans="1:4">
      <c r="A48" s="3" t="s">
        <v>2241</v>
      </c>
    </row>
    <row r="49" spans="1:4">
      <c r="A49" s="4" t="s">
        <v>2242</v>
      </c>
      <c r="B49" s="11" t="n">
        <v>5.8</v>
      </c>
      <c r="C49" s="11" t="n">
        <v>5.1</v>
      </c>
      <c r="D49" s="5" t="n">
        <v>6</v>
      </c>
    </row>
    <row r="50" spans="1:4">
      <c r="A50" s="4" t="s">
        <v>2258</v>
      </c>
    </row>
    <row r="51" spans="1:4">
      <c r="A51" s="3" t="s">
        <v>2241</v>
      </c>
    </row>
    <row r="52" spans="1:4">
      <c r="A52" s="4" t="s">
        <v>2242</v>
      </c>
      <c r="B52" s="11" t="n">
        <v>1.4</v>
      </c>
      <c r="C52" s="11" t="n">
        <v>3.5</v>
      </c>
      <c r="D52" s="11" t="n">
        <v>2.6</v>
      </c>
    </row>
    <row r="53" spans="1:4">
      <c r="A53" s="4" t="s">
        <v>2259</v>
      </c>
    </row>
    <row r="54" spans="1:4">
      <c r="A54" s="3" t="s">
        <v>2241</v>
      </c>
    </row>
    <row r="55" spans="1:4">
      <c r="A55" s="4" t="s">
        <v>2242</v>
      </c>
      <c r="B55" s="11" t="n">
        <v>3.8</v>
      </c>
      <c r="C55" s="11" t="n">
        <v>4.2</v>
      </c>
      <c r="D55" s="11" t="n">
        <v>3.6</v>
      </c>
    </row>
    <row r="56" spans="1:4">
      <c r="A56" s="4" t="s">
        <v>2260</v>
      </c>
    </row>
    <row r="57" spans="1:4">
      <c r="A57" s="3" t="s">
        <v>2241</v>
      </c>
    </row>
    <row r="58" spans="1:4">
      <c r="A58" s="4" t="s">
        <v>2242</v>
      </c>
      <c r="B58" s="10" t="n">
        <v>-8.6</v>
      </c>
      <c r="C58" s="10" t="n">
        <v>-8.6</v>
      </c>
      <c r="D58" s="6" t="n">
        <v>-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261</v>
      </c>
      <c r="B1" s="2" t="s">
        <v>1</v>
      </c>
    </row>
    <row r="2" spans="1:3">
      <c r="B2" s="2" t="s">
        <v>29</v>
      </c>
      <c r="C2" s="2" t="s">
        <v>30</v>
      </c>
    </row>
    <row r="3" spans="1:3">
      <c r="A3" s="3" t="s">
        <v>2262</v>
      </c>
    </row>
    <row r="4" spans="1:3">
      <c r="A4" s="4" t="s">
        <v>2263</v>
      </c>
      <c r="B4" s="4" t="s">
        <v>2264</v>
      </c>
    </row>
    <row r="5" spans="1:3">
      <c r="A5" s="4" t="s">
        <v>2235</v>
      </c>
      <c r="B5" s="4" t="s">
        <v>2236</v>
      </c>
    </row>
    <row r="6" spans="1:3">
      <c r="A6" s="3" t="s">
        <v>2265</v>
      </c>
    </row>
    <row r="7" spans="1:3">
      <c r="A7" s="4" t="s">
        <v>2266</v>
      </c>
      <c r="B7" s="4" t="s">
        <v>2267</v>
      </c>
      <c r="C7" s="4" t="s">
        <v>2268</v>
      </c>
    </row>
    <row r="8" spans="1:3">
      <c r="A8" s="3" t="s">
        <v>2269</v>
      </c>
    </row>
    <row r="9" spans="1:3">
      <c r="A9" s="4" t="s">
        <v>2270</v>
      </c>
      <c r="B9" s="10" t="n">
        <v>23.2</v>
      </c>
      <c r="C9" s="10" t="n">
        <v>57.3</v>
      </c>
    </row>
    <row r="10" spans="1:3">
      <c r="A10" s="4" t="s">
        <v>47</v>
      </c>
    </row>
    <row r="11" spans="1:3">
      <c r="A11" s="3" t="s">
        <v>2265</v>
      </c>
    </row>
    <row r="12" spans="1:3">
      <c r="A12" s="4" t="s">
        <v>2266</v>
      </c>
      <c r="B12" s="4" t="s">
        <v>2271</v>
      </c>
      <c r="C12" s="4" t="s">
        <v>2272</v>
      </c>
    </row>
    <row r="13" spans="1:3">
      <c r="A13" s="3" t="s">
        <v>2269</v>
      </c>
    </row>
    <row r="14" spans="1:3">
      <c r="A14" s="4" t="s">
        <v>2270</v>
      </c>
      <c r="B14" s="10" t="n">
        <v>20.8</v>
      </c>
      <c r="C14" s="10" t="n">
        <v>56.9</v>
      </c>
    </row>
    <row r="15" spans="1:3">
      <c r="A15" s="4" t="s">
        <v>2273</v>
      </c>
    </row>
    <row r="16" spans="1:3">
      <c r="A16" s="3" t="s">
        <v>2262</v>
      </c>
    </row>
    <row r="17" spans="1:3">
      <c r="A17" s="4" t="s">
        <v>2274</v>
      </c>
      <c r="B17" s="4" t="s">
        <v>809</v>
      </c>
    </row>
    <row r="18" spans="1:3">
      <c r="A18" s="3" t="s">
        <v>2265</v>
      </c>
    </row>
    <row r="19" spans="1:3">
      <c r="A19" s="4" t="s">
        <v>2266</v>
      </c>
      <c r="B19" s="4" t="s">
        <v>1452</v>
      </c>
      <c r="C19" s="4" t="s">
        <v>2268</v>
      </c>
    </row>
    <row r="20" spans="1:3">
      <c r="A20" s="3" t="s">
        <v>2269</v>
      </c>
    </row>
    <row r="21" spans="1:3">
      <c r="A21" s="4" t="s">
        <v>2270</v>
      </c>
      <c r="B21" s="6" t="n">
        <v>57</v>
      </c>
      <c r="C21" s="10" t="n">
        <v>57.3</v>
      </c>
    </row>
    <row r="22" spans="1:3">
      <c r="A22" s="4" t="s">
        <v>2275</v>
      </c>
    </row>
    <row r="23" spans="1:3">
      <c r="A23" s="3" t="s">
        <v>2265</v>
      </c>
    </row>
    <row r="24" spans="1:3">
      <c r="A24" s="4" t="s">
        <v>2266</v>
      </c>
      <c r="B24" s="4" t="s">
        <v>2276</v>
      </c>
      <c r="C24" s="4" t="s">
        <v>2272</v>
      </c>
    </row>
    <row r="25" spans="1:3">
      <c r="A25" s="4" t="s">
        <v>2277</v>
      </c>
    </row>
    <row r="26" spans="1:3">
      <c r="A26" s="3" t="s">
        <v>2262</v>
      </c>
    </row>
    <row r="27" spans="1:3">
      <c r="A27" s="4" t="s">
        <v>2274</v>
      </c>
      <c r="B27" s="4" t="s">
        <v>817</v>
      </c>
    </row>
    <row r="28" spans="1:3">
      <c r="A28" s="3" t="s">
        <v>2265</v>
      </c>
    </row>
    <row r="29" spans="1:3">
      <c r="A29" s="4" t="s">
        <v>2266</v>
      </c>
      <c r="B29" s="4" t="s">
        <v>2278</v>
      </c>
      <c r="C29" s="4" t="s">
        <v>2279</v>
      </c>
    </row>
    <row r="30" spans="1:3">
      <c r="A30" s="3" t="s">
        <v>2269</v>
      </c>
    </row>
    <row r="31" spans="1:3">
      <c r="A31" s="4" t="s">
        <v>2270</v>
      </c>
      <c r="B31" s="10" t="n">
        <v>23.2</v>
      </c>
      <c r="C31" s="6" t="n">
        <v>27</v>
      </c>
    </row>
    <row r="32" spans="1:3">
      <c r="A32" s="4" t="s">
        <v>2280</v>
      </c>
    </row>
    <row r="33" spans="1:3">
      <c r="A33" s="3" t="s">
        <v>2265</v>
      </c>
    </row>
    <row r="34" spans="1:3">
      <c r="A34" s="4" t="s">
        <v>2266</v>
      </c>
      <c r="B34" s="4" t="s">
        <v>2281</v>
      </c>
      <c r="C34" s="4" t="s">
        <v>2282</v>
      </c>
    </row>
    <row r="35" spans="1:3">
      <c r="A35" s="4" t="s">
        <v>2283</v>
      </c>
    </row>
    <row r="36" spans="1:3">
      <c r="A36" s="3" t="s">
        <v>2265</v>
      </c>
    </row>
    <row r="37" spans="1:3">
      <c r="A37" s="4" t="s">
        <v>2266</v>
      </c>
      <c r="B37" s="4" t="s">
        <v>2284</v>
      </c>
      <c r="C37" s="4" t="s">
        <v>2285</v>
      </c>
    </row>
    <row r="38" spans="1:3">
      <c r="A38" s="3" t="s">
        <v>2269</v>
      </c>
    </row>
    <row r="39" spans="1:3">
      <c r="A39" s="4" t="s">
        <v>2270</v>
      </c>
      <c r="B39" s="10" t="n">
        <v>32.5</v>
      </c>
      <c r="C39" s="10" t="n">
        <v>40.8</v>
      </c>
    </row>
    <row r="40" spans="1:3">
      <c r="A40" s="4" t="s">
        <v>2286</v>
      </c>
    </row>
    <row r="41" spans="1:3">
      <c r="A41" s="3" t="s">
        <v>2265</v>
      </c>
    </row>
    <row r="42" spans="1:3">
      <c r="A42" s="4" t="s">
        <v>2266</v>
      </c>
      <c r="B42" s="4" t="s">
        <v>2287</v>
      </c>
      <c r="C42" s="4" t="s">
        <v>2288</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9</v>
      </c>
      <c r="B1" s="2" t="s">
        <v>29</v>
      </c>
      <c r="C1" s="2" t="s">
        <v>30</v>
      </c>
    </row>
    <row r="2" spans="1:3">
      <c r="A2" s="3" t="s">
        <v>228</v>
      </c>
    </row>
    <row r="3" spans="1:3">
      <c r="A3" s="4" t="s">
        <v>2290</v>
      </c>
      <c r="B3" s="6" t="n">
        <v>121052</v>
      </c>
      <c r="C3" s="6" t="n">
        <v>125956</v>
      </c>
    </row>
    <row r="4" spans="1:3">
      <c r="A4" s="4" t="s">
        <v>2291</v>
      </c>
      <c r="B4" s="5" t="n">
        <v>80834</v>
      </c>
      <c r="C4" s="5" t="n">
        <v>89692</v>
      </c>
    </row>
    <row r="5" spans="1:3">
      <c r="A5" s="12" t="n">
        <v>1</v>
      </c>
    </row>
    <row r="6" spans="1:3">
      <c r="A6" s="3" t="s">
        <v>228</v>
      </c>
    </row>
    <row r="7" spans="1:3">
      <c r="A7" s="4" t="s">
        <v>2290</v>
      </c>
      <c r="B7" s="5" t="n">
        <v>22319</v>
      </c>
      <c r="C7" s="5" t="n">
        <v>16844</v>
      </c>
    </row>
    <row r="8" spans="1:3">
      <c r="A8" s="4" t="s">
        <v>2291</v>
      </c>
      <c r="B8" s="5" t="n">
        <v>572</v>
      </c>
      <c r="C8" s="5" t="n">
        <v>216</v>
      </c>
    </row>
    <row r="9" spans="1:3">
      <c r="A9" s="12" t="n">
        <v>2</v>
      </c>
    </row>
    <row r="10" spans="1:3">
      <c r="A10" s="3" t="s">
        <v>228</v>
      </c>
    </row>
    <row r="11" spans="1:3">
      <c r="A11" s="4" t="s">
        <v>2290</v>
      </c>
      <c r="B11" s="5" t="n">
        <v>97769</v>
      </c>
      <c r="C11" s="5" t="n">
        <v>107713</v>
      </c>
    </row>
    <row r="12" spans="1:3">
      <c r="A12" s="4" t="s">
        <v>2291</v>
      </c>
      <c r="B12" s="5" t="n">
        <v>80256</v>
      </c>
      <c r="C12" s="5" t="n">
        <v>89467</v>
      </c>
    </row>
    <row r="13" spans="1:3">
      <c r="A13" s="12" t="n">
        <v>3</v>
      </c>
    </row>
    <row r="14" spans="1:3">
      <c r="A14" s="3" t="s">
        <v>228</v>
      </c>
    </row>
    <row r="15" spans="1:3">
      <c r="A15" s="4" t="s">
        <v>2290</v>
      </c>
      <c r="B15" s="5" t="n">
        <v>964</v>
      </c>
      <c r="C15" s="5" t="n">
        <v>1399</v>
      </c>
    </row>
    <row r="16" spans="1:3">
      <c r="A16" s="4" t="s">
        <v>2291</v>
      </c>
      <c r="B16" s="5" t="n">
        <v>6</v>
      </c>
      <c r="C16" s="5" t="n">
        <v>9</v>
      </c>
    </row>
    <row r="17" spans="1:3">
      <c r="A17" s="4" t="s">
        <v>88</v>
      </c>
    </row>
    <row r="18" spans="1:3">
      <c r="A18" s="3" t="s">
        <v>228</v>
      </c>
    </row>
    <row r="19" spans="1:3">
      <c r="A19" s="4" t="s">
        <v>2291</v>
      </c>
      <c r="B19" s="5" t="n">
        <v>41178</v>
      </c>
      <c r="C19" s="5" t="n">
        <v>46569</v>
      </c>
    </row>
    <row r="20" spans="1:3">
      <c r="A20" s="4" t="s">
        <v>2292</v>
      </c>
    </row>
    <row r="21" spans="1:3">
      <c r="A21" s="3" t="s">
        <v>228</v>
      </c>
    </row>
    <row r="22" spans="1:3">
      <c r="A22" s="4" t="s">
        <v>2291</v>
      </c>
      <c r="B22" s="5" t="n">
        <v>41178</v>
      </c>
      <c r="C22" s="5" t="n">
        <v>46569</v>
      </c>
    </row>
    <row r="23" spans="1:3">
      <c r="A23" s="4" t="s">
        <v>89</v>
      </c>
    </row>
    <row r="24" spans="1:3">
      <c r="A24" s="3" t="s">
        <v>228</v>
      </c>
    </row>
    <row r="25" spans="1:3">
      <c r="A25" s="4" t="s">
        <v>2291</v>
      </c>
      <c r="B25" s="5" t="n">
        <v>4297</v>
      </c>
      <c r="C25" s="5" t="n">
        <v>4056</v>
      </c>
    </row>
    <row r="26" spans="1:3">
      <c r="A26" s="4" t="s">
        <v>2293</v>
      </c>
    </row>
    <row r="27" spans="1:3">
      <c r="A27" s="3" t="s">
        <v>228</v>
      </c>
    </row>
    <row r="28" spans="1:3">
      <c r="A28" s="4" t="s">
        <v>2291</v>
      </c>
      <c r="B28" s="5" t="n">
        <v>496</v>
      </c>
      <c r="C28" s="5" t="n">
        <v>208</v>
      </c>
    </row>
    <row r="29" spans="1:3">
      <c r="A29" s="4" t="s">
        <v>2294</v>
      </c>
    </row>
    <row r="30" spans="1:3">
      <c r="A30" s="3" t="s">
        <v>228</v>
      </c>
    </row>
    <row r="31" spans="1:3">
      <c r="A31" s="4" t="s">
        <v>2291</v>
      </c>
      <c r="B31" s="5" t="n">
        <v>3801</v>
      </c>
      <c r="C31" s="5" t="n">
        <v>3848</v>
      </c>
    </row>
    <row r="32" spans="1:3">
      <c r="A32" s="4" t="s">
        <v>75</v>
      </c>
    </row>
    <row r="33" spans="1:3">
      <c r="A33" s="3" t="s">
        <v>228</v>
      </c>
    </row>
    <row r="34" spans="1:3">
      <c r="A34" s="4" t="s">
        <v>2291</v>
      </c>
      <c r="B34" s="5" t="n">
        <v>24407</v>
      </c>
      <c r="C34" s="5" t="n">
        <v>25375</v>
      </c>
    </row>
    <row r="35" spans="1:3">
      <c r="A35" s="4" t="s">
        <v>2295</v>
      </c>
    </row>
    <row r="36" spans="1:3">
      <c r="A36" s="3" t="s">
        <v>228</v>
      </c>
    </row>
    <row r="37" spans="1:3">
      <c r="A37" s="4" t="s">
        <v>2291</v>
      </c>
      <c r="B37" s="5" t="n">
        <v>76</v>
      </c>
      <c r="C37" s="5" t="n">
        <v>8</v>
      </c>
    </row>
    <row r="38" spans="1:3">
      <c r="A38" s="4" t="s">
        <v>2296</v>
      </c>
    </row>
    <row r="39" spans="1:3">
      <c r="A39" s="3" t="s">
        <v>228</v>
      </c>
    </row>
    <row r="40" spans="1:3">
      <c r="A40" s="4" t="s">
        <v>2291</v>
      </c>
      <c r="B40" s="5" t="n">
        <v>24325</v>
      </c>
      <c r="C40" s="5" t="n">
        <v>25358</v>
      </c>
    </row>
    <row r="41" spans="1:3">
      <c r="A41" s="4" t="s">
        <v>2297</v>
      </c>
    </row>
    <row r="42" spans="1:3">
      <c r="A42" s="3" t="s">
        <v>228</v>
      </c>
    </row>
    <row r="43" spans="1:3">
      <c r="A43" s="4" t="s">
        <v>2291</v>
      </c>
      <c r="B43" s="5" t="n">
        <v>6</v>
      </c>
      <c r="C43" s="5" t="n">
        <v>9</v>
      </c>
    </row>
    <row r="44" spans="1:3">
      <c r="A44" s="4" t="s">
        <v>90</v>
      </c>
    </row>
    <row r="45" spans="1:3">
      <c r="A45" s="3" t="s">
        <v>228</v>
      </c>
    </row>
    <row r="46" spans="1:3">
      <c r="A46" s="4" t="s">
        <v>2291</v>
      </c>
      <c r="B46" s="5" t="n">
        <v>3355</v>
      </c>
      <c r="C46" s="5" t="n">
        <v>4673</v>
      </c>
    </row>
    <row r="47" spans="1:3">
      <c r="A47" s="4" t="s">
        <v>2298</v>
      </c>
    </row>
    <row r="48" spans="1:3">
      <c r="A48" s="3" t="s">
        <v>228</v>
      </c>
    </row>
    <row r="49" spans="1:3">
      <c r="A49" s="4" t="s">
        <v>2291</v>
      </c>
      <c r="B49" s="5" t="n">
        <v>3355</v>
      </c>
      <c r="C49" s="5" t="n">
        <v>4673</v>
      </c>
    </row>
    <row r="50" spans="1:3">
      <c r="A50" s="4" t="s">
        <v>92</v>
      </c>
    </row>
    <row r="51" spans="1:3">
      <c r="A51" s="3" t="s">
        <v>228</v>
      </c>
    </row>
    <row r="52" spans="1:3">
      <c r="A52" s="4" t="s">
        <v>2291</v>
      </c>
      <c r="B52" s="5" t="n">
        <v>7597</v>
      </c>
      <c r="C52" s="5" t="n">
        <v>9019</v>
      </c>
    </row>
    <row r="53" spans="1:3">
      <c r="A53" s="4" t="s">
        <v>2299</v>
      </c>
    </row>
    <row r="54" spans="1:3">
      <c r="A54" s="3" t="s">
        <v>228</v>
      </c>
    </row>
    <row r="55" spans="1:3">
      <c r="A55" s="4" t="s">
        <v>2291</v>
      </c>
      <c r="B55" s="5" t="n">
        <v>7597</v>
      </c>
      <c r="C55" s="5" t="n">
        <v>9019</v>
      </c>
    </row>
    <row r="56" spans="1:3">
      <c r="A56" s="4" t="s">
        <v>74</v>
      </c>
    </row>
    <row r="57" spans="1:3">
      <c r="A57" s="3" t="s">
        <v>228</v>
      </c>
    </row>
    <row r="58" spans="1:3">
      <c r="A58" s="4" t="s">
        <v>2290</v>
      </c>
      <c r="B58" s="5" t="n">
        <v>22134</v>
      </c>
      <c r="C58" s="5" t="n">
        <v>25324</v>
      </c>
    </row>
    <row r="59" spans="1:3">
      <c r="A59" s="4" t="s">
        <v>2300</v>
      </c>
    </row>
    <row r="60" spans="1:3">
      <c r="A60" s="3" t="s">
        <v>228</v>
      </c>
    </row>
    <row r="61" spans="1:3">
      <c r="A61" s="4" t="s">
        <v>2290</v>
      </c>
      <c r="B61" s="5" t="n">
        <v>8958</v>
      </c>
      <c r="C61" s="5" t="n">
        <v>6815</v>
      </c>
    </row>
    <row r="62" spans="1:3">
      <c r="A62" s="4" t="s">
        <v>2301</v>
      </c>
    </row>
    <row r="63" spans="1:3">
      <c r="A63" s="3" t="s">
        <v>228</v>
      </c>
    </row>
    <row r="64" spans="1:3">
      <c r="A64" s="4" t="s">
        <v>2290</v>
      </c>
      <c r="B64" s="5" t="n">
        <v>12846</v>
      </c>
      <c r="C64" s="5" t="n">
        <v>17742</v>
      </c>
    </row>
    <row r="65" spans="1:3">
      <c r="A65" s="4" t="s">
        <v>2302</v>
      </c>
    </row>
    <row r="66" spans="1:3">
      <c r="A66" s="3" t="s">
        <v>228</v>
      </c>
    </row>
    <row r="67" spans="1:3">
      <c r="A67" s="4" t="s">
        <v>2290</v>
      </c>
      <c r="B67" s="5" t="n">
        <v>330</v>
      </c>
      <c r="C67" s="5" t="n">
        <v>767</v>
      </c>
    </row>
    <row r="68" spans="1:3">
      <c r="A68" s="4" t="s">
        <v>75</v>
      </c>
    </row>
    <row r="69" spans="1:3">
      <c r="A69" s="3" t="s">
        <v>228</v>
      </c>
    </row>
    <row r="70" spans="1:3">
      <c r="A70" s="4" t="s">
        <v>2290</v>
      </c>
      <c r="B70" s="5" t="n">
        <v>24101</v>
      </c>
      <c r="C70" s="5" t="n">
        <v>24033</v>
      </c>
    </row>
    <row r="71" spans="1:3">
      <c r="A71" s="4" t="s">
        <v>2295</v>
      </c>
    </row>
    <row r="72" spans="1:3">
      <c r="A72" s="3" t="s">
        <v>228</v>
      </c>
    </row>
    <row r="73" spans="1:3">
      <c r="A73" s="4" t="s">
        <v>2290</v>
      </c>
      <c r="B73" s="5" t="n">
        <v>20</v>
      </c>
      <c r="C73" s="5" t="n">
        <v>9</v>
      </c>
    </row>
    <row r="74" spans="1:3">
      <c r="A74" s="4" t="s">
        <v>2296</v>
      </c>
    </row>
    <row r="75" spans="1:3">
      <c r="A75" s="3" t="s">
        <v>228</v>
      </c>
    </row>
    <row r="76" spans="1:3">
      <c r="A76" s="4" t="s">
        <v>2290</v>
      </c>
      <c r="B76" s="5" t="n">
        <v>24066</v>
      </c>
      <c r="C76" s="5" t="n">
        <v>24009</v>
      </c>
    </row>
    <row r="77" spans="1:3">
      <c r="A77" s="4" t="s">
        <v>2297</v>
      </c>
    </row>
    <row r="78" spans="1:3">
      <c r="A78" s="3" t="s">
        <v>228</v>
      </c>
    </row>
    <row r="79" spans="1:3">
      <c r="A79" s="4" t="s">
        <v>2290</v>
      </c>
      <c r="B79" s="5" t="n">
        <v>15</v>
      </c>
      <c r="C79" s="5" t="n">
        <v>15</v>
      </c>
    </row>
    <row r="80" spans="1:3">
      <c r="A80" s="4" t="s">
        <v>76</v>
      </c>
    </row>
    <row r="81" spans="1:3">
      <c r="A81" s="3" t="s">
        <v>228</v>
      </c>
    </row>
    <row r="82" spans="1:3">
      <c r="A82" s="4" t="s">
        <v>2290</v>
      </c>
      <c r="B82" s="5" t="n">
        <v>61119</v>
      </c>
      <c r="C82" s="5" t="n">
        <v>60710</v>
      </c>
    </row>
    <row r="83" spans="1:3">
      <c r="A83" s="4" t="s">
        <v>2303</v>
      </c>
    </row>
    <row r="84" spans="1:3">
      <c r="A84" s="3" t="s">
        <v>228</v>
      </c>
    </row>
    <row r="85" spans="1:3">
      <c r="A85" s="4" t="s">
        <v>2290</v>
      </c>
      <c r="B85" s="5" t="n">
        <v>11996</v>
      </c>
      <c r="C85" s="5" t="n">
        <v>7252</v>
      </c>
    </row>
    <row r="86" spans="1:3">
      <c r="A86" s="4" t="s">
        <v>2304</v>
      </c>
    </row>
    <row r="87" spans="1:3">
      <c r="A87" s="3" t="s">
        <v>228</v>
      </c>
    </row>
    <row r="88" spans="1:3">
      <c r="A88" s="4" t="s">
        <v>2290</v>
      </c>
      <c r="B88" s="5" t="n">
        <v>48504</v>
      </c>
      <c r="C88" s="5" t="n">
        <v>52841</v>
      </c>
    </row>
    <row r="89" spans="1:3">
      <c r="A89" s="4" t="s">
        <v>2305</v>
      </c>
    </row>
    <row r="90" spans="1:3">
      <c r="A90" s="3" t="s">
        <v>228</v>
      </c>
    </row>
    <row r="91" spans="1:3">
      <c r="A91" s="4" t="s">
        <v>2290</v>
      </c>
      <c r="B91" s="5" t="n">
        <v>619</v>
      </c>
      <c r="C91" s="5" t="n">
        <v>617</v>
      </c>
    </row>
    <row r="92" spans="1:3">
      <c r="A92" s="4" t="s">
        <v>77</v>
      </c>
    </row>
    <row r="93" spans="1:3">
      <c r="A93" s="3" t="s">
        <v>228</v>
      </c>
    </row>
    <row r="94" spans="1:3">
      <c r="A94" s="4" t="s">
        <v>2290</v>
      </c>
      <c r="B94" s="5" t="n">
        <v>3250</v>
      </c>
      <c r="C94" s="5" t="n">
        <v>4587</v>
      </c>
    </row>
    <row r="95" spans="1:3">
      <c r="A95" s="4" t="s">
        <v>2306</v>
      </c>
    </row>
    <row r="96" spans="1:3">
      <c r="A96" s="3" t="s">
        <v>228</v>
      </c>
    </row>
    <row r="97" spans="1:3">
      <c r="A97" s="4" t="s">
        <v>2290</v>
      </c>
      <c r="B97" s="5" t="n">
        <v>3250</v>
      </c>
      <c r="C97" s="5" t="n">
        <v>4587</v>
      </c>
    </row>
    <row r="98" spans="1:3">
      <c r="A98" s="4" t="s">
        <v>78</v>
      </c>
    </row>
    <row r="99" spans="1:3">
      <c r="A99" s="3" t="s">
        <v>228</v>
      </c>
    </row>
    <row r="100" spans="1:3">
      <c r="A100" s="4" t="s">
        <v>2290</v>
      </c>
      <c r="B100" s="5" t="n">
        <v>9450</v>
      </c>
      <c r="C100" s="5" t="n">
        <v>10643</v>
      </c>
    </row>
    <row r="101" spans="1:3">
      <c r="A101" s="4" t="s">
        <v>2307</v>
      </c>
    </row>
    <row r="102" spans="1:3">
      <c r="A102" s="3" t="s">
        <v>228</v>
      </c>
    </row>
    <row r="103" spans="1:3">
      <c r="A103" s="4" t="s">
        <v>2290</v>
      </c>
      <c r="B103" s="5" t="n">
        <v>1345</v>
      </c>
      <c r="C103" s="5" t="n">
        <v>2768</v>
      </c>
    </row>
    <row r="104" spans="1:3">
      <c r="A104" s="4" t="s">
        <v>2308</v>
      </c>
    </row>
    <row r="105" spans="1:3">
      <c r="A105" s="3" t="s">
        <v>228</v>
      </c>
    </row>
    <row r="106" spans="1:3">
      <c r="A106" s="4" t="s">
        <v>2290</v>
      </c>
      <c r="B106" s="5" t="n">
        <v>8105</v>
      </c>
      <c r="C106" s="5" t="n">
        <v>7875</v>
      </c>
    </row>
    <row r="107" spans="1:3">
      <c r="A107" s="4" t="s">
        <v>79</v>
      </c>
    </row>
    <row r="108" spans="1:3">
      <c r="A108" s="3" t="s">
        <v>228</v>
      </c>
    </row>
    <row r="109" spans="1:3">
      <c r="A109" s="4" t="s">
        <v>2290</v>
      </c>
      <c r="B109" s="5" t="n">
        <v>998</v>
      </c>
      <c r="C109" s="5" t="n">
        <v>659</v>
      </c>
    </row>
    <row r="110" spans="1:3">
      <c r="A110" s="4" t="s">
        <v>2309</v>
      </c>
    </row>
    <row r="111" spans="1:3">
      <c r="A111" s="3" t="s">
        <v>228</v>
      </c>
    </row>
    <row r="112" spans="1:3">
      <c r="A112" s="4" t="s">
        <v>2290</v>
      </c>
      <c r="B112" s="5" t="n">
        <v>998</v>
      </c>
      <c r="C112" s="5" t="n">
        <v>659</v>
      </c>
    </row>
    <row r="113" spans="1:3">
      <c r="A113" s="4" t="s">
        <v>47</v>
      </c>
    </row>
    <row r="114" spans="1:3">
      <c r="A114" s="3" t="s">
        <v>228</v>
      </c>
    </row>
    <row r="115" spans="1:3">
      <c r="A115" s="4" t="s">
        <v>2290</v>
      </c>
      <c r="B115" s="5" t="n">
        <v>104740</v>
      </c>
      <c r="C115" s="5" t="n">
        <v>107815</v>
      </c>
    </row>
    <row r="116" spans="1:3">
      <c r="A116" s="4" t="s">
        <v>2291</v>
      </c>
      <c r="B116" s="5" t="n">
        <v>71811</v>
      </c>
      <c r="C116" s="5" t="n">
        <v>77912</v>
      </c>
    </row>
    <row r="117" spans="1:3">
      <c r="A117" s="4" t="s">
        <v>2310</v>
      </c>
    </row>
    <row r="118" spans="1:3">
      <c r="A118" s="3" t="s">
        <v>228</v>
      </c>
    </row>
    <row r="119" spans="1:3">
      <c r="A119" s="4" t="s">
        <v>2290</v>
      </c>
      <c r="B119" s="5" t="n">
        <v>19629</v>
      </c>
      <c r="C119" s="5" t="n">
        <v>12286</v>
      </c>
    </row>
    <row r="120" spans="1:3">
      <c r="A120" s="4" t="s">
        <v>2291</v>
      </c>
      <c r="B120" s="5" t="n">
        <v>572</v>
      </c>
      <c r="C120" s="5" t="n">
        <v>216</v>
      </c>
    </row>
    <row r="121" spans="1:3">
      <c r="A121" s="4" t="s">
        <v>2311</v>
      </c>
    </row>
    <row r="122" spans="1:3">
      <c r="A122" s="3" t="s">
        <v>228</v>
      </c>
    </row>
    <row r="123" spans="1:3">
      <c r="A123" s="4" t="s">
        <v>2290</v>
      </c>
      <c r="B123" s="5" t="n">
        <v>84822</v>
      </c>
      <c r="C123" s="5" t="n">
        <v>94949</v>
      </c>
    </row>
    <row r="124" spans="1:3">
      <c r="A124" s="4" t="s">
        <v>2291</v>
      </c>
      <c r="B124" s="5" t="n">
        <v>71233</v>
      </c>
      <c r="C124" s="5" t="n">
        <v>77687</v>
      </c>
    </row>
    <row r="125" spans="1:3">
      <c r="A125" s="4" t="s">
        <v>2312</v>
      </c>
    </row>
    <row r="126" spans="1:3">
      <c r="A126" s="3" t="s">
        <v>228</v>
      </c>
    </row>
    <row r="127" spans="1:3">
      <c r="A127" s="4" t="s">
        <v>2290</v>
      </c>
      <c r="B127" s="5" t="n">
        <v>289</v>
      </c>
      <c r="C127" s="5" t="n">
        <v>580</v>
      </c>
    </row>
    <row r="128" spans="1:3">
      <c r="A128" s="4" t="s">
        <v>2291</v>
      </c>
      <c r="B128" s="5" t="n">
        <v>6</v>
      </c>
      <c r="C128" s="5" t="n">
        <v>9</v>
      </c>
    </row>
    <row r="129" spans="1:3">
      <c r="A129" s="4" t="s">
        <v>2313</v>
      </c>
    </row>
    <row r="130" spans="1:3">
      <c r="A130" s="3" t="s">
        <v>228</v>
      </c>
    </row>
    <row r="131" spans="1:3">
      <c r="A131" s="4" t="s">
        <v>2291</v>
      </c>
      <c r="B131" s="5" t="n">
        <v>40062</v>
      </c>
      <c r="C131" s="5" t="n">
        <v>46023</v>
      </c>
    </row>
    <row r="132" spans="1:3">
      <c r="A132" s="4" t="s">
        <v>2314</v>
      </c>
    </row>
    <row r="133" spans="1:3">
      <c r="A133" s="3" t="s">
        <v>228</v>
      </c>
    </row>
    <row r="134" spans="1:3">
      <c r="A134" s="4" t="s">
        <v>2291</v>
      </c>
      <c r="B134" s="5" t="n">
        <v>40062</v>
      </c>
      <c r="C134" s="5" t="n">
        <v>46023</v>
      </c>
    </row>
    <row r="135" spans="1:3">
      <c r="A135" s="4" t="s">
        <v>1278</v>
      </c>
    </row>
    <row r="136" spans="1:3">
      <c r="A136" s="3" t="s">
        <v>228</v>
      </c>
    </row>
    <row r="137" spans="1:3">
      <c r="A137" s="4" t="s">
        <v>2291</v>
      </c>
      <c r="B137" s="5" t="n">
        <v>4297</v>
      </c>
      <c r="C137" s="5" t="n">
        <v>4038</v>
      </c>
    </row>
    <row r="138" spans="1:3">
      <c r="A138" s="4" t="s">
        <v>2315</v>
      </c>
    </row>
    <row r="139" spans="1:3">
      <c r="A139" s="3" t="s">
        <v>228</v>
      </c>
    </row>
    <row r="140" spans="1:3">
      <c r="A140" s="4" t="s">
        <v>2291</v>
      </c>
      <c r="B140" s="5" t="n">
        <v>496</v>
      </c>
      <c r="C140" s="5" t="n">
        <v>208</v>
      </c>
    </row>
    <row r="141" spans="1:3">
      <c r="A141" s="4" t="s">
        <v>2316</v>
      </c>
    </row>
    <row r="142" spans="1:3">
      <c r="A142" s="3" t="s">
        <v>228</v>
      </c>
    </row>
    <row r="143" spans="1:3">
      <c r="A143" s="4" t="s">
        <v>2291</v>
      </c>
      <c r="B143" s="5" t="n">
        <v>3801</v>
      </c>
      <c r="C143" s="5" t="n">
        <v>3830</v>
      </c>
    </row>
    <row r="144" spans="1:3">
      <c r="A144" s="4" t="s">
        <v>2317</v>
      </c>
    </row>
    <row r="145" spans="1:3">
      <c r="A145" s="3" t="s">
        <v>228</v>
      </c>
    </row>
    <row r="146" spans="1:3">
      <c r="A146" s="4" t="s">
        <v>2291</v>
      </c>
      <c r="B146" s="5" t="n">
        <v>24229</v>
      </c>
      <c r="C146" s="5" t="n">
        <v>24911</v>
      </c>
    </row>
    <row r="147" spans="1:3">
      <c r="A147" s="4" t="s">
        <v>2318</v>
      </c>
    </row>
    <row r="148" spans="1:3">
      <c r="A148" s="3" t="s">
        <v>228</v>
      </c>
    </row>
    <row r="149" spans="1:3">
      <c r="A149" s="4" t="s">
        <v>2291</v>
      </c>
      <c r="B149" s="5" t="n">
        <v>76</v>
      </c>
      <c r="C149" s="5" t="n">
        <v>8</v>
      </c>
    </row>
    <row r="150" spans="1:3">
      <c r="A150" s="4" t="s">
        <v>2319</v>
      </c>
    </row>
    <row r="151" spans="1:3">
      <c r="A151" s="3" t="s">
        <v>228</v>
      </c>
    </row>
    <row r="152" spans="1:3">
      <c r="A152" s="4" t="s">
        <v>2291</v>
      </c>
      <c r="B152" s="5" t="n">
        <v>24147</v>
      </c>
      <c r="C152" s="5" t="n">
        <v>24894</v>
      </c>
    </row>
    <row r="153" spans="1:3">
      <c r="A153" s="4" t="s">
        <v>2320</v>
      </c>
    </row>
    <row r="154" spans="1:3">
      <c r="A154" s="3" t="s">
        <v>228</v>
      </c>
    </row>
    <row r="155" spans="1:3">
      <c r="A155" s="4" t="s">
        <v>2291</v>
      </c>
      <c r="B155" s="5" t="n">
        <v>6</v>
      </c>
      <c r="C155" s="5" t="n">
        <v>9</v>
      </c>
    </row>
    <row r="156" spans="1:3">
      <c r="A156" s="4" t="s">
        <v>2321</v>
      </c>
    </row>
    <row r="157" spans="1:3">
      <c r="A157" s="3" t="s">
        <v>228</v>
      </c>
    </row>
    <row r="158" spans="1:3">
      <c r="A158" s="4" t="s">
        <v>2291</v>
      </c>
      <c r="B158" s="5" t="n">
        <v>3223</v>
      </c>
      <c r="C158" s="5" t="n">
        <v>2940</v>
      </c>
    </row>
    <row r="159" spans="1:3">
      <c r="A159" s="4" t="s">
        <v>2322</v>
      </c>
    </row>
    <row r="160" spans="1:3">
      <c r="A160" s="3" t="s">
        <v>228</v>
      </c>
    </row>
    <row r="161" spans="1:3">
      <c r="A161" s="4" t="s">
        <v>2291</v>
      </c>
      <c r="B161" s="5" t="n">
        <v>3223</v>
      </c>
      <c r="C161" s="5" t="n">
        <v>2940</v>
      </c>
    </row>
    <row r="162" spans="1:3">
      <c r="A162" s="4" t="s">
        <v>2323</v>
      </c>
    </row>
    <row r="163" spans="1:3">
      <c r="A163" s="3" t="s">
        <v>228</v>
      </c>
    </row>
    <row r="164" spans="1:3">
      <c r="A164" s="4" t="s">
        <v>2290</v>
      </c>
      <c r="B164" s="5" t="n">
        <v>20417</v>
      </c>
      <c r="C164" s="5" t="n">
        <v>22946</v>
      </c>
    </row>
    <row r="165" spans="1:3">
      <c r="A165" s="4" t="s">
        <v>2324</v>
      </c>
    </row>
    <row r="166" spans="1:3">
      <c r="A166" s="3" t="s">
        <v>228</v>
      </c>
    </row>
    <row r="167" spans="1:3">
      <c r="A167" s="4" t="s">
        <v>2290</v>
      </c>
      <c r="B167" s="5" t="n">
        <v>8952</v>
      </c>
      <c r="C167" s="5" t="n">
        <v>6797</v>
      </c>
    </row>
    <row r="168" spans="1:3">
      <c r="A168" s="4" t="s">
        <v>2325</v>
      </c>
    </row>
    <row r="169" spans="1:3">
      <c r="A169" s="3" t="s">
        <v>228</v>
      </c>
    </row>
    <row r="170" spans="1:3">
      <c r="A170" s="4" t="s">
        <v>2290</v>
      </c>
      <c r="B170" s="5" t="n">
        <v>11259</v>
      </c>
      <c r="C170" s="5" t="n">
        <v>15648</v>
      </c>
    </row>
    <row r="171" spans="1:3">
      <c r="A171" s="4" t="s">
        <v>2326</v>
      </c>
    </row>
    <row r="172" spans="1:3">
      <c r="A172" s="3" t="s">
        <v>228</v>
      </c>
    </row>
    <row r="173" spans="1:3">
      <c r="A173" s="4" t="s">
        <v>2290</v>
      </c>
      <c r="B173" s="5" t="n">
        <v>206</v>
      </c>
      <c r="C173" s="5" t="n">
        <v>501</v>
      </c>
    </row>
    <row r="174" spans="1:3">
      <c r="A174" s="4" t="s">
        <v>2317</v>
      </c>
    </row>
    <row r="175" spans="1:3">
      <c r="A175" s="3" t="s">
        <v>228</v>
      </c>
    </row>
    <row r="176" spans="1:3">
      <c r="A176" s="4" t="s">
        <v>2290</v>
      </c>
      <c r="B176" s="5" t="n">
        <v>23562</v>
      </c>
      <c r="C176" s="5" t="n">
        <v>23823</v>
      </c>
    </row>
    <row r="177" spans="1:3">
      <c r="A177" s="4" t="s">
        <v>2318</v>
      </c>
    </row>
    <row r="178" spans="1:3">
      <c r="A178" s="3" t="s">
        <v>228</v>
      </c>
    </row>
    <row r="179" spans="1:3">
      <c r="A179" s="4" t="s">
        <v>2290</v>
      </c>
      <c r="B179" s="5" t="n">
        <v>20</v>
      </c>
      <c r="C179" s="5" t="n">
        <v>9</v>
      </c>
    </row>
    <row r="180" spans="1:3">
      <c r="A180" s="4" t="s">
        <v>2319</v>
      </c>
    </row>
    <row r="181" spans="1:3">
      <c r="A181" s="3" t="s">
        <v>228</v>
      </c>
    </row>
    <row r="182" spans="1:3">
      <c r="A182" s="4" t="s">
        <v>2290</v>
      </c>
      <c r="B182" s="5" t="n">
        <v>23529</v>
      </c>
      <c r="C182" s="5" t="n">
        <v>23799</v>
      </c>
    </row>
    <row r="183" spans="1:3">
      <c r="A183" s="4" t="s">
        <v>2320</v>
      </c>
    </row>
    <row r="184" spans="1:3">
      <c r="A184" s="3" t="s">
        <v>228</v>
      </c>
    </row>
    <row r="185" spans="1:3">
      <c r="A185" s="4" t="s">
        <v>2290</v>
      </c>
      <c r="B185" s="5" t="n">
        <v>13</v>
      </c>
      <c r="C185" s="5" t="n">
        <v>15</v>
      </c>
    </row>
    <row r="186" spans="1:3">
      <c r="A186" s="4" t="s">
        <v>2327</v>
      </c>
    </row>
    <row r="187" spans="1:3">
      <c r="A187" s="3" t="s">
        <v>228</v>
      </c>
    </row>
    <row r="188" spans="1:3">
      <c r="A188" s="4" t="s">
        <v>2290</v>
      </c>
      <c r="B188" s="5" t="n">
        <v>56513</v>
      </c>
      <c r="C188" s="5" t="n">
        <v>55800</v>
      </c>
    </row>
    <row r="189" spans="1:3">
      <c r="A189" s="4" t="s">
        <v>2328</v>
      </c>
    </row>
    <row r="190" spans="1:3">
      <c r="A190" s="3" t="s">
        <v>228</v>
      </c>
    </row>
    <row r="191" spans="1:3">
      <c r="A191" s="4" t="s">
        <v>2290</v>
      </c>
      <c r="B191" s="5" t="n">
        <v>10657</v>
      </c>
      <c r="C191" s="5" t="n">
        <v>5480</v>
      </c>
    </row>
    <row r="192" spans="1:3">
      <c r="A192" s="4" t="s">
        <v>2329</v>
      </c>
    </row>
    <row r="193" spans="1:3">
      <c r="A193" s="3" t="s">
        <v>228</v>
      </c>
    </row>
    <row r="194" spans="1:3">
      <c r="A194" s="4" t="s">
        <v>2290</v>
      </c>
      <c r="B194" s="5" t="n">
        <v>45786</v>
      </c>
      <c r="C194" s="5" t="n">
        <v>50256</v>
      </c>
    </row>
    <row r="195" spans="1:3">
      <c r="A195" s="4" t="s">
        <v>2330</v>
      </c>
    </row>
    <row r="196" spans="1:3">
      <c r="A196" s="3" t="s">
        <v>228</v>
      </c>
    </row>
    <row r="197" spans="1:3">
      <c r="A197" s="4" t="s">
        <v>2290</v>
      </c>
      <c r="B197" s="5" t="n">
        <v>70</v>
      </c>
      <c r="C197" s="5" t="n">
        <v>64</v>
      </c>
    </row>
    <row r="198" spans="1:3">
      <c r="A198" s="4" t="s">
        <v>2331</v>
      </c>
    </row>
    <row r="199" spans="1:3">
      <c r="A199" s="3" t="s">
        <v>228</v>
      </c>
    </row>
    <row r="200" spans="1:3">
      <c r="A200" s="4" t="s">
        <v>2290</v>
      </c>
      <c r="B200" s="5" t="n">
        <v>3250</v>
      </c>
      <c r="C200" s="5" t="n">
        <v>4587</v>
      </c>
    </row>
    <row r="201" spans="1:3">
      <c r="A201" s="4" t="s">
        <v>2332</v>
      </c>
    </row>
    <row r="202" spans="1:3">
      <c r="A202" s="3" t="s">
        <v>228</v>
      </c>
    </row>
    <row r="203" spans="1:3">
      <c r="A203" s="4" t="s">
        <v>2290</v>
      </c>
      <c r="B203" s="5" t="n">
        <v>3250</v>
      </c>
      <c r="C203" s="5" t="n">
        <v>4587</v>
      </c>
    </row>
    <row r="204" spans="1:3">
      <c r="A204" s="4" t="s">
        <v>2333</v>
      </c>
    </row>
    <row r="205" spans="1:3">
      <c r="A205" s="3" t="s">
        <v>228</v>
      </c>
    </row>
    <row r="206" spans="1:3">
      <c r="A206" s="4" t="s">
        <v>2290</v>
      </c>
      <c r="B206" s="5" t="n">
        <v>998</v>
      </c>
      <c r="C206" s="5" t="n">
        <v>659</v>
      </c>
    </row>
    <row r="207" spans="1:3">
      <c r="A207" s="4" t="s">
        <v>2334</v>
      </c>
    </row>
    <row r="208" spans="1:3">
      <c r="A208" s="3" t="s">
        <v>228</v>
      </c>
    </row>
    <row r="209" spans="1:3">
      <c r="A209" s="4" t="s">
        <v>2290</v>
      </c>
      <c r="B209" s="6" t="n">
        <v>998</v>
      </c>
      <c r="C209" s="6" t="n">
        <v>65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5</v>
      </c>
      <c r="B1" s="2" t="s">
        <v>1</v>
      </c>
    </row>
    <row r="2" spans="1:3">
      <c r="B2" s="2" t="s">
        <v>29</v>
      </c>
      <c r="C2" s="2" t="s">
        <v>30</v>
      </c>
    </row>
    <row r="3" spans="1:3">
      <c r="A3" s="3" t="s">
        <v>2336</v>
      </c>
    </row>
    <row r="4" spans="1:3">
      <c r="A4" s="4" t="s">
        <v>2337</v>
      </c>
      <c r="B4" s="6" t="n">
        <v>4</v>
      </c>
      <c r="C4" s="6" t="n">
        <v>5</v>
      </c>
    </row>
    <row r="5" spans="1:3">
      <c r="A5" s="4" t="s">
        <v>47</v>
      </c>
    </row>
    <row r="6" spans="1:3">
      <c r="A6" s="3" t="s">
        <v>2336</v>
      </c>
    </row>
    <row r="7" spans="1:3">
      <c r="A7" s="4" t="s">
        <v>2337</v>
      </c>
      <c r="B7" s="5" t="n">
        <v>4</v>
      </c>
      <c r="C7" s="5" t="n">
        <v>5</v>
      </c>
    </row>
    <row r="8" spans="1:3">
      <c r="A8" s="4" t="s">
        <v>2338</v>
      </c>
    </row>
    <row r="9" spans="1:3">
      <c r="A9" s="3" t="s">
        <v>2339</v>
      </c>
    </row>
    <row r="10" spans="1:3">
      <c r="A10" s="4" t="s">
        <v>2340</v>
      </c>
      <c r="B10" s="5" t="n">
        <v>1399</v>
      </c>
      <c r="C10" s="5" t="n">
        <v>1587</v>
      </c>
    </row>
    <row r="11" spans="1:3">
      <c r="A11" s="4" t="s">
        <v>31</v>
      </c>
      <c r="B11" s="5" t="n">
        <v>3</v>
      </c>
      <c r="C11" s="5" t="n">
        <v>-34</v>
      </c>
    </row>
    <row r="12" spans="1:3">
      <c r="A12" s="4" t="s">
        <v>2341</v>
      </c>
      <c r="B12" s="5" t="n">
        <v>-7</v>
      </c>
      <c r="C12" s="5" t="n">
        <v>4</v>
      </c>
    </row>
    <row r="13" spans="1:3">
      <c r="A13" s="4" t="s">
        <v>2342</v>
      </c>
      <c r="B13" s="5" t="n">
        <v>1516</v>
      </c>
      <c r="C13" s="5" t="n">
        <v>1699</v>
      </c>
    </row>
    <row r="14" spans="1:3">
      <c r="A14" s="4" t="s">
        <v>2343</v>
      </c>
      <c r="B14" s="5" t="n">
        <v>-1893</v>
      </c>
      <c r="C14" s="5" t="n">
        <v>-1820</v>
      </c>
    </row>
    <row r="15" spans="1:3">
      <c r="A15" s="4" t="s">
        <v>2344</v>
      </c>
      <c r="B15" s="5" t="n">
        <v>-75</v>
      </c>
      <c r="C15" s="5" t="n">
        <v>-2</v>
      </c>
    </row>
    <row r="16" spans="1:3">
      <c r="A16" s="4" t="s">
        <v>2345</v>
      </c>
      <c r="B16" s="5" t="n">
        <v>21</v>
      </c>
      <c r="C16" s="5" t="n">
        <v>-35</v>
      </c>
    </row>
    <row r="17" spans="1:3">
      <c r="A17" s="4" t="s">
        <v>2346</v>
      </c>
      <c r="B17" s="5" t="n">
        <v>964</v>
      </c>
      <c r="C17" s="5" t="n">
        <v>1399</v>
      </c>
    </row>
    <row r="18" spans="1:3">
      <c r="A18" s="4" t="s">
        <v>2347</v>
      </c>
      <c r="B18" s="5" t="n">
        <v>-3</v>
      </c>
      <c r="C18" s="5" t="n">
        <v>-31</v>
      </c>
    </row>
    <row r="19" spans="1:3">
      <c r="A19" s="3" t="s">
        <v>2348</v>
      </c>
    </row>
    <row r="20" spans="1:3">
      <c r="A20" s="4" t="s">
        <v>2340</v>
      </c>
      <c r="B20" s="5" t="n">
        <v>9</v>
      </c>
      <c r="C20" s="5" t="n">
        <v>17</v>
      </c>
    </row>
    <row r="21" spans="1:3">
      <c r="A21" s="4" t="s">
        <v>31</v>
      </c>
      <c r="B21" s="5" t="n">
        <v>1</v>
      </c>
      <c r="C21" s="5" t="n">
        <v>-3</v>
      </c>
    </row>
    <row r="22" spans="1:3">
      <c r="A22" s="4" t="s">
        <v>2342</v>
      </c>
      <c r="B22" s="5" t="n">
        <v>1</v>
      </c>
      <c r="C22" s="5" t="n">
        <v>6</v>
      </c>
    </row>
    <row r="23" spans="1:3">
      <c r="A23" s="4" t="s">
        <v>2343</v>
      </c>
      <c r="B23" s="5" t="n">
        <v>-5</v>
      </c>
      <c r="C23" s="5" t="n">
        <v>-9</v>
      </c>
    </row>
    <row r="24" spans="1:3">
      <c r="A24" s="4" t="s">
        <v>2344</v>
      </c>
      <c r="C24" s="5" t="n">
        <v>-2</v>
      </c>
    </row>
    <row r="25" spans="1:3">
      <c r="A25" s="4" t="s">
        <v>2346</v>
      </c>
      <c r="B25" s="5" t="n">
        <v>6</v>
      </c>
      <c r="C25" s="5" t="n">
        <v>9</v>
      </c>
    </row>
    <row r="26" spans="1:3">
      <c r="A26" s="4" t="s">
        <v>2347</v>
      </c>
      <c r="B26" s="5" t="n">
        <v>-2</v>
      </c>
      <c r="C26" s="5" t="n">
        <v>-3</v>
      </c>
    </row>
    <row r="27" spans="1:3">
      <c r="A27" s="4" t="s">
        <v>2349</v>
      </c>
    </row>
    <row r="28" spans="1:3">
      <c r="A28" s="3" t="s">
        <v>2339</v>
      </c>
    </row>
    <row r="29" spans="1:3">
      <c r="A29" s="4" t="s">
        <v>2340</v>
      </c>
      <c r="B29" s="5" t="n">
        <v>580</v>
      </c>
      <c r="C29" s="5" t="n">
        <v>682</v>
      </c>
    </row>
    <row r="30" spans="1:3">
      <c r="A30" s="4" t="s">
        <v>31</v>
      </c>
      <c r="B30" s="5" t="n">
        <v>7</v>
      </c>
      <c r="C30" s="5" t="n">
        <v>1</v>
      </c>
    </row>
    <row r="31" spans="1:3">
      <c r="A31" s="4" t="s">
        <v>2341</v>
      </c>
      <c r="B31" s="5" t="n">
        <v>2</v>
      </c>
    </row>
    <row r="32" spans="1:3">
      <c r="A32" s="4" t="s">
        <v>2342</v>
      </c>
      <c r="B32" s="5" t="n">
        <v>42</v>
      </c>
      <c r="C32" s="5" t="n">
        <v>51</v>
      </c>
    </row>
    <row r="33" spans="1:3">
      <c r="A33" s="4" t="s">
        <v>2343</v>
      </c>
      <c r="B33" s="5" t="n">
        <v>-288</v>
      </c>
      <c r="C33" s="5" t="n">
        <v>-135</v>
      </c>
    </row>
    <row r="34" spans="1:3">
      <c r="A34" s="4" t="s">
        <v>2344</v>
      </c>
      <c r="B34" s="5" t="n">
        <v>-53</v>
      </c>
      <c r="C34" s="5" t="n">
        <v>-2</v>
      </c>
    </row>
    <row r="35" spans="1:3">
      <c r="A35" s="4" t="s">
        <v>2345</v>
      </c>
      <c r="B35" s="5" t="n">
        <v>-1</v>
      </c>
      <c r="C35" s="5" t="n">
        <v>-17</v>
      </c>
    </row>
    <row r="36" spans="1:3">
      <c r="A36" s="4" t="s">
        <v>2346</v>
      </c>
      <c r="B36" s="5" t="n">
        <v>289</v>
      </c>
      <c r="C36" s="5" t="n">
        <v>580</v>
      </c>
    </row>
    <row r="37" spans="1:3">
      <c r="A37" s="4" t="s">
        <v>2347</v>
      </c>
      <c r="B37" s="5" t="n">
        <v>9</v>
      </c>
      <c r="C37" s="5" t="n">
        <v>-1</v>
      </c>
    </row>
    <row r="38" spans="1:3">
      <c r="A38" s="3" t="s">
        <v>2348</v>
      </c>
    </row>
    <row r="39" spans="1:3">
      <c r="A39" s="4" t="s">
        <v>2340</v>
      </c>
      <c r="B39" s="5" t="n">
        <v>9</v>
      </c>
      <c r="C39" s="5" t="n">
        <v>17</v>
      </c>
    </row>
    <row r="40" spans="1:3">
      <c r="A40" s="4" t="s">
        <v>31</v>
      </c>
      <c r="B40" s="5" t="n">
        <v>1</v>
      </c>
      <c r="C40" s="5" t="n">
        <v>-3</v>
      </c>
    </row>
    <row r="41" spans="1:3">
      <c r="A41" s="4" t="s">
        <v>2342</v>
      </c>
      <c r="B41" s="5" t="n">
        <v>1</v>
      </c>
      <c r="C41" s="5" t="n">
        <v>6</v>
      </c>
    </row>
    <row r="42" spans="1:3">
      <c r="A42" s="4" t="s">
        <v>2343</v>
      </c>
      <c r="B42" s="5" t="n">
        <v>-5</v>
      </c>
      <c r="C42" s="5" t="n">
        <v>-9</v>
      </c>
    </row>
    <row r="43" spans="1:3">
      <c r="A43" s="4" t="s">
        <v>2344</v>
      </c>
      <c r="C43" s="5" t="n">
        <v>-2</v>
      </c>
    </row>
    <row r="44" spans="1:3">
      <c r="A44" s="4" t="s">
        <v>2346</v>
      </c>
      <c r="B44" s="5" t="n">
        <v>6</v>
      </c>
      <c r="C44" s="5" t="n">
        <v>9</v>
      </c>
    </row>
    <row r="45" spans="1:3">
      <c r="A45" s="4" t="s">
        <v>2347</v>
      </c>
      <c r="B45" s="5" t="n">
        <v>-2</v>
      </c>
      <c r="C45" s="5" t="n">
        <v>-3</v>
      </c>
    </row>
    <row r="46" spans="1:3">
      <c r="A46" s="4" t="s">
        <v>2350</v>
      </c>
    </row>
    <row r="47" spans="1:3">
      <c r="A47" s="3" t="s">
        <v>2348</v>
      </c>
    </row>
    <row r="48" spans="1:3">
      <c r="A48" s="4" t="s">
        <v>2340</v>
      </c>
      <c r="B48" s="5" t="n">
        <v>9</v>
      </c>
      <c r="C48" s="5" t="n">
        <v>17</v>
      </c>
    </row>
    <row r="49" spans="1:3">
      <c r="A49" s="4" t="s">
        <v>31</v>
      </c>
      <c r="B49" s="5" t="n">
        <v>1</v>
      </c>
      <c r="C49" s="5" t="n">
        <v>-3</v>
      </c>
    </row>
    <row r="50" spans="1:3">
      <c r="A50" s="4" t="s">
        <v>2342</v>
      </c>
      <c r="B50" s="5" t="n">
        <v>1</v>
      </c>
      <c r="C50" s="5" t="n">
        <v>6</v>
      </c>
    </row>
    <row r="51" spans="1:3">
      <c r="A51" s="4" t="s">
        <v>2343</v>
      </c>
      <c r="B51" s="5" t="n">
        <v>-5</v>
      </c>
      <c r="C51" s="5" t="n">
        <v>-9</v>
      </c>
    </row>
    <row r="52" spans="1:3">
      <c r="A52" s="4" t="s">
        <v>2344</v>
      </c>
      <c r="C52" s="5" t="n">
        <v>-2</v>
      </c>
    </row>
    <row r="53" spans="1:3">
      <c r="A53" s="4" t="s">
        <v>2346</v>
      </c>
      <c r="B53" s="5" t="n">
        <v>6</v>
      </c>
      <c r="C53" s="5" t="n">
        <v>9</v>
      </c>
    </row>
    <row r="54" spans="1:3">
      <c r="A54" s="4" t="s">
        <v>2347</v>
      </c>
      <c r="B54" s="5" t="n">
        <v>-2</v>
      </c>
      <c r="C54" s="5" t="n">
        <v>-3</v>
      </c>
    </row>
    <row r="55" spans="1:3">
      <c r="A55" s="4" t="s">
        <v>2351</v>
      </c>
    </row>
    <row r="56" spans="1:3">
      <c r="A56" s="3" t="s">
        <v>2348</v>
      </c>
    </row>
    <row r="57" spans="1:3">
      <c r="A57" s="4" t="s">
        <v>2340</v>
      </c>
      <c r="B57" s="5" t="n">
        <v>9</v>
      </c>
      <c r="C57" s="5" t="n">
        <v>17</v>
      </c>
    </row>
    <row r="58" spans="1:3">
      <c r="A58" s="4" t="s">
        <v>31</v>
      </c>
      <c r="B58" s="5" t="n">
        <v>1</v>
      </c>
      <c r="C58" s="5" t="n">
        <v>-3</v>
      </c>
    </row>
    <row r="59" spans="1:3">
      <c r="A59" s="4" t="s">
        <v>2342</v>
      </c>
      <c r="B59" s="5" t="n">
        <v>1</v>
      </c>
      <c r="C59" s="5" t="n">
        <v>6</v>
      </c>
    </row>
    <row r="60" spans="1:3">
      <c r="A60" s="4" t="s">
        <v>2343</v>
      </c>
      <c r="B60" s="5" t="n">
        <v>-5</v>
      </c>
      <c r="C60" s="5" t="n">
        <v>-9</v>
      </c>
    </row>
    <row r="61" spans="1:3">
      <c r="A61" s="4" t="s">
        <v>2344</v>
      </c>
      <c r="C61" s="5" t="n">
        <v>-2</v>
      </c>
    </row>
    <row r="62" spans="1:3">
      <c r="A62" s="4" t="s">
        <v>2346</v>
      </c>
      <c r="B62" s="5" t="n">
        <v>6</v>
      </c>
      <c r="C62" s="5" t="n">
        <v>9</v>
      </c>
    </row>
    <row r="63" spans="1:3">
      <c r="A63" s="4" t="s">
        <v>2347</v>
      </c>
      <c r="B63" s="5" t="n">
        <v>-2</v>
      </c>
      <c r="C63" s="5" t="n">
        <v>-3</v>
      </c>
    </row>
    <row r="64" spans="1:3">
      <c r="A64" s="4" t="s">
        <v>2352</v>
      </c>
    </row>
    <row r="65" spans="1:3">
      <c r="A65" s="3" t="s">
        <v>2339</v>
      </c>
    </row>
    <row r="66" spans="1:3">
      <c r="A66" s="4" t="s">
        <v>2340</v>
      </c>
      <c r="B66" s="5" t="n">
        <v>767</v>
      </c>
      <c r="C66" s="5" t="n">
        <v>840</v>
      </c>
    </row>
    <row r="67" spans="1:3">
      <c r="A67" s="4" t="s">
        <v>31</v>
      </c>
      <c r="B67" s="5" t="n">
        <v>2</v>
      </c>
      <c r="C67" s="5" t="n">
        <v>-26</v>
      </c>
    </row>
    <row r="68" spans="1:3">
      <c r="A68" s="4" t="s">
        <v>2342</v>
      </c>
      <c r="B68" s="5" t="n">
        <v>67</v>
      </c>
      <c r="C68" s="5" t="n">
        <v>122</v>
      </c>
    </row>
    <row r="69" spans="1:3">
      <c r="A69" s="4" t="s">
        <v>2343</v>
      </c>
      <c r="B69" s="5" t="n">
        <v>-433</v>
      </c>
      <c r="C69" s="5" t="n">
        <v>-162</v>
      </c>
    </row>
    <row r="70" spans="1:3">
      <c r="A70" s="4" t="s">
        <v>2344</v>
      </c>
      <c r="B70" s="5" t="n">
        <v>-75</v>
      </c>
      <c r="C70" s="5" t="n">
        <v>10</v>
      </c>
    </row>
    <row r="71" spans="1:3">
      <c r="A71" s="4" t="s">
        <v>2345</v>
      </c>
      <c r="B71" s="5" t="n">
        <v>2</v>
      </c>
      <c r="C71" s="5" t="n">
        <v>-17</v>
      </c>
    </row>
    <row r="72" spans="1:3">
      <c r="A72" s="4" t="s">
        <v>2346</v>
      </c>
      <c r="B72" s="5" t="n">
        <v>330</v>
      </c>
      <c r="C72" s="5" t="n">
        <v>767</v>
      </c>
    </row>
    <row r="73" spans="1:3">
      <c r="A73" s="4" t="s">
        <v>2347</v>
      </c>
      <c r="B73" s="5" t="n">
        <v>-7</v>
      </c>
      <c r="C73" s="5" t="n">
        <v>-29</v>
      </c>
    </row>
    <row r="74" spans="1:3">
      <c r="A74" s="4" t="s">
        <v>2353</v>
      </c>
    </row>
    <row r="75" spans="1:3">
      <c r="A75" s="3" t="s">
        <v>2339</v>
      </c>
    </row>
    <row r="76" spans="1:3">
      <c r="A76" s="4" t="s">
        <v>2340</v>
      </c>
      <c r="B76" s="5" t="n">
        <v>501</v>
      </c>
      <c r="C76" s="5" t="n">
        <v>590</v>
      </c>
    </row>
    <row r="77" spans="1:3">
      <c r="A77" s="4" t="s">
        <v>31</v>
      </c>
      <c r="B77" s="5" t="n">
        <v>6</v>
      </c>
      <c r="C77" s="5" t="n">
        <v>8</v>
      </c>
    </row>
    <row r="78" spans="1:3">
      <c r="A78" s="4" t="s">
        <v>2342</v>
      </c>
      <c r="B78" s="5" t="n">
        <v>21</v>
      </c>
      <c r="C78" s="5" t="n">
        <v>32</v>
      </c>
    </row>
    <row r="79" spans="1:3">
      <c r="A79" s="4" t="s">
        <v>2343</v>
      </c>
      <c r="B79" s="5" t="n">
        <v>-268</v>
      </c>
      <c r="C79" s="5" t="n">
        <v>-122</v>
      </c>
    </row>
    <row r="80" spans="1:3">
      <c r="A80" s="4" t="s">
        <v>2344</v>
      </c>
      <c r="B80" s="5" t="n">
        <v>-53</v>
      </c>
      <c r="C80" s="5" t="n">
        <v>10</v>
      </c>
    </row>
    <row r="81" spans="1:3">
      <c r="A81" s="4" t="s">
        <v>2345</v>
      </c>
      <c r="B81" s="5" t="n">
        <v>-1</v>
      </c>
      <c r="C81" s="5" t="n">
        <v>-17</v>
      </c>
    </row>
    <row r="82" spans="1:3">
      <c r="A82" s="4" t="s">
        <v>2346</v>
      </c>
      <c r="B82" s="5" t="n">
        <v>206</v>
      </c>
      <c r="C82" s="5" t="n">
        <v>501</v>
      </c>
    </row>
    <row r="83" spans="1:3">
      <c r="A83" s="4" t="s">
        <v>2347</v>
      </c>
      <c r="B83" s="5" t="n">
        <v>5</v>
      </c>
      <c r="C83" s="5" t="n">
        <v>1</v>
      </c>
    </row>
    <row r="84" spans="1:3">
      <c r="A84" s="4" t="s">
        <v>2350</v>
      </c>
    </row>
    <row r="85" spans="1:3">
      <c r="A85" s="3" t="s">
        <v>2339</v>
      </c>
    </row>
    <row r="86" spans="1:3">
      <c r="A86" s="4" t="s">
        <v>2340</v>
      </c>
      <c r="B86" s="5" t="n">
        <v>15</v>
      </c>
      <c r="C86" s="5" t="n">
        <v>43</v>
      </c>
    </row>
    <row r="87" spans="1:3">
      <c r="A87" s="4" t="s">
        <v>31</v>
      </c>
      <c r="B87" s="5" t="n">
        <v>1</v>
      </c>
      <c r="C87" s="5" t="n">
        <v>-8</v>
      </c>
    </row>
    <row r="88" spans="1:3">
      <c r="A88" s="4" t="s">
        <v>2342</v>
      </c>
      <c r="B88" s="5" t="n">
        <v>3</v>
      </c>
      <c r="C88" s="5" t="n">
        <v>5</v>
      </c>
    </row>
    <row r="89" spans="1:3">
      <c r="A89" s="4" t="s">
        <v>2343</v>
      </c>
      <c r="B89" s="5" t="n">
        <v>-4</v>
      </c>
      <c r="C89" s="5" t="n">
        <v>-13</v>
      </c>
    </row>
    <row r="90" spans="1:3">
      <c r="A90" s="4" t="s">
        <v>2344</v>
      </c>
      <c r="C90" s="5" t="n">
        <v>-12</v>
      </c>
    </row>
    <row r="91" spans="1:3">
      <c r="A91" s="4" t="s">
        <v>2346</v>
      </c>
      <c r="B91" s="5" t="n">
        <v>15</v>
      </c>
      <c r="C91" s="5" t="n">
        <v>15</v>
      </c>
    </row>
    <row r="92" spans="1:3">
      <c r="A92" s="4" t="s">
        <v>2347</v>
      </c>
      <c r="B92" s="5" t="n">
        <v>4</v>
      </c>
      <c r="C92" s="5" t="n">
        <v>-2</v>
      </c>
    </row>
    <row r="93" spans="1:3">
      <c r="A93" s="4" t="s">
        <v>2351</v>
      </c>
    </row>
    <row r="94" spans="1:3">
      <c r="A94" s="3" t="s">
        <v>2339</v>
      </c>
    </row>
    <row r="95" spans="1:3">
      <c r="A95" s="4" t="s">
        <v>2340</v>
      </c>
      <c r="B95" s="5" t="n">
        <v>15</v>
      </c>
      <c r="C95" s="5" t="n">
        <v>42</v>
      </c>
    </row>
    <row r="96" spans="1:3">
      <c r="A96" s="4" t="s">
        <v>31</v>
      </c>
      <c r="B96" s="5" t="n">
        <v>1</v>
      </c>
      <c r="C96" s="5" t="n">
        <v>-7</v>
      </c>
    </row>
    <row r="97" spans="1:3">
      <c r="A97" s="4" t="s">
        <v>2342</v>
      </c>
      <c r="B97" s="5" t="n">
        <v>3</v>
      </c>
      <c r="C97" s="5" t="n">
        <v>5</v>
      </c>
    </row>
    <row r="98" spans="1:3">
      <c r="A98" s="4" t="s">
        <v>2343</v>
      </c>
      <c r="B98" s="5" t="n">
        <v>-6</v>
      </c>
      <c r="C98" s="5" t="n">
        <v>-13</v>
      </c>
    </row>
    <row r="99" spans="1:3">
      <c r="A99" s="4" t="s">
        <v>2344</v>
      </c>
      <c r="C99" s="5" t="n">
        <v>-12</v>
      </c>
    </row>
    <row r="100" spans="1:3">
      <c r="A100" s="4" t="s">
        <v>2346</v>
      </c>
      <c r="B100" s="5" t="n">
        <v>13</v>
      </c>
      <c r="C100" s="5" t="n">
        <v>15</v>
      </c>
    </row>
    <row r="101" spans="1:3">
      <c r="A101" s="4" t="s">
        <v>2347</v>
      </c>
      <c r="B101" s="5" t="n">
        <v>4</v>
      </c>
      <c r="C101" s="5" t="n">
        <v>-2</v>
      </c>
    </row>
    <row r="102" spans="1:3">
      <c r="A102" s="4" t="s">
        <v>2354</v>
      </c>
    </row>
    <row r="103" spans="1:3">
      <c r="A103" s="3" t="s">
        <v>2339</v>
      </c>
    </row>
    <row r="104" spans="1:3">
      <c r="A104" s="4" t="s">
        <v>2340</v>
      </c>
      <c r="B104" s="5" t="n">
        <v>617</v>
      </c>
      <c r="C104" s="5" t="n">
        <v>704</v>
      </c>
    </row>
    <row r="105" spans="1:3">
      <c r="A105" s="4" t="s">
        <v>2341</v>
      </c>
      <c r="B105" s="5" t="n">
        <v>-7</v>
      </c>
      <c r="C105" s="5" t="n">
        <v>4</v>
      </c>
    </row>
    <row r="106" spans="1:3">
      <c r="A106" s="4" t="s">
        <v>2342</v>
      </c>
      <c r="B106" s="5" t="n">
        <v>1446</v>
      </c>
      <c r="C106" s="5" t="n">
        <v>1572</v>
      </c>
    </row>
    <row r="107" spans="1:3">
      <c r="A107" s="4" t="s">
        <v>2343</v>
      </c>
      <c r="B107" s="5" t="n">
        <v>-1456</v>
      </c>
      <c r="C107" s="5" t="n">
        <v>-1645</v>
      </c>
    </row>
    <row r="108" spans="1:3">
      <c r="A108" s="4" t="s">
        <v>2345</v>
      </c>
      <c r="B108" s="5" t="n">
        <v>19</v>
      </c>
      <c r="C108" s="5" t="n">
        <v>-18</v>
      </c>
    </row>
    <row r="109" spans="1:3">
      <c r="A109" s="4" t="s">
        <v>2346</v>
      </c>
      <c r="B109" s="5" t="n">
        <v>619</v>
      </c>
      <c r="C109" s="5" t="n">
        <v>617</v>
      </c>
    </row>
    <row r="110" spans="1:3">
      <c r="A110" s="4" t="s">
        <v>2355</v>
      </c>
    </row>
    <row r="111" spans="1:3">
      <c r="A111" s="3" t="s">
        <v>2339</v>
      </c>
    </row>
    <row r="112" spans="1:3">
      <c r="A112" s="4" t="s">
        <v>2340</v>
      </c>
      <c r="B112" s="5" t="n">
        <v>64</v>
      </c>
      <c r="C112" s="5" t="n">
        <v>50</v>
      </c>
    </row>
    <row r="113" spans="1:3">
      <c r="A113" s="4" t="s">
        <v>2341</v>
      </c>
      <c r="B113" s="5" t="n">
        <v>2</v>
      </c>
    </row>
    <row r="114" spans="1:3">
      <c r="A114" s="4" t="s">
        <v>2342</v>
      </c>
      <c r="B114" s="5" t="n">
        <v>18</v>
      </c>
      <c r="C114" s="5" t="n">
        <v>14</v>
      </c>
    </row>
    <row r="115" spans="1:3">
      <c r="A115" s="4" t="s">
        <v>2343</v>
      </c>
      <c r="B115" s="5" t="n">
        <v>-14</v>
      </c>
    </row>
    <row r="116" spans="1:3">
      <c r="A116" s="4" t="s">
        <v>2346</v>
      </c>
      <c r="B116" s="6" t="n">
        <v>70</v>
      </c>
      <c r="C116" s="6" t="n">
        <v>6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6</v>
      </c>
      <c r="B1" s="2" t="s">
        <v>29</v>
      </c>
      <c r="C1" s="2" t="s">
        <v>30</v>
      </c>
    </row>
    <row r="2" spans="1:3">
      <c r="A2" s="3" t="s">
        <v>228</v>
      </c>
    </row>
    <row r="3" spans="1:3">
      <c r="A3" s="4" t="s">
        <v>2357</v>
      </c>
      <c r="B3" s="6" t="n">
        <v>743532</v>
      </c>
      <c r="C3" s="6" t="n">
        <v>711000</v>
      </c>
    </row>
    <row r="4" spans="1:3">
      <c r="A4" s="4" t="s">
        <v>2358</v>
      </c>
      <c r="B4" s="5" t="n">
        <v>730605</v>
      </c>
      <c r="C4" s="5" t="n">
        <v>697768</v>
      </c>
    </row>
    <row r="5" spans="1:3">
      <c r="A5" s="4" t="s">
        <v>2359</v>
      </c>
      <c r="B5" s="5" t="n">
        <v>743834</v>
      </c>
      <c r="C5" s="5" t="n">
        <v>711236</v>
      </c>
    </row>
    <row r="6" spans="1:3">
      <c r="A6" s="4" t="s">
        <v>2360</v>
      </c>
      <c r="B6" s="5" t="n">
        <v>732281</v>
      </c>
      <c r="C6" s="5" t="n">
        <v>700358</v>
      </c>
    </row>
    <row r="7" spans="1:3">
      <c r="A7" s="4" t="s">
        <v>47</v>
      </c>
    </row>
    <row r="8" spans="1:3">
      <c r="A8" s="3" t="s">
        <v>228</v>
      </c>
    </row>
    <row r="9" spans="1:3">
      <c r="A9" s="4" t="s">
        <v>2357</v>
      </c>
      <c r="B9" s="5" t="n">
        <v>801879</v>
      </c>
      <c r="C9" s="5" t="n">
        <v>771153</v>
      </c>
    </row>
    <row r="10" spans="1:3">
      <c r="A10" s="4" t="s">
        <v>2358</v>
      </c>
      <c r="B10" s="5" t="n">
        <v>793853</v>
      </c>
      <c r="C10" s="5" t="n">
        <v>762989</v>
      </c>
    </row>
    <row r="11" spans="1:3">
      <c r="A11" s="4" t="s">
        <v>2359</v>
      </c>
      <c r="B11" s="5" t="n">
        <v>802031</v>
      </c>
      <c r="C11" s="5" t="n">
        <v>771287</v>
      </c>
    </row>
    <row r="12" spans="1:3">
      <c r="A12" s="4" t="s">
        <v>2360</v>
      </c>
      <c r="B12" s="5" t="n">
        <v>795409</v>
      </c>
      <c r="C12" s="5" t="n">
        <v>765367</v>
      </c>
    </row>
    <row r="13" spans="1:3">
      <c r="A13" s="4" t="s">
        <v>87</v>
      </c>
    </row>
    <row r="14" spans="1:3">
      <c r="A14" s="3" t="s">
        <v>228</v>
      </c>
    </row>
    <row r="15" spans="1:3">
      <c r="A15" s="4" t="s">
        <v>2358</v>
      </c>
      <c r="B15" s="5" t="n">
        <v>18137</v>
      </c>
      <c r="C15" s="5" t="n">
        <v>21907</v>
      </c>
    </row>
    <row r="16" spans="1:3">
      <c r="A16" s="4" t="s">
        <v>2360</v>
      </c>
      <c r="B16" s="5" t="n">
        <v>18137</v>
      </c>
      <c r="C16" s="5" t="n">
        <v>21907</v>
      </c>
    </row>
    <row r="17" spans="1:3">
      <c r="A17" s="4" t="s">
        <v>2125</v>
      </c>
    </row>
    <row r="18" spans="1:3">
      <c r="A18" s="3" t="s">
        <v>228</v>
      </c>
    </row>
    <row r="19" spans="1:3">
      <c r="A19" s="4" t="s">
        <v>2358</v>
      </c>
      <c r="B19" s="5" t="n">
        <v>17682</v>
      </c>
      <c r="C19" s="5" t="n">
        <v>21775</v>
      </c>
    </row>
    <row r="20" spans="1:3">
      <c r="A20" s="4" t="s">
        <v>2360</v>
      </c>
      <c r="B20" s="5" t="n">
        <v>17682</v>
      </c>
      <c r="C20" s="5" t="n">
        <v>21775</v>
      </c>
    </row>
    <row r="21" spans="1:3">
      <c r="A21" s="4" t="s">
        <v>88</v>
      </c>
    </row>
    <row r="22" spans="1:3">
      <c r="A22" s="3" t="s">
        <v>228</v>
      </c>
    </row>
    <row r="23" spans="1:3">
      <c r="A23" s="4" t="s">
        <v>2358</v>
      </c>
      <c r="B23" s="5" t="n">
        <v>518107</v>
      </c>
      <c r="C23" s="5" t="n">
        <v>487022</v>
      </c>
    </row>
    <row r="24" spans="1:3">
      <c r="A24" s="4" t="s">
        <v>2360</v>
      </c>
      <c r="B24" s="5" t="n">
        <v>518791</v>
      </c>
      <c r="C24" s="5" t="n">
        <v>487723</v>
      </c>
    </row>
    <row r="25" spans="1:3">
      <c r="A25" s="4" t="s">
        <v>2134</v>
      </c>
    </row>
    <row r="26" spans="1:3">
      <c r="A26" s="3" t="s">
        <v>228</v>
      </c>
    </row>
    <row r="27" spans="1:3">
      <c r="A27" s="4" t="s">
        <v>2358</v>
      </c>
      <c r="B27" s="5" t="n">
        <v>460406</v>
      </c>
      <c r="C27" s="5" t="n">
        <v>431670</v>
      </c>
    </row>
    <row r="28" spans="1:3">
      <c r="A28" s="4" t="s">
        <v>2360</v>
      </c>
      <c r="B28" s="5" t="n">
        <v>461054</v>
      </c>
      <c r="C28" s="5" t="n">
        <v>432329</v>
      </c>
    </row>
    <row r="29" spans="1:3">
      <c r="A29" s="4" t="s">
        <v>90</v>
      </c>
    </row>
    <row r="30" spans="1:3">
      <c r="A30" s="3" t="s">
        <v>228</v>
      </c>
    </row>
    <row r="31" spans="1:3">
      <c r="A31" s="4" t="s">
        <v>2358</v>
      </c>
      <c r="B31" s="5" t="n">
        <v>169241</v>
      </c>
      <c r="C31" s="5" t="n">
        <v>163683</v>
      </c>
    </row>
    <row r="32" spans="1:3">
      <c r="A32" s="4" t="s">
        <v>2360</v>
      </c>
      <c r="B32" s="5" t="n">
        <v>170060</v>
      </c>
      <c r="C32" s="5" t="n">
        <v>165151</v>
      </c>
    </row>
    <row r="33" spans="1:3">
      <c r="A33" s="4" t="s">
        <v>2180</v>
      </c>
    </row>
    <row r="34" spans="1:3">
      <c r="A34" s="3" t="s">
        <v>228</v>
      </c>
    </row>
    <row r="35" spans="1:3">
      <c r="A35" s="4" t="s">
        <v>2358</v>
      </c>
      <c r="B35" s="5" t="n">
        <v>149065</v>
      </c>
      <c r="C35" s="5" t="n">
        <v>141176</v>
      </c>
    </row>
    <row r="36" spans="1:3">
      <c r="A36" s="4" t="s">
        <v>2360</v>
      </c>
      <c r="B36" s="5" t="n">
        <v>149800</v>
      </c>
      <c r="C36" s="5" t="n">
        <v>142474</v>
      </c>
    </row>
    <row r="37" spans="1:3">
      <c r="A37" s="4" t="s">
        <v>2191</v>
      </c>
    </row>
    <row r="38" spans="1:3">
      <c r="A38" s="3" t="s">
        <v>228</v>
      </c>
    </row>
    <row r="39" spans="1:3">
      <c r="A39" s="4" t="s">
        <v>2358</v>
      </c>
      <c r="B39" s="5" t="n">
        <v>142400</v>
      </c>
      <c r="C39" s="5" t="n">
        <v>143834</v>
      </c>
    </row>
    <row r="40" spans="1:3">
      <c r="A40" s="4" t="s">
        <v>2360</v>
      </c>
      <c r="B40" s="5" t="n">
        <v>142400</v>
      </c>
      <c r="C40" s="5" t="n">
        <v>143834</v>
      </c>
    </row>
    <row r="41" spans="1:3">
      <c r="A41" s="4" t="s">
        <v>98</v>
      </c>
    </row>
    <row r="42" spans="1:3">
      <c r="A42" s="3" t="s">
        <v>228</v>
      </c>
    </row>
    <row r="43" spans="1:3">
      <c r="A43" s="4" t="s">
        <v>2358</v>
      </c>
      <c r="B43" s="5" t="n">
        <v>17265</v>
      </c>
      <c r="C43" s="5" t="n">
        <v>17666</v>
      </c>
    </row>
    <row r="44" spans="1:3">
      <c r="A44" s="4" t="s">
        <v>2360</v>
      </c>
      <c r="B44" s="5" t="n">
        <v>17438</v>
      </c>
      <c r="C44" s="5" t="n">
        <v>18087</v>
      </c>
    </row>
    <row r="45" spans="1:3">
      <c r="A45" s="4" t="s">
        <v>2201</v>
      </c>
    </row>
    <row r="46" spans="1:3">
      <c r="A46" s="3" t="s">
        <v>228</v>
      </c>
    </row>
    <row r="47" spans="1:3">
      <c r="A47" s="4" t="s">
        <v>2358</v>
      </c>
      <c r="B47" s="5" t="n">
        <v>17265</v>
      </c>
      <c r="C47" s="5" t="n">
        <v>17666</v>
      </c>
    </row>
    <row r="48" spans="1:3">
      <c r="A48" s="4" t="s">
        <v>2360</v>
      </c>
      <c r="B48" s="5" t="n">
        <v>17438</v>
      </c>
      <c r="C48" s="5" t="n">
        <v>18087</v>
      </c>
    </row>
    <row r="49" spans="1:3">
      <c r="A49" s="4" t="s">
        <v>2193</v>
      </c>
    </row>
    <row r="50" spans="1:3">
      <c r="A50" s="3" t="s">
        <v>228</v>
      </c>
    </row>
    <row r="51" spans="1:3">
      <c r="A51" s="4" t="s">
        <v>2358</v>
      </c>
      <c r="B51" s="5" t="n">
        <v>7855</v>
      </c>
      <c r="C51" s="5" t="n">
        <v>7490</v>
      </c>
    </row>
    <row r="52" spans="1:3">
      <c r="A52" s="4" t="s">
        <v>2360</v>
      </c>
      <c r="B52" s="5" t="n">
        <v>7855</v>
      </c>
      <c r="C52" s="5" t="n">
        <v>7490</v>
      </c>
    </row>
    <row r="53" spans="1:3">
      <c r="A53" s="4" t="s">
        <v>2194</v>
      </c>
    </row>
    <row r="54" spans="1:3">
      <c r="A54" s="3" t="s">
        <v>228</v>
      </c>
    </row>
    <row r="55" spans="1:3">
      <c r="A55" s="4" t="s">
        <v>2358</v>
      </c>
      <c r="B55" s="5" t="n">
        <v>7035</v>
      </c>
      <c r="C55" s="5" t="n">
        <v>6868</v>
      </c>
    </row>
    <row r="56" spans="1:3">
      <c r="A56" s="4" t="s">
        <v>2360</v>
      </c>
      <c r="B56" s="5" t="n">
        <v>7035</v>
      </c>
      <c r="C56" s="5" t="n">
        <v>6868</v>
      </c>
    </row>
    <row r="57" spans="1:3">
      <c r="A57" s="4" t="s">
        <v>72</v>
      </c>
    </row>
    <row r="58" spans="1:3">
      <c r="A58" s="3" t="s">
        <v>228</v>
      </c>
    </row>
    <row r="59" spans="1:3">
      <c r="A59" s="4" t="s">
        <v>2357</v>
      </c>
      <c r="B59" s="5" t="n">
        <v>26431</v>
      </c>
      <c r="C59" s="5" t="n">
        <v>18397</v>
      </c>
    </row>
    <row r="60" spans="1:3">
      <c r="A60" s="4" t="s">
        <v>2359</v>
      </c>
      <c r="B60" s="5" t="n">
        <v>26431</v>
      </c>
      <c r="C60" s="5" t="n">
        <v>18397</v>
      </c>
    </row>
    <row r="61" spans="1:3">
      <c r="A61" s="4" t="s">
        <v>2361</v>
      </c>
    </row>
    <row r="62" spans="1:3">
      <c r="A62" s="3" t="s">
        <v>228</v>
      </c>
    </row>
    <row r="63" spans="1:3">
      <c r="A63" s="4" t="s">
        <v>2357</v>
      </c>
      <c r="B63" s="5" t="n">
        <v>24726</v>
      </c>
      <c r="C63" s="5" t="n">
        <v>16405</v>
      </c>
    </row>
    <row r="64" spans="1:3">
      <c r="A64" s="4" t="s">
        <v>2359</v>
      </c>
      <c r="B64" s="5" t="n">
        <v>24726</v>
      </c>
      <c r="C64" s="5" t="n">
        <v>16405</v>
      </c>
    </row>
    <row r="65" spans="1:3">
      <c r="A65" s="4" t="s">
        <v>73</v>
      </c>
    </row>
    <row r="66" spans="1:3">
      <c r="A66" s="3" t="s">
        <v>228</v>
      </c>
    </row>
    <row r="67" spans="1:3">
      <c r="A67" s="4" t="s">
        <v>2357</v>
      </c>
      <c r="B67" s="5" t="n">
        <v>5790</v>
      </c>
      <c r="C67" s="5" t="n">
        <v>7128</v>
      </c>
    </row>
    <row r="68" spans="1:3">
      <c r="A68" s="4" t="s">
        <v>2359</v>
      </c>
      <c r="B68" s="5" t="n">
        <v>5790</v>
      </c>
      <c r="C68" s="5" t="n">
        <v>7128</v>
      </c>
    </row>
    <row r="69" spans="1:3">
      <c r="A69" s="4" t="s">
        <v>1709</v>
      </c>
    </row>
    <row r="70" spans="1:3">
      <c r="A70" s="3" t="s">
        <v>228</v>
      </c>
    </row>
    <row r="71" spans="1:3">
      <c r="A71" s="4" t="s">
        <v>2357</v>
      </c>
      <c r="B71" s="5" t="n">
        <v>5711</v>
      </c>
      <c r="C71" s="5" t="n">
        <v>6357</v>
      </c>
    </row>
    <row r="72" spans="1:3">
      <c r="A72" s="4" t="s">
        <v>2359</v>
      </c>
      <c r="B72" s="5" t="n">
        <v>5711</v>
      </c>
      <c r="C72" s="5" t="n">
        <v>6357</v>
      </c>
    </row>
    <row r="73" spans="1:3">
      <c r="A73" s="4" t="s">
        <v>77</v>
      </c>
    </row>
    <row r="74" spans="1:3">
      <c r="A74" s="3" t="s">
        <v>228</v>
      </c>
    </row>
    <row r="75" spans="1:3">
      <c r="A75" s="4" t="s">
        <v>2357</v>
      </c>
      <c r="B75" s="5" t="n">
        <v>706440</v>
      </c>
      <c r="C75" s="5" t="n">
        <v>680332</v>
      </c>
    </row>
    <row r="76" spans="1:3">
      <c r="A76" s="4" t="s">
        <v>2359</v>
      </c>
      <c r="B76" s="5" t="n">
        <v>706742</v>
      </c>
      <c r="C76" s="5" t="n">
        <v>680568</v>
      </c>
    </row>
    <row r="77" spans="1:3">
      <c r="A77" s="4" t="s">
        <v>1135</v>
      </c>
    </row>
    <row r="78" spans="1:3">
      <c r="A78" s="3" t="s">
        <v>228</v>
      </c>
    </row>
    <row r="79" spans="1:3">
      <c r="A79" s="4" t="s">
        <v>2357</v>
      </c>
      <c r="B79" s="5" t="n">
        <v>626918</v>
      </c>
      <c r="C79" s="5" t="n">
        <v>601650</v>
      </c>
    </row>
    <row r="80" spans="1:3">
      <c r="A80" s="4" t="s">
        <v>2359</v>
      </c>
      <c r="B80" s="5" t="n">
        <v>627070</v>
      </c>
      <c r="C80" s="5" t="n">
        <v>601784</v>
      </c>
    </row>
    <row r="81" spans="1:3">
      <c r="A81" s="4" t="s">
        <v>79</v>
      </c>
    </row>
    <row r="82" spans="1:3">
      <c r="A82" s="3" t="s">
        <v>228</v>
      </c>
    </row>
    <row r="83" spans="1:3">
      <c r="A83" s="4" t="s">
        <v>2357</v>
      </c>
      <c r="B83" s="5" t="n">
        <v>357</v>
      </c>
      <c r="C83" s="5" t="n">
        <v>389</v>
      </c>
    </row>
    <row r="84" spans="1:3">
      <c r="A84" s="4" t="s">
        <v>2359</v>
      </c>
      <c r="B84" s="5" t="n">
        <v>357</v>
      </c>
      <c r="C84" s="5" t="n">
        <v>389</v>
      </c>
    </row>
    <row r="85" spans="1:3">
      <c r="A85" s="4" t="s">
        <v>1796</v>
      </c>
    </row>
    <row r="86" spans="1:3">
      <c r="A86" s="3" t="s">
        <v>228</v>
      </c>
    </row>
    <row r="87" spans="1:3">
      <c r="A87" s="4" t="s">
        <v>2357</v>
      </c>
      <c r="B87" s="5" t="n">
        <v>250</v>
      </c>
      <c r="C87" s="5" t="n">
        <v>286</v>
      </c>
    </row>
    <row r="88" spans="1:3">
      <c r="A88" s="4" t="s">
        <v>2359</v>
      </c>
      <c r="B88" s="5" t="n">
        <v>250</v>
      </c>
      <c r="C88" s="5" t="n">
        <v>286</v>
      </c>
    </row>
    <row r="89" spans="1:3">
      <c r="A89" s="4" t="s">
        <v>1805</v>
      </c>
    </row>
    <row r="90" spans="1:3">
      <c r="A90" s="3" t="s">
        <v>228</v>
      </c>
    </row>
    <row r="91" spans="1:3">
      <c r="A91" s="4" t="s">
        <v>2357</v>
      </c>
      <c r="B91" s="5" t="n">
        <v>140597</v>
      </c>
      <c r="C91" s="5" t="n">
        <v>142455</v>
      </c>
    </row>
    <row r="92" spans="1:3">
      <c r="A92" s="4" t="s">
        <v>2359</v>
      </c>
      <c r="B92" s="5" t="n">
        <v>140597</v>
      </c>
      <c r="C92" s="5" t="n">
        <v>142455</v>
      </c>
    </row>
    <row r="93" spans="1:3">
      <c r="A93" s="4" t="s">
        <v>1809</v>
      </c>
    </row>
    <row r="94" spans="1:3">
      <c r="A94" s="3" t="s">
        <v>228</v>
      </c>
    </row>
    <row r="95" spans="1:3">
      <c r="A95" s="4" t="s">
        <v>2357</v>
      </c>
      <c r="B95" s="5" t="n">
        <v>4514</v>
      </c>
      <c r="C95" s="5" t="n">
        <v>4754</v>
      </c>
    </row>
    <row r="96" spans="1:3">
      <c r="A96" s="4" t="s">
        <v>2359</v>
      </c>
      <c r="B96" s="5" t="n">
        <v>4514</v>
      </c>
      <c r="C96" s="5" t="n">
        <v>4754</v>
      </c>
    </row>
    <row r="97" spans="1:3">
      <c r="A97" s="4" t="s">
        <v>1812</v>
      </c>
    </row>
    <row r="98" spans="1:3">
      <c r="A98" s="3" t="s">
        <v>228</v>
      </c>
    </row>
    <row r="99" spans="1:3">
      <c r="A99" s="4" t="s">
        <v>2357</v>
      </c>
      <c r="B99" s="5" t="n">
        <v>3677</v>
      </c>
      <c r="C99" s="5" t="n">
        <v>4000</v>
      </c>
    </row>
    <row r="100" spans="1:3">
      <c r="A100" s="4" t="s">
        <v>2359</v>
      </c>
      <c r="B100" s="5" t="n">
        <v>3677</v>
      </c>
      <c r="C100" s="5" t="n">
        <v>4000</v>
      </c>
    </row>
    <row r="101" spans="1:3">
      <c r="A101" s="12" t="n">
        <v>1</v>
      </c>
    </row>
    <row r="102" spans="1:3">
      <c r="A102" s="3" t="s">
        <v>228</v>
      </c>
    </row>
    <row r="103" spans="1:3">
      <c r="A103" s="4" t="s">
        <v>2359</v>
      </c>
      <c r="B103" s="5" t="n">
        <v>31120</v>
      </c>
      <c r="C103" s="5" t="n">
        <v>23620</v>
      </c>
    </row>
    <row r="104" spans="1:3">
      <c r="A104" s="4" t="s">
        <v>2360</v>
      </c>
      <c r="B104" s="5" t="n">
        <v>2171</v>
      </c>
      <c r="C104" s="5" t="n">
        <v>2429</v>
      </c>
    </row>
    <row r="105" spans="1:3">
      <c r="A105" s="4" t="s">
        <v>2362</v>
      </c>
    </row>
    <row r="106" spans="1:3">
      <c r="A106" s="3" t="s">
        <v>228</v>
      </c>
    </row>
    <row r="107" spans="1:3">
      <c r="A107" s="4" t="s">
        <v>2359</v>
      </c>
      <c r="B107" s="5" t="n">
        <v>29243</v>
      </c>
      <c r="C107" s="5" t="n">
        <v>21153</v>
      </c>
    </row>
    <row r="108" spans="1:3">
      <c r="A108" s="4" t="s">
        <v>2360</v>
      </c>
      <c r="B108" s="5" t="n">
        <v>1735</v>
      </c>
      <c r="C108" s="5" t="n">
        <v>2304</v>
      </c>
    </row>
    <row r="109" spans="1:3">
      <c r="A109" s="4" t="s">
        <v>2363</v>
      </c>
    </row>
    <row r="110" spans="1:3">
      <c r="A110" s="3" t="s">
        <v>228</v>
      </c>
    </row>
    <row r="111" spans="1:3">
      <c r="A111" s="4" t="s">
        <v>2360</v>
      </c>
      <c r="B111" s="5" t="n">
        <v>2171</v>
      </c>
      <c r="C111" s="5" t="n">
        <v>2429</v>
      </c>
    </row>
    <row r="112" spans="1:3">
      <c r="A112" s="4" t="s">
        <v>2364</v>
      </c>
    </row>
    <row r="113" spans="1:3">
      <c r="A113" s="3" t="s">
        <v>228</v>
      </c>
    </row>
    <row r="114" spans="1:3">
      <c r="A114" s="4" t="s">
        <v>2360</v>
      </c>
      <c r="B114" s="5" t="n">
        <v>1735</v>
      </c>
      <c r="C114" s="5" t="n">
        <v>2304</v>
      </c>
    </row>
    <row r="115" spans="1:3">
      <c r="A115" s="4" t="s">
        <v>2365</v>
      </c>
    </row>
    <row r="116" spans="1:3">
      <c r="A116" s="3" t="s">
        <v>228</v>
      </c>
    </row>
    <row r="117" spans="1:3">
      <c r="A117" s="4" t="s">
        <v>2359</v>
      </c>
      <c r="B117" s="5" t="n">
        <v>26431</v>
      </c>
      <c r="C117" s="5" t="n">
        <v>18397</v>
      </c>
    </row>
    <row r="118" spans="1:3">
      <c r="A118" s="4" t="s">
        <v>2366</v>
      </c>
    </row>
    <row r="119" spans="1:3">
      <c r="A119" s="3" t="s">
        <v>228</v>
      </c>
    </row>
    <row r="120" spans="1:3">
      <c r="A120" s="4" t="s">
        <v>2359</v>
      </c>
      <c r="B120" s="5" t="n">
        <v>24726</v>
      </c>
      <c r="C120" s="5" t="n">
        <v>16405</v>
      </c>
    </row>
    <row r="121" spans="1:3">
      <c r="A121" s="4" t="s">
        <v>2367</v>
      </c>
    </row>
    <row r="122" spans="1:3">
      <c r="A122" s="3" t="s">
        <v>228</v>
      </c>
    </row>
    <row r="123" spans="1:3">
      <c r="A123" s="4" t="s">
        <v>2359</v>
      </c>
      <c r="B123" s="5" t="n">
        <v>4332</v>
      </c>
      <c r="C123" s="5" t="n">
        <v>4834</v>
      </c>
    </row>
    <row r="124" spans="1:3">
      <c r="A124" s="4" t="s">
        <v>2368</v>
      </c>
    </row>
    <row r="125" spans="1:3">
      <c r="A125" s="3" t="s">
        <v>228</v>
      </c>
    </row>
    <row r="126" spans="1:3">
      <c r="A126" s="4" t="s">
        <v>2359</v>
      </c>
      <c r="B126" s="5" t="n">
        <v>4267</v>
      </c>
      <c r="C126" s="5" t="n">
        <v>4462</v>
      </c>
    </row>
    <row r="127" spans="1:3">
      <c r="A127" s="4" t="s">
        <v>2369</v>
      </c>
    </row>
    <row r="128" spans="1:3">
      <c r="A128" s="3" t="s">
        <v>228</v>
      </c>
    </row>
    <row r="129" spans="1:3">
      <c r="A129" s="4" t="s">
        <v>2359</v>
      </c>
      <c r="B129" s="5" t="n">
        <v>357</v>
      </c>
      <c r="C129" s="5" t="n">
        <v>389</v>
      </c>
    </row>
    <row r="130" spans="1:3">
      <c r="A130" s="4" t="s">
        <v>2370</v>
      </c>
    </row>
    <row r="131" spans="1:3">
      <c r="A131" s="3" t="s">
        <v>228</v>
      </c>
    </row>
    <row r="132" spans="1:3">
      <c r="A132" s="4" t="s">
        <v>2359</v>
      </c>
      <c r="B132" s="5" t="n">
        <v>250</v>
      </c>
      <c r="C132" s="5" t="n">
        <v>286</v>
      </c>
    </row>
    <row r="133" spans="1:3">
      <c r="A133" s="12" t="n">
        <v>2</v>
      </c>
    </row>
    <row r="134" spans="1:3">
      <c r="A134" s="3" t="s">
        <v>228</v>
      </c>
    </row>
    <row r="135" spans="1:3">
      <c r="A135" s="4" t="s">
        <v>2359</v>
      </c>
      <c r="B135" s="5" t="n">
        <v>5972</v>
      </c>
      <c r="C135" s="5" t="n">
        <v>6656</v>
      </c>
    </row>
    <row r="136" spans="1:3">
      <c r="A136" s="4" t="s">
        <v>2360</v>
      </c>
      <c r="B136" s="5" t="n">
        <v>727272</v>
      </c>
      <c r="C136" s="5" t="n">
        <v>695135</v>
      </c>
    </row>
    <row r="137" spans="1:3">
      <c r="A137" s="4" t="s">
        <v>2371</v>
      </c>
    </row>
    <row r="138" spans="1:3">
      <c r="A138" s="3" t="s">
        <v>228</v>
      </c>
    </row>
    <row r="139" spans="1:3">
      <c r="A139" s="4" t="s">
        <v>2359</v>
      </c>
      <c r="B139" s="5" t="n">
        <v>5121</v>
      </c>
      <c r="C139" s="5" t="n">
        <v>5895</v>
      </c>
    </row>
    <row r="140" spans="1:3">
      <c r="A140" s="4" t="s">
        <v>2360</v>
      </c>
      <c r="B140" s="5" t="n">
        <v>650061</v>
      </c>
      <c r="C140" s="5" t="n">
        <v>618013</v>
      </c>
    </row>
    <row r="141" spans="1:3">
      <c r="A141" s="4" t="s">
        <v>2372</v>
      </c>
    </row>
    <row r="142" spans="1:3">
      <c r="A142" s="3" t="s">
        <v>228</v>
      </c>
    </row>
    <row r="143" spans="1:3">
      <c r="A143" s="4" t="s">
        <v>2360</v>
      </c>
      <c r="B143" s="5" t="n">
        <v>15966</v>
      </c>
      <c r="C143" s="5" t="n">
        <v>19478</v>
      </c>
    </row>
    <row r="144" spans="1:3">
      <c r="A144" s="4" t="s">
        <v>2373</v>
      </c>
    </row>
    <row r="145" spans="1:3">
      <c r="A145" s="3" t="s">
        <v>228</v>
      </c>
    </row>
    <row r="146" spans="1:3">
      <c r="A146" s="4" t="s">
        <v>2360</v>
      </c>
      <c r="B146" s="5" t="n">
        <v>15947</v>
      </c>
      <c r="C146" s="5" t="n">
        <v>19471</v>
      </c>
    </row>
    <row r="147" spans="1:3">
      <c r="A147" s="4" t="s">
        <v>2374</v>
      </c>
    </row>
    <row r="148" spans="1:3">
      <c r="A148" s="3" t="s">
        <v>228</v>
      </c>
    </row>
    <row r="149" spans="1:3">
      <c r="A149" s="4" t="s">
        <v>2360</v>
      </c>
      <c r="B149" s="5" t="n">
        <v>515953</v>
      </c>
      <c r="C149" s="5" t="n">
        <v>484929</v>
      </c>
    </row>
    <row r="150" spans="1:3">
      <c r="A150" s="4" t="s">
        <v>2375</v>
      </c>
    </row>
    <row r="151" spans="1:3">
      <c r="A151" s="3" t="s">
        <v>228</v>
      </c>
    </row>
    <row r="152" spans="1:3">
      <c r="A152" s="4" t="s">
        <v>2360</v>
      </c>
      <c r="B152" s="5" t="n">
        <v>459841</v>
      </c>
      <c r="C152" s="5" t="n">
        <v>431113</v>
      </c>
    </row>
    <row r="153" spans="1:3">
      <c r="A153" s="4" t="s">
        <v>2376</v>
      </c>
    </row>
    <row r="154" spans="1:3">
      <c r="A154" s="3" t="s">
        <v>228</v>
      </c>
    </row>
    <row r="155" spans="1:3">
      <c r="A155" s="4" t="s">
        <v>2360</v>
      </c>
      <c r="B155" s="5" t="n">
        <v>170060</v>
      </c>
      <c r="C155" s="5" t="n">
        <v>165151</v>
      </c>
    </row>
    <row r="156" spans="1:3">
      <c r="A156" s="4" t="s">
        <v>2377</v>
      </c>
    </row>
    <row r="157" spans="1:3">
      <c r="A157" s="3" t="s">
        <v>228</v>
      </c>
    </row>
    <row r="158" spans="1:3">
      <c r="A158" s="4" t="s">
        <v>2360</v>
      </c>
      <c r="B158" s="5" t="n">
        <v>149800</v>
      </c>
      <c r="C158" s="5" t="n">
        <v>142474</v>
      </c>
    </row>
    <row r="159" spans="1:3">
      <c r="A159" s="4" t="s">
        <v>2378</v>
      </c>
    </row>
    <row r="160" spans="1:3">
      <c r="A160" s="3" t="s">
        <v>228</v>
      </c>
    </row>
    <row r="161" spans="1:3">
      <c r="A161" s="4" t="s">
        <v>2360</v>
      </c>
      <c r="B161" s="5" t="n">
        <v>17438</v>
      </c>
      <c r="C161" s="5" t="n">
        <v>18087</v>
      </c>
    </row>
    <row r="162" spans="1:3">
      <c r="A162" s="4" t="s">
        <v>2379</v>
      </c>
    </row>
    <row r="163" spans="1:3">
      <c r="A163" s="3" t="s">
        <v>228</v>
      </c>
    </row>
    <row r="164" spans="1:3">
      <c r="A164" s="4" t="s">
        <v>2360</v>
      </c>
      <c r="B164" s="5" t="n">
        <v>17438</v>
      </c>
      <c r="C164" s="5" t="n">
        <v>18087</v>
      </c>
    </row>
    <row r="165" spans="1:3">
      <c r="A165" s="4" t="s">
        <v>2380</v>
      </c>
    </row>
    <row r="166" spans="1:3">
      <c r="A166" s="3" t="s">
        <v>228</v>
      </c>
    </row>
    <row r="167" spans="1:3">
      <c r="A167" s="4" t="s">
        <v>2360</v>
      </c>
      <c r="B167" s="5" t="n">
        <v>7855</v>
      </c>
      <c r="C167" s="5" t="n">
        <v>7490</v>
      </c>
    </row>
    <row r="168" spans="1:3">
      <c r="A168" s="4" t="s">
        <v>2381</v>
      </c>
    </row>
    <row r="169" spans="1:3">
      <c r="A169" s="3" t="s">
        <v>228</v>
      </c>
    </row>
    <row r="170" spans="1:3">
      <c r="A170" s="4" t="s">
        <v>2360</v>
      </c>
      <c r="B170" s="5" t="n">
        <v>7035</v>
      </c>
      <c r="C170" s="5" t="n">
        <v>6868</v>
      </c>
    </row>
    <row r="171" spans="1:3">
      <c r="A171" s="4" t="s">
        <v>2382</v>
      </c>
    </row>
    <row r="172" spans="1:3">
      <c r="A172" s="3" t="s">
        <v>228</v>
      </c>
    </row>
    <row r="173" spans="1:3">
      <c r="A173" s="4" t="s">
        <v>2359</v>
      </c>
      <c r="B173" s="5" t="n">
        <v>1458</v>
      </c>
      <c r="C173" s="5" t="n">
        <v>1902</v>
      </c>
    </row>
    <row r="174" spans="1:3">
      <c r="A174" s="4" t="s">
        <v>2383</v>
      </c>
    </row>
    <row r="175" spans="1:3">
      <c r="A175" s="3" t="s">
        <v>228</v>
      </c>
    </row>
    <row r="176" spans="1:3">
      <c r="A176" s="4" t="s">
        <v>2359</v>
      </c>
      <c r="B176" s="5" t="n">
        <v>1444</v>
      </c>
      <c r="C176" s="5" t="n">
        <v>1895</v>
      </c>
    </row>
    <row r="177" spans="1:3">
      <c r="A177" s="4" t="s">
        <v>2384</v>
      </c>
    </row>
    <row r="178" spans="1:3">
      <c r="A178" s="3" t="s">
        <v>228</v>
      </c>
    </row>
    <row r="179" spans="1:3">
      <c r="A179" s="4" t="s">
        <v>2359</v>
      </c>
      <c r="B179" s="5" t="n">
        <v>4514</v>
      </c>
      <c r="C179" s="5" t="n">
        <v>4754</v>
      </c>
    </row>
    <row r="180" spans="1:3">
      <c r="A180" s="4" t="s">
        <v>2385</v>
      </c>
    </row>
    <row r="181" spans="1:3">
      <c r="A181" s="3" t="s">
        <v>228</v>
      </c>
    </row>
    <row r="182" spans="1:3">
      <c r="A182" s="4" t="s">
        <v>2359</v>
      </c>
      <c r="B182" s="5" t="n">
        <v>3677</v>
      </c>
      <c r="C182" s="5" t="n">
        <v>4000</v>
      </c>
    </row>
    <row r="183" spans="1:3">
      <c r="A183" s="12" t="n">
        <v>3</v>
      </c>
    </row>
    <row r="184" spans="1:3">
      <c r="A184" s="3" t="s">
        <v>228</v>
      </c>
    </row>
    <row r="185" spans="1:3">
      <c r="A185" s="4" t="s">
        <v>2359</v>
      </c>
      <c r="B185" s="5" t="n">
        <v>706742</v>
      </c>
      <c r="C185" s="5" t="n">
        <v>680960</v>
      </c>
    </row>
    <row r="186" spans="1:3">
      <c r="A186" s="4" t="s">
        <v>2360</v>
      </c>
      <c r="B186" s="5" t="n">
        <v>2838</v>
      </c>
      <c r="C186" s="5" t="n">
        <v>2794</v>
      </c>
    </row>
    <row r="187" spans="1:3">
      <c r="A187" s="4" t="s">
        <v>2386</v>
      </c>
    </row>
    <row r="188" spans="1:3">
      <c r="A188" s="3" t="s">
        <v>228</v>
      </c>
    </row>
    <row r="189" spans="1:3">
      <c r="A189" s="4" t="s">
        <v>2359</v>
      </c>
      <c r="B189" s="5" t="n">
        <v>767667</v>
      </c>
      <c r="C189" s="5" t="n">
        <v>744239</v>
      </c>
    </row>
    <row r="190" spans="1:3">
      <c r="A190" s="4" t="s">
        <v>2360</v>
      </c>
      <c r="B190" s="5" t="n">
        <v>143613</v>
      </c>
      <c r="C190" s="5" t="n">
        <v>145050</v>
      </c>
    </row>
    <row r="191" spans="1:3">
      <c r="A191" s="4" t="s">
        <v>2387</v>
      </c>
    </row>
    <row r="192" spans="1:3">
      <c r="A192" s="3" t="s">
        <v>228</v>
      </c>
    </row>
    <row r="193" spans="1:3">
      <c r="A193" s="4" t="s">
        <v>2360</v>
      </c>
      <c r="B193" s="5" t="n">
        <v>2838</v>
      </c>
      <c r="C193" s="5" t="n">
        <v>2794</v>
      </c>
    </row>
    <row r="194" spans="1:3">
      <c r="A194" s="4" t="s">
        <v>2388</v>
      </c>
    </row>
    <row r="195" spans="1:3">
      <c r="A195" s="3" t="s">
        <v>228</v>
      </c>
    </row>
    <row r="196" spans="1:3">
      <c r="A196" s="4" t="s">
        <v>2360</v>
      </c>
      <c r="B196" s="5" t="n">
        <v>1213</v>
      </c>
      <c r="C196" s="5" t="n">
        <v>1216</v>
      </c>
    </row>
    <row r="197" spans="1:3">
      <c r="A197" s="4" t="s">
        <v>2389</v>
      </c>
    </row>
    <row r="198" spans="1:3">
      <c r="A198" s="3" t="s">
        <v>228</v>
      </c>
    </row>
    <row r="199" spans="1:3">
      <c r="A199" s="4" t="s">
        <v>2360</v>
      </c>
      <c r="B199" s="5" t="n">
        <v>142400</v>
      </c>
      <c r="C199" s="5" t="n">
        <v>143834</v>
      </c>
    </row>
    <row r="200" spans="1:3">
      <c r="A200" s="4" t="s">
        <v>2390</v>
      </c>
    </row>
    <row r="201" spans="1:3">
      <c r="A201" s="3" t="s">
        <v>228</v>
      </c>
    </row>
    <row r="202" spans="1:3">
      <c r="A202" s="4" t="s">
        <v>2359</v>
      </c>
      <c r="C202" s="5" t="n">
        <v>392</v>
      </c>
    </row>
    <row r="203" spans="1:3">
      <c r="A203" s="4" t="s">
        <v>2391</v>
      </c>
    </row>
    <row r="204" spans="1:3">
      <c r="A204" s="3" t="s">
        <v>228</v>
      </c>
    </row>
    <row r="205" spans="1:3">
      <c r="A205" s="4" t="s">
        <v>2359</v>
      </c>
      <c r="B205" s="5" t="n">
        <v>706742</v>
      </c>
      <c r="C205" s="5" t="n">
        <v>680568</v>
      </c>
    </row>
    <row r="206" spans="1:3">
      <c r="A206" s="4" t="s">
        <v>2392</v>
      </c>
    </row>
    <row r="207" spans="1:3">
      <c r="A207" s="3" t="s">
        <v>228</v>
      </c>
    </row>
    <row r="208" spans="1:3">
      <c r="A208" s="4" t="s">
        <v>2359</v>
      </c>
      <c r="B208" s="5" t="n">
        <v>627070</v>
      </c>
      <c r="C208" s="5" t="n">
        <v>601784</v>
      </c>
    </row>
    <row r="209" spans="1:3">
      <c r="A209" s="4" t="s">
        <v>2393</v>
      </c>
    </row>
    <row r="210" spans="1:3">
      <c r="A210" s="3" t="s">
        <v>228</v>
      </c>
    </row>
    <row r="211" spans="1:3">
      <c r="A211" s="4" t="s">
        <v>2359</v>
      </c>
      <c r="B211" s="6" t="n">
        <v>140597</v>
      </c>
      <c r="C211" s="6" t="n">
        <v>14245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4</v>
      </c>
      <c r="B1" s="2" t="s">
        <v>29</v>
      </c>
      <c r="C1" s="2" t="s">
        <v>30</v>
      </c>
    </row>
    <row r="2" spans="1:3">
      <c r="A2" s="3" t="s">
        <v>2395</v>
      </c>
    </row>
    <row r="3" spans="1:3">
      <c r="A3" s="4" t="s">
        <v>2396</v>
      </c>
      <c r="B3" s="6" t="n">
        <v>46983</v>
      </c>
      <c r="C3" s="6" t="n">
        <v>56847</v>
      </c>
    </row>
    <row r="4" spans="1:3">
      <c r="A4" s="4" t="s">
        <v>2397</v>
      </c>
      <c r="B4" s="5" t="n">
        <v>-21309</v>
      </c>
      <c r="C4" s="5" t="n">
        <v>-25193</v>
      </c>
    </row>
    <row r="5" spans="1:3">
      <c r="A5" s="4" t="s">
        <v>2398</v>
      </c>
      <c r="B5" s="5" t="n">
        <v>25674</v>
      </c>
      <c r="C5" s="5" t="n">
        <v>31654</v>
      </c>
    </row>
    <row r="6" spans="1:3">
      <c r="A6" s="3" t="s">
        <v>2399</v>
      </c>
    </row>
    <row r="7" spans="1:3">
      <c r="A7" s="4" t="s">
        <v>2400</v>
      </c>
      <c r="B7" s="5" t="n">
        <v>-15962</v>
      </c>
      <c r="C7" s="5" t="n">
        <v>-16707</v>
      </c>
    </row>
    <row r="8" spans="1:3">
      <c r="A8" s="4" t="s">
        <v>2401</v>
      </c>
      <c r="B8" s="5" t="n">
        <v>-2187</v>
      </c>
      <c r="C8" s="5" t="n">
        <v>-2480</v>
      </c>
    </row>
    <row r="9" spans="1:3">
      <c r="A9" s="4" t="s">
        <v>2402</v>
      </c>
      <c r="B9" s="5" t="n">
        <v>-1404</v>
      </c>
      <c r="C9" s="5" t="n">
        <v>-6846</v>
      </c>
    </row>
    <row r="10" spans="1:3">
      <c r="A10" s="4" t="s">
        <v>2403</v>
      </c>
      <c r="B10" s="5" t="n">
        <v>6121</v>
      </c>
      <c r="C10" s="5" t="n">
        <v>5621</v>
      </c>
    </row>
    <row r="11" spans="1:3">
      <c r="A11" s="3" t="s">
        <v>2395</v>
      </c>
    </row>
    <row r="12" spans="1:3">
      <c r="A12" s="4" t="s">
        <v>2396</v>
      </c>
      <c r="B12" s="5" t="n">
        <v>67304</v>
      </c>
      <c r="C12" s="5" t="n">
        <v>68964</v>
      </c>
    </row>
    <row r="13" spans="1:3">
      <c r="A13" s="4" t="s">
        <v>2397</v>
      </c>
      <c r="B13" s="5" t="n">
        <v>-21309</v>
      </c>
      <c r="C13" s="5" t="n">
        <v>-25193</v>
      </c>
    </row>
    <row r="14" spans="1:3">
      <c r="A14" s="4" t="s">
        <v>2398</v>
      </c>
      <c r="B14" s="5" t="n">
        <v>45995</v>
      </c>
      <c r="C14" s="5" t="n">
        <v>43771</v>
      </c>
    </row>
    <row r="15" spans="1:3">
      <c r="A15" s="3" t="s">
        <v>2399</v>
      </c>
    </row>
    <row r="16" spans="1:3">
      <c r="A16" s="4" t="s">
        <v>2400</v>
      </c>
      <c r="B16" s="5" t="n">
        <v>-15962</v>
      </c>
      <c r="C16" s="5" t="n">
        <v>-16707</v>
      </c>
    </row>
    <row r="17" spans="1:3">
      <c r="A17" s="4" t="s">
        <v>2401</v>
      </c>
      <c r="B17" s="5" t="n">
        <v>-4487</v>
      </c>
      <c r="C17" s="5" t="n">
        <v>-5554</v>
      </c>
    </row>
    <row r="18" spans="1:3">
      <c r="A18" s="4" t="s">
        <v>2402</v>
      </c>
      <c r="B18" s="5" t="n">
        <v>-11066</v>
      </c>
      <c r="C18" s="5" t="n">
        <v>-14379</v>
      </c>
    </row>
    <row r="19" spans="1:3">
      <c r="A19" s="4" t="s">
        <v>2403</v>
      </c>
      <c r="B19" s="5" t="n">
        <v>14480</v>
      </c>
      <c r="C19" s="5" t="n">
        <v>7131</v>
      </c>
    </row>
    <row r="20" spans="1:3">
      <c r="A20" s="4" t="s">
        <v>47</v>
      </c>
    </row>
    <row r="21" spans="1:3">
      <c r="A21" s="3" t="s">
        <v>2395</v>
      </c>
    </row>
    <row r="22" spans="1:3">
      <c r="A22" s="4" t="s">
        <v>2396</v>
      </c>
      <c r="B22" s="5" t="n">
        <v>46444</v>
      </c>
      <c r="C22" s="5" t="n">
        <v>56637</v>
      </c>
    </row>
    <row r="23" spans="1:3">
      <c r="A23" s="4" t="s">
        <v>2397</v>
      </c>
      <c r="B23" s="5" t="n">
        <v>-21309</v>
      </c>
      <c r="C23" s="5" t="n">
        <v>-25193</v>
      </c>
    </row>
    <row r="24" spans="1:3">
      <c r="A24" s="4" t="s">
        <v>2398</v>
      </c>
      <c r="B24" s="5" t="n">
        <v>25135</v>
      </c>
      <c r="C24" s="5" t="n">
        <v>31444</v>
      </c>
    </row>
    <row r="25" spans="1:3">
      <c r="A25" s="3" t="s">
        <v>2399</v>
      </c>
    </row>
    <row r="26" spans="1:3">
      <c r="A26" s="4" t="s">
        <v>2400</v>
      </c>
      <c r="B26" s="5" t="n">
        <v>-15862</v>
      </c>
      <c r="C26" s="5" t="n">
        <v>-16552</v>
      </c>
    </row>
    <row r="27" spans="1:3">
      <c r="A27" s="4" t="s">
        <v>2401</v>
      </c>
      <c r="B27" s="5" t="n">
        <v>-1751</v>
      </c>
      <c r="C27" s="5" t="n">
        <v>-2354</v>
      </c>
    </row>
    <row r="28" spans="1:3">
      <c r="A28" s="4" t="s">
        <v>2402</v>
      </c>
      <c r="B28" s="5" t="n">
        <v>-1404</v>
      </c>
      <c r="C28" s="5" t="n">
        <v>-6846</v>
      </c>
    </row>
    <row r="29" spans="1:3">
      <c r="A29" s="4" t="s">
        <v>2403</v>
      </c>
      <c r="B29" s="5" t="n">
        <v>6118</v>
      </c>
      <c r="C29" s="5" t="n">
        <v>5692</v>
      </c>
    </row>
    <row r="30" spans="1:3">
      <c r="A30" s="3" t="s">
        <v>2395</v>
      </c>
    </row>
    <row r="31" spans="1:3">
      <c r="A31" s="4" t="s">
        <v>2396</v>
      </c>
      <c r="B31" s="5" t="n">
        <v>67126</v>
      </c>
      <c r="C31" s="5" t="n">
        <v>68482</v>
      </c>
    </row>
    <row r="32" spans="1:3">
      <c r="A32" s="4" t="s">
        <v>2397</v>
      </c>
      <c r="B32" s="5" t="n">
        <v>-21309</v>
      </c>
      <c r="C32" s="5" t="n">
        <v>-25193</v>
      </c>
    </row>
    <row r="33" spans="1:3">
      <c r="A33" s="4" t="s">
        <v>2398</v>
      </c>
      <c r="B33" s="5" t="n">
        <v>45817</v>
      </c>
      <c r="C33" s="5" t="n">
        <v>43289</v>
      </c>
    </row>
    <row r="34" spans="1:3">
      <c r="A34" s="3" t="s">
        <v>2399</v>
      </c>
    </row>
    <row r="35" spans="1:3">
      <c r="A35" s="4" t="s">
        <v>2400</v>
      </c>
      <c r="B35" s="5" t="n">
        <v>-15862</v>
      </c>
      <c r="C35" s="5" t="n">
        <v>-16522</v>
      </c>
    </row>
    <row r="36" spans="1:3">
      <c r="A36" s="4" t="s">
        <v>2401</v>
      </c>
      <c r="B36" s="5" t="n">
        <v>-4423</v>
      </c>
      <c r="C36" s="5" t="n">
        <v>-5181</v>
      </c>
    </row>
    <row r="37" spans="1:3">
      <c r="A37" s="4" t="s">
        <v>2402</v>
      </c>
      <c r="B37" s="5" t="n">
        <v>-11066</v>
      </c>
      <c r="C37" s="5" t="n">
        <v>-14361</v>
      </c>
    </row>
    <row r="38" spans="1:3">
      <c r="A38" s="4" t="s">
        <v>2403</v>
      </c>
      <c r="B38" s="5" t="n">
        <v>14466</v>
      </c>
      <c r="C38" s="5" t="n">
        <v>7225</v>
      </c>
    </row>
    <row r="39" spans="1:3">
      <c r="A39" s="4" t="s">
        <v>75</v>
      </c>
    </row>
    <row r="40" spans="1:3">
      <c r="A40" s="3" t="s">
        <v>2395</v>
      </c>
    </row>
    <row r="41" spans="1:3">
      <c r="A41" s="4" t="s">
        <v>2396</v>
      </c>
      <c r="B41" s="5" t="n">
        <v>37296</v>
      </c>
      <c r="C41" s="5" t="n">
        <v>34642</v>
      </c>
    </row>
    <row r="42" spans="1:3">
      <c r="A42" s="4" t="s">
        <v>2397</v>
      </c>
      <c r="B42" s="5" t="n">
        <v>-12889</v>
      </c>
      <c r="C42" s="5" t="n">
        <v>-9267</v>
      </c>
    </row>
    <row r="43" spans="1:3">
      <c r="A43" s="4" t="s">
        <v>2398</v>
      </c>
      <c r="B43" s="5" t="n">
        <v>24407</v>
      </c>
      <c r="C43" s="5" t="n">
        <v>25375</v>
      </c>
    </row>
    <row r="44" spans="1:3">
      <c r="A44" s="3" t="s">
        <v>2399</v>
      </c>
    </row>
    <row r="45" spans="1:3">
      <c r="A45" s="4" t="s">
        <v>2400</v>
      </c>
      <c r="B45" s="5" t="n">
        <v>-15962</v>
      </c>
      <c r="C45" s="5" t="n">
        <v>-16707</v>
      </c>
    </row>
    <row r="46" spans="1:3">
      <c r="A46" s="4" t="s">
        <v>2401</v>
      </c>
      <c r="B46" s="5" t="n">
        <v>-4487</v>
      </c>
      <c r="C46" s="5" t="n">
        <v>-5552</v>
      </c>
    </row>
    <row r="47" spans="1:3">
      <c r="A47" s="4" t="s">
        <v>2402</v>
      </c>
      <c r="B47" s="5" t="n">
        <v>-1544</v>
      </c>
      <c r="C47" s="5" t="n">
        <v>-1421</v>
      </c>
    </row>
    <row r="48" spans="1:3">
      <c r="A48" s="4" t="s">
        <v>2403</v>
      </c>
      <c r="B48" s="5" t="n">
        <v>2414</v>
      </c>
      <c r="C48" s="5" t="n">
        <v>1695</v>
      </c>
    </row>
    <row r="49" spans="1:3">
      <c r="A49" s="4" t="s">
        <v>1629</v>
      </c>
    </row>
    <row r="50" spans="1:3">
      <c r="A50" s="3" t="s">
        <v>2395</v>
      </c>
    </row>
    <row r="51" spans="1:3">
      <c r="A51" s="4" t="s">
        <v>2396</v>
      </c>
      <c r="B51" s="5" t="n">
        <v>37118</v>
      </c>
      <c r="C51" s="5" t="n">
        <v>34178</v>
      </c>
    </row>
    <row r="52" spans="1:3">
      <c r="A52" s="4" t="s">
        <v>2397</v>
      </c>
      <c r="B52" s="5" t="n">
        <v>-12889</v>
      </c>
      <c r="C52" s="5" t="n">
        <v>-9267</v>
      </c>
    </row>
    <row r="53" spans="1:3">
      <c r="A53" s="4" t="s">
        <v>2398</v>
      </c>
      <c r="B53" s="5" t="n">
        <v>24229</v>
      </c>
      <c r="C53" s="5" t="n">
        <v>24911</v>
      </c>
    </row>
    <row r="54" spans="1:3">
      <c r="A54" s="3" t="s">
        <v>2399</v>
      </c>
    </row>
    <row r="55" spans="1:3">
      <c r="A55" s="4" t="s">
        <v>2400</v>
      </c>
      <c r="B55" s="5" t="n">
        <v>-15862</v>
      </c>
      <c r="C55" s="5" t="n">
        <v>-16522</v>
      </c>
    </row>
    <row r="56" spans="1:3">
      <c r="A56" s="4" t="s">
        <v>2401</v>
      </c>
      <c r="B56" s="5" t="n">
        <v>-4423</v>
      </c>
      <c r="C56" s="5" t="n">
        <v>-5179</v>
      </c>
    </row>
    <row r="57" spans="1:3">
      <c r="A57" s="4" t="s">
        <v>2402</v>
      </c>
      <c r="B57" s="5" t="n">
        <v>-1544</v>
      </c>
      <c r="C57" s="5" t="n">
        <v>-1421</v>
      </c>
    </row>
    <row r="58" spans="1:3">
      <c r="A58" s="4" t="s">
        <v>2403</v>
      </c>
      <c r="B58" s="5" t="n">
        <v>2400</v>
      </c>
      <c r="C58" s="5" t="n">
        <v>1789</v>
      </c>
    </row>
    <row r="59" spans="1:3">
      <c r="A59" s="4" t="s">
        <v>1222</v>
      </c>
    </row>
    <row r="60" spans="1:3">
      <c r="A60" s="3" t="s">
        <v>2395</v>
      </c>
    </row>
    <row r="61" spans="1:3">
      <c r="A61" s="4" t="s">
        <v>2396</v>
      </c>
      <c r="B61" s="5" t="n">
        <v>9522</v>
      </c>
      <c r="C61" s="5" t="n">
        <v>12960</v>
      </c>
    </row>
    <row r="62" spans="1:3">
      <c r="A62" s="4" t="s">
        <v>2398</v>
      </c>
      <c r="B62" s="5" t="n">
        <v>9522</v>
      </c>
      <c r="C62" s="5" t="n">
        <v>12960</v>
      </c>
    </row>
    <row r="63" spans="1:3">
      <c r="A63" s="3" t="s">
        <v>2399</v>
      </c>
    </row>
    <row r="64" spans="1:3">
      <c r="A64" s="4" t="s">
        <v>2401</v>
      </c>
      <c r="C64" s="5" t="n">
        <v>-2</v>
      </c>
    </row>
    <row r="65" spans="1:3">
      <c r="A65" s="4" t="s">
        <v>2402</v>
      </c>
      <c r="B65" s="5" t="n">
        <v>-9522</v>
      </c>
      <c r="C65" s="5" t="n">
        <v>-12958</v>
      </c>
    </row>
    <row r="66" spans="1:3">
      <c r="A66" s="4" t="s">
        <v>2404</v>
      </c>
    </row>
    <row r="67" spans="1:3">
      <c r="A67" s="3" t="s">
        <v>2395</v>
      </c>
    </row>
    <row r="68" spans="1:3">
      <c r="A68" s="4" t="s">
        <v>2396</v>
      </c>
      <c r="B68" s="5" t="n">
        <v>9522</v>
      </c>
      <c r="C68" s="5" t="n">
        <v>12942</v>
      </c>
    </row>
    <row r="69" spans="1:3">
      <c r="A69" s="4" t="s">
        <v>2398</v>
      </c>
      <c r="B69" s="5" t="n">
        <v>9522</v>
      </c>
      <c r="C69" s="5" t="n">
        <v>12942</v>
      </c>
    </row>
    <row r="70" spans="1:3">
      <c r="A70" s="3" t="s">
        <v>2399</v>
      </c>
    </row>
    <row r="71" spans="1:3">
      <c r="A71" s="4" t="s">
        <v>2401</v>
      </c>
      <c r="C71" s="5" t="n">
        <v>-2</v>
      </c>
    </row>
    <row r="72" spans="1:3">
      <c r="A72" s="4" t="s">
        <v>2402</v>
      </c>
      <c r="B72" s="5" t="n">
        <v>-9522</v>
      </c>
      <c r="C72" s="5" t="n">
        <v>-12940</v>
      </c>
    </row>
    <row r="73" spans="1:3">
      <c r="A73" s="4" t="s">
        <v>88</v>
      </c>
    </row>
    <row r="74" spans="1:3">
      <c r="A74" s="3" t="s">
        <v>2395</v>
      </c>
    </row>
    <row r="75" spans="1:3">
      <c r="A75" s="4" t="s">
        <v>2396</v>
      </c>
      <c r="B75" s="5" t="n">
        <v>20486</v>
      </c>
      <c r="C75" s="5" t="n">
        <v>21349</v>
      </c>
    </row>
    <row r="76" spans="1:3">
      <c r="A76" s="4" t="s">
        <v>2397</v>
      </c>
      <c r="B76" s="5" t="n">
        <v>-8420</v>
      </c>
      <c r="C76" s="5" t="n">
        <v>-15925</v>
      </c>
    </row>
    <row r="77" spans="1:3">
      <c r="A77" s="4" t="s">
        <v>2398</v>
      </c>
      <c r="B77" s="5" t="n">
        <v>12066</v>
      </c>
      <c r="C77" s="5" t="n">
        <v>5424</v>
      </c>
    </row>
    <row r="78" spans="1:3">
      <c r="A78" s="3" t="s">
        <v>2399</v>
      </c>
    </row>
    <row r="79" spans="1:3">
      <c r="A79" s="4" t="s">
        <v>2403</v>
      </c>
      <c r="B79" s="5" t="n">
        <v>12066</v>
      </c>
      <c r="C79" s="5" t="n">
        <v>5424</v>
      </c>
    </row>
    <row r="80" spans="1:3">
      <c r="A80" s="4" t="s">
        <v>2134</v>
      </c>
    </row>
    <row r="81" spans="1:3">
      <c r="A81" s="3" t="s">
        <v>2395</v>
      </c>
    </row>
    <row r="82" spans="1:3">
      <c r="A82" s="4" t="s">
        <v>2396</v>
      </c>
      <c r="B82" s="5" t="n">
        <v>20486</v>
      </c>
      <c r="C82" s="5" t="n">
        <v>21349</v>
      </c>
    </row>
    <row r="83" spans="1:3">
      <c r="A83" s="4" t="s">
        <v>2397</v>
      </c>
      <c r="B83" s="5" t="n">
        <v>-8420</v>
      </c>
      <c r="C83" s="5" t="n">
        <v>-15925</v>
      </c>
    </row>
    <row r="84" spans="1:3">
      <c r="A84" s="4" t="s">
        <v>2398</v>
      </c>
      <c r="B84" s="5" t="n">
        <v>12066</v>
      </c>
      <c r="C84" s="5" t="n">
        <v>5424</v>
      </c>
    </row>
    <row r="85" spans="1:3">
      <c r="A85" s="3" t="s">
        <v>2399</v>
      </c>
    </row>
    <row r="86" spans="1:3">
      <c r="A86" s="4" t="s">
        <v>2403</v>
      </c>
      <c r="B86" s="5" t="n">
        <v>12066</v>
      </c>
      <c r="C86" s="5" t="n">
        <v>5424</v>
      </c>
    </row>
    <row r="87" spans="1:3">
      <c r="A87" s="4" t="s">
        <v>2193</v>
      </c>
    </row>
    <row r="88" spans="1:3">
      <c r="A88" s="3" t="s">
        <v>2395</v>
      </c>
    </row>
    <row r="89" spans="1:3">
      <c r="A89" s="4" t="s">
        <v>2396</v>
      </c>
      <c r="C89" s="5" t="n">
        <v>13</v>
      </c>
    </row>
    <row r="90" spans="1:3">
      <c r="A90" s="4" t="s">
        <v>2397</v>
      </c>
      <c r="C90" s="5" t="n">
        <v>-1</v>
      </c>
    </row>
    <row r="91" spans="1:3">
      <c r="A91" s="4" t="s">
        <v>2398</v>
      </c>
      <c r="C91" s="5" t="n">
        <v>12</v>
      </c>
    </row>
    <row r="92" spans="1:3">
      <c r="A92" s="3" t="s">
        <v>2399</v>
      </c>
    </row>
    <row r="93" spans="1:3">
      <c r="A93" s="4" t="s">
        <v>2403</v>
      </c>
      <c r="C93" s="5" t="n">
        <v>12</v>
      </c>
    </row>
    <row r="94" spans="1:3">
      <c r="A94" s="4" t="s">
        <v>2194</v>
      </c>
    </row>
    <row r="95" spans="1:3">
      <c r="A95" s="3" t="s">
        <v>2395</v>
      </c>
    </row>
    <row r="96" spans="1:3">
      <c r="A96" s="4" t="s">
        <v>2396</v>
      </c>
      <c r="C96" s="5" t="n">
        <v>13</v>
      </c>
    </row>
    <row r="97" spans="1:3">
      <c r="A97" s="4" t="s">
        <v>2397</v>
      </c>
      <c r="C97" s="5" t="n">
        <v>-1</v>
      </c>
    </row>
    <row r="98" spans="1:3">
      <c r="A98" s="4" t="s">
        <v>2398</v>
      </c>
      <c r="C98" s="5" t="n">
        <v>12</v>
      </c>
    </row>
    <row r="99" spans="1:3">
      <c r="A99" s="3" t="s">
        <v>2399</v>
      </c>
    </row>
    <row r="100" spans="1:3">
      <c r="A100" s="4" t="s">
        <v>2403</v>
      </c>
      <c r="C100" s="5" t="n">
        <v>12</v>
      </c>
    </row>
    <row r="101" spans="1:3">
      <c r="A101" s="4" t="s">
        <v>73</v>
      </c>
    </row>
    <row r="102" spans="1:3">
      <c r="A102" s="3" t="s">
        <v>2395</v>
      </c>
    </row>
    <row r="103" spans="1:3">
      <c r="A103" s="4" t="s">
        <v>2396</v>
      </c>
      <c r="B103" s="5" t="n">
        <v>14</v>
      </c>
      <c r="C103" s="5" t="n">
        <v>15</v>
      </c>
    </row>
    <row r="104" spans="1:3">
      <c r="A104" s="4" t="s">
        <v>2398</v>
      </c>
      <c r="B104" s="5" t="n">
        <v>14</v>
      </c>
      <c r="C104" s="5" t="n">
        <v>15</v>
      </c>
    </row>
    <row r="105" spans="1:3">
      <c r="A105" s="3" t="s">
        <v>2399</v>
      </c>
    </row>
    <row r="106" spans="1:3">
      <c r="A106" s="4" t="s">
        <v>2402</v>
      </c>
      <c r="B106" s="5" t="n">
        <v>-14</v>
      </c>
      <c r="C106" s="5" t="n">
        <v>-14</v>
      </c>
    </row>
    <row r="107" spans="1:3">
      <c r="A107" s="4" t="s">
        <v>2403</v>
      </c>
      <c r="C107" s="5" t="n">
        <v>1</v>
      </c>
    </row>
    <row r="108" spans="1:3">
      <c r="A108" s="4" t="s">
        <v>1709</v>
      </c>
    </row>
    <row r="109" spans="1:3">
      <c r="A109" s="3" t="s">
        <v>2395</v>
      </c>
    </row>
    <row r="110" spans="1:3">
      <c r="A110" s="4" t="s">
        <v>2396</v>
      </c>
      <c r="B110" s="5" t="n">
        <v>14</v>
      </c>
      <c r="C110" s="5" t="n">
        <v>15</v>
      </c>
    </row>
    <row r="111" spans="1:3">
      <c r="A111" s="4" t="s">
        <v>2398</v>
      </c>
      <c r="B111" s="5" t="n">
        <v>14</v>
      </c>
      <c r="C111" s="5" t="n">
        <v>15</v>
      </c>
    </row>
    <row r="112" spans="1:3">
      <c r="A112" s="3" t="s">
        <v>2399</v>
      </c>
    </row>
    <row r="113" spans="1:3">
      <c r="A113" s="4" t="s">
        <v>2402</v>
      </c>
      <c r="B113" s="5" t="n">
        <v>-14</v>
      </c>
      <c r="C113" s="5" t="n">
        <v>-14</v>
      </c>
    </row>
    <row r="114" spans="1:3">
      <c r="A114" s="4" t="s">
        <v>2403</v>
      </c>
      <c r="C114" s="5" t="n">
        <v>1</v>
      </c>
    </row>
    <row r="115" spans="1:3">
      <c r="A115" s="4" t="s">
        <v>75</v>
      </c>
    </row>
    <row r="116" spans="1:3">
      <c r="A116" s="3" t="s">
        <v>2395</v>
      </c>
    </row>
    <row r="117" spans="1:3">
      <c r="A117" s="4" t="s">
        <v>2396</v>
      </c>
      <c r="B117" s="5" t="n">
        <v>32828</v>
      </c>
      <c r="C117" s="5" t="n">
        <v>31686</v>
      </c>
    </row>
    <row r="118" spans="1:3">
      <c r="A118" s="4" t="s">
        <v>2397</v>
      </c>
      <c r="B118" s="5" t="n">
        <v>-8727</v>
      </c>
      <c r="C118" s="5" t="n">
        <v>-7653</v>
      </c>
    </row>
    <row r="119" spans="1:3">
      <c r="A119" s="4" t="s">
        <v>2398</v>
      </c>
      <c r="B119" s="5" t="n">
        <v>24101</v>
      </c>
      <c r="C119" s="5" t="n">
        <v>24033</v>
      </c>
    </row>
    <row r="120" spans="1:3">
      <c r="A120" s="3" t="s">
        <v>2399</v>
      </c>
    </row>
    <row r="121" spans="1:3">
      <c r="A121" s="4" t="s">
        <v>2400</v>
      </c>
      <c r="B121" s="5" t="n">
        <v>-15962</v>
      </c>
      <c r="C121" s="5" t="n">
        <v>-16707</v>
      </c>
    </row>
    <row r="122" spans="1:3">
      <c r="A122" s="4" t="s">
        <v>2401</v>
      </c>
      <c r="B122" s="5" t="n">
        <v>-2184</v>
      </c>
      <c r="C122" s="5" t="n">
        <v>-2438</v>
      </c>
    </row>
    <row r="123" spans="1:3">
      <c r="A123" s="4" t="s">
        <v>2402</v>
      </c>
      <c r="B123" s="5" t="n">
        <v>-14</v>
      </c>
      <c r="C123" s="5" t="n">
        <v>-18</v>
      </c>
    </row>
    <row r="124" spans="1:3">
      <c r="A124" s="4" t="s">
        <v>2403</v>
      </c>
      <c r="B124" s="5" t="n">
        <v>5941</v>
      </c>
      <c r="C124" s="5" t="n">
        <v>4870</v>
      </c>
    </row>
    <row r="125" spans="1:3">
      <c r="A125" s="4" t="s">
        <v>1629</v>
      </c>
    </row>
    <row r="126" spans="1:3">
      <c r="A126" s="3" t="s">
        <v>2395</v>
      </c>
    </row>
    <row r="127" spans="1:3">
      <c r="A127" s="4" t="s">
        <v>2396</v>
      </c>
      <c r="B127" s="5" t="n">
        <v>32289</v>
      </c>
      <c r="C127" s="5" t="n">
        <v>31476</v>
      </c>
    </row>
    <row r="128" spans="1:3">
      <c r="A128" s="4" t="s">
        <v>2397</v>
      </c>
      <c r="B128" s="5" t="n">
        <v>-8727</v>
      </c>
      <c r="C128" s="5" t="n">
        <v>-7653</v>
      </c>
    </row>
    <row r="129" spans="1:3">
      <c r="A129" s="4" t="s">
        <v>2398</v>
      </c>
      <c r="B129" s="5" t="n">
        <v>23562</v>
      </c>
      <c r="C129" s="5" t="n">
        <v>23823</v>
      </c>
    </row>
    <row r="130" spans="1:3">
      <c r="A130" s="3" t="s">
        <v>2399</v>
      </c>
    </row>
    <row r="131" spans="1:3">
      <c r="A131" s="4" t="s">
        <v>2400</v>
      </c>
      <c r="B131" s="5" t="n">
        <v>-15862</v>
      </c>
      <c r="C131" s="5" t="n">
        <v>-16552</v>
      </c>
    </row>
    <row r="132" spans="1:3">
      <c r="A132" s="4" t="s">
        <v>2401</v>
      </c>
      <c r="B132" s="5" t="n">
        <v>-1748</v>
      </c>
      <c r="C132" s="5" t="n">
        <v>-2312</v>
      </c>
    </row>
    <row r="133" spans="1:3">
      <c r="A133" s="4" t="s">
        <v>2402</v>
      </c>
      <c r="B133" s="5" t="n">
        <v>-14</v>
      </c>
      <c r="C133" s="5" t="n">
        <v>-18</v>
      </c>
    </row>
    <row r="134" spans="1:3">
      <c r="A134" s="4" t="s">
        <v>2403</v>
      </c>
      <c r="B134" s="5" t="n">
        <v>5938</v>
      </c>
      <c r="C134" s="5" t="n">
        <v>4941</v>
      </c>
    </row>
    <row r="135" spans="1:3">
      <c r="A135" s="4" t="s">
        <v>887</v>
      </c>
    </row>
    <row r="136" spans="1:3">
      <c r="A136" s="3" t="s">
        <v>2395</v>
      </c>
    </row>
    <row r="137" spans="1:3">
      <c r="A137" s="4" t="s">
        <v>2396</v>
      </c>
      <c r="B137" s="5" t="n">
        <v>1379</v>
      </c>
      <c r="C137" s="5" t="n">
        <v>6887</v>
      </c>
    </row>
    <row r="138" spans="1:3">
      <c r="A138" s="4" t="s">
        <v>2398</v>
      </c>
      <c r="B138" s="5" t="n">
        <v>1379</v>
      </c>
      <c r="C138" s="5" t="n">
        <v>6887</v>
      </c>
    </row>
    <row r="139" spans="1:3">
      <c r="A139" s="3" t="s">
        <v>2399</v>
      </c>
    </row>
    <row r="140" spans="1:3">
      <c r="A140" s="4" t="s">
        <v>2401</v>
      </c>
      <c r="B140" s="5" t="n">
        <v>-3</v>
      </c>
      <c r="C140" s="5" t="n">
        <v>-42</v>
      </c>
    </row>
    <row r="141" spans="1:3">
      <c r="A141" s="4" t="s">
        <v>2402</v>
      </c>
      <c r="B141" s="5" t="n">
        <v>-1376</v>
      </c>
      <c r="C141" s="5" t="n">
        <v>-6814</v>
      </c>
    </row>
    <row r="142" spans="1:3">
      <c r="A142" s="4" t="s">
        <v>2403</v>
      </c>
      <c r="C142" s="5" t="n">
        <v>31</v>
      </c>
    </row>
    <row r="143" spans="1:3">
      <c r="A143" s="4" t="s">
        <v>888</v>
      </c>
    </row>
    <row r="144" spans="1:3">
      <c r="A144" s="3" t="s">
        <v>2395</v>
      </c>
    </row>
    <row r="145" spans="1:3">
      <c r="A145" s="4" t="s">
        <v>2396</v>
      </c>
      <c r="B145" s="5" t="n">
        <v>1379</v>
      </c>
      <c r="C145" s="5" t="n">
        <v>6887</v>
      </c>
    </row>
    <row r="146" spans="1:3">
      <c r="A146" s="4" t="s">
        <v>2398</v>
      </c>
      <c r="B146" s="5" t="n">
        <v>1379</v>
      </c>
      <c r="C146" s="5" t="n">
        <v>6887</v>
      </c>
    </row>
    <row r="147" spans="1:3">
      <c r="A147" s="3" t="s">
        <v>2399</v>
      </c>
    </row>
    <row r="148" spans="1:3">
      <c r="A148" s="4" t="s">
        <v>2401</v>
      </c>
      <c r="B148" s="5" t="n">
        <v>-3</v>
      </c>
      <c r="C148" s="5" t="n">
        <v>-42</v>
      </c>
    </row>
    <row r="149" spans="1:3">
      <c r="A149" s="4" t="s">
        <v>2402</v>
      </c>
      <c r="B149" s="5" t="n">
        <v>-1376</v>
      </c>
      <c r="C149" s="5" t="n">
        <v>-6814</v>
      </c>
    </row>
    <row r="150" spans="1:3">
      <c r="A150" s="4" t="s">
        <v>2403</v>
      </c>
      <c r="C150" s="5" t="n">
        <v>31</v>
      </c>
    </row>
    <row r="151" spans="1:3">
      <c r="A151" s="4" t="s">
        <v>77</v>
      </c>
    </row>
    <row r="152" spans="1:3">
      <c r="A152" s="3" t="s">
        <v>2395</v>
      </c>
    </row>
    <row r="153" spans="1:3">
      <c r="A153" s="4" t="s">
        <v>2396</v>
      </c>
      <c r="B153" s="5" t="n">
        <v>8519</v>
      </c>
      <c r="C153" s="5" t="n">
        <v>15990</v>
      </c>
    </row>
    <row r="154" spans="1:3">
      <c r="A154" s="4" t="s">
        <v>2397</v>
      </c>
      <c r="B154" s="5" t="n">
        <v>-8420</v>
      </c>
      <c r="C154" s="5" t="n">
        <v>-15925</v>
      </c>
    </row>
    <row r="155" spans="1:3">
      <c r="A155" s="4" t="s">
        <v>2398</v>
      </c>
      <c r="B155" s="5" t="n">
        <v>99</v>
      </c>
      <c r="C155" s="5" t="n">
        <v>65</v>
      </c>
    </row>
    <row r="156" spans="1:3">
      <c r="A156" s="3" t="s">
        <v>2399</v>
      </c>
    </row>
    <row r="157" spans="1:3">
      <c r="A157" s="4" t="s">
        <v>2403</v>
      </c>
      <c r="B157" s="5" t="n">
        <v>99</v>
      </c>
      <c r="C157" s="5" t="n">
        <v>65</v>
      </c>
    </row>
    <row r="158" spans="1:3">
      <c r="A158" s="4" t="s">
        <v>1135</v>
      </c>
    </row>
    <row r="159" spans="1:3">
      <c r="A159" s="3" t="s">
        <v>2395</v>
      </c>
    </row>
    <row r="160" spans="1:3">
      <c r="A160" s="4" t="s">
        <v>2396</v>
      </c>
      <c r="B160" s="5" t="n">
        <v>8519</v>
      </c>
      <c r="C160" s="5" t="n">
        <v>15990</v>
      </c>
    </row>
    <row r="161" spans="1:3">
      <c r="A161" s="4" t="s">
        <v>2397</v>
      </c>
      <c r="B161" s="5" t="n">
        <v>-8420</v>
      </c>
      <c r="C161" s="5" t="n">
        <v>-15925</v>
      </c>
    </row>
    <row r="162" spans="1:3">
      <c r="A162" s="4" t="s">
        <v>2398</v>
      </c>
      <c r="B162" s="5" t="n">
        <v>99</v>
      </c>
      <c r="C162" s="5" t="n">
        <v>65</v>
      </c>
    </row>
    <row r="163" spans="1:3">
      <c r="A163" s="3" t="s">
        <v>2399</v>
      </c>
    </row>
    <row r="164" spans="1:3">
      <c r="A164" s="4" t="s">
        <v>2403</v>
      </c>
      <c r="B164" s="5" t="n">
        <v>99</v>
      </c>
      <c r="C164" s="5" t="n">
        <v>65</v>
      </c>
    </row>
    <row r="165" spans="1:3">
      <c r="A165" s="4" t="s">
        <v>1809</v>
      </c>
    </row>
    <row r="166" spans="1:3">
      <c r="A166" s="3" t="s">
        <v>2395</v>
      </c>
    </row>
    <row r="167" spans="1:3">
      <c r="A167" s="4" t="s">
        <v>2396</v>
      </c>
      <c r="B167" s="5" t="n">
        <v>4243</v>
      </c>
      <c r="C167" s="5" t="n">
        <v>2269</v>
      </c>
    </row>
    <row r="168" spans="1:3">
      <c r="A168" s="4" t="s">
        <v>2397</v>
      </c>
      <c r="B168" s="5" t="n">
        <v>-4162</v>
      </c>
      <c r="C168" s="5" t="n">
        <v>-1615</v>
      </c>
    </row>
    <row r="169" spans="1:3">
      <c r="A169" s="4" t="s">
        <v>2398</v>
      </c>
      <c r="B169" s="5" t="n">
        <v>81</v>
      </c>
      <c r="C169" s="5" t="n">
        <v>654</v>
      </c>
    </row>
    <row r="170" spans="1:3">
      <c r="A170" s="3" t="s">
        <v>2399</v>
      </c>
    </row>
    <row r="171" spans="1:3">
      <c r="A171" s="4" t="s">
        <v>2403</v>
      </c>
      <c r="B171" s="5" t="n">
        <v>81</v>
      </c>
      <c r="C171" s="5" t="n">
        <v>654</v>
      </c>
    </row>
    <row r="172" spans="1:3">
      <c r="A172" s="4" t="s">
        <v>1812</v>
      </c>
    </row>
    <row r="173" spans="1:3">
      <c r="A173" s="3" t="s">
        <v>2395</v>
      </c>
    </row>
    <row r="174" spans="1:3">
      <c r="A174" s="4" t="s">
        <v>2396</v>
      </c>
      <c r="B174" s="5" t="n">
        <v>4243</v>
      </c>
      <c r="C174" s="5" t="n">
        <v>2269</v>
      </c>
    </row>
    <row r="175" spans="1:3">
      <c r="A175" s="4" t="s">
        <v>2397</v>
      </c>
      <c r="B175" s="5" t="n">
        <v>-4162</v>
      </c>
      <c r="C175" s="5" t="n">
        <v>-1615</v>
      </c>
    </row>
    <row r="176" spans="1:3">
      <c r="A176" s="4" t="s">
        <v>2398</v>
      </c>
      <c r="B176" s="5" t="n">
        <v>81</v>
      </c>
      <c r="C176" s="5" t="n">
        <v>654</v>
      </c>
    </row>
    <row r="177" spans="1:3">
      <c r="A177" s="3" t="s">
        <v>2399</v>
      </c>
    </row>
    <row r="178" spans="1:3">
      <c r="A178" s="4" t="s">
        <v>2403</v>
      </c>
      <c r="B178" s="6" t="n">
        <v>81</v>
      </c>
      <c r="C178" s="6" t="n">
        <v>65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405</v>
      </c>
      <c r="B1" s="2" t="s">
        <v>2406</v>
      </c>
      <c r="C1" s="2" t="s">
        <v>1348</v>
      </c>
    </row>
    <row r="2" spans="1:3">
      <c r="A2" s="3" t="s">
        <v>232</v>
      </c>
    </row>
    <row r="3" spans="1:3">
      <c r="A3" s="4" t="s">
        <v>2407</v>
      </c>
      <c r="B3" s="6" t="n">
        <v>63211</v>
      </c>
      <c r="C3" s="6" t="n">
        <v>69117</v>
      </c>
    </row>
    <row r="4" spans="1:3">
      <c r="A4" s="4" t="s">
        <v>2408</v>
      </c>
      <c r="B4" s="5" t="n">
        <v>52544</v>
      </c>
      <c r="C4" s="5" t="n">
        <v>55685</v>
      </c>
    </row>
    <row r="5" spans="1:3">
      <c r="A5" s="4" t="s">
        <v>2409</v>
      </c>
      <c r="B5" s="5" t="n">
        <v>7662</v>
      </c>
      <c r="C5" s="5" t="n">
        <v>8282</v>
      </c>
    </row>
    <row r="6" spans="1:3">
      <c r="A6" s="4" t="s">
        <v>2410</v>
      </c>
      <c r="B6" s="5" t="n">
        <v>7565</v>
      </c>
      <c r="C6" s="5" t="n">
        <v>8223</v>
      </c>
    </row>
    <row r="7" spans="1:3">
      <c r="A7" s="4" t="s">
        <v>2411</v>
      </c>
      <c r="B7" s="5" t="n">
        <v>97</v>
      </c>
      <c r="C7" s="5" t="n">
        <v>59</v>
      </c>
    </row>
    <row r="8" spans="1:3">
      <c r="A8" s="4" t="s">
        <v>2412</v>
      </c>
    </row>
    <row r="9" spans="1:3">
      <c r="A9" s="3" t="s">
        <v>232</v>
      </c>
    </row>
    <row r="10" spans="1:3">
      <c r="A10" s="4" t="s">
        <v>2413</v>
      </c>
      <c r="B10" s="5" t="n">
        <v>517</v>
      </c>
      <c r="C10" s="5" t="n">
        <v>511</v>
      </c>
    </row>
    <row r="11" spans="1:3">
      <c r="A11" s="4" t="s">
        <v>2407</v>
      </c>
      <c r="B11" s="5" t="n">
        <v>7631</v>
      </c>
      <c r="C11" s="5" t="n">
        <v>8249</v>
      </c>
    </row>
    <row r="12" spans="1:3">
      <c r="A12" s="4" t="s">
        <v>2408</v>
      </c>
      <c r="B12" s="5" t="n">
        <v>7588</v>
      </c>
      <c r="C12" s="5" t="n">
        <v>8209</v>
      </c>
    </row>
    <row r="13" spans="1:3">
      <c r="A13" s="4" t="s">
        <v>2409</v>
      </c>
      <c r="B13" s="5" t="n">
        <v>7662</v>
      </c>
      <c r="C13" s="5" t="n">
        <v>8282</v>
      </c>
    </row>
    <row r="14" spans="1:3">
      <c r="A14" s="4" t="s">
        <v>2410</v>
      </c>
      <c r="B14" s="5" t="n">
        <v>7565</v>
      </c>
      <c r="C14" s="5" t="n">
        <v>8223</v>
      </c>
    </row>
    <row r="15" spans="1:3">
      <c r="A15" s="4" t="s">
        <v>2411</v>
      </c>
      <c r="B15" s="5" t="n">
        <v>97</v>
      </c>
      <c r="C15" s="5" t="n">
        <v>59</v>
      </c>
    </row>
    <row r="16" spans="1:3">
      <c r="A16" s="4" t="s">
        <v>1285</v>
      </c>
    </row>
    <row r="17" spans="1:3">
      <c r="A17" s="3" t="s">
        <v>232</v>
      </c>
    </row>
    <row r="18" spans="1:3">
      <c r="A18" s="4" t="s">
        <v>2413</v>
      </c>
      <c r="B18" s="6" t="n">
        <v>0</v>
      </c>
      <c r="C18" s="5" t="n">
        <v>392</v>
      </c>
    </row>
    <row r="19" spans="1:3">
      <c r="A19" s="4" t="s">
        <v>1288</v>
      </c>
    </row>
    <row r="20" spans="1:3">
      <c r="A20" s="3" t="s">
        <v>232</v>
      </c>
    </row>
    <row r="21" spans="1:3">
      <c r="A21" s="4" t="s">
        <v>2414</v>
      </c>
      <c r="B21" s="5" t="n">
        <v>2</v>
      </c>
    </row>
    <row r="22" spans="1:3">
      <c r="A22" s="4" t="s">
        <v>2407</v>
      </c>
      <c r="B22" s="6" t="n">
        <v>43088</v>
      </c>
      <c r="C22" s="5" t="n">
        <v>42122</v>
      </c>
    </row>
    <row r="23" spans="1:3">
      <c r="A23" s="4" t="s">
        <v>2408</v>
      </c>
      <c r="B23" s="5" t="n">
        <v>35434</v>
      </c>
      <c r="C23" s="5" t="n">
        <v>34516</v>
      </c>
    </row>
    <row r="24" spans="1:3">
      <c r="A24" s="4" t="s">
        <v>2415</v>
      </c>
    </row>
    <row r="25" spans="1:3">
      <c r="A25" s="3" t="s">
        <v>232</v>
      </c>
    </row>
    <row r="26" spans="1:3">
      <c r="A26" s="4" t="s">
        <v>2407</v>
      </c>
      <c r="B26" s="5" t="n">
        <v>12492</v>
      </c>
      <c r="C26" s="5" t="n">
        <v>18746</v>
      </c>
    </row>
    <row r="27" spans="1:3">
      <c r="A27" s="4" t="s">
        <v>2408</v>
      </c>
      <c r="B27" s="5" t="n">
        <v>9522</v>
      </c>
      <c r="C27" s="5" t="n">
        <v>12960</v>
      </c>
    </row>
    <row r="28" spans="1:3">
      <c r="A28" s="4" t="s">
        <v>47</v>
      </c>
    </row>
    <row r="29" spans="1:3">
      <c r="A29" s="3" t="s">
        <v>232</v>
      </c>
    </row>
    <row r="30" spans="1:3">
      <c r="A30" s="4" t="s">
        <v>2407</v>
      </c>
      <c r="B30" s="5" t="n">
        <v>145941</v>
      </c>
      <c r="C30" s="5" t="n">
        <v>152298</v>
      </c>
    </row>
    <row r="31" spans="1:3">
      <c r="A31" s="4" t="s">
        <v>2408</v>
      </c>
      <c r="B31" s="5" t="n">
        <v>136518</v>
      </c>
      <c r="C31" s="5" t="n">
        <v>140512</v>
      </c>
    </row>
    <row r="32" spans="1:3">
      <c r="A32" s="4" t="s">
        <v>2409</v>
      </c>
      <c r="B32" s="5" t="n">
        <v>97291</v>
      </c>
      <c r="C32" s="5" t="n">
        <v>98434</v>
      </c>
    </row>
    <row r="33" spans="1:3">
      <c r="A33" s="4" t="s">
        <v>2410</v>
      </c>
      <c r="B33" s="5" t="n">
        <v>96473</v>
      </c>
      <c r="C33" s="5" t="n">
        <v>96478</v>
      </c>
    </row>
    <row r="34" spans="1:3">
      <c r="A34" s="4" t="s">
        <v>2411</v>
      </c>
      <c r="B34" s="5" t="n">
        <v>818</v>
      </c>
      <c r="C34" s="5" t="n">
        <v>1956</v>
      </c>
    </row>
    <row r="35" spans="1:3">
      <c r="A35" s="4" t="s">
        <v>2416</v>
      </c>
    </row>
    <row r="36" spans="1:3">
      <c r="A36" s="3" t="s">
        <v>232</v>
      </c>
    </row>
    <row r="37" spans="1:3">
      <c r="A37" s="4" t="s">
        <v>2407</v>
      </c>
      <c r="B37" s="5" t="n">
        <v>97259</v>
      </c>
      <c r="C37" s="5" t="n">
        <v>98368</v>
      </c>
    </row>
    <row r="38" spans="1:3">
      <c r="A38" s="4" t="s">
        <v>2408</v>
      </c>
      <c r="B38" s="5" t="n">
        <v>96728</v>
      </c>
      <c r="C38" s="5" t="n">
        <v>97872</v>
      </c>
    </row>
    <row r="39" spans="1:3">
      <c r="A39" s="4" t="s">
        <v>2409</v>
      </c>
      <c r="B39" s="5" t="n">
        <v>97291</v>
      </c>
      <c r="C39" s="5" t="n">
        <v>98434</v>
      </c>
    </row>
    <row r="40" spans="1:3">
      <c r="A40" s="4" t="s">
        <v>2410</v>
      </c>
      <c r="B40" s="5" t="n">
        <v>96473</v>
      </c>
      <c r="C40" s="5" t="n">
        <v>96478</v>
      </c>
    </row>
    <row r="41" spans="1:3">
      <c r="A41" s="4" t="s">
        <v>2411</v>
      </c>
      <c r="B41" s="5" t="n">
        <v>818</v>
      </c>
      <c r="C41" s="5" t="n">
        <v>1956</v>
      </c>
    </row>
    <row r="42" spans="1:3">
      <c r="A42" s="4" t="s">
        <v>2417</v>
      </c>
    </row>
    <row r="43" spans="1:3">
      <c r="A43" s="3" t="s">
        <v>232</v>
      </c>
    </row>
    <row r="44" spans="1:3">
      <c r="A44" s="4" t="s">
        <v>2407</v>
      </c>
      <c r="B44" s="5" t="n">
        <v>36190</v>
      </c>
      <c r="C44" s="5" t="n">
        <v>35202</v>
      </c>
    </row>
    <row r="45" spans="1:3">
      <c r="A45" s="4" t="s">
        <v>2408</v>
      </c>
      <c r="B45" s="5" t="n">
        <v>30268</v>
      </c>
      <c r="C45" s="5" t="n">
        <v>29698</v>
      </c>
    </row>
    <row r="46" spans="1:3">
      <c r="A46" s="4" t="s">
        <v>2418</v>
      </c>
    </row>
    <row r="47" spans="1:3">
      <c r="A47" s="3" t="s">
        <v>232</v>
      </c>
    </row>
    <row r="48" spans="1:3">
      <c r="A48" s="4" t="s">
        <v>2407</v>
      </c>
      <c r="B48" s="5" t="n">
        <v>12492</v>
      </c>
      <c r="C48" s="5" t="n">
        <v>18728</v>
      </c>
    </row>
    <row r="49" spans="1:3">
      <c r="A49" s="4" t="s">
        <v>2408</v>
      </c>
      <c r="B49" s="6" t="n">
        <v>9522</v>
      </c>
      <c r="C49" s="6" t="n">
        <v>1294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6"/>
  </cols>
  <sheetData>
    <row r="1" spans="1:2">
      <c r="A1" s="1" t="s">
        <v>2419</v>
      </c>
      <c r="B1" s="2" t="s">
        <v>1</v>
      </c>
    </row>
    <row r="2" spans="1:2">
      <c r="B2" s="2" t="s">
        <v>29</v>
      </c>
    </row>
    <row r="3" spans="1:2">
      <c r="A3" s="4" t="s">
        <v>2420</v>
      </c>
    </row>
    <row r="4" spans="1:2">
      <c r="A4" s="3" t="s">
        <v>83</v>
      </c>
    </row>
    <row r="5" spans="1:2">
      <c r="A5" s="4" t="s">
        <v>2421</v>
      </c>
      <c r="B5" s="4" t="s">
        <v>2422</v>
      </c>
    </row>
    <row r="6" spans="1:2">
      <c r="A6" s="4" t="s">
        <v>2423</v>
      </c>
    </row>
    <row r="7" spans="1:2">
      <c r="A7" s="3" t="s">
        <v>83</v>
      </c>
    </row>
    <row r="8" spans="1:2">
      <c r="A8" s="4" t="s">
        <v>2421</v>
      </c>
      <c r="B8" s="4" t="s">
        <v>2264</v>
      </c>
    </row>
    <row r="9" spans="1:2">
      <c r="A9" s="4" t="s">
        <v>2424</v>
      </c>
    </row>
    <row r="10" spans="1:2">
      <c r="A10" s="3" t="s">
        <v>83</v>
      </c>
    </row>
    <row r="11" spans="1:2">
      <c r="A11" s="4" t="s">
        <v>2421</v>
      </c>
      <c r="B11" s="4" t="s">
        <v>2425</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6</v>
      </c>
      <c r="B1" s="2" t="s">
        <v>1</v>
      </c>
    </row>
    <row r="2" spans="1:3">
      <c r="B2" s="2" t="s">
        <v>29</v>
      </c>
      <c r="C2" s="2" t="s">
        <v>30</v>
      </c>
    </row>
    <row r="3" spans="1:3">
      <c r="A3" s="3" t="s">
        <v>2427</v>
      </c>
    </row>
    <row r="4" spans="1:3">
      <c r="A4" s="4" t="s">
        <v>2428</v>
      </c>
      <c r="B4" s="6" t="n">
        <v>9012</v>
      </c>
      <c r="C4" s="6" t="n">
        <v>9030</v>
      </c>
    </row>
    <row r="5" spans="1:3">
      <c r="A5" s="4" t="s">
        <v>2429</v>
      </c>
      <c r="B5" s="5" t="n">
        <v>-15</v>
      </c>
    </row>
    <row r="6" spans="1:3">
      <c r="A6" s="4" t="s">
        <v>2430</v>
      </c>
      <c r="B6" s="5" t="n">
        <v>-105</v>
      </c>
    </row>
    <row r="7" spans="1:3">
      <c r="A7" s="4" t="s">
        <v>1130</v>
      </c>
      <c r="B7" s="5" t="n">
        <v>-2</v>
      </c>
      <c r="C7" s="5" t="n">
        <v>-18</v>
      </c>
    </row>
    <row r="8" spans="1:3">
      <c r="A8" s="4" t="s">
        <v>2431</v>
      </c>
      <c r="B8" s="5" t="n">
        <v>8890</v>
      </c>
      <c r="C8" s="5" t="n">
        <v>9012</v>
      </c>
    </row>
    <row r="9" spans="1:3">
      <c r="A9" s="3" t="s">
        <v>2432</v>
      </c>
    </row>
    <row r="10" spans="1:3">
      <c r="A10" s="4" t="s">
        <v>2432</v>
      </c>
      <c r="B10" s="5" t="n">
        <v>11763</v>
      </c>
      <c r="C10" s="5" t="n">
        <v>11652</v>
      </c>
    </row>
    <row r="11" spans="1:3">
      <c r="A11" s="4" t="s">
        <v>47</v>
      </c>
    </row>
    <row r="12" spans="1:3">
      <c r="A12" s="3" t="s">
        <v>2427</v>
      </c>
    </row>
    <row r="13" spans="1:3">
      <c r="A13" s="4" t="s">
        <v>2428</v>
      </c>
      <c r="B13" s="5" t="n">
        <v>6844</v>
      </c>
      <c r="C13" s="5" t="n">
        <v>6844</v>
      </c>
    </row>
    <row r="14" spans="1:3">
      <c r="A14" s="4" t="s">
        <v>2431</v>
      </c>
      <c r="B14" s="5" t="n">
        <v>6844</v>
      </c>
      <c r="C14" s="5" t="n">
        <v>6844</v>
      </c>
    </row>
    <row r="15" spans="1:3">
      <c r="A15" s="3" t="s">
        <v>2432</v>
      </c>
    </row>
    <row r="16" spans="1:3">
      <c r="A16" s="4" t="s">
        <v>2432</v>
      </c>
      <c r="B16" s="5" t="n">
        <v>9494</v>
      </c>
      <c r="C16" s="5" t="n">
        <v>9259</v>
      </c>
    </row>
    <row r="17" spans="1:3">
      <c r="A17" s="4" t="s">
        <v>2433</v>
      </c>
    </row>
    <row r="18" spans="1:3">
      <c r="A18" s="3" t="s">
        <v>2434</v>
      </c>
    </row>
    <row r="19" spans="1:3">
      <c r="A19" s="4" t="s">
        <v>2435</v>
      </c>
      <c r="B19" s="5" t="n">
        <v>1916</v>
      </c>
      <c r="C19" s="5" t="n">
        <v>1781</v>
      </c>
    </row>
    <row r="20" spans="1:3">
      <c r="A20" s="4" t="s">
        <v>2436</v>
      </c>
      <c r="B20" s="5" t="n">
        <v>882</v>
      </c>
      <c r="C20" s="5" t="n">
        <v>766</v>
      </c>
    </row>
    <row r="21" spans="1:3">
      <c r="A21" s="4" t="s">
        <v>2430</v>
      </c>
      <c r="B21" s="5" t="n">
        <v>-2</v>
      </c>
      <c r="C21" s="5" t="n">
        <v>-14</v>
      </c>
    </row>
    <row r="22" spans="1:3">
      <c r="A22" s="4" t="s">
        <v>2437</v>
      </c>
      <c r="B22" s="5" t="n">
        <v>-618</v>
      </c>
      <c r="C22" s="5" t="n">
        <v>-614</v>
      </c>
    </row>
    <row r="23" spans="1:3">
      <c r="A23" s="4" t="s">
        <v>1130</v>
      </c>
      <c r="B23" s="5" t="n">
        <v>-1</v>
      </c>
      <c r="C23" s="5" t="n">
        <v>-3</v>
      </c>
    </row>
    <row r="24" spans="1:3">
      <c r="A24" s="4" t="s">
        <v>2438</v>
      </c>
      <c r="B24" s="5" t="n">
        <v>2177</v>
      </c>
      <c r="C24" s="5" t="n">
        <v>1916</v>
      </c>
    </row>
    <row r="25" spans="1:3">
      <c r="A25" s="4" t="s">
        <v>2439</v>
      </c>
    </row>
    <row r="26" spans="1:3">
      <c r="A26" s="3" t="s">
        <v>2434</v>
      </c>
    </row>
    <row r="27" spans="1:3">
      <c r="A27" s="4" t="s">
        <v>2435</v>
      </c>
      <c r="B27" s="5" t="n">
        <v>1758</v>
      </c>
      <c r="C27" s="5" t="n">
        <v>1635</v>
      </c>
    </row>
    <row r="28" spans="1:3">
      <c r="A28" s="4" t="s">
        <v>2436</v>
      </c>
      <c r="B28" s="5" t="n">
        <v>823</v>
      </c>
      <c r="C28" s="5" t="n">
        <v>692</v>
      </c>
    </row>
    <row r="29" spans="1:3">
      <c r="A29" s="4" t="s">
        <v>2430</v>
      </c>
      <c r="B29" s="5" t="n">
        <v>-2</v>
      </c>
      <c r="C29" s="5" t="n">
        <v>-14</v>
      </c>
    </row>
    <row r="30" spans="1:3">
      <c r="A30" s="4" t="s">
        <v>2437</v>
      </c>
      <c r="B30" s="5" t="n">
        <v>-565</v>
      </c>
      <c r="C30" s="5" t="n">
        <v>-558</v>
      </c>
    </row>
    <row r="31" spans="1:3">
      <c r="A31" s="4" t="s">
        <v>1130</v>
      </c>
      <c r="C31" s="5" t="n">
        <v>3</v>
      </c>
    </row>
    <row r="32" spans="1:3">
      <c r="A32" s="4" t="s">
        <v>2438</v>
      </c>
      <c r="B32" s="5" t="n">
        <v>2014</v>
      </c>
      <c r="C32" s="5" t="n">
        <v>1758</v>
      </c>
    </row>
    <row r="33" spans="1:3">
      <c r="A33" s="4" t="s">
        <v>2440</v>
      </c>
    </row>
    <row r="34" spans="1:3">
      <c r="A34" s="3" t="s">
        <v>2434</v>
      </c>
    </row>
    <row r="35" spans="1:3">
      <c r="A35" s="4" t="s">
        <v>2435</v>
      </c>
      <c r="B35" s="5" t="n">
        <v>670</v>
      </c>
      <c r="C35" s="5" t="n">
        <v>670</v>
      </c>
    </row>
    <row r="36" spans="1:3">
      <c r="A36" s="4" t="s">
        <v>2438</v>
      </c>
      <c r="B36" s="5" t="n">
        <v>670</v>
      </c>
      <c r="C36" s="5" t="n">
        <v>670</v>
      </c>
    </row>
    <row r="37" spans="1:3">
      <c r="A37" s="4" t="s">
        <v>2441</v>
      </c>
    </row>
    <row r="38" spans="1:3">
      <c r="A38" s="3" t="s">
        <v>2434</v>
      </c>
    </row>
    <row r="39" spans="1:3">
      <c r="A39" s="4" t="s">
        <v>2435</v>
      </c>
      <c r="B39" s="5" t="n">
        <v>636</v>
      </c>
      <c r="C39" s="5" t="n">
        <v>636</v>
      </c>
    </row>
    <row r="40" spans="1:3">
      <c r="A40" s="4" t="s">
        <v>2438</v>
      </c>
      <c r="B40" s="5" t="n">
        <v>636</v>
      </c>
      <c r="C40" s="5" t="n">
        <v>636</v>
      </c>
    </row>
    <row r="41" spans="1:3">
      <c r="A41" s="4" t="s">
        <v>2420</v>
      </c>
    </row>
    <row r="42" spans="1:3">
      <c r="A42" s="3" t="s">
        <v>2434</v>
      </c>
    </row>
    <row r="43" spans="1:3">
      <c r="A43" s="4" t="s">
        <v>2435</v>
      </c>
      <c r="B43" s="5" t="n">
        <v>21</v>
      </c>
      <c r="C43" s="5" t="n">
        <v>187</v>
      </c>
    </row>
    <row r="44" spans="1:3">
      <c r="A44" s="4" t="s">
        <v>2437</v>
      </c>
      <c r="B44" s="5" t="n">
        <v>-21</v>
      </c>
      <c r="C44" s="5" t="n">
        <v>-166</v>
      </c>
    </row>
    <row r="45" spans="1:3">
      <c r="A45" s="4" t="s">
        <v>2438</v>
      </c>
      <c r="C45" s="5" t="n">
        <v>21</v>
      </c>
    </row>
    <row r="46" spans="1:3">
      <c r="A46" s="4" t="s">
        <v>2442</v>
      </c>
    </row>
    <row r="47" spans="1:3">
      <c r="A47" s="3" t="s">
        <v>2434</v>
      </c>
    </row>
    <row r="48" spans="1:3">
      <c r="A48" s="4" t="s">
        <v>2435</v>
      </c>
      <c r="B48" s="5" t="n">
        <v>21</v>
      </c>
      <c r="C48" s="5" t="n">
        <v>187</v>
      </c>
    </row>
    <row r="49" spans="1:3">
      <c r="A49" s="4" t="s">
        <v>2437</v>
      </c>
      <c r="B49" s="5" t="n">
        <v>-21</v>
      </c>
      <c r="C49" s="5" t="n">
        <v>-166</v>
      </c>
    </row>
    <row r="50" spans="1:3">
      <c r="A50" s="4" t="s">
        <v>2438</v>
      </c>
      <c r="C50" s="5" t="n">
        <v>21</v>
      </c>
    </row>
    <row r="51" spans="1:3">
      <c r="A51" s="4" t="s">
        <v>2443</v>
      </c>
    </row>
    <row r="52" spans="1:3">
      <c r="A52" s="3" t="s">
        <v>2434</v>
      </c>
    </row>
    <row r="53" spans="1:3">
      <c r="A53" s="4" t="s">
        <v>2435</v>
      </c>
      <c r="B53" s="5" t="n">
        <v>33</v>
      </c>
      <c r="C53" s="5" t="n">
        <v>53</v>
      </c>
    </row>
    <row r="54" spans="1:3">
      <c r="A54" s="4" t="s">
        <v>2437</v>
      </c>
      <c r="B54" s="5" t="n">
        <v>-7</v>
      </c>
      <c r="C54" s="5" t="n">
        <v>-20</v>
      </c>
    </row>
    <row r="55" spans="1:3">
      <c r="A55" s="4" t="s">
        <v>2438</v>
      </c>
      <c r="B55" s="6" t="n">
        <v>26</v>
      </c>
      <c r="C55" s="5" t="n">
        <v>33</v>
      </c>
    </row>
    <row r="56" spans="1:3">
      <c r="A56" s="4" t="s">
        <v>2444</v>
      </c>
    </row>
    <row r="57" spans="1:3">
      <c r="A57" s="3" t="s">
        <v>2434</v>
      </c>
    </row>
    <row r="58" spans="1:3">
      <c r="A58" s="4" t="s">
        <v>2435</v>
      </c>
      <c r="C58" s="5" t="n">
        <v>3</v>
      </c>
    </row>
    <row r="59" spans="1:3">
      <c r="A59" s="4" t="s">
        <v>2437</v>
      </c>
      <c r="C59" s="6" t="n">
        <v>-3</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5</v>
      </c>
      <c r="B1" s="2" t="s">
        <v>1</v>
      </c>
    </row>
    <row r="2" spans="1:4">
      <c r="B2" s="2" t="s">
        <v>29</v>
      </c>
      <c r="C2" s="2" t="s">
        <v>30</v>
      </c>
      <c r="D2" s="2" t="s">
        <v>49</v>
      </c>
    </row>
    <row r="3" spans="1:4">
      <c r="A3" s="3" t="s">
        <v>83</v>
      </c>
    </row>
    <row r="4" spans="1:4">
      <c r="A4" s="4" t="s">
        <v>2446</v>
      </c>
      <c r="B4" s="6" t="n">
        <v>15</v>
      </c>
    </row>
    <row r="5" spans="1:4">
      <c r="A5" s="4" t="s">
        <v>2447</v>
      </c>
      <c r="B5" s="5" t="n">
        <v>105</v>
      </c>
    </row>
    <row r="6" spans="1:4">
      <c r="A6" s="4" t="s">
        <v>2448</v>
      </c>
    </row>
    <row r="7" spans="1:4">
      <c r="A7" s="3" t="s">
        <v>83</v>
      </c>
    </row>
    <row r="8" spans="1:4">
      <c r="A8" s="4" t="s">
        <v>2446</v>
      </c>
      <c r="B8" s="5" t="n">
        <v>15</v>
      </c>
    </row>
    <row r="9" spans="1:4">
      <c r="A9" s="4" t="s">
        <v>2447</v>
      </c>
      <c r="B9" s="5" t="n">
        <v>105</v>
      </c>
    </row>
    <row r="10" spans="1:4">
      <c r="A10" s="4" t="s">
        <v>2433</v>
      </c>
    </row>
    <row r="11" spans="1:4">
      <c r="A11" s="3" t="s">
        <v>83</v>
      </c>
    </row>
    <row r="12" spans="1:4">
      <c r="A12" s="4" t="s">
        <v>2449</v>
      </c>
      <c r="B12" s="5" t="n">
        <v>2177</v>
      </c>
      <c r="C12" s="6" t="n">
        <v>1916</v>
      </c>
      <c r="D12" s="6" t="n">
        <v>1781</v>
      </c>
    </row>
    <row r="13" spans="1:4">
      <c r="A13" s="4" t="s">
        <v>2439</v>
      </c>
    </row>
    <row r="14" spans="1:4">
      <c r="A14" s="3" t="s">
        <v>83</v>
      </c>
    </row>
    <row r="15" spans="1:4">
      <c r="A15" s="4" t="s">
        <v>2449</v>
      </c>
      <c r="B15" s="5" t="n">
        <v>2014</v>
      </c>
      <c r="C15" s="5" t="n">
        <v>1758</v>
      </c>
      <c r="D15" s="5" t="n">
        <v>1635</v>
      </c>
    </row>
    <row r="16" spans="1:4">
      <c r="A16" s="4" t="s">
        <v>2450</v>
      </c>
    </row>
    <row r="17" spans="1:4">
      <c r="A17" s="3" t="s">
        <v>83</v>
      </c>
    </row>
    <row r="18" spans="1:4">
      <c r="A18" s="4" t="s">
        <v>2449</v>
      </c>
      <c r="B18" s="5" t="n">
        <v>5727</v>
      </c>
      <c r="C18" s="5" t="n">
        <v>5059</v>
      </c>
    </row>
    <row r="19" spans="1:4">
      <c r="A19" s="4" t="s">
        <v>2451</v>
      </c>
    </row>
    <row r="20" spans="1:4">
      <c r="A20" s="3" t="s">
        <v>83</v>
      </c>
    </row>
    <row r="21" spans="1:4">
      <c r="A21" s="4" t="s">
        <v>2449</v>
      </c>
      <c r="B21" s="5" t="n">
        <v>4861</v>
      </c>
      <c r="C21" s="5" t="n">
        <v>4249</v>
      </c>
    </row>
    <row r="22" spans="1:4">
      <c r="A22" s="4" t="s">
        <v>2452</v>
      </c>
    </row>
    <row r="23" spans="1:4">
      <c r="A23" s="3" t="s">
        <v>83</v>
      </c>
    </row>
    <row r="24" spans="1:4">
      <c r="A24" s="4" t="s">
        <v>2449</v>
      </c>
      <c r="B24" s="5" t="n">
        <v>-3550</v>
      </c>
      <c r="C24" s="5" t="n">
        <v>-3143</v>
      </c>
    </row>
    <row r="25" spans="1:4">
      <c r="A25" s="4" t="s">
        <v>2453</v>
      </c>
    </row>
    <row r="26" spans="1:4">
      <c r="A26" s="3" t="s">
        <v>83</v>
      </c>
    </row>
    <row r="27" spans="1:4">
      <c r="A27" s="4" t="s">
        <v>2449</v>
      </c>
      <c r="B27" s="5" t="n">
        <v>-2847</v>
      </c>
      <c r="C27" s="5" t="n">
        <v>-2491</v>
      </c>
    </row>
    <row r="28" spans="1:4">
      <c r="A28" s="4" t="s">
        <v>2440</v>
      </c>
    </row>
    <row r="29" spans="1:4">
      <c r="A29" s="3" t="s">
        <v>83</v>
      </c>
    </row>
    <row r="30" spans="1:4">
      <c r="A30" s="4" t="s">
        <v>2449</v>
      </c>
      <c r="B30" s="5" t="n">
        <v>670</v>
      </c>
      <c r="C30" s="5" t="n">
        <v>670</v>
      </c>
      <c r="D30" s="5" t="n">
        <v>670</v>
      </c>
    </row>
    <row r="31" spans="1:4">
      <c r="A31" s="4" t="s">
        <v>2441</v>
      </c>
    </row>
    <row r="32" spans="1:4">
      <c r="A32" s="3" t="s">
        <v>83</v>
      </c>
    </row>
    <row r="33" spans="1:4">
      <c r="A33" s="4" t="s">
        <v>2449</v>
      </c>
      <c r="B33" s="5" t="n">
        <v>636</v>
      </c>
      <c r="C33" s="5" t="n">
        <v>636</v>
      </c>
      <c r="D33" s="5" t="n">
        <v>636</v>
      </c>
    </row>
    <row r="34" spans="1:4">
      <c r="A34" s="4" t="s">
        <v>2420</v>
      </c>
    </row>
    <row r="35" spans="1:4">
      <c r="A35" s="3" t="s">
        <v>83</v>
      </c>
    </row>
    <row r="36" spans="1:4">
      <c r="A36" s="4" t="s">
        <v>2449</v>
      </c>
      <c r="C36" s="5" t="n">
        <v>21</v>
      </c>
      <c r="D36" s="5" t="n">
        <v>187</v>
      </c>
    </row>
    <row r="37" spans="1:4">
      <c r="A37" s="4" t="s">
        <v>2442</v>
      </c>
    </row>
    <row r="38" spans="1:4">
      <c r="A38" s="3" t="s">
        <v>83</v>
      </c>
    </row>
    <row r="39" spans="1:4">
      <c r="A39" s="4" t="s">
        <v>2449</v>
      </c>
      <c r="C39" s="5" t="n">
        <v>21</v>
      </c>
      <c r="D39" s="5" t="n">
        <v>187</v>
      </c>
    </row>
    <row r="40" spans="1:4">
      <c r="A40" s="4" t="s">
        <v>2454</v>
      </c>
    </row>
    <row r="41" spans="1:4">
      <c r="A41" s="3" t="s">
        <v>83</v>
      </c>
    </row>
    <row r="42" spans="1:4">
      <c r="A42" s="4" t="s">
        <v>2449</v>
      </c>
      <c r="B42" s="5" t="n">
        <v>1494</v>
      </c>
      <c r="C42" s="5" t="n">
        <v>1494</v>
      </c>
    </row>
    <row r="43" spans="1:4">
      <c r="A43" s="4" t="s">
        <v>2455</v>
      </c>
    </row>
    <row r="44" spans="1:4">
      <c r="A44" s="3" t="s">
        <v>83</v>
      </c>
    </row>
    <row r="45" spans="1:4">
      <c r="A45" s="4" t="s">
        <v>2449</v>
      </c>
      <c r="B45" s="5" t="n">
        <v>1279</v>
      </c>
      <c r="C45" s="5" t="n">
        <v>1279</v>
      </c>
    </row>
    <row r="46" spans="1:4">
      <c r="A46" s="4" t="s">
        <v>2456</v>
      </c>
    </row>
    <row r="47" spans="1:4">
      <c r="A47" s="3" t="s">
        <v>83</v>
      </c>
    </row>
    <row r="48" spans="1:4">
      <c r="A48" s="4" t="s">
        <v>2449</v>
      </c>
      <c r="B48" s="5" t="n">
        <v>-1494</v>
      </c>
      <c r="C48" s="5" t="n">
        <v>-1473</v>
      </c>
    </row>
    <row r="49" spans="1:4">
      <c r="A49" s="4" t="s">
        <v>2457</v>
      </c>
    </row>
    <row r="50" spans="1:4">
      <c r="A50" s="3" t="s">
        <v>83</v>
      </c>
    </row>
    <row r="51" spans="1:4">
      <c r="A51" s="4" t="s">
        <v>2449</v>
      </c>
      <c r="B51" s="5" t="n">
        <v>-1279</v>
      </c>
      <c r="C51" s="5" t="n">
        <v>-1258</v>
      </c>
    </row>
    <row r="52" spans="1:4">
      <c r="A52" s="4" t="s">
        <v>2443</v>
      </c>
    </row>
    <row r="53" spans="1:4">
      <c r="A53" s="3" t="s">
        <v>83</v>
      </c>
    </row>
    <row r="54" spans="1:4">
      <c r="A54" s="4" t="s">
        <v>2449</v>
      </c>
      <c r="B54" s="5" t="n">
        <v>26</v>
      </c>
      <c r="C54" s="5" t="n">
        <v>33</v>
      </c>
      <c r="D54" s="5" t="n">
        <v>53</v>
      </c>
    </row>
    <row r="55" spans="1:4">
      <c r="A55" s="4" t="s">
        <v>2444</v>
      </c>
    </row>
    <row r="56" spans="1:4">
      <c r="A56" s="3" t="s">
        <v>83</v>
      </c>
    </row>
    <row r="57" spans="1:4">
      <c r="A57" s="4" t="s">
        <v>2449</v>
      </c>
      <c r="D57" s="6" t="n">
        <v>3</v>
      </c>
    </row>
    <row r="58" spans="1:4">
      <c r="A58" s="4" t="s">
        <v>2458</v>
      </c>
    </row>
    <row r="59" spans="1:4">
      <c r="A59" s="3" t="s">
        <v>83</v>
      </c>
    </row>
    <row r="60" spans="1:4">
      <c r="A60" s="4" t="s">
        <v>2449</v>
      </c>
      <c r="B60" s="5" t="n">
        <v>391</v>
      </c>
      <c r="C60" s="5" t="n">
        <v>398</v>
      </c>
    </row>
    <row r="61" spans="1:4">
      <c r="A61" s="4" t="s">
        <v>2459</v>
      </c>
    </row>
    <row r="62" spans="1:4">
      <c r="A62" s="3" t="s">
        <v>83</v>
      </c>
    </row>
    <row r="63" spans="1:4">
      <c r="A63" s="4" t="s">
        <v>2449</v>
      </c>
      <c r="B63" s="5" t="n">
        <v>160</v>
      </c>
      <c r="C63" s="5" t="n">
        <v>160</v>
      </c>
    </row>
    <row r="64" spans="1:4">
      <c r="A64" s="4" t="s">
        <v>2460</v>
      </c>
    </row>
    <row r="65" spans="1:4">
      <c r="A65" s="3" t="s">
        <v>83</v>
      </c>
    </row>
    <row r="66" spans="1:4">
      <c r="A66" s="4" t="s">
        <v>2449</v>
      </c>
      <c r="B66" s="5" t="n">
        <v>-365</v>
      </c>
      <c r="C66" s="5" t="n">
        <v>-365</v>
      </c>
    </row>
    <row r="67" spans="1:4">
      <c r="A67" s="4" t="s">
        <v>2461</v>
      </c>
    </row>
    <row r="68" spans="1:4">
      <c r="A68" s="3" t="s">
        <v>83</v>
      </c>
    </row>
    <row r="69" spans="1:4">
      <c r="A69" s="4" t="s">
        <v>2449</v>
      </c>
      <c r="B69" s="6" t="n">
        <v>-160</v>
      </c>
      <c r="C69" s="6" t="n">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9</v>
      </c>
    </row>
    <row r="3" spans="1:2">
      <c r="A3" s="3" t="s">
        <v>209</v>
      </c>
    </row>
    <row r="4" spans="1:2">
      <c r="A4" s="4" t="s">
        <v>209</v>
      </c>
      <c r="B4" s="4" t="s">
        <v>21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462</v>
      </c>
      <c r="B1" s="2" t="s">
        <v>1</v>
      </c>
    </row>
    <row r="2" spans="1:4">
      <c r="B2" s="2" t="s">
        <v>29</v>
      </c>
      <c r="C2" s="2" t="s">
        <v>30</v>
      </c>
      <c r="D2" s="2" t="s">
        <v>49</v>
      </c>
    </row>
    <row r="3" spans="1:4">
      <c r="A3" s="3" t="s">
        <v>2463</v>
      </c>
    </row>
    <row r="4" spans="1:4">
      <c r="A4" s="4" t="s">
        <v>2464</v>
      </c>
      <c r="B4" s="6" t="n">
        <v>8890</v>
      </c>
      <c r="C4" s="6" t="n">
        <v>9012</v>
      </c>
      <c r="D4" s="6" t="n">
        <v>9030</v>
      </c>
    </row>
    <row r="5" spans="1:4">
      <c r="A5" s="3" t="s">
        <v>2465</v>
      </c>
    </row>
    <row r="6" spans="1:4">
      <c r="A6" s="4" t="s">
        <v>2466</v>
      </c>
      <c r="B6" s="4" t="s">
        <v>611</v>
      </c>
      <c r="C6" s="4" t="s">
        <v>611</v>
      </c>
    </row>
    <row r="7" spans="1:4">
      <c r="A7" s="4" t="s">
        <v>568</v>
      </c>
    </row>
    <row r="8" spans="1:4">
      <c r="A8" s="3" t="s">
        <v>2463</v>
      </c>
    </row>
    <row r="9" spans="1:4">
      <c r="A9" s="4" t="s">
        <v>2464</v>
      </c>
      <c r="B9" s="6" t="n">
        <v>3359</v>
      </c>
      <c r="C9" s="6" t="n">
        <v>3359</v>
      </c>
    </row>
    <row r="10" spans="1:4">
      <c r="A10" s="4" t="s">
        <v>569</v>
      </c>
    </row>
    <row r="11" spans="1:4">
      <c r="A11" s="3" t="s">
        <v>2463</v>
      </c>
    </row>
    <row r="12" spans="1:4">
      <c r="A12" s="4" t="s">
        <v>2464</v>
      </c>
      <c r="B12" s="5" t="n">
        <v>2513</v>
      </c>
      <c r="C12" s="5" t="n">
        <v>2513</v>
      </c>
    </row>
    <row r="13" spans="1:4">
      <c r="A13" s="4" t="s">
        <v>572</v>
      </c>
    </row>
    <row r="14" spans="1:4">
      <c r="A14" s="3" t="s">
        <v>2463</v>
      </c>
    </row>
    <row r="15" spans="1:4">
      <c r="A15" s="4" t="s">
        <v>2464</v>
      </c>
      <c r="B15" s="5" t="n">
        <v>487</v>
      </c>
      <c r="C15" s="5" t="n">
        <v>487</v>
      </c>
    </row>
    <row r="16" spans="1:4">
      <c r="A16" s="4" t="s">
        <v>571</v>
      </c>
    </row>
    <row r="17" spans="1:4">
      <c r="A17" s="3" t="s">
        <v>2463</v>
      </c>
    </row>
    <row r="18" spans="1:4">
      <c r="A18" s="4" t="s">
        <v>2464</v>
      </c>
      <c r="B18" s="5" t="n">
        <v>2048</v>
      </c>
      <c r="C18" s="5" t="n">
        <v>2048</v>
      </c>
    </row>
    <row r="19" spans="1:4">
      <c r="A19" s="4" t="s">
        <v>2467</v>
      </c>
    </row>
    <row r="20" spans="1:4">
      <c r="A20" s="3" t="s">
        <v>2463</v>
      </c>
    </row>
    <row r="21" spans="1:4">
      <c r="A21" s="4" t="s">
        <v>2464</v>
      </c>
      <c r="B21" s="5" t="n">
        <v>470</v>
      </c>
      <c r="C21" s="5" t="n">
        <v>472</v>
      </c>
    </row>
    <row r="22" spans="1:4">
      <c r="A22" s="4" t="s">
        <v>2468</v>
      </c>
    </row>
    <row r="23" spans="1:4">
      <c r="A23" s="3" t="s">
        <v>2463</v>
      </c>
    </row>
    <row r="24" spans="1:4">
      <c r="A24" s="4" t="s">
        <v>2464</v>
      </c>
      <c r="B24" s="6" t="n">
        <v>13</v>
      </c>
      <c r="C24" s="5" t="n">
        <v>13</v>
      </c>
    </row>
    <row r="25" spans="1:4">
      <c r="A25" s="4" t="s">
        <v>2469</v>
      </c>
    </row>
    <row r="26" spans="1:4">
      <c r="A26" s="3" t="s">
        <v>2463</v>
      </c>
    </row>
    <row r="27" spans="1:4">
      <c r="A27" s="4" t="s">
        <v>2464</v>
      </c>
      <c r="C27" s="6" t="n">
        <v>120</v>
      </c>
    </row>
    <row r="28" spans="1:4">
      <c r="A28" s="4" t="s">
        <v>602</v>
      </c>
    </row>
    <row r="29" spans="1:4">
      <c r="A29" s="3" t="s">
        <v>2465</v>
      </c>
    </row>
    <row r="30" spans="1:4">
      <c r="A30" s="4" t="s">
        <v>2470</v>
      </c>
      <c r="B30" s="4" t="s">
        <v>2087</v>
      </c>
      <c r="C30" s="4" t="s">
        <v>2087</v>
      </c>
    </row>
    <row r="31" spans="1:4">
      <c r="A31" s="4" t="s">
        <v>608</v>
      </c>
    </row>
    <row r="32" spans="1:4">
      <c r="A32" s="3" t="s">
        <v>2465</v>
      </c>
    </row>
    <row r="33" spans="1:4">
      <c r="A33" s="4" t="s">
        <v>2470</v>
      </c>
      <c r="B33" s="4" t="s">
        <v>1500</v>
      </c>
      <c r="C33" s="4" t="s">
        <v>1500</v>
      </c>
    </row>
    <row r="34" spans="1:4">
      <c r="A34" s="4" t="s">
        <v>47</v>
      </c>
    </row>
    <row r="35" spans="1:4">
      <c r="A35" s="3" t="s">
        <v>2463</v>
      </c>
    </row>
    <row r="36" spans="1:4">
      <c r="A36" s="4" t="s">
        <v>2464</v>
      </c>
      <c r="B36" s="6" t="n">
        <v>6844</v>
      </c>
      <c r="C36" s="6" t="n">
        <v>6844</v>
      </c>
      <c r="D36" s="6" t="n">
        <v>6844</v>
      </c>
    </row>
    <row r="37" spans="1:4">
      <c r="A37" s="4" t="s">
        <v>2471</v>
      </c>
    </row>
    <row r="38" spans="1:4">
      <c r="A38" s="3" t="s">
        <v>2463</v>
      </c>
    </row>
    <row r="39" spans="1:4">
      <c r="A39" s="4" t="s">
        <v>2464</v>
      </c>
      <c r="B39" s="5" t="n">
        <v>3144</v>
      </c>
      <c r="C39" s="5" t="n">
        <v>3144</v>
      </c>
    </row>
    <row r="40" spans="1:4">
      <c r="A40" s="4" t="s">
        <v>2472</v>
      </c>
    </row>
    <row r="41" spans="1:4">
      <c r="A41" s="3" t="s">
        <v>2463</v>
      </c>
    </row>
    <row r="42" spans="1:4">
      <c r="A42" s="4" t="s">
        <v>2464</v>
      </c>
      <c r="B42" s="5" t="n">
        <v>2378</v>
      </c>
      <c r="C42" s="5" t="n">
        <v>2378</v>
      </c>
    </row>
    <row r="43" spans="1:4">
      <c r="A43" s="4" t="s">
        <v>2473</v>
      </c>
    </row>
    <row r="44" spans="1:4">
      <c r="A44" s="3" t="s">
        <v>2463</v>
      </c>
    </row>
    <row r="45" spans="1:4">
      <c r="A45" s="4" t="s">
        <v>2464</v>
      </c>
      <c r="B45" s="5" t="n">
        <v>487</v>
      </c>
      <c r="C45" s="5" t="n">
        <v>487</v>
      </c>
    </row>
    <row r="46" spans="1:4">
      <c r="A46" s="4" t="s">
        <v>2474</v>
      </c>
    </row>
    <row r="47" spans="1:4">
      <c r="A47" s="3" t="s">
        <v>2463</v>
      </c>
    </row>
    <row r="48" spans="1:4">
      <c r="A48" s="4" t="s">
        <v>2464</v>
      </c>
      <c r="B48" s="6" t="n">
        <v>835</v>
      </c>
      <c r="C48" s="6" t="n">
        <v>835</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75</v>
      </c>
      <c r="B1" s="2" t="s">
        <v>29</v>
      </c>
      <c r="C1" s="2" t="s">
        <v>30</v>
      </c>
    </row>
    <row r="2" spans="1:3">
      <c r="A2" s="3" t="s">
        <v>84</v>
      </c>
    </row>
    <row r="3" spans="1:3">
      <c r="A3" s="4" t="s">
        <v>2476</v>
      </c>
      <c r="B3" s="6" t="n">
        <v>1276</v>
      </c>
      <c r="C3" s="6" t="n">
        <v>1193</v>
      </c>
    </row>
    <row r="4" spans="1:3">
      <c r="A4" s="4" t="s">
        <v>2477</v>
      </c>
      <c r="B4" s="5" t="n">
        <v>1264</v>
      </c>
      <c r="C4" s="5" t="n">
        <v>1408</v>
      </c>
    </row>
    <row r="5" spans="1:3">
      <c r="A5" s="4" t="s">
        <v>2478</v>
      </c>
      <c r="B5" s="5" t="n">
        <v>71</v>
      </c>
      <c r="C5" s="5" t="n">
        <v>86</v>
      </c>
    </row>
    <row r="6" spans="1:3">
      <c r="A6" s="4" t="s">
        <v>2479</v>
      </c>
      <c r="B6" s="5" t="n">
        <v>1056</v>
      </c>
      <c r="C6" s="5" t="n">
        <v>810</v>
      </c>
    </row>
    <row r="7" spans="1:3">
      <c r="A7" s="4" t="s">
        <v>2480</v>
      </c>
      <c r="B7" s="5" t="n">
        <v>208</v>
      </c>
      <c r="C7" s="5" t="n">
        <v>220</v>
      </c>
    </row>
    <row r="8" spans="1:3">
      <c r="A8" s="4" t="s">
        <v>2481</v>
      </c>
      <c r="B8" s="5" t="n">
        <v>129</v>
      </c>
      <c r="C8" s="5" t="n">
        <v>149</v>
      </c>
    </row>
    <row r="9" spans="1:3">
      <c r="A9" s="4" t="s">
        <v>128</v>
      </c>
      <c r="B9" s="5" t="n">
        <v>1131</v>
      </c>
      <c r="C9" s="5" t="n">
        <v>1496</v>
      </c>
    </row>
    <row r="10" spans="1:3">
      <c r="A10" s="4" t="s">
        <v>2482</v>
      </c>
      <c r="B10" s="5" t="n">
        <v>5135</v>
      </c>
      <c r="C10" s="5" t="n">
        <v>5362</v>
      </c>
    </row>
    <row r="11" spans="1:3">
      <c r="A11" s="4" t="s">
        <v>47</v>
      </c>
    </row>
    <row r="12" spans="1:3">
      <c r="A12" s="3" t="s">
        <v>84</v>
      </c>
    </row>
    <row r="13" spans="1:3">
      <c r="A13" s="4" t="s">
        <v>2476</v>
      </c>
      <c r="B13" s="5" t="n">
        <v>1103</v>
      </c>
      <c r="C13" s="5" t="n">
        <v>1029</v>
      </c>
    </row>
    <row r="14" spans="1:3">
      <c r="A14" s="4" t="s">
        <v>2477</v>
      </c>
      <c r="B14" s="5" t="n">
        <v>1264</v>
      </c>
      <c r="C14" s="5" t="n">
        <v>1388</v>
      </c>
    </row>
    <row r="15" spans="1:3">
      <c r="A15" s="4" t="s">
        <v>2478</v>
      </c>
      <c r="C15" s="5" t="n">
        <v>1</v>
      </c>
    </row>
    <row r="16" spans="1:3">
      <c r="A16" s="4" t="s">
        <v>2479</v>
      </c>
      <c r="B16" s="5" t="n">
        <v>514</v>
      </c>
      <c r="C16" s="5" t="n">
        <v>358</v>
      </c>
    </row>
    <row r="17" spans="1:3">
      <c r="A17" s="4" t="s">
        <v>2480</v>
      </c>
      <c r="B17" s="5" t="n">
        <v>165</v>
      </c>
      <c r="C17" s="5" t="n">
        <v>182</v>
      </c>
    </row>
    <row r="18" spans="1:3">
      <c r="A18" s="4" t="s">
        <v>2481</v>
      </c>
      <c r="B18" s="5" t="n">
        <v>60</v>
      </c>
      <c r="C18" s="5" t="n">
        <v>64</v>
      </c>
    </row>
    <row r="19" spans="1:3">
      <c r="A19" s="4" t="s">
        <v>128</v>
      </c>
      <c r="B19" s="5" t="n">
        <v>882</v>
      </c>
      <c r="C19" s="5" t="n">
        <v>1296</v>
      </c>
    </row>
    <row r="20" spans="1:3">
      <c r="A20" s="4" t="s">
        <v>2482</v>
      </c>
      <c r="B20" s="6" t="n">
        <v>3988</v>
      </c>
      <c r="C20" s="6" t="n">
        <v>431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483</v>
      </c>
      <c r="B1" s="2" t="s">
        <v>1</v>
      </c>
    </row>
    <row r="2" spans="1:3">
      <c r="B2" s="2" t="s">
        <v>29</v>
      </c>
      <c r="C2" s="2" t="s">
        <v>30</v>
      </c>
    </row>
    <row r="3" spans="1:3">
      <c r="A3" s="3" t="s">
        <v>2484</v>
      </c>
    </row>
    <row r="4" spans="1:3">
      <c r="A4" s="4" t="s">
        <v>2485</v>
      </c>
      <c r="B4" s="6" t="n">
        <v>1639</v>
      </c>
    </row>
    <row r="5" spans="1:3">
      <c r="A5" s="4" t="s">
        <v>2436</v>
      </c>
      <c r="B5" s="5" t="n">
        <v>1581</v>
      </c>
    </row>
    <row r="6" spans="1:3">
      <c r="A6" s="4" t="s">
        <v>2486</v>
      </c>
      <c r="B6" s="5" t="n">
        <v>-1231</v>
      </c>
    </row>
    <row r="7" spans="1:3">
      <c r="A7" s="4" t="s">
        <v>2487</v>
      </c>
      <c r="B7" s="5" t="n">
        <v>-51</v>
      </c>
    </row>
    <row r="8" spans="1:3">
      <c r="A8" s="4" t="s">
        <v>2488</v>
      </c>
      <c r="B8" s="5" t="n">
        <v>4</v>
      </c>
    </row>
    <row r="9" spans="1:3">
      <c r="A9" s="4" t="s">
        <v>128</v>
      </c>
      <c r="B9" s="5" t="n">
        <v>-14</v>
      </c>
    </row>
    <row r="10" spans="1:3">
      <c r="A10" s="4" t="s">
        <v>2489</v>
      </c>
      <c r="B10" s="5" t="n">
        <v>1928</v>
      </c>
    </row>
    <row r="11" spans="1:3">
      <c r="A11" s="4" t="s">
        <v>2490</v>
      </c>
    </row>
    <row r="12" spans="1:3">
      <c r="A12" s="3" t="s">
        <v>2491</v>
      </c>
    </row>
    <row r="13" spans="1:3">
      <c r="A13" s="4" t="s">
        <v>2492</v>
      </c>
      <c r="B13" s="5" t="n">
        <v>20</v>
      </c>
      <c r="C13" s="6" t="n">
        <v>23</v>
      </c>
    </row>
    <row r="14" spans="1:3">
      <c r="A14" s="4" t="s">
        <v>2493</v>
      </c>
    </row>
    <row r="15" spans="1:3">
      <c r="A15" s="3" t="s">
        <v>2491</v>
      </c>
    </row>
    <row r="16" spans="1:3">
      <c r="A16" s="4" t="s">
        <v>2492</v>
      </c>
      <c r="B16" s="5" t="n">
        <v>9</v>
      </c>
      <c r="C16" s="5" t="n">
        <v>9</v>
      </c>
    </row>
    <row r="17" spans="1:3">
      <c r="A17" s="4" t="s">
        <v>2494</v>
      </c>
    </row>
    <row r="18" spans="1:3">
      <c r="A18" s="3" t="s">
        <v>2491</v>
      </c>
    </row>
    <row r="19" spans="1:3">
      <c r="A19" s="4" t="s">
        <v>2492</v>
      </c>
      <c r="B19" s="5" t="n">
        <v>5</v>
      </c>
      <c r="C19" s="5" t="n">
        <v>6</v>
      </c>
    </row>
    <row r="20" spans="1:3">
      <c r="A20" s="4" t="s">
        <v>2495</v>
      </c>
    </row>
    <row r="21" spans="1:3">
      <c r="A21" s="3" t="s">
        <v>2491</v>
      </c>
    </row>
    <row r="22" spans="1:3">
      <c r="A22" s="4" t="s">
        <v>2492</v>
      </c>
      <c r="B22" s="5" t="n">
        <v>2</v>
      </c>
      <c r="C22" s="5" t="n">
        <v>2</v>
      </c>
    </row>
    <row r="23" spans="1:3">
      <c r="A23" s="4" t="s">
        <v>2496</v>
      </c>
    </row>
    <row r="24" spans="1:3">
      <c r="A24" s="3" t="s">
        <v>2491</v>
      </c>
    </row>
    <row r="25" spans="1:3">
      <c r="A25" s="4" t="s">
        <v>2492</v>
      </c>
      <c r="B25" s="5" t="n">
        <v>1</v>
      </c>
      <c r="C25" s="5" t="n">
        <v>1</v>
      </c>
    </row>
    <row r="26" spans="1:3">
      <c r="A26" s="4" t="s">
        <v>2497</v>
      </c>
    </row>
    <row r="27" spans="1:3">
      <c r="A27" s="3" t="s">
        <v>2491</v>
      </c>
    </row>
    <row r="28" spans="1:3">
      <c r="A28" s="4" t="s">
        <v>2492</v>
      </c>
      <c r="B28" s="5" t="n">
        <v>2</v>
      </c>
      <c r="C28" s="5" t="n">
        <v>2</v>
      </c>
    </row>
    <row r="29" spans="1:3">
      <c r="A29" s="4" t="s">
        <v>2498</v>
      </c>
    </row>
    <row r="30" spans="1:3">
      <c r="A30" s="3" t="s">
        <v>2491</v>
      </c>
    </row>
    <row r="31" spans="1:3">
      <c r="A31" s="4" t="s">
        <v>2492</v>
      </c>
      <c r="B31" s="5" t="n">
        <v>1</v>
      </c>
      <c r="C31" s="6" t="n">
        <v>1</v>
      </c>
    </row>
    <row r="32" spans="1:3">
      <c r="A32" s="4" t="s">
        <v>2499</v>
      </c>
    </row>
    <row r="33" spans="1:3">
      <c r="A33" s="3" t="s">
        <v>2484</v>
      </c>
    </row>
    <row r="34" spans="1:3">
      <c r="A34" s="4" t="s">
        <v>2485</v>
      </c>
      <c r="B34" s="5" t="n">
        <v>399</v>
      </c>
    </row>
    <row r="35" spans="1:3">
      <c r="A35" s="4" t="s">
        <v>2436</v>
      </c>
      <c r="B35" s="5" t="n">
        <v>77</v>
      </c>
    </row>
    <row r="36" spans="1:3">
      <c r="A36" s="4" t="s">
        <v>2486</v>
      </c>
      <c r="B36" s="5" t="n">
        <v>-43</v>
      </c>
    </row>
    <row r="37" spans="1:3">
      <c r="A37" s="4" t="s">
        <v>2487</v>
      </c>
      <c r="B37" s="5" t="n">
        <v>-16</v>
      </c>
    </row>
    <row r="38" spans="1:3">
      <c r="A38" s="4" t="s">
        <v>2489</v>
      </c>
      <c r="B38" s="5" t="n">
        <v>417</v>
      </c>
    </row>
    <row r="39" spans="1:3">
      <c r="A39" s="4" t="s">
        <v>2500</v>
      </c>
    </row>
    <row r="40" spans="1:3">
      <c r="A40" s="3" t="s">
        <v>2484</v>
      </c>
    </row>
    <row r="41" spans="1:3">
      <c r="A41" s="4" t="s">
        <v>2485</v>
      </c>
      <c r="B41" s="5" t="n">
        <v>737</v>
      </c>
    </row>
    <row r="42" spans="1:3">
      <c r="A42" s="4" t="s">
        <v>2436</v>
      </c>
      <c r="B42" s="5" t="n">
        <v>960</v>
      </c>
    </row>
    <row r="43" spans="1:3">
      <c r="A43" s="4" t="s">
        <v>2486</v>
      </c>
      <c r="B43" s="5" t="n">
        <v>-977</v>
      </c>
    </row>
    <row r="44" spans="1:3">
      <c r="A44" s="4" t="s">
        <v>2487</v>
      </c>
      <c r="B44" s="5" t="n">
        <v>-25</v>
      </c>
    </row>
    <row r="45" spans="1:3">
      <c r="A45" s="4" t="s">
        <v>128</v>
      </c>
      <c r="B45" s="5" t="n">
        <v>4</v>
      </c>
    </row>
    <row r="46" spans="1:3">
      <c r="A46" s="4" t="s">
        <v>2489</v>
      </c>
      <c r="B46" s="5" t="n">
        <v>699</v>
      </c>
    </row>
    <row r="47" spans="1:3">
      <c r="A47" s="4" t="s">
        <v>2501</v>
      </c>
    </row>
    <row r="48" spans="1:3">
      <c r="A48" s="3" t="s">
        <v>2484</v>
      </c>
    </row>
    <row r="49" spans="1:3">
      <c r="A49" s="4" t="s">
        <v>2485</v>
      </c>
      <c r="B49" s="5" t="n">
        <v>38</v>
      </c>
    </row>
    <row r="50" spans="1:3">
      <c r="A50" s="4" t="s">
        <v>2436</v>
      </c>
      <c r="B50" s="5" t="n">
        <v>97</v>
      </c>
    </row>
    <row r="51" spans="1:3">
      <c r="A51" s="4" t="s">
        <v>2486</v>
      </c>
      <c r="B51" s="5" t="n">
        <v>-79</v>
      </c>
    </row>
    <row r="52" spans="1:3">
      <c r="A52" s="4" t="s">
        <v>2487</v>
      </c>
      <c r="B52" s="5" t="n">
        <v>-3</v>
      </c>
    </row>
    <row r="53" spans="1:3">
      <c r="A53" s="4" t="s">
        <v>2489</v>
      </c>
      <c r="B53" s="5" t="n">
        <v>53</v>
      </c>
    </row>
    <row r="54" spans="1:3">
      <c r="A54" s="4" t="s">
        <v>1133</v>
      </c>
    </row>
    <row r="55" spans="1:3">
      <c r="A55" s="3" t="s">
        <v>2484</v>
      </c>
    </row>
    <row r="56" spans="1:3">
      <c r="A56" s="4" t="s">
        <v>2485</v>
      </c>
      <c r="B56" s="5" t="n">
        <v>253</v>
      </c>
    </row>
    <row r="57" spans="1:3">
      <c r="A57" s="4" t="s">
        <v>2488</v>
      </c>
      <c r="B57" s="5" t="n">
        <v>4</v>
      </c>
    </row>
    <row r="58" spans="1:3">
      <c r="A58" s="4" t="s">
        <v>128</v>
      </c>
      <c r="B58" s="5" t="n">
        <v>-18</v>
      </c>
    </row>
    <row r="59" spans="1:3">
      <c r="A59" s="4" t="s">
        <v>2489</v>
      </c>
      <c r="B59" s="5" t="n">
        <v>239</v>
      </c>
    </row>
    <row r="60" spans="1:3">
      <c r="A60" s="4" t="s">
        <v>2502</v>
      </c>
    </row>
    <row r="61" spans="1:3">
      <c r="A61" s="3" t="s">
        <v>2484</v>
      </c>
    </row>
    <row r="62" spans="1:3">
      <c r="A62" s="4" t="s">
        <v>2485</v>
      </c>
      <c r="B62" s="5" t="n">
        <v>26</v>
      </c>
    </row>
    <row r="63" spans="1:3">
      <c r="A63" s="4" t="s">
        <v>2436</v>
      </c>
      <c r="B63" s="5" t="n">
        <v>4</v>
      </c>
    </row>
    <row r="64" spans="1:3">
      <c r="A64" s="4" t="s">
        <v>2486</v>
      </c>
      <c r="B64" s="5" t="n">
        <v>-6</v>
      </c>
    </row>
    <row r="65" spans="1:3">
      <c r="A65" s="4" t="s">
        <v>2489</v>
      </c>
      <c r="B65" s="5" t="n">
        <v>24</v>
      </c>
    </row>
    <row r="66" spans="1:3">
      <c r="A66" s="4" t="s">
        <v>2503</v>
      </c>
    </row>
    <row r="67" spans="1:3">
      <c r="A67" s="3" t="s">
        <v>2484</v>
      </c>
    </row>
    <row r="68" spans="1:3">
      <c r="A68" s="4" t="s">
        <v>2485</v>
      </c>
      <c r="B68" s="5" t="n">
        <v>5</v>
      </c>
    </row>
    <row r="69" spans="1:3">
      <c r="A69" s="4" t="s">
        <v>2436</v>
      </c>
      <c r="B69" s="5" t="n">
        <v>29</v>
      </c>
    </row>
    <row r="70" spans="1:3">
      <c r="A70" s="4" t="s">
        <v>2486</v>
      </c>
      <c r="B70" s="5" t="n">
        <v>-5</v>
      </c>
    </row>
    <row r="71" spans="1:3">
      <c r="A71" s="4" t="s">
        <v>2487</v>
      </c>
      <c r="B71" s="5" t="n">
        <v>-2</v>
      </c>
    </row>
    <row r="72" spans="1:3">
      <c r="A72" s="4" t="s">
        <v>2489</v>
      </c>
      <c r="B72" s="5" t="n">
        <v>27</v>
      </c>
    </row>
    <row r="73" spans="1:3">
      <c r="A73" s="4" t="s">
        <v>2504</v>
      </c>
    </row>
    <row r="74" spans="1:3">
      <c r="A74" s="3" t="s">
        <v>2484</v>
      </c>
    </row>
    <row r="75" spans="1:3">
      <c r="A75" s="4" t="s">
        <v>2485</v>
      </c>
      <c r="B75" s="5" t="n">
        <v>181</v>
      </c>
    </row>
    <row r="76" spans="1:3">
      <c r="A76" s="4" t="s">
        <v>2436</v>
      </c>
      <c r="B76" s="5" t="n">
        <v>414</v>
      </c>
    </row>
    <row r="77" spans="1:3">
      <c r="A77" s="4" t="s">
        <v>2486</v>
      </c>
      <c r="B77" s="5" t="n">
        <v>-121</v>
      </c>
    </row>
    <row r="78" spans="1:3">
      <c r="A78" s="4" t="s">
        <v>2487</v>
      </c>
      <c r="B78" s="5" t="n">
        <v>-5</v>
      </c>
    </row>
    <row r="79" spans="1:3">
      <c r="A79" s="4" t="s">
        <v>2489</v>
      </c>
      <c r="B79" s="5" t="n">
        <v>469</v>
      </c>
    </row>
    <row r="80" spans="1:3">
      <c r="A80" s="4" t="s">
        <v>47</v>
      </c>
    </row>
    <row r="81" spans="1:3">
      <c r="A81" s="3" t="s">
        <v>2484</v>
      </c>
    </row>
    <row r="82" spans="1:3">
      <c r="A82" s="4" t="s">
        <v>2485</v>
      </c>
      <c r="B82" s="5" t="n">
        <v>1472</v>
      </c>
    </row>
    <row r="83" spans="1:3">
      <c r="A83" s="4" t="s">
        <v>2436</v>
      </c>
      <c r="B83" s="5" t="n">
        <v>1456</v>
      </c>
    </row>
    <row r="84" spans="1:3">
      <c r="A84" s="4" t="s">
        <v>2486</v>
      </c>
      <c r="B84" s="5" t="n">
        <v>-1117</v>
      </c>
    </row>
    <row r="85" spans="1:3">
      <c r="A85" s="4" t="s">
        <v>2487</v>
      </c>
      <c r="B85" s="5" t="n">
        <v>-36</v>
      </c>
    </row>
    <row r="86" spans="1:3">
      <c r="A86" s="4" t="s">
        <v>2488</v>
      </c>
      <c r="B86" s="5" t="n">
        <v>3</v>
      </c>
    </row>
    <row r="87" spans="1:3">
      <c r="A87" s="4" t="s">
        <v>128</v>
      </c>
      <c r="B87" s="5" t="n">
        <v>-12</v>
      </c>
    </row>
    <row r="88" spans="1:3">
      <c r="A88" s="4" t="s">
        <v>2489</v>
      </c>
      <c r="B88" s="5" t="n">
        <v>1766</v>
      </c>
    </row>
    <row r="89" spans="1:3">
      <c r="A89" s="4" t="s">
        <v>2505</v>
      </c>
    </row>
    <row r="90" spans="1:3">
      <c r="A90" s="3" t="s">
        <v>2484</v>
      </c>
    </row>
    <row r="91" spans="1:3">
      <c r="A91" s="4" t="s">
        <v>2485</v>
      </c>
      <c r="B91" s="5" t="n">
        <v>367</v>
      </c>
    </row>
    <row r="92" spans="1:3">
      <c r="A92" s="4" t="s">
        <v>2436</v>
      </c>
      <c r="B92" s="5" t="n">
        <v>72</v>
      </c>
    </row>
    <row r="93" spans="1:3">
      <c r="A93" s="4" t="s">
        <v>2486</v>
      </c>
      <c r="B93" s="5" t="n">
        <v>-39</v>
      </c>
    </row>
    <row r="94" spans="1:3">
      <c r="A94" s="4" t="s">
        <v>2487</v>
      </c>
      <c r="B94" s="5" t="n">
        <v>-16</v>
      </c>
    </row>
    <row r="95" spans="1:3">
      <c r="A95" s="4" t="s">
        <v>128</v>
      </c>
      <c r="B95" s="5" t="n">
        <v>2</v>
      </c>
    </row>
    <row r="96" spans="1:3">
      <c r="A96" s="4" t="s">
        <v>2489</v>
      </c>
      <c r="B96" s="5" t="n">
        <v>386</v>
      </c>
    </row>
    <row r="97" spans="1:3">
      <c r="A97" s="4" t="s">
        <v>2506</v>
      </c>
    </row>
    <row r="98" spans="1:3">
      <c r="A98" s="3" t="s">
        <v>2484</v>
      </c>
    </row>
    <row r="99" spans="1:3">
      <c r="A99" s="4" t="s">
        <v>2485</v>
      </c>
      <c r="B99" s="5" t="n">
        <v>644</v>
      </c>
    </row>
    <row r="100" spans="1:3">
      <c r="A100" s="4" t="s">
        <v>2436</v>
      </c>
      <c r="B100" s="5" t="n">
        <v>888</v>
      </c>
    </row>
    <row r="101" spans="1:3">
      <c r="A101" s="4" t="s">
        <v>2486</v>
      </c>
      <c r="B101" s="5" t="n">
        <v>-890</v>
      </c>
    </row>
    <row r="102" spans="1:3">
      <c r="A102" s="4" t="s">
        <v>2487</v>
      </c>
      <c r="B102" s="5" t="n">
        <v>-10</v>
      </c>
    </row>
    <row r="103" spans="1:3">
      <c r="A103" s="4" t="s">
        <v>128</v>
      </c>
      <c r="B103" s="5" t="n">
        <v>7</v>
      </c>
    </row>
    <row r="104" spans="1:3">
      <c r="A104" s="4" t="s">
        <v>2489</v>
      </c>
      <c r="B104" s="5" t="n">
        <v>639</v>
      </c>
    </row>
    <row r="105" spans="1:3">
      <c r="A105" s="4" t="s">
        <v>2507</v>
      </c>
    </row>
    <row r="106" spans="1:3">
      <c r="A106" s="3" t="s">
        <v>2484</v>
      </c>
    </row>
    <row r="107" spans="1:3">
      <c r="A107" s="4" t="s">
        <v>2485</v>
      </c>
      <c r="B107" s="5" t="n">
        <v>25</v>
      </c>
    </row>
    <row r="108" spans="1:3">
      <c r="A108" s="4" t="s">
        <v>2436</v>
      </c>
      <c r="B108" s="5" t="n">
        <v>71</v>
      </c>
    </row>
    <row r="109" spans="1:3">
      <c r="A109" s="4" t="s">
        <v>2486</v>
      </c>
      <c r="B109" s="5" t="n">
        <v>-56</v>
      </c>
    </row>
    <row r="110" spans="1:3">
      <c r="A110" s="4" t="s">
        <v>2487</v>
      </c>
      <c r="B110" s="5" t="n">
        <v>-3</v>
      </c>
    </row>
    <row r="111" spans="1:3">
      <c r="A111" s="4" t="s">
        <v>2489</v>
      </c>
      <c r="B111" s="5" t="n">
        <v>37</v>
      </c>
    </row>
    <row r="112" spans="1:3">
      <c r="A112" s="4" t="s">
        <v>2508</v>
      </c>
    </row>
    <row r="113" spans="1:3">
      <c r="A113" s="3" t="s">
        <v>2484</v>
      </c>
    </row>
    <row r="114" spans="1:3">
      <c r="A114" s="4" t="s">
        <v>2485</v>
      </c>
      <c r="B114" s="5" t="n">
        <v>224</v>
      </c>
    </row>
    <row r="115" spans="1:3">
      <c r="A115" s="4" t="s">
        <v>2488</v>
      </c>
      <c r="B115" s="5" t="n">
        <v>3</v>
      </c>
    </row>
    <row r="116" spans="1:3">
      <c r="A116" s="4" t="s">
        <v>128</v>
      </c>
      <c r="B116" s="5" t="n">
        <v>-21</v>
      </c>
    </row>
    <row r="117" spans="1:3">
      <c r="A117" s="4" t="s">
        <v>2489</v>
      </c>
      <c r="B117" s="5" t="n">
        <v>206</v>
      </c>
    </row>
    <row r="118" spans="1:3">
      <c r="A118" s="4" t="s">
        <v>2509</v>
      </c>
    </row>
    <row r="119" spans="1:3">
      <c r="A119" s="3" t="s">
        <v>2484</v>
      </c>
    </row>
    <row r="120" spans="1:3">
      <c r="A120" s="4" t="s">
        <v>2485</v>
      </c>
      <c r="B120" s="5" t="n">
        <v>26</v>
      </c>
    </row>
    <row r="121" spans="1:3">
      <c r="A121" s="4" t="s">
        <v>2436</v>
      </c>
      <c r="B121" s="5" t="n">
        <v>4</v>
      </c>
    </row>
    <row r="122" spans="1:3">
      <c r="A122" s="4" t="s">
        <v>2486</v>
      </c>
      <c r="B122" s="5" t="n">
        <v>-6</v>
      </c>
    </row>
    <row r="123" spans="1:3">
      <c r="A123" s="4" t="s">
        <v>2489</v>
      </c>
      <c r="B123" s="5" t="n">
        <v>24</v>
      </c>
    </row>
    <row r="124" spans="1:3">
      <c r="A124" s="4" t="s">
        <v>2510</v>
      </c>
    </row>
    <row r="125" spans="1:3">
      <c r="A125" s="3" t="s">
        <v>2484</v>
      </c>
    </row>
    <row r="126" spans="1:3">
      <c r="A126" s="4" t="s">
        <v>2485</v>
      </c>
      <c r="B126" s="5" t="n">
        <v>5</v>
      </c>
    </row>
    <row r="127" spans="1:3">
      <c r="A127" s="4" t="s">
        <v>2436</v>
      </c>
      <c r="B127" s="5" t="n">
        <v>29</v>
      </c>
    </row>
    <row r="128" spans="1:3">
      <c r="A128" s="4" t="s">
        <v>2486</v>
      </c>
      <c r="B128" s="5" t="n">
        <v>-5</v>
      </c>
    </row>
    <row r="129" spans="1:3">
      <c r="A129" s="4" t="s">
        <v>2487</v>
      </c>
      <c r="B129" s="5" t="n">
        <v>-2</v>
      </c>
    </row>
    <row r="130" spans="1:3">
      <c r="A130" s="4" t="s">
        <v>2489</v>
      </c>
      <c r="B130" s="5" t="n">
        <v>27</v>
      </c>
    </row>
    <row r="131" spans="1:3">
      <c r="A131" s="4" t="s">
        <v>2511</v>
      </c>
    </row>
    <row r="132" spans="1:3">
      <c r="A132" s="3" t="s">
        <v>2484</v>
      </c>
    </row>
    <row r="133" spans="1:3">
      <c r="A133" s="4" t="s">
        <v>2485</v>
      </c>
      <c r="B133" s="5" t="n">
        <v>181</v>
      </c>
    </row>
    <row r="134" spans="1:3">
      <c r="A134" s="4" t="s">
        <v>2436</v>
      </c>
      <c r="B134" s="5" t="n">
        <v>392</v>
      </c>
    </row>
    <row r="135" spans="1:3">
      <c r="A135" s="4" t="s">
        <v>2486</v>
      </c>
      <c r="B135" s="5" t="n">
        <v>-121</v>
      </c>
    </row>
    <row r="136" spans="1:3">
      <c r="A136" s="4" t="s">
        <v>2487</v>
      </c>
      <c r="B136" s="5" t="n">
        <v>-5</v>
      </c>
    </row>
    <row r="137" spans="1:3">
      <c r="A137" s="4" t="s">
        <v>2489</v>
      </c>
      <c r="B137" s="6" t="n">
        <v>447</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512</v>
      </c>
      <c r="C1" s="2" t="s">
        <v>29</v>
      </c>
      <c r="D1" s="2" t="s">
        <v>30</v>
      </c>
    </row>
    <row r="2" spans="1:4">
      <c r="A2" s="3" t="s">
        <v>96</v>
      </c>
    </row>
    <row r="3" spans="1:4">
      <c r="A3" s="4" t="s">
        <v>2513</v>
      </c>
      <c r="C3" s="6" t="n">
        <v>398</v>
      </c>
      <c r="D3" s="6" t="n">
        <v>396</v>
      </c>
    </row>
    <row r="4" spans="1:4">
      <c r="A4" s="4" t="s">
        <v>2514</v>
      </c>
      <c r="C4" s="5" t="n">
        <v>367</v>
      </c>
      <c r="D4" s="5" t="n">
        <v>339</v>
      </c>
    </row>
    <row r="5" spans="1:4">
      <c r="A5" s="4" t="s">
        <v>2515</v>
      </c>
      <c r="C5" s="5" t="n">
        <v>25</v>
      </c>
      <c r="D5" s="5" t="n">
        <v>43</v>
      </c>
    </row>
    <row r="6" spans="1:4">
      <c r="A6" s="4" t="s">
        <v>2516</v>
      </c>
      <c r="C6" s="5" t="n">
        <v>2968</v>
      </c>
      <c r="D6" s="5" t="n">
        <v>2727</v>
      </c>
    </row>
    <row r="7" spans="1:4">
      <c r="A7" s="4" t="s">
        <v>2517</v>
      </c>
      <c r="C7" s="5" t="n">
        <v>308</v>
      </c>
      <c r="D7" s="5" t="n">
        <v>284</v>
      </c>
    </row>
    <row r="8" spans="1:4">
      <c r="A8" s="4" t="s">
        <v>2518</v>
      </c>
      <c r="C8" s="5" t="n">
        <v>1343</v>
      </c>
      <c r="D8" s="5" t="n">
        <v>1315</v>
      </c>
    </row>
    <row r="9" spans="1:4">
      <c r="A9" s="4" t="s">
        <v>2519</v>
      </c>
      <c r="C9" s="5" t="n">
        <v>1410</v>
      </c>
      <c r="D9" s="5" t="n">
        <v>1109</v>
      </c>
    </row>
    <row r="10" spans="1:4">
      <c r="A10" s="4" t="s">
        <v>128</v>
      </c>
      <c r="C10" s="5" t="n">
        <v>2374</v>
      </c>
      <c r="D10" s="5" t="n">
        <v>2393</v>
      </c>
    </row>
    <row r="11" spans="1:4">
      <c r="A11" s="4" t="s">
        <v>2520</v>
      </c>
      <c r="B11" s="4" t="s">
        <v>94</v>
      </c>
      <c r="C11" s="5" t="n">
        <v>9193</v>
      </c>
      <c r="D11" s="5" t="n">
        <v>8606</v>
      </c>
    </row>
    <row r="12" spans="1:4">
      <c r="A12" s="4" t="s">
        <v>2521</v>
      </c>
      <c r="C12" s="5" t="n">
        <v>177</v>
      </c>
    </row>
    <row r="13" spans="1:4">
      <c r="A13" s="4" t="s">
        <v>47</v>
      </c>
    </row>
    <row r="14" spans="1:4">
      <c r="A14" s="3" t="s">
        <v>96</v>
      </c>
    </row>
    <row r="15" spans="1:4">
      <c r="A15" s="4" t="s">
        <v>2515</v>
      </c>
      <c r="C15" s="5" t="n">
        <v>9</v>
      </c>
      <c r="D15" s="5" t="n">
        <v>30</v>
      </c>
    </row>
    <row r="16" spans="1:4">
      <c r="A16" s="4" t="s">
        <v>2516</v>
      </c>
      <c r="C16" s="5" t="n">
        <v>2633</v>
      </c>
      <c r="D16" s="5" t="n">
        <v>2416</v>
      </c>
    </row>
    <row r="17" spans="1:4">
      <c r="A17" s="4" t="s">
        <v>2517</v>
      </c>
      <c r="C17" s="5" t="n">
        <v>23</v>
      </c>
      <c r="D17" s="5" t="n">
        <v>16</v>
      </c>
    </row>
    <row r="18" spans="1:4">
      <c r="A18" s="4" t="s">
        <v>2518</v>
      </c>
      <c r="C18" s="5" t="n">
        <v>1343</v>
      </c>
      <c r="D18" s="5" t="n">
        <v>1315</v>
      </c>
    </row>
    <row r="19" spans="1:4">
      <c r="A19" s="4" t="s">
        <v>2519</v>
      </c>
      <c r="C19" s="5" t="n">
        <v>1125</v>
      </c>
      <c r="D19" s="5" t="n">
        <v>890</v>
      </c>
    </row>
    <row r="20" spans="1:4">
      <c r="A20" s="4" t="s">
        <v>128</v>
      </c>
      <c r="C20" s="5" t="n">
        <v>2159</v>
      </c>
      <c r="D20" s="5" t="n">
        <v>2282</v>
      </c>
    </row>
    <row r="21" spans="1:4">
      <c r="A21" s="4" t="s">
        <v>2520</v>
      </c>
      <c r="B21" s="4" t="s">
        <v>94</v>
      </c>
      <c r="C21" s="6" t="n">
        <v>7292</v>
      </c>
      <c r="D21" s="6" t="n">
        <v>6949</v>
      </c>
    </row>
    <row r="22" spans="1:4"/>
    <row r="23" spans="1:4">
      <c r="A23" s="4" t="s">
        <v>94</v>
      </c>
      <c r="B23" s="4" t="s">
        <v>111</v>
      </c>
    </row>
  </sheetData>
  <mergeCells count="3">
    <mergeCell ref="A1:B1"/>
    <mergeCell ref="A22:C22"/>
    <mergeCell ref="B23:C2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22</v>
      </c>
      <c r="B1" s="2" t="s">
        <v>29</v>
      </c>
      <c r="C1" s="2" t="s">
        <v>30</v>
      </c>
    </row>
    <row r="2" spans="1:3">
      <c r="A2" s="3" t="s">
        <v>2523</v>
      </c>
    </row>
    <row r="3" spans="1:3">
      <c r="A3" s="4" t="s">
        <v>2524</v>
      </c>
      <c r="B3" s="6" t="n">
        <v>3953</v>
      </c>
      <c r="C3" s="6" t="n">
        <v>4133</v>
      </c>
    </row>
    <row r="4" spans="1:3">
      <c r="A4" s="4" t="s">
        <v>2525</v>
      </c>
      <c r="B4" s="5" t="n">
        <v>7</v>
      </c>
      <c r="C4" s="5" t="n">
        <v>9</v>
      </c>
    </row>
    <row r="5" spans="1:3">
      <c r="A5" s="4" t="s">
        <v>906</v>
      </c>
    </row>
    <row r="6" spans="1:3">
      <c r="A6" s="3" t="s">
        <v>2523</v>
      </c>
    </row>
    <row r="7" spans="1:3">
      <c r="A7" s="4" t="s">
        <v>2524</v>
      </c>
      <c r="B7" s="5" t="n">
        <v>570</v>
      </c>
      <c r="C7" s="5" t="n">
        <v>548</v>
      </c>
    </row>
    <row r="8" spans="1:3">
      <c r="A8" s="4" t="s">
        <v>907</v>
      </c>
    </row>
    <row r="9" spans="1:3">
      <c r="A9" s="3" t="s">
        <v>2523</v>
      </c>
    </row>
    <row r="10" spans="1:3">
      <c r="A10" s="4" t="s">
        <v>2524</v>
      </c>
      <c r="B10" s="5" t="n">
        <v>1564</v>
      </c>
      <c r="C10" s="5" t="n">
        <v>1591</v>
      </c>
    </row>
    <row r="11" spans="1:3">
      <c r="A11" s="4" t="s">
        <v>963</v>
      </c>
    </row>
    <row r="12" spans="1:3">
      <c r="A12" s="3" t="s">
        <v>2523</v>
      </c>
    </row>
    <row r="13" spans="1:3">
      <c r="A13" s="4" t="s">
        <v>2524</v>
      </c>
      <c r="B13" s="5" t="n">
        <v>1819</v>
      </c>
      <c r="C13" s="5" t="n">
        <v>1994</v>
      </c>
    </row>
    <row r="14" spans="1:3">
      <c r="A14" s="4" t="s">
        <v>47</v>
      </c>
    </row>
    <row r="15" spans="1:3">
      <c r="A15" s="3" t="s">
        <v>2523</v>
      </c>
    </row>
    <row r="16" spans="1:3">
      <c r="A16" s="4" t="s">
        <v>2524</v>
      </c>
      <c r="B16" s="5" t="n">
        <v>3314</v>
      </c>
      <c r="C16" s="5" t="n">
        <v>3527</v>
      </c>
    </row>
    <row r="17" spans="1:3">
      <c r="A17" s="4" t="s">
        <v>2525</v>
      </c>
      <c r="B17" s="5" t="n">
        <v>6</v>
      </c>
      <c r="C17" s="5" t="n">
        <v>9</v>
      </c>
    </row>
    <row r="18" spans="1:3">
      <c r="A18" s="4" t="s">
        <v>2526</v>
      </c>
    </row>
    <row r="19" spans="1:3">
      <c r="A19" s="3" t="s">
        <v>2523</v>
      </c>
    </row>
    <row r="20" spans="1:3">
      <c r="A20" s="4" t="s">
        <v>2524</v>
      </c>
      <c r="B20" s="5" t="n">
        <v>498</v>
      </c>
      <c r="C20" s="5" t="n">
        <v>480</v>
      </c>
    </row>
    <row r="21" spans="1:3">
      <c r="A21" s="4" t="s">
        <v>2527</v>
      </c>
    </row>
    <row r="22" spans="1:3">
      <c r="A22" s="3" t="s">
        <v>2523</v>
      </c>
    </row>
    <row r="23" spans="1:3">
      <c r="A23" s="4" t="s">
        <v>2524</v>
      </c>
      <c r="B23" s="5" t="n">
        <v>1356</v>
      </c>
      <c r="C23" s="5" t="n">
        <v>1395</v>
      </c>
    </row>
    <row r="24" spans="1:3">
      <c r="A24" s="4" t="s">
        <v>2528</v>
      </c>
    </row>
    <row r="25" spans="1:3">
      <c r="A25" s="3" t="s">
        <v>2523</v>
      </c>
    </row>
    <row r="26" spans="1:3">
      <c r="A26" s="4" t="s">
        <v>2524</v>
      </c>
      <c r="B26" s="6" t="n">
        <v>1460</v>
      </c>
      <c r="C26" s="6" t="n">
        <v>165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9</v>
      </c>
      <c r="B1" s="2" t="s">
        <v>29</v>
      </c>
      <c r="C1" s="2" t="s">
        <v>30</v>
      </c>
    </row>
    <row r="2" spans="1:3">
      <c r="A2" s="3" t="s">
        <v>240</v>
      </c>
    </row>
    <row r="3" spans="1:3">
      <c r="A3" s="4" t="s">
        <v>2212</v>
      </c>
      <c r="B3" s="6" t="n">
        <v>15585</v>
      </c>
      <c r="C3" s="6" t="n">
        <v>15460</v>
      </c>
    </row>
    <row r="4" spans="1:3">
      <c r="A4" s="4" t="s">
        <v>2216</v>
      </c>
      <c r="B4" s="5" t="n">
        <v>174658</v>
      </c>
      <c r="C4" s="5" t="n">
        <v>178443</v>
      </c>
    </row>
    <row r="5" spans="1:3">
      <c r="A5" s="4" t="s">
        <v>128</v>
      </c>
      <c r="B5" s="5" t="n">
        <v>154</v>
      </c>
      <c r="C5" s="5" t="n">
        <v>648</v>
      </c>
    </row>
    <row r="6" spans="1:3">
      <c r="A6" s="4" t="s">
        <v>2530</v>
      </c>
      <c r="B6" s="5" t="n">
        <v>190397</v>
      </c>
      <c r="C6" s="5" t="n">
        <v>194551</v>
      </c>
    </row>
    <row r="7" spans="1:3">
      <c r="A7" s="4" t="s">
        <v>2531</v>
      </c>
      <c r="B7" s="5" t="n">
        <v>5700</v>
      </c>
      <c r="C7" s="5" t="n">
        <v>5500</v>
      </c>
    </row>
    <row r="8" spans="1:3">
      <c r="A8" s="4" t="s">
        <v>906</v>
      </c>
    </row>
    <row r="9" spans="1:3">
      <c r="A9" s="3" t="s">
        <v>240</v>
      </c>
    </row>
    <row r="10" spans="1:3">
      <c r="A10" s="4" t="s">
        <v>2212</v>
      </c>
      <c r="B10" s="5" t="n">
        <v>8983</v>
      </c>
    </row>
    <row r="11" spans="1:3">
      <c r="A11" s="4" t="s">
        <v>2216</v>
      </c>
      <c r="B11" s="5" t="n">
        <v>50292</v>
      </c>
    </row>
    <row r="12" spans="1:3">
      <c r="A12" s="4" t="s">
        <v>2530</v>
      </c>
      <c r="B12" s="5" t="n">
        <v>59275</v>
      </c>
    </row>
    <row r="13" spans="1:3">
      <c r="A13" s="4" t="s">
        <v>2532</v>
      </c>
    </row>
    <row r="14" spans="1:3">
      <c r="A14" s="3" t="s">
        <v>240</v>
      </c>
    </row>
    <row r="15" spans="1:3">
      <c r="A15" s="4" t="s">
        <v>2212</v>
      </c>
      <c r="B15" s="5" t="n">
        <v>2717</v>
      </c>
    </row>
    <row r="16" spans="1:3">
      <c r="A16" s="4" t="s">
        <v>2216</v>
      </c>
      <c r="B16" s="5" t="n">
        <v>49320</v>
      </c>
    </row>
    <row r="17" spans="1:3">
      <c r="A17" s="4" t="s">
        <v>128</v>
      </c>
      <c r="B17" s="5" t="n">
        <v>74</v>
      </c>
    </row>
    <row r="18" spans="1:3">
      <c r="A18" s="4" t="s">
        <v>2530</v>
      </c>
      <c r="B18" s="5" t="n">
        <v>52111</v>
      </c>
    </row>
    <row r="19" spans="1:3">
      <c r="A19" s="4" t="s">
        <v>2533</v>
      </c>
    </row>
    <row r="20" spans="1:3">
      <c r="A20" s="3" t="s">
        <v>240</v>
      </c>
    </row>
    <row r="21" spans="1:3">
      <c r="A21" s="4" t="s">
        <v>2212</v>
      </c>
      <c r="B21" s="5" t="n">
        <v>890</v>
      </c>
    </row>
    <row r="22" spans="1:3">
      <c r="A22" s="4" t="s">
        <v>2216</v>
      </c>
      <c r="B22" s="5" t="n">
        <v>14637</v>
      </c>
    </row>
    <row r="23" spans="1:3">
      <c r="A23" s="4" t="s">
        <v>128</v>
      </c>
      <c r="B23" s="5" t="n">
        <v>25</v>
      </c>
    </row>
    <row r="24" spans="1:3">
      <c r="A24" s="4" t="s">
        <v>2530</v>
      </c>
      <c r="B24" s="5" t="n">
        <v>15552</v>
      </c>
    </row>
    <row r="25" spans="1:3">
      <c r="A25" s="4" t="s">
        <v>963</v>
      </c>
    </row>
    <row r="26" spans="1:3">
      <c r="A26" s="3" t="s">
        <v>240</v>
      </c>
    </row>
    <row r="27" spans="1:3">
      <c r="A27" s="4" t="s">
        <v>2212</v>
      </c>
      <c r="B27" s="5" t="n">
        <v>2995</v>
      </c>
    </row>
    <row r="28" spans="1:3">
      <c r="A28" s="4" t="s">
        <v>2216</v>
      </c>
      <c r="B28" s="5" t="n">
        <v>60409</v>
      </c>
    </row>
    <row r="29" spans="1:3">
      <c r="A29" s="4" t="s">
        <v>128</v>
      </c>
      <c r="B29" s="5" t="n">
        <v>55</v>
      </c>
    </row>
    <row r="30" spans="1:3">
      <c r="A30" s="4" t="s">
        <v>2530</v>
      </c>
      <c r="B30" s="5" t="n">
        <v>63459</v>
      </c>
    </row>
    <row r="31" spans="1:3">
      <c r="A31" s="4" t="s">
        <v>47</v>
      </c>
    </row>
    <row r="32" spans="1:3">
      <c r="A32" s="3" t="s">
        <v>240</v>
      </c>
    </row>
    <row r="33" spans="1:3">
      <c r="A33" s="4" t="s">
        <v>2212</v>
      </c>
      <c r="B33" s="5" t="n">
        <v>14957</v>
      </c>
      <c r="C33" s="5" t="n">
        <v>14908</v>
      </c>
    </row>
    <row r="34" spans="1:3">
      <c r="A34" s="4" t="s">
        <v>2216</v>
      </c>
      <c r="B34" s="5" t="n">
        <v>152943</v>
      </c>
      <c r="C34" s="5" t="n">
        <v>156423</v>
      </c>
    </row>
    <row r="35" spans="1:3">
      <c r="A35" s="4" t="s">
        <v>128</v>
      </c>
      <c r="B35" s="5" t="n">
        <v>99</v>
      </c>
      <c r="C35" s="5" t="n">
        <v>648</v>
      </c>
    </row>
    <row r="36" spans="1:3">
      <c r="A36" s="4" t="s">
        <v>2530</v>
      </c>
      <c r="B36" s="6" t="n">
        <v>167999</v>
      </c>
      <c r="C36" s="6" t="n">
        <v>17197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2534</v>
      </c>
      <c r="B1" s="2" t="s">
        <v>2406</v>
      </c>
      <c r="C1" s="2" t="s">
        <v>2535</v>
      </c>
    </row>
    <row r="2" spans="1:3">
      <c r="A2" s="3" t="s">
        <v>240</v>
      </c>
    </row>
    <row r="3" spans="1:3">
      <c r="A3" s="4" t="s">
        <v>2536</v>
      </c>
      <c r="B3" s="5" t="n">
        <v>1660</v>
      </c>
    </row>
    <row r="4" spans="1:3">
      <c r="A4" s="4" t="s">
        <v>2537</v>
      </c>
    </row>
    <row r="5" spans="1:3">
      <c r="A5" s="3" t="s">
        <v>240</v>
      </c>
    </row>
    <row r="6" spans="1:3">
      <c r="A6" s="4" t="s">
        <v>2538</v>
      </c>
      <c r="C6" s="5" t="n">
        <v>15</v>
      </c>
    </row>
    <row r="7" spans="1:3">
      <c r="A7" s="4" t="s">
        <v>2539</v>
      </c>
    </row>
    <row r="8" spans="1:3">
      <c r="A8" s="3" t="s">
        <v>240</v>
      </c>
    </row>
    <row r="9" spans="1:3">
      <c r="A9" s="4" t="s">
        <v>2540</v>
      </c>
      <c r="B9" s="6" t="n">
        <v>250000</v>
      </c>
    </row>
    <row r="10" spans="1:3">
      <c r="A10" s="4" t="s">
        <v>2541</v>
      </c>
      <c r="B10" s="4" t="s">
        <v>617</v>
      </c>
    </row>
    <row r="11" spans="1:3">
      <c r="A11" s="4" t="s">
        <v>2542</v>
      </c>
    </row>
    <row r="12" spans="1:3">
      <c r="A12" s="3" t="s">
        <v>240</v>
      </c>
    </row>
    <row r="13" spans="1:3">
      <c r="A13" s="4" t="s">
        <v>2543</v>
      </c>
      <c r="B13" s="6" t="n">
        <v>4000000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4</v>
      </c>
      <c r="B1" s="2" t="s">
        <v>29</v>
      </c>
      <c r="C1" s="2" t="s">
        <v>30</v>
      </c>
    </row>
    <row r="2" spans="1:3">
      <c r="A2" s="3" t="s">
        <v>242</v>
      </c>
    </row>
    <row r="3" spans="1:3">
      <c r="A3" s="4" t="s">
        <v>2545</v>
      </c>
      <c r="B3" s="6" t="n">
        <v>36054</v>
      </c>
      <c r="C3" s="6" t="n">
        <v>34889</v>
      </c>
    </row>
    <row r="4" spans="1:3">
      <c r="A4" s="4" t="s">
        <v>2546</v>
      </c>
      <c r="B4" s="5" t="n">
        <v>-505</v>
      </c>
      <c r="C4" s="5" t="n">
        <v>-434</v>
      </c>
    </row>
    <row r="5" spans="1:3">
      <c r="A5" s="4" t="s">
        <v>2547</v>
      </c>
      <c r="B5" s="5" t="n">
        <v>12</v>
      </c>
      <c r="C5" s="5" t="n">
        <v>-61</v>
      </c>
    </row>
    <row r="6" spans="1:3">
      <c r="A6" s="4" t="s">
        <v>2548</v>
      </c>
      <c r="B6" s="5" t="n">
        <v>-493</v>
      </c>
      <c r="C6" s="5" t="n">
        <v>-495</v>
      </c>
    </row>
    <row r="7" spans="1:3">
      <c r="A7" s="4" t="s">
        <v>2549</v>
      </c>
      <c r="B7" s="5" t="n">
        <v>35561</v>
      </c>
      <c r="C7" s="5" t="n">
        <v>34394</v>
      </c>
    </row>
    <row r="8" spans="1:3">
      <c r="A8" s="4" t="s">
        <v>69</v>
      </c>
      <c r="B8" s="6" t="n">
        <v>52</v>
      </c>
      <c r="C8" s="6" t="n">
        <v>54</v>
      </c>
    </row>
    <row r="9" spans="1:3">
      <c r="A9" s="4" t="s">
        <v>2550</v>
      </c>
      <c r="B9" s="5" t="n">
        <v>3943660</v>
      </c>
      <c r="C9" s="5" t="n">
        <v>3549035</v>
      </c>
    </row>
    <row r="10" spans="1:3">
      <c r="A10" s="4" t="s">
        <v>2551</v>
      </c>
      <c r="B10" s="5" t="n">
        <v>2029795</v>
      </c>
      <c r="C10" s="5" t="n">
        <v>4652579</v>
      </c>
    </row>
    <row r="11" spans="1:3">
      <c r="A11" s="4" t="s">
        <v>47</v>
      </c>
    </row>
    <row r="12" spans="1:3">
      <c r="A12" s="3" t="s">
        <v>242</v>
      </c>
    </row>
    <row r="13" spans="1:3">
      <c r="A13" s="4" t="s">
        <v>2545</v>
      </c>
      <c r="B13" s="6" t="n">
        <v>36054</v>
      </c>
      <c r="C13" s="6" t="n">
        <v>34889</v>
      </c>
    </row>
    <row r="14" spans="1:3">
      <c r="A14" s="4" t="s">
        <v>2546</v>
      </c>
      <c r="B14" s="5" t="n">
        <v>-505</v>
      </c>
      <c r="C14" s="5" t="n">
        <v>-434</v>
      </c>
    </row>
    <row r="15" spans="1:3">
      <c r="A15" s="4" t="s">
        <v>2547</v>
      </c>
      <c r="B15" s="5" t="n">
        <v>-3</v>
      </c>
      <c r="C15" s="5" t="n">
        <v>-3</v>
      </c>
    </row>
    <row r="16" spans="1:3">
      <c r="A16" s="4" t="s">
        <v>2548</v>
      </c>
      <c r="B16" s="5" t="n">
        <v>-508</v>
      </c>
      <c r="C16" s="5" t="n">
        <v>-437</v>
      </c>
    </row>
    <row r="17" spans="1:3">
      <c r="A17" s="4" t="s">
        <v>2549</v>
      </c>
      <c r="B17" s="6" t="n">
        <v>35546</v>
      </c>
      <c r="C17" s="6" t="n">
        <v>34452</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40"/>
    <col customWidth="1" max="3" min="3" width="30"/>
    <col customWidth="1" max="4" min="4" width="24"/>
  </cols>
  <sheetData>
    <row r="1" spans="1:4">
      <c r="A1" s="1" t="s">
        <v>2552</v>
      </c>
      <c r="B1" s="2" t="s">
        <v>1</v>
      </c>
    </row>
    <row r="2" spans="1:4">
      <c r="B2" s="2" t="s">
        <v>2553</v>
      </c>
      <c r="C2" s="2" t="s">
        <v>2554</v>
      </c>
      <c r="D2" s="2" t="s">
        <v>2555</v>
      </c>
    </row>
    <row r="3" spans="1:4">
      <c r="A3" s="3" t="s">
        <v>242</v>
      </c>
    </row>
    <row r="4" spans="1:4">
      <c r="A4" s="4" t="s">
        <v>2556</v>
      </c>
      <c r="B4" s="6" t="n">
        <v>0</v>
      </c>
    </row>
    <row r="5" spans="1:4">
      <c r="A5" s="4" t="s">
        <v>2557</v>
      </c>
      <c r="B5" s="5" t="n">
        <v>1</v>
      </c>
    </row>
    <row r="6" spans="1:4">
      <c r="A6" s="3" t="s">
        <v>2558</v>
      </c>
    </row>
    <row r="7" spans="1:4">
      <c r="A7" s="4" t="s">
        <v>2559</v>
      </c>
      <c r="B7" s="5" t="n">
        <v>3394364279</v>
      </c>
      <c r="C7" s="5" t="n">
        <v>3346166853</v>
      </c>
    </row>
    <row r="8" spans="1:4">
      <c r="A8" s="4" t="s">
        <v>2560</v>
      </c>
      <c r="B8" s="5" t="n">
        <v>21242667</v>
      </c>
      <c r="C8" s="5" t="n">
        <v>48197426</v>
      </c>
    </row>
    <row r="9" spans="1:4">
      <c r="A9" s="4" t="s">
        <v>2561</v>
      </c>
      <c r="B9" s="5" t="n">
        <v>19189765</v>
      </c>
    </row>
    <row r="10" spans="1:4">
      <c r="A10" s="4" t="s">
        <v>2562</v>
      </c>
      <c r="B10" s="5" t="n">
        <v>3434796711</v>
      </c>
      <c r="C10" s="5" t="n">
        <v>3394364279</v>
      </c>
    </row>
    <row r="11" spans="1:4">
      <c r="A11" s="4" t="s">
        <v>2563</v>
      </c>
      <c r="B11" s="8" t="n">
        <v>28.11</v>
      </c>
      <c r="C11" s="8" t="n">
        <v>29.79</v>
      </c>
    </row>
    <row r="12" spans="1:4">
      <c r="A12" s="4" t="s">
        <v>2564</v>
      </c>
      <c r="C12" s="8" t="n">
        <v>31.62</v>
      </c>
      <c r="D12" s="8" t="n">
        <v>31.32</v>
      </c>
    </row>
    <row r="13" spans="1:4">
      <c r="A13" s="4" t="s">
        <v>2565</v>
      </c>
      <c r="B13" s="8" t="n">
        <v>29.49</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66</v>
      </c>
      <c r="B1" s="2" t="s">
        <v>1</v>
      </c>
    </row>
    <row r="2" spans="1:3">
      <c r="B2" s="2" t="s">
        <v>29</v>
      </c>
      <c r="C2" s="2" t="s">
        <v>30</v>
      </c>
    </row>
    <row r="3" spans="1:3">
      <c r="A3" s="3" t="s">
        <v>252</v>
      </c>
    </row>
    <row r="4" spans="1:3">
      <c r="A4" s="4" t="s">
        <v>2567</v>
      </c>
      <c r="B4" s="5" t="n">
        <v>93052</v>
      </c>
    </row>
    <row r="5" spans="1:3">
      <c r="A5" s="4" t="s">
        <v>2568</v>
      </c>
      <c r="B5" s="5" t="n">
        <v>-2715836</v>
      </c>
    </row>
    <row r="6" spans="1:3">
      <c r="A6" s="4" t="s">
        <v>2569</v>
      </c>
      <c r="B6" s="5" t="n">
        <v>786686</v>
      </c>
    </row>
    <row r="7" spans="1:3">
      <c r="A7" s="4" t="s">
        <v>2570</v>
      </c>
      <c r="B7" s="8" t="n">
        <v>28.97</v>
      </c>
    </row>
    <row r="8" spans="1:3">
      <c r="A8" s="4" t="s">
        <v>2571</v>
      </c>
      <c r="B8" s="13" t="n">
        <v>28.1</v>
      </c>
    </row>
    <row r="9" spans="1:3">
      <c r="A9" s="4" t="s">
        <v>2572</v>
      </c>
      <c r="B9" s="6" t="n">
        <v>220000</v>
      </c>
    </row>
    <row r="10" spans="1:3">
      <c r="A10" s="4" t="s">
        <v>524</v>
      </c>
    </row>
    <row r="11" spans="1:3">
      <c r="A11" s="3" t="s">
        <v>252</v>
      </c>
    </row>
    <row r="12" spans="1:3">
      <c r="A12" s="4" t="s">
        <v>2573</v>
      </c>
      <c r="B12" s="5" t="n">
        <v>854267</v>
      </c>
    </row>
    <row r="13" spans="1:3">
      <c r="A13" s="4" t="s">
        <v>2574</v>
      </c>
      <c r="B13" s="8" t="n">
        <v>31.86</v>
      </c>
    </row>
    <row r="14" spans="1:3">
      <c r="A14" s="4" t="s">
        <v>522</v>
      </c>
    </row>
    <row r="15" spans="1:3">
      <c r="A15" s="3" t="s">
        <v>252</v>
      </c>
    </row>
    <row r="16" spans="1:3">
      <c r="A16" s="4" t="s">
        <v>2573</v>
      </c>
      <c r="B16" s="5" t="n">
        <v>2291897</v>
      </c>
    </row>
    <row r="17" spans="1:3">
      <c r="A17" s="4" t="s">
        <v>2574</v>
      </c>
      <c r="B17" s="8" t="n">
        <v>31.32</v>
      </c>
    </row>
    <row r="18" spans="1:3">
      <c r="A18" s="4" t="s">
        <v>2575</v>
      </c>
    </row>
    <row r="19" spans="1:3">
      <c r="A19" s="3" t="s">
        <v>252</v>
      </c>
    </row>
    <row r="20" spans="1:3">
      <c r="A20" s="4" t="s">
        <v>2573</v>
      </c>
      <c r="B20" s="5" t="n">
        <v>156691</v>
      </c>
    </row>
    <row r="21" spans="1:3">
      <c r="A21" s="4" t="s">
        <v>2574</v>
      </c>
      <c r="B21" s="8" t="n">
        <v>31.49</v>
      </c>
    </row>
    <row r="22" spans="1:3">
      <c r="A22" s="4" t="s">
        <v>2576</v>
      </c>
    </row>
    <row r="23" spans="1:3">
      <c r="A23" s="3" t="s">
        <v>252</v>
      </c>
    </row>
    <row r="24" spans="1:3">
      <c r="A24" s="4" t="s">
        <v>2573</v>
      </c>
      <c r="B24" s="5" t="n">
        <v>0</v>
      </c>
    </row>
    <row r="25" spans="1:3">
      <c r="A25" s="4" t="s">
        <v>2577</v>
      </c>
      <c r="C25" s="8" t="n">
        <v>23.98</v>
      </c>
    </row>
    <row r="26" spans="1:3">
      <c r="A26" s="4" t="s">
        <v>2578</v>
      </c>
    </row>
    <row r="27" spans="1:3">
      <c r="A27" s="3" t="s">
        <v>252</v>
      </c>
    </row>
    <row r="28" spans="1:3">
      <c r="A28" s="4" t="s">
        <v>2573</v>
      </c>
      <c r="B28" s="5" t="n">
        <v>2929</v>
      </c>
    </row>
    <row r="29" spans="1:3">
      <c r="A29" s="4" t="s">
        <v>2574</v>
      </c>
      <c r="B29" s="8" t="n">
        <v>28.42</v>
      </c>
    </row>
    <row r="30" spans="1:3">
      <c r="A30" s="4" t="s">
        <v>2579</v>
      </c>
    </row>
    <row r="31" spans="1:3">
      <c r="A31" s="3" t="s">
        <v>252</v>
      </c>
    </row>
    <row r="32" spans="1:3">
      <c r="A32" s="4" t="s">
        <v>2573</v>
      </c>
      <c r="B32" s="5" t="n">
        <v>103686</v>
      </c>
    </row>
    <row r="33" spans="1:3">
      <c r="A33" s="4" t="s">
        <v>2574</v>
      </c>
      <c r="B33" s="8" t="n">
        <v>28.8</v>
      </c>
    </row>
    <row r="34" spans="1:3">
      <c r="A34" s="4" t="s">
        <v>2577</v>
      </c>
      <c r="B34" s="8" t="n">
        <v>24.23</v>
      </c>
      <c r="C34" s="8" t="n">
        <v>28.5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3</v>
      </c>
      <c r="B1" s="2" t="s">
        <v>1</v>
      </c>
    </row>
    <row r="2" spans="1:2">
      <c r="B2" s="2" t="s">
        <v>29</v>
      </c>
    </row>
    <row r="3" spans="1:2">
      <c r="A3" s="3" t="s">
        <v>73</v>
      </c>
    </row>
    <row r="4" spans="1:2">
      <c r="A4" s="4" t="s">
        <v>73</v>
      </c>
      <c r="B4" s="4" t="s">
        <v>21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0</v>
      </c>
      <c r="B1" s="2" t="s">
        <v>1</v>
      </c>
    </row>
    <row r="2" spans="1:4">
      <c r="B2" s="2" t="s">
        <v>29</v>
      </c>
      <c r="C2" s="2" t="s">
        <v>30</v>
      </c>
      <c r="D2" s="2" t="s">
        <v>49</v>
      </c>
    </row>
    <row r="3" spans="1:4">
      <c r="A3" s="3" t="s">
        <v>58</v>
      </c>
    </row>
    <row r="4" spans="1:4">
      <c r="A4" s="4" t="s">
        <v>752</v>
      </c>
      <c r="B4" s="6" t="n">
        <v>64</v>
      </c>
      <c r="C4" s="6" t="n">
        <v>10</v>
      </c>
    </row>
    <row r="5" spans="1:4">
      <c r="A5" s="4" t="s">
        <v>2581</v>
      </c>
      <c r="B5" s="5" t="n">
        <v>-104</v>
      </c>
      <c r="C5" s="5" t="n">
        <v>75</v>
      </c>
    </row>
    <row r="6" spans="1:4">
      <c r="A6" s="4" t="s">
        <v>2582</v>
      </c>
      <c r="B6" s="5" t="n">
        <v>34</v>
      </c>
      <c r="C6" s="5" t="n">
        <v>-19</v>
      </c>
    </row>
    <row r="7" spans="1:4">
      <c r="A7" s="4" t="s">
        <v>53</v>
      </c>
      <c r="B7" s="5" t="n">
        <v>66</v>
      </c>
      <c r="C7" s="5" t="n">
        <v>-3</v>
      </c>
      <c r="D7" s="6" t="n">
        <v>-8</v>
      </c>
    </row>
    <row r="8" spans="1:4">
      <c r="A8" s="4" t="s">
        <v>2582</v>
      </c>
      <c r="B8" s="5" t="n">
        <v>-25</v>
      </c>
      <c r="C8" s="5" t="n">
        <v>1</v>
      </c>
    </row>
    <row r="9" spans="1:4">
      <c r="A9" s="4" t="s">
        <v>2583</v>
      </c>
      <c r="B9" s="5" t="n">
        <v>2</v>
      </c>
    </row>
    <row r="10" spans="1:4">
      <c r="A10" s="4" t="s">
        <v>755</v>
      </c>
      <c r="B10" s="5" t="n">
        <v>37</v>
      </c>
      <c r="C10" s="5" t="n">
        <v>64</v>
      </c>
      <c r="D10" s="5" t="n">
        <v>10</v>
      </c>
    </row>
    <row r="11" spans="1:4">
      <c r="A11" s="3" t="s">
        <v>2584</v>
      </c>
    </row>
    <row r="12" spans="1:4">
      <c r="A12" s="4" t="s">
        <v>752</v>
      </c>
      <c r="B12" s="5" t="n">
        <v>1431</v>
      </c>
      <c r="C12" s="5" t="n">
        <v>1333</v>
      </c>
    </row>
    <row r="13" spans="1:4">
      <c r="A13" s="4" t="s">
        <v>2585</v>
      </c>
      <c r="B13" s="5" t="n">
        <v>103</v>
      </c>
      <c r="C13" s="5" t="n">
        <v>98</v>
      </c>
      <c r="D13" s="5" t="n">
        <v>116</v>
      </c>
    </row>
    <row r="14" spans="1:4">
      <c r="A14" s="4" t="s">
        <v>755</v>
      </c>
      <c r="B14" s="5" t="n">
        <v>1534</v>
      </c>
      <c r="C14" s="5" t="n">
        <v>1431</v>
      </c>
      <c r="D14" s="5" t="n">
        <v>1333</v>
      </c>
    </row>
    <row r="15" spans="1:4">
      <c r="A15" s="3" t="s">
        <v>59</v>
      </c>
    </row>
    <row r="16" spans="1:4">
      <c r="A16" s="4" t="s">
        <v>752</v>
      </c>
      <c r="B16" s="5" t="n">
        <v>-154</v>
      </c>
      <c r="C16" s="5" t="n">
        <v>-172</v>
      </c>
    </row>
    <row r="17" spans="1:4">
      <c r="A17" s="4" t="s">
        <v>2581</v>
      </c>
      <c r="B17" s="5" t="n">
        <v>-161</v>
      </c>
      <c r="C17" s="5" t="n">
        <v>-91</v>
      </c>
      <c r="D17" s="5" t="n">
        <v>-304</v>
      </c>
    </row>
    <row r="18" spans="1:4">
      <c r="A18" s="4" t="s">
        <v>2582</v>
      </c>
      <c r="B18" s="5" t="n">
        <v>47</v>
      </c>
      <c r="C18" s="5" t="n">
        <v>27</v>
      </c>
    </row>
    <row r="19" spans="1:4">
      <c r="A19" s="4" t="s">
        <v>53</v>
      </c>
      <c r="B19" s="5" t="n">
        <v>203</v>
      </c>
      <c r="C19" s="5" t="n">
        <v>115</v>
      </c>
      <c r="D19" s="5" t="n">
        <v>21</v>
      </c>
    </row>
    <row r="20" spans="1:4">
      <c r="A20" s="4" t="s">
        <v>2582</v>
      </c>
      <c r="B20" s="5" t="n">
        <v>-60</v>
      </c>
      <c r="C20" s="5" t="n">
        <v>-33</v>
      </c>
    </row>
    <row r="21" spans="1:4">
      <c r="A21" s="4" t="s">
        <v>755</v>
      </c>
      <c r="B21" s="5" t="n">
        <v>-125</v>
      </c>
      <c r="C21" s="5" t="n">
        <v>-154</v>
      </c>
      <c r="D21" s="5" t="n">
        <v>-172</v>
      </c>
    </row>
    <row r="22" spans="1:4">
      <c r="A22" s="3" t="s">
        <v>2586</v>
      </c>
    </row>
    <row r="23" spans="1:4">
      <c r="A23" s="4" t="s">
        <v>752</v>
      </c>
      <c r="B23" s="5" t="n">
        <v>-529</v>
      </c>
      <c r="C23" s="5" t="n">
        <v>-413</v>
      </c>
    </row>
    <row r="24" spans="1:4">
      <c r="A24" s="4" t="s">
        <v>2587</v>
      </c>
      <c r="B24" s="5" t="n">
        <v>181</v>
      </c>
      <c r="C24" s="5" t="n">
        <v>-116</v>
      </c>
      <c r="D24" s="5" t="n">
        <v>-238</v>
      </c>
    </row>
    <row r="25" spans="1:4">
      <c r="A25" s="4" t="s">
        <v>53</v>
      </c>
      <c r="B25" s="5" t="n">
        <v>-3</v>
      </c>
    </row>
    <row r="26" spans="1:4">
      <c r="A26" s="4" t="s">
        <v>755</v>
      </c>
      <c r="B26" s="5" t="n">
        <v>-351</v>
      </c>
      <c r="C26" s="5" t="n">
        <v>-529</v>
      </c>
      <c r="D26" s="5" t="n">
        <v>-413</v>
      </c>
    </row>
    <row r="27" spans="1:4">
      <c r="A27" s="3" t="s">
        <v>2588</v>
      </c>
    </row>
    <row r="28" spans="1:4">
      <c r="A28" s="4" t="s">
        <v>752</v>
      </c>
      <c r="B28" s="5" t="n">
        <v>-18</v>
      </c>
      <c r="C28" s="5" t="n">
        <v>-19</v>
      </c>
    </row>
    <row r="29" spans="1:4">
      <c r="A29" s="4" t="s">
        <v>2589</v>
      </c>
      <c r="C29" s="5" t="n">
        <v>1</v>
      </c>
    </row>
    <row r="30" spans="1:4">
      <c r="A30" s="4" t="s">
        <v>755</v>
      </c>
      <c r="B30" s="5" t="n">
        <v>-18</v>
      </c>
      <c r="C30" s="5" t="n">
        <v>-18</v>
      </c>
      <c r="D30" s="5" t="n">
        <v>-19</v>
      </c>
    </row>
    <row r="31" spans="1:4">
      <c r="A31" s="4" t="s">
        <v>2590</v>
      </c>
      <c r="B31" s="5" t="n">
        <v>1077</v>
      </c>
      <c r="C31" s="5" t="n">
        <v>794</v>
      </c>
    </row>
    <row r="32" spans="1:4">
      <c r="A32" s="4" t="s">
        <v>47</v>
      </c>
    </row>
    <row r="33" spans="1:4">
      <c r="A33" s="3" t="s">
        <v>58</v>
      </c>
    </row>
    <row r="34" spans="1:4">
      <c r="A34" s="4" t="s">
        <v>752</v>
      </c>
      <c r="B34" s="5" t="n">
        <v>70</v>
      </c>
      <c r="C34" s="5" t="n">
        <v>10</v>
      </c>
    </row>
    <row r="35" spans="1:4">
      <c r="A35" s="4" t="s">
        <v>2581</v>
      </c>
      <c r="B35" s="5" t="n">
        <v>-34</v>
      </c>
      <c r="C35" s="5" t="n">
        <v>88</v>
      </c>
    </row>
    <row r="36" spans="1:4">
      <c r="A36" s="4" t="s">
        <v>2582</v>
      </c>
      <c r="B36" s="5" t="n">
        <v>13</v>
      </c>
      <c r="C36" s="5" t="n">
        <v>-26</v>
      </c>
    </row>
    <row r="37" spans="1:4">
      <c r="A37" s="4" t="s">
        <v>53</v>
      </c>
      <c r="B37" s="5" t="n">
        <v>-33</v>
      </c>
      <c r="C37" s="5" t="n">
        <v>-3</v>
      </c>
    </row>
    <row r="38" spans="1:4">
      <c r="A38" s="4" t="s">
        <v>2582</v>
      </c>
      <c r="B38" s="5" t="n">
        <v>6</v>
      </c>
      <c r="C38" s="5" t="n">
        <v>1</v>
      </c>
    </row>
    <row r="39" spans="1:4">
      <c r="A39" s="4" t="s">
        <v>2583</v>
      </c>
      <c r="B39" s="5" t="n">
        <v>2</v>
      </c>
    </row>
    <row r="40" spans="1:4">
      <c r="A40" s="4" t="s">
        <v>755</v>
      </c>
      <c r="B40" s="5" t="n">
        <v>24</v>
      </c>
      <c r="C40" s="5" t="n">
        <v>70</v>
      </c>
      <c r="D40" s="5" t="n">
        <v>10</v>
      </c>
    </row>
    <row r="41" spans="1:4">
      <c r="A41" s="3" t="s">
        <v>2584</v>
      </c>
    </row>
    <row r="42" spans="1:4">
      <c r="A42" s="4" t="s">
        <v>752</v>
      </c>
      <c r="B42" s="5" t="n">
        <v>1322</v>
      </c>
      <c r="C42" s="5" t="n">
        <v>1221</v>
      </c>
    </row>
    <row r="43" spans="1:4">
      <c r="A43" s="4" t="s">
        <v>2585</v>
      </c>
      <c r="B43" s="5" t="n">
        <v>103</v>
      </c>
      <c r="C43" s="5" t="n">
        <v>101</v>
      </c>
    </row>
    <row r="44" spans="1:4">
      <c r="A44" s="4" t="s">
        <v>755</v>
      </c>
      <c r="B44" s="5" t="n">
        <v>1425</v>
      </c>
      <c r="C44" s="5" t="n">
        <v>1322</v>
      </c>
      <c r="D44" s="5" t="n">
        <v>1221</v>
      </c>
    </row>
    <row r="45" spans="1:4">
      <c r="A45" s="3" t="s">
        <v>59</v>
      </c>
    </row>
    <row r="46" spans="1:4">
      <c r="A46" s="4" t="s">
        <v>752</v>
      </c>
      <c r="B46" s="5" t="n">
        <v>-94</v>
      </c>
      <c r="C46" s="5" t="n">
        <v>-78</v>
      </c>
    </row>
    <row r="47" spans="1:4">
      <c r="A47" s="4" t="s">
        <v>2581</v>
      </c>
      <c r="B47" s="5" t="n">
        <v>-125</v>
      </c>
      <c r="C47" s="5" t="n">
        <v>-42</v>
      </c>
    </row>
    <row r="48" spans="1:4">
      <c r="A48" s="4" t="s">
        <v>2582</v>
      </c>
      <c r="B48" s="5" t="n">
        <v>38</v>
      </c>
      <c r="C48" s="5" t="n">
        <v>13</v>
      </c>
    </row>
    <row r="49" spans="1:4">
      <c r="A49" s="4" t="s">
        <v>53</v>
      </c>
      <c r="B49" s="5" t="n">
        <v>160</v>
      </c>
      <c r="C49" s="5" t="n">
        <v>19</v>
      </c>
    </row>
    <row r="50" spans="1:4">
      <c r="A50" s="4" t="s">
        <v>2582</v>
      </c>
      <c r="B50" s="5" t="n">
        <v>-48</v>
      </c>
      <c r="C50" s="5" t="n">
        <v>-6</v>
      </c>
    </row>
    <row r="51" spans="1:4">
      <c r="A51" s="4" t="s">
        <v>755</v>
      </c>
      <c r="B51" s="5" t="n">
        <v>-69</v>
      </c>
      <c r="C51" s="5" t="n">
        <v>-94</v>
      </c>
      <c r="D51" s="5" t="n">
        <v>-78</v>
      </c>
    </row>
    <row r="52" spans="1:4">
      <c r="A52" s="3" t="s">
        <v>2586</v>
      </c>
    </row>
    <row r="53" spans="1:4">
      <c r="A53" s="4" t="s">
        <v>752</v>
      </c>
      <c r="B53" s="5" t="n">
        <v>-481</v>
      </c>
      <c r="C53" s="5" t="n">
        <v>-404</v>
      </c>
    </row>
    <row r="54" spans="1:4">
      <c r="A54" s="4" t="s">
        <v>2587</v>
      </c>
      <c r="B54" s="5" t="n">
        <v>174</v>
      </c>
      <c r="C54" s="5" t="n">
        <v>-77</v>
      </c>
    </row>
    <row r="55" spans="1:4">
      <c r="A55" s="4" t="s">
        <v>755</v>
      </c>
      <c r="B55" s="5" t="n">
        <v>-307</v>
      </c>
      <c r="C55" s="5" t="n">
        <v>-481</v>
      </c>
      <c r="D55" s="5" t="n">
        <v>-404</v>
      </c>
    </row>
    <row r="56" spans="1:4">
      <c r="A56" s="3" t="s">
        <v>2588</v>
      </c>
    </row>
    <row r="57" spans="1:4">
      <c r="A57" s="4" t="s">
        <v>752</v>
      </c>
      <c r="B57" s="5" t="n">
        <v>41</v>
      </c>
      <c r="C57" s="5" t="n">
        <v>41</v>
      </c>
    </row>
    <row r="58" spans="1:4">
      <c r="A58" s="4" t="s">
        <v>755</v>
      </c>
      <c r="B58" s="5" t="n">
        <v>41</v>
      </c>
      <c r="C58" s="5" t="n">
        <v>41</v>
      </c>
      <c r="D58" s="6" t="n">
        <v>41</v>
      </c>
    </row>
    <row r="59" spans="1:4">
      <c r="A59" s="4" t="s">
        <v>2590</v>
      </c>
      <c r="B59" s="6" t="n">
        <v>1114</v>
      </c>
      <c r="C59" s="6" t="n">
        <v>858</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4"/>
  </cols>
  <sheetData>
    <row r="1" spans="1:2">
      <c r="A1" s="1" t="s">
        <v>2591</v>
      </c>
      <c r="B1" s="2" t="s">
        <v>29</v>
      </c>
    </row>
    <row r="2" spans="1:2">
      <c r="A2" s="3" t="s">
        <v>244</v>
      </c>
    </row>
    <row r="3" spans="1:2">
      <c r="A3" s="4" t="s">
        <v>2592</v>
      </c>
      <c r="B3" s="11" t="n">
        <v>4.5</v>
      </c>
    </row>
    <row r="4" spans="1:2">
      <c r="A4" s="4" t="s">
        <v>2593</v>
      </c>
      <c r="B4" s="5" t="n">
        <v>6</v>
      </c>
    </row>
    <row r="5" spans="1:2">
      <c r="A5" s="4" t="s">
        <v>2594</v>
      </c>
      <c r="B5" s="5" t="n">
        <v>8</v>
      </c>
    </row>
    <row r="6" spans="1:2">
      <c r="A6" s="4" t="s">
        <v>2595</v>
      </c>
      <c r="B6" s="11" t="n">
        <v>3.5</v>
      </c>
    </row>
    <row r="7" spans="1:2">
      <c r="A7" s="4" t="s">
        <v>2596</v>
      </c>
      <c r="B7" s="5" t="n">
        <v>1</v>
      </c>
    </row>
    <row r="8" spans="1:2">
      <c r="A8" s="4" t="s">
        <v>2597</v>
      </c>
      <c r="B8" s="5" t="n">
        <v>0</v>
      </c>
    </row>
    <row r="9" spans="1:2">
      <c r="A9" s="4" t="s">
        <v>2598</v>
      </c>
      <c r="B9" s="11" t="n">
        <v>10.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14"/>
  </cols>
  <sheetData>
    <row r="1" spans="1:8">
      <c r="A1" s="1" t="s">
        <v>2599</v>
      </c>
      <c r="B1" s="2" t="s">
        <v>1</v>
      </c>
    </row>
    <row r="2" spans="1:8">
      <c r="B2" s="2" t="s">
        <v>2600</v>
      </c>
      <c r="C2" s="2" t="s">
        <v>2601</v>
      </c>
      <c r="D2" s="2" t="s">
        <v>2602</v>
      </c>
      <c r="E2" s="2" t="s">
        <v>2603</v>
      </c>
      <c r="F2" s="2" t="s">
        <v>2604</v>
      </c>
      <c r="G2" s="2" t="s">
        <v>2605</v>
      </c>
      <c r="H2" s="2" t="s">
        <v>140</v>
      </c>
    </row>
    <row r="3" spans="1:8">
      <c r="A3" s="3" t="s">
        <v>246</v>
      </c>
    </row>
    <row r="4" spans="1:8">
      <c r="A4" s="4" t="s">
        <v>2606</v>
      </c>
      <c r="C4" s="6" t="n">
        <v>3227</v>
      </c>
      <c r="E4" s="6" t="n">
        <v>3186</v>
      </c>
      <c r="G4" s="6" t="n">
        <v>3142</v>
      </c>
    </row>
    <row r="5" spans="1:8">
      <c r="A5" s="4" t="s">
        <v>2607</v>
      </c>
      <c r="C5" s="8" t="n">
        <v>0.9399999999999999</v>
      </c>
      <c r="E5" s="8" t="n">
        <v>0.9399999999999999</v>
      </c>
      <c r="G5" s="8" t="n">
        <v>0.9399999999999999</v>
      </c>
    </row>
    <row r="6" spans="1:8">
      <c r="A6" s="4" t="s">
        <v>145</v>
      </c>
      <c r="B6" s="4" t="s">
        <v>146</v>
      </c>
      <c r="C6" s="4" t="s">
        <v>146</v>
      </c>
      <c r="D6" s="4" t="s">
        <v>146</v>
      </c>
      <c r="E6" s="4" t="s">
        <v>146</v>
      </c>
      <c r="F6" s="4" t="s">
        <v>146</v>
      </c>
      <c r="G6" s="4" t="s">
        <v>146</v>
      </c>
      <c r="H6" s="4" t="s">
        <v>146</v>
      </c>
    </row>
    <row r="7" spans="1:8">
      <c r="A7" s="4" t="s">
        <v>608</v>
      </c>
    </row>
    <row r="8" spans="1:8">
      <c r="A8" s="3" t="s">
        <v>246</v>
      </c>
    </row>
    <row r="9" spans="1:8">
      <c r="A9" s="4" t="s">
        <v>2608</v>
      </c>
      <c r="B9" s="8" t="n">
        <v>0.07000000000000001</v>
      </c>
      <c r="D9" s="8" t="n">
        <v>0.07000000000000001</v>
      </c>
      <c r="F9" s="8" t="n">
        <v>0.07000000000000001</v>
      </c>
    </row>
    <row r="10" spans="1:8">
      <c r="A10" s="4" t="s">
        <v>47</v>
      </c>
    </row>
    <row r="11" spans="1:8">
      <c r="A11" s="3" t="s">
        <v>246</v>
      </c>
    </row>
    <row r="12" spans="1:8">
      <c r="A12" s="4" t="s">
        <v>2606</v>
      </c>
      <c r="C12" s="6" t="n">
        <v>3229</v>
      </c>
      <c r="E12" s="6" t="n">
        <v>3191</v>
      </c>
    </row>
    <row r="13" spans="1:8">
      <c r="A13" s="4" t="s">
        <v>145</v>
      </c>
      <c r="B13" s="4" t="s">
        <v>146</v>
      </c>
      <c r="C13" s="4" t="s">
        <v>146</v>
      </c>
      <c r="D13" s="4" t="s">
        <v>146</v>
      </c>
      <c r="E13" s="4" t="s">
        <v>146</v>
      </c>
      <c r="F13" s="4" t="s">
        <v>146</v>
      </c>
      <c r="G13" s="4" t="s">
        <v>146</v>
      </c>
    </row>
    <row r="14" spans="1:8">
      <c r="A14" s="4" t="s">
        <v>729</v>
      </c>
    </row>
    <row r="15" spans="1:8">
      <c r="A15" s="3" t="s">
        <v>246</v>
      </c>
    </row>
    <row r="16" spans="1:8">
      <c r="A16" s="4" t="s">
        <v>2609</v>
      </c>
      <c r="C16" s="6" t="n">
        <v>1357</v>
      </c>
      <c r="E16" s="6" t="n">
        <v>1063</v>
      </c>
      <c r="G16" s="6" t="n">
        <v>911</v>
      </c>
    </row>
    <row r="17" spans="1:8">
      <c r="A17" s="4" t="s">
        <v>2610</v>
      </c>
    </row>
    <row r="18" spans="1:8">
      <c r="A18" s="3" t="s">
        <v>246</v>
      </c>
    </row>
    <row r="19" spans="1:8">
      <c r="A19" s="4" t="s">
        <v>2611</v>
      </c>
      <c r="B19" s="6" t="n">
        <v>530</v>
      </c>
      <c r="D19" s="6" t="n">
        <v>375</v>
      </c>
      <c r="F19" s="6" t="n">
        <v>423</v>
      </c>
    </row>
  </sheetData>
  <mergeCells count="2">
    <mergeCell ref="A1:A2"/>
    <mergeCell ref="B1:H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2</v>
      </c>
      <c r="B1" s="2" t="s">
        <v>1</v>
      </c>
    </row>
    <row r="2" spans="1:3">
      <c r="B2" s="2" t="s">
        <v>29</v>
      </c>
      <c r="C2" s="2" t="s">
        <v>30</v>
      </c>
    </row>
    <row r="3" spans="1:3">
      <c r="A3" s="4" t="s">
        <v>2613</v>
      </c>
    </row>
    <row r="4" spans="1:3">
      <c r="A4" s="3" t="s">
        <v>2614</v>
      </c>
    </row>
    <row r="5" spans="1:3">
      <c r="A5" s="4" t="s">
        <v>2615</v>
      </c>
      <c r="B5" s="4" t="s">
        <v>2616</v>
      </c>
      <c r="C5" s="4" t="s">
        <v>2616</v>
      </c>
    </row>
    <row r="6" spans="1:3">
      <c r="A6" s="4" t="s">
        <v>2617</v>
      </c>
    </row>
    <row r="7" spans="1:3">
      <c r="A7" s="3" t="s">
        <v>2614</v>
      </c>
    </row>
    <row r="8" spans="1:3">
      <c r="A8" s="4" t="s">
        <v>2615</v>
      </c>
      <c r="B8" s="4" t="s">
        <v>2618</v>
      </c>
      <c r="C8" s="4" t="s">
        <v>2618</v>
      </c>
    </row>
    <row r="9" spans="1:3">
      <c r="A9" s="4" t="s">
        <v>2619</v>
      </c>
    </row>
    <row r="10" spans="1:3">
      <c r="A10" s="3" t="s">
        <v>2614</v>
      </c>
    </row>
    <row r="11" spans="1:3">
      <c r="A11" s="4" t="s">
        <v>2615</v>
      </c>
      <c r="B11" s="4" t="s">
        <v>654</v>
      </c>
      <c r="C11" s="4" t="s">
        <v>654</v>
      </c>
    </row>
    <row r="12" spans="1:3">
      <c r="A12" s="4" t="s">
        <v>2620</v>
      </c>
    </row>
    <row r="13" spans="1:3">
      <c r="A13" s="3" t="s">
        <v>2614</v>
      </c>
    </row>
    <row r="14" spans="1:3">
      <c r="A14" s="4" t="s">
        <v>2615</v>
      </c>
      <c r="B14" s="4" t="s">
        <v>654</v>
      </c>
      <c r="C14" s="4" t="s">
        <v>654</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9"/>
    <col customWidth="1" max="3" min="3" width="18"/>
  </cols>
  <sheetData>
    <row r="1" spans="1:3">
      <c r="A1" s="1" t="s">
        <v>2621</v>
      </c>
      <c r="B1" s="2" t="s">
        <v>2622</v>
      </c>
      <c r="C1" s="2" t="s">
        <v>2623</v>
      </c>
    </row>
    <row r="2" spans="1:3">
      <c r="A2" s="3" t="s">
        <v>248</v>
      </c>
    </row>
    <row r="3" spans="1:3">
      <c r="A3" s="4" t="s">
        <v>2624</v>
      </c>
      <c r="C3" s="5" t="n">
        <v>0</v>
      </c>
    </row>
    <row r="4" spans="1:3">
      <c r="A4" s="4" t="s">
        <v>508</v>
      </c>
    </row>
    <row r="5" spans="1:3">
      <c r="A5" s="3" t="s">
        <v>248</v>
      </c>
    </row>
    <row r="6" spans="1:3">
      <c r="A6" s="4" t="s">
        <v>2625</v>
      </c>
      <c r="B6" s="5" t="n">
        <v>60</v>
      </c>
    </row>
    <row r="7" spans="1:3">
      <c r="A7" s="4" t="s">
        <v>2626</v>
      </c>
      <c r="B7" s="4" t="s">
        <v>2030</v>
      </c>
    </row>
    <row r="8" spans="1:3">
      <c r="A8" s="4" t="s">
        <v>2627</v>
      </c>
      <c r="B8" s="4" t="s">
        <v>262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29</v>
      </c>
      <c r="B1" s="2" t="s">
        <v>2630</v>
      </c>
      <c r="C1" s="2" t="s">
        <v>1</v>
      </c>
    </row>
    <row r="2" spans="1:5">
      <c r="B2" s="2" t="s">
        <v>628</v>
      </c>
      <c r="C2" s="2" t="s">
        <v>29</v>
      </c>
      <c r="D2" s="2" t="s">
        <v>30</v>
      </c>
      <c r="E2" s="2" t="s">
        <v>49</v>
      </c>
    </row>
    <row r="3" spans="1:5">
      <c r="A3" s="3" t="s">
        <v>2631</v>
      </c>
    </row>
    <row r="4" spans="1:5">
      <c r="A4" s="4" t="s">
        <v>2632</v>
      </c>
      <c r="C4" s="6" t="n">
        <v>38199</v>
      </c>
      <c r="D4" s="6" t="n">
        <v>37518</v>
      </c>
      <c r="E4" s="6" t="n">
        <v>37659</v>
      </c>
    </row>
    <row r="5" spans="1:5">
      <c r="A5" s="4" t="s">
        <v>2633</v>
      </c>
      <c r="C5" s="5" t="n">
        <v>8099</v>
      </c>
      <c r="D5" s="5" t="n">
        <v>7997</v>
      </c>
      <c r="E5" s="5" t="n">
        <v>7460</v>
      </c>
    </row>
    <row r="6" spans="1:5">
      <c r="A6" s="4" t="s">
        <v>120</v>
      </c>
      <c r="C6" s="5" t="n">
        <v>268</v>
      </c>
      <c r="D6" s="5" t="n">
        <v>-6</v>
      </c>
      <c r="E6" s="5" t="n">
        <v>-519</v>
      </c>
    </row>
    <row r="7" spans="1:5">
      <c r="A7" s="4" t="s">
        <v>2634</v>
      </c>
      <c r="C7" s="5" t="n">
        <v>8367</v>
      </c>
      <c r="D7" s="5" t="n">
        <v>7991</v>
      </c>
      <c r="E7" s="5" t="n">
        <v>6941</v>
      </c>
    </row>
    <row r="8" spans="1:5">
      <c r="A8" s="4" t="s">
        <v>2635</v>
      </c>
      <c r="C8" s="6" t="n">
        <v>-10</v>
      </c>
      <c r="D8" s="6" t="n">
        <v>17</v>
      </c>
      <c r="E8" s="6" t="n">
        <v>30</v>
      </c>
    </row>
    <row r="9" spans="1:5">
      <c r="A9" s="4" t="s">
        <v>508</v>
      </c>
    </row>
    <row r="10" spans="1:5">
      <c r="A10" s="3" t="s">
        <v>2631</v>
      </c>
    </row>
    <row r="11" spans="1:5">
      <c r="A11" s="4" t="s">
        <v>2632</v>
      </c>
      <c r="B11" s="6" t="n">
        <v>262</v>
      </c>
    </row>
    <row r="12" spans="1:5">
      <c r="A12" s="4" t="s">
        <v>2633</v>
      </c>
      <c r="B12" s="5" t="n">
        <v>90</v>
      </c>
    </row>
    <row r="13" spans="1:5">
      <c r="A13" s="4" t="s">
        <v>120</v>
      </c>
      <c r="B13" s="5" t="n">
        <v>11</v>
      </c>
    </row>
    <row r="14" spans="1:5">
      <c r="A14" s="4" t="s">
        <v>2634</v>
      </c>
      <c r="B14" s="5" t="n">
        <v>101</v>
      </c>
    </row>
    <row r="15" spans="1:5">
      <c r="A15" s="4" t="s">
        <v>2636</v>
      </c>
      <c r="B15" s="5" t="n">
        <v>26</v>
      </c>
    </row>
    <row r="16" spans="1:5">
      <c r="A16" s="4" t="s">
        <v>2637</v>
      </c>
      <c r="B16" s="5" t="n">
        <v>-13</v>
      </c>
    </row>
    <row r="17" spans="1:5">
      <c r="A17" s="4" t="s">
        <v>2635</v>
      </c>
      <c r="B17" s="5" t="n">
        <v>13</v>
      </c>
    </row>
    <row r="18" spans="1:5">
      <c r="A18" s="4" t="s">
        <v>2638</v>
      </c>
      <c r="B18" s="5" t="n">
        <v>4</v>
      </c>
    </row>
    <row r="19" spans="1:5">
      <c r="A19" s="4" t="s">
        <v>2639</v>
      </c>
      <c r="B19" s="5" t="n">
        <v>-1</v>
      </c>
    </row>
    <row r="20" spans="1:5">
      <c r="A20" s="4" t="s">
        <v>2640</v>
      </c>
      <c r="B20" s="5" t="n">
        <v>16</v>
      </c>
    </row>
    <row r="21" spans="1:5">
      <c r="A21" s="4" t="s">
        <v>2641</v>
      </c>
      <c r="B21" s="6" t="n">
        <v>22</v>
      </c>
    </row>
  </sheetData>
  <mergeCells count="2">
    <mergeCell ref="A1:A2"/>
    <mergeCell ref="C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642</v>
      </c>
      <c r="B1" s="2" t="s">
        <v>2630</v>
      </c>
      <c r="C1" s="2" t="s">
        <v>1</v>
      </c>
    </row>
    <row r="2" spans="1:5">
      <c r="B2" s="2" t="s">
        <v>628</v>
      </c>
      <c r="C2" s="2" t="s">
        <v>30</v>
      </c>
      <c r="D2" s="2" t="s">
        <v>29</v>
      </c>
      <c r="E2" s="2" t="s">
        <v>49</v>
      </c>
    </row>
    <row r="3" spans="1:5">
      <c r="A3" s="3" t="s">
        <v>2643</v>
      </c>
    </row>
    <row r="4" spans="1:5">
      <c r="A4" s="4" t="s">
        <v>85</v>
      </c>
      <c r="C4" s="6" t="n">
        <v>851875</v>
      </c>
      <c r="D4" s="6" t="n">
        <v>879592</v>
      </c>
      <c r="E4" s="6" t="n">
        <v>839202</v>
      </c>
    </row>
    <row r="5" spans="1:5">
      <c r="A5" s="4" t="s">
        <v>86</v>
      </c>
      <c r="C5" s="5" t="n">
        <v>-790533</v>
      </c>
      <c r="D5" s="5" t="n">
        <v>-815019</v>
      </c>
      <c r="E5" s="6" t="n">
        <v>-781021</v>
      </c>
    </row>
    <row r="6" spans="1:5">
      <c r="A6" s="4" t="s">
        <v>100</v>
      </c>
      <c r="C6" s="5" t="n">
        <v>61342</v>
      </c>
      <c r="D6" s="5" t="n">
        <v>64573</v>
      </c>
    </row>
    <row r="7" spans="1:5">
      <c r="A7" s="4" t="s">
        <v>2644</v>
      </c>
      <c r="C7" s="5" t="n">
        <v>60</v>
      </c>
      <c r="D7" s="6" t="n">
        <v>115</v>
      </c>
    </row>
    <row r="8" spans="1:5">
      <c r="A8" s="4" t="s">
        <v>2645</v>
      </c>
      <c r="C8" s="6" t="n">
        <v>630</v>
      </c>
    </row>
    <row r="9" spans="1:5">
      <c r="A9" s="4" t="s">
        <v>508</v>
      </c>
    </row>
    <row r="10" spans="1:5">
      <c r="A10" s="3" t="s">
        <v>2643</v>
      </c>
    </row>
    <row r="11" spans="1:5">
      <c r="A11" s="4" t="s">
        <v>85</v>
      </c>
      <c r="B11" s="6" t="n">
        <v>887</v>
      </c>
    </row>
    <row r="12" spans="1:5">
      <c r="A12" s="4" t="s">
        <v>86</v>
      </c>
      <c r="B12" s="5" t="n">
        <v>-122</v>
      </c>
    </row>
    <row r="13" spans="1:5">
      <c r="A13" s="4" t="s">
        <v>100</v>
      </c>
      <c r="B13" s="5" t="n">
        <v>765</v>
      </c>
    </row>
    <row r="14" spans="1:5">
      <c r="A14" s="4" t="s">
        <v>2646</v>
      </c>
      <c r="B14" s="5" t="n">
        <v>222</v>
      </c>
    </row>
    <row r="15" spans="1:5">
      <c r="A15" s="4" t="s">
        <v>2647</v>
      </c>
      <c r="B15" s="5" t="n">
        <v>491</v>
      </c>
    </row>
    <row r="16" spans="1:5">
      <c r="A16" s="4" t="s">
        <v>2644</v>
      </c>
      <c r="B16" s="5" t="n">
        <v>713</v>
      </c>
    </row>
    <row r="17" spans="1:5">
      <c r="A17" s="4" t="s">
        <v>2648</v>
      </c>
      <c r="B17" s="5" t="n">
        <v>-471</v>
      </c>
    </row>
    <row r="18" spans="1:5">
      <c r="A18" s="4" t="s">
        <v>2649</v>
      </c>
      <c r="B18" s="5" t="n">
        <v>-242</v>
      </c>
    </row>
    <row r="19" spans="1:5">
      <c r="A19" s="4" t="s">
        <v>2650</v>
      </c>
      <c r="B19" s="5" t="n">
        <v>375</v>
      </c>
    </row>
    <row r="20" spans="1:5">
      <c r="A20" s="4" t="s">
        <v>2645</v>
      </c>
      <c r="B20" s="5" t="n">
        <v>630</v>
      </c>
    </row>
    <row r="21" spans="1:5">
      <c r="A21" s="4" t="s">
        <v>2651</v>
      </c>
      <c r="B21" s="5" t="n">
        <v>-13</v>
      </c>
    </row>
    <row r="22" spans="1:5">
      <c r="A22" s="4" t="s">
        <v>2652</v>
      </c>
      <c r="B22" s="6" t="n">
        <v>279</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3</v>
      </c>
      <c r="B1" s="2" t="s">
        <v>1</v>
      </c>
    </row>
    <row r="2" spans="1:3">
      <c r="B2" s="2" t="s">
        <v>29</v>
      </c>
      <c r="C2" s="2" t="s">
        <v>49</v>
      </c>
    </row>
    <row r="3" spans="1:3">
      <c r="A3" s="3" t="s">
        <v>2654</v>
      </c>
    </row>
    <row r="4" spans="1:3">
      <c r="A4" s="4" t="s">
        <v>2655</v>
      </c>
      <c r="B4" s="6" t="n">
        <v>-9</v>
      </c>
      <c r="C4" s="6" t="n">
        <v>1</v>
      </c>
    </row>
    <row r="5" spans="1:3">
      <c r="A5" s="4" t="s">
        <v>2656</v>
      </c>
      <c r="B5" s="5" t="n">
        <v>9</v>
      </c>
      <c r="C5" s="5" t="n">
        <v>-104</v>
      </c>
    </row>
    <row r="6" spans="1:3">
      <c r="A6" s="4" t="s">
        <v>2657</v>
      </c>
    </row>
    <row r="7" spans="1:3">
      <c r="A7" s="3" t="s">
        <v>2654</v>
      </c>
    </row>
    <row r="8" spans="1:3">
      <c r="A8" s="4" t="s">
        <v>2655</v>
      </c>
      <c r="B8" s="5" t="n">
        <v>-9</v>
      </c>
    </row>
    <row r="9" spans="1:3">
      <c r="A9" s="4" t="s">
        <v>2656</v>
      </c>
      <c r="B9" s="6" t="n">
        <v>9</v>
      </c>
    </row>
    <row r="10" spans="1:3">
      <c r="A10" s="4" t="s">
        <v>2658</v>
      </c>
    </row>
    <row r="11" spans="1:3">
      <c r="A11" s="3" t="s">
        <v>2654</v>
      </c>
    </row>
    <row r="12" spans="1:3">
      <c r="A12" s="4" t="s">
        <v>2655</v>
      </c>
      <c r="C12" s="5" t="n">
        <v>1</v>
      </c>
    </row>
    <row r="13" spans="1:3">
      <c r="A13" s="4" t="s">
        <v>2656</v>
      </c>
      <c r="C13" s="6" t="n">
        <v>-104</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9</v>
      </c>
      <c r="B1" s="2" t="s">
        <v>29</v>
      </c>
      <c r="C1" s="2" t="s">
        <v>30</v>
      </c>
    </row>
    <row r="2" spans="1:3">
      <c r="A2" s="3" t="s">
        <v>250</v>
      </c>
    </row>
    <row r="3" spans="1:3">
      <c r="A3" s="4" t="s">
        <v>2660</v>
      </c>
      <c r="B3" s="6" t="n">
        <v>61068</v>
      </c>
      <c r="C3" s="6" t="n">
        <v>58482</v>
      </c>
    </row>
    <row r="4" spans="1:3">
      <c r="A4" s="4" t="s">
        <v>2661</v>
      </c>
      <c r="B4" s="5" t="n">
        <v>13193</v>
      </c>
      <c r="C4" s="5" t="n">
        <v>13586</v>
      </c>
    </row>
    <row r="5" spans="1:3">
      <c r="A5" s="4" t="s">
        <v>2662</v>
      </c>
      <c r="B5" s="5" t="n">
        <v>74261</v>
      </c>
      <c r="C5" s="5" t="n">
        <v>72068</v>
      </c>
    </row>
    <row r="6" spans="1:3">
      <c r="A6" s="4" t="s">
        <v>2663</v>
      </c>
      <c r="B6" s="5" t="n">
        <v>253049</v>
      </c>
      <c r="C6" s="5" t="n">
        <v>291417</v>
      </c>
    </row>
    <row r="7" spans="1:3">
      <c r="A7" s="4" t="s">
        <v>73</v>
      </c>
    </row>
    <row r="8" spans="1:3">
      <c r="A8" s="3" t="s">
        <v>250</v>
      </c>
    </row>
    <row r="9" spans="1:3">
      <c r="A9" s="4" t="s">
        <v>2660</v>
      </c>
      <c r="C9" s="5" t="n">
        <v>392</v>
      </c>
    </row>
    <row r="10" spans="1:3">
      <c r="A10" s="4" t="s">
        <v>74</v>
      </c>
    </row>
    <row r="11" spans="1:3">
      <c r="A11" s="3" t="s">
        <v>250</v>
      </c>
    </row>
    <row r="12" spans="1:3">
      <c r="A12" s="4" t="s">
        <v>2660</v>
      </c>
      <c r="B12" s="5" t="n">
        <v>2247</v>
      </c>
      <c r="C12" s="5" t="n">
        <v>2414</v>
      </c>
    </row>
    <row r="13" spans="1:3">
      <c r="A13" s="4" t="s">
        <v>76</v>
      </c>
    </row>
    <row r="14" spans="1:3">
      <c r="A14" s="3" t="s">
        <v>250</v>
      </c>
    </row>
    <row r="15" spans="1:3">
      <c r="A15" s="4" t="s">
        <v>2660</v>
      </c>
      <c r="B15" s="5" t="n">
        <v>7352</v>
      </c>
      <c r="C15" s="5" t="n">
        <v>6981</v>
      </c>
    </row>
    <row r="16" spans="1:3">
      <c r="A16" s="4" t="s">
        <v>77</v>
      </c>
    </row>
    <row r="17" spans="1:3">
      <c r="A17" s="3" t="s">
        <v>250</v>
      </c>
    </row>
    <row r="18" spans="1:3">
      <c r="A18" s="4" t="s">
        <v>2660</v>
      </c>
      <c r="B18" s="5" t="n">
        <v>44877</v>
      </c>
      <c r="C18" s="5" t="n">
        <v>42564</v>
      </c>
    </row>
    <row r="19" spans="1:3">
      <c r="A19" s="4" t="s">
        <v>78</v>
      </c>
    </row>
    <row r="20" spans="1:3">
      <c r="A20" s="3" t="s">
        <v>250</v>
      </c>
    </row>
    <row r="21" spans="1:3">
      <c r="A21" s="4" t="s">
        <v>2660</v>
      </c>
      <c r="B21" s="5" t="n">
        <v>6545</v>
      </c>
      <c r="C21" s="5" t="n">
        <v>6079</v>
      </c>
    </row>
    <row r="22" spans="1:3">
      <c r="A22" s="4" t="s">
        <v>84</v>
      </c>
    </row>
    <row r="23" spans="1:3">
      <c r="A23" s="3" t="s">
        <v>250</v>
      </c>
    </row>
    <row r="24" spans="1:3">
      <c r="A24" s="4" t="s">
        <v>2660</v>
      </c>
      <c r="B24" s="5" t="n">
        <v>47</v>
      </c>
      <c r="C24" s="5" t="n">
        <v>52</v>
      </c>
    </row>
    <row r="25" spans="1:3">
      <c r="A25" s="4" t="s">
        <v>2664</v>
      </c>
    </row>
    <row r="26" spans="1:3">
      <c r="A26" s="3" t="s">
        <v>250</v>
      </c>
    </row>
    <row r="27" spans="1:3">
      <c r="A27" s="4" t="s">
        <v>2660</v>
      </c>
      <c r="B27" s="5" t="n">
        <v>9460</v>
      </c>
      <c r="C27" s="5" t="n">
        <v>8721</v>
      </c>
    </row>
    <row r="28" spans="1:3">
      <c r="A28" s="4" t="s">
        <v>2662</v>
      </c>
      <c r="B28" s="5" t="n">
        <v>9460</v>
      </c>
      <c r="C28" s="5" t="n">
        <v>8721</v>
      </c>
    </row>
    <row r="29" spans="1:3">
      <c r="A29" s="4" t="s">
        <v>2663</v>
      </c>
      <c r="B29" s="5" t="n">
        <v>58976</v>
      </c>
      <c r="C29" s="5" t="n">
        <v>60573</v>
      </c>
    </row>
    <row r="30" spans="1:3">
      <c r="A30" s="4" t="s">
        <v>2665</v>
      </c>
    </row>
    <row r="31" spans="1:3">
      <c r="A31" s="3" t="s">
        <v>250</v>
      </c>
    </row>
    <row r="32" spans="1:3">
      <c r="A32" s="4" t="s">
        <v>2660</v>
      </c>
      <c r="B32" s="5" t="n">
        <v>2108</v>
      </c>
      <c r="C32" s="5" t="n">
        <v>1740</v>
      </c>
    </row>
    <row r="33" spans="1:3">
      <c r="A33" s="4" t="s">
        <v>2666</v>
      </c>
    </row>
    <row r="34" spans="1:3">
      <c r="A34" s="3" t="s">
        <v>250</v>
      </c>
    </row>
    <row r="35" spans="1:3">
      <c r="A35" s="4" t="s">
        <v>2660</v>
      </c>
      <c r="B35" s="5" t="n">
        <v>7352</v>
      </c>
      <c r="C35" s="5" t="n">
        <v>6981</v>
      </c>
    </row>
    <row r="36" spans="1:3">
      <c r="A36" s="4" t="s">
        <v>2667</v>
      </c>
    </row>
    <row r="37" spans="1:3">
      <c r="A37" s="3" t="s">
        <v>250</v>
      </c>
    </row>
    <row r="38" spans="1:3">
      <c r="A38" s="4" t="s">
        <v>2660</v>
      </c>
      <c r="B38" s="5" t="n">
        <v>21977</v>
      </c>
      <c r="C38" s="5" t="n">
        <v>20424</v>
      </c>
    </row>
    <row r="39" spans="1:3">
      <c r="A39" s="4" t="s">
        <v>2661</v>
      </c>
      <c r="B39" s="5" t="n">
        <v>5145</v>
      </c>
      <c r="C39" s="5" t="n">
        <v>5802</v>
      </c>
    </row>
    <row r="40" spans="1:3">
      <c r="A40" s="4" t="s">
        <v>2662</v>
      </c>
      <c r="B40" s="5" t="n">
        <v>27122</v>
      </c>
      <c r="C40" s="5" t="n">
        <v>26226</v>
      </c>
    </row>
    <row r="41" spans="1:3">
      <c r="A41" s="4" t="s">
        <v>2663</v>
      </c>
      <c r="B41" s="5" t="n">
        <v>27122</v>
      </c>
      <c r="C41" s="5" t="n">
        <v>26226</v>
      </c>
    </row>
    <row r="42" spans="1:3">
      <c r="A42" s="4" t="s">
        <v>2668</v>
      </c>
    </row>
    <row r="43" spans="1:3">
      <c r="A43" s="3" t="s">
        <v>250</v>
      </c>
    </row>
    <row r="44" spans="1:3">
      <c r="A44" s="4" t="s">
        <v>2660</v>
      </c>
      <c r="C44" s="5" t="n">
        <v>392</v>
      </c>
    </row>
    <row r="45" spans="1:3">
      <c r="A45" s="4" t="s">
        <v>2669</v>
      </c>
    </row>
    <row r="46" spans="1:3">
      <c r="A46" s="3" t="s">
        <v>250</v>
      </c>
    </row>
    <row r="47" spans="1:3">
      <c r="A47" s="4" t="s">
        <v>2660</v>
      </c>
      <c r="B47" s="5" t="n">
        <v>21977</v>
      </c>
      <c r="C47" s="5" t="n">
        <v>20032</v>
      </c>
    </row>
    <row r="48" spans="1:3">
      <c r="A48" s="4" t="s">
        <v>2670</v>
      </c>
    </row>
    <row r="49" spans="1:3">
      <c r="A49" s="3" t="s">
        <v>250</v>
      </c>
    </row>
    <row r="50" spans="1:3">
      <c r="A50" s="4" t="s">
        <v>2660</v>
      </c>
      <c r="B50" s="5" t="n">
        <v>4755</v>
      </c>
      <c r="C50" s="5" t="n">
        <v>4440</v>
      </c>
    </row>
    <row r="51" spans="1:3">
      <c r="A51" s="4" t="s">
        <v>2661</v>
      </c>
      <c r="B51" s="5" t="n">
        <v>60</v>
      </c>
      <c r="C51" s="5" t="n">
        <v>66</v>
      </c>
    </row>
    <row r="52" spans="1:3">
      <c r="A52" s="4" t="s">
        <v>2662</v>
      </c>
      <c r="B52" s="5" t="n">
        <v>4815</v>
      </c>
      <c r="C52" s="5" t="n">
        <v>4506</v>
      </c>
    </row>
    <row r="53" spans="1:3">
      <c r="A53" s="4" t="s">
        <v>2663</v>
      </c>
      <c r="B53" s="5" t="n">
        <v>66524</v>
      </c>
      <c r="C53" s="5" t="n">
        <v>70070</v>
      </c>
    </row>
    <row r="54" spans="1:3">
      <c r="A54" s="4" t="s">
        <v>2671</v>
      </c>
    </row>
    <row r="55" spans="1:3">
      <c r="A55" s="3" t="s">
        <v>250</v>
      </c>
    </row>
    <row r="56" spans="1:3">
      <c r="A56" s="4" t="s">
        <v>2660</v>
      </c>
      <c r="B56" s="5" t="n">
        <v>6</v>
      </c>
      <c r="C56" s="5" t="n">
        <v>44</v>
      </c>
    </row>
    <row r="57" spans="1:3">
      <c r="A57" s="4" t="s">
        <v>2672</v>
      </c>
    </row>
    <row r="58" spans="1:3">
      <c r="A58" s="3" t="s">
        <v>250</v>
      </c>
    </row>
    <row r="59" spans="1:3">
      <c r="A59" s="4" t="s">
        <v>2660</v>
      </c>
      <c r="B59" s="5" t="n">
        <v>4702</v>
      </c>
      <c r="C59" s="5" t="n">
        <v>4344</v>
      </c>
    </row>
    <row r="60" spans="1:3">
      <c r="A60" s="4" t="s">
        <v>2673</v>
      </c>
    </row>
    <row r="61" spans="1:3">
      <c r="A61" s="3" t="s">
        <v>250</v>
      </c>
    </row>
    <row r="62" spans="1:3">
      <c r="A62" s="4" t="s">
        <v>2660</v>
      </c>
      <c r="B62" s="5" t="n">
        <v>47</v>
      </c>
      <c r="C62" s="5" t="n">
        <v>52</v>
      </c>
    </row>
    <row r="63" spans="1:3">
      <c r="A63" s="4" t="s">
        <v>2674</v>
      </c>
    </row>
    <row r="64" spans="1:3">
      <c r="A64" s="3" t="s">
        <v>250</v>
      </c>
    </row>
    <row r="65" spans="1:3">
      <c r="A65" s="4" t="s">
        <v>2660</v>
      </c>
      <c r="B65" s="5" t="n">
        <v>24876</v>
      </c>
      <c r="C65" s="5" t="n">
        <v>24897</v>
      </c>
    </row>
    <row r="66" spans="1:3">
      <c r="A66" s="4" t="s">
        <v>2661</v>
      </c>
      <c r="B66" s="5" t="n">
        <v>7988</v>
      </c>
      <c r="C66" s="5" t="n">
        <v>7718</v>
      </c>
    </row>
    <row r="67" spans="1:3">
      <c r="A67" s="4" t="s">
        <v>2662</v>
      </c>
      <c r="B67" s="5" t="n">
        <v>32864</v>
      </c>
      <c r="C67" s="5" t="n">
        <v>32615</v>
      </c>
    </row>
    <row r="68" spans="1:3">
      <c r="A68" s="4" t="s">
        <v>2663</v>
      </c>
      <c r="B68" s="5" t="n">
        <v>100427</v>
      </c>
      <c r="C68" s="5" t="n">
        <v>134548</v>
      </c>
    </row>
    <row r="69" spans="1:3">
      <c r="A69" s="4" t="s">
        <v>2675</v>
      </c>
    </row>
    <row r="70" spans="1:3">
      <c r="A70" s="3" t="s">
        <v>250</v>
      </c>
    </row>
    <row r="71" spans="1:3">
      <c r="A71" s="4" t="s">
        <v>2660</v>
      </c>
      <c r="B71" s="5" t="n">
        <v>139</v>
      </c>
      <c r="C71" s="5" t="n">
        <v>674</v>
      </c>
    </row>
    <row r="72" spans="1:3">
      <c r="A72" s="4" t="s">
        <v>2676</v>
      </c>
    </row>
    <row r="73" spans="1:3">
      <c r="A73" s="3" t="s">
        <v>250</v>
      </c>
    </row>
    <row r="74" spans="1:3">
      <c r="A74" s="4" t="s">
        <v>2660</v>
      </c>
      <c r="B74" s="5" t="n">
        <v>22894</v>
      </c>
      <c r="C74" s="5" t="n">
        <v>22488</v>
      </c>
    </row>
    <row r="75" spans="1:3">
      <c r="A75" s="4" t="s">
        <v>2677</v>
      </c>
    </row>
    <row r="76" spans="1:3">
      <c r="A76" s="3" t="s">
        <v>250</v>
      </c>
    </row>
    <row r="77" spans="1:3">
      <c r="A77" s="4" t="s">
        <v>2660</v>
      </c>
      <c r="B77" s="6" t="n">
        <v>1843</v>
      </c>
      <c r="C77" s="6" t="n">
        <v>173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7"/>
    <col customWidth="1" max="2" min="2" width="21"/>
  </cols>
  <sheetData>
    <row r="1" spans="1:2">
      <c r="A1" s="1" t="s">
        <v>2678</v>
      </c>
      <c r="B1" s="2" t="s">
        <v>1</v>
      </c>
    </row>
    <row r="2" spans="1:2">
      <c r="B2" s="2" t="s">
        <v>903</v>
      </c>
    </row>
    <row r="3" spans="1:2">
      <c r="A3" s="4" t="s">
        <v>2679</v>
      </c>
    </row>
    <row r="4" spans="1:2">
      <c r="A4" s="3" t="s">
        <v>252</v>
      </c>
    </row>
    <row r="5" spans="1:2">
      <c r="A5" s="4" t="s">
        <v>2680</v>
      </c>
      <c r="B5" s="6" t="n">
        <v>0</v>
      </c>
    </row>
    <row r="6" spans="1:2">
      <c r="A6" s="4" t="s">
        <v>517</v>
      </c>
    </row>
    <row r="7" spans="1:2">
      <c r="A7" s="3" t="s">
        <v>252</v>
      </c>
    </row>
    <row r="8" spans="1:2">
      <c r="A8" s="4" t="s">
        <v>2681</v>
      </c>
      <c r="B8" s="4" t="s">
        <v>2682</v>
      </c>
    </row>
    <row r="9" spans="1:2">
      <c r="A9" s="4" t="s">
        <v>2683</v>
      </c>
      <c r="B9" s="4" t="s">
        <v>2238</v>
      </c>
    </row>
    <row r="10" spans="1:2">
      <c r="A10" s="4" t="s">
        <v>2684</v>
      </c>
      <c r="B10" s="4" t="s">
        <v>2682</v>
      </c>
    </row>
    <row r="11" spans="1:2">
      <c r="A11" s="4" t="s">
        <v>2685</v>
      </c>
    </row>
    <row r="12" spans="1:2">
      <c r="A12" s="3" t="s">
        <v>252</v>
      </c>
    </row>
    <row r="13" spans="1:2">
      <c r="A13" s="4" t="s">
        <v>2681</v>
      </c>
      <c r="B13" s="4" t="s">
        <v>2264</v>
      </c>
    </row>
    <row r="14" spans="1:2">
      <c r="A14" s="4" t="s">
        <v>2686</v>
      </c>
    </row>
    <row r="15" spans="1:2">
      <c r="A15" s="3" t="s">
        <v>252</v>
      </c>
    </row>
    <row r="16" spans="1:2">
      <c r="A16" s="4" t="s">
        <v>2681</v>
      </c>
      <c r="B16" s="4" t="s">
        <v>2264</v>
      </c>
    </row>
    <row r="17" spans="1:2">
      <c r="A17" s="4" t="s">
        <v>2684</v>
      </c>
      <c r="B17" s="4" t="s">
        <v>2264</v>
      </c>
    </row>
    <row r="18" spans="1:2">
      <c r="A18" s="4" t="s">
        <v>2687</v>
      </c>
    </row>
    <row r="19" spans="1:2">
      <c r="A19" s="3" t="s">
        <v>252</v>
      </c>
    </row>
    <row r="20" spans="1:2">
      <c r="A20" s="4" t="s">
        <v>2681</v>
      </c>
      <c r="B20" s="4" t="s">
        <v>2682</v>
      </c>
    </row>
    <row r="21" spans="1:2">
      <c r="A21" s="4" t="s">
        <v>2688</v>
      </c>
      <c r="B21" s="4" t="s">
        <v>2264</v>
      </c>
    </row>
    <row r="22" spans="1:2">
      <c r="A22" s="4" t="s">
        <v>2683</v>
      </c>
      <c r="B22" s="4" t="s">
        <v>2238</v>
      </c>
    </row>
    <row r="23" spans="1:2">
      <c r="A23" s="4" t="s">
        <v>2578</v>
      </c>
    </row>
    <row r="24" spans="1:2">
      <c r="A24" s="3" t="s">
        <v>252</v>
      </c>
    </row>
    <row r="25" spans="1:2">
      <c r="A25" s="4" t="s">
        <v>2680</v>
      </c>
      <c r="B25" s="6" t="n">
        <v>0</v>
      </c>
    </row>
    <row r="26" spans="1:2">
      <c r="A26" s="4" t="s">
        <v>2689</v>
      </c>
      <c r="B26" s="5" t="n">
        <v>0</v>
      </c>
    </row>
    <row r="27" spans="1:2">
      <c r="A27" s="4" t="s">
        <v>2575</v>
      </c>
    </row>
    <row r="28" spans="1:2">
      <c r="A28" s="3" t="s">
        <v>252</v>
      </c>
    </row>
    <row r="29" spans="1:2">
      <c r="A29" s="4" t="s">
        <v>2680</v>
      </c>
      <c r="B29" s="5" t="n">
        <v>0</v>
      </c>
    </row>
    <row r="30" spans="1:2">
      <c r="A30" s="4" t="s">
        <v>2689</v>
      </c>
      <c r="B30" s="5" t="n">
        <v>0</v>
      </c>
    </row>
    <row r="31" spans="1:2">
      <c r="A31" s="4" t="s">
        <v>522</v>
      </c>
    </row>
    <row r="32" spans="1:2">
      <c r="A32" s="3" t="s">
        <v>252</v>
      </c>
    </row>
    <row r="33" spans="1:2">
      <c r="A33" s="4" t="s">
        <v>2680</v>
      </c>
      <c r="B33" s="6" t="n">
        <v>0</v>
      </c>
    </row>
    <row r="34" spans="1:2">
      <c r="A34" s="4" t="s">
        <v>2690</v>
      </c>
      <c r="B34" s="4" t="s">
        <v>2425</v>
      </c>
    </row>
    <row r="35" spans="1:2">
      <c r="A35" s="4" t="s">
        <v>524</v>
      </c>
    </row>
    <row r="36" spans="1:2">
      <c r="A36" s="3" t="s">
        <v>252</v>
      </c>
    </row>
    <row r="37" spans="1:2">
      <c r="A37" s="4" t="s">
        <v>2680</v>
      </c>
      <c r="B37" s="6" t="n">
        <v>0</v>
      </c>
    </row>
    <row r="38" spans="1:2">
      <c r="A38" s="4" t="s">
        <v>2691</v>
      </c>
      <c r="B38" s="6" t="n">
        <v>1000</v>
      </c>
    </row>
    <row r="39" spans="1:2">
      <c r="A39" s="4" t="s">
        <v>2692</v>
      </c>
      <c r="B39" s="4" t="s">
        <v>2264</v>
      </c>
    </row>
    <row r="40" spans="1:2">
      <c r="A40" s="4" t="s">
        <v>2684</v>
      </c>
      <c r="B40" s="4" t="s">
        <v>2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4</v>
      </c>
      <c r="B1" s="2" t="s">
        <v>1</v>
      </c>
    </row>
    <row r="2" spans="1:2">
      <c r="B2" s="2" t="s">
        <v>29</v>
      </c>
    </row>
    <row r="3" spans="1:2">
      <c r="A3" s="3" t="s">
        <v>74</v>
      </c>
    </row>
    <row r="4" spans="1:2">
      <c r="A4" s="4" t="s">
        <v>74</v>
      </c>
      <c r="B4" s="4" t="s">
        <v>21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8"/>
  </cols>
  <sheetData>
    <row r="1" spans="1:4">
      <c r="A1" s="1" t="s">
        <v>2693</v>
      </c>
      <c r="B1" s="2" t="s">
        <v>1</v>
      </c>
    </row>
    <row r="2" spans="1:4">
      <c r="B2" s="2" t="s">
        <v>2694</v>
      </c>
      <c r="C2" s="2" t="s">
        <v>2695</v>
      </c>
      <c r="D2" s="2" t="s">
        <v>2696</v>
      </c>
    </row>
    <row r="3" spans="1:4">
      <c r="A3" s="4" t="s">
        <v>2579</v>
      </c>
    </row>
    <row r="4" spans="1:4">
      <c r="A4" s="3" t="s">
        <v>2697</v>
      </c>
    </row>
    <row r="5" spans="1:4">
      <c r="A5" s="4" t="s">
        <v>2698</v>
      </c>
      <c r="B5" s="5" t="n">
        <v>256840</v>
      </c>
      <c r="C5" s="5" t="n">
        <v>583018</v>
      </c>
    </row>
    <row r="6" spans="1:4">
      <c r="A6" s="4" t="s">
        <v>2699</v>
      </c>
      <c r="B6" s="5" t="n">
        <v>103686</v>
      </c>
      <c r="C6" s="5" t="n">
        <v>326178</v>
      </c>
    </row>
    <row r="7" spans="1:4">
      <c r="A7" s="4" t="s">
        <v>2700</v>
      </c>
      <c r="B7" s="5" t="n">
        <v>100804</v>
      </c>
    </row>
    <row r="8" spans="1:4">
      <c r="A8" s="4" t="s">
        <v>2701</v>
      </c>
      <c r="B8" s="5" t="n">
        <v>52350</v>
      </c>
      <c r="C8" s="5" t="n">
        <v>256840</v>
      </c>
      <c r="D8" s="5" t="n">
        <v>583018</v>
      </c>
    </row>
    <row r="9" spans="1:4">
      <c r="A9" s="4" t="s">
        <v>2702</v>
      </c>
      <c r="B9" s="5" t="n">
        <v>52350</v>
      </c>
      <c r="C9" s="5" t="n">
        <v>256840</v>
      </c>
    </row>
    <row r="10" spans="1:4">
      <c r="A10" s="3" t="s">
        <v>2703</v>
      </c>
    </row>
    <row r="11" spans="1:4">
      <c r="A11" s="4" t="s">
        <v>2704</v>
      </c>
      <c r="B11" s="8" t="n">
        <v>26.36</v>
      </c>
      <c r="C11" s="8" t="n">
        <v>27.58</v>
      </c>
    </row>
    <row r="12" spans="1:4">
      <c r="A12" s="4" t="s">
        <v>2705</v>
      </c>
      <c r="B12" s="13" t="n">
        <v>24.23</v>
      </c>
      <c r="C12" s="13" t="n">
        <v>28.54</v>
      </c>
    </row>
    <row r="13" spans="1:4">
      <c r="A13" s="4" t="s">
        <v>2706</v>
      </c>
      <c r="B13" s="13" t="n">
        <v>23.4</v>
      </c>
      <c r="C13" s="13" t="n">
        <v>26.36</v>
      </c>
      <c r="D13" s="8" t="n">
        <v>27.58</v>
      </c>
    </row>
    <row r="14" spans="1:4">
      <c r="A14" s="4" t="s">
        <v>2707</v>
      </c>
      <c r="B14" s="8" t="n">
        <v>23.4</v>
      </c>
      <c r="C14" s="8" t="n">
        <v>26.36</v>
      </c>
    </row>
    <row r="15" spans="1:4">
      <c r="A15" s="4" t="s">
        <v>2708</v>
      </c>
      <c r="B15" s="5" t="n">
        <v>0</v>
      </c>
      <c r="C15" s="11" t="n">
        <v>0.7</v>
      </c>
    </row>
    <row r="16" spans="1:4">
      <c r="A16" s="4" t="s">
        <v>2578</v>
      </c>
    </row>
    <row r="17" spans="1:4">
      <c r="A17" s="3" t="s">
        <v>2709</v>
      </c>
    </row>
    <row r="18" spans="1:4">
      <c r="A18" s="4" t="s">
        <v>2698</v>
      </c>
      <c r="B18" s="5" t="n">
        <v>5231904</v>
      </c>
      <c r="C18" s="5" t="n">
        <v>5275652</v>
      </c>
    </row>
    <row r="19" spans="1:4">
      <c r="A19" s="4" t="s">
        <v>2710</v>
      </c>
      <c r="B19" s="5" t="n">
        <v>808290</v>
      </c>
      <c r="C19" s="5" t="n">
        <v>930012</v>
      </c>
    </row>
    <row r="20" spans="1:4">
      <c r="A20" s="4" t="s">
        <v>2711</v>
      </c>
      <c r="B20" s="5" t="n">
        <v>2929</v>
      </c>
    </row>
    <row r="21" spans="1:4">
      <c r="A21" s="4" t="s">
        <v>2700</v>
      </c>
      <c r="B21" s="5" t="n">
        <v>1324422</v>
      </c>
      <c r="C21" s="5" t="n">
        <v>973760</v>
      </c>
    </row>
    <row r="22" spans="1:4">
      <c r="A22" s="4" t="s">
        <v>2701</v>
      </c>
      <c r="B22" s="5" t="n">
        <v>4712843</v>
      </c>
      <c r="C22" s="5" t="n">
        <v>5231904</v>
      </c>
      <c r="D22" s="5" t="n">
        <v>5275652</v>
      </c>
    </row>
    <row r="23" spans="1:4">
      <c r="A23" s="4" t="s">
        <v>2702</v>
      </c>
      <c r="B23" s="5" t="n">
        <v>3719</v>
      </c>
      <c r="C23" s="5" t="n">
        <v>6648</v>
      </c>
    </row>
    <row r="24" spans="1:4">
      <c r="A24" s="4" t="s">
        <v>2712</v>
      </c>
      <c r="B24" s="4" t="s">
        <v>2713</v>
      </c>
      <c r="C24" s="4" t="s">
        <v>2714</v>
      </c>
    </row>
    <row r="25" spans="1:4">
      <c r="A25" s="4" t="s">
        <v>2715</v>
      </c>
      <c r="B25" s="8" t="n">
        <v>17.86</v>
      </c>
      <c r="C25" s="8" t="n">
        <v>19.17</v>
      </c>
    </row>
    <row r="26" spans="1:4">
      <c r="A26" s="4" t="s">
        <v>2576</v>
      </c>
    </row>
    <row r="27" spans="1:4">
      <c r="A27" s="3" t="s">
        <v>2697</v>
      </c>
    </row>
    <row r="28" spans="1:4">
      <c r="A28" s="4" t="s">
        <v>2698</v>
      </c>
      <c r="C28" s="5" t="n">
        <v>74094</v>
      </c>
    </row>
    <row r="29" spans="1:4">
      <c r="A29" s="4" t="s">
        <v>2699</v>
      </c>
      <c r="C29" s="5" t="n">
        <v>52745</v>
      </c>
    </row>
    <row r="30" spans="1:4">
      <c r="A30" s="4" t="s">
        <v>2700</v>
      </c>
      <c r="C30" s="5" t="n">
        <v>21349</v>
      </c>
    </row>
    <row r="31" spans="1:4">
      <c r="A31" s="4" t="s">
        <v>2701</v>
      </c>
      <c r="D31" s="5" t="n">
        <v>74094</v>
      </c>
    </row>
    <row r="32" spans="1:4">
      <c r="A32" s="3" t="s">
        <v>2703</v>
      </c>
    </row>
    <row r="33" spans="1:4">
      <c r="A33" s="4" t="s">
        <v>2704</v>
      </c>
      <c r="C33" s="8" t="n">
        <v>23.98</v>
      </c>
    </row>
    <row r="34" spans="1:4">
      <c r="A34" s="4" t="s">
        <v>2705</v>
      </c>
      <c r="C34" s="8" t="n">
        <v>23.98</v>
      </c>
    </row>
    <row r="35" spans="1:4">
      <c r="A35" s="4" t="s">
        <v>2706</v>
      </c>
      <c r="D35" s="8" t="n">
        <v>23.98</v>
      </c>
    </row>
    <row r="36" spans="1:4">
      <c r="A36" s="4" t="s">
        <v>2575</v>
      </c>
    </row>
    <row r="37" spans="1:4">
      <c r="A37" s="3" t="s">
        <v>2709</v>
      </c>
    </row>
    <row r="38" spans="1:4">
      <c r="A38" s="4" t="s">
        <v>2698</v>
      </c>
      <c r="B38" s="5" t="n">
        <v>619779</v>
      </c>
      <c r="C38" s="5" t="n">
        <v>391503</v>
      </c>
    </row>
    <row r="39" spans="1:4">
      <c r="A39" s="4" t="s">
        <v>2710</v>
      </c>
      <c r="B39" s="5" t="n">
        <v>246902</v>
      </c>
      <c r="C39" s="5" t="n">
        <v>393536</v>
      </c>
    </row>
    <row r="40" spans="1:4">
      <c r="A40" s="4" t="s">
        <v>2711</v>
      </c>
      <c r="B40" s="5" t="n">
        <v>156691</v>
      </c>
      <c r="C40" s="5" t="n">
        <v>142093</v>
      </c>
    </row>
    <row r="41" spans="1:4">
      <c r="A41" s="4" t="s">
        <v>2700</v>
      </c>
      <c r="B41" s="5" t="n">
        <v>36101</v>
      </c>
      <c r="C41" s="5" t="n">
        <v>23167</v>
      </c>
    </row>
    <row r="42" spans="1:4">
      <c r="A42" s="4" t="s">
        <v>2701</v>
      </c>
      <c r="B42" s="5" t="n">
        <v>673889</v>
      </c>
      <c r="C42" s="5" t="n">
        <v>619779</v>
      </c>
      <c r="D42" s="5" t="n">
        <v>391503</v>
      </c>
    </row>
    <row r="43" spans="1:4">
      <c r="A43" s="4" t="s">
        <v>2702</v>
      </c>
      <c r="B43" s="5" t="n">
        <v>124525</v>
      </c>
      <c r="C43" s="5" t="n">
        <v>118912</v>
      </c>
    </row>
    <row r="44" spans="1:4">
      <c r="A44" s="4" t="s">
        <v>2712</v>
      </c>
      <c r="C44" s="4" t="s">
        <v>2716</v>
      </c>
      <c r="D44" s="4" t="s">
        <v>2717</v>
      </c>
    </row>
    <row r="45" spans="1:4">
      <c r="A45" s="4" t="s">
        <v>2715</v>
      </c>
      <c r="B45" s="8" t="n">
        <v>27.83</v>
      </c>
      <c r="C45" s="8" t="n">
        <v>27.4</v>
      </c>
    </row>
    <row r="46" spans="1:4">
      <c r="A46" s="4" t="s">
        <v>2718</v>
      </c>
    </row>
    <row r="47" spans="1:4">
      <c r="A47" s="3" t="s">
        <v>2709</v>
      </c>
    </row>
    <row r="48" spans="1:4">
      <c r="A48" s="4" t="s">
        <v>2698</v>
      </c>
      <c r="B48" s="5" t="n">
        <v>155419</v>
      </c>
    </row>
    <row r="49" spans="1:4">
      <c r="A49" s="4" t="s">
        <v>2710</v>
      </c>
      <c r="B49" s="5" t="n">
        <v>72000</v>
      </c>
    </row>
    <row r="50" spans="1:4">
      <c r="A50" s="4" t="s">
        <v>2711</v>
      </c>
      <c r="B50" s="5" t="n">
        <v>66357</v>
      </c>
    </row>
    <row r="51" spans="1:4">
      <c r="A51" s="4" t="s">
        <v>2700</v>
      </c>
      <c r="B51" s="5" t="n">
        <v>20531</v>
      </c>
    </row>
    <row r="52" spans="1:4">
      <c r="A52" s="4" t="s">
        <v>2701</v>
      </c>
      <c r="B52" s="5" t="n">
        <v>140531</v>
      </c>
      <c r="C52" s="5" t="n">
        <v>155419</v>
      </c>
    </row>
    <row r="53" spans="1:4">
      <c r="A53" s="4" t="s">
        <v>2702</v>
      </c>
      <c r="B53" s="5" t="n">
        <v>53644</v>
      </c>
    </row>
    <row r="54" spans="1:4">
      <c r="A54" s="4" t="s">
        <v>2719</v>
      </c>
    </row>
    <row r="55" spans="1:4">
      <c r="A55" s="3" t="s">
        <v>2709</v>
      </c>
    </row>
    <row r="56" spans="1:4">
      <c r="A56" s="4" t="s">
        <v>2698</v>
      </c>
      <c r="B56" s="5" t="n">
        <v>233456</v>
      </c>
    </row>
    <row r="57" spans="1:4">
      <c r="A57" s="4" t="s">
        <v>2710</v>
      </c>
      <c r="B57" s="5" t="n">
        <v>88967</v>
      </c>
    </row>
    <row r="58" spans="1:4">
      <c r="A58" s="4" t="s">
        <v>2711</v>
      </c>
      <c r="B58" s="5" t="n">
        <v>60882</v>
      </c>
    </row>
    <row r="59" spans="1:4">
      <c r="A59" s="4" t="s">
        <v>2700</v>
      </c>
      <c r="B59" s="5" t="n">
        <v>8151</v>
      </c>
    </row>
    <row r="60" spans="1:4">
      <c r="A60" s="4" t="s">
        <v>2701</v>
      </c>
      <c r="B60" s="5" t="n">
        <v>253390</v>
      </c>
      <c r="C60" s="5" t="n">
        <v>233456</v>
      </c>
    </row>
    <row r="61" spans="1:4">
      <c r="A61" s="4" t="s">
        <v>2702</v>
      </c>
      <c r="B61" s="5" t="n">
        <v>42455</v>
      </c>
    </row>
    <row r="62" spans="1:4">
      <c r="A62" s="4" t="s">
        <v>2720</v>
      </c>
    </row>
    <row r="63" spans="1:4">
      <c r="A63" s="3" t="s">
        <v>2709</v>
      </c>
    </row>
    <row r="64" spans="1:4">
      <c r="A64" s="4" t="s">
        <v>2698</v>
      </c>
      <c r="B64" s="5" t="n">
        <v>104382</v>
      </c>
    </row>
    <row r="65" spans="1:4">
      <c r="A65" s="4" t="s">
        <v>2710</v>
      </c>
      <c r="B65" s="5" t="n">
        <v>43589</v>
      </c>
    </row>
    <row r="66" spans="1:4">
      <c r="A66" s="4" t="s">
        <v>2711</v>
      </c>
      <c r="B66" s="5" t="n">
        <v>29452</v>
      </c>
    </row>
    <row r="67" spans="1:4">
      <c r="A67" s="4" t="s">
        <v>2700</v>
      </c>
      <c r="B67" s="5" t="n">
        <v>780</v>
      </c>
    </row>
    <row r="68" spans="1:4">
      <c r="A68" s="4" t="s">
        <v>2701</v>
      </c>
      <c r="B68" s="5" t="n">
        <v>117739</v>
      </c>
      <c r="C68" s="5" t="n">
        <v>104382</v>
      </c>
    </row>
    <row r="69" spans="1:4">
      <c r="A69" s="4" t="s">
        <v>2702</v>
      </c>
      <c r="B69" s="5" t="n">
        <v>28426</v>
      </c>
    </row>
    <row r="70" spans="1:4">
      <c r="A70" s="4" t="s">
        <v>2721</v>
      </c>
    </row>
    <row r="71" spans="1:4">
      <c r="A71" s="3" t="s">
        <v>2709</v>
      </c>
    </row>
    <row r="72" spans="1:4">
      <c r="A72" s="4" t="s">
        <v>2698</v>
      </c>
      <c r="B72" s="5" t="n">
        <v>126522</v>
      </c>
    </row>
    <row r="73" spans="1:4">
      <c r="A73" s="4" t="s">
        <v>2710</v>
      </c>
      <c r="B73" s="5" t="n">
        <v>42346</v>
      </c>
    </row>
    <row r="74" spans="1:4">
      <c r="A74" s="4" t="s">
        <v>2700</v>
      </c>
      <c r="B74" s="5" t="n">
        <v>6639</v>
      </c>
    </row>
    <row r="75" spans="1:4">
      <c r="A75" s="4" t="s">
        <v>2701</v>
      </c>
      <c r="B75" s="5" t="n">
        <v>162229</v>
      </c>
      <c r="C75" s="5" t="n">
        <v>126522</v>
      </c>
    </row>
    <row r="76" spans="1:4">
      <c r="A76" s="4" t="s">
        <v>522</v>
      </c>
    </row>
    <row r="77" spans="1:4">
      <c r="A77" s="3" t="s">
        <v>2709</v>
      </c>
    </row>
    <row r="78" spans="1:4">
      <c r="A78" s="4" t="s">
        <v>2698</v>
      </c>
      <c r="B78" s="5" t="n">
        <v>4204753</v>
      </c>
      <c r="C78" s="5" t="n">
        <v>4426872</v>
      </c>
    </row>
    <row r="79" spans="1:4">
      <c r="A79" s="4" t="s">
        <v>2710</v>
      </c>
      <c r="B79" s="5" t="n">
        <v>2479975</v>
      </c>
      <c r="C79" s="5" t="n">
        <v>2195572</v>
      </c>
    </row>
    <row r="80" spans="1:4">
      <c r="A80" s="4" t="s">
        <v>2722</v>
      </c>
      <c r="B80" s="5" t="n">
        <v>2225245</v>
      </c>
      <c r="C80" s="5" t="n">
        <v>2332985</v>
      </c>
    </row>
    <row r="81" spans="1:4">
      <c r="A81" s="4" t="s">
        <v>2723</v>
      </c>
      <c r="B81" s="5" t="n">
        <v>269839</v>
      </c>
      <c r="C81" s="5" t="n">
        <v>84706</v>
      </c>
    </row>
    <row r="82" spans="1:4">
      <c r="A82" s="4" t="s">
        <v>2701</v>
      </c>
      <c r="B82" s="5" t="n">
        <v>4189644</v>
      </c>
      <c r="C82" s="5" t="n">
        <v>4204753</v>
      </c>
      <c r="D82" s="5" t="n">
        <v>4426872</v>
      </c>
    </row>
    <row r="83" spans="1:4">
      <c r="A83" s="4" t="s">
        <v>2724</v>
      </c>
    </row>
    <row r="84" spans="1:4">
      <c r="A84" s="3" t="s">
        <v>2709</v>
      </c>
    </row>
    <row r="85" spans="1:4">
      <c r="A85" s="4" t="s">
        <v>2698</v>
      </c>
      <c r="B85" s="5" t="n">
        <v>675329</v>
      </c>
    </row>
    <row r="86" spans="1:4">
      <c r="A86" s="4" t="s">
        <v>2722</v>
      </c>
      <c r="B86" s="5" t="n">
        <v>328597</v>
      </c>
    </row>
    <row r="87" spans="1:4">
      <c r="A87" s="4" t="s">
        <v>2701</v>
      </c>
      <c r="B87" s="5" t="n">
        <v>346732</v>
      </c>
      <c r="C87" s="5" t="n">
        <v>675329</v>
      </c>
    </row>
    <row r="88" spans="1:4">
      <c r="A88" s="4" t="s">
        <v>2712</v>
      </c>
      <c r="B88" s="4" t="s">
        <v>2425</v>
      </c>
    </row>
    <row r="89" spans="1:4">
      <c r="A89" s="4" t="s">
        <v>2725</v>
      </c>
    </row>
    <row r="90" spans="1:4">
      <c r="A90" s="3" t="s">
        <v>2709</v>
      </c>
    </row>
    <row r="91" spans="1:4">
      <c r="A91" s="4" t="s">
        <v>2698</v>
      </c>
      <c r="B91" s="5" t="n">
        <v>3529424</v>
      </c>
    </row>
    <row r="92" spans="1:4">
      <c r="A92" s="4" t="s">
        <v>2710</v>
      </c>
      <c r="B92" s="5" t="n">
        <v>2479975</v>
      </c>
    </row>
    <row r="93" spans="1:4">
      <c r="A93" s="4" t="s">
        <v>2722</v>
      </c>
      <c r="B93" s="5" t="n">
        <v>1896648</v>
      </c>
    </row>
    <row r="94" spans="1:4">
      <c r="A94" s="4" t="s">
        <v>2723</v>
      </c>
      <c r="B94" s="5" t="n">
        <v>269839</v>
      </c>
    </row>
    <row r="95" spans="1:4">
      <c r="A95" s="4" t="s">
        <v>2701</v>
      </c>
      <c r="B95" s="5" t="n">
        <v>3842912</v>
      </c>
      <c r="C95" s="5" t="n">
        <v>3529424</v>
      </c>
    </row>
    <row r="96" spans="1:4">
      <c r="A96" s="4" t="s">
        <v>2726</v>
      </c>
    </row>
    <row r="97" spans="1:4">
      <c r="A97" s="3" t="s">
        <v>2709</v>
      </c>
    </row>
    <row r="98" spans="1:4">
      <c r="A98" s="4" t="s">
        <v>2715</v>
      </c>
      <c r="B98" s="8" t="n">
        <v>31.29</v>
      </c>
      <c r="C98" s="8" t="n">
        <v>32.24</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2"/>
    <col customWidth="1" max="3" min="3" width="62"/>
  </cols>
  <sheetData>
    <row r="1" spans="1:3">
      <c r="A1" s="1" t="s">
        <v>2727</v>
      </c>
      <c r="B1" s="2" t="s">
        <v>1</v>
      </c>
    </row>
    <row r="2" spans="1:3">
      <c r="B2" s="2" t="s">
        <v>2728</v>
      </c>
      <c r="C2" s="2" t="s">
        <v>2729</v>
      </c>
    </row>
    <row r="3" spans="1:3">
      <c r="A3" s="3" t="s">
        <v>252</v>
      </c>
    </row>
    <row r="4" spans="1:3">
      <c r="A4" s="4" t="s">
        <v>2730</v>
      </c>
      <c r="B4" s="5" t="n">
        <v>27557</v>
      </c>
      <c r="C4" s="5" t="n">
        <v>26966</v>
      </c>
    </row>
    <row r="5" spans="1:3">
      <c r="A5" s="4" t="s">
        <v>2731</v>
      </c>
      <c r="B5" s="5" t="n">
        <v>31</v>
      </c>
      <c r="C5" s="5" t="n">
        <v>32</v>
      </c>
    </row>
    <row r="6" spans="1:3">
      <c r="A6" s="4" t="s">
        <v>2732</v>
      </c>
      <c r="B6" s="5" t="n">
        <v>854267</v>
      </c>
      <c r="C6" s="5" t="n">
        <v>862912</v>
      </c>
    </row>
    <row r="7" spans="1:3">
      <c r="A7" s="4" t="s">
        <v>2733</v>
      </c>
      <c r="B7" s="8" t="n">
        <v>31.8</v>
      </c>
      <c r="C7" s="8" t="n">
        <v>31.25</v>
      </c>
    </row>
    <row r="8" spans="1:3">
      <c r="A8" s="4" t="s">
        <v>2734</v>
      </c>
      <c r="B8" s="6" t="n">
        <v>27165691</v>
      </c>
      <c r="C8" s="6" t="n">
        <v>26966000</v>
      </c>
    </row>
    <row r="9" spans="1:3">
      <c r="A9" s="4" t="s">
        <v>2735</v>
      </c>
      <c r="B9" s="6" t="n">
        <v>28000000</v>
      </c>
      <c r="C9" s="6" t="n">
        <v>28000000</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6"/>
  </cols>
  <sheetData>
    <row r="1" spans="1:2">
      <c r="A1" s="1" t="s">
        <v>2736</v>
      </c>
      <c r="B1" s="2" t="s">
        <v>1</v>
      </c>
    </row>
    <row r="2" spans="1:2">
      <c r="B2" s="2" t="s">
        <v>29</v>
      </c>
    </row>
    <row r="3" spans="1:2">
      <c r="A3" s="3" t="s">
        <v>252</v>
      </c>
    </row>
    <row r="4" spans="1:2">
      <c r="A4" s="4" t="s">
        <v>2737</v>
      </c>
      <c r="B4" s="4" t="s">
        <v>845</v>
      </c>
    </row>
    <row r="5" spans="1:2">
      <c r="A5" s="4" t="s">
        <v>2738</v>
      </c>
      <c r="B5" s="4" t="s">
        <v>1173</v>
      </c>
    </row>
    <row r="6" spans="1:2">
      <c r="A6" s="4" t="s">
        <v>2739</v>
      </c>
      <c r="B6" s="4" t="s">
        <v>1148</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2740</v>
      </c>
      <c r="B1" s="2" t="s">
        <v>1</v>
      </c>
    </row>
    <row r="2" spans="1:4">
      <c r="B2" s="2" t="s">
        <v>2741</v>
      </c>
      <c r="C2" s="2" t="s">
        <v>903</v>
      </c>
      <c r="D2" s="2" t="s">
        <v>1348</v>
      </c>
    </row>
    <row r="3" spans="1:4">
      <c r="A3" s="3" t="s">
        <v>254</v>
      </c>
    </row>
    <row r="4" spans="1:4">
      <c r="A4" s="4" t="s">
        <v>2742</v>
      </c>
      <c r="C4" s="6" t="n">
        <v>324</v>
      </c>
      <c r="D4" s="6" t="n">
        <v>315</v>
      </c>
    </row>
    <row r="5" spans="1:4">
      <c r="A5" s="4" t="s">
        <v>2743</v>
      </c>
    </row>
    <row r="6" spans="1:4">
      <c r="A6" s="3" t="s">
        <v>254</v>
      </c>
    </row>
    <row r="7" spans="1:4">
      <c r="A7" s="4" t="s">
        <v>2744</v>
      </c>
      <c r="B7" s="4" t="s">
        <v>2745</v>
      </c>
      <c r="C7" s="4" t="s">
        <v>2745</v>
      </c>
    </row>
    <row r="8" spans="1:4">
      <c r="A8" s="4" t="s">
        <v>2746</v>
      </c>
    </row>
    <row r="9" spans="1:4">
      <c r="A9" s="3" t="s">
        <v>254</v>
      </c>
    </row>
    <row r="10" spans="1:4">
      <c r="A10" s="4" t="s">
        <v>2744</v>
      </c>
      <c r="B10" s="4" t="s">
        <v>2747</v>
      </c>
      <c r="C10" s="4" t="s">
        <v>2747</v>
      </c>
    </row>
    <row r="11" spans="1:4">
      <c r="A11" s="4" t="s">
        <v>2748</v>
      </c>
    </row>
    <row r="12" spans="1:4">
      <c r="A12" s="3" t="s">
        <v>254</v>
      </c>
    </row>
    <row r="13" spans="1:4">
      <c r="A13" s="4" t="s">
        <v>2749</v>
      </c>
      <c r="B13" s="14" t="n">
        <v>1050</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22"/>
    <col customWidth="1" max="3" min="3" width="22"/>
    <col customWidth="1" max="4" min="4" width="21"/>
  </cols>
  <sheetData>
    <row r="1" spans="1:4">
      <c r="A1" s="1" t="s">
        <v>2750</v>
      </c>
      <c r="B1" s="2" t="s">
        <v>1</v>
      </c>
    </row>
    <row r="2" spans="1:4">
      <c r="B2" s="2" t="s">
        <v>2751</v>
      </c>
      <c r="C2" s="2" t="s">
        <v>2752</v>
      </c>
      <c r="D2" s="2" t="s">
        <v>2753</v>
      </c>
    </row>
    <row r="3" spans="1:4">
      <c r="A3" s="3" t="s">
        <v>254</v>
      </c>
    </row>
    <row r="4" spans="1:4">
      <c r="A4" s="4" t="s">
        <v>2754</v>
      </c>
      <c r="B4" s="6" t="n">
        <v>30</v>
      </c>
      <c r="C4" s="6" t="n">
        <v>33</v>
      </c>
    </row>
    <row r="5" spans="1:4">
      <c r="A5" s="4" t="s">
        <v>2755</v>
      </c>
      <c r="B5" s="5" t="n">
        <v>12</v>
      </c>
      <c r="C5" s="5" t="n">
        <v>13</v>
      </c>
    </row>
    <row r="6" spans="1:4">
      <c r="A6" s="4" t="s">
        <v>2756</v>
      </c>
      <c r="B6" s="5" t="n">
        <v>29</v>
      </c>
    </row>
    <row r="7" spans="1:4">
      <c r="A7" s="4" t="s">
        <v>2757</v>
      </c>
      <c r="B7" s="5" t="n">
        <v>37</v>
      </c>
      <c r="C7" s="5" t="n">
        <v>42</v>
      </c>
      <c r="D7" s="6" t="n">
        <v>43</v>
      </c>
    </row>
    <row r="8" spans="1:4">
      <c r="A8" s="4" t="s">
        <v>2758</v>
      </c>
      <c r="B8" s="5" t="n">
        <v>1</v>
      </c>
      <c r="C8" s="5" t="n">
        <v>8</v>
      </c>
      <c r="D8" s="5" t="n">
        <v>7</v>
      </c>
    </row>
    <row r="9" spans="1:4">
      <c r="A9" s="4" t="s">
        <v>2759</v>
      </c>
      <c r="B9" s="5" t="n">
        <v>38</v>
      </c>
      <c r="C9" s="5" t="n">
        <v>50</v>
      </c>
      <c r="D9" s="6" t="n">
        <v>50</v>
      </c>
    </row>
    <row r="10" spans="1:4">
      <c r="A10" s="3" t="s">
        <v>2760</v>
      </c>
    </row>
    <row r="11" spans="1:4">
      <c r="A11" s="4" t="s">
        <v>2761</v>
      </c>
      <c r="B11" s="5" t="n">
        <v>2314</v>
      </c>
      <c r="C11" s="5" t="n">
        <v>2284</v>
      </c>
    </row>
    <row r="12" spans="1:4">
      <c r="A12" s="4" t="s">
        <v>2762</v>
      </c>
      <c r="B12" s="5" t="n">
        <v>2378</v>
      </c>
      <c r="C12" s="5" t="n">
        <v>2289</v>
      </c>
    </row>
    <row r="13" spans="1:4">
      <c r="A13" s="4" t="s">
        <v>2763</v>
      </c>
      <c r="B13" s="5" t="n">
        <v>64</v>
      </c>
      <c r="C13" s="5" t="n">
        <v>5</v>
      </c>
    </row>
    <row r="14" spans="1:4">
      <c r="A14" s="4" t="s">
        <v>2764</v>
      </c>
      <c r="B14" s="5" t="n">
        <v>89</v>
      </c>
      <c r="C14" s="5" t="n">
        <v>48</v>
      </c>
    </row>
    <row r="15" spans="1:4">
      <c r="A15" s="4" t="s">
        <v>2765</v>
      </c>
      <c r="B15" s="6" t="n">
        <v>-25</v>
      </c>
      <c r="C15" s="6" t="n">
        <v>-43</v>
      </c>
    </row>
    <row r="16" spans="1:4">
      <c r="A16" s="4" t="s">
        <v>2766</v>
      </c>
      <c r="B16" s="5" t="n">
        <v>11</v>
      </c>
      <c r="C16" s="5" t="n">
        <v>11</v>
      </c>
    </row>
    <row r="17" spans="1:4">
      <c r="A17" s="4" t="s">
        <v>47</v>
      </c>
    </row>
    <row r="18" spans="1:4">
      <c r="A18" s="3" t="s">
        <v>254</v>
      </c>
    </row>
    <row r="19" spans="1:4">
      <c r="A19" s="4" t="s">
        <v>2754</v>
      </c>
      <c r="B19" s="6" t="n">
        <v>30</v>
      </c>
      <c r="C19" s="6" t="n">
        <v>33</v>
      </c>
    </row>
    <row r="20" spans="1:4">
      <c r="A20" s="4" t="s">
        <v>2755</v>
      </c>
      <c r="B20" s="5" t="n">
        <v>11</v>
      </c>
      <c r="C20" s="5" t="n">
        <v>12</v>
      </c>
    </row>
    <row r="21" spans="1:4">
      <c r="A21" s="4" t="s">
        <v>2757</v>
      </c>
      <c r="B21" s="5" t="n">
        <v>37</v>
      </c>
      <c r="C21" s="5" t="n">
        <v>41</v>
      </c>
    </row>
    <row r="22" spans="1:4">
      <c r="A22" s="4" t="s">
        <v>2758</v>
      </c>
      <c r="C22" s="5" t="n">
        <v>7</v>
      </c>
    </row>
    <row r="23" spans="1:4">
      <c r="A23" s="4" t="s">
        <v>2759</v>
      </c>
      <c r="B23" s="5" t="n">
        <v>37</v>
      </c>
      <c r="C23" s="5" t="n">
        <v>48</v>
      </c>
    </row>
    <row r="24" spans="1:4">
      <c r="A24" s="3" t="s">
        <v>2760</v>
      </c>
    </row>
    <row r="25" spans="1:4">
      <c r="A25" s="4" t="s">
        <v>2761</v>
      </c>
      <c r="B25" s="5" t="n">
        <v>2239</v>
      </c>
      <c r="C25" s="5" t="n">
        <v>2209</v>
      </c>
    </row>
    <row r="26" spans="1:4">
      <c r="A26" s="4" t="s">
        <v>2762</v>
      </c>
      <c r="B26" s="5" t="n">
        <v>2319</v>
      </c>
      <c r="C26" s="5" t="n">
        <v>2227</v>
      </c>
    </row>
    <row r="27" spans="1:4">
      <c r="A27" s="4" t="s">
        <v>2763</v>
      </c>
      <c r="B27" s="5" t="n">
        <v>80</v>
      </c>
      <c r="C27" s="5" t="n">
        <v>18</v>
      </c>
    </row>
    <row r="28" spans="1:4">
      <c r="A28" s="4" t="s">
        <v>2764</v>
      </c>
      <c r="B28" s="5" t="n">
        <v>89</v>
      </c>
      <c r="C28" s="5" t="n">
        <v>48</v>
      </c>
    </row>
    <row r="29" spans="1:4">
      <c r="A29" s="4" t="s">
        <v>2765</v>
      </c>
      <c r="B29" s="6" t="n">
        <v>-9</v>
      </c>
      <c r="C29" s="6" t="n">
        <v>-30</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7"/>
    <col customWidth="1" max="3" min="3" width="27"/>
  </cols>
  <sheetData>
    <row r="1" spans="1:3">
      <c r="A1" s="1" t="s">
        <v>2767</v>
      </c>
      <c r="B1" s="2" t="s">
        <v>1</v>
      </c>
    </row>
    <row r="2" spans="1:3">
      <c r="B2" s="2" t="s">
        <v>29</v>
      </c>
      <c r="C2" s="2" t="s">
        <v>30</v>
      </c>
    </row>
    <row r="3" spans="1:3">
      <c r="A3" s="4" t="s">
        <v>602</v>
      </c>
    </row>
    <row r="4" spans="1:3">
      <c r="A4" s="3" t="s">
        <v>254</v>
      </c>
    </row>
    <row r="5" spans="1:3">
      <c r="A5" s="4" t="s">
        <v>2768</v>
      </c>
      <c r="B5" s="4" t="s">
        <v>830</v>
      </c>
      <c r="C5" s="4" t="s">
        <v>787</v>
      </c>
    </row>
    <row r="6" spans="1:3">
      <c r="A6" s="4" t="s">
        <v>2769</v>
      </c>
      <c r="B6" s="4" t="s">
        <v>614</v>
      </c>
      <c r="C6" s="4" t="s">
        <v>850</v>
      </c>
    </row>
    <row r="7" spans="1:3">
      <c r="A7" s="4" t="s">
        <v>2770</v>
      </c>
      <c r="B7" s="4" t="s">
        <v>816</v>
      </c>
      <c r="C7" s="4" t="s">
        <v>809</v>
      </c>
    </row>
    <row r="8" spans="1:3">
      <c r="A8" s="4" t="s">
        <v>2771</v>
      </c>
      <c r="B8" s="4" t="s">
        <v>2772</v>
      </c>
      <c r="C8" s="4" t="s">
        <v>2773</v>
      </c>
    </row>
    <row r="9" spans="1:3">
      <c r="A9" s="4" t="s">
        <v>2774</v>
      </c>
      <c r="B9" s="4" t="s">
        <v>2775</v>
      </c>
      <c r="C9" s="4" t="s">
        <v>2776</v>
      </c>
    </row>
    <row r="10" spans="1:3">
      <c r="A10" s="4" t="s">
        <v>2777</v>
      </c>
    </row>
    <row r="11" spans="1:3">
      <c r="A11" s="3" t="s">
        <v>254</v>
      </c>
    </row>
    <row r="12" spans="1:3">
      <c r="A12" s="4" t="s">
        <v>2768</v>
      </c>
      <c r="B12" s="4" t="s">
        <v>614</v>
      </c>
      <c r="C12" s="4" t="s">
        <v>850</v>
      </c>
    </row>
    <row r="13" spans="1:3">
      <c r="A13" s="4" t="s">
        <v>2769</v>
      </c>
      <c r="B13" s="4" t="s">
        <v>1372</v>
      </c>
      <c r="C13" s="4" t="s">
        <v>1372</v>
      </c>
    </row>
    <row r="14" spans="1:3">
      <c r="A14" s="4" t="s">
        <v>2770</v>
      </c>
      <c r="B14" s="4" t="s">
        <v>1169</v>
      </c>
      <c r="C14" s="4" t="s">
        <v>1169</v>
      </c>
    </row>
    <row r="15" spans="1:3">
      <c r="A15" s="4" t="s">
        <v>2771</v>
      </c>
      <c r="B15" s="4" t="s">
        <v>2778</v>
      </c>
      <c r="C15" s="4" t="s">
        <v>2779</v>
      </c>
    </row>
    <row r="16" spans="1:3">
      <c r="A16" s="4" t="s">
        <v>2774</v>
      </c>
      <c r="B16" s="4" t="s">
        <v>2780</v>
      </c>
      <c r="C16" s="4" t="s">
        <v>2781</v>
      </c>
    </row>
    <row r="17" spans="1:3">
      <c r="A17" s="4" t="s">
        <v>2782</v>
      </c>
    </row>
    <row r="18" spans="1:3">
      <c r="A18" s="3" t="s">
        <v>254</v>
      </c>
    </row>
    <row r="19" spans="1:3">
      <c r="A19" s="4" t="s">
        <v>2768</v>
      </c>
      <c r="B19" s="4" t="s">
        <v>845</v>
      </c>
      <c r="C19" s="4" t="s">
        <v>814</v>
      </c>
    </row>
    <row r="20" spans="1:3">
      <c r="A20" s="4" t="s">
        <v>2769</v>
      </c>
      <c r="B20" s="4" t="s">
        <v>850</v>
      </c>
      <c r="C20" s="4" t="s">
        <v>850</v>
      </c>
    </row>
    <row r="21" spans="1:3">
      <c r="A21" s="4" t="s">
        <v>2770</v>
      </c>
      <c r="B21" s="4" t="s">
        <v>809</v>
      </c>
      <c r="C21" s="4" t="s">
        <v>809</v>
      </c>
    </row>
    <row r="22" spans="1:3">
      <c r="A22" s="4" t="s">
        <v>2771</v>
      </c>
      <c r="B22" s="4" t="s">
        <v>2783</v>
      </c>
      <c r="C22" s="4" t="s">
        <v>2784</v>
      </c>
    </row>
    <row r="23" spans="1:3">
      <c r="A23" s="4" t="s">
        <v>2774</v>
      </c>
      <c r="B23" s="4" t="s">
        <v>2785</v>
      </c>
      <c r="C23" s="4" t="s">
        <v>2786</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7</v>
      </c>
      <c r="B1" s="2" t="s">
        <v>1</v>
      </c>
    </row>
    <row r="2" spans="1:3">
      <c r="B2" s="2" t="s">
        <v>29</v>
      </c>
      <c r="C2" s="2" t="s">
        <v>30</v>
      </c>
    </row>
    <row r="3" spans="1:3">
      <c r="A3" s="4" t="s">
        <v>2768</v>
      </c>
    </row>
    <row r="4" spans="1:3">
      <c r="A4" s="3" t="s">
        <v>254</v>
      </c>
    </row>
    <row r="5" spans="1:3">
      <c r="A5" s="4" t="s">
        <v>2788</v>
      </c>
      <c r="B5" s="4" t="s">
        <v>617</v>
      </c>
      <c r="C5" s="4" t="s">
        <v>617</v>
      </c>
    </row>
    <row r="6" spans="1:3">
      <c r="A6" s="4" t="s">
        <v>2789</v>
      </c>
      <c r="B6" s="6" t="n">
        <v>120</v>
      </c>
      <c r="C6" s="6" t="n">
        <v>116</v>
      </c>
    </row>
    <row r="7" spans="1:3">
      <c r="A7" s="4" t="s">
        <v>2790</v>
      </c>
    </row>
    <row r="8" spans="1:3">
      <c r="A8" s="3" t="s">
        <v>254</v>
      </c>
    </row>
    <row r="9" spans="1:3">
      <c r="A9" s="4" t="s">
        <v>2791</v>
      </c>
      <c r="B9" s="4" t="s">
        <v>617</v>
      </c>
      <c r="C9" s="4" t="s">
        <v>617</v>
      </c>
    </row>
    <row r="10" spans="1:3">
      <c r="A10" s="4" t="s">
        <v>2789</v>
      </c>
      <c r="B10" s="6" t="n">
        <v>8</v>
      </c>
      <c r="C10" s="6" t="n">
        <v>10</v>
      </c>
    </row>
    <row r="11" spans="1:3">
      <c r="A11" s="4" t="s">
        <v>2792</v>
      </c>
    </row>
    <row r="12" spans="1:3">
      <c r="A12" s="3" t="s">
        <v>254</v>
      </c>
    </row>
    <row r="13" spans="1:3">
      <c r="A13" s="4" t="s">
        <v>2791</v>
      </c>
      <c r="B13" s="4" t="s">
        <v>617</v>
      </c>
      <c r="C13" s="4" t="s">
        <v>617</v>
      </c>
    </row>
    <row r="14" spans="1:3">
      <c r="A14" s="4" t="s">
        <v>2789</v>
      </c>
      <c r="B14" s="6" t="n">
        <v>111</v>
      </c>
      <c r="C14" s="6" t="n">
        <v>106</v>
      </c>
    </row>
    <row r="15" spans="1:3">
      <c r="A15" s="4" t="s">
        <v>2793</v>
      </c>
    </row>
    <row r="16" spans="1:3">
      <c r="A16" s="3" t="s">
        <v>254</v>
      </c>
    </row>
    <row r="17" spans="1:3">
      <c r="A17" s="4" t="s">
        <v>2789</v>
      </c>
      <c r="B17" s="6" t="n">
        <v>38</v>
      </c>
      <c r="C17" s="6" t="n">
        <v>29</v>
      </c>
    </row>
    <row r="18" spans="1:3">
      <c r="A18" s="4" t="s">
        <v>2794</v>
      </c>
      <c r="B18" s="4" t="s">
        <v>2238</v>
      </c>
      <c r="C18" s="4" t="s">
        <v>2238</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95</v>
      </c>
      <c r="B1" s="2" t="s">
        <v>29</v>
      </c>
      <c r="C1" s="2" t="s">
        <v>30</v>
      </c>
    </row>
    <row r="2" spans="1:3">
      <c r="A2" s="4" t="s">
        <v>602</v>
      </c>
    </row>
    <row r="3" spans="1:3">
      <c r="A3" s="3" t="s">
        <v>254</v>
      </c>
    </row>
    <row r="4" spans="1:3">
      <c r="A4" s="4" t="s">
        <v>2796</v>
      </c>
      <c r="B4" s="4" t="s">
        <v>599</v>
      </c>
      <c r="C4" s="4" t="s">
        <v>599</v>
      </c>
    </row>
    <row r="5" spans="1:3">
      <c r="A5" s="4" t="s">
        <v>2797</v>
      </c>
    </row>
    <row r="6" spans="1:3">
      <c r="A6" s="3" t="s">
        <v>254</v>
      </c>
    </row>
    <row r="7" spans="1:3">
      <c r="A7" s="4" t="s">
        <v>2796</v>
      </c>
      <c r="B7" s="4" t="s">
        <v>1372</v>
      </c>
      <c r="C7" s="4" t="s">
        <v>819</v>
      </c>
    </row>
    <row r="8" spans="1:3">
      <c r="A8" s="4" t="s">
        <v>2798</v>
      </c>
    </row>
    <row r="9" spans="1:3">
      <c r="A9" s="3" t="s">
        <v>254</v>
      </c>
    </row>
    <row r="10" spans="1:3">
      <c r="A10" s="4" t="s">
        <v>2796</v>
      </c>
      <c r="B10" s="4" t="s">
        <v>1605</v>
      </c>
      <c r="C10" s="4" t="s">
        <v>2799</v>
      </c>
    </row>
    <row r="11" spans="1:3">
      <c r="A11" s="4" t="s">
        <v>2800</v>
      </c>
    </row>
    <row r="12" spans="1:3">
      <c r="A12" s="3" t="s">
        <v>254</v>
      </c>
    </row>
    <row r="13" spans="1:3">
      <c r="A13" s="4" t="s">
        <v>2796</v>
      </c>
      <c r="B13" s="4" t="s">
        <v>1621</v>
      </c>
      <c r="C13" s="4" t="s">
        <v>2628</v>
      </c>
    </row>
    <row r="14" spans="1:3">
      <c r="A14" s="4" t="s">
        <v>2801</v>
      </c>
    </row>
    <row r="15" spans="1:3">
      <c r="A15" s="3" t="s">
        <v>254</v>
      </c>
    </row>
    <row r="16" spans="1:3">
      <c r="A16" s="4" t="s">
        <v>2796</v>
      </c>
      <c r="B16" s="4" t="s">
        <v>2030</v>
      </c>
      <c r="C16" s="4" t="s">
        <v>2030</v>
      </c>
    </row>
    <row r="17" spans="1:3">
      <c r="A17" s="4" t="s">
        <v>2802</v>
      </c>
    </row>
    <row r="18" spans="1:3">
      <c r="A18" s="3" t="s">
        <v>254</v>
      </c>
    </row>
    <row r="19" spans="1:3">
      <c r="A19" s="4" t="s">
        <v>2796</v>
      </c>
      <c r="B19" s="4" t="s">
        <v>2747</v>
      </c>
      <c r="C19" s="4" t="s">
        <v>2803</v>
      </c>
    </row>
    <row r="20" spans="1:3">
      <c r="A20" s="4" t="s">
        <v>728</v>
      </c>
    </row>
    <row r="21" spans="1:3">
      <c r="A21" s="3" t="s">
        <v>254</v>
      </c>
    </row>
    <row r="22" spans="1:3">
      <c r="A22" s="4" t="s">
        <v>2796</v>
      </c>
      <c r="B22" s="4" t="s">
        <v>599</v>
      </c>
      <c r="C22" s="4" t="s">
        <v>599</v>
      </c>
    </row>
    <row r="23" spans="1:3">
      <c r="A23" s="4" t="s">
        <v>2804</v>
      </c>
    </row>
    <row r="24" spans="1:3">
      <c r="A24" s="3" t="s">
        <v>254</v>
      </c>
    </row>
    <row r="25" spans="1:3">
      <c r="A25" s="4" t="s">
        <v>2796</v>
      </c>
      <c r="B25" s="4" t="s">
        <v>809</v>
      </c>
      <c r="C25" s="4" t="s">
        <v>809</v>
      </c>
    </row>
    <row r="26" spans="1:3">
      <c r="A26" s="4" t="s">
        <v>2805</v>
      </c>
    </row>
    <row r="27" spans="1:3">
      <c r="A27" s="3" t="s">
        <v>254</v>
      </c>
    </row>
    <row r="28" spans="1:3">
      <c r="A28" s="4" t="s">
        <v>2796</v>
      </c>
      <c r="B28" s="4" t="s">
        <v>2806</v>
      </c>
      <c r="C28" s="4" t="s">
        <v>2803</v>
      </c>
    </row>
    <row r="29" spans="1:3">
      <c r="A29" s="4" t="s">
        <v>2807</v>
      </c>
    </row>
    <row r="30" spans="1:3">
      <c r="A30" s="3" t="s">
        <v>254</v>
      </c>
    </row>
    <row r="31" spans="1:3">
      <c r="A31" s="4" t="s">
        <v>2796</v>
      </c>
      <c r="B31" s="4" t="s">
        <v>1613</v>
      </c>
      <c r="C31" s="4" t="s">
        <v>2808</v>
      </c>
    </row>
    <row r="32" spans="1:3">
      <c r="A32" s="4" t="s">
        <v>2809</v>
      </c>
    </row>
    <row r="33" spans="1:3">
      <c r="A33" s="3" t="s">
        <v>254</v>
      </c>
    </row>
    <row r="34" spans="1:3">
      <c r="A34" s="4" t="s">
        <v>2796</v>
      </c>
      <c r="B34" s="4" t="s">
        <v>817</v>
      </c>
      <c r="C34" s="4" t="s">
        <v>2030</v>
      </c>
    </row>
    <row r="35" spans="1:3">
      <c r="A35" s="4" t="s">
        <v>2810</v>
      </c>
    </row>
    <row r="36" spans="1:3">
      <c r="A36" s="3" t="s">
        <v>254</v>
      </c>
    </row>
    <row r="37" spans="1:3">
      <c r="A37" s="4" t="s">
        <v>2796</v>
      </c>
      <c r="B37" s="4" t="s">
        <v>2030</v>
      </c>
      <c r="C37" s="4" t="s">
        <v>203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1</v>
      </c>
      <c r="B1" s="2" t="s">
        <v>1</v>
      </c>
    </row>
    <row r="2" spans="1:3">
      <c r="B2" s="2" t="s">
        <v>29</v>
      </c>
      <c r="C2" s="2" t="s">
        <v>30</v>
      </c>
    </row>
    <row r="3" spans="1:3">
      <c r="A3" s="3" t="s">
        <v>40</v>
      </c>
    </row>
    <row r="4" spans="1:3">
      <c r="A4" s="4" t="s">
        <v>2812</v>
      </c>
      <c r="B4" s="6" t="n">
        <v>23337</v>
      </c>
      <c r="C4" s="6" t="n">
        <v>21111</v>
      </c>
    </row>
    <row r="5" spans="1:3">
      <c r="A5" s="4" t="s">
        <v>2813</v>
      </c>
      <c r="B5" s="5" t="n">
        <v>2433</v>
      </c>
      <c r="C5" s="5" t="n">
        <v>4006</v>
      </c>
    </row>
    <row r="6" spans="1:3">
      <c r="A6" s="4" t="s">
        <v>2814</v>
      </c>
      <c r="B6" s="5" t="n">
        <v>25770</v>
      </c>
      <c r="C6" s="5" t="n">
        <v>25117</v>
      </c>
    </row>
    <row r="7" spans="1:3">
      <c r="A7" s="4" t="s">
        <v>2815</v>
      </c>
      <c r="B7" s="5" t="n">
        <v>169</v>
      </c>
      <c r="C7" s="5" t="n">
        <v>13</v>
      </c>
    </row>
    <row r="8" spans="1:3">
      <c r="A8" s="4" t="s">
        <v>2816</v>
      </c>
      <c r="B8" s="5" t="n">
        <v>1581</v>
      </c>
      <c r="C8" s="5" t="n">
        <v>1943</v>
      </c>
    </row>
    <row r="9" spans="1:3">
      <c r="A9" s="4" t="s">
        <v>2817</v>
      </c>
      <c r="B9" s="5" t="n">
        <v>27520</v>
      </c>
      <c r="C9" s="5" t="n">
        <v>27073</v>
      </c>
    </row>
    <row r="10" spans="1:3">
      <c r="A10" s="4" t="s">
        <v>2818</v>
      </c>
      <c r="B10" s="5" t="n">
        <v>7500</v>
      </c>
      <c r="C10" s="5" t="n">
        <v>6000</v>
      </c>
    </row>
    <row r="11" spans="1:3">
      <c r="A11" s="4" t="s">
        <v>2819</v>
      </c>
    </row>
    <row r="12" spans="1:3">
      <c r="A12" s="3" t="s">
        <v>40</v>
      </c>
    </row>
    <row r="13" spans="1:3">
      <c r="A13" s="4" t="s">
        <v>2812</v>
      </c>
      <c r="B13" s="5" t="n">
        <v>19999</v>
      </c>
      <c r="C13" s="5" t="n">
        <v>17886</v>
      </c>
    </row>
    <row r="14" spans="1:3">
      <c r="A14" s="4" t="s">
        <v>2813</v>
      </c>
      <c r="B14" s="5" t="n">
        <v>2316</v>
      </c>
      <c r="C14" s="5" t="n">
        <v>3938</v>
      </c>
    </row>
    <row r="15" spans="1:3">
      <c r="A15" s="4" t="s">
        <v>2815</v>
      </c>
      <c r="B15" s="5" t="n">
        <v>169</v>
      </c>
      <c r="C15" s="5" t="n">
        <v>5</v>
      </c>
    </row>
    <row r="16" spans="1:3">
      <c r="A16" s="4" t="s">
        <v>2816</v>
      </c>
      <c r="B16" s="5" t="n">
        <v>1581</v>
      </c>
      <c r="C16" s="5" t="n">
        <v>1853</v>
      </c>
    </row>
    <row r="17" spans="1:3">
      <c r="A17" s="4" t="s">
        <v>2820</v>
      </c>
    </row>
    <row r="18" spans="1:3">
      <c r="A18" s="3" t="s">
        <v>40</v>
      </c>
    </row>
    <row r="19" spans="1:3">
      <c r="A19" s="4" t="s">
        <v>2812</v>
      </c>
      <c r="B19" s="5" t="n">
        <v>3338</v>
      </c>
      <c r="C19" s="5" t="n">
        <v>3225</v>
      </c>
    </row>
    <row r="20" spans="1:3">
      <c r="A20" s="4" t="s">
        <v>2813</v>
      </c>
      <c r="B20" s="5" t="n">
        <v>117</v>
      </c>
      <c r="C20" s="5" t="n">
        <v>68</v>
      </c>
    </row>
    <row r="21" spans="1:3">
      <c r="A21" s="4" t="s">
        <v>2815</v>
      </c>
      <c r="C21" s="5" t="n">
        <v>8</v>
      </c>
    </row>
    <row r="22" spans="1:3">
      <c r="A22" s="4" t="s">
        <v>2816</v>
      </c>
      <c r="C22" s="5" t="n">
        <v>90</v>
      </c>
    </row>
    <row r="23" spans="1:3">
      <c r="A23" s="4" t="s">
        <v>47</v>
      </c>
    </row>
    <row r="24" spans="1:3">
      <c r="A24" s="3" t="s">
        <v>40</v>
      </c>
    </row>
    <row r="25" spans="1:3">
      <c r="A25" s="4" t="s">
        <v>2812</v>
      </c>
      <c r="B25" s="5" t="n">
        <v>20035</v>
      </c>
      <c r="C25" s="5" t="n">
        <v>18685</v>
      </c>
    </row>
    <row r="26" spans="1:3">
      <c r="A26" s="4" t="s">
        <v>2813</v>
      </c>
      <c r="B26" s="5" t="n">
        <v>2224</v>
      </c>
      <c r="C26" s="5" t="n">
        <v>3804</v>
      </c>
    </row>
    <row r="27" spans="1:3">
      <c r="A27" s="4" t="s">
        <v>2814</v>
      </c>
      <c r="B27" s="5" t="n">
        <v>22259</v>
      </c>
      <c r="C27" s="5" t="n">
        <v>22489</v>
      </c>
    </row>
    <row r="28" spans="1:3">
      <c r="A28" s="4" t="s">
        <v>2815</v>
      </c>
      <c r="B28" s="5" t="n">
        <v>49</v>
      </c>
    </row>
    <row r="29" spans="1:3">
      <c r="A29" s="4" t="s">
        <v>2816</v>
      </c>
      <c r="B29" s="5" t="n">
        <v>1501</v>
      </c>
      <c r="C29" s="5" t="n">
        <v>1002</v>
      </c>
    </row>
    <row r="30" spans="1:3">
      <c r="A30" s="4" t="s">
        <v>2817</v>
      </c>
      <c r="B30" s="5" t="n">
        <v>23809</v>
      </c>
      <c r="C30" s="5" t="n">
        <v>23491</v>
      </c>
    </row>
    <row r="31" spans="1:3">
      <c r="A31" s="4" t="s">
        <v>2821</v>
      </c>
    </row>
    <row r="32" spans="1:3">
      <c r="A32" s="3" t="s">
        <v>40</v>
      </c>
    </row>
    <row r="33" spans="1:3">
      <c r="A33" s="4" t="s">
        <v>2812</v>
      </c>
      <c r="B33" s="5" t="n">
        <v>19967</v>
      </c>
      <c r="C33" s="5" t="n">
        <v>17833</v>
      </c>
    </row>
    <row r="34" spans="1:3">
      <c r="A34" s="4" t="s">
        <v>2813</v>
      </c>
      <c r="B34" s="5" t="n">
        <v>2224</v>
      </c>
      <c r="C34" s="5" t="n">
        <v>3739</v>
      </c>
    </row>
    <row r="35" spans="1:3">
      <c r="A35" s="4" t="s">
        <v>2815</v>
      </c>
      <c r="B35" s="5" t="n">
        <v>49</v>
      </c>
    </row>
    <row r="36" spans="1:3">
      <c r="A36" s="4" t="s">
        <v>2816</v>
      </c>
      <c r="B36" s="5" t="n">
        <v>1501</v>
      </c>
      <c r="C36" s="5" t="n">
        <v>912</v>
      </c>
    </row>
    <row r="37" spans="1:3">
      <c r="A37" s="4" t="s">
        <v>2822</v>
      </c>
    </row>
    <row r="38" spans="1:3">
      <c r="A38" s="3" t="s">
        <v>40</v>
      </c>
    </row>
    <row r="39" spans="1:3">
      <c r="A39" s="4" t="s">
        <v>2812</v>
      </c>
      <c r="B39" s="6" t="n">
        <v>68</v>
      </c>
      <c r="C39" s="5" t="n">
        <v>852</v>
      </c>
    </row>
    <row r="40" spans="1:3">
      <c r="A40" s="4" t="s">
        <v>2813</v>
      </c>
      <c r="C40" s="5" t="n">
        <v>65</v>
      </c>
    </row>
    <row r="41" spans="1:3">
      <c r="A41" s="4" t="s">
        <v>2816</v>
      </c>
      <c r="C41" s="6" t="n">
        <v>90</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3</v>
      </c>
      <c r="B1" s="2" t="s">
        <v>1</v>
      </c>
    </row>
    <row r="2" spans="1:3">
      <c r="B2" s="2" t="s">
        <v>29</v>
      </c>
      <c r="C2" s="2" t="s">
        <v>30</v>
      </c>
    </row>
    <row r="3" spans="1:3">
      <c r="A3" s="3" t="s">
        <v>258</v>
      </c>
    </row>
    <row r="4" spans="1:3">
      <c r="A4" s="4" t="s">
        <v>2824</v>
      </c>
      <c r="B4" s="6" t="n">
        <v>348</v>
      </c>
      <c r="C4" s="6" t="n">
        <v>329</v>
      </c>
    </row>
    <row r="5" spans="1:3">
      <c r="A5" s="4" t="s">
        <v>2825</v>
      </c>
      <c r="B5" s="6" t="n">
        <v>30</v>
      </c>
      <c r="C5" s="6" t="n">
        <v>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v>
      </c>
      <c r="B1" s="2" t="s">
        <v>1</v>
      </c>
    </row>
    <row r="2" spans="1:3">
      <c r="B2" s="2" t="s">
        <v>29</v>
      </c>
      <c r="C2" s="2" t="s">
        <v>30</v>
      </c>
    </row>
    <row r="3" spans="1:3">
      <c r="A3" s="3" t="s">
        <v>31</v>
      </c>
    </row>
    <row r="4" spans="1:3">
      <c r="A4" s="4" t="s">
        <v>32</v>
      </c>
      <c r="B4" s="6" t="n">
        <v>32571</v>
      </c>
      <c r="C4" s="6" t="n">
        <v>31232</v>
      </c>
    </row>
    <row r="5" spans="1:3">
      <c r="A5" s="4" t="s">
        <v>33</v>
      </c>
      <c r="B5" s="5" t="n">
        <v>-16066</v>
      </c>
      <c r="C5" s="5" t="n">
        <v>-15716</v>
      </c>
    </row>
    <row r="6" spans="1:3">
      <c r="A6" s="4" t="s">
        <v>34</v>
      </c>
      <c r="B6" s="5" t="n">
        <v>16505</v>
      </c>
      <c r="C6" s="5" t="n">
        <v>15516</v>
      </c>
    </row>
    <row r="7" spans="1:3">
      <c r="A7" s="4" t="s">
        <v>35</v>
      </c>
      <c r="B7" s="5" t="n">
        <v>5628</v>
      </c>
      <c r="C7" s="5" t="n">
        <v>6286</v>
      </c>
    </row>
    <row r="8" spans="1:3">
      <c r="A8" s="4" t="s">
        <v>36</v>
      </c>
      <c r="B8" s="5" t="n">
        <v>22133</v>
      </c>
      <c r="C8" s="5" t="n">
        <v>21802</v>
      </c>
    </row>
    <row r="9" spans="1:3">
      <c r="A9" s="4" t="s">
        <v>37</v>
      </c>
      <c r="B9" s="5" t="n">
        <v>-9692</v>
      </c>
      <c r="C9" s="5" t="n">
        <v>-9434</v>
      </c>
    </row>
    <row r="10" spans="1:3">
      <c r="A10" s="4" t="s">
        <v>38</v>
      </c>
      <c r="B10" s="5" t="n">
        <v>-710</v>
      </c>
      <c r="C10" s="5" t="n">
        <v>-853</v>
      </c>
    </row>
    <row r="11" spans="1:3">
      <c r="A11" s="4" t="s">
        <v>39</v>
      </c>
      <c r="B11" s="5" t="n">
        <v>11731</v>
      </c>
      <c r="C11" s="5" t="n">
        <v>11515</v>
      </c>
    </row>
    <row r="12" spans="1:3">
      <c r="A12" s="4" t="s">
        <v>40</v>
      </c>
      <c r="B12" s="5" t="n">
        <v>-3632</v>
      </c>
      <c r="C12" s="5" t="n">
        <v>-3518</v>
      </c>
    </row>
    <row r="13" spans="1:3">
      <c r="A13" s="4" t="s">
        <v>41</v>
      </c>
      <c r="B13" s="5" t="n">
        <v>8099</v>
      </c>
      <c r="C13" s="5" t="n">
        <v>7997</v>
      </c>
    </row>
    <row r="14" spans="1:3">
      <c r="A14" s="4" t="s">
        <v>42</v>
      </c>
      <c r="B14" s="5" t="n">
        <v>-4</v>
      </c>
      <c r="C14" s="5" t="n">
        <v>-7</v>
      </c>
    </row>
    <row r="15" spans="1:3">
      <c r="A15" s="4" t="s">
        <v>43</v>
      </c>
      <c r="B15" s="6" t="n">
        <v>8095</v>
      </c>
      <c r="C15" s="6" t="n">
        <v>7990</v>
      </c>
    </row>
    <row r="16" spans="1:3">
      <c r="A16" s="3" t="s">
        <v>44</v>
      </c>
    </row>
    <row r="17" spans="1:3">
      <c r="A17" s="4" t="s">
        <v>45</v>
      </c>
      <c r="B17" s="7" t="n">
        <v>2.375</v>
      </c>
      <c r="C17" s="7" t="n">
        <v>2.38</v>
      </c>
    </row>
    <row r="18" spans="1:3">
      <c r="A18" s="4" t="s">
        <v>46</v>
      </c>
      <c r="B18" s="7" t="n">
        <v>2.301</v>
      </c>
      <c r="C18" s="7" t="n">
        <v>2.293</v>
      </c>
    </row>
    <row r="19" spans="1:3">
      <c r="A19" s="4" t="s">
        <v>47</v>
      </c>
    </row>
    <row r="20" spans="1:3">
      <c r="A20" s="3" t="s">
        <v>31</v>
      </c>
    </row>
    <row r="21" spans="1:3">
      <c r="A21" s="4" t="s">
        <v>32</v>
      </c>
      <c r="B21" s="6" t="n">
        <v>32830</v>
      </c>
      <c r="C21" s="6" t="n">
        <v>30865</v>
      </c>
    </row>
    <row r="22" spans="1:3">
      <c r="A22" s="4" t="s">
        <v>33</v>
      </c>
      <c r="B22" s="5" t="n">
        <v>-18977</v>
      </c>
      <c r="C22" s="5" t="n">
        <v>-17765</v>
      </c>
    </row>
    <row r="23" spans="1:3">
      <c r="A23" s="4" t="s">
        <v>34</v>
      </c>
      <c r="B23" s="5" t="n">
        <v>13853</v>
      </c>
      <c r="C23" s="5" t="n">
        <v>13100</v>
      </c>
    </row>
    <row r="24" spans="1:3">
      <c r="A24" s="4" t="s">
        <v>35</v>
      </c>
      <c r="B24" s="5" t="n">
        <v>5825</v>
      </c>
      <c r="C24" s="5" t="n">
        <v>6131</v>
      </c>
    </row>
    <row r="25" spans="1:3">
      <c r="A25" s="4" t="s">
        <v>36</v>
      </c>
      <c r="B25" s="5" t="n">
        <v>19678</v>
      </c>
      <c r="C25" s="5" t="n">
        <v>19231</v>
      </c>
    </row>
    <row r="26" spans="1:3">
      <c r="A26" s="4" t="s">
        <v>37</v>
      </c>
      <c r="B26" s="5" t="n">
        <v>-8101</v>
      </c>
      <c r="C26" s="5" t="n">
        <v>-7898</v>
      </c>
    </row>
    <row r="27" spans="1:3">
      <c r="A27" s="4" t="s">
        <v>38</v>
      </c>
      <c r="B27" s="5" t="n">
        <v>-682</v>
      </c>
      <c r="C27" s="5" t="n">
        <v>-870</v>
      </c>
    </row>
    <row r="28" spans="1:3">
      <c r="A28" s="4" t="s">
        <v>39</v>
      </c>
      <c r="B28" s="5" t="n">
        <v>10895</v>
      </c>
      <c r="C28" s="5" t="n">
        <v>10463</v>
      </c>
    </row>
    <row r="29" spans="1:3">
      <c r="A29" s="4" t="s">
        <v>40</v>
      </c>
      <c r="B29" s="5" t="n">
        <v>-2751</v>
      </c>
      <c r="C29" s="5" t="n">
        <v>-2620</v>
      </c>
    </row>
    <row r="30" spans="1:3">
      <c r="A30" s="4" t="s">
        <v>41</v>
      </c>
      <c r="B30" s="5" t="n">
        <v>8144</v>
      </c>
      <c r="C30" s="5" t="n">
        <v>7843</v>
      </c>
    </row>
    <row r="31" spans="1:3">
      <c r="A31" s="4" t="s">
        <v>43</v>
      </c>
      <c r="B31" s="6" t="n">
        <v>8144</v>
      </c>
      <c r="C31" s="6" t="n">
        <v>78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6</v>
      </c>
      <c r="B1" s="2" t="s">
        <v>1</v>
      </c>
    </row>
    <row r="2" spans="1:2">
      <c r="B2" s="2" t="s">
        <v>29</v>
      </c>
    </row>
    <row r="3" spans="1:2">
      <c r="A3" s="3" t="s">
        <v>76</v>
      </c>
    </row>
    <row r="4" spans="1:2">
      <c r="A4" s="4" t="s">
        <v>76</v>
      </c>
      <c r="B4" s="4" t="s">
        <v>21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26</v>
      </c>
      <c r="B1" s="2" t="s">
        <v>1</v>
      </c>
    </row>
    <row r="2" spans="1:3">
      <c r="B2" s="2" t="s">
        <v>29</v>
      </c>
      <c r="C2" s="2" t="s">
        <v>30</v>
      </c>
    </row>
    <row r="3" spans="1:3">
      <c r="A3" s="3" t="s">
        <v>2827</v>
      </c>
    </row>
    <row r="4" spans="1:3">
      <c r="A4" s="4" t="s">
        <v>2828</v>
      </c>
      <c r="B4" s="6" t="n">
        <v>23210820</v>
      </c>
      <c r="C4" s="6" t="n">
        <v>25048403</v>
      </c>
    </row>
    <row r="5" spans="1:3">
      <c r="A5" s="4" t="s">
        <v>2829</v>
      </c>
      <c r="B5" s="5" t="n">
        <v>618631</v>
      </c>
      <c r="C5" s="5" t="n">
        <v>621606</v>
      </c>
    </row>
    <row r="6" spans="1:3">
      <c r="A6" s="4" t="s">
        <v>2830</v>
      </c>
      <c r="B6" s="5" t="n">
        <v>297495</v>
      </c>
      <c r="C6" s="5" t="n">
        <v>156590</v>
      </c>
    </row>
    <row r="7" spans="1:3">
      <c r="A7" s="4" t="s">
        <v>2831</v>
      </c>
      <c r="B7" s="5" t="n">
        <v>16086623</v>
      </c>
      <c r="C7" s="5" t="n">
        <v>16106111</v>
      </c>
    </row>
    <row r="8" spans="1:3">
      <c r="A8" s="4" t="s">
        <v>118</v>
      </c>
      <c r="B8" s="5" t="n">
        <v>40213569</v>
      </c>
      <c r="C8" s="5" t="n">
        <v>41932710</v>
      </c>
    </row>
    <row r="9" spans="1:3">
      <c r="A9" s="4" t="s">
        <v>47</v>
      </c>
    </row>
    <row r="10" spans="1:3">
      <c r="A10" s="3" t="s">
        <v>2827</v>
      </c>
    </row>
    <row r="11" spans="1:3">
      <c r="A11" s="4" t="s">
        <v>2828</v>
      </c>
      <c r="B11" s="5" t="n">
        <v>21807008</v>
      </c>
      <c r="C11" s="5" t="n">
        <v>23859466</v>
      </c>
    </row>
    <row r="12" spans="1:3">
      <c r="A12" s="4" t="s">
        <v>2829</v>
      </c>
      <c r="B12" s="5" t="n">
        <v>537187</v>
      </c>
      <c r="C12" s="5" t="n">
        <v>545524</v>
      </c>
    </row>
    <row r="13" spans="1:3">
      <c r="A13" s="4" t="s">
        <v>2830</v>
      </c>
      <c r="B13" s="5" t="n">
        <v>297495</v>
      </c>
      <c r="C13" s="5" t="n">
        <v>156590</v>
      </c>
    </row>
    <row r="14" spans="1:3">
      <c r="A14" s="4" t="s">
        <v>2831</v>
      </c>
      <c r="B14" s="5" t="n">
        <v>15301417</v>
      </c>
      <c r="C14" s="5" t="n">
        <v>15268712</v>
      </c>
    </row>
    <row r="15" spans="1:3">
      <c r="A15" s="4" t="s">
        <v>118</v>
      </c>
      <c r="B15" s="6" t="n">
        <v>37943107</v>
      </c>
      <c r="C15" s="6" t="n">
        <v>39830292</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32</v>
      </c>
      <c r="B1" s="2" t="s">
        <v>1</v>
      </c>
    </row>
    <row r="2" spans="1:3">
      <c r="B2" s="2" t="s">
        <v>2406</v>
      </c>
      <c r="C2" s="2" t="s">
        <v>2833</v>
      </c>
    </row>
    <row r="3" spans="1:3">
      <c r="A3" s="3" t="s">
        <v>2827</v>
      </c>
    </row>
    <row r="4" spans="1:3">
      <c r="A4" s="4" t="s">
        <v>2834</v>
      </c>
      <c r="B4" s="6" t="n">
        <v>650969</v>
      </c>
      <c r="C4" s="6" t="n">
        <v>739466</v>
      </c>
    </row>
    <row r="5" spans="1:3">
      <c r="A5" s="4" t="s">
        <v>2835</v>
      </c>
      <c r="B5" s="6" t="n">
        <v>17498526</v>
      </c>
      <c r="C5" s="6" t="n">
        <v>15290320</v>
      </c>
    </row>
    <row r="6" spans="1:3">
      <c r="A6" s="4" t="s">
        <v>2836</v>
      </c>
      <c r="B6" s="5" t="n">
        <v>13</v>
      </c>
      <c r="C6" s="5" t="n">
        <v>9</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2"/>
    <col customWidth="1" max="2" min="2" width="38"/>
  </cols>
  <sheetData>
    <row r="1" spans="1:2">
      <c r="A1" s="1" t="s">
        <v>2837</v>
      </c>
      <c r="B1" s="2" t="s">
        <v>2838</v>
      </c>
    </row>
    <row r="2" spans="1:2">
      <c r="A2" s="4" t="s">
        <v>2839</v>
      </c>
    </row>
    <row r="3" spans="1:2">
      <c r="A3" s="3" t="s">
        <v>2840</v>
      </c>
    </row>
    <row r="4" spans="1:2">
      <c r="A4" s="4" t="s">
        <v>2841</v>
      </c>
      <c r="B4" s="5" t="n">
        <v>767080</v>
      </c>
    </row>
    <row r="5" spans="1:2">
      <c r="A5" s="4" t="s">
        <v>2842</v>
      </c>
    </row>
    <row r="6" spans="1:2">
      <c r="A6" s="3" t="s">
        <v>2840</v>
      </c>
    </row>
    <row r="7" spans="1:2">
      <c r="A7" s="4" t="s">
        <v>2841</v>
      </c>
      <c r="B7" s="5" t="n">
        <v>261846</v>
      </c>
    </row>
    <row r="8" spans="1:2">
      <c r="A8" s="4" t="s">
        <v>2843</v>
      </c>
    </row>
    <row r="9" spans="1:2">
      <c r="A9" s="3" t="s">
        <v>2840</v>
      </c>
    </row>
    <row r="10" spans="1:2">
      <c r="A10" s="4" t="s">
        <v>2841</v>
      </c>
      <c r="B10" s="5" t="n">
        <v>329216</v>
      </c>
    </row>
    <row r="11" spans="1:2">
      <c r="A11" s="4" t="s">
        <v>2844</v>
      </c>
    </row>
    <row r="12" spans="1:2">
      <c r="A12" s="3" t="s">
        <v>2840</v>
      </c>
    </row>
    <row r="13" spans="1:2">
      <c r="A13" s="4" t="s">
        <v>2841</v>
      </c>
      <c r="B13" s="5" t="n">
        <v>288436</v>
      </c>
    </row>
    <row r="14" spans="1:2">
      <c r="A14" s="4" t="s">
        <v>2845</v>
      </c>
    </row>
    <row r="15" spans="1:2">
      <c r="A15" s="3" t="s">
        <v>2840</v>
      </c>
    </row>
    <row r="16" spans="1:2">
      <c r="A16" s="4" t="s">
        <v>2841</v>
      </c>
      <c r="B16" s="5" t="n">
        <v>300880</v>
      </c>
    </row>
    <row r="17" spans="1:2">
      <c r="A17" s="4" t="s">
        <v>2846</v>
      </c>
    </row>
    <row r="18" spans="1:2">
      <c r="A18" s="3" t="s">
        <v>2840</v>
      </c>
    </row>
    <row r="19" spans="1:2">
      <c r="A19" s="4" t="s">
        <v>2841</v>
      </c>
      <c r="B19" s="5" t="n">
        <v>314259</v>
      </c>
    </row>
    <row r="20" spans="1:2">
      <c r="A20" s="4" t="s">
        <v>2847</v>
      </c>
    </row>
    <row r="21" spans="1:2">
      <c r="A21" s="3" t="s">
        <v>2840</v>
      </c>
    </row>
    <row r="22" spans="1:2">
      <c r="A22" s="4" t="s">
        <v>2841</v>
      </c>
      <c r="B22" s="5" t="n">
        <v>31402</v>
      </c>
    </row>
    <row r="23" spans="1:2">
      <c r="A23" s="4" t="s">
        <v>2848</v>
      </c>
      <c r="B23" s="5" t="n">
        <v>25562</v>
      </c>
    </row>
    <row r="24" spans="1:2">
      <c r="A24" s="4" t="s">
        <v>2849</v>
      </c>
      <c r="B24" s="8" t="n">
        <v>23.4</v>
      </c>
    </row>
    <row r="25" spans="1:2">
      <c r="A25" s="4" t="s">
        <v>2850</v>
      </c>
    </row>
    <row r="26" spans="1:2">
      <c r="A26" s="3" t="s">
        <v>2840</v>
      </c>
    </row>
    <row r="27" spans="1:2">
      <c r="A27" s="4" t="s">
        <v>2841</v>
      </c>
      <c r="B27" s="5" t="n">
        <v>144092</v>
      </c>
    </row>
    <row r="28" spans="1:2">
      <c r="A28" s="4" t="s">
        <v>2851</v>
      </c>
    </row>
    <row r="29" spans="1:2">
      <c r="A29" s="3" t="s">
        <v>2840</v>
      </c>
    </row>
    <row r="30" spans="1:2">
      <c r="A30" s="4" t="s">
        <v>2841</v>
      </c>
      <c r="B30" s="5" t="n">
        <v>254369</v>
      </c>
    </row>
    <row r="31" spans="1:2">
      <c r="A31" s="4" t="s">
        <v>2852</v>
      </c>
    </row>
    <row r="32" spans="1:2">
      <c r="A32" s="3" t="s">
        <v>2840</v>
      </c>
    </row>
    <row r="33" spans="1:2">
      <c r="A33" s="4" t="s">
        <v>2841</v>
      </c>
      <c r="B33" s="5" t="n">
        <v>42816</v>
      </c>
    </row>
    <row r="34" spans="1:2">
      <c r="A34" s="4" t="s">
        <v>2853</v>
      </c>
    </row>
    <row r="35" spans="1:2">
      <c r="A35" s="3" t="s">
        <v>2840</v>
      </c>
    </row>
    <row r="36" spans="1:2">
      <c r="A36" s="4" t="s">
        <v>2841</v>
      </c>
      <c r="B36" s="5" t="n">
        <v>295136</v>
      </c>
    </row>
    <row r="37" spans="1:2">
      <c r="A37" s="4" t="s">
        <v>2854</v>
      </c>
    </row>
    <row r="38" spans="1:2">
      <c r="A38" s="3" t="s">
        <v>2840</v>
      </c>
    </row>
    <row r="39" spans="1:2">
      <c r="A39" s="4" t="s">
        <v>2841</v>
      </c>
      <c r="B39" s="5" t="n">
        <v>240311</v>
      </c>
    </row>
    <row r="40" spans="1:2">
      <c r="A40" s="4" t="s">
        <v>2855</v>
      </c>
    </row>
    <row r="41" spans="1:2">
      <c r="A41" s="3" t="s">
        <v>2840</v>
      </c>
    </row>
    <row r="42" spans="1:2">
      <c r="A42" s="4" t="s">
        <v>2841</v>
      </c>
      <c r="B42" s="5" t="n">
        <v>154553</v>
      </c>
    </row>
    <row r="43" spans="1:2">
      <c r="A43" s="4" t="s">
        <v>2856</v>
      </c>
    </row>
    <row r="44" spans="1:2">
      <c r="A44" s="3" t="s">
        <v>2840</v>
      </c>
    </row>
    <row r="45" spans="1:2">
      <c r="A45" s="4" t="s">
        <v>2841</v>
      </c>
      <c r="B45" s="5" t="n">
        <v>292576</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7</v>
      </c>
      <c r="B1" s="2" t="s">
        <v>1</v>
      </c>
    </row>
    <row r="2" spans="1:4">
      <c r="B2" s="2" t="s">
        <v>29</v>
      </c>
      <c r="C2" s="2" t="s">
        <v>30</v>
      </c>
      <c r="D2" s="2" t="s">
        <v>49</v>
      </c>
    </row>
    <row r="3" spans="1:4">
      <c r="A3" s="3" t="s">
        <v>2858</v>
      </c>
    </row>
    <row r="4" spans="1:4">
      <c r="A4" s="4" t="s">
        <v>41</v>
      </c>
      <c r="B4" s="6" t="n">
        <v>8099</v>
      </c>
      <c r="C4" s="6" t="n">
        <v>7997</v>
      </c>
      <c r="D4" s="6" t="n">
        <v>7460</v>
      </c>
    </row>
    <row r="5" spans="1:4">
      <c r="A5" s="3" t="s">
        <v>2859</v>
      </c>
    </row>
    <row r="6" spans="1:4">
      <c r="A6" s="4" t="s">
        <v>2860</v>
      </c>
      <c r="B6" s="5" t="n">
        <v>1144</v>
      </c>
      <c r="C6" s="5" t="n">
        <v>1269</v>
      </c>
      <c r="D6" s="5" t="n">
        <v>1228</v>
      </c>
    </row>
    <row r="7" spans="1:4">
      <c r="A7" s="4" t="s">
        <v>38</v>
      </c>
      <c r="B7" s="5" t="n">
        <v>889</v>
      </c>
      <c r="C7" s="5" t="n">
        <v>1021</v>
      </c>
      <c r="D7" s="5" t="n">
        <v>1261</v>
      </c>
    </row>
    <row r="8" spans="1:4">
      <c r="A8" s="4" t="s">
        <v>2861</v>
      </c>
      <c r="B8" s="5" t="n">
        <v>-96</v>
      </c>
      <c r="C8" s="5" t="n">
        <v>-34</v>
      </c>
      <c r="D8" s="5" t="n">
        <v>-285</v>
      </c>
    </row>
    <row r="9" spans="1:4">
      <c r="A9" s="4" t="s">
        <v>2862</v>
      </c>
      <c r="B9" s="5" t="n">
        <v>-83</v>
      </c>
      <c r="C9" s="5" t="n">
        <v>-75</v>
      </c>
      <c r="D9" s="5" t="n">
        <v>25</v>
      </c>
    </row>
    <row r="10" spans="1:4">
      <c r="A10" s="4" t="s">
        <v>2863</v>
      </c>
      <c r="B10" s="5" t="n">
        <v>241</v>
      </c>
      <c r="C10" s="5" t="n">
        <v>148</v>
      </c>
      <c r="D10" s="5" t="n">
        <v>-47</v>
      </c>
    </row>
    <row r="11" spans="1:4">
      <c r="A11" s="4" t="s">
        <v>2864</v>
      </c>
      <c r="B11" s="5" t="n">
        <v>289</v>
      </c>
      <c r="C11" s="5" t="n">
        <v>219</v>
      </c>
      <c r="D11" s="5" t="n">
        <v>-68</v>
      </c>
    </row>
    <row r="12" spans="1:4">
      <c r="A12" s="4" t="s">
        <v>2865</v>
      </c>
      <c r="B12" s="5" t="n">
        <v>332</v>
      </c>
      <c r="C12" s="5" t="n">
        <v>-419</v>
      </c>
      <c r="D12" s="5" t="n">
        <v>-331</v>
      </c>
    </row>
    <row r="13" spans="1:4">
      <c r="A13" s="4" t="s">
        <v>161</v>
      </c>
      <c r="B13" s="5" t="n">
        <v>10815</v>
      </c>
      <c r="C13" s="5" t="n">
        <v>10126</v>
      </c>
      <c r="D13" s="5" t="n">
        <v>9243</v>
      </c>
    </row>
    <row r="14" spans="1:4">
      <c r="A14" s="4" t="s">
        <v>2866</v>
      </c>
      <c r="B14" s="5" t="n">
        <v>8584</v>
      </c>
      <c r="C14" s="5" t="n">
        <v>-5042</v>
      </c>
      <c r="D14" s="5" t="n">
        <v>-5107</v>
      </c>
    </row>
    <row r="15" spans="1:4">
      <c r="A15" s="4" t="s">
        <v>2867</v>
      </c>
      <c r="B15" s="5" t="n">
        <v>-230</v>
      </c>
      <c r="C15" s="5" t="n">
        <v>219</v>
      </c>
      <c r="D15" s="5" t="n">
        <v>-253</v>
      </c>
    </row>
    <row r="16" spans="1:4">
      <c r="A16" s="3" t="s">
        <v>2868</v>
      </c>
    </row>
    <row r="17" spans="1:4">
      <c r="A17" s="4" t="s">
        <v>74</v>
      </c>
      <c r="B17" s="5" t="n">
        <v>3827</v>
      </c>
      <c r="C17" s="5" t="n">
        <v>-5054</v>
      </c>
      <c r="D17" s="5" t="n">
        <v>6755</v>
      </c>
    </row>
    <row r="18" spans="1:4">
      <c r="A18" s="4" t="s">
        <v>77</v>
      </c>
      <c r="B18" s="5" t="n">
        <v>-24740</v>
      </c>
      <c r="C18" s="5" t="n">
        <v>-26815</v>
      </c>
      <c r="D18" s="5" t="n">
        <v>-38082</v>
      </c>
    </row>
    <row r="19" spans="1:4">
      <c r="A19" s="4" t="s">
        <v>73</v>
      </c>
      <c r="B19" s="5" t="n">
        <v>1678</v>
      </c>
      <c r="C19" s="5" t="n">
        <v>2653</v>
      </c>
      <c r="D19" s="5" t="n">
        <v>-896</v>
      </c>
    </row>
    <row r="20" spans="1:4">
      <c r="A20" s="4" t="s">
        <v>79</v>
      </c>
      <c r="B20" s="5" t="n">
        <v>-303</v>
      </c>
      <c r="C20" s="5" t="n">
        <v>308</v>
      </c>
      <c r="D20" s="5" t="n">
        <v>-209</v>
      </c>
    </row>
    <row r="21" spans="1:4">
      <c r="A21" s="4" t="s">
        <v>84</v>
      </c>
      <c r="B21" s="5" t="n">
        <v>160</v>
      </c>
      <c r="C21" s="5" t="n">
        <v>200</v>
      </c>
      <c r="D21" s="5" t="n">
        <v>-476</v>
      </c>
    </row>
    <row r="22" spans="1:4">
      <c r="A22" s="3" t="s">
        <v>2869</v>
      </c>
    </row>
    <row r="23" spans="1:4">
      <c r="A23" s="4" t="s">
        <v>89</v>
      </c>
      <c r="B23" s="5" t="n">
        <v>243</v>
      </c>
      <c r="C23" s="5" t="n">
        <v>-681</v>
      </c>
      <c r="D23" s="5" t="n">
        <v>-4488</v>
      </c>
    </row>
    <row r="24" spans="1:4">
      <c r="A24" s="4" t="s">
        <v>88</v>
      </c>
      <c r="B24" s="5" t="n">
        <v>23928</v>
      </c>
      <c r="C24" s="5" t="n">
        <v>23062</v>
      </c>
      <c r="D24" s="5" t="n">
        <v>38771</v>
      </c>
    </row>
    <row r="25" spans="1:4">
      <c r="A25" s="4" t="s">
        <v>87</v>
      </c>
      <c r="B25" s="5" t="n">
        <v>-4072</v>
      </c>
      <c r="C25" s="5" t="n">
        <v>3859</v>
      </c>
      <c r="D25" s="5" t="n">
        <v>-73</v>
      </c>
    </row>
    <row r="26" spans="1:4">
      <c r="A26" s="4" t="s">
        <v>96</v>
      </c>
      <c r="B26" s="5" t="n">
        <v>-88</v>
      </c>
      <c r="C26" s="5" t="n">
        <v>-15</v>
      </c>
      <c r="D26" s="5" t="n">
        <v>312</v>
      </c>
    </row>
    <row r="27" spans="1:4">
      <c r="A27" s="4" t="s">
        <v>165</v>
      </c>
      <c r="B27" s="5" t="n">
        <v>19802</v>
      </c>
      <c r="C27" s="5" t="n">
        <v>2820</v>
      </c>
      <c r="D27" s="6" t="n">
        <v>5497</v>
      </c>
    </row>
    <row r="28" spans="1:4">
      <c r="A28" s="4" t="s">
        <v>47</v>
      </c>
    </row>
    <row r="29" spans="1:4">
      <c r="A29" s="3" t="s">
        <v>2858</v>
      </c>
    </row>
    <row r="30" spans="1:4">
      <c r="A30" s="4" t="s">
        <v>41</v>
      </c>
      <c r="B30" s="5" t="n">
        <v>8144</v>
      </c>
      <c r="C30" s="5" t="n">
        <v>7843</v>
      </c>
    </row>
    <row r="31" spans="1:4">
      <c r="A31" s="3" t="s">
        <v>2859</v>
      </c>
    </row>
    <row r="32" spans="1:4">
      <c r="A32" s="4" t="s">
        <v>2860</v>
      </c>
      <c r="B32" s="5" t="n">
        <v>952</v>
      </c>
      <c r="C32" s="5" t="n">
        <v>1122</v>
      </c>
    </row>
    <row r="33" spans="1:4">
      <c r="A33" s="4" t="s">
        <v>38</v>
      </c>
      <c r="B33" s="5" t="n">
        <v>820</v>
      </c>
      <c r="C33" s="5" t="n">
        <v>991</v>
      </c>
    </row>
    <row r="34" spans="1:4">
      <c r="A34" s="4" t="s">
        <v>2861</v>
      </c>
      <c r="B34" s="5" t="n">
        <v>-598</v>
      </c>
      <c r="C34" s="5" t="n">
        <v>-572</v>
      </c>
    </row>
    <row r="35" spans="1:4">
      <c r="A35" s="4" t="s">
        <v>2862</v>
      </c>
      <c r="B35" s="5" t="n">
        <v>-74</v>
      </c>
      <c r="C35" s="5" t="n">
        <v>-81</v>
      </c>
    </row>
    <row r="36" spans="1:4">
      <c r="A36" s="4" t="s">
        <v>2863</v>
      </c>
      <c r="B36" s="5" t="n">
        <v>217</v>
      </c>
      <c r="C36" s="5" t="n">
        <v>154</v>
      </c>
    </row>
    <row r="37" spans="1:4">
      <c r="A37" s="4" t="s">
        <v>2864</v>
      </c>
      <c r="B37" s="5" t="n">
        <v>294</v>
      </c>
      <c r="C37" s="5" t="n">
        <v>28</v>
      </c>
    </row>
    <row r="38" spans="1:4">
      <c r="A38" s="4" t="s">
        <v>2865</v>
      </c>
      <c r="B38" s="5" t="n">
        <v>420</v>
      </c>
      <c r="C38" s="5" t="n">
        <v>219</v>
      </c>
    </row>
    <row r="39" spans="1:4">
      <c r="A39" s="4" t="s">
        <v>161</v>
      </c>
      <c r="B39" s="5" t="n">
        <v>10175</v>
      </c>
      <c r="C39" s="5" t="n">
        <v>9704</v>
      </c>
    </row>
    <row r="40" spans="1:4">
      <c r="A40" s="4" t="s">
        <v>2866</v>
      </c>
      <c r="B40" s="5" t="n">
        <v>8263</v>
      </c>
      <c r="C40" s="5" t="n">
        <v>-5378</v>
      </c>
    </row>
    <row r="41" spans="1:4">
      <c r="A41" s="3" t="s">
        <v>2868</v>
      </c>
    </row>
    <row r="42" spans="1:4">
      <c r="A42" s="4" t="s">
        <v>74</v>
      </c>
      <c r="B42" s="5" t="n">
        <v>3150</v>
      </c>
      <c r="C42" s="5" t="n">
        <v>-5194</v>
      </c>
    </row>
    <row r="43" spans="1:4">
      <c r="A43" s="4" t="s">
        <v>77</v>
      </c>
      <c r="B43" s="5" t="n">
        <v>-23661</v>
      </c>
      <c r="C43" s="5" t="n">
        <v>-27677</v>
      </c>
    </row>
    <row r="44" spans="1:4">
      <c r="A44" s="4" t="s">
        <v>73</v>
      </c>
      <c r="B44" s="5" t="n">
        <v>987</v>
      </c>
      <c r="C44" s="5" t="n">
        <v>1817</v>
      </c>
    </row>
    <row r="45" spans="1:4">
      <c r="A45" s="4" t="s">
        <v>79</v>
      </c>
      <c r="B45" s="5" t="n">
        <v>-299</v>
      </c>
      <c r="C45" s="5" t="n">
        <v>294</v>
      </c>
    </row>
    <row r="46" spans="1:4">
      <c r="A46" s="4" t="s">
        <v>84</v>
      </c>
      <c r="B46" s="5" t="n">
        <v>210</v>
      </c>
      <c r="C46" s="5" t="n">
        <v>136</v>
      </c>
    </row>
    <row r="47" spans="1:4">
      <c r="A47" s="3" t="s">
        <v>2869</v>
      </c>
    </row>
    <row r="48" spans="1:4">
      <c r="A48" s="4" t="s">
        <v>89</v>
      </c>
      <c r="B48" s="5" t="n">
        <v>261</v>
      </c>
      <c r="C48" s="5" t="n">
        <v>-325</v>
      </c>
    </row>
    <row r="49" spans="1:4">
      <c r="A49" s="4" t="s">
        <v>88</v>
      </c>
      <c r="B49" s="5" t="n">
        <v>20783</v>
      </c>
      <c r="C49" s="5" t="n">
        <v>22518</v>
      </c>
    </row>
    <row r="50" spans="1:4">
      <c r="A50" s="4" t="s">
        <v>87</v>
      </c>
      <c r="B50" s="5" t="n">
        <v>-4396</v>
      </c>
      <c r="C50" s="5" t="n">
        <v>3792</v>
      </c>
    </row>
    <row r="51" spans="1:4">
      <c r="A51" s="4" t="s">
        <v>96</v>
      </c>
      <c r="B51" s="5" t="n">
        <v>-196</v>
      </c>
      <c r="C51" s="5" t="n">
        <v>78</v>
      </c>
    </row>
    <row r="52" spans="1:4">
      <c r="A52" s="4" t="s">
        <v>165</v>
      </c>
      <c r="B52" s="6" t="n">
        <v>15277</v>
      </c>
      <c r="C52" s="6" t="n">
        <v>-235</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2870</v>
      </c>
      <c r="C1" s="2" t="s">
        <v>1</v>
      </c>
    </row>
    <row r="2" spans="1:7">
      <c r="C2" s="2" t="s">
        <v>29</v>
      </c>
      <c r="D2" s="2" t="s">
        <v>49</v>
      </c>
      <c r="E2" s="2" t="s">
        <v>30</v>
      </c>
      <c r="F2" s="2" t="s">
        <v>140</v>
      </c>
      <c r="G2" s="2" t="s">
        <v>700</v>
      </c>
    </row>
    <row r="3" spans="1:7">
      <c r="A3" s="3" t="s">
        <v>2871</v>
      </c>
    </row>
    <row r="4" spans="1:7">
      <c r="A4" s="4" t="s">
        <v>72</v>
      </c>
      <c r="C4" s="6" t="n">
        <v>26431</v>
      </c>
      <c r="E4" s="6" t="n">
        <v>18397</v>
      </c>
    </row>
    <row r="5" spans="1:7">
      <c r="A5" s="4" t="s">
        <v>76</v>
      </c>
      <c r="C5" s="5" t="n">
        <v>61119</v>
      </c>
      <c r="D5" s="6" t="n">
        <v>60665</v>
      </c>
      <c r="E5" s="5" t="n">
        <v>60710</v>
      </c>
    </row>
    <row r="6" spans="1:7">
      <c r="A6" s="4" t="s">
        <v>77</v>
      </c>
      <c r="C6" s="5" t="n">
        <v>709690</v>
      </c>
      <c r="D6" s="5" t="n">
        <v>661926</v>
      </c>
      <c r="E6" s="5" t="n">
        <v>684919</v>
      </c>
      <c r="F6" s="6" t="n">
        <v>623316</v>
      </c>
      <c r="G6" s="6" t="n">
        <v>580343</v>
      </c>
    </row>
    <row r="7" spans="1:7">
      <c r="A7" s="4" t="s">
        <v>79</v>
      </c>
      <c r="C7" s="5" t="n">
        <v>1355</v>
      </c>
      <c r="E7" s="5" t="n">
        <v>1048</v>
      </c>
    </row>
    <row r="8" spans="1:7">
      <c r="A8" s="4" t="s">
        <v>81</v>
      </c>
      <c r="C8" s="5" t="n">
        <v>1329</v>
      </c>
      <c r="E8" s="5" t="n">
        <v>1487</v>
      </c>
    </row>
    <row r="9" spans="1:7">
      <c r="A9" s="4" t="s">
        <v>82</v>
      </c>
      <c r="C9" s="5" t="n">
        <v>1180</v>
      </c>
      <c r="D9" s="5" t="n">
        <v>1351</v>
      </c>
      <c r="E9" s="5" t="n">
        <v>1112</v>
      </c>
    </row>
    <row r="10" spans="1:7">
      <c r="A10" s="4" t="s">
        <v>83</v>
      </c>
      <c r="C10" s="5" t="n">
        <v>11763</v>
      </c>
      <c r="E10" s="5" t="n">
        <v>11652</v>
      </c>
    </row>
    <row r="11" spans="1:7">
      <c r="A11" s="4" t="s">
        <v>84</v>
      </c>
      <c r="C11" s="5" t="n">
        <v>5135</v>
      </c>
      <c r="E11" s="5" t="n">
        <v>5362</v>
      </c>
    </row>
    <row r="12" spans="1:7">
      <c r="A12" s="4" t="s">
        <v>85</v>
      </c>
      <c r="C12" s="5" t="n">
        <v>879592</v>
      </c>
      <c r="D12" s="5" t="n">
        <v>839202</v>
      </c>
      <c r="E12" s="5" t="n">
        <v>851875</v>
      </c>
    </row>
    <row r="13" spans="1:7">
      <c r="A13" s="3" t="s">
        <v>2872</v>
      </c>
    </row>
    <row r="14" spans="1:7">
      <c r="A14" s="4" t="s">
        <v>88</v>
      </c>
      <c r="C14" s="5" t="n">
        <v>559285</v>
      </c>
      <c r="E14" s="5" t="n">
        <v>533591</v>
      </c>
    </row>
    <row r="15" spans="1:7">
      <c r="A15" s="4" t="s">
        <v>91</v>
      </c>
      <c r="C15" s="5" t="n">
        <v>296</v>
      </c>
      <c r="E15" s="5" t="n">
        <v>308</v>
      </c>
    </row>
    <row r="16" spans="1:7">
      <c r="A16" s="4" t="s">
        <v>93</v>
      </c>
      <c r="B16" s="4" t="s">
        <v>94</v>
      </c>
      <c r="C16" s="5" t="n">
        <v>1928</v>
      </c>
      <c r="E16" s="5" t="n">
        <v>1639</v>
      </c>
    </row>
    <row r="17" spans="1:7">
      <c r="A17" s="4" t="s">
        <v>96</v>
      </c>
      <c r="B17" s="4" t="s">
        <v>94</v>
      </c>
      <c r="C17" s="5" t="n">
        <v>9193</v>
      </c>
      <c r="E17" s="5" t="n">
        <v>8606</v>
      </c>
    </row>
    <row r="18" spans="1:7">
      <c r="A18" s="4" t="s">
        <v>99</v>
      </c>
      <c r="C18" s="5" t="n">
        <v>815019</v>
      </c>
      <c r="D18" s="5" t="n">
        <v>781021</v>
      </c>
      <c r="E18" s="5" t="n">
        <v>790533</v>
      </c>
    </row>
    <row r="19" spans="1:7">
      <c r="A19" s="4" t="s">
        <v>106</v>
      </c>
      <c r="C19" s="5" t="n">
        <v>64521</v>
      </c>
      <c r="E19" s="5" t="n">
        <v>61288</v>
      </c>
    </row>
    <row r="20" spans="1:7">
      <c r="A20" s="4" t="s">
        <v>2873</v>
      </c>
    </row>
    <row r="21" spans="1:7">
      <c r="A21" s="3" t="s">
        <v>2871</v>
      </c>
    </row>
    <row r="22" spans="1:7">
      <c r="A22" s="4" t="s">
        <v>72</v>
      </c>
      <c r="C22" s="5" t="n">
        <v>10</v>
      </c>
      <c r="D22" s="5" t="n">
        <v>138</v>
      </c>
    </row>
    <row r="23" spans="1:7">
      <c r="A23" s="4" t="s">
        <v>76</v>
      </c>
      <c r="D23" s="5" t="n">
        <v>1</v>
      </c>
    </row>
    <row r="24" spans="1:7">
      <c r="A24" s="4" t="s">
        <v>77</v>
      </c>
      <c r="D24" s="5" t="n">
        <v>132</v>
      </c>
    </row>
    <row r="25" spans="1:7">
      <c r="A25" s="4" t="s">
        <v>79</v>
      </c>
      <c r="D25" s="5" t="n">
        <v>5</v>
      </c>
    </row>
    <row r="26" spans="1:7">
      <c r="A26" s="4" t="s">
        <v>81</v>
      </c>
      <c r="C26" s="5" t="n">
        <v>2</v>
      </c>
      <c r="D26" s="5" t="n">
        <v>3</v>
      </c>
    </row>
    <row r="27" spans="1:7">
      <c r="A27" s="4" t="s">
        <v>82</v>
      </c>
      <c r="C27" s="5" t="n">
        <v>4</v>
      </c>
      <c r="D27" s="5" t="n">
        <v>1</v>
      </c>
    </row>
    <row r="28" spans="1:7">
      <c r="A28" s="4" t="s">
        <v>83</v>
      </c>
      <c r="C28" s="5" t="n">
        <v>15</v>
      </c>
      <c r="D28" s="5" t="n">
        <v>1</v>
      </c>
    </row>
    <row r="29" spans="1:7">
      <c r="A29" s="4" t="s">
        <v>84</v>
      </c>
      <c r="C29" s="5" t="n">
        <v>5</v>
      </c>
      <c r="D29" s="5" t="n">
        <v>27</v>
      </c>
    </row>
    <row r="30" spans="1:7">
      <c r="A30" s="4" t="s">
        <v>85</v>
      </c>
      <c r="C30" s="5" t="n">
        <v>36</v>
      </c>
      <c r="D30" s="5" t="n">
        <v>308</v>
      </c>
    </row>
    <row r="31" spans="1:7">
      <c r="A31" s="3" t="s">
        <v>2872</v>
      </c>
    </row>
    <row r="32" spans="1:7">
      <c r="A32" s="4" t="s">
        <v>88</v>
      </c>
      <c r="D32" s="5" t="n">
        <v>264</v>
      </c>
    </row>
    <row r="33" spans="1:7">
      <c r="A33" s="4" t="s">
        <v>91</v>
      </c>
      <c r="D33" s="5" t="n">
        <v>2</v>
      </c>
    </row>
    <row r="34" spans="1:7">
      <c r="A34" s="4" t="s">
        <v>93</v>
      </c>
      <c r="C34" s="5" t="n">
        <v>2</v>
      </c>
      <c r="D34" s="5" t="n">
        <v>1</v>
      </c>
    </row>
    <row r="35" spans="1:7">
      <c r="A35" s="4" t="s">
        <v>96</v>
      </c>
      <c r="C35" s="5" t="n">
        <v>3</v>
      </c>
      <c r="D35" s="5" t="n">
        <v>6</v>
      </c>
    </row>
    <row r="36" spans="1:7">
      <c r="A36" s="4" t="s">
        <v>99</v>
      </c>
      <c r="C36" s="5" t="n">
        <v>5</v>
      </c>
      <c r="D36" s="5" t="n">
        <v>273</v>
      </c>
    </row>
    <row r="37" spans="1:7">
      <c r="A37" s="4" t="s">
        <v>106</v>
      </c>
      <c r="C37" s="5" t="n">
        <v>31</v>
      </c>
      <c r="D37" s="5" t="n">
        <v>35</v>
      </c>
    </row>
    <row r="38" spans="1:7">
      <c r="A38" s="4" t="s">
        <v>2874</v>
      </c>
      <c r="C38" s="5" t="n">
        <v>19</v>
      </c>
      <c r="D38" s="5" t="n">
        <v>34</v>
      </c>
    </row>
    <row r="39" spans="1:7">
      <c r="A39" s="4" t="s">
        <v>2875</v>
      </c>
      <c r="C39" s="5" t="n">
        <v>19</v>
      </c>
      <c r="D39" s="5" t="n">
        <v>34</v>
      </c>
    </row>
    <row r="40" spans="1:7">
      <c r="A40" s="4" t="s">
        <v>2876</v>
      </c>
      <c r="C40" s="5" t="n">
        <v>3</v>
      </c>
      <c r="D40" s="5" t="n">
        <v>2</v>
      </c>
    </row>
    <row r="41" spans="1:7">
      <c r="A41" s="4" t="s">
        <v>2877</v>
      </c>
      <c r="C41" s="5" t="n">
        <v>-9</v>
      </c>
      <c r="D41" s="5" t="n">
        <v>1</v>
      </c>
    </row>
    <row r="42" spans="1:7">
      <c r="A42" s="3" t="s">
        <v>2878</v>
      </c>
    </row>
    <row r="43" spans="1:7">
      <c r="A43" s="4" t="s">
        <v>2874</v>
      </c>
      <c r="C43" s="5" t="n">
        <v>19</v>
      </c>
      <c r="D43" s="5" t="n">
        <v>34</v>
      </c>
    </row>
    <row r="44" spans="1:7">
      <c r="A44" s="4" t="s">
        <v>2879</v>
      </c>
      <c r="C44" s="5" t="n">
        <v>-10</v>
      </c>
      <c r="D44" s="5" t="n">
        <v>-138</v>
      </c>
    </row>
    <row r="45" spans="1:7">
      <c r="A45" s="4" t="s">
        <v>2880</v>
      </c>
      <c r="C45" s="5" t="n">
        <v>9</v>
      </c>
      <c r="D45" s="5" t="n">
        <v>-104</v>
      </c>
    </row>
    <row r="46" spans="1:7">
      <c r="A46" s="4" t="s">
        <v>47</v>
      </c>
    </row>
    <row r="47" spans="1:7">
      <c r="A47" s="3" t="s">
        <v>2871</v>
      </c>
    </row>
    <row r="48" spans="1:7">
      <c r="A48" s="4" t="s">
        <v>72</v>
      </c>
      <c r="C48" s="5" t="n">
        <v>24726</v>
      </c>
      <c r="E48" s="5" t="n">
        <v>16405</v>
      </c>
    </row>
    <row r="49" spans="1:7">
      <c r="A49" s="4" t="s">
        <v>76</v>
      </c>
      <c r="C49" s="5" t="n">
        <v>56513</v>
      </c>
      <c r="E49" s="5" t="n">
        <v>55800</v>
      </c>
    </row>
    <row r="50" spans="1:7">
      <c r="A50" s="4" t="s">
        <v>77</v>
      </c>
      <c r="C50" s="5" t="n">
        <v>630168</v>
      </c>
      <c r="E50" s="5" t="n">
        <v>606237</v>
      </c>
    </row>
    <row r="51" spans="1:7">
      <c r="A51" s="4" t="s">
        <v>79</v>
      </c>
      <c r="C51" s="5" t="n">
        <v>1248</v>
      </c>
      <c r="E51" s="5" t="n">
        <v>945</v>
      </c>
    </row>
    <row r="52" spans="1:7">
      <c r="A52" s="4" t="s">
        <v>81</v>
      </c>
      <c r="C52" s="5" t="n">
        <v>1120</v>
      </c>
      <c r="E52" s="5" t="n">
        <v>1250</v>
      </c>
    </row>
    <row r="53" spans="1:7">
      <c r="A53" s="4" t="s">
        <v>82</v>
      </c>
      <c r="C53" s="5" t="n">
        <v>1102</v>
      </c>
      <c r="D53" s="6" t="n">
        <v>1399</v>
      </c>
      <c r="E53" s="5" t="n">
        <v>1053</v>
      </c>
    </row>
    <row r="54" spans="1:7">
      <c r="A54" s="4" t="s">
        <v>83</v>
      </c>
      <c r="C54" s="5" t="n">
        <v>9494</v>
      </c>
      <c r="E54" s="5" t="n">
        <v>9259</v>
      </c>
    </row>
    <row r="55" spans="1:7">
      <c r="A55" s="4" t="s">
        <v>84</v>
      </c>
      <c r="C55" s="5" t="n">
        <v>3988</v>
      </c>
      <c r="E55" s="5" t="n">
        <v>4318</v>
      </c>
    </row>
    <row r="56" spans="1:7">
      <c r="A56" s="4" t="s">
        <v>85</v>
      </c>
      <c r="C56" s="5" t="n">
        <v>923230</v>
      </c>
      <c r="E56" s="5" t="n">
        <v>894869</v>
      </c>
    </row>
    <row r="57" spans="1:7">
      <c r="A57" s="3" t="s">
        <v>2872</v>
      </c>
    </row>
    <row r="58" spans="1:7">
      <c r="A58" s="4" t="s">
        <v>88</v>
      </c>
      <c r="C58" s="5" t="n">
        <v>500468</v>
      </c>
      <c r="E58" s="5" t="n">
        <v>477693</v>
      </c>
    </row>
    <row r="59" spans="1:7">
      <c r="A59" s="4" t="s">
        <v>91</v>
      </c>
      <c r="C59" s="5" t="n">
        <v>184</v>
      </c>
      <c r="E59" s="5" t="n">
        <v>234</v>
      </c>
    </row>
    <row r="60" spans="1:7">
      <c r="A60" s="4" t="s">
        <v>93</v>
      </c>
      <c r="B60" s="4" t="s">
        <v>94</v>
      </c>
      <c r="C60" s="5" t="n">
        <v>1766</v>
      </c>
      <c r="E60" s="5" t="n">
        <v>1472</v>
      </c>
    </row>
    <row r="61" spans="1:7">
      <c r="A61" s="4" t="s">
        <v>96</v>
      </c>
      <c r="B61" s="4" t="s">
        <v>94</v>
      </c>
      <c r="C61" s="5" t="n">
        <v>7292</v>
      </c>
      <c r="E61" s="5" t="n">
        <v>6949</v>
      </c>
    </row>
    <row r="62" spans="1:7">
      <c r="A62" s="4" t="s">
        <v>99</v>
      </c>
      <c r="C62" s="5" t="n">
        <v>867874</v>
      </c>
      <c r="E62" s="5" t="n">
        <v>842688</v>
      </c>
    </row>
    <row r="63" spans="1:7">
      <c r="A63" s="4" t="s">
        <v>106</v>
      </c>
      <c r="C63" s="6" t="n">
        <v>55356</v>
      </c>
      <c r="E63" s="6" t="n">
        <v>52181</v>
      </c>
    </row>
    <row r="64" spans="1:7"/>
    <row r="65" spans="1:7">
      <c r="A65" s="4" t="s">
        <v>94</v>
      </c>
      <c r="B65" s="4" t="s">
        <v>111</v>
      </c>
    </row>
  </sheetData>
  <mergeCells count="4">
    <mergeCell ref="A1:B2"/>
    <mergeCell ref="C1:D1"/>
    <mergeCell ref="A64:F64"/>
    <mergeCell ref="B65:F65"/>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81</v>
      </c>
      <c r="B1" s="2" t="s">
        <v>2882</v>
      </c>
      <c r="C1" s="2" t="s">
        <v>2883</v>
      </c>
      <c r="D1" s="2" t="s">
        <v>29</v>
      </c>
      <c r="E1" s="2" t="s">
        <v>30</v>
      </c>
      <c r="F1" s="2" t="s">
        <v>49</v>
      </c>
    </row>
    <row r="2" spans="1:6">
      <c r="A2" s="3" t="s">
        <v>2884</v>
      </c>
    </row>
    <row r="3" spans="1:6">
      <c r="A3" s="4" t="s">
        <v>2885</v>
      </c>
      <c r="D3" s="6" t="n">
        <v>631</v>
      </c>
      <c r="E3" s="6" t="n">
        <v>1452</v>
      </c>
      <c r="F3" s="6" t="n">
        <v>726</v>
      </c>
    </row>
    <row r="4" spans="1:6">
      <c r="A4" s="4" t="s">
        <v>2886</v>
      </c>
      <c r="D4" s="5" t="n">
        <v>566</v>
      </c>
    </row>
    <row r="5" spans="1:6">
      <c r="A5" s="4" t="s">
        <v>2887</v>
      </c>
      <c r="D5" s="5" t="n">
        <v>0</v>
      </c>
      <c r="E5" s="5" t="n">
        <v>38</v>
      </c>
    </row>
    <row r="6" spans="1:6">
      <c r="A6" s="4" t="s">
        <v>2888</v>
      </c>
    </row>
    <row r="7" spans="1:6">
      <c r="A7" s="3" t="s">
        <v>2884</v>
      </c>
    </row>
    <row r="8" spans="1:6">
      <c r="A8" s="4" t="s">
        <v>2889</v>
      </c>
      <c r="C8" s="5" t="n">
        <v>6233643</v>
      </c>
    </row>
    <row r="9" spans="1:6">
      <c r="A9" s="4" t="s">
        <v>2890</v>
      </c>
      <c r="C9" s="6" t="n">
        <v>623</v>
      </c>
    </row>
    <row r="10" spans="1:6">
      <c r="A10" s="4" t="s">
        <v>2891</v>
      </c>
    </row>
    <row r="11" spans="1:6">
      <c r="A11" s="3" t="s">
        <v>2884</v>
      </c>
    </row>
    <row r="12" spans="1:6">
      <c r="A12" s="4" t="s">
        <v>2890</v>
      </c>
      <c r="B12" s="6" t="n">
        <v>566</v>
      </c>
    </row>
    <row r="13" spans="1:6">
      <c r="A13" s="4" t="s">
        <v>2892</v>
      </c>
      <c r="B13" s="6" t="n">
        <v>100</v>
      </c>
    </row>
    <row r="14" spans="1:6">
      <c r="A14" s="4" t="s">
        <v>2893</v>
      </c>
      <c r="B14" s="5" t="n">
        <v>19189765</v>
      </c>
    </row>
    <row r="15" spans="1:6">
      <c r="A15" s="4" t="s">
        <v>47</v>
      </c>
    </row>
    <row r="16" spans="1:6">
      <c r="A16" s="3" t="s">
        <v>2884</v>
      </c>
    </row>
    <row r="17" spans="1:6">
      <c r="A17" s="4" t="s">
        <v>2885</v>
      </c>
      <c r="D17" s="5" t="n">
        <v>631</v>
      </c>
      <c r="E17" s="5" t="n">
        <v>1452</v>
      </c>
    </row>
    <row r="18" spans="1:6">
      <c r="A18" s="4" t="s">
        <v>2886</v>
      </c>
      <c r="D18" s="5" t="n">
        <v>566</v>
      </c>
    </row>
    <row r="19" spans="1:6">
      <c r="A19" s="4" t="s">
        <v>2887</v>
      </c>
      <c r="D19" s="6" t="n">
        <v>0</v>
      </c>
      <c r="E19"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77</v>
      </c>
      <c r="B1" s="2" t="s">
        <v>1</v>
      </c>
    </row>
    <row r="2" spans="1:2">
      <c r="B2" s="2" t="s">
        <v>29</v>
      </c>
    </row>
    <row r="3" spans="1:2">
      <c r="A3" s="3" t="s">
        <v>77</v>
      </c>
    </row>
    <row r="4" spans="1:2">
      <c r="A4" s="4" t="s">
        <v>77</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9</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9</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7</v>
      </c>
      <c r="B1" s="2" t="s">
        <v>1</v>
      </c>
    </row>
    <row r="2" spans="1:2">
      <c r="B2" s="2" t="s">
        <v>29</v>
      </c>
    </row>
    <row r="3" spans="1:2">
      <c r="A3" s="3" t="s">
        <v>87</v>
      </c>
    </row>
    <row r="4" spans="1:2">
      <c r="A4" s="4" t="s">
        <v>8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9</v>
      </c>
    </row>
    <row r="3" spans="1:2">
      <c r="A3" s="3" t="s">
        <v>88</v>
      </c>
    </row>
    <row r="4" spans="1:2">
      <c r="A4" s="4" t="s">
        <v>8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89</v>
      </c>
      <c r="B1" s="2" t="s">
        <v>1</v>
      </c>
    </row>
    <row r="2" spans="1:2">
      <c r="B2" s="2" t="s">
        <v>29</v>
      </c>
    </row>
    <row r="3" spans="1:2">
      <c r="A3" s="3" t="s">
        <v>89</v>
      </c>
    </row>
    <row r="4" spans="1:2">
      <c r="A4" s="4" t="s">
        <v>8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0</v>
      </c>
      <c r="B1" s="2" t="s">
        <v>1</v>
      </c>
    </row>
    <row r="2" spans="1:2">
      <c r="B2" s="2" t="s">
        <v>29</v>
      </c>
    </row>
    <row r="3" spans="1:2">
      <c r="A3" s="3" t="s">
        <v>90</v>
      </c>
    </row>
    <row r="4" spans="1:2">
      <c r="A4" s="4" t="s">
        <v>9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9</v>
      </c>
    </row>
    <row r="3" spans="1:2">
      <c r="A3" s="3" t="s">
        <v>22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5</v>
      </c>
      <c r="B1" s="2" t="s">
        <v>1</v>
      </c>
    </row>
    <row r="2" spans="1:2">
      <c r="B2" s="2" t="s">
        <v>29</v>
      </c>
    </row>
    <row r="3" spans="1:2">
      <c r="A3" s="3" t="s">
        <v>75</v>
      </c>
    </row>
    <row r="4" spans="1:2">
      <c r="A4" s="4" t="s">
        <v>75</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v>
      </c>
      <c r="B1" s="2" t="s">
        <v>1</v>
      </c>
    </row>
    <row r="2" spans="1:4">
      <c r="B2" s="2" t="s">
        <v>29</v>
      </c>
      <c r="C2" s="2" t="s">
        <v>30</v>
      </c>
      <c r="D2" s="2" t="s">
        <v>49</v>
      </c>
    </row>
    <row r="3" spans="1:4">
      <c r="A3" s="3" t="s">
        <v>50</v>
      </c>
    </row>
    <row r="4" spans="1:4">
      <c r="A4" s="4" t="s">
        <v>41</v>
      </c>
      <c r="B4" s="6" t="n">
        <v>8099</v>
      </c>
      <c r="C4" s="6" t="n">
        <v>7997</v>
      </c>
      <c r="D4" s="6" t="n">
        <v>7460</v>
      </c>
    </row>
    <row r="5" spans="1:4">
      <c r="A5" s="3" t="s">
        <v>51</v>
      </c>
    </row>
    <row r="6" spans="1:4">
      <c r="A6" s="4" t="s">
        <v>52</v>
      </c>
      <c r="B6" s="5" t="n">
        <v>-102</v>
      </c>
      <c r="C6" s="5" t="n">
        <v>75</v>
      </c>
      <c r="D6" s="5" t="n">
        <v>56</v>
      </c>
    </row>
    <row r="7" spans="1:4">
      <c r="A7" s="4" t="s">
        <v>53</v>
      </c>
      <c r="B7" s="5" t="n">
        <v>66</v>
      </c>
      <c r="C7" s="5" t="n">
        <v>-3</v>
      </c>
      <c r="D7" s="5" t="n">
        <v>-8</v>
      </c>
    </row>
    <row r="8" spans="1:4">
      <c r="A8" s="3" t="s">
        <v>54</v>
      </c>
    </row>
    <row r="9" spans="1:4">
      <c r="A9" s="4" t="s">
        <v>52</v>
      </c>
      <c r="B9" s="5" t="n">
        <v>-161</v>
      </c>
      <c r="C9" s="5" t="n">
        <v>-91</v>
      </c>
      <c r="D9" s="5" t="n">
        <v>-304</v>
      </c>
    </row>
    <row r="10" spans="1:4">
      <c r="A10" s="4" t="s">
        <v>53</v>
      </c>
      <c r="B10" s="5" t="n">
        <v>203</v>
      </c>
      <c r="C10" s="5" t="n">
        <v>115</v>
      </c>
      <c r="D10" s="5" t="n">
        <v>21</v>
      </c>
    </row>
    <row r="11" spans="1:4">
      <c r="A11" s="3" t="s">
        <v>55</v>
      </c>
    </row>
    <row r="12" spans="1:4">
      <c r="A12" s="4" t="s">
        <v>56</v>
      </c>
      <c r="B12" s="5" t="n">
        <v>181</v>
      </c>
      <c r="C12" s="5" t="n">
        <v>-116</v>
      </c>
      <c r="D12" s="5" t="n">
        <v>-238</v>
      </c>
    </row>
    <row r="13" spans="1:4">
      <c r="A13" s="4" t="s">
        <v>53</v>
      </c>
      <c r="B13" s="5" t="n">
        <v>-3</v>
      </c>
    </row>
    <row r="14" spans="1:4">
      <c r="A14" s="3" t="s">
        <v>57</v>
      </c>
    </row>
    <row r="15" spans="1:4">
      <c r="A15" s="4" t="s">
        <v>58</v>
      </c>
      <c r="B15" s="5" t="n">
        <v>9</v>
      </c>
      <c r="C15" s="5" t="n">
        <v>-18</v>
      </c>
      <c r="D15" s="5" t="n">
        <v>-13</v>
      </c>
    </row>
    <row r="16" spans="1:4">
      <c r="A16" s="4" t="s">
        <v>59</v>
      </c>
      <c r="B16" s="5" t="n">
        <v>-13</v>
      </c>
      <c r="C16" s="5" t="n">
        <v>-6</v>
      </c>
      <c r="D16" s="5" t="n">
        <v>85</v>
      </c>
    </row>
    <row r="17" spans="1:4">
      <c r="A17" s="3" t="s">
        <v>60</v>
      </c>
    </row>
    <row r="18" spans="1:4">
      <c r="A18" s="4" t="s">
        <v>61</v>
      </c>
      <c r="C18" s="5" t="n">
        <v>3</v>
      </c>
      <c r="D18" s="5" t="n">
        <v>-17</v>
      </c>
    </row>
    <row r="19" spans="1:4">
      <c r="A19" s="4" t="s">
        <v>53</v>
      </c>
      <c r="C19" s="5" t="n">
        <v>9</v>
      </c>
    </row>
    <row r="20" spans="1:4">
      <c r="A20" s="3" t="s">
        <v>62</v>
      </c>
    </row>
    <row r="21" spans="1:4">
      <c r="A21" s="4" t="s">
        <v>63</v>
      </c>
      <c r="B21" s="5" t="n">
        <v>43</v>
      </c>
      <c r="C21" s="5" t="n">
        <v>-164</v>
      </c>
      <c r="D21" s="5" t="n">
        <v>-54</v>
      </c>
    </row>
    <row r="22" spans="1:4">
      <c r="A22" s="4" t="s">
        <v>64</v>
      </c>
      <c r="B22" s="5" t="n">
        <v>45</v>
      </c>
      <c r="C22" s="5" t="n">
        <v>190</v>
      </c>
      <c r="D22" s="5" t="n">
        <v>-47</v>
      </c>
    </row>
    <row r="23" spans="1:4">
      <c r="A23" s="4" t="s">
        <v>65</v>
      </c>
      <c r="B23" s="5" t="n">
        <v>268</v>
      </c>
      <c r="C23" s="5" t="n">
        <v>-6</v>
      </c>
      <c r="D23" s="5" t="n">
        <v>-519</v>
      </c>
    </row>
    <row r="24" spans="1:4">
      <c r="A24" s="4" t="s">
        <v>66</v>
      </c>
      <c r="B24" s="5" t="n">
        <v>8367</v>
      </c>
      <c r="C24" s="5" t="n">
        <v>7991</v>
      </c>
      <c r="D24" s="5" t="n">
        <v>6941</v>
      </c>
    </row>
    <row r="25" spans="1:4">
      <c r="A25" s="3" t="s">
        <v>67</v>
      </c>
    </row>
    <row r="26" spans="1:4">
      <c r="A26" s="4" t="s">
        <v>68</v>
      </c>
      <c r="B26" s="5" t="n">
        <v>8363</v>
      </c>
      <c r="C26" s="5" t="n">
        <v>7984</v>
      </c>
      <c r="D26" s="5" t="n">
        <v>6926</v>
      </c>
    </row>
    <row r="27" spans="1:4">
      <c r="A27" s="4" t="s">
        <v>69</v>
      </c>
      <c r="B27" s="5" t="n">
        <v>4</v>
      </c>
      <c r="C27" s="5" t="n">
        <v>7</v>
      </c>
      <c r="D27" s="5" t="n">
        <v>15</v>
      </c>
    </row>
    <row r="28" spans="1:4">
      <c r="A28" s="4" t="s">
        <v>66</v>
      </c>
      <c r="B28" s="5" t="n">
        <v>8367</v>
      </c>
      <c r="C28" s="5" t="n">
        <v>7991</v>
      </c>
      <c r="D28" s="6" t="n">
        <v>6941</v>
      </c>
    </row>
    <row r="29" spans="1:4">
      <c r="A29" s="4" t="s">
        <v>47</v>
      </c>
    </row>
    <row r="30" spans="1:4">
      <c r="A30" s="3" t="s">
        <v>50</v>
      </c>
    </row>
    <row r="31" spans="1:4">
      <c r="A31" s="4" t="s">
        <v>41</v>
      </c>
      <c r="B31" s="5" t="n">
        <v>8144</v>
      </c>
      <c r="C31" s="5" t="n">
        <v>7843</v>
      </c>
    </row>
    <row r="32" spans="1:4">
      <c r="A32" s="3" t="s">
        <v>51</v>
      </c>
    </row>
    <row r="33" spans="1:4">
      <c r="A33" s="4" t="s">
        <v>52</v>
      </c>
      <c r="B33" s="5" t="n">
        <v>-32</v>
      </c>
      <c r="C33" s="5" t="n">
        <v>88</v>
      </c>
    </row>
    <row r="34" spans="1:4">
      <c r="A34" s="4" t="s">
        <v>53</v>
      </c>
      <c r="B34" s="5" t="n">
        <v>-33</v>
      </c>
      <c r="C34" s="5" t="n">
        <v>-3</v>
      </c>
    </row>
    <row r="35" spans="1:4">
      <c r="A35" s="3" t="s">
        <v>54</v>
      </c>
    </row>
    <row r="36" spans="1:4">
      <c r="A36" s="4" t="s">
        <v>52</v>
      </c>
      <c r="B36" s="5" t="n">
        <v>-125</v>
      </c>
      <c r="C36" s="5" t="n">
        <v>-42</v>
      </c>
    </row>
    <row r="37" spans="1:4">
      <c r="A37" s="4" t="s">
        <v>53</v>
      </c>
      <c r="B37" s="5" t="n">
        <v>160</v>
      </c>
      <c r="C37" s="5" t="n">
        <v>19</v>
      </c>
    </row>
    <row r="38" spans="1:4">
      <c r="A38" s="3" t="s">
        <v>55</v>
      </c>
    </row>
    <row r="39" spans="1:4">
      <c r="A39" s="4" t="s">
        <v>56</v>
      </c>
      <c r="B39" s="5" t="n">
        <v>174</v>
      </c>
      <c r="C39" s="5" t="n">
        <v>-77</v>
      </c>
    </row>
    <row r="40" spans="1:4">
      <c r="A40" s="3" t="s">
        <v>57</v>
      </c>
    </row>
    <row r="41" spans="1:4">
      <c r="A41" s="4" t="s">
        <v>58</v>
      </c>
      <c r="B41" s="5" t="n">
        <v>19</v>
      </c>
      <c r="C41" s="5" t="n">
        <v>-25</v>
      </c>
    </row>
    <row r="42" spans="1:4">
      <c r="A42" s="4" t="s">
        <v>59</v>
      </c>
      <c r="B42" s="5" t="n">
        <v>-10</v>
      </c>
      <c r="C42" s="5" t="n">
        <v>7</v>
      </c>
    </row>
    <row r="43" spans="1:4">
      <c r="A43" s="3" t="s">
        <v>62</v>
      </c>
    </row>
    <row r="44" spans="1:4">
      <c r="A44" s="4" t="s">
        <v>63</v>
      </c>
      <c r="B44" s="5" t="n">
        <v>43</v>
      </c>
      <c r="C44" s="5" t="n">
        <v>-164</v>
      </c>
    </row>
    <row r="45" spans="1:4">
      <c r="A45" s="4" t="s">
        <v>64</v>
      </c>
      <c r="B45" s="5" t="n">
        <v>47</v>
      </c>
      <c r="C45" s="5" t="n">
        <v>182</v>
      </c>
    </row>
    <row r="46" spans="1:4">
      <c r="A46" s="4" t="s">
        <v>65</v>
      </c>
      <c r="B46" s="5" t="n">
        <v>243</v>
      </c>
      <c r="C46" s="5" t="n">
        <v>-15</v>
      </c>
    </row>
    <row r="47" spans="1:4">
      <c r="A47" s="4" t="s">
        <v>66</v>
      </c>
      <c r="B47" s="5" t="n">
        <v>8387</v>
      </c>
      <c r="C47" s="5" t="n">
        <v>7828</v>
      </c>
    </row>
    <row r="48" spans="1:4">
      <c r="A48" s="3" t="s">
        <v>67</v>
      </c>
    </row>
    <row r="49" spans="1:4">
      <c r="A49" s="4" t="s">
        <v>68</v>
      </c>
      <c r="B49" s="5" t="n">
        <v>8387</v>
      </c>
      <c r="C49" s="5" t="n">
        <v>7828</v>
      </c>
    </row>
    <row r="50" spans="1:4">
      <c r="A50" s="4" t="s">
        <v>66</v>
      </c>
      <c r="B50" s="6" t="n">
        <v>8387</v>
      </c>
      <c r="C50" s="6" t="n">
        <v>78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6</v>
      </c>
      <c r="B1" s="2" t="s">
        <v>1</v>
      </c>
    </row>
    <row r="2" spans="1:2">
      <c r="B2" s="2" t="s">
        <v>29</v>
      </c>
    </row>
    <row r="3" spans="1:2">
      <c r="A3" s="3" t="s">
        <v>226</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9</v>
      </c>
    </row>
    <row r="3" spans="1:2">
      <c r="A3" s="3" t="s">
        <v>228</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9</v>
      </c>
    </row>
    <row r="3" spans="1:2">
      <c r="A3" s="3" t="s">
        <v>230</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9</v>
      </c>
    </row>
    <row r="3" spans="1:2">
      <c r="A3" s="3" t="s">
        <v>232</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3</v>
      </c>
      <c r="B1" s="2" t="s">
        <v>1</v>
      </c>
    </row>
    <row r="2" spans="1:2">
      <c r="B2" s="2" t="s">
        <v>29</v>
      </c>
    </row>
    <row r="3" spans="1:2">
      <c r="A3" s="3" t="s">
        <v>83</v>
      </c>
    </row>
    <row r="4" spans="1:2">
      <c r="A4" s="4" t="s">
        <v>8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4</v>
      </c>
      <c r="B1" s="2" t="s">
        <v>1</v>
      </c>
    </row>
    <row r="2" spans="1:2">
      <c r="B2" s="2" t="s">
        <v>29</v>
      </c>
    </row>
    <row r="3" spans="1:2">
      <c r="A3" s="3" t="s">
        <v>84</v>
      </c>
    </row>
    <row r="4" spans="1:2">
      <c r="A4" s="4" t="s">
        <v>8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3</v>
      </c>
      <c r="B1" s="2" t="s">
        <v>1</v>
      </c>
    </row>
    <row r="2" spans="1:2">
      <c r="B2" s="2" t="s">
        <v>29</v>
      </c>
    </row>
    <row r="3" spans="1:2">
      <c r="A3" s="3" t="s">
        <v>93</v>
      </c>
    </row>
    <row r="4" spans="1:2">
      <c r="A4" s="4" t="s">
        <v>93</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9</v>
      </c>
    </row>
    <row r="3" spans="1:2">
      <c r="A3" s="3" t="s">
        <v>96</v>
      </c>
    </row>
    <row r="4" spans="1:2">
      <c r="A4" s="4" t="s">
        <v>9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9</v>
      </c>
    </row>
    <row r="3" spans="1:2">
      <c r="A3" s="3" t="s">
        <v>238</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9</v>
      </c>
    </row>
    <row r="3" spans="1:2">
      <c r="A3" s="3" t="s">
        <v>240</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70</v>
      </c>
      <c r="C1" s="2" t="s">
        <v>29</v>
      </c>
      <c r="D1" s="2" t="s">
        <v>30</v>
      </c>
    </row>
    <row r="2" spans="1:4">
      <c r="A2" s="3" t="s">
        <v>71</v>
      </c>
    </row>
    <row r="3" spans="1:4">
      <c r="A3" s="4" t="s">
        <v>72</v>
      </c>
      <c r="C3" s="6" t="n">
        <v>26431</v>
      </c>
      <c r="D3" s="6" t="n">
        <v>18397</v>
      </c>
    </row>
    <row r="4" spans="1:4">
      <c r="A4" s="4" t="s">
        <v>73</v>
      </c>
      <c r="C4" s="5" t="n">
        <v>5790</v>
      </c>
      <c r="D4" s="5" t="n">
        <v>7128</v>
      </c>
    </row>
    <row r="5" spans="1:4">
      <c r="A5" s="4" t="s">
        <v>74</v>
      </c>
      <c r="C5" s="5" t="n">
        <v>22134</v>
      </c>
      <c r="D5" s="5" t="n">
        <v>25324</v>
      </c>
    </row>
    <row r="6" spans="1:4">
      <c r="A6" s="4" t="s">
        <v>75</v>
      </c>
      <c r="C6" s="5" t="n">
        <v>24101</v>
      </c>
      <c r="D6" s="5" t="n">
        <v>24033</v>
      </c>
    </row>
    <row r="7" spans="1:4">
      <c r="A7" s="4" t="s">
        <v>76</v>
      </c>
      <c r="C7" s="5" t="n">
        <v>61119</v>
      </c>
      <c r="D7" s="5" t="n">
        <v>60710</v>
      </c>
    </row>
    <row r="8" spans="1:4">
      <c r="A8" s="4" t="s">
        <v>77</v>
      </c>
      <c r="C8" s="5" t="n">
        <v>709690</v>
      </c>
      <c r="D8" s="5" t="n">
        <v>684919</v>
      </c>
    </row>
    <row r="9" spans="1:4">
      <c r="A9" s="4" t="s">
        <v>78</v>
      </c>
      <c r="C9" s="5" t="n">
        <v>9450</v>
      </c>
      <c r="D9" s="5" t="n">
        <v>10643</v>
      </c>
    </row>
    <row r="10" spans="1:4">
      <c r="A10" s="4" t="s">
        <v>79</v>
      </c>
      <c r="C10" s="5" t="n">
        <v>1355</v>
      </c>
      <c r="D10" s="5" t="n">
        <v>1048</v>
      </c>
    </row>
    <row r="11" spans="1:4">
      <c r="A11" s="4" t="s">
        <v>80</v>
      </c>
      <c r="C11" s="5" t="n">
        <v>115</v>
      </c>
      <c r="D11" s="5" t="n">
        <v>60</v>
      </c>
    </row>
    <row r="12" spans="1:4">
      <c r="A12" s="4" t="s">
        <v>81</v>
      </c>
      <c r="C12" s="5" t="n">
        <v>1329</v>
      </c>
      <c r="D12" s="5" t="n">
        <v>1487</v>
      </c>
    </row>
    <row r="13" spans="1:4">
      <c r="A13" s="4" t="s">
        <v>82</v>
      </c>
      <c r="C13" s="5" t="n">
        <v>1180</v>
      </c>
      <c r="D13" s="5" t="n">
        <v>1112</v>
      </c>
    </row>
    <row r="14" spans="1:4">
      <c r="A14" s="4" t="s">
        <v>83</v>
      </c>
      <c r="C14" s="5" t="n">
        <v>11763</v>
      </c>
      <c r="D14" s="5" t="n">
        <v>11652</v>
      </c>
    </row>
    <row r="15" spans="1:4">
      <c r="A15" s="4" t="s">
        <v>84</v>
      </c>
      <c r="C15" s="5" t="n">
        <v>5135</v>
      </c>
      <c r="D15" s="5" t="n">
        <v>5362</v>
      </c>
    </row>
    <row r="16" spans="1:4">
      <c r="A16" s="4" t="s">
        <v>85</v>
      </c>
      <c r="C16" s="5" t="n">
        <v>879592</v>
      </c>
      <c r="D16" s="5" t="n">
        <v>851875</v>
      </c>
    </row>
    <row r="17" spans="1:4">
      <c r="A17" s="3" t="s">
        <v>86</v>
      </c>
    </row>
    <row r="18" spans="1:4">
      <c r="A18" s="4" t="s">
        <v>87</v>
      </c>
      <c r="C18" s="5" t="n">
        <v>18137</v>
      </c>
      <c r="D18" s="5" t="n">
        <v>21907</v>
      </c>
    </row>
    <row r="19" spans="1:4">
      <c r="A19" s="4" t="s">
        <v>88</v>
      </c>
      <c r="C19" s="5" t="n">
        <v>559285</v>
      </c>
      <c r="D19" s="5" t="n">
        <v>533591</v>
      </c>
    </row>
    <row r="20" spans="1:4">
      <c r="A20" s="4" t="s">
        <v>89</v>
      </c>
      <c r="C20" s="5" t="n">
        <v>4297</v>
      </c>
      <c r="D20" s="5" t="n">
        <v>4056</v>
      </c>
    </row>
    <row r="21" spans="1:4">
      <c r="A21" s="4" t="s">
        <v>75</v>
      </c>
      <c r="C21" s="5" t="n">
        <v>24407</v>
      </c>
      <c r="D21" s="5" t="n">
        <v>25375</v>
      </c>
    </row>
    <row r="22" spans="1:4">
      <c r="A22" s="4" t="s">
        <v>90</v>
      </c>
      <c r="C22" s="5" t="n">
        <v>172596</v>
      </c>
      <c r="D22" s="5" t="n">
        <v>168356</v>
      </c>
    </row>
    <row r="23" spans="1:4">
      <c r="A23" s="4" t="s">
        <v>91</v>
      </c>
      <c r="C23" s="5" t="n">
        <v>296</v>
      </c>
      <c r="D23" s="5" t="n">
        <v>308</v>
      </c>
    </row>
    <row r="24" spans="1:4">
      <c r="A24" s="4" t="s">
        <v>92</v>
      </c>
      <c r="C24" s="5" t="n">
        <v>7597</v>
      </c>
      <c r="D24" s="5" t="n">
        <v>9019</v>
      </c>
    </row>
    <row r="25" spans="1:4">
      <c r="A25" s="4" t="s">
        <v>93</v>
      </c>
      <c r="B25" s="4" t="s">
        <v>94</v>
      </c>
      <c r="C25" s="5" t="n">
        <v>1928</v>
      </c>
      <c r="D25" s="5" t="n">
        <v>1639</v>
      </c>
    </row>
    <row r="26" spans="1:4">
      <c r="A26" s="4" t="s">
        <v>95</v>
      </c>
      <c r="C26" s="5" t="n">
        <v>18</v>
      </c>
      <c r="D26" s="5" t="n">
        <v>10</v>
      </c>
    </row>
    <row r="27" spans="1:4">
      <c r="A27" s="4" t="s">
        <v>96</v>
      </c>
      <c r="B27" s="4" t="s">
        <v>94</v>
      </c>
      <c r="C27" s="5" t="n">
        <v>9193</v>
      </c>
      <c r="D27" s="5" t="n">
        <v>8606</v>
      </c>
    </row>
    <row r="28" spans="1:4">
      <c r="A28" s="4" t="s">
        <v>97</v>
      </c>
      <c r="C28" s="5" t="n">
        <v>797754</v>
      </c>
      <c r="D28" s="5" t="n">
        <v>772867</v>
      </c>
    </row>
    <row r="29" spans="1:4">
      <c r="A29" s="4" t="s">
        <v>98</v>
      </c>
      <c r="C29" s="5" t="n">
        <v>17265</v>
      </c>
      <c r="D29" s="5" t="n">
        <v>17666</v>
      </c>
    </row>
    <row r="30" spans="1:4">
      <c r="A30" s="4" t="s">
        <v>99</v>
      </c>
      <c r="C30" s="5" t="n">
        <v>815019</v>
      </c>
      <c r="D30" s="5" t="n">
        <v>790533</v>
      </c>
    </row>
    <row r="31" spans="1:4">
      <c r="A31" s="4" t="s">
        <v>100</v>
      </c>
      <c r="C31" s="5" t="n">
        <v>64573</v>
      </c>
      <c r="D31" s="5" t="n">
        <v>61342</v>
      </c>
    </row>
    <row r="32" spans="1:4">
      <c r="A32" s="3" t="s">
        <v>101</v>
      </c>
    </row>
    <row r="33" spans="1:4">
      <c r="A33" s="4" t="s">
        <v>102</v>
      </c>
      <c r="C33" s="5" t="n">
        <v>36054</v>
      </c>
      <c r="D33" s="5" t="n">
        <v>34889</v>
      </c>
    </row>
    <row r="34" spans="1:4">
      <c r="A34" s="4" t="s">
        <v>103</v>
      </c>
      <c r="C34" s="5" t="n">
        <v>-493</v>
      </c>
      <c r="D34" s="5" t="n">
        <v>-495</v>
      </c>
    </row>
    <row r="35" spans="1:4">
      <c r="A35" s="4" t="s">
        <v>104</v>
      </c>
      <c r="C35" s="5" t="n">
        <v>1077</v>
      </c>
      <c r="D35" s="5" t="n">
        <v>794</v>
      </c>
    </row>
    <row r="36" spans="1:4">
      <c r="A36" s="4" t="s">
        <v>105</v>
      </c>
      <c r="C36" s="5" t="n">
        <v>27883</v>
      </c>
      <c r="D36" s="5" t="n">
        <v>26100</v>
      </c>
    </row>
    <row r="37" spans="1:4">
      <c r="A37" s="4" t="s">
        <v>106</v>
      </c>
      <c r="C37" s="5" t="n">
        <v>64521</v>
      </c>
      <c r="D37" s="5" t="n">
        <v>61288</v>
      </c>
    </row>
    <row r="38" spans="1:4">
      <c r="A38" s="4" t="s">
        <v>69</v>
      </c>
      <c r="C38" s="5" t="n">
        <v>52</v>
      </c>
      <c r="D38" s="5" t="n">
        <v>54</v>
      </c>
    </row>
    <row r="39" spans="1:4">
      <c r="A39" s="4" t="s">
        <v>107</v>
      </c>
      <c r="C39" s="5" t="n">
        <v>64573</v>
      </c>
      <c r="D39" s="5" t="n">
        <v>61342</v>
      </c>
    </row>
    <row r="40" spans="1:4">
      <c r="A40" s="4" t="s">
        <v>47</v>
      </c>
    </row>
    <row r="41" spans="1:4">
      <c r="A41" s="3" t="s">
        <v>71</v>
      </c>
    </row>
    <row r="42" spans="1:4">
      <c r="A42" s="4" t="s">
        <v>72</v>
      </c>
      <c r="C42" s="5" t="n">
        <v>24726</v>
      </c>
      <c r="D42" s="5" t="n">
        <v>16405</v>
      </c>
    </row>
    <row r="43" spans="1:4">
      <c r="A43" s="4" t="s">
        <v>73</v>
      </c>
      <c r="C43" s="5" t="n">
        <v>5711</v>
      </c>
      <c r="D43" s="5" t="n">
        <v>6357</v>
      </c>
    </row>
    <row r="44" spans="1:4">
      <c r="A44" s="4" t="s">
        <v>74</v>
      </c>
      <c r="C44" s="5" t="n">
        <v>20417</v>
      </c>
      <c r="D44" s="5" t="n">
        <v>22946</v>
      </c>
    </row>
    <row r="45" spans="1:4">
      <c r="A45" s="4" t="s">
        <v>75</v>
      </c>
      <c r="C45" s="5" t="n">
        <v>23562</v>
      </c>
      <c r="D45" s="5" t="n">
        <v>23823</v>
      </c>
    </row>
    <row r="46" spans="1:4">
      <c r="A46" s="4" t="s">
        <v>76</v>
      </c>
      <c r="C46" s="5" t="n">
        <v>56513</v>
      </c>
      <c r="D46" s="5" t="n">
        <v>55800</v>
      </c>
    </row>
    <row r="47" spans="1:4">
      <c r="A47" s="4" t="s">
        <v>77</v>
      </c>
      <c r="C47" s="5" t="n">
        <v>630168</v>
      </c>
      <c r="D47" s="5" t="n">
        <v>606237</v>
      </c>
    </row>
    <row r="48" spans="1:4">
      <c r="A48" s="4" t="s">
        <v>78</v>
      </c>
      <c r="C48" s="5" t="n">
        <v>0</v>
      </c>
      <c r="D48" s="5" t="n">
        <v>0</v>
      </c>
    </row>
    <row r="49" spans="1:4">
      <c r="A49" s="4" t="s">
        <v>79</v>
      </c>
      <c r="C49" s="5" t="n">
        <v>1248</v>
      </c>
      <c r="D49" s="5" t="n">
        <v>945</v>
      </c>
    </row>
    <row r="50" spans="1:4">
      <c r="A50" s="4" t="s">
        <v>108</v>
      </c>
      <c r="C50" s="5" t="n">
        <v>140597</v>
      </c>
      <c r="D50" s="5" t="n">
        <v>142455</v>
      </c>
    </row>
    <row r="51" spans="1:4">
      <c r="A51" s="4" t="s">
        <v>109</v>
      </c>
      <c r="C51" s="5" t="n">
        <v>4508</v>
      </c>
      <c r="D51" s="5" t="n">
        <v>3975</v>
      </c>
    </row>
    <row r="52" spans="1:4">
      <c r="A52" s="4" t="s">
        <v>80</v>
      </c>
      <c r="C52" s="5" t="n">
        <v>76</v>
      </c>
      <c r="D52" s="5" t="n">
        <v>46</v>
      </c>
    </row>
    <row r="53" spans="1:4">
      <c r="A53" s="4" t="s">
        <v>81</v>
      </c>
      <c r="C53" s="5" t="n">
        <v>1120</v>
      </c>
      <c r="D53" s="5" t="n">
        <v>1250</v>
      </c>
    </row>
    <row r="54" spans="1:4">
      <c r="A54" s="4" t="s">
        <v>82</v>
      </c>
      <c r="C54" s="5" t="n">
        <v>1102</v>
      </c>
      <c r="D54" s="5" t="n">
        <v>1053</v>
      </c>
    </row>
    <row r="55" spans="1:4">
      <c r="A55" s="4" t="s">
        <v>83</v>
      </c>
      <c r="C55" s="5" t="n">
        <v>9494</v>
      </c>
      <c r="D55" s="5" t="n">
        <v>9259</v>
      </c>
    </row>
    <row r="56" spans="1:4">
      <c r="A56" s="4" t="s">
        <v>84</v>
      </c>
      <c r="C56" s="5" t="n">
        <v>3988</v>
      </c>
      <c r="D56" s="5" t="n">
        <v>4318</v>
      </c>
    </row>
    <row r="57" spans="1:4">
      <c r="A57" s="4" t="s">
        <v>85</v>
      </c>
      <c r="C57" s="5" t="n">
        <v>923230</v>
      </c>
      <c r="D57" s="5" t="n">
        <v>894869</v>
      </c>
    </row>
    <row r="58" spans="1:4">
      <c r="A58" s="3" t="s">
        <v>86</v>
      </c>
    </row>
    <row r="59" spans="1:4">
      <c r="A59" s="4" t="s">
        <v>87</v>
      </c>
      <c r="C59" s="5" t="n">
        <v>17682</v>
      </c>
      <c r="D59" s="5" t="n">
        <v>21775</v>
      </c>
    </row>
    <row r="60" spans="1:4">
      <c r="A60" s="4" t="s">
        <v>88</v>
      </c>
      <c r="C60" s="5" t="n">
        <v>500468</v>
      </c>
      <c r="D60" s="5" t="n">
        <v>477693</v>
      </c>
    </row>
    <row r="61" spans="1:4">
      <c r="A61" s="4" t="s">
        <v>89</v>
      </c>
      <c r="C61" s="5" t="n">
        <v>4297</v>
      </c>
      <c r="D61" s="5" t="n">
        <v>4038</v>
      </c>
    </row>
    <row r="62" spans="1:4">
      <c r="A62" s="4" t="s">
        <v>75</v>
      </c>
      <c r="C62" s="5" t="n">
        <v>24229</v>
      </c>
      <c r="D62" s="5" t="n">
        <v>24911</v>
      </c>
    </row>
    <row r="63" spans="1:4">
      <c r="A63" s="4" t="s">
        <v>90</v>
      </c>
      <c r="C63" s="5" t="n">
        <v>152288</v>
      </c>
      <c r="D63" s="5" t="n">
        <v>144116</v>
      </c>
    </row>
    <row r="64" spans="1:4">
      <c r="A64" s="4" t="s">
        <v>91</v>
      </c>
      <c r="C64" s="5" t="n">
        <v>184</v>
      </c>
      <c r="D64" s="5" t="n">
        <v>234</v>
      </c>
    </row>
    <row r="65" spans="1:4">
      <c r="A65" s="4" t="s">
        <v>92</v>
      </c>
      <c r="C65" s="5" t="n">
        <v>0</v>
      </c>
      <c r="D65" s="5" t="n">
        <v>0</v>
      </c>
    </row>
    <row r="66" spans="1:4">
      <c r="A66" s="4" t="s">
        <v>110</v>
      </c>
      <c r="C66" s="5" t="n">
        <v>142400</v>
      </c>
      <c r="D66" s="5" t="n">
        <v>143834</v>
      </c>
    </row>
    <row r="67" spans="1:4">
      <c r="A67" s="4" t="s">
        <v>93</v>
      </c>
      <c r="B67" s="4" t="s">
        <v>94</v>
      </c>
      <c r="C67" s="5" t="n">
        <v>1766</v>
      </c>
      <c r="D67" s="5" t="n">
        <v>1472</v>
      </c>
    </row>
    <row r="68" spans="1:4">
      <c r="A68" s="4" t="s">
        <v>95</v>
      </c>
      <c r="C68" s="5" t="n">
        <v>3</v>
      </c>
    </row>
    <row r="69" spans="1:4">
      <c r="A69" s="4" t="s">
        <v>96</v>
      </c>
      <c r="B69" s="4" t="s">
        <v>94</v>
      </c>
      <c r="C69" s="5" t="n">
        <v>7292</v>
      </c>
      <c r="D69" s="5" t="n">
        <v>6949</v>
      </c>
    </row>
    <row r="70" spans="1:4">
      <c r="A70" s="4" t="s">
        <v>97</v>
      </c>
      <c r="C70" s="5" t="n">
        <v>850609</v>
      </c>
      <c r="D70" s="5" t="n">
        <v>825022</v>
      </c>
    </row>
    <row r="71" spans="1:4">
      <c r="A71" s="4" t="s">
        <v>98</v>
      </c>
      <c r="C71" s="5" t="n">
        <v>17265</v>
      </c>
      <c r="D71" s="5" t="n">
        <v>17666</v>
      </c>
    </row>
    <row r="72" spans="1:4">
      <c r="A72" s="4" t="s">
        <v>99</v>
      </c>
      <c r="C72" s="5" t="n">
        <v>867874</v>
      </c>
      <c r="D72" s="5" t="n">
        <v>842688</v>
      </c>
    </row>
    <row r="73" spans="1:4">
      <c r="A73" s="4" t="s">
        <v>100</v>
      </c>
      <c r="C73" s="5" t="n">
        <v>55356</v>
      </c>
      <c r="D73" s="5" t="n">
        <v>52181</v>
      </c>
    </row>
    <row r="74" spans="1:4">
      <c r="A74" s="3" t="s">
        <v>101</v>
      </c>
    </row>
    <row r="75" spans="1:4">
      <c r="A75" s="4" t="s">
        <v>102</v>
      </c>
      <c r="C75" s="5" t="n">
        <v>36054</v>
      </c>
      <c r="D75" s="5" t="n">
        <v>34889</v>
      </c>
    </row>
    <row r="76" spans="1:4">
      <c r="A76" s="4" t="s">
        <v>103</v>
      </c>
      <c r="C76" s="5" t="n">
        <v>-508</v>
      </c>
      <c r="D76" s="5" t="n">
        <v>-437</v>
      </c>
    </row>
    <row r="77" spans="1:4">
      <c r="A77" s="4" t="s">
        <v>104</v>
      </c>
      <c r="C77" s="5" t="n">
        <v>1114</v>
      </c>
      <c r="D77" s="5" t="n">
        <v>858</v>
      </c>
    </row>
    <row r="78" spans="1:4">
      <c r="A78" s="4" t="s">
        <v>105</v>
      </c>
      <c r="C78" s="5" t="n">
        <v>18696</v>
      </c>
      <c r="D78" s="5" t="n">
        <v>16871</v>
      </c>
    </row>
    <row r="79" spans="1:4">
      <c r="A79" s="4" t="s">
        <v>106</v>
      </c>
      <c r="C79" s="5" t="n">
        <v>55356</v>
      </c>
      <c r="D79" s="5" t="n">
        <v>52181</v>
      </c>
    </row>
    <row r="80" spans="1:4">
      <c r="A80" s="4" t="s">
        <v>107</v>
      </c>
      <c r="C80" s="6" t="n">
        <v>55356</v>
      </c>
      <c r="D80" s="6" t="n">
        <v>52181</v>
      </c>
    </row>
    <row r="81" spans="1:4"/>
    <row r="82" spans="1:4">
      <c r="A82" s="4" t="s">
        <v>94</v>
      </c>
      <c r="B82" s="4" t="s">
        <v>111</v>
      </c>
    </row>
  </sheetData>
  <mergeCells count="3">
    <mergeCell ref="A1:B1"/>
    <mergeCell ref="A81:C81"/>
    <mergeCell ref="B82:C8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9</v>
      </c>
    </row>
    <row r="3" spans="1:2">
      <c r="A3" s="3" t="s">
        <v>242</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4</v>
      </c>
      <c r="B1" s="2" t="s">
        <v>1</v>
      </c>
    </row>
    <row r="2" spans="1:2">
      <c r="B2" s="2" t="s">
        <v>29</v>
      </c>
    </row>
    <row r="3" spans="1:2">
      <c r="A3" s="3" t="s">
        <v>244</v>
      </c>
    </row>
    <row r="4" spans="1:2">
      <c r="A4" s="4" t="s">
        <v>244</v>
      </c>
      <c r="B4" s="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46</v>
      </c>
      <c r="B1" s="2" t="s">
        <v>1</v>
      </c>
    </row>
    <row r="2" spans="1:2">
      <c r="B2" s="2" t="s">
        <v>29</v>
      </c>
    </row>
    <row r="3" spans="1:2">
      <c r="A3" s="3" t="s">
        <v>246</v>
      </c>
    </row>
    <row r="4" spans="1:2">
      <c r="A4" s="4" t="s">
        <v>246</v>
      </c>
      <c r="B4" s="4" t="s">
        <v>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9</v>
      </c>
    </row>
    <row r="3" spans="1:2">
      <c r="A3" s="3" t="s">
        <v>248</v>
      </c>
    </row>
    <row r="4" spans="1:2">
      <c r="A4" s="4" t="s">
        <v>248</v>
      </c>
      <c r="B4" s="4" t="s">
        <v>2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9</v>
      </c>
    </row>
    <row r="3" spans="1:2">
      <c r="A3" s="3" t="s">
        <v>250</v>
      </c>
    </row>
    <row r="4" spans="1:2">
      <c r="A4" s="4" t="s">
        <v>250</v>
      </c>
      <c r="B4" s="4" t="s">
        <v>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9</v>
      </c>
    </row>
    <row r="3" spans="1:2">
      <c r="A3" s="3" t="s">
        <v>252</v>
      </c>
    </row>
    <row r="4" spans="1:2">
      <c r="A4" s="4" t="s">
        <v>252</v>
      </c>
      <c r="B4" s="4" t="s">
        <v>2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9</v>
      </c>
    </row>
    <row r="3" spans="1:2">
      <c r="A3" s="3" t="s">
        <v>254</v>
      </c>
    </row>
    <row r="4" spans="1:2">
      <c r="A4" s="4" t="s">
        <v>254</v>
      </c>
      <c r="B4" s="4" t="s">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9</v>
      </c>
    </row>
    <row r="3" spans="1:2">
      <c r="A3" s="3" t="s">
        <v>256</v>
      </c>
    </row>
    <row r="4" spans="1:2">
      <c r="A4" s="4" t="s">
        <v>256</v>
      </c>
      <c r="B4" s="4" t="s">
        <v>2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9</v>
      </c>
    </row>
    <row r="3" spans="1:2">
      <c r="A3" s="3" t="s">
        <v>258</v>
      </c>
    </row>
    <row r="4" spans="1:2">
      <c r="A4" s="4" t="s">
        <v>258</v>
      </c>
      <c r="B4" s="4" t="s">
        <v>2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9</v>
      </c>
    </row>
    <row r="3" spans="1:2">
      <c r="A3" s="3" t="s">
        <v>260</v>
      </c>
    </row>
    <row r="4" spans="1:2">
      <c r="A4" s="4" t="s">
        <v>260</v>
      </c>
      <c r="B4" s="4" t="s">
        <v>2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4"/>
    <col customWidth="1" max="5" min="5" width="67"/>
    <col customWidth="1" max="6" min="6" width="4"/>
    <col customWidth="1" max="7" min="7" width="27"/>
    <col customWidth="1" max="8" min="8" width="14"/>
    <col customWidth="1" max="9" min="9" width="22"/>
    <col customWidth="1" max="10" min="10" width="9"/>
    <col customWidth="1" max="11" min="11" width="30"/>
    <col customWidth="1" max="12" min="12" width="4"/>
    <col customWidth="1" max="13" min="13" width="17"/>
    <col customWidth="1" max="14" min="14" width="4"/>
    <col customWidth="1" max="15" min="15" width="26"/>
    <col customWidth="1" max="16" min="16" width="14"/>
    <col customWidth="1" max="17" min="17" width="10"/>
    <col customWidth="1" max="18" min="18" width="4"/>
  </cols>
  <sheetData>
    <row r="1" spans="1:18">
      <c r="A1" s="1" t="s">
        <v>112</v>
      </c>
      <c r="C1" s="2" t="s">
        <v>113</v>
      </c>
      <c r="E1" s="2" t="s">
        <v>106</v>
      </c>
      <c r="G1" s="2" t="s">
        <v>114</v>
      </c>
      <c r="H1" s="2" t="s">
        <v>115</v>
      </c>
      <c r="I1" s="2" t="s">
        <v>116</v>
      </c>
      <c r="J1" s="2" t="s">
        <v>104</v>
      </c>
      <c r="K1" s="2" t="s">
        <v>117</v>
      </c>
      <c r="M1" s="2" t="s">
        <v>105</v>
      </c>
      <c r="O1" s="2" t="s">
        <v>69</v>
      </c>
      <c r="P1" s="2" t="s">
        <v>47</v>
      </c>
      <c r="Q1" s="2" t="s">
        <v>118</v>
      </c>
    </row>
    <row r="2" spans="1:18">
      <c r="A2" s="4" t="s">
        <v>119</v>
      </c>
      <c r="E2" s="6" t="n">
        <v>53098</v>
      </c>
      <c r="H2" s="6" t="n">
        <v>28895</v>
      </c>
      <c r="J2" s="6" t="n">
        <v>1031</v>
      </c>
      <c r="M2" s="6" t="n">
        <v>23172</v>
      </c>
      <c r="O2" s="6" t="n">
        <v>817</v>
      </c>
      <c r="Q2" s="6" t="n">
        <v>53915</v>
      </c>
    </row>
    <row r="3" spans="1:18">
      <c r="A3" s="4" t="s">
        <v>41</v>
      </c>
      <c r="E3" s="5" t="n">
        <v>7445</v>
      </c>
      <c r="M3" s="5" t="n">
        <v>7445</v>
      </c>
      <c r="O3" s="5" t="n">
        <v>15</v>
      </c>
      <c r="Q3" s="5" t="n">
        <v>7460</v>
      </c>
    </row>
    <row r="4" spans="1:18">
      <c r="A4" s="4" t="s">
        <v>120</v>
      </c>
      <c r="E4" s="5" t="n">
        <v>-519</v>
      </c>
      <c r="J4" s="5" t="n">
        <v>-418</v>
      </c>
      <c r="M4" s="5" t="n">
        <v>-101</v>
      </c>
      <c r="Q4" s="5" t="n">
        <v>-519</v>
      </c>
    </row>
    <row r="5" spans="1:18">
      <c r="A5" s="4" t="s">
        <v>66</v>
      </c>
      <c r="E5" s="5" t="n">
        <v>6926</v>
      </c>
      <c r="J5" s="5" t="n">
        <v>-418</v>
      </c>
      <c r="M5" s="5" t="n">
        <v>7344</v>
      </c>
      <c r="O5" s="5" t="n">
        <v>15</v>
      </c>
      <c r="Q5" s="5" t="n">
        <v>6941</v>
      </c>
    </row>
    <row r="6" spans="1:18">
      <c r="A6" s="4" t="s">
        <v>121</v>
      </c>
      <c r="B6" s="4" t="s">
        <v>94</v>
      </c>
      <c r="E6" s="5" t="n">
        <v>-6128</v>
      </c>
      <c r="M6" s="5" t="n">
        <v>-6128</v>
      </c>
      <c r="Q6" s="5" t="n">
        <v>-6128</v>
      </c>
    </row>
    <row r="7" spans="1:18">
      <c r="A7" s="4" t="s">
        <v>122</v>
      </c>
      <c r="E7" s="5" t="n">
        <v>726</v>
      </c>
      <c r="H7" s="5" t="n">
        <v>726</v>
      </c>
      <c r="Q7" s="5" t="n">
        <v>726</v>
      </c>
    </row>
    <row r="8" spans="1:18">
      <c r="A8" s="4" t="s">
        <v>123</v>
      </c>
      <c r="E8" s="5" t="n">
        <v>3510</v>
      </c>
      <c r="H8" s="5" t="n">
        <v>3510</v>
      </c>
      <c r="Q8" s="5" t="n">
        <v>3510</v>
      </c>
    </row>
    <row r="9" spans="1:18">
      <c r="A9" s="4" t="s">
        <v>124</v>
      </c>
      <c r="E9" s="5" t="n">
        <v>116</v>
      </c>
      <c r="J9" s="5" t="n">
        <v>116</v>
      </c>
      <c r="Q9" s="5" t="n">
        <v>116</v>
      </c>
    </row>
    <row r="10" spans="1:18">
      <c r="A10" s="4" t="s">
        <v>125</v>
      </c>
      <c r="E10" s="5" t="n">
        <v>2</v>
      </c>
      <c r="H10" s="5" t="n">
        <v>2</v>
      </c>
      <c r="Q10" s="5" t="n">
        <v>2</v>
      </c>
    </row>
    <row r="11" spans="1:18">
      <c r="A11" s="4" t="s">
        <v>126</v>
      </c>
      <c r="E11" s="5" t="n">
        <v>-49</v>
      </c>
      <c r="H11" s="5" t="n">
        <v>-49</v>
      </c>
      <c r="Q11" s="5" t="n">
        <v>-49</v>
      </c>
    </row>
    <row r="12" spans="1:18">
      <c r="A12" s="4" t="s">
        <v>127</v>
      </c>
      <c r="E12" s="5" t="n">
        <v>-70</v>
      </c>
      <c r="H12" s="5" t="n">
        <v>-70</v>
      </c>
      <c r="Q12" s="5" t="n">
        <v>-70</v>
      </c>
    </row>
    <row r="13" spans="1:18">
      <c r="A13" s="4" t="s">
        <v>128</v>
      </c>
      <c r="B13" s="4" t="s">
        <v>129</v>
      </c>
      <c r="E13" s="5" t="n">
        <v>-11</v>
      </c>
      <c r="J13" s="5" t="n">
        <v>-2</v>
      </c>
      <c r="M13" s="5" t="n">
        <v>-9</v>
      </c>
      <c r="O13" s="5" t="n">
        <v>-771</v>
      </c>
      <c r="Q13" s="5" t="n">
        <v>-782</v>
      </c>
    </row>
    <row r="14" spans="1:18">
      <c r="A14" s="4" t="s">
        <v>130</v>
      </c>
      <c r="E14" s="5" t="n">
        <v>-1904</v>
      </c>
      <c r="H14" s="5" t="n">
        <v>4119</v>
      </c>
      <c r="J14" s="5" t="n">
        <v>114</v>
      </c>
      <c r="M14" s="5" t="n">
        <v>-6137</v>
      </c>
      <c r="O14" s="5" t="n">
        <v>-771</v>
      </c>
      <c r="Q14" s="5" t="n">
        <v>-2675</v>
      </c>
    </row>
    <row r="15" spans="1:18">
      <c r="A15" s="4" t="s">
        <v>131</v>
      </c>
      <c r="C15" s="6" t="n">
        <v>49201</v>
      </c>
      <c r="E15" s="5" t="n">
        <v>58120</v>
      </c>
      <c r="G15" s="6" t="n">
        <v>33100</v>
      </c>
      <c r="H15" s="5" t="n">
        <v>33014</v>
      </c>
      <c r="I15" s="6" t="n">
        <v>790</v>
      </c>
      <c r="J15" s="5" t="n">
        <v>727</v>
      </c>
      <c r="K15" s="6" t="n">
        <v>15311</v>
      </c>
      <c r="M15" s="5" t="n">
        <v>24379</v>
      </c>
      <c r="O15" s="5" t="n">
        <v>61</v>
      </c>
      <c r="Q15" s="5" t="n">
        <v>58181</v>
      </c>
    </row>
    <row r="16" spans="1:18">
      <c r="A16" s="4" t="s">
        <v>41</v>
      </c>
      <c r="C16" s="5" t="n">
        <v>7843</v>
      </c>
      <c r="E16" s="5" t="n">
        <v>7990</v>
      </c>
      <c r="K16" s="5" t="n">
        <v>7843</v>
      </c>
      <c r="M16" s="5" t="n">
        <v>7990</v>
      </c>
      <c r="O16" s="5" t="n">
        <v>7</v>
      </c>
      <c r="P16" s="6" t="n">
        <v>7843</v>
      </c>
      <c r="Q16" s="5" t="n">
        <v>7997</v>
      </c>
    </row>
    <row r="17" spans="1:18">
      <c r="A17" s="4" t="s">
        <v>120</v>
      </c>
      <c r="C17" s="5" t="n">
        <v>-15</v>
      </c>
      <c r="E17" s="5" t="n">
        <v>-6</v>
      </c>
      <c r="I17" s="5" t="n">
        <v>-33</v>
      </c>
      <c r="J17" s="5" t="n">
        <v>-32</v>
      </c>
      <c r="K17" s="5" t="n">
        <v>18</v>
      </c>
      <c r="M17" s="5" t="n">
        <v>26</v>
      </c>
      <c r="P17" s="5" t="n">
        <v>-15</v>
      </c>
      <c r="Q17" s="5" t="n">
        <v>-6</v>
      </c>
    </row>
    <row r="18" spans="1:18">
      <c r="A18" s="4" t="s">
        <v>66</v>
      </c>
      <c r="C18" s="5" t="n">
        <v>7828</v>
      </c>
      <c r="E18" s="5" t="n">
        <v>7984</v>
      </c>
      <c r="I18" s="5" t="n">
        <v>-33</v>
      </c>
      <c r="J18" s="5" t="n">
        <v>-32</v>
      </c>
      <c r="K18" s="5" t="n">
        <v>7861</v>
      </c>
      <c r="M18" s="5" t="n">
        <v>8016</v>
      </c>
      <c r="O18" s="5" t="n">
        <v>7</v>
      </c>
      <c r="P18" s="5" t="n">
        <v>7828</v>
      </c>
      <c r="Q18" s="5" t="n">
        <v>7991</v>
      </c>
    </row>
    <row r="19" spans="1:18">
      <c r="A19" s="4" t="s">
        <v>121</v>
      </c>
      <c r="C19" s="5" t="n">
        <v>-6301</v>
      </c>
      <c r="D19" s="4" t="s">
        <v>132</v>
      </c>
      <c r="E19" s="5" t="n">
        <v>-6291</v>
      </c>
      <c r="F19" s="4" t="s">
        <v>94</v>
      </c>
      <c r="K19" s="5" t="n">
        <v>-6301</v>
      </c>
      <c r="L19" s="4" t="s">
        <v>132</v>
      </c>
      <c r="M19" s="5" t="n">
        <v>-6291</v>
      </c>
      <c r="N19" s="4" t="s">
        <v>94</v>
      </c>
      <c r="Q19" s="5" t="n">
        <v>-6291</v>
      </c>
      <c r="R19" s="4" t="s">
        <v>94</v>
      </c>
    </row>
    <row r="20" spans="1:18">
      <c r="A20" s="4" t="s">
        <v>122</v>
      </c>
      <c r="C20" s="5" t="n">
        <v>1452</v>
      </c>
      <c r="E20" s="5" t="n">
        <v>1452</v>
      </c>
      <c r="G20" s="5" t="n">
        <v>1452</v>
      </c>
      <c r="H20" s="5" t="n">
        <v>1452</v>
      </c>
      <c r="P20" s="5" t="n">
        <v>1452</v>
      </c>
      <c r="Q20" s="5" t="n">
        <v>1452</v>
      </c>
    </row>
    <row r="21" spans="1:18">
      <c r="A21" s="4" t="s">
        <v>124</v>
      </c>
      <c r="C21" s="5" t="n">
        <v>101</v>
      </c>
      <c r="E21" s="5" t="n">
        <v>98</v>
      </c>
      <c r="I21" s="5" t="n">
        <v>101</v>
      </c>
      <c r="J21" s="5" t="n">
        <v>98</v>
      </c>
      <c r="P21" s="5" t="n">
        <v>101</v>
      </c>
      <c r="Q21" s="5" t="n">
        <v>98</v>
      </c>
    </row>
    <row r="22" spans="1:18">
      <c r="A22" s="4" t="s">
        <v>125</v>
      </c>
      <c r="C22" s="5" t="n">
        <v>11</v>
      </c>
      <c r="E22" s="5" t="n">
        <v>11</v>
      </c>
      <c r="G22" s="5" t="n">
        <v>11</v>
      </c>
      <c r="H22" s="5" t="n">
        <v>11</v>
      </c>
      <c r="Q22" s="5" t="n">
        <v>11</v>
      </c>
    </row>
    <row r="23" spans="1:18">
      <c r="A23" s="4" t="s">
        <v>126</v>
      </c>
      <c r="C23" s="5" t="n">
        <v>-43</v>
      </c>
      <c r="E23" s="5" t="n">
        <v>-43</v>
      </c>
      <c r="G23" s="5" t="n">
        <v>-43</v>
      </c>
      <c r="H23" s="5" t="n">
        <v>-43</v>
      </c>
      <c r="Q23" s="5" t="n">
        <v>-43</v>
      </c>
    </row>
    <row r="24" spans="1:18">
      <c r="A24" s="4" t="s">
        <v>127</v>
      </c>
      <c r="C24" s="5" t="n">
        <v>-68</v>
      </c>
      <c r="E24" s="5" t="n">
        <v>-40</v>
      </c>
      <c r="G24" s="5" t="n">
        <v>-68</v>
      </c>
      <c r="H24" s="5" t="n">
        <v>-40</v>
      </c>
      <c r="Q24" s="5" t="n">
        <v>-40</v>
      </c>
    </row>
    <row r="25" spans="1:18">
      <c r="A25" s="4" t="s">
        <v>128</v>
      </c>
      <c r="E25" s="5" t="n">
        <v>-3</v>
      </c>
      <c r="J25" s="5" t="n">
        <v>1</v>
      </c>
      <c r="M25" s="5" t="n">
        <v>-4</v>
      </c>
      <c r="O25" s="5" t="n">
        <v>-14</v>
      </c>
      <c r="Q25" s="5" t="n">
        <v>-17</v>
      </c>
    </row>
    <row r="26" spans="1:18">
      <c r="A26" s="4" t="s">
        <v>130</v>
      </c>
      <c r="C26" s="5" t="n">
        <v>-4848</v>
      </c>
      <c r="E26" s="5" t="n">
        <v>-4816</v>
      </c>
      <c r="G26" s="5" t="n">
        <v>1352</v>
      </c>
      <c r="H26" s="5" t="n">
        <v>1380</v>
      </c>
      <c r="I26" s="5" t="n">
        <v>101</v>
      </c>
      <c r="J26" s="5" t="n">
        <v>99</v>
      </c>
      <c r="K26" s="5" t="n">
        <v>-6301</v>
      </c>
      <c r="M26" s="5" t="n">
        <v>-6295</v>
      </c>
      <c r="O26" s="5" t="n">
        <v>-14</v>
      </c>
      <c r="Q26" s="5" t="n">
        <v>-4830</v>
      </c>
    </row>
    <row r="27" spans="1:18">
      <c r="A27" s="4" t="s">
        <v>133</v>
      </c>
      <c r="C27" s="5" t="n">
        <v>52181</v>
      </c>
      <c r="E27" s="5" t="n">
        <v>61288</v>
      </c>
      <c r="G27" s="5" t="n">
        <v>34452</v>
      </c>
      <c r="H27" s="5" t="n">
        <v>34394</v>
      </c>
      <c r="I27" s="5" t="n">
        <v>858</v>
      </c>
      <c r="J27" s="5" t="n">
        <v>794</v>
      </c>
      <c r="K27" s="5" t="n">
        <v>16871</v>
      </c>
      <c r="M27" s="5" t="n">
        <v>26100</v>
      </c>
      <c r="O27" s="5" t="n">
        <v>54</v>
      </c>
      <c r="P27" s="5" t="n">
        <v>52181</v>
      </c>
      <c r="Q27" s="5" t="n">
        <v>61342</v>
      </c>
    </row>
    <row r="28" spans="1:18">
      <c r="A28" s="4" t="s">
        <v>41</v>
      </c>
      <c r="C28" s="5" t="n">
        <v>8144</v>
      </c>
      <c r="E28" s="5" t="n">
        <v>8095</v>
      </c>
      <c r="K28" s="5" t="n">
        <v>8144</v>
      </c>
      <c r="M28" s="5" t="n">
        <v>8095</v>
      </c>
      <c r="O28" s="5" t="n">
        <v>4</v>
      </c>
      <c r="P28" s="5" t="n">
        <v>8144</v>
      </c>
      <c r="Q28" s="5" t="n">
        <v>8099</v>
      </c>
    </row>
    <row r="29" spans="1:18">
      <c r="A29" s="4" t="s">
        <v>120</v>
      </c>
      <c r="C29" s="5" t="n">
        <v>243</v>
      </c>
      <c r="E29" s="5" t="n">
        <v>268</v>
      </c>
      <c r="I29" s="5" t="n">
        <v>153</v>
      </c>
      <c r="J29" s="5" t="n">
        <v>180</v>
      </c>
      <c r="K29" s="5" t="n">
        <v>90</v>
      </c>
      <c r="M29" s="5" t="n">
        <v>88</v>
      </c>
      <c r="P29" s="5" t="n">
        <v>243</v>
      </c>
      <c r="Q29" s="5" t="n">
        <v>268</v>
      </c>
    </row>
    <row r="30" spans="1:18">
      <c r="A30" s="4" t="s">
        <v>66</v>
      </c>
      <c r="C30" s="5" t="n">
        <v>8387</v>
      </c>
      <c r="E30" s="5" t="n">
        <v>8363</v>
      </c>
      <c r="I30" s="5" t="n">
        <v>153</v>
      </c>
      <c r="J30" s="5" t="n">
        <v>180</v>
      </c>
      <c r="K30" s="5" t="n">
        <v>8234</v>
      </c>
      <c r="M30" s="5" t="n">
        <v>8183</v>
      </c>
      <c r="O30" s="5" t="n">
        <v>4</v>
      </c>
      <c r="P30" s="5" t="n">
        <v>8387</v>
      </c>
      <c r="Q30" s="5" t="n">
        <v>8367</v>
      </c>
    </row>
    <row r="31" spans="1:18">
      <c r="A31" s="4" t="s">
        <v>121</v>
      </c>
      <c r="C31" s="5" t="n">
        <v>-6409</v>
      </c>
      <c r="D31" s="4" t="s">
        <v>132</v>
      </c>
      <c r="E31" s="5" t="n">
        <v>-6400</v>
      </c>
      <c r="F31" s="4" t="s">
        <v>94</v>
      </c>
      <c r="K31" s="5" t="n">
        <v>-6409</v>
      </c>
      <c r="L31" s="4" t="s">
        <v>132</v>
      </c>
      <c r="M31" s="5" t="n">
        <v>-6400</v>
      </c>
      <c r="N31" s="4" t="s">
        <v>94</v>
      </c>
      <c r="Q31" s="5" t="n">
        <v>-6400</v>
      </c>
      <c r="R31" s="4" t="s">
        <v>94</v>
      </c>
    </row>
    <row r="32" spans="1:18">
      <c r="A32" s="4" t="s">
        <v>122</v>
      </c>
      <c r="C32" s="5" t="n">
        <v>631</v>
      </c>
      <c r="E32" s="5" t="n">
        <v>631</v>
      </c>
      <c r="G32" s="5" t="n">
        <v>631</v>
      </c>
      <c r="H32" s="5" t="n">
        <v>631</v>
      </c>
      <c r="P32" s="5" t="n">
        <v>631</v>
      </c>
      <c r="Q32" s="5" t="n">
        <v>631</v>
      </c>
    </row>
    <row r="33" spans="1:18">
      <c r="A33" s="4" t="s">
        <v>134</v>
      </c>
      <c r="C33" s="5" t="n">
        <v>566</v>
      </c>
      <c r="E33" s="5" t="n">
        <v>566</v>
      </c>
      <c r="G33" s="5" t="n">
        <v>566</v>
      </c>
      <c r="H33" s="5" t="n">
        <v>566</v>
      </c>
      <c r="Q33" s="5" t="n">
        <v>566</v>
      </c>
    </row>
    <row r="34" spans="1:18">
      <c r="A34" s="4" t="s">
        <v>124</v>
      </c>
      <c r="C34" s="5" t="n">
        <v>103</v>
      </c>
      <c r="E34" s="5" t="n">
        <v>103</v>
      </c>
      <c r="I34" s="5" t="n">
        <v>103</v>
      </c>
      <c r="J34" s="5" t="n">
        <v>103</v>
      </c>
      <c r="P34" s="5" t="n">
        <v>103</v>
      </c>
      <c r="Q34" s="5" t="n">
        <v>103</v>
      </c>
    </row>
    <row r="35" spans="1:18">
      <c r="A35" s="4" t="s">
        <v>125</v>
      </c>
      <c r="C35" s="5" t="n">
        <v>3</v>
      </c>
      <c r="E35" s="5" t="n">
        <v>3</v>
      </c>
      <c r="G35" s="5" t="n">
        <v>3</v>
      </c>
      <c r="H35" s="5" t="n">
        <v>3</v>
      </c>
      <c r="Q35" s="5" t="n">
        <v>3</v>
      </c>
    </row>
    <row r="36" spans="1:18">
      <c r="A36" s="4" t="s">
        <v>126</v>
      </c>
      <c r="C36" s="5" t="n">
        <v>-35</v>
      </c>
      <c r="E36" s="5" t="n">
        <v>-35</v>
      </c>
      <c r="G36" s="5" t="n">
        <v>-35</v>
      </c>
      <c r="H36" s="5" t="n">
        <v>-35</v>
      </c>
      <c r="Q36" s="5" t="n">
        <v>-35</v>
      </c>
    </row>
    <row r="37" spans="1:18">
      <c r="A37" s="4" t="s">
        <v>127</v>
      </c>
      <c r="C37" s="5" t="n">
        <v>-71</v>
      </c>
      <c r="E37" s="5" t="n">
        <v>2</v>
      </c>
      <c r="G37" s="5" t="n">
        <v>-71</v>
      </c>
      <c r="H37" s="5" t="n">
        <v>2</v>
      </c>
      <c r="Q37" s="5" t="n">
        <v>2</v>
      </c>
    </row>
    <row r="38" spans="1:18">
      <c r="A38" s="4" t="s">
        <v>128</v>
      </c>
      <c r="O38" s="5" t="n">
        <v>-6</v>
      </c>
      <c r="Q38" s="5" t="n">
        <v>-6</v>
      </c>
    </row>
    <row r="39" spans="1:18">
      <c r="A39" s="4" t="s">
        <v>130</v>
      </c>
      <c r="C39" s="5" t="n">
        <v>-5212</v>
      </c>
      <c r="E39" s="5" t="n">
        <v>-5130</v>
      </c>
      <c r="G39" s="5" t="n">
        <v>1094</v>
      </c>
      <c r="H39" s="5" t="n">
        <v>1167</v>
      </c>
      <c r="I39" s="5" t="n">
        <v>103</v>
      </c>
      <c r="J39" s="5" t="n">
        <v>103</v>
      </c>
      <c r="K39" s="5" t="n">
        <v>-6409</v>
      </c>
      <c r="M39" s="5" t="n">
        <v>-6400</v>
      </c>
      <c r="O39" s="5" t="n">
        <v>-6</v>
      </c>
      <c r="Q39" s="5" t="n">
        <v>-5136</v>
      </c>
    </row>
    <row r="40" spans="1:18">
      <c r="A40" s="4" t="s">
        <v>135</v>
      </c>
      <c r="C40" s="6" t="n">
        <v>55356</v>
      </c>
      <c r="E40" s="6" t="n">
        <v>64521</v>
      </c>
      <c r="G40" s="6" t="n">
        <v>35546</v>
      </c>
      <c r="H40" s="6" t="n">
        <v>35561</v>
      </c>
      <c r="I40" s="6" t="n">
        <v>1114</v>
      </c>
      <c r="J40" s="6" t="n">
        <v>1077</v>
      </c>
      <c r="K40" s="6" t="n">
        <v>18696</v>
      </c>
      <c r="M40" s="6" t="n">
        <v>27883</v>
      </c>
      <c r="O40" s="6" t="n">
        <v>52</v>
      </c>
      <c r="P40" s="6" t="n">
        <v>55356</v>
      </c>
      <c r="Q40" s="6" t="n">
        <v>64573</v>
      </c>
    </row>
    <row r="41" spans="1:18"/>
    <row r="42" spans="1:18">
      <c r="A42" s="4" t="s">
        <v>94</v>
      </c>
      <c r="B42" s="4" t="s">
        <v>136</v>
      </c>
    </row>
    <row r="43" spans="1:18">
      <c r="A43" s="4" t="s">
        <v>129</v>
      </c>
      <c r="B43" s="4" t="s">
        <v>137</v>
      </c>
    </row>
    <row r="44" spans="1:18">
      <c r="A44" s="4" t="s">
        <v>132</v>
      </c>
      <c r="B44" s="4" t="s">
        <v>138</v>
      </c>
    </row>
  </sheetData>
  <mergeCells count="10">
    <mergeCell ref="A1:B1"/>
    <mergeCell ref="C1:D1"/>
    <mergeCell ref="E1:F1"/>
    <mergeCell ref="K1:L1"/>
    <mergeCell ref="M1:N1"/>
    <mergeCell ref="Q1:R1"/>
    <mergeCell ref="A41:Q41"/>
    <mergeCell ref="B42:Q42"/>
    <mergeCell ref="B43:Q43"/>
    <mergeCell ref="B44:Q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9</v>
      </c>
    </row>
    <row r="3" spans="1:2">
      <c r="A3" s="3" t="s">
        <v>262</v>
      </c>
    </row>
    <row r="4" spans="1:2">
      <c r="A4" s="4" t="s">
        <v>262</v>
      </c>
      <c r="B4" s="4" t="s">
        <v>2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9</v>
      </c>
    </row>
    <row r="3" spans="1:2">
      <c r="A3" s="3" t="s">
        <v>19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09</v>
      </c>
      <c r="B12" s="4" t="s">
        <v>210</v>
      </c>
    </row>
    <row r="13" spans="1:2">
      <c r="A13" s="4" t="s">
        <v>198</v>
      </c>
      <c r="B13" s="4" t="s">
        <v>281</v>
      </c>
    </row>
    <row r="14" spans="1:2">
      <c r="A14" s="4" t="s">
        <v>34</v>
      </c>
      <c r="B14" s="4" t="s">
        <v>282</v>
      </c>
    </row>
    <row r="15" spans="1:2">
      <c r="A15" s="4" t="s">
        <v>35</v>
      </c>
      <c r="B15" s="4" t="s">
        <v>283</v>
      </c>
    </row>
    <row r="16" spans="1:2">
      <c r="A16" s="4" t="s">
        <v>38</v>
      </c>
      <c r="B16" s="4" t="s">
        <v>284</v>
      </c>
    </row>
    <row r="17" spans="1:2">
      <c r="A17" s="4" t="s">
        <v>204</v>
      </c>
      <c r="B17" s="4" t="s">
        <v>285</v>
      </c>
    </row>
    <row r="18" spans="1:2">
      <c r="A18" s="4" t="s">
        <v>44</v>
      </c>
      <c r="B18" s="4" t="s">
        <v>286</v>
      </c>
    </row>
    <row r="19" spans="1:2">
      <c r="A19" s="4" t="s">
        <v>73</v>
      </c>
      <c r="B19" s="4" t="s">
        <v>287</v>
      </c>
    </row>
    <row r="20" spans="1:2">
      <c r="A20" s="4" t="s">
        <v>74</v>
      </c>
      <c r="B20" s="4" t="s">
        <v>288</v>
      </c>
    </row>
    <row r="21" spans="1:2">
      <c r="A21" s="4" t="s">
        <v>76</v>
      </c>
      <c r="B21" s="4" t="s">
        <v>289</v>
      </c>
    </row>
    <row r="22" spans="1:2">
      <c r="A22" s="4" t="s">
        <v>77</v>
      </c>
      <c r="B22" s="4" t="s">
        <v>290</v>
      </c>
    </row>
    <row r="23" spans="1:2">
      <c r="A23" s="4" t="s">
        <v>215</v>
      </c>
      <c r="B23" s="4" t="s">
        <v>291</v>
      </c>
    </row>
    <row r="24" spans="1:2">
      <c r="A24" s="4" t="s">
        <v>217</v>
      </c>
      <c r="B24" s="4" t="s">
        <v>292</v>
      </c>
    </row>
    <row r="25" spans="1:2">
      <c r="A25" s="4" t="s">
        <v>87</v>
      </c>
      <c r="B25" s="4" t="s">
        <v>293</v>
      </c>
    </row>
    <row r="26" spans="1:2">
      <c r="A26" s="4" t="s">
        <v>88</v>
      </c>
      <c r="B26" s="4" t="s">
        <v>294</v>
      </c>
    </row>
    <row r="27" spans="1:2">
      <c r="A27" s="4" t="s">
        <v>89</v>
      </c>
      <c r="B27" s="4" t="s">
        <v>295</v>
      </c>
    </row>
    <row r="28" spans="1:2">
      <c r="A28" s="4" t="s">
        <v>90</v>
      </c>
      <c r="B28" s="4" t="s">
        <v>296</v>
      </c>
    </row>
    <row r="29" spans="1:2">
      <c r="A29" s="4" t="s">
        <v>223</v>
      </c>
      <c r="B29" s="4" t="s">
        <v>297</v>
      </c>
    </row>
    <row r="30" spans="1:2">
      <c r="A30" s="4" t="s">
        <v>75</v>
      </c>
      <c r="B30" s="4" t="s">
        <v>298</v>
      </c>
    </row>
    <row r="31" spans="1:2">
      <c r="A31" s="4" t="s">
        <v>228</v>
      </c>
      <c r="B31" s="4" t="s">
        <v>299</v>
      </c>
    </row>
    <row r="32" spans="1:2">
      <c r="A32" s="4" t="s">
        <v>230</v>
      </c>
      <c r="B32" s="4" t="s">
        <v>300</v>
      </c>
    </row>
    <row r="33" spans="1:2">
      <c r="A33" s="4" t="s">
        <v>83</v>
      </c>
      <c r="B33" s="4" t="s">
        <v>301</v>
      </c>
    </row>
    <row r="34" spans="1:2">
      <c r="A34" s="4" t="s">
        <v>93</v>
      </c>
      <c r="B34" s="4" t="s">
        <v>302</v>
      </c>
    </row>
    <row r="35" spans="1:2">
      <c r="A35" s="4" t="s">
        <v>240</v>
      </c>
      <c r="B35" s="4" t="s">
        <v>303</v>
      </c>
    </row>
    <row r="36" spans="1:2">
      <c r="A36" s="4" t="s">
        <v>242</v>
      </c>
      <c r="B36" s="4" t="s">
        <v>304</v>
      </c>
    </row>
    <row r="37" spans="1:2">
      <c r="A37" s="4" t="s">
        <v>248</v>
      </c>
      <c r="B37" s="4" t="s">
        <v>305</v>
      </c>
    </row>
    <row r="38" spans="1:2">
      <c r="A38" s="4" t="s">
        <v>250</v>
      </c>
      <c r="B38" s="4" t="s">
        <v>306</v>
      </c>
    </row>
    <row r="39" spans="1:2">
      <c r="A39" s="4" t="s">
        <v>252</v>
      </c>
      <c r="B39" s="4" t="s">
        <v>307</v>
      </c>
    </row>
    <row r="40" spans="1:2">
      <c r="A40" s="4" t="s">
        <v>254</v>
      </c>
      <c r="B40" s="4" t="s">
        <v>308</v>
      </c>
    </row>
    <row r="41" spans="1:2">
      <c r="A41" s="4" t="s">
        <v>260</v>
      </c>
      <c r="B41" s="4" t="s">
        <v>3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9</v>
      </c>
    </row>
    <row r="3" spans="1:2">
      <c r="A3" s="3" t="s">
        <v>19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9</v>
      </c>
    </row>
    <row r="3" spans="1:2">
      <c r="A3" s="3" t="s">
        <v>3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9</v>
      </c>
    </row>
    <row r="3" spans="1:2">
      <c r="A3" s="3" t="s">
        <v>35</v>
      </c>
    </row>
    <row r="4" spans="1:2">
      <c r="A4" s="4" t="s">
        <v>323</v>
      </c>
      <c r="B4" s="4" t="s">
        <v>3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9</v>
      </c>
    </row>
    <row r="3" spans="1:2">
      <c r="A3" s="3" t="s">
        <v>37</v>
      </c>
    </row>
    <row r="4" spans="1:2">
      <c r="A4" s="4" t="s">
        <v>326</v>
      </c>
      <c r="B4" s="4" t="s">
        <v>3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9</v>
      </c>
    </row>
    <row r="3" spans="1:2">
      <c r="A3" s="3" t="s">
        <v>38</v>
      </c>
    </row>
    <row r="4" spans="1:2">
      <c r="A4" s="4" t="s">
        <v>329</v>
      </c>
      <c r="B4" s="4" t="s">
        <v>3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9</v>
      </c>
    </row>
    <row r="3" spans="1:2">
      <c r="A3" s="3" t="s">
        <v>20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29</v>
      </c>
    </row>
    <row r="3" spans="1:2">
      <c r="A3" s="3" t="s">
        <v>44</v>
      </c>
    </row>
    <row r="4" spans="1:2">
      <c r="A4" s="4" t="s">
        <v>339</v>
      </c>
      <c r="B4" s="4" t="s">
        <v>3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9</v>
      </c>
    </row>
    <row r="3" spans="1:2">
      <c r="A3" s="3" t="s">
        <v>20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39</v>
      </c>
      <c r="B1" s="2" t="s">
        <v>1</v>
      </c>
    </row>
    <row r="2" spans="1:5">
      <c r="B2" s="2" t="s">
        <v>29</v>
      </c>
      <c r="C2" s="2" t="s">
        <v>30</v>
      </c>
      <c r="D2" s="2" t="s">
        <v>49</v>
      </c>
      <c r="E2" s="2" t="s">
        <v>140</v>
      </c>
    </row>
    <row r="3" spans="1:5">
      <c r="A3" s="4" t="s">
        <v>141</v>
      </c>
      <c r="B3" s="8" t="n">
        <v>0.9399999999999999</v>
      </c>
      <c r="C3" s="8" t="n">
        <v>0.9399999999999999</v>
      </c>
      <c r="D3" s="8" t="n">
        <v>0.9399999999999999</v>
      </c>
    </row>
    <row r="4" spans="1:5">
      <c r="A4" s="4" t="s">
        <v>142</v>
      </c>
      <c r="B4" s="6" t="n">
        <v>3213</v>
      </c>
      <c r="C4" s="6" t="n">
        <v>3150</v>
      </c>
      <c r="D4" s="6" t="n">
        <v>3130</v>
      </c>
    </row>
    <row r="5" spans="1:5">
      <c r="A5" s="4" t="s">
        <v>143</v>
      </c>
      <c r="C5" s="8" t="n">
        <v>0.9399999999999999</v>
      </c>
      <c r="E5" s="8" t="n">
        <v>0.9399999999999999</v>
      </c>
    </row>
    <row r="6" spans="1:5">
      <c r="A6" s="4" t="s">
        <v>144</v>
      </c>
      <c r="C6" s="6" t="n">
        <v>3187</v>
      </c>
      <c r="D6" s="6" t="n">
        <v>3141</v>
      </c>
      <c r="E6" s="6" t="n">
        <v>2998</v>
      </c>
    </row>
    <row r="7" spans="1:5">
      <c r="A7" s="4" t="s">
        <v>145</v>
      </c>
      <c r="B7" s="4" t="s">
        <v>146</v>
      </c>
      <c r="C7" s="4" t="s">
        <v>146</v>
      </c>
      <c r="D7" s="4" t="s">
        <v>146</v>
      </c>
      <c r="E7" s="4" t="s">
        <v>146</v>
      </c>
    </row>
    <row r="8" spans="1:5">
      <c r="A8" s="4" t="s">
        <v>47</v>
      </c>
    </row>
    <row r="9" spans="1:5">
      <c r="A9" s="4" t="s">
        <v>141</v>
      </c>
      <c r="B9" s="8" t="n">
        <v>0.9399999999999999</v>
      </c>
      <c r="C9" s="8" t="n">
        <v>0.9399999999999999</v>
      </c>
    </row>
    <row r="10" spans="1:5">
      <c r="A10" s="4" t="s">
        <v>142</v>
      </c>
      <c r="B10" s="6" t="n">
        <v>3218</v>
      </c>
      <c r="C10" s="6" t="n">
        <v>3156</v>
      </c>
    </row>
    <row r="11" spans="1:5">
      <c r="A11" s="4" t="s">
        <v>143</v>
      </c>
      <c r="C11" s="8" t="n">
        <v>0.9399999999999999</v>
      </c>
      <c r="D11" s="8" t="n">
        <v>0.9399999999999999</v>
      </c>
    </row>
    <row r="12" spans="1:5">
      <c r="A12" s="4" t="s">
        <v>144</v>
      </c>
      <c r="C12" s="6" t="n">
        <v>3191</v>
      </c>
      <c r="D12" s="6" t="n">
        <v>3145</v>
      </c>
    </row>
    <row r="13" spans="1:5">
      <c r="A13" s="4" t="s">
        <v>145</v>
      </c>
      <c r="B13" s="4" t="s">
        <v>146</v>
      </c>
      <c r="C13" s="4" t="s">
        <v>146</v>
      </c>
      <c r="D13" s="4" t="s">
        <v>146</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9</v>
      </c>
    </row>
    <row r="3" spans="1:2">
      <c r="A3" s="3" t="s">
        <v>73</v>
      </c>
    </row>
    <row r="4" spans="1:2">
      <c r="A4" s="4" t="s">
        <v>347</v>
      </c>
      <c r="B4" s="4" t="s">
        <v>3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9</v>
      </c>
    </row>
    <row r="3" spans="1:2">
      <c r="A3" s="4" t="s">
        <v>74</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9</v>
      </c>
    </row>
    <row r="3" spans="1:2">
      <c r="A3" s="3" t="s">
        <v>350</v>
      </c>
    </row>
    <row r="4" spans="1:2">
      <c r="A4" s="4" t="s">
        <v>358</v>
      </c>
      <c r="B4" s="4" t="s">
        <v>359</v>
      </c>
    </row>
    <row r="5" spans="1:2">
      <c r="A5" s="4" t="s">
        <v>76</v>
      </c>
    </row>
    <row r="6" spans="1:2">
      <c r="A6" s="3" t="s">
        <v>350</v>
      </c>
    </row>
    <row r="7" spans="1:2">
      <c r="A7" s="4" t="s">
        <v>351</v>
      </c>
      <c r="B7" s="4" t="s">
        <v>3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9</v>
      </c>
    </row>
    <row r="3" spans="1:2">
      <c r="A3" s="3" t="s">
        <v>350</v>
      </c>
    </row>
    <row r="4" spans="1:2">
      <c r="A4" s="4" t="s">
        <v>362</v>
      </c>
      <c r="B4" s="4" t="s">
        <v>363</v>
      </c>
    </row>
    <row r="5" spans="1:2">
      <c r="A5" s="4" t="s">
        <v>364</v>
      </c>
      <c r="B5" s="4" t="s">
        <v>365</v>
      </c>
    </row>
    <row r="6" spans="1:2">
      <c r="A6" s="4" t="s">
        <v>77</v>
      </c>
    </row>
    <row r="7" spans="1:2">
      <c r="A7" s="3" t="s">
        <v>350</v>
      </c>
    </row>
    <row r="8" spans="1:2">
      <c r="A8" s="4" t="s">
        <v>351</v>
      </c>
      <c r="B8" s="4" t="s">
        <v>366</v>
      </c>
    </row>
    <row r="9" spans="1:2">
      <c r="A9" s="4" t="s">
        <v>367</v>
      </c>
      <c r="B9" s="4" t="s">
        <v>368</v>
      </c>
    </row>
    <row r="10" spans="1:2">
      <c r="A10" s="4" t="s">
        <v>369</v>
      </c>
    </row>
    <row r="11" spans="1:2">
      <c r="A11" s="3" t="s">
        <v>350</v>
      </c>
    </row>
    <row r="12" spans="1:2">
      <c r="A12" s="4" t="s">
        <v>351</v>
      </c>
      <c r="B12" s="4" t="s">
        <v>3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9</v>
      </c>
    </row>
    <row r="3" spans="1:2">
      <c r="A3" s="3" t="s">
        <v>215</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9</v>
      </c>
    </row>
    <row r="3" spans="1:2">
      <c r="A3" s="3" t="s">
        <v>217</v>
      </c>
    </row>
    <row r="4" spans="1:2">
      <c r="A4" s="4" t="s">
        <v>379</v>
      </c>
      <c r="B4" s="4" t="s">
        <v>3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9</v>
      </c>
    </row>
    <row r="3" spans="1:2">
      <c r="A3" s="3" t="s">
        <v>87</v>
      </c>
    </row>
    <row r="4" spans="1:2">
      <c r="A4" s="4" t="s">
        <v>382</v>
      </c>
      <c r="B4" s="4" t="s">
        <v>3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9</v>
      </c>
    </row>
    <row r="3" spans="1:2">
      <c r="A3" s="3" t="s">
        <v>8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9</v>
      </c>
    </row>
    <row r="3" spans="1:2">
      <c r="A3" s="3" t="s">
        <v>89</v>
      </c>
    </row>
    <row r="4" spans="1:2">
      <c r="A4" s="4" t="s">
        <v>392</v>
      </c>
      <c r="B4" s="4" t="s">
        <v>3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9</v>
      </c>
    </row>
    <row r="3" spans="1:2">
      <c r="A3" s="3" t="s">
        <v>90</v>
      </c>
    </row>
    <row r="4" spans="1:2">
      <c r="A4" s="4" t="s">
        <v>395</v>
      </c>
      <c r="B4" s="4" t="s">
        <v>3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9</v>
      </c>
      <c r="C2" s="2" t="s">
        <v>30</v>
      </c>
      <c r="D2" s="2" t="s">
        <v>49</v>
      </c>
    </row>
    <row r="3" spans="1:4">
      <c r="A3" s="3" t="s">
        <v>148</v>
      </c>
    </row>
    <row r="4" spans="1:4">
      <c r="A4" s="4" t="s">
        <v>149</v>
      </c>
      <c r="B4" s="6" t="n">
        <v>32639</v>
      </c>
      <c r="C4" s="6" t="n">
        <v>31133</v>
      </c>
      <c r="D4" s="6" t="n">
        <v>31817</v>
      </c>
    </row>
    <row r="5" spans="1:4">
      <c r="A5" s="4" t="s">
        <v>150</v>
      </c>
      <c r="B5" s="5" t="n">
        <v>-15789</v>
      </c>
      <c r="C5" s="5" t="n">
        <v>-15415</v>
      </c>
      <c r="D5" s="5" t="n">
        <v>-16721</v>
      </c>
    </row>
    <row r="6" spans="1:4">
      <c r="A6" s="4" t="s">
        <v>151</v>
      </c>
      <c r="B6" s="5" t="n">
        <v>9</v>
      </c>
      <c r="C6" s="5" t="n">
        <v>27</v>
      </c>
      <c r="D6" s="5" t="n">
        <v>43</v>
      </c>
    </row>
    <row r="7" spans="1:4">
      <c r="A7" s="4" t="s">
        <v>152</v>
      </c>
      <c r="B7" s="5" t="n">
        <v>5097</v>
      </c>
      <c r="C7" s="5" t="n">
        <v>5064</v>
      </c>
      <c r="D7" s="5" t="n">
        <v>5050</v>
      </c>
    </row>
    <row r="8" spans="1:4">
      <c r="A8" s="4" t="s">
        <v>153</v>
      </c>
      <c r="B8" s="5" t="n">
        <v>-7991</v>
      </c>
      <c r="C8" s="5" t="n">
        <v>-7966</v>
      </c>
      <c r="D8" s="5" t="n">
        <v>-8106</v>
      </c>
    </row>
    <row r="9" spans="1:4">
      <c r="A9" s="4" t="s">
        <v>154</v>
      </c>
      <c r="B9" s="5" t="n">
        <v>-3585</v>
      </c>
      <c r="C9" s="5" t="n">
        <v>-3388</v>
      </c>
      <c r="D9" s="5" t="n">
        <v>-3373</v>
      </c>
    </row>
    <row r="10" spans="1:4">
      <c r="A10" s="3" t="s">
        <v>155</v>
      </c>
    </row>
    <row r="11" spans="1:4">
      <c r="A11" s="4" t="s">
        <v>156</v>
      </c>
      <c r="B11" s="5" t="n">
        <v>2008</v>
      </c>
      <c r="C11" s="5" t="n">
        <v>2239</v>
      </c>
      <c r="D11" s="5" t="n">
        <v>1893</v>
      </c>
    </row>
    <row r="12" spans="1:4">
      <c r="A12" s="4" t="s">
        <v>157</v>
      </c>
      <c r="B12" s="5" t="n">
        <v>17</v>
      </c>
      <c r="C12" s="5" t="n">
        <v>24</v>
      </c>
      <c r="D12" s="5" t="n">
        <v>30</v>
      </c>
    </row>
    <row r="13" spans="1:4">
      <c r="A13" s="4" t="s">
        <v>158</v>
      </c>
      <c r="B13" s="5" t="n">
        <v>642</v>
      </c>
      <c r="C13" s="5" t="n">
        <v>433</v>
      </c>
      <c r="D13" s="5" t="n">
        <v>348</v>
      </c>
    </row>
    <row r="14" spans="1:4">
      <c r="A14" s="4" t="s">
        <v>159</v>
      </c>
      <c r="B14" s="5" t="n">
        <v>-2089</v>
      </c>
      <c r="C14" s="5" t="n">
        <v>-1861</v>
      </c>
      <c r="D14" s="5" t="n">
        <v>-1642</v>
      </c>
    </row>
    <row r="15" spans="1:4">
      <c r="A15" s="4" t="s">
        <v>160</v>
      </c>
      <c r="B15" s="5" t="n">
        <v>-143</v>
      </c>
      <c r="C15" s="5" t="n">
        <v>-164</v>
      </c>
      <c r="D15" s="5" t="n">
        <v>-96</v>
      </c>
    </row>
    <row r="16" spans="1:4">
      <c r="A16" s="4" t="s">
        <v>161</v>
      </c>
      <c r="B16" s="5" t="n">
        <v>10815</v>
      </c>
      <c r="C16" s="5" t="n">
        <v>10126</v>
      </c>
      <c r="D16" s="5" t="n">
        <v>9243</v>
      </c>
    </row>
    <row r="17" spans="1:4">
      <c r="A17" s="3" t="s">
        <v>162</v>
      </c>
    </row>
    <row r="18" spans="1:4">
      <c r="A18" s="4" t="s">
        <v>74</v>
      </c>
      <c r="B18" s="5" t="n">
        <v>3827</v>
      </c>
      <c r="C18" s="5" t="n">
        <v>-5054</v>
      </c>
      <c r="D18" s="5" t="n">
        <v>6755</v>
      </c>
    </row>
    <row r="19" spans="1:4">
      <c r="A19" s="4" t="s">
        <v>77</v>
      </c>
      <c r="B19" s="5" t="n">
        <v>-24740</v>
      </c>
      <c r="C19" s="5" t="n">
        <v>-26815</v>
      </c>
      <c r="D19" s="5" t="n">
        <v>-38082</v>
      </c>
    </row>
    <row r="20" spans="1:4">
      <c r="A20" s="4" t="s">
        <v>73</v>
      </c>
      <c r="B20" s="5" t="n">
        <v>1678</v>
      </c>
      <c r="C20" s="5" t="n">
        <v>2653</v>
      </c>
      <c r="D20" s="5" t="n">
        <v>-896</v>
      </c>
    </row>
    <row r="21" spans="1:4">
      <c r="A21" s="4" t="s">
        <v>163</v>
      </c>
      <c r="B21" s="5" t="n">
        <v>-230</v>
      </c>
      <c r="C21" s="5" t="n">
        <v>219</v>
      </c>
      <c r="D21" s="5" t="n">
        <v>-253</v>
      </c>
    </row>
    <row r="22" spans="1:4">
      <c r="A22" s="4" t="s">
        <v>79</v>
      </c>
      <c r="B22" s="5" t="n">
        <v>-303</v>
      </c>
      <c r="C22" s="5" t="n">
        <v>308</v>
      </c>
      <c r="D22" s="5" t="n">
        <v>-209</v>
      </c>
    </row>
    <row r="23" spans="1:4">
      <c r="A23" s="4" t="s">
        <v>75</v>
      </c>
      <c r="B23" s="5" t="n">
        <v>8584</v>
      </c>
      <c r="C23" s="5" t="n">
        <v>-5042</v>
      </c>
      <c r="D23" s="5" t="n">
        <v>-5107</v>
      </c>
    </row>
    <row r="24" spans="1:4">
      <c r="A24" s="4" t="s">
        <v>84</v>
      </c>
      <c r="B24" s="5" t="n">
        <v>160</v>
      </c>
      <c r="C24" s="5" t="n">
        <v>200</v>
      </c>
      <c r="D24" s="5" t="n">
        <v>-476</v>
      </c>
    </row>
    <row r="25" spans="1:4">
      <c r="A25" s="3" t="s">
        <v>164</v>
      </c>
    </row>
    <row r="26" spans="1:4">
      <c r="A26" s="4" t="s">
        <v>89</v>
      </c>
      <c r="B26" s="5" t="n">
        <v>243</v>
      </c>
      <c r="C26" s="5" t="n">
        <v>-681</v>
      </c>
      <c r="D26" s="5" t="n">
        <v>-4488</v>
      </c>
    </row>
    <row r="27" spans="1:4">
      <c r="A27" s="4" t="s">
        <v>88</v>
      </c>
      <c r="B27" s="5" t="n">
        <v>23928</v>
      </c>
      <c r="C27" s="5" t="n">
        <v>23062</v>
      </c>
      <c r="D27" s="5" t="n">
        <v>38771</v>
      </c>
    </row>
    <row r="28" spans="1:4">
      <c r="A28" s="4" t="s">
        <v>87</v>
      </c>
      <c r="B28" s="5" t="n">
        <v>-4072</v>
      </c>
      <c r="C28" s="5" t="n">
        <v>3859</v>
      </c>
      <c r="D28" s="5" t="n">
        <v>-73</v>
      </c>
    </row>
    <row r="29" spans="1:4">
      <c r="A29" s="4" t="s">
        <v>96</v>
      </c>
      <c r="B29" s="5" t="n">
        <v>-88</v>
      </c>
      <c r="C29" s="5" t="n">
        <v>-15</v>
      </c>
      <c r="D29" s="5" t="n">
        <v>312</v>
      </c>
    </row>
    <row r="30" spans="1:4">
      <c r="A30" s="4" t="s">
        <v>165</v>
      </c>
      <c r="B30" s="5" t="n">
        <v>19802</v>
      </c>
      <c r="C30" s="5" t="n">
        <v>2820</v>
      </c>
      <c r="D30" s="5" t="n">
        <v>5497</v>
      </c>
    </row>
    <row r="31" spans="1:4">
      <c r="A31" s="3" t="s">
        <v>166</v>
      </c>
    </row>
    <row r="32" spans="1:4">
      <c r="A32" s="4" t="s">
        <v>167</v>
      </c>
      <c r="B32" s="5" t="n">
        <v>23878</v>
      </c>
      <c r="C32" s="5" t="n">
        <v>25717</v>
      </c>
      <c r="D32" s="5" t="n">
        <v>18779</v>
      </c>
    </row>
    <row r="33" spans="1:4">
      <c r="A33" s="4" t="s">
        <v>168</v>
      </c>
      <c r="B33" s="5" t="n">
        <v>-24376</v>
      </c>
      <c r="C33" s="5" t="n">
        <v>-27028</v>
      </c>
      <c r="D33" s="5" t="n">
        <v>-24724</v>
      </c>
    </row>
    <row r="34" spans="1:4">
      <c r="A34" s="4" t="s">
        <v>169</v>
      </c>
      <c r="B34" s="5" t="n">
        <v>9</v>
      </c>
      <c r="D34" s="5" t="n">
        <v>-104</v>
      </c>
    </row>
    <row r="35" spans="1:4">
      <c r="A35" s="4" t="s">
        <v>170</v>
      </c>
      <c r="C35" s="5" t="n">
        <v>630</v>
      </c>
    </row>
    <row r="36" spans="1:4">
      <c r="A36" s="4" t="s">
        <v>171</v>
      </c>
      <c r="B36" s="5" t="n">
        <v>-30</v>
      </c>
      <c r="C36" s="5" t="n">
        <v>-52</v>
      </c>
    </row>
    <row r="37" spans="1:4">
      <c r="A37" s="4" t="s">
        <v>172</v>
      </c>
      <c r="B37" s="5" t="n">
        <v>91</v>
      </c>
      <c r="C37" s="5" t="n">
        <v>65</v>
      </c>
      <c r="D37" s="5" t="n">
        <v>32</v>
      </c>
    </row>
    <row r="38" spans="1:4">
      <c r="A38" s="4" t="s">
        <v>173</v>
      </c>
      <c r="B38" s="5" t="n">
        <v>-310</v>
      </c>
      <c r="C38" s="5" t="n">
        <v>-264</v>
      </c>
      <c r="D38" s="5" t="n">
        <v>-521</v>
      </c>
    </row>
    <row r="39" spans="1:4">
      <c r="A39" s="4" t="s">
        <v>174</v>
      </c>
      <c r="B39" s="5" t="n">
        <v>-882</v>
      </c>
      <c r="C39" s="5" t="n">
        <v>-766</v>
      </c>
      <c r="D39" s="5" t="n">
        <v>-707</v>
      </c>
    </row>
    <row r="40" spans="1:4">
      <c r="A40" s="4" t="s">
        <v>175</v>
      </c>
      <c r="B40" s="5" t="n">
        <v>-1620</v>
      </c>
      <c r="C40" s="5" t="n">
        <v>-1698</v>
      </c>
      <c r="D40" s="5" t="n">
        <v>-7245</v>
      </c>
    </row>
    <row r="41" spans="1:4">
      <c r="A41" s="3" t="s">
        <v>176</v>
      </c>
    </row>
    <row r="42" spans="1:4">
      <c r="A42" s="4" t="s">
        <v>177</v>
      </c>
      <c r="B42" s="5" t="n">
        <v>2342</v>
      </c>
      <c r="C42" s="5" t="n">
        <v>4437</v>
      </c>
      <c r="D42" s="5" t="n">
        <v>3596</v>
      </c>
    </row>
    <row r="43" spans="1:4">
      <c r="A43" s="4" t="s">
        <v>178</v>
      </c>
      <c r="B43" s="5" t="n">
        <v>-2387</v>
      </c>
      <c r="C43" s="5" t="n">
        <v>-2188</v>
      </c>
      <c r="D43" s="5" t="n">
        <v>-1444</v>
      </c>
    </row>
    <row r="44" spans="1:4">
      <c r="A44" s="4" t="s">
        <v>179</v>
      </c>
      <c r="B44" s="5" t="n">
        <v>-5242</v>
      </c>
      <c r="C44" s="5" t="n">
        <v>3249</v>
      </c>
      <c r="D44" s="5" t="n">
        <v>5213</v>
      </c>
    </row>
    <row r="45" spans="1:4">
      <c r="A45" s="4" t="s">
        <v>180</v>
      </c>
      <c r="D45" s="5" t="n">
        <v>3510</v>
      </c>
    </row>
    <row r="46" spans="1:4">
      <c r="A46" s="4" t="s">
        <v>181</v>
      </c>
      <c r="B46" s="5" t="n">
        <v>3</v>
      </c>
      <c r="C46" s="5" t="n">
        <v>11</v>
      </c>
      <c r="D46" s="5" t="n">
        <v>2</v>
      </c>
    </row>
    <row r="47" spans="1:4">
      <c r="A47" s="4" t="s">
        <v>182</v>
      </c>
      <c r="B47" s="5" t="n">
        <v>-8</v>
      </c>
      <c r="C47" s="5" t="n">
        <v>-17</v>
      </c>
      <c r="D47" s="5" t="n">
        <v>-24</v>
      </c>
    </row>
    <row r="48" spans="1:4">
      <c r="A48" s="4" t="s">
        <v>183</v>
      </c>
      <c r="B48" s="5" t="n">
        <v>-27</v>
      </c>
      <c r="C48" s="5" t="n">
        <v>-27</v>
      </c>
      <c r="D48" s="5" t="n">
        <v>-27</v>
      </c>
    </row>
    <row r="49" spans="1:4">
      <c r="A49" s="4" t="s">
        <v>184</v>
      </c>
      <c r="B49" s="5" t="n">
        <v>-71</v>
      </c>
      <c r="C49" s="5" t="n">
        <v>-68</v>
      </c>
      <c r="D49" s="5" t="n">
        <v>-62</v>
      </c>
    </row>
    <row r="50" spans="1:4">
      <c r="A50" s="4" t="s">
        <v>185</v>
      </c>
      <c r="B50" s="5" t="n">
        <v>73</v>
      </c>
      <c r="C50" s="5" t="n">
        <v>7</v>
      </c>
      <c r="D50" s="5" t="n">
        <v>-8</v>
      </c>
    </row>
    <row r="51" spans="1:4">
      <c r="A51" s="4" t="s">
        <v>186</v>
      </c>
      <c r="B51" s="5" t="n">
        <v>-5769</v>
      </c>
      <c r="C51" s="5" t="n">
        <v>-4839</v>
      </c>
      <c r="D51" s="5" t="n">
        <v>-5402</v>
      </c>
    </row>
    <row r="52" spans="1:4">
      <c r="A52" s="4" t="s">
        <v>187</v>
      </c>
      <c r="B52" s="5" t="n">
        <v>-6</v>
      </c>
      <c r="C52" s="5" t="n">
        <v>-13</v>
      </c>
      <c r="D52" s="5" t="n">
        <v>-18</v>
      </c>
    </row>
    <row r="53" spans="1:4">
      <c r="A53" s="4" t="s">
        <v>188</v>
      </c>
      <c r="D53" s="5" t="n">
        <v>-763</v>
      </c>
    </row>
    <row r="54" spans="1:4">
      <c r="A54" s="4" t="s">
        <v>189</v>
      </c>
      <c r="B54" s="5" t="n">
        <v>-11092</v>
      </c>
      <c r="C54" s="5" t="n">
        <v>552</v>
      </c>
      <c r="D54" s="5" t="n">
        <v>4573</v>
      </c>
    </row>
    <row r="55" spans="1:4">
      <c r="A55" s="4" t="s">
        <v>190</v>
      </c>
      <c r="B55" s="5" t="n">
        <v>7090</v>
      </c>
      <c r="C55" s="5" t="n">
        <v>1674</v>
      </c>
      <c r="D55" s="5" t="n">
        <v>2825</v>
      </c>
    </row>
    <row r="56" spans="1:4">
      <c r="A56" s="4" t="s">
        <v>191</v>
      </c>
      <c r="B56" s="5" t="n">
        <v>944</v>
      </c>
      <c r="C56" s="5" t="n">
        <v>-292</v>
      </c>
      <c r="D56" s="5" t="n">
        <v>-580</v>
      </c>
    </row>
    <row r="57" spans="1:4">
      <c r="A57" s="4" t="s">
        <v>192</v>
      </c>
      <c r="B57" s="5" t="n">
        <v>18397</v>
      </c>
      <c r="C57" s="5" t="n">
        <v>17015</v>
      </c>
      <c r="D57" s="5" t="n">
        <v>14770</v>
      </c>
    </row>
    <row r="58" spans="1:4">
      <c r="A58" s="4" t="s">
        <v>193</v>
      </c>
      <c r="B58" s="5" t="n">
        <v>26431</v>
      </c>
      <c r="C58" s="5" t="n">
        <v>18397</v>
      </c>
      <c r="D58" s="5" t="n">
        <v>17015</v>
      </c>
    </row>
    <row r="59" spans="1:4">
      <c r="A59" s="4" t="s">
        <v>47</v>
      </c>
    </row>
    <row r="60" spans="1:4">
      <c r="A60" s="3" t="s">
        <v>148</v>
      </c>
    </row>
    <row r="61" spans="1:4">
      <c r="A61" s="4" t="s">
        <v>149</v>
      </c>
      <c r="B61" s="5" t="n">
        <v>32947</v>
      </c>
      <c r="C61" s="5" t="n">
        <v>30784</v>
      </c>
    </row>
    <row r="62" spans="1:4">
      <c r="A62" s="4" t="s">
        <v>150</v>
      </c>
      <c r="B62" s="5" t="n">
        <v>-18728</v>
      </c>
      <c r="C62" s="5" t="n">
        <v>-17458</v>
      </c>
    </row>
    <row r="63" spans="1:4">
      <c r="A63" s="4" t="s">
        <v>151</v>
      </c>
      <c r="B63" s="5" t="n">
        <v>2016</v>
      </c>
      <c r="C63" s="5" t="n">
        <v>1861</v>
      </c>
    </row>
    <row r="64" spans="1:4">
      <c r="A64" s="4" t="s">
        <v>152</v>
      </c>
      <c r="B64" s="5" t="n">
        <v>3926</v>
      </c>
      <c r="C64" s="5" t="n">
        <v>4457</v>
      </c>
    </row>
    <row r="65" spans="1:4">
      <c r="A65" s="4" t="s">
        <v>153</v>
      </c>
      <c r="B65" s="5" t="n">
        <v>-6637</v>
      </c>
      <c r="C65" s="5" t="n">
        <v>-6748</v>
      </c>
    </row>
    <row r="66" spans="1:4">
      <c r="A66" s="4" t="s">
        <v>154</v>
      </c>
      <c r="B66" s="5" t="n">
        <v>-3349</v>
      </c>
      <c r="C66" s="5" t="n">
        <v>-3192</v>
      </c>
    </row>
    <row r="67" spans="1:4">
      <c r="A67" s="3" t="s">
        <v>155</v>
      </c>
    </row>
    <row r="68" spans="1:4">
      <c r="A68" s="4" t="s">
        <v>161</v>
      </c>
      <c r="B68" s="5" t="n">
        <v>10175</v>
      </c>
      <c r="C68" s="5" t="n">
        <v>9704</v>
      </c>
    </row>
    <row r="69" spans="1:4">
      <c r="A69" s="3" t="s">
        <v>162</v>
      </c>
    </row>
    <row r="70" spans="1:4">
      <c r="A70" s="4" t="s">
        <v>74</v>
      </c>
      <c r="B70" s="5" t="n">
        <v>3150</v>
      </c>
      <c r="C70" s="5" t="n">
        <v>-5194</v>
      </c>
    </row>
    <row r="71" spans="1:4">
      <c r="A71" s="4" t="s">
        <v>77</v>
      </c>
      <c r="B71" s="5" t="n">
        <v>-23661</v>
      </c>
      <c r="C71" s="5" t="n">
        <v>-27677</v>
      </c>
    </row>
    <row r="72" spans="1:4">
      <c r="A72" s="4" t="s">
        <v>73</v>
      </c>
      <c r="B72" s="5" t="n">
        <v>987</v>
      </c>
      <c r="C72" s="5" t="n">
        <v>1817</v>
      </c>
    </row>
    <row r="73" spans="1:4">
      <c r="A73" s="4" t="s">
        <v>79</v>
      </c>
      <c r="B73" s="5" t="n">
        <v>-299</v>
      </c>
      <c r="C73" s="5" t="n">
        <v>294</v>
      </c>
    </row>
    <row r="74" spans="1:4">
      <c r="A74" s="4" t="s">
        <v>75</v>
      </c>
      <c r="B74" s="5" t="n">
        <v>8263</v>
      </c>
      <c r="C74" s="5" t="n">
        <v>-5378</v>
      </c>
    </row>
    <row r="75" spans="1:4">
      <c r="A75" s="4" t="s">
        <v>84</v>
      </c>
      <c r="B75" s="5" t="n">
        <v>210</v>
      </c>
      <c r="C75" s="5" t="n">
        <v>136</v>
      </c>
    </row>
    <row r="76" spans="1:4">
      <c r="A76" s="3" t="s">
        <v>164</v>
      </c>
    </row>
    <row r="77" spans="1:4">
      <c r="A77" s="4" t="s">
        <v>89</v>
      </c>
      <c r="B77" s="5" t="n">
        <v>261</v>
      </c>
      <c r="C77" s="5" t="n">
        <v>-325</v>
      </c>
    </row>
    <row r="78" spans="1:4">
      <c r="A78" s="4" t="s">
        <v>88</v>
      </c>
      <c r="B78" s="5" t="n">
        <v>20783</v>
      </c>
      <c r="C78" s="5" t="n">
        <v>22518</v>
      </c>
    </row>
    <row r="79" spans="1:4">
      <c r="A79" s="4" t="s">
        <v>87</v>
      </c>
      <c r="B79" s="5" t="n">
        <v>-4396</v>
      </c>
      <c r="C79" s="5" t="n">
        <v>3792</v>
      </c>
    </row>
    <row r="80" spans="1:4">
      <c r="A80" s="4" t="s">
        <v>96</v>
      </c>
      <c r="B80" s="5" t="n">
        <v>-196</v>
      </c>
      <c r="C80" s="5" t="n">
        <v>78</v>
      </c>
    </row>
    <row r="81" spans="1:4">
      <c r="A81" s="4" t="s">
        <v>165</v>
      </c>
      <c r="B81" s="5" t="n">
        <v>15277</v>
      </c>
      <c r="C81" s="5" t="n">
        <v>-235</v>
      </c>
    </row>
    <row r="82" spans="1:4">
      <c r="A82" s="3" t="s">
        <v>166</v>
      </c>
    </row>
    <row r="83" spans="1:4">
      <c r="A83" s="4" t="s">
        <v>167</v>
      </c>
      <c r="B83" s="5" t="n">
        <v>21525</v>
      </c>
      <c r="C83" s="5" t="n">
        <v>23707</v>
      </c>
    </row>
    <row r="84" spans="1:4">
      <c r="A84" s="4" t="s">
        <v>168</v>
      </c>
      <c r="B84" s="5" t="n">
        <v>-22230</v>
      </c>
      <c r="C84" s="5" t="n">
        <v>-24820</v>
      </c>
    </row>
    <row r="85" spans="1:4">
      <c r="A85" s="4" t="s">
        <v>194</v>
      </c>
      <c r="B85" s="5" t="n">
        <v>923</v>
      </c>
      <c r="C85" s="5" t="n">
        <v>2999</v>
      </c>
    </row>
    <row r="86" spans="1:4">
      <c r="A86" s="4" t="s">
        <v>195</v>
      </c>
      <c r="B86" s="5" t="n">
        <v>-577</v>
      </c>
      <c r="C86" s="5" t="n">
        <v>640</v>
      </c>
    </row>
    <row r="87" spans="1:4">
      <c r="A87" s="4" t="s">
        <v>171</v>
      </c>
      <c r="B87" s="5" t="n">
        <v>-30</v>
      </c>
      <c r="C87" s="5" t="n">
        <v>-46</v>
      </c>
    </row>
    <row r="88" spans="1:4">
      <c r="A88" s="4" t="s">
        <v>172</v>
      </c>
      <c r="B88" s="5" t="n">
        <v>62</v>
      </c>
      <c r="C88" s="5" t="n">
        <v>55</v>
      </c>
    </row>
    <row r="89" spans="1:4">
      <c r="A89" s="4" t="s">
        <v>173</v>
      </c>
      <c r="B89" s="5" t="n">
        <v>-251</v>
      </c>
      <c r="C89" s="5" t="n">
        <v>-203</v>
      </c>
    </row>
    <row r="90" spans="1:4">
      <c r="A90" s="4" t="s">
        <v>174</v>
      </c>
      <c r="B90" s="5" t="n">
        <v>-823</v>
      </c>
      <c r="C90" s="5" t="n">
        <v>-692</v>
      </c>
    </row>
    <row r="91" spans="1:4">
      <c r="A91" s="4" t="s">
        <v>175</v>
      </c>
      <c r="B91" s="5" t="n">
        <v>-1401</v>
      </c>
      <c r="C91" s="5" t="n">
        <v>1640</v>
      </c>
    </row>
    <row r="92" spans="1:4">
      <c r="A92" s="3" t="s">
        <v>176</v>
      </c>
    </row>
    <row r="93" spans="1:4">
      <c r="A93" s="4" t="s">
        <v>177</v>
      </c>
      <c r="B93" s="5" t="n">
        <v>2342</v>
      </c>
      <c r="C93" s="5" t="n">
        <v>4437</v>
      </c>
    </row>
    <row r="94" spans="1:4">
      <c r="A94" s="4" t="s">
        <v>178</v>
      </c>
      <c r="B94" s="5" t="n">
        <v>-2387</v>
      </c>
      <c r="C94" s="5" t="n">
        <v>-2188</v>
      </c>
    </row>
    <row r="95" spans="1:4">
      <c r="A95" s="4" t="s">
        <v>179</v>
      </c>
      <c r="B95" s="5" t="n">
        <v>-565</v>
      </c>
      <c r="C95" s="5" t="n">
        <v>2746</v>
      </c>
    </row>
    <row r="96" spans="1:4">
      <c r="A96" s="4" t="s">
        <v>181</v>
      </c>
      <c r="B96" s="5" t="n">
        <v>3</v>
      </c>
      <c r="C96" s="5" t="n">
        <v>11</v>
      </c>
    </row>
    <row r="97" spans="1:4">
      <c r="A97" s="4" t="s">
        <v>182</v>
      </c>
      <c r="B97" s="5" t="n">
        <v>-8</v>
      </c>
      <c r="C97" s="5" t="n">
        <v>-17</v>
      </c>
    </row>
    <row r="98" spans="1:4">
      <c r="A98" s="4" t="s">
        <v>183</v>
      </c>
      <c r="B98" s="5" t="n">
        <v>-27</v>
      </c>
      <c r="C98" s="5" t="n">
        <v>-27</v>
      </c>
    </row>
    <row r="99" spans="1:4">
      <c r="A99" s="4" t="s">
        <v>184</v>
      </c>
      <c r="B99" s="5" t="n">
        <v>-71</v>
      </c>
      <c r="C99" s="5" t="n">
        <v>-68</v>
      </c>
    </row>
    <row r="100" spans="1:4">
      <c r="A100" s="4" t="s">
        <v>186</v>
      </c>
      <c r="B100" s="5" t="n">
        <v>-5778</v>
      </c>
      <c r="C100" s="5" t="n">
        <v>-4849</v>
      </c>
    </row>
    <row r="101" spans="1:4">
      <c r="A101" s="4" t="s">
        <v>189</v>
      </c>
      <c r="B101" s="5" t="n">
        <v>-6491</v>
      </c>
      <c r="C101" s="5" t="n">
        <v>45</v>
      </c>
    </row>
    <row r="102" spans="1:4">
      <c r="A102" s="4" t="s">
        <v>190</v>
      </c>
      <c r="B102" s="5" t="n">
        <v>7385</v>
      </c>
      <c r="C102" s="5" t="n">
        <v>1450</v>
      </c>
    </row>
    <row r="103" spans="1:4">
      <c r="A103" s="4" t="s">
        <v>191</v>
      </c>
      <c r="B103" s="5" t="n">
        <v>936</v>
      </c>
      <c r="C103" s="5" t="n">
        <v>-231</v>
      </c>
    </row>
    <row r="104" spans="1:4">
      <c r="A104" s="4" t="s">
        <v>192</v>
      </c>
      <c r="B104" s="5" t="n">
        <v>16405</v>
      </c>
      <c r="C104" s="5" t="n">
        <v>15186</v>
      </c>
    </row>
    <row r="105" spans="1:4">
      <c r="A105" s="4" t="s">
        <v>193</v>
      </c>
      <c r="B105" s="6" t="n">
        <v>24726</v>
      </c>
      <c r="C105" s="6" t="n">
        <v>16405</v>
      </c>
      <c r="D105" s="6" t="n">
        <v>15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97</v>
      </c>
      <c r="B1" s="2" t="s">
        <v>1</v>
      </c>
    </row>
    <row r="2" spans="1:2">
      <c r="B2" s="2" t="s">
        <v>29</v>
      </c>
    </row>
    <row r="3" spans="1:2">
      <c r="A3" s="3" t="s">
        <v>398</v>
      </c>
    </row>
    <row r="4" spans="1:2">
      <c r="A4" s="4" t="s">
        <v>399</v>
      </c>
      <c r="B4" s="4" t="s">
        <v>400</v>
      </c>
    </row>
    <row r="5" spans="1:2">
      <c r="A5" s="4" t="s">
        <v>401</v>
      </c>
    </row>
    <row r="6" spans="1:2">
      <c r="A6" s="3" t="s">
        <v>398</v>
      </c>
    </row>
    <row r="7" spans="1:2">
      <c r="A7" s="4" t="s">
        <v>399</v>
      </c>
      <c r="B7" s="4" t="s">
        <v>402</v>
      </c>
    </row>
    <row r="8" spans="1:2">
      <c r="A8" s="4" t="s">
        <v>403</v>
      </c>
    </row>
    <row r="9" spans="1:2">
      <c r="A9" s="3" t="s">
        <v>398</v>
      </c>
    </row>
    <row r="10" spans="1:2">
      <c r="A10" s="4" t="s">
        <v>399</v>
      </c>
      <c r="B10" s="4" t="s">
        <v>4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9</v>
      </c>
    </row>
    <row r="3" spans="1:2">
      <c r="A3" s="3" t="s">
        <v>75</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9</v>
      </c>
    </row>
    <row r="3" spans="1:2">
      <c r="A3" s="3" t="s">
        <v>228</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row r="12" spans="1:2">
      <c r="A12" s="4" t="s">
        <v>431</v>
      </c>
      <c r="B12" s="4" t="s">
        <v>432</v>
      </c>
    </row>
    <row r="13" spans="1:2">
      <c r="A13" s="4" t="s">
        <v>433</v>
      </c>
      <c r="B13" s="4" t="s">
        <v>434</v>
      </c>
    </row>
    <row r="14" spans="1:2">
      <c r="A14" s="4" t="s">
        <v>435</v>
      </c>
      <c r="B14" s="4" t="s">
        <v>436</v>
      </c>
    </row>
    <row r="15" spans="1:2">
      <c r="A15" s="4" t="s">
        <v>437</v>
      </c>
      <c r="B15" s="4" t="s">
        <v>438</v>
      </c>
    </row>
    <row r="16" spans="1:2">
      <c r="A16" s="4" t="s">
        <v>439</v>
      </c>
      <c r="B16" s="4" t="s">
        <v>440</v>
      </c>
    </row>
    <row r="17" spans="1:2">
      <c r="A17" s="4" t="s">
        <v>441</v>
      </c>
      <c r="B17" s="4" t="s">
        <v>442</v>
      </c>
    </row>
    <row r="18" spans="1:2">
      <c r="A18" s="4" t="s">
        <v>443</v>
      </c>
      <c r="B18" s="4" t="s">
        <v>442</v>
      </c>
    </row>
    <row r="19" spans="1:2">
      <c r="A19" s="4" t="s">
        <v>444</v>
      </c>
      <c r="B19" s="4" t="s">
        <v>445</v>
      </c>
    </row>
    <row r="20" spans="1:2">
      <c r="A20" s="4" t="s">
        <v>446</v>
      </c>
      <c r="B20" s="4" t="s">
        <v>447</v>
      </c>
    </row>
    <row r="21" spans="1:2">
      <c r="A21" s="4" t="s">
        <v>448</v>
      </c>
      <c r="B21" s="4" t="s">
        <v>449</v>
      </c>
    </row>
    <row r="22" spans="1:2">
      <c r="A22" s="4" t="s">
        <v>450</v>
      </c>
      <c r="B22" s="4" t="s">
        <v>451</v>
      </c>
    </row>
    <row r="23" spans="1:2">
      <c r="A23" s="4" t="s">
        <v>452</v>
      </c>
    </row>
    <row r="24" spans="1:2">
      <c r="A24" s="3" t="s">
        <v>228</v>
      </c>
    </row>
    <row r="25" spans="1:2">
      <c r="A25" s="4" t="s">
        <v>453</v>
      </c>
      <c r="B25" s="4" t="s">
        <v>454</v>
      </c>
    </row>
    <row r="26" spans="1:2">
      <c r="A26" s="4" t="s">
        <v>455</v>
      </c>
    </row>
    <row r="27" spans="1:2">
      <c r="A27" s="3" t="s">
        <v>228</v>
      </c>
    </row>
    <row r="28" spans="1:2">
      <c r="A28" s="4" t="s">
        <v>453</v>
      </c>
      <c r="B28" s="4" t="s">
        <v>456</v>
      </c>
    </row>
    <row r="29" spans="1:2">
      <c r="A29" s="4" t="s">
        <v>457</v>
      </c>
    </row>
    <row r="30" spans="1:2">
      <c r="A30" s="3" t="s">
        <v>228</v>
      </c>
    </row>
    <row r="31" spans="1:2">
      <c r="A31" s="4" t="s">
        <v>453</v>
      </c>
      <c r="B31" s="4" t="s">
        <v>4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9</v>
      </c>
    </row>
    <row r="3" spans="1:2">
      <c r="A3" s="3" t="s">
        <v>228</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5</v>
      </c>
      <c r="B1" s="2" t="s">
        <v>1</v>
      </c>
    </row>
    <row r="2" spans="1:2">
      <c r="B2" s="2" t="s">
        <v>29</v>
      </c>
    </row>
    <row r="3" spans="1:2">
      <c r="A3" s="3" t="s">
        <v>230</v>
      </c>
    </row>
    <row r="4" spans="1:2">
      <c r="A4" s="4" t="s">
        <v>466</v>
      </c>
      <c r="B4" s="4" t="s">
        <v>4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8</v>
      </c>
      <c r="B1" s="2" t="s">
        <v>1</v>
      </c>
    </row>
    <row r="2" spans="1:2">
      <c r="B2" s="2" t="s">
        <v>29</v>
      </c>
    </row>
    <row r="3" spans="1:2">
      <c r="A3" s="3" t="s">
        <v>232</v>
      </c>
    </row>
    <row r="4" spans="1:2">
      <c r="A4" s="4" t="s">
        <v>469</v>
      </c>
      <c r="B4" s="4" t="s">
        <v>4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9</v>
      </c>
    </row>
    <row r="3" spans="1:2">
      <c r="A3" s="3" t="s">
        <v>83</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6</v>
      </c>
      <c r="B1" s="2" t="s">
        <v>1</v>
      </c>
    </row>
    <row r="2" spans="1:2">
      <c r="B2" s="2" t="s">
        <v>29</v>
      </c>
    </row>
    <row r="3" spans="1:2">
      <c r="A3" s="3" t="s">
        <v>84</v>
      </c>
    </row>
    <row r="4" spans="1:2">
      <c r="A4" s="4" t="s">
        <v>477</v>
      </c>
      <c r="B4" s="4" t="s">
        <v>4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9</v>
      </c>
      <c r="B1" s="2" t="s">
        <v>1</v>
      </c>
    </row>
    <row r="2" spans="1:2">
      <c r="B2" s="2" t="s">
        <v>29</v>
      </c>
    </row>
    <row r="3" spans="1:2">
      <c r="A3" s="3" t="s">
        <v>93</v>
      </c>
    </row>
    <row r="4" spans="1:2">
      <c r="A4" s="4" t="s">
        <v>480</v>
      </c>
      <c r="B4" s="4" t="s">
        <v>4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2</v>
      </c>
      <c r="B1" s="2" t="s">
        <v>1</v>
      </c>
    </row>
    <row r="2" spans="1:2">
      <c r="B2" s="2" t="s">
        <v>29</v>
      </c>
    </row>
    <row r="3" spans="1:2">
      <c r="A3" s="3" t="s">
        <v>96</v>
      </c>
    </row>
    <row r="4" spans="1:2">
      <c r="A4" s="4" t="s">
        <v>483</v>
      </c>
      <c r="B4" s="4" t="s">
        <v>4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9</v>
      </c>
    </row>
    <row r="3" spans="1:2">
      <c r="A3" s="3" t="s">
        <v>196</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5</v>
      </c>
      <c r="B1" s="2" t="s">
        <v>1</v>
      </c>
    </row>
    <row r="2" spans="1:2">
      <c r="B2" s="2" t="s">
        <v>29</v>
      </c>
    </row>
    <row r="3" spans="1:2">
      <c r="A3" s="3" t="s">
        <v>238</v>
      </c>
    </row>
    <row r="4" spans="1:2">
      <c r="A4" s="4" t="s">
        <v>486</v>
      </c>
      <c r="B4" s="4" t="s">
        <v>4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8</v>
      </c>
      <c r="B1" s="2" t="s">
        <v>1</v>
      </c>
    </row>
    <row r="2" spans="1:2">
      <c r="B2" s="2" t="s">
        <v>29</v>
      </c>
    </row>
    <row r="3" spans="1:2">
      <c r="A3" s="3" t="s">
        <v>240</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93</v>
      </c>
      <c r="B1" s="2" t="s">
        <v>1</v>
      </c>
    </row>
    <row r="2" spans="1:2">
      <c r="B2" s="2" t="s">
        <v>29</v>
      </c>
    </row>
    <row r="3" spans="1:2">
      <c r="A3" s="3" t="s">
        <v>242</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2</v>
      </c>
      <c r="B1" s="2" t="s">
        <v>1</v>
      </c>
    </row>
    <row r="2" spans="1:2">
      <c r="B2" s="2" t="s">
        <v>29</v>
      </c>
    </row>
    <row r="3" spans="1:2">
      <c r="A3" s="3" t="s">
        <v>246</v>
      </c>
    </row>
    <row r="4" spans="1:2">
      <c r="A4" s="4" t="s">
        <v>503</v>
      </c>
      <c r="B4" s="4" t="s">
        <v>5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05</v>
      </c>
      <c r="B1" s="2" t="s">
        <v>1</v>
      </c>
    </row>
    <row r="2" spans="1:2">
      <c r="B2" s="2" t="s">
        <v>29</v>
      </c>
    </row>
    <row r="3" spans="1:2">
      <c r="A3" s="3" t="s">
        <v>248</v>
      </c>
    </row>
    <row r="4" spans="1:2">
      <c r="A4" s="4" t="s">
        <v>506</v>
      </c>
      <c r="B4" s="4" t="s">
        <v>507</v>
      </c>
    </row>
    <row r="5" spans="1:2">
      <c r="A5" s="4" t="s">
        <v>508</v>
      </c>
    </row>
    <row r="6" spans="1:2">
      <c r="A6" s="3" t="s">
        <v>248</v>
      </c>
    </row>
    <row r="7" spans="1:2">
      <c r="A7" s="4" t="s">
        <v>509</v>
      </c>
      <c r="B7" s="4" t="s">
        <v>5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1</v>
      </c>
      <c r="B1" s="2" t="s">
        <v>1</v>
      </c>
    </row>
    <row r="2" spans="1:2">
      <c r="B2" s="2" t="s">
        <v>29</v>
      </c>
    </row>
    <row r="3" spans="1:2">
      <c r="A3" s="3" t="s">
        <v>250</v>
      </c>
    </row>
    <row r="4" spans="1:2">
      <c r="A4" s="4" t="s">
        <v>512</v>
      </c>
      <c r="B4" s="4" t="s">
        <v>51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514</v>
      </c>
      <c r="B1" s="2" t="s">
        <v>1</v>
      </c>
    </row>
    <row r="2" spans="1:2">
      <c r="B2" s="2" t="s">
        <v>29</v>
      </c>
    </row>
    <row r="3" spans="1:2">
      <c r="A3" s="3" t="s">
        <v>252</v>
      </c>
    </row>
    <row r="4" spans="1:2">
      <c r="A4" s="4" t="s">
        <v>515</v>
      </c>
      <c r="B4" s="4" t="s">
        <v>516</v>
      </c>
    </row>
    <row r="5" spans="1:2">
      <c r="A5" s="4" t="s">
        <v>517</v>
      </c>
    </row>
    <row r="6" spans="1:2">
      <c r="A6" s="3" t="s">
        <v>252</v>
      </c>
    </row>
    <row r="7" spans="1:2">
      <c r="A7" s="4" t="s">
        <v>518</v>
      </c>
      <c r="B7" s="4" t="s">
        <v>519</v>
      </c>
    </row>
    <row r="8" spans="1:2">
      <c r="A8" s="4" t="s">
        <v>520</v>
      </c>
    </row>
    <row r="9" spans="1:2">
      <c r="A9" s="3" t="s">
        <v>252</v>
      </c>
    </row>
    <row r="10" spans="1:2">
      <c r="A10" s="4" t="s">
        <v>518</v>
      </c>
      <c r="B10" s="4" t="s">
        <v>521</v>
      </c>
    </row>
    <row r="11" spans="1:2">
      <c r="A11" s="4" t="s">
        <v>522</v>
      </c>
    </row>
    <row r="12" spans="1:2">
      <c r="A12" s="3" t="s">
        <v>252</v>
      </c>
    </row>
    <row r="13" spans="1:2">
      <c r="A13" s="4" t="s">
        <v>518</v>
      </c>
      <c r="B13" s="4" t="s">
        <v>523</v>
      </c>
    </row>
    <row r="14" spans="1:2">
      <c r="A14" s="4" t="s">
        <v>524</v>
      </c>
    </row>
    <row r="15" spans="1:2">
      <c r="A15" s="3" t="s">
        <v>252</v>
      </c>
    </row>
    <row r="16" spans="1:2">
      <c r="A16" s="4" t="s">
        <v>518</v>
      </c>
      <c r="B16" s="4" t="s">
        <v>5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526</v>
      </c>
      <c r="B1" s="2" t="s">
        <v>1</v>
      </c>
    </row>
    <row r="2" spans="1:2">
      <c r="B2" s="2" t="s">
        <v>29</v>
      </c>
    </row>
    <row r="3" spans="1:2">
      <c r="A3" s="3" t="s">
        <v>254</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row r="9" spans="1:2">
      <c r="A9" s="4" t="s">
        <v>537</v>
      </c>
      <c r="B9" s="4" t="s">
        <v>53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39</v>
      </c>
      <c r="B1" s="2" t="s">
        <v>1</v>
      </c>
    </row>
    <row r="2" spans="1:2">
      <c r="B2" s="2" t="s">
        <v>29</v>
      </c>
    </row>
    <row r="3" spans="1:2">
      <c r="A3" s="3" t="s">
        <v>256</v>
      </c>
    </row>
    <row r="4" spans="1:2">
      <c r="A4" s="4" t="s">
        <v>540</v>
      </c>
      <c r="B4" s="4" t="s">
        <v>5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9</v>
      </c>
    </row>
    <row r="3" spans="1:2">
      <c r="A3" s="3" t="s">
        <v>258</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9</v>
      </c>
    </row>
    <row r="3" spans="1:2">
      <c r="A3" s="3" t="s">
        <v>198</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9</v>
      </c>
    </row>
    <row r="3" spans="1:2">
      <c r="A3" s="3" t="s">
        <v>260</v>
      </c>
    </row>
    <row r="4" spans="1:2">
      <c r="A4" s="4" t="s">
        <v>550</v>
      </c>
      <c r="B4" s="4" t="s">
        <v>551</v>
      </c>
    </row>
    <row r="5" spans="1:2">
      <c r="A5" s="4" t="s">
        <v>552</v>
      </c>
      <c r="B5" s="4" t="s">
        <v>553</v>
      </c>
    </row>
    <row r="6" spans="1:2">
      <c r="A6" s="4" t="s">
        <v>554</v>
      </c>
      <c r="B6" s="4" t="s">
        <v>5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9</v>
      </c>
      <c r="C2" s="2" t="s">
        <v>30</v>
      </c>
    </row>
    <row r="3" spans="1:3">
      <c r="A3" s="3" t="s">
        <v>557</v>
      </c>
    </row>
    <row r="4" spans="1:3">
      <c r="A4" s="4" t="s">
        <v>558</v>
      </c>
      <c r="B4" s="6" t="n">
        <v>27883</v>
      </c>
      <c r="C4" s="6" t="n">
        <v>26100</v>
      </c>
    </row>
    <row r="5" spans="1:3">
      <c r="A5" s="4" t="s">
        <v>559</v>
      </c>
    </row>
    <row r="6" spans="1:3">
      <c r="A6" s="3" t="s">
        <v>557</v>
      </c>
    </row>
    <row r="7" spans="1:3">
      <c r="A7" s="4" t="s">
        <v>558</v>
      </c>
      <c r="B7" s="5" t="n">
        <v>-709</v>
      </c>
    </row>
    <row r="8" spans="1:3">
      <c r="A8" s="4" t="s">
        <v>560</v>
      </c>
      <c r="B8" s="6" t="n">
        <v>8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61</v>
      </c>
      <c r="B1" s="2" t="s">
        <v>1</v>
      </c>
    </row>
    <row r="2" spans="1:4">
      <c r="B2" s="2" t="s">
        <v>29</v>
      </c>
      <c r="C2" s="2" t="s">
        <v>30</v>
      </c>
      <c r="D2" s="2" t="s">
        <v>49</v>
      </c>
    </row>
    <row r="3" spans="1:4">
      <c r="A3" s="3" t="s">
        <v>562</v>
      </c>
    </row>
    <row r="4" spans="1:4">
      <c r="A4" s="4" t="s">
        <v>34</v>
      </c>
      <c r="B4" s="6" t="n">
        <v>16505</v>
      </c>
      <c r="C4" s="6" t="n">
        <v>15516</v>
      </c>
      <c r="D4" s="6" t="n">
        <v>15148</v>
      </c>
    </row>
    <row r="5" spans="1:4">
      <c r="A5" s="4" t="s">
        <v>35</v>
      </c>
      <c r="B5" s="5" t="n">
        <v>5628</v>
      </c>
      <c r="C5" s="5" t="n">
        <v>6286</v>
      </c>
      <c r="D5" s="5" t="n">
        <v>5837</v>
      </c>
    </row>
    <row r="6" spans="1:4">
      <c r="A6" s="4" t="s">
        <v>36</v>
      </c>
      <c r="B6" s="5" t="n">
        <v>22133</v>
      </c>
      <c r="C6" s="5" t="n">
        <v>21802</v>
      </c>
      <c r="D6" s="5" t="n">
        <v>20985</v>
      </c>
    </row>
    <row r="7" spans="1:4">
      <c r="A7" s="4" t="s">
        <v>37</v>
      </c>
      <c r="B7" s="5" t="n">
        <v>-9692</v>
      </c>
      <c r="C7" s="5" t="n">
        <v>-9434</v>
      </c>
      <c r="D7" s="5" t="n">
        <v>-9217</v>
      </c>
    </row>
    <row r="8" spans="1:4">
      <c r="A8" s="4" t="s">
        <v>563</v>
      </c>
      <c r="B8" s="5" t="n">
        <v>-710</v>
      </c>
      <c r="C8" s="5" t="n">
        <v>-853</v>
      </c>
      <c r="D8" s="5" t="n">
        <v>-1124</v>
      </c>
    </row>
    <row r="9" spans="1:4">
      <c r="A9" s="4" t="s">
        <v>39</v>
      </c>
      <c r="B9" s="5" t="n">
        <v>11731</v>
      </c>
      <c r="C9" s="5" t="n">
        <v>11515</v>
      </c>
      <c r="D9" s="5" t="n">
        <v>10644</v>
      </c>
    </row>
    <row r="10" spans="1:4">
      <c r="A10" s="4" t="s">
        <v>40</v>
      </c>
      <c r="B10" s="5" t="n">
        <v>-3632</v>
      </c>
      <c r="C10" s="5" t="n">
        <v>-3518</v>
      </c>
      <c r="D10" s="5" t="n">
        <v>-3184</v>
      </c>
    </row>
    <row r="11" spans="1:4">
      <c r="A11" s="4" t="s">
        <v>42</v>
      </c>
      <c r="B11" s="5" t="n">
        <v>-4</v>
      </c>
      <c r="C11" s="5" t="n">
        <v>-7</v>
      </c>
      <c r="D11" s="5" t="n">
        <v>-15</v>
      </c>
    </row>
    <row r="12" spans="1:4">
      <c r="A12" s="4" t="s">
        <v>43</v>
      </c>
      <c r="B12" s="5" t="n">
        <v>8095</v>
      </c>
      <c r="C12" s="5" t="n">
        <v>7990</v>
      </c>
      <c r="D12" s="5" t="n">
        <v>7445</v>
      </c>
    </row>
    <row r="13" spans="1:4">
      <c r="A13" s="3" t="s">
        <v>564</v>
      </c>
    </row>
    <row r="14" spans="1:4">
      <c r="A14" s="4" t="s">
        <v>565</v>
      </c>
      <c r="B14" s="5" t="n">
        <v>-1144</v>
      </c>
      <c r="C14" s="5" t="n">
        <v>-1269</v>
      </c>
      <c r="D14" s="5" t="n">
        <v>-1228</v>
      </c>
    </row>
    <row r="15" spans="1:4">
      <c r="A15" s="3" t="s">
        <v>566</v>
      </c>
    </row>
    <row r="16" spans="1:4">
      <c r="A16" s="4" t="s">
        <v>85</v>
      </c>
      <c r="B16" s="5" t="n">
        <v>879592</v>
      </c>
      <c r="C16" s="5" t="n">
        <v>851875</v>
      </c>
      <c r="D16" s="5" t="n">
        <v>839202</v>
      </c>
    </row>
    <row r="17" spans="1:4">
      <c r="A17" s="4" t="s">
        <v>99</v>
      </c>
      <c r="B17" s="5" t="n">
        <v>815019</v>
      </c>
      <c r="C17" s="5" t="n">
        <v>790533</v>
      </c>
      <c r="D17" s="5" t="n">
        <v>781021</v>
      </c>
    </row>
    <row r="18" spans="1:4">
      <c r="A18" s="4" t="s">
        <v>567</v>
      </c>
      <c r="B18" s="5" t="n">
        <v>1192</v>
      </c>
      <c r="C18" s="5" t="n">
        <v>1005</v>
      </c>
      <c r="D18" s="5" t="n">
        <v>1321</v>
      </c>
    </row>
    <row r="19" spans="1:4">
      <c r="A19" s="4" t="s">
        <v>568</v>
      </c>
    </row>
    <row r="20" spans="1:4">
      <c r="A20" s="3" t="s">
        <v>562</v>
      </c>
    </row>
    <row r="21" spans="1:4">
      <c r="A21" s="4" t="s">
        <v>43</v>
      </c>
      <c r="B21" s="5" t="n">
        <v>3125</v>
      </c>
      <c r="C21" s="5" t="n">
        <v>3039</v>
      </c>
      <c r="D21" s="5" t="n">
        <v>2895</v>
      </c>
    </row>
    <row r="22" spans="1:4">
      <c r="A22" s="3" t="s">
        <v>564</v>
      </c>
    </row>
    <row r="23" spans="1:4">
      <c r="A23" s="4" t="s">
        <v>565</v>
      </c>
      <c r="B23" s="5" t="n">
        <v>-173</v>
      </c>
      <c r="C23" s="5" t="n">
        <v>-335</v>
      </c>
      <c r="D23" s="5" t="n">
        <v>-282</v>
      </c>
    </row>
    <row r="24" spans="1:4">
      <c r="A24" s="3" t="s">
        <v>566</v>
      </c>
    </row>
    <row r="25" spans="1:4">
      <c r="A25" s="4" t="s">
        <v>85</v>
      </c>
      <c r="B25" s="5" t="n">
        <v>392495</v>
      </c>
      <c r="C25" s="5" t="n">
        <v>377457</v>
      </c>
      <c r="D25" s="5" t="n">
        <v>359228</v>
      </c>
    </row>
    <row r="26" spans="1:4">
      <c r="A26" s="4" t="s">
        <v>99</v>
      </c>
      <c r="B26" s="5" t="n">
        <v>212472</v>
      </c>
      <c r="C26" s="5" t="n">
        <v>202689</v>
      </c>
      <c r="D26" s="5" t="n">
        <v>191027</v>
      </c>
    </row>
    <row r="27" spans="1:4">
      <c r="A27" s="4" t="s">
        <v>567</v>
      </c>
      <c r="B27" s="5" t="n">
        <v>363</v>
      </c>
      <c r="C27" s="5" t="n">
        <v>276</v>
      </c>
      <c r="D27" s="5" t="n">
        <v>178</v>
      </c>
    </row>
    <row r="28" spans="1:4">
      <c r="A28" s="4" t="s">
        <v>569</v>
      </c>
    </row>
    <row r="29" spans="1:4">
      <c r="A29" s="3" t="s">
        <v>198</v>
      </c>
    </row>
    <row r="30" spans="1:4">
      <c r="A30" s="4" t="s">
        <v>570</v>
      </c>
      <c r="B30" s="5" t="n">
        <v>150</v>
      </c>
    </row>
    <row r="31" spans="1:4">
      <c r="A31" s="3" t="s">
        <v>562</v>
      </c>
    </row>
    <row r="32" spans="1:4">
      <c r="A32" s="4" t="s">
        <v>43</v>
      </c>
      <c r="B32" s="5" t="n">
        <v>2157</v>
      </c>
      <c r="C32" s="5" t="n">
        <v>1993</v>
      </c>
      <c r="D32" s="5" t="n">
        <v>1875</v>
      </c>
    </row>
    <row r="33" spans="1:4">
      <c r="A33" s="3" t="s">
        <v>564</v>
      </c>
    </row>
    <row r="34" spans="1:4">
      <c r="A34" s="4" t="s">
        <v>565</v>
      </c>
      <c r="B34" s="5" t="n">
        <v>-71</v>
      </c>
      <c r="C34" s="5" t="n">
        <v>-79</v>
      </c>
      <c r="D34" s="5" t="n">
        <v>-65</v>
      </c>
    </row>
    <row r="35" spans="1:4">
      <c r="A35" s="3" t="s">
        <v>566</v>
      </c>
    </row>
    <row r="36" spans="1:4">
      <c r="A36" s="4" t="s">
        <v>85</v>
      </c>
      <c r="B36" s="5" t="n">
        <v>156523</v>
      </c>
      <c r="C36" s="5" t="n">
        <v>153078</v>
      </c>
      <c r="D36" s="5" t="n">
        <v>148904</v>
      </c>
    </row>
    <row r="37" spans="1:4">
      <c r="A37" s="4" t="s">
        <v>99</v>
      </c>
      <c r="B37" s="5" t="n">
        <v>114137</v>
      </c>
      <c r="C37" s="5" t="n">
        <v>111385</v>
      </c>
      <c r="D37" s="5" t="n">
        <v>106046</v>
      </c>
    </row>
    <row r="38" spans="1:4">
      <c r="A38" s="4" t="s">
        <v>567</v>
      </c>
      <c r="B38" s="5" t="n">
        <v>94</v>
      </c>
      <c r="C38" s="5" t="n">
        <v>54</v>
      </c>
      <c r="D38" s="5" t="n">
        <v>83</v>
      </c>
    </row>
    <row r="39" spans="1:4">
      <c r="A39" s="4" t="s">
        <v>571</v>
      </c>
    </row>
    <row r="40" spans="1:4">
      <c r="A40" s="3" t="s">
        <v>562</v>
      </c>
    </row>
    <row r="41" spans="1:4">
      <c r="A41" s="4" t="s">
        <v>43</v>
      </c>
      <c r="B41" s="5" t="n">
        <v>572</v>
      </c>
      <c r="C41" s="5" t="n">
        <v>896</v>
      </c>
      <c r="D41" s="5" t="n">
        <v>800</v>
      </c>
    </row>
    <row r="42" spans="1:4">
      <c r="A42" s="3" t="s">
        <v>564</v>
      </c>
    </row>
    <row r="43" spans="1:4">
      <c r="A43" s="4" t="s">
        <v>565</v>
      </c>
      <c r="B43" s="5" t="n">
        <v>-78</v>
      </c>
      <c r="C43" s="5" t="n">
        <v>-49</v>
      </c>
      <c r="D43" s="5" t="n">
        <v>-67</v>
      </c>
    </row>
    <row r="44" spans="1:4">
      <c r="A44" s="3" t="s">
        <v>566</v>
      </c>
    </row>
    <row r="45" spans="1:4">
      <c r="A45" s="4" t="s">
        <v>85</v>
      </c>
      <c r="B45" s="5" t="n">
        <v>34923</v>
      </c>
      <c r="C45" s="5" t="n">
        <v>35237</v>
      </c>
      <c r="D45" s="5" t="n">
        <v>38217</v>
      </c>
    </row>
    <row r="46" spans="1:4">
      <c r="A46" s="4" t="s">
        <v>99</v>
      </c>
      <c r="B46" s="5" t="n">
        <v>42500</v>
      </c>
      <c r="C46" s="5" t="n">
        <v>41431</v>
      </c>
      <c r="D46" s="5" t="n">
        <v>40792</v>
      </c>
    </row>
    <row r="47" spans="1:4">
      <c r="A47" s="4" t="s">
        <v>567</v>
      </c>
      <c r="B47" s="5" t="n">
        <v>96</v>
      </c>
      <c r="C47" s="5" t="n">
        <v>93</v>
      </c>
      <c r="D47" s="5" t="n">
        <v>88</v>
      </c>
    </row>
    <row r="48" spans="1:4">
      <c r="A48" s="4" t="s">
        <v>572</v>
      </c>
    </row>
    <row r="49" spans="1:4">
      <c r="A49" s="3" t="s">
        <v>562</v>
      </c>
    </row>
    <row r="50" spans="1:4">
      <c r="A50" s="4" t="s">
        <v>43</v>
      </c>
      <c r="B50" s="5" t="n">
        <v>1086</v>
      </c>
      <c r="C50" s="5" t="n">
        <v>1159</v>
      </c>
      <c r="D50" s="5" t="n">
        <v>979</v>
      </c>
    </row>
    <row r="51" spans="1:4">
      <c r="A51" s="3" t="s">
        <v>564</v>
      </c>
    </row>
    <row r="52" spans="1:4">
      <c r="A52" s="4" t="s">
        <v>565</v>
      </c>
      <c r="B52" s="5" t="n">
        <v>-274</v>
      </c>
      <c r="C52" s="5" t="n">
        <v>-206</v>
      </c>
      <c r="D52" s="5" t="n">
        <v>-188</v>
      </c>
    </row>
    <row r="53" spans="1:4">
      <c r="A53" s="3" t="s">
        <v>566</v>
      </c>
    </row>
    <row r="54" spans="1:4">
      <c r="A54" s="4" t="s">
        <v>85</v>
      </c>
      <c r="B54" s="5" t="n">
        <v>102380</v>
      </c>
      <c r="C54" s="5" t="n">
        <v>103080</v>
      </c>
      <c r="D54" s="5" t="n">
        <v>110616</v>
      </c>
    </row>
    <row r="55" spans="1:4">
      <c r="A55" s="4" t="s">
        <v>99</v>
      </c>
      <c r="B55" s="5" t="n">
        <v>126620</v>
      </c>
      <c r="C55" s="5" t="n">
        <v>118875</v>
      </c>
      <c r="D55" s="5" t="n">
        <v>125931</v>
      </c>
    </row>
    <row r="56" spans="1:4">
      <c r="A56" s="4" t="s">
        <v>567</v>
      </c>
      <c r="B56" s="5" t="n">
        <v>88</v>
      </c>
      <c r="C56" s="5" t="n">
        <v>55</v>
      </c>
      <c r="D56" s="5" t="n">
        <v>459</v>
      </c>
    </row>
    <row r="57" spans="1:4">
      <c r="A57" s="4" t="s">
        <v>573</v>
      </c>
    </row>
    <row r="58" spans="1:4">
      <c r="A58" s="3" t="s">
        <v>562</v>
      </c>
    </row>
    <row r="59" spans="1:4">
      <c r="A59" s="4" t="s">
        <v>43</v>
      </c>
      <c r="B59" s="5" t="n">
        <v>947</v>
      </c>
      <c r="C59" s="5" t="n">
        <v>903</v>
      </c>
      <c r="D59" s="5" t="n">
        <v>827</v>
      </c>
    </row>
    <row r="60" spans="1:4">
      <c r="A60" s="3" t="s">
        <v>564</v>
      </c>
    </row>
    <row r="61" spans="1:4">
      <c r="A61" s="4" t="s">
        <v>565</v>
      </c>
      <c r="B61" s="5" t="n">
        <v>-81</v>
      </c>
      <c r="C61" s="5" t="n">
        <v>-86</v>
      </c>
      <c r="D61" s="5" t="n">
        <v>-102</v>
      </c>
    </row>
    <row r="62" spans="1:4">
      <c r="A62" s="3" t="s">
        <v>566</v>
      </c>
    </row>
    <row r="63" spans="1:4">
      <c r="A63" s="4" t="s">
        <v>85</v>
      </c>
      <c r="B63" s="5" t="n">
        <v>82424</v>
      </c>
      <c r="C63" s="5" t="n">
        <v>81285</v>
      </c>
      <c r="D63" s="5" t="n">
        <v>82071</v>
      </c>
    </row>
    <row r="64" spans="1:4">
      <c r="A64" s="4" t="s">
        <v>99</v>
      </c>
      <c r="B64" s="5" t="n">
        <v>72078</v>
      </c>
      <c r="C64" s="5" t="n">
        <v>71432</v>
      </c>
      <c r="D64" s="5" t="n">
        <v>72408</v>
      </c>
    </row>
    <row r="65" spans="1:4">
      <c r="A65" s="4" t="s">
        <v>567</v>
      </c>
      <c r="B65" s="5" t="n">
        <v>99</v>
      </c>
      <c r="C65" s="5" t="n">
        <v>85</v>
      </c>
      <c r="D65" s="5" t="n">
        <v>96</v>
      </c>
    </row>
    <row r="66" spans="1:4">
      <c r="A66" s="4" t="s">
        <v>574</v>
      </c>
    </row>
    <row r="67" spans="1:4">
      <c r="A67" s="3" t="s">
        <v>562</v>
      </c>
    </row>
    <row r="68" spans="1:4">
      <c r="A68" s="4" t="s">
        <v>43</v>
      </c>
      <c r="B68" s="5" t="n">
        <v>208</v>
      </c>
      <c r="D68" s="5" t="n">
        <v>69</v>
      </c>
    </row>
    <row r="69" spans="1:4">
      <c r="A69" s="3" t="s">
        <v>564</v>
      </c>
    </row>
    <row r="70" spans="1:4">
      <c r="A70" s="4" t="s">
        <v>565</v>
      </c>
      <c r="B70" s="5" t="n">
        <v>-467</v>
      </c>
      <c r="C70" s="5" t="n">
        <v>-514</v>
      </c>
      <c r="D70" s="5" t="n">
        <v>-524</v>
      </c>
    </row>
    <row r="71" spans="1:4">
      <c r="A71" s="3" t="s">
        <v>566</v>
      </c>
    </row>
    <row r="72" spans="1:4">
      <c r="A72" s="4" t="s">
        <v>85</v>
      </c>
      <c r="B72" s="5" t="n">
        <v>110847</v>
      </c>
      <c r="C72" s="5" t="n">
        <v>101738</v>
      </c>
      <c r="D72" s="5" t="n">
        <v>100166</v>
      </c>
    </row>
    <row r="73" spans="1:4">
      <c r="A73" s="4" t="s">
        <v>99</v>
      </c>
      <c r="B73" s="5" t="n">
        <v>247212</v>
      </c>
      <c r="C73" s="5" t="n">
        <v>244721</v>
      </c>
      <c r="D73" s="5" t="n">
        <v>244817</v>
      </c>
    </row>
    <row r="74" spans="1:4">
      <c r="A74" s="4" t="s">
        <v>567</v>
      </c>
      <c r="B74" s="5" t="n">
        <v>452</v>
      </c>
      <c r="C74" s="5" t="n">
        <v>442</v>
      </c>
      <c r="D74" s="5" t="n">
        <v>417</v>
      </c>
    </row>
    <row r="75" spans="1:4">
      <c r="A75" s="4" t="s">
        <v>575</v>
      </c>
    </row>
    <row r="76" spans="1:4">
      <c r="A76" s="3" t="s">
        <v>562</v>
      </c>
    </row>
    <row r="77" spans="1:4">
      <c r="A77" s="4" t="s">
        <v>34</v>
      </c>
      <c r="B77" s="5" t="n">
        <v>16339</v>
      </c>
      <c r="C77" s="5" t="n">
        <v>15704</v>
      </c>
      <c r="D77" s="5" t="n">
        <v>15348</v>
      </c>
    </row>
    <row r="78" spans="1:4">
      <c r="A78" s="4" t="s">
        <v>35</v>
      </c>
      <c r="B78" s="5" t="n">
        <v>5612</v>
      </c>
      <c r="C78" s="5" t="n">
        <v>5852</v>
      </c>
      <c r="D78" s="5" t="n">
        <v>5888</v>
      </c>
    </row>
    <row r="79" spans="1:4">
      <c r="A79" s="4" t="s">
        <v>36</v>
      </c>
      <c r="B79" s="5" t="n">
        <v>21951</v>
      </c>
      <c r="C79" s="5" t="n">
        <v>21556</v>
      </c>
      <c r="D79" s="5" t="n">
        <v>21236</v>
      </c>
    </row>
    <row r="80" spans="1:4">
      <c r="A80" s="4" t="s">
        <v>37</v>
      </c>
      <c r="B80" s="5" t="n">
        <v>-9586</v>
      </c>
      <c r="C80" s="5" t="n">
        <v>-9105</v>
      </c>
      <c r="D80" s="5" t="n">
        <v>-8931</v>
      </c>
    </row>
    <row r="81" spans="1:4">
      <c r="A81" s="4" t="s">
        <v>563</v>
      </c>
      <c r="B81" s="5" t="n">
        <v>-710</v>
      </c>
      <c r="C81" s="5" t="n">
        <v>-853</v>
      </c>
      <c r="D81" s="5" t="n">
        <v>-1124</v>
      </c>
    </row>
    <row r="82" spans="1:4">
      <c r="A82" s="4" t="s">
        <v>39</v>
      </c>
      <c r="B82" s="5" t="n">
        <v>11655</v>
      </c>
      <c r="C82" s="5" t="n">
        <v>11598</v>
      </c>
      <c r="D82" s="5" t="n">
        <v>11181</v>
      </c>
    </row>
    <row r="83" spans="1:4">
      <c r="A83" s="4" t="s">
        <v>40</v>
      </c>
      <c r="B83" s="5" t="n">
        <v>-3586</v>
      </c>
      <c r="C83" s="5" t="n">
        <v>-3529</v>
      </c>
      <c r="D83" s="5" t="n">
        <v>-3344</v>
      </c>
    </row>
    <row r="84" spans="1:4">
      <c r="A84" s="4" t="s">
        <v>42</v>
      </c>
      <c r="B84" s="5" t="n">
        <v>-4</v>
      </c>
      <c r="C84" s="5" t="n">
        <v>-7</v>
      </c>
      <c r="D84" s="5" t="n">
        <v>-15</v>
      </c>
    </row>
    <row r="85" spans="1:4">
      <c r="A85" s="4" t="s">
        <v>43</v>
      </c>
      <c r="B85" s="5" t="n">
        <v>8065</v>
      </c>
      <c r="C85" s="5" t="n">
        <v>8062</v>
      </c>
      <c r="D85" s="5" t="n">
        <v>7822</v>
      </c>
    </row>
    <row r="86" spans="1:4">
      <c r="A86" s="4" t="s">
        <v>576</v>
      </c>
    </row>
    <row r="87" spans="1:4">
      <c r="A87" s="3" t="s">
        <v>562</v>
      </c>
    </row>
    <row r="88" spans="1:4">
      <c r="A88" s="4" t="s">
        <v>34</v>
      </c>
      <c r="B88" s="5" t="n">
        <v>7748</v>
      </c>
      <c r="C88" s="5" t="n">
        <v>7638</v>
      </c>
      <c r="D88" s="5" t="n">
        <v>7268</v>
      </c>
    </row>
    <row r="89" spans="1:4">
      <c r="A89" s="4" t="s">
        <v>35</v>
      </c>
      <c r="B89" s="5" t="n">
        <v>746</v>
      </c>
      <c r="C89" s="5" t="n">
        <v>813</v>
      </c>
      <c r="D89" s="5" t="n">
        <v>863</v>
      </c>
    </row>
    <row r="90" spans="1:4">
      <c r="A90" s="4" t="s">
        <v>36</v>
      </c>
      <c r="B90" s="5" t="n">
        <v>8494</v>
      </c>
      <c r="C90" s="5" t="n">
        <v>8451</v>
      </c>
      <c r="D90" s="5" t="n">
        <v>8131</v>
      </c>
    </row>
    <row r="91" spans="1:4">
      <c r="A91" s="4" t="s">
        <v>37</v>
      </c>
      <c r="B91" s="5" t="n">
        <v>-3542</v>
      </c>
      <c r="C91" s="5" t="n">
        <v>-3378</v>
      </c>
      <c r="D91" s="5" t="n">
        <v>-3312</v>
      </c>
    </row>
    <row r="92" spans="1:4">
      <c r="A92" s="4" t="s">
        <v>563</v>
      </c>
      <c r="B92" s="5" t="n">
        <v>-451</v>
      </c>
      <c r="C92" s="5" t="n">
        <v>-565</v>
      </c>
      <c r="D92" s="5" t="n">
        <v>-516</v>
      </c>
    </row>
    <row r="93" spans="1:4">
      <c r="A93" s="4" t="s">
        <v>39</v>
      </c>
      <c r="B93" s="5" t="n">
        <v>4501</v>
      </c>
      <c r="C93" s="5" t="n">
        <v>4508</v>
      </c>
      <c r="D93" s="5" t="n">
        <v>4303</v>
      </c>
    </row>
    <row r="94" spans="1:4">
      <c r="A94" s="4" t="s">
        <v>40</v>
      </c>
      <c r="B94" s="5" t="n">
        <v>-1361</v>
      </c>
      <c r="C94" s="5" t="n">
        <v>-1353</v>
      </c>
      <c r="D94" s="5" t="n">
        <v>-1292</v>
      </c>
    </row>
    <row r="95" spans="1:4">
      <c r="A95" s="4" t="s">
        <v>43</v>
      </c>
      <c r="B95" s="5" t="n">
        <v>3140</v>
      </c>
      <c r="C95" s="5" t="n">
        <v>3155</v>
      </c>
      <c r="D95" s="5" t="n">
        <v>3011</v>
      </c>
    </row>
    <row r="96" spans="1:4">
      <c r="A96" s="4" t="s">
        <v>577</v>
      </c>
    </row>
    <row r="97" spans="1:4">
      <c r="A97" s="3" t="s">
        <v>562</v>
      </c>
    </row>
    <row r="98" spans="1:4">
      <c r="A98" s="4" t="s">
        <v>34</v>
      </c>
      <c r="B98" s="5" t="n">
        <v>4065</v>
      </c>
      <c r="C98" s="5" t="n">
        <v>3885</v>
      </c>
      <c r="D98" s="5" t="n">
        <v>3766</v>
      </c>
    </row>
    <row r="99" spans="1:4">
      <c r="A99" s="4" t="s">
        <v>35</v>
      </c>
      <c r="B99" s="5" t="n">
        <v>1189</v>
      </c>
      <c r="C99" s="5" t="n">
        <v>1141</v>
      </c>
      <c r="D99" s="5" t="n">
        <v>1089</v>
      </c>
    </row>
    <row r="100" spans="1:4">
      <c r="A100" s="4" t="s">
        <v>36</v>
      </c>
      <c r="B100" s="5" t="n">
        <v>5254</v>
      </c>
      <c r="C100" s="5" t="n">
        <v>5026</v>
      </c>
      <c r="D100" s="5" t="n">
        <v>4855</v>
      </c>
    </row>
    <row r="101" spans="1:4">
      <c r="A101" s="4" t="s">
        <v>37</v>
      </c>
      <c r="B101" s="5" t="n">
        <v>-1876</v>
      </c>
      <c r="C101" s="5" t="n">
        <v>-1818</v>
      </c>
      <c r="D101" s="5" t="n">
        <v>-1774</v>
      </c>
    </row>
    <row r="102" spans="1:4">
      <c r="A102" s="4" t="s">
        <v>563</v>
      </c>
      <c r="B102" s="5" t="n">
        <v>-291</v>
      </c>
      <c r="C102" s="5" t="n">
        <v>-343</v>
      </c>
      <c r="D102" s="5" t="n">
        <v>-386</v>
      </c>
    </row>
    <row r="103" spans="1:4">
      <c r="A103" s="4" t="s">
        <v>39</v>
      </c>
      <c r="B103" s="5" t="n">
        <v>3087</v>
      </c>
      <c r="C103" s="5" t="n">
        <v>2865</v>
      </c>
      <c r="D103" s="5" t="n">
        <v>2695</v>
      </c>
    </row>
    <row r="104" spans="1:4">
      <c r="A104" s="4" t="s">
        <v>40</v>
      </c>
      <c r="B104" s="5" t="n">
        <v>-928</v>
      </c>
      <c r="C104" s="5" t="n">
        <v>-862</v>
      </c>
      <c r="D104" s="5" t="n">
        <v>-810</v>
      </c>
    </row>
    <row r="105" spans="1:4">
      <c r="A105" s="4" t="s">
        <v>43</v>
      </c>
      <c r="B105" s="5" t="n">
        <v>2159</v>
      </c>
      <c r="C105" s="5" t="n">
        <v>2003</v>
      </c>
      <c r="D105" s="5" t="n">
        <v>1885</v>
      </c>
    </row>
    <row r="106" spans="1:4">
      <c r="A106" s="4" t="s">
        <v>578</v>
      </c>
    </row>
    <row r="107" spans="1:4">
      <c r="A107" s="3" t="s">
        <v>562</v>
      </c>
    </row>
    <row r="108" spans="1:4">
      <c r="A108" s="4" t="s">
        <v>34</v>
      </c>
      <c r="B108" s="5" t="n">
        <v>578</v>
      </c>
      <c r="C108" s="5" t="n">
        <v>511</v>
      </c>
      <c r="D108" s="5" t="n">
        <v>460</v>
      </c>
    </row>
    <row r="109" spans="1:4">
      <c r="A109" s="4" t="s">
        <v>35</v>
      </c>
      <c r="B109" s="5" t="n">
        <v>1648</v>
      </c>
      <c r="C109" s="5" t="n">
        <v>1744</v>
      </c>
      <c r="D109" s="5" t="n">
        <v>1908</v>
      </c>
    </row>
    <row r="110" spans="1:4">
      <c r="A110" s="4" t="s">
        <v>36</v>
      </c>
      <c r="B110" s="5" t="n">
        <v>2226</v>
      </c>
      <c r="C110" s="5" t="n">
        <v>2255</v>
      </c>
      <c r="D110" s="5" t="n">
        <v>2368</v>
      </c>
    </row>
    <row r="111" spans="1:4">
      <c r="A111" s="4" t="s">
        <v>37</v>
      </c>
      <c r="B111" s="5" t="n">
        <v>-1291</v>
      </c>
      <c r="C111" s="5" t="n">
        <v>-1199</v>
      </c>
      <c r="D111" s="5" t="n">
        <v>-1184</v>
      </c>
    </row>
    <row r="112" spans="1:4">
      <c r="A112" s="4" t="s">
        <v>563</v>
      </c>
      <c r="B112" s="5" t="n">
        <v>-6</v>
      </c>
      <c r="C112" s="5" t="n">
        <v>-4</v>
      </c>
    </row>
    <row r="113" spans="1:4">
      <c r="A113" s="4" t="s">
        <v>39</v>
      </c>
      <c r="B113" s="5" t="n">
        <v>929</v>
      </c>
      <c r="C113" s="5" t="n">
        <v>1052</v>
      </c>
      <c r="D113" s="5" t="n">
        <v>1184</v>
      </c>
    </row>
    <row r="114" spans="1:4">
      <c r="A114" s="4" t="s">
        <v>40</v>
      </c>
      <c r="B114" s="5" t="n">
        <v>-284</v>
      </c>
      <c r="C114" s="5" t="n">
        <v>-316</v>
      </c>
      <c r="D114" s="5" t="n">
        <v>-352</v>
      </c>
    </row>
    <row r="115" spans="1:4">
      <c r="A115" s="4" t="s">
        <v>43</v>
      </c>
      <c r="B115" s="5" t="n">
        <v>645</v>
      </c>
      <c r="C115" s="5" t="n">
        <v>736</v>
      </c>
      <c r="D115" s="5" t="n">
        <v>832</v>
      </c>
    </row>
    <row r="116" spans="1:4">
      <c r="A116" s="4" t="s">
        <v>579</v>
      </c>
    </row>
    <row r="117" spans="1:4">
      <c r="A117" s="3" t="s">
        <v>562</v>
      </c>
    </row>
    <row r="118" spans="1:4">
      <c r="A118" s="4" t="s">
        <v>34</v>
      </c>
      <c r="B118" s="5" t="n">
        <v>1416</v>
      </c>
      <c r="C118" s="5" t="n">
        <v>1328</v>
      </c>
      <c r="D118" s="5" t="n">
        <v>1421</v>
      </c>
    </row>
    <row r="119" spans="1:4">
      <c r="A119" s="4" t="s">
        <v>35</v>
      </c>
      <c r="B119" s="5" t="n">
        <v>1556</v>
      </c>
      <c r="C119" s="5" t="n">
        <v>1707</v>
      </c>
      <c r="D119" s="5" t="n">
        <v>1537</v>
      </c>
    </row>
    <row r="120" spans="1:4">
      <c r="A120" s="4" t="s">
        <v>36</v>
      </c>
      <c r="B120" s="5" t="n">
        <v>2972</v>
      </c>
      <c r="C120" s="5" t="n">
        <v>3035</v>
      </c>
      <c r="D120" s="5" t="n">
        <v>2958</v>
      </c>
    </row>
    <row r="121" spans="1:4">
      <c r="A121" s="4" t="s">
        <v>37</v>
      </c>
      <c r="B121" s="5" t="n">
        <v>-1446</v>
      </c>
      <c r="C121" s="5" t="n">
        <v>-1351</v>
      </c>
      <c r="D121" s="5" t="n">
        <v>-1374</v>
      </c>
    </row>
    <row r="122" spans="1:4">
      <c r="A122" s="4" t="s">
        <v>563</v>
      </c>
      <c r="B122" s="5" t="n">
        <v>38</v>
      </c>
      <c r="C122" s="5" t="n">
        <v>-56</v>
      </c>
      <c r="D122" s="5" t="n">
        <v>-177</v>
      </c>
    </row>
    <row r="123" spans="1:4">
      <c r="A123" s="4" t="s">
        <v>39</v>
      </c>
      <c r="B123" s="5" t="n">
        <v>1564</v>
      </c>
      <c r="C123" s="5" t="n">
        <v>1628</v>
      </c>
      <c r="D123" s="5" t="n">
        <v>1407</v>
      </c>
    </row>
    <row r="124" spans="1:4">
      <c r="A124" s="4" t="s">
        <v>40</v>
      </c>
      <c r="B124" s="5" t="n">
        <v>-473</v>
      </c>
      <c r="C124" s="5" t="n">
        <v>-462</v>
      </c>
      <c r="D124" s="5" t="n">
        <v>-421</v>
      </c>
    </row>
    <row r="125" spans="1:4">
      <c r="A125" s="4" t="s">
        <v>42</v>
      </c>
      <c r="B125" s="5" t="n">
        <v>-5</v>
      </c>
      <c r="C125" s="5" t="n">
        <v>-7</v>
      </c>
      <c r="D125" s="5" t="n">
        <v>-7</v>
      </c>
    </row>
    <row r="126" spans="1:4">
      <c r="A126" s="4" t="s">
        <v>43</v>
      </c>
      <c r="B126" s="5" t="n">
        <v>1086</v>
      </c>
      <c r="C126" s="5" t="n">
        <v>1159</v>
      </c>
      <c r="D126" s="5" t="n">
        <v>979</v>
      </c>
    </row>
    <row r="127" spans="1:4">
      <c r="A127" s="4" t="s">
        <v>580</v>
      </c>
    </row>
    <row r="128" spans="1:4">
      <c r="A128" s="3" t="s">
        <v>562</v>
      </c>
    </row>
    <row r="129" spans="1:4">
      <c r="A129" s="4" t="s">
        <v>34</v>
      </c>
      <c r="B129" s="5" t="n">
        <v>1720</v>
      </c>
      <c r="C129" s="5" t="n">
        <v>1629</v>
      </c>
      <c r="D129" s="5" t="n">
        <v>1606</v>
      </c>
    </row>
    <row r="130" spans="1:4">
      <c r="A130" s="4" t="s">
        <v>35</v>
      </c>
      <c r="B130" s="5" t="n">
        <v>438</v>
      </c>
      <c r="C130" s="5" t="n">
        <v>480</v>
      </c>
      <c r="D130" s="5" t="n">
        <v>483</v>
      </c>
    </row>
    <row r="131" spans="1:4">
      <c r="A131" s="4" t="s">
        <v>36</v>
      </c>
      <c r="B131" s="5" t="n">
        <v>2158</v>
      </c>
      <c r="C131" s="5" t="n">
        <v>2109</v>
      </c>
      <c r="D131" s="5" t="n">
        <v>2089</v>
      </c>
    </row>
    <row r="132" spans="1:4">
      <c r="A132" s="4" t="s">
        <v>37</v>
      </c>
      <c r="B132" s="5" t="n">
        <v>-860</v>
      </c>
      <c r="C132" s="5" t="n">
        <v>-903</v>
      </c>
      <c r="D132" s="5" t="n">
        <v>-889</v>
      </c>
    </row>
    <row r="133" spans="1:4">
      <c r="A133" s="4" t="s">
        <v>563</v>
      </c>
      <c r="B133" s="5" t="n">
        <v>-2</v>
      </c>
      <c r="C133" s="5" t="n">
        <v>72</v>
      </c>
      <c r="D133" s="5" t="n">
        <v>-54</v>
      </c>
    </row>
    <row r="134" spans="1:4">
      <c r="A134" s="4" t="s">
        <v>39</v>
      </c>
      <c r="B134" s="5" t="n">
        <v>1296</v>
      </c>
      <c r="C134" s="5" t="n">
        <v>1278</v>
      </c>
      <c r="D134" s="5" t="n">
        <v>1146</v>
      </c>
    </row>
    <row r="135" spans="1:4">
      <c r="A135" s="4" t="s">
        <v>40</v>
      </c>
      <c r="B135" s="5" t="n">
        <v>-362</v>
      </c>
      <c r="C135" s="5" t="n">
        <v>-361</v>
      </c>
      <c r="D135" s="5" t="n">
        <v>-321</v>
      </c>
    </row>
    <row r="136" spans="1:4">
      <c r="A136" s="4" t="s">
        <v>43</v>
      </c>
      <c r="B136" s="5" t="n">
        <v>934</v>
      </c>
      <c r="C136" s="5" t="n">
        <v>917</v>
      </c>
      <c r="D136" s="5" t="n">
        <v>825</v>
      </c>
    </row>
    <row r="137" spans="1:4">
      <c r="A137" s="4" t="s">
        <v>581</v>
      </c>
    </row>
    <row r="138" spans="1:4">
      <c r="A138" s="3" t="s">
        <v>562</v>
      </c>
    </row>
    <row r="139" spans="1:4">
      <c r="A139" s="4" t="s">
        <v>34</v>
      </c>
      <c r="B139" s="5" t="n">
        <v>812</v>
      </c>
      <c r="C139" s="5" t="n">
        <v>713</v>
      </c>
      <c r="D139" s="5" t="n">
        <v>827</v>
      </c>
    </row>
    <row r="140" spans="1:4">
      <c r="A140" s="4" t="s">
        <v>35</v>
      </c>
      <c r="B140" s="5" t="n">
        <v>35</v>
      </c>
      <c r="C140" s="5" t="n">
        <v>-33</v>
      </c>
      <c r="D140" s="5" t="n">
        <v>8</v>
      </c>
    </row>
    <row r="141" spans="1:4">
      <c r="A141" s="4" t="s">
        <v>36</v>
      </c>
      <c r="B141" s="5" t="n">
        <v>847</v>
      </c>
      <c r="C141" s="5" t="n">
        <v>680</v>
      </c>
      <c r="D141" s="5" t="n">
        <v>835</v>
      </c>
    </row>
    <row r="142" spans="1:4">
      <c r="A142" s="4" t="s">
        <v>37</v>
      </c>
      <c r="B142" s="5" t="n">
        <v>-571</v>
      </c>
      <c r="C142" s="5" t="n">
        <v>-456</v>
      </c>
      <c r="D142" s="5" t="n">
        <v>-398</v>
      </c>
    </row>
    <row r="143" spans="1:4">
      <c r="A143" s="4" t="s">
        <v>563</v>
      </c>
      <c r="B143" s="5" t="n">
        <v>2</v>
      </c>
      <c r="C143" s="5" t="n">
        <v>43</v>
      </c>
      <c r="D143" s="5" t="n">
        <v>9</v>
      </c>
    </row>
    <row r="144" spans="1:4">
      <c r="A144" s="4" t="s">
        <v>39</v>
      </c>
      <c r="B144" s="5" t="n">
        <v>278</v>
      </c>
      <c r="C144" s="5" t="n">
        <v>267</v>
      </c>
      <c r="D144" s="5" t="n">
        <v>446</v>
      </c>
    </row>
    <row r="145" spans="1:4">
      <c r="A145" s="4" t="s">
        <v>40</v>
      </c>
      <c r="B145" s="5" t="n">
        <v>-178</v>
      </c>
      <c r="C145" s="5" t="n">
        <v>-175</v>
      </c>
      <c r="D145" s="5" t="n">
        <v>-148</v>
      </c>
    </row>
    <row r="146" spans="1:4">
      <c r="A146" s="4" t="s">
        <v>42</v>
      </c>
      <c r="B146" s="5" t="n">
        <v>1</v>
      </c>
      <c r="D146" s="5" t="n">
        <v>-8</v>
      </c>
    </row>
    <row r="147" spans="1:4">
      <c r="A147" s="4" t="s">
        <v>43</v>
      </c>
      <c r="B147" s="5" t="n">
        <v>101</v>
      </c>
      <c r="C147" s="5" t="n">
        <v>92</v>
      </c>
      <c r="D147" s="5" t="n">
        <v>290</v>
      </c>
    </row>
    <row r="148" spans="1:4">
      <c r="A148" s="4" t="s">
        <v>582</v>
      </c>
    </row>
    <row r="149" spans="1:4">
      <c r="A149" s="3" t="s">
        <v>562</v>
      </c>
    </row>
    <row r="150" spans="1:4">
      <c r="A150" s="4" t="s">
        <v>34</v>
      </c>
      <c r="B150" s="5" t="n">
        <v>166</v>
      </c>
      <c r="C150" s="5" t="n">
        <v>-188</v>
      </c>
      <c r="D150" s="5" t="n">
        <v>-200</v>
      </c>
    </row>
    <row r="151" spans="1:4">
      <c r="A151" s="4" t="s">
        <v>35</v>
      </c>
      <c r="B151" s="5" t="n">
        <v>16</v>
      </c>
      <c r="C151" s="5" t="n">
        <v>434</v>
      </c>
      <c r="D151" s="5" t="n">
        <v>-51</v>
      </c>
    </row>
    <row r="152" spans="1:4">
      <c r="A152" s="4" t="s">
        <v>36</v>
      </c>
      <c r="B152" s="5" t="n">
        <v>182</v>
      </c>
      <c r="C152" s="5" t="n">
        <v>246</v>
      </c>
      <c r="D152" s="5" t="n">
        <v>-251</v>
      </c>
    </row>
    <row r="153" spans="1:4">
      <c r="A153" s="4" t="s">
        <v>37</v>
      </c>
      <c r="B153" s="5" t="n">
        <v>-106</v>
      </c>
      <c r="C153" s="5" t="n">
        <v>-329</v>
      </c>
      <c r="D153" s="5" t="n">
        <v>-286</v>
      </c>
    </row>
    <row r="154" spans="1:4">
      <c r="A154" s="4" t="s">
        <v>39</v>
      </c>
      <c r="B154" s="5" t="n">
        <v>76</v>
      </c>
      <c r="C154" s="5" t="n">
        <v>-83</v>
      </c>
      <c r="D154" s="5" t="n">
        <v>-537</v>
      </c>
    </row>
    <row r="155" spans="1:4">
      <c r="A155" s="4" t="s">
        <v>40</v>
      </c>
      <c r="B155" s="5" t="n">
        <v>-46</v>
      </c>
      <c r="C155" s="5" t="n">
        <v>11</v>
      </c>
      <c r="D155" s="5" t="n">
        <v>160</v>
      </c>
    </row>
    <row r="156" spans="1:4">
      <c r="A156" s="4" t="s">
        <v>43</v>
      </c>
      <c r="B156" s="5" t="n">
        <v>30</v>
      </c>
      <c r="C156" s="5" t="n">
        <v>-72</v>
      </c>
      <c r="D156" s="5" t="n">
        <v>-377</v>
      </c>
    </row>
    <row r="157" spans="1:4">
      <c r="A157" s="4" t="s">
        <v>583</v>
      </c>
    </row>
    <row r="158" spans="1:4">
      <c r="A158" s="3" t="s">
        <v>562</v>
      </c>
    </row>
    <row r="159" spans="1:4">
      <c r="A159" s="4" t="s">
        <v>43</v>
      </c>
      <c r="B159" s="5" t="n">
        <v>-15</v>
      </c>
      <c r="C159" s="5" t="n">
        <v>-116</v>
      </c>
      <c r="D159" s="5" t="n">
        <v>-116</v>
      </c>
    </row>
    <row r="160" spans="1:4">
      <c r="A160" s="4" t="s">
        <v>584</v>
      </c>
    </row>
    <row r="161" spans="1:4">
      <c r="A161" s="3" t="s">
        <v>562</v>
      </c>
    </row>
    <row r="162" spans="1:4">
      <c r="A162" s="4" t="s">
        <v>43</v>
      </c>
      <c r="B162" s="5" t="n">
        <v>-2</v>
      </c>
      <c r="C162" s="5" t="n">
        <v>-10</v>
      </c>
      <c r="D162" s="5" t="n">
        <v>-10</v>
      </c>
    </row>
    <row r="163" spans="1:4">
      <c r="A163" s="4" t="s">
        <v>585</v>
      </c>
    </row>
    <row r="164" spans="1:4">
      <c r="A164" s="3" t="s">
        <v>562</v>
      </c>
    </row>
    <row r="165" spans="1:4">
      <c r="A165" s="4" t="s">
        <v>43</v>
      </c>
      <c r="B165" s="5" t="n">
        <v>-73</v>
      </c>
      <c r="C165" s="5" t="n">
        <v>160</v>
      </c>
      <c r="D165" s="5" t="n">
        <v>-32</v>
      </c>
    </row>
    <row r="166" spans="1:4">
      <c r="A166" s="4" t="s">
        <v>586</v>
      </c>
    </row>
    <row r="167" spans="1:4">
      <c r="A167" s="3" t="s">
        <v>562</v>
      </c>
    </row>
    <row r="168" spans="1:4">
      <c r="A168" s="4" t="s">
        <v>43</v>
      </c>
      <c r="B168" s="5" t="n">
        <v>13</v>
      </c>
      <c r="C168" s="5" t="n">
        <v>-14</v>
      </c>
      <c r="D168" s="5" t="n">
        <v>2</v>
      </c>
    </row>
    <row r="169" spans="1:4">
      <c r="A169" s="4" t="s">
        <v>587</v>
      </c>
    </row>
    <row r="170" spans="1:4">
      <c r="A170" s="3" t="s">
        <v>562</v>
      </c>
    </row>
    <row r="171" spans="1:4">
      <c r="A171" s="4" t="s">
        <v>43</v>
      </c>
      <c r="B171" s="6" t="n">
        <v>107</v>
      </c>
      <c r="C171" s="6" t="n">
        <v>-92</v>
      </c>
      <c r="D171" s="6" t="n">
        <v>-2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9</v>
      </c>
      <c r="C2" s="2" t="s">
        <v>30</v>
      </c>
      <c r="D2" s="2" t="s">
        <v>49</v>
      </c>
    </row>
    <row r="3" spans="1:4">
      <c r="A3" s="3" t="s">
        <v>198</v>
      </c>
    </row>
    <row r="4" spans="1:4">
      <c r="A4" s="4" t="s">
        <v>43</v>
      </c>
      <c r="B4" s="6" t="n">
        <v>8095</v>
      </c>
      <c r="C4" s="6" t="n">
        <v>7990</v>
      </c>
      <c r="D4" s="6" t="n">
        <v>7445</v>
      </c>
    </row>
    <row r="5" spans="1:4">
      <c r="A5" s="4" t="s">
        <v>575</v>
      </c>
    </row>
    <row r="6" spans="1:4">
      <c r="A6" s="3" t="s">
        <v>198</v>
      </c>
    </row>
    <row r="7" spans="1:4">
      <c r="A7" s="4" t="s">
        <v>43</v>
      </c>
      <c r="B7" s="5" t="n">
        <v>8065</v>
      </c>
      <c r="C7" s="5" t="n">
        <v>8062</v>
      </c>
      <c r="D7" s="5" t="n">
        <v>7822</v>
      </c>
    </row>
    <row r="8" spans="1:4">
      <c r="A8" s="4" t="s">
        <v>582</v>
      </c>
    </row>
    <row r="9" spans="1:4">
      <c r="A9" s="3" t="s">
        <v>198</v>
      </c>
    </row>
    <row r="10" spans="1:4">
      <c r="A10" s="4" t="s">
        <v>43</v>
      </c>
      <c r="B10" s="5" t="n">
        <v>30</v>
      </c>
      <c r="C10" s="5" t="n">
        <v>-72</v>
      </c>
      <c r="D10" s="5" t="n">
        <v>-377</v>
      </c>
    </row>
    <row r="11" spans="1:4">
      <c r="A11" s="4" t="s">
        <v>589</v>
      </c>
    </row>
    <row r="12" spans="1:4">
      <c r="A12" s="3" t="s">
        <v>198</v>
      </c>
    </row>
    <row r="13" spans="1:4">
      <c r="A13" s="4" t="s">
        <v>43</v>
      </c>
      <c r="B13" s="5" t="n">
        <v>-73</v>
      </c>
      <c r="C13" s="5" t="n">
        <v>171</v>
      </c>
    </row>
    <row r="14" spans="1:4">
      <c r="A14" s="4" t="s">
        <v>590</v>
      </c>
    </row>
    <row r="15" spans="1:4">
      <c r="A15" s="3" t="s">
        <v>198</v>
      </c>
    </row>
    <row r="16" spans="1:4">
      <c r="A16" s="4" t="s">
        <v>43</v>
      </c>
      <c r="B16" s="5" t="n">
        <v>17</v>
      </c>
      <c r="C16" s="5" t="n">
        <v>137</v>
      </c>
      <c r="D16" s="5" t="n">
        <v>158</v>
      </c>
    </row>
    <row r="17" spans="1:4">
      <c r="A17" s="4" t="s">
        <v>591</v>
      </c>
    </row>
    <row r="18" spans="1:4">
      <c r="A18" s="3" t="s">
        <v>198</v>
      </c>
    </row>
    <row r="19" spans="1:4">
      <c r="A19" s="4" t="s">
        <v>43</v>
      </c>
      <c r="D19" s="5" t="n">
        <v>15</v>
      </c>
    </row>
    <row r="20" spans="1:4">
      <c r="A20" s="4" t="s">
        <v>592</v>
      </c>
    </row>
    <row r="21" spans="1:4">
      <c r="A21" s="3" t="s">
        <v>198</v>
      </c>
    </row>
    <row r="22" spans="1:4">
      <c r="A22" s="4" t="s">
        <v>43</v>
      </c>
      <c r="B22" s="5" t="n">
        <v>126</v>
      </c>
      <c r="C22" s="5" t="n">
        <v>-69</v>
      </c>
      <c r="D22" s="5" t="n">
        <v>-203</v>
      </c>
    </row>
    <row r="23" spans="1:4">
      <c r="A23" s="4" t="s">
        <v>593</v>
      </c>
    </row>
    <row r="24" spans="1:4">
      <c r="A24" s="3" t="s">
        <v>198</v>
      </c>
    </row>
    <row r="25" spans="1:4">
      <c r="A25" s="4" t="s">
        <v>43</v>
      </c>
      <c r="B25" s="5" t="n">
        <v>-13</v>
      </c>
      <c r="C25" s="5" t="n">
        <v>-16</v>
      </c>
      <c r="D25" s="5" t="n">
        <v>9</v>
      </c>
    </row>
    <row r="26" spans="1:4">
      <c r="A26" s="4" t="s">
        <v>594</v>
      </c>
    </row>
    <row r="27" spans="1:4">
      <c r="A27" s="3" t="s">
        <v>198</v>
      </c>
    </row>
    <row r="28" spans="1:4">
      <c r="A28" s="4" t="s">
        <v>43</v>
      </c>
      <c r="B28" s="6" t="n">
        <v>7</v>
      </c>
      <c r="C28" s="6" t="n">
        <v>-21</v>
      </c>
      <c r="D28" s="6" t="n">
        <v>-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5</v>
      </c>
      <c r="B1" s="2" t="s">
        <v>1</v>
      </c>
    </row>
    <row r="2" spans="1:4">
      <c r="B2" s="2" t="s">
        <v>29</v>
      </c>
      <c r="C2" s="2" t="s">
        <v>30</v>
      </c>
      <c r="D2" s="2" t="s">
        <v>49</v>
      </c>
    </row>
    <row r="3" spans="1:4">
      <c r="A3" s="3" t="s">
        <v>596</v>
      </c>
    </row>
    <row r="4" spans="1:4">
      <c r="A4" s="4" t="s">
        <v>597</v>
      </c>
      <c r="B4" s="6" t="n">
        <v>38199</v>
      </c>
      <c r="C4" s="6" t="n">
        <v>37518</v>
      </c>
      <c r="D4" s="6" t="n">
        <v>37659</v>
      </c>
    </row>
    <row r="5" spans="1:4">
      <c r="A5" s="4" t="s">
        <v>598</v>
      </c>
      <c r="B5" s="4" t="s">
        <v>599</v>
      </c>
      <c r="C5" s="4" t="s">
        <v>599</v>
      </c>
      <c r="D5" s="4" t="s">
        <v>599</v>
      </c>
    </row>
    <row r="6" spans="1:4">
      <c r="A6" s="4" t="s">
        <v>600</v>
      </c>
      <c r="B6" s="6" t="n">
        <v>13092</v>
      </c>
      <c r="C6" s="6" t="n">
        <v>13139</v>
      </c>
      <c r="D6" s="6" t="n">
        <v>13458</v>
      </c>
    </row>
    <row r="7" spans="1:4">
      <c r="A7" s="4" t="s">
        <v>601</v>
      </c>
      <c r="B7" s="4" t="s">
        <v>599</v>
      </c>
      <c r="C7" s="4" t="s">
        <v>599</v>
      </c>
      <c r="D7" s="4" t="s">
        <v>599</v>
      </c>
    </row>
    <row r="8" spans="1:4">
      <c r="A8" s="4" t="s">
        <v>602</v>
      </c>
    </row>
    <row r="9" spans="1:4">
      <c r="A9" s="3" t="s">
        <v>596</v>
      </c>
    </row>
    <row r="10" spans="1:4">
      <c r="A10" s="4" t="s">
        <v>597</v>
      </c>
      <c r="B10" s="6" t="n">
        <v>32696</v>
      </c>
      <c r="C10" s="6" t="n">
        <v>32328</v>
      </c>
      <c r="D10" s="6" t="n">
        <v>32868</v>
      </c>
    </row>
    <row r="11" spans="1:4">
      <c r="A11" s="4" t="s">
        <v>598</v>
      </c>
      <c r="B11" s="4" t="s">
        <v>603</v>
      </c>
      <c r="C11" s="4" t="s">
        <v>604</v>
      </c>
      <c r="D11" s="4" t="s">
        <v>605</v>
      </c>
    </row>
    <row r="12" spans="1:4">
      <c r="A12" s="4" t="s">
        <v>600</v>
      </c>
      <c r="B12" s="6" t="n">
        <v>12271</v>
      </c>
      <c r="C12" s="6" t="n">
        <v>12326</v>
      </c>
      <c r="D12" s="6" t="n">
        <v>12607</v>
      </c>
    </row>
    <row r="13" spans="1:4">
      <c r="A13" s="4" t="s">
        <v>601</v>
      </c>
      <c r="B13" s="4" t="s">
        <v>606</v>
      </c>
      <c r="C13" s="4" t="s">
        <v>607</v>
      </c>
      <c r="D13" s="4" t="s">
        <v>606</v>
      </c>
    </row>
    <row r="14" spans="1:4">
      <c r="A14" s="4" t="s">
        <v>608</v>
      </c>
    </row>
    <row r="15" spans="1:4">
      <c r="A15" s="3" t="s">
        <v>596</v>
      </c>
    </row>
    <row r="16" spans="1:4">
      <c r="A16" s="4" t="s">
        <v>597</v>
      </c>
      <c r="B16" s="6" t="n">
        <v>4406</v>
      </c>
      <c r="C16" s="6" t="n">
        <v>4360</v>
      </c>
      <c r="D16" s="6" t="n">
        <v>4158</v>
      </c>
    </row>
    <row r="17" spans="1:4">
      <c r="A17" s="4" t="s">
        <v>598</v>
      </c>
      <c r="B17" s="4" t="s">
        <v>609</v>
      </c>
      <c r="C17" s="4" t="s">
        <v>610</v>
      </c>
      <c r="D17" s="4" t="s">
        <v>611</v>
      </c>
    </row>
    <row r="18" spans="1:4">
      <c r="A18" s="4" t="s">
        <v>600</v>
      </c>
      <c r="B18" s="6" t="n">
        <v>756</v>
      </c>
      <c r="C18" s="6" t="n">
        <v>745</v>
      </c>
      <c r="D18" s="6" t="n">
        <v>774</v>
      </c>
    </row>
    <row r="19" spans="1:4">
      <c r="A19" s="4" t="s">
        <v>601</v>
      </c>
      <c r="B19" s="4" t="s">
        <v>612</v>
      </c>
      <c r="C19" s="4" t="s">
        <v>613</v>
      </c>
      <c r="D19" s="4" t="s">
        <v>612</v>
      </c>
    </row>
    <row r="20" spans="1:4">
      <c r="A20" s="4" t="s">
        <v>128</v>
      </c>
    </row>
    <row r="21" spans="1:4">
      <c r="A21" s="3" t="s">
        <v>596</v>
      </c>
    </row>
    <row r="22" spans="1:4">
      <c r="A22" s="4" t="s">
        <v>597</v>
      </c>
      <c r="B22" s="6" t="n">
        <v>1097</v>
      </c>
      <c r="C22" s="6" t="n">
        <v>830</v>
      </c>
      <c r="D22" s="6" t="n">
        <v>633</v>
      </c>
    </row>
    <row r="23" spans="1:4">
      <c r="A23" s="4" t="s">
        <v>598</v>
      </c>
      <c r="B23" s="4" t="s">
        <v>614</v>
      </c>
      <c r="C23" s="4" t="s">
        <v>615</v>
      </c>
      <c r="D23" s="4" t="s">
        <v>616</v>
      </c>
    </row>
    <row r="24" spans="1:4">
      <c r="A24" s="4" t="s">
        <v>600</v>
      </c>
      <c r="B24" s="6" t="n">
        <v>65</v>
      </c>
      <c r="C24" s="6" t="n">
        <v>68</v>
      </c>
      <c r="D24" s="6" t="n">
        <v>77</v>
      </c>
    </row>
    <row r="25" spans="1:4">
      <c r="A25" s="4" t="s">
        <v>601</v>
      </c>
      <c r="B25" s="4" t="s">
        <v>617</v>
      </c>
      <c r="C25" s="4" t="s">
        <v>617</v>
      </c>
      <c r="D25" s="4" t="s">
        <v>6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9</v>
      </c>
      <c r="C2" s="2" t="s">
        <v>30</v>
      </c>
      <c r="D2" s="2" t="s">
        <v>49</v>
      </c>
    </row>
    <row r="3" spans="1:4">
      <c r="A3" s="3" t="s">
        <v>32</v>
      </c>
    </row>
    <row r="4" spans="1:4">
      <c r="A4" s="4" t="s">
        <v>72</v>
      </c>
      <c r="B4" s="6" t="n">
        <v>325</v>
      </c>
      <c r="C4" s="6" t="n">
        <v>241</v>
      </c>
      <c r="D4" s="6" t="n">
        <v>260</v>
      </c>
    </row>
    <row r="5" spans="1:4">
      <c r="A5" s="4" t="s">
        <v>73</v>
      </c>
      <c r="B5" s="5" t="n">
        <v>108</v>
      </c>
      <c r="C5" s="5" t="n">
        <v>110</v>
      </c>
      <c r="D5" s="5" t="n">
        <v>100</v>
      </c>
    </row>
    <row r="6" spans="1:4">
      <c r="A6" s="4" t="s">
        <v>619</v>
      </c>
      <c r="B6" s="5" t="n">
        <v>-18</v>
      </c>
      <c r="C6" s="5" t="n">
        <v>-22</v>
      </c>
      <c r="D6" s="5" t="n">
        <v>12</v>
      </c>
    </row>
    <row r="7" spans="1:4">
      <c r="A7" s="4" t="s">
        <v>74</v>
      </c>
      <c r="B7" s="5" t="n">
        <v>542</v>
      </c>
      <c r="C7" s="5" t="n">
        <v>558</v>
      </c>
      <c r="D7" s="5" t="n">
        <v>645</v>
      </c>
    </row>
    <row r="8" spans="1:4">
      <c r="A8" s="4" t="s">
        <v>76</v>
      </c>
      <c r="B8" s="5" t="n">
        <v>1914</v>
      </c>
      <c r="C8" s="5" t="n">
        <v>1795</v>
      </c>
      <c r="D8" s="5" t="n">
        <v>1808</v>
      </c>
    </row>
    <row r="9" spans="1:4">
      <c r="A9" s="4" t="s">
        <v>77</v>
      </c>
      <c r="B9" s="5" t="n">
        <v>29621</v>
      </c>
      <c r="C9" s="5" t="n">
        <v>28504</v>
      </c>
      <c r="D9" s="5" t="n">
        <v>28953</v>
      </c>
    </row>
    <row r="10" spans="1:4">
      <c r="A10" s="4" t="s">
        <v>79</v>
      </c>
      <c r="B10" s="5" t="n">
        <v>23</v>
      </c>
      <c r="C10" s="5" t="n">
        <v>17</v>
      </c>
      <c r="D10" s="5" t="n">
        <v>13</v>
      </c>
    </row>
    <row r="11" spans="1:4">
      <c r="A11" s="4" t="s">
        <v>620</v>
      </c>
      <c r="B11" s="5" t="n">
        <v>56</v>
      </c>
      <c r="C11" s="5" t="n">
        <v>29</v>
      </c>
      <c r="D11" s="5" t="n">
        <v>31</v>
      </c>
    </row>
    <row r="12" spans="1:4">
      <c r="A12" s="4" t="s">
        <v>621</v>
      </c>
      <c r="B12" s="5" t="n">
        <v>32571</v>
      </c>
      <c r="C12" s="5" t="n">
        <v>31232</v>
      </c>
      <c r="D12" s="5" t="n">
        <v>31822</v>
      </c>
    </row>
    <row r="13" spans="1:4">
      <c r="A13" s="3" t="s">
        <v>33</v>
      </c>
    </row>
    <row r="14" spans="1:4">
      <c r="A14" s="4" t="s">
        <v>87</v>
      </c>
      <c r="B14" s="5" t="n">
        <v>-319</v>
      </c>
      <c r="C14" s="5" t="n">
        <v>-279</v>
      </c>
      <c r="D14" s="5" t="n">
        <v>-345</v>
      </c>
    </row>
    <row r="15" spans="1:4">
      <c r="A15" s="4" t="s">
        <v>88</v>
      </c>
      <c r="B15" s="5" t="n">
        <v>-9021</v>
      </c>
      <c r="C15" s="5" t="n">
        <v>-8868</v>
      </c>
      <c r="D15" s="5" t="n">
        <v>-9369</v>
      </c>
    </row>
    <row r="16" spans="1:4">
      <c r="A16" s="4" t="s">
        <v>622</v>
      </c>
      <c r="B16" s="5" t="n">
        <v>-959</v>
      </c>
      <c r="C16" s="5" t="n">
        <v>-2065</v>
      </c>
      <c r="D16" s="5" t="n">
        <v>-2520</v>
      </c>
    </row>
    <row r="17" spans="1:4">
      <c r="A17" s="4" t="s">
        <v>90</v>
      </c>
      <c r="B17" s="5" t="n">
        <v>-4480</v>
      </c>
      <c r="C17" s="5" t="n">
        <v>-3585</v>
      </c>
      <c r="D17" s="5" t="n">
        <v>-3737</v>
      </c>
    </row>
    <row r="18" spans="1:4">
      <c r="A18" s="4" t="s">
        <v>98</v>
      </c>
      <c r="B18" s="5" t="n">
        <v>-774</v>
      </c>
      <c r="C18" s="5" t="n">
        <v>-693</v>
      </c>
      <c r="D18" s="5" t="n">
        <v>-589</v>
      </c>
    </row>
    <row r="19" spans="1:4">
      <c r="A19" s="4" t="s">
        <v>623</v>
      </c>
      <c r="B19" s="5" t="n">
        <v>-378</v>
      </c>
      <c r="C19" s="5" t="n">
        <v>-95</v>
      </c>
    </row>
    <row r="20" spans="1:4">
      <c r="A20" s="4" t="s">
        <v>624</v>
      </c>
      <c r="B20" s="5" t="n">
        <v>-135</v>
      </c>
      <c r="C20" s="5" t="n">
        <v>-131</v>
      </c>
      <c r="D20" s="5" t="n">
        <v>-114</v>
      </c>
    </row>
    <row r="21" spans="1:4">
      <c r="A21" s="4" t="s">
        <v>625</v>
      </c>
      <c r="B21" s="5" t="n">
        <v>-16066</v>
      </c>
      <c r="C21" s="5" t="n">
        <v>-15716</v>
      </c>
      <c r="D21" s="5" t="n">
        <v>-16674</v>
      </c>
    </row>
    <row r="22" spans="1:4">
      <c r="A22" s="4" t="s">
        <v>34</v>
      </c>
      <c r="B22" s="5" t="n">
        <v>16505</v>
      </c>
      <c r="C22" s="5" t="n">
        <v>15516</v>
      </c>
      <c r="D22" s="5" t="n">
        <v>15148</v>
      </c>
    </row>
    <row r="23" spans="1:4">
      <c r="A23" s="3" t="s">
        <v>626</v>
      </c>
    </row>
    <row r="24" spans="1:4">
      <c r="A24" s="4" t="s">
        <v>32</v>
      </c>
      <c r="B24" s="5" t="n">
        <v>31934</v>
      </c>
      <c r="C24" s="5" t="n">
        <v>30555</v>
      </c>
      <c r="D24" s="5" t="n">
        <v>30941</v>
      </c>
    </row>
    <row r="25" spans="1:4">
      <c r="A25" s="4" t="s">
        <v>33</v>
      </c>
      <c r="B25" s="5" t="n">
        <v>14070</v>
      </c>
      <c r="C25" s="5" t="n">
        <v>12673</v>
      </c>
      <c r="D25" s="6" t="n">
        <v>13101</v>
      </c>
    </row>
    <row r="26" spans="1:4">
      <c r="A26" s="4" t="s">
        <v>47</v>
      </c>
    </row>
    <row r="27" spans="1:4">
      <c r="A27" s="3" t="s">
        <v>32</v>
      </c>
    </row>
    <row r="28" spans="1:4">
      <c r="A28" s="4" t="s">
        <v>72</v>
      </c>
      <c r="B28" s="5" t="n">
        <v>300</v>
      </c>
      <c r="C28" s="5" t="n">
        <v>216</v>
      </c>
    </row>
    <row r="29" spans="1:4">
      <c r="A29" s="4" t="s">
        <v>73</v>
      </c>
      <c r="B29" s="5" t="n">
        <v>102</v>
      </c>
      <c r="C29" s="5" t="n">
        <v>85</v>
      </c>
    </row>
    <row r="30" spans="1:4">
      <c r="A30" s="4" t="s">
        <v>619</v>
      </c>
      <c r="B30" s="5" t="n">
        <v>-22</v>
      </c>
      <c r="C30" s="5" t="n">
        <v>-13</v>
      </c>
    </row>
    <row r="31" spans="1:4">
      <c r="A31" s="4" t="s">
        <v>74</v>
      </c>
      <c r="B31" s="5" t="n">
        <v>499</v>
      </c>
      <c r="C31" s="5" t="n">
        <v>505</v>
      </c>
    </row>
    <row r="32" spans="1:4">
      <c r="A32" s="4" t="s">
        <v>76</v>
      </c>
      <c r="B32" s="5" t="n">
        <v>1743</v>
      </c>
      <c r="C32" s="5" t="n">
        <v>1613</v>
      </c>
    </row>
    <row r="33" spans="1:4">
      <c r="A33" s="4" t="s">
        <v>77</v>
      </c>
      <c r="B33" s="5" t="n">
        <v>25801</v>
      </c>
      <c r="C33" s="5" t="n">
        <v>24577</v>
      </c>
    </row>
    <row r="34" spans="1:4">
      <c r="A34" s="4" t="s">
        <v>79</v>
      </c>
      <c r="B34" s="5" t="n">
        <v>23</v>
      </c>
      <c r="C34" s="5" t="n">
        <v>17</v>
      </c>
    </row>
    <row r="35" spans="1:4">
      <c r="A35" s="4" t="s">
        <v>108</v>
      </c>
      <c r="B35" s="5" t="n">
        <v>4328</v>
      </c>
      <c r="C35" s="5" t="n">
        <v>3838</v>
      </c>
    </row>
    <row r="36" spans="1:4">
      <c r="A36" s="4" t="s">
        <v>620</v>
      </c>
      <c r="B36" s="5" t="n">
        <v>56</v>
      </c>
      <c r="C36" s="5" t="n">
        <v>27</v>
      </c>
    </row>
    <row r="37" spans="1:4">
      <c r="A37" s="4" t="s">
        <v>621</v>
      </c>
      <c r="B37" s="5" t="n">
        <v>32830</v>
      </c>
      <c r="C37" s="5" t="n">
        <v>30865</v>
      </c>
    </row>
    <row r="38" spans="1:4">
      <c r="A38" s="3" t="s">
        <v>33</v>
      </c>
    </row>
    <row r="39" spans="1:4">
      <c r="A39" s="4" t="s">
        <v>87</v>
      </c>
      <c r="B39" s="5" t="n">
        <v>-314</v>
      </c>
      <c r="C39" s="5" t="n">
        <v>-278</v>
      </c>
    </row>
    <row r="40" spans="1:4">
      <c r="A40" s="4" t="s">
        <v>88</v>
      </c>
      <c r="B40" s="5" t="n">
        <v>-7817</v>
      </c>
      <c r="C40" s="5" t="n">
        <v>-7680</v>
      </c>
    </row>
    <row r="41" spans="1:4">
      <c r="A41" s="4" t="s">
        <v>622</v>
      </c>
      <c r="B41" s="5" t="n">
        <v>-754</v>
      </c>
      <c r="C41" s="5" t="n">
        <v>-1646</v>
      </c>
    </row>
    <row r="42" spans="1:4">
      <c r="A42" s="4" t="s">
        <v>90</v>
      </c>
      <c r="B42" s="5" t="n">
        <v>-3958</v>
      </c>
      <c r="C42" s="5" t="n">
        <v>-3034</v>
      </c>
    </row>
    <row r="43" spans="1:4">
      <c r="A43" s="4" t="s">
        <v>110</v>
      </c>
      <c r="B43" s="5" t="n">
        <v>-4851</v>
      </c>
      <c r="C43" s="5" t="n">
        <v>-4211</v>
      </c>
    </row>
    <row r="44" spans="1:4">
      <c r="A44" s="4" t="s">
        <v>98</v>
      </c>
      <c r="B44" s="5" t="n">
        <v>-774</v>
      </c>
      <c r="C44" s="5" t="n">
        <v>-693</v>
      </c>
    </row>
    <row r="45" spans="1:4">
      <c r="A45" s="4" t="s">
        <v>623</v>
      </c>
      <c r="B45" s="5" t="n">
        <v>-378</v>
      </c>
      <c r="C45" s="5" t="n">
        <v>-95</v>
      </c>
    </row>
    <row r="46" spans="1:4">
      <c r="A46" s="4" t="s">
        <v>624</v>
      </c>
      <c r="B46" s="5" t="n">
        <v>-131</v>
      </c>
      <c r="C46" s="5" t="n">
        <v>-128</v>
      </c>
    </row>
    <row r="47" spans="1:4">
      <c r="A47" s="4" t="s">
        <v>625</v>
      </c>
      <c r="B47" s="5" t="n">
        <v>-18977</v>
      </c>
      <c r="C47" s="5" t="n">
        <v>-17765</v>
      </c>
    </row>
    <row r="48" spans="1:4">
      <c r="A48" s="4" t="s">
        <v>34</v>
      </c>
      <c r="B48" s="5" t="n">
        <v>13853</v>
      </c>
      <c r="C48" s="5" t="n">
        <v>13100</v>
      </c>
    </row>
    <row r="49" spans="1:4">
      <c r="A49" s="3" t="s">
        <v>626</v>
      </c>
    </row>
    <row r="50" spans="1:4">
      <c r="A50" s="4" t="s">
        <v>32</v>
      </c>
      <c r="B50" s="5" t="n">
        <v>32240</v>
      </c>
      <c r="C50" s="5" t="n">
        <v>30232</v>
      </c>
    </row>
    <row r="51" spans="1:4">
      <c r="A51" s="4" t="s">
        <v>33</v>
      </c>
      <c r="B51" s="6" t="n">
        <v>17217</v>
      </c>
      <c r="C51" s="6" t="n">
        <v>152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s>
  <sheetData>
    <row r="1" spans="1:5">
      <c r="A1" s="1" t="s">
        <v>627</v>
      </c>
      <c r="B1" s="2" t="s">
        <v>628</v>
      </c>
      <c r="C1" s="2" t="s">
        <v>29</v>
      </c>
      <c r="D1" s="2" t="s">
        <v>30</v>
      </c>
      <c r="E1" s="2" t="s">
        <v>49</v>
      </c>
    </row>
    <row r="2" spans="1:5">
      <c r="A2" s="3" t="s">
        <v>629</v>
      </c>
    </row>
    <row r="3" spans="1:5">
      <c r="A3" s="4" t="s">
        <v>630</v>
      </c>
      <c r="C3" s="6" t="n">
        <v>1347</v>
      </c>
      <c r="D3" s="6" t="n">
        <v>1333</v>
      </c>
      <c r="E3" s="6" t="n">
        <v>1297</v>
      </c>
    </row>
    <row r="4" spans="1:5">
      <c r="A4" s="4" t="s">
        <v>631</v>
      </c>
      <c r="C4" s="5" t="n">
        <v>1105</v>
      </c>
      <c r="D4" s="5" t="n">
        <v>1193</v>
      </c>
      <c r="E4" s="5" t="n">
        <v>1177</v>
      </c>
    </row>
    <row r="5" spans="1:5">
      <c r="A5" s="4" t="s">
        <v>632</v>
      </c>
      <c r="C5" s="5" t="n">
        <v>98</v>
      </c>
      <c r="D5" s="5" t="n">
        <v>229</v>
      </c>
      <c r="E5" s="5" t="n">
        <v>281</v>
      </c>
    </row>
    <row r="6" spans="1:5">
      <c r="A6" s="4" t="s">
        <v>633</v>
      </c>
      <c r="C6" s="5" t="n">
        <v>2550</v>
      </c>
      <c r="D6" s="5" t="n">
        <v>2755</v>
      </c>
      <c r="E6" s="5" t="n">
        <v>2755</v>
      </c>
    </row>
    <row r="7" spans="1:5">
      <c r="A7" s="3" t="s">
        <v>634</v>
      </c>
    </row>
    <row r="8" spans="1:5">
      <c r="A8" s="4" t="s">
        <v>635</v>
      </c>
      <c r="C8" s="5" t="n">
        <v>1825</v>
      </c>
      <c r="D8" s="5" t="n">
        <v>1590</v>
      </c>
      <c r="E8" s="5" t="n">
        <v>1657</v>
      </c>
    </row>
    <row r="9" spans="1:5">
      <c r="A9" s="4" t="s">
        <v>636</v>
      </c>
      <c r="C9" s="5" t="n">
        <v>236</v>
      </c>
      <c r="D9" s="5" t="n">
        <v>210</v>
      </c>
      <c r="E9" s="5" t="n">
        <v>242</v>
      </c>
    </row>
    <row r="10" spans="1:5">
      <c r="A10" s="4" t="s">
        <v>637</v>
      </c>
      <c r="C10" s="5" t="n">
        <v>2061</v>
      </c>
      <c r="D10" s="5" t="n">
        <v>1800</v>
      </c>
      <c r="E10" s="5" t="n">
        <v>1899</v>
      </c>
    </row>
    <row r="11" spans="1:5">
      <c r="A11" s="4" t="s">
        <v>638</v>
      </c>
      <c r="C11" s="5" t="n">
        <v>945</v>
      </c>
      <c r="D11" s="5" t="n">
        <v>1202</v>
      </c>
      <c r="E11" s="5" t="n">
        <v>1124</v>
      </c>
    </row>
    <row r="12" spans="1:5">
      <c r="A12" s="3" t="s">
        <v>639</v>
      </c>
    </row>
    <row r="13" spans="1:5">
      <c r="A13" s="4" t="s">
        <v>640</v>
      </c>
      <c r="C13" s="5" t="n">
        <v>3</v>
      </c>
      <c r="D13" s="5" t="n">
        <v>2</v>
      </c>
      <c r="E13" s="5" t="n">
        <v>7</v>
      </c>
    </row>
    <row r="14" spans="1:5">
      <c r="A14" s="4" t="s">
        <v>641</v>
      </c>
      <c r="D14" s="5" t="n">
        <v>279</v>
      </c>
    </row>
    <row r="15" spans="1:5">
      <c r="A15" s="4" t="s">
        <v>642</v>
      </c>
      <c r="C15" s="5" t="n">
        <v>24</v>
      </c>
      <c r="D15" s="5" t="n">
        <v>6</v>
      </c>
      <c r="E15" s="5" t="n">
        <v>1</v>
      </c>
    </row>
    <row r="16" spans="1:5">
      <c r="A16" s="4" t="s">
        <v>643</v>
      </c>
      <c r="E16" s="5" t="n">
        <v>-6</v>
      </c>
    </row>
    <row r="17" spans="1:5">
      <c r="A17" s="4" t="s">
        <v>644</v>
      </c>
      <c r="C17" s="5" t="n">
        <v>8</v>
      </c>
      <c r="D17" s="5" t="n">
        <v>52</v>
      </c>
      <c r="E17" s="5" t="n">
        <v>-88</v>
      </c>
    </row>
    <row r="18" spans="1:5">
      <c r="A18" s="4" t="s">
        <v>645</v>
      </c>
      <c r="C18" s="5" t="n">
        <v>38</v>
      </c>
      <c r="D18" s="5" t="n">
        <v>11</v>
      </c>
      <c r="E18" s="5" t="n">
        <v>-6</v>
      </c>
    </row>
    <row r="19" spans="1:5">
      <c r="A19" s="4" t="s">
        <v>646</v>
      </c>
      <c r="C19" s="5" t="n">
        <v>-9</v>
      </c>
      <c r="E19" s="5" t="n">
        <v>1</v>
      </c>
    </row>
    <row r="20" spans="1:5">
      <c r="A20" s="4" t="s">
        <v>647</v>
      </c>
      <c r="C20" s="5" t="n">
        <v>107</v>
      </c>
      <c r="D20" s="5" t="n">
        <v>143</v>
      </c>
      <c r="E20" s="5" t="n">
        <v>109</v>
      </c>
    </row>
    <row r="21" spans="1:5">
      <c r="A21" s="4" t="s">
        <v>648</v>
      </c>
      <c r="C21" s="5" t="n">
        <v>-10</v>
      </c>
      <c r="D21" s="5" t="n">
        <v>17</v>
      </c>
      <c r="E21" s="5" t="n">
        <v>30</v>
      </c>
    </row>
    <row r="22" spans="1:5">
      <c r="A22" s="4" t="s">
        <v>128</v>
      </c>
      <c r="C22" s="5" t="n">
        <v>-89</v>
      </c>
      <c r="D22" s="5" t="n">
        <v>19</v>
      </c>
      <c r="E22" s="5" t="n">
        <v>11</v>
      </c>
    </row>
    <row r="23" spans="1:5">
      <c r="A23" s="4" t="s">
        <v>649</v>
      </c>
      <c r="C23" s="5" t="n">
        <v>72</v>
      </c>
      <c r="D23" s="5" t="n">
        <v>529</v>
      </c>
      <c r="E23" s="5" t="n">
        <v>59</v>
      </c>
    </row>
    <row r="24" spans="1:5">
      <c r="A24" s="4" t="s">
        <v>650</v>
      </c>
      <c r="C24" s="5" t="n">
        <v>5628</v>
      </c>
      <c r="D24" s="5" t="n">
        <v>6286</v>
      </c>
      <c r="E24" s="6" t="n">
        <v>5837</v>
      </c>
    </row>
    <row r="25" spans="1:5">
      <c r="A25" s="4" t="s">
        <v>651</v>
      </c>
    </row>
    <row r="26" spans="1:5">
      <c r="A26" s="3" t="s">
        <v>639</v>
      </c>
    </row>
    <row r="27" spans="1:5">
      <c r="A27" s="4" t="s">
        <v>652</v>
      </c>
      <c r="B27" s="5" t="n">
        <v>60</v>
      </c>
    </row>
    <row r="28" spans="1:5">
      <c r="A28" s="4" t="s">
        <v>653</v>
      </c>
      <c r="B28" s="4" t="s">
        <v>654</v>
      </c>
    </row>
    <row r="29" spans="1:5">
      <c r="A29" s="4" t="s">
        <v>47</v>
      </c>
    </row>
    <row r="30" spans="1:5">
      <c r="A30" s="3" t="s">
        <v>629</v>
      </c>
    </row>
    <row r="31" spans="1:5">
      <c r="A31" s="4" t="s">
        <v>630</v>
      </c>
      <c r="C31" s="5" t="n">
        <v>1333</v>
      </c>
      <c r="D31" s="5" t="n">
        <v>1299</v>
      </c>
    </row>
    <row r="32" spans="1:5">
      <c r="A32" s="4" t="s">
        <v>631</v>
      </c>
      <c r="C32" s="5" t="n">
        <v>886</v>
      </c>
      <c r="D32" s="5" t="n">
        <v>953</v>
      </c>
    </row>
    <row r="33" spans="1:5">
      <c r="A33" s="4" t="s">
        <v>632</v>
      </c>
      <c r="C33" s="5" t="n">
        <v>54</v>
      </c>
      <c r="D33" s="5" t="n">
        <v>211</v>
      </c>
    </row>
    <row r="34" spans="1:5">
      <c r="A34" s="4" t="s">
        <v>633</v>
      </c>
      <c r="C34" s="5" t="n">
        <v>2273</v>
      </c>
      <c r="D34" s="5" t="n">
        <v>2463</v>
      </c>
    </row>
    <row r="35" spans="1:5">
      <c r="A35" s="3" t="s">
        <v>634</v>
      </c>
    </row>
    <row r="36" spans="1:5">
      <c r="A36" s="4" t="s">
        <v>638</v>
      </c>
      <c r="C36" s="5" t="n">
        <v>919</v>
      </c>
      <c r="D36" s="5" t="n">
        <v>1095</v>
      </c>
    </row>
    <row r="37" spans="1:5">
      <c r="A37" s="3" t="s">
        <v>639</v>
      </c>
    </row>
    <row r="38" spans="1:5">
      <c r="A38" s="4" t="s">
        <v>655</v>
      </c>
      <c r="C38" s="5" t="n">
        <v>2013</v>
      </c>
      <c r="D38" s="5" t="n">
        <v>1859</v>
      </c>
    </row>
    <row r="39" spans="1:5">
      <c r="A39" s="4" t="s">
        <v>640</v>
      </c>
      <c r="C39" s="5" t="n">
        <v>3</v>
      </c>
      <c r="D39" s="5" t="n">
        <v>2</v>
      </c>
    </row>
    <row r="40" spans="1:5">
      <c r="A40" s="4" t="s">
        <v>642</v>
      </c>
      <c r="D40" s="5" t="n">
        <v>5</v>
      </c>
    </row>
    <row r="41" spans="1:5">
      <c r="A41" s="4" t="s">
        <v>643</v>
      </c>
      <c r="C41" s="5" t="n">
        <v>19</v>
      </c>
      <c r="D41" s="5" t="n">
        <v>152</v>
      </c>
    </row>
    <row r="42" spans="1:5">
      <c r="A42" s="4" t="s">
        <v>644</v>
      </c>
      <c r="C42" s="5" t="n">
        <v>8</v>
      </c>
      <c r="D42" s="5" t="n">
        <v>52</v>
      </c>
    </row>
    <row r="43" spans="1:5">
      <c r="A43" s="4" t="s">
        <v>645</v>
      </c>
      <c r="C43" s="5" t="n">
        <v>36</v>
      </c>
      <c r="D43" s="5" t="n">
        <v>3</v>
      </c>
    </row>
    <row r="44" spans="1:5">
      <c r="A44" s="4" t="s">
        <v>647</v>
      </c>
      <c r="C44" s="5" t="n">
        <v>77</v>
      </c>
      <c r="D44" s="5" t="n">
        <v>104</v>
      </c>
    </row>
    <row r="45" spans="1:5">
      <c r="A45" s="4" t="s">
        <v>128</v>
      </c>
      <c r="C45" s="5" t="n">
        <v>5</v>
      </c>
      <c r="D45" s="5" t="n">
        <v>20</v>
      </c>
    </row>
    <row r="46" spans="1:5">
      <c r="A46" s="4" t="s">
        <v>649</v>
      </c>
      <c r="C46" s="5" t="n">
        <v>2161</v>
      </c>
      <c r="D46" s="5" t="n">
        <v>2197</v>
      </c>
    </row>
    <row r="47" spans="1:5">
      <c r="A47" s="4" t="s">
        <v>656</v>
      </c>
      <c r="C47" s="5" t="n">
        <v>472</v>
      </c>
      <c r="D47" s="5" t="n">
        <v>376</v>
      </c>
    </row>
    <row r="48" spans="1:5">
      <c r="A48" s="4" t="s">
        <v>650</v>
      </c>
      <c r="C48" s="6" t="n">
        <v>5825</v>
      </c>
      <c r="D48" s="6" t="n">
        <v>61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9</v>
      </c>
      <c r="C2" s="2" t="s">
        <v>30</v>
      </c>
      <c r="D2" s="2" t="s">
        <v>49</v>
      </c>
    </row>
    <row r="3" spans="1:4">
      <c r="A3" s="3" t="s">
        <v>658</v>
      </c>
    </row>
    <row r="4" spans="1:4">
      <c r="A4" s="4" t="s">
        <v>659</v>
      </c>
      <c r="B4" s="6" t="n">
        <v>1145</v>
      </c>
      <c r="C4" s="6" t="n">
        <v>997</v>
      </c>
      <c r="D4" s="6" t="n">
        <v>1006</v>
      </c>
    </row>
    <row r="5" spans="1:4">
      <c r="A5" s="4" t="s">
        <v>637</v>
      </c>
      <c r="B5" s="5" t="n">
        <v>2061</v>
      </c>
      <c r="C5" s="5" t="n">
        <v>1800</v>
      </c>
      <c r="D5" s="5" t="n">
        <v>1899</v>
      </c>
    </row>
    <row r="6" spans="1:4">
      <c r="A6" s="4" t="s">
        <v>660</v>
      </c>
    </row>
    <row r="7" spans="1:4">
      <c r="A7" s="3" t="s">
        <v>658</v>
      </c>
    </row>
    <row r="8" spans="1:4">
      <c r="A8" s="4" t="s">
        <v>661</v>
      </c>
      <c r="B8" s="5" t="n">
        <v>1410</v>
      </c>
      <c r="C8" s="5" t="n">
        <v>1204</v>
      </c>
      <c r="D8" s="5" t="n">
        <v>1114</v>
      </c>
    </row>
    <row r="9" spans="1:4">
      <c r="A9" s="4" t="s">
        <v>662</v>
      </c>
      <c r="B9" s="5" t="n">
        <v>666</v>
      </c>
      <c r="C9" s="5" t="n">
        <v>544</v>
      </c>
      <c r="D9" s="5" t="n">
        <v>386</v>
      </c>
    </row>
    <row r="10" spans="1:4">
      <c r="A10" s="4" t="s">
        <v>663</v>
      </c>
      <c r="B10" s="5" t="n">
        <v>-1396</v>
      </c>
      <c r="C10" s="5" t="n">
        <v>-1155</v>
      </c>
      <c r="D10" s="5" t="n">
        <v>-849</v>
      </c>
    </row>
    <row r="11" spans="1:4">
      <c r="A11" s="4" t="s">
        <v>664</v>
      </c>
    </row>
    <row r="12" spans="1:4">
      <c r="A12" s="3" t="s">
        <v>658</v>
      </c>
    </row>
    <row r="13" spans="1:4">
      <c r="A13" s="4" t="s">
        <v>661</v>
      </c>
      <c r="B13" s="5" t="n">
        <v>472</v>
      </c>
      <c r="C13" s="5" t="n">
        <v>451</v>
      </c>
      <c r="D13" s="5" t="n">
        <v>455</v>
      </c>
    </row>
    <row r="14" spans="1:4">
      <c r="A14" s="4" t="s">
        <v>662</v>
      </c>
      <c r="B14" s="5" t="n">
        <v>50</v>
      </c>
      <c r="C14" s="5" t="n">
        <v>77</v>
      </c>
      <c r="D14" s="5" t="n">
        <v>70</v>
      </c>
    </row>
    <row r="15" spans="1:4">
      <c r="A15" s="4" t="s">
        <v>663</v>
      </c>
      <c r="B15" s="6" t="n">
        <v>-286</v>
      </c>
      <c r="C15" s="6" t="n">
        <v>-318</v>
      </c>
      <c r="D15" s="6" t="n">
        <v>-2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5</v>
      </c>
      <c r="B1" s="2" t="s">
        <v>1</v>
      </c>
    </row>
    <row r="2" spans="1:4">
      <c r="B2" s="2" t="s">
        <v>29</v>
      </c>
      <c r="C2" s="2" t="s">
        <v>30</v>
      </c>
      <c r="D2" s="2" t="s">
        <v>49</v>
      </c>
    </row>
    <row r="3" spans="1:4">
      <c r="A3" s="3" t="s">
        <v>666</v>
      </c>
    </row>
    <row r="4" spans="1:4">
      <c r="A4" s="4" t="s">
        <v>667</v>
      </c>
      <c r="B4" s="6" t="n">
        <v>4292</v>
      </c>
      <c r="C4" s="6" t="n">
        <v>4133</v>
      </c>
      <c r="D4" s="6" t="n">
        <v>4005</v>
      </c>
    </row>
    <row r="5" spans="1:4">
      <c r="A5" s="4" t="s">
        <v>668</v>
      </c>
      <c r="B5" s="5" t="n">
        <v>386</v>
      </c>
      <c r="C5" s="5" t="n">
        <v>380</v>
      </c>
      <c r="D5" s="5" t="n">
        <v>369</v>
      </c>
    </row>
    <row r="6" spans="1:4">
      <c r="A6" s="4" t="s">
        <v>252</v>
      </c>
      <c r="B6" s="5" t="n">
        <v>95</v>
      </c>
      <c r="C6" s="5" t="n">
        <v>113</v>
      </c>
      <c r="D6" s="5" t="n">
        <v>135</v>
      </c>
    </row>
    <row r="7" spans="1:4">
      <c r="A7" s="4" t="s">
        <v>669</v>
      </c>
      <c r="B7" s="5" t="n">
        <v>114</v>
      </c>
      <c r="C7" s="5" t="n">
        <v>75</v>
      </c>
      <c r="D7" s="5" t="n">
        <v>92</v>
      </c>
    </row>
    <row r="8" spans="1:4">
      <c r="A8" s="4" t="s">
        <v>670</v>
      </c>
      <c r="B8" s="5" t="n">
        <v>4887</v>
      </c>
      <c r="C8" s="5" t="n">
        <v>4701</v>
      </c>
      <c r="D8" s="5" t="n">
        <v>4601</v>
      </c>
    </row>
    <row r="9" spans="1:4">
      <c r="A9" s="3" t="s">
        <v>671</v>
      </c>
    </row>
    <row r="10" spans="1:4">
      <c r="A10" s="4" t="s">
        <v>672</v>
      </c>
      <c r="B10" s="5" t="n">
        <v>632</v>
      </c>
      <c r="C10" s="5" t="n">
        <v>648</v>
      </c>
      <c r="D10" s="5" t="n">
        <v>622</v>
      </c>
    </row>
    <row r="11" spans="1:4">
      <c r="A11" s="4" t="s">
        <v>673</v>
      </c>
      <c r="B11" s="5" t="n">
        <v>245</v>
      </c>
      <c r="C11" s="5" t="n">
        <v>291</v>
      </c>
      <c r="D11" s="5" t="n">
        <v>285</v>
      </c>
    </row>
    <row r="12" spans="1:4">
      <c r="A12" s="4" t="s">
        <v>128</v>
      </c>
      <c r="B12" s="5" t="n">
        <v>156</v>
      </c>
      <c r="C12" s="5" t="n">
        <v>134</v>
      </c>
      <c r="D12" s="5" t="n">
        <v>125</v>
      </c>
    </row>
    <row r="13" spans="1:4">
      <c r="A13" s="4" t="s">
        <v>674</v>
      </c>
      <c r="B13" s="5" t="n">
        <v>1033</v>
      </c>
      <c r="C13" s="5" t="n">
        <v>1073</v>
      </c>
      <c r="D13" s="5" t="n">
        <v>1032</v>
      </c>
    </row>
    <row r="14" spans="1:4">
      <c r="A14" s="3" t="s">
        <v>675</v>
      </c>
    </row>
    <row r="15" spans="1:4">
      <c r="A15" s="4" t="s">
        <v>676</v>
      </c>
      <c r="B15" s="5" t="n">
        <v>620</v>
      </c>
      <c r="C15" s="5" t="n">
        <v>628</v>
      </c>
      <c r="D15" s="5" t="n">
        <v>571</v>
      </c>
    </row>
    <row r="16" spans="1:4">
      <c r="A16" s="4" t="s">
        <v>677</v>
      </c>
      <c r="B16" s="5" t="n">
        <v>141</v>
      </c>
      <c r="C16" s="5" t="n">
        <v>158</v>
      </c>
      <c r="D16" s="5" t="n">
        <v>156</v>
      </c>
    </row>
    <row r="17" spans="1:4">
      <c r="A17" s="4" t="s">
        <v>678</v>
      </c>
      <c r="B17" s="5" t="n">
        <v>721</v>
      </c>
      <c r="C17" s="5" t="n">
        <v>639</v>
      </c>
      <c r="D17" s="5" t="n">
        <v>672</v>
      </c>
    </row>
    <row r="18" spans="1:4">
      <c r="A18" s="4" t="s">
        <v>679</v>
      </c>
      <c r="B18" s="5" t="n">
        <v>342</v>
      </c>
      <c r="C18" s="5" t="n">
        <v>313</v>
      </c>
      <c r="D18" s="5" t="n">
        <v>277</v>
      </c>
    </row>
    <row r="19" spans="1:4">
      <c r="A19" s="4" t="s">
        <v>680</v>
      </c>
      <c r="B19" s="5" t="n">
        <v>209</v>
      </c>
      <c r="C19" s="5" t="n">
        <v>190</v>
      </c>
      <c r="D19" s="5" t="n">
        <v>181</v>
      </c>
    </row>
    <row r="20" spans="1:4">
      <c r="A20" s="4" t="s">
        <v>681</v>
      </c>
      <c r="B20" s="5" t="n">
        <v>77</v>
      </c>
      <c r="C20" s="5" t="n">
        <v>80</v>
      </c>
      <c r="D20" s="5" t="n">
        <v>72</v>
      </c>
    </row>
    <row r="21" spans="1:4">
      <c r="A21" s="4" t="s">
        <v>682</v>
      </c>
      <c r="B21" s="5" t="n">
        <v>2110</v>
      </c>
      <c r="C21" s="5" t="n">
        <v>2008</v>
      </c>
      <c r="D21" s="5" t="n">
        <v>1929</v>
      </c>
    </row>
    <row r="22" spans="1:4">
      <c r="A22" s="3" t="s">
        <v>683</v>
      </c>
    </row>
    <row r="23" spans="1:4">
      <c r="A23" s="4" t="s">
        <v>684</v>
      </c>
      <c r="B23" s="5" t="n">
        <v>824</v>
      </c>
      <c r="C23" s="5" t="n">
        <v>755</v>
      </c>
      <c r="D23" s="5" t="n">
        <v>741</v>
      </c>
    </row>
    <row r="24" spans="1:4">
      <c r="A24" s="4" t="s">
        <v>685</v>
      </c>
      <c r="B24" s="5" t="n">
        <v>138</v>
      </c>
      <c r="C24" s="5" t="n">
        <v>192</v>
      </c>
      <c r="D24" s="5" t="n">
        <v>216</v>
      </c>
    </row>
    <row r="25" spans="1:4">
      <c r="A25" s="4" t="s">
        <v>686</v>
      </c>
      <c r="B25" s="5" t="n">
        <v>182</v>
      </c>
      <c r="C25" s="5" t="n">
        <v>217</v>
      </c>
      <c r="D25" s="5" t="n">
        <v>217</v>
      </c>
    </row>
    <row r="26" spans="1:4">
      <c r="A26" s="4" t="s">
        <v>687</v>
      </c>
      <c r="B26" s="5" t="n">
        <v>173</v>
      </c>
      <c r="C26" s="5" t="n">
        <v>155</v>
      </c>
      <c r="D26" s="5" t="n">
        <v>156</v>
      </c>
    </row>
    <row r="27" spans="1:4">
      <c r="A27" s="4" t="s">
        <v>688</v>
      </c>
      <c r="B27" s="5" t="n">
        <v>126</v>
      </c>
      <c r="C27" s="5" t="n">
        <v>152</v>
      </c>
      <c r="D27" s="5" t="n">
        <v>144</v>
      </c>
    </row>
    <row r="28" spans="1:4">
      <c r="A28" s="4" t="s">
        <v>689</v>
      </c>
      <c r="B28" s="5" t="n">
        <v>133</v>
      </c>
      <c r="C28" s="5" t="n">
        <v>73</v>
      </c>
      <c r="D28" s="5" t="n">
        <v>81</v>
      </c>
    </row>
    <row r="29" spans="1:4">
      <c r="A29" s="4" t="s">
        <v>683</v>
      </c>
      <c r="B29" s="5" t="n">
        <v>86</v>
      </c>
      <c r="C29" s="5" t="n">
        <v>108</v>
      </c>
      <c r="D29" s="5" t="n">
        <v>100</v>
      </c>
    </row>
    <row r="30" spans="1:4">
      <c r="A30" s="4" t="s">
        <v>690</v>
      </c>
      <c r="B30" s="5" t="n">
        <v>1662</v>
      </c>
      <c r="C30" s="5" t="n">
        <v>1652</v>
      </c>
      <c r="D30" s="5" t="n">
        <v>1655</v>
      </c>
    </row>
    <row r="31" spans="1:4">
      <c r="A31" s="4" t="s">
        <v>691</v>
      </c>
      <c r="B31" s="5" t="n">
        <v>9692</v>
      </c>
      <c r="C31" s="5" t="n">
        <v>9434</v>
      </c>
      <c r="D31" s="5" t="n">
        <v>9217</v>
      </c>
    </row>
    <row r="32" spans="1:4">
      <c r="A32" s="3" t="s">
        <v>684</v>
      </c>
    </row>
    <row r="33" spans="1:4">
      <c r="A33" s="4" t="s">
        <v>692</v>
      </c>
      <c r="B33" s="5" t="n">
        <v>271</v>
      </c>
      <c r="C33" s="5" t="n">
        <v>268</v>
      </c>
      <c r="D33" s="5" t="n">
        <v>283</v>
      </c>
    </row>
    <row r="34" spans="1:4">
      <c r="A34" s="4" t="s">
        <v>693</v>
      </c>
      <c r="B34" s="5" t="n">
        <v>195</v>
      </c>
      <c r="C34" s="5" t="n">
        <v>184</v>
      </c>
      <c r="D34" s="5" t="n">
        <v>196</v>
      </c>
    </row>
    <row r="35" spans="1:4">
      <c r="A35" s="4" t="s">
        <v>694</v>
      </c>
      <c r="B35" s="5" t="n">
        <v>151</v>
      </c>
      <c r="C35" s="5" t="n">
        <v>162</v>
      </c>
      <c r="D35" s="5" t="n">
        <v>120</v>
      </c>
    </row>
    <row r="36" spans="1:4">
      <c r="A36" s="4" t="s">
        <v>695</v>
      </c>
      <c r="B36" s="5" t="n">
        <v>58</v>
      </c>
      <c r="C36" s="5" t="n">
        <v>53</v>
      </c>
      <c r="D36" s="5" t="n">
        <v>60</v>
      </c>
    </row>
    <row r="37" spans="1:4">
      <c r="A37" s="4" t="s">
        <v>696</v>
      </c>
      <c r="B37" s="5" t="n">
        <v>111</v>
      </c>
      <c r="C37" s="5" t="n">
        <v>61</v>
      </c>
      <c r="D37" s="5" t="n">
        <v>51</v>
      </c>
    </row>
    <row r="38" spans="1:4">
      <c r="A38" s="4" t="s">
        <v>697</v>
      </c>
      <c r="B38" s="5" t="n">
        <v>38</v>
      </c>
      <c r="C38" s="5" t="n">
        <v>27</v>
      </c>
      <c r="D38" s="6" t="n">
        <v>31</v>
      </c>
    </row>
    <row r="39" spans="1:4">
      <c r="A39" s="4" t="s">
        <v>47</v>
      </c>
    </row>
    <row r="40" spans="1:4">
      <c r="A40" s="3" t="s">
        <v>666</v>
      </c>
    </row>
    <row r="41" spans="1:4">
      <c r="A41" s="4" t="s">
        <v>667</v>
      </c>
      <c r="B41" s="5" t="n">
        <v>3537</v>
      </c>
      <c r="C41" s="5" t="n">
        <v>3371</v>
      </c>
    </row>
    <row r="42" spans="1:4">
      <c r="A42" s="4" t="s">
        <v>668</v>
      </c>
      <c r="B42" s="5" t="n">
        <v>315</v>
      </c>
      <c r="C42" s="5" t="n">
        <v>314</v>
      </c>
    </row>
    <row r="43" spans="1:4">
      <c r="A43" s="4" t="s">
        <v>252</v>
      </c>
      <c r="B43" s="5" t="n">
        <v>97</v>
      </c>
      <c r="C43" s="5" t="n">
        <v>96</v>
      </c>
    </row>
    <row r="44" spans="1:4">
      <c r="A44" s="4" t="s">
        <v>669</v>
      </c>
      <c r="B44" s="5" t="n">
        <v>97</v>
      </c>
      <c r="C44" s="5" t="n">
        <v>68</v>
      </c>
    </row>
    <row r="45" spans="1:4">
      <c r="A45" s="4" t="s">
        <v>670</v>
      </c>
      <c r="B45" s="5" t="n">
        <v>4046</v>
      </c>
      <c r="C45" s="5" t="n">
        <v>3849</v>
      </c>
    </row>
    <row r="46" spans="1:4">
      <c r="A46" s="3" t="s">
        <v>671</v>
      </c>
    </row>
    <row r="47" spans="1:4">
      <c r="A47" s="4" t="s">
        <v>672</v>
      </c>
      <c r="B47" s="5" t="n">
        <v>565</v>
      </c>
      <c r="C47" s="5" t="n">
        <v>579</v>
      </c>
    </row>
    <row r="48" spans="1:4">
      <c r="A48" s="4" t="s">
        <v>673</v>
      </c>
      <c r="B48" s="5" t="n">
        <v>196</v>
      </c>
      <c r="C48" s="5" t="n">
        <v>235</v>
      </c>
    </row>
    <row r="49" spans="1:4">
      <c r="A49" s="4" t="s">
        <v>128</v>
      </c>
      <c r="B49" s="5" t="n">
        <v>134</v>
      </c>
      <c r="C49" s="5" t="n">
        <v>111</v>
      </c>
    </row>
    <row r="50" spans="1:4">
      <c r="A50" s="4" t="s">
        <v>674</v>
      </c>
      <c r="B50" s="5" t="n">
        <v>895</v>
      </c>
      <c r="C50" s="5" t="n">
        <v>925</v>
      </c>
    </row>
    <row r="51" spans="1:4">
      <c r="A51" s="3" t="s">
        <v>675</v>
      </c>
    </row>
    <row r="52" spans="1:4">
      <c r="A52" s="4" t="s">
        <v>676</v>
      </c>
      <c r="B52" s="5" t="n">
        <v>567</v>
      </c>
      <c r="C52" s="5" t="n">
        <v>572</v>
      </c>
    </row>
    <row r="53" spans="1:4">
      <c r="A53" s="4" t="s">
        <v>677</v>
      </c>
      <c r="B53" s="5" t="n">
        <v>124</v>
      </c>
      <c r="C53" s="5" t="n">
        <v>139</v>
      </c>
    </row>
    <row r="54" spans="1:4">
      <c r="A54" s="4" t="s">
        <v>678</v>
      </c>
      <c r="B54" s="5" t="n">
        <v>564</v>
      </c>
      <c r="C54" s="5" t="n">
        <v>512</v>
      </c>
    </row>
    <row r="55" spans="1:4">
      <c r="A55" s="4" t="s">
        <v>679</v>
      </c>
      <c r="B55" s="5" t="n">
        <v>289</v>
      </c>
      <c r="C55" s="5" t="n">
        <v>269</v>
      </c>
    </row>
    <row r="56" spans="1:4">
      <c r="A56" s="4" t="s">
        <v>680</v>
      </c>
      <c r="B56" s="5" t="n">
        <v>183</v>
      </c>
      <c r="C56" s="5" t="n">
        <v>163</v>
      </c>
    </row>
    <row r="57" spans="1:4">
      <c r="A57" s="4" t="s">
        <v>681</v>
      </c>
      <c r="B57" s="5" t="n">
        <v>76</v>
      </c>
      <c r="C57" s="5" t="n">
        <v>78</v>
      </c>
    </row>
    <row r="58" spans="1:4">
      <c r="A58" s="4" t="s">
        <v>682</v>
      </c>
      <c r="B58" s="5" t="n">
        <v>1803</v>
      </c>
      <c r="C58" s="5" t="n">
        <v>1733</v>
      </c>
    </row>
    <row r="59" spans="1:4">
      <c r="A59" s="3" t="s">
        <v>683</v>
      </c>
    </row>
    <row r="60" spans="1:4">
      <c r="A60" s="4" t="s">
        <v>684</v>
      </c>
      <c r="B60" s="5" t="n">
        <v>638</v>
      </c>
      <c r="C60" s="5" t="n">
        <v>515</v>
      </c>
    </row>
    <row r="61" spans="1:4">
      <c r="A61" s="4" t="s">
        <v>685</v>
      </c>
      <c r="B61" s="5" t="n">
        <v>21</v>
      </c>
      <c r="C61" s="5" t="n">
        <v>169</v>
      </c>
    </row>
    <row r="62" spans="1:4">
      <c r="A62" s="4" t="s">
        <v>686</v>
      </c>
      <c r="B62" s="5" t="n">
        <v>152</v>
      </c>
      <c r="C62" s="5" t="n">
        <v>179</v>
      </c>
    </row>
    <row r="63" spans="1:4">
      <c r="A63" s="4" t="s">
        <v>687</v>
      </c>
      <c r="B63" s="5" t="n">
        <v>127</v>
      </c>
      <c r="C63" s="5" t="n">
        <v>107</v>
      </c>
    </row>
    <row r="64" spans="1:4">
      <c r="A64" s="4" t="s">
        <v>688</v>
      </c>
      <c r="B64" s="5" t="n">
        <v>101</v>
      </c>
      <c r="C64" s="5" t="n">
        <v>118</v>
      </c>
    </row>
    <row r="65" spans="1:4">
      <c r="A65" s="4" t="s">
        <v>689</v>
      </c>
      <c r="B65" s="5" t="n">
        <v>112</v>
      </c>
      <c r="C65" s="5" t="n">
        <v>58</v>
      </c>
    </row>
    <row r="66" spans="1:4">
      <c r="A66" s="4" t="s">
        <v>698</v>
      </c>
      <c r="B66" s="5" t="n">
        <v>44</v>
      </c>
      <c r="C66" s="5" t="n">
        <v>7</v>
      </c>
    </row>
    <row r="67" spans="1:4">
      <c r="A67" s="4" t="s">
        <v>683</v>
      </c>
      <c r="B67" s="5" t="n">
        <v>162</v>
      </c>
      <c r="C67" s="5" t="n">
        <v>238</v>
      </c>
    </row>
    <row r="68" spans="1:4">
      <c r="A68" s="4" t="s">
        <v>690</v>
      </c>
      <c r="B68" s="5" t="n">
        <v>1357</v>
      </c>
      <c r="C68" s="5" t="n">
        <v>1391</v>
      </c>
    </row>
    <row r="69" spans="1:4">
      <c r="A69" s="4" t="s">
        <v>691</v>
      </c>
      <c r="B69" s="6" t="n">
        <v>8101</v>
      </c>
      <c r="C69" s="6" t="n">
        <v>78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699</v>
      </c>
      <c r="B1" s="2" t="s">
        <v>1</v>
      </c>
    </row>
    <row r="2" spans="1:6">
      <c r="B2" s="2" t="s">
        <v>29</v>
      </c>
      <c r="C2" s="2" t="s">
        <v>30</v>
      </c>
      <c r="D2" s="2" t="s">
        <v>49</v>
      </c>
      <c r="E2" s="2" t="s">
        <v>140</v>
      </c>
      <c r="F2" s="2" t="s">
        <v>700</v>
      </c>
    </row>
    <row r="3" spans="1:6">
      <c r="A3" s="3" t="s">
        <v>38</v>
      </c>
    </row>
    <row r="4" spans="1:6">
      <c r="A4" s="4" t="s">
        <v>701</v>
      </c>
      <c r="B4" s="6" t="n">
        <v>-150</v>
      </c>
      <c r="C4" s="6" t="n">
        <v>-288</v>
      </c>
      <c r="D4" s="6" t="n">
        <v>-210</v>
      </c>
    </row>
    <row r="5" spans="1:6">
      <c r="A5" s="4" t="s">
        <v>702</v>
      </c>
      <c r="B5" s="5" t="n">
        <v>-179</v>
      </c>
      <c r="C5" s="5" t="n">
        <v>-168</v>
      </c>
      <c r="D5" s="5" t="n">
        <v>-137</v>
      </c>
      <c r="E5" s="6" t="n">
        <v>-131</v>
      </c>
      <c r="F5" s="6" t="n">
        <v>-106</v>
      </c>
    </row>
    <row r="6" spans="1:6">
      <c r="A6" s="4" t="s">
        <v>38</v>
      </c>
      <c r="B6" s="5" t="n">
        <v>710</v>
      </c>
      <c r="C6" s="5" t="n">
        <v>853</v>
      </c>
      <c r="D6" s="5" t="n">
        <v>1124</v>
      </c>
    </row>
    <row r="7" spans="1:6">
      <c r="A7" s="4" t="s">
        <v>47</v>
      </c>
    </row>
    <row r="8" spans="1:6">
      <c r="A8" s="3" t="s">
        <v>38</v>
      </c>
    </row>
    <row r="9" spans="1:6">
      <c r="A9" s="4" t="s">
        <v>701</v>
      </c>
      <c r="B9" s="5" t="n">
        <v>-131</v>
      </c>
      <c r="C9" s="5" t="n">
        <v>-218</v>
      </c>
    </row>
    <row r="10" spans="1:6">
      <c r="A10" s="4" t="s">
        <v>702</v>
      </c>
      <c r="B10" s="5" t="n">
        <v>-138</v>
      </c>
      <c r="C10" s="5" t="n">
        <v>-121</v>
      </c>
    </row>
    <row r="11" spans="1:6">
      <c r="A11" s="4" t="s">
        <v>38</v>
      </c>
      <c r="B11" s="5" t="n">
        <v>682</v>
      </c>
      <c r="C11" s="5" t="n">
        <v>870</v>
      </c>
    </row>
    <row r="12" spans="1:6">
      <c r="A12" s="4" t="s">
        <v>703</v>
      </c>
    </row>
    <row r="13" spans="1:6">
      <c r="A13" s="3" t="s">
        <v>38</v>
      </c>
    </row>
    <row r="14" spans="1:6">
      <c r="A14" s="4" t="s">
        <v>704</v>
      </c>
      <c r="B14" s="5" t="n">
        <v>371</v>
      </c>
      <c r="C14" s="5" t="n">
        <v>610</v>
      </c>
      <c r="D14" s="5" t="n">
        <v>727</v>
      </c>
    </row>
    <row r="15" spans="1:6">
      <c r="A15" s="4" t="s">
        <v>701</v>
      </c>
      <c r="B15" s="5" t="n">
        <v>-150</v>
      </c>
      <c r="C15" s="5" t="n">
        <v>-288</v>
      </c>
      <c r="D15" s="5" t="n">
        <v>-210</v>
      </c>
    </row>
    <row r="16" spans="1:6">
      <c r="A16" s="4" t="s">
        <v>705</v>
      </c>
    </row>
    <row r="17" spans="1:6">
      <c r="A17" s="3" t="s">
        <v>38</v>
      </c>
    </row>
    <row r="18" spans="1:6">
      <c r="A18" s="4" t="s">
        <v>704</v>
      </c>
      <c r="B18" s="5" t="n">
        <v>341</v>
      </c>
      <c r="C18" s="5" t="n">
        <v>581</v>
      </c>
    </row>
    <row r="19" spans="1:6">
      <c r="A19" s="4" t="s">
        <v>701</v>
      </c>
      <c r="B19" s="5" t="n">
        <v>-131</v>
      </c>
      <c r="C19" s="5" t="n">
        <v>-218</v>
      </c>
    </row>
    <row r="20" spans="1:6">
      <c r="A20" s="4" t="s">
        <v>706</v>
      </c>
    </row>
    <row r="21" spans="1:6">
      <c r="A21" s="3" t="s">
        <v>38</v>
      </c>
    </row>
    <row r="22" spans="1:6">
      <c r="A22" s="4" t="s">
        <v>704</v>
      </c>
      <c r="B22" s="5" t="n">
        <v>668</v>
      </c>
      <c r="C22" s="5" t="n">
        <v>699</v>
      </c>
      <c r="D22" s="6" t="n">
        <v>744</v>
      </c>
    </row>
    <row r="23" spans="1:6">
      <c r="A23" s="4" t="s">
        <v>707</v>
      </c>
    </row>
    <row r="24" spans="1:6">
      <c r="A24" s="3" t="s">
        <v>38</v>
      </c>
    </row>
    <row r="25" spans="1:6">
      <c r="A25" s="4" t="s">
        <v>704</v>
      </c>
      <c r="B25" s="6" t="n">
        <v>610</v>
      </c>
      <c r="C25" s="6" t="n">
        <v>628</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7:21:17Z</dcterms:created>
  <dcterms:modified xmlns:dcterms="http://purl.org/dc/terms/" xmlns:xsi="http://www.w3.org/2001/XMLSchema-instance" xsi:type="dcterms:W3CDTF">2018-12-06T07:21:17Z</dcterms:modified>
</cp:coreProperties>
</file>